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83" r:id="rId4"/>
    <sheet name="Condensed_Consolidated_Balance1" sheetId="84" r:id="rId5"/>
    <sheet name="Condensed_Consolidated_Stateme1" sheetId="6" r:id="rId6"/>
    <sheet name="Condensed_Consolidated_Stateme2" sheetId="85" r:id="rId7"/>
    <sheet name="Principal_accounting_policies_" sheetId="86" r:id="rId8"/>
    <sheet name="Segment_information" sheetId="87" r:id="rId9"/>
    <sheet name="Foreign_currency_translation" sheetId="88" r:id="rId10"/>
    <sheet name="Income_taxes" sheetId="89" r:id="rId11"/>
    <sheet name="Earnings_per_share" sheetId="90" r:id="rId12"/>
    <sheet name="Shareholders_equity" sheetId="91" r:id="rId13"/>
    <sheet name="Accumulated_other_comprehensiv" sheetId="92" r:id="rId14"/>
    <sheet name="Accounts_receivable_net" sheetId="93" r:id="rId15"/>
    <sheet name="Inventories" sheetId="94" r:id="rId16"/>
    <sheet name="Other_assets" sheetId="95" r:id="rId17"/>
    <sheet name="Deferred_revenue" sheetId="96" r:id="rId18"/>
    <sheet name="Warranty_reserve" sheetId="97" r:id="rId19"/>
    <sheet name="Financial_instruments_and_fair" sheetId="98" r:id="rId20"/>
    <sheet name="Pensions" sheetId="99" r:id="rId21"/>
    <sheet name="Commitments_and_contingencies" sheetId="100" r:id="rId22"/>
    <sheet name="Sharebased_compensation_expens" sheetId="101" r:id="rId23"/>
    <sheet name="Loans_overdrafts_and_longterm_" sheetId="102" r:id="rId24"/>
    <sheet name="Acquisition" sheetId="103" r:id="rId25"/>
    <sheet name="Subsequent_events" sheetId="104" r:id="rId26"/>
    <sheet name="Condensed_consolidating_financ" sheetId="105" r:id="rId27"/>
    <sheet name="Principal_accounting_policies_1" sheetId="106" r:id="rId28"/>
    <sheet name="Segment_information_Tables" sheetId="107" r:id="rId29"/>
    <sheet name="Earnings_per_share_Tables" sheetId="108" r:id="rId30"/>
    <sheet name="Shareholders_equity_Tables" sheetId="109" r:id="rId31"/>
    <sheet name="Accumulated_other_comprehensiv1" sheetId="110" r:id="rId32"/>
    <sheet name="Accounts_receivable_net_Tables" sheetId="111" r:id="rId33"/>
    <sheet name="Inventories_Tables" sheetId="112" r:id="rId34"/>
    <sheet name="Other_assets_Tables" sheetId="113" r:id="rId35"/>
    <sheet name="Deferred_revenue_Tables" sheetId="114" r:id="rId36"/>
    <sheet name="Warranty_reserve_Tables" sheetId="115" r:id="rId37"/>
    <sheet name="Financial_instruments_and_fair1" sheetId="116" r:id="rId38"/>
    <sheet name="Pensions_Tables" sheetId="117" r:id="rId39"/>
    <sheet name="Loans_overdrafts_and_longterm_1" sheetId="118" r:id="rId40"/>
    <sheet name="Condensed_consolidating_financ1" sheetId="119" r:id="rId41"/>
    <sheet name="Recovered_Sheet1" sheetId="120" r:id="rId42"/>
    <sheet name="Segment_Information_Additional" sheetId="121" r:id="rId43"/>
    <sheet name="Segment_Reporting_Information_" sheetId="44" r:id="rId44"/>
    <sheet name="Segment_Reporting_Information_1" sheetId="45" r:id="rId45"/>
    <sheet name="Income_Taxes_Additional_Inform" sheetId="122" r:id="rId46"/>
    <sheet name="Earnings_Per_Share_Basic_And_D" sheetId="47" r:id="rId47"/>
    <sheet name="Earnings_Per_Share_Additional_" sheetId="48" r:id="rId48"/>
    <sheet name="Share_Repurchase_Activity_Deta" sheetId="123" r:id="rId49"/>
    <sheet name="Share_Repurchase_Activity_Pare" sheetId="124" r:id="rId50"/>
    <sheet name="Payment_Of_Dividends_Detail" sheetId="51" r:id="rId51"/>
    <sheet name="Payment_Of_Dividends_Parenthet" sheetId="52" r:id="rId52"/>
    <sheet name="Changes_in_Accumulated_OCI_by_" sheetId="53" r:id="rId53"/>
    <sheet name="Reclassification_Activity_by_I" sheetId="54" r:id="rId54"/>
    <sheet name="Accounts_Receivable_net_Additi" sheetId="125" r:id="rId55"/>
    <sheet name="Accounts_Receivable_by_Portfol" sheetId="126" r:id="rId56"/>
    <sheet name="Allowance_for_Credit_Losses_On" sheetId="57" r:id="rId57"/>
    <sheet name="Credit_Quality_Indicator_and_A" sheetId="127" r:id="rId58"/>
    <sheet name="Inventories_Detail" sheetId="128" r:id="rId59"/>
    <sheet name="Other_Assets_Detail" sheetId="129" r:id="rId60"/>
    <sheet name="Other_Assets_Additional_Inform" sheetId="61" r:id="rId61"/>
    <sheet name="Summary_of_Goodwill_by_Reporti" sheetId="62" r:id="rId62"/>
    <sheet name="Deferred_Revenue_Detail" sheetId="130" r:id="rId63"/>
    <sheet name="Warranty_Deferred_Revenue_Deta" sheetId="64" r:id="rId64"/>
    <sheet name="Warranty_Reserves_Detail" sheetId="65" r:id="rId65"/>
    <sheet name="Recovered_Sheet2" sheetId="66" r:id="rId66"/>
    <sheet name="Fair_Value_and_Presentation_of" sheetId="131" r:id="rId67"/>
    <sheet name="Summary_of_PreTax_Gains_Losses" sheetId="132" r:id="rId68"/>
    <sheet name="Summary_of_PreTax_Gains_Losses1" sheetId="133" r:id="rId69"/>
    <sheet name="Effect_of_Derivative_Instrumen" sheetId="134" r:id="rId70"/>
    <sheet name="Fair_Value_of_Financial_Instru" sheetId="135" r:id="rId71"/>
    <sheet name="Components_of_Net_Periodic_Pen" sheetId="72" r:id="rId72"/>
    <sheet name="Pensions_Additional_Informatio" sheetId="73" r:id="rId73"/>
    <sheet name="Recovered_Sheet3" sheetId="74" r:id="rId74"/>
    <sheet name="Recovered_Sheet4" sheetId="136" r:id="rId75"/>
    <sheet name="Recovered_Sheet5" sheetId="137" r:id="rId76"/>
    <sheet name="Acquisitions_Additional_Inform" sheetId="77" r:id="rId77"/>
    <sheet name="Subsequent_Events_Additional_I" sheetId="138" r:id="rId78"/>
    <sheet name="Condensed_Consolidated_Income_1" sheetId="79" r:id="rId79"/>
    <sheet name="Condensed_Consolidated_Stateme3" sheetId="80" r:id="rId80"/>
    <sheet name="Condensed_Consolidated_Balance2" sheetId="139" r:id="rId81"/>
    <sheet name="Condensed_Consolidated_Stateme4" sheetId="82" r:id="rId82"/>
  </sheets>
  <calcPr calcId="0"/>
</workbook>
</file>

<file path=xl/sharedStrings.xml><?xml version="1.0" encoding="utf-8"?>
<sst xmlns="http://schemas.openxmlformats.org/spreadsheetml/2006/main" count="11996" uniqueCount="975">
  <si>
    <t>Document and Entity Information</t>
  </si>
  <si>
    <t>3 Months Ended</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SIG</t>
  </si>
  <si>
    <t>Entity Registrant Name</t>
  </si>
  <si>
    <t>'SIGNET JEWELERS LTD</t>
  </si>
  <si>
    <t>Entity Central Index Key</t>
  </si>
  <si>
    <t>'0000832988</t>
  </si>
  <si>
    <t>Current Fiscal Year End Date</t>
  </si>
  <si>
    <t>'--01-31</t>
  </si>
  <si>
    <t>Entity Filer Category</t>
  </si>
  <si>
    <t>'Large Accelerated Filer</t>
  </si>
  <si>
    <t>Entity Common Stock, Shares Outstanding</t>
  </si>
  <si>
    <t>Condensed Consolidated Income Statements (USD $)</t>
  </si>
  <si>
    <t>In Millions, except Per Share data, unless otherwise specified</t>
  </si>
  <si>
    <t>Feb. 01, 2014</t>
  </si>
  <si>
    <t>Sales</t>
  </si>
  <si>
    <t>Cost of sales</t>
  </si>
  <si>
    <t>Gross margin</t>
  </si>
  <si>
    <t>Selling, general and administrative expenses</t>
  </si>
  <si>
    <t>Other operating income, net</t>
  </si>
  <si>
    <t>Operating income</t>
  </si>
  <si>
    <t>Interest expense, net</t>
  </si>
  <si>
    <t>(Loss) income before income taxes</t>
  </si>
  <si>
    <t>Income taxes</t>
  </si>
  <si>
    <t>Net income</t>
  </si>
  <si>
    <t>Earnings per share: basic</t>
  </si>
  <si>
    <t>Earnings per share: diluted</t>
  </si>
  <si>
    <t>Weighted average common shares outstanding: basic</t>
  </si>
  <si>
    <t>Weighted average common shares outstanding: diluted</t>
  </si>
  <si>
    <t>Dividends declared per share</t>
  </si>
  <si>
    <t>Condensed Consolidated Statements Of Comprehensive Income (USD $)</t>
  </si>
  <si>
    <t>In Millions, unless otherwise specified</t>
  </si>
  <si>
    <t>Other comprehensive income (loss), pre tax amount:</t>
  </si>
  <si>
    <t>Foreign currency translation adjustments, pre tax amount</t>
  </si>
  <si>
    <t>Cash flow hedges, pre tax amount:</t>
  </si>
  <si>
    <t>Unrealized gain (loss), pre tax amount</t>
  </si>
  <si>
    <t>Reclassification adjustment for losses (gains) to net income, pre tax amount</t>
  </si>
  <si>
    <t>Pension plan, pre tax amount:</t>
  </si>
  <si>
    <t>Reclassification adjustment to net income for amortization of actuarial loss, pre tax amount</t>
  </si>
  <si>
    <t>Reclassification adjustment to net income for amortization of prior service credits, pre tax amount</t>
  </si>
  <si>
    <t>Total other comprehensive income (loss), pre tax amount</t>
  </si>
  <si>
    <t>Other comprehensive income (loss), tax (expense) benefit:</t>
  </si>
  <si>
    <t>Foreign currency translation adjustments, tax (expense) benefit</t>
  </si>
  <si>
    <t>'  </t>
  </si>
  <si>
    <t>Cash flow hedges,tax (expense) benefit:</t>
  </si>
  <si>
    <t>Unrealized gain (loss), tax (expense) benefit</t>
  </si>
  <si>
    <t>Reclassification adjustment for losses (gains) to net income, tax (expense) benefit</t>
  </si>
  <si>
    <t>Pension plan,tax (expense) benefit:</t>
  </si>
  <si>
    <t>Reclassification adjustment to net income for amortization of actuarial loss, tax (expense) benefit</t>
  </si>
  <si>
    <t>Reclassification adjustment to net income for amortization of prior service credits, tax (expense) benefit</t>
  </si>
  <si>
    <t>Total other comprehensive income (loss), tax (expense) benefit</t>
  </si>
  <si>
    <t>After-tax amount, Other comprehensive income (loss):</t>
  </si>
  <si>
    <t>After-tax amount, Foreign currency translation adjustments</t>
  </si>
  <si>
    <t>After-tax amount, Cash flow hedges:</t>
  </si>
  <si>
    <t>After-tax amount, Unrealized gain (loss)</t>
  </si>
  <si>
    <t>After-tax amount, Reclassification adjustment for losses (gains) to net income</t>
  </si>
  <si>
    <t>After-tax amount, Pension plan:</t>
  </si>
  <si>
    <t>After-tax amount, Reclassification adjustment to net income for amortization of actuarial loss</t>
  </si>
  <si>
    <t>After-tax amount, Reclassification adjustment to net income for amortization of prior service credits</t>
  </si>
  <si>
    <t>After-tax amount, Total other comprehensive income (loss)</t>
  </si>
  <si>
    <t>Total comprehensive income</t>
  </si>
  <si>
    <t>Condensed Consolidated Balance Sheets (USD $)</t>
  </si>
  <si>
    <t>Current assets:</t>
  </si>
  <si>
    <t>Cash and cash equivalents</t>
  </si>
  <si>
    <t>Accounts receivable, net</t>
  </si>
  <si>
    <t>Other receivables</t>
  </si>
  <si>
    <t>Other current assets</t>
  </si>
  <si>
    <t>Deferred tax assets</t>
  </si>
  <si>
    <t>Inventories</t>
  </si>
  <si>
    <t>Total current assets</t>
  </si>
  <si>
    <t>Non-current assets:</t>
  </si>
  <si>
    <t>Property, plant and equipment, net of accumulated depreciation of $816.3, $788.1 and $737.5, respectively</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Other liabilities</t>
  </si>
  <si>
    <t>Total liabilities</t>
  </si>
  <si>
    <t>Commitments and contingencies</t>
  </si>
  <si>
    <t>Shareholders' equity:</t>
  </si>
  <si>
    <t>Common shares of $0.18 par value: authorized 500 shares, 80.2 shares outstanding (February 1, 2014: 80.2 shares outstanding; May 3, 2014: 80.9 shares outstanding)</t>
  </si>
  <si>
    <t>Additional paid-in capital</t>
  </si>
  <si>
    <t>Other reserves</t>
  </si>
  <si>
    <t>Treasury shares at cost: 7.0 shares (February 1, 2014: 7.0 shares; May 3, 2014: 6.3 shares)</t>
  </si>
  <si>
    <t>Retained earnings</t>
  </si>
  <si>
    <t>Accumulated other comprehensive loss</t>
  </si>
  <si>
    <t>Total shareholders' equity</t>
  </si>
  <si>
    <t>Total liabilities and shareholders' equity</t>
  </si>
  <si>
    <t>Condensed Consolidated Balance Sheets (Parenthetical) (USD $)</t>
  </si>
  <si>
    <t>Property, plant and equipment, accumulated depreciation</t>
  </si>
  <si>
    <t>Common shares, par value</t>
  </si>
  <si>
    <t>Common shares, authorized</t>
  </si>
  <si>
    <t>Common shares, outstanding</t>
  </si>
  <si>
    <t>Treasury shares, shares</t>
  </si>
  <si>
    <t>Condensed Consolidated Statements Of Cash Flows (USD $)</t>
  </si>
  <si>
    <t>Cash flows from operating activities</t>
  </si>
  <si>
    <t>Adjustments to reconcile net income to cash provided by operating activities:</t>
  </si>
  <si>
    <t>Depreciation and amortization of property, plant and equipment</t>
  </si>
  <si>
    <t>Pension benefit</t>
  </si>
  <si>
    <t>Share-based compensation</t>
  </si>
  <si>
    <t>Deferred taxation</t>
  </si>
  <si>
    <t>Excess tax benefit from exercise of share awards</t>
  </si>
  <si>
    <t>Facility amendment fee amortization and charges</t>
  </si>
  <si>
    <t>Other non-cash movements</t>
  </si>
  <si>
    <t>Changes in operating assets and liabilities:</t>
  </si>
  <si>
    <t>Decrease in accounts receivable</t>
  </si>
  <si>
    <t>Increase in other receivables and other assets</t>
  </si>
  <si>
    <t>Decrease in other current assets</t>
  </si>
  <si>
    <t>Increase in inventories</t>
  </si>
  <si>
    <t>(Decrease) increase in accounts payable</t>
  </si>
  <si>
    <t>Decrease in accrued expenses and other liabilities</t>
  </si>
  <si>
    <t>Increase in deferred revenue</t>
  </si>
  <si>
    <t>Decrease in income taxes payable</t>
  </si>
  <si>
    <t>Pension plan contributions</t>
  </si>
  <si>
    <t>Effect of exchange rate changes on currency swaps</t>
  </si>
  <si>
    <t>Net cash (used in) provided by operating activities</t>
  </si>
  <si>
    <t>Investing activities</t>
  </si>
  <si>
    <t>Purchase of property, plant and equipment</t>
  </si>
  <si>
    <t>Net cash used in investing activities</t>
  </si>
  <si>
    <t>Financing activities</t>
  </si>
  <si>
    <t>Dividends paid</t>
  </si>
  <si>
    <t>Proceeds from issuance of common shares</t>
  </si>
  <si>
    <t>Repurchase of common shares</t>
  </si>
  <si>
    <t>Net settlement of equity based awards</t>
  </si>
  <si>
    <t>Payment of debt issuance costs</t>
  </si>
  <si>
    <t>(Repayment of) proceeds from short-term borrowings</t>
  </si>
  <si>
    <t>Net cash provided by (used in) financing activities</t>
  </si>
  <si>
    <t>Cash and cash equivalents at beginning of period</t>
  </si>
  <si>
    <t>Increase (decrease) in cash and cash equivalents</t>
  </si>
  <si>
    <t>Effect of exchange rate changes on cash and cash equivalents</t>
  </si>
  <si>
    <t>Cash and cash equivalents at end of period</t>
  </si>
  <si>
    <t>Condensed Consolidated Statement Of Shareholders' Equity (USD $)</t>
  </si>
  <si>
    <t>In Millions</t>
  </si>
  <si>
    <t>Total</t>
  </si>
  <si>
    <t>Common shares at par value</t>
  </si>
  <si>
    <t>Treasury shares</t>
  </si>
  <si>
    <t>Balance at Feb. 01, 2014</t>
  </si>
  <si>
    <t>Other comprehensive income (loss)</t>
  </si>
  <si>
    <t>Dividends</t>
  </si>
  <si>
    <t>Share options exercised</t>
  </si>
  <si>
    <t>Share-based compensation expense</t>
  </si>
  <si>
    <t>Balance at May. 03, 2014</t>
  </si>
  <si>
    <t>Principal accounting policies and basis of preparation</t>
  </si>
  <si>
    <t>1. Principal accounting policies and basis of preparation</t>
  </si>
  <si>
    <t>Basis of preparation</t>
  </si>
  <si>
    <t>Signet Jewelers Limited (“Signet”, or the “Company”) is a holding company, incorporated in Bermuda, that operates through its subsidiaries. Signet is a leading retailer whose results are principally derived from one business segment – the retailing of jewelry, watches and associated services. The Company manages its business as two geographical reportable segments, being the United States of America (the “US”) and the United Kingdom (the “UK”). The US division operates retail stores under brands including Kay Jewelers, Jared The Galleria Of Jewelry and various regional brands. The UK division’s retail stores operate under brands including H.Samuel and Ernest Jones.</t>
  </si>
  <si>
    <t>In the fourth quarter of Fiscal 2014, subsequent to the November 4, 2013 acquisition of a diamond polishing factory in Gaborone, Botswana, management established a separate operating segment (“Other”), which consists of all non-reportable segments including subsidiaries involved in the purchasing and conversion of rough diamonds to polished stones.</t>
  </si>
  <si>
    <t>Thes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year ended February 1, 2014.</t>
  </si>
  <si>
    <t>Use of estimates</t>
  </si>
  <si>
    <t>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receivables, inventory and deferred revenue, fair value of derivatives, depreciation and asset impairment, the valuation of employee benefits, income taxes and contingencies.</t>
  </si>
  <si>
    <t>Fiscal year</t>
  </si>
  <si>
    <r>
      <t>The Company’s fiscal year ends on the Saturday nearest to January 31</t>
    </r>
    <r>
      <rPr>
        <vertAlign val="superscript"/>
        <sz val="7.5"/>
        <color theme="1"/>
        <rFont val="Times New Roman"/>
        <family val="1"/>
      </rPr>
      <t>st</t>
    </r>
    <r>
      <rPr>
        <sz val="10"/>
        <color theme="1"/>
        <rFont val="Times New Roman"/>
        <family val="1"/>
      </rPr>
      <t>. Fiscal 2015 is the 52 week year ending January 31, 2015 and Fiscal 2014 is the 52 week year ending February 1, 2014. Within these condensed consolidated financial statements, the first quarter of the fiscal years 2015 and 2014 refers to the 13 weeks ended May 3, 2014 and May 4, 2013, respectively.</t>
    </r>
  </si>
  <si>
    <t>Seasonality</t>
  </si>
  <si>
    <t>Signet’s sales are seasonal, with the first and second quarters each normally accounting for slightly more than 20% of annual sales, the third quarter a little under 20% and the fourth quarter for about 40% of sales, with December being by far the most important month of the year. Sales made in November and December are known as the “Holiday Season.” Due to sales leverage, Signet’s operating income is even more seasonal; about 45% to 50% of Signet’s operating income normally occurs in the fourth quarter, comprised of nearly all of the UK division’s operating income and about 40% to 50% of the US division’s operating income.</t>
  </si>
  <si>
    <t>New accounting pronouncements adopted during the period</t>
  </si>
  <si>
    <t>Presentation of Unrecognized Tax Benefit</t>
  </si>
  <si>
    <t>In July 2013, the FASB issued ASU 2013-11, “Income Taxes (Topic 740): Presentation of an Unrecognized Tax Benefit When a Net Operating Loss Carryforward, a Similar Tax Loss, or a Tax Credit Carryforward Exists.” The new guidance requires, unless certain conditions exist, an unrecognized tax benefit to be presented as a reduction to a deferred tax asset in the financial statements for a net operating loss carryforward, a similar tax loss, or a tax credit carryforward. Signet adopted this guidance effective for the first quarter ended May 3, 2014 and the implementation of this accounting pronouncement did not have an impact on Signet’s condensed consolidated financial statements.</t>
  </si>
  <si>
    <t>Reclassification</t>
  </si>
  <si>
    <t>Signet has reclassified the presentation of certain prior year information to conform to the current year presentation.</t>
  </si>
  <si>
    <t>Segment information</t>
  </si>
  <si>
    <t>2. Segment information</t>
  </si>
  <si>
    <t>Effective with the fourth quarter of Fiscal 2014, management changed the Company’s segment reporting in order to align with a change in its organizational and management reporting structure. Signet’s sales are derived from the retailing of jewelry, watches, other products and services. Signet has identified two geographical reportable segments, being the US and UK divisions. These segments represent channels of distribution that offer similar merchandise and services and have similar marketing and distribution strategies. Both divisions are managed by executive committees, which report to Signet’s Chief Executive Officer, who reports to the Board. Each divisional executive committee is responsible for operating decisions within parameters set by the Board. The performance of each segment is regularly evaluated based on sales and operating income.</t>
  </si>
  <si>
    <t>In the fourth quarter of Fiscal 2014, subsequent to the November 4, 2013 acquisition of a diamond polishing factory in Gaborone, Botswana, management established the Other operating segment which consists of all non-reportable segments including subsidiaries involved in the purchasing and conversion of rough diamonds to polished stones. This segment was determined to be non-reportable and will be aggregated with corporate administrative functions for segment reporting. Prior year results have been revised to reflect this change. All inter-segment sales and transfers are eliminated.</t>
  </si>
  <si>
    <r>
      <t> </t>
    </r>
    <r>
      <rPr>
        <sz val="7.5"/>
        <color theme="1"/>
        <rFont val="Calibri"/>
        <family val="2"/>
        <scheme val="minor"/>
      </rPr>
      <t> </t>
    </r>
  </si>
  <si>
    <t>  </t>
  </si>
  <si>
    <t>13 weeks ended</t>
  </si>
  <si>
    <t>(in millions)</t>
  </si>
  <si>
    <t>May 3,</t>
  </si>
  <si>
    <t>May 4,</t>
  </si>
  <si>
    <t>Sales:</t>
  </si>
  <si>
    <t>US</t>
  </si>
  <si>
    <t>$</t>
  </si>
  <si>
    <t>UK</t>
  </si>
  <si>
    <t>Other</t>
  </si>
  <si>
    <t>Total sales</t>
  </si>
  <si>
    <t>Operating income (loss):</t>
  </si>
  <si>
    <t>—</t>
  </si>
  <si>
    <t>(4.1</t>
  </si>
  <si>
    <t>) </t>
  </si>
  <si>
    <t>(15.6</t>
  </si>
  <si>
    <r>
      <t>)</t>
    </r>
    <r>
      <rPr>
        <b/>
        <vertAlign val="superscript"/>
        <sz val="7.5"/>
        <color theme="1"/>
        <rFont val="Calibri"/>
        <family val="2"/>
        <scheme val="minor"/>
      </rPr>
      <t>(1)</t>
    </r>
    <r>
      <rPr>
        <b/>
        <sz val="10"/>
        <color theme="1"/>
        <rFont val="Calibri"/>
        <family val="2"/>
        <scheme val="minor"/>
      </rPr>
      <t> </t>
    </r>
  </si>
  <si>
    <t>(5.9</t>
  </si>
  <si>
    <t>Total operating income</t>
  </si>
  <si>
    <t>Fiscal 2015 balance includes $8.4 million of acquisition related costs, see Note 19 for additional information.</t>
  </si>
  <si>
    <t>February 1,</t>
  </si>
  <si>
    <t>Total assets:</t>
  </si>
  <si>
    <t>Foreign currency translation</t>
  </si>
  <si>
    <t>3. Foreign currency translation</t>
  </si>
  <si>
    <t>Assets and liabilities denominated in the UK pound sterling are translated into the US dollar at the exchange rate prevailing at the balance sheet date. Equity accounts denominated in the UK pound sterling are translated into US dollars at historical exchange rates. Revenues and expenses denominated in the UK pound sterling are translated into the US dollar at the monthly average exchange rate for the period. Gains and losses resulting from foreign currency transactions are included within the consolidated income statement, whereas translation adjustments and gains and losses related to intercompany loans of a long-term investment nature are reported as an element of other comprehensive income (loss) (“OCI”). In addition, as the majority of the sales and expenses related to the factory in Gaborone, Botswana are transacted in US dollars, there is no related foreign currency translation as the US dollar is the functional currency.</t>
  </si>
  <si>
    <t>4. Income taxes</t>
  </si>
  <si>
    <t>Signet has business activity in all states within the US and files income tax returns for the US federal jurisdiction and all applicable states. Signet also files income tax returns in the UK and certain other foreign jurisdictions. Signet is subject to US federal and state examinations by tax authorities for tax years ending after November 1, 2008 and is subject to examination by the UK tax authority for tax years ending after January 31, 2012.</t>
  </si>
  <si>
    <t>As of February 1, 2014, Signet had approximately $4.6 million of unrecognized tax benefits in respect of uncertain tax positions, all of which would favorably affect the effective income tax rate if resolved in Signet’s favor. These unrecognized tax benefits relate to financing arrangements and intra-group charges which are subject to different and changing interpretations of tax law. There has been no material change in the amount of unrecognized tax benefits in respect of uncertain tax positions during the 13 weeks ended May 3, 2014.</t>
  </si>
  <si>
    <t>Signet recognizes accrued interest and, where appropriate, penalties related to unrecognized tax benefits within income tax expense. As of February 1, 2014, Signet had accrued interest of $0.3 million and there has been no material change in the amount of accrued interest as of May 3, 2014.</t>
  </si>
  <si>
    <t>Over the next twelve months, management believes that it is reasonably possible that there could be a reduction of substantially all of the unrecognized tax benefits as of February 1, 2014, due to settlement of the uncertain tax positions with the tax authorities.</t>
  </si>
  <si>
    <t>Earnings per share</t>
  </si>
  <si>
    <t>5. Earnings per share</t>
  </si>
  <si>
    <t>(in millions, except per share amounts)</t>
  </si>
  <si>
    <t>Basic weighted average number of shares outstanding</t>
  </si>
  <si>
    <t>Dilutive effect of share awards</t>
  </si>
  <si>
    <t>Diluted weighted average number of shares outstanding</t>
  </si>
  <si>
    <t>Earnings per share – basic</t>
  </si>
  <si>
    <t>Earnings per share – diluted</t>
  </si>
  <si>
    <t>The basic weighted average number of shares excludes non-vested time-based restricted shares, shares held by the Employee Stock Ownership Trust and treasury shares. Such shares are not considered outstanding and do not qualify for dividends, except for time-based restricted shares for which dividends are earned and payable by the Company subject to full vesting. The effect of excluding these shares is to reduce the average number of shares in the 13 week period ended May 3, 2014 by 7,272,616 shares (13 week period ended May 4, 2013: 6,365,336 shares). The calculation of fully diluted earnings per share for the 13 week period ended May 3, 2014 does not exclude any non-vested time-based restricted shares (13 week period ended May 4, 2013: 105,771 shares excluded) on the basis that their effect on earnings per share was anti-dilutive.</t>
  </si>
  <si>
    <t>Shareholders' equity</t>
  </si>
  <si>
    <t>6. Shareholders’ equity</t>
  </si>
  <si>
    <t>Share repurchase</t>
  </si>
  <si>
    <t>13 weeks ended May 3, 2014</t>
  </si>
  <si>
    <t>13 weeks ended May 4, 2013</t>
  </si>
  <si>
    <t>Amount</t>
  </si>
  <si>
    <t>authorized</t>
  </si>
  <si>
    <t>Shares</t>
  </si>
  <si>
    <t>repurchased</t>
  </si>
  <si>
    <t>Average</t>
  </si>
  <si>
    <t>repurchase</t>
  </si>
  <si>
    <t>price per</t>
  </si>
  <si>
    <t>share</t>
  </si>
  <si>
    <t>(in millions)</t>
  </si>
  <si>
    <r>
      <t>2013 Program</t>
    </r>
    <r>
      <rPr>
        <vertAlign val="superscript"/>
        <sz val="7.5"/>
        <color theme="1"/>
        <rFont val="Times New Roman"/>
        <family val="1"/>
      </rPr>
      <t>(1)</t>
    </r>
  </si>
  <si>
    <r>
      <t>(3) </t>
    </r>
    <r>
      <rPr>
        <b/>
        <sz val="10"/>
        <color theme="1"/>
        <rFont val="Times New Roman"/>
        <family val="1"/>
      </rPr>
      <t> </t>
    </r>
  </si>
  <si>
    <t>na</t>
  </si>
  <si>
    <r>
      <t>2011 Program</t>
    </r>
    <r>
      <rPr>
        <vertAlign val="superscript"/>
        <sz val="7.5"/>
        <color theme="1"/>
        <rFont val="Times New Roman"/>
        <family val="1"/>
      </rPr>
      <t>(2)</t>
    </r>
  </si>
  <si>
    <t>In June 2013, the Board authorized the repurchase of up to $350 million of Signet’s common shares (the “2013 Program”). The 2013 Program may be suspended or discontinued at any time without notice. The 2013 Program had $282.5 million remaining as of May 3, 2014.</t>
  </si>
  <si>
    <t>In October 2011, the Board authorized the repurchase of up to $300 million of Signet’s common shares (the “2011 Program”), which authorization was subsequently increased to $350 million. The 2011 Program was completed as of May 4, 2013.</t>
  </si>
  <si>
    <t>As of May 3, 2014, $11.4 million has been paid to repurchase common shares and $1.5 million has been recorded in accrued expenses and other current liabilities in the consolidated balance sheets reflecting shares repurchased but not yet settled and paid for by the end of the first quarter.</t>
  </si>
  <si>
    <t>Not applicable.</t>
  </si>
  <si>
    <t>Dividend</t>
  </si>
  <si>
    <t>Fiscal 2015</t>
  </si>
  <si>
    <t>Fiscal 2014</t>
  </si>
  <si>
    <t>Cash dividend</t>
  </si>
  <si>
    <t>per share</t>
  </si>
  <si>
    <t>dividends</t>
  </si>
  <si>
    <r>
      <t>First quarter</t>
    </r>
    <r>
      <rPr>
        <vertAlign val="superscript"/>
        <sz val="7.5"/>
        <color theme="1"/>
        <rFont val="Times New Roman"/>
        <family val="1"/>
      </rPr>
      <t>(1)</t>
    </r>
  </si>
  <si>
    <r>
      <t>(2) </t>
    </r>
    <r>
      <rPr>
        <sz val="10"/>
        <color theme="1"/>
        <rFont val="Times New Roman"/>
        <family val="1"/>
      </rPr>
      <t> </t>
    </r>
  </si>
  <si>
    <t>Signet’s dividend policy results in the dividend payment date being a quarter in arrears from the declaration date. As a result, the fourth quarter Fiscal 2014 $0.15 per share cash dividend was paid on February 27, 2014 in the aggregate amount of $12.0 million.</t>
  </si>
  <si>
    <t>As of May 3, 2014, $14.4 million has been recorded in accrued expenses and other current liabilities in the consolidated balance sheets reflecting the cash dividend declared for the first quarter of Fiscal 2015, which has a record date of May 2, 2014 and a payment date of May 28, 2014.</t>
  </si>
  <si>
    <t>Accumulated other comprehensive (loss) income</t>
  </si>
  <si>
    <t>7. Accumulated other comprehensive (loss) income</t>
  </si>
  <si>
    <t>Pension plan</t>
  </si>
  <si>
    <t>Foreign</t>
  </si>
  <si>
    <t>currency</t>
  </si>
  <si>
    <t>translation</t>
  </si>
  <si>
    <t>Gains</t>
  </si>
  <si>
    <t>(losses) on</t>
  </si>
  <si>
    <t>cash flow</t>
  </si>
  <si>
    <t>hedges</t>
  </si>
  <si>
    <t>Actuarial</t>
  </si>
  <si>
    <t>(losses)</t>
  </si>
  <si>
    <t>gains</t>
  </si>
  <si>
    <t>Prior</t>
  </si>
  <si>
    <t>service</t>
  </si>
  <si>
    <t>credit</t>
  </si>
  <si>
    <t>(cost)</t>
  </si>
  <si>
    <t>Accumulated</t>
  </si>
  <si>
    <t>other</t>
  </si>
  <si>
    <t>comprehensive</t>
  </si>
  <si>
    <t>(loss) income</t>
  </si>
  <si>
    <t>Balance at February 1, 2014</t>
  </si>
  <si>
    <t>(137.0</t>
  </si>
  <si>
    <t>)</t>
  </si>
  <si>
    <t>(14.3</t>
  </si>
  <si>
    <t>(42.5</t>
  </si>
  <si>
    <t>(178.5</t>
  </si>
  <si>
    <t>OCI before reclassifications</t>
  </si>
  <si>
    <t>—  </t>
  </si>
  <si>
    <t>Amounts reclassified from accumulated OCI</t>
  </si>
  <si>
    <t>(0.3</t>
  </si>
  <si>
    <t>Net current-period OCI</t>
  </si>
  <si>
    <t>Balance at May 3, 2014</t>
  </si>
  <si>
    <t>(127.4</t>
  </si>
  <si>
    <t>(9.3</t>
  </si>
  <si>
    <t>(42.1</t>
  </si>
  <si>
    <t>(163.8</t>
  </si>
  <si>
    <t>Reclassification activity by individual accumulated OCI component:</t>
  </si>
  <si>
    <t>Amounts</t>
  </si>
  <si>
    <t>reclassified  from</t>
  </si>
  <si>
    <t>accumulated OCI</t>
  </si>
  <si>
    <t>Income statement caption</t>
  </si>
  <si>
    <t>13 weeks ended</t>
  </si>
  <si>
    <t>May 3, 2014</t>
  </si>
  <si>
    <t>May 4, 2013</t>
  </si>
  <si>
    <t>(Gains) losses on cash flow hedges:</t>
  </si>
  <si>
    <t>Foreign currency contracts</t>
  </si>
  <si>
    <t>(0.2</t>
  </si>
  <si>
    <t>Cost of sales (see Note 13)</t>
  </si>
  <si>
    <t>Commodity contracts</t>
  </si>
  <si>
    <t>(0.8</t>
  </si>
  <si>
    <t>Total before income tax</t>
  </si>
  <si>
    <t>(1.0</t>
  </si>
  <si>
    <t>(2.7</t>
  </si>
  <si>
    <t>Net of tax</t>
  </si>
  <si>
    <t>(0.6</t>
  </si>
  <si>
    <t>Defined benefit pension plan items:</t>
  </si>
  <si>
    <t>Amortization of unrecognized net prior service credit</t>
  </si>
  <si>
    <t>(0.4</t>
  </si>
  <si>
    <r>
      <t>Selling, general and administrative expenses</t>
    </r>
    <r>
      <rPr>
        <vertAlign val="superscript"/>
        <sz val="7.5"/>
        <color theme="1"/>
        <rFont val="Calibri"/>
        <family val="2"/>
        <scheme val="minor"/>
      </rPr>
      <t> (1)</t>
    </r>
  </si>
  <si>
    <t>Amortization of unrecognized actuarial loss</t>
  </si>
  <si>
    <t>(0.1</t>
  </si>
  <si>
    <t>Total reclassifications</t>
  </si>
  <si>
    <t>(0.5</t>
  </si>
  <si>
    <t>These items are included in the computation of net periodic pension benefit (cost). See Note 14 for additional information.</t>
  </si>
  <si>
    <t>8. Accounts receivable, net</t>
  </si>
  <si>
    <t>Signet’s accounts receivable primarily consist of US customer in-house financing receivables. The accounts receivable portfolio consists of a population that is of similar characteristics and is evaluated collectively for impairment. The allowance is an estimate of the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t>
  </si>
  <si>
    <t>Accounts receivable by portfolio segment, net:</t>
  </si>
  <si>
    <t>US customer in-house finance receivables</t>
  </si>
  <si>
    <t>Other accounts receivable</t>
  </si>
  <si>
    <t>Total accounts receivable, net</t>
  </si>
  <si>
    <t>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t>
  </si>
  <si>
    <t>Other accounts receivable is comprised primarily of gross accounts receivable relating to the insurance loss replacement business in the UK division of $12.2 million (February 1, 2014 and May 4, 2013: $12.8 million and $10.6 million, respectively) with a corresponding valuation allowance of $0.3 million (February 1, 2014 and May 4, 2013: $0.3 million and $0.4 million, respectively).</t>
  </si>
  <si>
    <t>Allowance for credit losses on US customer in-house finance receivables:</t>
  </si>
  <si>
    <t>13 weeks</t>
  </si>
  <si>
    <t>ended</t>
  </si>
  <si>
    <t>52 weeks</t>
  </si>
  <si>
    <t>Beginning balance</t>
  </si>
  <si>
    <t>(97.8</t>
  </si>
  <si>
    <t>(87.7</t>
  </si>
  <si>
    <t>Charge-offs</t>
  </si>
  <si>
    <t>Recoveries</t>
  </si>
  <si>
    <t>Provision</t>
  </si>
  <si>
    <t>(30.8</t>
  </si>
  <si>
    <t>(164.3</t>
  </si>
  <si>
    <t>(28.7</t>
  </si>
  <si>
    <t>Ending balance</t>
  </si>
  <si>
    <t>(87.8</t>
  </si>
  <si>
    <t>(79.6</t>
  </si>
  <si>
    <t>Ending receivable balance evaluated for impairment</t>
  </si>
  <si>
    <t>US customer in-house finance receivables, net</t>
  </si>
  <si>
    <t>Net bad debt expense is defined as the provision expense less recoveries.</t>
  </si>
  <si>
    <t>Credit quality indicator and age analysis of past due US customer in-house finance receivables:</t>
  </si>
  <si>
    <t>Gross</t>
  </si>
  <si>
    <t>Valuation</t>
  </si>
  <si>
    <t>allowance</t>
  </si>
  <si>
    <t>Performing:</t>
  </si>
  <si>
    <t>Current, aged 0-30 days</t>
  </si>
  <si>
    <t>(34.4</t>
  </si>
  <si>
    <t>(36.3</t>
  </si>
  <si>
    <t>(30.5</t>
  </si>
  <si>
    <t>Past due, aged 31-90 days</t>
  </si>
  <si>
    <t>(7.2</t>
  </si>
  <si>
    <t>(8.0</t>
  </si>
  <si>
    <t>(6.6</t>
  </si>
  <si>
    <t>Non Performing:</t>
  </si>
  <si>
    <t>Past due, aged more than 90 days</t>
  </si>
  <si>
    <t>(46.2</t>
  </si>
  <si>
    <t>(53.5</t>
  </si>
  <si>
    <t>(as a percentage of the ending receivable balance)</t>
  </si>
  <si>
    <t>   Gross   </t>
  </si>
  <si>
    <t>Performing</t>
  </si>
  <si>
    <t>%</t>
  </si>
  <si>
    <t>Non Performing</t>
  </si>
  <si>
    <t>9. Inventories</t>
  </si>
  <si>
    <t>Raw materials</t>
  </si>
  <si>
    <t>Finished goods</t>
  </si>
  <si>
    <t>Total inventories</t>
  </si>
  <si>
    <t>10. Other assets</t>
  </si>
  <si>
    <t>Deferred extended service plan costs</t>
  </si>
  <si>
    <t>Goodwill</t>
  </si>
  <si>
    <t>Total other assets</t>
  </si>
  <si>
    <t>In addition, other current assets include deferred direct costs in relation to the sale of extended service plans (“ESP”) of $22.5 million as of May 3, 2014 (February 1, 2014 and May 4, 2013: $21.9 million and $20.8 million, respectively).</t>
  </si>
  <si>
    <t>The following table summarizes the Company’s goodwill by reporting unit:</t>
  </si>
  <si>
    <t>Balance at February 2, 2013</t>
  </si>
  <si>
    <t> —  </t>
  </si>
  <si>
    <r>
      <t>Acquisitions</t>
    </r>
    <r>
      <rPr>
        <vertAlign val="superscript"/>
        <sz val="7.5"/>
        <color theme="1"/>
        <rFont val="Calibri"/>
        <family val="2"/>
        <scheme val="minor"/>
      </rPr>
      <t>(1)</t>
    </r>
  </si>
  <si>
    <t>(1.4</t>
  </si>
  <si>
    <t>Acquisition</t>
  </si>
  <si>
    <t>See Note 18 for additional discussion of the goodwill recorded by the Company during Fiscal 2014.</t>
  </si>
  <si>
    <t>The Company’s reporting units align with the operating segments disclosed in Note 2. There have been no goodwill impairment losses recorded during the fiscal periods presented in the condensed consolidated income statements. If future economic conditions are different than those projected by management, future impairment charges may be required.</t>
  </si>
  <si>
    <t>11. Deferred revenue</t>
  </si>
  <si>
    <t>Deferred revenue is comprised primarily of ESP and voucher promotions as follows:</t>
  </si>
  <si>
    <t>ESP deferred revenue</t>
  </si>
  <si>
    <t>Voucher promotions and other</t>
  </si>
  <si>
    <t>Total deferred revenue</t>
  </si>
  <si>
    <t>Disclosed as:</t>
  </si>
  <si>
    <t>Current liabilities</t>
  </si>
  <si>
    <t>Non-current liabilities</t>
  </si>
  <si>
    <t>ESP deferred revenue, beginning of period:</t>
  </si>
  <si>
    <t>Plans sold</t>
  </si>
  <si>
    <t>Revenue recognized</t>
  </si>
  <si>
    <t>(45.8</t>
  </si>
  <si>
    <t>(41.6</t>
  </si>
  <si>
    <t>ESP deferred revenue, end of period</t>
  </si>
  <si>
    <t>Warranty reserve</t>
  </si>
  <si>
    <t>12. Warranty reserve</t>
  </si>
  <si>
    <t>Warranty reserve for diamond and gemstone guarantee, included in accrued expenses and other current liabilities, and other non-current liabilities, is as follows:</t>
  </si>
  <si>
    <t>52 weeks</t>
  </si>
  <si>
    <t>Warranty reserve, beginning of period:</t>
  </si>
  <si>
    <t>Warranty expense</t>
  </si>
  <si>
    <t>Utilized</t>
  </si>
  <si>
    <t>(6.8</t>
  </si>
  <si>
    <t>(1.5</t>
  </si>
  <si>
    <t>Warranty reserve, end of period</t>
  </si>
  <si>
    <t>Total warranty reserve</t>
  </si>
  <si>
    <t>Financial instruments and fair value</t>
  </si>
  <si>
    <t>13. Financial instruments and fair value</t>
  </si>
  <si>
    <t>Signet’s principal financial instruments are comprised of cash, cash deposits/investments and overdrafts, accounts receivable and payable, derivatives and a revolving credit facility. Signet does not enter into derivative transactions for trading purposes. Derivative transactions are used by Signet for risk management purposes to address risks inherent in Signet’s business operations and sources of finance. The main risks arising from Signet’s operations are market risk including foreign currency risk and commodity risk, liquidity risk and interest rate risk. Signet uses these financial instruments to manage and mitigate these risks under policies reviewed and approved by the Board.</t>
  </si>
  <si>
    <t>Market risk</t>
  </si>
  <si>
    <t>Signet generates revenues and incurs expenses in US dollars and pounds sterling. As a portion of Signet’s UK division purchases are denominated in US dollars, Signet enters into foreign currency forward exchange contracts, foreign currency option contracts and foreign currency swaps to manage this exposure to the US dollar.</t>
  </si>
  <si>
    <t>Signet holds a fluctuating amount of pounds sterling cash reflecting the cash generative characteristics of the UK division. Signet’s objective is to minimize net foreign exchange exposure to the income statement on pounds sterling denominated items through managing this level of cash, pounds sterling denominated intercompany balances and US dollar to pounds sterling swaps. In order to manage the foreign exchange exposure and minimize the level of pounds sterling cash held by Signet, the pounds sterling denominated subsidiaries pay dividends regularly to their immediate holding companies and excess pounds sterling are sold in exchange for US dollars.</t>
  </si>
  <si>
    <t>Signet’s policy is to minimize the impact of precious metal commodity price volatility on operating results through the use of outright forward purchases of, or by entering into options to purchase, precious metals within treasury guidelines approved by the Board. In particular, Signet undertakes some hedging of its requirement for gold through the use of options, net zero-cost collar arrangements (a combination of call and put option contracts), forward contracts and commodity purchasing, while fluctuations in the cost of diamonds are not hedged.</t>
  </si>
  <si>
    <t>Liquidity risk</t>
  </si>
  <si>
    <t>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supplementing Signet’s resources in meeting liquidity requirements.</t>
  </si>
  <si>
    <t>The main external source of funding is a $400 million senior unsecured multi-currency five year revolving credit facility expiring May 2016, under which there were no borrowings as of May 3, 2014, February 1, 2014 or May 4, 2013. Subsequent to May 3, 2014, Signet executed its Zale acquisition financing as described below in Note 19, amending its credit facility, issuing senior unsecured notes and securitizing credit card receivables.</t>
  </si>
  <si>
    <t>Interest rate risk</t>
  </si>
  <si>
    <t>Signet may enter into various interest rate protection agreements in order to limit the impact of movements in interest rates on its cash or borrowings. There were no interest rate protection agreements outstanding at May 3, 2014, February 1, 2014 or May 4, 2013.</t>
  </si>
  <si>
    <t>Credit risk and concentrations of credit risk</t>
  </si>
  <si>
    <t>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8.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t>
  </si>
  <si>
    <t>Derivatives</t>
  </si>
  <si>
    <t>The following types of derivative financial instruments are utilized by Signet to mitigate certain risk exposures related to changes in commodity prices and foreign exchange rates:</t>
  </si>
  <si>
    <r>
      <t>Forward foreign currency exchange contracts (designated)</t>
    </r>
    <r>
      <rPr>
        <sz val="10"/>
        <color rgb="FF000000"/>
        <rFont val="Calibri"/>
        <family val="2"/>
        <scheme val="minor"/>
      </rPr>
      <t> — These contracts, which are principally in US dollars, are entered into in order to limit the impact of movements in foreign exchange rates on forecasted foreign currency purchases. The total notional amount of these foreign currency contracts outstanding as of May 3, 2014 was $40.4 million (February 1, 2014 and May 4, 2013: $42.3 million and $43.7 million, respectively). These contracts have been designated as cash flow hedges and will be settled over the next 12 months (February 1, 2014 and May 4, 2013: 12 months and 14 months, respectively).</t>
    </r>
  </si>
  <si>
    <r>
      <t>Forward foreign currency exchange contracts (undesignated)</t>
    </r>
    <r>
      <rPr>
        <sz val="10"/>
        <color rgb="FF000000"/>
        <rFont val="Calibri"/>
        <family val="2"/>
        <scheme val="minor"/>
      </rPr>
      <t> — Foreign currency contracts not designated as cash flow hedges are used to hedge currency flows through Signet’s bank accounts to mitigate Signet’s exposure to foreign currency exchange risk in its cash and borrowings. The total notional amount of these foreign currency contracts outstanding as of May 3, 2014 was $39.7 million (February 1, 2014 and May 4, 2013: $22.1 million and $53.8 million, respectively).</t>
    </r>
  </si>
  <si>
    <r>
      <t>Commodity forward purchase contracts and net zero-cost collar arrangements</t>
    </r>
    <r>
      <rPr>
        <sz val="10"/>
        <color rgb="FF000000"/>
        <rFont val="Calibri"/>
        <family val="2"/>
        <scheme val="minor"/>
      </rPr>
      <t> — These contracts are entered into in order to reduce Signet’s exposure to significant movements in the price of the underlying precious metal raw material. The total notional amount of these commodity derivative contracts outstanding as of May 3, 2014 was $49.6 million (February 1, 2014 and May 4, 2013: $63.0 million and $69.2 million, respectively). These contracts have been designated as cash flow hedges and will be settled over the next 10 months (February 1, 2014 and May 4, 2013: 12 months and 9 months, respectively).</t>
    </r>
  </si>
  <si>
    <t>The bank counterparties to the derivative contracts expose Signet to credit-related losses in the event of their nonperformance. However, to mitigate that risk, Signet only contracts with counterparties that meet certain minimum requirements under its counterparty risk assessment process. As of May 3, 2014, Signet believes that this credit risk did not materially change the fair value of the foreign currency or commodity contracts.</t>
  </si>
  <si>
    <t>The following table summarizes the fair value and presentation of derivative instruments in the condensed consolidated balance sheets:</t>
  </si>
  <si>
    <t>Derivative assets</t>
  </si>
  <si>
    <t>Fair value</t>
  </si>
  <si>
    <t>Balance sheet location</t>
  </si>
  <si>
    <t>Derivatives designated as hedging instruments:</t>
  </si>
  <si>
    <t>Other current assets</t>
  </si>
  <si>
    <t>Other current assets        </t>
  </si>
  <si>
    <t>Derivatives not designated as hedging instruments:</t>
  </si>
  <si>
    <t>Total derivative assets</t>
  </si>
  <si>
    <t>Derivative liabilities</t>
  </si>
  <si>
    <t>Balance sheet location</t>
  </si>
  <si>
    <t>May 4,</t>
  </si>
  <si>
    <t>Other current liabilities</t>
  </si>
  <si>
    <t>(2.6</t>
  </si>
  <si>
    <t>(2.1</t>
  </si>
  <si>
    <t>Other liabilities</t>
  </si>
  <si>
    <t>Other current liabilities</t>
  </si>
  <si>
    <t>(2.8</t>
  </si>
  <si>
    <t>(2.9</t>
  </si>
  <si>
    <t>Total derivative liabilities</t>
  </si>
  <si>
    <t>(3.0</t>
  </si>
  <si>
    <t>Derivatives designated as cash flow hedges</t>
  </si>
  <si>
    <t>The following table summarizes the pre-tax gains (losses) recorded in accumulated OCI for derivatives designated in cash flow hedging relationships:</t>
  </si>
  <si>
    <t>(3.6</t>
  </si>
  <si>
    <t>(2.3</t>
  </si>
  <si>
    <t>(9.4</t>
  </si>
  <si>
    <t>(18.8</t>
  </si>
  <si>
    <r>
      <t>)</t>
    </r>
    <r>
      <rPr>
        <vertAlign val="superscript"/>
        <sz val="7.5"/>
        <color theme="1"/>
        <rFont val="Calibri"/>
        <family val="2"/>
        <scheme val="minor"/>
      </rPr>
      <t>(1)</t>
    </r>
    <r>
      <rPr>
        <sz val="10"/>
        <color theme="1"/>
        <rFont val="Calibri"/>
        <family val="2"/>
        <scheme val="minor"/>
      </rPr>
      <t> </t>
    </r>
  </si>
  <si>
    <t>(19.3</t>
  </si>
  <si>
    <r>
      <t>)</t>
    </r>
    <r>
      <rPr>
        <vertAlign val="superscript"/>
        <sz val="7.5"/>
        <color theme="1"/>
        <rFont val="Calibri"/>
        <family val="2"/>
        <scheme val="minor"/>
      </rPr>
      <t>(1)</t>
    </r>
  </si>
  <si>
    <t>(13.0</t>
  </si>
  <si>
    <t>(21.1</t>
  </si>
  <si>
    <t>(17.7</t>
  </si>
  <si>
    <t>As of May 3, 2014, losses include $11.1 million related to commodity contracts terminated prior to contract maturity that occurred in Fiscal 2014 (February 1, 2014 and May 4, 2013: $18.2 million and $22.0 million, respectively).</t>
  </si>
  <si>
    <t>The following tables summarize the effect of derivative instruments designated as cash flow hedges in OCI and the consolidated income statements:</t>
  </si>
  <si>
    <t>(Losses) gains recorded in accumulated OCI, beginning of period</t>
  </si>
  <si>
    <t>Current period (losses) gains recognized in OCI</t>
  </si>
  <si>
    <t>(1.3</t>
  </si>
  <si>
    <t>(Gains) losses reclassified from accumulated OCI to net income</t>
  </si>
  <si>
    <t>Cost of sales</t>
  </si>
  <si>
    <t>(Losses) gains recorded in accumulated OCI, end of period</t>
  </si>
  <si>
    <t>Current period gains (losses) recognized in OCI</t>
  </si>
  <si>
    <t>(18.0</t>
  </si>
  <si>
    <t>Losses (gains) reclassified from accumulated OCI to net income</t>
  </si>
  <si>
    <t>There was no material ineffectiveness related to the Company’s derivative instruments designated in cash flow hedging relationships during the 13 weeks ended May 3, 2014 and May 4, 2013, respectively. Based on current valuations, the Company expects approximately $11.9 million of net pre-tax derivative losses to be reclassified out of accumulated OCI into earnings within the next 12 months, of which $11.2 will be recognized in the remaining nine months of Fiscal 2015.</t>
  </si>
  <si>
    <t>Derivatives not designated as hedging instruments</t>
  </si>
  <si>
    <t>The following table presents the effects of the Company’s derivatives instruments not designated as cash flow hedges in the consolidated income statements:</t>
  </si>
  <si>
    <t>Amount of gain  (loss)</t>
  </si>
  <si>
    <t>recognized in income</t>
  </si>
  <si>
    <t>Income statement caption</t>
  </si>
  <si>
    <t>Other operating income, net</t>
  </si>
  <si>
    <t>(1.6</t>
  </si>
  <si>
    <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t>
  </si>
  <si>
    <t>Level 1—quoted market prices in active markets for identical assets and liabilities</t>
  </si>
  <si>
    <t>Level 2—observable market based inputs or unobservable inputs that are corroborated by market data</t>
  </si>
  <si>
    <t>Level 3—unobservable inputs that are not corroborated by market data</t>
  </si>
  <si>
    <t>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t>
  </si>
  <si>
    <t>February 1, 2014</t>
  </si>
  <si>
    <t>Carrying</t>
  </si>
  <si>
    <t>Value</t>
  </si>
  <si>
    <t>Significant  other</t>
  </si>
  <si>
    <t>observable</t>
  </si>
  <si>
    <t>inputs</t>
  </si>
  <si>
    <t>(Level 2)</t>
  </si>
  <si>
    <t>Assets:</t>
  </si>
  <si>
    <t>Liabilities:</t>
  </si>
  <si>
    <t>The fair value of derivative financial instruments has been determined based on market value equivalents at the balance sheet date, taking into account the current interest rate environment, foreign currency forward rates or commodity forward rates. These are held as assets and liabilities within other receivables and other payables, and all contracts have a maturity of less than 12 months. The carrying amounts of cash and cash equivalents, accounts receivable, other receivables, accounts payable and accrued liabilities approximate fair value because of the short-term maturity of these amounts.</t>
  </si>
  <si>
    <t>Pensions</t>
  </si>
  <si>
    <t>14. Pensions</t>
  </si>
  <si>
    <t>Signet operates a defined benefit pension plan in the UK (the “UK Plan”). The components of net periodic pension benefit were as follows:</t>
  </si>
  <si>
    <t>Components of net periodic pension benefit:</t>
  </si>
  <si>
    <t>Service cost</t>
  </si>
  <si>
    <t>Interest cost</t>
  </si>
  <si>
    <t>(2.5</t>
  </si>
  <si>
    <t>Expected return on UK Plan assets</t>
  </si>
  <si>
    <t>Amortization of unrecognized prior service credit</t>
  </si>
  <si>
    <t>Net periodic pension benefit</t>
  </si>
  <si>
    <t>In the 13 weeks ended May 3, 2014, Signet contributed $1.1 million to the UK Plan and expects to contribute a minimum aggregate of $4.2 million at current exchange rates to the UK Plan in Fiscal 2015. These contributions are in accordance with an agreed upon deficit recovery plan and based on the results of the actuarial valuation as of April 5, 2012.</t>
  </si>
  <si>
    <t>15. Commitments and contingencies</t>
  </si>
  <si>
    <t>Legal proceedings</t>
  </si>
  <si>
    <t>As previously reported, in March 2008, a group of private plaintiffs (the “Claimants”) filed a class action lawsuit for an unspecified amount against Sterling Jewelers Inc. (“Sterling”),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Discovery has been completed. The Claimants filed a motion for class certification and Sterling opposed the motion. A hearing on the class certification motion was held in late February 2014. The motion is now pending before the Arbitrator.</t>
  </si>
  <si>
    <t>Also as previously reported, on September 23, 2008, the U.S. Equal Employment Opportunity Commission (“EEOC”) filed a lawsuit against Sterling in the U.S. District Court for the Western District of New York. The EEOC’s lawsuit alleges that Sterling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terling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terling’s motion for partial summary judgment and dismiss the EEOC’s claims in their entirety. The EEOC filed its objections to the Magistrate Judge’s ruling and Sterling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appeal is proceeding.</t>
  </si>
  <si>
    <t>Sterling denies the allegations of both parties and has been defending these cases vigorously. At this point, no outcome or amount of loss is able to be estimated.</t>
  </si>
  <si>
    <t>In the ordinary course of business, Signet may be subject, from time to time, to various other proceedings, lawsuits, disputes or claims incidental to its business, which the Company believe are not significant to Signet’s consolidated financial position, results of operations or cash flows.</t>
  </si>
  <si>
    <t>16. Share-based compensation expense</t>
  </si>
  <si>
    <t>Signet recorded share-based compensation expense of $3.2 million for the 13 weeks ended May 3, 2014 related to the Omnibus Plan and Share Saving Plans (13 weeks ended May 4, 2013: $3.0 million).</t>
  </si>
  <si>
    <t>Loans, overdrafts and long-term debt</t>
  </si>
  <si>
    <t>17. Loans, overdrafts and long-term debt</t>
  </si>
  <si>
    <t>Current liabilities – loans and overdrafts</t>
  </si>
  <si>
    <t>Revolving credit facility</t>
  </si>
  <si>
    <t>Bank overdrafts</t>
  </si>
  <si>
    <t>Total loans and overdrafts</t>
  </si>
  <si>
    <t>In May 2011, Signet entered into a $400 million senior unsecured multi-currency five year revolving credit facility agreement (the “Credit Facility”). The Credit Facility contains an expansion option that, with the consent of the lenders or the addition of new lenders, and subject to certain conditions, availability under the Credit Facility may be increased by an additional $200 million at the request of Signet. The Credit Facility has a five year term and matures in May 2016, at which time all amounts outstanding under the Credit Facility will be due and payable. The Credit Facility also contains various customary representations and warranties, financial reporting requirements and other affirmative and negative covenants. The Credit Facility requires that Signet maintain at all times a “Leverage Ratio” (as defined in the Credit Facility) to be no greater than 2.50 to 1.00 and a “Fixed Charge Coverage Ratio” (as defined in the Credit Facility) to be no less than 1.40 to 1.00, both determined as of the end of each fiscal quarter of Signet for the trailing twelve months.</t>
  </si>
  <si>
    <t>At May 3, 2014, February 1, 2014 and May 4, 2013, there were no amounts outstanding under the Credit Facility, with no intra-period borrowings. Capitalized amendment fees for the Credit Facility were $2.1 million, with $1.4 million and $0.9 million of accumulated amortization as of May 3, 2014 and May 4, 2013, respectively. For the 13 weeks ended May 3, 2014, $0.2 million was charged to the condensed consolidated income statement (13 weeks ended May 4, 2013: $0.1 million). Signet had stand-by letters of credit of $8.7 million, $10.1 million and $9.5 million as of May 3, 2014, February 1, 2014 and May 4, 2013, respectively.</t>
  </si>
  <si>
    <t>At May 3, 2014, February 1, 2014 and May 4, 2013, there were $8.8 million, $19.3 million and $5.7 million in overdrafts, which represents issued and outstanding checks where there are no bank balances with the right to offset.</t>
  </si>
  <si>
    <t>On February 19, 2014, Signet entered into a definitive agreement to acquire Zale Corporation (“Zale”). In conjunction with the proposed acquisition, Signet entered into an $800 million 364-day unsecured bridge facility to finance the transaction. The bridge facility contains customary fees in addition to interest incurred on any borrowings drawn on the facility. Subsequent to May 3, 2014, Signet executed its Zale acquisition financing as described below in Note 19, replacing the bridge facility in addition to amending its Credit Facility, issuing senior unsecured notes and securitizing credit card receivables. No amounts were drawn on the bridge facility prior to replacement and fees of $4.2 million were incurred and capitalized. Of the $4.2 million fees incurred, $3.0 million was paid and $1.2 million was accrued as of May 3, 2014. Amortization related to these fees of $0.8 million were charged to the condensed consolidated income statement for the 13 weeks ended May 3, 2014.</t>
  </si>
  <si>
    <t>18. Acquisition</t>
  </si>
  <si>
    <t>On November 4, 2013, Signet acquired a diamond polishing factory in Gaborone, Botswana for $9.1 million. The acquisition expands the Company’s long-term diamond sourcing capabilities and provides resources for the Company to cut and polish stones.</t>
  </si>
  <si>
    <t>The transaction was accounted for as a business combination during the fourth quarter of Fiscal 2014. The Company is in the process of finalizing the valuation of the net assets acquired, most notably the valuation of property, plant and equipment. The total consideration paid by the Company was funded through existing cash and allocated to the net assets acquired based on the preliminary fair values as follows: property, plant and equipment acquired of $5.5 million and goodwill of $3.6 million. None of the goodwill will be deductible for income tax purposes. The goodwill balance is recorded within other assets in the consolidated balance sheet. See Note 10.</t>
  </si>
  <si>
    <t>The results of operations related to the acquired diamond polishing factory are reported within the Other operating segment of Signet’s consolidated results and included in Signet’s condensed consolidated financial statements commencing on the date of acquisition in the Other operating segment.</t>
  </si>
  <si>
    <t>Subsequent events</t>
  </si>
  <si>
    <t>19. Subsequent events</t>
  </si>
  <si>
    <t>Zale acquisition</t>
  </si>
  <si>
    <t>On May 29, 2014, the Company completed its acquisition of Zale Corporation (“Zale”), pursuant to the Agreement and Plan of Merger dated as of February 19, 2014. As a result of the Company acquiring 100% of the outstanding shares of Zale, Zale became a wholly-owned consolidated subsidiary of Signet. Under the terms of the Agreement and Plan of Merger, Zale shareholders received $21 per share in cash for each outstanding share of common stock and the vesting, upon consummation of the acquisition, of certain outstanding Zale restricted stock units and Zale stock options, which converted into the right to receive the merger consideration. The cost of the transaction was $1.46 billion, including approximately $0.5 billion to extinguish Zale’s existing debt. The acquisition reflects our strategy to diversify our businesses and expand our international footprint.</t>
  </si>
  <si>
    <t>In conjunction with the acquisition, the Company entered into a senior unsecured term loan facility of $400 million, and certain subsidiaries of the Company entered into an asset-backed securitization facility of $600 million, and completed the issuance and sale of registered senior unsecured notes of $400 million. The proceeds from these borrowings, together with cash on hand, were used to pay down Zale’s existing debt, finance the acquisition and to pay fees, costs and expenses related thereto. In conjunction with the senior unsecured term loan facility, the Company also amended and restated its existing $400 million revolving credit facility to, among other things, extend the maturity thereof until May 2019.</t>
  </si>
  <si>
    <t>The Company will account for this acquisition under the acquisition method of accounting for business combinations. All of the assets and liabilities of Zale will be recorded at their respective fair values as of the acquisition date and the results of operations will be reported in the Company’s consolidated financial statements beginning as of the effective date of the acquisition. Any transaction costs will be expensed as incurred. Due to the limited time between the acquisition date and the filing of this Quarterly Report on Form 10-Q for the 13 week period ended May 3, 2014, the initial purchase accounting has not been completed. As such, it is not practicable for the Company to disclose: (i) the allocation of purchase price to assets acquired and liabilities assumed, and (ii) pro forma revenues and earnings of the combined company for the 13 week period ended May 3, 2014. This information will be included in our Quarterly Report on Form 10-Q for the 13 week and 26 week periods ended August 2, 2014 to be filed with the SEC.</t>
  </si>
  <si>
    <t>During the 13 week period ended May 3, 2014, the Company expensed $8.4 million of transaction costs in connection with the Company’s acquisition of Zale, which are included in selling, general and administrative expenses in the condensed consolidated income statement.</t>
  </si>
  <si>
    <t>Issuance of senior unsecured notes due 2024</t>
  </si>
  <si>
    <t>On May 19, 201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The Notes were issued pursuant to a base indenture among the Company, Signet UK Finance, the Guarantors and Deutsche Bank Trust Company Americas as trustee, which indenture contains customary covenants and events of default provisions. The Company received proceeds from the offering of approximately $393.9 million, which were net of underwriting discounts, commissions and offering expenses.</t>
  </si>
  <si>
    <t>Asset-backed securitization facility</t>
  </si>
  <si>
    <t>On May 15, 2014, Sterling Jewelers Receivables Master Note Trust (the “Issuer”), a Delaware statutory trust and an indirect subsidiary of the Company, issued two-year revolving asset-backed variable funding notes pursuant to a master indenture dated as of November 2, 2001, as supplemented by an indenture supplement dated as of May 15, 2014 among the Issuer, Sterling Jewelers Inc. (“SJI”) and Deutsche Bank Trust Company Americas, the indenture trustee. Under terms of the notes, the Issuer has obtained $600 million of financing from commercial paper conduits sponsored by JPMorgan Chase Bank, N.A., which indebtedness is secured by credit card receivables originated from time to time by SJI. The credit card receivables will ultimately be transferred to the Issuer and are serviced by SJI. Signet guarantees the performance by SJI of its obligations under the agreements associated with this financing arrangement. Borrowings under the asset-backed variable funding notes will bear interest at a rate per annum equal to LIBOR plus an applicable margin.</t>
  </si>
  <si>
    <t>New term loan and amended revolving credit agreement</t>
  </si>
  <si>
    <t>On May 27, 2014, Signet amended and restated its existing credit agreement to (i) add a new $400 million term loan facility and (ii) amend its existing revolving credit facility. The new term loan facility is a $400 million 5-year senior unsecured facility with JPMorgan Chase Bank, N.A, acting as administrative agent. Signet simultaneously amended and restated its credit facility extending the maturity date to 2019. Borrowings under each of the term loan facility and the amended revolving credit facility will bear interest at a rate per annum equal to an applicable margin, plus, at Signet’s option, either (a) a base rate or (b) a LIBOR rate. The amended and restated credit agreement provides that Signet may voluntarily repay outstanding loans at any time without premium or penalty other than reimbursement of the lender’s redeployment and breakage costs in certain cases.</t>
  </si>
  <si>
    <t>Signet will be required to make scheduled quarterly payments commencing on November 1, 2014 equal to the amounts per annum of the original principal amount of the term loan as follows: 5% in year one, 7.5% in year two, 10% in year three, 12.5% in year four and 15% in year five, with the balance due on May 27, 2019.</t>
  </si>
  <si>
    <t>The amended and restated credit agreement contains various customary representatives and warranties, financial reporting requirements and other affirmative and negative covenants. As with Signet’s prior credit facility, Signet will be required to maintain at all times a leverage ratio of no greater than 2.50 to 1.00 and a fixed charge coverage ratio of no less than 1.40 to 1.00, both determined as of the end of each fiscal quarter of Signet for the trailing twelve months.</t>
  </si>
  <si>
    <t>No borrowings were drawn on the prior credit facility as of May 3, 2014. As of the date of this report, $400 million was drawn on the new term loan facility and no borrowings were drawn on the amended revolving credit facility.</t>
  </si>
  <si>
    <t>Condensed consolidating financial information</t>
  </si>
  <si>
    <t>20. 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t>
  </si>
  <si>
    <t>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and balances.</t>
  </si>
  <si>
    <t>Condensed Consolidated Income Statement</t>
  </si>
  <si>
    <t>For the 13 week period ended May 3, 2014</t>
  </si>
  <si>
    <t>(Unaudited)</t>
  </si>
  <si>
    <t>Signet</t>
  </si>
  <si>
    <t>Jewelers</t>
  </si>
  <si>
    <t>Limited</t>
  </si>
  <si>
    <t>Signet UK</t>
  </si>
  <si>
    <t>Finance  plc</t>
  </si>
  <si>
    <t>Guarantor</t>
  </si>
  <si>
    <t>Subsidiaries</t>
  </si>
  <si>
    <t>Non-</t>
  </si>
  <si>
    <t>Eliminations</t>
  </si>
  <si>
    <t>Consolidated</t>
  </si>
  <si>
    <t>(647.6</t>
  </si>
  <si>
    <t>(648.9</t>
  </si>
  <si>
    <t>(303.8</t>
  </si>
  <si>
    <t>(6.3</t>
  </si>
  <si>
    <t>(310.5</t>
  </si>
  <si>
    <t>Operating (loss) income</t>
  </si>
  <si>
    <t>Intercompany interest (expense) income</t>
  </si>
  <si>
    <t>(7.0</t>
  </si>
  <si>
    <t>(1.8</t>
  </si>
  <si>
    <t>(55.9</t>
  </si>
  <si>
    <t>(52.3</t>
  </si>
  <si>
    <t>Equity in income of subsidiaries</t>
  </si>
  <si>
    <t>(269.0</t>
  </si>
  <si>
    <t>For the 13 week period ended May 4, 2013</t>
  </si>
  <si>
    <t>(609.3</t>
  </si>
  <si>
    <t>(610.8</t>
  </si>
  <si>
    <t>(285.6</t>
  </si>
  <si>
    <t>(287.0</t>
  </si>
  <si>
    <t>(8.1</t>
  </si>
  <si>
    <t>(0.9</t>
  </si>
  <si>
    <t>(48.8</t>
  </si>
  <si>
    <t>(50.1</t>
  </si>
  <si>
    <t>(251.9</t>
  </si>
  <si>
    <t>Condensed Consolidated Statement of Comprehensive Income</t>
  </si>
  <si>
    <t>Other comprehensive income (loss):</t>
  </si>
  <si>
    <t>Foreign currency translation adjustments</t>
  </si>
  <si>
    <t>Cash flow hedges:</t>
  </si>
  <si>
    <t>Unrealized gain</t>
  </si>
  <si>
    <t>Reclassification adjustment for losses to net income</t>
  </si>
  <si>
    <t>Pension plan:</t>
  </si>
  <si>
    <t>Actuarial gain</t>
  </si>
  <si>
    <t>Reclassification adjustment to net income for amortization of actuarial loss</t>
  </si>
  <si>
    <t>Prior service benefit</t>
  </si>
  <si>
    <t>Reclassification adjustment to net income for amortization of prior service credits</t>
  </si>
  <si>
    <t>Total other comprehensive (loss) income</t>
  </si>
  <si>
    <t>(268.5</t>
  </si>
  <si>
    <t>Other comprehensive (loss) income:</t>
  </si>
  <si>
    <t>Unrealized loss</t>
  </si>
  <si>
    <t>(11.4</t>
  </si>
  <si>
    <t>Reclassification adjustment for gains to net income</t>
  </si>
  <si>
    <t>Actuarial loss</t>
  </si>
  <si>
    <t>Prior service costs</t>
  </si>
  <si>
    <t>(14.0</t>
  </si>
  <si>
    <t>(13.7</t>
  </si>
  <si>
    <t>(252.0</t>
  </si>
  <si>
    <t>Condensed Consolidated Balance Sheet</t>
  </si>
  <si>
    <t>Assets</t>
  </si>
  <si>
    <t>Intercompany receivables, net</t>
  </si>
  <si>
    <t>(257.8</t>
  </si>
  <si>
    <t>Property, plant and equipment, net</t>
  </si>
  <si>
    <t>Investment in subsidiaries</t>
  </si>
  <si>
    <t>(5,437.8</t>
  </si>
  <si>
    <t>(1,098.0</t>
  </si>
  <si>
    <t>(6,793.6</t>
  </si>
  <si>
    <t>Liabilities and Shareholders’ equity</t>
  </si>
  <si>
    <t>Intercompany payables, net</t>
  </si>
  <si>
    <t>(3.5</t>
  </si>
  <si>
    <t>(1,355.8</t>
  </si>
  <si>
    <t>Total shareholders’ equity</t>
  </si>
  <si>
    <t>Total liabilities and shareholders’ equity</t>
  </si>
  <si>
    <t>(285.7</t>
  </si>
  <si>
    <t>(5,122.3</t>
  </si>
  <si>
    <t>(6,506.0</t>
  </si>
  <si>
    <t>(1,383.7</t>
  </si>
  <si>
    <t>(736.7</t>
  </si>
  <si>
    <t>(4,820.3</t>
  </si>
  <si>
    <t>(600.0</t>
  </si>
  <si>
    <t>(6,157.0</t>
  </si>
  <si>
    <t>(1,336.7</t>
  </si>
  <si>
    <t>Condensed Consolidated Statement of Cash Flows</t>
  </si>
  <si>
    <t>Other cash (used in) provided by operating activities</t>
  </si>
  <si>
    <t>(27.8</t>
  </si>
  <si>
    <t>(28.1</t>
  </si>
  <si>
    <t>(12.0</t>
  </si>
  <si>
    <t>Intercompany dividends paid</t>
  </si>
  <si>
    <t>(1.1</t>
  </si>
  <si>
    <t>(15.3</t>
  </si>
  <si>
    <t>Repayment of short-term borrowings</t>
  </si>
  <si>
    <t>(10.5</t>
  </si>
  <si>
    <t>Intercompany activity, net</t>
  </si>
  <si>
    <t>(42.4</t>
  </si>
  <si>
    <t>(47.1</t>
  </si>
  <si>
    <t>(43.5</t>
  </si>
  <si>
    <t>(12.5</t>
  </si>
  <si>
    <t>Other cash provided by operating activities</t>
  </si>
  <si>
    <t>(40.0</t>
  </si>
  <si>
    <t>Net cash provided by operating activities</t>
  </si>
  <si>
    <t>(23.2</t>
  </si>
  <si>
    <t>(9.8</t>
  </si>
  <si>
    <t>(33.3</t>
  </si>
  <si>
    <t>(6.7</t>
  </si>
  <si>
    <t>(9.1</t>
  </si>
  <si>
    <t>Proceeds from short-term borrowings</t>
  </si>
  <si>
    <t>(25.2</t>
  </si>
  <si>
    <t>Net cash used in financing activities</t>
  </si>
  <si>
    <t>(52.8</t>
  </si>
  <si>
    <t>(2.0</t>
  </si>
  <si>
    <t>(58.3</t>
  </si>
  <si>
    <t>(Decrease) increase in cash and cash equivalents</t>
  </si>
  <si>
    <t>(4.0</t>
  </si>
  <si>
    <t>(44.9</t>
  </si>
  <si>
    <t>(36.4</t>
  </si>
  <si>
    <t>Principal accounting policies and basis of preparation (Policies)</t>
  </si>
  <si>
    <t>Segment information (Tables)</t>
  </si>
  <si>
    <t>Segment Reporting Information, By Segment</t>
  </si>
  <si>
    <t>Earnings per share (Tables)</t>
  </si>
  <si>
    <t>Earnings Per Share, Basic and Diluted</t>
  </si>
  <si>
    <t>Shareholders' equity (Tables)</t>
  </si>
  <si>
    <t>Share Repurchase Activity</t>
  </si>
  <si>
    <t>Payment of Dividends</t>
  </si>
  <si>
    <t>Accumulated other comprehensive (loss) income (Tables)</t>
  </si>
  <si>
    <t>Changes in Accumulated OCI by Component and Reclassifications Out of Accumulated OCI</t>
  </si>
  <si>
    <t>Reclassification Out of Accumulated OCI</t>
  </si>
  <si>
    <t>Accounts receivable, net (Tables)</t>
  </si>
  <si>
    <t>Accounts Receivable By Portfolio Segment, Net</t>
  </si>
  <si>
    <t>Allowance for Credit Losses on US Customer In-House Finance Receivables</t>
  </si>
  <si>
    <t>Credit Quality Indicator and Age Analysis of Past Due US Customer In-House Finance Receivables</t>
  </si>
  <si>
    <t>Inventories (Tables)</t>
  </si>
  <si>
    <t>Other assets (Tables)</t>
  </si>
  <si>
    <t>Other Assets</t>
  </si>
  <si>
    <t>Summary of Goodwill by Reporting Unit</t>
  </si>
  <si>
    <t>Deferred revenue (Tables)</t>
  </si>
  <si>
    <t>Deferred Revenue</t>
  </si>
  <si>
    <t>ESP Deferred Revenue</t>
  </si>
  <si>
    <t>Warranty reserve (Tables)</t>
  </si>
  <si>
    <t>Warranty Reserve for Diamond and Gemstone Guarantee</t>
  </si>
  <si>
    <t>Financial instruments and fair value (Tables)</t>
  </si>
  <si>
    <t>Fair Value and Presentation of Derivative Instruments in Condensed Consolidated Balance Sheets</t>
  </si>
  <si>
    <t>Summary of Pre-Tax Gains (Losses) Recorded In Accumulated OCI for Derivatives</t>
  </si>
  <si>
    <r>
      <t>)</t>
    </r>
    <r>
      <rPr>
        <b/>
        <vertAlign val="superscript"/>
        <sz val="7.5"/>
        <color theme="1"/>
        <rFont val="Times New Roman"/>
        <family val="1"/>
      </rPr>
      <t>(1)</t>
    </r>
    <r>
      <rPr>
        <b/>
        <sz val="10"/>
        <color theme="1"/>
        <rFont val="Times New Roman"/>
        <family val="1"/>
      </rPr>
      <t> </t>
    </r>
  </si>
  <si>
    <r>
      <t>)</t>
    </r>
    <r>
      <rPr>
        <vertAlign val="superscript"/>
        <sz val="7.5"/>
        <color theme="1"/>
        <rFont val="Times New Roman"/>
        <family val="1"/>
      </rPr>
      <t>(1)</t>
    </r>
    <r>
      <rPr>
        <sz val="10"/>
        <color theme="1"/>
        <rFont val="Times New Roman"/>
        <family val="1"/>
      </rPr>
      <t> </t>
    </r>
  </si>
  <si>
    <r>
      <t>)</t>
    </r>
    <r>
      <rPr>
        <vertAlign val="superscript"/>
        <sz val="7.5"/>
        <color theme="1"/>
        <rFont val="Times New Roman"/>
        <family val="1"/>
      </rPr>
      <t>(1)</t>
    </r>
  </si>
  <si>
    <t>Fair Value of Financial Instruments Held Or Issued</t>
  </si>
  <si>
    <t>The methods Signet uses to determine fair value on an instrument-specific basis are detailed below:</t>
  </si>
  <si>
    <t>Cash Flow Hedging</t>
  </si>
  <si>
    <t>Effect of Derivative Instruments on Consolidated Income Statements</t>
  </si>
  <si>
    <t>Not Designated as Hedging Instrument</t>
  </si>
  <si>
    <t>Pensions (Tables)</t>
  </si>
  <si>
    <t>Components of Net Periodic Pension Benefit</t>
  </si>
  <si>
    <t>The components of net periodic pension benefit were as follows:</t>
  </si>
  <si>
    <t>Loans, overdrafts and long-term debt (Tables)</t>
  </si>
  <si>
    <t>Summary of Loans, Overdrafts and Long-Term Debt</t>
  </si>
  <si>
    <t>Condensed consolidating financial information (Tables)</t>
  </si>
  <si>
    <t>Condensed Financial Statements</t>
  </si>
  <si>
    <t>Principal Accounting Policies and Basis of Preparation - Additional Information (Detail)</t>
  </si>
  <si>
    <t>Segment</t>
  </si>
  <si>
    <t>Principal Accounting Policies and Basis of Preparation [Line Items]</t>
  </si>
  <si>
    <t>Number of reportable segments</t>
  </si>
  <si>
    <t>Approximate percentage of first quarter sales to annual sales</t>
  </si>
  <si>
    <t>'Slightly more than 20%</t>
  </si>
  <si>
    <t>Approximate percentage of second quarter sales to annual sales</t>
  </si>
  <si>
    <t>Approximate percentage of third quarter sales to annual sales</t>
  </si>
  <si>
    <t>'Little under 20%</t>
  </si>
  <si>
    <t>Approximate percentage of fourth quarter sales to annual sales</t>
  </si>
  <si>
    <t>Minimum</t>
  </si>
  <si>
    <t>Approximate percentage of operating income in fourth quarter</t>
  </si>
  <si>
    <t>Maximum</t>
  </si>
  <si>
    <t>US | Minimum</t>
  </si>
  <si>
    <t>US | Maximum</t>
  </si>
  <si>
    <t>Segment Information - Additional Information (Detail)</t>
  </si>
  <si>
    <t>Segment Reporting Information [Line Items]</t>
  </si>
  <si>
    <t>Number of geographic operating segments managed</t>
  </si>
  <si>
    <t>Segment Reporting Information, by Segment (Detail) (USD $)</t>
  </si>
  <si>
    <t>[1]</t>
  </si>
  <si>
    <t>Segment Reporting Information, by Segment (Parenthetical) (Detail) (USD $)</t>
  </si>
  <si>
    <t>Acquisition related costs</t>
  </si>
  <si>
    <t>Income Taxes - Additional Information (Detail) (USD $)</t>
  </si>
  <si>
    <t>Income Tax Disclosure [Abstract]</t>
  </si>
  <si>
    <t>Tax years subject to examination</t>
  </si>
  <si>
    <t>'Tax years ending after November 1, 2008</t>
  </si>
  <si>
    <t>'Tax years ending after January 31, 2012</t>
  </si>
  <si>
    <t>Unrecognized tax benefits</t>
  </si>
  <si>
    <t>Accrued interest related to unrecognized tax benefits</t>
  </si>
  <si>
    <t>Earnings Per Share, Basic And Diluted (Detail) (USD $)</t>
  </si>
  <si>
    <t>Earnings Per Share [Abstract]</t>
  </si>
  <si>
    <t>Earnings per share - basic</t>
  </si>
  <si>
    <t>Earnings per share - diluted</t>
  </si>
  <si>
    <t>Earnings Per Share - Additional Information (Detail)</t>
  </si>
  <si>
    <t>Effect of treasury shares and non-vested restricted stock excluded from basic weighted average number of shares outstanding</t>
  </si>
  <si>
    <t>Anti-dilutive shares excluded from the calculation of earnings per share</t>
  </si>
  <si>
    <t>Share Repurchase Activity (Detail) (USD $)</t>
  </si>
  <si>
    <t>In Millions, except Share data, unless otherwise specified</t>
  </si>
  <si>
    <t>1 Months Ended</t>
  </si>
  <si>
    <t>Jun. 30, 2013</t>
  </si>
  <si>
    <t>2013 Program</t>
  </si>
  <si>
    <t>Oct. 31, 2011</t>
  </si>
  <si>
    <t>2011 Program</t>
  </si>
  <si>
    <t>Equity, Class of Treasury Stock [Line Items]</t>
  </si>
  <si>
    <t>Amount Authorized</t>
  </si>
  <si>
    <t>[2]</t>
  </si>
  <si>
    <t>Shares repurchased</t>
  </si>
  <si>
    <t>[1],[3]</t>
  </si>
  <si>
    <t>[2],[3]</t>
  </si>
  <si>
    <t>Amount repurchased</t>
  </si>
  <si>
    <t>[1],[4]</t>
  </si>
  <si>
    <t>Average repurchase price</t>
  </si>
  <si>
    <t>In June 2013, the Board authorized the repurchase of up to $350 million of Signet's common shares (the "2013 Program"). The 2013 Program may be suspended or discontinued at any time without notice. The 2013 Program had $282.5 million remaining as of May 3, 2014.</t>
  </si>
  <si>
    <t>In October 2011, the Board authorized the repurchase of up to $300 million of Signet's common shares (the "2011 Program"), which authorization was subsequently increased to $350 million. The 2011 Program was completed as of May 4, 2013.</t>
  </si>
  <si>
    <t>[3]</t>
  </si>
  <si>
    <t>[4]</t>
  </si>
  <si>
    <t>As of May 3, 2014, $11.4 million has been paid to repurchase common shares and $1.5 million has been recorded in accrued expenses and other current liabilities in the consolidated balance sheets reflecting shares repurchased but not yet settled and paid for by the end of the first quarter.</t>
  </si>
  <si>
    <t>Share Repurchase Activity (Parenthetical) (Detail) (USD $)</t>
  </si>
  <si>
    <t>Accrued Expenses and Other Current Liabilities</t>
  </si>
  <si>
    <t>Stock repurchase program, authorized amount</t>
  </si>
  <si>
    <t>Stock repurchase program, remaining available amount</t>
  </si>
  <si>
    <t>Shares repurchased but not yet settled and paid</t>
  </si>
  <si>
    <t>Payment Of Dividends (Detail) (USD $)</t>
  </si>
  <si>
    <t>Dividends, Cash [Abstract]</t>
  </si>
  <si>
    <t>Cash dividend per share</t>
  </si>
  <si>
    <t>First Quarter Dividend</t>
  </si>
  <si>
    <t>Total dividends</t>
  </si>
  <si>
    <t>[1],[2]</t>
  </si>
  <si>
    <t>Signet's dividend policy results in the dividend payment date being a quarter in arrears from the declaration date. As a result, the fourth quarter Fiscal 2014 $0.15 per share cash dividend was paid on February 27, 2014 in the aggregate amount of $12.0 million.</t>
  </si>
  <si>
    <t>As of May 3, 2014, $14.4 million has been recorded in accrued expenses and other current liabilities in the consolidated balance sheets reflecting the cash dividend declared for the first quarter of Fiscal 2015, which has a record date of May 2, 2014 and a payment date of May 28, 2014.</t>
  </si>
  <si>
    <t>Payment Of Dividends (Parenthetical) (Detail) (USD $)</t>
  </si>
  <si>
    <t>Feb. 27, 2014</t>
  </si>
  <si>
    <t>Dividend paid</t>
  </si>
  <si>
    <t>Dividend declared</t>
  </si>
  <si>
    <t>Other current liabilities reflecting dividend</t>
  </si>
  <si>
    <t>Dividend record date</t>
  </si>
  <si>
    <t>Dividend payment date</t>
  </si>
  <si>
    <t>Changes in Accumulated OCI by Component and Reclassifications Out of Accumulated OCI (Detail) (USD $)</t>
  </si>
  <si>
    <t>Accumulated Other Comprehensive Income (Loss) [Line Items]</t>
  </si>
  <si>
    <t>Gains (losses) on cash flow hedges</t>
  </si>
  <si>
    <t>Pension Plans | Accumulated Defined Benefit Plans Adjustment Actuarial Net Gain Loss</t>
  </si>
  <si>
    <t>Pension Plans | Accumulated Defined Benefit Plans Adjustment, Net Prior Service Cost (Credit)</t>
  </si>
  <si>
    <t>Reclassification Activity by Individual Accumulated OCI Component (Detail) (USD $)</t>
  </si>
  <si>
    <t>Reclassification Adjustment out of Accumulated Other Comprehensive Income [Line Items]</t>
  </si>
  <si>
    <t>(Gains) losses on cash flow hedges reclassification, before tax</t>
  </si>
  <si>
    <t>(Gains) losses on cash flow hedges reclassification, tax expense</t>
  </si>
  <si>
    <t>(Gains) losses on cash flow hedges reclassification, net of tax</t>
  </si>
  <si>
    <t>Defined benefit plan reclassification, before tax</t>
  </si>
  <si>
    <t>Defined benefit plan reclassification, tax expense</t>
  </si>
  <si>
    <t>Defined benefit plan reclassification, net of tax</t>
  </si>
  <si>
    <t>Total reclassifications, net of tax</t>
  </si>
  <si>
    <t>Cash Flow Hedging | Foreign Exchange Contract | Cost of Sales</t>
  </si>
  <si>
    <t>Cash Flow Hedging | Commodity Contract | Cost of Sales</t>
  </si>
  <si>
    <t>Prior Service Credit | Selling, General and Administrative Expenses</t>
  </si>
  <si>
    <t>Pension Plan Actuarial (Losses)/Gains | Selling, General and Administrative Expenses</t>
  </si>
  <si>
    <t>Accounts Receivable, net - Additional Information (Detail) (USD $)</t>
  </si>
  <si>
    <t>Other Accounts Receivable</t>
  </si>
  <si>
    <t>Accounts, Notes, Loans and Financing Receivable [Line Items]</t>
  </si>
  <si>
    <t>Percentage allowance on losses</t>
  </si>
  <si>
    <t>Losses allowance maturity period</t>
  </si>
  <si>
    <t>'90 days</t>
  </si>
  <si>
    <t>Finance receivable age</t>
  </si>
  <si>
    <t>Gross accounts receivable</t>
  </si>
  <si>
    <t>Valuation of allowance</t>
  </si>
  <si>
    <t>Accounts Receivable by Portfolio Segment, Net (Detail) (USD $)</t>
  </si>
  <si>
    <t>US Customer In-House Finance Receivables</t>
  </si>
  <si>
    <t>Allowance for Credit Losses On US Customer In-House Finance Receivables (Detail) (USD $)</t>
  </si>
  <si>
    <t>12 Months Ended</t>
  </si>
  <si>
    <t>Financing Receivable, Allowance for Credit Losses [Line Items]</t>
  </si>
  <si>
    <t>Credit Quality Indicator and Age Analysis of Past Due US Customer In-House Finance Receivables (Detail) (US Customer In-House Finance Receivables, USD $)</t>
  </si>
  <si>
    <t>Feb. 02, 2013</t>
  </si>
  <si>
    <t>Gross, Value</t>
  </si>
  <si>
    <t>Valuation Allowance, Value</t>
  </si>
  <si>
    <t>Gross, Percentage</t>
  </si>
  <si>
    <t>Valuation Allowance, Percentage</t>
  </si>
  <si>
    <t>Performing Financing Receivable</t>
  </si>
  <si>
    <t>Performing Financing Receivable | Current | Aged 0-30 Days</t>
  </si>
  <si>
    <t>Performing Financing Receivable | Past Due | Aged 31 - 90 Days</t>
  </si>
  <si>
    <t>Nonperforming Financing Receivable</t>
  </si>
  <si>
    <t>Nonperforming Financing Receivable | Past Due | Aged More Than 90 Days</t>
  </si>
  <si>
    <t>Inventories (Detail) (USD $)</t>
  </si>
  <si>
    <t>Other Assets (Detail) (USD $)</t>
  </si>
  <si>
    <t>Other Assets - Additional Information (Detail) (USD $)</t>
  </si>
  <si>
    <t>Other Assets [Line Items]</t>
  </si>
  <si>
    <t>Current portion of deferred direct costs</t>
  </si>
  <si>
    <t>Goodwill impairment losses</t>
  </si>
  <si>
    <t>Summary of Goodwill by Reporting Unit (Detail) (USD $)</t>
  </si>
  <si>
    <t>Goodwill [Line Items]</t>
  </si>
  <si>
    <t>Deferred Revenue (Detail) (USD $)</t>
  </si>
  <si>
    <t>Deferred Revenue Arrangement [Line Items]</t>
  </si>
  <si>
    <t>Deferred revenue, current liabilities</t>
  </si>
  <si>
    <t>Deferred revenue, non-current liabilities</t>
  </si>
  <si>
    <t>Warranty Deferred Revenue (Detail) (USD $)</t>
  </si>
  <si>
    <t>Deferred Revenue [Line Items]</t>
  </si>
  <si>
    <t>ESP deferred revenue, beginning of period</t>
  </si>
  <si>
    <t>Warranty Reserves (Detail) (Warranty Reserves, USD $)</t>
  </si>
  <si>
    <t>Warranty Reserves</t>
  </si>
  <si>
    <t>Product Warranty Accrual, Balance Sheet Classification [Abstract]</t>
  </si>
  <si>
    <t>Financial Instruments and Fair Value - Additional Information (Detail) (USD $)</t>
  </si>
  <si>
    <t>Financial Instruments and Fair Value [Line Items]</t>
  </si>
  <si>
    <t>Amount of agreement in place for senior unsecured multi-currency five-year revolving credit external funding</t>
  </si>
  <si>
    <t>Borrowings on unsecured senior revolving credit agreement</t>
  </si>
  <si>
    <t>Contracts maturity period</t>
  </si>
  <si>
    <t>'12 months</t>
  </si>
  <si>
    <t>Foreign Exchange Contract</t>
  </si>
  <si>
    <t>Cash flow hedges settlement period</t>
  </si>
  <si>
    <t>'These contracts have been designated as cash flow hedges and will be settled over the next 12 months (February 1, 2014 and May 4, 2013 12 months and 14 months, respectively).</t>
  </si>
  <si>
    <t>Foreign Exchange Contract | Not Designated as Hedging Instrument</t>
  </si>
  <si>
    <t>Total notional amount</t>
  </si>
  <si>
    <t>Commodity Contract</t>
  </si>
  <si>
    <t>'These contracts have been designated as cash flow hedges and will be settled over the next 10 months (February 1, 2014 and May 4, 2013 12 months and 9 months, respectively).</t>
  </si>
  <si>
    <t>Interest Rate Risk</t>
  </si>
  <si>
    <t>Derivative losses to be reclassified out of AOCI in the next 12 months</t>
  </si>
  <si>
    <t>Derivative losses to be reclassified out of AOCI in the remainder of Fiscal 2015</t>
  </si>
  <si>
    <t>Cash Flow Hedging | Foreign Exchange Contract</t>
  </si>
  <si>
    <t>'14 months</t>
  </si>
  <si>
    <t>Cash Flow Hedging | Commodity Contract</t>
  </si>
  <si>
    <t>'10 months</t>
  </si>
  <si>
    <t>'9 months</t>
  </si>
  <si>
    <t>Revolving Credit Facility</t>
  </si>
  <si>
    <t>Debt instrument, maturity period</t>
  </si>
  <si>
    <t>'5 years</t>
  </si>
  <si>
    <t>Debt instrument, maturity date</t>
  </si>
  <si>
    <t>'May 2016</t>
  </si>
  <si>
    <t>Fair Value and Presentation of Derivative Instruments In Condensed Consolidated Balance Sheets (Detail) (USD $)</t>
  </si>
  <si>
    <t>Derivatives, Fair Value [Line Items]</t>
  </si>
  <si>
    <t>Designated as Hedging Instrument</t>
  </si>
  <si>
    <t>Designated as Hedging Instrument | Other Current Liabilities | Foreign Exchange Contract</t>
  </si>
  <si>
    <t>Designated as Hedging Instrument | Other Current Liabilities | Commodity Contract</t>
  </si>
  <si>
    <t>Designated as Hedging Instrument | Other Current Assets | Foreign Exchange Contract</t>
  </si>
  <si>
    <t>Designated as Hedging Instrument | Other Current Assets | Commodity Contract</t>
  </si>
  <si>
    <t>Not Designated as Hedging Instrument | Other Current Liabilities | Foreign Exchange Contract</t>
  </si>
  <si>
    <t>Not Designated as Hedging Instrument | Other Current Assets | Foreign Exchange Contract</t>
  </si>
  <si>
    <t>Summary of Pre-Tax Gains (Losses) Recorded In Accumulated OCI for Derivatives (Detail) (Cash Flow Hedging, USD $)</t>
  </si>
  <si>
    <t>Derivative Instruments, Gain (Loss) [Line Items]</t>
  </si>
  <si>
    <t>Pre-tax gains (losses) recorded in accumulated OCI</t>
  </si>
  <si>
    <t>As of May 3, 2014, losses include $11.1 million related to commodity contracts terminated prior to contract maturity that occurred in Fiscal 2014 (February 1, 2014 and May 4, 2013: $18.2 million and $22.0 million, respectively).</t>
  </si>
  <si>
    <t>Summary of Pre-Tax Gains (Losses) Recorded In Accumulated OCI for Derivatives (Parenthetical) (Detail) (Cash Flow Hedging, Commodity Contract, USD $)</t>
  </si>
  <si>
    <t>Accumulated other comprehensive losses before tax related to net terminated contracts</t>
  </si>
  <si>
    <t>Effect of Derivative Instruments Designated as Cash Flow Hedges (Detail) (USD $)</t>
  </si>
  <si>
    <t>Cost of Sales</t>
  </si>
  <si>
    <t>(Losses) gains recorded in accumulated OCI, beginning of year</t>
  </si>
  <si>
    <t>(Losses) gains recorded in accumulated OCI, end of year</t>
  </si>
  <si>
    <t>Amount of gain (loss) recognized in income on derivatives</t>
  </si>
  <si>
    <t>Fair Value of Financial Instruments Held or Issued (Detail) (USD $)</t>
  </si>
  <si>
    <t>Fair Value, Balance Sheet Grouping, Financial Statement Captions [Line Items]</t>
  </si>
  <si>
    <t>Assets, Carrying Value</t>
  </si>
  <si>
    <t>Liabilities, Carrying Value</t>
  </si>
  <si>
    <t>Level 2 | Foreign Exchange Contract</t>
  </si>
  <si>
    <t>Assets, Fair Value</t>
  </si>
  <si>
    <t>Liabilities, Fair Value</t>
  </si>
  <si>
    <t>Level 2 | Commodity Contract</t>
  </si>
  <si>
    <t>Components of Net Periodic Pension Benefit (Detail) (UK Plan, USD $)</t>
  </si>
  <si>
    <t>UK Plan</t>
  </si>
  <si>
    <t>Pensions - Additional Information (Detail) (UK Plan, USD $)</t>
  </si>
  <si>
    <t>Defined Benefit Plan Disclosure [Line Items]</t>
  </si>
  <si>
    <t>Defined benefit plans, contribution</t>
  </si>
  <si>
    <t>Defined benefit plan, expected contribution in the next fiscal year</t>
  </si>
  <si>
    <t>Share-Based Compensation Expense - Additional Information (Detail) (USD $)</t>
  </si>
  <si>
    <t>Share-based Compensation Arrangement by Share-based Payment Award [Line Items]</t>
  </si>
  <si>
    <t>Loans, Overdrafts and Long-Term Debt (Detail) (USD $)</t>
  </si>
  <si>
    <t>Current liabilities - loans and overdrafts</t>
  </si>
  <si>
    <t>Loans, Overdrafts and Long-Term Debt - Additional Information (Detail) (USD $)</t>
  </si>
  <si>
    <t>Financial Standby Letter of Credit</t>
  </si>
  <si>
    <t>Feb. 19, 2014</t>
  </si>
  <si>
    <t>Bridge Facility</t>
  </si>
  <si>
    <t>Letter of Credit</t>
  </si>
  <si>
    <t>Debt Instrument [Line Items]</t>
  </si>
  <si>
    <t>Credit facility, maximum borrowing capacity</t>
  </si>
  <si>
    <t>Credit facility, increase</t>
  </si>
  <si>
    <t>'364 days</t>
  </si>
  <si>
    <t>Leverage ratio</t>
  </si>
  <si>
    <t>Fixed charge coverage ratio</t>
  </si>
  <si>
    <t>Borrowings from the facility</t>
  </si>
  <si>
    <t>Capitalized amendment fees</t>
  </si>
  <si>
    <t>Accumulated amortization of capitalized amendment fees</t>
  </si>
  <si>
    <t>Capitalized amendment fees charged to condensed consolidated income statement</t>
  </si>
  <si>
    <t>Bank overdraft</t>
  </si>
  <si>
    <t>Debt issuance costs incurred and capitalized</t>
  </si>
  <si>
    <t>Debt issuance costs accrued</t>
  </si>
  <si>
    <t>Acquisitions - Additional Information (Detail) (USD $)</t>
  </si>
  <si>
    <t>Nov. 04, 2013</t>
  </si>
  <si>
    <t>Business Acquisition [Line Items]</t>
  </si>
  <si>
    <t>Goodwill acquired</t>
  </si>
  <si>
    <t>Botswana Diamond Polishing Factory Acquisition</t>
  </si>
  <si>
    <t>Total Consideration</t>
  </si>
  <si>
    <t>Property, plant and equipment acquired</t>
  </si>
  <si>
    <t>Goodwill expected deductible for income tax purposes</t>
  </si>
  <si>
    <t>Subsequent Events - Additional Information (Detail) (USD $)</t>
  </si>
  <si>
    <t>0 Months Ended</t>
  </si>
  <si>
    <t>Prior Credit Facility</t>
  </si>
  <si>
    <t>Subsequent Event</t>
  </si>
  <si>
    <t>Signet UK Finance plc</t>
  </si>
  <si>
    <t>4.700% senior unsecured notes due in 2024</t>
  </si>
  <si>
    <t>Jun. 02, 2014</t>
  </si>
  <si>
    <t>Amended Revolving Credit Facility</t>
  </si>
  <si>
    <t>Term Loan Facility</t>
  </si>
  <si>
    <t>Amended and Restated Credit Agreement</t>
  </si>
  <si>
    <t>Zale</t>
  </si>
  <si>
    <t>Subsequent Event [Line Items]</t>
  </si>
  <si>
    <t>Percentage of outstanding shares acquired</t>
  </si>
  <si>
    <t>Common stock price per share</t>
  </si>
  <si>
    <t>Debt assumed</t>
  </si>
  <si>
    <t>Debt instrument, principal amount</t>
  </si>
  <si>
    <t>Debt instrument, interest rate</t>
  </si>
  <si>
    <t>Net proceeds from issuance of notes</t>
  </si>
  <si>
    <t>Commercial paper</t>
  </si>
  <si>
    <t>'2 years</t>
  </si>
  <si>
    <t>Term loan maturing in year one</t>
  </si>
  <si>
    <t>Term loan maturing in year two</t>
  </si>
  <si>
    <t>Term loan maturing in year three</t>
  </si>
  <si>
    <t>Term loan maturing in year four</t>
  </si>
  <si>
    <t>Term loan maturing in year five</t>
  </si>
  <si>
    <t>Term loan maturity date</t>
  </si>
  <si>
    <t>Borrowings on revolving credit facility</t>
  </si>
  <si>
    <t>Borrowings on new term loan facility</t>
  </si>
  <si>
    <t>Condensed Consolidated Income Statement (Detail) (USD $)</t>
  </si>
  <si>
    <t>Condensed Financial Statements, Captions [Line Items]</t>
  </si>
  <si>
    <t>Signet Jewelers Limited</t>
  </si>
  <si>
    <t>Guarantor Subsidiaries</t>
  </si>
  <si>
    <t>Non-Guarantor Subsidiaries</t>
  </si>
  <si>
    <t>Condensed Consolidated Statement of Comprehensive Income (Detail) (USD $)</t>
  </si>
  <si>
    <t>Unrealized gain (loss)</t>
  </si>
  <si>
    <t>Reclassification adjustment for losses (gains) to net income</t>
  </si>
  <si>
    <t>Actuarial gain (loss)</t>
  </si>
  <si>
    <t>Prior service (benefit) costs</t>
  </si>
  <si>
    <t>Condensed Consolidated Balance Sheet (Detail) (USD $)</t>
  </si>
  <si>
    <t>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i/>
      <sz val="7.5"/>
      <color theme="1"/>
      <name val="Calibri"/>
      <family val="2"/>
      <scheme val="minor"/>
    </font>
    <font>
      <sz val="10"/>
      <color theme="1"/>
      <name val="Calibri"/>
      <family val="2"/>
      <scheme val="minor"/>
    </font>
    <font>
      <b/>
      <sz val="10"/>
      <color theme="1"/>
      <name val="Calibri"/>
      <family val="2"/>
      <scheme val="minor"/>
    </font>
    <font>
      <b/>
      <vertAlign val="superscript"/>
      <sz val="7.5"/>
      <color theme="1"/>
      <name val="Calibri"/>
      <family val="2"/>
      <scheme val="minor"/>
    </font>
    <font>
      <sz val="9"/>
      <color theme="1"/>
      <name val="Calibri"/>
      <family val="2"/>
      <scheme val="minor"/>
    </font>
    <font>
      <b/>
      <sz val="7.5"/>
      <color theme="1"/>
      <name val="Times New Roman"/>
      <family val="1"/>
    </font>
    <font>
      <i/>
      <sz val="7.5"/>
      <color theme="1"/>
      <name val="Times New Roman"/>
      <family val="1"/>
    </font>
    <font>
      <b/>
      <vertAlign val="superscript"/>
      <sz val="7.5"/>
      <color theme="1"/>
      <name val="Times New Roman"/>
      <family val="1"/>
    </font>
    <font>
      <b/>
      <u/>
      <sz val="7.5"/>
      <color theme="1"/>
      <name val="Calibri"/>
      <family val="2"/>
      <scheme val="minor"/>
    </font>
    <font>
      <vertAlign val="superscript"/>
      <sz val="7.5"/>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u/>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xf numFmtId="0" fontId="31"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31"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22" fillId="0" borderId="11" xfId="0" applyFont="1" applyBorder="1" applyAlignment="1">
      <alignment wrapText="1"/>
    </xf>
    <xf numFmtId="4" fontId="32" fillId="33" borderId="0" xfId="0" applyNumberFormat="1" applyFont="1" applyFill="1" applyAlignment="1">
      <alignment horizontal="right" wrapText="1"/>
    </xf>
    <xf numFmtId="0" fontId="32" fillId="0" borderId="0" xfId="0" applyFont="1" applyAlignment="1">
      <alignment horizontal="right"/>
    </xf>
    <xf numFmtId="0" fontId="29" fillId="0" borderId="10" xfId="0" applyFont="1" applyBorder="1" applyAlignment="1">
      <alignment horizontal="center" wrapText="1"/>
    </xf>
    <xf numFmtId="0" fontId="30"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1" fillId="0" borderId="0" xfId="0" applyFont="1" applyAlignment="1">
      <alignment horizontal="left" vertical="top" wrapText="1"/>
    </xf>
    <xf numFmtId="4" fontId="32" fillId="0" borderId="0" xfId="0" applyNumberFormat="1" applyFont="1" applyAlignment="1">
      <alignment horizontal="right" wrapText="1"/>
    </xf>
    <xf numFmtId="8" fontId="31" fillId="0" borderId="0" xfId="0" applyNumberFormat="1" applyFont="1" applyAlignment="1">
      <alignment horizontal="right" wrapText="1"/>
    </xf>
    <xf numFmtId="4" fontId="31" fillId="0" borderId="0" xfId="0" applyNumberFormat="1" applyFont="1" applyAlignment="1">
      <alignment horizontal="right" wrapText="1"/>
    </xf>
    <xf numFmtId="8" fontId="31" fillId="33" borderId="0" xfId="0" applyNumberFormat="1" applyFont="1" applyFill="1" applyAlignment="1">
      <alignment horizontal="right" wrapText="1"/>
    </xf>
    <xf numFmtId="4" fontId="31" fillId="33" borderId="0" xfId="0" applyNumberFormat="1" applyFont="1" applyFill="1" applyAlignment="1">
      <alignment horizontal="right" wrapText="1"/>
    </xf>
    <xf numFmtId="0" fontId="0" fillId="0" borderId="0" xfId="0"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37"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35" fillId="0" borderId="10" xfId="0" applyFont="1" applyBorder="1" applyAlignment="1">
      <alignment horizontal="center" wrapText="1"/>
    </xf>
    <xf numFmtId="0" fontId="35" fillId="0" borderId="0" xfId="0" applyFont="1" applyAlignment="1">
      <alignment horizontal="center" wrapText="1"/>
    </xf>
    <xf numFmtId="0" fontId="0" fillId="0" borderId="0" xfId="0" applyAlignment="1">
      <alignment horizontal="center" wrapText="1"/>
    </xf>
    <xf numFmtId="0" fontId="35" fillId="0" borderId="11"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18" fillId="0" borderId="0" xfId="0" applyFont="1" applyAlignment="1">
      <alignment horizontal="left" vertical="top" wrapText="1"/>
    </xf>
    <xf numFmtId="0" fontId="21" fillId="33" borderId="0" xfId="0" applyFont="1" applyFill="1"/>
    <xf numFmtId="0" fontId="19"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31" fillId="0" borderId="0" xfId="0" applyFont="1" applyAlignment="1">
      <alignment horizontal="right"/>
    </xf>
    <xf numFmtId="0" fontId="31" fillId="33" borderId="0" xfId="0" applyFont="1" applyFill="1" applyAlignment="1">
      <alignment horizontal="right"/>
    </xf>
    <xf numFmtId="0" fontId="32" fillId="33" borderId="0" xfId="0" applyFont="1" applyFill="1" applyAlignment="1">
      <alignment horizontal="left" vertical="top" wrapText="1" indent="1"/>
    </xf>
    <xf numFmtId="0" fontId="31" fillId="0" borderId="0" xfId="0" applyFont="1" applyAlignment="1">
      <alignment horizontal="left" vertical="top" wrapText="1" indent="3"/>
    </xf>
    <xf numFmtId="0" fontId="0" fillId="33" borderId="0" xfId="0" applyFill="1" applyAlignment="1">
      <alignment vertical="top" wrapText="1"/>
    </xf>
    <xf numFmtId="0" fontId="32" fillId="33" borderId="0" xfId="0" applyFont="1" applyFill="1" applyAlignment="1">
      <alignment horizontal="right"/>
    </xf>
    <xf numFmtId="0" fontId="38"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1" fillId="33" borderId="0" xfId="0" applyFont="1" applyFill="1" applyAlignment="1">
      <alignment horizontal="left" vertical="top" wrapText="1" indent="3"/>
    </xf>
    <xf numFmtId="0" fontId="40"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29" fillId="0" borderId="10" xfId="0" applyFont="1" applyBorder="1" applyAlignment="1">
      <alignment horizontal="center"/>
    </xf>
    <xf numFmtId="0" fontId="29" fillId="0" borderId="12" xfId="0" applyFont="1" applyBorder="1" applyAlignment="1">
      <alignment horizontal="center" wrapText="1"/>
    </xf>
    <xf numFmtId="0" fontId="31" fillId="0" borderId="0" xfId="0" applyFont="1" applyAlignment="1">
      <alignment horizontal="left" vertical="top" wrapText="1" indent="1"/>
    </xf>
    <xf numFmtId="0" fontId="31" fillId="0" borderId="0" xfId="0" applyFont="1" applyAlignment="1">
      <alignment wrapText="1"/>
    </xf>
    <xf numFmtId="0" fontId="32" fillId="0" borderId="0" xfId="0" applyFont="1" applyAlignment="1">
      <alignment wrapText="1"/>
    </xf>
    <xf numFmtId="0" fontId="32" fillId="0" borderId="10" xfId="0" applyFont="1" applyBorder="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xf numFmtId="0" fontId="31" fillId="0" borderId="0" xfId="0" applyFont="1"/>
    <xf numFmtId="0" fontId="31" fillId="0" borderId="10" xfId="0" applyFont="1" applyBorder="1"/>
    <xf numFmtId="0" fontId="31" fillId="0" borderId="10" xfId="0" applyFont="1" applyBorder="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0" fontId="30" fillId="0" borderId="0" xfId="0" applyFont="1" applyAlignment="1">
      <alignment wrapText="1"/>
    </xf>
    <xf numFmtId="0" fontId="31" fillId="33" borderId="0" xfId="0" applyFont="1" applyFill="1" applyAlignment="1">
      <alignment horizontal="left" vertical="top" indent="1"/>
    </xf>
    <xf numFmtId="0" fontId="43" fillId="0" borderId="0" xfId="0" applyFont="1" applyAlignment="1">
      <alignment wrapText="1"/>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2" fillId="0" borderId="0" xfId="0" applyFont="1" applyAlignment="1">
      <alignment horizontal="left" vertical="top" wrapText="1" indent="1"/>
    </xf>
    <xf numFmtId="0" fontId="31" fillId="33" borderId="0" xfId="0" applyFont="1" applyFill="1" applyAlignment="1">
      <alignment horizontal="left" vertical="top" indent="3"/>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1" fillId="0" borderId="0" xfId="0" applyFont="1" applyAlignment="1">
      <alignment horizontal="left" vertical="top" indent="3"/>
    </xf>
    <xf numFmtId="0" fontId="26"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36" fillId="0" borderId="0" xfId="0" applyFont="1"/>
    <xf numFmtId="0" fontId="36" fillId="0" borderId="0" xfId="0" applyFont="1" applyAlignment="1">
      <alignment wrapText="1"/>
    </xf>
    <xf numFmtId="0" fontId="18" fillId="0" borderId="0" xfId="0" applyFont="1" applyAlignment="1">
      <alignment horizontal="left" vertical="top" wrapText="1" indent="3"/>
    </xf>
    <xf numFmtId="0" fontId="19" fillId="0" borderId="0" xfId="0" applyFont="1" applyAlignment="1">
      <alignment horizontal="right"/>
    </xf>
    <xf numFmtId="0" fontId="18" fillId="33" borderId="0" xfId="0" applyFont="1" applyFill="1" applyAlignment="1">
      <alignment horizontal="left" vertical="top" wrapText="1" indent="3"/>
    </xf>
    <xf numFmtId="0" fontId="35" fillId="0" borderId="12" xfId="0" applyFont="1"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0" fontId="44" fillId="0" borderId="0" xfId="0" applyFon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s>
  <sheetData>
    <row r="1" spans="1:3" x14ac:dyDescent="0.25">
      <c r="A1" s="8" t="s">
        <v>0</v>
      </c>
      <c r="B1" s="1" t="s">
        <v>1</v>
      </c>
      <c r="C1" s="1"/>
    </row>
    <row r="2" spans="1:3" x14ac:dyDescent="0.25">
      <c r="A2" s="8"/>
      <c r="B2" s="2">
        <v>41762</v>
      </c>
      <c r="C2" s="2">
        <v>41789</v>
      </c>
    </row>
    <row r="3" spans="1:3" x14ac:dyDescent="0.25">
      <c r="A3" s="4" t="s">
        <v>2</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62</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x14ac:dyDescent="0.25">
      <c r="A13" s="3" t="s">
        <v>21</v>
      </c>
      <c r="B13" s="5" t="s">
        <v>22</v>
      </c>
      <c r="C13" s="5" t="s">
        <v>3</v>
      </c>
    </row>
    <row r="14" spans="1:3" ht="30" x14ac:dyDescent="0.25">
      <c r="A14" s="3" t="s">
        <v>23</v>
      </c>
      <c r="B14" s="5" t="s">
        <v>3</v>
      </c>
      <c r="C14" s="7">
        <v>80203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5</v>
      </c>
      <c r="B1" s="1" t="s">
        <v>1</v>
      </c>
    </row>
    <row r="2" spans="1:2" x14ac:dyDescent="0.25">
      <c r="A2" s="8"/>
      <c r="B2" s="2">
        <v>41762</v>
      </c>
    </row>
    <row r="3" spans="1:2" x14ac:dyDescent="0.25">
      <c r="A3" s="18" t="s">
        <v>205</v>
      </c>
      <c r="B3" s="5" t="s">
        <v>3</v>
      </c>
    </row>
    <row r="4" spans="1:2" x14ac:dyDescent="0.25">
      <c r="A4" s="18"/>
      <c r="B4" s="12" t="s">
        <v>206</v>
      </c>
    </row>
    <row r="5" spans="1:2" ht="294" x14ac:dyDescent="0.25">
      <c r="A5" s="18"/>
      <c r="B5" s="14" t="s">
        <v>20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35</v>
      </c>
      <c r="B1" s="1" t="s">
        <v>1</v>
      </c>
    </row>
    <row r="2" spans="1:2" x14ac:dyDescent="0.25">
      <c r="A2" s="8"/>
      <c r="B2" s="2">
        <v>41762</v>
      </c>
    </row>
    <row r="3" spans="1:2" x14ac:dyDescent="0.25">
      <c r="A3" s="18" t="s">
        <v>35</v>
      </c>
      <c r="B3" s="5" t="s">
        <v>3</v>
      </c>
    </row>
    <row r="4" spans="1:2" x14ac:dyDescent="0.25">
      <c r="A4" s="18"/>
      <c r="B4" s="12" t="s">
        <v>208</v>
      </c>
    </row>
    <row r="5" spans="1:2" ht="141" x14ac:dyDescent="0.25">
      <c r="A5" s="18"/>
      <c r="B5" s="14" t="s">
        <v>209</v>
      </c>
    </row>
    <row r="6" spans="1:2" ht="166.5" x14ac:dyDescent="0.25">
      <c r="A6" s="18"/>
      <c r="B6" s="14" t="s">
        <v>210</v>
      </c>
    </row>
    <row r="7" spans="1:2" ht="90" x14ac:dyDescent="0.25">
      <c r="A7" s="18"/>
      <c r="B7" s="14" t="s">
        <v>211</v>
      </c>
    </row>
    <row r="8" spans="1:2" ht="90" x14ac:dyDescent="0.25">
      <c r="A8" s="18"/>
      <c r="B8" s="14" t="s">
        <v>212</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42578125" bestFit="1" customWidth="1"/>
    <col min="2" max="2" width="36.5703125" bestFit="1" customWidth="1"/>
    <col min="3" max="3" width="7.42578125" customWidth="1"/>
    <col min="4" max="4" width="9.42578125" customWidth="1"/>
    <col min="5" max="5" width="23.5703125" customWidth="1"/>
    <col min="6" max="6" width="8.7109375" customWidth="1"/>
    <col min="7" max="7" width="7.42578125" customWidth="1"/>
    <col min="8" max="8" width="9.42578125" customWidth="1"/>
    <col min="9" max="9" width="23.5703125" customWidth="1"/>
    <col min="10" max="10" width="8.7109375" customWidth="1"/>
  </cols>
  <sheetData>
    <row r="1" spans="1:10" ht="15" customHeight="1" x14ac:dyDescent="0.25">
      <c r="A1" s="8" t="s">
        <v>213</v>
      </c>
      <c r="B1" s="8" t="s">
        <v>1</v>
      </c>
      <c r="C1" s="8"/>
      <c r="D1" s="8"/>
      <c r="E1" s="8"/>
      <c r="F1" s="8"/>
      <c r="G1" s="8"/>
      <c r="H1" s="8"/>
      <c r="I1" s="8"/>
      <c r="J1" s="8"/>
    </row>
    <row r="2" spans="1:10" ht="15" customHeight="1" x14ac:dyDescent="0.25">
      <c r="A2" s="8"/>
      <c r="B2" s="11">
        <v>41762</v>
      </c>
      <c r="C2" s="11"/>
      <c r="D2" s="11"/>
      <c r="E2" s="11"/>
      <c r="F2" s="11"/>
      <c r="G2" s="11"/>
      <c r="H2" s="11"/>
      <c r="I2" s="11"/>
      <c r="J2" s="11"/>
    </row>
    <row r="3" spans="1:10" ht="15" customHeight="1" x14ac:dyDescent="0.25">
      <c r="A3" s="18" t="s">
        <v>213</v>
      </c>
      <c r="B3" s="54" t="s">
        <v>3</v>
      </c>
      <c r="C3" s="54"/>
      <c r="D3" s="54"/>
      <c r="E3" s="54"/>
      <c r="F3" s="54"/>
      <c r="G3" s="54"/>
      <c r="H3" s="54"/>
      <c r="I3" s="54"/>
      <c r="J3" s="54"/>
    </row>
    <row r="4" spans="1:10" x14ac:dyDescent="0.25">
      <c r="A4" s="18"/>
      <c r="B4" s="54"/>
      <c r="C4" s="54"/>
      <c r="D4" s="54"/>
      <c r="E4" s="54"/>
      <c r="F4" s="54"/>
      <c r="G4" s="54"/>
      <c r="H4" s="54"/>
      <c r="I4" s="54"/>
      <c r="J4" s="54"/>
    </row>
    <row r="5" spans="1:10" x14ac:dyDescent="0.25">
      <c r="A5" s="18"/>
      <c r="B5" s="55" t="s">
        <v>214</v>
      </c>
      <c r="C5" s="55"/>
      <c r="D5" s="55"/>
      <c r="E5" s="55"/>
      <c r="F5" s="55"/>
      <c r="G5" s="55"/>
      <c r="H5" s="55"/>
      <c r="I5" s="55"/>
      <c r="J5" s="55"/>
    </row>
    <row r="6" spans="1:10" x14ac:dyDescent="0.25">
      <c r="A6" s="18"/>
      <c r="B6" s="54"/>
      <c r="C6" s="54"/>
      <c r="D6" s="54"/>
      <c r="E6" s="54"/>
      <c r="F6" s="54"/>
      <c r="G6" s="54"/>
      <c r="H6" s="54"/>
      <c r="I6" s="54"/>
      <c r="J6" s="54"/>
    </row>
    <row r="7" spans="1:10" x14ac:dyDescent="0.25">
      <c r="A7" s="18"/>
      <c r="B7" s="57"/>
      <c r="C7" s="57"/>
      <c r="D7" s="57"/>
      <c r="E7" s="57"/>
      <c r="F7" s="57"/>
      <c r="G7" s="57"/>
      <c r="H7" s="57"/>
      <c r="I7" s="57"/>
      <c r="J7" s="57"/>
    </row>
    <row r="8" spans="1:10" x14ac:dyDescent="0.25">
      <c r="A8" s="18"/>
      <c r="B8" s="5"/>
      <c r="C8" s="5"/>
      <c r="D8" s="5"/>
      <c r="E8" s="5"/>
      <c r="F8" s="5"/>
      <c r="G8" s="5"/>
      <c r="H8" s="5"/>
      <c r="I8" s="5"/>
      <c r="J8" s="5"/>
    </row>
    <row r="9" spans="1:10" ht="15.75" thickBot="1" x14ac:dyDescent="0.3">
      <c r="A9" s="18"/>
      <c r="B9" s="21"/>
      <c r="C9" s="21" t="s">
        <v>183</v>
      </c>
      <c r="D9" s="42" t="s">
        <v>184</v>
      </c>
      <c r="E9" s="42"/>
      <c r="F9" s="42"/>
      <c r="G9" s="42"/>
      <c r="H9" s="42"/>
      <c r="I9" s="42"/>
      <c r="J9" s="21"/>
    </row>
    <row r="10" spans="1:10" x14ac:dyDescent="0.25">
      <c r="A10" s="18"/>
      <c r="B10" s="43" t="s">
        <v>215</v>
      </c>
      <c r="C10" s="44" t="s">
        <v>183</v>
      </c>
      <c r="D10" s="46" t="s">
        <v>186</v>
      </c>
      <c r="E10" s="46"/>
      <c r="F10" s="47"/>
      <c r="G10" s="47" t="s">
        <v>183</v>
      </c>
      <c r="H10" s="46" t="s">
        <v>187</v>
      </c>
      <c r="I10" s="46"/>
      <c r="J10" s="44"/>
    </row>
    <row r="11" spans="1:10" ht="15.75" thickBot="1" x14ac:dyDescent="0.3">
      <c r="A11" s="18"/>
      <c r="B11" s="43"/>
      <c r="C11" s="44"/>
      <c r="D11" s="42">
        <v>2014</v>
      </c>
      <c r="E11" s="42"/>
      <c r="F11" s="44"/>
      <c r="G11" s="44"/>
      <c r="H11" s="42">
        <v>2013</v>
      </c>
      <c r="I11" s="42"/>
      <c r="J11" s="44"/>
    </row>
    <row r="12" spans="1:10" ht="15.75" thickBot="1" x14ac:dyDescent="0.3">
      <c r="A12" s="18"/>
      <c r="B12" s="23" t="s">
        <v>36</v>
      </c>
      <c r="C12" s="25" t="s">
        <v>183</v>
      </c>
      <c r="D12" s="33" t="s">
        <v>190</v>
      </c>
      <c r="E12" s="34">
        <v>96.6</v>
      </c>
      <c r="F12" s="35" t="s">
        <v>183</v>
      </c>
      <c r="G12" s="25" t="s">
        <v>183</v>
      </c>
      <c r="H12" s="36" t="s">
        <v>190</v>
      </c>
      <c r="I12" s="37">
        <v>91.8</v>
      </c>
      <c r="J12" s="38" t="s">
        <v>183</v>
      </c>
    </row>
    <row r="13" spans="1:10" x14ac:dyDescent="0.25">
      <c r="A13" s="18"/>
      <c r="B13" s="16"/>
      <c r="C13" s="16" t="s">
        <v>183</v>
      </c>
      <c r="D13" s="39"/>
      <c r="E13" s="39"/>
      <c r="F13" s="16"/>
      <c r="G13" s="16" t="s">
        <v>183</v>
      </c>
      <c r="H13" s="39"/>
      <c r="I13" s="39"/>
      <c r="J13" s="16"/>
    </row>
    <row r="14" spans="1:10" ht="25.5" x14ac:dyDescent="0.25">
      <c r="A14" s="18"/>
      <c r="B14" s="26" t="s">
        <v>216</v>
      </c>
      <c r="C14" s="21" t="s">
        <v>183</v>
      </c>
      <c r="D14" s="27"/>
      <c r="E14" s="28">
        <v>79.900000000000006</v>
      </c>
      <c r="F14" s="29" t="s">
        <v>183</v>
      </c>
      <c r="G14" s="21" t="s">
        <v>183</v>
      </c>
      <c r="H14" s="30"/>
      <c r="I14" s="31">
        <v>80.8</v>
      </c>
      <c r="J14" s="32" t="s">
        <v>183</v>
      </c>
    </row>
    <row r="15" spans="1:10" ht="15.75" thickBot="1" x14ac:dyDescent="0.3">
      <c r="A15" s="18"/>
      <c r="B15" s="23" t="s">
        <v>217</v>
      </c>
      <c r="C15" s="25" t="s">
        <v>183</v>
      </c>
      <c r="D15" s="33"/>
      <c r="E15" s="34">
        <v>0.4</v>
      </c>
      <c r="F15" s="35" t="s">
        <v>183</v>
      </c>
      <c r="G15" s="25" t="s">
        <v>183</v>
      </c>
      <c r="H15" s="36"/>
      <c r="I15" s="37">
        <v>0.5</v>
      </c>
      <c r="J15" s="38" t="s">
        <v>183</v>
      </c>
    </row>
    <row r="16" spans="1:10" x14ac:dyDescent="0.25">
      <c r="A16" s="18"/>
      <c r="B16" s="16"/>
      <c r="C16" s="16" t="s">
        <v>183</v>
      </c>
      <c r="D16" s="39"/>
      <c r="E16" s="39"/>
      <c r="F16" s="16"/>
      <c r="G16" s="16" t="s">
        <v>183</v>
      </c>
      <c r="H16" s="39"/>
      <c r="I16" s="39"/>
      <c r="J16" s="16"/>
    </row>
    <row r="17" spans="1:10" ht="26.25" thickBot="1" x14ac:dyDescent="0.3">
      <c r="A17" s="18"/>
      <c r="B17" s="26" t="s">
        <v>218</v>
      </c>
      <c r="C17" s="21" t="s">
        <v>183</v>
      </c>
      <c r="D17" s="27"/>
      <c r="E17" s="28">
        <v>80.3</v>
      </c>
      <c r="F17" s="29" t="s">
        <v>183</v>
      </c>
      <c r="G17" s="21" t="s">
        <v>183</v>
      </c>
      <c r="H17" s="30"/>
      <c r="I17" s="31">
        <v>81.3</v>
      </c>
      <c r="J17" s="32" t="s">
        <v>183</v>
      </c>
    </row>
    <row r="18" spans="1:10" x14ac:dyDescent="0.25">
      <c r="A18" s="18"/>
      <c r="B18" s="16"/>
      <c r="C18" s="16" t="s">
        <v>183</v>
      </c>
      <c r="D18" s="39"/>
      <c r="E18" s="39"/>
      <c r="F18" s="16"/>
      <c r="G18" s="16" t="s">
        <v>183</v>
      </c>
      <c r="H18" s="39"/>
      <c r="I18" s="39"/>
      <c r="J18" s="16"/>
    </row>
    <row r="19" spans="1:10" x14ac:dyDescent="0.25">
      <c r="A19" s="18"/>
      <c r="B19" s="23" t="s">
        <v>219</v>
      </c>
      <c r="C19" s="25" t="s">
        <v>183</v>
      </c>
      <c r="D19" s="33" t="s">
        <v>190</v>
      </c>
      <c r="E19" s="34">
        <v>1.21</v>
      </c>
      <c r="F19" s="35" t="s">
        <v>183</v>
      </c>
      <c r="G19" s="25" t="s">
        <v>183</v>
      </c>
      <c r="H19" s="36" t="s">
        <v>190</v>
      </c>
      <c r="I19" s="37">
        <v>1.1399999999999999</v>
      </c>
      <c r="J19" s="38" t="s">
        <v>183</v>
      </c>
    </row>
    <row r="20" spans="1:10" x14ac:dyDescent="0.25">
      <c r="A20" s="18"/>
      <c r="B20" s="26" t="s">
        <v>220</v>
      </c>
      <c r="C20" s="21" t="s">
        <v>183</v>
      </c>
      <c r="D20" s="27" t="s">
        <v>190</v>
      </c>
      <c r="E20" s="28">
        <v>1.2</v>
      </c>
      <c r="F20" s="29" t="s">
        <v>183</v>
      </c>
      <c r="G20" s="21" t="s">
        <v>183</v>
      </c>
      <c r="H20" s="30" t="s">
        <v>190</v>
      </c>
      <c r="I20" s="31">
        <v>1.1299999999999999</v>
      </c>
      <c r="J20" s="32" t="s">
        <v>183</v>
      </c>
    </row>
    <row r="21" spans="1:10" x14ac:dyDescent="0.25">
      <c r="A21" s="18"/>
      <c r="B21" s="54"/>
      <c r="C21" s="54"/>
      <c r="D21" s="54"/>
      <c r="E21" s="54"/>
      <c r="F21" s="54"/>
      <c r="G21" s="54"/>
      <c r="H21" s="54"/>
      <c r="I21" s="54"/>
      <c r="J21" s="54"/>
    </row>
    <row r="22" spans="1:10" ht="76.5" customHeight="1" x14ac:dyDescent="0.25">
      <c r="A22" s="18"/>
      <c r="B22" s="56" t="s">
        <v>221</v>
      </c>
      <c r="C22" s="56"/>
      <c r="D22" s="56"/>
      <c r="E22" s="56"/>
      <c r="F22" s="56"/>
      <c r="G22" s="56"/>
      <c r="H22" s="56"/>
      <c r="I22" s="56"/>
      <c r="J22" s="56"/>
    </row>
  </sheetData>
  <mergeCells count="21">
    <mergeCell ref="B21:J21"/>
    <mergeCell ref="B22:J22"/>
    <mergeCell ref="J10:J11"/>
    <mergeCell ref="A1:A2"/>
    <mergeCell ref="B1:J1"/>
    <mergeCell ref="B2:J2"/>
    <mergeCell ref="A3:A22"/>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19.7109375" bestFit="1" customWidth="1"/>
    <col min="2" max="2" width="14" bestFit="1" customWidth="1"/>
    <col min="3" max="3" width="36.5703125" bestFit="1" customWidth="1"/>
    <col min="4" max="4" width="3.42578125" customWidth="1"/>
    <col min="5" max="5" width="8.5703125" customWidth="1"/>
    <col min="6" max="6" width="1.85546875" bestFit="1" customWidth="1"/>
    <col min="7" max="7" width="1.5703125" bestFit="1" customWidth="1"/>
    <col min="8" max="8" width="2.140625" customWidth="1"/>
    <col min="9" max="9" width="8.85546875" customWidth="1"/>
    <col min="10" max="10" width="2.7109375" bestFit="1" customWidth="1"/>
    <col min="11" max="11" width="1.5703125" bestFit="1" customWidth="1"/>
    <col min="12" max="12" width="3.42578125" customWidth="1"/>
    <col min="13" max="13" width="8.5703125" customWidth="1"/>
    <col min="14" max="14" width="3.7109375" bestFit="1" customWidth="1"/>
    <col min="15" max="15" width="1.5703125" bestFit="1" customWidth="1"/>
    <col min="16" max="16" width="2.42578125" customWidth="1"/>
    <col min="17" max="17" width="7.5703125" customWidth="1"/>
    <col min="18" max="18" width="1.85546875" bestFit="1" customWidth="1"/>
    <col min="19" max="19" width="1.5703125" bestFit="1" customWidth="1"/>
    <col min="21" max="21" width="6.5703125" bestFit="1" customWidth="1"/>
    <col min="22" max="22" width="1.85546875" bestFit="1" customWidth="1"/>
    <col min="23" max="23" width="1.5703125" bestFit="1" customWidth="1"/>
    <col min="24" max="24" width="3.140625" customWidth="1"/>
    <col min="25" max="25" width="7.85546875" customWidth="1"/>
    <col min="26" max="26" width="1.85546875" bestFit="1" customWidth="1"/>
    <col min="27" max="27" width="1.5703125" bestFit="1" customWidth="1"/>
    <col min="28" max="28" width="2.5703125" customWidth="1"/>
    <col min="29" max="29" width="7.42578125" customWidth="1"/>
    <col min="30" max="30" width="1.85546875" bestFit="1" customWidth="1"/>
  </cols>
  <sheetData>
    <row r="1" spans="1:30"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18" t="s">
        <v>222</v>
      </c>
      <c r="B3" s="54" t="s">
        <v>3</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8"/>
      <c r="B4" s="82" t="s">
        <v>22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x14ac:dyDescent="0.25">
      <c r="A5" s="18"/>
      <c r="B5" s="83" t="s">
        <v>22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x14ac:dyDescent="0.25">
      <c r="A6" s="18"/>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18"/>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ht="15.75" thickBot="1" x14ac:dyDescent="0.3">
      <c r="A8" s="18"/>
      <c r="B8" s="21"/>
      <c r="C8" s="21" t="s">
        <v>183</v>
      </c>
      <c r="D8" s="44"/>
      <c r="E8" s="44"/>
      <c r="F8" s="21"/>
      <c r="G8" s="21" t="s">
        <v>183</v>
      </c>
      <c r="H8" s="74" t="s">
        <v>225</v>
      </c>
      <c r="I8" s="74"/>
      <c r="J8" s="74"/>
      <c r="K8" s="74"/>
      <c r="L8" s="74"/>
      <c r="M8" s="74"/>
      <c r="N8" s="74"/>
      <c r="O8" s="74"/>
      <c r="P8" s="74"/>
      <c r="Q8" s="74"/>
      <c r="R8" s="21"/>
      <c r="S8" s="21" t="s">
        <v>183</v>
      </c>
      <c r="T8" s="74" t="s">
        <v>226</v>
      </c>
      <c r="U8" s="74"/>
      <c r="V8" s="74"/>
      <c r="W8" s="74"/>
      <c r="X8" s="74"/>
      <c r="Y8" s="74"/>
      <c r="Z8" s="74"/>
      <c r="AA8" s="74"/>
      <c r="AB8" s="74"/>
      <c r="AC8" s="74"/>
      <c r="AD8" s="21"/>
    </row>
    <row r="9" spans="1:30" x14ac:dyDescent="0.25">
      <c r="A9" s="18"/>
      <c r="B9" s="44"/>
      <c r="C9" s="44" t="s">
        <v>183</v>
      </c>
      <c r="D9" s="75" t="s">
        <v>227</v>
      </c>
      <c r="E9" s="75"/>
      <c r="F9" s="44"/>
      <c r="G9" s="44" t="s">
        <v>183</v>
      </c>
      <c r="H9" s="77" t="s">
        <v>229</v>
      </c>
      <c r="I9" s="77"/>
      <c r="J9" s="47"/>
      <c r="K9" s="47" t="s">
        <v>183</v>
      </c>
      <c r="L9" s="77" t="s">
        <v>227</v>
      </c>
      <c r="M9" s="77"/>
      <c r="N9" s="47"/>
      <c r="O9" s="47"/>
      <c r="P9" s="77" t="s">
        <v>231</v>
      </c>
      <c r="Q9" s="77"/>
      <c r="R9" s="44"/>
      <c r="S9" s="44" t="s">
        <v>183</v>
      </c>
      <c r="T9" s="77" t="s">
        <v>229</v>
      </c>
      <c r="U9" s="77"/>
      <c r="V9" s="47"/>
      <c r="W9" s="47" t="s">
        <v>183</v>
      </c>
      <c r="X9" s="77" t="s">
        <v>227</v>
      </c>
      <c r="Y9" s="77"/>
      <c r="Z9" s="47"/>
      <c r="AA9" s="47" t="s">
        <v>183</v>
      </c>
      <c r="AB9" s="77" t="s">
        <v>231</v>
      </c>
      <c r="AC9" s="77"/>
      <c r="AD9" s="44"/>
    </row>
    <row r="10" spans="1:30" x14ac:dyDescent="0.25">
      <c r="A10" s="18"/>
      <c r="B10" s="44"/>
      <c r="C10" s="44"/>
      <c r="D10" s="75" t="s">
        <v>228</v>
      </c>
      <c r="E10" s="75"/>
      <c r="F10" s="44"/>
      <c r="G10" s="44"/>
      <c r="H10" s="75" t="s">
        <v>230</v>
      </c>
      <c r="I10" s="75"/>
      <c r="J10" s="44"/>
      <c r="K10" s="44"/>
      <c r="L10" s="75" t="s">
        <v>230</v>
      </c>
      <c r="M10" s="75"/>
      <c r="N10" s="44"/>
      <c r="O10" s="44"/>
      <c r="P10" s="75" t="s">
        <v>232</v>
      </c>
      <c r="Q10" s="75"/>
      <c r="R10" s="44"/>
      <c r="S10" s="44"/>
      <c r="T10" s="75" t="s">
        <v>230</v>
      </c>
      <c r="U10" s="75"/>
      <c r="V10" s="44"/>
      <c r="W10" s="44"/>
      <c r="X10" s="75" t="s">
        <v>230</v>
      </c>
      <c r="Y10" s="75"/>
      <c r="Z10" s="44"/>
      <c r="AA10" s="44"/>
      <c r="AB10" s="75" t="s">
        <v>232</v>
      </c>
      <c r="AC10" s="75"/>
      <c r="AD10" s="44"/>
    </row>
    <row r="11" spans="1:30" x14ac:dyDescent="0.25">
      <c r="A11" s="18"/>
      <c r="B11" s="44"/>
      <c r="C11" s="44"/>
      <c r="D11" s="76"/>
      <c r="E11" s="76"/>
      <c r="F11" s="44"/>
      <c r="G11" s="44"/>
      <c r="H11" s="75"/>
      <c r="I11" s="75"/>
      <c r="J11" s="44"/>
      <c r="K11" s="44"/>
      <c r="L11" s="75"/>
      <c r="M11" s="75"/>
      <c r="N11" s="44"/>
      <c r="O11" s="44"/>
      <c r="P11" s="75" t="s">
        <v>233</v>
      </c>
      <c r="Q11" s="75"/>
      <c r="R11" s="44"/>
      <c r="S11" s="44"/>
      <c r="T11" s="75"/>
      <c r="U11" s="75"/>
      <c r="V11" s="44"/>
      <c r="W11" s="44"/>
      <c r="X11" s="75"/>
      <c r="Y11" s="75"/>
      <c r="Z11" s="44"/>
      <c r="AA11" s="44"/>
      <c r="AB11" s="75" t="s">
        <v>233</v>
      </c>
      <c r="AC11" s="75"/>
      <c r="AD11" s="44"/>
    </row>
    <row r="12" spans="1:30" ht="15.75" thickBot="1" x14ac:dyDescent="0.3">
      <c r="A12" s="18"/>
      <c r="B12" s="44"/>
      <c r="C12" s="44"/>
      <c r="D12" s="76"/>
      <c r="E12" s="76"/>
      <c r="F12" s="44"/>
      <c r="G12" s="44"/>
      <c r="H12" s="74"/>
      <c r="I12" s="74"/>
      <c r="J12" s="44"/>
      <c r="K12" s="44"/>
      <c r="L12" s="74"/>
      <c r="M12" s="74"/>
      <c r="N12" s="44"/>
      <c r="O12" s="44"/>
      <c r="P12" s="74" t="s">
        <v>234</v>
      </c>
      <c r="Q12" s="74"/>
      <c r="R12" s="44"/>
      <c r="S12" s="44"/>
      <c r="T12" s="74"/>
      <c r="U12" s="74"/>
      <c r="V12" s="44"/>
      <c r="W12" s="44"/>
      <c r="X12" s="74"/>
      <c r="Y12" s="74"/>
      <c r="Z12" s="44"/>
      <c r="AA12" s="44"/>
      <c r="AB12" s="74" t="s">
        <v>234</v>
      </c>
      <c r="AC12" s="74"/>
      <c r="AD12" s="44"/>
    </row>
    <row r="13" spans="1:30" x14ac:dyDescent="0.25">
      <c r="A13" s="18"/>
      <c r="B13" s="21"/>
      <c r="C13" s="21" t="s">
        <v>183</v>
      </c>
      <c r="D13" s="78" t="s">
        <v>235</v>
      </c>
      <c r="E13" s="78"/>
      <c r="F13" s="21"/>
      <c r="G13" s="21" t="s">
        <v>183</v>
      </c>
      <c r="H13" s="47"/>
      <c r="I13" s="47"/>
      <c r="J13" s="21"/>
      <c r="K13" s="21" t="s">
        <v>183</v>
      </c>
      <c r="L13" s="79" t="s">
        <v>185</v>
      </c>
      <c r="M13" s="79"/>
      <c r="N13" s="21"/>
      <c r="O13" s="21"/>
      <c r="P13" s="47"/>
      <c r="Q13" s="47"/>
      <c r="R13" s="21"/>
      <c r="S13" s="21" t="s">
        <v>183</v>
      </c>
      <c r="T13" s="47"/>
      <c r="U13" s="47"/>
      <c r="V13" s="21"/>
      <c r="W13" s="21" t="s">
        <v>183</v>
      </c>
      <c r="X13" s="79" t="s">
        <v>185</v>
      </c>
      <c r="Y13" s="79"/>
      <c r="Z13" s="21"/>
      <c r="AA13" s="21" t="s">
        <v>183</v>
      </c>
      <c r="AB13" s="47"/>
      <c r="AC13" s="47"/>
      <c r="AD13" s="21"/>
    </row>
    <row r="14" spans="1:30" x14ac:dyDescent="0.25">
      <c r="A14" s="18"/>
      <c r="B14" s="59" t="s">
        <v>236</v>
      </c>
      <c r="C14" s="25" t="s">
        <v>183</v>
      </c>
      <c r="D14" s="60" t="s">
        <v>190</v>
      </c>
      <c r="E14" s="61">
        <v>350</v>
      </c>
      <c r="F14" s="62" t="s">
        <v>183</v>
      </c>
      <c r="G14" s="25" t="s">
        <v>183</v>
      </c>
      <c r="H14" s="63"/>
      <c r="I14" s="64">
        <v>126468</v>
      </c>
      <c r="J14" s="65" t="s">
        <v>183</v>
      </c>
      <c r="K14" s="25" t="s">
        <v>183</v>
      </c>
      <c r="L14" s="63" t="s">
        <v>190</v>
      </c>
      <c r="M14" s="66">
        <v>12.9</v>
      </c>
      <c r="N14" s="67" t="s">
        <v>237</v>
      </c>
      <c r="O14" s="25"/>
      <c r="P14" s="63" t="s">
        <v>190</v>
      </c>
      <c r="Q14" s="66">
        <v>102.1</v>
      </c>
      <c r="R14" s="65" t="s">
        <v>183</v>
      </c>
      <c r="S14" s="25" t="s">
        <v>183</v>
      </c>
      <c r="T14" s="60"/>
      <c r="U14" s="61" t="s">
        <v>238</v>
      </c>
      <c r="V14" s="62" t="s">
        <v>183</v>
      </c>
      <c r="W14" s="25" t="s">
        <v>183</v>
      </c>
      <c r="X14" s="60"/>
      <c r="Y14" s="61" t="s">
        <v>238</v>
      </c>
      <c r="Z14" s="62" t="s">
        <v>183</v>
      </c>
      <c r="AA14" s="25" t="s">
        <v>183</v>
      </c>
      <c r="AB14" s="60"/>
      <c r="AC14" s="61" t="s">
        <v>238</v>
      </c>
      <c r="AD14" s="62" t="s">
        <v>183</v>
      </c>
    </row>
    <row r="15" spans="1:30" ht="15.75" thickBot="1" x14ac:dyDescent="0.3">
      <c r="A15" s="18"/>
      <c r="B15" s="68" t="s">
        <v>239</v>
      </c>
      <c r="C15" s="21" t="s">
        <v>183</v>
      </c>
      <c r="D15" s="14"/>
      <c r="E15" s="69">
        <v>350</v>
      </c>
      <c r="F15" s="15" t="s">
        <v>183</v>
      </c>
      <c r="G15" s="21" t="s">
        <v>183</v>
      </c>
      <c r="H15" s="12"/>
      <c r="I15" s="70" t="s">
        <v>238</v>
      </c>
      <c r="J15" s="71" t="s">
        <v>183</v>
      </c>
      <c r="K15" s="21" t="s">
        <v>183</v>
      </c>
      <c r="L15" s="12"/>
      <c r="M15" s="70" t="s">
        <v>238</v>
      </c>
      <c r="N15" s="71" t="s">
        <v>183</v>
      </c>
      <c r="O15" s="21"/>
      <c r="P15" s="12"/>
      <c r="Q15" s="70" t="s">
        <v>238</v>
      </c>
      <c r="R15" s="71" t="s">
        <v>183</v>
      </c>
      <c r="S15" s="21" t="s">
        <v>183</v>
      </c>
      <c r="T15" s="14"/>
      <c r="U15" s="72">
        <v>749245</v>
      </c>
      <c r="V15" s="15" t="s">
        <v>183</v>
      </c>
      <c r="W15" s="21" t="s">
        <v>183</v>
      </c>
      <c r="X15" s="14" t="s">
        <v>190</v>
      </c>
      <c r="Y15" s="69">
        <v>50.1</v>
      </c>
      <c r="Z15" s="15" t="s">
        <v>183</v>
      </c>
      <c r="AA15" s="21" t="s">
        <v>183</v>
      </c>
      <c r="AB15" s="14" t="s">
        <v>190</v>
      </c>
      <c r="AC15" s="69">
        <v>66.92</v>
      </c>
      <c r="AD15" s="15" t="s">
        <v>183</v>
      </c>
    </row>
    <row r="16" spans="1:30" x14ac:dyDescent="0.25">
      <c r="A16" s="18"/>
      <c r="B16" s="16"/>
      <c r="C16" s="16" t="s">
        <v>183</v>
      </c>
      <c r="D16" s="16"/>
      <c r="E16" s="16"/>
      <c r="F16" s="16"/>
      <c r="G16" s="16" t="s">
        <v>183</v>
      </c>
      <c r="H16" s="39"/>
      <c r="I16" s="39"/>
      <c r="J16" s="16"/>
      <c r="K16" s="16" t="s">
        <v>183</v>
      </c>
      <c r="L16" s="39"/>
      <c r="M16" s="39"/>
      <c r="N16" s="16"/>
      <c r="O16" s="16"/>
      <c r="P16" s="16"/>
      <c r="Q16" s="16"/>
      <c r="R16" s="16"/>
      <c r="S16" s="16" t="s">
        <v>183</v>
      </c>
      <c r="T16" s="39"/>
      <c r="U16" s="39"/>
      <c r="V16" s="16"/>
      <c r="W16" s="16" t="s">
        <v>183</v>
      </c>
      <c r="X16" s="39"/>
      <c r="Y16" s="39"/>
      <c r="Z16" s="16"/>
      <c r="AA16" s="16" t="s">
        <v>183</v>
      </c>
      <c r="AB16" s="16"/>
      <c r="AC16" s="16"/>
      <c r="AD16" s="16"/>
    </row>
    <row r="17" spans="1:30" ht="15.75" thickBot="1" x14ac:dyDescent="0.3">
      <c r="A17" s="18"/>
      <c r="B17" s="59" t="s">
        <v>152</v>
      </c>
      <c r="C17" s="25" t="s">
        <v>183</v>
      </c>
      <c r="D17" s="24"/>
      <c r="E17" s="24"/>
      <c r="F17" s="24"/>
      <c r="G17" s="25" t="s">
        <v>183</v>
      </c>
      <c r="H17" s="63"/>
      <c r="I17" s="64">
        <v>126468</v>
      </c>
      <c r="J17" s="65" t="s">
        <v>183</v>
      </c>
      <c r="K17" s="25" t="s">
        <v>183</v>
      </c>
      <c r="L17" s="63" t="s">
        <v>190</v>
      </c>
      <c r="M17" s="66">
        <v>12.9</v>
      </c>
      <c r="N17" s="65" t="s">
        <v>183</v>
      </c>
      <c r="O17" s="25"/>
      <c r="P17" s="63" t="s">
        <v>190</v>
      </c>
      <c r="Q17" s="66">
        <v>102.1</v>
      </c>
      <c r="R17" s="65" t="s">
        <v>183</v>
      </c>
      <c r="S17" s="25" t="s">
        <v>183</v>
      </c>
      <c r="T17" s="60"/>
      <c r="U17" s="73">
        <v>749245</v>
      </c>
      <c r="V17" s="62" t="s">
        <v>183</v>
      </c>
      <c r="W17" s="25" t="s">
        <v>183</v>
      </c>
      <c r="X17" s="60" t="s">
        <v>190</v>
      </c>
      <c r="Y17" s="61">
        <v>50.1</v>
      </c>
      <c r="Z17" s="62" t="s">
        <v>183</v>
      </c>
      <c r="AA17" s="25" t="s">
        <v>183</v>
      </c>
      <c r="AB17" s="60" t="s">
        <v>190</v>
      </c>
      <c r="AC17" s="61">
        <v>66.92</v>
      </c>
      <c r="AD17" s="62" t="s">
        <v>183</v>
      </c>
    </row>
    <row r="18" spans="1:30" x14ac:dyDescent="0.25">
      <c r="A18" s="18"/>
      <c r="B18" s="16"/>
      <c r="C18" s="16" t="s">
        <v>183</v>
      </c>
      <c r="D18" s="16"/>
      <c r="E18" s="16"/>
      <c r="F18" s="16"/>
      <c r="G18" s="16" t="s">
        <v>183</v>
      </c>
      <c r="H18" s="39"/>
      <c r="I18" s="39"/>
      <c r="J18" s="16"/>
      <c r="K18" s="16" t="s">
        <v>183</v>
      </c>
      <c r="L18" s="39"/>
      <c r="M18" s="39"/>
      <c r="N18" s="16"/>
      <c r="O18" s="16"/>
      <c r="P18" s="16"/>
      <c r="Q18" s="16"/>
      <c r="R18" s="16"/>
      <c r="S18" s="16" t="s">
        <v>183</v>
      </c>
      <c r="T18" s="39"/>
      <c r="U18" s="39"/>
      <c r="V18" s="16"/>
      <c r="W18" s="16" t="s">
        <v>183</v>
      </c>
      <c r="X18" s="39"/>
      <c r="Y18" s="39"/>
      <c r="Z18" s="16"/>
      <c r="AA18" s="16" t="s">
        <v>183</v>
      </c>
      <c r="AB18" s="16"/>
      <c r="AC18" s="16"/>
      <c r="AD18" s="16"/>
    </row>
    <row r="19" spans="1:30" x14ac:dyDescent="0.25">
      <c r="A19" s="18"/>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ht="89.25" x14ac:dyDescent="0.25">
      <c r="A20" s="18"/>
      <c r="B20" s="80">
        <v>-1</v>
      </c>
      <c r="C20" s="80" t="s">
        <v>240</v>
      </c>
    </row>
    <row r="21" spans="1:30" ht="76.5" x14ac:dyDescent="0.25">
      <c r="A21" s="18"/>
      <c r="B21" s="80">
        <v>-2</v>
      </c>
      <c r="C21" s="80" t="s">
        <v>241</v>
      </c>
    </row>
    <row r="22" spans="1:30" ht="89.25" x14ac:dyDescent="0.25">
      <c r="A22" s="18"/>
      <c r="B22" s="80">
        <v>-3</v>
      </c>
      <c r="C22" s="80" t="s">
        <v>242</v>
      </c>
    </row>
    <row r="23" spans="1:30" x14ac:dyDescent="0.25">
      <c r="A23" s="18"/>
      <c r="B23" s="80" t="s">
        <v>238</v>
      </c>
      <c r="C23" s="80" t="s">
        <v>243</v>
      </c>
    </row>
    <row r="24" spans="1:30" x14ac:dyDescent="0.25">
      <c r="A24" s="18"/>
      <c r="B24" s="83" t="s">
        <v>244</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row>
    <row r="25" spans="1:30" x14ac:dyDescent="0.25">
      <c r="A25" s="18"/>
      <c r="B25" s="84"/>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row>
    <row r="26" spans="1:30" x14ac:dyDescent="0.25">
      <c r="A26" s="18"/>
      <c r="B26" s="5"/>
      <c r="C26" s="5"/>
      <c r="D26" s="5"/>
      <c r="E26" s="5"/>
      <c r="F26" s="5"/>
      <c r="G26" s="5"/>
      <c r="H26" s="5"/>
      <c r="I26" s="5"/>
      <c r="J26" s="5"/>
      <c r="K26" s="5"/>
      <c r="L26" s="5"/>
      <c r="M26" s="5"/>
      <c r="N26" s="5"/>
      <c r="O26" s="5"/>
      <c r="P26" s="5"/>
      <c r="Q26" s="5"/>
      <c r="R26" s="5"/>
    </row>
    <row r="27" spans="1:30" ht="15.75" thickBot="1" x14ac:dyDescent="0.3">
      <c r="A27" s="18"/>
      <c r="B27" s="21"/>
      <c r="C27" s="21" t="s">
        <v>183</v>
      </c>
      <c r="D27" s="74" t="s">
        <v>245</v>
      </c>
      <c r="E27" s="74"/>
      <c r="F27" s="74"/>
      <c r="G27" s="74"/>
      <c r="H27" s="74"/>
      <c r="I27" s="74"/>
      <c r="J27" s="21"/>
      <c r="K27" s="21"/>
      <c r="L27" s="74" t="s">
        <v>246</v>
      </c>
      <c r="M27" s="74"/>
      <c r="N27" s="74"/>
      <c r="O27" s="74"/>
      <c r="P27" s="74"/>
      <c r="Q27" s="74"/>
      <c r="R27" s="21"/>
    </row>
    <row r="28" spans="1:30" ht="19.5" customHeight="1" x14ac:dyDescent="0.25">
      <c r="A28" s="18"/>
      <c r="B28" s="44"/>
      <c r="C28" s="44" t="s">
        <v>183</v>
      </c>
      <c r="D28" s="77" t="s">
        <v>247</v>
      </c>
      <c r="E28" s="77"/>
      <c r="F28" s="47"/>
      <c r="G28" s="47" t="s">
        <v>183</v>
      </c>
      <c r="H28" s="77" t="s">
        <v>152</v>
      </c>
      <c r="I28" s="77"/>
      <c r="J28" s="44"/>
      <c r="K28" s="44"/>
      <c r="L28" s="77" t="s">
        <v>247</v>
      </c>
      <c r="M28" s="77"/>
      <c r="N28" s="47"/>
      <c r="O28" s="47" t="s">
        <v>183</v>
      </c>
      <c r="P28" s="77" t="s">
        <v>152</v>
      </c>
      <c r="Q28" s="77"/>
      <c r="R28" s="44"/>
    </row>
    <row r="29" spans="1:30" ht="15.75" thickBot="1" x14ac:dyDescent="0.3">
      <c r="A29" s="18"/>
      <c r="B29" s="44"/>
      <c r="C29" s="44"/>
      <c r="D29" s="74" t="s">
        <v>248</v>
      </c>
      <c r="E29" s="74"/>
      <c r="F29" s="44"/>
      <c r="G29" s="44"/>
      <c r="H29" s="74" t="s">
        <v>249</v>
      </c>
      <c r="I29" s="74"/>
      <c r="J29" s="44"/>
      <c r="K29" s="44"/>
      <c r="L29" s="74" t="s">
        <v>248</v>
      </c>
      <c r="M29" s="74"/>
      <c r="N29" s="44"/>
      <c r="O29" s="44"/>
      <c r="P29" s="74" t="s">
        <v>249</v>
      </c>
      <c r="Q29" s="74"/>
      <c r="R29" s="44"/>
    </row>
    <row r="30" spans="1:30" x14ac:dyDescent="0.25">
      <c r="A30" s="18"/>
      <c r="B30" s="21"/>
      <c r="C30" s="21" t="s">
        <v>183</v>
      </c>
      <c r="D30" s="47"/>
      <c r="E30" s="47"/>
      <c r="F30" s="21"/>
      <c r="G30" s="21" t="s">
        <v>183</v>
      </c>
      <c r="H30" s="79" t="s">
        <v>235</v>
      </c>
      <c r="I30" s="79"/>
      <c r="J30" s="21"/>
      <c r="K30" s="21"/>
      <c r="L30" s="47"/>
      <c r="M30" s="47"/>
      <c r="N30" s="21"/>
      <c r="O30" s="21" t="s">
        <v>183</v>
      </c>
      <c r="P30" s="79" t="s">
        <v>235</v>
      </c>
      <c r="Q30" s="79"/>
      <c r="R30" s="21"/>
    </row>
    <row r="31" spans="1:30" x14ac:dyDescent="0.25">
      <c r="A31" s="18"/>
      <c r="B31" s="59" t="s">
        <v>250</v>
      </c>
      <c r="C31" s="25" t="s">
        <v>183</v>
      </c>
      <c r="D31" s="60" t="s">
        <v>190</v>
      </c>
      <c r="E31" s="61">
        <v>0.18</v>
      </c>
      <c r="F31" s="62" t="s">
        <v>183</v>
      </c>
      <c r="G31" s="25" t="s">
        <v>183</v>
      </c>
      <c r="H31" s="60" t="s">
        <v>190</v>
      </c>
      <c r="I31" s="61">
        <v>14.4</v>
      </c>
      <c r="J31" s="81" t="s">
        <v>251</v>
      </c>
      <c r="K31" s="25"/>
      <c r="L31" s="60" t="s">
        <v>190</v>
      </c>
      <c r="M31" s="61">
        <v>0.15</v>
      </c>
      <c r="N31" s="62" t="s">
        <v>183</v>
      </c>
      <c r="O31" s="25" t="s">
        <v>183</v>
      </c>
      <c r="P31" s="60" t="s">
        <v>190</v>
      </c>
      <c r="Q31" s="61">
        <v>12.1</v>
      </c>
      <c r="R31" s="62" t="s">
        <v>183</v>
      </c>
    </row>
    <row r="32" spans="1:30" x14ac:dyDescent="0.25">
      <c r="A32" s="18"/>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 ht="76.5" x14ac:dyDescent="0.25">
      <c r="A33" s="18"/>
      <c r="B33" s="80">
        <v>-1</v>
      </c>
      <c r="C33" s="80" t="s">
        <v>252</v>
      </c>
    </row>
    <row r="34" spans="1:3" ht="89.25" x14ac:dyDescent="0.25">
      <c r="A34" s="18"/>
      <c r="B34" s="80">
        <v>-2</v>
      </c>
      <c r="C34" s="80" t="s">
        <v>253</v>
      </c>
    </row>
  </sheetData>
  <mergeCells count="88">
    <mergeCell ref="B25:AD25"/>
    <mergeCell ref="B32:AD32"/>
    <mergeCell ref="A1:A2"/>
    <mergeCell ref="B1:AD1"/>
    <mergeCell ref="B2:AD2"/>
    <mergeCell ref="A3:A34"/>
    <mergeCell ref="B3:AD3"/>
    <mergeCell ref="B4:AD4"/>
    <mergeCell ref="B5:AD5"/>
    <mergeCell ref="B6:AD6"/>
    <mergeCell ref="B19:AD19"/>
    <mergeCell ref="B24:AD24"/>
    <mergeCell ref="O28:O29"/>
    <mergeCell ref="P28:Q28"/>
    <mergeCell ref="P29:Q29"/>
    <mergeCell ref="R28:R29"/>
    <mergeCell ref="D30:E30"/>
    <mergeCell ref="H30:I30"/>
    <mergeCell ref="L30:M30"/>
    <mergeCell ref="P30:Q30"/>
    <mergeCell ref="H29:I29"/>
    <mergeCell ref="J28:J29"/>
    <mergeCell ref="K28:K29"/>
    <mergeCell ref="L28:M28"/>
    <mergeCell ref="L29:M29"/>
    <mergeCell ref="N28:N29"/>
    <mergeCell ref="AB13:AC13"/>
    <mergeCell ref="D27:I27"/>
    <mergeCell ref="L27:Q27"/>
    <mergeCell ref="B28:B29"/>
    <mergeCell ref="C28:C29"/>
    <mergeCell ref="D28:E28"/>
    <mergeCell ref="D29:E29"/>
    <mergeCell ref="F28:F29"/>
    <mergeCell ref="G28:G29"/>
    <mergeCell ref="H28:I28"/>
    <mergeCell ref="D13:E13"/>
    <mergeCell ref="H13:I13"/>
    <mergeCell ref="L13:M13"/>
    <mergeCell ref="P13:Q13"/>
    <mergeCell ref="T13:U13"/>
    <mergeCell ref="X13:Y13"/>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Q8"/>
    <mergeCell ref="T8:AC8"/>
    <mergeCell ref="B9:B12"/>
    <mergeCell ref="C9:C12"/>
    <mergeCell ref="D9:E9"/>
    <mergeCell ref="D10:E10"/>
    <mergeCell ref="D11:E11"/>
    <mergeCell ref="D12:E12"/>
    <mergeCell ref="F9: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140625" customWidth="1"/>
    <col min="9" max="9" width="10.42578125" customWidth="1"/>
    <col min="10" max="10" width="2" bestFit="1" customWidth="1"/>
    <col min="12" max="12" width="36.5703125" bestFit="1" customWidth="1"/>
    <col min="13" max="13" width="5" bestFit="1" customWidth="1"/>
    <col min="14" max="14" width="1.85546875" bestFit="1" customWidth="1"/>
    <col min="16" max="16" width="2" bestFit="1" customWidth="1"/>
    <col min="17" max="17" width="5" bestFit="1" customWidth="1"/>
    <col min="18" max="18" width="2" bestFit="1" customWidth="1"/>
    <col min="20" max="20" width="3.28515625" customWidth="1"/>
    <col min="21" max="21" width="9.85546875" customWidth="1"/>
    <col min="22" max="22" width="1.85546875" bestFit="1"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11">
        <v>41762</v>
      </c>
      <c r="C2" s="11"/>
      <c r="D2" s="11"/>
      <c r="E2" s="11"/>
      <c r="F2" s="11"/>
      <c r="G2" s="11"/>
      <c r="H2" s="11"/>
      <c r="I2" s="11"/>
      <c r="J2" s="11"/>
      <c r="K2" s="11"/>
      <c r="L2" s="11"/>
      <c r="M2" s="11"/>
      <c r="N2" s="11"/>
      <c r="O2" s="11"/>
      <c r="P2" s="11"/>
      <c r="Q2" s="11"/>
      <c r="R2" s="11"/>
      <c r="S2" s="11"/>
      <c r="T2" s="11"/>
      <c r="U2" s="11"/>
      <c r="V2" s="11"/>
    </row>
    <row r="3" spans="1:22" ht="15" customHeight="1" x14ac:dyDescent="0.25">
      <c r="A3" s="18" t="s">
        <v>254</v>
      </c>
      <c r="B3" s="54" t="s">
        <v>3</v>
      </c>
      <c r="C3" s="54"/>
      <c r="D3" s="54"/>
      <c r="E3" s="54"/>
      <c r="F3" s="54"/>
      <c r="G3" s="54"/>
      <c r="H3" s="54"/>
      <c r="I3" s="54"/>
      <c r="J3" s="54"/>
      <c r="K3" s="54"/>
      <c r="L3" s="54"/>
      <c r="M3" s="54"/>
      <c r="N3" s="54"/>
      <c r="O3" s="54"/>
      <c r="P3" s="54"/>
      <c r="Q3" s="54"/>
      <c r="R3" s="54"/>
      <c r="S3" s="54"/>
      <c r="T3" s="54"/>
      <c r="U3" s="54"/>
      <c r="V3" s="54"/>
    </row>
    <row r="4" spans="1:22" x14ac:dyDescent="0.25">
      <c r="A4" s="18"/>
      <c r="B4" s="54"/>
      <c r="C4" s="54"/>
      <c r="D4" s="54"/>
      <c r="E4" s="54"/>
      <c r="F4" s="54"/>
      <c r="G4" s="54"/>
      <c r="H4" s="54"/>
      <c r="I4" s="54"/>
      <c r="J4" s="54"/>
      <c r="K4" s="54"/>
      <c r="L4" s="54"/>
      <c r="M4" s="54"/>
      <c r="N4" s="54"/>
      <c r="O4" s="54"/>
      <c r="P4" s="54"/>
      <c r="Q4" s="54"/>
      <c r="R4" s="54"/>
      <c r="S4" s="54"/>
      <c r="T4" s="54"/>
      <c r="U4" s="54"/>
      <c r="V4" s="54"/>
    </row>
    <row r="5" spans="1:22" x14ac:dyDescent="0.25">
      <c r="A5" s="18"/>
      <c r="B5" s="55" t="s">
        <v>255</v>
      </c>
      <c r="C5" s="55"/>
      <c r="D5" s="55"/>
      <c r="E5" s="55"/>
      <c r="F5" s="55"/>
      <c r="G5" s="55"/>
      <c r="H5" s="55"/>
      <c r="I5" s="55"/>
      <c r="J5" s="55"/>
      <c r="K5" s="55"/>
      <c r="L5" s="55"/>
      <c r="M5" s="55"/>
      <c r="N5" s="55"/>
      <c r="O5" s="55"/>
      <c r="P5" s="55"/>
      <c r="Q5" s="55"/>
      <c r="R5" s="55"/>
      <c r="S5" s="55"/>
      <c r="T5" s="55"/>
      <c r="U5" s="55"/>
      <c r="V5" s="55"/>
    </row>
    <row r="6" spans="1:22" x14ac:dyDescent="0.25">
      <c r="A6" s="18"/>
      <c r="B6" s="54"/>
      <c r="C6" s="54"/>
      <c r="D6" s="54"/>
      <c r="E6" s="54"/>
      <c r="F6" s="54"/>
      <c r="G6" s="54"/>
      <c r="H6" s="54"/>
      <c r="I6" s="54"/>
      <c r="J6" s="54"/>
      <c r="K6" s="54"/>
      <c r="L6" s="54"/>
      <c r="M6" s="54"/>
      <c r="N6" s="54"/>
      <c r="O6" s="54"/>
      <c r="P6" s="54"/>
      <c r="Q6" s="54"/>
      <c r="R6" s="54"/>
      <c r="S6" s="54"/>
      <c r="T6" s="54"/>
      <c r="U6" s="54"/>
      <c r="V6" s="54"/>
    </row>
    <row r="7" spans="1:22" x14ac:dyDescent="0.25">
      <c r="A7" s="18"/>
      <c r="B7" s="57"/>
      <c r="C7" s="57"/>
      <c r="D7" s="57"/>
      <c r="E7" s="57"/>
      <c r="F7" s="57"/>
      <c r="G7" s="57"/>
      <c r="H7" s="57"/>
      <c r="I7" s="57"/>
      <c r="J7" s="57"/>
      <c r="K7" s="57"/>
      <c r="L7" s="57"/>
      <c r="M7" s="57"/>
      <c r="N7" s="57"/>
      <c r="O7" s="57"/>
      <c r="P7" s="57"/>
      <c r="Q7" s="57"/>
      <c r="R7" s="57"/>
      <c r="S7" s="57"/>
      <c r="T7" s="57"/>
      <c r="U7" s="57"/>
      <c r="V7" s="57"/>
    </row>
    <row r="8" spans="1:22" x14ac:dyDescent="0.25">
      <c r="A8" s="18"/>
      <c r="B8" s="5"/>
      <c r="C8" s="5"/>
      <c r="D8" s="5"/>
      <c r="E8" s="5"/>
      <c r="F8" s="5"/>
      <c r="G8" s="5"/>
      <c r="H8" s="5"/>
      <c r="I8" s="5"/>
      <c r="J8" s="5"/>
      <c r="K8" s="5"/>
      <c r="L8" s="5"/>
      <c r="M8" s="5"/>
      <c r="N8" s="5"/>
      <c r="O8" s="5"/>
      <c r="P8" s="5"/>
      <c r="Q8" s="5"/>
      <c r="R8" s="5"/>
      <c r="S8" s="5"/>
      <c r="T8" s="5"/>
      <c r="U8" s="5"/>
      <c r="V8" s="5"/>
    </row>
    <row r="9" spans="1:22" ht="15.75" thickBot="1" x14ac:dyDescent="0.3">
      <c r="A9" s="18"/>
      <c r="B9" s="21"/>
      <c r="C9" s="21" t="s">
        <v>183</v>
      </c>
      <c r="D9" s="44"/>
      <c r="E9" s="44"/>
      <c r="F9" s="21"/>
      <c r="G9" s="21"/>
      <c r="H9" s="44"/>
      <c r="I9" s="44"/>
      <c r="J9" s="21"/>
      <c r="K9" s="21"/>
      <c r="L9" s="42" t="s">
        <v>256</v>
      </c>
      <c r="M9" s="42"/>
      <c r="N9" s="42"/>
      <c r="O9" s="42"/>
      <c r="P9" s="42"/>
      <c r="Q9" s="42"/>
      <c r="R9" s="21"/>
      <c r="S9" s="21"/>
      <c r="T9" s="44"/>
      <c r="U9" s="44"/>
      <c r="V9" s="21"/>
    </row>
    <row r="10" spans="1:22" x14ac:dyDescent="0.25">
      <c r="A10" s="18"/>
      <c r="B10" s="43" t="s">
        <v>185</v>
      </c>
      <c r="C10" s="44" t="s">
        <v>183</v>
      </c>
      <c r="D10" s="45" t="s">
        <v>257</v>
      </c>
      <c r="E10" s="45"/>
      <c r="F10" s="44"/>
      <c r="G10" s="44"/>
      <c r="H10" s="45" t="s">
        <v>260</v>
      </c>
      <c r="I10" s="45"/>
      <c r="J10" s="44"/>
      <c r="K10" s="44"/>
      <c r="L10" s="46" t="s">
        <v>264</v>
      </c>
      <c r="M10" s="46"/>
      <c r="N10" s="47"/>
      <c r="O10" s="47"/>
      <c r="P10" s="46" t="s">
        <v>267</v>
      </c>
      <c r="Q10" s="46"/>
      <c r="R10" s="44"/>
      <c r="S10" s="44"/>
      <c r="T10" s="45" t="s">
        <v>271</v>
      </c>
      <c r="U10" s="45"/>
      <c r="V10" s="44"/>
    </row>
    <row r="11" spans="1:22" x14ac:dyDescent="0.25">
      <c r="A11" s="18"/>
      <c r="B11" s="43"/>
      <c r="C11" s="44"/>
      <c r="D11" s="45" t="s">
        <v>258</v>
      </c>
      <c r="E11" s="45"/>
      <c r="F11" s="44"/>
      <c r="G11" s="44"/>
      <c r="H11" s="45" t="s">
        <v>261</v>
      </c>
      <c r="I11" s="45"/>
      <c r="J11" s="44"/>
      <c r="K11" s="44"/>
      <c r="L11" s="45" t="s">
        <v>265</v>
      </c>
      <c r="M11" s="45"/>
      <c r="N11" s="44"/>
      <c r="O11" s="44"/>
      <c r="P11" s="45" t="s">
        <v>268</v>
      </c>
      <c r="Q11" s="45"/>
      <c r="R11" s="44"/>
      <c r="S11" s="44"/>
      <c r="T11" s="45" t="s">
        <v>272</v>
      </c>
      <c r="U11" s="45"/>
      <c r="V11" s="44"/>
    </row>
    <row r="12" spans="1:22" x14ac:dyDescent="0.25">
      <c r="A12" s="18"/>
      <c r="B12" s="43"/>
      <c r="C12" s="44"/>
      <c r="D12" s="45" t="s">
        <v>259</v>
      </c>
      <c r="E12" s="45"/>
      <c r="F12" s="44"/>
      <c r="G12" s="44"/>
      <c r="H12" s="45" t="s">
        <v>262</v>
      </c>
      <c r="I12" s="45"/>
      <c r="J12" s="44"/>
      <c r="K12" s="44"/>
      <c r="L12" s="45" t="s">
        <v>266</v>
      </c>
      <c r="M12" s="45"/>
      <c r="N12" s="44"/>
      <c r="O12" s="44"/>
      <c r="P12" s="45" t="s">
        <v>269</v>
      </c>
      <c r="Q12" s="45"/>
      <c r="R12" s="44"/>
      <c r="S12" s="44"/>
      <c r="T12" s="45" t="s">
        <v>273</v>
      </c>
      <c r="U12" s="45"/>
      <c r="V12" s="44"/>
    </row>
    <row r="13" spans="1:22" ht="15.75" thickBot="1" x14ac:dyDescent="0.3">
      <c r="A13" s="18"/>
      <c r="B13" s="43"/>
      <c r="C13" s="44"/>
      <c r="D13" s="42"/>
      <c r="E13" s="42"/>
      <c r="F13" s="44"/>
      <c r="G13" s="44"/>
      <c r="H13" s="42" t="s">
        <v>263</v>
      </c>
      <c r="I13" s="42"/>
      <c r="J13" s="44"/>
      <c r="K13" s="44"/>
      <c r="L13" s="42"/>
      <c r="M13" s="42"/>
      <c r="N13" s="44"/>
      <c r="O13" s="44"/>
      <c r="P13" s="42" t="s">
        <v>270</v>
      </c>
      <c r="Q13" s="42"/>
      <c r="R13" s="44"/>
      <c r="S13" s="44"/>
      <c r="T13" s="42" t="s">
        <v>274</v>
      </c>
      <c r="U13" s="42"/>
      <c r="V13" s="44"/>
    </row>
    <row r="14" spans="1:22" x14ac:dyDescent="0.25">
      <c r="A14" s="18"/>
      <c r="B14" s="23" t="s">
        <v>275</v>
      </c>
      <c r="C14" s="25" t="s">
        <v>183</v>
      </c>
      <c r="D14" s="36" t="s">
        <v>190</v>
      </c>
      <c r="E14" s="37" t="s">
        <v>276</v>
      </c>
      <c r="F14" s="38" t="s">
        <v>277</v>
      </c>
      <c r="G14" s="25"/>
      <c r="H14" s="36" t="s">
        <v>190</v>
      </c>
      <c r="I14" s="37" t="s">
        <v>278</v>
      </c>
      <c r="J14" s="38" t="s">
        <v>277</v>
      </c>
      <c r="K14" s="25"/>
      <c r="L14" s="36" t="s">
        <v>190</v>
      </c>
      <c r="M14" s="37" t="s">
        <v>279</v>
      </c>
      <c r="N14" s="38" t="s">
        <v>277</v>
      </c>
      <c r="O14" s="25"/>
      <c r="P14" s="36" t="s">
        <v>190</v>
      </c>
      <c r="Q14" s="37">
        <v>15.3</v>
      </c>
      <c r="R14" s="38" t="s">
        <v>183</v>
      </c>
      <c r="S14" s="25"/>
      <c r="T14" s="36" t="s">
        <v>190</v>
      </c>
      <c r="U14" s="37" t="s">
        <v>280</v>
      </c>
      <c r="V14" s="38" t="s">
        <v>277</v>
      </c>
    </row>
    <row r="15" spans="1:22" x14ac:dyDescent="0.25">
      <c r="A15" s="18"/>
      <c r="B15" s="26" t="s">
        <v>281</v>
      </c>
      <c r="C15" s="21" t="s">
        <v>183</v>
      </c>
      <c r="D15" s="30"/>
      <c r="E15" s="31">
        <v>9.6</v>
      </c>
      <c r="F15" s="32" t="s">
        <v>183</v>
      </c>
      <c r="G15" s="21"/>
      <c r="H15" s="30"/>
      <c r="I15" s="31">
        <v>0.3</v>
      </c>
      <c r="J15" s="32" t="s">
        <v>183</v>
      </c>
      <c r="K15" s="21"/>
      <c r="L15" s="32"/>
      <c r="M15" s="85" t="s">
        <v>282</v>
      </c>
      <c r="N15" s="32"/>
      <c r="O15" s="21"/>
      <c r="P15" s="32"/>
      <c r="Q15" s="85" t="s">
        <v>282</v>
      </c>
      <c r="R15" s="32"/>
      <c r="S15" s="21"/>
      <c r="T15" s="30"/>
      <c r="U15" s="31">
        <v>9.9</v>
      </c>
      <c r="V15" s="32" t="s">
        <v>183</v>
      </c>
    </row>
    <row r="16" spans="1:22" ht="26.25" thickBot="1" x14ac:dyDescent="0.3">
      <c r="A16" s="18"/>
      <c r="B16" s="23" t="s">
        <v>283</v>
      </c>
      <c r="C16" s="25" t="s">
        <v>183</v>
      </c>
      <c r="D16" s="38"/>
      <c r="E16" s="86" t="s">
        <v>282</v>
      </c>
      <c r="F16" s="38"/>
      <c r="G16" s="25"/>
      <c r="H16" s="36"/>
      <c r="I16" s="37">
        <v>4.7</v>
      </c>
      <c r="J16" s="38" t="s">
        <v>183</v>
      </c>
      <c r="K16" s="25"/>
      <c r="L16" s="36"/>
      <c r="M16" s="37">
        <v>0.4</v>
      </c>
      <c r="N16" s="38" t="s">
        <v>183</v>
      </c>
      <c r="O16" s="25"/>
      <c r="P16" s="36"/>
      <c r="Q16" s="37" t="s">
        <v>284</v>
      </c>
      <c r="R16" s="38" t="s">
        <v>197</v>
      </c>
      <c r="S16" s="25"/>
      <c r="T16" s="36"/>
      <c r="U16" s="37">
        <v>4.8</v>
      </c>
      <c r="V16" s="38" t="s">
        <v>183</v>
      </c>
    </row>
    <row r="17" spans="1:22" x14ac:dyDescent="0.25">
      <c r="A17" s="18"/>
      <c r="B17" s="16"/>
      <c r="C17" s="16" t="s">
        <v>183</v>
      </c>
      <c r="D17" s="39"/>
      <c r="E17" s="39"/>
      <c r="F17" s="16"/>
      <c r="G17" s="16"/>
      <c r="H17" s="39"/>
      <c r="I17" s="39"/>
      <c r="J17" s="16"/>
      <c r="K17" s="16"/>
      <c r="L17" s="39"/>
      <c r="M17" s="39"/>
      <c r="N17" s="16"/>
      <c r="O17" s="16"/>
      <c r="P17" s="39"/>
      <c r="Q17" s="39"/>
      <c r="R17" s="16"/>
      <c r="S17" s="16"/>
      <c r="T17" s="39"/>
      <c r="U17" s="39"/>
      <c r="V17" s="16"/>
    </row>
    <row r="18" spans="1:22" ht="15.75" thickBot="1" x14ac:dyDescent="0.3">
      <c r="A18" s="18"/>
      <c r="B18" s="26" t="s">
        <v>285</v>
      </c>
      <c r="C18" s="21" t="s">
        <v>183</v>
      </c>
      <c r="D18" s="30"/>
      <c r="E18" s="31">
        <v>9.6</v>
      </c>
      <c r="F18" s="32" t="s">
        <v>183</v>
      </c>
      <c r="G18" s="21"/>
      <c r="H18" s="30"/>
      <c r="I18" s="31">
        <v>5</v>
      </c>
      <c r="J18" s="32" t="s">
        <v>183</v>
      </c>
      <c r="K18" s="21"/>
      <c r="L18" s="30"/>
      <c r="M18" s="31">
        <v>0.4</v>
      </c>
      <c r="N18" s="32" t="s">
        <v>183</v>
      </c>
      <c r="O18" s="21"/>
      <c r="P18" s="30"/>
      <c r="Q18" s="31" t="s">
        <v>284</v>
      </c>
      <c r="R18" s="32" t="s">
        <v>197</v>
      </c>
      <c r="S18" s="21"/>
      <c r="T18" s="30"/>
      <c r="U18" s="31">
        <v>14.7</v>
      </c>
      <c r="V18" s="32" t="s">
        <v>183</v>
      </c>
    </row>
    <row r="19" spans="1:22" x14ac:dyDescent="0.25">
      <c r="A19" s="18"/>
      <c r="B19" s="16"/>
      <c r="C19" s="16" t="s">
        <v>183</v>
      </c>
      <c r="D19" s="39"/>
      <c r="E19" s="39"/>
      <c r="F19" s="16"/>
      <c r="G19" s="16"/>
      <c r="H19" s="39"/>
      <c r="I19" s="39"/>
      <c r="J19" s="16"/>
      <c r="K19" s="16"/>
      <c r="L19" s="39"/>
      <c r="M19" s="39"/>
      <c r="N19" s="16"/>
      <c r="O19" s="16"/>
      <c r="P19" s="39"/>
      <c r="Q19" s="39"/>
      <c r="R19" s="16"/>
      <c r="S19" s="16"/>
      <c r="T19" s="39"/>
      <c r="U19" s="39"/>
      <c r="V19" s="16"/>
    </row>
    <row r="20" spans="1:22" ht="15.75" thickBot="1" x14ac:dyDescent="0.3">
      <c r="A20" s="18"/>
      <c r="B20" s="87" t="s">
        <v>286</v>
      </c>
      <c r="C20" s="25" t="s">
        <v>183</v>
      </c>
      <c r="D20" s="33" t="s">
        <v>190</v>
      </c>
      <c r="E20" s="34" t="s">
        <v>287</v>
      </c>
      <c r="F20" s="35" t="s">
        <v>277</v>
      </c>
      <c r="G20" s="25"/>
      <c r="H20" s="33" t="s">
        <v>190</v>
      </c>
      <c r="I20" s="34" t="s">
        <v>288</v>
      </c>
      <c r="J20" s="35" t="s">
        <v>277</v>
      </c>
      <c r="K20" s="25"/>
      <c r="L20" s="33" t="s">
        <v>190</v>
      </c>
      <c r="M20" s="34" t="s">
        <v>289</v>
      </c>
      <c r="N20" s="35" t="s">
        <v>277</v>
      </c>
      <c r="O20" s="25"/>
      <c r="P20" s="33" t="s">
        <v>190</v>
      </c>
      <c r="Q20" s="34">
        <v>15</v>
      </c>
      <c r="R20" s="35" t="s">
        <v>183</v>
      </c>
      <c r="S20" s="25"/>
      <c r="T20" s="33" t="s">
        <v>190</v>
      </c>
      <c r="U20" s="34" t="s">
        <v>290</v>
      </c>
      <c r="V20" s="35" t="s">
        <v>277</v>
      </c>
    </row>
    <row r="21" spans="1:22" x14ac:dyDescent="0.25">
      <c r="A21" s="18"/>
      <c r="B21" s="16"/>
      <c r="C21" s="16" t="s">
        <v>183</v>
      </c>
      <c r="D21" s="39"/>
      <c r="E21" s="39"/>
      <c r="F21" s="16"/>
      <c r="G21" s="16"/>
      <c r="H21" s="39"/>
      <c r="I21" s="39"/>
      <c r="J21" s="16"/>
      <c r="K21" s="16"/>
      <c r="L21" s="39"/>
      <c r="M21" s="39"/>
      <c r="N21" s="16"/>
      <c r="O21" s="16"/>
      <c r="P21" s="39"/>
      <c r="Q21" s="39"/>
      <c r="R21" s="16"/>
      <c r="S21" s="16"/>
      <c r="T21" s="39"/>
      <c r="U21" s="39"/>
      <c r="V21" s="16"/>
    </row>
    <row r="22" spans="1:22" x14ac:dyDescent="0.25">
      <c r="A22" s="18"/>
      <c r="B22" s="54"/>
      <c r="C22" s="54"/>
      <c r="D22" s="54"/>
      <c r="E22" s="54"/>
      <c r="F22" s="54"/>
      <c r="G22" s="54"/>
      <c r="H22" s="54"/>
      <c r="I22" s="54"/>
      <c r="J22" s="54"/>
      <c r="K22" s="54"/>
      <c r="L22" s="54"/>
      <c r="M22" s="54"/>
      <c r="N22" s="54"/>
      <c r="O22" s="54"/>
      <c r="P22" s="54"/>
      <c r="Q22" s="54"/>
      <c r="R22" s="54"/>
      <c r="S22" s="54"/>
      <c r="T22" s="54"/>
      <c r="U22" s="54"/>
      <c r="V22" s="54"/>
    </row>
    <row r="23" spans="1:22" x14ac:dyDescent="0.25">
      <c r="A23" s="18"/>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8"/>
      <c r="B24" s="5"/>
      <c r="C24" s="5"/>
      <c r="D24" s="5"/>
      <c r="E24" s="5"/>
      <c r="F24" s="5"/>
      <c r="G24" s="5"/>
      <c r="H24" s="5"/>
      <c r="I24" s="5"/>
      <c r="J24" s="5"/>
      <c r="K24" s="5"/>
      <c r="L24" s="5"/>
    </row>
    <row r="25" spans="1:22" x14ac:dyDescent="0.25">
      <c r="A25" s="18"/>
      <c r="B25" s="91" t="s">
        <v>291</v>
      </c>
      <c r="C25" s="44" t="s">
        <v>183</v>
      </c>
      <c r="D25" s="45" t="s">
        <v>292</v>
      </c>
      <c r="E25" s="45"/>
      <c r="F25" s="44"/>
      <c r="G25" s="44"/>
      <c r="H25" s="45" t="s">
        <v>292</v>
      </c>
      <c r="I25" s="45"/>
      <c r="J25" s="44"/>
      <c r="K25" s="44"/>
      <c r="L25" s="45" t="s">
        <v>295</v>
      </c>
    </row>
    <row r="26" spans="1:22" x14ac:dyDescent="0.25">
      <c r="A26" s="18"/>
      <c r="B26" s="91"/>
      <c r="C26" s="44"/>
      <c r="D26" s="45" t="s">
        <v>293</v>
      </c>
      <c r="E26" s="45"/>
      <c r="F26" s="44"/>
      <c r="G26" s="44"/>
      <c r="H26" s="45" t="s">
        <v>293</v>
      </c>
      <c r="I26" s="45"/>
      <c r="J26" s="44"/>
      <c r="K26" s="44"/>
      <c r="L26" s="45"/>
    </row>
    <row r="27" spans="1:22" ht="15.75" thickBot="1" x14ac:dyDescent="0.3">
      <c r="A27" s="18"/>
      <c r="B27" s="91"/>
      <c r="C27" s="44"/>
      <c r="D27" s="42" t="s">
        <v>294</v>
      </c>
      <c r="E27" s="42"/>
      <c r="F27" s="44"/>
      <c r="G27" s="44"/>
      <c r="H27" s="42" t="s">
        <v>294</v>
      </c>
      <c r="I27" s="42"/>
      <c r="J27" s="44"/>
      <c r="K27" s="44"/>
      <c r="L27" s="42"/>
    </row>
    <row r="28" spans="1:22" x14ac:dyDescent="0.25">
      <c r="A28" s="18"/>
      <c r="B28" s="44"/>
      <c r="C28" s="44" t="s">
        <v>183</v>
      </c>
      <c r="D28" s="46" t="s">
        <v>296</v>
      </c>
      <c r="E28" s="46"/>
      <c r="F28" s="44"/>
      <c r="G28" s="44"/>
      <c r="H28" s="46" t="s">
        <v>296</v>
      </c>
      <c r="I28" s="46"/>
      <c r="J28" s="44"/>
      <c r="K28" s="44"/>
      <c r="L28" s="47"/>
    </row>
    <row r="29" spans="1:22" ht="15.75" thickBot="1" x14ac:dyDescent="0.3">
      <c r="A29" s="18"/>
      <c r="B29" s="44"/>
      <c r="C29" s="44"/>
      <c r="D29" s="42" t="s">
        <v>297</v>
      </c>
      <c r="E29" s="42"/>
      <c r="F29" s="44"/>
      <c r="G29" s="44"/>
      <c r="H29" s="42" t="s">
        <v>298</v>
      </c>
      <c r="I29" s="42"/>
      <c r="J29" s="44"/>
      <c r="K29" s="44"/>
      <c r="L29" s="44"/>
    </row>
    <row r="30" spans="1:22" x14ac:dyDescent="0.25">
      <c r="A30" s="18"/>
      <c r="B30" s="22" t="s">
        <v>185</v>
      </c>
      <c r="C30" s="21" t="s">
        <v>183</v>
      </c>
      <c r="D30" s="47"/>
      <c r="E30" s="47"/>
      <c r="F30" s="21"/>
      <c r="G30" s="21"/>
      <c r="H30" s="47"/>
      <c r="I30" s="47"/>
      <c r="J30" s="21"/>
      <c r="K30" s="21"/>
      <c r="L30" s="21"/>
    </row>
    <row r="31" spans="1:22" x14ac:dyDescent="0.25">
      <c r="A31" s="18"/>
      <c r="B31" s="23" t="s">
        <v>299</v>
      </c>
      <c r="C31" s="25" t="s">
        <v>183</v>
      </c>
      <c r="D31" s="24"/>
      <c r="E31" s="24"/>
      <c r="F31" s="24"/>
      <c r="G31" s="25"/>
      <c r="H31" s="24"/>
      <c r="I31" s="24"/>
      <c r="J31" s="24"/>
      <c r="K31" s="25"/>
      <c r="L31" s="24"/>
    </row>
    <row r="32" spans="1:22" x14ac:dyDescent="0.25">
      <c r="A32" s="18"/>
      <c r="B32" s="26" t="s">
        <v>300</v>
      </c>
      <c r="C32" s="21" t="s">
        <v>183</v>
      </c>
      <c r="D32" s="29" t="s">
        <v>190</v>
      </c>
      <c r="E32" s="41" t="s">
        <v>282</v>
      </c>
      <c r="F32" s="29"/>
      <c r="G32" s="21"/>
      <c r="H32" s="30" t="s">
        <v>190</v>
      </c>
      <c r="I32" s="31" t="s">
        <v>301</v>
      </c>
      <c r="J32" s="32" t="s">
        <v>197</v>
      </c>
      <c r="K32" s="21"/>
      <c r="L32" s="30" t="s">
        <v>302</v>
      </c>
    </row>
    <row r="33" spans="1:12" ht="15.75" thickBot="1" x14ac:dyDescent="0.3">
      <c r="A33" s="18"/>
      <c r="B33" s="23" t="s">
        <v>303</v>
      </c>
      <c r="C33" s="25" t="s">
        <v>183</v>
      </c>
      <c r="D33" s="33"/>
      <c r="E33" s="34">
        <v>7.4</v>
      </c>
      <c r="F33" s="35" t="s">
        <v>183</v>
      </c>
      <c r="G33" s="25"/>
      <c r="H33" s="36"/>
      <c r="I33" s="37" t="s">
        <v>304</v>
      </c>
      <c r="J33" s="38" t="s">
        <v>197</v>
      </c>
      <c r="K33" s="25"/>
      <c r="L33" s="36" t="s">
        <v>302</v>
      </c>
    </row>
    <row r="34" spans="1:12" x14ac:dyDescent="0.25">
      <c r="A34" s="18"/>
      <c r="B34" s="16"/>
      <c r="C34" s="16" t="s">
        <v>183</v>
      </c>
      <c r="D34" s="39"/>
      <c r="E34" s="39"/>
      <c r="F34" s="16"/>
      <c r="G34" s="16"/>
      <c r="H34" s="39"/>
      <c r="I34" s="39"/>
      <c r="J34" s="16"/>
      <c r="K34" s="16"/>
      <c r="L34" s="16"/>
    </row>
    <row r="35" spans="1:12" x14ac:dyDescent="0.25">
      <c r="A35" s="18"/>
      <c r="B35" s="88" t="s">
        <v>305</v>
      </c>
      <c r="C35" s="21" t="s">
        <v>183</v>
      </c>
      <c r="D35" s="27"/>
      <c r="E35" s="28">
        <v>7.4</v>
      </c>
      <c r="F35" s="29" t="s">
        <v>183</v>
      </c>
      <c r="G35" s="21"/>
      <c r="H35" s="30"/>
      <c r="I35" s="31" t="s">
        <v>306</v>
      </c>
      <c r="J35" s="32" t="s">
        <v>197</v>
      </c>
      <c r="K35" s="21"/>
      <c r="L35" s="5"/>
    </row>
    <row r="36" spans="1:12" ht="15.75" thickBot="1" x14ac:dyDescent="0.3">
      <c r="A36" s="18"/>
      <c r="B36" s="89"/>
      <c r="C36" s="25" t="s">
        <v>183</v>
      </c>
      <c r="D36" s="33"/>
      <c r="E36" s="34" t="s">
        <v>307</v>
      </c>
      <c r="F36" s="35" t="s">
        <v>277</v>
      </c>
      <c r="G36" s="25"/>
      <c r="H36" s="36"/>
      <c r="I36" s="37">
        <v>0.4</v>
      </c>
      <c r="J36" s="38" t="s">
        <v>183</v>
      </c>
      <c r="K36" s="25"/>
      <c r="L36" s="36" t="s">
        <v>35</v>
      </c>
    </row>
    <row r="37" spans="1:12" x14ac:dyDescent="0.25">
      <c r="A37" s="18"/>
      <c r="B37" s="16"/>
      <c r="C37" s="16" t="s">
        <v>183</v>
      </c>
      <c r="D37" s="39"/>
      <c r="E37" s="39"/>
      <c r="F37" s="16"/>
      <c r="G37" s="16"/>
      <c r="H37" s="39"/>
      <c r="I37" s="39"/>
      <c r="J37" s="16"/>
      <c r="K37" s="16"/>
      <c r="L37" s="16"/>
    </row>
    <row r="38" spans="1:12" ht="15.75" thickBot="1" x14ac:dyDescent="0.3">
      <c r="A38" s="18"/>
      <c r="B38" s="88" t="s">
        <v>308</v>
      </c>
      <c r="C38" s="21" t="s">
        <v>183</v>
      </c>
      <c r="D38" s="27"/>
      <c r="E38" s="28">
        <v>4.7</v>
      </c>
      <c r="F38" s="29" t="s">
        <v>183</v>
      </c>
      <c r="G38" s="21"/>
      <c r="H38" s="30"/>
      <c r="I38" s="31" t="s">
        <v>309</v>
      </c>
      <c r="J38" s="32" t="s">
        <v>197</v>
      </c>
      <c r="K38" s="21"/>
      <c r="L38" s="5"/>
    </row>
    <row r="39" spans="1:12" x14ac:dyDescent="0.25">
      <c r="A39" s="18"/>
      <c r="B39" s="16"/>
      <c r="C39" s="16" t="s">
        <v>183</v>
      </c>
      <c r="D39" s="39"/>
      <c r="E39" s="39"/>
      <c r="F39" s="16"/>
      <c r="G39" s="16"/>
      <c r="H39" s="39"/>
      <c r="I39" s="39"/>
      <c r="J39" s="16"/>
      <c r="K39" s="16"/>
      <c r="L39" s="16"/>
    </row>
    <row r="40" spans="1:12" x14ac:dyDescent="0.25">
      <c r="A40" s="18"/>
      <c r="B40" s="23" t="s">
        <v>310</v>
      </c>
      <c r="C40" s="25" t="s">
        <v>183</v>
      </c>
      <c r="D40" s="24"/>
      <c r="E40" s="24"/>
      <c r="F40" s="24"/>
      <c r="G40" s="25"/>
      <c r="H40" s="24"/>
      <c r="I40" s="24"/>
      <c r="J40" s="24"/>
      <c r="K40" s="25"/>
      <c r="L40" s="24"/>
    </row>
    <row r="41" spans="1:12" ht="26.25" x14ac:dyDescent="0.25">
      <c r="A41" s="18"/>
      <c r="B41" s="26" t="s">
        <v>311</v>
      </c>
      <c r="C41" s="21" t="s">
        <v>183</v>
      </c>
      <c r="D41" s="27"/>
      <c r="E41" s="28" t="s">
        <v>312</v>
      </c>
      <c r="F41" s="29" t="s">
        <v>197</v>
      </c>
      <c r="G41" s="21"/>
      <c r="H41" s="30"/>
      <c r="I41" s="31" t="s">
        <v>312</v>
      </c>
      <c r="J41" s="32" t="s">
        <v>197</v>
      </c>
      <c r="K41" s="21"/>
      <c r="L41" s="30" t="s">
        <v>313</v>
      </c>
    </row>
    <row r="42" spans="1:12" ht="27" thickBot="1" x14ac:dyDescent="0.3">
      <c r="A42" s="18"/>
      <c r="B42" s="23" t="s">
        <v>314</v>
      </c>
      <c r="C42" s="25" t="s">
        <v>183</v>
      </c>
      <c r="D42" s="33"/>
      <c r="E42" s="34">
        <v>0.5</v>
      </c>
      <c r="F42" s="35" t="s">
        <v>183</v>
      </c>
      <c r="G42" s="25"/>
      <c r="H42" s="36"/>
      <c r="I42" s="37">
        <v>0.6</v>
      </c>
      <c r="J42" s="38" t="s">
        <v>183</v>
      </c>
      <c r="K42" s="25"/>
      <c r="L42" s="36" t="s">
        <v>313</v>
      </c>
    </row>
    <row r="43" spans="1:12" x14ac:dyDescent="0.25">
      <c r="A43" s="18"/>
      <c r="B43" s="16"/>
      <c r="C43" s="16" t="s">
        <v>183</v>
      </c>
      <c r="D43" s="39"/>
      <c r="E43" s="39"/>
      <c r="F43" s="16"/>
      <c r="G43" s="16"/>
      <c r="H43" s="39"/>
      <c r="I43" s="39"/>
      <c r="J43" s="16"/>
      <c r="K43" s="16"/>
      <c r="L43" s="16"/>
    </row>
    <row r="44" spans="1:12" x14ac:dyDescent="0.25">
      <c r="A44" s="18"/>
      <c r="B44" s="88" t="s">
        <v>305</v>
      </c>
      <c r="C44" s="21" t="s">
        <v>183</v>
      </c>
      <c r="D44" s="27"/>
      <c r="E44" s="28">
        <v>0.1</v>
      </c>
      <c r="F44" s="29" t="s">
        <v>183</v>
      </c>
      <c r="G44" s="21"/>
      <c r="H44" s="30"/>
      <c r="I44" s="31">
        <v>0.2</v>
      </c>
      <c r="J44" s="32" t="s">
        <v>183</v>
      </c>
      <c r="K44" s="21"/>
      <c r="L44" s="5"/>
    </row>
    <row r="45" spans="1:12" ht="15.75" thickBot="1" x14ac:dyDescent="0.3">
      <c r="A45" s="18"/>
      <c r="B45" s="89"/>
      <c r="C45" s="25" t="s">
        <v>183</v>
      </c>
      <c r="D45" s="35"/>
      <c r="E45" s="90" t="s">
        <v>282</v>
      </c>
      <c r="F45" s="35"/>
      <c r="G45" s="25"/>
      <c r="H45" s="36"/>
      <c r="I45" s="37" t="s">
        <v>315</v>
      </c>
      <c r="J45" s="38" t="s">
        <v>197</v>
      </c>
      <c r="K45" s="25"/>
      <c r="L45" s="36" t="s">
        <v>35</v>
      </c>
    </row>
    <row r="46" spans="1:12" x14ac:dyDescent="0.25">
      <c r="A46" s="18"/>
      <c r="B46" s="16"/>
      <c r="C46" s="16" t="s">
        <v>183</v>
      </c>
      <c r="D46" s="39"/>
      <c r="E46" s="39"/>
      <c r="F46" s="16"/>
      <c r="G46" s="16"/>
      <c r="H46" s="39"/>
      <c r="I46" s="39"/>
      <c r="J46" s="16"/>
      <c r="K46" s="16"/>
      <c r="L46" s="16"/>
    </row>
    <row r="47" spans="1:12" ht="15.75" thickBot="1" x14ac:dyDescent="0.3">
      <c r="A47" s="18"/>
      <c r="B47" s="88" t="s">
        <v>308</v>
      </c>
      <c r="C47" s="21" t="s">
        <v>183</v>
      </c>
      <c r="D47" s="27"/>
      <c r="E47" s="28">
        <v>0.1</v>
      </c>
      <c r="F47" s="29" t="s">
        <v>183</v>
      </c>
      <c r="G47" s="21"/>
      <c r="H47" s="30"/>
      <c r="I47" s="31">
        <v>0.1</v>
      </c>
      <c r="J47" s="32" t="s">
        <v>183</v>
      </c>
      <c r="K47" s="21"/>
      <c r="L47" s="5"/>
    </row>
    <row r="48" spans="1:12" x14ac:dyDescent="0.25">
      <c r="A48" s="18"/>
      <c r="B48" s="16"/>
      <c r="C48" s="16" t="s">
        <v>183</v>
      </c>
      <c r="D48" s="39"/>
      <c r="E48" s="39"/>
      <c r="F48" s="16"/>
      <c r="G48" s="16"/>
      <c r="H48" s="39"/>
      <c r="I48" s="39"/>
      <c r="J48" s="16"/>
      <c r="K48" s="16"/>
      <c r="L48" s="16"/>
    </row>
    <row r="49" spans="1:22" ht="15.75" thickBot="1" x14ac:dyDescent="0.3">
      <c r="A49" s="18"/>
      <c r="B49" s="23" t="s">
        <v>316</v>
      </c>
      <c r="C49" s="25" t="s">
        <v>183</v>
      </c>
      <c r="D49" s="33" t="s">
        <v>190</v>
      </c>
      <c r="E49" s="34">
        <v>4.8</v>
      </c>
      <c r="F49" s="35" t="s">
        <v>183</v>
      </c>
      <c r="G49" s="25"/>
      <c r="H49" s="36" t="s">
        <v>190</v>
      </c>
      <c r="I49" s="37" t="s">
        <v>317</v>
      </c>
      <c r="J49" s="38" t="s">
        <v>197</v>
      </c>
      <c r="K49" s="25"/>
      <c r="L49" s="24"/>
    </row>
    <row r="50" spans="1:22" x14ac:dyDescent="0.25">
      <c r="A50" s="18"/>
      <c r="B50" s="16"/>
      <c r="C50" s="16" t="s">
        <v>183</v>
      </c>
      <c r="D50" s="39"/>
      <c r="E50" s="39"/>
      <c r="F50" s="16"/>
      <c r="G50" s="16"/>
      <c r="H50" s="39"/>
      <c r="I50" s="39"/>
      <c r="J50" s="16"/>
      <c r="K50" s="16"/>
      <c r="L50" s="16"/>
    </row>
    <row r="51" spans="1:22" x14ac:dyDescent="0.25">
      <c r="A51" s="18"/>
      <c r="B51" s="54"/>
      <c r="C51" s="54"/>
      <c r="D51" s="54"/>
      <c r="E51" s="54"/>
      <c r="F51" s="54"/>
      <c r="G51" s="54"/>
      <c r="H51" s="54"/>
      <c r="I51" s="54"/>
      <c r="J51" s="54"/>
      <c r="K51" s="54"/>
      <c r="L51" s="54"/>
      <c r="M51" s="54"/>
      <c r="N51" s="54"/>
      <c r="O51" s="54"/>
      <c r="P51" s="54"/>
      <c r="Q51" s="54"/>
      <c r="R51" s="54"/>
      <c r="S51" s="54"/>
      <c r="T51" s="54"/>
      <c r="U51" s="54"/>
      <c r="V51" s="54"/>
    </row>
    <row r="52" spans="1:22" ht="18.75" x14ac:dyDescent="0.3">
      <c r="A52" s="18"/>
      <c r="B52" s="58"/>
      <c r="C52" s="58"/>
      <c r="D52" s="58"/>
      <c r="E52" s="58"/>
      <c r="F52" s="58"/>
      <c r="G52" s="58"/>
      <c r="H52" s="58"/>
      <c r="I52" s="58"/>
      <c r="J52" s="58"/>
      <c r="K52" s="58"/>
      <c r="L52" s="58"/>
      <c r="M52" s="58"/>
      <c r="N52" s="58"/>
      <c r="O52" s="58"/>
      <c r="P52" s="58"/>
      <c r="Q52" s="58"/>
      <c r="R52" s="58"/>
      <c r="S52" s="58"/>
      <c r="T52" s="58"/>
      <c r="U52" s="58"/>
      <c r="V52" s="58"/>
    </row>
    <row r="53" spans="1:22" ht="38.25" x14ac:dyDescent="0.25">
      <c r="A53" s="18"/>
      <c r="B53" s="48">
        <v>-1</v>
      </c>
      <c r="C53" s="48" t="s">
        <v>318</v>
      </c>
    </row>
  </sheetData>
  <mergeCells count="74">
    <mergeCell ref="B23:V23"/>
    <mergeCell ref="B51:V51"/>
    <mergeCell ref="B52:V52"/>
    <mergeCell ref="A1:A2"/>
    <mergeCell ref="B1:V1"/>
    <mergeCell ref="B2:V2"/>
    <mergeCell ref="A3:A53"/>
    <mergeCell ref="B3:V3"/>
    <mergeCell ref="B4:V4"/>
    <mergeCell ref="B5:V5"/>
    <mergeCell ref="B6:V6"/>
    <mergeCell ref="B7:V7"/>
    <mergeCell ref="B22:V22"/>
    <mergeCell ref="H28:I28"/>
    <mergeCell ref="H29:I29"/>
    <mergeCell ref="J28:J29"/>
    <mergeCell ref="K28:K29"/>
    <mergeCell ref="L28:L29"/>
    <mergeCell ref="D30:E30"/>
    <mergeCell ref="H30:I30"/>
    <mergeCell ref="H27:I27"/>
    <mergeCell ref="J25:J27"/>
    <mergeCell ref="K25:K27"/>
    <mergeCell ref="L25:L27"/>
    <mergeCell ref="B28:B29"/>
    <mergeCell ref="C28:C29"/>
    <mergeCell ref="D28:E28"/>
    <mergeCell ref="D29:E29"/>
    <mergeCell ref="F28:F29"/>
    <mergeCell ref="G28:G29"/>
    <mergeCell ref="V10:V13"/>
    <mergeCell ref="B25:B27"/>
    <mergeCell ref="C25:C27"/>
    <mergeCell ref="D25:E25"/>
    <mergeCell ref="D26:E26"/>
    <mergeCell ref="D27:E27"/>
    <mergeCell ref="F25:F27"/>
    <mergeCell ref="G25:G27"/>
    <mergeCell ref="H25:I25"/>
    <mergeCell ref="H26:I26"/>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9:E9"/>
    <mergeCell ref="H9:I9"/>
    <mergeCell ref="L9:Q9"/>
    <mergeCell ref="T9:U9"/>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3.140625" bestFit="1" customWidth="1"/>
    <col min="2" max="2" width="36.5703125" bestFit="1" customWidth="1"/>
    <col min="3" max="3" width="9.5703125" customWidth="1"/>
    <col min="4" max="4" width="12.140625" customWidth="1"/>
    <col min="5" max="5" width="36.5703125" customWidth="1"/>
    <col min="6" max="6" width="14" customWidth="1"/>
    <col min="7" max="7" width="9.5703125" customWidth="1"/>
    <col min="8" max="8" width="12.140625" customWidth="1"/>
    <col min="9" max="9" width="36.5703125" customWidth="1"/>
    <col min="10" max="10" width="14" customWidth="1"/>
    <col min="11" max="11" width="9.5703125" customWidth="1"/>
    <col min="12" max="12" width="12.140625" customWidth="1"/>
    <col min="13" max="13" width="36.5703125" customWidth="1"/>
    <col min="14" max="14" width="14" customWidth="1"/>
    <col min="15" max="15" width="9.5703125" customWidth="1"/>
    <col min="16" max="16" width="12.140625" customWidth="1"/>
    <col min="17" max="17" width="30.5703125" customWidth="1"/>
    <col min="18" max="18" width="14" customWidth="1"/>
    <col min="19" max="19" width="36.5703125" customWidth="1"/>
    <col min="20" max="20" width="12.140625" customWidth="1"/>
    <col min="21" max="21" width="36.5703125" customWidth="1"/>
    <col min="22" max="22" width="14" customWidth="1"/>
    <col min="23" max="23" width="9.5703125" customWidth="1"/>
    <col min="24" max="24" width="12.140625" customWidth="1"/>
    <col min="25" max="25" width="30.5703125" customWidth="1"/>
    <col min="26" max="26" width="14" customWidth="1"/>
  </cols>
  <sheetData>
    <row r="1" spans="1:26" ht="15" customHeight="1" x14ac:dyDescent="0.25">
      <c r="A1" s="8" t="s">
        <v>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76</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8"/>
      <c r="B5" s="55" t="s">
        <v>319</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8"/>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8"/>
      <c r="B7" s="56" t="s">
        <v>320</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8"/>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8"/>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8"/>
      <c r="B10" s="5"/>
      <c r="C10" s="5"/>
      <c r="D10" s="5"/>
      <c r="E10" s="5"/>
      <c r="F10" s="5"/>
      <c r="G10" s="5"/>
      <c r="H10" s="5"/>
      <c r="I10" s="5"/>
      <c r="J10" s="5"/>
      <c r="K10" s="5"/>
      <c r="L10" s="5"/>
      <c r="M10" s="5"/>
      <c r="N10" s="5"/>
    </row>
    <row r="11" spans="1:26" x14ac:dyDescent="0.25">
      <c r="A11" s="18"/>
      <c r="B11" s="43" t="s">
        <v>185</v>
      </c>
      <c r="C11" s="44" t="s">
        <v>183</v>
      </c>
      <c r="D11" s="45" t="s">
        <v>186</v>
      </c>
      <c r="E11" s="45"/>
      <c r="F11" s="44"/>
      <c r="G11" s="44" t="s">
        <v>183</v>
      </c>
      <c r="H11" s="45" t="s">
        <v>203</v>
      </c>
      <c r="I11" s="45"/>
      <c r="J11" s="44"/>
      <c r="K11" s="44" t="s">
        <v>183</v>
      </c>
      <c r="L11" s="45" t="s">
        <v>187</v>
      </c>
      <c r="M11" s="45"/>
      <c r="N11" s="44"/>
    </row>
    <row r="12" spans="1:26" ht="15.75" thickBot="1" x14ac:dyDescent="0.3">
      <c r="A12" s="18"/>
      <c r="B12" s="43"/>
      <c r="C12" s="44"/>
      <c r="D12" s="42">
        <v>2014</v>
      </c>
      <c r="E12" s="42"/>
      <c r="F12" s="44"/>
      <c r="G12" s="44"/>
      <c r="H12" s="42">
        <v>2014</v>
      </c>
      <c r="I12" s="42"/>
      <c r="J12" s="44"/>
      <c r="K12" s="44"/>
      <c r="L12" s="42">
        <v>2013</v>
      </c>
      <c r="M12" s="42"/>
      <c r="N12" s="44"/>
    </row>
    <row r="13" spans="1:26" ht="25.5" x14ac:dyDescent="0.25">
      <c r="A13" s="18"/>
      <c r="B13" s="23" t="s">
        <v>321</v>
      </c>
      <c r="C13" s="25" t="s">
        <v>183</v>
      </c>
      <c r="D13" s="24"/>
      <c r="E13" s="24"/>
      <c r="F13" s="24"/>
      <c r="G13" s="25" t="s">
        <v>183</v>
      </c>
      <c r="H13" s="24"/>
      <c r="I13" s="24"/>
      <c r="J13" s="24"/>
      <c r="K13" s="25" t="s">
        <v>183</v>
      </c>
      <c r="L13" s="24"/>
      <c r="M13" s="24"/>
      <c r="N13" s="24"/>
    </row>
    <row r="14" spans="1:26" x14ac:dyDescent="0.25">
      <c r="A14" s="18"/>
      <c r="B14" s="26" t="s">
        <v>322</v>
      </c>
      <c r="C14" s="21" t="s">
        <v>183</v>
      </c>
      <c r="D14" s="27" t="s">
        <v>190</v>
      </c>
      <c r="E14" s="49">
        <v>1294.8</v>
      </c>
      <c r="F14" s="29" t="s">
        <v>183</v>
      </c>
      <c r="G14" s="21" t="s">
        <v>183</v>
      </c>
      <c r="H14" s="30" t="s">
        <v>190</v>
      </c>
      <c r="I14" s="51">
        <v>1356</v>
      </c>
      <c r="J14" s="32" t="s">
        <v>183</v>
      </c>
      <c r="K14" s="21" t="s">
        <v>183</v>
      </c>
      <c r="L14" s="30" t="s">
        <v>190</v>
      </c>
      <c r="M14" s="51">
        <v>1145.9000000000001</v>
      </c>
      <c r="N14" s="32" t="s">
        <v>183</v>
      </c>
    </row>
    <row r="15" spans="1:26" ht="15.75" thickBot="1" x14ac:dyDescent="0.3">
      <c r="A15" s="18"/>
      <c r="B15" s="23" t="s">
        <v>323</v>
      </c>
      <c r="C15" s="25" t="s">
        <v>183</v>
      </c>
      <c r="D15" s="33"/>
      <c r="E15" s="34">
        <v>13.4</v>
      </c>
      <c r="F15" s="35" t="s">
        <v>183</v>
      </c>
      <c r="G15" s="25" t="s">
        <v>183</v>
      </c>
      <c r="H15" s="36"/>
      <c r="I15" s="37">
        <v>18</v>
      </c>
      <c r="J15" s="38" t="s">
        <v>183</v>
      </c>
      <c r="K15" s="25" t="s">
        <v>183</v>
      </c>
      <c r="L15" s="36"/>
      <c r="M15" s="37">
        <v>11.6</v>
      </c>
      <c r="N15" s="38" t="s">
        <v>183</v>
      </c>
    </row>
    <row r="16" spans="1:26" x14ac:dyDescent="0.25">
      <c r="A16" s="18"/>
      <c r="B16" s="16"/>
      <c r="C16" s="16" t="s">
        <v>183</v>
      </c>
      <c r="D16" s="39"/>
      <c r="E16" s="39"/>
      <c r="F16" s="16"/>
      <c r="G16" s="16" t="s">
        <v>183</v>
      </c>
      <c r="H16" s="39"/>
      <c r="I16" s="39"/>
      <c r="J16" s="16"/>
      <c r="K16" s="16" t="s">
        <v>183</v>
      </c>
      <c r="L16" s="39"/>
      <c r="M16" s="39"/>
      <c r="N16" s="16"/>
    </row>
    <row r="17" spans="1:26" ht="15.75" thickBot="1" x14ac:dyDescent="0.3">
      <c r="A17" s="18"/>
      <c r="B17" s="26" t="s">
        <v>324</v>
      </c>
      <c r="C17" s="21" t="s">
        <v>183</v>
      </c>
      <c r="D17" s="27" t="s">
        <v>190</v>
      </c>
      <c r="E17" s="49">
        <v>1308.2</v>
      </c>
      <c r="F17" s="29" t="s">
        <v>183</v>
      </c>
      <c r="G17" s="21" t="s">
        <v>183</v>
      </c>
      <c r="H17" s="30" t="s">
        <v>190</v>
      </c>
      <c r="I17" s="51">
        <v>1374</v>
      </c>
      <c r="J17" s="32" t="s">
        <v>183</v>
      </c>
      <c r="K17" s="21" t="s">
        <v>183</v>
      </c>
      <c r="L17" s="30" t="s">
        <v>190</v>
      </c>
      <c r="M17" s="51">
        <v>1157.5</v>
      </c>
      <c r="N17" s="32" t="s">
        <v>183</v>
      </c>
    </row>
    <row r="18" spans="1:26" x14ac:dyDescent="0.25">
      <c r="A18" s="18"/>
      <c r="B18" s="16"/>
      <c r="C18" s="16" t="s">
        <v>183</v>
      </c>
      <c r="D18" s="39"/>
      <c r="E18" s="39"/>
      <c r="F18" s="16"/>
      <c r="G18" s="16" t="s">
        <v>183</v>
      </c>
      <c r="H18" s="39"/>
      <c r="I18" s="39"/>
      <c r="J18" s="16"/>
      <c r="K18" s="16" t="s">
        <v>183</v>
      </c>
      <c r="L18" s="39"/>
      <c r="M18" s="39"/>
      <c r="N18" s="16"/>
    </row>
    <row r="19" spans="1:26" x14ac:dyDescent="0.25">
      <c r="A19" s="18"/>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8"/>
      <c r="B20" s="95"/>
      <c r="C20" s="95"/>
      <c r="D20" s="95"/>
      <c r="E20" s="95"/>
      <c r="F20" s="95"/>
      <c r="G20" s="95"/>
      <c r="H20" s="95"/>
      <c r="I20" s="95"/>
      <c r="J20" s="95"/>
      <c r="K20" s="95"/>
      <c r="L20" s="95"/>
      <c r="M20" s="95"/>
      <c r="N20" s="95"/>
      <c r="O20" s="95"/>
      <c r="P20" s="95"/>
      <c r="Q20" s="95"/>
      <c r="R20" s="95"/>
      <c r="S20" s="95"/>
      <c r="T20" s="95"/>
      <c r="U20" s="95"/>
      <c r="V20" s="95"/>
      <c r="W20" s="95"/>
      <c r="X20" s="95"/>
      <c r="Y20" s="95"/>
      <c r="Z20" s="95"/>
    </row>
    <row r="21" spans="1:26" x14ac:dyDescent="0.25">
      <c r="A21" s="18"/>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8"/>
      <c r="B22" s="56" t="s">
        <v>325</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8"/>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8"/>
      <c r="B24" s="56" t="s">
        <v>326</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8"/>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8"/>
      <c r="B26" s="96" t="s">
        <v>327</v>
      </c>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x14ac:dyDescent="0.25">
      <c r="A27" s="18"/>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8"/>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8"/>
      <c r="B29" s="5"/>
      <c r="C29" s="5"/>
      <c r="D29" s="5"/>
      <c r="E29" s="5"/>
      <c r="F29" s="5"/>
      <c r="G29" s="5"/>
      <c r="H29" s="5"/>
      <c r="I29" s="5"/>
      <c r="J29" s="5"/>
      <c r="K29" s="5"/>
      <c r="L29" s="5"/>
      <c r="M29" s="5"/>
      <c r="N29" s="5"/>
    </row>
    <row r="30" spans="1:26" x14ac:dyDescent="0.25">
      <c r="A30" s="18"/>
      <c r="B30" s="43" t="s">
        <v>185</v>
      </c>
      <c r="C30" s="44" t="s">
        <v>183</v>
      </c>
      <c r="D30" s="45" t="s">
        <v>328</v>
      </c>
      <c r="E30" s="45"/>
      <c r="F30" s="44"/>
      <c r="G30" s="44"/>
      <c r="H30" s="45" t="s">
        <v>330</v>
      </c>
      <c r="I30" s="45"/>
      <c r="J30" s="44"/>
      <c r="K30" s="44"/>
      <c r="L30" s="45" t="s">
        <v>328</v>
      </c>
      <c r="M30" s="45"/>
      <c r="N30" s="44"/>
    </row>
    <row r="31" spans="1:26" x14ac:dyDescent="0.25">
      <c r="A31" s="18"/>
      <c r="B31" s="43"/>
      <c r="C31" s="44"/>
      <c r="D31" s="45" t="s">
        <v>329</v>
      </c>
      <c r="E31" s="45"/>
      <c r="F31" s="44"/>
      <c r="G31" s="44"/>
      <c r="H31" s="45" t="s">
        <v>329</v>
      </c>
      <c r="I31" s="45"/>
      <c r="J31" s="44"/>
      <c r="K31" s="44"/>
      <c r="L31" s="45" t="s">
        <v>329</v>
      </c>
      <c r="M31" s="45"/>
      <c r="N31" s="44"/>
    </row>
    <row r="32" spans="1:26" x14ac:dyDescent="0.25">
      <c r="A32" s="18"/>
      <c r="B32" s="43"/>
      <c r="C32" s="44"/>
      <c r="D32" s="45" t="s">
        <v>186</v>
      </c>
      <c r="E32" s="45"/>
      <c r="F32" s="44"/>
      <c r="G32" s="44"/>
      <c r="H32" s="45" t="s">
        <v>203</v>
      </c>
      <c r="I32" s="45"/>
      <c r="J32" s="44"/>
      <c r="K32" s="44"/>
      <c r="L32" s="45" t="s">
        <v>187</v>
      </c>
      <c r="M32" s="45"/>
      <c r="N32" s="44"/>
    </row>
    <row r="33" spans="1:26" ht="15.75" thickBot="1" x14ac:dyDescent="0.3">
      <c r="A33" s="18"/>
      <c r="B33" s="43"/>
      <c r="C33" s="44"/>
      <c r="D33" s="42">
        <v>2014</v>
      </c>
      <c r="E33" s="42"/>
      <c r="F33" s="44"/>
      <c r="G33" s="44"/>
      <c r="H33" s="42">
        <v>2014</v>
      </c>
      <c r="I33" s="42"/>
      <c r="J33" s="44"/>
      <c r="K33" s="44"/>
      <c r="L33" s="42">
        <v>2013</v>
      </c>
      <c r="M33" s="42"/>
      <c r="N33" s="44"/>
    </row>
    <row r="34" spans="1:26" x14ac:dyDescent="0.25">
      <c r="A34" s="18"/>
      <c r="B34" s="23" t="s">
        <v>331</v>
      </c>
      <c r="C34" s="25" t="s">
        <v>183</v>
      </c>
      <c r="D34" s="33" t="s">
        <v>190</v>
      </c>
      <c r="E34" s="34" t="s">
        <v>332</v>
      </c>
      <c r="F34" s="35" t="s">
        <v>197</v>
      </c>
      <c r="G34" s="25"/>
      <c r="H34" s="36" t="s">
        <v>190</v>
      </c>
      <c r="I34" s="37" t="s">
        <v>333</v>
      </c>
      <c r="J34" s="38" t="s">
        <v>197</v>
      </c>
      <c r="K34" s="25"/>
      <c r="L34" s="36" t="s">
        <v>190</v>
      </c>
      <c r="M34" s="37" t="s">
        <v>333</v>
      </c>
      <c r="N34" s="38" t="s">
        <v>197</v>
      </c>
    </row>
    <row r="35" spans="1:26" x14ac:dyDescent="0.25">
      <c r="A35" s="18"/>
      <c r="B35" s="88" t="s">
        <v>334</v>
      </c>
      <c r="C35" s="21" t="s">
        <v>183</v>
      </c>
      <c r="D35" s="27"/>
      <c r="E35" s="28">
        <v>32.299999999999997</v>
      </c>
      <c r="F35" s="29" t="s">
        <v>183</v>
      </c>
      <c r="G35" s="21"/>
      <c r="H35" s="30"/>
      <c r="I35" s="31">
        <v>128.19999999999999</v>
      </c>
      <c r="J35" s="32" t="s">
        <v>183</v>
      </c>
      <c r="K35" s="21"/>
      <c r="L35" s="30"/>
      <c r="M35" s="31">
        <v>29.4</v>
      </c>
      <c r="N35" s="32" t="s">
        <v>183</v>
      </c>
    </row>
    <row r="36" spans="1:26" x14ac:dyDescent="0.25">
      <c r="A36" s="18"/>
      <c r="B36" s="94" t="s">
        <v>335</v>
      </c>
      <c r="C36" s="25" t="s">
        <v>183</v>
      </c>
      <c r="D36" s="33"/>
      <c r="E36" s="34">
        <v>8.5</v>
      </c>
      <c r="F36" s="35" t="s">
        <v>183</v>
      </c>
      <c r="G36" s="25"/>
      <c r="H36" s="36"/>
      <c r="I36" s="37">
        <v>26</v>
      </c>
      <c r="J36" s="38" t="s">
        <v>183</v>
      </c>
      <c r="K36" s="25"/>
      <c r="L36" s="36"/>
      <c r="M36" s="37">
        <v>7.4</v>
      </c>
      <c r="N36" s="38" t="s">
        <v>183</v>
      </c>
    </row>
    <row r="37" spans="1:26" ht="15.75" thickBot="1" x14ac:dyDescent="0.3">
      <c r="A37" s="18"/>
      <c r="B37" s="88" t="s">
        <v>336</v>
      </c>
      <c r="C37" s="21" t="s">
        <v>183</v>
      </c>
      <c r="D37" s="27"/>
      <c r="E37" s="28" t="s">
        <v>337</v>
      </c>
      <c r="F37" s="29" t="s">
        <v>197</v>
      </c>
      <c r="G37" s="21"/>
      <c r="H37" s="30"/>
      <c r="I37" s="31" t="s">
        <v>338</v>
      </c>
      <c r="J37" s="32" t="s">
        <v>197</v>
      </c>
      <c r="K37" s="21"/>
      <c r="L37" s="30"/>
      <c r="M37" s="31" t="s">
        <v>339</v>
      </c>
      <c r="N37" s="32" t="s">
        <v>197</v>
      </c>
    </row>
    <row r="38" spans="1:26" x14ac:dyDescent="0.25">
      <c r="A38" s="18"/>
      <c r="B38" s="16"/>
      <c r="C38" s="16" t="s">
        <v>183</v>
      </c>
      <c r="D38" s="39"/>
      <c r="E38" s="39"/>
      <c r="F38" s="16"/>
      <c r="G38" s="16"/>
      <c r="H38" s="39"/>
      <c r="I38" s="39"/>
      <c r="J38" s="16"/>
      <c r="K38" s="16"/>
      <c r="L38" s="39"/>
      <c r="M38" s="39"/>
      <c r="N38" s="16"/>
    </row>
    <row r="39" spans="1:26" x14ac:dyDescent="0.25">
      <c r="A39" s="18"/>
      <c r="B39" s="23" t="s">
        <v>340</v>
      </c>
      <c r="C39" s="25" t="s">
        <v>183</v>
      </c>
      <c r="D39" s="33" t="s">
        <v>190</v>
      </c>
      <c r="E39" s="34" t="s">
        <v>341</v>
      </c>
      <c r="F39" s="35" t="s">
        <v>197</v>
      </c>
      <c r="G39" s="25"/>
      <c r="H39" s="36" t="s">
        <v>190</v>
      </c>
      <c r="I39" s="37" t="s">
        <v>332</v>
      </c>
      <c r="J39" s="38" t="s">
        <v>197</v>
      </c>
      <c r="K39" s="25"/>
      <c r="L39" s="36" t="s">
        <v>190</v>
      </c>
      <c r="M39" s="37" t="s">
        <v>342</v>
      </c>
      <c r="N39" s="38" t="s">
        <v>197</v>
      </c>
    </row>
    <row r="40" spans="1:26" ht="26.25" thickBot="1" x14ac:dyDescent="0.3">
      <c r="A40" s="18"/>
      <c r="B40" s="26" t="s">
        <v>343</v>
      </c>
      <c r="C40" s="21" t="s">
        <v>183</v>
      </c>
      <c r="D40" s="27"/>
      <c r="E40" s="49">
        <v>1382.6</v>
      </c>
      <c r="F40" s="29" t="s">
        <v>183</v>
      </c>
      <c r="G40" s="21"/>
      <c r="H40" s="30"/>
      <c r="I40" s="51">
        <v>1453.8</v>
      </c>
      <c r="J40" s="32" t="s">
        <v>183</v>
      </c>
      <c r="K40" s="21"/>
      <c r="L40" s="30"/>
      <c r="M40" s="51">
        <v>1225.5</v>
      </c>
      <c r="N40" s="32" t="s">
        <v>183</v>
      </c>
    </row>
    <row r="41" spans="1:26" x14ac:dyDescent="0.25">
      <c r="A41" s="18"/>
      <c r="B41" s="16"/>
      <c r="C41" s="16" t="s">
        <v>183</v>
      </c>
      <c r="D41" s="39"/>
      <c r="E41" s="39"/>
      <c r="F41" s="16"/>
      <c r="G41" s="16"/>
      <c r="H41" s="39"/>
      <c r="I41" s="39"/>
      <c r="J41" s="16"/>
      <c r="K41" s="16"/>
      <c r="L41" s="39"/>
      <c r="M41" s="39"/>
      <c r="N41" s="16"/>
    </row>
    <row r="42" spans="1:26" ht="26.25" thickBot="1" x14ac:dyDescent="0.3">
      <c r="A42" s="18"/>
      <c r="B42" s="23" t="s">
        <v>344</v>
      </c>
      <c r="C42" s="25" t="s">
        <v>183</v>
      </c>
      <c r="D42" s="33" t="s">
        <v>190</v>
      </c>
      <c r="E42" s="40">
        <v>1294.8</v>
      </c>
      <c r="F42" s="35" t="s">
        <v>183</v>
      </c>
      <c r="G42" s="25"/>
      <c r="H42" s="36" t="s">
        <v>190</v>
      </c>
      <c r="I42" s="53">
        <v>1356</v>
      </c>
      <c r="J42" s="38" t="s">
        <v>183</v>
      </c>
      <c r="K42" s="25"/>
      <c r="L42" s="36" t="s">
        <v>190</v>
      </c>
      <c r="M42" s="53">
        <v>1145.9000000000001</v>
      </c>
      <c r="N42" s="38" t="s">
        <v>183</v>
      </c>
    </row>
    <row r="43" spans="1:26" x14ac:dyDescent="0.25">
      <c r="A43" s="18"/>
      <c r="B43" s="16"/>
      <c r="C43" s="16" t="s">
        <v>183</v>
      </c>
      <c r="D43" s="39"/>
      <c r="E43" s="39"/>
      <c r="F43" s="16"/>
      <c r="G43" s="16"/>
      <c r="H43" s="39"/>
      <c r="I43" s="39"/>
      <c r="J43" s="16"/>
      <c r="K43" s="16"/>
      <c r="L43" s="39"/>
      <c r="M43" s="39"/>
      <c r="N43" s="16"/>
    </row>
    <row r="44" spans="1:26" x14ac:dyDescent="0.25">
      <c r="A44" s="18"/>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8"/>
      <c r="B45" s="56" t="s">
        <v>345</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18"/>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8"/>
      <c r="B47" s="96" t="s">
        <v>346</v>
      </c>
      <c r="C47" s="96"/>
      <c r="D47" s="96"/>
      <c r="E47" s="96"/>
      <c r="F47" s="96"/>
      <c r="G47" s="96"/>
      <c r="H47" s="96"/>
      <c r="I47" s="96"/>
      <c r="J47" s="96"/>
      <c r="K47" s="96"/>
      <c r="L47" s="96"/>
      <c r="M47" s="96"/>
      <c r="N47" s="96"/>
      <c r="O47" s="96"/>
      <c r="P47" s="96"/>
      <c r="Q47" s="96"/>
      <c r="R47" s="96"/>
      <c r="S47" s="96"/>
      <c r="T47" s="96"/>
      <c r="U47" s="96"/>
      <c r="V47" s="96"/>
      <c r="W47" s="96"/>
      <c r="X47" s="96"/>
      <c r="Y47" s="96"/>
      <c r="Z47" s="96"/>
    </row>
    <row r="48" spans="1:26" x14ac:dyDescent="0.25">
      <c r="A48" s="18"/>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18"/>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8"/>
      <c r="B50" s="5"/>
      <c r="C50" s="5"/>
      <c r="D50" s="5"/>
      <c r="E50" s="5"/>
      <c r="F50" s="5"/>
      <c r="G50" s="5"/>
      <c r="H50" s="5"/>
      <c r="I50" s="5"/>
      <c r="J50" s="5"/>
      <c r="K50" s="5"/>
      <c r="L50" s="5"/>
      <c r="M50" s="5"/>
      <c r="N50" s="5"/>
      <c r="O50" s="5"/>
      <c r="P50" s="5"/>
      <c r="Q50" s="5"/>
      <c r="R50" s="5"/>
      <c r="S50" s="5"/>
      <c r="T50" s="5"/>
      <c r="U50" s="5"/>
      <c r="V50" s="5"/>
      <c r="W50" s="5"/>
      <c r="X50" s="5"/>
      <c r="Y50" s="5"/>
      <c r="Z50" s="5"/>
    </row>
    <row r="51" spans="1:26" x14ac:dyDescent="0.25">
      <c r="A51" s="18"/>
      <c r="B51" s="44"/>
      <c r="C51" s="44" t="s">
        <v>183</v>
      </c>
      <c r="D51" s="45" t="s">
        <v>186</v>
      </c>
      <c r="E51" s="45"/>
      <c r="F51" s="45"/>
      <c r="G51" s="45"/>
      <c r="H51" s="45"/>
      <c r="I51" s="45"/>
      <c r="J51" s="44"/>
      <c r="K51" s="44"/>
      <c r="L51" s="45" t="s">
        <v>203</v>
      </c>
      <c r="M51" s="45"/>
      <c r="N51" s="45"/>
      <c r="O51" s="45"/>
      <c r="P51" s="45"/>
      <c r="Q51" s="45"/>
      <c r="R51" s="44"/>
      <c r="S51" s="44"/>
      <c r="T51" s="45" t="s">
        <v>187</v>
      </c>
      <c r="U51" s="45"/>
      <c r="V51" s="45"/>
      <c r="W51" s="45"/>
      <c r="X51" s="45"/>
      <c r="Y51" s="45"/>
      <c r="Z51" s="44"/>
    </row>
    <row r="52" spans="1:26" ht="15.75" thickBot="1" x14ac:dyDescent="0.3">
      <c r="A52" s="18"/>
      <c r="B52" s="44"/>
      <c r="C52" s="44"/>
      <c r="D52" s="42">
        <v>2014</v>
      </c>
      <c r="E52" s="42"/>
      <c r="F52" s="42"/>
      <c r="G52" s="42"/>
      <c r="H52" s="42"/>
      <c r="I52" s="42"/>
      <c r="J52" s="44"/>
      <c r="K52" s="44"/>
      <c r="L52" s="42">
        <v>2014</v>
      </c>
      <c r="M52" s="42"/>
      <c r="N52" s="42"/>
      <c r="O52" s="42"/>
      <c r="P52" s="42"/>
      <c r="Q52" s="42"/>
      <c r="R52" s="44"/>
      <c r="S52" s="44"/>
      <c r="T52" s="42">
        <v>2013</v>
      </c>
      <c r="U52" s="42"/>
      <c r="V52" s="42"/>
      <c r="W52" s="42"/>
      <c r="X52" s="42"/>
      <c r="Y52" s="42"/>
      <c r="Z52" s="44"/>
    </row>
    <row r="53" spans="1:26" x14ac:dyDescent="0.25">
      <c r="A53" s="18"/>
      <c r="B53" s="43" t="s">
        <v>185</v>
      </c>
      <c r="C53" s="44" t="s">
        <v>183</v>
      </c>
      <c r="D53" s="46" t="s">
        <v>347</v>
      </c>
      <c r="E53" s="46"/>
      <c r="F53" s="47"/>
      <c r="G53" s="47" t="s">
        <v>183</v>
      </c>
      <c r="H53" s="46" t="s">
        <v>348</v>
      </c>
      <c r="I53" s="46"/>
      <c r="J53" s="44"/>
      <c r="K53" s="44"/>
      <c r="L53" s="46" t="s">
        <v>347</v>
      </c>
      <c r="M53" s="46"/>
      <c r="N53" s="47"/>
      <c r="O53" s="47" t="s">
        <v>183</v>
      </c>
      <c r="P53" s="46" t="s">
        <v>348</v>
      </c>
      <c r="Q53" s="46"/>
      <c r="R53" s="44"/>
      <c r="S53" s="44"/>
      <c r="T53" s="46" t="s">
        <v>347</v>
      </c>
      <c r="U53" s="46"/>
      <c r="V53" s="47"/>
      <c r="W53" s="47" t="s">
        <v>183</v>
      </c>
      <c r="X53" s="46" t="s">
        <v>348</v>
      </c>
      <c r="Y53" s="46"/>
      <c r="Z53" s="44"/>
    </row>
    <row r="54" spans="1:26" ht="15.75" thickBot="1" x14ac:dyDescent="0.3">
      <c r="A54" s="18"/>
      <c r="B54" s="43"/>
      <c r="C54" s="44"/>
      <c r="D54" s="42"/>
      <c r="E54" s="42"/>
      <c r="F54" s="44"/>
      <c r="G54" s="44"/>
      <c r="H54" s="42" t="s">
        <v>349</v>
      </c>
      <c r="I54" s="42"/>
      <c r="J54" s="44"/>
      <c r="K54" s="44"/>
      <c r="L54" s="42"/>
      <c r="M54" s="42"/>
      <c r="N54" s="44"/>
      <c r="O54" s="44"/>
      <c r="P54" s="42" t="s">
        <v>349</v>
      </c>
      <c r="Q54" s="42"/>
      <c r="R54" s="44"/>
      <c r="S54" s="44"/>
      <c r="T54" s="42"/>
      <c r="U54" s="42"/>
      <c r="V54" s="44"/>
      <c r="W54" s="44"/>
      <c r="X54" s="42" t="s">
        <v>349</v>
      </c>
      <c r="Y54" s="42"/>
      <c r="Z54" s="44"/>
    </row>
    <row r="55" spans="1:26" x14ac:dyDescent="0.25">
      <c r="A55" s="18"/>
      <c r="B55" s="23" t="s">
        <v>350</v>
      </c>
      <c r="C55" s="25" t="s">
        <v>183</v>
      </c>
      <c r="D55" s="24"/>
      <c r="E55" s="24"/>
      <c r="F55" s="24"/>
      <c r="G55" s="25" t="s">
        <v>183</v>
      </c>
      <c r="H55" s="24"/>
      <c r="I55" s="24"/>
      <c r="J55" s="24"/>
      <c r="K55" s="25"/>
      <c r="L55" s="24"/>
      <c r="M55" s="24"/>
      <c r="N55" s="24"/>
      <c r="O55" s="25" t="s">
        <v>183</v>
      </c>
      <c r="P55" s="24"/>
      <c r="Q55" s="24"/>
      <c r="R55" s="24"/>
      <c r="S55" s="25"/>
      <c r="T55" s="24"/>
      <c r="U55" s="24"/>
      <c r="V55" s="24"/>
      <c r="W55" s="25" t="s">
        <v>183</v>
      </c>
      <c r="X55" s="24"/>
      <c r="Y55" s="24"/>
      <c r="Z55" s="24"/>
    </row>
    <row r="56" spans="1:26" x14ac:dyDescent="0.25">
      <c r="A56" s="18"/>
      <c r="B56" s="88" t="s">
        <v>351</v>
      </c>
      <c r="C56" s="21" t="s">
        <v>183</v>
      </c>
      <c r="D56" s="27" t="s">
        <v>190</v>
      </c>
      <c r="E56" s="49">
        <v>1130.8</v>
      </c>
      <c r="F56" s="29" t="s">
        <v>183</v>
      </c>
      <c r="G56" s="21" t="s">
        <v>183</v>
      </c>
      <c r="H56" s="27" t="s">
        <v>190</v>
      </c>
      <c r="I56" s="28" t="s">
        <v>352</v>
      </c>
      <c r="J56" s="29" t="s">
        <v>197</v>
      </c>
      <c r="K56" s="21"/>
      <c r="L56" s="30" t="s">
        <v>190</v>
      </c>
      <c r="M56" s="51">
        <v>1170.4000000000001</v>
      </c>
      <c r="N56" s="32" t="s">
        <v>183</v>
      </c>
      <c r="O56" s="21" t="s">
        <v>183</v>
      </c>
      <c r="P56" s="30" t="s">
        <v>190</v>
      </c>
      <c r="Q56" s="31" t="s">
        <v>353</v>
      </c>
      <c r="R56" s="32" t="s">
        <v>197</v>
      </c>
      <c r="S56" s="21"/>
      <c r="T56" s="30" t="s">
        <v>190</v>
      </c>
      <c r="U56" s="31">
        <v>999.1</v>
      </c>
      <c r="V56" s="32" t="s">
        <v>183</v>
      </c>
      <c r="W56" s="21" t="s">
        <v>183</v>
      </c>
      <c r="X56" s="30" t="s">
        <v>190</v>
      </c>
      <c r="Y56" s="31" t="s">
        <v>354</v>
      </c>
      <c r="Z56" s="32" t="s">
        <v>197</v>
      </c>
    </row>
    <row r="57" spans="1:26" x14ac:dyDescent="0.25">
      <c r="A57" s="18"/>
      <c r="B57" s="94" t="s">
        <v>355</v>
      </c>
      <c r="C57" s="25" t="s">
        <v>183</v>
      </c>
      <c r="D57" s="33"/>
      <c r="E57" s="34">
        <v>205.6</v>
      </c>
      <c r="F57" s="35" t="s">
        <v>183</v>
      </c>
      <c r="G57" s="25" t="s">
        <v>183</v>
      </c>
      <c r="H57" s="33"/>
      <c r="I57" s="34" t="s">
        <v>356</v>
      </c>
      <c r="J57" s="35" t="s">
        <v>197</v>
      </c>
      <c r="K57" s="25"/>
      <c r="L57" s="36"/>
      <c r="M57" s="37">
        <v>229.9</v>
      </c>
      <c r="N57" s="38" t="s">
        <v>183</v>
      </c>
      <c r="O57" s="25" t="s">
        <v>183</v>
      </c>
      <c r="P57" s="36"/>
      <c r="Q57" s="37" t="s">
        <v>357</v>
      </c>
      <c r="R57" s="38" t="s">
        <v>197</v>
      </c>
      <c r="S57" s="25"/>
      <c r="T57" s="36"/>
      <c r="U57" s="37">
        <v>183.9</v>
      </c>
      <c r="V57" s="38" t="s">
        <v>183</v>
      </c>
      <c r="W57" s="25" t="s">
        <v>183</v>
      </c>
      <c r="X57" s="36"/>
      <c r="Y57" s="37" t="s">
        <v>358</v>
      </c>
      <c r="Z57" s="38" t="s">
        <v>197</v>
      </c>
    </row>
    <row r="58" spans="1:26" x14ac:dyDescent="0.25">
      <c r="A58" s="18"/>
      <c r="B58" s="26" t="s">
        <v>359</v>
      </c>
      <c r="C58" s="21" t="s">
        <v>183</v>
      </c>
      <c r="D58" s="5"/>
      <c r="E58" s="5"/>
      <c r="F58" s="5"/>
      <c r="G58" s="21" t="s">
        <v>183</v>
      </c>
      <c r="H58" s="5"/>
      <c r="I58" s="5"/>
      <c r="J58" s="5"/>
      <c r="K58" s="21"/>
      <c r="L58" s="5"/>
      <c r="M58" s="5"/>
      <c r="N58" s="5"/>
      <c r="O58" s="21" t="s">
        <v>183</v>
      </c>
      <c r="P58" s="5"/>
      <c r="Q58" s="5"/>
      <c r="R58" s="5"/>
      <c r="S58" s="21"/>
      <c r="T58" s="5"/>
      <c r="U58" s="5"/>
      <c r="V58" s="5"/>
      <c r="W58" s="21" t="s">
        <v>183</v>
      </c>
      <c r="X58" s="5"/>
      <c r="Y58" s="5"/>
      <c r="Z58" s="5"/>
    </row>
    <row r="59" spans="1:26" ht="15.75" thickBot="1" x14ac:dyDescent="0.3">
      <c r="A59" s="18"/>
      <c r="B59" s="94" t="s">
        <v>360</v>
      </c>
      <c r="C59" s="25" t="s">
        <v>183</v>
      </c>
      <c r="D59" s="33"/>
      <c r="E59" s="34">
        <v>46.2</v>
      </c>
      <c r="F59" s="35" t="s">
        <v>183</v>
      </c>
      <c r="G59" s="25" t="s">
        <v>183</v>
      </c>
      <c r="H59" s="33"/>
      <c r="I59" s="34" t="s">
        <v>361</v>
      </c>
      <c r="J59" s="35" t="s">
        <v>197</v>
      </c>
      <c r="K59" s="25"/>
      <c r="L59" s="36"/>
      <c r="M59" s="37">
        <v>53.5</v>
      </c>
      <c r="N59" s="38" t="s">
        <v>183</v>
      </c>
      <c r="O59" s="25" t="s">
        <v>183</v>
      </c>
      <c r="P59" s="36"/>
      <c r="Q59" s="37" t="s">
        <v>362</v>
      </c>
      <c r="R59" s="38" t="s">
        <v>197</v>
      </c>
      <c r="S59" s="25"/>
      <c r="T59" s="36"/>
      <c r="U59" s="37">
        <v>42.5</v>
      </c>
      <c r="V59" s="38" t="s">
        <v>183</v>
      </c>
      <c r="W59" s="25" t="s">
        <v>183</v>
      </c>
      <c r="X59" s="36"/>
      <c r="Y59" s="37" t="s">
        <v>279</v>
      </c>
      <c r="Z59" s="38" t="s">
        <v>197</v>
      </c>
    </row>
    <row r="60" spans="1:26" x14ac:dyDescent="0.25">
      <c r="A60" s="18"/>
      <c r="B60" s="16"/>
      <c r="C60" s="16" t="s">
        <v>183</v>
      </c>
      <c r="D60" s="39"/>
      <c r="E60" s="39"/>
      <c r="F60" s="16"/>
      <c r="G60" s="16" t="s">
        <v>183</v>
      </c>
      <c r="H60" s="39"/>
      <c r="I60" s="39"/>
      <c r="J60" s="16"/>
      <c r="K60" s="16"/>
      <c r="L60" s="39"/>
      <c r="M60" s="39"/>
      <c r="N60" s="16"/>
      <c r="O60" s="16" t="s">
        <v>183</v>
      </c>
      <c r="P60" s="39"/>
      <c r="Q60" s="39"/>
      <c r="R60" s="16"/>
      <c r="S60" s="16"/>
      <c r="T60" s="39"/>
      <c r="U60" s="39"/>
      <c r="V60" s="16"/>
      <c r="W60" s="16" t="s">
        <v>183</v>
      </c>
      <c r="X60" s="39"/>
      <c r="Y60" s="39"/>
      <c r="Z60" s="16"/>
    </row>
    <row r="61" spans="1:26" ht="15.75" thickBot="1" x14ac:dyDescent="0.3">
      <c r="A61" s="18"/>
      <c r="B61" s="3"/>
      <c r="C61" s="21" t="s">
        <v>183</v>
      </c>
      <c r="D61" s="27" t="s">
        <v>190</v>
      </c>
      <c r="E61" s="49">
        <v>1382.6</v>
      </c>
      <c r="F61" s="29" t="s">
        <v>183</v>
      </c>
      <c r="G61" s="21" t="s">
        <v>183</v>
      </c>
      <c r="H61" s="27" t="s">
        <v>190</v>
      </c>
      <c r="I61" s="28" t="s">
        <v>341</v>
      </c>
      <c r="J61" s="29" t="s">
        <v>197</v>
      </c>
      <c r="K61" s="21"/>
      <c r="L61" s="30" t="s">
        <v>190</v>
      </c>
      <c r="M61" s="51">
        <v>1453.8</v>
      </c>
      <c r="N61" s="32" t="s">
        <v>183</v>
      </c>
      <c r="O61" s="21" t="s">
        <v>183</v>
      </c>
      <c r="P61" s="30" t="s">
        <v>190</v>
      </c>
      <c r="Q61" s="31" t="s">
        <v>332</v>
      </c>
      <c r="R61" s="32" t="s">
        <v>197</v>
      </c>
      <c r="S61" s="21"/>
      <c r="T61" s="30" t="s">
        <v>190</v>
      </c>
      <c r="U61" s="51">
        <v>1225.5</v>
      </c>
      <c r="V61" s="32" t="s">
        <v>183</v>
      </c>
      <c r="W61" s="21" t="s">
        <v>183</v>
      </c>
      <c r="X61" s="30" t="s">
        <v>190</v>
      </c>
      <c r="Y61" s="31" t="s">
        <v>342</v>
      </c>
      <c r="Z61" s="32" t="s">
        <v>197</v>
      </c>
    </row>
    <row r="62" spans="1:26" x14ac:dyDescent="0.25">
      <c r="A62" s="18"/>
      <c r="B62" s="16"/>
      <c r="C62" s="16" t="s">
        <v>183</v>
      </c>
      <c r="D62" s="39"/>
      <c r="E62" s="39"/>
      <c r="F62" s="16"/>
      <c r="G62" s="16" t="s">
        <v>183</v>
      </c>
      <c r="H62" s="39"/>
      <c r="I62" s="39"/>
      <c r="J62" s="16"/>
      <c r="K62" s="16"/>
      <c r="L62" s="39"/>
      <c r="M62" s="39"/>
      <c r="N62" s="16"/>
      <c r="O62" s="16" t="s">
        <v>183</v>
      </c>
      <c r="P62" s="39"/>
      <c r="Q62" s="39"/>
      <c r="R62" s="16"/>
      <c r="S62" s="16"/>
      <c r="T62" s="39"/>
      <c r="U62" s="39"/>
      <c r="V62" s="16"/>
      <c r="W62" s="16" t="s">
        <v>183</v>
      </c>
      <c r="X62" s="39"/>
      <c r="Y62" s="39"/>
      <c r="Z62" s="16"/>
    </row>
    <row r="63" spans="1:26" x14ac:dyDescent="0.25">
      <c r="A63" s="18"/>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8"/>
      <c r="B64" s="57"/>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8"/>
      <c r="B65" s="5"/>
      <c r="C65" s="5"/>
      <c r="D65" s="5"/>
      <c r="E65" s="5"/>
      <c r="F65" s="5"/>
      <c r="G65" s="5"/>
      <c r="H65" s="5"/>
      <c r="I65" s="5"/>
      <c r="J65" s="5"/>
      <c r="K65" s="5"/>
      <c r="L65" s="5"/>
      <c r="M65" s="5"/>
      <c r="N65" s="5"/>
      <c r="O65" s="5"/>
      <c r="P65" s="5"/>
      <c r="Q65" s="5"/>
      <c r="R65" s="5"/>
      <c r="S65" s="5"/>
      <c r="T65" s="5"/>
      <c r="U65" s="5"/>
      <c r="V65" s="5"/>
      <c r="W65" s="5"/>
      <c r="X65" s="5"/>
      <c r="Y65" s="5"/>
      <c r="Z65" s="5"/>
    </row>
    <row r="66" spans="1:26" x14ac:dyDescent="0.25">
      <c r="A66" s="18"/>
      <c r="B66" s="44"/>
      <c r="C66" s="44" t="s">
        <v>183</v>
      </c>
      <c r="D66" s="45" t="s">
        <v>186</v>
      </c>
      <c r="E66" s="45"/>
      <c r="F66" s="45"/>
      <c r="G66" s="45"/>
      <c r="H66" s="45"/>
      <c r="I66" s="45"/>
      <c r="J66" s="44"/>
      <c r="K66" s="44"/>
      <c r="L66" s="45" t="s">
        <v>203</v>
      </c>
      <c r="M66" s="45"/>
      <c r="N66" s="45"/>
      <c r="O66" s="45"/>
      <c r="P66" s="45"/>
      <c r="Q66" s="45"/>
      <c r="R66" s="44"/>
      <c r="S66" s="44"/>
      <c r="T66" s="45" t="s">
        <v>187</v>
      </c>
      <c r="U66" s="45"/>
      <c r="V66" s="45"/>
      <c r="W66" s="45"/>
      <c r="X66" s="45"/>
      <c r="Y66" s="45"/>
      <c r="Z66" s="44"/>
    </row>
    <row r="67" spans="1:26" ht="15.75" thickBot="1" x14ac:dyDescent="0.3">
      <c r="A67" s="18"/>
      <c r="B67" s="44"/>
      <c r="C67" s="44"/>
      <c r="D67" s="42">
        <v>2014</v>
      </c>
      <c r="E67" s="42"/>
      <c r="F67" s="42"/>
      <c r="G67" s="42"/>
      <c r="H67" s="42"/>
      <c r="I67" s="42"/>
      <c r="J67" s="44"/>
      <c r="K67" s="44"/>
      <c r="L67" s="42">
        <v>2014</v>
      </c>
      <c r="M67" s="42"/>
      <c r="N67" s="42"/>
      <c r="O67" s="42"/>
      <c r="P67" s="42"/>
      <c r="Q67" s="42"/>
      <c r="R67" s="44"/>
      <c r="S67" s="44"/>
      <c r="T67" s="42">
        <v>2013</v>
      </c>
      <c r="U67" s="42"/>
      <c r="V67" s="42"/>
      <c r="W67" s="42"/>
      <c r="X67" s="42"/>
      <c r="Y67" s="42"/>
      <c r="Z67" s="44"/>
    </row>
    <row r="68" spans="1:26" x14ac:dyDescent="0.25">
      <c r="A68" s="18"/>
      <c r="B68" s="43" t="s">
        <v>363</v>
      </c>
      <c r="C68" s="44" t="s">
        <v>183</v>
      </c>
      <c r="D68" s="46" t="s">
        <v>364</v>
      </c>
      <c r="E68" s="46"/>
      <c r="F68" s="47"/>
      <c r="G68" s="47"/>
      <c r="H68" s="46" t="s">
        <v>348</v>
      </c>
      <c r="I68" s="46"/>
      <c r="J68" s="44"/>
      <c r="K68" s="44"/>
      <c r="L68" s="46" t="s">
        <v>364</v>
      </c>
      <c r="M68" s="46"/>
      <c r="N68" s="47"/>
      <c r="O68" s="47"/>
      <c r="P68" s="46" t="s">
        <v>348</v>
      </c>
      <c r="Q68" s="46"/>
      <c r="R68" s="44"/>
      <c r="S68" s="44"/>
      <c r="T68" s="46" t="s">
        <v>364</v>
      </c>
      <c r="U68" s="46"/>
      <c r="V68" s="47"/>
      <c r="W68" s="47"/>
      <c r="X68" s="46" t="s">
        <v>348</v>
      </c>
      <c r="Y68" s="46"/>
      <c r="Z68" s="44"/>
    </row>
    <row r="69" spans="1:26" ht="15.75" thickBot="1" x14ac:dyDescent="0.3">
      <c r="A69" s="18"/>
      <c r="B69" s="43"/>
      <c r="C69" s="44"/>
      <c r="D69" s="42"/>
      <c r="E69" s="42"/>
      <c r="F69" s="44"/>
      <c r="G69" s="44"/>
      <c r="H69" s="42" t="s">
        <v>349</v>
      </c>
      <c r="I69" s="42"/>
      <c r="J69" s="44"/>
      <c r="K69" s="44"/>
      <c r="L69" s="42"/>
      <c r="M69" s="42"/>
      <c r="N69" s="44"/>
      <c r="O69" s="44"/>
      <c r="P69" s="42" t="s">
        <v>349</v>
      </c>
      <c r="Q69" s="42"/>
      <c r="R69" s="44"/>
      <c r="S69" s="44"/>
      <c r="T69" s="42"/>
      <c r="U69" s="42"/>
      <c r="V69" s="44"/>
      <c r="W69" s="44"/>
      <c r="X69" s="42" t="s">
        <v>349</v>
      </c>
      <c r="Y69" s="42"/>
      <c r="Z69" s="44"/>
    </row>
    <row r="70" spans="1:26" x14ac:dyDescent="0.25">
      <c r="A70" s="18"/>
      <c r="B70" s="23" t="s">
        <v>365</v>
      </c>
      <c r="C70" s="25" t="s">
        <v>183</v>
      </c>
      <c r="D70" s="33"/>
      <c r="E70" s="34">
        <v>96.7</v>
      </c>
      <c r="F70" s="35" t="s">
        <v>366</v>
      </c>
      <c r="G70" s="25"/>
      <c r="H70" s="33"/>
      <c r="I70" s="34">
        <v>3.1</v>
      </c>
      <c r="J70" s="35" t="s">
        <v>366</v>
      </c>
      <c r="K70" s="25"/>
      <c r="L70" s="36"/>
      <c r="M70" s="37">
        <v>96.3</v>
      </c>
      <c r="N70" s="38" t="s">
        <v>366</v>
      </c>
      <c r="O70" s="25"/>
      <c r="P70" s="36"/>
      <c r="Q70" s="37">
        <v>3.2</v>
      </c>
      <c r="R70" s="38" t="s">
        <v>366</v>
      </c>
      <c r="S70" s="25"/>
      <c r="T70" s="36"/>
      <c r="U70" s="37">
        <v>96.5</v>
      </c>
      <c r="V70" s="38" t="s">
        <v>366</v>
      </c>
      <c r="W70" s="25"/>
      <c r="X70" s="36"/>
      <c r="Y70" s="37">
        <v>3.2</v>
      </c>
      <c r="Z70" s="38" t="s">
        <v>366</v>
      </c>
    </row>
    <row r="71" spans="1:26" x14ac:dyDescent="0.25">
      <c r="A71" s="18"/>
      <c r="B71" s="26" t="s">
        <v>367</v>
      </c>
      <c r="C71" s="21" t="s">
        <v>183</v>
      </c>
      <c r="D71" s="27"/>
      <c r="E71" s="28">
        <v>3.3</v>
      </c>
      <c r="F71" s="29" t="s">
        <v>366</v>
      </c>
      <c r="G71" s="21"/>
      <c r="H71" s="27"/>
      <c r="I71" s="28">
        <v>100</v>
      </c>
      <c r="J71" s="29" t="s">
        <v>366</v>
      </c>
      <c r="K71" s="21"/>
      <c r="L71" s="30"/>
      <c r="M71" s="31">
        <v>3.7</v>
      </c>
      <c r="N71" s="32" t="s">
        <v>366</v>
      </c>
      <c r="O71" s="21"/>
      <c r="P71" s="30"/>
      <c r="Q71" s="31">
        <v>100</v>
      </c>
      <c r="R71" s="32" t="s">
        <v>366</v>
      </c>
      <c r="S71" s="21"/>
      <c r="T71" s="30"/>
      <c r="U71" s="31">
        <v>3.5</v>
      </c>
      <c r="V71" s="32" t="s">
        <v>366</v>
      </c>
      <c r="W71" s="21"/>
      <c r="X71" s="30"/>
      <c r="Y71" s="31">
        <v>100</v>
      </c>
      <c r="Z71" s="32" t="s">
        <v>366</v>
      </c>
    </row>
    <row r="72" spans="1:26" ht="15.75" thickBot="1" x14ac:dyDescent="0.3">
      <c r="A72" s="18"/>
      <c r="B72" s="89"/>
      <c r="C72" s="25" t="s">
        <v>183</v>
      </c>
      <c r="D72" s="33"/>
      <c r="E72" s="34">
        <v>100</v>
      </c>
      <c r="F72" s="35" t="s">
        <v>366</v>
      </c>
      <c r="G72" s="25"/>
      <c r="H72" s="33"/>
      <c r="I72" s="34">
        <v>6.4</v>
      </c>
      <c r="J72" s="35" t="s">
        <v>366</v>
      </c>
      <c r="K72" s="25"/>
      <c r="L72" s="36"/>
      <c r="M72" s="37">
        <v>100</v>
      </c>
      <c r="N72" s="38" t="s">
        <v>366</v>
      </c>
      <c r="O72" s="25"/>
      <c r="P72" s="36"/>
      <c r="Q72" s="37">
        <v>6.7</v>
      </c>
      <c r="R72" s="38" t="s">
        <v>366</v>
      </c>
      <c r="S72" s="25"/>
      <c r="T72" s="36"/>
      <c r="U72" s="37">
        <v>100</v>
      </c>
      <c r="V72" s="38" t="s">
        <v>366</v>
      </c>
      <c r="W72" s="25"/>
      <c r="X72" s="36"/>
      <c r="Y72" s="37">
        <v>6.5</v>
      </c>
      <c r="Z72" s="38" t="s">
        <v>366</v>
      </c>
    </row>
    <row r="73" spans="1:26" x14ac:dyDescent="0.25">
      <c r="A73" s="18"/>
      <c r="B73" s="16"/>
      <c r="C73" s="16" t="s">
        <v>183</v>
      </c>
      <c r="D73" s="39"/>
      <c r="E73" s="39"/>
      <c r="F73" s="16"/>
      <c r="G73" s="16"/>
      <c r="H73" s="39"/>
      <c r="I73" s="39"/>
      <c r="J73" s="16"/>
      <c r="K73" s="16"/>
      <c r="L73" s="39"/>
      <c r="M73" s="39"/>
      <c r="N73" s="16"/>
      <c r="O73" s="16"/>
      <c r="P73" s="39"/>
      <c r="Q73" s="39"/>
      <c r="R73" s="16"/>
      <c r="S73" s="16"/>
      <c r="T73" s="39"/>
      <c r="U73" s="39"/>
      <c r="V73" s="16"/>
      <c r="W73" s="16"/>
      <c r="X73" s="39"/>
      <c r="Y73" s="39"/>
      <c r="Z73" s="16"/>
    </row>
  </sheetData>
  <mergeCells count="131">
    <mergeCell ref="B64:Z64"/>
    <mergeCell ref="B45:Z45"/>
    <mergeCell ref="B46:Z46"/>
    <mergeCell ref="B47:Z47"/>
    <mergeCell ref="B48:Z48"/>
    <mergeCell ref="B49:Z49"/>
    <mergeCell ref="B63:Z63"/>
    <mergeCell ref="B23:Z23"/>
    <mergeCell ref="B24:Z24"/>
    <mergeCell ref="B25:Z25"/>
    <mergeCell ref="B26:Z26"/>
    <mergeCell ref="B27:Z27"/>
    <mergeCell ref="B28:Z28"/>
    <mergeCell ref="B8:Z8"/>
    <mergeCell ref="B9:Z9"/>
    <mergeCell ref="B19:Z19"/>
    <mergeCell ref="B20:Z20"/>
    <mergeCell ref="B21:Z21"/>
    <mergeCell ref="B22:Z22"/>
    <mergeCell ref="Z68:Z69"/>
    <mergeCell ref="A1:A2"/>
    <mergeCell ref="B1:Z1"/>
    <mergeCell ref="B2:Z2"/>
    <mergeCell ref="A3:A73"/>
    <mergeCell ref="B3:Z3"/>
    <mergeCell ref="B4:Z4"/>
    <mergeCell ref="B5:Z5"/>
    <mergeCell ref="B6:Z6"/>
    <mergeCell ref="B7:Z7"/>
    <mergeCell ref="S68:S69"/>
    <mergeCell ref="T68:U69"/>
    <mergeCell ref="V68:V69"/>
    <mergeCell ref="W68:W69"/>
    <mergeCell ref="X68:Y68"/>
    <mergeCell ref="X69:Y69"/>
    <mergeCell ref="L68:M69"/>
    <mergeCell ref="N68:N69"/>
    <mergeCell ref="O68:O69"/>
    <mergeCell ref="P68:Q68"/>
    <mergeCell ref="P69:Q69"/>
    <mergeCell ref="R68:R69"/>
    <mergeCell ref="Z66:Z67"/>
    <mergeCell ref="B68:B69"/>
    <mergeCell ref="C68:C69"/>
    <mergeCell ref="D68:E69"/>
    <mergeCell ref="F68:F69"/>
    <mergeCell ref="G68:G69"/>
    <mergeCell ref="H68:I68"/>
    <mergeCell ref="H69:I69"/>
    <mergeCell ref="J68:J69"/>
    <mergeCell ref="K68:K69"/>
    <mergeCell ref="K66:K67"/>
    <mergeCell ref="L66:Q66"/>
    <mergeCell ref="L67:Q67"/>
    <mergeCell ref="R66:R67"/>
    <mergeCell ref="S66:S67"/>
    <mergeCell ref="T66:Y66"/>
    <mergeCell ref="T67:Y67"/>
    <mergeCell ref="V53:V54"/>
    <mergeCell ref="W53:W54"/>
    <mergeCell ref="X53:Y53"/>
    <mergeCell ref="X54:Y54"/>
    <mergeCell ref="Z53:Z54"/>
    <mergeCell ref="B66:B67"/>
    <mergeCell ref="C66:C67"/>
    <mergeCell ref="D66:I66"/>
    <mergeCell ref="D67:I67"/>
    <mergeCell ref="J66:J67"/>
    <mergeCell ref="O53:O54"/>
    <mergeCell ref="P53:Q53"/>
    <mergeCell ref="P54:Q54"/>
    <mergeCell ref="R53:R54"/>
    <mergeCell ref="S53:S54"/>
    <mergeCell ref="T53:U54"/>
    <mergeCell ref="H53:I53"/>
    <mergeCell ref="H54:I54"/>
    <mergeCell ref="J53:J54"/>
    <mergeCell ref="K53:K54"/>
    <mergeCell ref="L53:M54"/>
    <mergeCell ref="N53:N54"/>
    <mergeCell ref="R51:R52"/>
    <mergeCell ref="S51:S52"/>
    <mergeCell ref="T51:Y51"/>
    <mergeCell ref="T52:Y52"/>
    <mergeCell ref="Z51:Z52"/>
    <mergeCell ref="B53:B54"/>
    <mergeCell ref="C53:C54"/>
    <mergeCell ref="D53:E54"/>
    <mergeCell ref="F53:F54"/>
    <mergeCell ref="G53:G54"/>
    <mergeCell ref="N30:N33"/>
    <mergeCell ref="B51:B52"/>
    <mergeCell ref="C51:C52"/>
    <mergeCell ref="D51:I51"/>
    <mergeCell ref="D52:I52"/>
    <mergeCell ref="J51:J52"/>
    <mergeCell ref="K51:K52"/>
    <mergeCell ref="L51:Q51"/>
    <mergeCell ref="L52:Q52"/>
    <mergeCell ref="B44:Z44"/>
    <mergeCell ref="H31:I31"/>
    <mergeCell ref="H32:I32"/>
    <mergeCell ref="H33:I33"/>
    <mergeCell ref="J30:J33"/>
    <mergeCell ref="K30:K33"/>
    <mergeCell ref="L30:M30"/>
    <mergeCell ref="L31:M31"/>
    <mergeCell ref="L32:M32"/>
    <mergeCell ref="L33:M33"/>
    <mergeCell ref="N11:N12"/>
    <mergeCell ref="B30:B33"/>
    <mergeCell ref="C30:C33"/>
    <mergeCell ref="D30:E30"/>
    <mergeCell ref="D31:E31"/>
    <mergeCell ref="D32:E32"/>
    <mergeCell ref="D33:E33"/>
    <mergeCell ref="F30:F33"/>
    <mergeCell ref="G30:G33"/>
    <mergeCell ref="H30:I30"/>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1.140625" bestFit="1" customWidth="1"/>
    <col min="2" max="2" width="15.710937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 min="11" max="11" width="1.5703125" bestFit="1" customWidth="1"/>
    <col min="12" max="12" width="2" bestFit="1" customWidth="1"/>
    <col min="13" max="13" width="7.85546875" bestFit="1" customWidth="1"/>
    <col min="14" max="14" width="1.85546875" bestFit="1" customWidth="1"/>
  </cols>
  <sheetData>
    <row r="1" spans="1:14" ht="15" customHeight="1" x14ac:dyDescent="0.25">
      <c r="A1" s="8" t="s">
        <v>80</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80</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5" t="s">
        <v>368</v>
      </c>
      <c r="C5" s="55"/>
      <c r="D5" s="55"/>
      <c r="E5" s="55"/>
      <c r="F5" s="55"/>
      <c r="G5" s="55"/>
      <c r="H5" s="55"/>
      <c r="I5" s="55"/>
      <c r="J5" s="55"/>
      <c r="K5" s="55"/>
      <c r="L5" s="55"/>
      <c r="M5" s="55"/>
      <c r="N5" s="55"/>
    </row>
    <row r="6" spans="1:14" x14ac:dyDescent="0.25">
      <c r="A6" s="18"/>
      <c r="B6" s="54"/>
      <c r="C6" s="54"/>
      <c r="D6" s="54"/>
      <c r="E6" s="54"/>
      <c r="F6" s="54"/>
      <c r="G6" s="54"/>
      <c r="H6" s="54"/>
      <c r="I6" s="54"/>
      <c r="J6" s="54"/>
      <c r="K6" s="54"/>
      <c r="L6" s="54"/>
      <c r="M6" s="54"/>
      <c r="N6" s="54"/>
    </row>
    <row r="7" spans="1:14" x14ac:dyDescent="0.25">
      <c r="A7" s="18"/>
      <c r="B7" s="97" t="s">
        <v>80</v>
      </c>
      <c r="C7" s="97"/>
      <c r="D7" s="97"/>
      <c r="E7" s="97"/>
      <c r="F7" s="97"/>
      <c r="G7" s="97"/>
      <c r="H7" s="97"/>
      <c r="I7" s="97"/>
      <c r="J7" s="97"/>
      <c r="K7" s="97"/>
      <c r="L7" s="97"/>
      <c r="M7" s="97"/>
      <c r="N7" s="97"/>
    </row>
    <row r="8" spans="1:14" x14ac:dyDescent="0.25">
      <c r="A8" s="18"/>
      <c r="B8" s="54"/>
      <c r="C8" s="54"/>
      <c r="D8" s="54"/>
      <c r="E8" s="54"/>
      <c r="F8" s="54"/>
      <c r="G8" s="54"/>
      <c r="H8" s="54"/>
      <c r="I8" s="54"/>
      <c r="J8" s="54"/>
      <c r="K8" s="54"/>
      <c r="L8" s="54"/>
      <c r="M8" s="54"/>
      <c r="N8" s="54"/>
    </row>
    <row r="9" spans="1:14" x14ac:dyDescent="0.25">
      <c r="A9" s="18"/>
      <c r="B9" s="57"/>
      <c r="C9" s="57"/>
      <c r="D9" s="57"/>
      <c r="E9" s="57"/>
      <c r="F9" s="57"/>
      <c r="G9" s="57"/>
      <c r="H9" s="57"/>
      <c r="I9" s="57"/>
      <c r="J9" s="57"/>
      <c r="K9" s="57"/>
      <c r="L9" s="57"/>
      <c r="M9" s="57"/>
      <c r="N9" s="57"/>
    </row>
    <row r="10" spans="1:14" x14ac:dyDescent="0.25">
      <c r="A10" s="18"/>
      <c r="B10" s="5"/>
      <c r="C10" s="5"/>
      <c r="D10" s="5"/>
      <c r="E10" s="5"/>
      <c r="F10" s="5"/>
      <c r="G10" s="5"/>
      <c r="H10" s="5"/>
      <c r="I10" s="5"/>
      <c r="J10" s="5"/>
      <c r="K10" s="5"/>
      <c r="L10" s="5"/>
      <c r="M10" s="5"/>
      <c r="N10" s="5"/>
    </row>
    <row r="11" spans="1:14" x14ac:dyDescent="0.25">
      <c r="A11" s="18"/>
      <c r="B11" s="43" t="s">
        <v>235</v>
      </c>
      <c r="C11" s="44" t="s">
        <v>183</v>
      </c>
      <c r="D11" s="45" t="s">
        <v>186</v>
      </c>
      <c r="E11" s="45"/>
      <c r="F11" s="44"/>
      <c r="G11" s="44" t="s">
        <v>183</v>
      </c>
      <c r="H11" s="45" t="s">
        <v>203</v>
      </c>
      <c r="I11" s="45"/>
      <c r="J11" s="44"/>
      <c r="K11" s="44" t="s">
        <v>183</v>
      </c>
      <c r="L11" s="45" t="s">
        <v>187</v>
      </c>
      <c r="M11" s="45"/>
      <c r="N11" s="44"/>
    </row>
    <row r="12" spans="1:14" ht="15.75" thickBot="1" x14ac:dyDescent="0.3">
      <c r="A12" s="18"/>
      <c r="B12" s="43"/>
      <c r="C12" s="44"/>
      <c r="D12" s="42">
        <v>2014</v>
      </c>
      <c r="E12" s="42"/>
      <c r="F12" s="44"/>
      <c r="G12" s="44"/>
      <c r="H12" s="42">
        <v>2014</v>
      </c>
      <c r="I12" s="42"/>
      <c r="J12" s="44"/>
      <c r="K12" s="44"/>
      <c r="L12" s="42">
        <v>2013</v>
      </c>
      <c r="M12" s="42"/>
      <c r="N12" s="44"/>
    </row>
    <row r="13" spans="1:14" x14ac:dyDescent="0.25">
      <c r="A13" s="18"/>
      <c r="B13" s="23" t="s">
        <v>369</v>
      </c>
      <c r="C13" s="25" t="s">
        <v>183</v>
      </c>
      <c r="D13" s="33" t="s">
        <v>190</v>
      </c>
      <c r="E13" s="34">
        <v>38</v>
      </c>
      <c r="F13" s="35" t="s">
        <v>183</v>
      </c>
      <c r="G13" s="25" t="s">
        <v>183</v>
      </c>
      <c r="H13" s="36" t="s">
        <v>190</v>
      </c>
      <c r="I13" s="37">
        <v>41.8</v>
      </c>
      <c r="J13" s="38" t="s">
        <v>183</v>
      </c>
      <c r="K13" s="25" t="s">
        <v>183</v>
      </c>
      <c r="L13" s="36" t="s">
        <v>190</v>
      </c>
      <c r="M13" s="37">
        <v>36.4</v>
      </c>
      <c r="N13" s="38" t="s">
        <v>183</v>
      </c>
    </row>
    <row r="14" spans="1:14" ht="15.75" thickBot="1" x14ac:dyDescent="0.3">
      <c r="A14" s="18"/>
      <c r="B14" s="26" t="s">
        <v>370</v>
      </c>
      <c r="C14" s="21" t="s">
        <v>183</v>
      </c>
      <c r="D14" s="27"/>
      <c r="E14" s="49">
        <v>1485.9</v>
      </c>
      <c r="F14" s="29" t="s">
        <v>183</v>
      </c>
      <c r="G14" s="21" t="s">
        <v>183</v>
      </c>
      <c r="H14" s="30"/>
      <c r="I14" s="51">
        <v>1446.2</v>
      </c>
      <c r="J14" s="32" t="s">
        <v>183</v>
      </c>
      <c r="K14" s="21" t="s">
        <v>183</v>
      </c>
      <c r="L14" s="30"/>
      <c r="M14" s="51">
        <v>1390</v>
      </c>
      <c r="N14" s="32" t="s">
        <v>183</v>
      </c>
    </row>
    <row r="15" spans="1:14" x14ac:dyDescent="0.25">
      <c r="A15" s="18"/>
      <c r="B15" s="16"/>
      <c r="C15" s="16" t="s">
        <v>183</v>
      </c>
      <c r="D15" s="39"/>
      <c r="E15" s="39"/>
      <c r="F15" s="16"/>
      <c r="G15" s="16" t="s">
        <v>183</v>
      </c>
      <c r="H15" s="39"/>
      <c r="I15" s="39"/>
      <c r="J15" s="16"/>
      <c r="K15" s="16" t="s">
        <v>183</v>
      </c>
      <c r="L15" s="39"/>
      <c r="M15" s="39"/>
      <c r="N15" s="16"/>
    </row>
    <row r="16" spans="1:14" ht="15.75" thickBot="1" x14ac:dyDescent="0.3">
      <c r="A16" s="18"/>
      <c r="B16" s="23" t="s">
        <v>371</v>
      </c>
      <c r="C16" s="25" t="s">
        <v>183</v>
      </c>
      <c r="D16" s="33" t="s">
        <v>190</v>
      </c>
      <c r="E16" s="40">
        <v>1523.9</v>
      </c>
      <c r="F16" s="35" t="s">
        <v>183</v>
      </c>
      <c r="G16" s="25" t="s">
        <v>183</v>
      </c>
      <c r="H16" s="36" t="s">
        <v>190</v>
      </c>
      <c r="I16" s="53">
        <v>1488</v>
      </c>
      <c r="J16" s="38" t="s">
        <v>183</v>
      </c>
      <c r="K16" s="25" t="s">
        <v>183</v>
      </c>
      <c r="L16" s="36" t="s">
        <v>190</v>
      </c>
      <c r="M16" s="53">
        <v>1426.4</v>
      </c>
      <c r="N16" s="38" t="s">
        <v>183</v>
      </c>
    </row>
    <row r="17" spans="1:14" x14ac:dyDescent="0.25">
      <c r="A17" s="18"/>
      <c r="B17" s="16"/>
      <c r="C17" s="16" t="s">
        <v>183</v>
      </c>
      <c r="D17" s="39"/>
      <c r="E17" s="39"/>
      <c r="F17" s="16"/>
      <c r="G17" s="16" t="s">
        <v>183</v>
      </c>
      <c r="H17" s="39"/>
      <c r="I17" s="39"/>
      <c r="J17" s="16"/>
      <c r="K17" s="16" t="s">
        <v>183</v>
      </c>
      <c r="L17" s="39"/>
      <c r="M17" s="39"/>
      <c r="N17" s="16"/>
    </row>
  </sheetData>
  <mergeCells count="24">
    <mergeCell ref="B8:N8"/>
    <mergeCell ref="B9:N9"/>
    <mergeCell ref="N11:N12"/>
    <mergeCell ref="A1:A2"/>
    <mergeCell ref="B1:N1"/>
    <mergeCell ref="B2:N2"/>
    <mergeCell ref="A3:A17"/>
    <mergeCell ref="B3:N3"/>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2" bestFit="1" customWidth="1"/>
    <col min="2" max="2" width="36.5703125" customWidth="1"/>
    <col min="3" max="3" width="36.5703125" bestFit="1" customWidth="1"/>
    <col min="4" max="4" width="6.7109375" customWidth="1"/>
    <col min="5" max="5" width="20.28515625" customWidth="1"/>
    <col min="6" max="6" width="6.140625" customWidth="1"/>
    <col min="7" max="7" width="5.28515625" customWidth="1"/>
    <col min="8" max="8" width="6.7109375" customWidth="1"/>
    <col min="9" max="9" width="17" customWidth="1"/>
    <col min="10" max="10" width="6.140625" customWidth="1"/>
    <col min="11" max="11" width="5.28515625" customWidth="1"/>
    <col min="12" max="12" width="6.7109375" customWidth="1"/>
    <col min="13" max="13" width="20.28515625" customWidth="1"/>
    <col min="14" max="14" width="6.140625" customWidth="1"/>
    <col min="15" max="15" width="5.28515625" customWidth="1"/>
    <col min="16" max="16" width="6.7109375" customWidth="1"/>
    <col min="17" max="17" width="17" customWidth="1"/>
    <col min="18" max="18" width="6.140625" customWidth="1"/>
  </cols>
  <sheetData>
    <row r="1" spans="1:18" ht="15" customHeight="1" x14ac:dyDescent="0.25">
      <c r="A1" s="8" t="s">
        <v>84</v>
      </c>
      <c r="B1" s="8" t="s">
        <v>1</v>
      </c>
      <c r="C1" s="8"/>
      <c r="D1" s="8"/>
      <c r="E1" s="8"/>
      <c r="F1" s="8"/>
      <c r="G1" s="8"/>
      <c r="H1" s="8"/>
      <c r="I1" s="8"/>
      <c r="J1" s="8"/>
      <c r="K1" s="8"/>
      <c r="L1" s="8"/>
      <c r="M1" s="8"/>
      <c r="N1" s="8"/>
      <c r="O1" s="8"/>
      <c r="P1" s="8"/>
      <c r="Q1" s="8"/>
      <c r="R1" s="8"/>
    </row>
    <row r="2" spans="1:18" ht="15" customHeight="1" x14ac:dyDescent="0.25">
      <c r="A2" s="8"/>
      <c r="B2" s="11">
        <v>41762</v>
      </c>
      <c r="C2" s="11"/>
      <c r="D2" s="11"/>
      <c r="E2" s="11"/>
      <c r="F2" s="11"/>
      <c r="G2" s="11"/>
      <c r="H2" s="11"/>
      <c r="I2" s="11"/>
      <c r="J2" s="11"/>
      <c r="K2" s="11"/>
      <c r="L2" s="11"/>
      <c r="M2" s="11"/>
      <c r="N2" s="11"/>
      <c r="O2" s="11"/>
      <c r="P2" s="11"/>
      <c r="Q2" s="11"/>
      <c r="R2" s="11"/>
    </row>
    <row r="3" spans="1:18" ht="15" customHeight="1" x14ac:dyDescent="0.25">
      <c r="A3" s="18" t="s">
        <v>84</v>
      </c>
      <c r="B3" s="54" t="s">
        <v>3</v>
      </c>
      <c r="C3" s="54"/>
      <c r="D3" s="54"/>
      <c r="E3" s="54"/>
      <c r="F3" s="54"/>
      <c r="G3" s="54"/>
      <c r="H3" s="54"/>
      <c r="I3" s="54"/>
      <c r="J3" s="54"/>
      <c r="K3" s="54"/>
      <c r="L3" s="54"/>
      <c r="M3" s="54"/>
      <c r="N3" s="54"/>
      <c r="O3" s="54"/>
      <c r="P3" s="54"/>
      <c r="Q3" s="54"/>
      <c r="R3" s="54"/>
    </row>
    <row r="4" spans="1:18" x14ac:dyDescent="0.25">
      <c r="A4" s="18"/>
      <c r="B4" s="54"/>
      <c r="C4" s="54"/>
      <c r="D4" s="54"/>
      <c r="E4" s="54"/>
      <c r="F4" s="54"/>
      <c r="G4" s="54"/>
      <c r="H4" s="54"/>
      <c r="I4" s="54"/>
      <c r="J4" s="54"/>
      <c r="K4" s="54"/>
      <c r="L4" s="54"/>
      <c r="M4" s="54"/>
      <c r="N4" s="54"/>
      <c r="O4" s="54"/>
      <c r="P4" s="54"/>
      <c r="Q4" s="54"/>
      <c r="R4" s="54"/>
    </row>
    <row r="5" spans="1:18" x14ac:dyDescent="0.25">
      <c r="A5" s="18"/>
      <c r="B5" s="55" t="s">
        <v>372</v>
      </c>
      <c r="C5" s="55"/>
      <c r="D5" s="55"/>
      <c r="E5" s="55"/>
      <c r="F5" s="55"/>
      <c r="G5" s="55"/>
      <c r="H5" s="55"/>
      <c r="I5" s="55"/>
      <c r="J5" s="55"/>
      <c r="K5" s="55"/>
      <c r="L5" s="55"/>
      <c r="M5" s="55"/>
      <c r="N5" s="55"/>
      <c r="O5" s="55"/>
      <c r="P5" s="55"/>
      <c r="Q5" s="55"/>
      <c r="R5" s="55"/>
    </row>
    <row r="6" spans="1:18" x14ac:dyDescent="0.25">
      <c r="A6" s="18"/>
      <c r="B6" s="54"/>
      <c r="C6" s="54"/>
      <c r="D6" s="54"/>
      <c r="E6" s="54"/>
      <c r="F6" s="54"/>
      <c r="G6" s="54"/>
      <c r="H6" s="54"/>
      <c r="I6" s="54"/>
      <c r="J6" s="54"/>
      <c r="K6" s="54"/>
      <c r="L6" s="54"/>
      <c r="M6" s="54"/>
      <c r="N6" s="54"/>
      <c r="O6" s="54"/>
      <c r="P6" s="54"/>
      <c r="Q6" s="54"/>
      <c r="R6" s="54"/>
    </row>
    <row r="7" spans="1:18" x14ac:dyDescent="0.25">
      <c r="A7" s="18"/>
      <c r="B7" s="57"/>
      <c r="C7" s="57"/>
      <c r="D7" s="57"/>
      <c r="E7" s="57"/>
      <c r="F7" s="57"/>
      <c r="G7" s="57"/>
      <c r="H7" s="57"/>
      <c r="I7" s="57"/>
      <c r="J7" s="57"/>
      <c r="K7" s="57"/>
      <c r="L7" s="57"/>
      <c r="M7" s="57"/>
      <c r="N7" s="57"/>
      <c r="O7" s="57"/>
      <c r="P7" s="57"/>
      <c r="Q7" s="57"/>
      <c r="R7" s="57"/>
    </row>
    <row r="8" spans="1:18" x14ac:dyDescent="0.25">
      <c r="A8" s="18"/>
      <c r="B8" s="5"/>
      <c r="C8" s="5"/>
      <c r="D8" s="5"/>
      <c r="E8" s="5"/>
      <c r="F8" s="5"/>
      <c r="G8" s="5"/>
      <c r="H8" s="5"/>
      <c r="I8" s="5"/>
      <c r="J8" s="5"/>
      <c r="K8" s="5"/>
      <c r="L8" s="5"/>
      <c r="M8" s="5"/>
      <c r="N8" s="5"/>
    </row>
    <row r="9" spans="1:18" x14ac:dyDescent="0.25">
      <c r="A9" s="18"/>
      <c r="B9" s="43" t="s">
        <v>235</v>
      </c>
      <c r="C9" s="44" t="s">
        <v>183</v>
      </c>
      <c r="D9" s="45" t="s">
        <v>186</v>
      </c>
      <c r="E9" s="45"/>
      <c r="F9" s="44"/>
      <c r="G9" s="44" t="s">
        <v>183</v>
      </c>
      <c r="H9" s="45" t="s">
        <v>203</v>
      </c>
      <c r="I9" s="45"/>
      <c r="J9" s="44"/>
      <c r="K9" s="44" t="s">
        <v>183</v>
      </c>
      <c r="L9" s="45" t="s">
        <v>187</v>
      </c>
      <c r="M9" s="45"/>
      <c r="N9" s="44"/>
    </row>
    <row r="10" spans="1:18" ht="15.75" thickBot="1" x14ac:dyDescent="0.3">
      <c r="A10" s="18"/>
      <c r="B10" s="43"/>
      <c r="C10" s="44"/>
      <c r="D10" s="42">
        <v>2014</v>
      </c>
      <c r="E10" s="42"/>
      <c r="F10" s="44"/>
      <c r="G10" s="44"/>
      <c r="H10" s="42">
        <v>2014</v>
      </c>
      <c r="I10" s="42"/>
      <c r="J10" s="44"/>
      <c r="K10" s="44"/>
      <c r="L10" s="42">
        <v>2013</v>
      </c>
      <c r="M10" s="42"/>
      <c r="N10" s="44"/>
    </row>
    <row r="11" spans="1:18" x14ac:dyDescent="0.25">
      <c r="A11" s="18"/>
      <c r="B11" s="23" t="s">
        <v>373</v>
      </c>
      <c r="C11" s="25" t="s">
        <v>183</v>
      </c>
      <c r="D11" s="33" t="s">
        <v>190</v>
      </c>
      <c r="E11" s="34">
        <v>63.6</v>
      </c>
      <c r="F11" s="35" t="s">
        <v>183</v>
      </c>
      <c r="G11" s="25" t="s">
        <v>183</v>
      </c>
      <c r="H11" s="36" t="s">
        <v>190</v>
      </c>
      <c r="I11" s="37">
        <v>61.9</v>
      </c>
      <c r="J11" s="38" t="s">
        <v>183</v>
      </c>
      <c r="K11" s="25" t="s">
        <v>183</v>
      </c>
      <c r="L11" s="36" t="s">
        <v>190</v>
      </c>
      <c r="M11" s="37">
        <v>58.6</v>
      </c>
      <c r="N11" s="38" t="s">
        <v>183</v>
      </c>
    </row>
    <row r="12" spans="1:18" x14ac:dyDescent="0.25">
      <c r="A12" s="18"/>
      <c r="B12" s="26" t="s">
        <v>374</v>
      </c>
      <c r="C12" s="21" t="s">
        <v>183</v>
      </c>
      <c r="D12" s="27"/>
      <c r="E12" s="28">
        <v>26.8</v>
      </c>
      <c r="F12" s="29" t="s">
        <v>183</v>
      </c>
      <c r="G12" s="21" t="s">
        <v>183</v>
      </c>
      <c r="H12" s="30"/>
      <c r="I12" s="31">
        <v>26.8</v>
      </c>
      <c r="J12" s="32" t="s">
        <v>183</v>
      </c>
      <c r="K12" s="21" t="s">
        <v>183</v>
      </c>
      <c r="L12" s="30"/>
      <c r="M12" s="31">
        <v>24.6</v>
      </c>
      <c r="N12" s="32" t="s">
        <v>183</v>
      </c>
    </row>
    <row r="13" spans="1:18" ht="15.75" thickBot="1" x14ac:dyDescent="0.3">
      <c r="A13" s="18"/>
      <c r="B13" s="23" t="s">
        <v>84</v>
      </c>
      <c r="C13" s="25" t="s">
        <v>183</v>
      </c>
      <c r="D13" s="33"/>
      <c r="E13" s="34">
        <v>29.9</v>
      </c>
      <c r="F13" s="35" t="s">
        <v>183</v>
      </c>
      <c r="G13" s="25" t="s">
        <v>183</v>
      </c>
      <c r="H13" s="36"/>
      <c r="I13" s="37">
        <v>25.3</v>
      </c>
      <c r="J13" s="38" t="s">
        <v>183</v>
      </c>
      <c r="K13" s="25" t="s">
        <v>183</v>
      </c>
      <c r="L13" s="36"/>
      <c r="M13" s="37">
        <v>24</v>
      </c>
      <c r="N13" s="38" t="s">
        <v>183</v>
      </c>
    </row>
    <row r="14" spans="1:18" x14ac:dyDescent="0.25">
      <c r="A14" s="18"/>
      <c r="B14" s="16"/>
      <c r="C14" s="16" t="s">
        <v>183</v>
      </c>
      <c r="D14" s="39"/>
      <c r="E14" s="39"/>
      <c r="F14" s="16"/>
      <c r="G14" s="16" t="s">
        <v>183</v>
      </c>
      <c r="H14" s="39"/>
      <c r="I14" s="39"/>
      <c r="J14" s="16"/>
      <c r="K14" s="16" t="s">
        <v>183</v>
      </c>
      <c r="L14" s="39"/>
      <c r="M14" s="39"/>
      <c r="N14" s="16"/>
    </row>
    <row r="15" spans="1:18" ht="15.75" thickBot="1" x14ac:dyDescent="0.3">
      <c r="A15" s="18"/>
      <c r="B15" s="26" t="s">
        <v>375</v>
      </c>
      <c r="C15" s="21" t="s">
        <v>183</v>
      </c>
      <c r="D15" s="27" t="s">
        <v>190</v>
      </c>
      <c r="E15" s="28">
        <v>120.3</v>
      </c>
      <c r="F15" s="29" t="s">
        <v>183</v>
      </c>
      <c r="G15" s="21" t="s">
        <v>183</v>
      </c>
      <c r="H15" s="30" t="s">
        <v>190</v>
      </c>
      <c r="I15" s="31">
        <v>114</v>
      </c>
      <c r="J15" s="32" t="s">
        <v>183</v>
      </c>
      <c r="K15" s="21" t="s">
        <v>183</v>
      </c>
      <c r="L15" s="30" t="s">
        <v>190</v>
      </c>
      <c r="M15" s="31">
        <v>107.2</v>
      </c>
      <c r="N15" s="32" t="s">
        <v>183</v>
      </c>
    </row>
    <row r="16" spans="1:18" x14ac:dyDescent="0.25">
      <c r="A16" s="18"/>
      <c r="B16" s="16"/>
      <c r="C16" s="16" t="s">
        <v>183</v>
      </c>
      <c r="D16" s="39"/>
      <c r="E16" s="39"/>
      <c r="F16" s="16"/>
      <c r="G16" s="16" t="s">
        <v>183</v>
      </c>
      <c r="H16" s="39"/>
      <c r="I16" s="39"/>
      <c r="J16" s="16"/>
      <c r="K16" s="16" t="s">
        <v>183</v>
      </c>
      <c r="L16" s="39"/>
      <c r="M16" s="39"/>
      <c r="N16" s="16"/>
    </row>
    <row r="17" spans="1:18" x14ac:dyDescent="0.25">
      <c r="A17" s="18"/>
      <c r="B17" s="54"/>
      <c r="C17" s="54"/>
      <c r="D17" s="54"/>
      <c r="E17" s="54"/>
      <c r="F17" s="54"/>
      <c r="G17" s="54"/>
      <c r="H17" s="54"/>
      <c r="I17" s="54"/>
      <c r="J17" s="54"/>
      <c r="K17" s="54"/>
      <c r="L17" s="54"/>
      <c r="M17" s="54"/>
      <c r="N17" s="54"/>
      <c r="O17" s="54"/>
      <c r="P17" s="54"/>
      <c r="Q17" s="54"/>
      <c r="R17" s="54"/>
    </row>
    <row r="18" spans="1:18" x14ac:dyDescent="0.25">
      <c r="A18" s="18"/>
      <c r="B18" s="56" t="s">
        <v>376</v>
      </c>
      <c r="C18" s="56"/>
      <c r="D18" s="56"/>
      <c r="E18" s="56"/>
      <c r="F18" s="56"/>
      <c r="G18" s="56"/>
      <c r="H18" s="56"/>
      <c r="I18" s="56"/>
      <c r="J18" s="56"/>
      <c r="K18" s="56"/>
      <c r="L18" s="56"/>
      <c r="M18" s="56"/>
      <c r="N18" s="56"/>
      <c r="O18" s="56"/>
      <c r="P18" s="56"/>
      <c r="Q18" s="56"/>
      <c r="R18" s="56"/>
    </row>
    <row r="19" spans="1:18" x14ac:dyDescent="0.25">
      <c r="A19" s="18"/>
      <c r="B19" s="54"/>
      <c r="C19" s="54"/>
      <c r="D19" s="54"/>
      <c r="E19" s="54"/>
      <c r="F19" s="54"/>
      <c r="G19" s="54"/>
      <c r="H19" s="54"/>
      <c r="I19" s="54"/>
      <c r="J19" s="54"/>
      <c r="K19" s="54"/>
      <c r="L19" s="54"/>
      <c r="M19" s="54"/>
      <c r="N19" s="54"/>
      <c r="O19" s="54"/>
      <c r="P19" s="54"/>
      <c r="Q19" s="54"/>
      <c r="R19" s="54"/>
    </row>
    <row r="20" spans="1:18" x14ac:dyDescent="0.25">
      <c r="A20" s="18"/>
      <c r="B20" s="97" t="s">
        <v>374</v>
      </c>
      <c r="C20" s="97"/>
      <c r="D20" s="97"/>
      <c r="E20" s="97"/>
      <c r="F20" s="97"/>
      <c r="G20" s="97"/>
      <c r="H20" s="97"/>
      <c r="I20" s="97"/>
      <c r="J20" s="97"/>
      <c r="K20" s="97"/>
      <c r="L20" s="97"/>
      <c r="M20" s="97"/>
      <c r="N20" s="97"/>
      <c r="O20" s="97"/>
      <c r="P20" s="97"/>
      <c r="Q20" s="97"/>
      <c r="R20" s="97"/>
    </row>
    <row r="21" spans="1:18" x14ac:dyDescent="0.25">
      <c r="A21" s="18"/>
      <c r="B21" s="54"/>
      <c r="C21" s="54"/>
      <c r="D21" s="54"/>
      <c r="E21" s="54"/>
      <c r="F21" s="54"/>
      <c r="G21" s="54"/>
      <c r="H21" s="54"/>
      <c r="I21" s="54"/>
      <c r="J21" s="54"/>
      <c r="K21" s="54"/>
      <c r="L21" s="54"/>
      <c r="M21" s="54"/>
      <c r="N21" s="54"/>
      <c r="O21" s="54"/>
      <c r="P21" s="54"/>
      <c r="Q21" s="54"/>
      <c r="R21" s="54"/>
    </row>
    <row r="22" spans="1:18" x14ac:dyDescent="0.25">
      <c r="A22" s="18"/>
      <c r="B22" s="56" t="s">
        <v>377</v>
      </c>
      <c r="C22" s="56"/>
      <c r="D22" s="56"/>
      <c r="E22" s="56"/>
      <c r="F22" s="56"/>
      <c r="G22" s="56"/>
      <c r="H22" s="56"/>
      <c r="I22" s="56"/>
      <c r="J22" s="56"/>
      <c r="K22" s="56"/>
      <c r="L22" s="56"/>
      <c r="M22" s="56"/>
      <c r="N22" s="56"/>
      <c r="O22" s="56"/>
      <c r="P22" s="56"/>
      <c r="Q22" s="56"/>
      <c r="R22" s="56"/>
    </row>
    <row r="23" spans="1:18" x14ac:dyDescent="0.25">
      <c r="A23" s="18"/>
      <c r="B23" s="54"/>
      <c r="C23" s="54"/>
      <c r="D23" s="54"/>
      <c r="E23" s="54"/>
      <c r="F23" s="54"/>
      <c r="G23" s="54"/>
      <c r="H23" s="54"/>
      <c r="I23" s="54"/>
      <c r="J23" s="54"/>
      <c r="K23" s="54"/>
      <c r="L23" s="54"/>
      <c r="M23" s="54"/>
      <c r="N23" s="54"/>
      <c r="O23" s="54"/>
      <c r="P23" s="54"/>
      <c r="Q23" s="54"/>
      <c r="R23" s="54"/>
    </row>
    <row r="24" spans="1:18" x14ac:dyDescent="0.25">
      <c r="A24" s="18"/>
      <c r="B24" s="57"/>
      <c r="C24" s="57"/>
      <c r="D24" s="57"/>
      <c r="E24" s="57"/>
      <c r="F24" s="57"/>
      <c r="G24" s="57"/>
      <c r="H24" s="57"/>
      <c r="I24" s="57"/>
      <c r="J24" s="57"/>
      <c r="K24" s="57"/>
      <c r="L24" s="57"/>
      <c r="M24" s="57"/>
      <c r="N24" s="57"/>
      <c r="O24" s="57"/>
      <c r="P24" s="57"/>
      <c r="Q24" s="57"/>
      <c r="R24" s="57"/>
    </row>
    <row r="25" spans="1:18" x14ac:dyDescent="0.25">
      <c r="A25" s="18"/>
      <c r="B25" s="5"/>
      <c r="C25" s="5"/>
      <c r="D25" s="5"/>
      <c r="E25" s="5"/>
      <c r="F25" s="5"/>
      <c r="G25" s="5"/>
      <c r="H25" s="5"/>
      <c r="I25" s="5"/>
      <c r="J25" s="5"/>
      <c r="K25" s="5"/>
      <c r="L25" s="5"/>
      <c r="M25" s="5"/>
      <c r="N25" s="5"/>
      <c r="O25" s="5"/>
      <c r="P25" s="5"/>
      <c r="Q25" s="5"/>
      <c r="R25" s="5"/>
    </row>
    <row r="26" spans="1:18" ht="15.75" thickBot="1" x14ac:dyDescent="0.3">
      <c r="A26" s="18"/>
      <c r="B26" s="22" t="s">
        <v>235</v>
      </c>
      <c r="C26" s="21" t="s">
        <v>183</v>
      </c>
      <c r="D26" s="42" t="s">
        <v>189</v>
      </c>
      <c r="E26" s="42"/>
      <c r="F26" s="21"/>
      <c r="G26" s="21"/>
      <c r="H26" s="98" t="s">
        <v>191</v>
      </c>
      <c r="I26" s="98"/>
      <c r="J26" s="21"/>
      <c r="K26" s="21" t="s">
        <v>183</v>
      </c>
      <c r="L26" s="42" t="s">
        <v>192</v>
      </c>
      <c r="M26" s="42"/>
      <c r="N26" s="21"/>
      <c r="O26" s="21" t="s">
        <v>183</v>
      </c>
      <c r="P26" s="42" t="s">
        <v>152</v>
      </c>
      <c r="Q26" s="42"/>
      <c r="R26" s="21"/>
    </row>
    <row r="27" spans="1:18" x14ac:dyDescent="0.25">
      <c r="A27" s="18"/>
      <c r="B27" s="23" t="s">
        <v>378</v>
      </c>
      <c r="C27" s="25" t="s">
        <v>183</v>
      </c>
      <c r="D27" s="36" t="s">
        <v>190</v>
      </c>
      <c r="E27" s="37">
        <v>24.6</v>
      </c>
      <c r="F27" s="38" t="s">
        <v>183</v>
      </c>
      <c r="G27" s="25"/>
      <c r="H27" s="38" t="s">
        <v>190</v>
      </c>
      <c r="I27" s="86" t="s">
        <v>379</v>
      </c>
      <c r="J27" s="38"/>
      <c r="K27" s="25" t="s">
        <v>183</v>
      </c>
      <c r="L27" s="38" t="s">
        <v>190</v>
      </c>
      <c r="M27" s="86" t="s">
        <v>379</v>
      </c>
      <c r="N27" s="38"/>
      <c r="O27" s="25" t="s">
        <v>183</v>
      </c>
      <c r="P27" s="36" t="s">
        <v>190</v>
      </c>
      <c r="Q27" s="37">
        <v>24.6</v>
      </c>
      <c r="R27" s="38" t="s">
        <v>183</v>
      </c>
    </row>
    <row r="28" spans="1:18" ht="15.75" thickBot="1" x14ac:dyDescent="0.3">
      <c r="A28" s="18"/>
      <c r="B28" s="26" t="s">
        <v>380</v>
      </c>
      <c r="C28" s="21" t="s">
        <v>183</v>
      </c>
      <c r="D28" s="30"/>
      <c r="E28" s="31" t="s">
        <v>381</v>
      </c>
      <c r="F28" s="32" t="s">
        <v>277</v>
      </c>
      <c r="G28" s="21"/>
      <c r="H28" s="32"/>
      <c r="I28" s="85" t="s">
        <v>282</v>
      </c>
      <c r="J28" s="32"/>
      <c r="K28" s="21" t="s">
        <v>183</v>
      </c>
      <c r="L28" s="30"/>
      <c r="M28" s="31">
        <v>3.6</v>
      </c>
      <c r="N28" s="32" t="s">
        <v>183</v>
      </c>
      <c r="O28" s="21" t="s">
        <v>183</v>
      </c>
      <c r="P28" s="30"/>
      <c r="Q28" s="31">
        <v>2.2000000000000002</v>
      </c>
      <c r="R28" s="32" t="s">
        <v>183</v>
      </c>
    </row>
    <row r="29" spans="1:18" x14ac:dyDescent="0.25">
      <c r="A29" s="18"/>
      <c r="B29" s="16"/>
      <c r="C29" s="16" t="s">
        <v>183</v>
      </c>
      <c r="D29" s="39"/>
      <c r="E29" s="39"/>
      <c r="F29" s="16"/>
      <c r="G29" s="16"/>
      <c r="H29" s="39"/>
      <c r="I29" s="39"/>
      <c r="J29" s="16"/>
      <c r="K29" s="16" t="s">
        <v>183</v>
      </c>
      <c r="L29" s="39"/>
      <c r="M29" s="39"/>
      <c r="N29" s="16"/>
      <c r="O29" s="16" t="s">
        <v>183</v>
      </c>
      <c r="P29" s="39"/>
      <c r="Q29" s="39"/>
      <c r="R29" s="16"/>
    </row>
    <row r="30" spans="1:18" x14ac:dyDescent="0.25">
      <c r="A30" s="18"/>
      <c r="B30" s="23" t="s">
        <v>275</v>
      </c>
      <c r="C30" s="25" t="s">
        <v>183</v>
      </c>
      <c r="D30" s="36"/>
      <c r="E30" s="37">
        <v>23.2</v>
      </c>
      <c r="F30" s="38" t="s">
        <v>183</v>
      </c>
      <c r="G30" s="25"/>
      <c r="H30" s="38"/>
      <c r="I30" s="86" t="s">
        <v>282</v>
      </c>
      <c r="J30" s="38"/>
      <c r="K30" s="25" t="s">
        <v>183</v>
      </c>
      <c r="L30" s="36"/>
      <c r="M30" s="37">
        <v>3.6</v>
      </c>
      <c r="N30" s="38" t="s">
        <v>183</v>
      </c>
      <c r="O30" s="25" t="s">
        <v>183</v>
      </c>
      <c r="P30" s="36"/>
      <c r="Q30" s="37">
        <v>26.8</v>
      </c>
      <c r="R30" s="38" t="s">
        <v>183</v>
      </c>
    </row>
    <row r="31" spans="1:18" ht="15.75" thickBot="1" x14ac:dyDescent="0.3">
      <c r="A31" s="18"/>
      <c r="B31" s="26" t="s">
        <v>382</v>
      </c>
      <c r="C31" s="21" t="s">
        <v>183</v>
      </c>
      <c r="D31" s="32"/>
      <c r="E31" s="85" t="s">
        <v>282</v>
      </c>
      <c r="F31" s="32"/>
      <c r="G31" s="21"/>
      <c r="H31" s="32"/>
      <c r="I31" s="85" t="s">
        <v>282</v>
      </c>
      <c r="J31" s="32"/>
      <c r="K31" s="21" t="s">
        <v>183</v>
      </c>
      <c r="L31" s="32"/>
      <c r="M31" s="85" t="s">
        <v>282</v>
      </c>
      <c r="N31" s="32"/>
      <c r="O31" s="21" t="s">
        <v>183</v>
      </c>
      <c r="P31" s="32"/>
      <c r="Q31" s="85" t="s">
        <v>282</v>
      </c>
      <c r="R31" s="32"/>
    </row>
    <row r="32" spans="1:18" x14ac:dyDescent="0.25">
      <c r="A32" s="18"/>
      <c r="B32" s="16"/>
      <c r="C32" s="16" t="s">
        <v>183</v>
      </c>
      <c r="D32" s="39"/>
      <c r="E32" s="39"/>
      <c r="F32" s="16"/>
      <c r="G32" s="16"/>
      <c r="H32" s="39"/>
      <c r="I32" s="39"/>
      <c r="J32" s="16"/>
      <c r="K32" s="16" t="s">
        <v>183</v>
      </c>
      <c r="L32" s="39"/>
      <c r="M32" s="39"/>
      <c r="N32" s="16"/>
      <c r="O32" s="16" t="s">
        <v>183</v>
      </c>
      <c r="P32" s="39"/>
      <c r="Q32" s="39"/>
      <c r="R32" s="16"/>
    </row>
    <row r="33" spans="1:18" ht="15.75" thickBot="1" x14ac:dyDescent="0.3">
      <c r="A33" s="18"/>
      <c r="B33" s="23" t="s">
        <v>286</v>
      </c>
      <c r="C33" s="25" t="s">
        <v>183</v>
      </c>
      <c r="D33" s="33" t="s">
        <v>190</v>
      </c>
      <c r="E33" s="34">
        <v>23.2</v>
      </c>
      <c r="F33" s="35" t="s">
        <v>183</v>
      </c>
      <c r="G33" s="25"/>
      <c r="H33" s="35" t="s">
        <v>190</v>
      </c>
      <c r="I33" s="90" t="s">
        <v>282</v>
      </c>
      <c r="J33" s="35"/>
      <c r="K33" s="25" t="s">
        <v>183</v>
      </c>
      <c r="L33" s="33" t="s">
        <v>190</v>
      </c>
      <c r="M33" s="34">
        <v>3.6</v>
      </c>
      <c r="N33" s="35" t="s">
        <v>183</v>
      </c>
      <c r="O33" s="25" t="s">
        <v>183</v>
      </c>
      <c r="P33" s="33" t="s">
        <v>190</v>
      </c>
      <c r="Q33" s="34">
        <v>26.8</v>
      </c>
      <c r="R33" s="35" t="s">
        <v>183</v>
      </c>
    </row>
    <row r="34" spans="1:18" x14ac:dyDescent="0.25">
      <c r="A34" s="18"/>
      <c r="B34" s="16"/>
      <c r="C34" s="16" t="s">
        <v>183</v>
      </c>
      <c r="D34" s="39"/>
      <c r="E34" s="39"/>
      <c r="F34" s="16"/>
      <c r="G34" s="16"/>
      <c r="H34" s="39"/>
      <c r="I34" s="39"/>
      <c r="J34" s="16"/>
      <c r="K34" s="16" t="s">
        <v>183</v>
      </c>
      <c r="L34" s="39"/>
      <c r="M34" s="39"/>
      <c r="N34" s="16"/>
      <c r="O34" s="16" t="s">
        <v>183</v>
      </c>
      <c r="P34" s="39"/>
      <c r="Q34" s="39"/>
      <c r="R34" s="16"/>
    </row>
    <row r="35" spans="1:18" x14ac:dyDescent="0.25">
      <c r="A35" s="18"/>
      <c r="B35" s="54"/>
      <c r="C35" s="54"/>
      <c r="D35" s="54"/>
      <c r="E35" s="54"/>
      <c r="F35" s="54"/>
      <c r="G35" s="54"/>
      <c r="H35" s="54"/>
      <c r="I35" s="54"/>
      <c r="J35" s="54"/>
      <c r="K35" s="54"/>
      <c r="L35" s="54"/>
      <c r="M35" s="54"/>
      <c r="N35" s="54"/>
      <c r="O35" s="54"/>
      <c r="P35" s="54"/>
      <c r="Q35" s="54"/>
      <c r="R35" s="54"/>
    </row>
    <row r="36" spans="1:18" ht="18.75" x14ac:dyDescent="0.3">
      <c r="A36" s="18"/>
      <c r="B36" s="58"/>
      <c r="C36" s="58"/>
      <c r="D36" s="58"/>
      <c r="E36" s="58"/>
      <c r="F36" s="58"/>
      <c r="G36" s="58"/>
      <c r="H36" s="58"/>
      <c r="I36" s="58"/>
      <c r="J36" s="58"/>
      <c r="K36" s="58"/>
      <c r="L36" s="58"/>
      <c r="M36" s="58"/>
      <c r="N36" s="58"/>
      <c r="O36" s="58"/>
      <c r="P36" s="58"/>
      <c r="Q36" s="58"/>
      <c r="R36" s="58"/>
    </row>
    <row r="37" spans="1:18" ht="38.25" x14ac:dyDescent="0.25">
      <c r="A37" s="18"/>
      <c r="B37" s="48">
        <v>-1</v>
      </c>
      <c r="C37" s="48" t="s">
        <v>383</v>
      </c>
    </row>
    <row r="38" spans="1:18" x14ac:dyDescent="0.25">
      <c r="A38" s="18"/>
      <c r="B38" s="54"/>
      <c r="C38" s="54"/>
      <c r="D38" s="54"/>
      <c r="E38" s="54"/>
      <c r="F38" s="54"/>
      <c r="G38" s="54"/>
      <c r="H38" s="54"/>
      <c r="I38" s="54"/>
      <c r="J38" s="54"/>
      <c r="K38" s="54"/>
      <c r="L38" s="54"/>
      <c r="M38" s="54"/>
      <c r="N38" s="54"/>
      <c r="O38" s="54"/>
      <c r="P38" s="54"/>
      <c r="Q38" s="54"/>
      <c r="R38" s="54"/>
    </row>
    <row r="39" spans="1:18" ht="25.5" customHeight="1" x14ac:dyDescent="0.25">
      <c r="A39" s="18"/>
      <c r="B39" s="56" t="s">
        <v>384</v>
      </c>
      <c r="C39" s="56"/>
      <c r="D39" s="56"/>
      <c r="E39" s="56"/>
      <c r="F39" s="56"/>
      <c r="G39" s="56"/>
      <c r="H39" s="56"/>
      <c r="I39" s="56"/>
      <c r="J39" s="56"/>
      <c r="K39" s="56"/>
      <c r="L39" s="56"/>
      <c r="M39" s="56"/>
      <c r="N39" s="56"/>
      <c r="O39" s="56"/>
      <c r="P39" s="56"/>
      <c r="Q39" s="56"/>
      <c r="R39" s="56"/>
    </row>
  </sheetData>
  <mergeCells count="38">
    <mergeCell ref="B35:R35"/>
    <mergeCell ref="B36:R36"/>
    <mergeCell ref="B38:R38"/>
    <mergeCell ref="B39:R39"/>
    <mergeCell ref="B19:R19"/>
    <mergeCell ref="B20:R20"/>
    <mergeCell ref="B21:R21"/>
    <mergeCell ref="B22:R22"/>
    <mergeCell ref="B23:R23"/>
    <mergeCell ref="B24:R24"/>
    <mergeCell ref="B4:R4"/>
    <mergeCell ref="B5:R5"/>
    <mergeCell ref="B6:R6"/>
    <mergeCell ref="B7:R7"/>
    <mergeCell ref="B17:R17"/>
    <mergeCell ref="B18:R18"/>
    <mergeCell ref="N9:N10"/>
    <mergeCell ref="D26:E26"/>
    <mergeCell ref="H26:I26"/>
    <mergeCell ref="L26:M26"/>
    <mergeCell ref="P26:Q26"/>
    <mergeCell ref="A1:A2"/>
    <mergeCell ref="B1:R1"/>
    <mergeCell ref="B2:R2"/>
    <mergeCell ref="A3:A39"/>
    <mergeCell ref="B3:R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7" bestFit="1" customWidth="1"/>
    <col min="2" max="2" width="36" bestFit="1" customWidth="1"/>
    <col min="3" max="3" width="1.5703125" bestFit="1" customWidth="1"/>
    <col min="4" max="4" width="2" bestFit="1" customWidth="1"/>
    <col min="5" max="5" width="6" bestFit="1" customWidth="1"/>
    <col min="6" max="6" width="1.85546875" bestFit="1" customWidth="1"/>
    <col min="7" max="7" width="1.5703125" bestFit="1" customWidth="1"/>
    <col min="8" max="8" width="2.42578125" customWidth="1"/>
    <col min="9" max="9" width="7.28515625" customWidth="1"/>
    <col min="10" max="10" width="1.85546875" bestFit="1" customWidth="1"/>
    <col min="11" max="11" width="1.5703125" bestFit="1" customWidth="1"/>
    <col min="12" max="12" width="2" bestFit="1" customWidth="1"/>
    <col min="13" max="13" width="6" bestFit="1" customWidth="1"/>
    <col min="14" max="14" width="1.85546875" bestFit="1" customWidth="1"/>
  </cols>
  <sheetData>
    <row r="1" spans="1:14" ht="15" customHeight="1" x14ac:dyDescent="0.25">
      <c r="A1" s="8" t="s">
        <v>91</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91</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5" t="s">
        <v>385</v>
      </c>
      <c r="C5" s="55"/>
      <c r="D5" s="55"/>
      <c r="E5" s="55"/>
      <c r="F5" s="55"/>
      <c r="G5" s="55"/>
      <c r="H5" s="55"/>
      <c r="I5" s="55"/>
      <c r="J5" s="55"/>
      <c r="K5" s="55"/>
      <c r="L5" s="55"/>
      <c r="M5" s="55"/>
      <c r="N5" s="55"/>
    </row>
    <row r="6" spans="1:14" x14ac:dyDescent="0.25">
      <c r="A6" s="18"/>
      <c r="B6" s="54"/>
      <c r="C6" s="54"/>
      <c r="D6" s="54"/>
      <c r="E6" s="54"/>
      <c r="F6" s="54"/>
      <c r="G6" s="54"/>
      <c r="H6" s="54"/>
      <c r="I6" s="54"/>
      <c r="J6" s="54"/>
      <c r="K6" s="54"/>
      <c r="L6" s="54"/>
      <c r="M6" s="54"/>
      <c r="N6" s="54"/>
    </row>
    <row r="7" spans="1:14" x14ac:dyDescent="0.25">
      <c r="A7" s="18"/>
      <c r="B7" s="56" t="s">
        <v>386</v>
      </c>
      <c r="C7" s="56"/>
      <c r="D7" s="56"/>
      <c r="E7" s="56"/>
      <c r="F7" s="56"/>
      <c r="G7" s="56"/>
      <c r="H7" s="56"/>
      <c r="I7" s="56"/>
      <c r="J7" s="56"/>
      <c r="K7" s="56"/>
      <c r="L7" s="56"/>
      <c r="M7" s="56"/>
      <c r="N7" s="56"/>
    </row>
    <row r="8" spans="1:14" x14ac:dyDescent="0.25">
      <c r="A8" s="18"/>
      <c r="B8" s="54"/>
      <c r="C8" s="54"/>
      <c r="D8" s="54"/>
      <c r="E8" s="54"/>
      <c r="F8" s="54"/>
      <c r="G8" s="54"/>
      <c r="H8" s="54"/>
      <c r="I8" s="54"/>
      <c r="J8" s="54"/>
      <c r="K8" s="54"/>
      <c r="L8" s="54"/>
      <c r="M8" s="54"/>
      <c r="N8" s="54"/>
    </row>
    <row r="9" spans="1:14" x14ac:dyDescent="0.25">
      <c r="A9" s="18"/>
      <c r="B9" s="57"/>
      <c r="C9" s="57"/>
      <c r="D9" s="57"/>
      <c r="E9" s="57"/>
      <c r="F9" s="57"/>
      <c r="G9" s="57"/>
      <c r="H9" s="57"/>
      <c r="I9" s="57"/>
      <c r="J9" s="57"/>
      <c r="K9" s="57"/>
      <c r="L9" s="57"/>
      <c r="M9" s="57"/>
      <c r="N9" s="57"/>
    </row>
    <row r="10" spans="1:14" x14ac:dyDescent="0.25">
      <c r="A10" s="18"/>
      <c r="B10" s="5"/>
      <c r="C10" s="5"/>
      <c r="D10" s="5"/>
      <c r="E10" s="5"/>
      <c r="F10" s="5"/>
      <c r="G10" s="5"/>
      <c r="H10" s="5"/>
      <c r="I10" s="5"/>
      <c r="J10" s="5"/>
      <c r="K10" s="5"/>
      <c r="L10" s="5"/>
      <c r="M10" s="5"/>
      <c r="N10" s="5"/>
    </row>
    <row r="11" spans="1:14" x14ac:dyDescent="0.25">
      <c r="A11" s="18"/>
      <c r="B11" s="43" t="s">
        <v>185</v>
      </c>
      <c r="C11" s="44" t="s">
        <v>183</v>
      </c>
      <c r="D11" s="45" t="s">
        <v>186</v>
      </c>
      <c r="E11" s="45"/>
      <c r="F11" s="44"/>
      <c r="G11" s="44" t="s">
        <v>183</v>
      </c>
      <c r="H11" s="45" t="s">
        <v>203</v>
      </c>
      <c r="I11" s="45"/>
      <c r="J11" s="44"/>
      <c r="K11" s="44" t="s">
        <v>183</v>
      </c>
      <c r="L11" s="45" t="s">
        <v>187</v>
      </c>
      <c r="M11" s="45"/>
      <c r="N11" s="44"/>
    </row>
    <row r="12" spans="1:14" ht="15.75" thickBot="1" x14ac:dyDescent="0.3">
      <c r="A12" s="18"/>
      <c r="B12" s="43"/>
      <c r="C12" s="44"/>
      <c r="D12" s="42">
        <v>2014</v>
      </c>
      <c r="E12" s="42"/>
      <c r="F12" s="44"/>
      <c r="G12" s="44"/>
      <c r="H12" s="42">
        <v>2014</v>
      </c>
      <c r="I12" s="42"/>
      <c r="J12" s="44"/>
      <c r="K12" s="44"/>
      <c r="L12" s="42">
        <v>2013</v>
      </c>
      <c r="M12" s="42"/>
      <c r="N12" s="44"/>
    </row>
    <row r="13" spans="1:14" x14ac:dyDescent="0.25">
      <c r="A13" s="18"/>
      <c r="B13" s="23" t="s">
        <v>387</v>
      </c>
      <c r="C13" s="25" t="s">
        <v>183</v>
      </c>
      <c r="D13" s="33" t="s">
        <v>190</v>
      </c>
      <c r="E13" s="34">
        <v>619.6</v>
      </c>
      <c r="F13" s="35" t="s">
        <v>183</v>
      </c>
      <c r="G13" s="25" t="s">
        <v>183</v>
      </c>
      <c r="H13" s="36" t="s">
        <v>190</v>
      </c>
      <c r="I13" s="37">
        <v>601.20000000000005</v>
      </c>
      <c r="J13" s="38" t="s">
        <v>183</v>
      </c>
      <c r="K13" s="25" t="s">
        <v>183</v>
      </c>
      <c r="L13" s="36" t="s">
        <v>190</v>
      </c>
      <c r="M13" s="37">
        <v>563.4</v>
      </c>
      <c r="N13" s="38" t="s">
        <v>183</v>
      </c>
    </row>
    <row r="14" spans="1:14" ht="15.75" thickBot="1" x14ac:dyDescent="0.3">
      <c r="A14" s="18"/>
      <c r="B14" s="26" t="s">
        <v>388</v>
      </c>
      <c r="C14" s="21" t="s">
        <v>183</v>
      </c>
      <c r="D14" s="27"/>
      <c r="E14" s="28">
        <v>12.1</v>
      </c>
      <c r="F14" s="29" t="s">
        <v>183</v>
      </c>
      <c r="G14" s="21" t="s">
        <v>183</v>
      </c>
      <c r="H14" s="30"/>
      <c r="I14" s="31">
        <v>15.5</v>
      </c>
      <c r="J14" s="32" t="s">
        <v>183</v>
      </c>
      <c r="K14" s="21" t="s">
        <v>183</v>
      </c>
      <c r="L14" s="30"/>
      <c r="M14" s="31">
        <v>10.1</v>
      </c>
      <c r="N14" s="32" t="s">
        <v>183</v>
      </c>
    </row>
    <row r="15" spans="1:14" x14ac:dyDescent="0.25">
      <c r="A15" s="18"/>
      <c r="B15" s="16"/>
      <c r="C15" s="16" t="s">
        <v>183</v>
      </c>
      <c r="D15" s="39"/>
      <c r="E15" s="39"/>
      <c r="F15" s="16"/>
      <c r="G15" s="16" t="s">
        <v>183</v>
      </c>
      <c r="H15" s="39"/>
      <c r="I15" s="39"/>
      <c r="J15" s="16"/>
      <c r="K15" s="16" t="s">
        <v>183</v>
      </c>
      <c r="L15" s="39"/>
      <c r="M15" s="39"/>
      <c r="N15" s="16"/>
    </row>
    <row r="16" spans="1:14" ht="15.75" thickBot="1" x14ac:dyDescent="0.3">
      <c r="A16" s="18"/>
      <c r="B16" s="23" t="s">
        <v>389</v>
      </c>
      <c r="C16" s="25" t="s">
        <v>183</v>
      </c>
      <c r="D16" s="33" t="s">
        <v>190</v>
      </c>
      <c r="E16" s="34">
        <v>631.70000000000005</v>
      </c>
      <c r="F16" s="35" t="s">
        <v>183</v>
      </c>
      <c r="G16" s="25" t="s">
        <v>183</v>
      </c>
      <c r="H16" s="36" t="s">
        <v>190</v>
      </c>
      <c r="I16" s="37">
        <v>616.70000000000005</v>
      </c>
      <c r="J16" s="38" t="s">
        <v>183</v>
      </c>
      <c r="K16" s="25" t="s">
        <v>183</v>
      </c>
      <c r="L16" s="36" t="s">
        <v>190</v>
      </c>
      <c r="M16" s="37">
        <v>573.5</v>
      </c>
      <c r="N16" s="38" t="s">
        <v>183</v>
      </c>
    </row>
    <row r="17" spans="1:14" x14ac:dyDescent="0.25">
      <c r="A17" s="18"/>
      <c r="B17" s="16"/>
      <c r="C17" s="16" t="s">
        <v>183</v>
      </c>
      <c r="D17" s="39"/>
      <c r="E17" s="39"/>
      <c r="F17" s="16"/>
      <c r="G17" s="16" t="s">
        <v>183</v>
      </c>
      <c r="H17" s="39"/>
      <c r="I17" s="39"/>
      <c r="J17" s="16"/>
      <c r="K17" s="16" t="s">
        <v>183</v>
      </c>
      <c r="L17" s="39"/>
      <c r="M17" s="39"/>
      <c r="N17" s="16"/>
    </row>
    <row r="18" spans="1:14" x14ac:dyDescent="0.25">
      <c r="A18" s="18"/>
      <c r="B18" s="26" t="s">
        <v>390</v>
      </c>
      <c r="C18" s="21" t="s">
        <v>183</v>
      </c>
      <c r="D18" s="5"/>
      <c r="E18" s="5"/>
      <c r="F18" s="5"/>
      <c r="G18" s="21" t="s">
        <v>183</v>
      </c>
      <c r="H18" s="5"/>
      <c r="I18" s="5"/>
      <c r="J18" s="5"/>
      <c r="K18" s="21" t="s">
        <v>183</v>
      </c>
      <c r="L18" s="5"/>
      <c r="M18" s="5"/>
      <c r="N18" s="5"/>
    </row>
    <row r="19" spans="1:14" x14ac:dyDescent="0.25">
      <c r="A19" s="18"/>
      <c r="B19" s="23" t="s">
        <v>391</v>
      </c>
      <c r="C19" s="25" t="s">
        <v>183</v>
      </c>
      <c r="D19" s="33" t="s">
        <v>190</v>
      </c>
      <c r="E19" s="34">
        <v>174.4</v>
      </c>
      <c r="F19" s="35" t="s">
        <v>183</v>
      </c>
      <c r="G19" s="25" t="s">
        <v>183</v>
      </c>
      <c r="H19" s="36" t="s">
        <v>190</v>
      </c>
      <c r="I19" s="37">
        <v>173</v>
      </c>
      <c r="J19" s="38" t="s">
        <v>183</v>
      </c>
      <c r="K19" s="25" t="s">
        <v>183</v>
      </c>
      <c r="L19" s="36" t="s">
        <v>190</v>
      </c>
      <c r="M19" s="37">
        <v>157.6</v>
      </c>
      <c r="N19" s="38" t="s">
        <v>183</v>
      </c>
    </row>
    <row r="20" spans="1:14" ht="15.75" thickBot="1" x14ac:dyDescent="0.3">
      <c r="A20" s="18"/>
      <c r="B20" s="26" t="s">
        <v>392</v>
      </c>
      <c r="C20" s="21" t="s">
        <v>183</v>
      </c>
      <c r="D20" s="27"/>
      <c r="E20" s="28">
        <v>457.3</v>
      </c>
      <c r="F20" s="29" t="s">
        <v>183</v>
      </c>
      <c r="G20" s="21" t="s">
        <v>183</v>
      </c>
      <c r="H20" s="30"/>
      <c r="I20" s="31">
        <v>443.7</v>
      </c>
      <c r="J20" s="32" t="s">
        <v>183</v>
      </c>
      <c r="K20" s="21" t="s">
        <v>183</v>
      </c>
      <c r="L20" s="30"/>
      <c r="M20" s="31">
        <v>415.9</v>
      </c>
      <c r="N20" s="32" t="s">
        <v>183</v>
      </c>
    </row>
    <row r="21" spans="1:14" x14ac:dyDescent="0.25">
      <c r="A21" s="18"/>
      <c r="B21" s="16"/>
      <c r="C21" s="16" t="s">
        <v>183</v>
      </c>
      <c r="D21" s="39"/>
      <c r="E21" s="39"/>
      <c r="F21" s="16"/>
      <c r="G21" s="16" t="s">
        <v>183</v>
      </c>
      <c r="H21" s="39"/>
      <c r="I21" s="39"/>
      <c r="J21" s="16"/>
      <c r="K21" s="16" t="s">
        <v>183</v>
      </c>
      <c r="L21" s="39"/>
      <c r="M21" s="39"/>
      <c r="N21" s="16"/>
    </row>
    <row r="22" spans="1:14" ht="15.75" thickBot="1" x14ac:dyDescent="0.3">
      <c r="A22" s="18"/>
      <c r="B22" s="23" t="s">
        <v>389</v>
      </c>
      <c r="C22" s="25" t="s">
        <v>183</v>
      </c>
      <c r="D22" s="33" t="s">
        <v>190</v>
      </c>
      <c r="E22" s="34">
        <v>631.70000000000005</v>
      </c>
      <c r="F22" s="35" t="s">
        <v>183</v>
      </c>
      <c r="G22" s="25" t="s">
        <v>183</v>
      </c>
      <c r="H22" s="36" t="s">
        <v>190</v>
      </c>
      <c r="I22" s="37">
        <v>616.70000000000005</v>
      </c>
      <c r="J22" s="38" t="s">
        <v>183</v>
      </c>
      <c r="K22" s="25" t="s">
        <v>183</v>
      </c>
      <c r="L22" s="36" t="s">
        <v>190</v>
      </c>
      <c r="M22" s="37">
        <v>573.5</v>
      </c>
      <c r="N22" s="38" t="s">
        <v>183</v>
      </c>
    </row>
    <row r="23" spans="1:14" x14ac:dyDescent="0.25">
      <c r="A23" s="18"/>
      <c r="B23" s="16"/>
      <c r="C23" s="16" t="s">
        <v>183</v>
      </c>
      <c r="D23" s="39"/>
      <c r="E23" s="39"/>
      <c r="F23" s="16"/>
      <c r="G23" s="16" t="s">
        <v>183</v>
      </c>
      <c r="H23" s="39"/>
      <c r="I23" s="39"/>
      <c r="J23" s="16"/>
      <c r="K23" s="16" t="s">
        <v>183</v>
      </c>
      <c r="L23" s="39"/>
      <c r="M23" s="39"/>
      <c r="N23" s="16"/>
    </row>
    <row r="24" spans="1:14" x14ac:dyDescent="0.25">
      <c r="A24" s="18"/>
      <c r="B24" s="54"/>
      <c r="C24" s="54"/>
      <c r="D24" s="54"/>
      <c r="E24" s="54"/>
      <c r="F24" s="54"/>
      <c r="G24" s="54"/>
      <c r="H24" s="54"/>
      <c r="I24" s="54"/>
      <c r="J24" s="54"/>
      <c r="K24" s="54"/>
      <c r="L24" s="54"/>
      <c r="M24" s="54"/>
      <c r="N24" s="54"/>
    </row>
    <row r="25" spans="1:14" x14ac:dyDescent="0.25">
      <c r="A25" s="18"/>
      <c r="B25" s="57"/>
      <c r="C25" s="57"/>
      <c r="D25" s="57"/>
      <c r="E25" s="57"/>
      <c r="F25" s="57"/>
      <c r="G25" s="57"/>
      <c r="H25" s="57"/>
      <c r="I25" s="57"/>
      <c r="J25" s="57"/>
      <c r="K25" s="57"/>
      <c r="L25" s="57"/>
      <c r="M25" s="57"/>
      <c r="N25" s="57"/>
    </row>
    <row r="26" spans="1:14" x14ac:dyDescent="0.25">
      <c r="A26" s="18"/>
      <c r="B26" s="5"/>
      <c r="C26" s="5"/>
      <c r="D26" s="5"/>
      <c r="E26" s="5"/>
      <c r="F26" s="5"/>
      <c r="G26" s="5"/>
      <c r="H26" s="5"/>
      <c r="I26" s="5"/>
      <c r="J26" s="5"/>
    </row>
    <row r="27" spans="1:14" ht="15.75" thickBot="1" x14ac:dyDescent="0.3">
      <c r="A27" s="18"/>
      <c r="B27" s="21"/>
      <c r="C27" s="21" t="s">
        <v>183</v>
      </c>
      <c r="D27" s="42" t="s">
        <v>184</v>
      </c>
      <c r="E27" s="42"/>
      <c r="F27" s="42"/>
      <c r="G27" s="42"/>
      <c r="H27" s="42"/>
      <c r="I27" s="42"/>
      <c r="J27" s="21"/>
    </row>
    <row r="28" spans="1:14" x14ac:dyDescent="0.25">
      <c r="A28" s="18"/>
      <c r="B28" s="43" t="s">
        <v>185</v>
      </c>
      <c r="C28" s="44" t="s">
        <v>183</v>
      </c>
      <c r="D28" s="46" t="s">
        <v>186</v>
      </c>
      <c r="E28" s="46"/>
      <c r="F28" s="47"/>
      <c r="G28" s="47"/>
      <c r="H28" s="46" t="s">
        <v>187</v>
      </c>
      <c r="I28" s="46"/>
      <c r="J28" s="44"/>
    </row>
    <row r="29" spans="1:14" ht="15.75" thickBot="1" x14ac:dyDescent="0.3">
      <c r="A29" s="18"/>
      <c r="B29" s="43"/>
      <c r="C29" s="44"/>
      <c r="D29" s="42">
        <v>2014</v>
      </c>
      <c r="E29" s="42"/>
      <c r="F29" s="44"/>
      <c r="G29" s="44"/>
      <c r="H29" s="42">
        <v>2013</v>
      </c>
      <c r="I29" s="42"/>
      <c r="J29" s="44"/>
    </row>
    <row r="30" spans="1:14" x14ac:dyDescent="0.25">
      <c r="A30" s="18"/>
      <c r="B30" s="23" t="s">
        <v>393</v>
      </c>
      <c r="C30" s="25" t="s">
        <v>183</v>
      </c>
      <c r="D30" s="33" t="s">
        <v>190</v>
      </c>
      <c r="E30" s="34">
        <v>601.20000000000005</v>
      </c>
      <c r="F30" s="35" t="s">
        <v>183</v>
      </c>
      <c r="G30" s="25"/>
      <c r="H30" s="36" t="s">
        <v>190</v>
      </c>
      <c r="I30" s="37">
        <v>549.70000000000005</v>
      </c>
      <c r="J30" s="38" t="s">
        <v>183</v>
      </c>
    </row>
    <row r="31" spans="1:14" x14ac:dyDescent="0.25">
      <c r="A31" s="18"/>
      <c r="B31" s="88" t="s">
        <v>394</v>
      </c>
      <c r="C31" s="21" t="s">
        <v>183</v>
      </c>
      <c r="D31" s="27"/>
      <c r="E31" s="28">
        <v>64.2</v>
      </c>
      <c r="F31" s="29" t="s">
        <v>183</v>
      </c>
      <c r="G31" s="21"/>
      <c r="H31" s="30"/>
      <c r="I31" s="31">
        <v>55.3</v>
      </c>
      <c r="J31" s="32" t="s">
        <v>183</v>
      </c>
    </row>
    <row r="32" spans="1:14" ht="15.75" thickBot="1" x14ac:dyDescent="0.3">
      <c r="A32" s="18"/>
      <c r="B32" s="94" t="s">
        <v>395</v>
      </c>
      <c r="C32" s="25" t="s">
        <v>183</v>
      </c>
      <c r="D32" s="33"/>
      <c r="E32" s="34" t="s">
        <v>396</v>
      </c>
      <c r="F32" s="35" t="s">
        <v>277</v>
      </c>
      <c r="G32" s="25"/>
      <c r="H32" s="36"/>
      <c r="I32" s="37" t="s">
        <v>397</v>
      </c>
      <c r="J32" s="38" t="s">
        <v>277</v>
      </c>
    </row>
    <row r="33" spans="1:10" x14ac:dyDescent="0.25">
      <c r="A33" s="18"/>
      <c r="B33" s="16"/>
      <c r="C33" s="16" t="s">
        <v>183</v>
      </c>
      <c r="D33" s="39"/>
      <c r="E33" s="39"/>
      <c r="F33" s="16"/>
      <c r="G33" s="16"/>
      <c r="H33" s="39"/>
      <c r="I33" s="39"/>
      <c r="J33" s="16"/>
    </row>
    <row r="34" spans="1:10" ht="15.75" thickBot="1" x14ac:dyDescent="0.3">
      <c r="A34" s="18"/>
      <c r="B34" s="26" t="s">
        <v>398</v>
      </c>
      <c r="C34" s="21" t="s">
        <v>183</v>
      </c>
      <c r="D34" s="27" t="s">
        <v>190</v>
      </c>
      <c r="E34" s="28">
        <v>619.6</v>
      </c>
      <c r="F34" s="29" t="s">
        <v>183</v>
      </c>
      <c r="G34" s="21"/>
      <c r="H34" s="30" t="s">
        <v>190</v>
      </c>
      <c r="I34" s="31">
        <v>563.4</v>
      </c>
      <c r="J34" s="32" t="s">
        <v>183</v>
      </c>
    </row>
    <row r="35" spans="1:10" x14ac:dyDescent="0.25">
      <c r="A35" s="18"/>
      <c r="B35" s="16"/>
      <c r="C35" s="16" t="s">
        <v>183</v>
      </c>
      <c r="D35" s="39"/>
      <c r="E35" s="39"/>
      <c r="F35" s="16"/>
      <c r="G35" s="16"/>
      <c r="H35" s="39"/>
      <c r="I35" s="39"/>
      <c r="J35" s="16"/>
    </row>
  </sheetData>
  <mergeCells count="36">
    <mergeCell ref="B8:N8"/>
    <mergeCell ref="B9:N9"/>
    <mergeCell ref="B24:N24"/>
    <mergeCell ref="B25:N25"/>
    <mergeCell ref="J28:J29"/>
    <mergeCell ref="A1:A2"/>
    <mergeCell ref="B1:N1"/>
    <mergeCell ref="B2:N2"/>
    <mergeCell ref="A3:A35"/>
    <mergeCell ref="B3:N3"/>
    <mergeCell ref="B4:N4"/>
    <mergeCell ref="B5:N5"/>
    <mergeCell ref="B6:N6"/>
    <mergeCell ref="B7:N7"/>
    <mergeCell ref="N11:N12"/>
    <mergeCell ref="D27:I27"/>
    <mergeCell ref="B28:B29"/>
    <mergeCell ref="C28:C29"/>
    <mergeCell ref="D28:E28"/>
    <mergeCell ref="D29:E29"/>
    <mergeCell ref="F28:F29"/>
    <mergeCell ref="G28:G29"/>
    <mergeCell ref="H28:I28"/>
    <mergeCell ref="H29:I2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6.5703125" bestFit="1" customWidth="1"/>
    <col min="2" max="2" width="36.5703125" customWidth="1"/>
    <col min="3" max="3" width="2.5703125" customWidth="1"/>
    <col min="4" max="4" width="3.28515625" customWidth="1"/>
    <col min="5" max="5" width="8.140625" customWidth="1"/>
    <col min="6" max="6" width="3.28515625" customWidth="1"/>
    <col min="7" max="7" width="15" customWidth="1"/>
    <col min="8" max="8" width="3.28515625" customWidth="1"/>
    <col min="9" max="9" width="8.140625" customWidth="1"/>
    <col min="10" max="10" width="3.28515625" customWidth="1"/>
    <col min="11" max="11" width="15" customWidth="1"/>
    <col min="12" max="12" width="3.28515625" customWidth="1"/>
    <col min="13" max="13" width="8.140625" customWidth="1"/>
    <col min="14" max="14" width="3.285156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399</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5" t="s">
        <v>400</v>
      </c>
      <c r="C5" s="55"/>
      <c r="D5" s="55"/>
      <c r="E5" s="55"/>
      <c r="F5" s="55"/>
      <c r="G5" s="55"/>
      <c r="H5" s="55"/>
      <c r="I5" s="55"/>
      <c r="J5" s="55"/>
      <c r="K5" s="55"/>
      <c r="L5" s="55"/>
      <c r="M5" s="55"/>
      <c r="N5" s="55"/>
    </row>
    <row r="6" spans="1:14" x14ac:dyDescent="0.25">
      <c r="A6" s="18"/>
      <c r="B6" s="54"/>
      <c r="C6" s="54"/>
      <c r="D6" s="54"/>
      <c r="E6" s="54"/>
      <c r="F6" s="54"/>
      <c r="G6" s="54"/>
      <c r="H6" s="54"/>
      <c r="I6" s="54"/>
      <c r="J6" s="54"/>
      <c r="K6" s="54"/>
      <c r="L6" s="54"/>
      <c r="M6" s="54"/>
      <c r="N6" s="54"/>
    </row>
    <row r="7" spans="1:14" ht="25.5" customHeight="1" x14ac:dyDescent="0.25">
      <c r="A7" s="18"/>
      <c r="B7" s="56" t="s">
        <v>401</v>
      </c>
      <c r="C7" s="56"/>
      <c r="D7" s="56"/>
      <c r="E7" s="56"/>
      <c r="F7" s="56"/>
      <c r="G7" s="56"/>
      <c r="H7" s="56"/>
      <c r="I7" s="56"/>
      <c r="J7" s="56"/>
      <c r="K7" s="56"/>
      <c r="L7" s="56"/>
      <c r="M7" s="56"/>
      <c r="N7" s="56"/>
    </row>
    <row r="8" spans="1:14" x14ac:dyDescent="0.25">
      <c r="A8" s="18"/>
      <c r="B8" s="54"/>
      <c r="C8" s="54"/>
      <c r="D8" s="54"/>
      <c r="E8" s="54"/>
      <c r="F8" s="54"/>
      <c r="G8" s="54"/>
      <c r="H8" s="54"/>
      <c r="I8" s="54"/>
      <c r="J8" s="54"/>
      <c r="K8" s="54"/>
      <c r="L8" s="54"/>
      <c r="M8" s="54"/>
      <c r="N8" s="54"/>
    </row>
    <row r="9" spans="1:14" x14ac:dyDescent="0.25">
      <c r="A9" s="18"/>
      <c r="B9" s="57"/>
      <c r="C9" s="57"/>
      <c r="D9" s="57"/>
      <c r="E9" s="57"/>
      <c r="F9" s="57"/>
      <c r="G9" s="57"/>
      <c r="H9" s="57"/>
      <c r="I9" s="57"/>
      <c r="J9" s="57"/>
      <c r="K9" s="57"/>
      <c r="L9" s="57"/>
      <c r="M9" s="57"/>
      <c r="N9" s="57"/>
    </row>
    <row r="10" spans="1:14" x14ac:dyDescent="0.25">
      <c r="A10" s="18"/>
      <c r="B10" s="5"/>
      <c r="C10" s="5"/>
      <c r="D10" s="5"/>
      <c r="E10" s="5"/>
      <c r="F10" s="5"/>
      <c r="G10" s="5"/>
      <c r="H10" s="5"/>
      <c r="I10" s="5"/>
      <c r="J10" s="5"/>
      <c r="K10" s="5"/>
      <c r="L10" s="5"/>
      <c r="M10" s="5"/>
      <c r="N10" s="5"/>
    </row>
    <row r="11" spans="1:14" x14ac:dyDescent="0.25">
      <c r="A11" s="18"/>
      <c r="B11" s="43" t="s">
        <v>185</v>
      </c>
      <c r="C11" s="44" t="s">
        <v>183</v>
      </c>
      <c r="D11" s="45" t="s">
        <v>328</v>
      </c>
      <c r="E11" s="45"/>
      <c r="F11" s="44"/>
      <c r="G11" s="44"/>
      <c r="H11" s="45" t="s">
        <v>402</v>
      </c>
      <c r="I11" s="45"/>
      <c r="J11" s="44"/>
      <c r="K11" s="44"/>
      <c r="L11" s="45" t="s">
        <v>328</v>
      </c>
      <c r="M11" s="45"/>
      <c r="N11" s="44"/>
    </row>
    <row r="12" spans="1:14" x14ac:dyDescent="0.25">
      <c r="A12" s="18"/>
      <c r="B12" s="43"/>
      <c r="C12" s="44"/>
      <c r="D12" s="45" t="s">
        <v>329</v>
      </c>
      <c r="E12" s="45"/>
      <c r="F12" s="44"/>
      <c r="G12" s="44"/>
      <c r="H12" s="45" t="s">
        <v>329</v>
      </c>
      <c r="I12" s="45"/>
      <c r="J12" s="44"/>
      <c r="K12" s="44"/>
      <c r="L12" s="45" t="s">
        <v>329</v>
      </c>
      <c r="M12" s="45"/>
      <c r="N12" s="44"/>
    </row>
    <row r="13" spans="1:14" x14ac:dyDescent="0.25">
      <c r="A13" s="18"/>
      <c r="B13" s="54" t="s">
        <v>182</v>
      </c>
      <c r="C13" s="44" t="s">
        <v>183</v>
      </c>
      <c r="D13" s="45" t="s">
        <v>186</v>
      </c>
      <c r="E13" s="45"/>
      <c r="F13" s="44"/>
      <c r="G13" s="44"/>
      <c r="H13" s="45" t="s">
        <v>203</v>
      </c>
      <c r="I13" s="45"/>
      <c r="J13" s="44"/>
      <c r="K13" s="44"/>
      <c r="L13" s="45" t="s">
        <v>187</v>
      </c>
      <c r="M13" s="45"/>
      <c r="N13" s="44"/>
    </row>
    <row r="14" spans="1:14" ht="15.75" thickBot="1" x14ac:dyDescent="0.3">
      <c r="A14" s="18"/>
      <c r="B14" s="54"/>
      <c r="C14" s="44"/>
      <c r="D14" s="42">
        <v>2014</v>
      </c>
      <c r="E14" s="42"/>
      <c r="F14" s="44"/>
      <c r="G14" s="44"/>
      <c r="H14" s="42">
        <v>2014</v>
      </c>
      <c r="I14" s="42"/>
      <c r="J14" s="44"/>
      <c r="K14" s="44"/>
      <c r="L14" s="42">
        <v>2013</v>
      </c>
      <c r="M14" s="42"/>
      <c r="N14" s="44"/>
    </row>
    <row r="15" spans="1:14" x14ac:dyDescent="0.25">
      <c r="A15" s="18"/>
      <c r="B15" s="23" t="s">
        <v>403</v>
      </c>
      <c r="C15" s="25" t="s">
        <v>183</v>
      </c>
      <c r="D15" s="33" t="s">
        <v>190</v>
      </c>
      <c r="E15" s="34">
        <v>19.100000000000001</v>
      </c>
      <c r="F15" s="35" t="s">
        <v>183</v>
      </c>
      <c r="G15" s="25"/>
      <c r="H15" s="36" t="s">
        <v>190</v>
      </c>
      <c r="I15" s="37">
        <v>18.5</v>
      </c>
      <c r="J15" s="38" t="s">
        <v>183</v>
      </c>
      <c r="K15" s="25"/>
      <c r="L15" s="36" t="s">
        <v>190</v>
      </c>
      <c r="M15" s="37">
        <v>18.5</v>
      </c>
      <c r="N15" s="38" t="s">
        <v>183</v>
      </c>
    </row>
    <row r="16" spans="1:14" x14ac:dyDescent="0.25">
      <c r="A16" s="18"/>
      <c r="B16" s="88" t="s">
        <v>404</v>
      </c>
      <c r="C16" s="21" t="s">
        <v>183</v>
      </c>
      <c r="D16" s="27"/>
      <c r="E16" s="28">
        <v>1.7</v>
      </c>
      <c r="F16" s="29" t="s">
        <v>183</v>
      </c>
      <c r="G16" s="21"/>
      <c r="H16" s="30"/>
      <c r="I16" s="31">
        <v>7.4</v>
      </c>
      <c r="J16" s="32" t="s">
        <v>183</v>
      </c>
      <c r="K16" s="21"/>
      <c r="L16" s="30"/>
      <c r="M16" s="31">
        <v>1.6</v>
      </c>
      <c r="N16" s="32" t="s">
        <v>183</v>
      </c>
    </row>
    <row r="17" spans="1:14" ht="15.75" thickBot="1" x14ac:dyDescent="0.3">
      <c r="A17" s="18"/>
      <c r="B17" s="94" t="s">
        <v>405</v>
      </c>
      <c r="C17" s="25" t="s">
        <v>183</v>
      </c>
      <c r="D17" s="33"/>
      <c r="E17" s="34" t="s">
        <v>381</v>
      </c>
      <c r="F17" s="35" t="s">
        <v>197</v>
      </c>
      <c r="G17" s="25"/>
      <c r="H17" s="36"/>
      <c r="I17" s="37" t="s">
        <v>406</v>
      </c>
      <c r="J17" s="38" t="s">
        <v>197</v>
      </c>
      <c r="K17" s="25"/>
      <c r="L17" s="36"/>
      <c r="M17" s="37" t="s">
        <v>407</v>
      </c>
      <c r="N17" s="38" t="s">
        <v>197</v>
      </c>
    </row>
    <row r="18" spans="1:14" x14ac:dyDescent="0.25">
      <c r="A18" s="18"/>
      <c r="B18" s="16"/>
      <c r="C18" s="16" t="s">
        <v>183</v>
      </c>
      <c r="D18" s="39"/>
      <c r="E18" s="39"/>
      <c r="F18" s="16"/>
      <c r="G18" s="16"/>
      <c r="H18" s="39"/>
      <c r="I18" s="39"/>
      <c r="J18" s="16"/>
      <c r="K18" s="16"/>
      <c r="L18" s="39"/>
      <c r="M18" s="39"/>
      <c r="N18" s="16"/>
    </row>
    <row r="19" spans="1:14" ht="15.75" thickBot="1" x14ac:dyDescent="0.3">
      <c r="A19" s="18"/>
      <c r="B19" s="26" t="s">
        <v>408</v>
      </c>
      <c r="C19" s="21" t="s">
        <v>183</v>
      </c>
      <c r="D19" s="27" t="s">
        <v>190</v>
      </c>
      <c r="E19" s="28">
        <v>19.399999999999999</v>
      </c>
      <c r="F19" s="29" t="s">
        <v>183</v>
      </c>
      <c r="G19" s="21"/>
      <c r="H19" s="30" t="s">
        <v>190</v>
      </c>
      <c r="I19" s="31">
        <v>19.100000000000001</v>
      </c>
      <c r="J19" s="32" t="s">
        <v>183</v>
      </c>
      <c r="K19" s="21"/>
      <c r="L19" s="30" t="s">
        <v>190</v>
      </c>
      <c r="M19" s="31">
        <v>18.600000000000001</v>
      </c>
      <c r="N19" s="32" t="s">
        <v>183</v>
      </c>
    </row>
    <row r="20" spans="1:14" x14ac:dyDescent="0.25">
      <c r="A20" s="18"/>
      <c r="B20" s="16"/>
      <c r="C20" s="16" t="s">
        <v>183</v>
      </c>
      <c r="D20" s="39"/>
      <c r="E20" s="39"/>
      <c r="F20" s="16"/>
      <c r="G20" s="16"/>
      <c r="H20" s="39"/>
      <c r="I20" s="39"/>
      <c r="J20" s="16"/>
      <c r="K20" s="16"/>
      <c r="L20" s="39"/>
      <c r="M20" s="39"/>
      <c r="N20" s="16"/>
    </row>
    <row r="21" spans="1:14" x14ac:dyDescent="0.25">
      <c r="A21" s="18"/>
      <c r="B21" s="23" t="s">
        <v>390</v>
      </c>
      <c r="C21" s="25" t="s">
        <v>183</v>
      </c>
      <c r="D21" s="24"/>
      <c r="E21" s="24"/>
      <c r="F21" s="24"/>
      <c r="G21" s="25"/>
      <c r="H21" s="24"/>
      <c r="I21" s="24"/>
      <c r="J21" s="24"/>
      <c r="K21" s="25"/>
      <c r="L21" s="24"/>
      <c r="M21" s="24"/>
      <c r="N21" s="24"/>
    </row>
    <row r="22" spans="1:14" x14ac:dyDescent="0.25">
      <c r="A22" s="18"/>
      <c r="B22" s="26" t="s">
        <v>391</v>
      </c>
      <c r="C22" s="21" t="s">
        <v>183</v>
      </c>
      <c r="D22" s="27" t="s">
        <v>190</v>
      </c>
      <c r="E22" s="28">
        <v>6.7</v>
      </c>
      <c r="F22" s="29" t="s">
        <v>183</v>
      </c>
      <c r="G22" s="21"/>
      <c r="H22" s="30" t="s">
        <v>190</v>
      </c>
      <c r="I22" s="31">
        <v>6.7</v>
      </c>
      <c r="J22" s="32" t="s">
        <v>183</v>
      </c>
      <c r="K22" s="21"/>
      <c r="L22" s="30" t="s">
        <v>190</v>
      </c>
      <c r="M22" s="31">
        <v>6.8</v>
      </c>
      <c r="N22" s="32" t="s">
        <v>183</v>
      </c>
    </row>
    <row r="23" spans="1:14" ht="15.75" thickBot="1" x14ac:dyDescent="0.3">
      <c r="A23" s="18"/>
      <c r="B23" s="23" t="s">
        <v>392</v>
      </c>
      <c r="C23" s="25" t="s">
        <v>183</v>
      </c>
      <c r="D23" s="33"/>
      <c r="E23" s="34">
        <v>12.7</v>
      </c>
      <c r="F23" s="35" t="s">
        <v>183</v>
      </c>
      <c r="G23" s="25"/>
      <c r="H23" s="36"/>
      <c r="I23" s="37">
        <v>12.4</v>
      </c>
      <c r="J23" s="38" t="s">
        <v>183</v>
      </c>
      <c r="K23" s="25"/>
      <c r="L23" s="36"/>
      <c r="M23" s="37">
        <v>11.8</v>
      </c>
      <c r="N23" s="38" t="s">
        <v>183</v>
      </c>
    </row>
    <row r="24" spans="1:14" x14ac:dyDescent="0.25">
      <c r="A24" s="18"/>
      <c r="B24" s="16"/>
      <c r="C24" s="16" t="s">
        <v>183</v>
      </c>
      <c r="D24" s="39"/>
      <c r="E24" s="39"/>
      <c r="F24" s="16"/>
      <c r="G24" s="16"/>
      <c r="H24" s="39"/>
      <c r="I24" s="39"/>
      <c r="J24" s="16"/>
      <c r="K24" s="16"/>
      <c r="L24" s="39"/>
      <c r="M24" s="39"/>
      <c r="N24" s="16"/>
    </row>
    <row r="25" spans="1:14" ht="15.75" thickBot="1" x14ac:dyDescent="0.3">
      <c r="A25" s="18"/>
      <c r="B25" s="26" t="s">
        <v>409</v>
      </c>
      <c r="C25" s="21" t="s">
        <v>183</v>
      </c>
      <c r="D25" s="27" t="s">
        <v>190</v>
      </c>
      <c r="E25" s="28">
        <v>19.399999999999999</v>
      </c>
      <c r="F25" s="29" t="s">
        <v>183</v>
      </c>
      <c r="G25" s="21"/>
      <c r="H25" s="30" t="s">
        <v>190</v>
      </c>
      <c r="I25" s="31">
        <v>19.100000000000001</v>
      </c>
      <c r="J25" s="32" t="s">
        <v>183</v>
      </c>
      <c r="K25" s="21"/>
      <c r="L25" s="30" t="s">
        <v>190</v>
      </c>
      <c r="M25" s="31">
        <v>18.600000000000001</v>
      </c>
      <c r="N25" s="32" t="s">
        <v>183</v>
      </c>
    </row>
    <row r="26" spans="1:14" x14ac:dyDescent="0.25">
      <c r="A26" s="18"/>
      <c r="B26" s="16"/>
      <c r="C26" s="16" t="s">
        <v>183</v>
      </c>
      <c r="D26" s="39"/>
      <c r="E26" s="39"/>
      <c r="F26" s="16"/>
      <c r="G26" s="16"/>
      <c r="H26" s="39"/>
      <c r="I26" s="39"/>
      <c r="J26" s="16"/>
      <c r="K26" s="16"/>
      <c r="L26" s="39"/>
      <c r="M26" s="39"/>
      <c r="N26" s="16"/>
    </row>
  </sheetData>
  <mergeCells count="37">
    <mergeCell ref="B5:N5"/>
    <mergeCell ref="B6:N6"/>
    <mergeCell ref="B7:N7"/>
    <mergeCell ref="B8:N8"/>
    <mergeCell ref="B9:N9"/>
    <mergeCell ref="K13:K14"/>
    <mergeCell ref="L13:M13"/>
    <mergeCell ref="L14:M14"/>
    <mergeCell ref="N13:N14"/>
    <mergeCell ref="A1:A2"/>
    <mergeCell ref="B1:N1"/>
    <mergeCell ref="B2:N2"/>
    <mergeCell ref="A3:A26"/>
    <mergeCell ref="B3:N3"/>
    <mergeCell ref="B4:N4"/>
    <mergeCell ref="N11:N12"/>
    <mergeCell ref="B13:B14"/>
    <mergeCell ref="C13:C14"/>
    <mergeCell ref="D13:E13"/>
    <mergeCell ref="D14:E14"/>
    <mergeCell ref="F13:F14"/>
    <mergeCell ref="G13:G14"/>
    <mergeCell ref="H13:I13"/>
    <mergeCell ref="H14:I14"/>
    <mergeCell ref="J13:J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5703125" bestFit="1" customWidth="1"/>
    <col min="3" max="3" width="12.28515625" bestFit="1" customWidth="1"/>
    <col min="4" max="4" width="9.28515625" bestFit="1" customWidth="1"/>
  </cols>
  <sheetData>
    <row r="1" spans="1:4" ht="15" customHeight="1" x14ac:dyDescent="0.25">
      <c r="A1" s="1" t="s">
        <v>24</v>
      </c>
      <c r="B1" s="8" t="s">
        <v>1</v>
      </c>
      <c r="C1" s="8"/>
      <c r="D1" s="8"/>
    </row>
    <row r="2" spans="1:4" ht="30" x14ac:dyDescent="0.25">
      <c r="A2" s="1" t="s">
        <v>25</v>
      </c>
      <c r="B2" s="2">
        <v>41762</v>
      </c>
      <c r="C2" s="1" t="s">
        <v>26</v>
      </c>
      <c r="D2" s="2">
        <v>41398</v>
      </c>
    </row>
    <row r="3" spans="1:4" x14ac:dyDescent="0.25">
      <c r="A3" s="3" t="s">
        <v>27</v>
      </c>
      <c r="B3" s="9">
        <v>1056.0999999999999</v>
      </c>
      <c r="C3" s="5" t="s">
        <v>3</v>
      </c>
      <c r="D3" s="9">
        <v>993.6</v>
      </c>
    </row>
    <row r="4" spans="1:4" x14ac:dyDescent="0.25">
      <c r="A4" s="3" t="s">
        <v>28</v>
      </c>
      <c r="B4" s="5">
        <v>-648.9</v>
      </c>
      <c r="C4" s="5" t="s">
        <v>3</v>
      </c>
      <c r="D4" s="5">
        <v>-610.79999999999995</v>
      </c>
    </row>
    <row r="5" spans="1:4" x14ac:dyDescent="0.25">
      <c r="A5" s="3" t="s">
        <v>29</v>
      </c>
      <c r="B5" s="5">
        <v>407.2</v>
      </c>
      <c r="C5" s="5" t="s">
        <v>3</v>
      </c>
      <c r="D5" s="5">
        <v>382.8</v>
      </c>
    </row>
    <row r="6" spans="1:4" ht="30" x14ac:dyDescent="0.25">
      <c r="A6" s="3" t="s">
        <v>30</v>
      </c>
      <c r="B6" s="5">
        <v>-310.5</v>
      </c>
      <c r="C6" s="5" t="s">
        <v>3</v>
      </c>
      <c r="D6" s="5">
        <v>-287</v>
      </c>
    </row>
    <row r="7" spans="1:4" x14ac:dyDescent="0.25">
      <c r="A7" s="3" t="s">
        <v>31</v>
      </c>
      <c r="B7" s="5">
        <v>54</v>
      </c>
      <c r="C7" s="5" t="s">
        <v>3</v>
      </c>
      <c r="D7" s="5">
        <v>47</v>
      </c>
    </row>
    <row r="8" spans="1:4" x14ac:dyDescent="0.25">
      <c r="A8" s="3" t="s">
        <v>32</v>
      </c>
      <c r="B8" s="5">
        <v>150.69999999999999</v>
      </c>
      <c r="C8" s="5" t="s">
        <v>3</v>
      </c>
      <c r="D8" s="5">
        <v>142.80000000000001</v>
      </c>
    </row>
    <row r="9" spans="1:4" x14ac:dyDescent="0.25">
      <c r="A9" s="3" t="s">
        <v>33</v>
      </c>
      <c r="B9" s="5">
        <v>-1.8</v>
      </c>
      <c r="C9" s="5" t="s">
        <v>3</v>
      </c>
      <c r="D9" s="5">
        <v>-0.9</v>
      </c>
    </row>
    <row r="10" spans="1:4" x14ac:dyDescent="0.25">
      <c r="A10" s="3" t="s">
        <v>34</v>
      </c>
      <c r="B10" s="5">
        <v>148.9</v>
      </c>
      <c r="C10" s="5" t="s">
        <v>3</v>
      </c>
      <c r="D10" s="5">
        <v>141.9</v>
      </c>
    </row>
    <row r="11" spans="1:4" x14ac:dyDescent="0.25">
      <c r="A11" s="3" t="s">
        <v>35</v>
      </c>
      <c r="B11" s="5">
        <v>-52.3</v>
      </c>
      <c r="C11" s="5" t="s">
        <v>3</v>
      </c>
      <c r="D11" s="5">
        <v>-50.1</v>
      </c>
    </row>
    <row r="12" spans="1:4" x14ac:dyDescent="0.25">
      <c r="A12" s="3" t="s">
        <v>36</v>
      </c>
      <c r="B12" s="9">
        <v>96.6</v>
      </c>
      <c r="C12" s="5" t="s">
        <v>3</v>
      </c>
      <c r="D12" s="9">
        <v>91.8</v>
      </c>
    </row>
    <row r="13" spans="1:4" x14ac:dyDescent="0.25">
      <c r="A13" s="3" t="s">
        <v>37</v>
      </c>
      <c r="B13" s="9">
        <v>1.21</v>
      </c>
      <c r="C13" s="5" t="s">
        <v>3</v>
      </c>
      <c r="D13" s="9">
        <v>1.1399999999999999</v>
      </c>
    </row>
    <row r="14" spans="1:4" x14ac:dyDescent="0.25">
      <c r="A14" s="3" t="s">
        <v>38</v>
      </c>
      <c r="B14" s="9">
        <v>1.2</v>
      </c>
      <c r="C14" s="5" t="s">
        <v>3</v>
      </c>
      <c r="D14" s="9">
        <v>1.1299999999999999</v>
      </c>
    </row>
    <row r="15" spans="1:4" ht="30" x14ac:dyDescent="0.25">
      <c r="A15" s="3" t="s">
        <v>39</v>
      </c>
      <c r="B15" s="5">
        <v>79.900000000000006</v>
      </c>
      <c r="C15" s="5" t="s">
        <v>3</v>
      </c>
      <c r="D15" s="5">
        <v>80.8</v>
      </c>
    </row>
    <row r="16" spans="1:4" ht="30" x14ac:dyDescent="0.25">
      <c r="A16" s="3" t="s">
        <v>40</v>
      </c>
      <c r="B16" s="5">
        <v>80.3</v>
      </c>
      <c r="C16" s="5" t="s">
        <v>3</v>
      </c>
      <c r="D16" s="5">
        <v>81.3</v>
      </c>
    </row>
    <row r="17" spans="1:4" x14ac:dyDescent="0.25">
      <c r="A17" s="3" t="s">
        <v>41</v>
      </c>
      <c r="B17" s="9">
        <v>0.18</v>
      </c>
      <c r="C17" s="9">
        <v>0.15</v>
      </c>
      <c r="D17" s="9">
        <v>0.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1" width="33.140625" bestFit="1" customWidth="1"/>
    <col min="2" max="3" width="36.5703125" bestFit="1" customWidth="1"/>
    <col min="4" max="5" width="36.5703125" customWidth="1"/>
    <col min="6" max="6" width="16" customWidth="1"/>
    <col min="7" max="7" width="16.7109375" customWidth="1"/>
    <col min="8" max="8" width="8.28515625" customWidth="1"/>
    <col min="9" max="9" width="20.85546875" customWidth="1"/>
    <col min="10" max="10" width="13.5703125" customWidth="1"/>
    <col min="11" max="11" width="16.7109375" customWidth="1"/>
    <col min="12" max="12" width="8.28515625" customWidth="1"/>
    <col min="13" max="13" width="20.85546875" customWidth="1"/>
    <col min="14" max="14" width="11.85546875" customWidth="1"/>
    <col min="15" max="15" width="16.7109375" customWidth="1"/>
    <col min="16" max="16" width="8.28515625" customWidth="1"/>
    <col min="17" max="17" width="16.7109375" customWidth="1"/>
    <col min="18" max="18" width="8.28515625" customWidth="1"/>
    <col min="19" max="19" width="36.5703125" customWidth="1"/>
    <col min="20" max="20" width="8.28515625" customWidth="1"/>
    <col min="21" max="21" width="16.7109375" customWidth="1"/>
    <col min="22" max="22" width="8.28515625" customWidth="1"/>
    <col min="23" max="23" width="36.5703125" customWidth="1"/>
    <col min="24" max="24" width="8.28515625" customWidth="1"/>
    <col min="25" max="25" width="16.7109375" customWidth="1"/>
    <col min="26" max="26" width="8.28515625"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410</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8"/>
      <c r="B5" s="55" t="s">
        <v>41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8"/>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8"/>
      <c r="B7" s="56" t="s">
        <v>412</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8"/>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8"/>
      <c r="B9" s="96" t="s">
        <v>413</v>
      </c>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8"/>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8"/>
      <c r="B11" s="56" t="s">
        <v>414</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8"/>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ht="25.5" customHeight="1" x14ac:dyDescent="0.25">
      <c r="A13" s="18"/>
      <c r="B13" s="56" t="s">
        <v>415</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8"/>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8"/>
      <c r="B15" s="56" t="s">
        <v>416</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8"/>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8"/>
      <c r="B17" s="96" t="s">
        <v>417</v>
      </c>
      <c r="C17" s="96"/>
      <c r="D17" s="96"/>
      <c r="E17" s="96"/>
      <c r="F17" s="96"/>
      <c r="G17" s="96"/>
      <c r="H17" s="96"/>
      <c r="I17" s="96"/>
      <c r="J17" s="96"/>
      <c r="K17" s="96"/>
      <c r="L17" s="96"/>
      <c r="M17" s="96"/>
      <c r="N17" s="96"/>
      <c r="O17" s="96"/>
      <c r="P17" s="96"/>
      <c r="Q17" s="96"/>
      <c r="R17" s="96"/>
      <c r="S17" s="96"/>
      <c r="T17" s="96"/>
      <c r="U17" s="96"/>
      <c r="V17" s="96"/>
      <c r="W17" s="96"/>
      <c r="X17" s="96"/>
      <c r="Y17" s="96"/>
      <c r="Z17" s="96"/>
    </row>
    <row r="18" spans="1:26" x14ac:dyDescent="0.25">
      <c r="A18" s="18"/>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8"/>
      <c r="B19" s="56" t="s">
        <v>418</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8"/>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8"/>
      <c r="B21" s="56" t="s">
        <v>419</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8"/>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8"/>
      <c r="B23" s="95"/>
      <c r="C23" s="95"/>
      <c r="D23" s="95"/>
      <c r="E23" s="95"/>
      <c r="F23" s="95"/>
      <c r="G23" s="95"/>
      <c r="H23" s="95"/>
      <c r="I23" s="95"/>
      <c r="J23" s="95"/>
      <c r="K23" s="95"/>
      <c r="L23" s="95"/>
      <c r="M23" s="95"/>
      <c r="N23" s="95"/>
      <c r="O23" s="95"/>
      <c r="P23" s="95"/>
      <c r="Q23" s="95"/>
      <c r="R23" s="95"/>
      <c r="S23" s="95"/>
      <c r="T23" s="95"/>
      <c r="U23" s="95"/>
      <c r="V23" s="95"/>
      <c r="W23" s="95"/>
      <c r="X23" s="95"/>
      <c r="Y23" s="95"/>
      <c r="Z23" s="95"/>
    </row>
    <row r="24" spans="1:26" x14ac:dyDescent="0.25">
      <c r="A24" s="18"/>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18"/>
      <c r="B25" s="96" t="s">
        <v>420</v>
      </c>
      <c r="C25" s="96"/>
      <c r="D25" s="96"/>
      <c r="E25" s="96"/>
      <c r="F25" s="96"/>
      <c r="G25" s="96"/>
      <c r="H25" s="96"/>
      <c r="I25" s="96"/>
      <c r="J25" s="96"/>
      <c r="K25" s="96"/>
      <c r="L25" s="96"/>
      <c r="M25" s="96"/>
      <c r="N25" s="96"/>
      <c r="O25" s="96"/>
      <c r="P25" s="96"/>
      <c r="Q25" s="96"/>
      <c r="R25" s="96"/>
      <c r="S25" s="96"/>
      <c r="T25" s="96"/>
      <c r="U25" s="96"/>
      <c r="V25" s="96"/>
      <c r="W25" s="96"/>
      <c r="X25" s="96"/>
      <c r="Y25" s="96"/>
      <c r="Z25" s="96"/>
    </row>
    <row r="26" spans="1:26" x14ac:dyDescent="0.25">
      <c r="A26" s="18"/>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8"/>
      <c r="B27" s="56" t="s">
        <v>421</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8"/>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8"/>
      <c r="B29" s="96" t="s">
        <v>422</v>
      </c>
      <c r="C29" s="96"/>
      <c r="D29" s="96"/>
      <c r="E29" s="96"/>
      <c r="F29" s="96"/>
      <c r="G29" s="96"/>
      <c r="H29" s="96"/>
      <c r="I29" s="96"/>
      <c r="J29" s="96"/>
      <c r="K29" s="96"/>
      <c r="L29" s="96"/>
      <c r="M29" s="96"/>
      <c r="N29" s="96"/>
      <c r="O29" s="96"/>
      <c r="P29" s="96"/>
      <c r="Q29" s="96"/>
      <c r="R29" s="96"/>
      <c r="S29" s="96"/>
      <c r="T29" s="96"/>
      <c r="U29" s="96"/>
      <c r="V29" s="96"/>
      <c r="W29" s="96"/>
      <c r="X29" s="96"/>
      <c r="Y29" s="96"/>
      <c r="Z29" s="96"/>
    </row>
    <row r="30" spans="1:26" x14ac:dyDescent="0.25">
      <c r="A30" s="18"/>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25.5" customHeight="1" x14ac:dyDescent="0.25">
      <c r="A31" s="18"/>
      <c r="B31" s="56" t="s">
        <v>423</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8"/>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8"/>
      <c r="B33" s="96" t="s">
        <v>424</v>
      </c>
      <c r="C33" s="96"/>
      <c r="D33" s="96"/>
      <c r="E33" s="96"/>
      <c r="F33" s="96"/>
      <c r="G33" s="96"/>
      <c r="H33" s="96"/>
      <c r="I33" s="96"/>
      <c r="J33" s="96"/>
      <c r="K33" s="96"/>
      <c r="L33" s="96"/>
      <c r="M33" s="96"/>
      <c r="N33" s="96"/>
      <c r="O33" s="96"/>
      <c r="P33" s="96"/>
      <c r="Q33" s="96"/>
      <c r="R33" s="96"/>
      <c r="S33" s="96"/>
      <c r="T33" s="96"/>
      <c r="U33" s="96"/>
      <c r="V33" s="96"/>
      <c r="W33" s="96"/>
      <c r="X33" s="96"/>
      <c r="Y33" s="96"/>
      <c r="Z33" s="96"/>
    </row>
    <row r="34" spans="1:26" x14ac:dyDescent="0.25">
      <c r="A34" s="18"/>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8"/>
      <c r="B35" s="56" t="s">
        <v>425</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8"/>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25.5" customHeight="1" x14ac:dyDescent="0.25">
      <c r="A37" s="18"/>
      <c r="B37" s="114" t="s">
        <v>426</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row>
    <row r="38" spans="1:26" x14ac:dyDescent="0.25">
      <c r="A38" s="18"/>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8"/>
      <c r="B39" s="114" t="s">
        <v>427</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row>
    <row r="40" spans="1:26" x14ac:dyDescent="0.25">
      <c r="A40" s="18"/>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ht="25.5" customHeight="1" x14ac:dyDescent="0.25">
      <c r="A41" s="18"/>
      <c r="B41" s="114" t="s">
        <v>428</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x14ac:dyDescent="0.25">
      <c r="A42" s="18"/>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8"/>
      <c r="B43" s="56" t="s">
        <v>429</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8"/>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8"/>
      <c r="B45" s="95"/>
      <c r="C45" s="95"/>
      <c r="D45" s="95"/>
      <c r="E45" s="95"/>
      <c r="F45" s="95"/>
      <c r="G45" s="95"/>
      <c r="H45" s="95"/>
      <c r="I45" s="95"/>
      <c r="J45" s="95"/>
      <c r="K45" s="95"/>
      <c r="L45" s="95"/>
      <c r="M45" s="95"/>
      <c r="N45" s="95"/>
      <c r="O45" s="95"/>
      <c r="P45" s="95"/>
      <c r="Q45" s="95"/>
      <c r="R45" s="95"/>
      <c r="S45" s="95"/>
      <c r="T45" s="95"/>
      <c r="U45" s="95"/>
      <c r="V45" s="95"/>
      <c r="W45" s="95"/>
      <c r="X45" s="95"/>
      <c r="Y45" s="95"/>
      <c r="Z45" s="95"/>
    </row>
    <row r="46" spans="1:26" x14ac:dyDescent="0.25">
      <c r="A46" s="18"/>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8"/>
      <c r="B47" s="56" t="s">
        <v>430</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8"/>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18"/>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8"/>
      <c r="B50" s="5"/>
      <c r="C50" s="5"/>
      <c r="D50" s="5"/>
      <c r="E50" s="5"/>
      <c r="F50" s="5"/>
      <c r="G50" s="5"/>
      <c r="H50" s="5"/>
      <c r="I50" s="5"/>
      <c r="J50" s="5"/>
      <c r="K50" s="5"/>
      <c r="L50" s="5"/>
      <c r="M50" s="5"/>
      <c r="N50" s="5"/>
      <c r="O50" s="5"/>
      <c r="P50" s="5"/>
    </row>
    <row r="51" spans="1:26" ht="15.75" thickBot="1" x14ac:dyDescent="0.3">
      <c r="A51" s="18"/>
      <c r="B51" s="21"/>
      <c r="C51" s="21" t="s">
        <v>183</v>
      </c>
      <c r="D51" s="42" t="s">
        <v>431</v>
      </c>
      <c r="E51" s="42"/>
      <c r="F51" s="42"/>
      <c r="G51" s="42"/>
      <c r="H51" s="42"/>
      <c r="I51" s="42"/>
      <c r="J51" s="42"/>
      <c r="K51" s="42"/>
      <c r="L51" s="42"/>
      <c r="M51" s="42"/>
      <c r="N51" s="42"/>
      <c r="O51" s="42"/>
      <c r="P51" s="21"/>
    </row>
    <row r="52" spans="1:26" ht="15.75" thickBot="1" x14ac:dyDescent="0.3">
      <c r="A52" s="18"/>
      <c r="B52" s="5" t="s">
        <v>182</v>
      </c>
      <c r="C52" s="21" t="s">
        <v>183</v>
      </c>
      <c r="D52" s="21"/>
      <c r="E52" s="21" t="s">
        <v>183</v>
      </c>
      <c r="F52" s="99" t="s">
        <v>432</v>
      </c>
      <c r="G52" s="99"/>
      <c r="H52" s="99"/>
      <c r="I52" s="99"/>
      <c r="J52" s="99"/>
      <c r="K52" s="99"/>
      <c r="L52" s="99"/>
      <c r="M52" s="99"/>
      <c r="N52" s="99"/>
      <c r="O52" s="99"/>
      <c r="P52" s="21"/>
    </row>
    <row r="53" spans="1:26" x14ac:dyDescent="0.25">
      <c r="A53" s="18"/>
      <c r="B53" s="43" t="s">
        <v>185</v>
      </c>
      <c r="C53" s="44" t="s">
        <v>183</v>
      </c>
      <c r="D53" s="45" t="s">
        <v>433</v>
      </c>
      <c r="E53" s="44" t="s">
        <v>183</v>
      </c>
      <c r="F53" s="46" t="s">
        <v>186</v>
      </c>
      <c r="G53" s="46"/>
      <c r="H53" s="47"/>
      <c r="I53" s="47"/>
      <c r="J53" s="46" t="s">
        <v>203</v>
      </c>
      <c r="K53" s="46"/>
      <c r="L53" s="47"/>
      <c r="M53" s="47"/>
      <c r="N53" s="46" t="s">
        <v>187</v>
      </c>
      <c r="O53" s="46"/>
      <c r="P53" s="44"/>
    </row>
    <row r="54" spans="1:26" ht="15.75" thickBot="1" x14ac:dyDescent="0.3">
      <c r="A54" s="18"/>
      <c r="B54" s="43"/>
      <c r="C54" s="44"/>
      <c r="D54" s="42"/>
      <c r="E54" s="44"/>
      <c r="F54" s="42">
        <v>2014</v>
      </c>
      <c r="G54" s="42"/>
      <c r="H54" s="44"/>
      <c r="I54" s="44"/>
      <c r="J54" s="42">
        <v>2014</v>
      </c>
      <c r="K54" s="42"/>
      <c r="L54" s="44"/>
      <c r="M54" s="44"/>
      <c r="N54" s="42">
        <v>2013</v>
      </c>
      <c r="O54" s="42"/>
      <c r="P54" s="44"/>
    </row>
    <row r="55" spans="1:26" ht="25.5" x14ac:dyDescent="0.25">
      <c r="A55" s="18"/>
      <c r="B55" s="23" t="s">
        <v>434</v>
      </c>
      <c r="C55" s="25" t="s">
        <v>183</v>
      </c>
      <c r="D55" s="24"/>
      <c r="E55" s="25" t="s">
        <v>183</v>
      </c>
      <c r="F55" s="24"/>
      <c r="G55" s="24"/>
      <c r="H55" s="24"/>
      <c r="I55" s="25"/>
      <c r="J55" s="24"/>
      <c r="K55" s="24"/>
      <c r="L55" s="24"/>
      <c r="M55" s="25"/>
      <c r="N55" s="24"/>
      <c r="O55" s="24"/>
      <c r="P55" s="24"/>
    </row>
    <row r="56" spans="1:26" x14ac:dyDescent="0.25">
      <c r="A56" s="18"/>
      <c r="B56" s="26" t="s">
        <v>300</v>
      </c>
      <c r="C56" s="21" t="s">
        <v>183</v>
      </c>
      <c r="D56" s="30" t="s">
        <v>435</v>
      </c>
      <c r="E56" s="21" t="s">
        <v>183</v>
      </c>
      <c r="F56" s="29" t="s">
        <v>190</v>
      </c>
      <c r="G56" s="41" t="s">
        <v>282</v>
      </c>
      <c r="H56" s="29"/>
      <c r="I56" s="21"/>
      <c r="J56" s="32" t="s">
        <v>190</v>
      </c>
      <c r="K56" s="85" t="s">
        <v>282</v>
      </c>
      <c r="L56" s="32"/>
      <c r="M56" s="21"/>
      <c r="N56" s="30" t="s">
        <v>190</v>
      </c>
      <c r="O56" s="31">
        <v>1.1000000000000001</v>
      </c>
      <c r="P56" s="32" t="s">
        <v>183</v>
      </c>
    </row>
    <row r="57" spans="1:26" x14ac:dyDescent="0.25">
      <c r="A57" s="18"/>
      <c r="B57" s="23" t="s">
        <v>300</v>
      </c>
      <c r="C57" s="25" t="s">
        <v>183</v>
      </c>
      <c r="D57" s="36" t="s">
        <v>84</v>
      </c>
      <c r="E57" s="25" t="s">
        <v>183</v>
      </c>
      <c r="F57" s="35"/>
      <c r="G57" s="90" t="s">
        <v>282</v>
      </c>
      <c r="H57" s="35"/>
      <c r="I57" s="25"/>
      <c r="J57" s="38"/>
      <c r="K57" s="86" t="s">
        <v>282</v>
      </c>
      <c r="L57" s="38"/>
      <c r="M57" s="25"/>
      <c r="N57" s="38"/>
      <c r="O57" s="86" t="s">
        <v>282</v>
      </c>
      <c r="P57" s="38"/>
    </row>
    <row r="58" spans="1:26" x14ac:dyDescent="0.25">
      <c r="A58" s="18"/>
      <c r="B58" s="26" t="s">
        <v>303</v>
      </c>
      <c r="C58" s="21" t="s">
        <v>183</v>
      </c>
      <c r="D58" s="30" t="s">
        <v>436</v>
      </c>
      <c r="E58" s="21" t="s">
        <v>183</v>
      </c>
      <c r="F58" s="27"/>
      <c r="G58" s="28">
        <v>1.4</v>
      </c>
      <c r="H58" s="29" t="s">
        <v>183</v>
      </c>
      <c r="I58" s="21"/>
      <c r="J58" s="30"/>
      <c r="K58" s="31">
        <v>0.8</v>
      </c>
      <c r="L58" s="32" t="s">
        <v>183</v>
      </c>
      <c r="M58" s="21"/>
      <c r="N58" s="30"/>
      <c r="O58" s="31">
        <v>3</v>
      </c>
      <c r="P58" s="32" t="s">
        <v>183</v>
      </c>
    </row>
    <row r="59" spans="1:26" ht="15.75" thickBot="1" x14ac:dyDescent="0.3">
      <c r="A59" s="18"/>
      <c r="B59" s="23" t="s">
        <v>303</v>
      </c>
      <c r="C59" s="25" t="s">
        <v>183</v>
      </c>
      <c r="D59" s="36" t="s">
        <v>84</v>
      </c>
      <c r="E59" s="25" t="s">
        <v>183</v>
      </c>
      <c r="F59" s="35"/>
      <c r="G59" s="90" t="s">
        <v>282</v>
      </c>
      <c r="H59" s="35"/>
      <c r="I59" s="25"/>
      <c r="J59" s="38"/>
      <c r="K59" s="86" t="s">
        <v>282</v>
      </c>
      <c r="L59" s="38"/>
      <c r="M59" s="25"/>
      <c r="N59" s="38"/>
      <c r="O59" s="86" t="s">
        <v>282</v>
      </c>
      <c r="P59" s="38"/>
    </row>
    <row r="60" spans="1:26" x14ac:dyDescent="0.25">
      <c r="A60" s="18"/>
      <c r="B60" s="16"/>
      <c r="C60" s="16" t="s">
        <v>183</v>
      </c>
      <c r="D60" s="16"/>
      <c r="E60" s="16" t="s">
        <v>183</v>
      </c>
      <c r="F60" s="39"/>
      <c r="G60" s="39"/>
      <c r="H60" s="16"/>
      <c r="I60" s="16"/>
      <c r="J60" s="39"/>
      <c r="K60" s="39"/>
      <c r="L60" s="16"/>
      <c r="M60" s="16"/>
      <c r="N60" s="39"/>
      <c r="O60" s="39"/>
      <c r="P60" s="16"/>
    </row>
    <row r="61" spans="1:26" ht="15.75" thickBot="1" x14ac:dyDescent="0.3">
      <c r="A61" s="18"/>
      <c r="B61" s="3"/>
      <c r="C61" s="21" t="s">
        <v>183</v>
      </c>
      <c r="D61" s="5"/>
      <c r="E61" s="21" t="s">
        <v>183</v>
      </c>
      <c r="F61" s="27" t="s">
        <v>190</v>
      </c>
      <c r="G61" s="28">
        <v>1.4</v>
      </c>
      <c r="H61" s="29" t="s">
        <v>183</v>
      </c>
      <c r="I61" s="21"/>
      <c r="J61" s="30" t="s">
        <v>190</v>
      </c>
      <c r="K61" s="31">
        <v>0.8</v>
      </c>
      <c r="L61" s="32" t="s">
        <v>183</v>
      </c>
      <c r="M61" s="21"/>
      <c r="N61" s="30" t="s">
        <v>190</v>
      </c>
      <c r="O61" s="31">
        <v>4.0999999999999996</v>
      </c>
      <c r="P61" s="32" t="s">
        <v>183</v>
      </c>
    </row>
    <row r="62" spans="1:26" x14ac:dyDescent="0.25">
      <c r="A62" s="18"/>
      <c r="B62" s="16"/>
      <c r="C62" s="16" t="s">
        <v>183</v>
      </c>
      <c r="D62" s="16"/>
      <c r="E62" s="16" t="s">
        <v>183</v>
      </c>
      <c r="F62" s="39"/>
      <c r="G62" s="39"/>
      <c r="H62" s="16"/>
      <c r="I62" s="16"/>
      <c r="J62" s="39"/>
      <c r="K62" s="39"/>
      <c r="L62" s="16"/>
      <c r="M62" s="16"/>
      <c r="N62" s="39"/>
      <c r="O62" s="39"/>
      <c r="P62" s="16"/>
    </row>
    <row r="63" spans="1:26" ht="25.5" x14ac:dyDescent="0.25">
      <c r="A63" s="18"/>
      <c r="B63" s="23" t="s">
        <v>437</v>
      </c>
      <c r="C63" s="25" t="s">
        <v>183</v>
      </c>
      <c r="D63" s="24"/>
      <c r="E63" s="25" t="s">
        <v>183</v>
      </c>
      <c r="F63" s="24"/>
      <c r="G63" s="24"/>
      <c r="H63" s="24"/>
      <c r="I63" s="25"/>
      <c r="J63" s="24"/>
      <c r="K63" s="24"/>
      <c r="L63" s="24"/>
      <c r="M63" s="25"/>
      <c r="N63" s="24"/>
      <c r="O63" s="24"/>
      <c r="P63" s="24"/>
    </row>
    <row r="64" spans="1:26" ht="15.75" thickBot="1" x14ac:dyDescent="0.3">
      <c r="A64" s="18"/>
      <c r="B64" s="26" t="s">
        <v>300</v>
      </c>
      <c r="C64" s="21" t="s">
        <v>183</v>
      </c>
      <c r="D64" s="30" t="s">
        <v>435</v>
      </c>
      <c r="E64" s="21" t="s">
        <v>183</v>
      </c>
      <c r="F64" s="29"/>
      <c r="G64" s="41" t="s">
        <v>282</v>
      </c>
      <c r="H64" s="29"/>
      <c r="I64" s="21"/>
      <c r="J64" s="30"/>
      <c r="K64" s="31">
        <v>0.2</v>
      </c>
      <c r="L64" s="32" t="s">
        <v>183</v>
      </c>
      <c r="M64" s="21"/>
      <c r="N64" s="32"/>
      <c r="O64" s="85" t="s">
        <v>282</v>
      </c>
      <c r="P64" s="32"/>
    </row>
    <row r="65" spans="1:16" x14ac:dyDescent="0.25">
      <c r="A65" s="18"/>
      <c r="B65" s="16"/>
      <c r="C65" s="16" t="s">
        <v>183</v>
      </c>
      <c r="D65" s="16"/>
      <c r="E65" s="16" t="s">
        <v>183</v>
      </c>
      <c r="F65" s="39"/>
      <c r="G65" s="39"/>
      <c r="H65" s="16"/>
      <c r="I65" s="16"/>
      <c r="J65" s="39"/>
      <c r="K65" s="39"/>
      <c r="L65" s="16"/>
      <c r="M65" s="16"/>
      <c r="N65" s="39"/>
      <c r="O65" s="39"/>
      <c r="P65" s="16"/>
    </row>
    <row r="66" spans="1:16" ht="15.75" thickBot="1" x14ac:dyDescent="0.3">
      <c r="A66" s="18"/>
      <c r="B66" s="23" t="s">
        <v>438</v>
      </c>
      <c r="C66" s="25" t="s">
        <v>183</v>
      </c>
      <c r="D66" s="24"/>
      <c r="E66" s="25" t="s">
        <v>183</v>
      </c>
      <c r="F66" s="33" t="s">
        <v>190</v>
      </c>
      <c r="G66" s="34">
        <v>1.4</v>
      </c>
      <c r="H66" s="35" t="s">
        <v>183</v>
      </c>
      <c r="I66" s="25"/>
      <c r="J66" s="36" t="s">
        <v>190</v>
      </c>
      <c r="K66" s="37">
        <v>1</v>
      </c>
      <c r="L66" s="38" t="s">
        <v>183</v>
      </c>
      <c r="M66" s="25"/>
      <c r="N66" s="36" t="s">
        <v>190</v>
      </c>
      <c r="O66" s="37">
        <v>4.0999999999999996</v>
      </c>
      <c r="P66" s="38" t="s">
        <v>183</v>
      </c>
    </row>
    <row r="67" spans="1:16" x14ac:dyDescent="0.25">
      <c r="A67" s="18"/>
      <c r="B67" s="16"/>
      <c r="C67" s="16" t="s">
        <v>183</v>
      </c>
      <c r="D67" s="16"/>
      <c r="E67" s="16" t="s">
        <v>183</v>
      </c>
      <c r="F67" s="39"/>
      <c r="G67" s="39"/>
      <c r="H67" s="16"/>
      <c r="I67" s="16"/>
      <c r="J67" s="39"/>
      <c r="K67" s="39"/>
      <c r="L67" s="16"/>
      <c r="M67" s="16"/>
      <c r="N67" s="39"/>
      <c r="O67" s="39"/>
      <c r="P67" s="16"/>
    </row>
    <row r="68" spans="1:16" x14ac:dyDescent="0.25">
      <c r="A68" s="18"/>
      <c r="B68" s="5"/>
      <c r="C68" s="54"/>
      <c r="D68" s="54"/>
      <c r="E68" s="54"/>
      <c r="F68" s="54"/>
      <c r="G68" s="54"/>
      <c r="H68" s="54"/>
      <c r="I68" s="54"/>
      <c r="J68" s="54"/>
      <c r="K68" s="54"/>
      <c r="L68" s="54"/>
      <c r="M68" s="54"/>
      <c r="N68" s="54"/>
      <c r="O68" s="54"/>
      <c r="P68" s="54"/>
    </row>
    <row r="69" spans="1:16" ht="15.75" thickBot="1" x14ac:dyDescent="0.3">
      <c r="A69" s="18"/>
      <c r="B69" s="21"/>
      <c r="C69" s="21" t="s">
        <v>183</v>
      </c>
      <c r="D69" s="42" t="s">
        <v>439</v>
      </c>
      <c r="E69" s="42"/>
      <c r="F69" s="42"/>
      <c r="G69" s="42"/>
      <c r="H69" s="42"/>
      <c r="I69" s="42"/>
      <c r="J69" s="42"/>
      <c r="K69" s="42"/>
      <c r="L69" s="42"/>
      <c r="M69" s="42"/>
      <c r="N69" s="42"/>
      <c r="O69" s="42"/>
      <c r="P69" s="21"/>
    </row>
    <row r="70" spans="1:16" ht="15.75" thickBot="1" x14ac:dyDescent="0.3">
      <c r="A70" s="18"/>
      <c r="B70" s="5" t="s">
        <v>182</v>
      </c>
      <c r="C70" s="21" t="s">
        <v>183</v>
      </c>
      <c r="D70" s="21"/>
      <c r="E70" s="21" t="s">
        <v>183</v>
      </c>
      <c r="F70" s="99" t="s">
        <v>432</v>
      </c>
      <c r="G70" s="99"/>
      <c r="H70" s="99"/>
      <c r="I70" s="99"/>
      <c r="J70" s="99"/>
      <c r="K70" s="99"/>
      <c r="L70" s="99"/>
      <c r="M70" s="99"/>
      <c r="N70" s="99"/>
      <c r="O70" s="99"/>
      <c r="P70" s="21"/>
    </row>
    <row r="71" spans="1:16" x14ac:dyDescent="0.25">
      <c r="A71" s="18"/>
      <c r="B71" s="43" t="s">
        <v>185</v>
      </c>
      <c r="C71" s="44" t="s">
        <v>183</v>
      </c>
      <c r="D71" s="45" t="s">
        <v>440</v>
      </c>
      <c r="E71" s="44" t="s">
        <v>183</v>
      </c>
      <c r="F71" s="46" t="s">
        <v>186</v>
      </c>
      <c r="G71" s="46"/>
      <c r="H71" s="47"/>
      <c r="I71" s="47"/>
      <c r="J71" s="46" t="s">
        <v>203</v>
      </c>
      <c r="K71" s="46"/>
      <c r="L71" s="47"/>
      <c r="M71" s="47"/>
      <c r="N71" s="46" t="s">
        <v>441</v>
      </c>
      <c r="O71" s="46"/>
      <c r="P71" s="44"/>
    </row>
    <row r="72" spans="1:16" ht="15.75" thickBot="1" x14ac:dyDescent="0.3">
      <c r="A72" s="18"/>
      <c r="B72" s="43"/>
      <c r="C72" s="44"/>
      <c r="D72" s="42"/>
      <c r="E72" s="44"/>
      <c r="F72" s="42">
        <v>2014</v>
      </c>
      <c r="G72" s="42"/>
      <c r="H72" s="44"/>
      <c r="I72" s="44"/>
      <c r="J72" s="42">
        <v>2014</v>
      </c>
      <c r="K72" s="42"/>
      <c r="L72" s="44"/>
      <c r="M72" s="44"/>
      <c r="N72" s="42">
        <v>2013</v>
      </c>
      <c r="O72" s="42"/>
      <c r="P72" s="44"/>
    </row>
    <row r="73" spans="1:16" ht="25.5" x14ac:dyDescent="0.25">
      <c r="A73" s="18"/>
      <c r="B73" s="23" t="s">
        <v>434</v>
      </c>
      <c r="C73" s="25" t="s">
        <v>183</v>
      </c>
      <c r="D73" s="24"/>
      <c r="E73" s="25" t="s">
        <v>183</v>
      </c>
      <c r="F73" s="24"/>
      <c r="G73" s="24"/>
      <c r="H73" s="24"/>
      <c r="I73" s="25"/>
      <c r="J73" s="24"/>
      <c r="K73" s="24"/>
      <c r="L73" s="24"/>
      <c r="M73" s="25"/>
      <c r="N73" s="24"/>
      <c r="O73" s="24"/>
      <c r="P73" s="24"/>
    </row>
    <row r="74" spans="1:16" x14ac:dyDescent="0.25">
      <c r="A74" s="18"/>
      <c r="B74" s="26" t="s">
        <v>300</v>
      </c>
      <c r="C74" s="21" t="s">
        <v>183</v>
      </c>
      <c r="D74" s="30" t="s">
        <v>442</v>
      </c>
      <c r="E74" s="21" t="s">
        <v>183</v>
      </c>
      <c r="F74" s="27" t="s">
        <v>190</v>
      </c>
      <c r="G74" s="28" t="s">
        <v>443</v>
      </c>
      <c r="H74" s="29" t="s">
        <v>197</v>
      </c>
      <c r="I74" s="21"/>
      <c r="J74" s="30" t="s">
        <v>190</v>
      </c>
      <c r="K74" s="31" t="s">
        <v>444</v>
      </c>
      <c r="L74" s="32" t="s">
        <v>197</v>
      </c>
      <c r="M74" s="21"/>
      <c r="N74" s="30" t="s">
        <v>190</v>
      </c>
      <c r="O74" s="31" t="s">
        <v>315</v>
      </c>
      <c r="P74" s="32" t="s">
        <v>197</v>
      </c>
    </row>
    <row r="75" spans="1:16" x14ac:dyDescent="0.25">
      <c r="A75" s="18"/>
      <c r="B75" s="23" t="s">
        <v>300</v>
      </c>
      <c r="C75" s="25" t="s">
        <v>183</v>
      </c>
      <c r="D75" s="36" t="s">
        <v>445</v>
      </c>
      <c r="E75" s="25" t="s">
        <v>183</v>
      </c>
      <c r="F75" s="35"/>
      <c r="G75" s="90" t="s">
        <v>282</v>
      </c>
      <c r="H75" s="35"/>
      <c r="I75" s="25"/>
      <c r="J75" s="38"/>
      <c r="K75" s="86" t="s">
        <v>282</v>
      </c>
      <c r="L75" s="38"/>
      <c r="M75" s="25"/>
      <c r="N75" s="38"/>
      <c r="O75" s="86" t="s">
        <v>282</v>
      </c>
      <c r="P75" s="38"/>
    </row>
    <row r="76" spans="1:16" x14ac:dyDescent="0.25">
      <c r="A76" s="18"/>
      <c r="B76" s="26" t="s">
        <v>303</v>
      </c>
      <c r="C76" s="21" t="s">
        <v>183</v>
      </c>
      <c r="D76" s="30" t="s">
        <v>446</v>
      </c>
      <c r="E76" s="21" t="s">
        <v>183</v>
      </c>
      <c r="F76" s="27"/>
      <c r="G76" s="28" t="s">
        <v>301</v>
      </c>
      <c r="H76" s="29" t="s">
        <v>197</v>
      </c>
      <c r="I76" s="21"/>
      <c r="J76" s="30"/>
      <c r="K76" s="31" t="s">
        <v>304</v>
      </c>
      <c r="L76" s="32" t="s">
        <v>197</v>
      </c>
      <c r="M76" s="21"/>
      <c r="N76" s="30"/>
      <c r="O76" s="31" t="s">
        <v>301</v>
      </c>
      <c r="P76" s="32" t="s">
        <v>197</v>
      </c>
    </row>
    <row r="77" spans="1:16" ht="15.75" thickBot="1" x14ac:dyDescent="0.3">
      <c r="A77" s="18"/>
      <c r="B77" s="23" t="s">
        <v>303</v>
      </c>
      <c r="C77" s="25" t="s">
        <v>183</v>
      </c>
      <c r="D77" s="36" t="s">
        <v>95</v>
      </c>
      <c r="E77" s="25" t="s">
        <v>183</v>
      </c>
      <c r="F77" s="35"/>
      <c r="G77" s="90" t="s">
        <v>282</v>
      </c>
      <c r="H77" s="35"/>
      <c r="I77" s="25"/>
      <c r="J77" s="38"/>
      <c r="K77" s="86" t="s">
        <v>282</v>
      </c>
      <c r="L77" s="38"/>
      <c r="M77" s="25"/>
      <c r="N77" s="38"/>
      <c r="O77" s="86" t="s">
        <v>282</v>
      </c>
      <c r="P77" s="38"/>
    </row>
    <row r="78" spans="1:16" x14ac:dyDescent="0.25">
      <c r="A78" s="18"/>
      <c r="B78" s="16"/>
      <c r="C78" s="16" t="s">
        <v>183</v>
      </c>
      <c r="D78" s="16"/>
      <c r="E78" s="16" t="s">
        <v>183</v>
      </c>
      <c r="F78" s="39"/>
      <c r="G78" s="39"/>
      <c r="H78" s="16"/>
      <c r="I78" s="16"/>
      <c r="J78" s="39"/>
      <c r="K78" s="39"/>
      <c r="L78" s="16"/>
      <c r="M78" s="16"/>
      <c r="N78" s="39"/>
      <c r="O78" s="39"/>
      <c r="P78" s="16"/>
    </row>
    <row r="79" spans="1:16" ht="15.75" thickBot="1" x14ac:dyDescent="0.3">
      <c r="A79" s="18"/>
      <c r="B79" s="3"/>
      <c r="C79" s="21" t="s">
        <v>183</v>
      </c>
      <c r="D79" s="5"/>
      <c r="E79" s="21" t="s">
        <v>183</v>
      </c>
      <c r="F79" s="27" t="s">
        <v>190</v>
      </c>
      <c r="G79" s="28" t="s">
        <v>447</v>
      </c>
      <c r="H79" s="29" t="s">
        <v>197</v>
      </c>
      <c r="I79" s="21"/>
      <c r="J79" s="30" t="s">
        <v>190</v>
      </c>
      <c r="K79" s="31" t="s">
        <v>448</v>
      </c>
      <c r="L79" s="32" t="s">
        <v>197</v>
      </c>
      <c r="M79" s="21"/>
      <c r="N79" s="30" t="s">
        <v>190</v>
      </c>
      <c r="O79" s="31" t="s">
        <v>284</v>
      </c>
      <c r="P79" s="32" t="s">
        <v>197</v>
      </c>
    </row>
    <row r="80" spans="1:16" x14ac:dyDescent="0.25">
      <c r="A80" s="18"/>
      <c r="B80" s="16"/>
      <c r="C80" s="16" t="s">
        <v>183</v>
      </c>
      <c r="D80" s="16"/>
      <c r="E80" s="16" t="s">
        <v>183</v>
      </c>
      <c r="F80" s="39"/>
      <c r="G80" s="39"/>
      <c r="H80" s="16"/>
      <c r="I80" s="16"/>
      <c r="J80" s="39"/>
      <c r="K80" s="39"/>
      <c r="L80" s="16"/>
      <c r="M80" s="16"/>
      <c r="N80" s="39"/>
      <c r="O80" s="39"/>
      <c r="P80" s="16"/>
    </row>
    <row r="81" spans="1:26" ht="25.5" x14ac:dyDescent="0.25">
      <c r="A81" s="18"/>
      <c r="B81" s="23" t="s">
        <v>437</v>
      </c>
      <c r="C81" s="25" t="s">
        <v>183</v>
      </c>
      <c r="D81" s="24"/>
      <c r="E81" s="25" t="s">
        <v>183</v>
      </c>
      <c r="F81" s="24"/>
      <c r="G81" s="24"/>
      <c r="H81" s="24"/>
      <c r="I81" s="25"/>
      <c r="J81" s="24"/>
      <c r="K81" s="24"/>
      <c r="L81" s="24"/>
      <c r="M81" s="25"/>
      <c r="N81" s="24"/>
      <c r="O81" s="24"/>
      <c r="P81" s="24"/>
    </row>
    <row r="82" spans="1:26" x14ac:dyDescent="0.25">
      <c r="A82" s="18"/>
      <c r="B82" s="100" t="s">
        <v>300</v>
      </c>
      <c r="C82" s="44" t="s">
        <v>183</v>
      </c>
      <c r="D82" s="101" t="s">
        <v>446</v>
      </c>
      <c r="E82" s="44" t="s">
        <v>183</v>
      </c>
      <c r="F82" s="102" t="s">
        <v>190</v>
      </c>
      <c r="G82" s="104" t="s">
        <v>301</v>
      </c>
      <c r="H82" s="106" t="s">
        <v>197</v>
      </c>
      <c r="I82" s="44"/>
      <c r="J82" s="107" t="s">
        <v>190</v>
      </c>
      <c r="K82" s="85" t="s">
        <v>195</v>
      </c>
      <c r="L82" s="107"/>
      <c r="M82" s="44"/>
      <c r="N82" s="101" t="s">
        <v>190</v>
      </c>
      <c r="O82" s="110" t="s">
        <v>301</v>
      </c>
      <c r="P82" s="107" t="s">
        <v>197</v>
      </c>
    </row>
    <row r="83" spans="1:26" ht="15.75" thickBot="1" x14ac:dyDescent="0.3">
      <c r="A83" s="18"/>
      <c r="B83" s="100"/>
      <c r="C83" s="44"/>
      <c r="D83" s="101"/>
      <c r="E83" s="44"/>
      <c r="F83" s="103"/>
      <c r="G83" s="105"/>
      <c r="H83" s="106"/>
      <c r="I83" s="44"/>
      <c r="J83" s="108"/>
      <c r="K83" s="85" t="s">
        <v>183</v>
      </c>
      <c r="L83" s="107"/>
      <c r="M83" s="44"/>
      <c r="N83" s="109"/>
      <c r="O83" s="111"/>
      <c r="P83" s="107"/>
    </row>
    <row r="84" spans="1:26" x14ac:dyDescent="0.25">
      <c r="A84" s="18"/>
      <c r="B84" s="16"/>
      <c r="C84" s="16" t="s">
        <v>183</v>
      </c>
      <c r="D84" s="16"/>
      <c r="E84" s="16" t="s">
        <v>183</v>
      </c>
      <c r="F84" s="39"/>
      <c r="G84" s="39"/>
      <c r="H84" s="16"/>
      <c r="I84" s="16"/>
      <c r="J84" s="39"/>
      <c r="K84" s="39"/>
      <c r="L84" s="16"/>
      <c r="M84" s="16"/>
      <c r="N84" s="39"/>
      <c r="O84" s="39"/>
      <c r="P84" s="16"/>
    </row>
    <row r="85" spans="1:26" ht="15.75" thickBot="1" x14ac:dyDescent="0.3">
      <c r="A85" s="18"/>
      <c r="B85" s="23" t="s">
        <v>449</v>
      </c>
      <c r="C85" s="25" t="s">
        <v>183</v>
      </c>
      <c r="D85" s="24"/>
      <c r="E85" s="25" t="s">
        <v>183</v>
      </c>
      <c r="F85" s="33" t="s">
        <v>190</v>
      </c>
      <c r="G85" s="34" t="s">
        <v>450</v>
      </c>
      <c r="H85" s="35" t="s">
        <v>197</v>
      </c>
      <c r="I85" s="25"/>
      <c r="J85" s="36" t="s">
        <v>190</v>
      </c>
      <c r="K85" s="37" t="s">
        <v>448</v>
      </c>
      <c r="L85" s="38" t="s">
        <v>197</v>
      </c>
      <c r="M85" s="25"/>
      <c r="N85" s="36" t="s">
        <v>190</v>
      </c>
      <c r="O85" s="37" t="s">
        <v>317</v>
      </c>
      <c r="P85" s="38" t="s">
        <v>197</v>
      </c>
    </row>
    <row r="86" spans="1:26" x14ac:dyDescent="0.25">
      <c r="A86" s="18"/>
      <c r="B86" s="16"/>
      <c r="C86" s="16" t="s">
        <v>183</v>
      </c>
      <c r="D86" s="16"/>
      <c r="E86" s="16" t="s">
        <v>183</v>
      </c>
      <c r="F86" s="39"/>
      <c r="G86" s="39"/>
      <c r="H86" s="16"/>
      <c r="I86" s="16"/>
      <c r="J86" s="39"/>
      <c r="K86" s="39"/>
      <c r="L86" s="16"/>
      <c r="M86" s="16"/>
      <c r="N86" s="39"/>
      <c r="O86" s="39"/>
      <c r="P86" s="16"/>
    </row>
    <row r="87" spans="1:26" x14ac:dyDescent="0.25">
      <c r="A87" s="18"/>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8"/>
      <c r="B88" s="96" t="s">
        <v>451</v>
      </c>
      <c r="C88" s="96"/>
      <c r="D88" s="96"/>
      <c r="E88" s="96"/>
      <c r="F88" s="96"/>
      <c r="G88" s="96"/>
      <c r="H88" s="96"/>
      <c r="I88" s="96"/>
      <c r="J88" s="96"/>
      <c r="K88" s="96"/>
      <c r="L88" s="96"/>
      <c r="M88" s="96"/>
      <c r="N88" s="96"/>
      <c r="O88" s="96"/>
      <c r="P88" s="96"/>
      <c r="Q88" s="96"/>
      <c r="R88" s="96"/>
      <c r="S88" s="96"/>
      <c r="T88" s="96"/>
      <c r="U88" s="96"/>
      <c r="V88" s="96"/>
      <c r="W88" s="96"/>
      <c r="X88" s="96"/>
      <c r="Y88" s="96"/>
      <c r="Z88" s="96"/>
    </row>
    <row r="89" spans="1:26" x14ac:dyDescent="0.25">
      <c r="A89" s="18"/>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8"/>
      <c r="B90" s="56" t="s">
        <v>452</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8"/>
      <c r="B91" s="54"/>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x14ac:dyDescent="0.25">
      <c r="A92" s="18"/>
      <c r="B92" s="57"/>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x14ac:dyDescent="0.25">
      <c r="A93" s="18"/>
      <c r="B93" s="5"/>
      <c r="C93" s="5"/>
      <c r="D93" s="5"/>
      <c r="E93" s="5"/>
      <c r="F93" s="5"/>
      <c r="G93" s="5"/>
      <c r="H93" s="5"/>
      <c r="I93" s="5"/>
      <c r="J93" s="5"/>
      <c r="K93" s="5"/>
      <c r="L93" s="5"/>
      <c r="M93" s="5"/>
      <c r="N93" s="5"/>
    </row>
    <row r="94" spans="1:26" x14ac:dyDescent="0.25">
      <c r="A94" s="18"/>
      <c r="B94" s="44"/>
      <c r="C94" s="44" t="s">
        <v>183</v>
      </c>
      <c r="D94" s="45" t="s">
        <v>186</v>
      </c>
      <c r="E94" s="45"/>
      <c r="F94" s="44"/>
      <c r="G94" s="44"/>
      <c r="H94" s="45" t="s">
        <v>203</v>
      </c>
      <c r="I94" s="45"/>
      <c r="J94" s="44"/>
      <c r="K94" s="44"/>
      <c r="L94" s="45" t="s">
        <v>187</v>
      </c>
      <c r="M94" s="45"/>
      <c r="N94" s="44"/>
    </row>
    <row r="95" spans="1:26" ht="15.75" thickBot="1" x14ac:dyDescent="0.3">
      <c r="A95" s="18"/>
      <c r="B95" s="44"/>
      <c r="C95" s="44"/>
      <c r="D95" s="42">
        <v>2014</v>
      </c>
      <c r="E95" s="42"/>
      <c r="F95" s="44"/>
      <c r="G95" s="44"/>
      <c r="H95" s="42">
        <v>2014</v>
      </c>
      <c r="I95" s="42"/>
      <c r="J95" s="44"/>
      <c r="K95" s="44"/>
      <c r="L95" s="42">
        <v>2013</v>
      </c>
      <c r="M95" s="42"/>
      <c r="N95" s="44"/>
    </row>
    <row r="96" spans="1:26" x14ac:dyDescent="0.25">
      <c r="A96" s="18"/>
      <c r="B96" s="112" t="s">
        <v>235</v>
      </c>
      <c r="C96" s="21" t="s">
        <v>183</v>
      </c>
      <c r="D96" s="47"/>
      <c r="E96" s="47"/>
      <c r="F96" s="21"/>
      <c r="G96" s="21"/>
      <c r="H96" s="47"/>
      <c r="I96" s="47"/>
      <c r="J96" s="21"/>
      <c r="K96" s="21"/>
      <c r="L96" s="47"/>
      <c r="M96" s="47"/>
      <c r="N96" s="21"/>
    </row>
    <row r="97" spans="1:26" x14ac:dyDescent="0.25">
      <c r="A97" s="18"/>
      <c r="B97" s="23" t="s">
        <v>300</v>
      </c>
      <c r="C97" s="25" t="s">
        <v>183</v>
      </c>
      <c r="D97" s="33" t="s">
        <v>190</v>
      </c>
      <c r="E97" s="34" t="s">
        <v>453</v>
      </c>
      <c r="F97" s="35" t="s">
        <v>277</v>
      </c>
      <c r="G97" s="25"/>
      <c r="H97" s="36" t="s">
        <v>190</v>
      </c>
      <c r="I97" s="37" t="s">
        <v>454</v>
      </c>
      <c r="J97" s="38" t="s">
        <v>277</v>
      </c>
      <c r="K97" s="25"/>
      <c r="L97" s="36" t="s">
        <v>190</v>
      </c>
      <c r="M97" s="37">
        <v>1.6</v>
      </c>
      <c r="N97" s="38" t="s">
        <v>183</v>
      </c>
    </row>
    <row r="98" spans="1:26" ht="15.75" thickBot="1" x14ac:dyDescent="0.3">
      <c r="A98" s="18"/>
      <c r="B98" s="26" t="s">
        <v>303</v>
      </c>
      <c r="C98" s="21" t="s">
        <v>183</v>
      </c>
      <c r="D98" s="27"/>
      <c r="E98" s="28" t="s">
        <v>455</v>
      </c>
      <c r="F98" s="29" t="s">
        <v>199</v>
      </c>
      <c r="G98" s="21"/>
      <c r="H98" s="30"/>
      <c r="I98" s="31" t="s">
        <v>456</v>
      </c>
      <c r="J98" s="32" t="s">
        <v>457</v>
      </c>
      <c r="K98" s="21"/>
      <c r="L98" s="30"/>
      <c r="M98" s="31" t="s">
        <v>458</v>
      </c>
      <c r="N98" s="32" t="s">
        <v>459</v>
      </c>
    </row>
    <row r="99" spans="1:26" x14ac:dyDescent="0.25">
      <c r="A99" s="18"/>
      <c r="B99" s="16"/>
      <c r="C99" s="16" t="s">
        <v>183</v>
      </c>
      <c r="D99" s="39"/>
      <c r="E99" s="39"/>
      <c r="F99" s="16"/>
      <c r="G99" s="16"/>
      <c r="H99" s="39"/>
      <c r="I99" s="39"/>
      <c r="J99" s="16"/>
      <c r="K99" s="16"/>
      <c r="L99" s="39"/>
      <c r="M99" s="39"/>
      <c r="N99" s="16"/>
    </row>
    <row r="100" spans="1:26" ht="15.75" thickBot="1" x14ac:dyDescent="0.3">
      <c r="A100" s="18"/>
      <c r="B100" s="23" t="s">
        <v>152</v>
      </c>
      <c r="C100" s="25" t="s">
        <v>183</v>
      </c>
      <c r="D100" s="33" t="s">
        <v>190</v>
      </c>
      <c r="E100" s="34" t="s">
        <v>460</v>
      </c>
      <c r="F100" s="35" t="s">
        <v>277</v>
      </c>
      <c r="G100" s="25"/>
      <c r="H100" s="36" t="s">
        <v>190</v>
      </c>
      <c r="I100" s="37" t="s">
        <v>461</v>
      </c>
      <c r="J100" s="38" t="s">
        <v>277</v>
      </c>
      <c r="K100" s="25"/>
      <c r="L100" s="36" t="s">
        <v>190</v>
      </c>
      <c r="M100" s="37" t="s">
        <v>462</v>
      </c>
      <c r="N100" s="38" t="s">
        <v>277</v>
      </c>
    </row>
    <row r="101" spans="1:26" x14ac:dyDescent="0.25">
      <c r="A101" s="18"/>
      <c r="B101" s="16"/>
      <c r="C101" s="16" t="s">
        <v>183</v>
      </c>
      <c r="D101" s="39"/>
      <c r="E101" s="39"/>
      <c r="F101" s="16"/>
      <c r="G101" s="16"/>
      <c r="H101" s="39"/>
      <c r="I101" s="39"/>
      <c r="J101" s="16"/>
      <c r="K101" s="16"/>
      <c r="L101" s="39"/>
      <c r="M101" s="39"/>
      <c r="N101" s="16"/>
    </row>
    <row r="102" spans="1:26" x14ac:dyDescent="0.25">
      <c r="A102" s="18"/>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ht="18.75" x14ac:dyDescent="0.3">
      <c r="A103" s="18"/>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ht="76.5" x14ac:dyDescent="0.25">
      <c r="A104" s="18"/>
      <c r="B104" s="48">
        <v>-1</v>
      </c>
      <c r="C104" s="48" t="s">
        <v>463</v>
      </c>
    </row>
    <row r="105" spans="1:26" x14ac:dyDescent="0.25">
      <c r="A105" s="18"/>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8"/>
      <c r="B106" s="95"/>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row>
    <row r="107" spans="1:26" x14ac:dyDescent="0.25">
      <c r="A107" s="18"/>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18"/>
      <c r="B108" s="56" t="s">
        <v>464</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8"/>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18"/>
      <c r="B110" s="96" t="s">
        <v>300</v>
      </c>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row>
    <row r="111" spans="1:26" x14ac:dyDescent="0.25">
      <c r="A111" s="18"/>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8"/>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x14ac:dyDescent="0.25">
      <c r="A113" s="18"/>
      <c r="B113" s="5"/>
      <c r="C113" s="5"/>
      <c r="D113" s="5"/>
      <c r="E113" s="5"/>
      <c r="F113" s="5"/>
      <c r="G113" s="5"/>
      <c r="H113" s="5"/>
      <c r="I113" s="5"/>
      <c r="J113" s="5"/>
      <c r="K113" s="5"/>
      <c r="L113" s="5"/>
      <c r="M113" s="5"/>
      <c r="N113" s="5"/>
    </row>
    <row r="114" spans="1:26" ht="15.75" thickBot="1" x14ac:dyDescent="0.3">
      <c r="A114" s="18"/>
      <c r="B114" s="5" t="s">
        <v>182</v>
      </c>
      <c r="C114" s="21" t="s">
        <v>183</v>
      </c>
      <c r="D114" s="44"/>
      <c r="E114" s="44"/>
      <c r="F114" s="21"/>
      <c r="G114" s="21" t="s">
        <v>183</v>
      </c>
      <c r="H114" s="42" t="s">
        <v>184</v>
      </c>
      <c r="I114" s="42"/>
      <c r="J114" s="42"/>
      <c r="K114" s="42"/>
      <c r="L114" s="42"/>
      <c r="M114" s="42"/>
      <c r="N114" s="21"/>
    </row>
    <row r="115" spans="1:26" x14ac:dyDescent="0.25">
      <c r="A115" s="18"/>
      <c r="B115" s="44"/>
      <c r="C115" s="44" t="s">
        <v>183</v>
      </c>
      <c r="D115" s="45" t="s">
        <v>295</v>
      </c>
      <c r="E115" s="45"/>
      <c r="F115" s="44"/>
      <c r="G115" s="44" t="s">
        <v>183</v>
      </c>
      <c r="H115" s="46" t="s">
        <v>186</v>
      </c>
      <c r="I115" s="46"/>
      <c r="J115" s="47"/>
      <c r="K115" s="47"/>
      <c r="L115" s="46" t="s">
        <v>187</v>
      </c>
      <c r="M115" s="46"/>
      <c r="N115" s="44"/>
    </row>
    <row r="116" spans="1:26" ht="15.75" thickBot="1" x14ac:dyDescent="0.3">
      <c r="A116" s="18"/>
      <c r="B116" s="44"/>
      <c r="C116" s="44"/>
      <c r="D116" s="42"/>
      <c r="E116" s="42"/>
      <c r="F116" s="44"/>
      <c r="G116" s="44"/>
      <c r="H116" s="42">
        <v>2014</v>
      </c>
      <c r="I116" s="42"/>
      <c r="J116" s="44"/>
      <c r="K116" s="44"/>
      <c r="L116" s="42">
        <v>2013</v>
      </c>
      <c r="M116" s="42"/>
      <c r="N116" s="44"/>
    </row>
    <row r="117" spans="1:26" x14ac:dyDescent="0.25">
      <c r="A117" s="18"/>
      <c r="B117" s="112" t="s">
        <v>185</v>
      </c>
      <c r="C117" s="21" t="s">
        <v>183</v>
      </c>
      <c r="D117" s="47"/>
      <c r="E117" s="47"/>
      <c r="F117" s="21"/>
      <c r="G117" s="21" t="s">
        <v>183</v>
      </c>
      <c r="H117" s="47"/>
      <c r="I117" s="47"/>
      <c r="J117" s="21"/>
      <c r="K117" s="21"/>
      <c r="L117" s="47"/>
      <c r="M117" s="47"/>
      <c r="N117" s="21"/>
    </row>
    <row r="118" spans="1:26" x14ac:dyDescent="0.25">
      <c r="A118" s="18"/>
      <c r="B118" s="113" t="s">
        <v>465</v>
      </c>
      <c r="C118" s="25" t="s">
        <v>183</v>
      </c>
      <c r="D118" s="24"/>
      <c r="E118" s="24"/>
      <c r="F118" s="24"/>
      <c r="G118" s="25" t="s">
        <v>183</v>
      </c>
      <c r="H118" s="33" t="s">
        <v>190</v>
      </c>
      <c r="I118" s="34" t="s">
        <v>454</v>
      </c>
      <c r="J118" s="35" t="s">
        <v>277</v>
      </c>
      <c r="K118" s="25"/>
      <c r="L118" s="36" t="s">
        <v>190</v>
      </c>
      <c r="M118" s="37">
        <v>1.3</v>
      </c>
      <c r="N118" s="38" t="s">
        <v>183</v>
      </c>
    </row>
    <row r="119" spans="1:26" ht="25.5" x14ac:dyDescent="0.25">
      <c r="A119" s="18"/>
      <c r="B119" s="26" t="s">
        <v>466</v>
      </c>
      <c r="C119" s="21" t="s">
        <v>183</v>
      </c>
      <c r="D119" s="5"/>
      <c r="E119" s="5"/>
      <c r="F119" s="5"/>
      <c r="G119" s="21" t="s">
        <v>183</v>
      </c>
      <c r="H119" s="27"/>
      <c r="I119" s="28" t="s">
        <v>467</v>
      </c>
      <c r="J119" s="29" t="s">
        <v>277</v>
      </c>
      <c r="K119" s="21"/>
      <c r="L119" s="30"/>
      <c r="M119" s="31">
        <v>0.5</v>
      </c>
      <c r="N119" s="32" t="s">
        <v>183</v>
      </c>
    </row>
    <row r="120" spans="1:26" ht="15.75" thickBot="1" x14ac:dyDescent="0.3">
      <c r="A120" s="18"/>
      <c r="B120" s="113" t="s">
        <v>468</v>
      </c>
      <c r="C120" s="25" t="s">
        <v>183</v>
      </c>
      <c r="D120" s="36"/>
      <c r="E120" s="37" t="s">
        <v>469</v>
      </c>
      <c r="F120" s="38" t="s">
        <v>183</v>
      </c>
      <c r="G120" s="25" t="s">
        <v>183</v>
      </c>
      <c r="H120" s="35"/>
      <c r="I120" s="90" t="s">
        <v>282</v>
      </c>
      <c r="J120" s="35"/>
      <c r="K120" s="25"/>
      <c r="L120" s="36"/>
      <c r="M120" s="37" t="s">
        <v>301</v>
      </c>
      <c r="N120" s="38" t="s">
        <v>277</v>
      </c>
    </row>
    <row r="121" spans="1:26" x14ac:dyDescent="0.25">
      <c r="A121" s="18"/>
      <c r="B121" s="16"/>
      <c r="C121" s="16" t="s">
        <v>183</v>
      </c>
      <c r="D121" s="16"/>
      <c r="E121" s="16"/>
      <c r="F121" s="16"/>
      <c r="G121" s="16" t="s">
        <v>183</v>
      </c>
      <c r="H121" s="39"/>
      <c r="I121" s="39"/>
      <c r="J121" s="16"/>
      <c r="K121" s="16"/>
      <c r="L121" s="39"/>
      <c r="M121" s="39"/>
      <c r="N121" s="16"/>
    </row>
    <row r="122" spans="1:26" ht="26.25" thickBot="1" x14ac:dyDescent="0.3">
      <c r="A122" s="18"/>
      <c r="B122" s="26" t="s">
        <v>470</v>
      </c>
      <c r="C122" s="21" t="s">
        <v>183</v>
      </c>
      <c r="D122" s="5"/>
      <c r="E122" s="5"/>
      <c r="F122" s="5"/>
      <c r="G122" s="21" t="s">
        <v>183</v>
      </c>
      <c r="H122" s="27" t="s">
        <v>190</v>
      </c>
      <c r="I122" s="28" t="s">
        <v>453</v>
      </c>
      <c r="J122" s="29" t="s">
        <v>277</v>
      </c>
      <c r="K122" s="21"/>
      <c r="L122" s="30" t="s">
        <v>190</v>
      </c>
      <c r="M122" s="31">
        <v>1.6</v>
      </c>
      <c r="N122" s="32" t="s">
        <v>183</v>
      </c>
    </row>
    <row r="123" spans="1:26" x14ac:dyDescent="0.25">
      <c r="A123" s="18"/>
      <c r="B123" s="16"/>
      <c r="C123" s="16" t="s">
        <v>183</v>
      </c>
      <c r="D123" s="16"/>
      <c r="E123" s="16"/>
      <c r="F123" s="16"/>
      <c r="G123" s="16" t="s">
        <v>183</v>
      </c>
      <c r="H123" s="39"/>
      <c r="I123" s="39"/>
      <c r="J123" s="16"/>
      <c r="K123" s="16"/>
      <c r="L123" s="39"/>
      <c r="M123" s="39"/>
      <c r="N123" s="16"/>
    </row>
    <row r="124" spans="1:26" x14ac:dyDescent="0.25">
      <c r="A124" s="18"/>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18"/>
      <c r="B125" s="96" t="s">
        <v>303</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row>
    <row r="126" spans="1:26" x14ac:dyDescent="0.25">
      <c r="A126" s="18"/>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8"/>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18"/>
      <c r="B128" s="5"/>
      <c r="C128" s="5"/>
      <c r="D128" s="5"/>
      <c r="E128" s="5"/>
      <c r="F128" s="5"/>
      <c r="G128" s="5"/>
      <c r="H128" s="5"/>
      <c r="I128" s="5"/>
      <c r="J128" s="5"/>
      <c r="K128" s="5"/>
      <c r="L128" s="5"/>
      <c r="M128" s="5"/>
      <c r="N128" s="5"/>
    </row>
    <row r="129" spans="1:26" ht="15.75" thickBot="1" x14ac:dyDescent="0.3">
      <c r="A129" s="18"/>
      <c r="B129" s="5" t="s">
        <v>182</v>
      </c>
      <c r="C129" s="21" t="s">
        <v>183</v>
      </c>
      <c r="D129" s="44"/>
      <c r="E129" s="44"/>
      <c r="F129" s="21"/>
      <c r="G129" s="21" t="s">
        <v>183</v>
      </c>
      <c r="H129" s="42" t="s">
        <v>184</v>
      </c>
      <c r="I129" s="42"/>
      <c r="J129" s="42"/>
      <c r="K129" s="42"/>
      <c r="L129" s="42"/>
      <c r="M129" s="42"/>
      <c r="N129" s="21"/>
    </row>
    <row r="130" spans="1:26" x14ac:dyDescent="0.25">
      <c r="A130" s="18"/>
      <c r="B130" s="44"/>
      <c r="C130" s="44" t="s">
        <v>183</v>
      </c>
      <c r="D130" s="45" t="s">
        <v>295</v>
      </c>
      <c r="E130" s="45"/>
      <c r="F130" s="44"/>
      <c r="G130" s="44" t="s">
        <v>183</v>
      </c>
      <c r="H130" s="46" t="s">
        <v>186</v>
      </c>
      <c r="I130" s="46"/>
      <c r="J130" s="47"/>
      <c r="K130" s="47"/>
      <c r="L130" s="46" t="s">
        <v>187</v>
      </c>
      <c r="M130" s="46"/>
      <c r="N130" s="44"/>
    </row>
    <row r="131" spans="1:26" ht="15.75" thickBot="1" x14ac:dyDescent="0.3">
      <c r="A131" s="18"/>
      <c r="B131" s="44"/>
      <c r="C131" s="44"/>
      <c r="D131" s="42"/>
      <c r="E131" s="42"/>
      <c r="F131" s="44"/>
      <c r="G131" s="44"/>
      <c r="H131" s="42">
        <v>2014</v>
      </c>
      <c r="I131" s="42"/>
      <c r="J131" s="44"/>
      <c r="K131" s="44"/>
      <c r="L131" s="42">
        <v>2013</v>
      </c>
      <c r="M131" s="42"/>
      <c r="N131" s="44"/>
    </row>
    <row r="132" spans="1:26" x14ac:dyDescent="0.25">
      <c r="A132" s="18"/>
      <c r="B132" s="112" t="s">
        <v>185</v>
      </c>
      <c r="C132" s="21" t="s">
        <v>183</v>
      </c>
      <c r="D132" s="47"/>
      <c r="E132" s="47"/>
      <c r="F132" s="21"/>
      <c r="G132" s="21" t="s">
        <v>183</v>
      </c>
      <c r="H132" s="47"/>
      <c r="I132" s="47"/>
      <c r="J132" s="21"/>
      <c r="K132" s="21"/>
      <c r="L132" s="47"/>
      <c r="M132" s="47"/>
      <c r="N132" s="21"/>
    </row>
    <row r="133" spans="1:26" x14ac:dyDescent="0.25">
      <c r="A133" s="18"/>
      <c r="B133" s="113" t="s">
        <v>465</v>
      </c>
      <c r="C133" s="25" t="s">
        <v>183</v>
      </c>
      <c r="D133" s="24"/>
      <c r="E133" s="24"/>
      <c r="F133" s="24"/>
      <c r="G133" s="25" t="s">
        <v>183</v>
      </c>
      <c r="H133" s="33" t="s">
        <v>190</v>
      </c>
      <c r="I133" s="34" t="s">
        <v>456</v>
      </c>
      <c r="J133" s="35" t="s">
        <v>277</v>
      </c>
      <c r="K133" s="25"/>
      <c r="L133" s="36" t="s">
        <v>190</v>
      </c>
      <c r="M133" s="37" t="s">
        <v>317</v>
      </c>
      <c r="N133" s="38" t="s">
        <v>277</v>
      </c>
    </row>
    <row r="134" spans="1:26" ht="25.5" x14ac:dyDescent="0.25">
      <c r="A134" s="18"/>
      <c r="B134" s="26" t="s">
        <v>471</v>
      </c>
      <c r="C134" s="21" t="s">
        <v>183</v>
      </c>
      <c r="D134" s="5"/>
      <c r="E134" s="5"/>
      <c r="F134" s="5"/>
      <c r="G134" s="21" t="s">
        <v>183</v>
      </c>
      <c r="H134" s="27"/>
      <c r="I134" s="28">
        <v>2</v>
      </c>
      <c r="J134" s="29" t="s">
        <v>183</v>
      </c>
      <c r="K134" s="21"/>
      <c r="L134" s="30"/>
      <c r="M134" s="31" t="s">
        <v>472</v>
      </c>
      <c r="N134" s="32" t="s">
        <v>197</v>
      </c>
    </row>
    <row r="135" spans="1:26" ht="15.75" thickBot="1" x14ac:dyDescent="0.3">
      <c r="A135" s="18"/>
      <c r="B135" s="113" t="s">
        <v>473</v>
      </c>
      <c r="C135" s="25" t="s">
        <v>183</v>
      </c>
      <c r="D135" s="36"/>
      <c r="E135" s="37" t="s">
        <v>469</v>
      </c>
      <c r="F135" s="38" t="s">
        <v>183</v>
      </c>
      <c r="G135" s="25" t="s">
        <v>183</v>
      </c>
      <c r="H135" s="33"/>
      <c r="I135" s="34">
        <v>7.4</v>
      </c>
      <c r="J135" s="35" t="s">
        <v>183</v>
      </c>
      <c r="K135" s="25"/>
      <c r="L135" s="36"/>
      <c r="M135" s="37" t="s">
        <v>304</v>
      </c>
      <c r="N135" s="38" t="s">
        <v>277</v>
      </c>
    </row>
    <row r="136" spans="1:26" x14ac:dyDescent="0.25">
      <c r="A136" s="18"/>
      <c r="B136" s="16"/>
      <c r="C136" s="16" t="s">
        <v>183</v>
      </c>
      <c r="D136" s="16"/>
      <c r="E136" s="16"/>
      <c r="F136" s="16"/>
      <c r="G136" s="16" t="s">
        <v>183</v>
      </c>
      <c r="H136" s="39"/>
      <c r="I136" s="39"/>
      <c r="J136" s="16"/>
      <c r="K136" s="16"/>
      <c r="L136" s="39"/>
      <c r="M136" s="39"/>
      <c r="N136" s="16"/>
    </row>
    <row r="137" spans="1:26" ht="26.25" thickBot="1" x14ac:dyDescent="0.3">
      <c r="A137" s="18"/>
      <c r="B137" s="26" t="s">
        <v>470</v>
      </c>
      <c r="C137" s="21" t="s">
        <v>183</v>
      </c>
      <c r="D137" s="5"/>
      <c r="E137" s="5"/>
      <c r="F137" s="5"/>
      <c r="G137" s="21" t="s">
        <v>183</v>
      </c>
      <c r="H137" s="27" t="s">
        <v>190</v>
      </c>
      <c r="I137" s="28" t="s">
        <v>455</v>
      </c>
      <c r="J137" s="29" t="s">
        <v>277</v>
      </c>
      <c r="K137" s="21"/>
      <c r="L137" s="30" t="s">
        <v>190</v>
      </c>
      <c r="M137" s="31" t="s">
        <v>458</v>
      </c>
      <c r="N137" s="32" t="s">
        <v>277</v>
      </c>
    </row>
    <row r="138" spans="1:26" x14ac:dyDescent="0.25">
      <c r="A138" s="18"/>
      <c r="B138" s="16"/>
      <c r="C138" s="16" t="s">
        <v>183</v>
      </c>
      <c r="D138" s="16"/>
      <c r="E138" s="16"/>
      <c r="F138" s="16"/>
      <c r="G138" s="16" t="s">
        <v>183</v>
      </c>
      <c r="H138" s="39"/>
      <c r="I138" s="39"/>
      <c r="J138" s="16"/>
      <c r="K138" s="16"/>
      <c r="L138" s="39"/>
      <c r="M138" s="39"/>
      <c r="N138" s="16"/>
    </row>
    <row r="139" spans="1:26" x14ac:dyDescent="0.25">
      <c r="A139" s="18"/>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row>
    <row r="140" spans="1:26" x14ac:dyDescent="0.25">
      <c r="A140" s="18"/>
      <c r="B140" s="56" t="s">
        <v>474</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row>
    <row r="141" spans="1:26" x14ac:dyDescent="0.25">
      <c r="A141" s="18"/>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x14ac:dyDescent="0.25">
      <c r="A142" s="18"/>
      <c r="B142" s="96" t="s">
        <v>475</v>
      </c>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row>
    <row r="143" spans="1:26" x14ac:dyDescent="0.25">
      <c r="A143" s="18"/>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8"/>
      <c r="B144" s="56" t="s">
        <v>476</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x14ac:dyDescent="0.25">
      <c r="A145" s="18"/>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row>
    <row r="146" spans="1:26" x14ac:dyDescent="0.25">
      <c r="A146" s="18"/>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row>
    <row r="147" spans="1:26" x14ac:dyDescent="0.25">
      <c r="A147" s="18"/>
      <c r="B147" s="5"/>
      <c r="C147" s="5"/>
      <c r="D147" s="5"/>
      <c r="E147" s="5"/>
      <c r="F147" s="5"/>
      <c r="G147" s="5"/>
      <c r="H147" s="5"/>
      <c r="I147" s="5"/>
      <c r="J147" s="5"/>
      <c r="K147" s="5"/>
      <c r="L147" s="5"/>
      <c r="M147" s="5"/>
      <c r="N147" s="5"/>
    </row>
    <row r="148" spans="1:26" x14ac:dyDescent="0.25">
      <c r="A148" s="18"/>
      <c r="B148" s="54" t="s">
        <v>182</v>
      </c>
      <c r="C148" s="44" t="s">
        <v>183</v>
      </c>
      <c r="D148" s="44"/>
      <c r="E148" s="44"/>
      <c r="F148" s="44"/>
      <c r="G148" s="44" t="s">
        <v>183</v>
      </c>
      <c r="H148" s="45" t="s">
        <v>477</v>
      </c>
      <c r="I148" s="45"/>
      <c r="J148" s="45"/>
      <c r="K148" s="45"/>
      <c r="L148" s="45"/>
      <c r="M148" s="45"/>
      <c r="N148" s="44"/>
    </row>
    <row r="149" spans="1:26" ht="15.75" thickBot="1" x14ac:dyDescent="0.3">
      <c r="A149" s="18"/>
      <c r="B149" s="54"/>
      <c r="C149" s="44"/>
      <c r="D149" s="44"/>
      <c r="E149" s="44"/>
      <c r="F149" s="44"/>
      <c r="G149" s="44"/>
      <c r="H149" s="42" t="s">
        <v>478</v>
      </c>
      <c r="I149" s="42"/>
      <c r="J149" s="42"/>
      <c r="K149" s="42"/>
      <c r="L149" s="42"/>
      <c r="M149" s="42"/>
      <c r="N149" s="44"/>
    </row>
    <row r="150" spans="1:26" ht="15.75" thickBot="1" x14ac:dyDescent="0.3">
      <c r="A150" s="18"/>
      <c r="B150" s="21"/>
      <c r="C150" s="21" t="s">
        <v>183</v>
      </c>
      <c r="D150" s="44"/>
      <c r="E150" s="44"/>
      <c r="F150" s="21"/>
      <c r="G150" s="21" t="s">
        <v>183</v>
      </c>
      <c r="H150" s="99" t="s">
        <v>184</v>
      </c>
      <c r="I150" s="99"/>
      <c r="J150" s="99"/>
      <c r="K150" s="99"/>
      <c r="L150" s="99"/>
      <c r="M150" s="99"/>
      <c r="N150" s="21"/>
    </row>
    <row r="151" spans="1:26" x14ac:dyDescent="0.25">
      <c r="A151" s="18"/>
      <c r="B151" s="54" t="s">
        <v>182</v>
      </c>
      <c r="C151" s="44" t="s">
        <v>183</v>
      </c>
      <c r="D151" s="45" t="s">
        <v>479</v>
      </c>
      <c r="E151" s="45"/>
      <c r="F151" s="44"/>
      <c r="G151" s="44" t="s">
        <v>183</v>
      </c>
      <c r="H151" s="46" t="s">
        <v>186</v>
      </c>
      <c r="I151" s="46"/>
      <c r="J151" s="47"/>
      <c r="K151" s="47"/>
      <c r="L151" s="46" t="s">
        <v>187</v>
      </c>
      <c r="M151" s="46"/>
      <c r="N151" s="44"/>
    </row>
    <row r="152" spans="1:26" ht="15.75" thickBot="1" x14ac:dyDescent="0.3">
      <c r="A152" s="18"/>
      <c r="B152" s="54"/>
      <c r="C152" s="44"/>
      <c r="D152" s="42"/>
      <c r="E152" s="42"/>
      <c r="F152" s="44"/>
      <c r="G152" s="44"/>
      <c r="H152" s="42">
        <v>2014</v>
      </c>
      <c r="I152" s="42"/>
      <c r="J152" s="44"/>
      <c r="K152" s="44"/>
      <c r="L152" s="42">
        <v>2013</v>
      </c>
      <c r="M152" s="42"/>
      <c r="N152" s="44"/>
    </row>
    <row r="153" spans="1:26" x14ac:dyDescent="0.25">
      <c r="A153" s="18"/>
      <c r="B153" s="112" t="s">
        <v>185</v>
      </c>
      <c r="C153" s="21" t="s">
        <v>183</v>
      </c>
      <c r="D153" s="47"/>
      <c r="E153" s="47"/>
      <c r="F153" s="21"/>
      <c r="G153" s="21" t="s">
        <v>183</v>
      </c>
      <c r="H153" s="47"/>
      <c r="I153" s="47"/>
      <c r="J153" s="21"/>
      <c r="K153" s="21"/>
      <c r="L153" s="47"/>
      <c r="M153" s="47"/>
      <c r="N153" s="21"/>
    </row>
    <row r="154" spans="1:26" ht="25.5" x14ac:dyDescent="0.25">
      <c r="A154" s="18"/>
      <c r="B154" s="23" t="s">
        <v>437</v>
      </c>
      <c r="C154" s="25" t="s">
        <v>183</v>
      </c>
      <c r="D154" s="24"/>
      <c r="E154" s="24"/>
      <c r="F154" s="24"/>
      <c r="G154" s="25" t="s">
        <v>183</v>
      </c>
      <c r="H154" s="24"/>
      <c r="I154" s="24"/>
      <c r="J154" s="24"/>
      <c r="K154" s="25"/>
      <c r="L154" s="24"/>
      <c r="M154" s="24"/>
      <c r="N154" s="24"/>
    </row>
    <row r="155" spans="1:26" ht="15.75" thickBot="1" x14ac:dyDescent="0.3">
      <c r="A155" s="18"/>
      <c r="B155" s="26" t="s">
        <v>300</v>
      </c>
      <c r="C155" s="21" t="s">
        <v>183</v>
      </c>
      <c r="D155" s="30"/>
      <c r="E155" s="31" t="s">
        <v>480</v>
      </c>
      <c r="F155" s="32" t="s">
        <v>183</v>
      </c>
      <c r="G155" s="21" t="s">
        <v>183</v>
      </c>
      <c r="H155" s="27" t="s">
        <v>190</v>
      </c>
      <c r="I155" s="28" t="s">
        <v>481</v>
      </c>
      <c r="J155" s="29" t="s">
        <v>277</v>
      </c>
      <c r="K155" s="21"/>
      <c r="L155" s="30" t="s">
        <v>190</v>
      </c>
      <c r="M155" s="31" t="s">
        <v>301</v>
      </c>
      <c r="N155" s="32" t="s">
        <v>277</v>
      </c>
    </row>
    <row r="156" spans="1:26" x14ac:dyDescent="0.25">
      <c r="A156" s="18"/>
      <c r="B156" s="16"/>
      <c r="C156" s="16" t="s">
        <v>183</v>
      </c>
      <c r="D156" s="16"/>
      <c r="E156" s="16"/>
      <c r="F156" s="16"/>
      <c r="G156" s="16" t="s">
        <v>183</v>
      </c>
      <c r="H156" s="39"/>
      <c r="I156" s="39"/>
      <c r="J156" s="16"/>
      <c r="K156" s="16"/>
      <c r="L156" s="39"/>
      <c r="M156" s="39"/>
      <c r="N156" s="16"/>
    </row>
    <row r="157" spans="1:26" ht="15.75" thickBot="1" x14ac:dyDescent="0.3">
      <c r="A157" s="18"/>
      <c r="B157" s="23" t="s">
        <v>152</v>
      </c>
      <c r="C157" s="25" t="s">
        <v>183</v>
      </c>
      <c r="D157" s="24"/>
      <c r="E157" s="24"/>
      <c r="F157" s="24"/>
      <c r="G157" s="25" t="s">
        <v>183</v>
      </c>
      <c r="H157" s="33" t="s">
        <v>190</v>
      </c>
      <c r="I157" s="34" t="s">
        <v>481</v>
      </c>
      <c r="J157" s="35" t="s">
        <v>277</v>
      </c>
      <c r="K157" s="25"/>
      <c r="L157" s="36" t="s">
        <v>190</v>
      </c>
      <c r="M157" s="37" t="s">
        <v>301</v>
      </c>
      <c r="N157" s="38" t="s">
        <v>277</v>
      </c>
    </row>
    <row r="158" spans="1:26" x14ac:dyDescent="0.25">
      <c r="A158" s="18"/>
      <c r="B158" s="16"/>
      <c r="C158" s="16" t="s">
        <v>183</v>
      </c>
      <c r="D158" s="16"/>
      <c r="E158" s="16"/>
      <c r="F158" s="16"/>
      <c r="G158" s="16" t="s">
        <v>183</v>
      </c>
      <c r="H158" s="39"/>
      <c r="I158" s="39"/>
      <c r="J158" s="16"/>
      <c r="K158" s="16"/>
      <c r="L158" s="39"/>
      <c r="M158" s="39"/>
      <c r="N158" s="16"/>
    </row>
    <row r="159" spans="1:26" x14ac:dyDescent="0.25">
      <c r="A159" s="18"/>
      <c r="B159" s="54"/>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row>
    <row r="160" spans="1:26" x14ac:dyDescent="0.25">
      <c r="A160" s="18"/>
      <c r="B160" s="96" t="s">
        <v>432</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row>
    <row r="161" spans="1:26" x14ac:dyDescent="0.25">
      <c r="A161" s="18"/>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row>
    <row r="162" spans="1:26" x14ac:dyDescent="0.25">
      <c r="A162" s="18"/>
      <c r="B162" s="56" t="s">
        <v>482</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row>
    <row r="163" spans="1:26" x14ac:dyDescent="0.25">
      <c r="A163" s="18"/>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row>
    <row r="164" spans="1:26" x14ac:dyDescent="0.25">
      <c r="A164" s="18"/>
      <c r="B164" s="56" t="s">
        <v>483</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row>
    <row r="165" spans="1:26" x14ac:dyDescent="0.25">
      <c r="A165" s="18"/>
      <c r="B165" s="54"/>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row>
    <row r="166" spans="1:26" x14ac:dyDescent="0.25">
      <c r="A166" s="18"/>
      <c r="B166" s="56" t="s">
        <v>484</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row>
    <row r="167" spans="1:26" x14ac:dyDescent="0.25">
      <c r="A167" s="18"/>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x14ac:dyDescent="0.25">
      <c r="A168" s="18"/>
      <c r="B168" s="56" t="s">
        <v>485</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row>
    <row r="169" spans="1:26" x14ac:dyDescent="0.25">
      <c r="A169" s="18"/>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row>
    <row r="170" spans="1:26" x14ac:dyDescent="0.25">
      <c r="A170" s="18"/>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row>
    <row r="171" spans="1:26" x14ac:dyDescent="0.25">
      <c r="A171" s="18"/>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x14ac:dyDescent="0.25">
      <c r="A172" s="18"/>
      <c r="B172" s="56" t="s">
        <v>486</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row>
    <row r="173" spans="1:26" x14ac:dyDescent="0.25">
      <c r="A173" s="18"/>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x14ac:dyDescent="0.25">
      <c r="A174" s="18"/>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x14ac:dyDescent="0.25">
      <c r="A175" s="18"/>
      <c r="B175" s="5"/>
      <c r="C175" s="5"/>
      <c r="D175" s="5"/>
      <c r="E175" s="5"/>
      <c r="F175" s="5"/>
      <c r="G175" s="5"/>
      <c r="H175" s="5"/>
      <c r="I175" s="5"/>
      <c r="J175" s="5"/>
      <c r="K175" s="5"/>
      <c r="L175" s="5"/>
      <c r="M175" s="5"/>
      <c r="N175" s="5"/>
      <c r="O175" s="5"/>
      <c r="P175" s="5"/>
      <c r="Q175" s="5"/>
      <c r="R175" s="5"/>
      <c r="S175" s="5"/>
      <c r="T175" s="5"/>
      <c r="U175" s="5"/>
      <c r="V175" s="5"/>
      <c r="W175" s="5"/>
      <c r="X175" s="5"/>
      <c r="Y175" s="5"/>
      <c r="Z175" s="5"/>
    </row>
    <row r="176" spans="1:26" ht="15.75" thickBot="1" x14ac:dyDescent="0.3">
      <c r="A176" s="18"/>
      <c r="B176" s="21"/>
      <c r="C176" s="21" t="s">
        <v>183</v>
      </c>
      <c r="D176" s="42" t="s">
        <v>297</v>
      </c>
      <c r="E176" s="42"/>
      <c r="F176" s="42"/>
      <c r="G176" s="42"/>
      <c r="H176" s="42"/>
      <c r="I176" s="42"/>
      <c r="J176" s="21"/>
      <c r="K176" s="21"/>
      <c r="L176" s="42" t="s">
        <v>487</v>
      </c>
      <c r="M176" s="42"/>
      <c r="N176" s="42"/>
      <c r="O176" s="42"/>
      <c r="P176" s="42"/>
      <c r="Q176" s="42"/>
      <c r="R176" s="21"/>
      <c r="S176" s="21"/>
      <c r="T176" s="42" t="s">
        <v>298</v>
      </c>
      <c r="U176" s="42"/>
      <c r="V176" s="42"/>
      <c r="W176" s="42"/>
      <c r="X176" s="42"/>
      <c r="Y176" s="42"/>
      <c r="Z176" s="21"/>
    </row>
    <row r="177" spans="1:26" x14ac:dyDescent="0.25">
      <c r="A177" s="18"/>
      <c r="B177" s="43" t="s">
        <v>185</v>
      </c>
      <c r="C177" s="44" t="s">
        <v>183</v>
      </c>
      <c r="D177" s="46" t="s">
        <v>488</v>
      </c>
      <c r="E177" s="46"/>
      <c r="F177" s="47"/>
      <c r="G177" s="47"/>
      <c r="H177" s="46" t="s">
        <v>490</v>
      </c>
      <c r="I177" s="46"/>
      <c r="J177" s="44"/>
      <c r="K177" s="44"/>
      <c r="L177" s="46" t="s">
        <v>488</v>
      </c>
      <c r="M177" s="46"/>
      <c r="N177" s="47"/>
      <c r="O177" s="47"/>
      <c r="P177" s="46" t="s">
        <v>490</v>
      </c>
      <c r="Q177" s="46"/>
      <c r="R177" s="44"/>
      <c r="S177" s="44"/>
      <c r="T177" s="46" t="s">
        <v>488</v>
      </c>
      <c r="U177" s="46"/>
      <c r="V177" s="47"/>
      <c r="W177" s="47"/>
      <c r="X177" s="46" t="s">
        <v>490</v>
      </c>
      <c r="Y177" s="46"/>
      <c r="Z177" s="44"/>
    </row>
    <row r="178" spans="1:26" x14ac:dyDescent="0.25">
      <c r="A178" s="18"/>
      <c r="B178" s="43"/>
      <c r="C178" s="44"/>
      <c r="D178" s="45" t="s">
        <v>489</v>
      </c>
      <c r="E178" s="45"/>
      <c r="F178" s="44"/>
      <c r="G178" s="44"/>
      <c r="H178" s="45" t="s">
        <v>491</v>
      </c>
      <c r="I178" s="45"/>
      <c r="J178" s="44"/>
      <c r="K178" s="44"/>
      <c r="L178" s="45" t="s">
        <v>489</v>
      </c>
      <c r="M178" s="45"/>
      <c r="N178" s="44"/>
      <c r="O178" s="44"/>
      <c r="P178" s="45" t="s">
        <v>491</v>
      </c>
      <c r="Q178" s="45"/>
      <c r="R178" s="44"/>
      <c r="S178" s="44"/>
      <c r="T178" s="45" t="s">
        <v>489</v>
      </c>
      <c r="U178" s="45"/>
      <c r="V178" s="44"/>
      <c r="W178" s="44"/>
      <c r="X178" s="45" t="s">
        <v>491</v>
      </c>
      <c r="Y178" s="45"/>
      <c r="Z178" s="44"/>
    </row>
    <row r="179" spans="1:26" x14ac:dyDescent="0.25">
      <c r="A179" s="18"/>
      <c r="B179" s="43"/>
      <c r="C179" s="44"/>
      <c r="D179" s="45"/>
      <c r="E179" s="45"/>
      <c r="F179" s="44"/>
      <c r="G179" s="44"/>
      <c r="H179" s="45" t="s">
        <v>492</v>
      </c>
      <c r="I179" s="45"/>
      <c r="J179" s="44"/>
      <c r="K179" s="44"/>
      <c r="L179" s="45"/>
      <c r="M179" s="45"/>
      <c r="N179" s="44"/>
      <c r="O179" s="44"/>
      <c r="P179" s="45" t="s">
        <v>492</v>
      </c>
      <c r="Q179" s="45"/>
      <c r="R179" s="44"/>
      <c r="S179" s="44"/>
      <c r="T179" s="45"/>
      <c r="U179" s="45"/>
      <c r="V179" s="44"/>
      <c r="W179" s="44"/>
      <c r="X179" s="45" t="s">
        <v>492</v>
      </c>
      <c r="Y179" s="45"/>
      <c r="Z179" s="44"/>
    </row>
    <row r="180" spans="1:26" ht="15.75" thickBot="1" x14ac:dyDescent="0.3">
      <c r="A180" s="18"/>
      <c r="B180" s="43"/>
      <c r="C180" s="44"/>
      <c r="D180" s="42"/>
      <c r="E180" s="42"/>
      <c r="F180" s="44"/>
      <c r="G180" s="44"/>
      <c r="H180" s="42" t="s">
        <v>493</v>
      </c>
      <c r="I180" s="42"/>
      <c r="J180" s="44"/>
      <c r="K180" s="44"/>
      <c r="L180" s="42"/>
      <c r="M180" s="42"/>
      <c r="N180" s="44"/>
      <c r="O180" s="44"/>
      <c r="P180" s="42" t="s">
        <v>493</v>
      </c>
      <c r="Q180" s="42"/>
      <c r="R180" s="44"/>
      <c r="S180" s="44"/>
      <c r="T180" s="42"/>
      <c r="U180" s="42"/>
      <c r="V180" s="44"/>
      <c r="W180" s="44"/>
      <c r="X180" s="42" t="s">
        <v>493</v>
      </c>
      <c r="Y180" s="42"/>
      <c r="Z180" s="44"/>
    </row>
    <row r="181" spans="1:26" x14ac:dyDescent="0.25">
      <c r="A181" s="18"/>
      <c r="B181" s="23" t="s">
        <v>494</v>
      </c>
      <c r="C181" s="25" t="s">
        <v>183</v>
      </c>
      <c r="D181" s="24"/>
      <c r="E181" s="24"/>
      <c r="F181" s="24"/>
      <c r="G181" s="25"/>
      <c r="H181" s="24"/>
      <c r="I181" s="24"/>
      <c r="J181" s="24"/>
      <c r="K181" s="25"/>
      <c r="L181" s="24"/>
      <c r="M181" s="24"/>
      <c r="N181" s="24"/>
      <c r="O181" s="25"/>
      <c r="P181" s="24"/>
      <c r="Q181" s="24"/>
      <c r="R181" s="24"/>
      <c r="S181" s="25"/>
      <c r="T181" s="24"/>
      <c r="U181" s="24"/>
      <c r="V181" s="24"/>
      <c r="W181" s="25"/>
      <c r="X181" s="24"/>
      <c r="Y181" s="24"/>
      <c r="Z181" s="24"/>
    </row>
    <row r="182" spans="1:26" x14ac:dyDescent="0.25">
      <c r="A182" s="18"/>
      <c r="B182" s="88" t="s">
        <v>300</v>
      </c>
      <c r="C182" s="21" t="s">
        <v>183</v>
      </c>
      <c r="D182" s="29" t="s">
        <v>190</v>
      </c>
      <c r="E182" s="41" t="s">
        <v>195</v>
      </c>
      <c r="F182" s="29"/>
      <c r="G182" s="21"/>
      <c r="H182" s="29" t="s">
        <v>190</v>
      </c>
      <c r="I182" s="41" t="s">
        <v>195</v>
      </c>
      <c r="J182" s="29"/>
      <c r="K182" s="21"/>
      <c r="L182" s="30" t="s">
        <v>190</v>
      </c>
      <c r="M182" s="31">
        <v>0.2</v>
      </c>
      <c r="N182" s="32" t="s">
        <v>183</v>
      </c>
      <c r="O182" s="21"/>
      <c r="P182" s="30" t="s">
        <v>190</v>
      </c>
      <c r="Q182" s="31">
        <v>0.2</v>
      </c>
      <c r="R182" s="32" t="s">
        <v>183</v>
      </c>
      <c r="S182" s="21"/>
      <c r="T182" s="30" t="s">
        <v>190</v>
      </c>
      <c r="U182" s="31">
        <v>1.1000000000000001</v>
      </c>
      <c r="V182" s="32" t="s">
        <v>183</v>
      </c>
      <c r="W182" s="21"/>
      <c r="X182" s="30" t="s">
        <v>190</v>
      </c>
      <c r="Y182" s="31">
        <v>1.1000000000000001</v>
      </c>
      <c r="Z182" s="32" t="s">
        <v>183</v>
      </c>
    </row>
    <row r="183" spans="1:26" x14ac:dyDescent="0.25">
      <c r="A183" s="18"/>
      <c r="B183" s="94" t="s">
        <v>303</v>
      </c>
      <c r="C183" s="25" t="s">
        <v>183</v>
      </c>
      <c r="D183" s="33"/>
      <c r="E183" s="34">
        <v>1.4</v>
      </c>
      <c r="F183" s="35" t="s">
        <v>183</v>
      </c>
      <c r="G183" s="25"/>
      <c r="H183" s="33"/>
      <c r="I183" s="34">
        <v>1.4</v>
      </c>
      <c r="J183" s="35" t="s">
        <v>183</v>
      </c>
      <c r="K183" s="25"/>
      <c r="L183" s="36"/>
      <c r="M183" s="37">
        <v>0.8</v>
      </c>
      <c r="N183" s="38" t="s">
        <v>183</v>
      </c>
      <c r="O183" s="25"/>
      <c r="P183" s="36"/>
      <c r="Q183" s="37">
        <v>0.8</v>
      </c>
      <c r="R183" s="38" t="s">
        <v>183</v>
      </c>
      <c r="S183" s="25"/>
      <c r="T183" s="36"/>
      <c r="U183" s="37">
        <v>3</v>
      </c>
      <c r="V183" s="38" t="s">
        <v>183</v>
      </c>
      <c r="W183" s="25"/>
      <c r="X183" s="36"/>
      <c r="Y183" s="37">
        <v>3</v>
      </c>
      <c r="Z183" s="38" t="s">
        <v>183</v>
      </c>
    </row>
    <row r="184" spans="1:26" x14ac:dyDescent="0.25">
      <c r="A184" s="18"/>
      <c r="B184" s="26" t="s">
        <v>495</v>
      </c>
      <c r="C184" s="21" t="s">
        <v>183</v>
      </c>
      <c r="D184" s="5"/>
      <c r="E184" s="5"/>
      <c r="F184" s="5"/>
      <c r="G184" s="21"/>
      <c r="H184" s="5"/>
      <c r="I184" s="5"/>
      <c r="J184" s="5"/>
      <c r="K184" s="21"/>
      <c r="L184" s="5"/>
      <c r="M184" s="5"/>
      <c r="N184" s="5"/>
      <c r="O184" s="21"/>
      <c r="P184" s="5"/>
      <c r="Q184" s="5"/>
      <c r="R184" s="5"/>
      <c r="S184" s="21"/>
      <c r="T184" s="5"/>
      <c r="U184" s="5"/>
      <c r="V184" s="5"/>
      <c r="W184" s="21"/>
      <c r="X184" s="5"/>
      <c r="Y184" s="5"/>
      <c r="Z184" s="5"/>
    </row>
    <row r="185" spans="1:26" x14ac:dyDescent="0.25">
      <c r="A185" s="18"/>
      <c r="B185" s="94" t="s">
        <v>300</v>
      </c>
      <c r="C185" s="25" t="s">
        <v>183</v>
      </c>
      <c r="D185" s="33"/>
      <c r="E185" s="34" t="s">
        <v>447</v>
      </c>
      <c r="F185" s="35" t="s">
        <v>197</v>
      </c>
      <c r="G185" s="25"/>
      <c r="H185" s="33"/>
      <c r="I185" s="34" t="s">
        <v>447</v>
      </c>
      <c r="J185" s="35" t="s">
        <v>197</v>
      </c>
      <c r="K185" s="25"/>
      <c r="L185" s="36"/>
      <c r="M185" s="37" t="s">
        <v>444</v>
      </c>
      <c r="N185" s="38" t="s">
        <v>277</v>
      </c>
      <c r="O185" s="25"/>
      <c r="P185" s="36"/>
      <c r="Q185" s="37" t="s">
        <v>444</v>
      </c>
      <c r="R185" s="38" t="s">
        <v>277</v>
      </c>
      <c r="S185" s="25"/>
      <c r="T185" s="36"/>
      <c r="U185" s="37" t="s">
        <v>284</v>
      </c>
      <c r="V185" s="38" t="s">
        <v>197</v>
      </c>
      <c r="W185" s="25"/>
      <c r="X185" s="36"/>
      <c r="Y185" s="37" t="s">
        <v>284</v>
      </c>
      <c r="Z185" s="38" t="s">
        <v>197</v>
      </c>
    </row>
    <row r="186" spans="1:26" x14ac:dyDescent="0.25">
      <c r="A186" s="18"/>
      <c r="B186" s="88" t="s">
        <v>303</v>
      </c>
      <c r="C186" s="21" t="s">
        <v>183</v>
      </c>
      <c r="D186" s="27"/>
      <c r="E186" s="28" t="s">
        <v>301</v>
      </c>
      <c r="F186" s="29" t="s">
        <v>277</v>
      </c>
      <c r="G186" s="21"/>
      <c r="H186" s="27"/>
      <c r="I186" s="28" t="s">
        <v>301</v>
      </c>
      <c r="J186" s="29" t="s">
        <v>277</v>
      </c>
      <c r="K186" s="21"/>
      <c r="L186" s="30"/>
      <c r="M186" s="31" t="s">
        <v>304</v>
      </c>
      <c r="N186" s="32" t="s">
        <v>197</v>
      </c>
      <c r="O186" s="21"/>
      <c r="P186" s="30"/>
      <c r="Q186" s="31" t="s">
        <v>304</v>
      </c>
      <c r="R186" s="32" t="s">
        <v>197</v>
      </c>
      <c r="S186" s="21"/>
      <c r="T186" s="30"/>
      <c r="U186" s="31" t="s">
        <v>301</v>
      </c>
      <c r="V186" s="32" t="s">
        <v>277</v>
      </c>
      <c r="W186" s="21"/>
      <c r="X186" s="30"/>
      <c r="Y186" s="31" t="s">
        <v>301</v>
      </c>
      <c r="Z186" s="32" t="s">
        <v>277</v>
      </c>
    </row>
    <row r="187" spans="1:26" x14ac:dyDescent="0.25">
      <c r="A187" s="18"/>
      <c r="B187" s="54"/>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row>
    <row r="188" spans="1:26" ht="25.5" customHeight="1" x14ac:dyDescent="0.25">
      <c r="A188" s="18"/>
      <c r="B188" s="56" t="s">
        <v>496</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row>
  </sheetData>
  <mergeCells count="261">
    <mergeCell ref="B174:Z174"/>
    <mergeCell ref="B187:Z187"/>
    <mergeCell ref="B188:Z188"/>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44:Z144"/>
    <mergeCell ref="B145:Z145"/>
    <mergeCell ref="B146:Z146"/>
    <mergeCell ref="B159:Z159"/>
    <mergeCell ref="B160:Z160"/>
    <mergeCell ref="B161:Z161"/>
    <mergeCell ref="B127:Z127"/>
    <mergeCell ref="B139:Z139"/>
    <mergeCell ref="B140:Z140"/>
    <mergeCell ref="B141:Z141"/>
    <mergeCell ref="B142:Z142"/>
    <mergeCell ref="B143:Z143"/>
    <mergeCell ref="B110:Z110"/>
    <mergeCell ref="B111:Z111"/>
    <mergeCell ref="B112:Z112"/>
    <mergeCell ref="B124:Z124"/>
    <mergeCell ref="B125:Z125"/>
    <mergeCell ref="B126:Z126"/>
    <mergeCell ref="B103:Z103"/>
    <mergeCell ref="B105:Z105"/>
    <mergeCell ref="B106:Z106"/>
    <mergeCell ref="B107:Z107"/>
    <mergeCell ref="B108:Z108"/>
    <mergeCell ref="B109:Z109"/>
    <mergeCell ref="B88:Z88"/>
    <mergeCell ref="B89:Z89"/>
    <mergeCell ref="B90:Z90"/>
    <mergeCell ref="B91:Z91"/>
    <mergeCell ref="B92:Z92"/>
    <mergeCell ref="B102:Z102"/>
    <mergeCell ref="B45:Z45"/>
    <mergeCell ref="B46:Z46"/>
    <mergeCell ref="B47:Z47"/>
    <mergeCell ref="B48:Z48"/>
    <mergeCell ref="B49:Z49"/>
    <mergeCell ref="B87:Z87"/>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88"/>
    <mergeCell ref="B3:Z3"/>
    <mergeCell ref="B4:Z4"/>
    <mergeCell ref="B5:Z5"/>
    <mergeCell ref="B6:Z6"/>
    <mergeCell ref="B7:Z7"/>
    <mergeCell ref="B8:Z8"/>
    <mergeCell ref="W177:W180"/>
    <mergeCell ref="X177:Y177"/>
    <mergeCell ref="X178:Y178"/>
    <mergeCell ref="X179:Y179"/>
    <mergeCell ref="X180:Y180"/>
    <mergeCell ref="Z177:Z180"/>
    <mergeCell ref="S177:S180"/>
    <mergeCell ref="T177:U177"/>
    <mergeCell ref="T178:U178"/>
    <mergeCell ref="T179:U179"/>
    <mergeCell ref="T180:U180"/>
    <mergeCell ref="V177:V180"/>
    <mergeCell ref="O177:O180"/>
    <mergeCell ref="P177:Q177"/>
    <mergeCell ref="P178:Q178"/>
    <mergeCell ref="P179:Q179"/>
    <mergeCell ref="P180:Q180"/>
    <mergeCell ref="R177:R180"/>
    <mergeCell ref="K177:K180"/>
    <mergeCell ref="L177:M177"/>
    <mergeCell ref="L178:M178"/>
    <mergeCell ref="L179:M179"/>
    <mergeCell ref="L180:M180"/>
    <mergeCell ref="N177:N180"/>
    <mergeCell ref="G177:G180"/>
    <mergeCell ref="H177:I177"/>
    <mergeCell ref="H178:I178"/>
    <mergeCell ref="H179:I179"/>
    <mergeCell ref="H180:I180"/>
    <mergeCell ref="J177:J180"/>
    <mergeCell ref="D176:I176"/>
    <mergeCell ref="L176:Q176"/>
    <mergeCell ref="T176:Y176"/>
    <mergeCell ref="B177:B180"/>
    <mergeCell ref="C177:C180"/>
    <mergeCell ref="D177:E177"/>
    <mergeCell ref="D178:E178"/>
    <mergeCell ref="D179:E179"/>
    <mergeCell ref="D180:E180"/>
    <mergeCell ref="F177:F180"/>
    <mergeCell ref="J151:J152"/>
    <mergeCell ref="K151:K152"/>
    <mergeCell ref="L151:M151"/>
    <mergeCell ref="L152:M152"/>
    <mergeCell ref="N151:N152"/>
    <mergeCell ref="D153:E153"/>
    <mergeCell ref="H153:I153"/>
    <mergeCell ref="L153:M153"/>
    <mergeCell ref="N148:N149"/>
    <mergeCell ref="D150:E150"/>
    <mergeCell ref="H150:M150"/>
    <mergeCell ref="B151:B152"/>
    <mergeCell ref="C151:C152"/>
    <mergeCell ref="D151:E152"/>
    <mergeCell ref="F151:F152"/>
    <mergeCell ref="G151:G152"/>
    <mergeCell ref="H151:I151"/>
    <mergeCell ref="H152:I152"/>
    <mergeCell ref="B148:B149"/>
    <mergeCell ref="C148:C149"/>
    <mergeCell ref="D148:E149"/>
    <mergeCell ref="F148:F149"/>
    <mergeCell ref="G148:G149"/>
    <mergeCell ref="H148:M148"/>
    <mergeCell ref="H149:M149"/>
    <mergeCell ref="K130:K131"/>
    <mergeCell ref="L130:M130"/>
    <mergeCell ref="L131:M131"/>
    <mergeCell ref="N130:N131"/>
    <mergeCell ref="D132:E132"/>
    <mergeCell ref="H132:I132"/>
    <mergeCell ref="L132:M132"/>
    <mergeCell ref="D129:E129"/>
    <mergeCell ref="H129:M129"/>
    <mergeCell ref="B130:B131"/>
    <mergeCell ref="C130:C131"/>
    <mergeCell ref="D130:E131"/>
    <mergeCell ref="F130:F131"/>
    <mergeCell ref="G130:G131"/>
    <mergeCell ref="H130:I130"/>
    <mergeCell ref="H131:I131"/>
    <mergeCell ref="J130:J131"/>
    <mergeCell ref="K115:K116"/>
    <mergeCell ref="L115:M115"/>
    <mergeCell ref="L116:M116"/>
    <mergeCell ref="N115:N116"/>
    <mergeCell ref="D117:E117"/>
    <mergeCell ref="H117:I117"/>
    <mergeCell ref="L117:M117"/>
    <mergeCell ref="D114:E114"/>
    <mergeCell ref="H114:M114"/>
    <mergeCell ref="B115:B116"/>
    <mergeCell ref="C115:C116"/>
    <mergeCell ref="D115:E116"/>
    <mergeCell ref="F115:F116"/>
    <mergeCell ref="G115:G116"/>
    <mergeCell ref="H115:I115"/>
    <mergeCell ref="H116:I116"/>
    <mergeCell ref="J115:J116"/>
    <mergeCell ref="K94:K95"/>
    <mergeCell ref="L94:M94"/>
    <mergeCell ref="L95:M95"/>
    <mergeCell ref="N94:N95"/>
    <mergeCell ref="D96:E96"/>
    <mergeCell ref="H96:I96"/>
    <mergeCell ref="L96:M96"/>
    <mergeCell ref="P82:P83"/>
    <mergeCell ref="B94:B95"/>
    <mergeCell ref="C94:C95"/>
    <mergeCell ref="D94:E94"/>
    <mergeCell ref="D95:E95"/>
    <mergeCell ref="F94:F95"/>
    <mergeCell ref="G94:G95"/>
    <mergeCell ref="H94:I94"/>
    <mergeCell ref="H95:I95"/>
    <mergeCell ref="J94:J95"/>
    <mergeCell ref="I82:I83"/>
    <mergeCell ref="J82:J83"/>
    <mergeCell ref="L82:L83"/>
    <mergeCell ref="M82:M83"/>
    <mergeCell ref="N82:N83"/>
    <mergeCell ref="O82:O83"/>
    <mergeCell ref="N71:O71"/>
    <mergeCell ref="N72:O72"/>
    <mergeCell ref="P71:P72"/>
    <mergeCell ref="B82:B83"/>
    <mergeCell ref="C82:C83"/>
    <mergeCell ref="D82:D83"/>
    <mergeCell ref="E82:E83"/>
    <mergeCell ref="F82:F83"/>
    <mergeCell ref="G82:G83"/>
    <mergeCell ref="H82:H83"/>
    <mergeCell ref="H71:H72"/>
    <mergeCell ref="I71:I72"/>
    <mergeCell ref="J71:K71"/>
    <mergeCell ref="J72:K72"/>
    <mergeCell ref="L71:L72"/>
    <mergeCell ref="M71:M72"/>
    <mergeCell ref="P53:P54"/>
    <mergeCell ref="C68:P68"/>
    <mergeCell ref="D69:O69"/>
    <mergeCell ref="F70:O70"/>
    <mergeCell ref="B71:B72"/>
    <mergeCell ref="C71:C72"/>
    <mergeCell ref="D71:D72"/>
    <mergeCell ref="E71:E72"/>
    <mergeCell ref="F71:G71"/>
    <mergeCell ref="F72:G72"/>
    <mergeCell ref="J53:K53"/>
    <mergeCell ref="J54:K54"/>
    <mergeCell ref="L53:L54"/>
    <mergeCell ref="M53:M54"/>
    <mergeCell ref="N53:O53"/>
    <mergeCell ref="N54:O54"/>
    <mergeCell ref="D51:O51"/>
    <mergeCell ref="F52:O52"/>
    <mergeCell ref="B53:B54"/>
    <mergeCell ref="C53:C54"/>
    <mergeCell ref="D53:D54"/>
    <mergeCell ref="E53:E54"/>
    <mergeCell ref="F53:G53"/>
    <mergeCell ref="F54:G54"/>
    <mergeCell ref="H53:H54"/>
    <mergeCell ref="I53:I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9" bestFit="1" customWidth="1"/>
    <col min="2" max="2" width="36.5703125" bestFit="1" customWidth="1"/>
    <col min="3" max="3" width="8" customWidth="1"/>
    <col min="4" max="4" width="10.140625" customWidth="1"/>
    <col min="5" max="5" width="20.85546875" customWidth="1"/>
    <col min="6" max="6" width="9.28515625" customWidth="1"/>
    <col min="7" max="7" width="36.5703125" customWidth="1"/>
    <col min="8" max="8" width="10.140625" customWidth="1"/>
    <col min="9" max="9" width="20.85546875" customWidth="1"/>
    <col min="10" max="10" width="9.28515625" customWidth="1"/>
  </cols>
  <sheetData>
    <row r="1" spans="1:10" ht="15" customHeight="1" x14ac:dyDescent="0.25">
      <c r="A1" s="8" t="s">
        <v>497</v>
      </c>
      <c r="B1" s="8" t="s">
        <v>1</v>
      </c>
      <c r="C1" s="8"/>
      <c r="D1" s="8"/>
      <c r="E1" s="8"/>
      <c r="F1" s="8"/>
      <c r="G1" s="8"/>
      <c r="H1" s="8"/>
      <c r="I1" s="8"/>
      <c r="J1" s="8"/>
    </row>
    <row r="2" spans="1:10" ht="15" customHeight="1" x14ac:dyDescent="0.25">
      <c r="A2" s="8"/>
      <c r="B2" s="11">
        <v>41762</v>
      </c>
      <c r="C2" s="11"/>
      <c r="D2" s="11"/>
      <c r="E2" s="11"/>
      <c r="F2" s="11"/>
      <c r="G2" s="11"/>
      <c r="H2" s="11"/>
      <c r="I2" s="11"/>
      <c r="J2" s="11"/>
    </row>
    <row r="3" spans="1:10" ht="15" customHeight="1" x14ac:dyDescent="0.25">
      <c r="A3" s="18" t="s">
        <v>497</v>
      </c>
      <c r="B3" s="54" t="s">
        <v>3</v>
      </c>
      <c r="C3" s="54"/>
      <c r="D3" s="54"/>
      <c r="E3" s="54"/>
      <c r="F3" s="54"/>
      <c r="G3" s="54"/>
      <c r="H3" s="54"/>
      <c r="I3" s="54"/>
      <c r="J3" s="54"/>
    </row>
    <row r="4" spans="1:10" x14ac:dyDescent="0.25">
      <c r="A4" s="18"/>
      <c r="B4" s="54"/>
      <c r="C4" s="54"/>
      <c r="D4" s="54"/>
      <c r="E4" s="54"/>
      <c r="F4" s="54"/>
      <c r="G4" s="54"/>
      <c r="H4" s="54"/>
      <c r="I4" s="54"/>
      <c r="J4" s="54"/>
    </row>
    <row r="5" spans="1:10" x14ac:dyDescent="0.25">
      <c r="A5" s="18"/>
      <c r="B5" s="55" t="s">
        <v>498</v>
      </c>
      <c r="C5" s="55"/>
      <c r="D5" s="55"/>
      <c r="E5" s="55"/>
      <c r="F5" s="55"/>
      <c r="G5" s="55"/>
      <c r="H5" s="55"/>
      <c r="I5" s="55"/>
      <c r="J5" s="55"/>
    </row>
    <row r="6" spans="1:10" x14ac:dyDescent="0.25">
      <c r="A6" s="18"/>
      <c r="B6" s="54"/>
      <c r="C6" s="54"/>
      <c r="D6" s="54"/>
      <c r="E6" s="54"/>
      <c r="F6" s="54"/>
      <c r="G6" s="54"/>
      <c r="H6" s="54"/>
      <c r="I6" s="54"/>
      <c r="J6" s="54"/>
    </row>
    <row r="7" spans="1:10" x14ac:dyDescent="0.25">
      <c r="A7" s="18"/>
      <c r="B7" s="56" t="s">
        <v>499</v>
      </c>
      <c r="C7" s="56"/>
      <c r="D7" s="56"/>
      <c r="E7" s="56"/>
      <c r="F7" s="56"/>
      <c r="G7" s="56"/>
      <c r="H7" s="56"/>
      <c r="I7" s="56"/>
      <c r="J7" s="56"/>
    </row>
    <row r="8" spans="1:10" x14ac:dyDescent="0.25">
      <c r="A8" s="18"/>
      <c r="B8" s="54"/>
      <c r="C8" s="54"/>
      <c r="D8" s="54"/>
      <c r="E8" s="54"/>
      <c r="F8" s="54"/>
      <c r="G8" s="54"/>
      <c r="H8" s="54"/>
      <c r="I8" s="54"/>
      <c r="J8" s="54"/>
    </row>
    <row r="9" spans="1:10" x14ac:dyDescent="0.25">
      <c r="A9" s="18"/>
      <c r="B9" s="57"/>
      <c r="C9" s="57"/>
      <c r="D9" s="57"/>
      <c r="E9" s="57"/>
      <c r="F9" s="57"/>
      <c r="G9" s="57"/>
      <c r="H9" s="57"/>
      <c r="I9" s="57"/>
      <c r="J9" s="57"/>
    </row>
    <row r="10" spans="1:10" x14ac:dyDescent="0.25">
      <c r="A10" s="18"/>
      <c r="B10" s="5"/>
      <c r="C10" s="5"/>
      <c r="D10" s="5"/>
      <c r="E10" s="5"/>
      <c r="F10" s="5"/>
      <c r="G10" s="5"/>
      <c r="H10" s="5"/>
      <c r="I10" s="5"/>
      <c r="J10" s="5"/>
    </row>
    <row r="11" spans="1:10" ht="15.75" thickBot="1" x14ac:dyDescent="0.3">
      <c r="A11" s="18"/>
      <c r="B11" s="21"/>
      <c r="C11" s="21" t="s">
        <v>183</v>
      </c>
      <c r="D11" s="42" t="s">
        <v>184</v>
      </c>
      <c r="E11" s="42"/>
      <c r="F11" s="42"/>
      <c r="G11" s="42"/>
      <c r="H11" s="42"/>
      <c r="I11" s="42"/>
      <c r="J11" s="21"/>
    </row>
    <row r="12" spans="1:10" x14ac:dyDescent="0.25">
      <c r="A12" s="18"/>
      <c r="B12" s="43" t="s">
        <v>185</v>
      </c>
      <c r="C12" s="44" t="s">
        <v>183</v>
      </c>
      <c r="D12" s="46" t="s">
        <v>186</v>
      </c>
      <c r="E12" s="46"/>
      <c r="F12" s="47"/>
      <c r="G12" s="47"/>
      <c r="H12" s="46" t="s">
        <v>187</v>
      </c>
      <c r="I12" s="46"/>
      <c r="J12" s="44"/>
    </row>
    <row r="13" spans="1:10" ht="15.75" thickBot="1" x14ac:dyDescent="0.3">
      <c r="A13" s="18"/>
      <c r="B13" s="43"/>
      <c r="C13" s="44"/>
      <c r="D13" s="42">
        <v>2014</v>
      </c>
      <c r="E13" s="42"/>
      <c r="F13" s="44"/>
      <c r="G13" s="44"/>
      <c r="H13" s="42">
        <v>2013</v>
      </c>
      <c r="I13" s="42"/>
      <c r="J13" s="44"/>
    </row>
    <row r="14" spans="1:10" ht="25.5" x14ac:dyDescent="0.25">
      <c r="A14" s="18"/>
      <c r="B14" s="23" t="s">
        <v>500</v>
      </c>
      <c r="C14" s="25" t="s">
        <v>183</v>
      </c>
      <c r="D14" s="24"/>
      <c r="E14" s="24"/>
      <c r="F14" s="24"/>
      <c r="G14" s="25"/>
      <c r="H14" s="24"/>
      <c r="I14" s="24"/>
      <c r="J14" s="24"/>
    </row>
    <row r="15" spans="1:10" x14ac:dyDescent="0.25">
      <c r="A15" s="18"/>
      <c r="B15" s="88" t="s">
        <v>501</v>
      </c>
      <c r="C15" s="21" t="s">
        <v>183</v>
      </c>
      <c r="D15" s="27" t="s">
        <v>190</v>
      </c>
      <c r="E15" s="28" t="s">
        <v>309</v>
      </c>
      <c r="F15" s="29" t="s">
        <v>277</v>
      </c>
      <c r="G15" s="21"/>
      <c r="H15" s="30" t="s">
        <v>190</v>
      </c>
      <c r="I15" s="31" t="s">
        <v>309</v>
      </c>
      <c r="J15" s="32" t="s">
        <v>277</v>
      </c>
    </row>
    <row r="16" spans="1:10" x14ac:dyDescent="0.25">
      <c r="A16" s="18"/>
      <c r="B16" s="94" t="s">
        <v>502</v>
      </c>
      <c r="C16" s="25" t="s">
        <v>183</v>
      </c>
      <c r="D16" s="33"/>
      <c r="E16" s="34" t="s">
        <v>503</v>
      </c>
      <c r="F16" s="35" t="s">
        <v>277</v>
      </c>
      <c r="G16" s="25"/>
      <c r="H16" s="36"/>
      <c r="I16" s="37" t="s">
        <v>454</v>
      </c>
      <c r="J16" s="38" t="s">
        <v>277</v>
      </c>
    </row>
    <row r="17" spans="1:10" x14ac:dyDescent="0.25">
      <c r="A17" s="18"/>
      <c r="B17" s="88" t="s">
        <v>504</v>
      </c>
      <c r="C17" s="21" t="s">
        <v>183</v>
      </c>
      <c r="D17" s="27"/>
      <c r="E17" s="28">
        <v>3.8</v>
      </c>
      <c r="F17" s="29" t="s">
        <v>183</v>
      </c>
      <c r="G17" s="21"/>
      <c r="H17" s="30"/>
      <c r="I17" s="31">
        <v>3.2</v>
      </c>
      <c r="J17" s="32" t="s">
        <v>183</v>
      </c>
    </row>
    <row r="18" spans="1:10" ht="25.5" x14ac:dyDescent="0.25">
      <c r="A18" s="18"/>
      <c r="B18" s="94" t="s">
        <v>505</v>
      </c>
      <c r="C18" s="25" t="s">
        <v>183</v>
      </c>
      <c r="D18" s="33"/>
      <c r="E18" s="34">
        <v>0.4</v>
      </c>
      <c r="F18" s="35" t="s">
        <v>183</v>
      </c>
      <c r="G18" s="25"/>
      <c r="H18" s="36"/>
      <c r="I18" s="37">
        <v>0.4</v>
      </c>
      <c r="J18" s="38" t="s">
        <v>183</v>
      </c>
    </row>
    <row r="19" spans="1:10" ht="26.25" thickBot="1" x14ac:dyDescent="0.3">
      <c r="A19" s="18"/>
      <c r="B19" s="88" t="s">
        <v>314</v>
      </c>
      <c r="C19" s="21" t="s">
        <v>183</v>
      </c>
      <c r="D19" s="27"/>
      <c r="E19" s="28" t="s">
        <v>317</v>
      </c>
      <c r="F19" s="29" t="s">
        <v>277</v>
      </c>
      <c r="G19" s="21"/>
      <c r="H19" s="30"/>
      <c r="I19" s="31" t="s">
        <v>309</v>
      </c>
      <c r="J19" s="32" t="s">
        <v>277</v>
      </c>
    </row>
    <row r="20" spans="1:10" x14ac:dyDescent="0.25">
      <c r="A20" s="18"/>
      <c r="B20" s="16"/>
      <c r="C20" s="16" t="s">
        <v>183</v>
      </c>
      <c r="D20" s="39"/>
      <c r="E20" s="39"/>
      <c r="F20" s="16"/>
      <c r="G20" s="16"/>
      <c r="H20" s="39"/>
      <c r="I20" s="39"/>
      <c r="J20" s="16"/>
    </row>
    <row r="21" spans="1:10" ht="15.75" thickBot="1" x14ac:dyDescent="0.3">
      <c r="A21" s="18"/>
      <c r="B21" s="23" t="s">
        <v>506</v>
      </c>
      <c r="C21" s="25" t="s">
        <v>183</v>
      </c>
      <c r="D21" s="33" t="s">
        <v>190</v>
      </c>
      <c r="E21" s="34">
        <v>0.6</v>
      </c>
      <c r="F21" s="35" t="s">
        <v>183</v>
      </c>
      <c r="G21" s="25"/>
      <c r="H21" s="36" t="s">
        <v>190</v>
      </c>
      <c r="I21" s="37">
        <v>0.1</v>
      </c>
      <c r="J21" s="38" t="s">
        <v>183</v>
      </c>
    </row>
    <row r="22" spans="1:10" x14ac:dyDescent="0.25">
      <c r="A22" s="18"/>
      <c r="B22" s="16"/>
      <c r="C22" s="16" t="s">
        <v>183</v>
      </c>
      <c r="D22" s="39"/>
      <c r="E22" s="39"/>
      <c r="F22" s="16"/>
      <c r="G22" s="16"/>
      <c r="H22" s="39"/>
      <c r="I22" s="39"/>
      <c r="J22" s="16"/>
    </row>
    <row r="23" spans="1:10" x14ac:dyDescent="0.25">
      <c r="A23" s="18"/>
      <c r="B23" s="54"/>
      <c r="C23" s="54"/>
      <c r="D23" s="54"/>
      <c r="E23" s="54"/>
      <c r="F23" s="54"/>
      <c r="G23" s="54"/>
      <c r="H23" s="54"/>
      <c r="I23" s="54"/>
      <c r="J23" s="54"/>
    </row>
    <row r="24" spans="1:10" ht="25.5" customHeight="1" x14ac:dyDescent="0.25">
      <c r="A24" s="18"/>
      <c r="B24" s="56" t="s">
        <v>507</v>
      </c>
      <c r="C24" s="56"/>
      <c r="D24" s="56"/>
      <c r="E24" s="56"/>
      <c r="F24" s="56"/>
      <c r="G24" s="56"/>
      <c r="H24" s="56"/>
      <c r="I24" s="56"/>
      <c r="J24" s="56"/>
    </row>
  </sheetData>
  <mergeCells count="23">
    <mergeCell ref="B8:J8"/>
    <mergeCell ref="B9:J9"/>
    <mergeCell ref="B23:J23"/>
    <mergeCell ref="B24:J24"/>
    <mergeCell ref="J12:J13"/>
    <mergeCell ref="A1:A2"/>
    <mergeCell ref="B1:J1"/>
    <mergeCell ref="B2:J2"/>
    <mergeCell ref="A3:A24"/>
    <mergeCell ref="B3:J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97</v>
      </c>
      <c r="B1" s="1" t="s">
        <v>1</v>
      </c>
    </row>
    <row r="2" spans="1:2" x14ac:dyDescent="0.25">
      <c r="A2" s="8"/>
      <c r="B2" s="2">
        <v>41762</v>
      </c>
    </row>
    <row r="3" spans="1:2" x14ac:dyDescent="0.25">
      <c r="A3" s="18" t="s">
        <v>97</v>
      </c>
      <c r="B3" s="5" t="s">
        <v>3</v>
      </c>
    </row>
    <row r="4" spans="1:2" x14ac:dyDescent="0.25">
      <c r="A4" s="18"/>
      <c r="B4" s="12" t="s">
        <v>508</v>
      </c>
    </row>
    <row r="5" spans="1:2" x14ac:dyDescent="0.25">
      <c r="A5" s="18"/>
      <c r="B5" s="13" t="s">
        <v>509</v>
      </c>
    </row>
    <row r="6" spans="1:2" ht="230.25" x14ac:dyDescent="0.25">
      <c r="A6" s="18"/>
      <c r="B6" s="14" t="s">
        <v>510</v>
      </c>
    </row>
    <row r="7" spans="1:2" ht="409.6" x14ac:dyDescent="0.25">
      <c r="A7" s="18"/>
      <c r="B7" s="14" t="s">
        <v>511</v>
      </c>
    </row>
    <row r="8" spans="1:2" ht="51.75" x14ac:dyDescent="0.25">
      <c r="A8" s="18"/>
      <c r="B8" s="14" t="s">
        <v>512</v>
      </c>
    </row>
    <row r="9" spans="1:2" ht="90" x14ac:dyDescent="0.25">
      <c r="A9" s="18"/>
      <c r="B9" s="14" t="s">
        <v>513</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9</v>
      </c>
      <c r="B1" s="1" t="s">
        <v>1</v>
      </c>
    </row>
    <row r="2" spans="1:2" x14ac:dyDescent="0.25">
      <c r="A2" s="8"/>
      <c r="B2" s="2">
        <v>41762</v>
      </c>
    </row>
    <row r="3" spans="1:2" x14ac:dyDescent="0.25">
      <c r="A3" s="18" t="s">
        <v>159</v>
      </c>
      <c r="B3" s="5" t="s">
        <v>3</v>
      </c>
    </row>
    <row r="4" spans="1:2" x14ac:dyDescent="0.25">
      <c r="A4" s="18"/>
      <c r="B4" s="12" t="s">
        <v>514</v>
      </c>
    </row>
    <row r="5" spans="1:2" ht="64.5" x14ac:dyDescent="0.25">
      <c r="A5" s="18"/>
      <c r="B5" s="14" t="s">
        <v>51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5703125" bestFit="1" customWidth="1"/>
    <col min="2" max="2" width="36.5703125" customWidth="1"/>
    <col min="3" max="3" width="7.85546875" customWidth="1"/>
    <col min="4" max="4" width="10" customWidth="1"/>
    <col min="5" max="5" width="20" customWidth="1"/>
    <col min="6" max="6" width="9.28515625" customWidth="1"/>
    <col min="7" max="7" width="7.85546875" customWidth="1"/>
    <col min="8" max="8" width="10" customWidth="1"/>
    <col min="9" max="9" width="25" customWidth="1"/>
    <col min="10" max="10" width="36.5703125" customWidth="1"/>
    <col min="11" max="11" width="7.85546875" customWidth="1"/>
    <col min="12" max="12" width="10" customWidth="1"/>
    <col min="13" max="13" width="20" customWidth="1"/>
    <col min="14" max="14" width="36.57031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516</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5" t="s">
        <v>517</v>
      </c>
      <c r="C5" s="55"/>
      <c r="D5" s="55"/>
      <c r="E5" s="55"/>
      <c r="F5" s="55"/>
      <c r="G5" s="55"/>
      <c r="H5" s="55"/>
      <c r="I5" s="55"/>
      <c r="J5" s="55"/>
      <c r="K5" s="55"/>
      <c r="L5" s="55"/>
      <c r="M5" s="55"/>
      <c r="N5" s="55"/>
    </row>
    <row r="6" spans="1:14" x14ac:dyDescent="0.25">
      <c r="A6" s="18"/>
      <c r="B6" s="54"/>
      <c r="C6" s="54"/>
      <c r="D6" s="54"/>
      <c r="E6" s="54"/>
      <c r="F6" s="54"/>
      <c r="G6" s="54"/>
      <c r="H6" s="54"/>
      <c r="I6" s="54"/>
      <c r="J6" s="54"/>
      <c r="K6" s="54"/>
      <c r="L6" s="54"/>
      <c r="M6" s="54"/>
      <c r="N6" s="54"/>
    </row>
    <row r="7" spans="1:14" x14ac:dyDescent="0.25">
      <c r="A7" s="18"/>
      <c r="B7" s="57"/>
      <c r="C7" s="57"/>
      <c r="D7" s="57"/>
      <c r="E7" s="57"/>
      <c r="F7" s="57"/>
      <c r="G7" s="57"/>
      <c r="H7" s="57"/>
      <c r="I7" s="57"/>
      <c r="J7" s="57"/>
      <c r="K7" s="57"/>
      <c r="L7" s="57"/>
      <c r="M7" s="57"/>
      <c r="N7" s="57"/>
    </row>
    <row r="8" spans="1:14" x14ac:dyDescent="0.25">
      <c r="A8" s="18"/>
      <c r="B8" s="5"/>
      <c r="C8" s="5"/>
      <c r="D8" s="5"/>
      <c r="E8" s="5"/>
      <c r="F8" s="5"/>
      <c r="G8" s="5"/>
      <c r="H8" s="5"/>
      <c r="I8" s="5"/>
      <c r="J8" s="5"/>
      <c r="K8" s="5"/>
      <c r="L8" s="5"/>
      <c r="M8" s="5"/>
      <c r="N8" s="5"/>
    </row>
    <row r="9" spans="1:14" x14ac:dyDescent="0.25">
      <c r="A9" s="18"/>
      <c r="B9" s="43" t="s">
        <v>185</v>
      </c>
      <c r="C9" s="44" t="s">
        <v>183</v>
      </c>
      <c r="D9" s="45" t="s">
        <v>186</v>
      </c>
      <c r="E9" s="45"/>
      <c r="F9" s="44"/>
      <c r="G9" s="44" t="s">
        <v>183</v>
      </c>
      <c r="H9" s="45" t="s">
        <v>203</v>
      </c>
      <c r="I9" s="45"/>
      <c r="J9" s="44"/>
      <c r="K9" s="44" t="s">
        <v>183</v>
      </c>
      <c r="L9" s="45" t="s">
        <v>187</v>
      </c>
      <c r="M9" s="45"/>
      <c r="N9" s="44"/>
    </row>
    <row r="10" spans="1:14" ht="15.75" thickBot="1" x14ac:dyDescent="0.3">
      <c r="A10" s="18"/>
      <c r="B10" s="43"/>
      <c r="C10" s="44"/>
      <c r="D10" s="42">
        <v>2014</v>
      </c>
      <c r="E10" s="42"/>
      <c r="F10" s="44"/>
      <c r="G10" s="44"/>
      <c r="H10" s="42">
        <v>2014</v>
      </c>
      <c r="I10" s="42"/>
      <c r="J10" s="44"/>
      <c r="K10" s="44"/>
      <c r="L10" s="42">
        <v>2013</v>
      </c>
      <c r="M10" s="42"/>
      <c r="N10" s="44"/>
    </row>
    <row r="11" spans="1:14" x14ac:dyDescent="0.25">
      <c r="A11" s="18"/>
      <c r="B11" s="23" t="s">
        <v>518</v>
      </c>
      <c r="C11" s="25" t="s">
        <v>183</v>
      </c>
      <c r="D11" s="24"/>
      <c r="E11" s="24"/>
      <c r="F11" s="24"/>
      <c r="G11" s="25" t="s">
        <v>183</v>
      </c>
      <c r="H11" s="24"/>
      <c r="I11" s="24"/>
      <c r="J11" s="24"/>
      <c r="K11" s="25" t="s">
        <v>183</v>
      </c>
      <c r="L11" s="24"/>
      <c r="M11" s="24"/>
      <c r="N11" s="24"/>
    </row>
    <row r="12" spans="1:14" x14ac:dyDescent="0.25">
      <c r="A12" s="18"/>
      <c r="B12" s="88" t="s">
        <v>519</v>
      </c>
      <c r="C12" s="21" t="s">
        <v>183</v>
      </c>
      <c r="D12" s="29" t="s">
        <v>190</v>
      </c>
      <c r="E12" s="41" t="s">
        <v>282</v>
      </c>
      <c r="F12" s="29"/>
      <c r="G12" s="21" t="s">
        <v>183</v>
      </c>
      <c r="H12" s="32" t="s">
        <v>190</v>
      </c>
      <c r="I12" s="85" t="s">
        <v>282</v>
      </c>
      <c r="J12" s="32"/>
      <c r="K12" s="21" t="s">
        <v>183</v>
      </c>
      <c r="L12" s="32" t="s">
        <v>190</v>
      </c>
      <c r="M12" s="85" t="s">
        <v>282</v>
      </c>
      <c r="N12" s="32"/>
    </row>
    <row r="13" spans="1:14" ht="15.75" thickBot="1" x14ac:dyDescent="0.3">
      <c r="A13" s="18"/>
      <c r="B13" s="94" t="s">
        <v>520</v>
      </c>
      <c r="C13" s="25" t="s">
        <v>183</v>
      </c>
      <c r="D13" s="33"/>
      <c r="E13" s="34">
        <v>8.8000000000000007</v>
      </c>
      <c r="F13" s="35" t="s">
        <v>183</v>
      </c>
      <c r="G13" s="25" t="s">
        <v>183</v>
      </c>
      <c r="H13" s="36"/>
      <c r="I13" s="37">
        <v>19.3</v>
      </c>
      <c r="J13" s="38"/>
      <c r="K13" s="25" t="s">
        <v>183</v>
      </c>
      <c r="L13" s="36"/>
      <c r="M13" s="37">
        <v>5.7</v>
      </c>
      <c r="N13" s="38"/>
    </row>
    <row r="14" spans="1:14" x14ac:dyDescent="0.25">
      <c r="A14" s="18"/>
      <c r="B14" s="16"/>
      <c r="C14" s="16" t="s">
        <v>183</v>
      </c>
      <c r="D14" s="39"/>
      <c r="E14" s="39"/>
      <c r="F14" s="16"/>
      <c r="G14" s="16" t="s">
        <v>183</v>
      </c>
      <c r="H14" s="39"/>
      <c r="I14" s="39"/>
      <c r="J14" s="16"/>
      <c r="K14" s="16" t="s">
        <v>183</v>
      </c>
      <c r="L14" s="39"/>
      <c r="M14" s="39"/>
      <c r="N14" s="16"/>
    </row>
    <row r="15" spans="1:14" ht="15.75" thickBot="1" x14ac:dyDescent="0.3">
      <c r="A15" s="18"/>
      <c r="B15" s="26" t="s">
        <v>521</v>
      </c>
      <c r="C15" s="21" t="s">
        <v>183</v>
      </c>
      <c r="D15" s="27" t="s">
        <v>190</v>
      </c>
      <c r="E15" s="28">
        <v>8.8000000000000007</v>
      </c>
      <c r="F15" s="29" t="s">
        <v>183</v>
      </c>
      <c r="G15" s="21" t="s">
        <v>183</v>
      </c>
      <c r="H15" s="30" t="s">
        <v>190</v>
      </c>
      <c r="I15" s="31">
        <v>19.3</v>
      </c>
      <c r="J15" s="32"/>
      <c r="K15" s="21" t="s">
        <v>183</v>
      </c>
      <c r="L15" s="30" t="s">
        <v>190</v>
      </c>
      <c r="M15" s="31">
        <v>5.7</v>
      </c>
      <c r="N15" s="32"/>
    </row>
    <row r="16" spans="1:14" x14ac:dyDescent="0.25">
      <c r="A16" s="18"/>
      <c r="B16" s="16"/>
      <c r="C16" s="16" t="s">
        <v>183</v>
      </c>
      <c r="D16" s="39"/>
      <c r="E16" s="39"/>
      <c r="F16" s="16"/>
      <c r="G16" s="16" t="s">
        <v>183</v>
      </c>
      <c r="H16" s="39"/>
      <c r="I16" s="39"/>
      <c r="J16" s="16"/>
      <c r="K16" s="16" t="s">
        <v>183</v>
      </c>
      <c r="L16" s="39"/>
      <c r="M16" s="39"/>
      <c r="N16" s="16"/>
    </row>
    <row r="17" spans="1:14" x14ac:dyDescent="0.25">
      <c r="A17" s="18"/>
      <c r="B17" s="54"/>
      <c r="C17" s="54"/>
      <c r="D17" s="54"/>
      <c r="E17" s="54"/>
      <c r="F17" s="54"/>
      <c r="G17" s="54"/>
      <c r="H17" s="54"/>
      <c r="I17" s="54"/>
      <c r="J17" s="54"/>
      <c r="K17" s="54"/>
      <c r="L17" s="54"/>
      <c r="M17" s="54"/>
      <c r="N17" s="54"/>
    </row>
    <row r="18" spans="1:14" ht="51" customHeight="1" x14ac:dyDescent="0.25">
      <c r="A18" s="18"/>
      <c r="B18" s="56" t="s">
        <v>522</v>
      </c>
      <c r="C18" s="56"/>
      <c r="D18" s="56"/>
      <c r="E18" s="56"/>
      <c r="F18" s="56"/>
      <c r="G18" s="56"/>
      <c r="H18" s="56"/>
      <c r="I18" s="56"/>
      <c r="J18" s="56"/>
      <c r="K18" s="56"/>
      <c r="L18" s="56"/>
      <c r="M18" s="56"/>
      <c r="N18" s="56"/>
    </row>
    <row r="19" spans="1:14" x14ac:dyDescent="0.25">
      <c r="A19" s="18"/>
      <c r="B19" s="54"/>
      <c r="C19" s="54"/>
      <c r="D19" s="54"/>
      <c r="E19" s="54"/>
      <c r="F19" s="54"/>
      <c r="G19" s="54"/>
      <c r="H19" s="54"/>
      <c r="I19" s="54"/>
      <c r="J19" s="54"/>
      <c r="K19" s="54"/>
      <c r="L19" s="54"/>
      <c r="M19" s="54"/>
      <c r="N19" s="54"/>
    </row>
    <row r="20" spans="1:14" x14ac:dyDescent="0.25">
      <c r="A20" s="18"/>
      <c r="B20" s="95"/>
      <c r="C20" s="95"/>
      <c r="D20" s="95"/>
      <c r="E20" s="95"/>
      <c r="F20" s="95"/>
      <c r="G20" s="95"/>
      <c r="H20" s="95"/>
      <c r="I20" s="95"/>
      <c r="J20" s="95"/>
      <c r="K20" s="95"/>
      <c r="L20" s="95"/>
      <c r="M20" s="95"/>
      <c r="N20" s="95"/>
    </row>
    <row r="21" spans="1:14" x14ac:dyDescent="0.25">
      <c r="A21" s="18"/>
      <c r="B21" s="54"/>
      <c r="C21" s="54"/>
      <c r="D21" s="54"/>
      <c r="E21" s="54"/>
      <c r="F21" s="54"/>
      <c r="G21" s="54"/>
      <c r="H21" s="54"/>
      <c r="I21" s="54"/>
      <c r="J21" s="54"/>
      <c r="K21" s="54"/>
      <c r="L21" s="54"/>
      <c r="M21" s="54"/>
      <c r="N21" s="54"/>
    </row>
    <row r="22" spans="1:14" ht="38.25" customHeight="1" x14ac:dyDescent="0.25">
      <c r="A22" s="18"/>
      <c r="B22" s="56" t="s">
        <v>523</v>
      </c>
      <c r="C22" s="56"/>
      <c r="D22" s="56"/>
      <c r="E22" s="56"/>
      <c r="F22" s="56"/>
      <c r="G22" s="56"/>
      <c r="H22" s="56"/>
      <c r="I22" s="56"/>
      <c r="J22" s="56"/>
      <c r="K22" s="56"/>
      <c r="L22" s="56"/>
      <c r="M22" s="56"/>
      <c r="N22" s="56"/>
    </row>
    <row r="23" spans="1:14" x14ac:dyDescent="0.25">
      <c r="A23" s="18"/>
      <c r="B23" s="54"/>
      <c r="C23" s="54"/>
      <c r="D23" s="54"/>
      <c r="E23" s="54"/>
      <c r="F23" s="54"/>
      <c r="G23" s="54"/>
      <c r="H23" s="54"/>
      <c r="I23" s="54"/>
      <c r="J23" s="54"/>
      <c r="K23" s="54"/>
      <c r="L23" s="54"/>
      <c r="M23" s="54"/>
      <c r="N23" s="54"/>
    </row>
    <row r="24" spans="1:14" x14ac:dyDescent="0.25">
      <c r="A24" s="18"/>
      <c r="B24" s="56" t="s">
        <v>524</v>
      </c>
      <c r="C24" s="56"/>
      <c r="D24" s="56"/>
      <c r="E24" s="56"/>
      <c r="F24" s="56"/>
      <c r="G24" s="56"/>
      <c r="H24" s="56"/>
      <c r="I24" s="56"/>
      <c r="J24" s="56"/>
      <c r="K24" s="56"/>
      <c r="L24" s="56"/>
      <c r="M24" s="56"/>
      <c r="N24" s="56"/>
    </row>
    <row r="25" spans="1:14" x14ac:dyDescent="0.25">
      <c r="A25" s="18"/>
      <c r="B25" s="54"/>
      <c r="C25" s="54"/>
      <c r="D25" s="54"/>
      <c r="E25" s="54"/>
      <c r="F25" s="54"/>
      <c r="G25" s="54"/>
      <c r="H25" s="54"/>
      <c r="I25" s="54"/>
      <c r="J25" s="54"/>
      <c r="K25" s="54"/>
      <c r="L25" s="54"/>
      <c r="M25" s="54"/>
      <c r="N25" s="54"/>
    </row>
    <row r="26" spans="1:14" ht="51" customHeight="1" x14ac:dyDescent="0.25">
      <c r="A26" s="18"/>
      <c r="B26" s="56" t="s">
        <v>525</v>
      </c>
      <c r="C26" s="56"/>
      <c r="D26" s="56"/>
      <c r="E26" s="56"/>
      <c r="F26" s="56"/>
      <c r="G26" s="56"/>
      <c r="H26" s="56"/>
      <c r="I26" s="56"/>
      <c r="J26" s="56"/>
      <c r="K26" s="56"/>
      <c r="L26" s="56"/>
      <c r="M26" s="56"/>
      <c r="N26" s="56"/>
    </row>
  </sheetData>
  <mergeCells count="32">
    <mergeCell ref="B23:N23"/>
    <mergeCell ref="B24:N24"/>
    <mergeCell ref="B25:N25"/>
    <mergeCell ref="B26:N26"/>
    <mergeCell ref="B17:N17"/>
    <mergeCell ref="B18:N18"/>
    <mergeCell ref="B19:N19"/>
    <mergeCell ref="B20:N20"/>
    <mergeCell ref="B21:N21"/>
    <mergeCell ref="B22:N22"/>
    <mergeCell ref="N9:N10"/>
    <mergeCell ref="A1:A2"/>
    <mergeCell ref="B1:N1"/>
    <mergeCell ref="B2:N2"/>
    <mergeCell ref="A3:A26"/>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8" t="s">
        <v>382</v>
      </c>
      <c r="B1" s="1" t="s">
        <v>1</v>
      </c>
    </row>
    <row r="2" spans="1:2" x14ac:dyDescent="0.25">
      <c r="A2" s="8"/>
      <c r="B2" s="2">
        <v>41762</v>
      </c>
    </row>
    <row r="3" spans="1:2" x14ac:dyDescent="0.25">
      <c r="A3" s="18" t="s">
        <v>382</v>
      </c>
      <c r="B3" s="5" t="s">
        <v>3</v>
      </c>
    </row>
    <row r="4" spans="1:2" x14ac:dyDescent="0.25">
      <c r="A4" s="18"/>
      <c r="B4" s="12" t="s">
        <v>526</v>
      </c>
    </row>
    <row r="5" spans="1:2" ht="77.25" x14ac:dyDescent="0.25">
      <c r="A5" s="18"/>
      <c r="B5" s="14" t="s">
        <v>527</v>
      </c>
    </row>
    <row r="6" spans="1:2" ht="204.75" x14ac:dyDescent="0.25">
      <c r="A6" s="18"/>
      <c r="B6" s="14" t="s">
        <v>528</v>
      </c>
    </row>
    <row r="7" spans="1:2" ht="90" x14ac:dyDescent="0.25">
      <c r="A7" s="18"/>
      <c r="B7" s="14" t="s">
        <v>529</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530</v>
      </c>
      <c r="B1" s="1" t="s">
        <v>1</v>
      </c>
    </row>
    <row r="2" spans="1:2" x14ac:dyDescent="0.25">
      <c r="A2" s="8"/>
      <c r="B2" s="2">
        <v>41762</v>
      </c>
    </row>
    <row r="3" spans="1:2" x14ac:dyDescent="0.25">
      <c r="A3" s="18" t="s">
        <v>530</v>
      </c>
      <c r="B3" s="5" t="s">
        <v>3</v>
      </c>
    </row>
    <row r="4" spans="1:2" x14ac:dyDescent="0.25">
      <c r="A4" s="18"/>
      <c r="B4" s="5"/>
    </row>
    <row r="5" spans="1:2" x14ac:dyDescent="0.25">
      <c r="A5" s="18"/>
      <c r="B5" s="19" t="s">
        <v>531</v>
      </c>
    </row>
    <row r="6" spans="1:2" x14ac:dyDescent="0.25">
      <c r="A6" s="18"/>
      <c r="B6" s="5"/>
    </row>
    <row r="7" spans="1:2" x14ac:dyDescent="0.25">
      <c r="A7" s="18"/>
      <c r="B7" s="93" t="s">
        <v>532</v>
      </c>
    </row>
    <row r="8" spans="1:2" x14ac:dyDescent="0.25">
      <c r="A8" s="18"/>
      <c r="B8" s="5"/>
    </row>
    <row r="9" spans="1:2" ht="281.25" x14ac:dyDescent="0.25">
      <c r="A9" s="18"/>
      <c r="B9" s="20" t="s">
        <v>533</v>
      </c>
    </row>
    <row r="10" spans="1:2" x14ac:dyDescent="0.25">
      <c r="A10" s="18"/>
      <c r="B10" s="5"/>
    </row>
    <row r="11" spans="1:2" ht="230.25" x14ac:dyDescent="0.25">
      <c r="A11" s="18"/>
      <c r="B11" s="20" t="s">
        <v>534</v>
      </c>
    </row>
    <row r="12" spans="1:2" x14ac:dyDescent="0.25">
      <c r="A12" s="18"/>
      <c r="B12" s="5"/>
    </row>
    <row r="13" spans="1:2" x14ac:dyDescent="0.25">
      <c r="A13" s="18"/>
      <c r="B13" s="92"/>
    </row>
    <row r="14" spans="1:2" x14ac:dyDescent="0.25">
      <c r="A14" s="18"/>
      <c r="B14" s="5"/>
    </row>
    <row r="15" spans="1:2" ht="332.25" x14ac:dyDescent="0.25">
      <c r="A15" s="18"/>
      <c r="B15" s="20" t="s">
        <v>535</v>
      </c>
    </row>
    <row r="16" spans="1:2" x14ac:dyDescent="0.25">
      <c r="A16" s="18"/>
      <c r="B16" s="5"/>
    </row>
    <row r="17" spans="1:2" ht="90" x14ac:dyDescent="0.25">
      <c r="A17" s="18"/>
      <c r="B17" s="20" t="s">
        <v>536</v>
      </c>
    </row>
    <row r="18" spans="1:2" x14ac:dyDescent="0.25">
      <c r="A18" s="18"/>
      <c r="B18" s="5"/>
    </row>
    <row r="19" spans="1:2" x14ac:dyDescent="0.25">
      <c r="A19" s="18"/>
      <c r="B19" s="93" t="s">
        <v>537</v>
      </c>
    </row>
    <row r="20" spans="1:2" x14ac:dyDescent="0.25">
      <c r="A20" s="18"/>
      <c r="B20" s="5"/>
    </row>
    <row r="21" spans="1:2" ht="332.25" x14ac:dyDescent="0.25">
      <c r="A21" s="18"/>
      <c r="B21" s="20" t="s">
        <v>538</v>
      </c>
    </row>
    <row r="22" spans="1:2" x14ac:dyDescent="0.25">
      <c r="A22" s="18"/>
      <c r="B22" s="5"/>
    </row>
    <row r="23" spans="1:2" x14ac:dyDescent="0.25">
      <c r="A23" s="18"/>
      <c r="B23" s="93" t="s">
        <v>539</v>
      </c>
    </row>
    <row r="24" spans="1:2" x14ac:dyDescent="0.25">
      <c r="A24" s="18"/>
      <c r="B24" s="5"/>
    </row>
    <row r="25" spans="1:2" ht="332.25" x14ac:dyDescent="0.25">
      <c r="A25" s="18"/>
      <c r="B25" s="20" t="s">
        <v>540</v>
      </c>
    </row>
    <row r="26" spans="1:2" x14ac:dyDescent="0.25">
      <c r="A26" s="18"/>
      <c r="B26" s="5"/>
    </row>
    <row r="27" spans="1:2" ht="26.25" x14ac:dyDescent="0.25">
      <c r="A27" s="18"/>
      <c r="B27" s="93" t="s">
        <v>541</v>
      </c>
    </row>
    <row r="28" spans="1:2" x14ac:dyDescent="0.25">
      <c r="A28" s="18"/>
      <c r="B28" s="5"/>
    </row>
    <row r="29" spans="1:2" ht="268.5" x14ac:dyDescent="0.25">
      <c r="A29" s="18"/>
      <c r="B29" s="20" t="s">
        <v>542</v>
      </c>
    </row>
    <row r="30" spans="1:2" x14ac:dyDescent="0.25">
      <c r="A30" s="18"/>
      <c r="B30" s="5"/>
    </row>
    <row r="31" spans="1:2" ht="102.75" x14ac:dyDescent="0.25">
      <c r="A31" s="18"/>
      <c r="B31" s="20" t="s">
        <v>543</v>
      </c>
    </row>
    <row r="32" spans="1:2" x14ac:dyDescent="0.25">
      <c r="A32" s="18"/>
      <c r="B32" s="5"/>
    </row>
    <row r="33" spans="1:2" ht="153.75" x14ac:dyDescent="0.25">
      <c r="A33" s="18"/>
      <c r="B33" s="20" t="s">
        <v>544</v>
      </c>
    </row>
    <row r="34" spans="1:2" x14ac:dyDescent="0.25">
      <c r="A34" s="18"/>
      <c r="B34" s="5"/>
    </row>
    <row r="35" spans="1:2" x14ac:dyDescent="0.25">
      <c r="A35" s="18"/>
      <c r="B35" s="92"/>
    </row>
    <row r="36" spans="1:2" x14ac:dyDescent="0.25">
      <c r="A36" s="18"/>
      <c r="B36" s="5"/>
    </row>
    <row r="37" spans="1:2" ht="77.25" x14ac:dyDescent="0.25">
      <c r="A37" s="18"/>
      <c r="B37" s="20" t="s">
        <v>545</v>
      </c>
    </row>
  </sheetData>
  <mergeCells count="2">
    <mergeCell ref="A1:A2"/>
    <mergeCell ref="A3: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5"/>
  <sheetViews>
    <sheetView showGridLines="0" workbookViewId="0"/>
  </sheetViews>
  <sheetFormatPr defaultRowHeight="15" x14ac:dyDescent="0.25"/>
  <cols>
    <col min="1" max="2" width="36.5703125" bestFit="1" customWidth="1"/>
    <col min="3" max="3" width="10.42578125" customWidth="1"/>
    <col min="4" max="4" width="13.28515625" customWidth="1"/>
    <col min="5" max="5" width="36.5703125" customWidth="1"/>
    <col min="6" max="6" width="12.28515625" customWidth="1"/>
    <col min="7" max="7" width="10.42578125" customWidth="1"/>
    <col min="8" max="8" width="13.28515625" customWidth="1"/>
    <col min="9" max="9" width="23.7109375" customWidth="1"/>
    <col min="10" max="10" width="12.28515625" customWidth="1"/>
    <col min="11" max="11" width="10.42578125" customWidth="1"/>
    <col min="12" max="12" width="13.28515625" customWidth="1"/>
    <col min="13" max="13" width="36.5703125" customWidth="1"/>
    <col min="14" max="14" width="12.28515625" customWidth="1"/>
    <col min="15" max="15" width="10.42578125" customWidth="1"/>
    <col min="16" max="16" width="13.28515625" customWidth="1"/>
    <col min="17" max="17" width="36.5703125" customWidth="1"/>
    <col min="18" max="18" width="13.28515625" customWidth="1"/>
    <col min="19" max="19" width="10.42578125" customWidth="1"/>
    <col min="20" max="20" width="13.28515625" customWidth="1"/>
    <col min="21" max="21" width="36.5703125" customWidth="1"/>
    <col min="22" max="22" width="12.28515625" customWidth="1"/>
    <col min="23" max="23" width="36.5703125" customWidth="1"/>
    <col min="24" max="24" width="13.28515625" customWidth="1"/>
    <col min="25" max="25" width="36.5703125" customWidth="1"/>
    <col min="26" max="26" width="12.28515625" customWidth="1"/>
  </cols>
  <sheetData>
    <row r="1" spans="1:26"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546</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8"/>
      <c r="B5" s="55" t="s">
        <v>547</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8"/>
      <c r="B6" s="54"/>
      <c r="C6" s="54"/>
      <c r="D6" s="54"/>
      <c r="E6" s="54"/>
      <c r="F6" s="54"/>
      <c r="G6" s="54"/>
      <c r="H6" s="54"/>
      <c r="I6" s="54"/>
      <c r="J6" s="54"/>
      <c r="K6" s="54"/>
      <c r="L6" s="54"/>
      <c r="M6" s="54"/>
      <c r="N6" s="54"/>
      <c r="O6" s="54"/>
      <c r="P6" s="54"/>
      <c r="Q6" s="54"/>
      <c r="R6" s="54"/>
      <c r="S6" s="54"/>
      <c r="T6" s="54"/>
      <c r="U6" s="54"/>
      <c r="V6" s="54"/>
      <c r="W6" s="54"/>
      <c r="X6" s="54"/>
      <c r="Y6" s="54"/>
      <c r="Z6" s="54"/>
    </row>
    <row r="7" spans="1:26" ht="38.25" customHeight="1" x14ac:dyDescent="0.25">
      <c r="A7" s="18"/>
      <c r="B7" s="56" t="s">
        <v>548</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8"/>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8"/>
      <c r="B9" s="56" t="s">
        <v>549</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8"/>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8"/>
      <c r="B11" s="95"/>
      <c r="C11" s="95"/>
      <c r="D11" s="95"/>
      <c r="E11" s="95"/>
      <c r="F11" s="95"/>
      <c r="G11" s="95"/>
      <c r="H11" s="95"/>
      <c r="I11" s="95"/>
      <c r="J11" s="95"/>
      <c r="K11" s="95"/>
      <c r="L11" s="95"/>
      <c r="M11" s="95"/>
      <c r="N11" s="95"/>
      <c r="O11" s="95"/>
      <c r="P11" s="95"/>
      <c r="Q11" s="95"/>
      <c r="R11" s="95"/>
      <c r="S11" s="95"/>
      <c r="T11" s="95"/>
      <c r="U11" s="95"/>
      <c r="V11" s="95"/>
      <c r="W11" s="95"/>
      <c r="X11" s="95"/>
      <c r="Y11" s="95"/>
      <c r="Z11" s="95"/>
    </row>
    <row r="12" spans="1:26" x14ac:dyDescent="0.25">
      <c r="A12" s="18"/>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8"/>
      <c r="B13" s="122" t="s">
        <v>550</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row>
    <row r="14" spans="1:26" x14ac:dyDescent="0.25">
      <c r="A14" s="18"/>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8"/>
      <c r="B15" s="122" t="s">
        <v>551</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row>
    <row r="16" spans="1:26" x14ac:dyDescent="0.25">
      <c r="A16" s="18"/>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8"/>
      <c r="B17" s="122" t="s">
        <v>552</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row>
    <row r="18" spans="1:26" x14ac:dyDescent="0.25">
      <c r="A18" s="18"/>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8"/>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8"/>
      <c r="B20" s="5"/>
      <c r="C20" s="5"/>
      <c r="D20" s="5"/>
      <c r="E20" s="5"/>
      <c r="F20" s="5"/>
      <c r="G20" s="5"/>
      <c r="H20" s="5"/>
      <c r="I20" s="5"/>
      <c r="J20" s="5"/>
      <c r="K20" s="5"/>
      <c r="L20" s="5"/>
      <c r="M20" s="5"/>
      <c r="N20" s="5"/>
      <c r="O20" s="5"/>
      <c r="P20" s="5"/>
      <c r="Q20" s="5"/>
      <c r="R20" s="5"/>
      <c r="S20" s="5"/>
      <c r="T20" s="5"/>
      <c r="U20" s="5"/>
      <c r="V20" s="5"/>
      <c r="W20" s="5"/>
      <c r="X20" s="5"/>
      <c r="Y20" s="5"/>
      <c r="Z20" s="5"/>
    </row>
    <row r="21" spans="1:26" x14ac:dyDescent="0.25">
      <c r="A21" s="18"/>
      <c r="B21" s="43" t="s">
        <v>185</v>
      </c>
      <c r="C21" s="44" t="s">
        <v>183</v>
      </c>
      <c r="D21" s="45" t="s">
        <v>553</v>
      </c>
      <c r="E21" s="45"/>
      <c r="F21" s="44"/>
      <c r="G21" s="44"/>
      <c r="H21" s="45" t="s">
        <v>556</v>
      </c>
      <c r="I21" s="45"/>
      <c r="J21" s="44"/>
      <c r="K21" s="44" t="s">
        <v>183</v>
      </c>
      <c r="L21" s="45" t="s">
        <v>558</v>
      </c>
      <c r="M21" s="45"/>
      <c r="N21" s="44"/>
      <c r="O21" s="44"/>
      <c r="P21" s="45" t="s">
        <v>560</v>
      </c>
      <c r="Q21" s="45"/>
      <c r="R21" s="44"/>
      <c r="S21" s="44"/>
      <c r="T21" s="45" t="s">
        <v>561</v>
      </c>
      <c r="U21" s="45"/>
      <c r="V21" s="44"/>
      <c r="W21" s="44"/>
      <c r="X21" s="45" t="s">
        <v>562</v>
      </c>
      <c r="Y21" s="45"/>
      <c r="Z21" s="44"/>
    </row>
    <row r="22" spans="1:26" x14ac:dyDescent="0.25">
      <c r="A22" s="18"/>
      <c r="B22" s="43"/>
      <c r="C22" s="44"/>
      <c r="D22" s="45" t="s">
        <v>554</v>
      </c>
      <c r="E22" s="45"/>
      <c r="F22" s="44"/>
      <c r="G22" s="44"/>
      <c r="H22" s="45" t="s">
        <v>557</v>
      </c>
      <c r="I22" s="45"/>
      <c r="J22" s="44"/>
      <c r="K22" s="44"/>
      <c r="L22" s="45" t="s">
        <v>559</v>
      </c>
      <c r="M22" s="45"/>
      <c r="N22" s="44"/>
      <c r="O22" s="44"/>
      <c r="P22" s="45" t="s">
        <v>558</v>
      </c>
      <c r="Q22" s="45"/>
      <c r="R22" s="44"/>
      <c r="S22" s="44"/>
      <c r="T22" s="45"/>
      <c r="U22" s="45"/>
      <c r="V22" s="44"/>
      <c r="W22" s="44"/>
      <c r="X22" s="45"/>
      <c r="Y22" s="45"/>
      <c r="Z22" s="44"/>
    </row>
    <row r="23" spans="1:26" ht="15.75" thickBot="1" x14ac:dyDescent="0.3">
      <c r="A23" s="18"/>
      <c r="B23" s="43"/>
      <c r="C23" s="44"/>
      <c r="D23" s="42" t="s">
        <v>555</v>
      </c>
      <c r="E23" s="42"/>
      <c r="F23" s="44"/>
      <c r="G23" s="44"/>
      <c r="H23" s="42"/>
      <c r="I23" s="42"/>
      <c r="J23" s="44"/>
      <c r="K23" s="44"/>
      <c r="L23" s="42"/>
      <c r="M23" s="42"/>
      <c r="N23" s="44"/>
      <c r="O23" s="44"/>
      <c r="P23" s="42" t="s">
        <v>559</v>
      </c>
      <c r="Q23" s="42"/>
      <c r="R23" s="44"/>
      <c r="S23" s="44"/>
      <c r="T23" s="42"/>
      <c r="U23" s="42"/>
      <c r="V23" s="44"/>
      <c r="W23" s="44"/>
      <c r="X23" s="42"/>
      <c r="Y23" s="42"/>
      <c r="Z23" s="44"/>
    </row>
    <row r="24" spans="1:26" x14ac:dyDescent="0.25">
      <c r="A24" s="18"/>
      <c r="B24" s="23" t="s">
        <v>27</v>
      </c>
      <c r="C24" s="25" t="s">
        <v>183</v>
      </c>
      <c r="D24" s="38" t="s">
        <v>190</v>
      </c>
      <c r="E24" s="86" t="s">
        <v>282</v>
      </c>
      <c r="F24" s="38" t="s">
        <v>183</v>
      </c>
      <c r="G24" s="25"/>
      <c r="H24" s="38" t="s">
        <v>190</v>
      </c>
      <c r="I24" s="86" t="s">
        <v>282</v>
      </c>
      <c r="J24" s="38"/>
      <c r="K24" s="25" t="s">
        <v>183</v>
      </c>
      <c r="L24" s="36" t="s">
        <v>190</v>
      </c>
      <c r="M24" s="53">
        <v>1043.7</v>
      </c>
      <c r="N24" s="38" t="s">
        <v>183</v>
      </c>
      <c r="O24" s="25"/>
      <c r="P24" s="36" t="s">
        <v>190</v>
      </c>
      <c r="Q24" s="37">
        <v>12.4</v>
      </c>
      <c r="R24" s="38" t="s">
        <v>183</v>
      </c>
      <c r="S24" s="25"/>
      <c r="T24" s="38" t="s">
        <v>190</v>
      </c>
      <c r="U24" s="86" t="s">
        <v>282</v>
      </c>
      <c r="V24" s="38" t="s">
        <v>183</v>
      </c>
      <c r="W24" s="25"/>
      <c r="X24" s="33" t="s">
        <v>190</v>
      </c>
      <c r="Y24" s="40">
        <v>1056.0999999999999</v>
      </c>
      <c r="Z24" s="35" t="s">
        <v>183</v>
      </c>
    </row>
    <row r="25" spans="1:26" ht="15.75" thickBot="1" x14ac:dyDescent="0.3">
      <c r="A25" s="18"/>
      <c r="B25" s="26" t="s">
        <v>28</v>
      </c>
      <c r="C25" s="21" t="s">
        <v>183</v>
      </c>
      <c r="D25" s="32"/>
      <c r="E25" s="85" t="s">
        <v>282</v>
      </c>
      <c r="F25" s="32" t="s">
        <v>183</v>
      </c>
      <c r="G25" s="21"/>
      <c r="H25" s="32"/>
      <c r="I25" s="85" t="s">
        <v>282</v>
      </c>
      <c r="J25" s="32" t="s">
        <v>183</v>
      </c>
      <c r="K25" s="21" t="s">
        <v>183</v>
      </c>
      <c r="L25" s="30"/>
      <c r="M25" s="31" t="s">
        <v>563</v>
      </c>
      <c r="N25" s="32" t="s">
        <v>277</v>
      </c>
      <c r="O25" s="21"/>
      <c r="P25" s="30"/>
      <c r="Q25" s="31" t="s">
        <v>467</v>
      </c>
      <c r="R25" s="32" t="s">
        <v>277</v>
      </c>
      <c r="S25" s="21"/>
      <c r="T25" s="32"/>
      <c r="U25" s="85" t="s">
        <v>282</v>
      </c>
      <c r="V25" s="32" t="s">
        <v>183</v>
      </c>
      <c r="W25" s="21"/>
      <c r="X25" s="27"/>
      <c r="Y25" s="28" t="s">
        <v>564</v>
      </c>
      <c r="Z25" s="29" t="s">
        <v>277</v>
      </c>
    </row>
    <row r="26" spans="1:26" x14ac:dyDescent="0.25">
      <c r="A26" s="18"/>
      <c r="B26" s="16"/>
      <c r="C26" s="16" t="s">
        <v>183</v>
      </c>
      <c r="D26" s="39"/>
      <c r="E26" s="39"/>
      <c r="F26" s="16"/>
      <c r="G26" s="16"/>
      <c r="H26" s="39"/>
      <c r="I26" s="39"/>
      <c r="J26" s="16"/>
      <c r="K26" s="16" t="s">
        <v>183</v>
      </c>
      <c r="L26" s="39"/>
      <c r="M26" s="39"/>
      <c r="N26" s="16"/>
      <c r="O26" s="16"/>
      <c r="P26" s="39"/>
      <c r="Q26" s="39"/>
      <c r="R26" s="16"/>
      <c r="S26" s="16"/>
      <c r="T26" s="39"/>
      <c r="U26" s="39"/>
      <c r="V26" s="16"/>
      <c r="W26" s="16"/>
      <c r="X26" s="39"/>
      <c r="Y26" s="39"/>
      <c r="Z26" s="16"/>
    </row>
    <row r="27" spans="1:26" x14ac:dyDescent="0.25">
      <c r="A27" s="18"/>
      <c r="B27" s="23" t="s">
        <v>29</v>
      </c>
      <c r="C27" s="25" t="s">
        <v>183</v>
      </c>
      <c r="D27" s="38"/>
      <c r="E27" s="86" t="s">
        <v>282</v>
      </c>
      <c r="F27" s="38" t="s">
        <v>183</v>
      </c>
      <c r="G27" s="25"/>
      <c r="H27" s="38"/>
      <c r="I27" s="86" t="s">
        <v>282</v>
      </c>
      <c r="J27" s="38" t="s">
        <v>183</v>
      </c>
      <c r="K27" s="25" t="s">
        <v>183</v>
      </c>
      <c r="L27" s="36"/>
      <c r="M27" s="37">
        <v>396.1</v>
      </c>
      <c r="N27" s="38" t="s">
        <v>183</v>
      </c>
      <c r="O27" s="25"/>
      <c r="P27" s="36"/>
      <c r="Q27" s="37">
        <v>11.1</v>
      </c>
      <c r="R27" s="38" t="s">
        <v>183</v>
      </c>
      <c r="S27" s="25"/>
      <c r="T27" s="38"/>
      <c r="U27" s="86" t="s">
        <v>282</v>
      </c>
      <c r="V27" s="38" t="s">
        <v>183</v>
      </c>
      <c r="W27" s="25"/>
      <c r="X27" s="33"/>
      <c r="Y27" s="34">
        <v>407.2</v>
      </c>
      <c r="Z27" s="35" t="s">
        <v>183</v>
      </c>
    </row>
    <row r="28" spans="1:26" ht="25.5" x14ac:dyDescent="0.25">
      <c r="A28" s="18"/>
      <c r="B28" s="26" t="s">
        <v>30</v>
      </c>
      <c r="C28" s="21" t="s">
        <v>183</v>
      </c>
      <c r="D28" s="30"/>
      <c r="E28" s="31" t="s">
        <v>312</v>
      </c>
      <c r="F28" s="32" t="s">
        <v>277</v>
      </c>
      <c r="G28" s="21"/>
      <c r="H28" s="32"/>
      <c r="I28" s="85" t="s">
        <v>282</v>
      </c>
      <c r="J28" s="32" t="s">
        <v>183</v>
      </c>
      <c r="K28" s="21" t="s">
        <v>183</v>
      </c>
      <c r="L28" s="30"/>
      <c r="M28" s="31" t="s">
        <v>565</v>
      </c>
      <c r="N28" s="32" t="s">
        <v>277</v>
      </c>
      <c r="O28" s="21"/>
      <c r="P28" s="30"/>
      <c r="Q28" s="31" t="s">
        <v>566</v>
      </c>
      <c r="R28" s="32" t="s">
        <v>277</v>
      </c>
      <c r="S28" s="21"/>
      <c r="T28" s="32"/>
      <c r="U28" s="85" t="s">
        <v>282</v>
      </c>
      <c r="V28" s="32" t="s">
        <v>183</v>
      </c>
      <c r="W28" s="21"/>
      <c r="X28" s="27"/>
      <c r="Y28" s="28" t="s">
        <v>567</v>
      </c>
      <c r="Z28" s="29" t="s">
        <v>277</v>
      </c>
    </row>
    <row r="29" spans="1:26" ht="15.75" thickBot="1" x14ac:dyDescent="0.3">
      <c r="A29" s="18"/>
      <c r="B29" s="23" t="s">
        <v>31</v>
      </c>
      <c r="C29" s="25" t="s">
        <v>183</v>
      </c>
      <c r="D29" s="38"/>
      <c r="E29" s="86" t="s">
        <v>282</v>
      </c>
      <c r="F29" s="38" t="s">
        <v>183</v>
      </c>
      <c r="G29" s="25"/>
      <c r="H29" s="38"/>
      <c r="I29" s="86" t="s">
        <v>282</v>
      </c>
      <c r="J29" s="38" t="s">
        <v>183</v>
      </c>
      <c r="K29" s="25" t="s">
        <v>183</v>
      </c>
      <c r="L29" s="36"/>
      <c r="M29" s="37">
        <v>52</v>
      </c>
      <c r="N29" s="38" t="s">
        <v>183</v>
      </c>
      <c r="O29" s="25"/>
      <c r="P29" s="36"/>
      <c r="Q29" s="37">
        <v>2</v>
      </c>
      <c r="R29" s="38" t="s">
        <v>183</v>
      </c>
      <c r="S29" s="25"/>
      <c r="T29" s="38"/>
      <c r="U29" s="86" t="s">
        <v>282</v>
      </c>
      <c r="V29" s="38" t="s">
        <v>183</v>
      </c>
      <c r="W29" s="25"/>
      <c r="X29" s="33"/>
      <c r="Y29" s="34">
        <v>54</v>
      </c>
      <c r="Z29" s="35" t="s">
        <v>183</v>
      </c>
    </row>
    <row r="30" spans="1:26" x14ac:dyDescent="0.25">
      <c r="A30" s="18"/>
      <c r="B30" s="16"/>
      <c r="C30" s="16" t="s">
        <v>183</v>
      </c>
      <c r="D30" s="39"/>
      <c r="E30" s="39"/>
      <c r="F30" s="16"/>
      <c r="G30" s="16"/>
      <c r="H30" s="39"/>
      <c r="I30" s="39"/>
      <c r="J30" s="16"/>
      <c r="K30" s="16" t="s">
        <v>183</v>
      </c>
      <c r="L30" s="39"/>
      <c r="M30" s="39"/>
      <c r="N30" s="16"/>
      <c r="O30" s="16"/>
      <c r="P30" s="39"/>
      <c r="Q30" s="39"/>
      <c r="R30" s="16"/>
      <c r="S30" s="16"/>
      <c r="T30" s="39"/>
      <c r="U30" s="39"/>
      <c r="V30" s="16"/>
      <c r="W30" s="16"/>
      <c r="X30" s="39"/>
      <c r="Y30" s="39"/>
      <c r="Z30" s="16"/>
    </row>
    <row r="31" spans="1:26" x14ac:dyDescent="0.25">
      <c r="A31" s="18"/>
      <c r="B31" s="26" t="s">
        <v>568</v>
      </c>
      <c r="C31" s="21" t="s">
        <v>183</v>
      </c>
      <c r="D31" s="30"/>
      <c r="E31" s="31" t="s">
        <v>312</v>
      </c>
      <c r="F31" s="32" t="s">
        <v>277</v>
      </c>
      <c r="G31" s="21"/>
      <c r="H31" s="32"/>
      <c r="I31" s="85" t="s">
        <v>282</v>
      </c>
      <c r="J31" s="32" t="s">
        <v>183</v>
      </c>
      <c r="K31" s="21" t="s">
        <v>183</v>
      </c>
      <c r="L31" s="30"/>
      <c r="M31" s="31">
        <v>144.30000000000001</v>
      </c>
      <c r="N31" s="32" t="s">
        <v>183</v>
      </c>
      <c r="O31" s="21"/>
      <c r="P31" s="30"/>
      <c r="Q31" s="31">
        <v>6.8</v>
      </c>
      <c r="R31" s="32" t="s">
        <v>183</v>
      </c>
      <c r="S31" s="21"/>
      <c r="T31" s="32"/>
      <c r="U31" s="85" t="s">
        <v>282</v>
      </c>
      <c r="V31" s="32" t="s">
        <v>183</v>
      </c>
      <c r="W31" s="21"/>
      <c r="X31" s="27"/>
      <c r="Y31" s="28">
        <v>150.69999999999999</v>
      </c>
      <c r="Z31" s="29" t="s">
        <v>183</v>
      </c>
    </row>
    <row r="32" spans="1:26" x14ac:dyDescent="0.25">
      <c r="A32" s="18"/>
      <c r="B32" s="23" t="s">
        <v>569</v>
      </c>
      <c r="C32" s="25" t="s">
        <v>183</v>
      </c>
      <c r="D32" s="38"/>
      <c r="E32" s="86" t="s">
        <v>282</v>
      </c>
      <c r="F32" s="38" t="s">
        <v>183</v>
      </c>
      <c r="G32" s="25"/>
      <c r="H32" s="38"/>
      <c r="I32" s="86" t="s">
        <v>282</v>
      </c>
      <c r="J32" s="38" t="s">
        <v>183</v>
      </c>
      <c r="K32" s="25" t="s">
        <v>183</v>
      </c>
      <c r="L32" s="36"/>
      <c r="M32" s="37" t="s">
        <v>570</v>
      </c>
      <c r="N32" s="38" t="s">
        <v>277</v>
      </c>
      <c r="O32" s="25"/>
      <c r="P32" s="36"/>
      <c r="Q32" s="37">
        <v>7</v>
      </c>
      <c r="R32" s="38" t="s">
        <v>183</v>
      </c>
      <c r="S32" s="25"/>
      <c r="T32" s="38"/>
      <c r="U32" s="86" t="s">
        <v>282</v>
      </c>
      <c r="V32" s="38" t="s">
        <v>183</v>
      </c>
      <c r="W32" s="25"/>
      <c r="X32" s="35"/>
      <c r="Y32" s="90" t="s">
        <v>282</v>
      </c>
      <c r="Z32" s="35" t="s">
        <v>183</v>
      </c>
    </row>
    <row r="33" spans="1:26" ht="15.75" thickBot="1" x14ac:dyDescent="0.3">
      <c r="A33" s="18"/>
      <c r="B33" s="26" t="s">
        <v>33</v>
      </c>
      <c r="C33" s="21" t="s">
        <v>183</v>
      </c>
      <c r="D33" s="32"/>
      <c r="E33" s="85" t="s">
        <v>282</v>
      </c>
      <c r="F33" s="32" t="s">
        <v>183</v>
      </c>
      <c r="G33" s="21"/>
      <c r="H33" s="32"/>
      <c r="I33" s="85" t="s">
        <v>282</v>
      </c>
      <c r="J33" s="32" t="s">
        <v>183</v>
      </c>
      <c r="K33" s="21" t="s">
        <v>183</v>
      </c>
      <c r="L33" s="30"/>
      <c r="M33" s="31" t="s">
        <v>571</v>
      </c>
      <c r="N33" s="32" t="s">
        <v>277</v>
      </c>
      <c r="O33" s="21"/>
      <c r="P33" s="32"/>
      <c r="Q33" s="85" t="s">
        <v>282</v>
      </c>
      <c r="R33" s="32" t="s">
        <v>183</v>
      </c>
      <c r="S33" s="21"/>
      <c r="T33" s="32"/>
      <c r="U33" s="85" t="s">
        <v>282</v>
      </c>
      <c r="V33" s="32" t="s">
        <v>183</v>
      </c>
      <c r="W33" s="21"/>
      <c r="X33" s="27"/>
      <c r="Y33" s="28" t="s">
        <v>571</v>
      </c>
      <c r="Z33" s="29" t="s">
        <v>277</v>
      </c>
    </row>
    <row r="34" spans="1:26" x14ac:dyDescent="0.25">
      <c r="A34" s="18"/>
      <c r="B34" s="16"/>
      <c r="C34" s="16" t="s">
        <v>183</v>
      </c>
      <c r="D34" s="39"/>
      <c r="E34" s="39"/>
      <c r="F34" s="16"/>
      <c r="G34" s="16"/>
      <c r="H34" s="39"/>
      <c r="I34" s="39"/>
      <c r="J34" s="16"/>
      <c r="K34" s="16" t="s">
        <v>183</v>
      </c>
      <c r="L34" s="39"/>
      <c r="M34" s="39"/>
      <c r="N34" s="16"/>
      <c r="O34" s="16"/>
      <c r="P34" s="39"/>
      <c r="Q34" s="39"/>
      <c r="R34" s="16"/>
      <c r="S34" s="16"/>
      <c r="T34" s="39"/>
      <c r="U34" s="39"/>
      <c r="V34" s="16"/>
      <c r="W34" s="16"/>
      <c r="X34" s="39"/>
      <c r="Y34" s="39"/>
      <c r="Z34" s="16"/>
    </row>
    <row r="35" spans="1:26" x14ac:dyDescent="0.25">
      <c r="A35" s="18"/>
      <c r="B35" s="23" t="s">
        <v>34</v>
      </c>
      <c r="C35" s="25" t="s">
        <v>183</v>
      </c>
      <c r="D35" s="36"/>
      <c r="E35" s="37" t="s">
        <v>312</v>
      </c>
      <c r="F35" s="38" t="s">
        <v>277</v>
      </c>
      <c r="G35" s="25"/>
      <c r="H35" s="38"/>
      <c r="I35" s="86" t="s">
        <v>282</v>
      </c>
      <c r="J35" s="38" t="s">
        <v>183</v>
      </c>
      <c r="K35" s="25" t="s">
        <v>183</v>
      </c>
      <c r="L35" s="36"/>
      <c r="M35" s="37">
        <v>135.5</v>
      </c>
      <c r="N35" s="38" t="s">
        <v>183</v>
      </c>
      <c r="O35" s="25"/>
      <c r="P35" s="36"/>
      <c r="Q35" s="37">
        <v>13.8</v>
      </c>
      <c r="R35" s="38" t="s">
        <v>183</v>
      </c>
      <c r="S35" s="25"/>
      <c r="T35" s="38"/>
      <c r="U35" s="86" t="s">
        <v>282</v>
      </c>
      <c r="V35" s="38" t="s">
        <v>183</v>
      </c>
      <c r="W35" s="25"/>
      <c r="X35" s="33"/>
      <c r="Y35" s="34">
        <v>148.9</v>
      </c>
      <c r="Z35" s="35" t="s">
        <v>183</v>
      </c>
    </row>
    <row r="36" spans="1:26" x14ac:dyDescent="0.25">
      <c r="A36" s="18"/>
      <c r="B36" s="26" t="s">
        <v>35</v>
      </c>
      <c r="C36" s="21" t="s">
        <v>183</v>
      </c>
      <c r="D36" s="32"/>
      <c r="E36" s="85" t="s">
        <v>282</v>
      </c>
      <c r="F36" s="32" t="s">
        <v>183</v>
      </c>
      <c r="G36" s="21"/>
      <c r="H36" s="32"/>
      <c r="I36" s="85" t="s">
        <v>282</v>
      </c>
      <c r="J36" s="32" t="s">
        <v>183</v>
      </c>
      <c r="K36" s="21" t="s">
        <v>183</v>
      </c>
      <c r="L36" s="30"/>
      <c r="M36" s="31" t="s">
        <v>572</v>
      </c>
      <c r="N36" s="32" t="s">
        <v>277</v>
      </c>
      <c r="O36" s="21"/>
      <c r="P36" s="30"/>
      <c r="Q36" s="31">
        <v>3.6</v>
      </c>
      <c r="R36" s="32" t="s">
        <v>183</v>
      </c>
      <c r="S36" s="21"/>
      <c r="T36" s="32"/>
      <c r="U36" s="85" t="s">
        <v>282</v>
      </c>
      <c r="V36" s="32" t="s">
        <v>183</v>
      </c>
      <c r="W36" s="21"/>
      <c r="X36" s="27"/>
      <c r="Y36" s="28" t="s">
        <v>573</v>
      </c>
      <c r="Z36" s="29" t="s">
        <v>277</v>
      </c>
    </row>
    <row r="37" spans="1:26" ht="15.75" thickBot="1" x14ac:dyDescent="0.3">
      <c r="A37" s="18"/>
      <c r="B37" s="23" t="s">
        <v>574</v>
      </c>
      <c r="C37" s="25" t="s">
        <v>183</v>
      </c>
      <c r="D37" s="36"/>
      <c r="E37" s="37">
        <v>97</v>
      </c>
      <c r="F37" s="38" t="s">
        <v>183</v>
      </c>
      <c r="G37" s="25"/>
      <c r="H37" s="38"/>
      <c r="I37" s="86" t="s">
        <v>282</v>
      </c>
      <c r="J37" s="38" t="s">
        <v>183</v>
      </c>
      <c r="K37" s="25" t="s">
        <v>183</v>
      </c>
      <c r="L37" s="36"/>
      <c r="M37" s="37">
        <v>91.2</v>
      </c>
      <c r="N37" s="38" t="s">
        <v>183</v>
      </c>
      <c r="O37" s="25"/>
      <c r="P37" s="36"/>
      <c r="Q37" s="37">
        <v>80.8</v>
      </c>
      <c r="R37" s="38" t="s">
        <v>183</v>
      </c>
      <c r="S37" s="25"/>
      <c r="T37" s="36"/>
      <c r="U37" s="37" t="s">
        <v>575</v>
      </c>
      <c r="V37" s="38" t="s">
        <v>277</v>
      </c>
      <c r="W37" s="25"/>
      <c r="X37" s="35"/>
      <c r="Y37" s="90" t="s">
        <v>282</v>
      </c>
      <c r="Z37" s="35" t="s">
        <v>183</v>
      </c>
    </row>
    <row r="38" spans="1:26" x14ac:dyDescent="0.25">
      <c r="A38" s="18"/>
      <c r="B38" s="16"/>
      <c r="C38" s="16" t="s">
        <v>183</v>
      </c>
      <c r="D38" s="39"/>
      <c r="E38" s="39"/>
      <c r="F38" s="16"/>
      <c r="G38" s="16"/>
      <c r="H38" s="39"/>
      <c r="I38" s="39"/>
      <c r="J38" s="16"/>
      <c r="K38" s="16" t="s">
        <v>183</v>
      </c>
      <c r="L38" s="39"/>
      <c r="M38" s="39"/>
      <c r="N38" s="16"/>
      <c r="O38" s="16"/>
      <c r="P38" s="39"/>
      <c r="Q38" s="39"/>
      <c r="R38" s="16"/>
      <c r="S38" s="16"/>
      <c r="T38" s="39"/>
      <c r="U38" s="39"/>
      <c r="V38" s="16"/>
      <c r="W38" s="16"/>
      <c r="X38" s="39"/>
      <c r="Y38" s="39"/>
      <c r="Z38" s="16"/>
    </row>
    <row r="39" spans="1:26" ht="15.75" thickBot="1" x14ac:dyDescent="0.3">
      <c r="A39" s="18"/>
      <c r="B39" s="26" t="s">
        <v>36</v>
      </c>
      <c r="C39" s="21" t="s">
        <v>183</v>
      </c>
      <c r="D39" s="30" t="s">
        <v>190</v>
      </c>
      <c r="E39" s="31">
        <v>96.6</v>
      </c>
      <c r="F39" s="32" t="s">
        <v>183</v>
      </c>
      <c r="G39" s="21"/>
      <c r="H39" s="32" t="s">
        <v>190</v>
      </c>
      <c r="I39" s="85" t="s">
        <v>282</v>
      </c>
      <c r="J39" s="32"/>
      <c r="K39" s="21" t="s">
        <v>183</v>
      </c>
      <c r="L39" s="30" t="s">
        <v>190</v>
      </c>
      <c r="M39" s="31">
        <v>170.8</v>
      </c>
      <c r="N39" s="32" t="s">
        <v>183</v>
      </c>
      <c r="O39" s="21"/>
      <c r="P39" s="30" t="s">
        <v>190</v>
      </c>
      <c r="Q39" s="31">
        <v>98.2</v>
      </c>
      <c r="R39" s="32" t="s">
        <v>183</v>
      </c>
      <c r="S39" s="21"/>
      <c r="T39" s="30" t="s">
        <v>190</v>
      </c>
      <c r="U39" s="31" t="s">
        <v>575</v>
      </c>
      <c r="V39" s="32" t="s">
        <v>277</v>
      </c>
      <c r="W39" s="21"/>
      <c r="X39" s="27" t="s">
        <v>190</v>
      </c>
      <c r="Y39" s="28">
        <v>96.6</v>
      </c>
      <c r="Z39" s="29" t="s">
        <v>183</v>
      </c>
    </row>
    <row r="40" spans="1:26" x14ac:dyDescent="0.25">
      <c r="A40" s="18"/>
      <c r="B40" s="16"/>
      <c r="C40" s="16" t="s">
        <v>183</v>
      </c>
      <c r="D40" s="39"/>
      <c r="E40" s="39"/>
      <c r="F40" s="16"/>
      <c r="G40" s="16"/>
      <c r="H40" s="39"/>
      <c r="I40" s="39"/>
      <c r="J40" s="16"/>
      <c r="K40" s="16" t="s">
        <v>183</v>
      </c>
      <c r="L40" s="39"/>
      <c r="M40" s="39"/>
      <c r="N40" s="16"/>
      <c r="O40" s="16"/>
      <c r="P40" s="39"/>
      <c r="Q40" s="39"/>
      <c r="R40" s="16"/>
      <c r="S40" s="16"/>
      <c r="T40" s="39"/>
      <c r="U40" s="39"/>
      <c r="V40" s="16"/>
      <c r="W40" s="16"/>
      <c r="X40" s="39"/>
      <c r="Y40" s="39"/>
      <c r="Z40" s="16"/>
    </row>
    <row r="41" spans="1:26" x14ac:dyDescent="0.25">
      <c r="A41" s="18"/>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8"/>
      <c r="B42" s="95"/>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8"/>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18"/>
      <c r="B44" s="122" t="s">
        <v>550</v>
      </c>
      <c r="C44" s="122"/>
      <c r="D44" s="122"/>
      <c r="E44" s="122"/>
      <c r="F44" s="122"/>
      <c r="G44" s="122"/>
      <c r="H44" s="122"/>
      <c r="I44" s="122"/>
      <c r="J44" s="122"/>
      <c r="K44" s="122"/>
      <c r="L44" s="122"/>
      <c r="M44" s="122"/>
      <c r="N44" s="122"/>
      <c r="O44" s="122"/>
      <c r="P44" s="122"/>
      <c r="Q44" s="122"/>
      <c r="R44" s="122"/>
      <c r="S44" s="122"/>
      <c r="T44" s="122"/>
      <c r="U44" s="122"/>
      <c r="V44" s="122"/>
      <c r="W44" s="122"/>
      <c r="X44" s="122"/>
      <c r="Y44" s="122"/>
      <c r="Z44" s="122"/>
    </row>
    <row r="45" spans="1:26" x14ac:dyDescent="0.25">
      <c r="A45" s="18"/>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8"/>
      <c r="B46" s="122" t="s">
        <v>576</v>
      </c>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row>
    <row r="47" spans="1:26" x14ac:dyDescent="0.25">
      <c r="A47" s="18"/>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8"/>
      <c r="B48" s="122" t="s">
        <v>552</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row>
    <row r="49" spans="1:26" x14ac:dyDescent="0.25">
      <c r="A49" s="18"/>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8"/>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8"/>
      <c r="B51" s="5"/>
      <c r="C51" s="5"/>
      <c r="D51" s="5"/>
      <c r="E51" s="5"/>
      <c r="F51" s="5"/>
      <c r="G51" s="5"/>
      <c r="H51" s="5"/>
      <c r="I51" s="5"/>
      <c r="J51" s="5"/>
      <c r="K51" s="5"/>
      <c r="L51" s="5"/>
      <c r="M51" s="5"/>
      <c r="N51" s="5"/>
      <c r="O51" s="5"/>
      <c r="P51" s="5"/>
      <c r="Q51" s="5"/>
      <c r="R51" s="5"/>
      <c r="S51" s="5"/>
      <c r="T51" s="5"/>
      <c r="U51" s="5"/>
      <c r="V51" s="5"/>
      <c r="W51" s="5"/>
      <c r="X51" s="5"/>
      <c r="Y51" s="5"/>
      <c r="Z51" s="5"/>
    </row>
    <row r="52" spans="1:26" x14ac:dyDescent="0.25">
      <c r="A52" s="18"/>
      <c r="B52" s="43" t="s">
        <v>185</v>
      </c>
      <c r="C52" s="44" t="s">
        <v>183</v>
      </c>
      <c r="D52" s="45" t="s">
        <v>553</v>
      </c>
      <c r="E52" s="45"/>
      <c r="F52" s="44"/>
      <c r="G52" s="44"/>
      <c r="H52" s="45" t="s">
        <v>556</v>
      </c>
      <c r="I52" s="45"/>
      <c r="J52" s="44"/>
      <c r="K52" s="44" t="s">
        <v>183</v>
      </c>
      <c r="L52" s="45" t="s">
        <v>558</v>
      </c>
      <c r="M52" s="45"/>
      <c r="N52" s="44"/>
      <c r="O52" s="44"/>
      <c r="P52" s="45" t="s">
        <v>560</v>
      </c>
      <c r="Q52" s="45"/>
      <c r="R52" s="44"/>
      <c r="S52" s="44"/>
      <c r="T52" s="45" t="s">
        <v>561</v>
      </c>
      <c r="U52" s="45"/>
      <c r="V52" s="44"/>
      <c r="W52" s="44"/>
      <c r="X52" s="45" t="s">
        <v>562</v>
      </c>
      <c r="Y52" s="45"/>
      <c r="Z52" s="44"/>
    </row>
    <row r="53" spans="1:26" x14ac:dyDescent="0.25">
      <c r="A53" s="18"/>
      <c r="B53" s="43"/>
      <c r="C53" s="44"/>
      <c r="D53" s="45" t="s">
        <v>554</v>
      </c>
      <c r="E53" s="45"/>
      <c r="F53" s="44"/>
      <c r="G53" s="44"/>
      <c r="H53" s="45" t="s">
        <v>557</v>
      </c>
      <c r="I53" s="45"/>
      <c r="J53" s="44"/>
      <c r="K53" s="44"/>
      <c r="L53" s="45" t="s">
        <v>559</v>
      </c>
      <c r="M53" s="45"/>
      <c r="N53" s="44"/>
      <c r="O53" s="44"/>
      <c r="P53" s="45" t="s">
        <v>558</v>
      </c>
      <c r="Q53" s="45"/>
      <c r="R53" s="44"/>
      <c r="S53" s="44"/>
      <c r="T53" s="45"/>
      <c r="U53" s="45"/>
      <c r="V53" s="44"/>
      <c r="W53" s="44"/>
      <c r="X53" s="45"/>
      <c r="Y53" s="45"/>
      <c r="Z53" s="44"/>
    </row>
    <row r="54" spans="1:26" ht="15.75" thickBot="1" x14ac:dyDescent="0.3">
      <c r="A54" s="18"/>
      <c r="B54" s="43"/>
      <c r="C54" s="44"/>
      <c r="D54" s="42" t="s">
        <v>555</v>
      </c>
      <c r="E54" s="42"/>
      <c r="F54" s="44"/>
      <c r="G54" s="44"/>
      <c r="H54" s="42"/>
      <c r="I54" s="42"/>
      <c r="J54" s="44"/>
      <c r="K54" s="44"/>
      <c r="L54" s="42"/>
      <c r="M54" s="42"/>
      <c r="N54" s="44"/>
      <c r="O54" s="44"/>
      <c r="P54" s="42" t="s">
        <v>559</v>
      </c>
      <c r="Q54" s="42"/>
      <c r="R54" s="44"/>
      <c r="S54" s="44"/>
      <c r="T54" s="42"/>
      <c r="U54" s="42"/>
      <c r="V54" s="44"/>
      <c r="W54" s="44"/>
      <c r="X54" s="42"/>
      <c r="Y54" s="42"/>
      <c r="Z54" s="44"/>
    </row>
    <row r="55" spans="1:26" x14ac:dyDescent="0.25">
      <c r="A55" s="18"/>
      <c r="B55" s="23" t="s">
        <v>27</v>
      </c>
      <c r="C55" s="25" t="s">
        <v>183</v>
      </c>
      <c r="D55" s="38" t="s">
        <v>190</v>
      </c>
      <c r="E55" s="86" t="s">
        <v>282</v>
      </c>
      <c r="F55" s="38" t="s">
        <v>183</v>
      </c>
      <c r="G55" s="25"/>
      <c r="H55" s="38" t="s">
        <v>190</v>
      </c>
      <c r="I55" s="86" t="s">
        <v>282</v>
      </c>
      <c r="J55" s="38"/>
      <c r="K55" s="25" t="s">
        <v>183</v>
      </c>
      <c r="L55" s="36" t="s">
        <v>190</v>
      </c>
      <c r="M55" s="37">
        <v>981.7</v>
      </c>
      <c r="N55" s="38" t="s">
        <v>183</v>
      </c>
      <c r="O55" s="25"/>
      <c r="P55" s="36" t="s">
        <v>190</v>
      </c>
      <c r="Q55" s="37">
        <v>11.9</v>
      </c>
      <c r="R55" s="38" t="s">
        <v>183</v>
      </c>
      <c r="S55" s="25"/>
      <c r="T55" s="38" t="s">
        <v>190</v>
      </c>
      <c r="U55" s="86" t="s">
        <v>282</v>
      </c>
      <c r="V55" s="38" t="s">
        <v>183</v>
      </c>
      <c r="W55" s="25"/>
      <c r="X55" s="33" t="s">
        <v>190</v>
      </c>
      <c r="Y55" s="34">
        <v>993.6</v>
      </c>
      <c r="Z55" s="35" t="s">
        <v>183</v>
      </c>
    </row>
    <row r="56" spans="1:26" ht="15.75" thickBot="1" x14ac:dyDescent="0.3">
      <c r="A56" s="18"/>
      <c r="B56" s="26" t="s">
        <v>28</v>
      </c>
      <c r="C56" s="21" t="s">
        <v>183</v>
      </c>
      <c r="D56" s="32"/>
      <c r="E56" s="85" t="s">
        <v>282</v>
      </c>
      <c r="F56" s="32" t="s">
        <v>183</v>
      </c>
      <c r="G56" s="21"/>
      <c r="H56" s="32"/>
      <c r="I56" s="85" t="s">
        <v>282</v>
      </c>
      <c r="J56" s="32" t="s">
        <v>183</v>
      </c>
      <c r="K56" s="21" t="s">
        <v>183</v>
      </c>
      <c r="L56" s="30"/>
      <c r="M56" s="31" t="s">
        <v>577</v>
      </c>
      <c r="N56" s="32" t="s">
        <v>277</v>
      </c>
      <c r="O56" s="21"/>
      <c r="P56" s="30"/>
      <c r="Q56" s="31" t="s">
        <v>407</v>
      </c>
      <c r="R56" s="32" t="s">
        <v>277</v>
      </c>
      <c r="S56" s="21"/>
      <c r="T56" s="32"/>
      <c r="U56" s="85" t="s">
        <v>282</v>
      </c>
      <c r="V56" s="32" t="s">
        <v>183</v>
      </c>
      <c r="W56" s="21"/>
      <c r="X56" s="27"/>
      <c r="Y56" s="28" t="s">
        <v>578</v>
      </c>
      <c r="Z56" s="29" t="s">
        <v>277</v>
      </c>
    </row>
    <row r="57" spans="1:26" x14ac:dyDescent="0.25">
      <c r="A57" s="18"/>
      <c r="B57" s="16"/>
      <c r="C57" s="16" t="s">
        <v>183</v>
      </c>
      <c r="D57" s="39"/>
      <c r="E57" s="39"/>
      <c r="F57" s="16"/>
      <c r="G57" s="16"/>
      <c r="H57" s="39"/>
      <c r="I57" s="39"/>
      <c r="J57" s="16"/>
      <c r="K57" s="16" t="s">
        <v>183</v>
      </c>
      <c r="L57" s="39"/>
      <c r="M57" s="39"/>
      <c r="N57" s="16"/>
      <c r="O57" s="16"/>
      <c r="P57" s="39"/>
      <c r="Q57" s="39"/>
      <c r="R57" s="16"/>
      <c r="S57" s="16"/>
      <c r="T57" s="39"/>
      <c r="U57" s="39"/>
      <c r="V57" s="16"/>
      <c r="W57" s="16"/>
      <c r="X57" s="39"/>
      <c r="Y57" s="39"/>
      <c r="Z57" s="16"/>
    </row>
    <row r="58" spans="1:26" x14ac:dyDescent="0.25">
      <c r="A58" s="18"/>
      <c r="B58" s="23" t="s">
        <v>29</v>
      </c>
      <c r="C58" s="25" t="s">
        <v>183</v>
      </c>
      <c r="D58" s="38"/>
      <c r="E58" s="86" t="s">
        <v>282</v>
      </c>
      <c r="F58" s="38" t="s">
        <v>183</v>
      </c>
      <c r="G58" s="25"/>
      <c r="H58" s="38"/>
      <c r="I58" s="86" t="s">
        <v>282</v>
      </c>
      <c r="J58" s="38" t="s">
        <v>183</v>
      </c>
      <c r="K58" s="25" t="s">
        <v>183</v>
      </c>
      <c r="L58" s="36"/>
      <c r="M58" s="37">
        <v>372.4</v>
      </c>
      <c r="N58" s="38" t="s">
        <v>183</v>
      </c>
      <c r="O58" s="25"/>
      <c r="P58" s="36"/>
      <c r="Q58" s="37">
        <v>10.4</v>
      </c>
      <c r="R58" s="38" t="s">
        <v>183</v>
      </c>
      <c r="S58" s="25"/>
      <c r="T58" s="38"/>
      <c r="U58" s="86" t="s">
        <v>282</v>
      </c>
      <c r="V58" s="38" t="s">
        <v>183</v>
      </c>
      <c r="W58" s="25"/>
      <c r="X58" s="33"/>
      <c r="Y58" s="34">
        <v>382.8</v>
      </c>
      <c r="Z58" s="35" t="s">
        <v>183</v>
      </c>
    </row>
    <row r="59" spans="1:26" ht="25.5" x14ac:dyDescent="0.25">
      <c r="A59" s="18"/>
      <c r="B59" s="26" t="s">
        <v>30</v>
      </c>
      <c r="C59" s="21" t="s">
        <v>183</v>
      </c>
      <c r="D59" s="30"/>
      <c r="E59" s="31" t="s">
        <v>312</v>
      </c>
      <c r="F59" s="32" t="s">
        <v>277</v>
      </c>
      <c r="G59" s="21"/>
      <c r="H59" s="32"/>
      <c r="I59" s="85" t="s">
        <v>282</v>
      </c>
      <c r="J59" s="32" t="s">
        <v>183</v>
      </c>
      <c r="K59" s="21" t="s">
        <v>183</v>
      </c>
      <c r="L59" s="30"/>
      <c r="M59" s="31" t="s">
        <v>579</v>
      </c>
      <c r="N59" s="32" t="s">
        <v>277</v>
      </c>
      <c r="O59" s="21"/>
      <c r="P59" s="30"/>
      <c r="Q59" s="31" t="s">
        <v>306</v>
      </c>
      <c r="R59" s="32" t="s">
        <v>277</v>
      </c>
      <c r="S59" s="21"/>
      <c r="T59" s="32"/>
      <c r="U59" s="85" t="s">
        <v>282</v>
      </c>
      <c r="V59" s="32" t="s">
        <v>183</v>
      </c>
      <c r="W59" s="21"/>
      <c r="X59" s="27"/>
      <c r="Y59" s="28" t="s">
        <v>580</v>
      </c>
      <c r="Z59" s="29" t="s">
        <v>277</v>
      </c>
    </row>
    <row r="60" spans="1:26" ht="15.75" thickBot="1" x14ac:dyDescent="0.3">
      <c r="A60" s="18"/>
      <c r="B60" s="23" t="s">
        <v>31</v>
      </c>
      <c r="C60" s="25" t="s">
        <v>183</v>
      </c>
      <c r="D60" s="38"/>
      <c r="E60" s="86" t="s">
        <v>282</v>
      </c>
      <c r="F60" s="38" t="s">
        <v>183</v>
      </c>
      <c r="G60" s="25"/>
      <c r="H60" s="38"/>
      <c r="I60" s="86" t="s">
        <v>282</v>
      </c>
      <c r="J60" s="38" t="s">
        <v>183</v>
      </c>
      <c r="K60" s="25" t="s">
        <v>183</v>
      </c>
      <c r="L60" s="36"/>
      <c r="M60" s="37">
        <v>47.4</v>
      </c>
      <c r="N60" s="38" t="s">
        <v>183</v>
      </c>
      <c r="O60" s="25"/>
      <c r="P60" s="36"/>
      <c r="Q60" s="37" t="s">
        <v>312</v>
      </c>
      <c r="R60" s="38" t="s">
        <v>277</v>
      </c>
      <c r="S60" s="25"/>
      <c r="T60" s="38"/>
      <c r="U60" s="86" t="s">
        <v>282</v>
      </c>
      <c r="V60" s="38" t="s">
        <v>183</v>
      </c>
      <c r="W60" s="25"/>
      <c r="X60" s="33"/>
      <c r="Y60" s="34">
        <v>47</v>
      </c>
      <c r="Z60" s="35" t="s">
        <v>183</v>
      </c>
    </row>
    <row r="61" spans="1:26" x14ac:dyDescent="0.25">
      <c r="A61" s="18"/>
      <c r="B61" s="16"/>
      <c r="C61" s="16" t="s">
        <v>183</v>
      </c>
      <c r="D61" s="39"/>
      <c r="E61" s="39"/>
      <c r="F61" s="16"/>
      <c r="G61" s="16"/>
      <c r="H61" s="39"/>
      <c r="I61" s="39"/>
      <c r="J61" s="16"/>
      <c r="K61" s="16" t="s">
        <v>183</v>
      </c>
      <c r="L61" s="39"/>
      <c r="M61" s="39"/>
      <c r="N61" s="16"/>
      <c r="O61" s="16"/>
      <c r="P61" s="39"/>
      <c r="Q61" s="39"/>
      <c r="R61" s="16"/>
      <c r="S61" s="16"/>
      <c r="T61" s="39"/>
      <c r="U61" s="39"/>
      <c r="V61" s="16"/>
      <c r="W61" s="16"/>
      <c r="X61" s="39"/>
      <c r="Y61" s="39"/>
      <c r="Z61" s="16"/>
    </row>
    <row r="62" spans="1:26" x14ac:dyDescent="0.25">
      <c r="A62" s="18"/>
      <c r="B62" s="26" t="s">
        <v>568</v>
      </c>
      <c r="C62" s="21" t="s">
        <v>183</v>
      </c>
      <c r="D62" s="30"/>
      <c r="E62" s="31" t="s">
        <v>312</v>
      </c>
      <c r="F62" s="32" t="s">
        <v>277</v>
      </c>
      <c r="G62" s="21"/>
      <c r="H62" s="32"/>
      <c r="I62" s="85" t="s">
        <v>282</v>
      </c>
      <c r="J62" s="32" t="s">
        <v>183</v>
      </c>
      <c r="K62" s="21" t="s">
        <v>183</v>
      </c>
      <c r="L62" s="30"/>
      <c r="M62" s="31">
        <v>134.19999999999999</v>
      </c>
      <c r="N62" s="32" t="s">
        <v>183</v>
      </c>
      <c r="O62" s="21"/>
      <c r="P62" s="30"/>
      <c r="Q62" s="31">
        <v>9</v>
      </c>
      <c r="R62" s="32" t="s">
        <v>183</v>
      </c>
      <c r="S62" s="21"/>
      <c r="T62" s="32"/>
      <c r="U62" s="85" t="s">
        <v>282</v>
      </c>
      <c r="V62" s="32" t="s">
        <v>183</v>
      </c>
      <c r="W62" s="21"/>
      <c r="X62" s="27"/>
      <c r="Y62" s="28">
        <v>142.80000000000001</v>
      </c>
      <c r="Z62" s="29" t="s">
        <v>183</v>
      </c>
    </row>
    <row r="63" spans="1:26" x14ac:dyDescent="0.25">
      <c r="A63" s="18"/>
      <c r="B63" s="23" t="s">
        <v>569</v>
      </c>
      <c r="C63" s="25" t="s">
        <v>183</v>
      </c>
      <c r="D63" s="38"/>
      <c r="E63" s="86" t="s">
        <v>282</v>
      </c>
      <c r="F63" s="38" t="s">
        <v>183</v>
      </c>
      <c r="G63" s="25"/>
      <c r="H63" s="38"/>
      <c r="I63" s="86" t="s">
        <v>282</v>
      </c>
      <c r="J63" s="38" t="s">
        <v>183</v>
      </c>
      <c r="K63" s="25" t="s">
        <v>183</v>
      </c>
      <c r="L63" s="36"/>
      <c r="M63" s="37" t="s">
        <v>581</v>
      </c>
      <c r="N63" s="38" t="s">
        <v>277</v>
      </c>
      <c r="O63" s="25"/>
      <c r="P63" s="36"/>
      <c r="Q63" s="37">
        <v>8.1</v>
      </c>
      <c r="R63" s="38" t="s">
        <v>183</v>
      </c>
      <c r="S63" s="25"/>
      <c r="T63" s="38"/>
      <c r="U63" s="86" t="s">
        <v>282</v>
      </c>
      <c r="V63" s="38" t="s">
        <v>183</v>
      </c>
      <c r="W63" s="25"/>
      <c r="X63" s="35"/>
      <c r="Y63" s="90" t="s">
        <v>282</v>
      </c>
      <c r="Z63" s="35" t="s">
        <v>183</v>
      </c>
    </row>
    <row r="64" spans="1:26" ht="15.75" thickBot="1" x14ac:dyDescent="0.3">
      <c r="A64" s="18"/>
      <c r="B64" s="26" t="s">
        <v>33</v>
      </c>
      <c r="C64" s="21" t="s">
        <v>183</v>
      </c>
      <c r="D64" s="32"/>
      <c r="E64" s="85" t="s">
        <v>282</v>
      </c>
      <c r="F64" s="32" t="s">
        <v>183</v>
      </c>
      <c r="G64" s="21"/>
      <c r="H64" s="32"/>
      <c r="I64" s="85" t="s">
        <v>282</v>
      </c>
      <c r="J64" s="32" t="s">
        <v>183</v>
      </c>
      <c r="K64" s="21" t="s">
        <v>183</v>
      </c>
      <c r="L64" s="30"/>
      <c r="M64" s="31" t="s">
        <v>582</v>
      </c>
      <c r="N64" s="32" t="s">
        <v>277</v>
      </c>
      <c r="O64" s="21"/>
      <c r="P64" s="32"/>
      <c r="Q64" s="85" t="s">
        <v>282</v>
      </c>
      <c r="R64" s="32" t="s">
        <v>183</v>
      </c>
      <c r="S64" s="21"/>
      <c r="T64" s="32"/>
      <c r="U64" s="85" t="s">
        <v>282</v>
      </c>
      <c r="V64" s="32" t="s">
        <v>183</v>
      </c>
      <c r="W64" s="21"/>
      <c r="X64" s="27"/>
      <c r="Y64" s="28" t="s">
        <v>582</v>
      </c>
      <c r="Z64" s="29" t="s">
        <v>277</v>
      </c>
    </row>
    <row r="65" spans="1:26" x14ac:dyDescent="0.25">
      <c r="A65" s="18"/>
      <c r="B65" s="16"/>
      <c r="C65" s="16" t="s">
        <v>183</v>
      </c>
      <c r="D65" s="39"/>
      <c r="E65" s="39"/>
      <c r="F65" s="16"/>
      <c r="G65" s="16"/>
      <c r="H65" s="39"/>
      <c r="I65" s="39"/>
      <c r="J65" s="16"/>
      <c r="K65" s="16" t="s">
        <v>183</v>
      </c>
      <c r="L65" s="39"/>
      <c r="M65" s="39"/>
      <c r="N65" s="16"/>
      <c r="O65" s="16"/>
      <c r="P65" s="39"/>
      <c r="Q65" s="39"/>
      <c r="R65" s="16"/>
      <c r="S65" s="16"/>
      <c r="T65" s="39"/>
      <c r="U65" s="39"/>
      <c r="V65" s="16"/>
      <c r="W65" s="16"/>
      <c r="X65" s="39"/>
      <c r="Y65" s="39"/>
      <c r="Z65" s="16"/>
    </row>
    <row r="66" spans="1:26" x14ac:dyDescent="0.25">
      <c r="A66" s="18"/>
      <c r="B66" s="23" t="s">
        <v>34</v>
      </c>
      <c r="C66" s="25" t="s">
        <v>183</v>
      </c>
      <c r="D66" s="36"/>
      <c r="E66" s="37" t="s">
        <v>312</v>
      </c>
      <c r="F66" s="38" t="s">
        <v>277</v>
      </c>
      <c r="G66" s="25"/>
      <c r="H66" s="38"/>
      <c r="I66" s="86" t="s">
        <v>282</v>
      </c>
      <c r="J66" s="38" t="s">
        <v>183</v>
      </c>
      <c r="K66" s="25" t="s">
        <v>183</v>
      </c>
      <c r="L66" s="36"/>
      <c r="M66" s="37">
        <v>125.2</v>
      </c>
      <c r="N66" s="38" t="s">
        <v>183</v>
      </c>
      <c r="O66" s="25"/>
      <c r="P66" s="36"/>
      <c r="Q66" s="37">
        <v>17.100000000000001</v>
      </c>
      <c r="R66" s="38" t="s">
        <v>183</v>
      </c>
      <c r="S66" s="25"/>
      <c r="T66" s="38"/>
      <c r="U66" s="86" t="s">
        <v>282</v>
      </c>
      <c r="V66" s="38" t="s">
        <v>183</v>
      </c>
      <c r="W66" s="25"/>
      <c r="X66" s="33"/>
      <c r="Y66" s="34">
        <v>141.9</v>
      </c>
      <c r="Z66" s="35" t="s">
        <v>183</v>
      </c>
    </row>
    <row r="67" spans="1:26" x14ac:dyDescent="0.25">
      <c r="A67" s="18"/>
      <c r="B67" s="26" t="s">
        <v>35</v>
      </c>
      <c r="C67" s="21" t="s">
        <v>183</v>
      </c>
      <c r="D67" s="32"/>
      <c r="E67" s="85" t="s">
        <v>282</v>
      </c>
      <c r="F67" s="32" t="s">
        <v>183</v>
      </c>
      <c r="G67" s="21"/>
      <c r="H67" s="32"/>
      <c r="I67" s="85" t="s">
        <v>282</v>
      </c>
      <c r="J67" s="32" t="s">
        <v>183</v>
      </c>
      <c r="K67" s="21" t="s">
        <v>183</v>
      </c>
      <c r="L67" s="30"/>
      <c r="M67" s="31" t="s">
        <v>583</v>
      </c>
      <c r="N67" s="32" t="s">
        <v>277</v>
      </c>
      <c r="O67" s="21"/>
      <c r="P67" s="30"/>
      <c r="Q67" s="31" t="s">
        <v>467</v>
      </c>
      <c r="R67" s="32" t="s">
        <v>277</v>
      </c>
      <c r="S67" s="21"/>
      <c r="T67" s="32"/>
      <c r="U67" s="85" t="s">
        <v>282</v>
      </c>
      <c r="V67" s="32" t="s">
        <v>183</v>
      </c>
      <c r="W67" s="21"/>
      <c r="X67" s="27"/>
      <c r="Y67" s="28" t="s">
        <v>584</v>
      </c>
      <c r="Z67" s="29" t="s">
        <v>277</v>
      </c>
    </row>
    <row r="68" spans="1:26" ht="15.75" thickBot="1" x14ac:dyDescent="0.3">
      <c r="A68" s="18"/>
      <c r="B68" s="23" t="s">
        <v>574</v>
      </c>
      <c r="C68" s="25" t="s">
        <v>183</v>
      </c>
      <c r="D68" s="36"/>
      <c r="E68" s="37">
        <v>92.2</v>
      </c>
      <c r="F68" s="38" t="s">
        <v>183</v>
      </c>
      <c r="G68" s="25"/>
      <c r="H68" s="38"/>
      <c r="I68" s="86" t="s">
        <v>282</v>
      </c>
      <c r="J68" s="38" t="s">
        <v>183</v>
      </c>
      <c r="K68" s="25" t="s">
        <v>183</v>
      </c>
      <c r="L68" s="36"/>
      <c r="M68" s="37">
        <v>83.7</v>
      </c>
      <c r="N68" s="38" t="s">
        <v>183</v>
      </c>
      <c r="O68" s="25"/>
      <c r="P68" s="36"/>
      <c r="Q68" s="37">
        <v>76</v>
      </c>
      <c r="R68" s="38" t="s">
        <v>183</v>
      </c>
      <c r="S68" s="25"/>
      <c r="T68" s="36"/>
      <c r="U68" s="37" t="s">
        <v>585</v>
      </c>
      <c r="V68" s="38" t="s">
        <v>277</v>
      </c>
      <c r="W68" s="25"/>
      <c r="X68" s="35"/>
      <c r="Y68" s="90" t="s">
        <v>282</v>
      </c>
      <c r="Z68" s="35" t="s">
        <v>183</v>
      </c>
    </row>
    <row r="69" spans="1:26" x14ac:dyDescent="0.25">
      <c r="A69" s="18"/>
      <c r="B69" s="16"/>
      <c r="C69" s="16" t="s">
        <v>183</v>
      </c>
      <c r="D69" s="39"/>
      <c r="E69" s="39"/>
      <c r="F69" s="16"/>
      <c r="G69" s="16"/>
      <c r="H69" s="39"/>
      <c r="I69" s="39"/>
      <c r="J69" s="16"/>
      <c r="K69" s="16" t="s">
        <v>183</v>
      </c>
      <c r="L69" s="39"/>
      <c r="M69" s="39"/>
      <c r="N69" s="16"/>
      <c r="O69" s="16"/>
      <c r="P69" s="39"/>
      <c r="Q69" s="39"/>
      <c r="R69" s="16"/>
      <c r="S69" s="16"/>
      <c r="T69" s="39"/>
      <c r="U69" s="39"/>
      <c r="V69" s="16"/>
      <c r="W69" s="16"/>
      <c r="X69" s="39"/>
      <c r="Y69" s="39"/>
      <c r="Z69" s="16"/>
    </row>
    <row r="70" spans="1:26" ht="15.75" thickBot="1" x14ac:dyDescent="0.3">
      <c r="A70" s="18"/>
      <c r="B70" s="26" t="s">
        <v>36</v>
      </c>
      <c r="C70" s="21" t="s">
        <v>183</v>
      </c>
      <c r="D70" s="30" t="s">
        <v>190</v>
      </c>
      <c r="E70" s="31">
        <v>91.8</v>
      </c>
      <c r="F70" s="32" t="s">
        <v>183</v>
      </c>
      <c r="G70" s="21"/>
      <c r="H70" s="32" t="s">
        <v>190</v>
      </c>
      <c r="I70" s="85" t="s">
        <v>282</v>
      </c>
      <c r="J70" s="32"/>
      <c r="K70" s="21" t="s">
        <v>183</v>
      </c>
      <c r="L70" s="30" t="s">
        <v>190</v>
      </c>
      <c r="M70" s="31">
        <v>160.1</v>
      </c>
      <c r="N70" s="32" t="s">
        <v>183</v>
      </c>
      <c r="O70" s="21"/>
      <c r="P70" s="30" t="s">
        <v>190</v>
      </c>
      <c r="Q70" s="31">
        <v>91.8</v>
      </c>
      <c r="R70" s="32" t="s">
        <v>183</v>
      </c>
      <c r="S70" s="21"/>
      <c r="T70" s="30" t="s">
        <v>190</v>
      </c>
      <c r="U70" s="31" t="s">
        <v>585</v>
      </c>
      <c r="V70" s="32" t="s">
        <v>277</v>
      </c>
      <c r="W70" s="21"/>
      <c r="X70" s="27" t="s">
        <v>190</v>
      </c>
      <c r="Y70" s="28">
        <v>91.8</v>
      </c>
      <c r="Z70" s="29" t="s">
        <v>183</v>
      </c>
    </row>
    <row r="71" spans="1:26" x14ac:dyDescent="0.25">
      <c r="A71" s="18"/>
      <c r="B71" s="16"/>
      <c r="C71" s="16" t="s">
        <v>183</v>
      </c>
      <c r="D71" s="39"/>
      <c r="E71" s="39"/>
      <c r="F71" s="16"/>
      <c r="G71" s="16"/>
      <c r="H71" s="39"/>
      <c r="I71" s="39"/>
      <c r="J71" s="16"/>
      <c r="K71" s="16" t="s">
        <v>183</v>
      </c>
      <c r="L71" s="39"/>
      <c r="M71" s="39"/>
      <c r="N71" s="16"/>
      <c r="O71" s="16"/>
      <c r="P71" s="39"/>
      <c r="Q71" s="39"/>
      <c r="R71" s="16"/>
      <c r="S71" s="16"/>
      <c r="T71" s="39"/>
      <c r="U71" s="39"/>
      <c r="V71" s="16"/>
      <c r="W71" s="16"/>
      <c r="X71" s="39"/>
      <c r="Y71" s="39"/>
      <c r="Z71" s="16"/>
    </row>
    <row r="72" spans="1:26" x14ac:dyDescent="0.25">
      <c r="A72" s="18"/>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8"/>
      <c r="B73" s="95"/>
      <c r="C73" s="95"/>
      <c r="D73" s="95"/>
      <c r="E73" s="95"/>
      <c r="F73" s="95"/>
      <c r="G73" s="95"/>
      <c r="H73" s="95"/>
      <c r="I73" s="95"/>
      <c r="J73" s="95"/>
      <c r="K73" s="95"/>
      <c r="L73" s="95"/>
      <c r="M73" s="95"/>
      <c r="N73" s="95"/>
      <c r="O73" s="95"/>
      <c r="P73" s="95"/>
      <c r="Q73" s="95"/>
      <c r="R73" s="95"/>
      <c r="S73" s="95"/>
      <c r="T73" s="95"/>
      <c r="U73" s="95"/>
      <c r="V73" s="95"/>
      <c r="W73" s="95"/>
      <c r="X73" s="95"/>
      <c r="Y73" s="95"/>
      <c r="Z73" s="95"/>
    </row>
    <row r="74" spans="1:26" x14ac:dyDescent="0.25">
      <c r="A74" s="18"/>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8"/>
      <c r="B75" s="122" t="s">
        <v>586</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row>
    <row r="76" spans="1:26" x14ac:dyDescent="0.25">
      <c r="A76" s="18"/>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8"/>
      <c r="B77" s="122" t="s">
        <v>551</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row>
    <row r="78" spans="1:26" x14ac:dyDescent="0.25">
      <c r="A78" s="18"/>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8"/>
      <c r="B79" s="122" t="s">
        <v>552</v>
      </c>
      <c r="C79" s="122"/>
      <c r="D79" s="122"/>
      <c r="E79" s="122"/>
      <c r="F79" s="122"/>
      <c r="G79" s="122"/>
      <c r="H79" s="122"/>
      <c r="I79" s="122"/>
      <c r="J79" s="122"/>
      <c r="K79" s="122"/>
      <c r="L79" s="122"/>
      <c r="M79" s="122"/>
      <c r="N79" s="122"/>
      <c r="O79" s="122"/>
      <c r="P79" s="122"/>
      <c r="Q79" s="122"/>
      <c r="R79" s="122"/>
      <c r="S79" s="122"/>
      <c r="T79" s="122"/>
      <c r="U79" s="122"/>
      <c r="V79" s="122"/>
      <c r="W79" s="122"/>
      <c r="X79" s="122"/>
      <c r="Y79" s="122"/>
      <c r="Z79" s="122"/>
    </row>
    <row r="80" spans="1:26" x14ac:dyDescent="0.25">
      <c r="A80" s="18"/>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8"/>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18"/>
      <c r="B82" s="5"/>
      <c r="C82" s="5"/>
      <c r="D82" s="5"/>
      <c r="E82" s="5"/>
      <c r="F82" s="5"/>
      <c r="G82" s="5"/>
      <c r="H82" s="5"/>
      <c r="I82" s="5"/>
      <c r="J82" s="5"/>
      <c r="K82" s="5"/>
      <c r="L82" s="5"/>
      <c r="M82" s="5"/>
      <c r="N82" s="5"/>
      <c r="O82" s="5"/>
      <c r="P82" s="5"/>
      <c r="Q82" s="5"/>
      <c r="R82" s="5"/>
      <c r="S82" s="5"/>
      <c r="T82" s="5"/>
      <c r="U82" s="5"/>
      <c r="V82" s="5"/>
      <c r="W82" s="5"/>
      <c r="X82" s="5"/>
      <c r="Y82" s="5"/>
      <c r="Z82" s="5"/>
    </row>
    <row r="83" spans="1:26" x14ac:dyDescent="0.25">
      <c r="A83" s="18"/>
      <c r="B83" s="43" t="s">
        <v>185</v>
      </c>
      <c r="C83" s="44" t="s">
        <v>183</v>
      </c>
      <c r="D83" s="45" t="s">
        <v>553</v>
      </c>
      <c r="E83" s="45"/>
      <c r="F83" s="44"/>
      <c r="G83" s="44" t="s">
        <v>183</v>
      </c>
      <c r="H83" s="45" t="s">
        <v>556</v>
      </c>
      <c r="I83" s="45"/>
      <c r="J83" s="44"/>
      <c r="K83" s="44" t="s">
        <v>183</v>
      </c>
      <c r="L83" s="45" t="s">
        <v>558</v>
      </c>
      <c r="M83" s="45"/>
      <c r="N83" s="44"/>
      <c r="O83" s="44"/>
      <c r="P83" s="45" t="s">
        <v>560</v>
      </c>
      <c r="Q83" s="45"/>
      <c r="R83" s="44"/>
      <c r="S83" s="44"/>
      <c r="T83" s="45" t="s">
        <v>561</v>
      </c>
      <c r="U83" s="45"/>
      <c r="V83" s="44"/>
      <c r="W83" s="44"/>
      <c r="X83" s="45" t="s">
        <v>562</v>
      </c>
      <c r="Y83" s="45"/>
      <c r="Z83" s="44"/>
    </row>
    <row r="84" spans="1:26" x14ac:dyDescent="0.25">
      <c r="A84" s="18"/>
      <c r="B84" s="43"/>
      <c r="C84" s="44"/>
      <c r="D84" s="45" t="s">
        <v>554</v>
      </c>
      <c r="E84" s="45"/>
      <c r="F84" s="44"/>
      <c r="G84" s="44"/>
      <c r="H84" s="45" t="s">
        <v>557</v>
      </c>
      <c r="I84" s="45"/>
      <c r="J84" s="44"/>
      <c r="K84" s="44"/>
      <c r="L84" s="45" t="s">
        <v>559</v>
      </c>
      <c r="M84" s="45"/>
      <c r="N84" s="44"/>
      <c r="O84" s="44"/>
      <c r="P84" s="45" t="s">
        <v>558</v>
      </c>
      <c r="Q84" s="45"/>
      <c r="R84" s="44"/>
      <c r="S84" s="44"/>
      <c r="T84" s="45"/>
      <c r="U84" s="45"/>
      <c r="V84" s="44"/>
      <c r="W84" s="44"/>
      <c r="X84" s="45"/>
      <c r="Y84" s="45"/>
      <c r="Z84" s="44"/>
    </row>
    <row r="85" spans="1:26" ht="15.75" thickBot="1" x14ac:dyDescent="0.3">
      <c r="A85" s="18"/>
      <c r="B85" s="43"/>
      <c r="C85" s="44"/>
      <c r="D85" s="42" t="s">
        <v>555</v>
      </c>
      <c r="E85" s="42"/>
      <c r="F85" s="44"/>
      <c r="G85" s="44"/>
      <c r="H85" s="42"/>
      <c r="I85" s="42"/>
      <c r="J85" s="44"/>
      <c r="K85" s="44"/>
      <c r="L85" s="42"/>
      <c r="M85" s="42"/>
      <c r="N85" s="44"/>
      <c r="O85" s="44"/>
      <c r="P85" s="42" t="s">
        <v>559</v>
      </c>
      <c r="Q85" s="42"/>
      <c r="R85" s="44"/>
      <c r="S85" s="44"/>
      <c r="T85" s="42"/>
      <c r="U85" s="42"/>
      <c r="V85" s="44"/>
      <c r="W85" s="44"/>
      <c r="X85" s="42"/>
      <c r="Y85" s="42"/>
      <c r="Z85" s="44"/>
    </row>
    <row r="86" spans="1:26" x14ac:dyDescent="0.25">
      <c r="A86" s="18"/>
      <c r="B86" s="23" t="s">
        <v>36</v>
      </c>
      <c r="C86" s="25" t="s">
        <v>183</v>
      </c>
      <c r="D86" s="36" t="s">
        <v>190</v>
      </c>
      <c r="E86" s="37">
        <v>96.6</v>
      </c>
      <c r="F86" s="38" t="s">
        <v>183</v>
      </c>
      <c r="G86" s="25" t="s">
        <v>183</v>
      </c>
      <c r="H86" s="38" t="s">
        <v>190</v>
      </c>
      <c r="I86" s="86" t="s">
        <v>282</v>
      </c>
      <c r="J86" s="38"/>
      <c r="K86" s="25" t="s">
        <v>183</v>
      </c>
      <c r="L86" s="36" t="s">
        <v>190</v>
      </c>
      <c r="M86" s="37">
        <v>170.8</v>
      </c>
      <c r="N86" s="38" t="s">
        <v>183</v>
      </c>
      <c r="O86" s="25"/>
      <c r="P86" s="36" t="s">
        <v>190</v>
      </c>
      <c r="Q86" s="37">
        <v>98.2</v>
      </c>
      <c r="R86" s="38" t="s">
        <v>183</v>
      </c>
      <c r="S86" s="25"/>
      <c r="T86" s="36" t="s">
        <v>190</v>
      </c>
      <c r="U86" s="37" t="s">
        <v>575</v>
      </c>
      <c r="V86" s="38" t="s">
        <v>277</v>
      </c>
      <c r="W86" s="25"/>
      <c r="X86" s="33" t="s">
        <v>190</v>
      </c>
      <c r="Y86" s="34">
        <v>96.6</v>
      </c>
      <c r="Z86" s="35" t="s">
        <v>183</v>
      </c>
    </row>
    <row r="87" spans="1:26" x14ac:dyDescent="0.25">
      <c r="A87" s="18"/>
      <c r="B87" s="26" t="s">
        <v>587</v>
      </c>
      <c r="C87" s="21" t="s">
        <v>183</v>
      </c>
      <c r="D87" s="5"/>
      <c r="E87" s="5"/>
      <c r="F87" s="5"/>
      <c r="G87" s="21" t="s">
        <v>183</v>
      </c>
      <c r="H87" s="5"/>
      <c r="I87" s="5"/>
      <c r="J87" s="5"/>
      <c r="K87" s="21" t="s">
        <v>183</v>
      </c>
      <c r="L87" s="5"/>
      <c r="M87" s="5"/>
      <c r="N87" s="5"/>
      <c r="O87" s="21"/>
      <c r="P87" s="5"/>
      <c r="Q87" s="5"/>
      <c r="R87" s="5"/>
      <c r="S87" s="21"/>
      <c r="T87" s="5"/>
      <c r="U87" s="5"/>
      <c r="V87" s="5"/>
      <c r="W87" s="21"/>
      <c r="X87" s="5"/>
      <c r="Y87" s="5"/>
      <c r="Z87" s="5"/>
    </row>
    <row r="88" spans="1:26" ht="25.5" x14ac:dyDescent="0.25">
      <c r="A88" s="18"/>
      <c r="B88" s="94" t="s">
        <v>588</v>
      </c>
      <c r="C88" s="25" t="s">
        <v>183</v>
      </c>
      <c r="D88" s="38"/>
      <c r="E88" s="86" t="s">
        <v>282</v>
      </c>
      <c r="F88" s="38" t="s">
        <v>183</v>
      </c>
      <c r="G88" s="25" t="s">
        <v>183</v>
      </c>
      <c r="H88" s="38"/>
      <c r="I88" s="86" t="s">
        <v>282</v>
      </c>
      <c r="J88" s="38" t="s">
        <v>183</v>
      </c>
      <c r="K88" s="25" t="s">
        <v>183</v>
      </c>
      <c r="L88" s="36"/>
      <c r="M88" s="37">
        <v>10.9</v>
      </c>
      <c r="N88" s="38" t="s">
        <v>183</v>
      </c>
      <c r="O88" s="25"/>
      <c r="P88" s="36"/>
      <c r="Q88" s="37" t="s">
        <v>571</v>
      </c>
      <c r="R88" s="38" t="s">
        <v>277</v>
      </c>
      <c r="S88" s="25"/>
      <c r="T88" s="36"/>
      <c r="U88" s="37">
        <v>0.5</v>
      </c>
      <c r="V88" s="38" t="s">
        <v>183</v>
      </c>
      <c r="W88" s="25"/>
      <c r="X88" s="33"/>
      <c r="Y88" s="34">
        <v>9.6</v>
      </c>
      <c r="Z88" s="35" t="s">
        <v>183</v>
      </c>
    </row>
    <row r="89" spans="1:26" x14ac:dyDescent="0.25">
      <c r="A89" s="18"/>
      <c r="B89" s="88" t="s">
        <v>589</v>
      </c>
      <c r="C89" s="21" t="s">
        <v>183</v>
      </c>
      <c r="D89" s="5"/>
      <c r="E89" s="5"/>
      <c r="F89" s="5"/>
      <c r="G89" s="21" t="s">
        <v>183</v>
      </c>
      <c r="H89" s="5"/>
      <c r="I89" s="5"/>
      <c r="J89" s="5"/>
      <c r="K89" s="21" t="s">
        <v>183</v>
      </c>
      <c r="L89" s="5"/>
      <c r="M89" s="5"/>
      <c r="N89" s="5"/>
      <c r="O89" s="21"/>
      <c r="P89" s="5"/>
      <c r="Q89" s="5"/>
      <c r="R89" s="5"/>
      <c r="S89" s="21"/>
      <c r="T89" s="5"/>
      <c r="U89" s="5"/>
      <c r="V89" s="5"/>
      <c r="W89" s="21"/>
      <c r="X89" s="5"/>
      <c r="Y89" s="5"/>
      <c r="Z89" s="5"/>
    </row>
    <row r="90" spans="1:26" x14ac:dyDescent="0.25">
      <c r="A90" s="18"/>
      <c r="B90" s="115" t="s">
        <v>590</v>
      </c>
      <c r="C90" s="25" t="s">
        <v>183</v>
      </c>
      <c r="D90" s="38"/>
      <c r="E90" s="86" t="s">
        <v>282</v>
      </c>
      <c r="F90" s="38" t="s">
        <v>183</v>
      </c>
      <c r="G90" s="25" t="s">
        <v>183</v>
      </c>
      <c r="H90" s="38"/>
      <c r="I90" s="86" t="s">
        <v>282</v>
      </c>
      <c r="J90" s="38" t="s">
        <v>183</v>
      </c>
      <c r="K90" s="25" t="s">
        <v>183</v>
      </c>
      <c r="L90" s="36"/>
      <c r="M90" s="37">
        <v>0.3</v>
      </c>
      <c r="N90" s="38" t="s">
        <v>183</v>
      </c>
      <c r="O90" s="25"/>
      <c r="P90" s="38"/>
      <c r="Q90" s="86" t="s">
        <v>282</v>
      </c>
      <c r="R90" s="38" t="s">
        <v>183</v>
      </c>
      <c r="S90" s="25"/>
      <c r="T90" s="38"/>
      <c r="U90" s="86" t="s">
        <v>282</v>
      </c>
      <c r="V90" s="38" t="s">
        <v>183</v>
      </c>
      <c r="W90" s="25"/>
      <c r="X90" s="33"/>
      <c r="Y90" s="34">
        <v>0.3</v>
      </c>
      <c r="Z90" s="35" t="s">
        <v>183</v>
      </c>
    </row>
    <row r="91" spans="1:26" ht="25.5" x14ac:dyDescent="0.25">
      <c r="A91" s="18"/>
      <c r="B91" s="116" t="s">
        <v>591</v>
      </c>
      <c r="C91" s="21" t="s">
        <v>183</v>
      </c>
      <c r="D91" s="32"/>
      <c r="E91" s="85" t="s">
        <v>282</v>
      </c>
      <c r="F91" s="32" t="s">
        <v>183</v>
      </c>
      <c r="G91" s="21" t="s">
        <v>183</v>
      </c>
      <c r="H91" s="32"/>
      <c r="I91" s="85" t="s">
        <v>282</v>
      </c>
      <c r="J91" s="32" t="s">
        <v>183</v>
      </c>
      <c r="K91" s="21" t="s">
        <v>183</v>
      </c>
      <c r="L91" s="30"/>
      <c r="M91" s="31">
        <v>4.7</v>
      </c>
      <c r="N91" s="32" t="s">
        <v>183</v>
      </c>
      <c r="O91" s="21"/>
      <c r="P91" s="32"/>
      <c r="Q91" s="85" t="s">
        <v>282</v>
      </c>
      <c r="R91" s="32" t="s">
        <v>183</v>
      </c>
      <c r="S91" s="21"/>
      <c r="T91" s="32"/>
      <c r="U91" s="85" t="s">
        <v>282</v>
      </c>
      <c r="V91" s="32" t="s">
        <v>183</v>
      </c>
      <c r="W91" s="21"/>
      <c r="X91" s="27"/>
      <c r="Y91" s="28">
        <v>4.7</v>
      </c>
      <c r="Z91" s="29" t="s">
        <v>183</v>
      </c>
    </row>
    <row r="92" spans="1:26" x14ac:dyDescent="0.25">
      <c r="A92" s="18"/>
      <c r="B92" s="94" t="s">
        <v>592</v>
      </c>
      <c r="C92" s="25" t="s">
        <v>183</v>
      </c>
      <c r="D92" s="24"/>
      <c r="E92" s="24"/>
      <c r="F92" s="24"/>
      <c r="G92" s="25" t="s">
        <v>183</v>
      </c>
      <c r="H92" s="24"/>
      <c r="I92" s="24"/>
      <c r="J92" s="24"/>
      <c r="K92" s="25" t="s">
        <v>183</v>
      </c>
      <c r="L92" s="24"/>
      <c r="M92" s="24"/>
      <c r="N92" s="24"/>
      <c r="O92" s="25"/>
      <c r="P92" s="24"/>
      <c r="Q92" s="24"/>
      <c r="R92" s="24"/>
      <c r="S92" s="25"/>
      <c r="T92" s="24"/>
      <c r="U92" s="24"/>
      <c r="V92" s="24"/>
      <c r="W92" s="25"/>
      <c r="X92" s="24"/>
      <c r="Y92" s="24"/>
      <c r="Z92" s="24"/>
    </row>
    <row r="93" spans="1:26" x14ac:dyDescent="0.25">
      <c r="A93" s="18"/>
      <c r="B93" s="116" t="s">
        <v>593</v>
      </c>
      <c r="C93" s="21" t="s">
        <v>183</v>
      </c>
      <c r="D93" s="32"/>
      <c r="E93" s="85" t="s">
        <v>282</v>
      </c>
      <c r="F93" s="32" t="s">
        <v>183</v>
      </c>
      <c r="G93" s="21" t="s">
        <v>183</v>
      </c>
      <c r="H93" s="32"/>
      <c r="I93" s="85" t="s">
        <v>282</v>
      </c>
      <c r="J93" s="32" t="s">
        <v>183</v>
      </c>
      <c r="K93" s="21" t="s">
        <v>183</v>
      </c>
      <c r="L93" s="32"/>
      <c r="M93" s="85" t="s">
        <v>282</v>
      </c>
      <c r="N93" s="32" t="s">
        <v>183</v>
      </c>
      <c r="O93" s="21"/>
      <c r="P93" s="32"/>
      <c r="Q93" s="85" t="s">
        <v>282</v>
      </c>
      <c r="R93" s="32" t="s">
        <v>183</v>
      </c>
      <c r="S93" s="21"/>
      <c r="T93" s="32"/>
      <c r="U93" s="85" t="s">
        <v>282</v>
      </c>
      <c r="V93" s="32" t="s">
        <v>183</v>
      </c>
      <c r="W93" s="21"/>
      <c r="X93" s="29"/>
      <c r="Y93" s="41" t="s">
        <v>282</v>
      </c>
      <c r="Z93" s="29" t="s">
        <v>183</v>
      </c>
    </row>
    <row r="94" spans="1:26" ht="38.25" x14ac:dyDescent="0.25">
      <c r="A94" s="18"/>
      <c r="B94" s="115" t="s">
        <v>594</v>
      </c>
      <c r="C94" s="25" t="s">
        <v>183</v>
      </c>
      <c r="D94" s="38"/>
      <c r="E94" s="86" t="s">
        <v>282</v>
      </c>
      <c r="F94" s="38" t="s">
        <v>183</v>
      </c>
      <c r="G94" s="25" t="s">
        <v>183</v>
      </c>
      <c r="H94" s="38"/>
      <c r="I94" s="86" t="s">
        <v>282</v>
      </c>
      <c r="J94" s="38" t="s">
        <v>183</v>
      </c>
      <c r="K94" s="25" t="s">
        <v>183</v>
      </c>
      <c r="L94" s="36"/>
      <c r="M94" s="37">
        <v>0.5</v>
      </c>
      <c r="N94" s="38" t="s">
        <v>183</v>
      </c>
      <c r="O94" s="25"/>
      <c r="P94" s="38"/>
      <c r="Q94" s="86" t="s">
        <v>282</v>
      </c>
      <c r="R94" s="38" t="s">
        <v>183</v>
      </c>
      <c r="S94" s="25"/>
      <c r="T94" s="38"/>
      <c r="U94" s="86" t="s">
        <v>282</v>
      </c>
      <c r="V94" s="38" t="s">
        <v>183</v>
      </c>
      <c r="W94" s="25"/>
      <c r="X94" s="33"/>
      <c r="Y94" s="34">
        <v>0.4</v>
      </c>
      <c r="Z94" s="35" t="s">
        <v>183</v>
      </c>
    </row>
    <row r="95" spans="1:26" x14ac:dyDescent="0.25">
      <c r="A95" s="18"/>
      <c r="B95" s="116" t="s">
        <v>595</v>
      </c>
      <c r="C95" s="21" t="s">
        <v>183</v>
      </c>
      <c r="D95" s="32"/>
      <c r="E95" s="85" t="s">
        <v>282</v>
      </c>
      <c r="F95" s="32" t="s">
        <v>183</v>
      </c>
      <c r="G95" s="21" t="s">
        <v>183</v>
      </c>
      <c r="H95" s="32"/>
      <c r="I95" s="85" t="s">
        <v>282</v>
      </c>
      <c r="J95" s="32" t="s">
        <v>183</v>
      </c>
      <c r="K95" s="21" t="s">
        <v>183</v>
      </c>
      <c r="L95" s="32"/>
      <c r="M95" s="85" t="s">
        <v>282</v>
      </c>
      <c r="N95" s="32" t="s">
        <v>183</v>
      </c>
      <c r="O95" s="21"/>
      <c r="P95" s="32"/>
      <c r="Q95" s="85" t="s">
        <v>282</v>
      </c>
      <c r="R95" s="32" t="s">
        <v>183</v>
      </c>
      <c r="S95" s="21"/>
      <c r="T95" s="32"/>
      <c r="U95" s="85" t="s">
        <v>282</v>
      </c>
      <c r="V95" s="32" t="s">
        <v>183</v>
      </c>
      <c r="W95" s="21"/>
      <c r="X95" s="29"/>
      <c r="Y95" s="41" t="s">
        <v>282</v>
      </c>
      <c r="Z95" s="29" t="s">
        <v>183</v>
      </c>
    </row>
    <row r="96" spans="1:26" ht="39" thickBot="1" x14ac:dyDescent="0.3">
      <c r="A96" s="18"/>
      <c r="B96" s="115" t="s">
        <v>596</v>
      </c>
      <c r="C96" s="25" t="s">
        <v>183</v>
      </c>
      <c r="D96" s="38"/>
      <c r="E96" s="86" t="s">
        <v>282</v>
      </c>
      <c r="F96" s="38" t="s">
        <v>183</v>
      </c>
      <c r="G96" s="25" t="s">
        <v>183</v>
      </c>
      <c r="H96" s="38"/>
      <c r="I96" s="86" t="s">
        <v>282</v>
      </c>
      <c r="J96" s="38" t="s">
        <v>183</v>
      </c>
      <c r="K96" s="25" t="s">
        <v>183</v>
      </c>
      <c r="L96" s="36"/>
      <c r="M96" s="37" t="s">
        <v>312</v>
      </c>
      <c r="N96" s="38" t="s">
        <v>277</v>
      </c>
      <c r="O96" s="25"/>
      <c r="P96" s="38"/>
      <c r="Q96" s="86" t="s">
        <v>282</v>
      </c>
      <c r="R96" s="38" t="s">
        <v>183</v>
      </c>
      <c r="S96" s="25"/>
      <c r="T96" s="38"/>
      <c r="U96" s="86" t="s">
        <v>282</v>
      </c>
      <c r="V96" s="38" t="s">
        <v>183</v>
      </c>
      <c r="W96" s="25"/>
      <c r="X96" s="33"/>
      <c r="Y96" s="34" t="s">
        <v>284</v>
      </c>
      <c r="Z96" s="35" t="s">
        <v>277</v>
      </c>
    </row>
    <row r="97" spans="1:26" x14ac:dyDescent="0.25">
      <c r="A97" s="18"/>
      <c r="B97" s="16"/>
      <c r="C97" s="16" t="s">
        <v>183</v>
      </c>
      <c r="D97" s="39"/>
      <c r="E97" s="39"/>
      <c r="F97" s="16"/>
      <c r="G97" s="16" t="s">
        <v>183</v>
      </c>
      <c r="H97" s="39"/>
      <c r="I97" s="39"/>
      <c r="J97" s="16"/>
      <c r="K97" s="16" t="s">
        <v>183</v>
      </c>
      <c r="L97" s="39"/>
      <c r="M97" s="39"/>
      <c r="N97" s="16"/>
      <c r="O97" s="16"/>
      <c r="P97" s="39"/>
      <c r="Q97" s="39"/>
      <c r="R97" s="16"/>
      <c r="S97" s="16"/>
      <c r="T97" s="39"/>
      <c r="U97" s="39"/>
      <c r="V97" s="16"/>
      <c r="W97" s="16"/>
      <c r="X97" s="39"/>
      <c r="Y97" s="39"/>
      <c r="Z97" s="16"/>
    </row>
    <row r="98" spans="1:26" ht="15.75" thickBot="1" x14ac:dyDescent="0.3">
      <c r="A98" s="18"/>
      <c r="B98" s="26" t="s">
        <v>597</v>
      </c>
      <c r="C98" s="21" t="s">
        <v>183</v>
      </c>
      <c r="D98" s="32"/>
      <c r="E98" s="85" t="s">
        <v>282</v>
      </c>
      <c r="F98" s="32" t="s">
        <v>183</v>
      </c>
      <c r="G98" s="21" t="s">
        <v>183</v>
      </c>
      <c r="H98" s="32"/>
      <c r="I98" s="85" t="s">
        <v>282</v>
      </c>
      <c r="J98" s="32"/>
      <c r="K98" s="21" t="s">
        <v>183</v>
      </c>
      <c r="L98" s="30"/>
      <c r="M98" s="31">
        <v>16</v>
      </c>
      <c r="N98" s="32" t="s">
        <v>183</v>
      </c>
      <c r="O98" s="21"/>
      <c r="P98" s="30"/>
      <c r="Q98" s="31" t="s">
        <v>571</v>
      </c>
      <c r="R98" s="32" t="s">
        <v>277</v>
      </c>
      <c r="S98" s="21"/>
      <c r="T98" s="30"/>
      <c r="U98" s="31">
        <v>0.5</v>
      </c>
      <c r="V98" s="32" t="s">
        <v>183</v>
      </c>
      <c r="W98" s="21"/>
      <c r="X98" s="27"/>
      <c r="Y98" s="28">
        <v>14.7</v>
      </c>
      <c r="Z98" s="29" t="s">
        <v>183</v>
      </c>
    </row>
    <row r="99" spans="1:26" x14ac:dyDescent="0.25">
      <c r="A99" s="18"/>
      <c r="B99" s="16"/>
      <c r="C99" s="16" t="s">
        <v>183</v>
      </c>
      <c r="D99" s="39"/>
      <c r="E99" s="39"/>
      <c r="F99" s="16"/>
      <c r="G99" s="16" t="s">
        <v>183</v>
      </c>
      <c r="H99" s="39"/>
      <c r="I99" s="39"/>
      <c r="J99" s="16"/>
      <c r="K99" s="16" t="s">
        <v>183</v>
      </c>
      <c r="L99" s="39"/>
      <c r="M99" s="39"/>
      <c r="N99" s="16"/>
      <c r="O99" s="16"/>
      <c r="P99" s="39"/>
      <c r="Q99" s="39"/>
      <c r="R99" s="16"/>
      <c r="S99" s="16"/>
      <c r="T99" s="39"/>
      <c r="U99" s="39"/>
      <c r="V99" s="16"/>
      <c r="W99" s="16"/>
      <c r="X99" s="39"/>
      <c r="Y99" s="39"/>
      <c r="Z99" s="16"/>
    </row>
    <row r="100" spans="1:26" ht="15.75" thickBot="1" x14ac:dyDescent="0.3">
      <c r="A100" s="18"/>
      <c r="B100" s="23" t="s">
        <v>72</v>
      </c>
      <c r="C100" s="25" t="s">
        <v>183</v>
      </c>
      <c r="D100" s="36" t="s">
        <v>190</v>
      </c>
      <c r="E100" s="37">
        <v>96.6</v>
      </c>
      <c r="F100" s="38" t="s">
        <v>183</v>
      </c>
      <c r="G100" s="25" t="s">
        <v>183</v>
      </c>
      <c r="H100" s="38" t="s">
        <v>190</v>
      </c>
      <c r="I100" s="86" t="s">
        <v>282</v>
      </c>
      <c r="J100" s="38"/>
      <c r="K100" s="25" t="s">
        <v>183</v>
      </c>
      <c r="L100" s="36" t="s">
        <v>190</v>
      </c>
      <c r="M100" s="37">
        <v>186.8</v>
      </c>
      <c r="N100" s="38" t="s">
        <v>183</v>
      </c>
      <c r="O100" s="25"/>
      <c r="P100" s="36" t="s">
        <v>190</v>
      </c>
      <c r="Q100" s="37">
        <v>96.4</v>
      </c>
      <c r="R100" s="38" t="s">
        <v>183</v>
      </c>
      <c r="S100" s="25"/>
      <c r="T100" s="36" t="s">
        <v>190</v>
      </c>
      <c r="U100" s="37" t="s">
        <v>598</v>
      </c>
      <c r="V100" s="38" t="s">
        <v>277</v>
      </c>
      <c r="W100" s="25"/>
      <c r="X100" s="33" t="s">
        <v>190</v>
      </c>
      <c r="Y100" s="34">
        <v>111.3</v>
      </c>
      <c r="Z100" s="35" t="s">
        <v>183</v>
      </c>
    </row>
    <row r="101" spans="1:26" x14ac:dyDescent="0.25">
      <c r="A101" s="18"/>
      <c r="B101" s="16"/>
      <c r="C101" s="16" t="s">
        <v>183</v>
      </c>
      <c r="D101" s="39"/>
      <c r="E101" s="39"/>
      <c r="F101" s="16"/>
      <c r="G101" s="16" t="s">
        <v>183</v>
      </c>
      <c r="H101" s="39"/>
      <c r="I101" s="39"/>
      <c r="J101" s="16"/>
      <c r="K101" s="16" t="s">
        <v>183</v>
      </c>
      <c r="L101" s="39"/>
      <c r="M101" s="39"/>
      <c r="N101" s="16"/>
      <c r="O101" s="16"/>
      <c r="P101" s="39"/>
      <c r="Q101" s="39"/>
      <c r="R101" s="16"/>
      <c r="S101" s="16"/>
      <c r="T101" s="39"/>
      <c r="U101" s="39"/>
      <c r="V101" s="16"/>
      <c r="W101" s="16"/>
      <c r="X101" s="39"/>
      <c r="Y101" s="39"/>
      <c r="Z101" s="16"/>
    </row>
    <row r="102" spans="1:26" x14ac:dyDescent="0.25">
      <c r="A102" s="18"/>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x14ac:dyDescent="0.25">
      <c r="A103" s="18"/>
      <c r="B103" s="95"/>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row>
    <row r="104" spans="1:26" x14ac:dyDescent="0.25">
      <c r="A104" s="18"/>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8"/>
      <c r="B105" s="122" t="s">
        <v>586</v>
      </c>
      <c r="C105" s="122"/>
      <c r="D105" s="122"/>
      <c r="E105" s="122"/>
      <c r="F105" s="122"/>
      <c r="G105" s="122"/>
      <c r="H105" s="122"/>
      <c r="I105" s="122"/>
      <c r="J105" s="122"/>
      <c r="K105" s="122"/>
      <c r="L105" s="122"/>
      <c r="M105" s="122"/>
      <c r="N105" s="122"/>
      <c r="O105" s="122"/>
      <c r="P105" s="122"/>
      <c r="Q105" s="122"/>
      <c r="R105" s="122"/>
      <c r="S105" s="122"/>
      <c r="T105" s="122"/>
      <c r="U105" s="122"/>
      <c r="V105" s="122"/>
      <c r="W105" s="122"/>
      <c r="X105" s="122"/>
      <c r="Y105" s="122"/>
      <c r="Z105" s="122"/>
    </row>
    <row r="106" spans="1:26" x14ac:dyDescent="0.25">
      <c r="A106" s="18"/>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8"/>
      <c r="B107" s="122" t="s">
        <v>576</v>
      </c>
      <c r="C107" s="122"/>
      <c r="D107" s="122"/>
      <c r="E107" s="122"/>
      <c r="F107" s="122"/>
      <c r="G107" s="122"/>
      <c r="H107" s="122"/>
      <c r="I107" s="122"/>
      <c r="J107" s="122"/>
      <c r="K107" s="122"/>
      <c r="L107" s="122"/>
      <c r="M107" s="122"/>
      <c r="N107" s="122"/>
      <c r="O107" s="122"/>
      <c r="P107" s="122"/>
      <c r="Q107" s="122"/>
      <c r="R107" s="122"/>
      <c r="S107" s="122"/>
      <c r="T107" s="122"/>
      <c r="U107" s="122"/>
      <c r="V107" s="122"/>
      <c r="W107" s="122"/>
      <c r="X107" s="122"/>
      <c r="Y107" s="122"/>
      <c r="Z107" s="122"/>
    </row>
    <row r="108" spans="1:26" x14ac:dyDescent="0.25">
      <c r="A108" s="18"/>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8"/>
      <c r="B109" s="122" t="s">
        <v>552</v>
      </c>
      <c r="C109" s="122"/>
      <c r="D109" s="122"/>
      <c r="E109" s="122"/>
      <c r="F109" s="122"/>
      <c r="G109" s="122"/>
      <c r="H109" s="122"/>
      <c r="I109" s="122"/>
      <c r="J109" s="122"/>
      <c r="K109" s="122"/>
      <c r="L109" s="122"/>
      <c r="M109" s="122"/>
      <c r="N109" s="122"/>
      <c r="O109" s="122"/>
      <c r="P109" s="122"/>
      <c r="Q109" s="122"/>
      <c r="R109" s="122"/>
      <c r="S109" s="122"/>
      <c r="T109" s="122"/>
      <c r="U109" s="122"/>
      <c r="V109" s="122"/>
      <c r="W109" s="122"/>
      <c r="X109" s="122"/>
      <c r="Y109" s="122"/>
      <c r="Z109" s="122"/>
    </row>
    <row r="110" spans="1:26" x14ac:dyDescent="0.25">
      <c r="A110" s="18"/>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8"/>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row>
    <row r="112" spans="1:26" x14ac:dyDescent="0.25">
      <c r="A112" s="18"/>
      <c r="B112" s="5"/>
      <c r="C112" s="5"/>
      <c r="D112" s="5"/>
      <c r="E112" s="5"/>
      <c r="F112" s="5"/>
      <c r="G112" s="5"/>
      <c r="H112" s="5"/>
      <c r="I112" s="5"/>
      <c r="J112" s="5"/>
      <c r="K112" s="5"/>
      <c r="L112" s="5"/>
      <c r="M112" s="5"/>
      <c r="N112" s="5"/>
      <c r="O112" s="5"/>
      <c r="P112" s="5"/>
      <c r="Q112" s="5"/>
      <c r="R112" s="5"/>
      <c r="S112" s="5"/>
      <c r="T112" s="5"/>
      <c r="U112" s="5"/>
      <c r="V112" s="5"/>
      <c r="W112" s="5"/>
      <c r="X112" s="5"/>
      <c r="Y112" s="5"/>
      <c r="Z112" s="5"/>
    </row>
    <row r="113" spans="1:26" x14ac:dyDescent="0.25">
      <c r="A113" s="18"/>
      <c r="B113" s="43" t="s">
        <v>185</v>
      </c>
      <c r="C113" s="44" t="s">
        <v>183</v>
      </c>
      <c r="D113" s="45" t="s">
        <v>553</v>
      </c>
      <c r="E113" s="45"/>
      <c r="F113" s="44"/>
      <c r="G113" s="44" t="s">
        <v>183</v>
      </c>
      <c r="H113" s="45" t="s">
        <v>556</v>
      </c>
      <c r="I113" s="45"/>
      <c r="J113" s="44"/>
      <c r="K113" s="44" t="s">
        <v>183</v>
      </c>
      <c r="L113" s="45" t="s">
        <v>558</v>
      </c>
      <c r="M113" s="45"/>
      <c r="N113" s="44"/>
      <c r="O113" s="44"/>
      <c r="P113" s="45" t="s">
        <v>560</v>
      </c>
      <c r="Q113" s="45"/>
      <c r="R113" s="44"/>
      <c r="S113" s="44" t="s">
        <v>183</v>
      </c>
      <c r="T113" s="45" t="s">
        <v>561</v>
      </c>
      <c r="U113" s="45"/>
      <c r="V113" s="44"/>
      <c r="W113" s="44"/>
      <c r="X113" s="45" t="s">
        <v>562</v>
      </c>
      <c r="Y113" s="45"/>
      <c r="Z113" s="44"/>
    </row>
    <row r="114" spans="1:26" x14ac:dyDescent="0.25">
      <c r="A114" s="18"/>
      <c r="B114" s="43"/>
      <c r="C114" s="44"/>
      <c r="D114" s="45" t="s">
        <v>554</v>
      </c>
      <c r="E114" s="45"/>
      <c r="F114" s="44"/>
      <c r="G114" s="44"/>
      <c r="H114" s="45" t="s">
        <v>557</v>
      </c>
      <c r="I114" s="45"/>
      <c r="J114" s="44"/>
      <c r="K114" s="44"/>
      <c r="L114" s="45" t="s">
        <v>559</v>
      </c>
      <c r="M114" s="45"/>
      <c r="N114" s="44"/>
      <c r="O114" s="44"/>
      <c r="P114" s="45" t="s">
        <v>558</v>
      </c>
      <c r="Q114" s="45"/>
      <c r="R114" s="44"/>
      <c r="S114" s="44"/>
      <c r="T114" s="45"/>
      <c r="U114" s="45"/>
      <c r="V114" s="44"/>
      <c r="W114" s="44"/>
      <c r="X114" s="45"/>
      <c r="Y114" s="45"/>
      <c r="Z114" s="44"/>
    </row>
    <row r="115" spans="1:26" ht="15.75" thickBot="1" x14ac:dyDescent="0.3">
      <c r="A115" s="18"/>
      <c r="B115" s="43"/>
      <c r="C115" s="44"/>
      <c r="D115" s="42" t="s">
        <v>555</v>
      </c>
      <c r="E115" s="42"/>
      <c r="F115" s="44"/>
      <c r="G115" s="44"/>
      <c r="H115" s="42"/>
      <c r="I115" s="42"/>
      <c r="J115" s="44"/>
      <c r="K115" s="44"/>
      <c r="L115" s="42"/>
      <c r="M115" s="42"/>
      <c r="N115" s="44"/>
      <c r="O115" s="44"/>
      <c r="P115" s="42" t="s">
        <v>559</v>
      </c>
      <c r="Q115" s="42"/>
      <c r="R115" s="44"/>
      <c r="S115" s="44"/>
      <c r="T115" s="42"/>
      <c r="U115" s="42"/>
      <c r="V115" s="44"/>
      <c r="W115" s="44"/>
      <c r="X115" s="42"/>
      <c r="Y115" s="42"/>
      <c r="Z115" s="44"/>
    </row>
    <row r="116" spans="1:26" x14ac:dyDescent="0.25">
      <c r="A116" s="18"/>
      <c r="B116" s="23" t="s">
        <v>36</v>
      </c>
      <c r="C116" s="25" t="s">
        <v>183</v>
      </c>
      <c r="D116" s="36" t="s">
        <v>190</v>
      </c>
      <c r="E116" s="37">
        <v>91.8</v>
      </c>
      <c r="F116" s="38" t="s">
        <v>183</v>
      </c>
      <c r="G116" s="25" t="s">
        <v>183</v>
      </c>
      <c r="H116" s="38" t="s">
        <v>190</v>
      </c>
      <c r="I116" s="86" t="s">
        <v>282</v>
      </c>
      <c r="J116" s="38"/>
      <c r="K116" s="25" t="s">
        <v>183</v>
      </c>
      <c r="L116" s="36" t="s">
        <v>190</v>
      </c>
      <c r="M116" s="37">
        <v>160.1</v>
      </c>
      <c r="N116" s="38" t="s">
        <v>183</v>
      </c>
      <c r="O116" s="25"/>
      <c r="P116" s="36" t="s">
        <v>190</v>
      </c>
      <c r="Q116" s="37">
        <v>91.8</v>
      </c>
      <c r="R116" s="38" t="s">
        <v>183</v>
      </c>
      <c r="S116" s="25" t="s">
        <v>183</v>
      </c>
      <c r="T116" s="36" t="s">
        <v>190</v>
      </c>
      <c r="U116" s="37" t="s">
        <v>585</v>
      </c>
      <c r="V116" s="38" t="s">
        <v>277</v>
      </c>
      <c r="W116" s="25"/>
      <c r="X116" s="33" t="s">
        <v>190</v>
      </c>
      <c r="Y116" s="34">
        <v>91.8</v>
      </c>
      <c r="Z116" s="35" t="s">
        <v>183</v>
      </c>
    </row>
    <row r="117" spans="1:26" x14ac:dyDescent="0.25">
      <c r="A117" s="18"/>
      <c r="B117" s="26" t="s">
        <v>599</v>
      </c>
      <c r="C117" s="21" t="s">
        <v>183</v>
      </c>
      <c r="D117" s="5"/>
      <c r="E117" s="5"/>
      <c r="F117" s="5"/>
      <c r="G117" s="21" t="s">
        <v>183</v>
      </c>
      <c r="H117" s="5"/>
      <c r="I117" s="5"/>
      <c r="J117" s="5"/>
      <c r="K117" s="21" t="s">
        <v>183</v>
      </c>
      <c r="L117" s="5"/>
      <c r="M117" s="5"/>
      <c r="N117" s="5"/>
      <c r="O117" s="21"/>
      <c r="P117" s="5"/>
      <c r="Q117" s="5"/>
      <c r="R117" s="5"/>
      <c r="S117" s="21" t="s">
        <v>183</v>
      </c>
      <c r="T117" s="5"/>
      <c r="U117" s="5"/>
      <c r="V117" s="5"/>
      <c r="W117" s="21"/>
      <c r="X117" s="5"/>
      <c r="Y117" s="5"/>
      <c r="Z117" s="5"/>
    </row>
    <row r="118" spans="1:26" ht="25.5" x14ac:dyDescent="0.25">
      <c r="A118" s="18"/>
      <c r="B118" s="94" t="s">
        <v>588</v>
      </c>
      <c r="C118" s="25" t="s">
        <v>183</v>
      </c>
      <c r="D118" s="38"/>
      <c r="E118" s="86" t="s">
        <v>282</v>
      </c>
      <c r="F118" s="38" t="s">
        <v>183</v>
      </c>
      <c r="G118" s="25" t="s">
        <v>183</v>
      </c>
      <c r="H118" s="38"/>
      <c r="I118" s="86" t="s">
        <v>282</v>
      </c>
      <c r="J118" s="38" t="s">
        <v>183</v>
      </c>
      <c r="K118" s="25" t="s">
        <v>183</v>
      </c>
      <c r="L118" s="36"/>
      <c r="M118" s="37" t="s">
        <v>444</v>
      </c>
      <c r="N118" s="38" t="s">
        <v>277</v>
      </c>
      <c r="O118" s="25"/>
      <c r="P118" s="36"/>
      <c r="Q118" s="37">
        <v>0.4</v>
      </c>
      <c r="R118" s="38" t="s">
        <v>183</v>
      </c>
      <c r="S118" s="25" t="s">
        <v>183</v>
      </c>
      <c r="T118" s="36"/>
      <c r="U118" s="37" t="s">
        <v>315</v>
      </c>
      <c r="V118" s="38" t="s">
        <v>277</v>
      </c>
      <c r="W118" s="25"/>
      <c r="X118" s="33"/>
      <c r="Y118" s="34" t="s">
        <v>571</v>
      </c>
      <c r="Z118" s="35" t="s">
        <v>277</v>
      </c>
    </row>
    <row r="119" spans="1:26" x14ac:dyDescent="0.25">
      <c r="A119" s="18"/>
      <c r="B119" s="88" t="s">
        <v>589</v>
      </c>
      <c r="C119" s="21" t="s">
        <v>183</v>
      </c>
      <c r="D119" s="5"/>
      <c r="E119" s="5"/>
      <c r="F119" s="5"/>
      <c r="G119" s="21" t="s">
        <v>183</v>
      </c>
      <c r="H119" s="5"/>
      <c r="I119" s="5"/>
      <c r="J119" s="5"/>
      <c r="K119" s="21" t="s">
        <v>183</v>
      </c>
      <c r="L119" s="5"/>
      <c r="M119" s="5"/>
      <c r="N119" s="5"/>
      <c r="O119" s="21"/>
      <c r="P119" s="5"/>
      <c r="Q119" s="5"/>
      <c r="R119" s="5"/>
      <c r="S119" s="21" t="s">
        <v>183</v>
      </c>
      <c r="T119" s="5"/>
      <c r="U119" s="5"/>
      <c r="V119" s="5"/>
      <c r="W119" s="21"/>
      <c r="X119" s="5"/>
      <c r="Y119" s="5"/>
      <c r="Z119" s="5"/>
    </row>
    <row r="120" spans="1:26" x14ac:dyDescent="0.25">
      <c r="A120" s="18"/>
      <c r="B120" s="115" t="s">
        <v>600</v>
      </c>
      <c r="C120" s="25" t="s">
        <v>183</v>
      </c>
      <c r="D120" s="38"/>
      <c r="E120" s="86" t="s">
        <v>282</v>
      </c>
      <c r="F120" s="38" t="s">
        <v>183</v>
      </c>
      <c r="G120" s="25" t="s">
        <v>183</v>
      </c>
      <c r="H120" s="38"/>
      <c r="I120" s="86" t="s">
        <v>282</v>
      </c>
      <c r="J120" s="38" t="s">
        <v>183</v>
      </c>
      <c r="K120" s="25" t="s">
        <v>183</v>
      </c>
      <c r="L120" s="36"/>
      <c r="M120" s="37" t="s">
        <v>601</v>
      </c>
      <c r="N120" s="38" t="s">
        <v>277</v>
      </c>
      <c r="O120" s="25"/>
      <c r="P120" s="38"/>
      <c r="Q120" s="86" t="s">
        <v>282</v>
      </c>
      <c r="R120" s="38" t="s">
        <v>183</v>
      </c>
      <c r="S120" s="25" t="s">
        <v>183</v>
      </c>
      <c r="T120" s="38"/>
      <c r="U120" s="86" t="s">
        <v>282</v>
      </c>
      <c r="V120" s="38" t="s">
        <v>183</v>
      </c>
      <c r="W120" s="25"/>
      <c r="X120" s="33"/>
      <c r="Y120" s="34" t="s">
        <v>601</v>
      </c>
      <c r="Z120" s="35" t="s">
        <v>277</v>
      </c>
    </row>
    <row r="121" spans="1:26" ht="25.5" x14ac:dyDescent="0.25">
      <c r="A121" s="18"/>
      <c r="B121" s="116" t="s">
        <v>602</v>
      </c>
      <c r="C121" s="21" t="s">
        <v>183</v>
      </c>
      <c r="D121" s="32"/>
      <c r="E121" s="85" t="s">
        <v>282</v>
      </c>
      <c r="F121" s="32" t="s">
        <v>183</v>
      </c>
      <c r="G121" s="21" t="s">
        <v>183</v>
      </c>
      <c r="H121" s="32"/>
      <c r="I121" s="85" t="s">
        <v>282</v>
      </c>
      <c r="J121" s="32" t="s">
        <v>183</v>
      </c>
      <c r="K121" s="21" t="s">
        <v>183</v>
      </c>
      <c r="L121" s="30"/>
      <c r="M121" s="31" t="s">
        <v>309</v>
      </c>
      <c r="N121" s="32" t="s">
        <v>277</v>
      </c>
      <c r="O121" s="21"/>
      <c r="P121" s="32"/>
      <c r="Q121" s="85" t="s">
        <v>282</v>
      </c>
      <c r="R121" s="32" t="s">
        <v>183</v>
      </c>
      <c r="S121" s="21" t="s">
        <v>183</v>
      </c>
      <c r="T121" s="32"/>
      <c r="U121" s="85" t="s">
        <v>282</v>
      </c>
      <c r="V121" s="32" t="s">
        <v>183</v>
      </c>
      <c r="W121" s="21"/>
      <c r="X121" s="27"/>
      <c r="Y121" s="28" t="s">
        <v>309</v>
      </c>
      <c r="Z121" s="29" t="s">
        <v>277</v>
      </c>
    </row>
    <row r="122" spans="1:26" x14ac:dyDescent="0.25">
      <c r="A122" s="18"/>
      <c r="B122" s="94" t="s">
        <v>592</v>
      </c>
      <c r="C122" s="25" t="s">
        <v>183</v>
      </c>
      <c r="D122" s="24"/>
      <c r="E122" s="24"/>
      <c r="F122" s="24"/>
      <c r="G122" s="25" t="s">
        <v>183</v>
      </c>
      <c r="H122" s="24"/>
      <c r="I122" s="24"/>
      <c r="J122" s="24"/>
      <c r="K122" s="25" t="s">
        <v>183</v>
      </c>
      <c r="L122" s="24"/>
      <c r="M122" s="24"/>
      <c r="N122" s="24"/>
      <c r="O122" s="25"/>
      <c r="P122" s="24"/>
      <c r="Q122" s="24"/>
      <c r="R122" s="24"/>
      <c r="S122" s="25" t="s">
        <v>183</v>
      </c>
      <c r="T122" s="24"/>
      <c r="U122" s="24"/>
      <c r="V122" s="24"/>
      <c r="W122" s="25"/>
      <c r="X122" s="24"/>
      <c r="Y122" s="24"/>
      <c r="Z122" s="24"/>
    </row>
    <row r="123" spans="1:26" x14ac:dyDescent="0.25">
      <c r="A123" s="18"/>
      <c r="B123" s="116" t="s">
        <v>603</v>
      </c>
      <c r="C123" s="21" t="s">
        <v>183</v>
      </c>
      <c r="D123" s="32"/>
      <c r="E123" s="85" t="s">
        <v>282</v>
      </c>
      <c r="F123" s="32" t="s">
        <v>183</v>
      </c>
      <c r="G123" s="21" t="s">
        <v>183</v>
      </c>
      <c r="H123" s="32"/>
      <c r="I123" s="85" t="s">
        <v>282</v>
      </c>
      <c r="J123" s="32" t="s">
        <v>183</v>
      </c>
      <c r="K123" s="21" t="s">
        <v>183</v>
      </c>
      <c r="L123" s="32"/>
      <c r="M123" s="85" t="s">
        <v>282</v>
      </c>
      <c r="N123" s="32" t="s">
        <v>183</v>
      </c>
      <c r="O123" s="21"/>
      <c r="P123" s="32"/>
      <c r="Q123" s="85" t="s">
        <v>282</v>
      </c>
      <c r="R123" s="32" t="s">
        <v>183</v>
      </c>
      <c r="S123" s="21" t="s">
        <v>183</v>
      </c>
      <c r="T123" s="32"/>
      <c r="U123" s="85" t="s">
        <v>282</v>
      </c>
      <c r="V123" s="32" t="s">
        <v>183</v>
      </c>
      <c r="W123" s="21"/>
      <c r="X123" s="29"/>
      <c r="Y123" s="41" t="s">
        <v>282</v>
      </c>
      <c r="Z123" s="29" t="s">
        <v>183</v>
      </c>
    </row>
    <row r="124" spans="1:26" ht="38.25" x14ac:dyDescent="0.25">
      <c r="A124" s="18"/>
      <c r="B124" s="115" t="s">
        <v>594</v>
      </c>
      <c r="C124" s="25" t="s">
        <v>183</v>
      </c>
      <c r="D124" s="38"/>
      <c r="E124" s="86" t="s">
        <v>282</v>
      </c>
      <c r="F124" s="38" t="s">
        <v>183</v>
      </c>
      <c r="G124" s="25" t="s">
        <v>183</v>
      </c>
      <c r="H124" s="38"/>
      <c r="I124" s="86" t="s">
        <v>282</v>
      </c>
      <c r="J124" s="38" t="s">
        <v>183</v>
      </c>
      <c r="K124" s="25" t="s">
        <v>183</v>
      </c>
      <c r="L124" s="36"/>
      <c r="M124" s="37">
        <v>0.5</v>
      </c>
      <c r="N124" s="38" t="s">
        <v>183</v>
      </c>
      <c r="O124" s="25"/>
      <c r="P124" s="38"/>
      <c r="Q124" s="86" t="s">
        <v>282</v>
      </c>
      <c r="R124" s="38" t="s">
        <v>183</v>
      </c>
      <c r="S124" s="25" t="s">
        <v>183</v>
      </c>
      <c r="T124" s="38"/>
      <c r="U124" s="86" t="s">
        <v>282</v>
      </c>
      <c r="V124" s="38" t="s">
        <v>183</v>
      </c>
      <c r="W124" s="25"/>
      <c r="X124" s="33"/>
      <c r="Y124" s="34">
        <v>0.5</v>
      </c>
      <c r="Z124" s="35" t="s">
        <v>183</v>
      </c>
    </row>
    <row r="125" spans="1:26" x14ac:dyDescent="0.25">
      <c r="A125" s="18"/>
      <c r="B125" s="116" t="s">
        <v>604</v>
      </c>
      <c r="C125" s="21" t="s">
        <v>183</v>
      </c>
      <c r="D125" s="32"/>
      <c r="E125" s="85" t="s">
        <v>282</v>
      </c>
      <c r="F125" s="32" t="s">
        <v>183</v>
      </c>
      <c r="G125" s="21" t="s">
        <v>183</v>
      </c>
      <c r="H125" s="32"/>
      <c r="I125" s="85" t="s">
        <v>282</v>
      </c>
      <c r="J125" s="32" t="s">
        <v>183</v>
      </c>
      <c r="K125" s="21" t="s">
        <v>183</v>
      </c>
      <c r="L125" s="32"/>
      <c r="M125" s="85" t="s">
        <v>282</v>
      </c>
      <c r="N125" s="32" t="s">
        <v>183</v>
      </c>
      <c r="O125" s="21"/>
      <c r="P125" s="32"/>
      <c r="Q125" s="85" t="s">
        <v>282</v>
      </c>
      <c r="R125" s="32" t="s">
        <v>183</v>
      </c>
      <c r="S125" s="21" t="s">
        <v>183</v>
      </c>
      <c r="T125" s="32"/>
      <c r="U125" s="85" t="s">
        <v>282</v>
      </c>
      <c r="V125" s="32" t="s">
        <v>183</v>
      </c>
      <c r="W125" s="21"/>
      <c r="X125" s="29"/>
      <c r="Y125" s="41" t="s">
        <v>282</v>
      </c>
      <c r="Z125" s="29" t="s">
        <v>183</v>
      </c>
    </row>
    <row r="126" spans="1:26" ht="39" thickBot="1" x14ac:dyDescent="0.3">
      <c r="A126" s="18"/>
      <c r="B126" s="115" t="s">
        <v>596</v>
      </c>
      <c r="C126" s="25" t="s">
        <v>183</v>
      </c>
      <c r="D126" s="38"/>
      <c r="E126" s="86" t="s">
        <v>282</v>
      </c>
      <c r="F126" s="38" t="s">
        <v>183</v>
      </c>
      <c r="G126" s="25" t="s">
        <v>183</v>
      </c>
      <c r="H126" s="38"/>
      <c r="I126" s="86" t="s">
        <v>282</v>
      </c>
      <c r="J126" s="38" t="s">
        <v>183</v>
      </c>
      <c r="K126" s="25" t="s">
        <v>183</v>
      </c>
      <c r="L126" s="36"/>
      <c r="M126" s="37" t="s">
        <v>312</v>
      </c>
      <c r="N126" s="38" t="s">
        <v>277</v>
      </c>
      <c r="O126" s="25"/>
      <c r="P126" s="38"/>
      <c r="Q126" s="86" t="s">
        <v>282</v>
      </c>
      <c r="R126" s="38" t="s">
        <v>183</v>
      </c>
      <c r="S126" s="25" t="s">
        <v>183</v>
      </c>
      <c r="T126" s="38"/>
      <c r="U126" s="86" t="s">
        <v>282</v>
      </c>
      <c r="V126" s="38" t="s">
        <v>183</v>
      </c>
      <c r="W126" s="25"/>
      <c r="X126" s="33"/>
      <c r="Y126" s="34" t="s">
        <v>312</v>
      </c>
      <c r="Z126" s="35" t="s">
        <v>277</v>
      </c>
    </row>
    <row r="127" spans="1:26" x14ac:dyDescent="0.25">
      <c r="A127" s="18"/>
      <c r="B127" s="16"/>
      <c r="C127" s="16" t="s">
        <v>183</v>
      </c>
      <c r="D127" s="39"/>
      <c r="E127" s="39"/>
      <c r="F127" s="16"/>
      <c r="G127" s="16" t="s">
        <v>183</v>
      </c>
      <c r="H127" s="39"/>
      <c r="I127" s="39"/>
      <c r="J127" s="16"/>
      <c r="K127" s="16" t="s">
        <v>183</v>
      </c>
      <c r="L127" s="39"/>
      <c r="M127" s="39"/>
      <c r="N127" s="16"/>
      <c r="O127" s="16"/>
      <c r="P127" s="39"/>
      <c r="Q127" s="39"/>
      <c r="R127" s="16"/>
      <c r="S127" s="16" t="s">
        <v>183</v>
      </c>
      <c r="T127" s="39"/>
      <c r="U127" s="39"/>
      <c r="V127" s="16"/>
      <c r="W127" s="16"/>
      <c r="X127" s="39"/>
      <c r="Y127" s="39"/>
      <c r="Z127" s="16"/>
    </row>
    <row r="128" spans="1:26" ht="15.75" thickBot="1" x14ac:dyDescent="0.3">
      <c r="A128" s="18"/>
      <c r="B128" s="26" t="s">
        <v>597</v>
      </c>
      <c r="C128" s="21" t="s">
        <v>183</v>
      </c>
      <c r="D128" s="32"/>
      <c r="E128" s="85" t="s">
        <v>282</v>
      </c>
      <c r="F128" s="32" t="s">
        <v>183</v>
      </c>
      <c r="G128" s="21" t="s">
        <v>183</v>
      </c>
      <c r="H128" s="32"/>
      <c r="I128" s="85" t="s">
        <v>282</v>
      </c>
      <c r="J128" s="32"/>
      <c r="K128" s="21" t="s">
        <v>183</v>
      </c>
      <c r="L128" s="30"/>
      <c r="M128" s="31" t="s">
        <v>605</v>
      </c>
      <c r="N128" s="32" t="s">
        <v>277</v>
      </c>
      <c r="O128" s="21"/>
      <c r="P128" s="30"/>
      <c r="Q128" s="31">
        <v>0.4</v>
      </c>
      <c r="R128" s="32" t="s">
        <v>183</v>
      </c>
      <c r="S128" s="21" t="s">
        <v>183</v>
      </c>
      <c r="T128" s="30"/>
      <c r="U128" s="31" t="s">
        <v>315</v>
      </c>
      <c r="V128" s="32" t="s">
        <v>277</v>
      </c>
      <c r="W128" s="21"/>
      <c r="X128" s="27"/>
      <c r="Y128" s="28" t="s">
        <v>606</v>
      </c>
      <c r="Z128" s="29" t="s">
        <v>277</v>
      </c>
    </row>
    <row r="129" spans="1:26" x14ac:dyDescent="0.25">
      <c r="A129" s="18"/>
      <c r="B129" s="16"/>
      <c r="C129" s="16" t="s">
        <v>183</v>
      </c>
      <c r="D129" s="39"/>
      <c r="E129" s="39"/>
      <c r="F129" s="16"/>
      <c r="G129" s="16" t="s">
        <v>183</v>
      </c>
      <c r="H129" s="39"/>
      <c r="I129" s="39"/>
      <c r="J129" s="16"/>
      <c r="K129" s="16" t="s">
        <v>183</v>
      </c>
      <c r="L129" s="39"/>
      <c r="M129" s="39"/>
      <c r="N129" s="16"/>
      <c r="O129" s="16"/>
      <c r="P129" s="39"/>
      <c r="Q129" s="39"/>
      <c r="R129" s="16"/>
      <c r="S129" s="16" t="s">
        <v>183</v>
      </c>
      <c r="T129" s="39"/>
      <c r="U129" s="39"/>
      <c r="V129" s="16"/>
      <c r="W129" s="16"/>
      <c r="X129" s="39"/>
      <c r="Y129" s="39"/>
      <c r="Z129" s="16"/>
    </row>
    <row r="130" spans="1:26" ht="15.75" thickBot="1" x14ac:dyDescent="0.3">
      <c r="A130" s="18"/>
      <c r="B130" s="23" t="s">
        <v>72</v>
      </c>
      <c r="C130" s="25" t="s">
        <v>183</v>
      </c>
      <c r="D130" s="36" t="s">
        <v>190</v>
      </c>
      <c r="E130" s="37">
        <v>91.8</v>
      </c>
      <c r="F130" s="38" t="s">
        <v>183</v>
      </c>
      <c r="G130" s="25" t="s">
        <v>183</v>
      </c>
      <c r="H130" s="38" t="s">
        <v>190</v>
      </c>
      <c r="I130" s="86" t="s">
        <v>282</v>
      </c>
      <c r="J130" s="38"/>
      <c r="K130" s="25" t="s">
        <v>183</v>
      </c>
      <c r="L130" s="36" t="s">
        <v>190</v>
      </c>
      <c r="M130" s="37">
        <v>146.1</v>
      </c>
      <c r="N130" s="38" t="s">
        <v>183</v>
      </c>
      <c r="O130" s="25"/>
      <c r="P130" s="36" t="s">
        <v>190</v>
      </c>
      <c r="Q130" s="37">
        <v>92.2</v>
      </c>
      <c r="R130" s="38" t="s">
        <v>183</v>
      </c>
      <c r="S130" s="25" t="s">
        <v>183</v>
      </c>
      <c r="T130" s="36" t="s">
        <v>190</v>
      </c>
      <c r="U130" s="37" t="s">
        <v>607</v>
      </c>
      <c r="V130" s="38" t="s">
        <v>277</v>
      </c>
      <c r="W130" s="25"/>
      <c r="X130" s="33" t="s">
        <v>190</v>
      </c>
      <c r="Y130" s="34">
        <v>78.099999999999994</v>
      </c>
      <c r="Z130" s="35" t="s">
        <v>183</v>
      </c>
    </row>
    <row r="131" spans="1:26" x14ac:dyDescent="0.25">
      <c r="A131" s="18"/>
      <c r="B131" s="16"/>
      <c r="C131" s="16" t="s">
        <v>183</v>
      </c>
      <c r="D131" s="39"/>
      <c r="E131" s="39"/>
      <c r="F131" s="16"/>
      <c r="G131" s="16" t="s">
        <v>183</v>
      </c>
      <c r="H131" s="39"/>
      <c r="I131" s="39"/>
      <c r="J131" s="16"/>
      <c r="K131" s="16" t="s">
        <v>183</v>
      </c>
      <c r="L131" s="39"/>
      <c r="M131" s="39"/>
      <c r="N131" s="16"/>
      <c r="O131" s="16"/>
      <c r="P131" s="39"/>
      <c r="Q131" s="39"/>
      <c r="R131" s="16"/>
      <c r="S131" s="16" t="s">
        <v>183</v>
      </c>
      <c r="T131" s="39"/>
      <c r="U131" s="39"/>
      <c r="V131" s="16"/>
      <c r="W131" s="16"/>
      <c r="X131" s="39"/>
      <c r="Y131" s="39"/>
      <c r="Z131" s="16"/>
    </row>
    <row r="132" spans="1:26" x14ac:dyDescent="0.25">
      <c r="A132" s="18"/>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x14ac:dyDescent="0.25">
      <c r="A133" s="18"/>
      <c r="B133" s="95"/>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row>
    <row r="134" spans="1:26" x14ac:dyDescent="0.25">
      <c r="A134" s="18"/>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18"/>
      <c r="B135" s="122" t="s">
        <v>608</v>
      </c>
      <c r="C135" s="122"/>
      <c r="D135" s="122"/>
      <c r="E135" s="122"/>
      <c r="F135" s="122"/>
      <c r="G135" s="122"/>
      <c r="H135" s="122"/>
      <c r="I135" s="122"/>
      <c r="J135" s="122"/>
      <c r="K135" s="122"/>
      <c r="L135" s="122"/>
      <c r="M135" s="122"/>
      <c r="N135" s="122"/>
      <c r="O135" s="122"/>
      <c r="P135" s="122"/>
      <c r="Q135" s="122"/>
      <c r="R135" s="122"/>
      <c r="S135" s="122"/>
      <c r="T135" s="122"/>
      <c r="U135" s="122"/>
      <c r="V135" s="122"/>
      <c r="W135" s="122"/>
      <c r="X135" s="122"/>
      <c r="Y135" s="122"/>
      <c r="Z135" s="122"/>
    </row>
    <row r="136" spans="1:26" x14ac:dyDescent="0.25">
      <c r="A136" s="18"/>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x14ac:dyDescent="0.25">
      <c r="A137" s="18"/>
      <c r="B137" s="122" t="s">
        <v>297</v>
      </c>
      <c r="C137" s="122"/>
      <c r="D137" s="122"/>
      <c r="E137" s="122"/>
      <c r="F137" s="122"/>
      <c r="G137" s="122"/>
      <c r="H137" s="122"/>
      <c r="I137" s="122"/>
      <c r="J137" s="122"/>
      <c r="K137" s="122"/>
      <c r="L137" s="122"/>
      <c r="M137" s="122"/>
      <c r="N137" s="122"/>
      <c r="O137" s="122"/>
      <c r="P137" s="122"/>
      <c r="Q137" s="122"/>
      <c r="R137" s="122"/>
      <c r="S137" s="122"/>
      <c r="T137" s="122"/>
      <c r="U137" s="122"/>
      <c r="V137" s="122"/>
      <c r="W137" s="122"/>
      <c r="X137" s="122"/>
      <c r="Y137" s="122"/>
      <c r="Z137" s="122"/>
    </row>
    <row r="138" spans="1:26" x14ac:dyDescent="0.25">
      <c r="A138" s="18"/>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x14ac:dyDescent="0.25">
      <c r="A139" s="18"/>
      <c r="B139" s="122" t="s">
        <v>552</v>
      </c>
      <c r="C139" s="122"/>
      <c r="D139" s="122"/>
      <c r="E139" s="122"/>
      <c r="F139" s="122"/>
      <c r="G139" s="122"/>
      <c r="H139" s="122"/>
      <c r="I139" s="122"/>
      <c r="J139" s="122"/>
      <c r="K139" s="122"/>
      <c r="L139" s="122"/>
      <c r="M139" s="122"/>
      <c r="N139" s="122"/>
      <c r="O139" s="122"/>
      <c r="P139" s="122"/>
      <c r="Q139" s="122"/>
      <c r="R139" s="122"/>
      <c r="S139" s="122"/>
      <c r="T139" s="122"/>
      <c r="U139" s="122"/>
      <c r="V139" s="122"/>
      <c r="W139" s="122"/>
      <c r="X139" s="122"/>
      <c r="Y139" s="122"/>
      <c r="Z139" s="122"/>
    </row>
    <row r="140" spans="1:26" x14ac:dyDescent="0.25">
      <c r="A140" s="18"/>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18"/>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row>
    <row r="142" spans="1:26" x14ac:dyDescent="0.25">
      <c r="A142" s="18"/>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26" x14ac:dyDescent="0.25">
      <c r="A143" s="18"/>
      <c r="B143" s="43" t="s">
        <v>185</v>
      </c>
      <c r="C143" s="44" t="s">
        <v>183</v>
      </c>
      <c r="D143" s="45" t="s">
        <v>553</v>
      </c>
      <c r="E143" s="45"/>
      <c r="F143" s="44"/>
      <c r="G143" s="44" t="s">
        <v>183</v>
      </c>
      <c r="H143" s="45" t="s">
        <v>556</v>
      </c>
      <c r="I143" s="45"/>
      <c r="J143" s="44"/>
      <c r="K143" s="44" t="s">
        <v>183</v>
      </c>
      <c r="L143" s="45" t="s">
        <v>558</v>
      </c>
      <c r="M143" s="45"/>
      <c r="N143" s="44"/>
      <c r="O143" s="44" t="s">
        <v>183</v>
      </c>
      <c r="P143" s="45" t="s">
        <v>560</v>
      </c>
      <c r="Q143" s="45"/>
      <c r="R143" s="44"/>
      <c r="S143" s="44"/>
      <c r="T143" s="45" t="s">
        <v>561</v>
      </c>
      <c r="U143" s="45"/>
      <c r="V143" s="44"/>
      <c r="W143" s="44"/>
      <c r="X143" s="45" t="s">
        <v>562</v>
      </c>
      <c r="Y143" s="45"/>
      <c r="Z143" s="44"/>
    </row>
    <row r="144" spans="1:26" x14ac:dyDescent="0.25">
      <c r="A144" s="18"/>
      <c r="B144" s="43"/>
      <c r="C144" s="44"/>
      <c r="D144" s="45" t="s">
        <v>554</v>
      </c>
      <c r="E144" s="45"/>
      <c r="F144" s="44"/>
      <c r="G144" s="44"/>
      <c r="H144" s="45" t="s">
        <v>557</v>
      </c>
      <c r="I144" s="45"/>
      <c r="J144" s="44"/>
      <c r="K144" s="44"/>
      <c r="L144" s="45" t="s">
        <v>559</v>
      </c>
      <c r="M144" s="45"/>
      <c r="N144" s="44"/>
      <c r="O144" s="44"/>
      <c r="P144" s="45" t="s">
        <v>558</v>
      </c>
      <c r="Q144" s="45"/>
      <c r="R144" s="44"/>
      <c r="S144" s="44"/>
      <c r="T144" s="45"/>
      <c r="U144" s="45"/>
      <c r="V144" s="44"/>
      <c r="W144" s="44"/>
      <c r="X144" s="45"/>
      <c r="Y144" s="45"/>
      <c r="Z144" s="44"/>
    </row>
    <row r="145" spans="1:26" ht="15.75" thickBot="1" x14ac:dyDescent="0.3">
      <c r="A145" s="18"/>
      <c r="B145" s="43"/>
      <c r="C145" s="44"/>
      <c r="D145" s="42" t="s">
        <v>555</v>
      </c>
      <c r="E145" s="42"/>
      <c r="F145" s="44"/>
      <c r="G145" s="44"/>
      <c r="H145" s="42"/>
      <c r="I145" s="42"/>
      <c r="J145" s="44"/>
      <c r="K145" s="44"/>
      <c r="L145" s="42"/>
      <c r="M145" s="42"/>
      <c r="N145" s="44"/>
      <c r="O145" s="44"/>
      <c r="P145" s="42" t="s">
        <v>559</v>
      </c>
      <c r="Q145" s="42"/>
      <c r="R145" s="44"/>
      <c r="S145" s="44"/>
      <c r="T145" s="42"/>
      <c r="U145" s="42"/>
      <c r="V145" s="44"/>
      <c r="W145" s="44"/>
      <c r="X145" s="42"/>
      <c r="Y145" s="42"/>
      <c r="Z145" s="44"/>
    </row>
    <row r="146" spans="1:26" x14ac:dyDescent="0.25">
      <c r="A146" s="18"/>
      <c r="B146" s="87" t="s">
        <v>609</v>
      </c>
      <c r="C146" s="25" t="s">
        <v>183</v>
      </c>
      <c r="D146" s="24"/>
      <c r="E146" s="24"/>
      <c r="F146" s="24"/>
      <c r="G146" s="25" t="s">
        <v>183</v>
      </c>
      <c r="H146" s="24"/>
      <c r="I146" s="24"/>
      <c r="J146" s="24"/>
      <c r="K146" s="25" t="s">
        <v>183</v>
      </c>
      <c r="L146" s="24"/>
      <c r="M146" s="24"/>
      <c r="N146" s="24"/>
      <c r="O146" s="25" t="s">
        <v>183</v>
      </c>
      <c r="P146" s="24"/>
      <c r="Q146" s="24"/>
      <c r="R146" s="24"/>
      <c r="S146" s="25"/>
      <c r="T146" s="24"/>
      <c r="U146" s="24"/>
      <c r="V146" s="24"/>
      <c r="W146" s="25"/>
      <c r="X146" s="24"/>
      <c r="Y146" s="24"/>
      <c r="Z146" s="24"/>
    </row>
    <row r="147" spans="1:26" x14ac:dyDescent="0.25">
      <c r="A147" s="18"/>
      <c r="B147" s="26" t="s">
        <v>74</v>
      </c>
      <c r="C147" s="21" t="s">
        <v>183</v>
      </c>
      <c r="D147" s="5"/>
      <c r="E147" s="5"/>
      <c r="F147" s="5"/>
      <c r="G147" s="21" t="s">
        <v>183</v>
      </c>
      <c r="H147" s="5"/>
      <c r="I147" s="5"/>
      <c r="J147" s="5"/>
      <c r="K147" s="21" t="s">
        <v>183</v>
      </c>
      <c r="L147" s="5"/>
      <c r="M147" s="5"/>
      <c r="N147" s="5"/>
      <c r="O147" s="21" t="s">
        <v>183</v>
      </c>
      <c r="P147" s="5"/>
      <c r="Q147" s="5"/>
      <c r="R147" s="5"/>
      <c r="S147" s="21"/>
      <c r="T147" s="5"/>
      <c r="U147" s="5"/>
      <c r="V147" s="5"/>
      <c r="W147" s="21"/>
      <c r="X147" s="5"/>
      <c r="Y147" s="5"/>
      <c r="Z147" s="5"/>
    </row>
    <row r="148" spans="1:26" x14ac:dyDescent="0.25">
      <c r="A148" s="18"/>
      <c r="B148" s="23" t="s">
        <v>75</v>
      </c>
      <c r="C148" s="25" t="s">
        <v>183</v>
      </c>
      <c r="D148" s="36" t="s">
        <v>190</v>
      </c>
      <c r="E148" s="37">
        <v>1.7</v>
      </c>
      <c r="F148" s="38" t="s">
        <v>183</v>
      </c>
      <c r="G148" s="25" t="s">
        <v>183</v>
      </c>
      <c r="H148" s="38" t="s">
        <v>190</v>
      </c>
      <c r="I148" s="86" t="s">
        <v>282</v>
      </c>
      <c r="J148" s="38"/>
      <c r="K148" s="25" t="s">
        <v>183</v>
      </c>
      <c r="L148" s="36" t="s">
        <v>190</v>
      </c>
      <c r="M148" s="37">
        <v>226.7</v>
      </c>
      <c r="N148" s="38" t="s">
        <v>183</v>
      </c>
      <c r="O148" s="25" t="s">
        <v>183</v>
      </c>
      <c r="P148" s="36" t="s">
        <v>190</v>
      </c>
      <c r="Q148" s="37">
        <v>20.7</v>
      </c>
      <c r="R148" s="38" t="s">
        <v>183</v>
      </c>
      <c r="S148" s="25"/>
      <c r="T148" s="38" t="s">
        <v>190</v>
      </c>
      <c r="U148" s="86" t="s">
        <v>282</v>
      </c>
      <c r="V148" s="38" t="s">
        <v>183</v>
      </c>
      <c r="W148" s="25"/>
      <c r="X148" s="33" t="s">
        <v>190</v>
      </c>
      <c r="Y148" s="34">
        <v>249.1</v>
      </c>
      <c r="Z148" s="35" t="s">
        <v>183</v>
      </c>
    </row>
    <row r="149" spans="1:26" x14ac:dyDescent="0.25">
      <c r="A149" s="18"/>
      <c r="B149" s="26" t="s">
        <v>76</v>
      </c>
      <c r="C149" s="21" t="s">
        <v>183</v>
      </c>
      <c r="D149" s="32"/>
      <c r="E149" s="85" t="s">
        <v>282</v>
      </c>
      <c r="F149" s="32" t="s">
        <v>183</v>
      </c>
      <c r="G149" s="21" t="s">
        <v>183</v>
      </c>
      <c r="H149" s="32"/>
      <c r="I149" s="85" t="s">
        <v>282</v>
      </c>
      <c r="J149" s="32" t="s">
        <v>183</v>
      </c>
      <c r="K149" s="21" t="s">
        <v>183</v>
      </c>
      <c r="L149" s="30"/>
      <c r="M149" s="51">
        <v>1299.4000000000001</v>
      </c>
      <c r="N149" s="32" t="s">
        <v>183</v>
      </c>
      <c r="O149" s="21" t="s">
        <v>183</v>
      </c>
      <c r="P149" s="30"/>
      <c r="Q149" s="31">
        <v>8.8000000000000007</v>
      </c>
      <c r="R149" s="32" t="s">
        <v>183</v>
      </c>
      <c r="S149" s="21"/>
      <c r="T149" s="32"/>
      <c r="U149" s="85" t="s">
        <v>282</v>
      </c>
      <c r="V149" s="32" t="s">
        <v>183</v>
      </c>
      <c r="W149" s="21"/>
      <c r="X149" s="27"/>
      <c r="Y149" s="49">
        <v>1308.2</v>
      </c>
      <c r="Z149" s="29" t="s">
        <v>183</v>
      </c>
    </row>
    <row r="150" spans="1:26" x14ac:dyDescent="0.25">
      <c r="A150" s="18"/>
      <c r="B150" s="23" t="s">
        <v>610</v>
      </c>
      <c r="C150" s="25" t="s">
        <v>183</v>
      </c>
      <c r="D150" s="36"/>
      <c r="E150" s="37">
        <v>24.3</v>
      </c>
      <c r="F150" s="38" t="s">
        <v>183</v>
      </c>
      <c r="G150" s="25" t="s">
        <v>183</v>
      </c>
      <c r="H150" s="38"/>
      <c r="I150" s="86" t="s">
        <v>282</v>
      </c>
      <c r="J150" s="38" t="s">
        <v>183</v>
      </c>
      <c r="K150" s="25" t="s">
        <v>183</v>
      </c>
      <c r="L150" s="38"/>
      <c r="M150" s="86" t="s">
        <v>282</v>
      </c>
      <c r="N150" s="38" t="s">
        <v>183</v>
      </c>
      <c r="O150" s="25" t="s">
        <v>183</v>
      </c>
      <c r="P150" s="36"/>
      <c r="Q150" s="37">
        <v>233.5</v>
      </c>
      <c r="R150" s="38" t="s">
        <v>183</v>
      </c>
      <c r="S150" s="25"/>
      <c r="T150" s="36"/>
      <c r="U150" s="37" t="s">
        <v>611</v>
      </c>
      <c r="V150" s="38" t="s">
        <v>277</v>
      </c>
      <c r="W150" s="25"/>
      <c r="X150" s="35"/>
      <c r="Y150" s="90" t="s">
        <v>282</v>
      </c>
      <c r="Z150" s="35" t="s">
        <v>183</v>
      </c>
    </row>
    <row r="151" spans="1:26" x14ac:dyDescent="0.25">
      <c r="A151" s="18"/>
      <c r="B151" s="26" t="s">
        <v>77</v>
      </c>
      <c r="C151" s="21" t="s">
        <v>183</v>
      </c>
      <c r="D151" s="32"/>
      <c r="E151" s="85" t="s">
        <v>282</v>
      </c>
      <c r="F151" s="32" t="s">
        <v>183</v>
      </c>
      <c r="G151" s="21" t="s">
        <v>183</v>
      </c>
      <c r="H151" s="32"/>
      <c r="I151" s="85" t="s">
        <v>282</v>
      </c>
      <c r="J151" s="32" t="s">
        <v>183</v>
      </c>
      <c r="K151" s="21" t="s">
        <v>183</v>
      </c>
      <c r="L151" s="30"/>
      <c r="M151" s="31">
        <v>46</v>
      </c>
      <c r="N151" s="32" t="s">
        <v>183</v>
      </c>
      <c r="O151" s="21" t="s">
        <v>183</v>
      </c>
      <c r="P151" s="30"/>
      <c r="Q151" s="31">
        <v>1.1000000000000001</v>
      </c>
      <c r="R151" s="32" t="s">
        <v>183</v>
      </c>
      <c r="S151" s="21"/>
      <c r="T151" s="32"/>
      <c r="U151" s="85" t="s">
        <v>282</v>
      </c>
      <c r="V151" s="32" t="s">
        <v>183</v>
      </c>
      <c r="W151" s="21"/>
      <c r="X151" s="27"/>
      <c r="Y151" s="28">
        <v>47.1</v>
      </c>
      <c r="Z151" s="29" t="s">
        <v>183</v>
      </c>
    </row>
    <row r="152" spans="1:26" x14ac:dyDescent="0.25">
      <c r="A152" s="18"/>
      <c r="B152" s="23" t="s">
        <v>78</v>
      </c>
      <c r="C152" s="25" t="s">
        <v>183</v>
      </c>
      <c r="D152" s="36"/>
      <c r="E152" s="37">
        <v>0.1</v>
      </c>
      <c r="F152" s="38" t="s">
        <v>183</v>
      </c>
      <c r="G152" s="25" t="s">
        <v>183</v>
      </c>
      <c r="H152" s="38"/>
      <c r="I152" s="86" t="s">
        <v>282</v>
      </c>
      <c r="J152" s="38" t="s">
        <v>183</v>
      </c>
      <c r="K152" s="25" t="s">
        <v>183</v>
      </c>
      <c r="L152" s="36"/>
      <c r="M152" s="37">
        <v>90.5</v>
      </c>
      <c r="N152" s="38" t="s">
        <v>183</v>
      </c>
      <c r="O152" s="25" t="s">
        <v>183</v>
      </c>
      <c r="P152" s="36"/>
      <c r="Q152" s="37">
        <v>0.4</v>
      </c>
      <c r="R152" s="38" t="s">
        <v>183</v>
      </c>
      <c r="S152" s="25"/>
      <c r="T152" s="38"/>
      <c r="U152" s="86" t="s">
        <v>282</v>
      </c>
      <c r="V152" s="38" t="s">
        <v>183</v>
      </c>
      <c r="W152" s="25"/>
      <c r="X152" s="33"/>
      <c r="Y152" s="34">
        <v>91</v>
      </c>
      <c r="Z152" s="35" t="s">
        <v>183</v>
      </c>
    </row>
    <row r="153" spans="1:26" x14ac:dyDescent="0.25">
      <c r="A153" s="18"/>
      <c r="B153" s="26" t="s">
        <v>79</v>
      </c>
      <c r="C153" s="21" t="s">
        <v>183</v>
      </c>
      <c r="D153" s="32"/>
      <c r="E153" s="85" t="s">
        <v>282</v>
      </c>
      <c r="F153" s="32" t="s">
        <v>183</v>
      </c>
      <c r="G153" s="21" t="s">
        <v>183</v>
      </c>
      <c r="H153" s="32"/>
      <c r="I153" s="85" t="s">
        <v>282</v>
      </c>
      <c r="J153" s="32" t="s">
        <v>183</v>
      </c>
      <c r="K153" s="21" t="s">
        <v>183</v>
      </c>
      <c r="L153" s="30"/>
      <c r="M153" s="31">
        <v>2.5</v>
      </c>
      <c r="N153" s="32" t="s">
        <v>183</v>
      </c>
      <c r="O153" s="21" t="s">
        <v>183</v>
      </c>
      <c r="P153" s="30"/>
      <c r="Q153" s="31">
        <v>0.2</v>
      </c>
      <c r="R153" s="32" t="s">
        <v>183</v>
      </c>
      <c r="S153" s="21"/>
      <c r="T153" s="32"/>
      <c r="U153" s="85" t="s">
        <v>282</v>
      </c>
      <c r="V153" s="32" t="s">
        <v>183</v>
      </c>
      <c r="W153" s="21"/>
      <c r="X153" s="27"/>
      <c r="Y153" s="28">
        <v>2.7</v>
      </c>
      <c r="Z153" s="29" t="s">
        <v>183</v>
      </c>
    </row>
    <row r="154" spans="1:26" x14ac:dyDescent="0.25">
      <c r="A154" s="18"/>
      <c r="B154" s="23" t="s">
        <v>35</v>
      </c>
      <c r="C154" s="25" t="s">
        <v>183</v>
      </c>
      <c r="D154" s="38"/>
      <c r="E154" s="86" t="s">
        <v>282</v>
      </c>
      <c r="F154" s="38" t="s">
        <v>183</v>
      </c>
      <c r="G154" s="25" t="s">
        <v>183</v>
      </c>
      <c r="H154" s="38"/>
      <c r="I154" s="86" t="s">
        <v>282</v>
      </c>
      <c r="J154" s="38" t="s">
        <v>183</v>
      </c>
      <c r="K154" s="25" t="s">
        <v>183</v>
      </c>
      <c r="L154" s="36"/>
      <c r="M154" s="37">
        <v>10.1</v>
      </c>
      <c r="N154" s="38" t="s">
        <v>183</v>
      </c>
      <c r="O154" s="25" t="s">
        <v>183</v>
      </c>
      <c r="P154" s="36"/>
      <c r="Q154" s="37">
        <v>0.6</v>
      </c>
      <c r="R154" s="38" t="s">
        <v>183</v>
      </c>
      <c r="S154" s="25"/>
      <c r="T154" s="38"/>
      <c r="U154" s="86" t="s">
        <v>282</v>
      </c>
      <c r="V154" s="38" t="s">
        <v>183</v>
      </c>
      <c r="W154" s="25"/>
      <c r="X154" s="33"/>
      <c r="Y154" s="34">
        <v>10.7</v>
      </c>
      <c r="Z154" s="35" t="s">
        <v>183</v>
      </c>
    </row>
    <row r="155" spans="1:26" ht="15.75" thickBot="1" x14ac:dyDescent="0.3">
      <c r="A155" s="18"/>
      <c r="B155" s="26" t="s">
        <v>80</v>
      </c>
      <c r="C155" s="21" t="s">
        <v>183</v>
      </c>
      <c r="D155" s="32"/>
      <c r="E155" s="85" t="s">
        <v>282</v>
      </c>
      <c r="F155" s="32" t="s">
        <v>183</v>
      </c>
      <c r="G155" s="21" t="s">
        <v>183</v>
      </c>
      <c r="H155" s="32"/>
      <c r="I155" s="85" t="s">
        <v>282</v>
      </c>
      <c r="J155" s="32" t="s">
        <v>183</v>
      </c>
      <c r="K155" s="21" t="s">
        <v>183</v>
      </c>
      <c r="L155" s="30"/>
      <c r="M155" s="51">
        <v>1469.4</v>
      </c>
      <c r="N155" s="32" t="s">
        <v>183</v>
      </c>
      <c r="O155" s="21" t="s">
        <v>183</v>
      </c>
      <c r="P155" s="30"/>
      <c r="Q155" s="31">
        <v>54.5</v>
      </c>
      <c r="R155" s="32" t="s">
        <v>183</v>
      </c>
      <c r="S155" s="21"/>
      <c r="T155" s="32"/>
      <c r="U155" s="85" t="s">
        <v>282</v>
      </c>
      <c r="V155" s="32" t="s">
        <v>183</v>
      </c>
      <c r="W155" s="21"/>
      <c r="X155" s="27"/>
      <c r="Y155" s="49">
        <v>1523.9</v>
      </c>
      <c r="Z155" s="29" t="s">
        <v>183</v>
      </c>
    </row>
    <row r="156" spans="1:26" x14ac:dyDescent="0.25">
      <c r="A156" s="18"/>
      <c r="B156" s="16"/>
      <c r="C156" s="16" t="s">
        <v>183</v>
      </c>
      <c r="D156" s="39"/>
      <c r="E156" s="39"/>
      <c r="F156" s="16"/>
      <c r="G156" s="16" t="s">
        <v>183</v>
      </c>
      <c r="H156" s="39"/>
      <c r="I156" s="39"/>
      <c r="J156" s="16"/>
      <c r="K156" s="16" t="s">
        <v>183</v>
      </c>
      <c r="L156" s="39"/>
      <c r="M156" s="39"/>
      <c r="N156" s="16"/>
      <c r="O156" s="16" t="s">
        <v>183</v>
      </c>
      <c r="P156" s="39"/>
      <c r="Q156" s="39"/>
      <c r="R156" s="16"/>
      <c r="S156" s="16"/>
      <c r="T156" s="39"/>
      <c r="U156" s="39"/>
      <c r="V156" s="16"/>
      <c r="W156" s="16"/>
      <c r="X156" s="39"/>
      <c r="Y156" s="39"/>
      <c r="Z156" s="16"/>
    </row>
    <row r="157" spans="1:26" ht="15.75" thickBot="1" x14ac:dyDescent="0.3">
      <c r="A157" s="18"/>
      <c r="B157" s="23" t="s">
        <v>81</v>
      </c>
      <c r="C157" s="25" t="s">
        <v>183</v>
      </c>
      <c r="D157" s="36"/>
      <c r="E157" s="37">
        <v>26.1</v>
      </c>
      <c r="F157" s="38" t="s">
        <v>183</v>
      </c>
      <c r="G157" s="25" t="s">
        <v>183</v>
      </c>
      <c r="H157" s="38"/>
      <c r="I157" s="86" t="s">
        <v>282</v>
      </c>
      <c r="J157" s="38" t="s">
        <v>183</v>
      </c>
      <c r="K157" s="25" t="s">
        <v>183</v>
      </c>
      <c r="L157" s="36"/>
      <c r="M157" s="53">
        <v>3144.6</v>
      </c>
      <c r="N157" s="38" t="s">
        <v>183</v>
      </c>
      <c r="O157" s="25" t="s">
        <v>183</v>
      </c>
      <c r="P157" s="36"/>
      <c r="Q157" s="37">
        <v>319.8</v>
      </c>
      <c r="R157" s="38" t="s">
        <v>183</v>
      </c>
      <c r="S157" s="25"/>
      <c r="T157" s="36"/>
      <c r="U157" s="37" t="s">
        <v>611</v>
      </c>
      <c r="V157" s="38" t="s">
        <v>277</v>
      </c>
      <c r="W157" s="25"/>
      <c r="X157" s="33"/>
      <c r="Y157" s="40">
        <v>3232.7</v>
      </c>
      <c r="Z157" s="35" t="s">
        <v>183</v>
      </c>
    </row>
    <row r="158" spans="1:26" x14ac:dyDescent="0.25">
      <c r="A158" s="18"/>
      <c r="B158" s="16"/>
      <c r="C158" s="16" t="s">
        <v>183</v>
      </c>
      <c r="D158" s="39"/>
      <c r="E158" s="39"/>
      <c r="F158" s="16"/>
      <c r="G158" s="16" t="s">
        <v>183</v>
      </c>
      <c r="H158" s="39"/>
      <c r="I158" s="39"/>
      <c r="J158" s="16"/>
      <c r="K158" s="16" t="s">
        <v>183</v>
      </c>
      <c r="L158" s="39"/>
      <c r="M158" s="39"/>
      <c r="N158" s="16"/>
      <c r="O158" s="16" t="s">
        <v>183</v>
      </c>
      <c r="P158" s="39"/>
      <c r="Q158" s="39"/>
      <c r="R158" s="16"/>
      <c r="S158" s="16"/>
      <c r="T158" s="39"/>
      <c r="U158" s="39"/>
      <c r="V158" s="16"/>
      <c r="W158" s="16"/>
      <c r="X158" s="39"/>
      <c r="Y158" s="39"/>
      <c r="Z158" s="16"/>
    </row>
    <row r="159" spans="1:26" x14ac:dyDescent="0.25">
      <c r="A159" s="18"/>
      <c r="B159" s="26" t="s">
        <v>82</v>
      </c>
      <c r="C159" s="21" t="s">
        <v>183</v>
      </c>
      <c r="D159" s="5"/>
      <c r="E159" s="5"/>
      <c r="F159" s="5"/>
      <c r="G159" s="21" t="s">
        <v>183</v>
      </c>
      <c r="H159" s="5"/>
      <c r="I159" s="5"/>
      <c r="J159" s="5"/>
      <c r="K159" s="21" t="s">
        <v>183</v>
      </c>
      <c r="L159" s="5"/>
      <c r="M159" s="5"/>
      <c r="N159" s="5"/>
      <c r="O159" s="21" t="s">
        <v>183</v>
      </c>
      <c r="P159" s="5"/>
      <c r="Q159" s="5"/>
      <c r="R159" s="5"/>
      <c r="S159" s="21"/>
      <c r="T159" s="5"/>
      <c r="U159" s="5"/>
      <c r="V159" s="5"/>
      <c r="W159" s="21"/>
      <c r="X159" s="5"/>
      <c r="Y159" s="5"/>
      <c r="Z159" s="5"/>
    </row>
    <row r="160" spans="1:26" x14ac:dyDescent="0.25">
      <c r="A160" s="18"/>
      <c r="B160" s="23" t="s">
        <v>612</v>
      </c>
      <c r="C160" s="25" t="s">
        <v>183</v>
      </c>
      <c r="D160" s="38"/>
      <c r="E160" s="86" t="s">
        <v>282</v>
      </c>
      <c r="F160" s="38" t="s">
        <v>183</v>
      </c>
      <c r="G160" s="25" t="s">
        <v>183</v>
      </c>
      <c r="H160" s="38"/>
      <c r="I160" s="86" t="s">
        <v>282</v>
      </c>
      <c r="J160" s="38" t="s">
        <v>183</v>
      </c>
      <c r="K160" s="25" t="s">
        <v>183</v>
      </c>
      <c r="L160" s="36"/>
      <c r="M160" s="37">
        <v>487.8</v>
      </c>
      <c r="N160" s="38" t="s">
        <v>183</v>
      </c>
      <c r="O160" s="25" t="s">
        <v>183</v>
      </c>
      <c r="P160" s="36"/>
      <c r="Q160" s="37">
        <v>6.2</v>
      </c>
      <c r="R160" s="38" t="s">
        <v>183</v>
      </c>
      <c r="S160" s="25"/>
      <c r="T160" s="38"/>
      <c r="U160" s="86" t="s">
        <v>282</v>
      </c>
      <c r="V160" s="38" t="s">
        <v>183</v>
      </c>
      <c r="W160" s="25"/>
      <c r="X160" s="33"/>
      <c r="Y160" s="34">
        <v>494</v>
      </c>
      <c r="Z160" s="35" t="s">
        <v>183</v>
      </c>
    </row>
    <row r="161" spans="1:26" x14ac:dyDescent="0.25">
      <c r="A161" s="18"/>
      <c r="B161" s="26" t="s">
        <v>613</v>
      </c>
      <c r="C161" s="21" t="s">
        <v>183</v>
      </c>
      <c r="D161" s="30"/>
      <c r="E161" s="51">
        <v>2634</v>
      </c>
      <c r="F161" s="32" t="s">
        <v>183</v>
      </c>
      <c r="G161" s="21" t="s">
        <v>183</v>
      </c>
      <c r="H161" s="32"/>
      <c r="I161" s="85" t="s">
        <v>282</v>
      </c>
      <c r="J161" s="32" t="s">
        <v>183</v>
      </c>
      <c r="K161" s="21" t="s">
        <v>183</v>
      </c>
      <c r="L161" s="30"/>
      <c r="M161" s="51">
        <v>1559.9</v>
      </c>
      <c r="N161" s="32" t="s">
        <v>183</v>
      </c>
      <c r="O161" s="21" t="s">
        <v>183</v>
      </c>
      <c r="P161" s="30"/>
      <c r="Q161" s="51">
        <v>1243.9000000000001</v>
      </c>
      <c r="R161" s="32" t="s">
        <v>183</v>
      </c>
      <c r="S161" s="21"/>
      <c r="T161" s="30"/>
      <c r="U161" s="31" t="s">
        <v>614</v>
      </c>
      <c r="V161" s="32" t="s">
        <v>277</v>
      </c>
      <c r="W161" s="21"/>
      <c r="X161" s="29"/>
      <c r="Y161" s="41" t="s">
        <v>282</v>
      </c>
      <c r="Z161" s="29" t="s">
        <v>183</v>
      </c>
    </row>
    <row r="162" spans="1:26" x14ac:dyDescent="0.25">
      <c r="A162" s="18"/>
      <c r="B162" s="23" t="s">
        <v>610</v>
      </c>
      <c r="C162" s="25" t="s">
        <v>183</v>
      </c>
      <c r="D162" s="38"/>
      <c r="E162" s="86" t="s">
        <v>282</v>
      </c>
      <c r="F162" s="38" t="s">
        <v>183</v>
      </c>
      <c r="G162" s="25" t="s">
        <v>183</v>
      </c>
      <c r="H162" s="38"/>
      <c r="I162" s="86" t="s">
        <v>282</v>
      </c>
      <c r="J162" s="38" t="s">
        <v>183</v>
      </c>
      <c r="K162" s="25" t="s">
        <v>183</v>
      </c>
      <c r="L162" s="38"/>
      <c r="M162" s="86" t="s">
        <v>282</v>
      </c>
      <c r="N162" s="38" t="s">
        <v>183</v>
      </c>
      <c r="O162" s="25" t="s">
        <v>183</v>
      </c>
      <c r="P162" s="36"/>
      <c r="Q162" s="53">
        <v>1098</v>
      </c>
      <c r="R162" s="38" t="s">
        <v>183</v>
      </c>
      <c r="S162" s="25"/>
      <c r="T162" s="36"/>
      <c r="U162" s="37" t="s">
        <v>615</v>
      </c>
      <c r="V162" s="38" t="s">
        <v>277</v>
      </c>
      <c r="W162" s="25"/>
      <c r="X162" s="35"/>
      <c r="Y162" s="90" t="s">
        <v>282</v>
      </c>
      <c r="Z162" s="35" t="s">
        <v>183</v>
      </c>
    </row>
    <row r="163" spans="1:26" x14ac:dyDescent="0.25">
      <c r="A163" s="18"/>
      <c r="B163" s="26" t="s">
        <v>84</v>
      </c>
      <c r="C163" s="21" t="s">
        <v>183</v>
      </c>
      <c r="D163" s="32"/>
      <c r="E163" s="85" t="s">
        <v>282</v>
      </c>
      <c r="F163" s="32" t="s">
        <v>183</v>
      </c>
      <c r="G163" s="21" t="s">
        <v>183</v>
      </c>
      <c r="H163" s="32"/>
      <c r="I163" s="85" t="s">
        <v>282</v>
      </c>
      <c r="J163" s="32" t="s">
        <v>183</v>
      </c>
      <c r="K163" s="21" t="s">
        <v>183</v>
      </c>
      <c r="L163" s="30"/>
      <c r="M163" s="31">
        <v>116.7</v>
      </c>
      <c r="N163" s="32" t="s">
        <v>183</v>
      </c>
      <c r="O163" s="21" t="s">
        <v>183</v>
      </c>
      <c r="P163" s="30"/>
      <c r="Q163" s="31">
        <v>3.6</v>
      </c>
      <c r="R163" s="32" t="s">
        <v>183</v>
      </c>
      <c r="S163" s="21"/>
      <c r="T163" s="32"/>
      <c r="U163" s="85" t="s">
        <v>282</v>
      </c>
      <c r="V163" s="32" t="s">
        <v>183</v>
      </c>
      <c r="W163" s="21"/>
      <c r="X163" s="27"/>
      <c r="Y163" s="28">
        <v>120.3</v>
      </c>
      <c r="Z163" s="29" t="s">
        <v>183</v>
      </c>
    </row>
    <row r="164" spans="1:26" x14ac:dyDescent="0.25">
      <c r="A164" s="18"/>
      <c r="B164" s="23" t="s">
        <v>79</v>
      </c>
      <c r="C164" s="25" t="s">
        <v>183</v>
      </c>
      <c r="D164" s="38"/>
      <c r="E164" s="86" t="s">
        <v>282</v>
      </c>
      <c r="F164" s="38" t="s">
        <v>183</v>
      </c>
      <c r="G164" s="25" t="s">
        <v>183</v>
      </c>
      <c r="H164" s="38"/>
      <c r="I164" s="86" t="s">
        <v>282</v>
      </c>
      <c r="J164" s="38" t="s">
        <v>183</v>
      </c>
      <c r="K164" s="25" t="s">
        <v>183</v>
      </c>
      <c r="L164" s="36"/>
      <c r="M164" s="37">
        <v>114.8</v>
      </c>
      <c r="N164" s="38" t="s">
        <v>183</v>
      </c>
      <c r="O164" s="25" t="s">
        <v>183</v>
      </c>
      <c r="P164" s="38"/>
      <c r="Q164" s="86" t="s">
        <v>282</v>
      </c>
      <c r="R164" s="38" t="s">
        <v>183</v>
      </c>
      <c r="S164" s="25"/>
      <c r="T164" s="38"/>
      <c r="U164" s="86" t="s">
        <v>282</v>
      </c>
      <c r="V164" s="38" t="s">
        <v>183</v>
      </c>
      <c r="W164" s="25"/>
      <c r="X164" s="33"/>
      <c r="Y164" s="34">
        <v>114.8</v>
      </c>
      <c r="Z164" s="35" t="s">
        <v>183</v>
      </c>
    </row>
    <row r="165" spans="1:26" ht="15.75" thickBot="1" x14ac:dyDescent="0.3">
      <c r="A165" s="18"/>
      <c r="B165" s="26" t="s">
        <v>85</v>
      </c>
      <c r="C165" s="21" t="s">
        <v>183</v>
      </c>
      <c r="D165" s="32"/>
      <c r="E165" s="85" t="s">
        <v>282</v>
      </c>
      <c r="F165" s="32" t="s">
        <v>183</v>
      </c>
      <c r="G165" s="21" t="s">
        <v>183</v>
      </c>
      <c r="H165" s="32"/>
      <c r="I165" s="85" t="s">
        <v>282</v>
      </c>
      <c r="J165" s="32" t="s">
        <v>183</v>
      </c>
      <c r="K165" s="21" t="s">
        <v>183</v>
      </c>
      <c r="L165" s="30"/>
      <c r="M165" s="31">
        <v>59.8</v>
      </c>
      <c r="N165" s="32" t="s">
        <v>183</v>
      </c>
      <c r="O165" s="21" t="s">
        <v>183</v>
      </c>
      <c r="P165" s="32"/>
      <c r="Q165" s="85" t="s">
        <v>282</v>
      </c>
      <c r="R165" s="32" t="s">
        <v>183</v>
      </c>
      <c r="S165" s="21"/>
      <c r="T165" s="32"/>
      <c r="U165" s="85" t="s">
        <v>282</v>
      </c>
      <c r="V165" s="32" t="s">
        <v>183</v>
      </c>
      <c r="W165" s="21"/>
      <c r="X165" s="27"/>
      <c r="Y165" s="28">
        <v>59.8</v>
      </c>
      <c r="Z165" s="29" t="s">
        <v>183</v>
      </c>
    </row>
    <row r="166" spans="1:26" x14ac:dyDescent="0.25">
      <c r="A166" s="18"/>
      <c r="B166" s="16"/>
      <c r="C166" s="16" t="s">
        <v>183</v>
      </c>
      <c r="D166" s="39"/>
      <c r="E166" s="39"/>
      <c r="F166" s="16"/>
      <c r="G166" s="16" t="s">
        <v>183</v>
      </c>
      <c r="H166" s="39"/>
      <c r="I166" s="39"/>
      <c r="J166" s="16"/>
      <c r="K166" s="16" t="s">
        <v>183</v>
      </c>
      <c r="L166" s="39"/>
      <c r="M166" s="39"/>
      <c r="N166" s="16"/>
      <c r="O166" s="16" t="s">
        <v>183</v>
      </c>
      <c r="P166" s="39"/>
      <c r="Q166" s="39"/>
      <c r="R166" s="16"/>
      <c r="S166" s="16"/>
      <c r="T166" s="39"/>
      <c r="U166" s="39"/>
      <c r="V166" s="16"/>
      <c r="W166" s="16"/>
      <c r="X166" s="39"/>
      <c r="Y166" s="39"/>
      <c r="Z166" s="16"/>
    </row>
    <row r="167" spans="1:26" ht="15.75" thickBot="1" x14ac:dyDescent="0.3">
      <c r="A167" s="18"/>
      <c r="B167" s="23" t="s">
        <v>86</v>
      </c>
      <c r="C167" s="25" t="s">
        <v>183</v>
      </c>
      <c r="D167" s="36" t="s">
        <v>190</v>
      </c>
      <c r="E167" s="53">
        <v>2660.1</v>
      </c>
      <c r="F167" s="38" t="s">
        <v>183</v>
      </c>
      <c r="G167" s="25" t="s">
        <v>183</v>
      </c>
      <c r="H167" s="38" t="s">
        <v>190</v>
      </c>
      <c r="I167" s="86" t="s">
        <v>282</v>
      </c>
      <c r="J167" s="38"/>
      <c r="K167" s="25" t="s">
        <v>183</v>
      </c>
      <c r="L167" s="36" t="s">
        <v>190</v>
      </c>
      <c r="M167" s="53">
        <v>5483.6</v>
      </c>
      <c r="N167" s="38" t="s">
        <v>183</v>
      </c>
      <c r="O167" s="25" t="s">
        <v>183</v>
      </c>
      <c r="P167" s="36" t="s">
        <v>190</v>
      </c>
      <c r="Q167" s="53">
        <v>2671.5</v>
      </c>
      <c r="R167" s="38" t="s">
        <v>183</v>
      </c>
      <c r="S167" s="25"/>
      <c r="T167" s="36" t="s">
        <v>190</v>
      </c>
      <c r="U167" s="37" t="s">
        <v>616</v>
      </c>
      <c r="V167" s="38" t="s">
        <v>277</v>
      </c>
      <c r="W167" s="25"/>
      <c r="X167" s="33" t="s">
        <v>190</v>
      </c>
      <c r="Y167" s="40">
        <v>4021.6</v>
      </c>
      <c r="Z167" s="35" t="s">
        <v>183</v>
      </c>
    </row>
    <row r="168" spans="1:26" x14ac:dyDescent="0.25">
      <c r="A168" s="18"/>
      <c r="B168" s="16"/>
      <c r="C168" s="16" t="s">
        <v>183</v>
      </c>
      <c r="D168" s="39"/>
      <c r="E168" s="39"/>
      <c r="F168" s="16"/>
      <c r="G168" s="16" t="s">
        <v>183</v>
      </c>
      <c r="H168" s="39"/>
      <c r="I168" s="39"/>
      <c r="J168" s="16"/>
      <c r="K168" s="16" t="s">
        <v>183</v>
      </c>
      <c r="L168" s="39"/>
      <c r="M168" s="39"/>
      <c r="N168" s="16"/>
      <c r="O168" s="16" t="s">
        <v>183</v>
      </c>
      <c r="P168" s="39"/>
      <c r="Q168" s="39"/>
      <c r="R168" s="16"/>
      <c r="S168" s="16"/>
      <c r="T168" s="39"/>
      <c r="U168" s="39"/>
      <c r="V168" s="16"/>
      <c r="W168" s="16"/>
      <c r="X168" s="39"/>
      <c r="Y168" s="39"/>
      <c r="Z168" s="16"/>
    </row>
    <row r="169" spans="1:26" x14ac:dyDescent="0.25">
      <c r="A169" s="18"/>
      <c r="B169" s="117" t="s">
        <v>617</v>
      </c>
      <c r="C169" s="21" t="s">
        <v>183</v>
      </c>
      <c r="D169" s="5"/>
      <c r="E169" s="5"/>
      <c r="F169" s="5"/>
      <c r="G169" s="21" t="s">
        <v>183</v>
      </c>
      <c r="H169" s="5"/>
      <c r="I169" s="5"/>
      <c r="J169" s="5"/>
      <c r="K169" s="21" t="s">
        <v>183</v>
      </c>
      <c r="L169" s="5"/>
      <c r="M169" s="5"/>
      <c r="N169" s="5"/>
      <c r="O169" s="21" t="s">
        <v>183</v>
      </c>
      <c r="P169" s="5"/>
      <c r="Q169" s="5"/>
      <c r="R169" s="5"/>
      <c r="S169" s="21"/>
      <c r="T169" s="5"/>
      <c r="U169" s="5"/>
      <c r="V169" s="5"/>
      <c r="W169" s="21"/>
      <c r="X169" s="5"/>
      <c r="Y169" s="5"/>
      <c r="Z169" s="5"/>
    </row>
    <row r="170" spans="1:26" x14ac:dyDescent="0.25">
      <c r="A170" s="18"/>
      <c r="B170" s="23" t="s">
        <v>87</v>
      </c>
      <c r="C170" s="25" t="s">
        <v>183</v>
      </c>
      <c r="D170" s="24"/>
      <c r="E170" s="24"/>
      <c r="F170" s="24"/>
      <c r="G170" s="25" t="s">
        <v>183</v>
      </c>
      <c r="H170" s="24"/>
      <c r="I170" s="24"/>
      <c r="J170" s="24"/>
      <c r="K170" s="25" t="s">
        <v>183</v>
      </c>
      <c r="L170" s="24"/>
      <c r="M170" s="24"/>
      <c r="N170" s="24"/>
      <c r="O170" s="25" t="s">
        <v>183</v>
      </c>
      <c r="P170" s="24"/>
      <c r="Q170" s="24"/>
      <c r="R170" s="24"/>
      <c r="S170" s="25"/>
      <c r="T170" s="24"/>
      <c r="U170" s="24"/>
      <c r="V170" s="24"/>
      <c r="W170" s="25"/>
      <c r="X170" s="24"/>
      <c r="Y170" s="24"/>
      <c r="Z170" s="24"/>
    </row>
    <row r="171" spans="1:26" x14ac:dyDescent="0.25">
      <c r="A171" s="18"/>
      <c r="B171" s="26" t="s">
        <v>88</v>
      </c>
      <c r="C171" s="21" t="s">
        <v>183</v>
      </c>
      <c r="D171" s="32" t="s">
        <v>190</v>
      </c>
      <c r="E171" s="85" t="s">
        <v>282</v>
      </c>
      <c r="F171" s="32" t="s">
        <v>183</v>
      </c>
      <c r="G171" s="21" t="s">
        <v>183</v>
      </c>
      <c r="H171" s="32" t="s">
        <v>190</v>
      </c>
      <c r="I171" s="85" t="s">
        <v>282</v>
      </c>
      <c r="J171" s="32"/>
      <c r="K171" s="21" t="s">
        <v>183</v>
      </c>
      <c r="L171" s="30" t="s">
        <v>190</v>
      </c>
      <c r="M171" s="31">
        <v>8.8000000000000007</v>
      </c>
      <c r="N171" s="32" t="s">
        <v>183</v>
      </c>
      <c r="O171" s="21" t="s">
        <v>183</v>
      </c>
      <c r="P171" s="32" t="s">
        <v>190</v>
      </c>
      <c r="Q171" s="85" t="s">
        <v>282</v>
      </c>
      <c r="R171" s="32" t="s">
        <v>183</v>
      </c>
      <c r="S171" s="21"/>
      <c r="T171" s="32" t="s">
        <v>190</v>
      </c>
      <c r="U171" s="85" t="s">
        <v>282</v>
      </c>
      <c r="V171" s="32" t="s">
        <v>183</v>
      </c>
      <c r="W171" s="21"/>
      <c r="X171" s="27" t="s">
        <v>190</v>
      </c>
      <c r="Y171" s="28">
        <v>8.8000000000000007</v>
      </c>
      <c r="Z171" s="29" t="s">
        <v>183</v>
      </c>
    </row>
    <row r="172" spans="1:26" x14ac:dyDescent="0.25">
      <c r="A172" s="18"/>
      <c r="B172" s="23" t="s">
        <v>89</v>
      </c>
      <c r="C172" s="25" t="s">
        <v>183</v>
      </c>
      <c r="D172" s="38"/>
      <c r="E172" s="86" t="s">
        <v>282</v>
      </c>
      <c r="F172" s="38" t="s">
        <v>183</v>
      </c>
      <c r="G172" s="25" t="s">
        <v>183</v>
      </c>
      <c r="H172" s="38"/>
      <c r="I172" s="86" t="s">
        <v>282</v>
      </c>
      <c r="J172" s="38" t="s">
        <v>183</v>
      </c>
      <c r="K172" s="25" t="s">
        <v>183</v>
      </c>
      <c r="L172" s="36"/>
      <c r="M172" s="37">
        <v>162.9</v>
      </c>
      <c r="N172" s="38" t="s">
        <v>183</v>
      </c>
      <c r="O172" s="25" t="s">
        <v>183</v>
      </c>
      <c r="P172" s="36"/>
      <c r="Q172" s="37">
        <v>0.2</v>
      </c>
      <c r="R172" s="38" t="s">
        <v>183</v>
      </c>
      <c r="S172" s="25"/>
      <c r="T172" s="38"/>
      <c r="U172" s="86" t="s">
        <v>282</v>
      </c>
      <c r="V172" s="38" t="s">
        <v>183</v>
      </c>
      <c r="W172" s="25"/>
      <c r="X172" s="33"/>
      <c r="Y172" s="34">
        <v>163.1</v>
      </c>
      <c r="Z172" s="35" t="s">
        <v>183</v>
      </c>
    </row>
    <row r="173" spans="1:26" x14ac:dyDescent="0.25">
      <c r="A173" s="18"/>
      <c r="B173" s="26" t="s">
        <v>618</v>
      </c>
      <c r="C173" s="21" t="s">
        <v>183</v>
      </c>
      <c r="D173" s="32"/>
      <c r="E173" s="85" t="s">
        <v>282</v>
      </c>
      <c r="F173" s="32" t="s">
        <v>183</v>
      </c>
      <c r="G173" s="21" t="s">
        <v>183</v>
      </c>
      <c r="H173" s="32"/>
      <c r="I173" s="85" t="s">
        <v>282</v>
      </c>
      <c r="J173" s="32" t="s">
        <v>183</v>
      </c>
      <c r="K173" s="21" t="s">
        <v>183</v>
      </c>
      <c r="L173" s="30"/>
      <c r="M173" s="31">
        <v>257.8</v>
      </c>
      <c r="N173" s="32" t="s">
        <v>183</v>
      </c>
      <c r="O173" s="21" t="s">
        <v>183</v>
      </c>
      <c r="P173" s="32"/>
      <c r="Q173" s="85" t="s">
        <v>282</v>
      </c>
      <c r="R173" s="32" t="s">
        <v>183</v>
      </c>
      <c r="S173" s="21"/>
      <c r="T173" s="30"/>
      <c r="U173" s="31" t="s">
        <v>611</v>
      </c>
      <c r="V173" s="32" t="s">
        <v>277</v>
      </c>
      <c r="W173" s="21"/>
      <c r="X173" s="29"/>
      <c r="Y173" s="41" t="s">
        <v>282</v>
      </c>
      <c r="Z173" s="29" t="s">
        <v>183</v>
      </c>
    </row>
    <row r="174" spans="1:26" ht="25.5" x14ac:dyDescent="0.25">
      <c r="A174" s="18"/>
      <c r="B174" s="23" t="s">
        <v>90</v>
      </c>
      <c r="C174" s="25" t="s">
        <v>183</v>
      </c>
      <c r="D174" s="36"/>
      <c r="E174" s="37">
        <v>16.3</v>
      </c>
      <c r="F174" s="38" t="s">
        <v>183</v>
      </c>
      <c r="G174" s="25" t="s">
        <v>183</v>
      </c>
      <c r="H174" s="38"/>
      <c r="I174" s="86" t="s">
        <v>282</v>
      </c>
      <c r="J174" s="38" t="s">
        <v>183</v>
      </c>
      <c r="K174" s="25" t="s">
        <v>183</v>
      </c>
      <c r="L174" s="36"/>
      <c r="M174" s="37">
        <v>274.2</v>
      </c>
      <c r="N174" s="38" t="s">
        <v>183</v>
      </c>
      <c r="O174" s="25" t="s">
        <v>183</v>
      </c>
      <c r="P174" s="36"/>
      <c r="Q174" s="37">
        <v>3.3</v>
      </c>
      <c r="R174" s="38" t="s">
        <v>183</v>
      </c>
      <c r="S174" s="25"/>
      <c r="T174" s="38"/>
      <c r="U174" s="86" t="s">
        <v>282</v>
      </c>
      <c r="V174" s="38" t="s">
        <v>183</v>
      </c>
      <c r="W174" s="25"/>
      <c r="X174" s="33"/>
      <c r="Y174" s="34">
        <v>293.8</v>
      </c>
      <c r="Z174" s="35" t="s">
        <v>183</v>
      </c>
    </row>
    <row r="175" spans="1:26" x14ac:dyDescent="0.25">
      <c r="A175" s="18"/>
      <c r="B175" s="26" t="s">
        <v>91</v>
      </c>
      <c r="C175" s="21" t="s">
        <v>183</v>
      </c>
      <c r="D175" s="32"/>
      <c r="E175" s="85" t="s">
        <v>282</v>
      </c>
      <c r="F175" s="32" t="s">
        <v>183</v>
      </c>
      <c r="G175" s="21" t="s">
        <v>183</v>
      </c>
      <c r="H175" s="32"/>
      <c r="I175" s="85" t="s">
        <v>282</v>
      </c>
      <c r="J175" s="32" t="s">
        <v>183</v>
      </c>
      <c r="K175" s="21" t="s">
        <v>183</v>
      </c>
      <c r="L175" s="30"/>
      <c r="M175" s="31">
        <v>174.4</v>
      </c>
      <c r="N175" s="32" t="s">
        <v>183</v>
      </c>
      <c r="O175" s="21" t="s">
        <v>183</v>
      </c>
      <c r="P175" s="32"/>
      <c r="Q175" s="85" t="s">
        <v>282</v>
      </c>
      <c r="R175" s="32" t="s">
        <v>183</v>
      </c>
      <c r="S175" s="21"/>
      <c r="T175" s="32"/>
      <c r="U175" s="85" t="s">
        <v>282</v>
      </c>
      <c r="V175" s="32" t="s">
        <v>183</v>
      </c>
      <c r="W175" s="21"/>
      <c r="X175" s="27"/>
      <c r="Y175" s="28">
        <v>174.4</v>
      </c>
      <c r="Z175" s="29" t="s">
        <v>183</v>
      </c>
    </row>
    <row r="176" spans="1:26" x14ac:dyDescent="0.25">
      <c r="A176" s="18"/>
      <c r="B176" s="23" t="s">
        <v>92</v>
      </c>
      <c r="C176" s="25" t="s">
        <v>183</v>
      </c>
      <c r="D176" s="38"/>
      <c r="E176" s="86" t="s">
        <v>282</v>
      </c>
      <c r="F176" s="38" t="s">
        <v>183</v>
      </c>
      <c r="G176" s="25" t="s">
        <v>183</v>
      </c>
      <c r="H176" s="38"/>
      <c r="I176" s="86" t="s">
        <v>282</v>
      </c>
      <c r="J176" s="38" t="s">
        <v>183</v>
      </c>
      <c r="K176" s="25" t="s">
        <v>183</v>
      </c>
      <c r="L176" s="36"/>
      <c r="M176" s="37">
        <v>123.9</v>
      </c>
      <c r="N176" s="38" t="s">
        <v>183</v>
      </c>
      <c r="O176" s="25" t="s">
        <v>183</v>
      </c>
      <c r="P176" s="38"/>
      <c r="Q176" s="86" t="s">
        <v>282</v>
      </c>
      <c r="R176" s="38" t="s">
        <v>183</v>
      </c>
      <c r="S176" s="25"/>
      <c r="T176" s="38"/>
      <c r="U176" s="86" t="s">
        <v>282</v>
      </c>
      <c r="V176" s="38" t="s">
        <v>183</v>
      </c>
      <c r="W176" s="25"/>
      <c r="X176" s="33"/>
      <c r="Y176" s="34">
        <v>123.9</v>
      </c>
      <c r="Z176" s="35" t="s">
        <v>183</v>
      </c>
    </row>
    <row r="177" spans="1:26" ht="15.75" thickBot="1" x14ac:dyDescent="0.3">
      <c r="A177" s="18"/>
      <c r="B177" s="26" t="s">
        <v>35</v>
      </c>
      <c r="C177" s="21" t="s">
        <v>183</v>
      </c>
      <c r="D177" s="32"/>
      <c r="E177" s="85" t="s">
        <v>282</v>
      </c>
      <c r="F177" s="32" t="s">
        <v>183</v>
      </c>
      <c r="G177" s="21" t="s">
        <v>183</v>
      </c>
      <c r="H177" s="32"/>
      <c r="I177" s="85" t="s">
        <v>282</v>
      </c>
      <c r="J177" s="32" t="s">
        <v>183</v>
      </c>
      <c r="K177" s="21" t="s">
        <v>183</v>
      </c>
      <c r="L177" s="30"/>
      <c r="M177" s="31">
        <v>35.700000000000003</v>
      </c>
      <c r="N177" s="32" t="s">
        <v>183</v>
      </c>
      <c r="O177" s="21" t="s">
        <v>183</v>
      </c>
      <c r="P177" s="30"/>
      <c r="Q177" s="31" t="s">
        <v>619</v>
      </c>
      <c r="R177" s="32" t="s">
        <v>197</v>
      </c>
      <c r="S177" s="21"/>
      <c r="T177" s="32"/>
      <c r="U177" s="85" t="s">
        <v>282</v>
      </c>
      <c r="V177" s="32" t="s">
        <v>183</v>
      </c>
      <c r="W177" s="21"/>
      <c r="X177" s="27"/>
      <c r="Y177" s="28">
        <v>32.200000000000003</v>
      </c>
      <c r="Z177" s="29" t="s">
        <v>183</v>
      </c>
    </row>
    <row r="178" spans="1:26" x14ac:dyDescent="0.25">
      <c r="A178" s="18"/>
      <c r="B178" s="16"/>
      <c r="C178" s="16" t="s">
        <v>183</v>
      </c>
      <c r="D178" s="39"/>
      <c r="E178" s="39"/>
      <c r="F178" s="16"/>
      <c r="G178" s="16" t="s">
        <v>183</v>
      </c>
      <c r="H178" s="39"/>
      <c r="I178" s="39"/>
      <c r="J178" s="16"/>
      <c r="K178" s="16" t="s">
        <v>183</v>
      </c>
      <c r="L178" s="39"/>
      <c r="M178" s="39"/>
      <c r="N178" s="16"/>
      <c r="O178" s="16" t="s">
        <v>183</v>
      </c>
      <c r="P178" s="39"/>
      <c r="Q178" s="39"/>
      <c r="R178" s="16"/>
      <c r="S178" s="16"/>
      <c r="T178" s="39"/>
      <c r="U178" s="39"/>
      <c r="V178" s="16"/>
      <c r="W178" s="16"/>
      <c r="X178" s="39"/>
      <c r="Y178" s="39"/>
      <c r="Z178" s="16"/>
    </row>
    <row r="179" spans="1:26" ht="15.75" thickBot="1" x14ac:dyDescent="0.3">
      <c r="A179" s="18"/>
      <c r="B179" s="23" t="s">
        <v>93</v>
      </c>
      <c r="C179" s="25" t="s">
        <v>183</v>
      </c>
      <c r="D179" s="36"/>
      <c r="E179" s="37">
        <v>16.3</v>
      </c>
      <c r="F179" s="38" t="s">
        <v>183</v>
      </c>
      <c r="G179" s="25" t="s">
        <v>183</v>
      </c>
      <c r="H179" s="38"/>
      <c r="I179" s="86" t="s">
        <v>282</v>
      </c>
      <c r="J179" s="38" t="s">
        <v>183</v>
      </c>
      <c r="K179" s="25" t="s">
        <v>183</v>
      </c>
      <c r="L179" s="36"/>
      <c r="M179" s="53">
        <v>1037.7</v>
      </c>
      <c r="N179" s="38" t="s">
        <v>183</v>
      </c>
      <c r="O179" s="25" t="s">
        <v>183</v>
      </c>
      <c r="P179" s="38"/>
      <c r="Q179" s="86" t="s">
        <v>282</v>
      </c>
      <c r="R179" s="38" t="s">
        <v>183</v>
      </c>
      <c r="S179" s="25"/>
      <c r="T179" s="36"/>
      <c r="U179" s="37" t="s">
        <v>611</v>
      </c>
      <c r="V179" s="38" t="s">
        <v>277</v>
      </c>
      <c r="W179" s="25"/>
      <c r="X179" s="33"/>
      <c r="Y179" s="34">
        <v>796.2</v>
      </c>
      <c r="Z179" s="35" t="s">
        <v>183</v>
      </c>
    </row>
    <row r="180" spans="1:26" x14ac:dyDescent="0.25">
      <c r="A180" s="18"/>
      <c r="B180" s="16"/>
      <c r="C180" s="16" t="s">
        <v>183</v>
      </c>
      <c r="D180" s="39"/>
      <c r="E180" s="39"/>
      <c r="F180" s="16"/>
      <c r="G180" s="16" t="s">
        <v>183</v>
      </c>
      <c r="H180" s="39"/>
      <c r="I180" s="39"/>
      <c r="J180" s="16"/>
      <c r="K180" s="16" t="s">
        <v>183</v>
      </c>
      <c r="L180" s="39"/>
      <c r="M180" s="39"/>
      <c r="N180" s="16"/>
      <c r="O180" s="16" t="s">
        <v>183</v>
      </c>
      <c r="P180" s="39"/>
      <c r="Q180" s="39"/>
      <c r="R180" s="16"/>
      <c r="S180" s="16"/>
      <c r="T180" s="39"/>
      <c r="U180" s="39"/>
      <c r="V180" s="16"/>
      <c r="W180" s="16"/>
      <c r="X180" s="39"/>
      <c r="Y180" s="39"/>
      <c r="Z180" s="16"/>
    </row>
    <row r="181" spans="1:26" x14ac:dyDescent="0.25">
      <c r="A181" s="18"/>
      <c r="B181" s="26" t="s">
        <v>94</v>
      </c>
      <c r="C181" s="21" t="s">
        <v>183</v>
      </c>
      <c r="D181" s="5"/>
      <c r="E181" s="5"/>
      <c r="F181" s="5"/>
      <c r="G181" s="21" t="s">
        <v>183</v>
      </c>
      <c r="H181" s="5"/>
      <c r="I181" s="5"/>
      <c r="J181" s="5"/>
      <c r="K181" s="21" t="s">
        <v>183</v>
      </c>
      <c r="L181" s="5"/>
      <c r="M181" s="5"/>
      <c r="N181" s="5"/>
      <c r="O181" s="21" t="s">
        <v>183</v>
      </c>
      <c r="P181" s="5"/>
      <c r="Q181" s="5"/>
      <c r="R181" s="5"/>
      <c r="S181" s="21"/>
      <c r="T181" s="5"/>
      <c r="U181" s="5"/>
      <c r="V181" s="5"/>
      <c r="W181" s="21"/>
      <c r="X181" s="5"/>
      <c r="Y181" s="5"/>
      <c r="Z181" s="5"/>
    </row>
    <row r="182" spans="1:26" x14ac:dyDescent="0.25">
      <c r="A182" s="18"/>
      <c r="B182" s="23" t="s">
        <v>618</v>
      </c>
      <c r="C182" s="25" t="s">
        <v>183</v>
      </c>
      <c r="D182" s="38"/>
      <c r="E182" s="86" t="s">
        <v>282</v>
      </c>
      <c r="F182" s="38" t="s">
        <v>183</v>
      </c>
      <c r="G182" s="25" t="s">
        <v>183</v>
      </c>
      <c r="H182" s="38"/>
      <c r="I182" s="86" t="s">
        <v>282</v>
      </c>
      <c r="J182" s="38" t="s">
        <v>183</v>
      </c>
      <c r="K182" s="25" t="s">
        <v>183</v>
      </c>
      <c r="L182" s="36"/>
      <c r="M182" s="53">
        <v>1098</v>
      </c>
      <c r="N182" s="38" t="s">
        <v>183</v>
      </c>
      <c r="O182" s="25" t="s">
        <v>183</v>
      </c>
      <c r="P182" s="38"/>
      <c r="Q182" s="86" t="s">
        <v>282</v>
      </c>
      <c r="R182" s="38" t="s">
        <v>183</v>
      </c>
      <c r="S182" s="25"/>
      <c r="T182" s="36"/>
      <c r="U182" s="37" t="s">
        <v>615</v>
      </c>
      <c r="V182" s="38" t="s">
        <v>277</v>
      </c>
      <c r="W182" s="25"/>
      <c r="X182" s="35"/>
      <c r="Y182" s="90" t="s">
        <v>282</v>
      </c>
      <c r="Z182" s="35" t="s">
        <v>183</v>
      </c>
    </row>
    <row r="183" spans="1:26" x14ac:dyDescent="0.25">
      <c r="A183" s="18"/>
      <c r="B183" s="26" t="s">
        <v>92</v>
      </c>
      <c r="C183" s="21" t="s">
        <v>183</v>
      </c>
      <c r="D183" s="32"/>
      <c r="E183" s="85" t="s">
        <v>282</v>
      </c>
      <c r="F183" s="32" t="s">
        <v>183</v>
      </c>
      <c r="G183" s="21" t="s">
        <v>183</v>
      </c>
      <c r="H183" s="32"/>
      <c r="I183" s="85" t="s">
        <v>282</v>
      </c>
      <c r="J183" s="32" t="s">
        <v>183</v>
      </c>
      <c r="K183" s="21" t="s">
        <v>183</v>
      </c>
      <c r="L183" s="30"/>
      <c r="M183" s="31">
        <v>2.7</v>
      </c>
      <c r="N183" s="32" t="s">
        <v>183</v>
      </c>
      <c r="O183" s="21" t="s">
        <v>183</v>
      </c>
      <c r="P183" s="32"/>
      <c r="Q183" s="85" t="s">
        <v>282</v>
      </c>
      <c r="R183" s="32" t="s">
        <v>183</v>
      </c>
      <c r="S183" s="21"/>
      <c r="T183" s="32"/>
      <c r="U183" s="85" t="s">
        <v>282</v>
      </c>
      <c r="V183" s="32" t="s">
        <v>183</v>
      </c>
      <c r="W183" s="21"/>
      <c r="X183" s="27"/>
      <c r="Y183" s="28">
        <v>2.7</v>
      </c>
      <c r="Z183" s="29" t="s">
        <v>183</v>
      </c>
    </row>
    <row r="184" spans="1:26" x14ac:dyDescent="0.25">
      <c r="A184" s="18"/>
      <c r="B184" s="23" t="s">
        <v>95</v>
      </c>
      <c r="C184" s="25" t="s">
        <v>183</v>
      </c>
      <c r="D184" s="38"/>
      <c r="E184" s="86" t="s">
        <v>282</v>
      </c>
      <c r="F184" s="38" t="s">
        <v>183</v>
      </c>
      <c r="G184" s="25" t="s">
        <v>183</v>
      </c>
      <c r="H184" s="38"/>
      <c r="I184" s="86" t="s">
        <v>282</v>
      </c>
      <c r="J184" s="38" t="s">
        <v>183</v>
      </c>
      <c r="K184" s="25" t="s">
        <v>183</v>
      </c>
      <c r="L184" s="36"/>
      <c r="M184" s="37">
        <v>118.5</v>
      </c>
      <c r="N184" s="38" t="s">
        <v>183</v>
      </c>
      <c r="O184" s="25" t="s">
        <v>183</v>
      </c>
      <c r="P184" s="36"/>
      <c r="Q184" s="37">
        <v>3.1</v>
      </c>
      <c r="R184" s="38" t="s">
        <v>183</v>
      </c>
      <c r="S184" s="25"/>
      <c r="T184" s="38"/>
      <c r="U184" s="86" t="s">
        <v>282</v>
      </c>
      <c r="V184" s="38" t="s">
        <v>183</v>
      </c>
      <c r="W184" s="25"/>
      <c r="X184" s="33"/>
      <c r="Y184" s="34">
        <v>121.6</v>
      </c>
      <c r="Z184" s="35" t="s">
        <v>183</v>
      </c>
    </row>
    <row r="185" spans="1:26" ht="15.75" thickBot="1" x14ac:dyDescent="0.3">
      <c r="A185" s="18"/>
      <c r="B185" s="26" t="s">
        <v>91</v>
      </c>
      <c r="C185" s="21" t="s">
        <v>183</v>
      </c>
      <c r="D185" s="32"/>
      <c r="E185" s="85" t="s">
        <v>282</v>
      </c>
      <c r="F185" s="32" t="s">
        <v>183</v>
      </c>
      <c r="G185" s="21" t="s">
        <v>183</v>
      </c>
      <c r="H185" s="32"/>
      <c r="I185" s="85" t="s">
        <v>282</v>
      </c>
      <c r="J185" s="32" t="s">
        <v>183</v>
      </c>
      <c r="K185" s="21" t="s">
        <v>183</v>
      </c>
      <c r="L185" s="30"/>
      <c r="M185" s="31">
        <v>457.3</v>
      </c>
      <c r="N185" s="32" t="s">
        <v>183</v>
      </c>
      <c r="O185" s="21" t="s">
        <v>183</v>
      </c>
      <c r="P185" s="32"/>
      <c r="Q185" s="85" t="s">
        <v>282</v>
      </c>
      <c r="R185" s="32" t="s">
        <v>183</v>
      </c>
      <c r="S185" s="21"/>
      <c r="T185" s="32"/>
      <c r="U185" s="85" t="s">
        <v>282</v>
      </c>
      <c r="V185" s="32" t="s">
        <v>183</v>
      </c>
      <c r="W185" s="21"/>
      <c r="X185" s="27"/>
      <c r="Y185" s="28">
        <v>457.3</v>
      </c>
      <c r="Z185" s="29" t="s">
        <v>183</v>
      </c>
    </row>
    <row r="186" spans="1:26" x14ac:dyDescent="0.25">
      <c r="A186" s="18"/>
      <c r="B186" s="16"/>
      <c r="C186" s="16" t="s">
        <v>183</v>
      </c>
      <c r="D186" s="39"/>
      <c r="E186" s="39"/>
      <c r="F186" s="16"/>
      <c r="G186" s="16" t="s">
        <v>183</v>
      </c>
      <c r="H186" s="39"/>
      <c r="I186" s="39"/>
      <c r="J186" s="16"/>
      <c r="K186" s="16" t="s">
        <v>183</v>
      </c>
      <c r="L186" s="39"/>
      <c r="M186" s="39"/>
      <c r="N186" s="16"/>
      <c r="O186" s="16" t="s">
        <v>183</v>
      </c>
      <c r="P186" s="39"/>
      <c r="Q186" s="39"/>
      <c r="R186" s="16"/>
      <c r="S186" s="16"/>
      <c r="T186" s="39"/>
      <c r="U186" s="39"/>
      <c r="V186" s="16"/>
      <c r="W186" s="16"/>
      <c r="X186" s="39"/>
      <c r="Y186" s="39"/>
      <c r="Z186" s="16"/>
    </row>
    <row r="187" spans="1:26" ht="15.75" thickBot="1" x14ac:dyDescent="0.3">
      <c r="A187" s="18"/>
      <c r="B187" s="23" t="s">
        <v>96</v>
      </c>
      <c r="C187" s="25" t="s">
        <v>183</v>
      </c>
      <c r="D187" s="36"/>
      <c r="E187" s="37">
        <v>16.3</v>
      </c>
      <c r="F187" s="38" t="s">
        <v>183</v>
      </c>
      <c r="G187" s="25" t="s">
        <v>183</v>
      </c>
      <c r="H187" s="38"/>
      <c r="I187" s="86" t="s">
        <v>282</v>
      </c>
      <c r="J187" s="38" t="s">
        <v>183</v>
      </c>
      <c r="K187" s="25" t="s">
        <v>183</v>
      </c>
      <c r="L187" s="36"/>
      <c r="M187" s="53">
        <v>2714.2</v>
      </c>
      <c r="N187" s="38" t="s">
        <v>183</v>
      </c>
      <c r="O187" s="25" t="s">
        <v>183</v>
      </c>
      <c r="P187" s="36"/>
      <c r="Q187" s="37">
        <v>3.1</v>
      </c>
      <c r="R187" s="38" t="s">
        <v>183</v>
      </c>
      <c r="S187" s="25"/>
      <c r="T187" s="36"/>
      <c r="U187" s="37" t="s">
        <v>620</v>
      </c>
      <c r="V187" s="38" t="s">
        <v>277</v>
      </c>
      <c r="W187" s="25"/>
      <c r="X187" s="33"/>
      <c r="Y187" s="40">
        <v>1377.8</v>
      </c>
      <c r="Z187" s="35" t="s">
        <v>183</v>
      </c>
    </row>
    <row r="188" spans="1:26" x14ac:dyDescent="0.25">
      <c r="A188" s="18"/>
      <c r="B188" s="16"/>
      <c r="C188" s="16" t="s">
        <v>183</v>
      </c>
      <c r="D188" s="39"/>
      <c r="E188" s="39"/>
      <c r="F188" s="16"/>
      <c r="G188" s="16" t="s">
        <v>183</v>
      </c>
      <c r="H188" s="39"/>
      <c r="I188" s="39"/>
      <c r="J188" s="16"/>
      <c r="K188" s="16" t="s">
        <v>183</v>
      </c>
      <c r="L188" s="39"/>
      <c r="M188" s="39"/>
      <c r="N188" s="16"/>
      <c r="O188" s="16" t="s">
        <v>183</v>
      </c>
      <c r="P188" s="39"/>
      <c r="Q188" s="39"/>
      <c r="R188" s="16"/>
      <c r="S188" s="16"/>
      <c r="T188" s="39"/>
      <c r="U188" s="39"/>
      <c r="V188" s="16"/>
      <c r="W188" s="16"/>
      <c r="X188" s="39"/>
      <c r="Y188" s="39"/>
      <c r="Z188" s="16"/>
    </row>
    <row r="189" spans="1:26" ht="15.75" thickBot="1" x14ac:dyDescent="0.3">
      <c r="A189" s="18"/>
      <c r="B189" s="26" t="s">
        <v>621</v>
      </c>
      <c r="C189" s="21" t="s">
        <v>183</v>
      </c>
      <c r="D189" s="30"/>
      <c r="E189" s="51">
        <v>2643.8</v>
      </c>
      <c r="F189" s="32" t="s">
        <v>183</v>
      </c>
      <c r="G189" s="21" t="s">
        <v>183</v>
      </c>
      <c r="H189" s="32"/>
      <c r="I189" s="85" t="s">
        <v>282</v>
      </c>
      <c r="J189" s="32" t="s">
        <v>183</v>
      </c>
      <c r="K189" s="21" t="s">
        <v>183</v>
      </c>
      <c r="L189" s="30"/>
      <c r="M189" s="51">
        <v>2769.4</v>
      </c>
      <c r="N189" s="32" t="s">
        <v>183</v>
      </c>
      <c r="O189" s="21" t="s">
        <v>183</v>
      </c>
      <c r="P189" s="30"/>
      <c r="Q189" s="51">
        <v>2668.4</v>
      </c>
      <c r="R189" s="32" t="s">
        <v>183</v>
      </c>
      <c r="S189" s="21"/>
      <c r="T189" s="30"/>
      <c r="U189" s="31" t="s">
        <v>614</v>
      </c>
      <c r="V189" s="32" t="s">
        <v>277</v>
      </c>
      <c r="W189" s="21"/>
      <c r="X189" s="27"/>
      <c r="Y189" s="49">
        <v>2643.8</v>
      </c>
      <c r="Z189" s="29" t="s">
        <v>183</v>
      </c>
    </row>
    <row r="190" spans="1:26" x14ac:dyDescent="0.25">
      <c r="A190" s="18"/>
      <c r="B190" s="16"/>
      <c r="C190" s="16" t="s">
        <v>183</v>
      </c>
      <c r="D190" s="39"/>
      <c r="E190" s="39"/>
      <c r="F190" s="16"/>
      <c r="G190" s="16" t="s">
        <v>183</v>
      </c>
      <c r="H190" s="39"/>
      <c r="I190" s="39"/>
      <c r="J190" s="16"/>
      <c r="K190" s="16" t="s">
        <v>183</v>
      </c>
      <c r="L190" s="39"/>
      <c r="M190" s="39"/>
      <c r="N190" s="16"/>
      <c r="O190" s="16" t="s">
        <v>183</v>
      </c>
      <c r="P190" s="39"/>
      <c r="Q190" s="39"/>
      <c r="R190" s="16"/>
      <c r="S190" s="16"/>
      <c r="T190" s="39"/>
      <c r="U190" s="39"/>
      <c r="V190" s="16"/>
      <c r="W190" s="16"/>
      <c r="X190" s="39"/>
      <c r="Y190" s="39"/>
      <c r="Z190" s="16"/>
    </row>
    <row r="191" spans="1:26" ht="15.75" thickBot="1" x14ac:dyDescent="0.3">
      <c r="A191" s="18"/>
      <c r="B191" s="23" t="s">
        <v>622</v>
      </c>
      <c r="C191" s="25" t="s">
        <v>183</v>
      </c>
      <c r="D191" s="36" t="s">
        <v>190</v>
      </c>
      <c r="E191" s="53">
        <v>2660.1</v>
      </c>
      <c r="F191" s="38" t="s">
        <v>183</v>
      </c>
      <c r="G191" s="25" t="s">
        <v>183</v>
      </c>
      <c r="H191" s="38" t="s">
        <v>190</v>
      </c>
      <c r="I191" s="86" t="s">
        <v>282</v>
      </c>
      <c r="J191" s="38"/>
      <c r="K191" s="25" t="s">
        <v>183</v>
      </c>
      <c r="L191" s="36" t="s">
        <v>190</v>
      </c>
      <c r="M191" s="53">
        <v>5483.6</v>
      </c>
      <c r="N191" s="38" t="s">
        <v>183</v>
      </c>
      <c r="O191" s="25" t="s">
        <v>183</v>
      </c>
      <c r="P191" s="36" t="s">
        <v>190</v>
      </c>
      <c r="Q191" s="53">
        <v>2671.5</v>
      </c>
      <c r="R191" s="38" t="s">
        <v>183</v>
      </c>
      <c r="S191" s="25"/>
      <c r="T191" s="36" t="s">
        <v>190</v>
      </c>
      <c r="U191" s="37" t="s">
        <v>616</v>
      </c>
      <c r="V191" s="38" t="s">
        <v>277</v>
      </c>
      <c r="W191" s="25"/>
      <c r="X191" s="33" t="s">
        <v>190</v>
      </c>
      <c r="Y191" s="40">
        <v>4021.6</v>
      </c>
      <c r="Z191" s="35" t="s">
        <v>183</v>
      </c>
    </row>
    <row r="192" spans="1:26" x14ac:dyDescent="0.25">
      <c r="A192" s="18"/>
      <c r="B192" s="16"/>
      <c r="C192" s="16" t="s">
        <v>183</v>
      </c>
      <c r="D192" s="39"/>
      <c r="E192" s="39"/>
      <c r="F192" s="16"/>
      <c r="G192" s="16" t="s">
        <v>183</v>
      </c>
      <c r="H192" s="39"/>
      <c r="I192" s="39"/>
      <c r="J192" s="16"/>
      <c r="K192" s="16" t="s">
        <v>183</v>
      </c>
      <c r="L192" s="39"/>
      <c r="M192" s="39"/>
      <c r="N192" s="16"/>
      <c r="O192" s="16" t="s">
        <v>183</v>
      </c>
      <c r="P192" s="39"/>
      <c r="Q192" s="39"/>
      <c r="R192" s="16"/>
      <c r="S192" s="16"/>
      <c r="T192" s="39"/>
      <c r="U192" s="39"/>
      <c r="V192" s="16"/>
      <c r="W192" s="16"/>
      <c r="X192" s="39"/>
      <c r="Y192" s="39"/>
      <c r="Z192" s="16"/>
    </row>
    <row r="193" spans="1:26" x14ac:dyDescent="0.25">
      <c r="A193" s="18"/>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row>
    <row r="194" spans="1:26" x14ac:dyDescent="0.25">
      <c r="A194" s="18"/>
      <c r="B194" s="95"/>
      <c r="C194" s="95"/>
      <c r="D194" s="95"/>
      <c r="E194" s="95"/>
      <c r="F194" s="95"/>
      <c r="G194" s="95"/>
      <c r="H194" s="95"/>
      <c r="I194" s="95"/>
      <c r="J194" s="95"/>
      <c r="K194" s="95"/>
      <c r="L194" s="95"/>
      <c r="M194" s="95"/>
      <c r="N194" s="95"/>
      <c r="O194" s="95"/>
      <c r="P194" s="95"/>
      <c r="Q194" s="95"/>
      <c r="R194" s="95"/>
      <c r="S194" s="95"/>
      <c r="T194" s="95"/>
      <c r="U194" s="95"/>
      <c r="V194" s="95"/>
      <c r="W194" s="95"/>
      <c r="X194" s="95"/>
      <c r="Y194" s="95"/>
      <c r="Z194" s="95"/>
    </row>
    <row r="195" spans="1:26" x14ac:dyDescent="0.25">
      <c r="A195" s="18"/>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row>
    <row r="196" spans="1:26" x14ac:dyDescent="0.25">
      <c r="A196" s="18"/>
      <c r="B196" s="122" t="s">
        <v>608</v>
      </c>
      <c r="C196" s="122"/>
      <c r="D196" s="122"/>
      <c r="E196" s="122"/>
      <c r="F196" s="122"/>
      <c r="G196" s="122"/>
      <c r="H196" s="122"/>
      <c r="I196" s="122"/>
      <c r="J196" s="122"/>
      <c r="K196" s="122"/>
      <c r="L196" s="122"/>
      <c r="M196" s="122"/>
      <c r="N196" s="122"/>
      <c r="O196" s="122"/>
      <c r="P196" s="122"/>
      <c r="Q196" s="122"/>
      <c r="R196" s="122"/>
      <c r="S196" s="122"/>
      <c r="T196" s="122"/>
      <c r="U196" s="122"/>
      <c r="V196" s="122"/>
      <c r="W196" s="122"/>
      <c r="X196" s="122"/>
      <c r="Y196" s="122"/>
      <c r="Z196" s="122"/>
    </row>
    <row r="197" spans="1:26" x14ac:dyDescent="0.25">
      <c r="A197" s="18"/>
      <c r="B197" s="54"/>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row>
    <row r="198" spans="1:26" x14ac:dyDescent="0.25">
      <c r="A198" s="18"/>
      <c r="B198" s="122" t="s">
        <v>487</v>
      </c>
      <c r="C198" s="122"/>
      <c r="D198" s="122"/>
      <c r="E198" s="122"/>
      <c r="F198" s="122"/>
      <c r="G198" s="122"/>
      <c r="H198" s="122"/>
      <c r="I198" s="122"/>
      <c r="J198" s="122"/>
      <c r="K198" s="122"/>
      <c r="L198" s="122"/>
      <c r="M198" s="122"/>
      <c r="N198" s="122"/>
      <c r="O198" s="122"/>
      <c r="P198" s="122"/>
      <c r="Q198" s="122"/>
      <c r="R198" s="122"/>
      <c r="S198" s="122"/>
      <c r="T198" s="122"/>
      <c r="U198" s="122"/>
      <c r="V198" s="122"/>
      <c r="W198" s="122"/>
      <c r="X198" s="122"/>
      <c r="Y198" s="122"/>
      <c r="Z198" s="122"/>
    </row>
    <row r="199" spans="1:26" x14ac:dyDescent="0.25">
      <c r="A199" s="18"/>
      <c r="B199" s="54"/>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row>
    <row r="200" spans="1:26" x14ac:dyDescent="0.25">
      <c r="A200" s="18"/>
      <c r="B200" s="57"/>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row>
    <row r="201" spans="1:26" x14ac:dyDescent="0.25">
      <c r="A201" s="18"/>
      <c r="B201" s="5"/>
      <c r="C201" s="5"/>
      <c r="D201" s="5"/>
      <c r="E201" s="5"/>
      <c r="F201" s="5"/>
      <c r="G201" s="5"/>
      <c r="H201" s="5"/>
      <c r="I201" s="5"/>
      <c r="J201" s="5"/>
      <c r="K201" s="5"/>
      <c r="L201" s="5"/>
      <c r="M201" s="5"/>
      <c r="N201" s="5"/>
      <c r="O201" s="5"/>
      <c r="P201" s="5"/>
      <c r="Q201" s="5"/>
      <c r="R201" s="5"/>
      <c r="S201" s="5"/>
      <c r="T201" s="5"/>
      <c r="U201" s="5"/>
      <c r="V201" s="5"/>
      <c r="W201" s="5"/>
      <c r="X201" s="5"/>
      <c r="Y201" s="5"/>
      <c r="Z201" s="5"/>
    </row>
    <row r="202" spans="1:26" x14ac:dyDescent="0.25">
      <c r="A202" s="18"/>
      <c r="B202" s="43" t="s">
        <v>185</v>
      </c>
      <c r="C202" s="44" t="s">
        <v>183</v>
      </c>
      <c r="D202" s="45" t="s">
        <v>553</v>
      </c>
      <c r="E202" s="45"/>
      <c r="F202" s="44"/>
      <c r="G202" s="44" t="s">
        <v>183</v>
      </c>
      <c r="H202" s="45" t="s">
        <v>556</v>
      </c>
      <c r="I202" s="45"/>
      <c r="J202" s="44"/>
      <c r="K202" s="44" t="s">
        <v>183</v>
      </c>
      <c r="L202" s="45" t="s">
        <v>558</v>
      </c>
      <c r="M202" s="45"/>
      <c r="N202" s="44"/>
      <c r="O202" s="44" t="s">
        <v>183</v>
      </c>
      <c r="P202" s="45" t="s">
        <v>560</v>
      </c>
      <c r="Q202" s="45"/>
      <c r="R202" s="44"/>
      <c r="S202" s="44" t="s">
        <v>183</v>
      </c>
      <c r="T202" s="45" t="s">
        <v>561</v>
      </c>
      <c r="U202" s="45"/>
      <c r="V202" s="44"/>
      <c r="W202" s="44"/>
      <c r="X202" s="45" t="s">
        <v>562</v>
      </c>
      <c r="Y202" s="45"/>
      <c r="Z202" s="44"/>
    </row>
    <row r="203" spans="1:26" x14ac:dyDescent="0.25">
      <c r="A203" s="18"/>
      <c r="B203" s="43"/>
      <c r="C203" s="44"/>
      <c r="D203" s="45" t="s">
        <v>554</v>
      </c>
      <c r="E203" s="45"/>
      <c r="F203" s="44"/>
      <c r="G203" s="44"/>
      <c r="H203" s="45" t="s">
        <v>557</v>
      </c>
      <c r="I203" s="45"/>
      <c r="J203" s="44"/>
      <c r="K203" s="44"/>
      <c r="L203" s="45" t="s">
        <v>559</v>
      </c>
      <c r="M203" s="45"/>
      <c r="N203" s="44"/>
      <c r="O203" s="44"/>
      <c r="P203" s="45" t="s">
        <v>558</v>
      </c>
      <c r="Q203" s="45"/>
      <c r="R203" s="44"/>
      <c r="S203" s="44"/>
      <c r="T203" s="45"/>
      <c r="U203" s="45"/>
      <c r="V203" s="44"/>
      <c r="W203" s="44"/>
      <c r="X203" s="45"/>
      <c r="Y203" s="45"/>
      <c r="Z203" s="44"/>
    </row>
    <row r="204" spans="1:26" ht="15.75" thickBot="1" x14ac:dyDescent="0.3">
      <c r="A204" s="18"/>
      <c r="B204" s="43"/>
      <c r="C204" s="44"/>
      <c r="D204" s="42" t="s">
        <v>555</v>
      </c>
      <c r="E204" s="42"/>
      <c r="F204" s="44"/>
      <c r="G204" s="44"/>
      <c r="H204" s="42"/>
      <c r="I204" s="42"/>
      <c r="J204" s="44"/>
      <c r="K204" s="44"/>
      <c r="L204" s="42"/>
      <c r="M204" s="42"/>
      <c r="N204" s="44"/>
      <c r="O204" s="44"/>
      <c r="P204" s="42" t="s">
        <v>559</v>
      </c>
      <c r="Q204" s="42"/>
      <c r="R204" s="44"/>
      <c r="S204" s="44"/>
      <c r="T204" s="42"/>
      <c r="U204" s="42"/>
      <c r="V204" s="44"/>
      <c r="W204" s="44"/>
      <c r="X204" s="42"/>
      <c r="Y204" s="42"/>
      <c r="Z204" s="44"/>
    </row>
    <row r="205" spans="1:26" x14ac:dyDescent="0.25">
      <c r="A205" s="18"/>
      <c r="B205" s="87" t="s">
        <v>609</v>
      </c>
      <c r="C205" s="25" t="s">
        <v>183</v>
      </c>
      <c r="D205" s="24"/>
      <c r="E205" s="24"/>
      <c r="F205" s="24"/>
      <c r="G205" s="25" t="s">
        <v>183</v>
      </c>
      <c r="H205" s="24"/>
      <c r="I205" s="24"/>
      <c r="J205" s="24"/>
      <c r="K205" s="25" t="s">
        <v>183</v>
      </c>
      <c r="L205" s="24"/>
      <c r="M205" s="24"/>
      <c r="N205" s="24"/>
      <c r="O205" s="25" t="s">
        <v>183</v>
      </c>
      <c r="P205" s="24"/>
      <c r="Q205" s="24"/>
      <c r="R205" s="24"/>
      <c r="S205" s="25" t="s">
        <v>183</v>
      </c>
      <c r="T205" s="24"/>
      <c r="U205" s="24"/>
      <c r="V205" s="24"/>
      <c r="W205" s="25"/>
      <c r="X205" s="24"/>
      <c r="Y205" s="24"/>
      <c r="Z205" s="24"/>
    </row>
    <row r="206" spans="1:26" x14ac:dyDescent="0.25">
      <c r="A206" s="18"/>
      <c r="B206" s="26" t="s">
        <v>74</v>
      </c>
      <c r="C206" s="21" t="s">
        <v>183</v>
      </c>
      <c r="D206" s="5"/>
      <c r="E206" s="5"/>
      <c r="F206" s="5"/>
      <c r="G206" s="21" t="s">
        <v>183</v>
      </c>
      <c r="H206" s="5"/>
      <c r="I206" s="5"/>
      <c r="J206" s="5"/>
      <c r="K206" s="21" t="s">
        <v>183</v>
      </c>
      <c r="L206" s="5"/>
      <c r="M206" s="5"/>
      <c r="N206" s="5"/>
      <c r="O206" s="21" t="s">
        <v>183</v>
      </c>
      <c r="P206" s="5"/>
      <c r="Q206" s="5"/>
      <c r="R206" s="5"/>
      <c r="S206" s="21" t="s">
        <v>183</v>
      </c>
      <c r="T206" s="5"/>
      <c r="U206" s="5"/>
      <c r="V206" s="5"/>
      <c r="W206" s="21"/>
      <c r="X206" s="5"/>
      <c r="Y206" s="5"/>
      <c r="Z206" s="5"/>
    </row>
    <row r="207" spans="1:26" x14ac:dyDescent="0.25">
      <c r="A207" s="18"/>
      <c r="B207" s="23" t="s">
        <v>75</v>
      </c>
      <c r="C207" s="25" t="s">
        <v>183</v>
      </c>
      <c r="D207" s="36" t="s">
        <v>190</v>
      </c>
      <c r="E207" s="37">
        <v>1.4</v>
      </c>
      <c r="F207" s="38" t="s">
        <v>183</v>
      </c>
      <c r="G207" s="25" t="s">
        <v>183</v>
      </c>
      <c r="H207" s="38" t="s">
        <v>190</v>
      </c>
      <c r="I207" s="86" t="s">
        <v>282</v>
      </c>
      <c r="J207" s="38"/>
      <c r="K207" s="25" t="s">
        <v>183</v>
      </c>
      <c r="L207" s="36" t="s">
        <v>190</v>
      </c>
      <c r="M207" s="37">
        <v>237</v>
      </c>
      <c r="N207" s="38" t="s">
        <v>183</v>
      </c>
      <c r="O207" s="25" t="s">
        <v>183</v>
      </c>
      <c r="P207" s="36" t="s">
        <v>190</v>
      </c>
      <c r="Q207" s="37">
        <v>9.1999999999999993</v>
      </c>
      <c r="R207" s="38" t="s">
        <v>183</v>
      </c>
      <c r="S207" s="25" t="s">
        <v>183</v>
      </c>
      <c r="T207" s="38" t="s">
        <v>190</v>
      </c>
      <c r="U207" s="86" t="s">
        <v>282</v>
      </c>
      <c r="V207" s="38" t="s">
        <v>183</v>
      </c>
      <c r="W207" s="25"/>
      <c r="X207" s="33" t="s">
        <v>190</v>
      </c>
      <c r="Y207" s="34">
        <v>247.6</v>
      </c>
      <c r="Z207" s="35" t="s">
        <v>183</v>
      </c>
    </row>
    <row r="208" spans="1:26" x14ac:dyDescent="0.25">
      <c r="A208" s="18"/>
      <c r="B208" s="26" t="s">
        <v>76</v>
      </c>
      <c r="C208" s="21" t="s">
        <v>183</v>
      </c>
      <c r="D208" s="32"/>
      <c r="E208" s="85" t="s">
        <v>282</v>
      </c>
      <c r="F208" s="32" t="s">
        <v>183</v>
      </c>
      <c r="G208" s="21" t="s">
        <v>183</v>
      </c>
      <c r="H208" s="32"/>
      <c r="I208" s="85" t="s">
        <v>282</v>
      </c>
      <c r="J208" s="32" t="s">
        <v>183</v>
      </c>
      <c r="K208" s="21" t="s">
        <v>183</v>
      </c>
      <c r="L208" s="30"/>
      <c r="M208" s="51">
        <v>1361.3</v>
      </c>
      <c r="N208" s="32" t="s">
        <v>183</v>
      </c>
      <c r="O208" s="21" t="s">
        <v>183</v>
      </c>
      <c r="P208" s="30"/>
      <c r="Q208" s="31">
        <v>12.7</v>
      </c>
      <c r="R208" s="32" t="s">
        <v>183</v>
      </c>
      <c r="S208" s="21" t="s">
        <v>183</v>
      </c>
      <c r="T208" s="32"/>
      <c r="U208" s="85" t="s">
        <v>282</v>
      </c>
      <c r="V208" s="32" t="s">
        <v>183</v>
      </c>
      <c r="W208" s="21"/>
      <c r="X208" s="27"/>
      <c r="Y208" s="49">
        <v>1374</v>
      </c>
      <c r="Z208" s="29" t="s">
        <v>183</v>
      </c>
    </row>
    <row r="209" spans="1:26" x14ac:dyDescent="0.25">
      <c r="A209" s="18"/>
      <c r="B209" s="23" t="s">
        <v>610</v>
      </c>
      <c r="C209" s="25" t="s">
        <v>183</v>
      </c>
      <c r="D209" s="36"/>
      <c r="E209" s="37">
        <v>47.7</v>
      </c>
      <c r="F209" s="38" t="s">
        <v>183</v>
      </c>
      <c r="G209" s="25" t="s">
        <v>183</v>
      </c>
      <c r="H209" s="38"/>
      <c r="I209" s="86" t="s">
        <v>282</v>
      </c>
      <c r="J209" s="38" t="s">
        <v>183</v>
      </c>
      <c r="K209" s="25" t="s">
        <v>183</v>
      </c>
      <c r="L209" s="38"/>
      <c r="M209" s="86" t="s">
        <v>282</v>
      </c>
      <c r="N209" s="38" t="s">
        <v>183</v>
      </c>
      <c r="O209" s="25" t="s">
        <v>183</v>
      </c>
      <c r="P209" s="36"/>
      <c r="Q209" s="37">
        <v>238</v>
      </c>
      <c r="R209" s="38" t="s">
        <v>183</v>
      </c>
      <c r="S209" s="25" t="s">
        <v>183</v>
      </c>
      <c r="T209" s="36"/>
      <c r="U209" s="37" t="s">
        <v>623</v>
      </c>
      <c r="V209" s="38" t="s">
        <v>277</v>
      </c>
      <c r="W209" s="25"/>
      <c r="X209" s="35"/>
      <c r="Y209" s="90" t="s">
        <v>282</v>
      </c>
      <c r="Z209" s="35" t="s">
        <v>183</v>
      </c>
    </row>
    <row r="210" spans="1:26" x14ac:dyDescent="0.25">
      <c r="A210" s="18"/>
      <c r="B210" s="26" t="s">
        <v>77</v>
      </c>
      <c r="C210" s="21" t="s">
        <v>183</v>
      </c>
      <c r="D210" s="32"/>
      <c r="E210" s="85" t="s">
        <v>282</v>
      </c>
      <c r="F210" s="32" t="s">
        <v>183</v>
      </c>
      <c r="G210" s="21" t="s">
        <v>183</v>
      </c>
      <c r="H210" s="32"/>
      <c r="I210" s="85" t="s">
        <v>282</v>
      </c>
      <c r="J210" s="32" t="s">
        <v>183</v>
      </c>
      <c r="K210" s="21" t="s">
        <v>183</v>
      </c>
      <c r="L210" s="30"/>
      <c r="M210" s="31">
        <v>51.1</v>
      </c>
      <c r="N210" s="32" t="s">
        <v>183</v>
      </c>
      <c r="O210" s="21" t="s">
        <v>183</v>
      </c>
      <c r="P210" s="30"/>
      <c r="Q210" s="31">
        <v>0.4</v>
      </c>
      <c r="R210" s="32" t="s">
        <v>183</v>
      </c>
      <c r="S210" s="21" t="s">
        <v>183</v>
      </c>
      <c r="T210" s="32"/>
      <c r="U210" s="85" t="s">
        <v>282</v>
      </c>
      <c r="V210" s="32" t="s">
        <v>183</v>
      </c>
      <c r="W210" s="21"/>
      <c r="X210" s="27"/>
      <c r="Y210" s="28">
        <v>51.5</v>
      </c>
      <c r="Z210" s="29" t="s">
        <v>183</v>
      </c>
    </row>
    <row r="211" spans="1:26" x14ac:dyDescent="0.25">
      <c r="A211" s="18"/>
      <c r="B211" s="23" t="s">
        <v>78</v>
      </c>
      <c r="C211" s="25" t="s">
        <v>183</v>
      </c>
      <c r="D211" s="38"/>
      <c r="E211" s="86" t="s">
        <v>282</v>
      </c>
      <c r="F211" s="38" t="s">
        <v>183</v>
      </c>
      <c r="G211" s="25" t="s">
        <v>183</v>
      </c>
      <c r="H211" s="38"/>
      <c r="I211" s="86" t="s">
        <v>282</v>
      </c>
      <c r="J211" s="38" t="s">
        <v>183</v>
      </c>
      <c r="K211" s="25" t="s">
        <v>183</v>
      </c>
      <c r="L211" s="36"/>
      <c r="M211" s="37">
        <v>86.5</v>
      </c>
      <c r="N211" s="38" t="s">
        <v>183</v>
      </c>
      <c r="O211" s="25" t="s">
        <v>183</v>
      </c>
      <c r="P211" s="36"/>
      <c r="Q211" s="37">
        <v>0.5</v>
      </c>
      <c r="R211" s="38" t="s">
        <v>183</v>
      </c>
      <c r="S211" s="25" t="s">
        <v>183</v>
      </c>
      <c r="T211" s="38"/>
      <c r="U211" s="86" t="s">
        <v>282</v>
      </c>
      <c r="V211" s="38" t="s">
        <v>183</v>
      </c>
      <c r="W211" s="25"/>
      <c r="X211" s="33"/>
      <c r="Y211" s="34">
        <v>87</v>
      </c>
      <c r="Z211" s="35" t="s">
        <v>183</v>
      </c>
    </row>
    <row r="212" spans="1:26" x14ac:dyDescent="0.25">
      <c r="A212" s="18"/>
      <c r="B212" s="26" t="s">
        <v>79</v>
      </c>
      <c r="C212" s="21" t="s">
        <v>183</v>
      </c>
      <c r="D212" s="32"/>
      <c r="E212" s="85" t="s">
        <v>282</v>
      </c>
      <c r="F212" s="32" t="s">
        <v>183</v>
      </c>
      <c r="G212" s="21" t="s">
        <v>183</v>
      </c>
      <c r="H212" s="32"/>
      <c r="I212" s="85" t="s">
        <v>282</v>
      </c>
      <c r="J212" s="32" t="s">
        <v>183</v>
      </c>
      <c r="K212" s="21" t="s">
        <v>183</v>
      </c>
      <c r="L212" s="30"/>
      <c r="M212" s="31">
        <v>2.8</v>
      </c>
      <c r="N212" s="32" t="s">
        <v>183</v>
      </c>
      <c r="O212" s="21" t="s">
        <v>183</v>
      </c>
      <c r="P212" s="30"/>
      <c r="Q212" s="31">
        <v>0.2</v>
      </c>
      <c r="R212" s="32" t="s">
        <v>183</v>
      </c>
      <c r="S212" s="21" t="s">
        <v>183</v>
      </c>
      <c r="T212" s="32"/>
      <c r="U212" s="85" t="s">
        <v>282</v>
      </c>
      <c r="V212" s="32" t="s">
        <v>183</v>
      </c>
      <c r="W212" s="21"/>
      <c r="X212" s="27"/>
      <c r="Y212" s="28">
        <v>3</v>
      </c>
      <c r="Z212" s="29" t="s">
        <v>183</v>
      </c>
    </row>
    <row r="213" spans="1:26" x14ac:dyDescent="0.25">
      <c r="A213" s="18"/>
      <c r="B213" s="23" t="s">
        <v>35</v>
      </c>
      <c r="C213" s="25" t="s">
        <v>183</v>
      </c>
      <c r="D213" s="38"/>
      <c r="E213" s="86" t="s">
        <v>282</v>
      </c>
      <c r="F213" s="38" t="s">
        <v>183</v>
      </c>
      <c r="G213" s="25" t="s">
        <v>183</v>
      </c>
      <c r="H213" s="38"/>
      <c r="I213" s="86" t="s">
        <v>282</v>
      </c>
      <c r="J213" s="38" t="s">
        <v>183</v>
      </c>
      <c r="K213" s="25" t="s">
        <v>183</v>
      </c>
      <c r="L213" s="36"/>
      <c r="M213" s="37">
        <v>6</v>
      </c>
      <c r="N213" s="38" t="s">
        <v>183</v>
      </c>
      <c r="O213" s="25" t="s">
        <v>183</v>
      </c>
      <c r="P213" s="36"/>
      <c r="Q213" s="37">
        <v>0.5</v>
      </c>
      <c r="R213" s="38" t="s">
        <v>183</v>
      </c>
      <c r="S213" s="25" t="s">
        <v>183</v>
      </c>
      <c r="T213" s="38"/>
      <c r="U213" s="86" t="s">
        <v>282</v>
      </c>
      <c r="V213" s="38" t="s">
        <v>183</v>
      </c>
      <c r="W213" s="25"/>
      <c r="X213" s="33"/>
      <c r="Y213" s="34">
        <v>6.5</v>
      </c>
      <c r="Z213" s="35" t="s">
        <v>183</v>
      </c>
    </row>
    <row r="214" spans="1:26" ht="15.75" thickBot="1" x14ac:dyDescent="0.3">
      <c r="A214" s="18"/>
      <c r="B214" s="26" t="s">
        <v>80</v>
      </c>
      <c r="C214" s="21" t="s">
        <v>183</v>
      </c>
      <c r="D214" s="32"/>
      <c r="E214" s="85" t="s">
        <v>282</v>
      </c>
      <c r="F214" s="32" t="s">
        <v>183</v>
      </c>
      <c r="G214" s="21" t="s">
        <v>183</v>
      </c>
      <c r="H214" s="32"/>
      <c r="I214" s="85" t="s">
        <v>282</v>
      </c>
      <c r="J214" s="32" t="s">
        <v>183</v>
      </c>
      <c r="K214" s="21" t="s">
        <v>183</v>
      </c>
      <c r="L214" s="30"/>
      <c r="M214" s="51">
        <v>1434.5</v>
      </c>
      <c r="N214" s="32" t="s">
        <v>183</v>
      </c>
      <c r="O214" s="21" t="s">
        <v>183</v>
      </c>
      <c r="P214" s="30"/>
      <c r="Q214" s="31">
        <v>53.5</v>
      </c>
      <c r="R214" s="32" t="s">
        <v>183</v>
      </c>
      <c r="S214" s="21" t="s">
        <v>183</v>
      </c>
      <c r="T214" s="32"/>
      <c r="U214" s="85" t="s">
        <v>282</v>
      </c>
      <c r="V214" s="32" t="s">
        <v>183</v>
      </c>
      <c r="W214" s="21"/>
      <c r="X214" s="27"/>
      <c r="Y214" s="49">
        <v>1488</v>
      </c>
      <c r="Z214" s="29" t="s">
        <v>183</v>
      </c>
    </row>
    <row r="215" spans="1:26" x14ac:dyDescent="0.25">
      <c r="A215" s="18"/>
      <c r="B215" s="16"/>
      <c r="C215" s="16" t="s">
        <v>183</v>
      </c>
      <c r="D215" s="39"/>
      <c r="E215" s="39"/>
      <c r="F215" s="16"/>
      <c r="G215" s="16" t="s">
        <v>183</v>
      </c>
      <c r="H215" s="39"/>
      <c r="I215" s="39"/>
      <c r="J215" s="16"/>
      <c r="K215" s="16" t="s">
        <v>183</v>
      </c>
      <c r="L215" s="39"/>
      <c r="M215" s="39"/>
      <c r="N215" s="16"/>
      <c r="O215" s="16" t="s">
        <v>183</v>
      </c>
      <c r="P215" s="39"/>
      <c r="Q215" s="39"/>
      <c r="R215" s="16"/>
      <c r="S215" s="16" t="s">
        <v>183</v>
      </c>
      <c r="T215" s="39"/>
      <c r="U215" s="39"/>
      <c r="V215" s="16"/>
      <c r="W215" s="16"/>
      <c r="X215" s="39"/>
      <c r="Y215" s="39"/>
      <c r="Z215" s="16"/>
    </row>
    <row r="216" spans="1:26" ht="15.75" thickBot="1" x14ac:dyDescent="0.3">
      <c r="A216" s="18"/>
      <c r="B216" s="23" t="s">
        <v>81</v>
      </c>
      <c r="C216" s="25" t="s">
        <v>183</v>
      </c>
      <c r="D216" s="36"/>
      <c r="E216" s="37">
        <v>49.1</v>
      </c>
      <c r="F216" s="38" t="s">
        <v>183</v>
      </c>
      <c r="G216" s="25" t="s">
        <v>183</v>
      </c>
      <c r="H216" s="38"/>
      <c r="I216" s="86" t="s">
        <v>282</v>
      </c>
      <c r="J216" s="38" t="s">
        <v>183</v>
      </c>
      <c r="K216" s="25" t="s">
        <v>183</v>
      </c>
      <c r="L216" s="36"/>
      <c r="M216" s="53">
        <v>3179.2</v>
      </c>
      <c r="N216" s="38" t="s">
        <v>183</v>
      </c>
      <c r="O216" s="25" t="s">
        <v>183</v>
      </c>
      <c r="P216" s="36"/>
      <c r="Q216" s="37">
        <v>315</v>
      </c>
      <c r="R216" s="38" t="s">
        <v>183</v>
      </c>
      <c r="S216" s="25" t="s">
        <v>183</v>
      </c>
      <c r="T216" s="36"/>
      <c r="U216" s="37" t="s">
        <v>623</v>
      </c>
      <c r="V216" s="38" t="s">
        <v>277</v>
      </c>
      <c r="W216" s="25"/>
      <c r="X216" s="33"/>
      <c r="Y216" s="40">
        <v>3257.6</v>
      </c>
      <c r="Z216" s="35" t="s">
        <v>183</v>
      </c>
    </row>
    <row r="217" spans="1:26" x14ac:dyDescent="0.25">
      <c r="A217" s="18"/>
      <c r="B217" s="16"/>
      <c r="C217" s="16" t="s">
        <v>183</v>
      </c>
      <c r="D217" s="39"/>
      <c r="E217" s="39"/>
      <c r="F217" s="16"/>
      <c r="G217" s="16" t="s">
        <v>183</v>
      </c>
      <c r="H217" s="39"/>
      <c r="I217" s="39"/>
      <c r="J217" s="16"/>
      <c r="K217" s="16" t="s">
        <v>183</v>
      </c>
      <c r="L217" s="39"/>
      <c r="M217" s="39"/>
      <c r="N217" s="16"/>
      <c r="O217" s="16" t="s">
        <v>183</v>
      </c>
      <c r="P217" s="39"/>
      <c r="Q217" s="39"/>
      <c r="R217" s="16"/>
      <c r="S217" s="16" t="s">
        <v>183</v>
      </c>
      <c r="T217" s="39"/>
      <c r="U217" s="39"/>
      <c r="V217" s="16"/>
      <c r="W217" s="16"/>
      <c r="X217" s="39"/>
      <c r="Y217" s="39"/>
      <c r="Z217" s="16"/>
    </row>
    <row r="218" spans="1:26" x14ac:dyDescent="0.25">
      <c r="A218" s="18"/>
      <c r="B218" s="26" t="s">
        <v>82</v>
      </c>
      <c r="C218" s="21" t="s">
        <v>183</v>
      </c>
      <c r="D218" s="5"/>
      <c r="E218" s="5"/>
      <c r="F218" s="5"/>
      <c r="G218" s="21" t="s">
        <v>183</v>
      </c>
      <c r="H218" s="5"/>
      <c r="I218" s="5"/>
      <c r="J218" s="5"/>
      <c r="K218" s="21" t="s">
        <v>183</v>
      </c>
      <c r="L218" s="5"/>
      <c r="M218" s="5"/>
      <c r="N218" s="5"/>
      <c r="O218" s="21" t="s">
        <v>183</v>
      </c>
      <c r="P218" s="5"/>
      <c r="Q218" s="5"/>
      <c r="R218" s="5"/>
      <c r="S218" s="21" t="s">
        <v>183</v>
      </c>
      <c r="T218" s="5"/>
      <c r="U218" s="5"/>
      <c r="V218" s="5"/>
      <c r="W218" s="21"/>
      <c r="X218" s="5"/>
      <c r="Y218" s="5"/>
      <c r="Z218" s="5"/>
    </row>
    <row r="219" spans="1:26" x14ac:dyDescent="0.25">
      <c r="A219" s="18"/>
      <c r="B219" s="23" t="s">
        <v>612</v>
      </c>
      <c r="C219" s="25" t="s">
        <v>183</v>
      </c>
      <c r="D219" s="38"/>
      <c r="E219" s="86" t="s">
        <v>282</v>
      </c>
      <c r="F219" s="38" t="s">
        <v>183</v>
      </c>
      <c r="G219" s="25" t="s">
        <v>183</v>
      </c>
      <c r="H219" s="38"/>
      <c r="I219" s="86" t="s">
        <v>282</v>
      </c>
      <c r="J219" s="38" t="s">
        <v>183</v>
      </c>
      <c r="K219" s="25" t="s">
        <v>183</v>
      </c>
      <c r="L219" s="36"/>
      <c r="M219" s="37">
        <v>481.5</v>
      </c>
      <c r="N219" s="38" t="s">
        <v>183</v>
      </c>
      <c r="O219" s="25" t="s">
        <v>183</v>
      </c>
      <c r="P219" s="36"/>
      <c r="Q219" s="37">
        <v>6.1</v>
      </c>
      <c r="R219" s="38" t="s">
        <v>183</v>
      </c>
      <c r="S219" s="25" t="s">
        <v>183</v>
      </c>
      <c r="T219" s="38"/>
      <c r="U219" s="86" t="s">
        <v>282</v>
      </c>
      <c r="V219" s="38" t="s">
        <v>183</v>
      </c>
      <c r="W219" s="25"/>
      <c r="X219" s="33"/>
      <c r="Y219" s="34">
        <v>487.6</v>
      </c>
      <c r="Z219" s="35" t="s">
        <v>183</v>
      </c>
    </row>
    <row r="220" spans="1:26" x14ac:dyDescent="0.25">
      <c r="A220" s="18"/>
      <c r="B220" s="26" t="s">
        <v>613</v>
      </c>
      <c r="C220" s="21" t="s">
        <v>183</v>
      </c>
      <c r="D220" s="30"/>
      <c r="E220" s="51">
        <v>2526.3000000000002</v>
      </c>
      <c r="F220" s="32" t="s">
        <v>183</v>
      </c>
      <c r="G220" s="21" t="s">
        <v>183</v>
      </c>
      <c r="H220" s="32"/>
      <c r="I220" s="85" t="s">
        <v>282</v>
      </c>
      <c r="J220" s="32" t="s">
        <v>183</v>
      </c>
      <c r="K220" s="21" t="s">
        <v>183</v>
      </c>
      <c r="L220" s="30"/>
      <c r="M220" s="51">
        <v>1452.8</v>
      </c>
      <c r="N220" s="32" t="s">
        <v>183</v>
      </c>
      <c r="O220" s="21" t="s">
        <v>183</v>
      </c>
      <c r="P220" s="30"/>
      <c r="Q220" s="51">
        <v>1143.2</v>
      </c>
      <c r="R220" s="32" t="s">
        <v>183</v>
      </c>
      <c r="S220" s="21" t="s">
        <v>183</v>
      </c>
      <c r="T220" s="30"/>
      <c r="U220" s="31" t="s">
        <v>624</v>
      </c>
      <c r="V220" s="32" t="s">
        <v>277</v>
      </c>
      <c r="W220" s="21"/>
      <c r="X220" s="29"/>
      <c r="Y220" s="41" t="s">
        <v>282</v>
      </c>
      <c r="Z220" s="29" t="s">
        <v>183</v>
      </c>
    </row>
    <row r="221" spans="1:26" x14ac:dyDescent="0.25">
      <c r="A221" s="18"/>
      <c r="B221" s="23" t="s">
        <v>610</v>
      </c>
      <c r="C221" s="25" t="s">
        <v>183</v>
      </c>
      <c r="D221" s="38"/>
      <c r="E221" s="86" t="s">
        <v>282</v>
      </c>
      <c r="F221" s="38" t="s">
        <v>183</v>
      </c>
      <c r="G221" s="25" t="s">
        <v>183</v>
      </c>
      <c r="H221" s="38"/>
      <c r="I221" s="86" t="s">
        <v>282</v>
      </c>
      <c r="J221" s="38" t="s">
        <v>183</v>
      </c>
      <c r="K221" s="25" t="s">
        <v>183</v>
      </c>
      <c r="L221" s="38"/>
      <c r="M221" s="86" t="s">
        <v>282</v>
      </c>
      <c r="N221" s="38" t="s">
        <v>183</v>
      </c>
      <c r="O221" s="25" t="s">
        <v>183</v>
      </c>
      <c r="P221" s="36"/>
      <c r="Q221" s="53">
        <v>1098</v>
      </c>
      <c r="R221" s="38" t="s">
        <v>183</v>
      </c>
      <c r="S221" s="25" t="s">
        <v>183</v>
      </c>
      <c r="T221" s="36"/>
      <c r="U221" s="37" t="s">
        <v>615</v>
      </c>
      <c r="V221" s="38" t="s">
        <v>277</v>
      </c>
      <c r="W221" s="25"/>
      <c r="X221" s="35"/>
      <c r="Y221" s="90" t="s">
        <v>282</v>
      </c>
      <c r="Z221" s="35" t="s">
        <v>183</v>
      </c>
    </row>
    <row r="222" spans="1:26" x14ac:dyDescent="0.25">
      <c r="A222" s="18"/>
      <c r="B222" s="26" t="s">
        <v>84</v>
      </c>
      <c r="C222" s="21" t="s">
        <v>183</v>
      </c>
      <c r="D222" s="32"/>
      <c r="E222" s="85" t="s">
        <v>282</v>
      </c>
      <c r="F222" s="32" t="s">
        <v>183</v>
      </c>
      <c r="G222" s="21" t="s">
        <v>183</v>
      </c>
      <c r="H222" s="32"/>
      <c r="I222" s="85" t="s">
        <v>282</v>
      </c>
      <c r="J222" s="32" t="s">
        <v>183</v>
      </c>
      <c r="K222" s="21" t="s">
        <v>183</v>
      </c>
      <c r="L222" s="30"/>
      <c r="M222" s="31">
        <v>110.4</v>
      </c>
      <c r="N222" s="32" t="s">
        <v>183</v>
      </c>
      <c r="O222" s="21" t="s">
        <v>183</v>
      </c>
      <c r="P222" s="30"/>
      <c r="Q222" s="31">
        <v>3.6</v>
      </c>
      <c r="R222" s="32" t="s">
        <v>183</v>
      </c>
      <c r="S222" s="21" t="s">
        <v>183</v>
      </c>
      <c r="T222" s="32"/>
      <c r="U222" s="85" t="s">
        <v>282</v>
      </c>
      <c r="V222" s="32" t="s">
        <v>183</v>
      </c>
      <c r="W222" s="21"/>
      <c r="X222" s="27"/>
      <c r="Y222" s="28">
        <v>114</v>
      </c>
      <c r="Z222" s="29" t="s">
        <v>183</v>
      </c>
    </row>
    <row r="223" spans="1:26" x14ac:dyDescent="0.25">
      <c r="A223" s="18"/>
      <c r="B223" s="23" t="s">
        <v>79</v>
      </c>
      <c r="C223" s="25" t="s">
        <v>183</v>
      </c>
      <c r="D223" s="38"/>
      <c r="E223" s="86" t="s">
        <v>282</v>
      </c>
      <c r="F223" s="38" t="s">
        <v>183</v>
      </c>
      <c r="G223" s="25" t="s">
        <v>183</v>
      </c>
      <c r="H223" s="38"/>
      <c r="I223" s="86" t="s">
        <v>282</v>
      </c>
      <c r="J223" s="38" t="s">
        <v>183</v>
      </c>
      <c r="K223" s="25" t="s">
        <v>183</v>
      </c>
      <c r="L223" s="36"/>
      <c r="M223" s="37">
        <v>113.6</v>
      </c>
      <c r="N223" s="38" t="s">
        <v>183</v>
      </c>
      <c r="O223" s="25" t="s">
        <v>183</v>
      </c>
      <c r="P223" s="36"/>
      <c r="Q223" s="37">
        <v>0.1</v>
      </c>
      <c r="R223" s="38" t="s">
        <v>183</v>
      </c>
      <c r="S223" s="25" t="s">
        <v>183</v>
      </c>
      <c r="T223" s="38"/>
      <c r="U223" s="86" t="s">
        <v>282</v>
      </c>
      <c r="V223" s="38" t="s">
        <v>183</v>
      </c>
      <c r="W223" s="25"/>
      <c r="X223" s="33"/>
      <c r="Y223" s="34">
        <v>113.7</v>
      </c>
      <c r="Z223" s="35" t="s">
        <v>183</v>
      </c>
    </row>
    <row r="224" spans="1:26" ht="15.75" thickBot="1" x14ac:dyDescent="0.3">
      <c r="A224" s="18"/>
      <c r="B224" s="26" t="s">
        <v>85</v>
      </c>
      <c r="C224" s="21" t="s">
        <v>183</v>
      </c>
      <c r="D224" s="32"/>
      <c r="E224" s="85" t="s">
        <v>282</v>
      </c>
      <c r="F224" s="32" t="s">
        <v>183</v>
      </c>
      <c r="G224" s="21" t="s">
        <v>183</v>
      </c>
      <c r="H224" s="32"/>
      <c r="I224" s="85" t="s">
        <v>282</v>
      </c>
      <c r="J224" s="32" t="s">
        <v>183</v>
      </c>
      <c r="K224" s="21" t="s">
        <v>183</v>
      </c>
      <c r="L224" s="30"/>
      <c r="M224" s="31">
        <v>56.3</v>
      </c>
      <c r="N224" s="32" t="s">
        <v>183</v>
      </c>
      <c r="O224" s="21" t="s">
        <v>183</v>
      </c>
      <c r="P224" s="32"/>
      <c r="Q224" s="85" t="s">
        <v>282</v>
      </c>
      <c r="R224" s="32" t="s">
        <v>183</v>
      </c>
      <c r="S224" s="21" t="s">
        <v>183</v>
      </c>
      <c r="T224" s="32"/>
      <c r="U224" s="85" t="s">
        <v>282</v>
      </c>
      <c r="V224" s="32" t="s">
        <v>183</v>
      </c>
      <c r="W224" s="21"/>
      <c r="X224" s="27"/>
      <c r="Y224" s="28">
        <v>56.3</v>
      </c>
      <c r="Z224" s="29" t="s">
        <v>183</v>
      </c>
    </row>
    <row r="225" spans="1:26" x14ac:dyDescent="0.25">
      <c r="A225" s="18"/>
      <c r="B225" s="16"/>
      <c r="C225" s="16" t="s">
        <v>183</v>
      </c>
      <c r="D225" s="39"/>
      <c r="E225" s="39"/>
      <c r="F225" s="16"/>
      <c r="G225" s="16" t="s">
        <v>183</v>
      </c>
      <c r="H225" s="39"/>
      <c r="I225" s="39"/>
      <c r="J225" s="16"/>
      <c r="K225" s="16" t="s">
        <v>183</v>
      </c>
      <c r="L225" s="39"/>
      <c r="M225" s="39"/>
      <c r="N225" s="16"/>
      <c r="O225" s="16" t="s">
        <v>183</v>
      </c>
      <c r="P225" s="39"/>
      <c r="Q225" s="39"/>
      <c r="R225" s="16"/>
      <c r="S225" s="16" t="s">
        <v>183</v>
      </c>
      <c r="T225" s="39"/>
      <c r="U225" s="39"/>
      <c r="V225" s="16"/>
      <c r="W225" s="16"/>
      <c r="X225" s="39"/>
      <c r="Y225" s="39"/>
      <c r="Z225" s="16"/>
    </row>
    <row r="226" spans="1:26" ht="15.75" thickBot="1" x14ac:dyDescent="0.3">
      <c r="A226" s="18"/>
      <c r="B226" s="23" t="s">
        <v>86</v>
      </c>
      <c r="C226" s="25" t="s">
        <v>183</v>
      </c>
      <c r="D226" s="36" t="s">
        <v>190</v>
      </c>
      <c r="E226" s="53">
        <v>2575.4</v>
      </c>
      <c r="F226" s="38" t="s">
        <v>183</v>
      </c>
      <c r="G226" s="25" t="s">
        <v>183</v>
      </c>
      <c r="H226" s="38" t="s">
        <v>190</v>
      </c>
      <c r="I226" s="86" t="s">
        <v>282</v>
      </c>
      <c r="J226" s="38"/>
      <c r="K226" s="25" t="s">
        <v>183</v>
      </c>
      <c r="L226" s="36" t="s">
        <v>190</v>
      </c>
      <c r="M226" s="53">
        <v>5393.8</v>
      </c>
      <c r="N226" s="38" t="s">
        <v>183</v>
      </c>
      <c r="O226" s="25" t="s">
        <v>183</v>
      </c>
      <c r="P226" s="36" t="s">
        <v>190</v>
      </c>
      <c r="Q226" s="53">
        <v>2566</v>
      </c>
      <c r="R226" s="38" t="s">
        <v>183</v>
      </c>
      <c r="S226" s="25" t="s">
        <v>183</v>
      </c>
      <c r="T226" s="36" t="s">
        <v>190</v>
      </c>
      <c r="U226" s="37" t="s">
        <v>625</v>
      </c>
      <c r="V226" s="38" t="s">
        <v>277</v>
      </c>
      <c r="W226" s="25"/>
      <c r="X226" s="33" t="s">
        <v>190</v>
      </c>
      <c r="Y226" s="40">
        <v>4029.2</v>
      </c>
      <c r="Z226" s="35" t="s">
        <v>183</v>
      </c>
    </row>
    <row r="227" spans="1:26" x14ac:dyDescent="0.25">
      <c r="A227" s="18"/>
      <c r="B227" s="16"/>
      <c r="C227" s="16" t="s">
        <v>183</v>
      </c>
      <c r="D227" s="39"/>
      <c r="E227" s="39"/>
      <c r="F227" s="16"/>
      <c r="G227" s="16" t="s">
        <v>183</v>
      </c>
      <c r="H227" s="39"/>
      <c r="I227" s="39"/>
      <c r="J227" s="16"/>
      <c r="K227" s="16" t="s">
        <v>183</v>
      </c>
      <c r="L227" s="39"/>
      <c r="M227" s="39"/>
      <c r="N227" s="16"/>
      <c r="O227" s="16" t="s">
        <v>183</v>
      </c>
      <c r="P227" s="39"/>
      <c r="Q227" s="39"/>
      <c r="R227" s="16"/>
      <c r="S227" s="16" t="s">
        <v>183</v>
      </c>
      <c r="T227" s="39"/>
      <c r="U227" s="39"/>
      <c r="V227" s="16"/>
      <c r="W227" s="16"/>
      <c r="X227" s="39"/>
      <c r="Y227" s="39"/>
      <c r="Z227" s="16"/>
    </row>
    <row r="228" spans="1:26" x14ac:dyDescent="0.25">
      <c r="A228" s="18"/>
      <c r="B228" s="117" t="s">
        <v>617</v>
      </c>
      <c r="C228" s="21" t="s">
        <v>183</v>
      </c>
      <c r="D228" s="5"/>
      <c r="E228" s="5"/>
      <c r="F228" s="5"/>
      <c r="G228" s="21" t="s">
        <v>183</v>
      </c>
      <c r="H228" s="5"/>
      <c r="I228" s="5"/>
      <c r="J228" s="5"/>
      <c r="K228" s="21" t="s">
        <v>183</v>
      </c>
      <c r="L228" s="5"/>
      <c r="M228" s="5"/>
      <c r="N228" s="5"/>
      <c r="O228" s="21" t="s">
        <v>183</v>
      </c>
      <c r="P228" s="5"/>
      <c r="Q228" s="5"/>
      <c r="R228" s="5"/>
      <c r="S228" s="21" t="s">
        <v>183</v>
      </c>
      <c r="T228" s="5"/>
      <c r="U228" s="5"/>
      <c r="V228" s="5"/>
      <c r="W228" s="21"/>
      <c r="X228" s="5"/>
      <c r="Y228" s="5"/>
      <c r="Z228" s="5"/>
    </row>
    <row r="229" spans="1:26" x14ac:dyDescent="0.25">
      <c r="A229" s="18"/>
      <c r="B229" s="23" t="s">
        <v>87</v>
      </c>
      <c r="C229" s="25" t="s">
        <v>183</v>
      </c>
      <c r="D229" s="24"/>
      <c r="E229" s="24"/>
      <c r="F229" s="24"/>
      <c r="G229" s="25" t="s">
        <v>183</v>
      </c>
      <c r="H229" s="24"/>
      <c r="I229" s="24"/>
      <c r="J229" s="24"/>
      <c r="K229" s="25" t="s">
        <v>183</v>
      </c>
      <c r="L229" s="24"/>
      <c r="M229" s="24"/>
      <c r="N229" s="24"/>
      <c r="O229" s="25" t="s">
        <v>183</v>
      </c>
      <c r="P229" s="24"/>
      <c r="Q229" s="24"/>
      <c r="R229" s="24"/>
      <c r="S229" s="25" t="s">
        <v>183</v>
      </c>
      <c r="T229" s="24"/>
      <c r="U229" s="24"/>
      <c r="V229" s="24"/>
      <c r="W229" s="25"/>
      <c r="X229" s="24"/>
      <c r="Y229" s="24"/>
      <c r="Z229" s="24"/>
    </row>
    <row r="230" spans="1:26" x14ac:dyDescent="0.25">
      <c r="A230" s="18"/>
      <c r="B230" s="26" t="s">
        <v>88</v>
      </c>
      <c r="C230" s="21" t="s">
        <v>183</v>
      </c>
      <c r="D230" s="32" t="s">
        <v>190</v>
      </c>
      <c r="E230" s="85" t="s">
        <v>282</v>
      </c>
      <c r="F230" s="32" t="s">
        <v>183</v>
      </c>
      <c r="G230" s="21" t="s">
        <v>183</v>
      </c>
      <c r="H230" s="32" t="s">
        <v>190</v>
      </c>
      <c r="I230" s="85" t="s">
        <v>282</v>
      </c>
      <c r="J230" s="32"/>
      <c r="K230" s="21" t="s">
        <v>183</v>
      </c>
      <c r="L230" s="30" t="s">
        <v>190</v>
      </c>
      <c r="M230" s="31">
        <v>19.3</v>
      </c>
      <c r="N230" s="32" t="s">
        <v>183</v>
      </c>
      <c r="O230" s="21" t="s">
        <v>183</v>
      </c>
      <c r="P230" s="32" t="s">
        <v>190</v>
      </c>
      <c r="Q230" s="85" t="s">
        <v>282</v>
      </c>
      <c r="R230" s="32" t="s">
        <v>183</v>
      </c>
      <c r="S230" s="21" t="s">
        <v>183</v>
      </c>
      <c r="T230" s="32" t="s">
        <v>190</v>
      </c>
      <c r="U230" s="85" t="s">
        <v>282</v>
      </c>
      <c r="V230" s="32" t="s">
        <v>183</v>
      </c>
      <c r="W230" s="21"/>
      <c r="X230" s="27" t="s">
        <v>190</v>
      </c>
      <c r="Y230" s="28">
        <v>19.3</v>
      </c>
      <c r="Z230" s="29" t="s">
        <v>183</v>
      </c>
    </row>
    <row r="231" spans="1:26" x14ac:dyDescent="0.25">
      <c r="A231" s="18"/>
      <c r="B231" s="23" t="s">
        <v>89</v>
      </c>
      <c r="C231" s="25" t="s">
        <v>183</v>
      </c>
      <c r="D231" s="38"/>
      <c r="E231" s="86" t="s">
        <v>282</v>
      </c>
      <c r="F231" s="38" t="s">
        <v>183</v>
      </c>
      <c r="G231" s="25" t="s">
        <v>183</v>
      </c>
      <c r="H231" s="38"/>
      <c r="I231" s="86" t="s">
        <v>282</v>
      </c>
      <c r="J231" s="38" t="s">
        <v>183</v>
      </c>
      <c r="K231" s="25" t="s">
        <v>183</v>
      </c>
      <c r="L231" s="36"/>
      <c r="M231" s="37">
        <v>160.5</v>
      </c>
      <c r="N231" s="38" t="s">
        <v>183</v>
      </c>
      <c r="O231" s="25" t="s">
        <v>183</v>
      </c>
      <c r="P231" s="36"/>
      <c r="Q231" s="37">
        <v>2.4</v>
      </c>
      <c r="R231" s="38" t="s">
        <v>183</v>
      </c>
      <c r="S231" s="25" t="s">
        <v>183</v>
      </c>
      <c r="T231" s="38"/>
      <c r="U231" s="86" t="s">
        <v>282</v>
      </c>
      <c r="V231" s="38" t="s">
        <v>183</v>
      </c>
      <c r="W231" s="25"/>
      <c r="X231" s="33"/>
      <c r="Y231" s="34">
        <v>162.9</v>
      </c>
      <c r="Z231" s="35" t="s">
        <v>183</v>
      </c>
    </row>
    <row r="232" spans="1:26" x14ac:dyDescent="0.25">
      <c r="A232" s="18"/>
      <c r="B232" s="26" t="s">
        <v>618</v>
      </c>
      <c r="C232" s="21" t="s">
        <v>183</v>
      </c>
      <c r="D232" s="32"/>
      <c r="E232" s="85" t="s">
        <v>282</v>
      </c>
      <c r="F232" s="32" t="s">
        <v>183</v>
      </c>
      <c r="G232" s="21" t="s">
        <v>183</v>
      </c>
      <c r="H232" s="32"/>
      <c r="I232" s="85" t="s">
        <v>282</v>
      </c>
      <c r="J232" s="32" t="s">
        <v>183</v>
      </c>
      <c r="K232" s="21" t="s">
        <v>183</v>
      </c>
      <c r="L232" s="30"/>
      <c r="M232" s="31">
        <v>285.7</v>
      </c>
      <c r="N232" s="32" t="s">
        <v>183</v>
      </c>
      <c r="O232" s="21" t="s">
        <v>183</v>
      </c>
      <c r="P232" s="32"/>
      <c r="Q232" s="85" t="s">
        <v>282</v>
      </c>
      <c r="R232" s="32" t="s">
        <v>183</v>
      </c>
      <c r="S232" s="21" t="s">
        <v>183</v>
      </c>
      <c r="T232" s="30"/>
      <c r="U232" s="31" t="s">
        <v>623</v>
      </c>
      <c r="V232" s="32" t="s">
        <v>277</v>
      </c>
      <c r="W232" s="21"/>
      <c r="X232" s="29"/>
      <c r="Y232" s="41" t="s">
        <v>282</v>
      </c>
      <c r="Z232" s="29" t="s">
        <v>183</v>
      </c>
    </row>
    <row r="233" spans="1:26" ht="25.5" x14ac:dyDescent="0.25">
      <c r="A233" s="18"/>
      <c r="B233" s="23" t="s">
        <v>90</v>
      </c>
      <c r="C233" s="25" t="s">
        <v>183</v>
      </c>
      <c r="D233" s="36"/>
      <c r="E233" s="37">
        <v>12.3</v>
      </c>
      <c r="F233" s="38" t="s">
        <v>183</v>
      </c>
      <c r="G233" s="25" t="s">
        <v>183</v>
      </c>
      <c r="H233" s="38"/>
      <c r="I233" s="86" t="s">
        <v>282</v>
      </c>
      <c r="J233" s="38" t="s">
        <v>183</v>
      </c>
      <c r="K233" s="25" t="s">
        <v>183</v>
      </c>
      <c r="L233" s="36"/>
      <c r="M233" s="37">
        <v>313.10000000000002</v>
      </c>
      <c r="N233" s="38" t="s">
        <v>183</v>
      </c>
      <c r="O233" s="25" t="s">
        <v>183</v>
      </c>
      <c r="P233" s="36"/>
      <c r="Q233" s="37">
        <v>3.1</v>
      </c>
      <c r="R233" s="38" t="s">
        <v>183</v>
      </c>
      <c r="S233" s="25" t="s">
        <v>183</v>
      </c>
      <c r="T233" s="38"/>
      <c r="U233" s="86" t="s">
        <v>282</v>
      </c>
      <c r="V233" s="38" t="s">
        <v>183</v>
      </c>
      <c r="W233" s="25"/>
      <c r="X233" s="33"/>
      <c r="Y233" s="34">
        <v>328.5</v>
      </c>
      <c r="Z233" s="35" t="s">
        <v>183</v>
      </c>
    </row>
    <row r="234" spans="1:26" x14ac:dyDescent="0.25">
      <c r="A234" s="18"/>
      <c r="B234" s="26" t="s">
        <v>91</v>
      </c>
      <c r="C234" s="21" t="s">
        <v>183</v>
      </c>
      <c r="D234" s="32"/>
      <c r="E234" s="85" t="s">
        <v>282</v>
      </c>
      <c r="F234" s="32" t="s">
        <v>183</v>
      </c>
      <c r="G234" s="21" t="s">
        <v>183</v>
      </c>
      <c r="H234" s="32"/>
      <c r="I234" s="85" t="s">
        <v>282</v>
      </c>
      <c r="J234" s="32" t="s">
        <v>183</v>
      </c>
      <c r="K234" s="21" t="s">
        <v>183</v>
      </c>
      <c r="L234" s="30"/>
      <c r="M234" s="31">
        <v>173</v>
      </c>
      <c r="N234" s="32" t="s">
        <v>183</v>
      </c>
      <c r="O234" s="21" t="s">
        <v>183</v>
      </c>
      <c r="P234" s="32"/>
      <c r="Q234" s="85" t="s">
        <v>282</v>
      </c>
      <c r="R234" s="32" t="s">
        <v>183</v>
      </c>
      <c r="S234" s="21" t="s">
        <v>183</v>
      </c>
      <c r="T234" s="32"/>
      <c r="U234" s="85" t="s">
        <v>282</v>
      </c>
      <c r="V234" s="32" t="s">
        <v>183</v>
      </c>
      <c r="W234" s="21"/>
      <c r="X234" s="27"/>
      <c r="Y234" s="28">
        <v>173</v>
      </c>
      <c r="Z234" s="29" t="s">
        <v>183</v>
      </c>
    </row>
    <row r="235" spans="1:26" x14ac:dyDescent="0.25">
      <c r="A235" s="18"/>
      <c r="B235" s="23" t="s">
        <v>92</v>
      </c>
      <c r="C235" s="25" t="s">
        <v>183</v>
      </c>
      <c r="D235" s="38"/>
      <c r="E235" s="86" t="s">
        <v>282</v>
      </c>
      <c r="F235" s="38" t="s">
        <v>183</v>
      </c>
      <c r="G235" s="25" t="s">
        <v>183</v>
      </c>
      <c r="H235" s="38"/>
      <c r="I235" s="86" t="s">
        <v>282</v>
      </c>
      <c r="J235" s="38" t="s">
        <v>183</v>
      </c>
      <c r="K235" s="25" t="s">
        <v>183</v>
      </c>
      <c r="L235" s="36"/>
      <c r="M235" s="37">
        <v>113.1</v>
      </c>
      <c r="N235" s="38" t="s">
        <v>183</v>
      </c>
      <c r="O235" s="25" t="s">
        <v>183</v>
      </c>
      <c r="P235" s="38"/>
      <c r="Q235" s="86" t="s">
        <v>282</v>
      </c>
      <c r="R235" s="38" t="s">
        <v>183</v>
      </c>
      <c r="S235" s="25" t="s">
        <v>183</v>
      </c>
      <c r="T235" s="38"/>
      <c r="U235" s="86" t="s">
        <v>282</v>
      </c>
      <c r="V235" s="38" t="s">
        <v>183</v>
      </c>
      <c r="W235" s="25"/>
      <c r="X235" s="33"/>
      <c r="Y235" s="34">
        <v>113.1</v>
      </c>
      <c r="Z235" s="35" t="s">
        <v>183</v>
      </c>
    </row>
    <row r="236" spans="1:26" ht="15.75" thickBot="1" x14ac:dyDescent="0.3">
      <c r="A236" s="18"/>
      <c r="B236" s="26" t="s">
        <v>35</v>
      </c>
      <c r="C236" s="21" t="s">
        <v>183</v>
      </c>
      <c r="D236" s="32"/>
      <c r="E236" s="85" t="s">
        <v>282</v>
      </c>
      <c r="F236" s="32" t="s">
        <v>183</v>
      </c>
      <c r="G236" s="21" t="s">
        <v>183</v>
      </c>
      <c r="H236" s="32"/>
      <c r="I236" s="85" t="s">
        <v>282</v>
      </c>
      <c r="J236" s="32" t="s">
        <v>183</v>
      </c>
      <c r="K236" s="21" t="s">
        <v>183</v>
      </c>
      <c r="L236" s="30"/>
      <c r="M236" s="31">
        <v>101.3</v>
      </c>
      <c r="N236" s="32" t="s">
        <v>183</v>
      </c>
      <c r="O236" s="21" t="s">
        <v>183</v>
      </c>
      <c r="P236" s="30"/>
      <c r="Q236" s="31">
        <v>2.6</v>
      </c>
      <c r="R236" s="32" t="s">
        <v>183</v>
      </c>
      <c r="S236" s="21" t="s">
        <v>183</v>
      </c>
      <c r="T236" s="32"/>
      <c r="U236" s="85" t="s">
        <v>282</v>
      </c>
      <c r="V236" s="32" t="s">
        <v>183</v>
      </c>
      <c r="W236" s="21"/>
      <c r="X236" s="27"/>
      <c r="Y236" s="28">
        <v>103.9</v>
      </c>
      <c r="Z236" s="29" t="s">
        <v>183</v>
      </c>
    </row>
    <row r="237" spans="1:26" x14ac:dyDescent="0.25">
      <c r="A237" s="18"/>
      <c r="B237" s="16"/>
      <c r="C237" s="16" t="s">
        <v>183</v>
      </c>
      <c r="D237" s="39"/>
      <c r="E237" s="39"/>
      <c r="F237" s="16"/>
      <c r="G237" s="16" t="s">
        <v>183</v>
      </c>
      <c r="H237" s="39"/>
      <c r="I237" s="39"/>
      <c r="J237" s="16"/>
      <c r="K237" s="16" t="s">
        <v>183</v>
      </c>
      <c r="L237" s="39"/>
      <c r="M237" s="39"/>
      <c r="N237" s="16"/>
      <c r="O237" s="16" t="s">
        <v>183</v>
      </c>
      <c r="P237" s="39"/>
      <c r="Q237" s="39"/>
      <c r="R237" s="16"/>
      <c r="S237" s="16" t="s">
        <v>183</v>
      </c>
      <c r="T237" s="39"/>
      <c r="U237" s="39"/>
      <c r="V237" s="16"/>
      <c r="W237" s="16"/>
      <c r="X237" s="39"/>
      <c r="Y237" s="39"/>
      <c r="Z237" s="16"/>
    </row>
    <row r="238" spans="1:26" ht="15.75" thickBot="1" x14ac:dyDescent="0.3">
      <c r="A238" s="18"/>
      <c r="B238" s="23" t="s">
        <v>93</v>
      </c>
      <c r="C238" s="25" t="s">
        <v>183</v>
      </c>
      <c r="D238" s="36"/>
      <c r="E238" s="37">
        <v>12.3</v>
      </c>
      <c r="F238" s="38" t="s">
        <v>183</v>
      </c>
      <c r="G238" s="25" t="s">
        <v>183</v>
      </c>
      <c r="H238" s="38"/>
      <c r="I238" s="86" t="s">
        <v>282</v>
      </c>
      <c r="J238" s="38" t="s">
        <v>183</v>
      </c>
      <c r="K238" s="25" t="s">
        <v>183</v>
      </c>
      <c r="L238" s="36"/>
      <c r="M238" s="53">
        <v>1166</v>
      </c>
      <c r="N238" s="38" t="s">
        <v>183</v>
      </c>
      <c r="O238" s="25" t="s">
        <v>183</v>
      </c>
      <c r="P238" s="36"/>
      <c r="Q238" s="37">
        <v>8.1</v>
      </c>
      <c r="R238" s="38" t="s">
        <v>183</v>
      </c>
      <c r="S238" s="25" t="s">
        <v>183</v>
      </c>
      <c r="T238" s="36"/>
      <c r="U238" s="37" t="s">
        <v>623</v>
      </c>
      <c r="V238" s="38" t="s">
        <v>277</v>
      </c>
      <c r="W238" s="25"/>
      <c r="X238" s="33"/>
      <c r="Y238" s="34">
        <v>900.7</v>
      </c>
      <c r="Z238" s="35" t="s">
        <v>183</v>
      </c>
    </row>
    <row r="239" spans="1:26" x14ac:dyDescent="0.25">
      <c r="A239" s="18"/>
      <c r="B239" s="16"/>
      <c r="C239" s="16" t="s">
        <v>183</v>
      </c>
      <c r="D239" s="39"/>
      <c r="E239" s="39"/>
      <c r="F239" s="16"/>
      <c r="G239" s="16" t="s">
        <v>183</v>
      </c>
      <c r="H239" s="39"/>
      <c r="I239" s="39"/>
      <c r="J239" s="16"/>
      <c r="K239" s="16" t="s">
        <v>183</v>
      </c>
      <c r="L239" s="39"/>
      <c r="M239" s="39"/>
      <c r="N239" s="16"/>
      <c r="O239" s="16" t="s">
        <v>183</v>
      </c>
      <c r="P239" s="39"/>
      <c r="Q239" s="39"/>
      <c r="R239" s="16"/>
      <c r="S239" s="16" t="s">
        <v>183</v>
      </c>
      <c r="T239" s="39"/>
      <c r="U239" s="39"/>
      <c r="V239" s="16"/>
      <c r="W239" s="16"/>
      <c r="X239" s="39"/>
      <c r="Y239" s="39"/>
      <c r="Z239" s="16"/>
    </row>
    <row r="240" spans="1:26" x14ac:dyDescent="0.25">
      <c r="A240" s="18"/>
      <c r="B240" s="26" t="s">
        <v>94</v>
      </c>
      <c r="C240" s="21" t="s">
        <v>183</v>
      </c>
      <c r="D240" s="5"/>
      <c r="E240" s="5"/>
      <c r="F240" s="5"/>
      <c r="G240" s="21" t="s">
        <v>183</v>
      </c>
      <c r="H240" s="5"/>
      <c r="I240" s="5"/>
      <c r="J240" s="5"/>
      <c r="K240" s="21" t="s">
        <v>183</v>
      </c>
      <c r="L240" s="5"/>
      <c r="M240" s="5"/>
      <c r="N240" s="5"/>
      <c r="O240" s="21" t="s">
        <v>183</v>
      </c>
      <c r="P240" s="5"/>
      <c r="Q240" s="5"/>
      <c r="R240" s="5"/>
      <c r="S240" s="21" t="s">
        <v>183</v>
      </c>
      <c r="T240" s="5"/>
      <c r="U240" s="5"/>
      <c r="V240" s="5"/>
      <c r="W240" s="21"/>
      <c r="X240" s="5"/>
      <c r="Y240" s="5"/>
      <c r="Z240" s="5"/>
    </row>
    <row r="241" spans="1:26" x14ac:dyDescent="0.25">
      <c r="A241" s="18"/>
      <c r="B241" s="23" t="s">
        <v>618</v>
      </c>
      <c r="C241" s="25" t="s">
        <v>183</v>
      </c>
      <c r="D241" s="38"/>
      <c r="E241" s="86" t="s">
        <v>282</v>
      </c>
      <c r="F241" s="38" t="s">
        <v>183</v>
      </c>
      <c r="G241" s="25" t="s">
        <v>183</v>
      </c>
      <c r="H241" s="38"/>
      <c r="I241" s="86" t="s">
        <v>282</v>
      </c>
      <c r="J241" s="38" t="s">
        <v>183</v>
      </c>
      <c r="K241" s="25" t="s">
        <v>183</v>
      </c>
      <c r="L241" s="36"/>
      <c r="M241" s="53">
        <v>1098</v>
      </c>
      <c r="N241" s="38" t="s">
        <v>183</v>
      </c>
      <c r="O241" s="25" t="s">
        <v>183</v>
      </c>
      <c r="P241" s="38"/>
      <c r="Q241" s="86" t="s">
        <v>282</v>
      </c>
      <c r="R241" s="38" t="s">
        <v>183</v>
      </c>
      <c r="S241" s="25" t="s">
        <v>183</v>
      </c>
      <c r="T241" s="36"/>
      <c r="U241" s="37" t="s">
        <v>615</v>
      </c>
      <c r="V241" s="38" t="s">
        <v>277</v>
      </c>
      <c r="W241" s="25"/>
      <c r="X241" s="35"/>
      <c r="Y241" s="90" t="s">
        <v>282</v>
      </c>
      <c r="Z241" s="35" t="s">
        <v>183</v>
      </c>
    </row>
    <row r="242" spans="1:26" x14ac:dyDescent="0.25">
      <c r="A242" s="18"/>
      <c r="B242" s="26" t="s">
        <v>95</v>
      </c>
      <c r="C242" s="21" t="s">
        <v>183</v>
      </c>
      <c r="D242" s="32"/>
      <c r="E242" s="85" t="s">
        <v>282</v>
      </c>
      <c r="F242" s="32" t="s">
        <v>183</v>
      </c>
      <c r="G242" s="21" t="s">
        <v>183</v>
      </c>
      <c r="H242" s="32"/>
      <c r="I242" s="85" t="s">
        <v>282</v>
      </c>
      <c r="J242" s="32" t="s">
        <v>183</v>
      </c>
      <c r="K242" s="21" t="s">
        <v>183</v>
      </c>
      <c r="L242" s="30"/>
      <c r="M242" s="31">
        <v>118.5</v>
      </c>
      <c r="N242" s="32" t="s">
        <v>183</v>
      </c>
      <c r="O242" s="21" t="s">
        <v>183</v>
      </c>
      <c r="P242" s="30"/>
      <c r="Q242" s="31">
        <v>3.2</v>
      </c>
      <c r="R242" s="32" t="s">
        <v>183</v>
      </c>
      <c r="S242" s="21" t="s">
        <v>183</v>
      </c>
      <c r="T242" s="32"/>
      <c r="U242" s="85" t="s">
        <v>282</v>
      </c>
      <c r="V242" s="32" t="s">
        <v>183</v>
      </c>
      <c r="W242" s="21"/>
      <c r="X242" s="27"/>
      <c r="Y242" s="28">
        <v>121.7</v>
      </c>
      <c r="Z242" s="29" t="s">
        <v>183</v>
      </c>
    </row>
    <row r="243" spans="1:26" ht="15.75" thickBot="1" x14ac:dyDescent="0.3">
      <c r="A243" s="18"/>
      <c r="B243" s="23" t="s">
        <v>91</v>
      </c>
      <c r="C243" s="25" t="s">
        <v>183</v>
      </c>
      <c r="D243" s="38"/>
      <c r="E243" s="86" t="s">
        <v>282</v>
      </c>
      <c r="F243" s="38" t="s">
        <v>183</v>
      </c>
      <c r="G243" s="25" t="s">
        <v>183</v>
      </c>
      <c r="H243" s="38"/>
      <c r="I243" s="86" t="s">
        <v>282</v>
      </c>
      <c r="J243" s="38" t="s">
        <v>183</v>
      </c>
      <c r="K243" s="25" t="s">
        <v>183</v>
      </c>
      <c r="L243" s="36"/>
      <c r="M243" s="37">
        <v>443.7</v>
      </c>
      <c r="N243" s="38" t="s">
        <v>183</v>
      </c>
      <c r="O243" s="25" t="s">
        <v>183</v>
      </c>
      <c r="P243" s="38"/>
      <c r="Q243" s="86" t="s">
        <v>282</v>
      </c>
      <c r="R243" s="38" t="s">
        <v>183</v>
      </c>
      <c r="S243" s="25" t="s">
        <v>183</v>
      </c>
      <c r="T243" s="38"/>
      <c r="U243" s="86" t="s">
        <v>282</v>
      </c>
      <c r="V243" s="38" t="s">
        <v>183</v>
      </c>
      <c r="W243" s="25"/>
      <c r="X243" s="33"/>
      <c r="Y243" s="34">
        <v>443.7</v>
      </c>
      <c r="Z243" s="35" t="s">
        <v>183</v>
      </c>
    </row>
    <row r="244" spans="1:26" x14ac:dyDescent="0.25">
      <c r="A244" s="18"/>
      <c r="B244" s="16"/>
      <c r="C244" s="16" t="s">
        <v>183</v>
      </c>
      <c r="D244" s="39"/>
      <c r="E244" s="39"/>
      <c r="F244" s="16"/>
      <c r="G244" s="16" t="s">
        <v>183</v>
      </c>
      <c r="H244" s="39"/>
      <c r="I244" s="39"/>
      <c r="J244" s="16"/>
      <c r="K244" s="16" t="s">
        <v>183</v>
      </c>
      <c r="L244" s="39"/>
      <c r="M244" s="39"/>
      <c r="N244" s="16"/>
      <c r="O244" s="16" t="s">
        <v>183</v>
      </c>
      <c r="P244" s="39"/>
      <c r="Q244" s="39"/>
      <c r="R244" s="16"/>
      <c r="S244" s="16" t="s">
        <v>183</v>
      </c>
      <c r="T244" s="39"/>
      <c r="U244" s="39"/>
      <c r="V244" s="16"/>
      <c r="W244" s="16"/>
      <c r="X244" s="39"/>
      <c r="Y244" s="39"/>
      <c r="Z244" s="16"/>
    </row>
    <row r="245" spans="1:26" ht="15.75" thickBot="1" x14ac:dyDescent="0.3">
      <c r="A245" s="18"/>
      <c r="B245" s="26" t="s">
        <v>96</v>
      </c>
      <c r="C245" s="21" t="s">
        <v>183</v>
      </c>
      <c r="D245" s="30"/>
      <c r="E245" s="31">
        <v>12.3</v>
      </c>
      <c r="F245" s="32" t="s">
        <v>183</v>
      </c>
      <c r="G245" s="21" t="s">
        <v>183</v>
      </c>
      <c r="H245" s="32"/>
      <c r="I245" s="85" t="s">
        <v>282</v>
      </c>
      <c r="J245" s="32" t="s">
        <v>183</v>
      </c>
      <c r="K245" s="21" t="s">
        <v>183</v>
      </c>
      <c r="L245" s="30"/>
      <c r="M245" s="51">
        <v>2826.2</v>
      </c>
      <c r="N245" s="32" t="s">
        <v>183</v>
      </c>
      <c r="O245" s="21" t="s">
        <v>183</v>
      </c>
      <c r="P245" s="30"/>
      <c r="Q245" s="31">
        <v>11.3</v>
      </c>
      <c r="R245" s="32" t="s">
        <v>183</v>
      </c>
      <c r="S245" s="21" t="s">
        <v>183</v>
      </c>
      <c r="T245" s="30"/>
      <c r="U245" s="31" t="s">
        <v>626</v>
      </c>
      <c r="V245" s="32" t="s">
        <v>277</v>
      </c>
      <c r="W245" s="21"/>
      <c r="X245" s="27"/>
      <c r="Y245" s="49">
        <v>1466.1</v>
      </c>
      <c r="Z245" s="29" t="s">
        <v>183</v>
      </c>
    </row>
    <row r="246" spans="1:26" x14ac:dyDescent="0.25">
      <c r="A246" s="18"/>
      <c r="B246" s="16"/>
      <c r="C246" s="16" t="s">
        <v>183</v>
      </c>
      <c r="D246" s="39"/>
      <c r="E246" s="39"/>
      <c r="F246" s="16"/>
      <c r="G246" s="16" t="s">
        <v>183</v>
      </c>
      <c r="H246" s="39"/>
      <c r="I246" s="39"/>
      <c r="J246" s="16"/>
      <c r="K246" s="16" t="s">
        <v>183</v>
      </c>
      <c r="L246" s="39"/>
      <c r="M246" s="39"/>
      <c r="N246" s="16"/>
      <c r="O246" s="16" t="s">
        <v>183</v>
      </c>
      <c r="P246" s="39"/>
      <c r="Q246" s="39"/>
      <c r="R246" s="16"/>
      <c r="S246" s="16" t="s">
        <v>183</v>
      </c>
      <c r="T246" s="39"/>
      <c r="U246" s="39"/>
      <c r="V246" s="16"/>
      <c r="W246" s="16"/>
      <c r="X246" s="39"/>
      <c r="Y246" s="39"/>
      <c r="Z246" s="16"/>
    </row>
    <row r="247" spans="1:26" ht="15.75" thickBot="1" x14ac:dyDescent="0.3">
      <c r="A247" s="18"/>
      <c r="B247" s="23" t="s">
        <v>621</v>
      </c>
      <c r="C247" s="25" t="s">
        <v>183</v>
      </c>
      <c r="D247" s="36"/>
      <c r="E247" s="53">
        <v>2563.1</v>
      </c>
      <c r="F247" s="38" t="s">
        <v>183</v>
      </c>
      <c r="G247" s="25" t="s">
        <v>183</v>
      </c>
      <c r="H247" s="38"/>
      <c r="I247" s="86" t="s">
        <v>282</v>
      </c>
      <c r="J247" s="38" t="s">
        <v>183</v>
      </c>
      <c r="K247" s="25" t="s">
        <v>183</v>
      </c>
      <c r="L247" s="36"/>
      <c r="M247" s="53">
        <v>2567.6</v>
      </c>
      <c r="N247" s="38" t="s">
        <v>183</v>
      </c>
      <c r="O247" s="25" t="s">
        <v>183</v>
      </c>
      <c r="P247" s="36"/>
      <c r="Q247" s="53">
        <v>2554.6999999999998</v>
      </c>
      <c r="R247" s="38" t="s">
        <v>183</v>
      </c>
      <c r="S247" s="25" t="s">
        <v>183</v>
      </c>
      <c r="T247" s="36"/>
      <c r="U247" s="37" t="s">
        <v>624</v>
      </c>
      <c r="V247" s="38" t="s">
        <v>277</v>
      </c>
      <c r="W247" s="25"/>
      <c r="X247" s="33"/>
      <c r="Y247" s="40">
        <v>2563.1</v>
      </c>
      <c r="Z247" s="35" t="s">
        <v>183</v>
      </c>
    </row>
    <row r="248" spans="1:26" x14ac:dyDescent="0.25">
      <c r="A248" s="18"/>
      <c r="B248" s="16"/>
      <c r="C248" s="16" t="s">
        <v>183</v>
      </c>
      <c r="D248" s="39"/>
      <c r="E248" s="39"/>
      <c r="F248" s="16"/>
      <c r="G248" s="16" t="s">
        <v>183</v>
      </c>
      <c r="H248" s="39"/>
      <c r="I248" s="39"/>
      <c r="J248" s="16"/>
      <c r="K248" s="16" t="s">
        <v>183</v>
      </c>
      <c r="L248" s="39"/>
      <c r="M248" s="39"/>
      <c r="N248" s="16"/>
      <c r="O248" s="16" t="s">
        <v>183</v>
      </c>
      <c r="P248" s="39"/>
      <c r="Q248" s="39"/>
      <c r="R248" s="16"/>
      <c r="S248" s="16" t="s">
        <v>183</v>
      </c>
      <c r="T248" s="39"/>
      <c r="U248" s="39"/>
      <c r="V248" s="16"/>
      <c r="W248" s="16"/>
      <c r="X248" s="39"/>
      <c r="Y248" s="39"/>
      <c r="Z248" s="16"/>
    </row>
    <row r="249" spans="1:26" ht="15.75" thickBot="1" x14ac:dyDescent="0.3">
      <c r="A249" s="18"/>
      <c r="B249" s="26" t="s">
        <v>622</v>
      </c>
      <c r="C249" s="21" t="s">
        <v>183</v>
      </c>
      <c r="D249" s="30" t="s">
        <v>190</v>
      </c>
      <c r="E249" s="51">
        <v>2575.4</v>
      </c>
      <c r="F249" s="32" t="s">
        <v>183</v>
      </c>
      <c r="G249" s="21" t="s">
        <v>183</v>
      </c>
      <c r="H249" s="32" t="s">
        <v>190</v>
      </c>
      <c r="I249" s="85" t="s">
        <v>282</v>
      </c>
      <c r="J249" s="32"/>
      <c r="K249" s="21" t="s">
        <v>183</v>
      </c>
      <c r="L249" s="30" t="s">
        <v>190</v>
      </c>
      <c r="M249" s="51">
        <v>5393.8</v>
      </c>
      <c r="N249" s="32" t="s">
        <v>183</v>
      </c>
      <c r="O249" s="21" t="s">
        <v>183</v>
      </c>
      <c r="P249" s="30" t="s">
        <v>190</v>
      </c>
      <c r="Q249" s="51">
        <v>2566</v>
      </c>
      <c r="R249" s="32" t="s">
        <v>183</v>
      </c>
      <c r="S249" s="21" t="s">
        <v>183</v>
      </c>
      <c r="T249" s="30" t="s">
        <v>190</v>
      </c>
      <c r="U249" s="31" t="s">
        <v>625</v>
      </c>
      <c r="V249" s="32" t="s">
        <v>277</v>
      </c>
      <c r="W249" s="21"/>
      <c r="X249" s="27" t="s">
        <v>190</v>
      </c>
      <c r="Y249" s="49">
        <v>4029.2</v>
      </c>
      <c r="Z249" s="29" t="s">
        <v>183</v>
      </c>
    </row>
    <row r="250" spans="1:26" x14ac:dyDescent="0.25">
      <c r="A250" s="18"/>
      <c r="B250" s="16"/>
      <c r="C250" s="16" t="s">
        <v>183</v>
      </c>
      <c r="D250" s="39"/>
      <c r="E250" s="39"/>
      <c r="F250" s="16"/>
      <c r="G250" s="16" t="s">
        <v>183</v>
      </c>
      <c r="H250" s="39"/>
      <c r="I250" s="39"/>
      <c r="J250" s="16"/>
      <c r="K250" s="16" t="s">
        <v>183</v>
      </c>
      <c r="L250" s="39"/>
      <c r="M250" s="39"/>
      <c r="N250" s="16"/>
      <c r="O250" s="16" t="s">
        <v>183</v>
      </c>
      <c r="P250" s="39"/>
      <c r="Q250" s="39"/>
      <c r="R250" s="16"/>
      <c r="S250" s="16" t="s">
        <v>183</v>
      </c>
      <c r="T250" s="39"/>
      <c r="U250" s="39"/>
      <c r="V250" s="16"/>
      <c r="W250" s="16"/>
      <c r="X250" s="39"/>
      <c r="Y250" s="39"/>
      <c r="Z250" s="16"/>
    </row>
    <row r="251" spans="1:26" x14ac:dyDescent="0.25">
      <c r="A251" s="18"/>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row>
    <row r="252" spans="1:26" x14ac:dyDescent="0.25">
      <c r="A252" s="18"/>
      <c r="B252" s="95"/>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row>
    <row r="253" spans="1:26" x14ac:dyDescent="0.25">
      <c r="A253" s="18"/>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row>
    <row r="254" spans="1:26" x14ac:dyDescent="0.25">
      <c r="A254" s="18"/>
      <c r="B254" s="122" t="s">
        <v>608</v>
      </c>
      <c r="C254" s="122"/>
      <c r="D254" s="122"/>
      <c r="E254" s="122"/>
      <c r="F254" s="122"/>
      <c r="G254" s="122"/>
      <c r="H254" s="122"/>
      <c r="I254" s="122"/>
      <c r="J254" s="122"/>
      <c r="K254" s="122"/>
      <c r="L254" s="122"/>
      <c r="M254" s="122"/>
      <c r="N254" s="122"/>
      <c r="O254" s="122"/>
      <c r="P254" s="122"/>
      <c r="Q254" s="122"/>
      <c r="R254" s="122"/>
      <c r="S254" s="122"/>
      <c r="T254" s="122"/>
      <c r="U254" s="122"/>
      <c r="V254" s="122"/>
      <c r="W254" s="122"/>
      <c r="X254" s="122"/>
      <c r="Y254" s="122"/>
      <c r="Z254" s="122"/>
    </row>
    <row r="255" spans="1:26" x14ac:dyDescent="0.25">
      <c r="A255" s="18"/>
      <c r="B255" s="54"/>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54"/>
    </row>
    <row r="256" spans="1:26" x14ac:dyDescent="0.25">
      <c r="A256" s="18"/>
      <c r="B256" s="122" t="s">
        <v>298</v>
      </c>
      <c r="C256" s="122"/>
      <c r="D256" s="122"/>
      <c r="E256" s="122"/>
      <c r="F256" s="122"/>
      <c r="G256" s="122"/>
      <c r="H256" s="122"/>
      <c r="I256" s="122"/>
      <c r="J256" s="122"/>
      <c r="K256" s="122"/>
      <c r="L256" s="122"/>
      <c r="M256" s="122"/>
      <c r="N256" s="122"/>
      <c r="O256" s="122"/>
      <c r="P256" s="122"/>
      <c r="Q256" s="122"/>
      <c r="R256" s="122"/>
      <c r="S256" s="122"/>
      <c r="T256" s="122"/>
      <c r="U256" s="122"/>
      <c r="V256" s="122"/>
      <c r="W256" s="122"/>
      <c r="X256" s="122"/>
      <c r="Y256" s="122"/>
      <c r="Z256" s="122"/>
    </row>
    <row r="257" spans="1:26" x14ac:dyDescent="0.25">
      <c r="A257" s="18"/>
      <c r="B257" s="54"/>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row>
    <row r="258" spans="1:26" x14ac:dyDescent="0.25">
      <c r="A258" s="18"/>
      <c r="B258" s="122" t="s">
        <v>552</v>
      </c>
      <c r="C258" s="122"/>
      <c r="D258" s="122"/>
      <c r="E258" s="122"/>
      <c r="F258" s="122"/>
      <c r="G258" s="122"/>
      <c r="H258" s="122"/>
      <c r="I258" s="122"/>
      <c r="J258" s="122"/>
      <c r="K258" s="122"/>
      <c r="L258" s="122"/>
      <c r="M258" s="122"/>
      <c r="N258" s="122"/>
      <c r="O258" s="122"/>
      <c r="P258" s="122"/>
      <c r="Q258" s="122"/>
      <c r="R258" s="122"/>
      <c r="S258" s="122"/>
      <c r="T258" s="122"/>
      <c r="U258" s="122"/>
      <c r="V258" s="122"/>
      <c r="W258" s="122"/>
      <c r="X258" s="122"/>
      <c r="Y258" s="122"/>
      <c r="Z258" s="122"/>
    </row>
    <row r="259" spans="1:26" x14ac:dyDescent="0.25">
      <c r="A259" s="18"/>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row>
    <row r="260" spans="1:26" x14ac:dyDescent="0.25">
      <c r="A260" s="18"/>
      <c r="B260" s="57"/>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row>
    <row r="261" spans="1:26" x14ac:dyDescent="0.25">
      <c r="A261" s="18"/>
      <c r="B261" s="5"/>
      <c r="C261" s="5"/>
      <c r="D261" s="5"/>
      <c r="E261" s="5"/>
      <c r="F261" s="5"/>
      <c r="G261" s="5"/>
      <c r="H261" s="5"/>
      <c r="I261" s="5"/>
      <c r="J261" s="5"/>
      <c r="K261" s="5"/>
      <c r="L261" s="5"/>
      <c r="M261" s="5"/>
      <c r="N261" s="5"/>
      <c r="O261" s="5"/>
      <c r="P261" s="5"/>
      <c r="Q261" s="5"/>
      <c r="R261" s="5"/>
      <c r="S261" s="5"/>
      <c r="T261" s="5"/>
      <c r="U261" s="5"/>
      <c r="V261" s="5"/>
      <c r="W261" s="5"/>
      <c r="X261" s="5"/>
      <c r="Y261" s="5"/>
      <c r="Z261" s="5"/>
    </row>
    <row r="262" spans="1:26" x14ac:dyDescent="0.25">
      <c r="A262" s="18"/>
      <c r="B262" s="43" t="s">
        <v>185</v>
      </c>
      <c r="C262" s="44" t="s">
        <v>183</v>
      </c>
      <c r="D262" s="45" t="s">
        <v>553</v>
      </c>
      <c r="E262" s="45"/>
      <c r="F262" s="44"/>
      <c r="G262" s="44" t="s">
        <v>183</v>
      </c>
      <c r="H262" s="45" t="s">
        <v>556</v>
      </c>
      <c r="I262" s="45"/>
      <c r="J262" s="44"/>
      <c r="K262" s="44" t="s">
        <v>183</v>
      </c>
      <c r="L262" s="45" t="s">
        <v>558</v>
      </c>
      <c r="M262" s="45"/>
      <c r="N262" s="44"/>
      <c r="O262" s="44" t="s">
        <v>183</v>
      </c>
      <c r="P262" s="45" t="s">
        <v>560</v>
      </c>
      <c r="Q262" s="45"/>
      <c r="R262" s="44"/>
      <c r="S262" s="44"/>
      <c r="T262" s="45" t="s">
        <v>561</v>
      </c>
      <c r="U262" s="45"/>
      <c r="V262" s="44"/>
      <c r="W262" s="44"/>
      <c r="X262" s="45" t="s">
        <v>562</v>
      </c>
      <c r="Y262" s="45"/>
      <c r="Z262" s="44"/>
    </row>
    <row r="263" spans="1:26" x14ac:dyDescent="0.25">
      <c r="A263" s="18"/>
      <c r="B263" s="43"/>
      <c r="C263" s="44"/>
      <c r="D263" s="45" t="s">
        <v>554</v>
      </c>
      <c r="E263" s="45"/>
      <c r="F263" s="44"/>
      <c r="G263" s="44"/>
      <c r="H263" s="45" t="s">
        <v>557</v>
      </c>
      <c r="I263" s="45"/>
      <c r="J263" s="44"/>
      <c r="K263" s="44"/>
      <c r="L263" s="45" t="s">
        <v>559</v>
      </c>
      <c r="M263" s="45"/>
      <c r="N263" s="44"/>
      <c r="O263" s="44"/>
      <c r="P263" s="45" t="s">
        <v>558</v>
      </c>
      <c r="Q263" s="45"/>
      <c r="R263" s="44"/>
      <c r="S263" s="44"/>
      <c r="T263" s="45"/>
      <c r="U263" s="45"/>
      <c r="V263" s="44"/>
      <c r="W263" s="44"/>
      <c r="X263" s="45"/>
      <c r="Y263" s="45"/>
      <c r="Z263" s="44"/>
    </row>
    <row r="264" spans="1:26" ht="15.75" thickBot="1" x14ac:dyDescent="0.3">
      <c r="A264" s="18"/>
      <c r="B264" s="43"/>
      <c r="C264" s="44"/>
      <c r="D264" s="42" t="s">
        <v>555</v>
      </c>
      <c r="E264" s="42"/>
      <c r="F264" s="44"/>
      <c r="G264" s="44"/>
      <c r="H264" s="42"/>
      <c r="I264" s="42"/>
      <c r="J264" s="44"/>
      <c r="K264" s="44"/>
      <c r="L264" s="42"/>
      <c r="M264" s="42"/>
      <c r="N264" s="44"/>
      <c r="O264" s="44"/>
      <c r="P264" s="42" t="s">
        <v>559</v>
      </c>
      <c r="Q264" s="42"/>
      <c r="R264" s="44"/>
      <c r="S264" s="44"/>
      <c r="T264" s="42"/>
      <c r="U264" s="42"/>
      <c r="V264" s="44"/>
      <c r="W264" s="44"/>
      <c r="X264" s="42"/>
      <c r="Y264" s="42"/>
      <c r="Z264" s="44"/>
    </row>
    <row r="265" spans="1:26" x14ac:dyDescent="0.25">
      <c r="A265" s="18"/>
      <c r="B265" s="87" t="s">
        <v>609</v>
      </c>
      <c r="C265" s="25" t="s">
        <v>183</v>
      </c>
      <c r="D265" s="24"/>
      <c r="E265" s="24"/>
      <c r="F265" s="24"/>
      <c r="G265" s="25" t="s">
        <v>183</v>
      </c>
      <c r="H265" s="24"/>
      <c r="I265" s="24"/>
      <c r="J265" s="24"/>
      <c r="K265" s="25" t="s">
        <v>183</v>
      </c>
      <c r="L265" s="24"/>
      <c r="M265" s="24"/>
      <c r="N265" s="24"/>
      <c r="O265" s="25" t="s">
        <v>183</v>
      </c>
      <c r="P265" s="24"/>
      <c r="Q265" s="24"/>
      <c r="R265" s="24"/>
      <c r="S265" s="25"/>
      <c r="T265" s="24"/>
      <c r="U265" s="24"/>
      <c r="V265" s="24"/>
      <c r="W265" s="25"/>
      <c r="X265" s="24"/>
      <c r="Y265" s="24"/>
      <c r="Z265" s="24"/>
    </row>
    <row r="266" spans="1:26" x14ac:dyDescent="0.25">
      <c r="A266" s="18"/>
      <c r="B266" s="26" t="s">
        <v>74</v>
      </c>
      <c r="C266" s="21" t="s">
        <v>183</v>
      </c>
      <c r="D266" s="5"/>
      <c r="E266" s="5"/>
      <c r="F266" s="5"/>
      <c r="G266" s="21" t="s">
        <v>183</v>
      </c>
      <c r="H266" s="5"/>
      <c r="I266" s="5"/>
      <c r="J266" s="5"/>
      <c r="K266" s="21" t="s">
        <v>183</v>
      </c>
      <c r="L266" s="5"/>
      <c r="M266" s="5"/>
      <c r="N266" s="5"/>
      <c r="O266" s="21" t="s">
        <v>183</v>
      </c>
      <c r="P266" s="5"/>
      <c r="Q266" s="5"/>
      <c r="R266" s="5"/>
      <c r="S266" s="21"/>
      <c r="T266" s="5"/>
      <c r="U266" s="5"/>
      <c r="V266" s="5"/>
      <c r="W266" s="21"/>
      <c r="X266" s="5"/>
      <c r="Y266" s="5"/>
      <c r="Z266" s="5"/>
    </row>
    <row r="267" spans="1:26" x14ac:dyDescent="0.25">
      <c r="A267" s="18"/>
      <c r="B267" s="23" t="s">
        <v>75</v>
      </c>
      <c r="C267" s="25" t="s">
        <v>183</v>
      </c>
      <c r="D267" s="36" t="s">
        <v>190</v>
      </c>
      <c r="E267" s="37">
        <v>9.4</v>
      </c>
      <c r="F267" s="38" t="s">
        <v>183</v>
      </c>
      <c r="G267" s="25" t="s">
        <v>183</v>
      </c>
      <c r="H267" s="38" t="s">
        <v>190</v>
      </c>
      <c r="I267" s="86" t="s">
        <v>282</v>
      </c>
      <c r="J267" s="38"/>
      <c r="K267" s="25" t="s">
        <v>183</v>
      </c>
      <c r="L267" s="36" t="s">
        <v>190</v>
      </c>
      <c r="M267" s="37">
        <v>225</v>
      </c>
      <c r="N267" s="38" t="s">
        <v>183</v>
      </c>
      <c r="O267" s="25" t="s">
        <v>183</v>
      </c>
      <c r="P267" s="36" t="s">
        <v>190</v>
      </c>
      <c r="Q267" s="37">
        <v>29.3</v>
      </c>
      <c r="R267" s="38" t="s">
        <v>183</v>
      </c>
      <c r="S267" s="25"/>
      <c r="T267" s="38" t="s">
        <v>190</v>
      </c>
      <c r="U267" s="86" t="s">
        <v>282</v>
      </c>
      <c r="V267" s="38" t="s">
        <v>183</v>
      </c>
      <c r="W267" s="25"/>
      <c r="X267" s="33" t="s">
        <v>190</v>
      </c>
      <c r="Y267" s="34">
        <v>263.7</v>
      </c>
      <c r="Z267" s="35" t="s">
        <v>183</v>
      </c>
    </row>
    <row r="268" spans="1:26" x14ac:dyDescent="0.25">
      <c r="A268" s="18"/>
      <c r="B268" s="26" t="s">
        <v>76</v>
      </c>
      <c r="C268" s="21" t="s">
        <v>183</v>
      </c>
      <c r="D268" s="32"/>
      <c r="E268" s="85" t="s">
        <v>282</v>
      </c>
      <c r="F268" s="32" t="s">
        <v>183</v>
      </c>
      <c r="G268" s="21" t="s">
        <v>183</v>
      </c>
      <c r="H268" s="32"/>
      <c r="I268" s="85" t="s">
        <v>282</v>
      </c>
      <c r="J268" s="32" t="s">
        <v>183</v>
      </c>
      <c r="K268" s="21" t="s">
        <v>183</v>
      </c>
      <c r="L268" s="30"/>
      <c r="M268" s="51">
        <v>1149.5999999999999</v>
      </c>
      <c r="N268" s="32" t="s">
        <v>183</v>
      </c>
      <c r="O268" s="21" t="s">
        <v>183</v>
      </c>
      <c r="P268" s="30"/>
      <c r="Q268" s="31">
        <v>7.9</v>
      </c>
      <c r="R268" s="32" t="s">
        <v>183</v>
      </c>
      <c r="S268" s="21"/>
      <c r="T268" s="32"/>
      <c r="U268" s="85" t="s">
        <v>282</v>
      </c>
      <c r="V268" s="32" t="s">
        <v>183</v>
      </c>
      <c r="W268" s="21"/>
      <c r="X268" s="27"/>
      <c r="Y268" s="49">
        <v>1157.5</v>
      </c>
      <c r="Z268" s="29" t="s">
        <v>183</v>
      </c>
    </row>
    <row r="269" spans="1:26" x14ac:dyDescent="0.25">
      <c r="A269" s="18"/>
      <c r="B269" s="23" t="s">
        <v>610</v>
      </c>
      <c r="C269" s="25" t="s">
        <v>183</v>
      </c>
      <c r="D269" s="36"/>
      <c r="E269" s="37">
        <v>26.6</v>
      </c>
      <c r="F269" s="38" t="s">
        <v>183</v>
      </c>
      <c r="G269" s="25" t="s">
        <v>183</v>
      </c>
      <c r="H269" s="38"/>
      <c r="I269" s="86" t="s">
        <v>282</v>
      </c>
      <c r="J269" s="38" t="s">
        <v>183</v>
      </c>
      <c r="K269" s="25" t="s">
        <v>183</v>
      </c>
      <c r="L269" s="38"/>
      <c r="M269" s="86" t="s">
        <v>282</v>
      </c>
      <c r="N269" s="38" t="s">
        <v>183</v>
      </c>
      <c r="O269" s="25" t="s">
        <v>183</v>
      </c>
      <c r="P269" s="36"/>
      <c r="Q269" s="37">
        <v>710.1</v>
      </c>
      <c r="R269" s="38" t="s">
        <v>183</v>
      </c>
      <c r="S269" s="25"/>
      <c r="T269" s="36"/>
      <c r="U269" s="37" t="s">
        <v>627</v>
      </c>
      <c r="V269" s="38" t="s">
        <v>277</v>
      </c>
      <c r="W269" s="25"/>
      <c r="X269" s="35"/>
      <c r="Y269" s="90" t="s">
        <v>282</v>
      </c>
      <c r="Z269" s="35" t="s">
        <v>183</v>
      </c>
    </row>
    <row r="270" spans="1:26" x14ac:dyDescent="0.25">
      <c r="A270" s="18"/>
      <c r="B270" s="26" t="s">
        <v>77</v>
      </c>
      <c r="C270" s="21" t="s">
        <v>183</v>
      </c>
      <c r="D270" s="32"/>
      <c r="E270" s="85" t="s">
        <v>282</v>
      </c>
      <c r="F270" s="32" t="s">
        <v>183</v>
      </c>
      <c r="G270" s="21" t="s">
        <v>183</v>
      </c>
      <c r="H270" s="32"/>
      <c r="I270" s="85" t="s">
        <v>282</v>
      </c>
      <c r="J270" s="32" t="s">
        <v>183</v>
      </c>
      <c r="K270" s="21" t="s">
        <v>183</v>
      </c>
      <c r="L270" s="30"/>
      <c r="M270" s="31">
        <v>40.1</v>
      </c>
      <c r="N270" s="32" t="s">
        <v>183</v>
      </c>
      <c r="O270" s="21" t="s">
        <v>183</v>
      </c>
      <c r="P270" s="30"/>
      <c r="Q270" s="31">
        <v>0.1</v>
      </c>
      <c r="R270" s="32" t="s">
        <v>183</v>
      </c>
      <c r="S270" s="21"/>
      <c r="T270" s="32"/>
      <c r="U270" s="85" t="s">
        <v>282</v>
      </c>
      <c r="V270" s="32" t="s">
        <v>183</v>
      </c>
      <c r="W270" s="21"/>
      <c r="X270" s="27"/>
      <c r="Y270" s="28">
        <v>40.200000000000003</v>
      </c>
      <c r="Z270" s="29" t="s">
        <v>183</v>
      </c>
    </row>
    <row r="271" spans="1:26" x14ac:dyDescent="0.25">
      <c r="A271" s="18"/>
      <c r="B271" s="23" t="s">
        <v>78</v>
      </c>
      <c r="C271" s="25" t="s">
        <v>183</v>
      </c>
      <c r="D271" s="36"/>
      <c r="E271" s="37">
        <v>0.1</v>
      </c>
      <c r="F271" s="38" t="s">
        <v>183</v>
      </c>
      <c r="G271" s="25" t="s">
        <v>183</v>
      </c>
      <c r="H271" s="38"/>
      <c r="I271" s="86" t="s">
        <v>282</v>
      </c>
      <c r="J271" s="38" t="s">
        <v>183</v>
      </c>
      <c r="K271" s="25" t="s">
        <v>183</v>
      </c>
      <c r="L271" s="36"/>
      <c r="M271" s="37">
        <v>81.8</v>
      </c>
      <c r="N271" s="38" t="s">
        <v>183</v>
      </c>
      <c r="O271" s="25" t="s">
        <v>183</v>
      </c>
      <c r="P271" s="36"/>
      <c r="Q271" s="37" t="s">
        <v>315</v>
      </c>
      <c r="R271" s="38" t="s">
        <v>277</v>
      </c>
      <c r="S271" s="25"/>
      <c r="T271" s="38"/>
      <c r="U271" s="86" t="s">
        <v>282</v>
      </c>
      <c r="V271" s="38" t="s">
        <v>183</v>
      </c>
      <c r="W271" s="25"/>
      <c r="X271" s="33"/>
      <c r="Y271" s="34">
        <v>81.8</v>
      </c>
      <c r="Z271" s="35" t="s">
        <v>183</v>
      </c>
    </row>
    <row r="272" spans="1:26" x14ac:dyDescent="0.25">
      <c r="A272" s="18"/>
      <c r="B272" s="26" t="s">
        <v>79</v>
      </c>
      <c r="C272" s="21" t="s">
        <v>183</v>
      </c>
      <c r="D272" s="32"/>
      <c r="E272" s="85" t="s">
        <v>282</v>
      </c>
      <c r="F272" s="32" t="s">
        <v>183</v>
      </c>
      <c r="G272" s="21" t="s">
        <v>183</v>
      </c>
      <c r="H272" s="32"/>
      <c r="I272" s="85" t="s">
        <v>282</v>
      </c>
      <c r="J272" s="32" t="s">
        <v>183</v>
      </c>
      <c r="K272" s="21" t="s">
        <v>183</v>
      </c>
      <c r="L272" s="30"/>
      <c r="M272" s="31">
        <v>2</v>
      </c>
      <c r="N272" s="32" t="s">
        <v>183</v>
      </c>
      <c r="O272" s="21" t="s">
        <v>183</v>
      </c>
      <c r="P272" s="30"/>
      <c r="Q272" s="31">
        <v>0.3</v>
      </c>
      <c r="R272" s="32" t="s">
        <v>183</v>
      </c>
      <c r="S272" s="21"/>
      <c r="T272" s="32"/>
      <c r="U272" s="85" t="s">
        <v>282</v>
      </c>
      <c r="V272" s="32" t="s">
        <v>183</v>
      </c>
      <c r="W272" s="21"/>
      <c r="X272" s="27"/>
      <c r="Y272" s="28">
        <v>2.2999999999999998</v>
      </c>
      <c r="Z272" s="29" t="s">
        <v>183</v>
      </c>
    </row>
    <row r="273" spans="1:26" x14ac:dyDescent="0.25">
      <c r="A273" s="18"/>
      <c r="B273" s="23" t="s">
        <v>35</v>
      </c>
      <c r="C273" s="25" t="s">
        <v>183</v>
      </c>
      <c r="D273" s="38"/>
      <c r="E273" s="86" t="s">
        <v>282</v>
      </c>
      <c r="F273" s="38" t="s">
        <v>183</v>
      </c>
      <c r="G273" s="25" t="s">
        <v>183</v>
      </c>
      <c r="H273" s="38"/>
      <c r="I273" s="86" t="s">
        <v>282</v>
      </c>
      <c r="J273" s="38" t="s">
        <v>183</v>
      </c>
      <c r="K273" s="25" t="s">
        <v>183</v>
      </c>
      <c r="L273" s="36"/>
      <c r="M273" s="37">
        <v>10.1</v>
      </c>
      <c r="N273" s="38" t="s">
        <v>183</v>
      </c>
      <c r="O273" s="25" t="s">
        <v>183</v>
      </c>
      <c r="P273" s="38"/>
      <c r="Q273" s="86" t="s">
        <v>282</v>
      </c>
      <c r="R273" s="38" t="s">
        <v>183</v>
      </c>
      <c r="S273" s="25"/>
      <c r="T273" s="38"/>
      <c r="U273" s="86" t="s">
        <v>282</v>
      </c>
      <c r="V273" s="38" t="s">
        <v>183</v>
      </c>
      <c r="W273" s="25"/>
      <c r="X273" s="33"/>
      <c r="Y273" s="34">
        <v>10.1</v>
      </c>
      <c r="Z273" s="35" t="s">
        <v>183</v>
      </c>
    </row>
    <row r="274" spans="1:26" ht="15.75" thickBot="1" x14ac:dyDescent="0.3">
      <c r="A274" s="18"/>
      <c r="B274" s="26" t="s">
        <v>80</v>
      </c>
      <c r="C274" s="21" t="s">
        <v>183</v>
      </c>
      <c r="D274" s="32"/>
      <c r="E274" s="85" t="s">
        <v>282</v>
      </c>
      <c r="F274" s="32" t="s">
        <v>183</v>
      </c>
      <c r="G274" s="21" t="s">
        <v>183</v>
      </c>
      <c r="H274" s="32"/>
      <c r="I274" s="85" t="s">
        <v>282</v>
      </c>
      <c r="J274" s="32" t="s">
        <v>183</v>
      </c>
      <c r="K274" s="21" t="s">
        <v>183</v>
      </c>
      <c r="L274" s="30"/>
      <c r="M274" s="51">
        <v>1388.7</v>
      </c>
      <c r="N274" s="32" t="s">
        <v>183</v>
      </c>
      <c r="O274" s="21" t="s">
        <v>183</v>
      </c>
      <c r="P274" s="30"/>
      <c r="Q274" s="31">
        <v>37.700000000000003</v>
      </c>
      <c r="R274" s="32" t="s">
        <v>183</v>
      </c>
      <c r="S274" s="21"/>
      <c r="T274" s="32"/>
      <c r="U274" s="85" t="s">
        <v>282</v>
      </c>
      <c r="V274" s="32" t="s">
        <v>183</v>
      </c>
      <c r="W274" s="21"/>
      <c r="X274" s="27"/>
      <c r="Y274" s="49">
        <v>1426.4</v>
      </c>
      <c r="Z274" s="29" t="s">
        <v>183</v>
      </c>
    </row>
    <row r="275" spans="1:26" x14ac:dyDescent="0.25">
      <c r="A275" s="18"/>
      <c r="B275" s="16"/>
      <c r="C275" s="16" t="s">
        <v>183</v>
      </c>
      <c r="D275" s="39"/>
      <c r="E275" s="39"/>
      <c r="F275" s="16"/>
      <c r="G275" s="16" t="s">
        <v>183</v>
      </c>
      <c r="H275" s="39"/>
      <c r="I275" s="39"/>
      <c r="J275" s="16"/>
      <c r="K275" s="16" t="s">
        <v>183</v>
      </c>
      <c r="L275" s="39"/>
      <c r="M275" s="39"/>
      <c r="N275" s="16"/>
      <c r="O275" s="16" t="s">
        <v>183</v>
      </c>
      <c r="P275" s="39"/>
      <c r="Q275" s="39"/>
      <c r="R275" s="16"/>
      <c r="S275" s="16"/>
      <c r="T275" s="39"/>
      <c r="U275" s="39"/>
      <c r="V275" s="16"/>
      <c r="W275" s="16"/>
      <c r="X275" s="39"/>
      <c r="Y275" s="39"/>
      <c r="Z275" s="16"/>
    </row>
    <row r="276" spans="1:26" ht="15.75" thickBot="1" x14ac:dyDescent="0.3">
      <c r="A276" s="18"/>
      <c r="B276" s="23" t="s">
        <v>81</v>
      </c>
      <c r="C276" s="25" t="s">
        <v>183</v>
      </c>
      <c r="D276" s="36"/>
      <c r="E276" s="37">
        <v>36.1</v>
      </c>
      <c r="F276" s="38" t="s">
        <v>183</v>
      </c>
      <c r="G276" s="25" t="s">
        <v>183</v>
      </c>
      <c r="H276" s="38"/>
      <c r="I276" s="86" t="s">
        <v>282</v>
      </c>
      <c r="J276" s="38" t="s">
        <v>183</v>
      </c>
      <c r="K276" s="25" t="s">
        <v>183</v>
      </c>
      <c r="L276" s="36"/>
      <c r="M276" s="53">
        <v>2897.3</v>
      </c>
      <c r="N276" s="38" t="s">
        <v>183</v>
      </c>
      <c r="O276" s="25" t="s">
        <v>183</v>
      </c>
      <c r="P276" s="36"/>
      <c r="Q276" s="37">
        <v>785.3</v>
      </c>
      <c r="R276" s="38" t="s">
        <v>183</v>
      </c>
      <c r="S276" s="25"/>
      <c r="T276" s="36"/>
      <c r="U276" s="37" t="s">
        <v>627</v>
      </c>
      <c r="V276" s="38" t="s">
        <v>277</v>
      </c>
      <c r="W276" s="25"/>
      <c r="X276" s="33"/>
      <c r="Y276" s="40">
        <v>2982</v>
      </c>
      <c r="Z276" s="35" t="s">
        <v>183</v>
      </c>
    </row>
    <row r="277" spans="1:26" x14ac:dyDescent="0.25">
      <c r="A277" s="18"/>
      <c r="B277" s="16"/>
      <c r="C277" s="16" t="s">
        <v>183</v>
      </c>
      <c r="D277" s="39"/>
      <c r="E277" s="39"/>
      <c r="F277" s="16"/>
      <c r="G277" s="16" t="s">
        <v>183</v>
      </c>
      <c r="H277" s="39"/>
      <c r="I277" s="39"/>
      <c r="J277" s="16"/>
      <c r="K277" s="16" t="s">
        <v>183</v>
      </c>
      <c r="L277" s="39"/>
      <c r="M277" s="39"/>
      <c r="N277" s="16"/>
      <c r="O277" s="16" t="s">
        <v>183</v>
      </c>
      <c r="P277" s="39"/>
      <c r="Q277" s="39"/>
      <c r="R277" s="16"/>
      <c r="S277" s="16"/>
      <c r="T277" s="39"/>
      <c r="U277" s="39"/>
      <c r="V277" s="16"/>
      <c r="W277" s="16"/>
      <c r="X277" s="39"/>
      <c r="Y277" s="39"/>
      <c r="Z277" s="16"/>
    </row>
    <row r="278" spans="1:26" x14ac:dyDescent="0.25">
      <c r="A278" s="18"/>
      <c r="B278" s="26" t="s">
        <v>82</v>
      </c>
      <c r="C278" s="21" t="s">
        <v>183</v>
      </c>
      <c r="D278" s="5"/>
      <c r="E278" s="5"/>
      <c r="F278" s="5"/>
      <c r="G278" s="21" t="s">
        <v>183</v>
      </c>
      <c r="H278" s="5"/>
      <c r="I278" s="5"/>
      <c r="J278" s="5"/>
      <c r="K278" s="21" t="s">
        <v>183</v>
      </c>
      <c r="L278" s="5"/>
      <c r="M278" s="5"/>
      <c r="N278" s="5"/>
      <c r="O278" s="21" t="s">
        <v>183</v>
      </c>
      <c r="P278" s="5"/>
      <c r="Q278" s="5"/>
      <c r="R278" s="5"/>
      <c r="S278" s="21"/>
      <c r="T278" s="5"/>
      <c r="U278" s="5"/>
      <c r="V278" s="5"/>
      <c r="W278" s="21"/>
      <c r="X278" s="5"/>
      <c r="Y278" s="5"/>
      <c r="Z278" s="5"/>
    </row>
    <row r="279" spans="1:26" x14ac:dyDescent="0.25">
      <c r="A279" s="18"/>
      <c r="B279" s="23" t="s">
        <v>612</v>
      </c>
      <c r="C279" s="25" t="s">
        <v>183</v>
      </c>
      <c r="D279" s="38"/>
      <c r="E279" s="86" t="s">
        <v>282</v>
      </c>
      <c r="F279" s="38" t="s">
        <v>183</v>
      </c>
      <c r="G279" s="25" t="s">
        <v>183</v>
      </c>
      <c r="H279" s="38"/>
      <c r="I279" s="86" t="s">
        <v>282</v>
      </c>
      <c r="J279" s="38" t="s">
        <v>183</v>
      </c>
      <c r="K279" s="25" t="s">
        <v>183</v>
      </c>
      <c r="L279" s="36"/>
      <c r="M279" s="37">
        <v>429.3</v>
      </c>
      <c r="N279" s="38" t="s">
        <v>183</v>
      </c>
      <c r="O279" s="25" t="s">
        <v>183</v>
      </c>
      <c r="P279" s="36"/>
      <c r="Q279" s="37">
        <v>0.6</v>
      </c>
      <c r="R279" s="38" t="s">
        <v>183</v>
      </c>
      <c r="S279" s="25"/>
      <c r="T279" s="38"/>
      <c r="U279" s="86" t="s">
        <v>282</v>
      </c>
      <c r="V279" s="38" t="s">
        <v>183</v>
      </c>
      <c r="W279" s="25"/>
      <c r="X279" s="33"/>
      <c r="Y279" s="34">
        <v>429.9</v>
      </c>
      <c r="Z279" s="35" t="s">
        <v>183</v>
      </c>
    </row>
    <row r="280" spans="1:26" x14ac:dyDescent="0.25">
      <c r="A280" s="18"/>
      <c r="B280" s="26" t="s">
        <v>613</v>
      </c>
      <c r="C280" s="21" t="s">
        <v>183</v>
      </c>
      <c r="D280" s="30"/>
      <c r="E280" s="51">
        <v>2320.6</v>
      </c>
      <c r="F280" s="32" t="s">
        <v>183</v>
      </c>
      <c r="G280" s="21" t="s">
        <v>183</v>
      </c>
      <c r="H280" s="32"/>
      <c r="I280" s="85" t="s">
        <v>282</v>
      </c>
      <c r="J280" s="32" t="s">
        <v>183</v>
      </c>
      <c r="K280" s="21" t="s">
        <v>183</v>
      </c>
      <c r="L280" s="30"/>
      <c r="M280" s="51">
        <v>1398.2</v>
      </c>
      <c r="N280" s="32" t="s">
        <v>183</v>
      </c>
      <c r="O280" s="21" t="s">
        <v>183</v>
      </c>
      <c r="P280" s="30"/>
      <c r="Q280" s="51">
        <v>1101.5</v>
      </c>
      <c r="R280" s="32" t="s">
        <v>183</v>
      </c>
      <c r="S280" s="21"/>
      <c r="T280" s="30"/>
      <c r="U280" s="31" t="s">
        <v>628</v>
      </c>
      <c r="V280" s="32" t="s">
        <v>277</v>
      </c>
      <c r="W280" s="21"/>
      <c r="X280" s="29"/>
      <c r="Y280" s="41" t="s">
        <v>282</v>
      </c>
      <c r="Z280" s="29" t="s">
        <v>183</v>
      </c>
    </row>
    <row r="281" spans="1:26" x14ac:dyDescent="0.25">
      <c r="A281" s="18"/>
      <c r="B281" s="23" t="s">
        <v>610</v>
      </c>
      <c r="C281" s="25" t="s">
        <v>183</v>
      </c>
      <c r="D281" s="38"/>
      <c r="E281" s="86" t="s">
        <v>282</v>
      </c>
      <c r="F281" s="38" t="s">
        <v>183</v>
      </c>
      <c r="G281" s="25" t="s">
        <v>183</v>
      </c>
      <c r="H281" s="38"/>
      <c r="I281" s="86" t="s">
        <v>282</v>
      </c>
      <c r="J281" s="38" t="s">
        <v>183</v>
      </c>
      <c r="K281" s="25" t="s">
        <v>183</v>
      </c>
      <c r="L281" s="38"/>
      <c r="M281" s="86" t="s">
        <v>282</v>
      </c>
      <c r="N281" s="38" t="s">
        <v>183</v>
      </c>
      <c r="O281" s="25" t="s">
        <v>183</v>
      </c>
      <c r="P281" s="36"/>
      <c r="Q281" s="37">
        <v>600</v>
      </c>
      <c r="R281" s="38" t="s">
        <v>183</v>
      </c>
      <c r="S281" s="25"/>
      <c r="T281" s="36"/>
      <c r="U281" s="37" t="s">
        <v>629</v>
      </c>
      <c r="V281" s="38" t="s">
        <v>277</v>
      </c>
      <c r="W281" s="25"/>
      <c r="X281" s="35"/>
      <c r="Y281" s="90" t="s">
        <v>282</v>
      </c>
      <c r="Z281" s="35" t="s">
        <v>183</v>
      </c>
    </row>
    <row r="282" spans="1:26" x14ac:dyDescent="0.25">
      <c r="A282" s="18"/>
      <c r="B282" s="26" t="s">
        <v>84</v>
      </c>
      <c r="C282" s="21" t="s">
        <v>183</v>
      </c>
      <c r="D282" s="32"/>
      <c r="E282" s="85" t="s">
        <v>282</v>
      </c>
      <c r="F282" s="32" t="s">
        <v>183</v>
      </c>
      <c r="G282" s="21" t="s">
        <v>183</v>
      </c>
      <c r="H282" s="32"/>
      <c r="I282" s="85" t="s">
        <v>282</v>
      </c>
      <c r="J282" s="32" t="s">
        <v>183</v>
      </c>
      <c r="K282" s="21" t="s">
        <v>183</v>
      </c>
      <c r="L282" s="30"/>
      <c r="M282" s="31">
        <v>107.2</v>
      </c>
      <c r="N282" s="32" t="s">
        <v>183</v>
      </c>
      <c r="O282" s="21" t="s">
        <v>183</v>
      </c>
      <c r="P282" s="32"/>
      <c r="Q282" s="85" t="s">
        <v>282</v>
      </c>
      <c r="R282" s="32" t="s">
        <v>183</v>
      </c>
      <c r="S282" s="21"/>
      <c r="T282" s="32"/>
      <c r="U282" s="85" t="s">
        <v>282</v>
      </c>
      <c r="V282" s="32" t="s">
        <v>183</v>
      </c>
      <c r="W282" s="21"/>
      <c r="X282" s="27"/>
      <c r="Y282" s="28">
        <v>107.2</v>
      </c>
      <c r="Z282" s="29" t="s">
        <v>183</v>
      </c>
    </row>
    <row r="283" spans="1:26" x14ac:dyDescent="0.25">
      <c r="A283" s="18"/>
      <c r="B283" s="23" t="s">
        <v>79</v>
      </c>
      <c r="C283" s="25" t="s">
        <v>183</v>
      </c>
      <c r="D283" s="38"/>
      <c r="E283" s="86" t="s">
        <v>282</v>
      </c>
      <c r="F283" s="38" t="s">
        <v>183</v>
      </c>
      <c r="G283" s="25" t="s">
        <v>183</v>
      </c>
      <c r="H283" s="38"/>
      <c r="I283" s="86" t="s">
        <v>282</v>
      </c>
      <c r="J283" s="38" t="s">
        <v>183</v>
      </c>
      <c r="K283" s="25" t="s">
        <v>183</v>
      </c>
      <c r="L283" s="36"/>
      <c r="M283" s="37">
        <v>124.9</v>
      </c>
      <c r="N283" s="38" t="s">
        <v>183</v>
      </c>
      <c r="O283" s="25" t="s">
        <v>183</v>
      </c>
      <c r="P283" s="38"/>
      <c r="Q283" s="86" t="s">
        <v>282</v>
      </c>
      <c r="R283" s="38" t="s">
        <v>183</v>
      </c>
      <c r="S283" s="25"/>
      <c r="T283" s="38"/>
      <c r="U283" s="86" t="s">
        <v>282</v>
      </c>
      <c r="V283" s="38" t="s">
        <v>183</v>
      </c>
      <c r="W283" s="25"/>
      <c r="X283" s="33"/>
      <c r="Y283" s="34">
        <v>124.9</v>
      </c>
      <c r="Z283" s="35" t="s">
        <v>183</v>
      </c>
    </row>
    <row r="284" spans="1:26" ht="15.75" thickBot="1" x14ac:dyDescent="0.3">
      <c r="A284" s="18"/>
      <c r="B284" s="26" t="s">
        <v>85</v>
      </c>
      <c r="C284" s="21" t="s">
        <v>183</v>
      </c>
      <c r="D284" s="32"/>
      <c r="E284" s="85" t="s">
        <v>282</v>
      </c>
      <c r="F284" s="32" t="s">
        <v>183</v>
      </c>
      <c r="G284" s="21" t="s">
        <v>183</v>
      </c>
      <c r="H284" s="32"/>
      <c r="I284" s="85" t="s">
        <v>282</v>
      </c>
      <c r="J284" s="32" t="s">
        <v>183</v>
      </c>
      <c r="K284" s="21" t="s">
        <v>183</v>
      </c>
      <c r="L284" s="30"/>
      <c r="M284" s="31">
        <v>50.3</v>
      </c>
      <c r="N284" s="32" t="s">
        <v>183</v>
      </c>
      <c r="O284" s="21" t="s">
        <v>183</v>
      </c>
      <c r="P284" s="32"/>
      <c r="Q284" s="85" t="s">
        <v>282</v>
      </c>
      <c r="R284" s="32" t="s">
        <v>183</v>
      </c>
      <c r="S284" s="21"/>
      <c r="T284" s="32"/>
      <c r="U284" s="85" t="s">
        <v>282</v>
      </c>
      <c r="V284" s="32" t="s">
        <v>183</v>
      </c>
      <c r="W284" s="21"/>
      <c r="X284" s="27"/>
      <c r="Y284" s="28">
        <v>50.3</v>
      </c>
      <c r="Z284" s="29" t="s">
        <v>183</v>
      </c>
    </row>
    <row r="285" spans="1:26" x14ac:dyDescent="0.25">
      <c r="A285" s="18"/>
      <c r="B285" s="16"/>
      <c r="C285" s="16" t="s">
        <v>183</v>
      </c>
      <c r="D285" s="39"/>
      <c r="E285" s="39"/>
      <c r="F285" s="16"/>
      <c r="G285" s="16" t="s">
        <v>183</v>
      </c>
      <c r="H285" s="39"/>
      <c r="I285" s="39"/>
      <c r="J285" s="16"/>
      <c r="K285" s="16" t="s">
        <v>183</v>
      </c>
      <c r="L285" s="39"/>
      <c r="M285" s="39"/>
      <c r="N285" s="16"/>
      <c r="O285" s="16" t="s">
        <v>183</v>
      </c>
      <c r="P285" s="39"/>
      <c r="Q285" s="39"/>
      <c r="R285" s="16"/>
      <c r="S285" s="16"/>
      <c r="T285" s="39"/>
      <c r="U285" s="39"/>
      <c r="V285" s="16"/>
      <c r="W285" s="16"/>
      <c r="X285" s="39"/>
      <c r="Y285" s="39"/>
      <c r="Z285" s="16"/>
    </row>
    <row r="286" spans="1:26" ht="15.75" thickBot="1" x14ac:dyDescent="0.3">
      <c r="A286" s="18"/>
      <c r="B286" s="23" t="s">
        <v>86</v>
      </c>
      <c r="C286" s="25" t="s">
        <v>183</v>
      </c>
      <c r="D286" s="36" t="s">
        <v>190</v>
      </c>
      <c r="E286" s="53">
        <v>2356.6999999999998</v>
      </c>
      <c r="F286" s="38" t="s">
        <v>183</v>
      </c>
      <c r="G286" s="25" t="s">
        <v>183</v>
      </c>
      <c r="H286" s="38" t="s">
        <v>190</v>
      </c>
      <c r="I286" s="86" t="s">
        <v>282</v>
      </c>
      <c r="J286" s="38"/>
      <c r="K286" s="25" t="s">
        <v>183</v>
      </c>
      <c r="L286" s="36" t="s">
        <v>190</v>
      </c>
      <c r="M286" s="53">
        <v>5007.2</v>
      </c>
      <c r="N286" s="38" t="s">
        <v>183</v>
      </c>
      <c r="O286" s="25" t="s">
        <v>183</v>
      </c>
      <c r="P286" s="36" t="s">
        <v>190</v>
      </c>
      <c r="Q286" s="53">
        <v>2487.4</v>
      </c>
      <c r="R286" s="38" t="s">
        <v>183</v>
      </c>
      <c r="S286" s="25"/>
      <c r="T286" s="36" t="s">
        <v>190</v>
      </c>
      <c r="U286" s="37" t="s">
        <v>630</v>
      </c>
      <c r="V286" s="38" t="s">
        <v>277</v>
      </c>
      <c r="W286" s="25"/>
      <c r="X286" s="33" t="s">
        <v>190</v>
      </c>
      <c r="Y286" s="40">
        <v>3694.3</v>
      </c>
      <c r="Z286" s="35" t="s">
        <v>183</v>
      </c>
    </row>
    <row r="287" spans="1:26" x14ac:dyDescent="0.25">
      <c r="A287" s="18"/>
      <c r="B287" s="16"/>
      <c r="C287" s="16" t="s">
        <v>183</v>
      </c>
      <c r="D287" s="39"/>
      <c r="E287" s="39"/>
      <c r="F287" s="16"/>
      <c r="G287" s="16" t="s">
        <v>183</v>
      </c>
      <c r="H287" s="39"/>
      <c r="I287" s="39"/>
      <c r="J287" s="16"/>
      <c r="K287" s="16" t="s">
        <v>183</v>
      </c>
      <c r="L287" s="39"/>
      <c r="M287" s="39"/>
      <c r="N287" s="16"/>
      <c r="O287" s="16" t="s">
        <v>183</v>
      </c>
      <c r="P287" s="39"/>
      <c r="Q287" s="39"/>
      <c r="R287" s="16"/>
      <c r="S287" s="16"/>
      <c r="T287" s="39"/>
      <c r="U287" s="39"/>
      <c r="V287" s="16"/>
      <c r="W287" s="16"/>
      <c r="X287" s="39"/>
      <c r="Y287" s="39"/>
      <c r="Z287" s="16"/>
    </row>
    <row r="288" spans="1:26" x14ac:dyDescent="0.25">
      <c r="A288" s="18"/>
      <c r="B288" s="117" t="s">
        <v>617</v>
      </c>
      <c r="C288" s="21" t="s">
        <v>183</v>
      </c>
      <c r="D288" s="5"/>
      <c r="E288" s="5"/>
      <c r="F288" s="5"/>
      <c r="G288" s="21" t="s">
        <v>183</v>
      </c>
      <c r="H288" s="5"/>
      <c r="I288" s="5"/>
      <c r="J288" s="5"/>
      <c r="K288" s="21" t="s">
        <v>183</v>
      </c>
      <c r="L288" s="5"/>
      <c r="M288" s="5"/>
      <c r="N288" s="5"/>
      <c r="O288" s="21" t="s">
        <v>183</v>
      </c>
      <c r="P288" s="5"/>
      <c r="Q288" s="5"/>
      <c r="R288" s="5"/>
      <c r="S288" s="21"/>
      <c r="T288" s="5"/>
      <c r="U288" s="5"/>
      <c r="V288" s="5"/>
      <c r="W288" s="21"/>
      <c r="X288" s="5"/>
      <c r="Y288" s="5"/>
      <c r="Z288" s="5"/>
    </row>
    <row r="289" spans="1:26" x14ac:dyDescent="0.25">
      <c r="A289" s="18"/>
      <c r="B289" s="23" t="s">
        <v>87</v>
      </c>
      <c r="C289" s="25" t="s">
        <v>183</v>
      </c>
      <c r="D289" s="24"/>
      <c r="E289" s="24"/>
      <c r="F289" s="24"/>
      <c r="G289" s="25" t="s">
        <v>183</v>
      </c>
      <c r="H289" s="24"/>
      <c r="I289" s="24"/>
      <c r="J289" s="24"/>
      <c r="K289" s="25" t="s">
        <v>183</v>
      </c>
      <c r="L289" s="24"/>
      <c r="M289" s="24"/>
      <c r="N289" s="24"/>
      <c r="O289" s="25" t="s">
        <v>183</v>
      </c>
      <c r="P289" s="24"/>
      <c r="Q289" s="24"/>
      <c r="R289" s="24"/>
      <c r="S289" s="25"/>
      <c r="T289" s="24"/>
      <c r="U289" s="24"/>
      <c r="V289" s="24"/>
      <c r="W289" s="25"/>
      <c r="X289" s="24"/>
      <c r="Y289" s="24"/>
      <c r="Z289" s="24"/>
    </row>
    <row r="290" spans="1:26" x14ac:dyDescent="0.25">
      <c r="A290" s="18"/>
      <c r="B290" s="26" t="s">
        <v>88</v>
      </c>
      <c r="C290" s="21" t="s">
        <v>183</v>
      </c>
      <c r="D290" s="32" t="s">
        <v>190</v>
      </c>
      <c r="E290" s="85" t="s">
        <v>282</v>
      </c>
      <c r="F290" s="32" t="s">
        <v>183</v>
      </c>
      <c r="G290" s="21" t="s">
        <v>183</v>
      </c>
      <c r="H290" s="32" t="s">
        <v>190</v>
      </c>
      <c r="I290" s="85" t="s">
        <v>282</v>
      </c>
      <c r="J290" s="32"/>
      <c r="K290" s="21" t="s">
        <v>183</v>
      </c>
      <c r="L290" s="30" t="s">
        <v>190</v>
      </c>
      <c r="M290" s="31">
        <v>5.7</v>
      </c>
      <c r="N290" s="32" t="s">
        <v>183</v>
      </c>
      <c r="O290" s="21" t="s">
        <v>183</v>
      </c>
      <c r="P290" s="32" t="s">
        <v>190</v>
      </c>
      <c r="Q290" s="85" t="s">
        <v>282</v>
      </c>
      <c r="R290" s="32" t="s">
        <v>183</v>
      </c>
      <c r="S290" s="21"/>
      <c r="T290" s="32" t="s">
        <v>190</v>
      </c>
      <c r="U290" s="85" t="s">
        <v>282</v>
      </c>
      <c r="V290" s="32" t="s">
        <v>183</v>
      </c>
      <c r="W290" s="21"/>
      <c r="X290" s="27" t="s">
        <v>190</v>
      </c>
      <c r="Y290" s="28">
        <v>5.7</v>
      </c>
      <c r="Z290" s="29" t="s">
        <v>183</v>
      </c>
    </row>
    <row r="291" spans="1:26" x14ac:dyDescent="0.25">
      <c r="A291" s="18"/>
      <c r="B291" s="23" t="s">
        <v>89</v>
      </c>
      <c r="C291" s="25" t="s">
        <v>183</v>
      </c>
      <c r="D291" s="38"/>
      <c r="E291" s="86" t="s">
        <v>282</v>
      </c>
      <c r="F291" s="38" t="s">
        <v>183</v>
      </c>
      <c r="G291" s="25" t="s">
        <v>183</v>
      </c>
      <c r="H291" s="38"/>
      <c r="I291" s="86" t="s">
        <v>282</v>
      </c>
      <c r="J291" s="38" t="s">
        <v>183</v>
      </c>
      <c r="K291" s="25" t="s">
        <v>183</v>
      </c>
      <c r="L291" s="36"/>
      <c r="M291" s="37">
        <v>176.4</v>
      </c>
      <c r="N291" s="38" t="s">
        <v>183</v>
      </c>
      <c r="O291" s="25" t="s">
        <v>183</v>
      </c>
      <c r="P291" s="36"/>
      <c r="Q291" s="37">
        <v>0.4</v>
      </c>
      <c r="R291" s="38" t="s">
        <v>183</v>
      </c>
      <c r="S291" s="25"/>
      <c r="T291" s="38"/>
      <c r="U291" s="86" t="s">
        <v>282</v>
      </c>
      <c r="V291" s="38" t="s">
        <v>183</v>
      </c>
      <c r="W291" s="25"/>
      <c r="X291" s="33"/>
      <c r="Y291" s="34">
        <v>176.8</v>
      </c>
      <c r="Z291" s="35" t="s">
        <v>183</v>
      </c>
    </row>
    <row r="292" spans="1:26" x14ac:dyDescent="0.25">
      <c r="A292" s="18"/>
      <c r="B292" s="26" t="s">
        <v>618</v>
      </c>
      <c r="C292" s="21" t="s">
        <v>183</v>
      </c>
      <c r="D292" s="32"/>
      <c r="E292" s="85" t="s">
        <v>282</v>
      </c>
      <c r="F292" s="32" t="s">
        <v>183</v>
      </c>
      <c r="G292" s="21" t="s">
        <v>183</v>
      </c>
      <c r="H292" s="32"/>
      <c r="I292" s="85" t="s">
        <v>282</v>
      </c>
      <c r="J292" s="32" t="s">
        <v>183</v>
      </c>
      <c r="K292" s="21" t="s">
        <v>183</v>
      </c>
      <c r="L292" s="30"/>
      <c r="M292" s="31">
        <v>736.7</v>
      </c>
      <c r="N292" s="32" t="s">
        <v>183</v>
      </c>
      <c r="O292" s="21" t="s">
        <v>183</v>
      </c>
      <c r="P292" s="32"/>
      <c r="Q292" s="85" t="s">
        <v>282</v>
      </c>
      <c r="R292" s="32" t="s">
        <v>183</v>
      </c>
      <c r="S292" s="21"/>
      <c r="T292" s="30"/>
      <c r="U292" s="31" t="s">
        <v>627</v>
      </c>
      <c r="V292" s="32" t="s">
        <v>277</v>
      </c>
      <c r="W292" s="21"/>
      <c r="X292" s="29"/>
      <c r="Y292" s="41" t="s">
        <v>282</v>
      </c>
      <c r="Z292" s="29" t="s">
        <v>183</v>
      </c>
    </row>
    <row r="293" spans="1:26" ht="25.5" x14ac:dyDescent="0.25">
      <c r="A293" s="18"/>
      <c r="B293" s="23" t="s">
        <v>90</v>
      </c>
      <c r="C293" s="25" t="s">
        <v>183</v>
      </c>
      <c r="D293" s="36"/>
      <c r="E293" s="37">
        <v>12.2</v>
      </c>
      <c r="F293" s="38" t="s">
        <v>183</v>
      </c>
      <c r="G293" s="25" t="s">
        <v>183</v>
      </c>
      <c r="H293" s="38"/>
      <c r="I293" s="86" t="s">
        <v>282</v>
      </c>
      <c r="J293" s="38" t="s">
        <v>183</v>
      </c>
      <c r="K293" s="25" t="s">
        <v>183</v>
      </c>
      <c r="L293" s="36"/>
      <c r="M293" s="37">
        <v>253.5</v>
      </c>
      <c r="N293" s="38" t="s">
        <v>183</v>
      </c>
      <c r="O293" s="25" t="s">
        <v>183</v>
      </c>
      <c r="P293" s="36"/>
      <c r="Q293" s="37">
        <v>3.7</v>
      </c>
      <c r="R293" s="38" t="s">
        <v>183</v>
      </c>
      <c r="S293" s="25"/>
      <c r="T293" s="38"/>
      <c r="U293" s="86" t="s">
        <v>282</v>
      </c>
      <c r="V293" s="38" t="s">
        <v>183</v>
      </c>
      <c r="W293" s="25"/>
      <c r="X293" s="33"/>
      <c r="Y293" s="34">
        <v>269.39999999999998</v>
      </c>
      <c r="Z293" s="35" t="s">
        <v>183</v>
      </c>
    </row>
    <row r="294" spans="1:26" x14ac:dyDescent="0.25">
      <c r="A294" s="18"/>
      <c r="B294" s="26" t="s">
        <v>91</v>
      </c>
      <c r="C294" s="21" t="s">
        <v>183</v>
      </c>
      <c r="D294" s="32"/>
      <c r="E294" s="85" t="s">
        <v>282</v>
      </c>
      <c r="F294" s="32" t="s">
        <v>183</v>
      </c>
      <c r="G294" s="21" t="s">
        <v>183</v>
      </c>
      <c r="H294" s="32"/>
      <c r="I294" s="85" t="s">
        <v>282</v>
      </c>
      <c r="J294" s="32" t="s">
        <v>183</v>
      </c>
      <c r="K294" s="21" t="s">
        <v>183</v>
      </c>
      <c r="L294" s="30"/>
      <c r="M294" s="31">
        <v>157.6</v>
      </c>
      <c r="N294" s="32" t="s">
        <v>183</v>
      </c>
      <c r="O294" s="21" t="s">
        <v>183</v>
      </c>
      <c r="P294" s="32"/>
      <c r="Q294" s="85" t="s">
        <v>282</v>
      </c>
      <c r="R294" s="32" t="s">
        <v>183</v>
      </c>
      <c r="S294" s="21"/>
      <c r="T294" s="32"/>
      <c r="U294" s="85" t="s">
        <v>282</v>
      </c>
      <c r="V294" s="32" t="s">
        <v>183</v>
      </c>
      <c r="W294" s="21"/>
      <c r="X294" s="27"/>
      <c r="Y294" s="28">
        <v>157.6</v>
      </c>
      <c r="Z294" s="29" t="s">
        <v>183</v>
      </c>
    </row>
    <row r="295" spans="1:26" x14ac:dyDescent="0.25">
      <c r="A295" s="18"/>
      <c r="B295" s="23" t="s">
        <v>92</v>
      </c>
      <c r="C295" s="25" t="s">
        <v>183</v>
      </c>
      <c r="D295" s="38"/>
      <c r="E295" s="86" t="s">
        <v>282</v>
      </c>
      <c r="F295" s="38" t="s">
        <v>183</v>
      </c>
      <c r="G295" s="25" t="s">
        <v>183</v>
      </c>
      <c r="H295" s="38"/>
      <c r="I295" s="86" t="s">
        <v>282</v>
      </c>
      <c r="J295" s="38" t="s">
        <v>183</v>
      </c>
      <c r="K295" s="25" t="s">
        <v>183</v>
      </c>
      <c r="L295" s="36"/>
      <c r="M295" s="37">
        <v>145.6</v>
      </c>
      <c r="N295" s="38" t="s">
        <v>183</v>
      </c>
      <c r="O295" s="25" t="s">
        <v>183</v>
      </c>
      <c r="P295" s="38"/>
      <c r="Q295" s="86" t="s">
        <v>282</v>
      </c>
      <c r="R295" s="38" t="s">
        <v>183</v>
      </c>
      <c r="S295" s="25"/>
      <c r="T295" s="38"/>
      <c r="U295" s="86" t="s">
        <v>282</v>
      </c>
      <c r="V295" s="38" t="s">
        <v>183</v>
      </c>
      <c r="W295" s="25"/>
      <c r="X295" s="33"/>
      <c r="Y295" s="34">
        <v>145.6</v>
      </c>
      <c r="Z295" s="35" t="s">
        <v>183</v>
      </c>
    </row>
    <row r="296" spans="1:26" ht="15.75" thickBot="1" x14ac:dyDescent="0.3">
      <c r="A296" s="18"/>
      <c r="B296" s="26" t="s">
        <v>35</v>
      </c>
      <c r="C296" s="21" t="s">
        <v>183</v>
      </c>
      <c r="D296" s="32"/>
      <c r="E296" s="85" t="s">
        <v>282</v>
      </c>
      <c r="F296" s="32" t="s">
        <v>183</v>
      </c>
      <c r="G296" s="21" t="s">
        <v>183</v>
      </c>
      <c r="H296" s="32"/>
      <c r="I296" s="85" t="s">
        <v>282</v>
      </c>
      <c r="J296" s="32" t="s">
        <v>183</v>
      </c>
      <c r="K296" s="21" t="s">
        <v>183</v>
      </c>
      <c r="L296" s="30"/>
      <c r="M296" s="31">
        <v>63.2</v>
      </c>
      <c r="N296" s="32" t="s">
        <v>183</v>
      </c>
      <c r="O296" s="21" t="s">
        <v>183</v>
      </c>
      <c r="P296" s="30"/>
      <c r="Q296" s="31">
        <v>1.3</v>
      </c>
      <c r="R296" s="32" t="s">
        <v>183</v>
      </c>
      <c r="S296" s="21"/>
      <c r="T296" s="32"/>
      <c r="U296" s="85" t="s">
        <v>282</v>
      </c>
      <c r="V296" s="32" t="s">
        <v>183</v>
      </c>
      <c r="W296" s="21"/>
      <c r="X296" s="27"/>
      <c r="Y296" s="28">
        <v>64.5</v>
      </c>
      <c r="Z296" s="29" t="s">
        <v>183</v>
      </c>
    </row>
    <row r="297" spans="1:26" x14ac:dyDescent="0.25">
      <c r="A297" s="18"/>
      <c r="B297" s="16"/>
      <c r="C297" s="16" t="s">
        <v>183</v>
      </c>
      <c r="D297" s="39"/>
      <c r="E297" s="39"/>
      <c r="F297" s="16"/>
      <c r="G297" s="16" t="s">
        <v>183</v>
      </c>
      <c r="H297" s="39"/>
      <c r="I297" s="39"/>
      <c r="J297" s="16"/>
      <c r="K297" s="16" t="s">
        <v>183</v>
      </c>
      <c r="L297" s="39"/>
      <c r="M297" s="39"/>
      <c r="N297" s="16"/>
      <c r="O297" s="16" t="s">
        <v>183</v>
      </c>
      <c r="P297" s="39"/>
      <c r="Q297" s="39"/>
      <c r="R297" s="16"/>
      <c r="S297" s="16"/>
      <c r="T297" s="39"/>
      <c r="U297" s="39"/>
      <c r="V297" s="16"/>
      <c r="W297" s="16"/>
      <c r="X297" s="39"/>
      <c r="Y297" s="39"/>
      <c r="Z297" s="16"/>
    </row>
    <row r="298" spans="1:26" ht="15.75" thickBot="1" x14ac:dyDescent="0.3">
      <c r="A298" s="18"/>
      <c r="B298" s="23" t="s">
        <v>93</v>
      </c>
      <c r="C298" s="25" t="s">
        <v>183</v>
      </c>
      <c r="D298" s="36"/>
      <c r="E298" s="37">
        <v>12.2</v>
      </c>
      <c r="F298" s="38" t="s">
        <v>183</v>
      </c>
      <c r="G298" s="25" t="s">
        <v>183</v>
      </c>
      <c r="H298" s="38"/>
      <c r="I298" s="86" t="s">
        <v>282</v>
      </c>
      <c r="J298" s="38" t="s">
        <v>183</v>
      </c>
      <c r="K298" s="25" t="s">
        <v>183</v>
      </c>
      <c r="L298" s="36"/>
      <c r="M298" s="53">
        <v>1538.7</v>
      </c>
      <c r="N298" s="38" t="s">
        <v>183</v>
      </c>
      <c r="O298" s="25" t="s">
        <v>183</v>
      </c>
      <c r="P298" s="36"/>
      <c r="Q298" s="37">
        <v>5.4</v>
      </c>
      <c r="R298" s="38" t="s">
        <v>183</v>
      </c>
      <c r="S298" s="25"/>
      <c r="T298" s="36"/>
      <c r="U298" s="37" t="s">
        <v>627</v>
      </c>
      <c r="V298" s="38" t="s">
        <v>277</v>
      </c>
      <c r="W298" s="25"/>
      <c r="X298" s="33"/>
      <c r="Y298" s="34">
        <v>819.6</v>
      </c>
      <c r="Z298" s="35" t="s">
        <v>183</v>
      </c>
    </row>
    <row r="299" spans="1:26" x14ac:dyDescent="0.25">
      <c r="A299" s="18"/>
      <c r="B299" s="16"/>
      <c r="C299" s="16" t="s">
        <v>183</v>
      </c>
      <c r="D299" s="39"/>
      <c r="E299" s="39"/>
      <c r="F299" s="16"/>
      <c r="G299" s="16" t="s">
        <v>183</v>
      </c>
      <c r="H299" s="39"/>
      <c r="I299" s="39"/>
      <c r="J299" s="16"/>
      <c r="K299" s="16" t="s">
        <v>183</v>
      </c>
      <c r="L299" s="39"/>
      <c r="M299" s="39"/>
      <c r="N299" s="16"/>
      <c r="O299" s="16" t="s">
        <v>183</v>
      </c>
      <c r="P299" s="39"/>
      <c r="Q299" s="39"/>
      <c r="R299" s="16"/>
      <c r="S299" s="16"/>
      <c r="T299" s="39"/>
      <c r="U299" s="39"/>
      <c r="V299" s="16"/>
      <c r="W299" s="16"/>
      <c r="X299" s="39"/>
      <c r="Y299" s="39"/>
      <c r="Z299" s="16"/>
    </row>
    <row r="300" spans="1:26" x14ac:dyDescent="0.25">
      <c r="A300" s="18"/>
      <c r="B300" s="26" t="s">
        <v>94</v>
      </c>
      <c r="C300" s="21" t="s">
        <v>183</v>
      </c>
      <c r="D300" s="5"/>
      <c r="E300" s="5"/>
      <c r="F300" s="5"/>
      <c r="G300" s="21" t="s">
        <v>183</v>
      </c>
      <c r="H300" s="5"/>
      <c r="I300" s="5"/>
      <c r="J300" s="5"/>
      <c r="K300" s="21" t="s">
        <v>183</v>
      </c>
      <c r="L300" s="5"/>
      <c r="M300" s="5"/>
      <c r="N300" s="5"/>
      <c r="O300" s="21" t="s">
        <v>183</v>
      </c>
      <c r="P300" s="5"/>
      <c r="Q300" s="5"/>
      <c r="R300" s="5"/>
      <c r="S300" s="21"/>
      <c r="T300" s="5"/>
      <c r="U300" s="5"/>
      <c r="V300" s="5"/>
      <c r="W300" s="21"/>
      <c r="X300" s="5"/>
      <c r="Y300" s="5"/>
      <c r="Z300" s="5"/>
    </row>
    <row r="301" spans="1:26" x14ac:dyDescent="0.25">
      <c r="A301" s="18"/>
      <c r="B301" s="23" t="s">
        <v>618</v>
      </c>
      <c r="C301" s="25" t="s">
        <v>183</v>
      </c>
      <c r="D301" s="38"/>
      <c r="E301" s="86" t="s">
        <v>282</v>
      </c>
      <c r="F301" s="38" t="s">
        <v>183</v>
      </c>
      <c r="G301" s="25" t="s">
        <v>183</v>
      </c>
      <c r="H301" s="38"/>
      <c r="I301" s="86" t="s">
        <v>282</v>
      </c>
      <c r="J301" s="38" t="s">
        <v>183</v>
      </c>
      <c r="K301" s="25" t="s">
        <v>183</v>
      </c>
      <c r="L301" s="36"/>
      <c r="M301" s="37">
        <v>600</v>
      </c>
      <c r="N301" s="38" t="s">
        <v>183</v>
      </c>
      <c r="O301" s="25" t="s">
        <v>183</v>
      </c>
      <c r="P301" s="38"/>
      <c r="Q301" s="86" t="s">
        <v>282</v>
      </c>
      <c r="R301" s="38" t="s">
        <v>183</v>
      </c>
      <c r="S301" s="25"/>
      <c r="T301" s="36"/>
      <c r="U301" s="37" t="s">
        <v>629</v>
      </c>
      <c r="V301" s="38" t="s">
        <v>277</v>
      </c>
      <c r="W301" s="25"/>
      <c r="X301" s="35"/>
      <c r="Y301" s="90" t="s">
        <v>282</v>
      </c>
      <c r="Z301" s="35" t="s">
        <v>183</v>
      </c>
    </row>
    <row r="302" spans="1:26" x14ac:dyDescent="0.25">
      <c r="A302" s="18"/>
      <c r="B302" s="26" t="s">
        <v>92</v>
      </c>
      <c r="C302" s="21" t="s">
        <v>183</v>
      </c>
      <c r="D302" s="32"/>
      <c r="E302" s="85" t="s">
        <v>282</v>
      </c>
      <c r="F302" s="32" t="s">
        <v>183</v>
      </c>
      <c r="G302" s="21" t="s">
        <v>183</v>
      </c>
      <c r="H302" s="5"/>
      <c r="I302" s="5"/>
      <c r="J302" s="5"/>
      <c r="K302" s="21" t="s">
        <v>183</v>
      </c>
      <c r="L302" s="30"/>
      <c r="M302" s="31">
        <v>1</v>
      </c>
      <c r="N302" s="32" t="s">
        <v>183</v>
      </c>
      <c r="O302" s="21" t="s">
        <v>183</v>
      </c>
      <c r="P302" s="32"/>
      <c r="Q302" s="85" t="s">
        <v>282</v>
      </c>
      <c r="R302" s="32" t="s">
        <v>183</v>
      </c>
      <c r="S302" s="21"/>
      <c r="T302" s="32"/>
      <c r="U302" s="85" t="s">
        <v>282</v>
      </c>
      <c r="V302" s="32" t="s">
        <v>183</v>
      </c>
      <c r="W302" s="21"/>
      <c r="X302" s="27"/>
      <c r="Y302" s="28">
        <v>1</v>
      </c>
      <c r="Z302" s="29" t="s">
        <v>183</v>
      </c>
    </row>
    <row r="303" spans="1:26" x14ac:dyDescent="0.25">
      <c r="A303" s="18"/>
      <c r="B303" s="23" t="s">
        <v>95</v>
      </c>
      <c r="C303" s="25" t="s">
        <v>183</v>
      </c>
      <c r="D303" s="38"/>
      <c r="E303" s="86" t="s">
        <v>282</v>
      </c>
      <c r="F303" s="38" t="s">
        <v>183</v>
      </c>
      <c r="G303" s="25" t="s">
        <v>183</v>
      </c>
      <c r="H303" s="38"/>
      <c r="I303" s="86" t="s">
        <v>282</v>
      </c>
      <c r="J303" s="38" t="s">
        <v>183</v>
      </c>
      <c r="K303" s="25" t="s">
        <v>183</v>
      </c>
      <c r="L303" s="36"/>
      <c r="M303" s="37">
        <v>108.2</v>
      </c>
      <c r="N303" s="38" t="s">
        <v>183</v>
      </c>
      <c r="O303" s="25" t="s">
        <v>183</v>
      </c>
      <c r="P303" s="36"/>
      <c r="Q303" s="37">
        <v>5.0999999999999996</v>
      </c>
      <c r="R303" s="38" t="s">
        <v>183</v>
      </c>
      <c r="S303" s="25"/>
      <c r="T303" s="38"/>
      <c r="U303" s="86" t="s">
        <v>282</v>
      </c>
      <c r="V303" s="38" t="s">
        <v>183</v>
      </c>
      <c r="W303" s="25"/>
      <c r="X303" s="33"/>
      <c r="Y303" s="34">
        <v>113.3</v>
      </c>
      <c r="Z303" s="35" t="s">
        <v>183</v>
      </c>
    </row>
    <row r="304" spans="1:26" ht="15.75" thickBot="1" x14ac:dyDescent="0.3">
      <c r="A304" s="18"/>
      <c r="B304" s="26" t="s">
        <v>91</v>
      </c>
      <c r="C304" s="21" t="s">
        <v>183</v>
      </c>
      <c r="D304" s="32"/>
      <c r="E304" s="85" t="s">
        <v>282</v>
      </c>
      <c r="F304" s="32" t="s">
        <v>183</v>
      </c>
      <c r="G304" s="21" t="s">
        <v>183</v>
      </c>
      <c r="H304" s="32"/>
      <c r="I304" s="85" t="s">
        <v>282</v>
      </c>
      <c r="J304" s="32" t="s">
        <v>183</v>
      </c>
      <c r="K304" s="21" t="s">
        <v>183</v>
      </c>
      <c r="L304" s="30"/>
      <c r="M304" s="31">
        <v>415.9</v>
      </c>
      <c r="N304" s="32" t="s">
        <v>183</v>
      </c>
      <c r="O304" s="21" t="s">
        <v>183</v>
      </c>
      <c r="P304" s="32"/>
      <c r="Q304" s="85" t="s">
        <v>282</v>
      </c>
      <c r="R304" s="32" t="s">
        <v>183</v>
      </c>
      <c r="S304" s="21"/>
      <c r="T304" s="32"/>
      <c r="U304" s="85" t="s">
        <v>282</v>
      </c>
      <c r="V304" s="32" t="s">
        <v>183</v>
      </c>
      <c r="W304" s="21"/>
      <c r="X304" s="27"/>
      <c r="Y304" s="28">
        <v>415.9</v>
      </c>
      <c r="Z304" s="29" t="s">
        <v>183</v>
      </c>
    </row>
    <row r="305" spans="1:26" x14ac:dyDescent="0.25">
      <c r="A305" s="18"/>
      <c r="B305" s="16"/>
      <c r="C305" s="16" t="s">
        <v>183</v>
      </c>
      <c r="D305" s="39"/>
      <c r="E305" s="39"/>
      <c r="F305" s="16"/>
      <c r="G305" s="16" t="s">
        <v>183</v>
      </c>
      <c r="H305" s="39"/>
      <c r="I305" s="39"/>
      <c r="J305" s="16"/>
      <c r="K305" s="16" t="s">
        <v>183</v>
      </c>
      <c r="L305" s="39"/>
      <c r="M305" s="39"/>
      <c r="N305" s="16"/>
      <c r="O305" s="16" t="s">
        <v>183</v>
      </c>
      <c r="P305" s="39"/>
      <c r="Q305" s="39"/>
      <c r="R305" s="16"/>
      <c r="S305" s="16"/>
      <c r="T305" s="39"/>
      <c r="U305" s="39"/>
      <c r="V305" s="16"/>
      <c r="W305" s="16"/>
      <c r="X305" s="39"/>
      <c r="Y305" s="39"/>
      <c r="Z305" s="16"/>
    </row>
    <row r="306" spans="1:26" ht="15.75" thickBot="1" x14ac:dyDescent="0.3">
      <c r="A306" s="18"/>
      <c r="B306" s="23" t="s">
        <v>96</v>
      </c>
      <c r="C306" s="25" t="s">
        <v>183</v>
      </c>
      <c r="D306" s="36"/>
      <c r="E306" s="37">
        <v>12.2</v>
      </c>
      <c r="F306" s="38" t="s">
        <v>183</v>
      </c>
      <c r="G306" s="25" t="s">
        <v>183</v>
      </c>
      <c r="H306" s="38"/>
      <c r="I306" s="86" t="s">
        <v>282</v>
      </c>
      <c r="J306" s="38" t="s">
        <v>183</v>
      </c>
      <c r="K306" s="25" t="s">
        <v>183</v>
      </c>
      <c r="L306" s="36"/>
      <c r="M306" s="53">
        <v>2663.8</v>
      </c>
      <c r="N306" s="38" t="s">
        <v>183</v>
      </c>
      <c r="O306" s="25" t="s">
        <v>183</v>
      </c>
      <c r="P306" s="36"/>
      <c r="Q306" s="37">
        <v>10.5</v>
      </c>
      <c r="R306" s="38" t="s">
        <v>183</v>
      </c>
      <c r="S306" s="25"/>
      <c r="T306" s="36"/>
      <c r="U306" s="37" t="s">
        <v>631</v>
      </c>
      <c r="V306" s="38" t="s">
        <v>277</v>
      </c>
      <c r="W306" s="25"/>
      <c r="X306" s="33"/>
      <c r="Y306" s="40">
        <v>1349.8</v>
      </c>
      <c r="Z306" s="35" t="s">
        <v>183</v>
      </c>
    </row>
    <row r="307" spans="1:26" x14ac:dyDescent="0.25">
      <c r="A307" s="18"/>
      <c r="B307" s="16"/>
      <c r="C307" s="16" t="s">
        <v>183</v>
      </c>
      <c r="D307" s="39"/>
      <c r="E307" s="39"/>
      <c r="F307" s="16"/>
      <c r="G307" s="16" t="s">
        <v>183</v>
      </c>
      <c r="H307" s="39"/>
      <c r="I307" s="39"/>
      <c r="J307" s="16"/>
      <c r="K307" s="16" t="s">
        <v>183</v>
      </c>
      <c r="L307" s="39"/>
      <c r="M307" s="39"/>
      <c r="N307" s="16"/>
      <c r="O307" s="16" t="s">
        <v>183</v>
      </c>
      <c r="P307" s="39"/>
      <c r="Q307" s="39"/>
      <c r="R307" s="16"/>
      <c r="S307" s="16"/>
      <c r="T307" s="39"/>
      <c r="U307" s="39"/>
      <c r="V307" s="16"/>
      <c r="W307" s="16"/>
      <c r="X307" s="39"/>
      <c r="Y307" s="39"/>
      <c r="Z307" s="16"/>
    </row>
    <row r="308" spans="1:26" ht="15.75" thickBot="1" x14ac:dyDescent="0.3">
      <c r="A308" s="18"/>
      <c r="B308" s="26" t="s">
        <v>621</v>
      </c>
      <c r="C308" s="21" t="s">
        <v>183</v>
      </c>
      <c r="D308" s="30"/>
      <c r="E308" s="51">
        <v>2344.5</v>
      </c>
      <c r="F308" s="32" t="s">
        <v>183</v>
      </c>
      <c r="G308" s="21" t="s">
        <v>183</v>
      </c>
      <c r="H308" s="32"/>
      <c r="I308" s="85" t="s">
        <v>282</v>
      </c>
      <c r="J308" s="32" t="s">
        <v>183</v>
      </c>
      <c r="K308" s="21" t="s">
        <v>183</v>
      </c>
      <c r="L308" s="30"/>
      <c r="M308" s="51">
        <v>2343.4</v>
      </c>
      <c r="N308" s="32" t="s">
        <v>183</v>
      </c>
      <c r="O308" s="21" t="s">
        <v>183</v>
      </c>
      <c r="P308" s="30"/>
      <c r="Q308" s="51">
        <v>2476.9</v>
      </c>
      <c r="R308" s="32" t="s">
        <v>183</v>
      </c>
      <c r="S308" s="21"/>
      <c r="T308" s="30"/>
      <c r="U308" s="31" t="s">
        <v>628</v>
      </c>
      <c r="V308" s="32" t="s">
        <v>277</v>
      </c>
      <c r="W308" s="21"/>
      <c r="X308" s="27"/>
      <c r="Y308" s="49">
        <v>2344.5</v>
      </c>
      <c r="Z308" s="29" t="s">
        <v>183</v>
      </c>
    </row>
    <row r="309" spans="1:26" x14ac:dyDescent="0.25">
      <c r="A309" s="18"/>
      <c r="B309" s="16"/>
      <c r="C309" s="16" t="s">
        <v>183</v>
      </c>
      <c r="D309" s="39"/>
      <c r="E309" s="39"/>
      <c r="F309" s="16"/>
      <c r="G309" s="16" t="s">
        <v>183</v>
      </c>
      <c r="H309" s="39"/>
      <c r="I309" s="39"/>
      <c r="J309" s="16"/>
      <c r="K309" s="16" t="s">
        <v>183</v>
      </c>
      <c r="L309" s="39"/>
      <c r="M309" s="39"/>
      <c r="N309" s="16"/>
      <c r="O309" s="16" t="s">
        <v>183</v>
      </c>
      <c r="P309" s="39"/>
      <c r="Q309" s="39"/>
      <c r="R309" s="16"/>
      <c r="S309" s="16"/>
      <c r="T309" s="39"/>
      <c r="U309" s="39"/>
      <c r="V309" s="16"/>
      <c r="W309" s="16"/>
      <c r="X309" s="39"/>
      <c r="Y309" s="39"/>
      <c r="Z309" s="16"/>
    </row>
    <row r="310" spans="1:26" ht="15.75" thickBot="1" x14ac:dyDescent="0.3">
      <c r="A310" s="18"/>
      <c r="B310" s="23" t="s">
        <v>622</v>
      </c>
      <c r="C310" s="25" t="s">
        <v>183</v>
      </c>
      <c r="D310" s="36" t="s">
        <v>190</v>
      </c>
      <c r="E310" s="53">
        <v>2356.6999999999998</v>
      </c>
      <c r="F310" s="38" t="s">
        <v>183</v>
      </c>
      <c r="G310" s="25" t="s">
        <v>183</v>
      </c>
      <c r="H310" s="38" t="s">
        <v>190</v>
      </c>
      <c r="I310" s="86" t="s">
        <v>282</v>
      </c>
      <c r="J310" s="38"/>
      <c r="K310" s="25" t="s">
        <v>183</v>
      </c>
      <c r="L310" s="36" t="s">
        <v>190</v>
      </c>
      <c r="M310" s="53">
        <v>5007.2</v>
      </c>
      <c r="N310" s="38" t="s">
        <v>183</v>
      </c>
      <c r="O310" s="25" t="s">
        <v>183</v>
      </c>
      <c r="P310" s="36" t="s">
        <v>190</v>
      </c>
      <c r="Q310" s="53">
        <v>2487.4</v>
      </c>
      <c r="R310" s="38" t="s">
        <v>183</v>
      </c>
      <c r="S310" s="25"/>
      <c r="T310" s="36" t="s">
        <v>190</v>
      </c>
      <c r="U310" s="37" t="s">
        <v>630</v>
      </c>
      <c r="V310" s="38" t="s">
        <v>277</v>
      </c>
      <c r="W310" s="25"/>
      <c r="X310" s="33" t="s">
        <v>190</v>
      </c>
      <c r="Y310" s="40">
        <v>3694.3</v>
      </c>
      <c r="Z310" s="35" t="s">
        <v>183</v>
      </c>
    </row>
    <row r="311" spans="1:26" x14ac:dyDescent="0.25">
      <c r="A311" s="18"/>
      <c r="B311" s="16"/>
      <c r="C311" s="16" t="s">
        <v>183</v>
      </c>
      <c r="D311" s="39"/>
      <c r="E311" s="39"/>
      <c r="F311" s="16"/>
      <c r="G311" s="16" t="s">
        <v>183</v>
      </c>
      <c r="H311" s="39"/>
      <c r="I311" s="39"/>
      <c r="J311" s="16"/>
      <c r="K311" s="16" t="s">
        <v>183</v>
      </c>
      <c r="L311" s="39"/>
      <c r="M311" s="39"/>
      <c r="N311" s="16"/>
      <c r="O311" s="16" t="s">
        <v>183</v>
      </c>
      <c r="P311" s="39"/>
      <c r="Q311" s="39"/>
      <c r="R311" s="16"/>
      <c r="S311" s="16"/>
      <c r="T311" s="39"/>
      <c r="U311" s="39"/>
      <c r="V311" s="16"/>
      <c r="W311" s="16"/>
      <c r="X311" s="39"/>
      <c r="Y311" s="39"/>
      <c r="Z311" s="16"/>
    </row>
    <row r="312" spans="1:26" x14ac:dyDescent="0.25">
      <c r="A312" s="18"/>
      <c r="B312" s="54"/>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row>
    <row r="313" spans="1:26" x14ac:dyDescent="0.25">
      <c r="A313" s="18"/>
      <c r="B313" s="95"/>
      <c r="C313" s="95"/>
      <c r="D313" s="95"/>
      <c r="E313" s="95"/>
      <c r="F313" s="95"/>
      <c r="G313" s="95"/>
      <c r="H313" s="95"/>
      <c r="I313" s="95"/>
      <c r="J313" s="95"/>
      <c r="K313" s="95"/>
      <c r="L313" s="95"/>
      <c r="M313" s="95"/>
      <c r="N313" s="95"/>
      <c r="O313" s="95"/>
      <c r="P313" s="95"/>
      <c r="Q313" s="95"/>
      <c r="R313" s="95"/>
      <c r="S313" s="95"/>
      <c r="T313" s="95"/>
      <c r="U313" s="95"/>
      <c r="V313" s="95"/>
      <c r="W313" s="95"/>
      <c r="X313" s="95"/>
      <c r="Y313" s="95"/>
      <c r="Z313" s="95"/>
    </row>
    <row r="314" spans="1:26" x14ac:dyDescent="0.25">
      <c r="A314" s="18"/>
      <c r="B314" s="54"/>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row>
    <row r="315" spans="1:26" x14ac:dyDescent="0.25">
      <c r="A315" s="18"/>
      <c r="B315" s="122" t="s">
        <v>632</v>
      </c>
      <c r="C315" s="122"/>
      <c r="D315" s="122"/>
      <c r="E315" s="122"/>
      <c r="F315" s="122"/>
      <c r="G315" s="122"/>
      <c r="H315" s="122"/>
      <c r="I315" s="122"/>
      <c r="J315" s="122"/>
      <c r="K315" s="122"/>
      <c r="L315" s="122"/>
      <c r="M315" s="122"/>
      <c r="N315" s="122"/>
      <c r="O315" s="122"/>
      <c r="P315" s="122"/>
      <c r="Q315" s="122"/>
      <c r="R315" s="122"/>
      <c r="S315" s="122"/>
      <c r="T315" s="122"/>
      <c r="U315" s="122"/>
      <c r="V315" s="122"/>
      <c r="W315" s="122"/>
      <c r="X315" s="122"/>
      <c r="Y315" s="122"/>
      <c r="Z315" s="122"/>
    </row>
    <row r="316" spans="1:26" x14ac:dyDescent="0.25">
      <c r="A316" s="18"/>
      <c r="B316" s="54"/>
      <c r="C316" s="54"/>
      <c r="D316" s="54"/>
      <c r="E316" s="54"/>
      <c r="F316" s="54"/>
      <c r="G316" s="54"/>
      <c r="H316" s="54"/>
      <c r="I316" s="54"/>
      <c r="J316" s="54"/>
      <c r="K316" s="54"/>
      <c r="L316" s="54"/>
      <c r="M316" s="54"/>
      <c r="N316" s="54"/>
      <c r="O316" s="54"/>
      <c r="P316" s="54"/>
      <c r="Q316" s="54"/>
      <c r="R316" s="54"/>
      <c r="S316" s="54"/>
      <c r="T316" s="54"/>
      <c r="U316" s="54"/>
      <c r="V316" s="54"/>
      <c r="W316" s="54"/>
      <c r="X316" s="54"/>
      <c r="Y316" s="54"/>
      <c r="Z316" s="54"/>
    </row>
    <row r="317" spans="1:26" x14ac:dyDescent="0.25">
      <c r="A317" s="18"/>
      <c r="B317" s="122" t="s">
        <v>551</v>
      </c>
      <c r="C317" s="122"/>
      <c r="D317" s="122"/>
      <c r="E317" s="122"/>
      <c r="F317" s="122"/>
      <c r="G317" s="122"/>
      <c r="H317" s="122"/>
      <c r="I317" s="122"/>
      <c r="J317" s="122"/>
      <c r="K317" s="122"/>
      <c r="L317" s="122"/>
      <c r="M317" s="122"/>
      <c r="N317" s="122"/>
      <c r="O317" s="122"/>
      <c r="P317" s="122"/>
      <c r="Q317" s="122"/>
      <c r="R317" s="122"/>
      <c r="S317" s="122"/>
      <c r="T317" s="122"/>
      <c r="U317" s="122"/>
      <c r="V317" s="122"/>
      <c r="W317" s="122"/>
      <c r="X317" s="122"/>
      <c r="Y317" s="122"/>
      <c r="Z317" s="122"/>
    </row>
    <row r="318" spans="1:26" x14ac:dyDescent="0.25">
      <c r="A318" s="18"/>
      <c r="B318" s="54"/>
      <c r="C318" s="54"/>
      <c r="D318" s="54"/>
      <c r="E318" s="54"/>
      <c r="F318" s="54"/>
      <c r="G318" s="54"/>
      <c r="H318" s="54"/>
      <c r="I318" s="54"/>
      <c r="J318" s="54"/>
      <c r="K318" s="54"/>
      <c r="L318" s="54"/>
      <c r="M318" s="54"/>
      <c r="N318" s="54"/>
      <c r="O318" s="54"/>
      <c r="P318" s="54"/>
      <c r="Q318" s="54"/>
      <c r="R318" s="54"/>
      <c r="S318" s="54"/>
      <c r="T318" s="54"/>
      <c r="U318" s="54"/>
      <c r="V318" s="54"/>
      <c r="W318" s="54"/>
      <c r="X318" s="54"/>
      <c r="Y318" s="54"/>
      <c r="Z318" s="54"/>
    </row>
    <row r="319" spans="1:26" x14ac:dyDescent="0.25">
      <c r="A319" s="18"/>
      <c r="B319" s="122" t="s">
        <v>552</v>
      </c>
      <c r="C319" s="122"/>
      <c r="D319" s="122"/>
      <c r="E319" s="122"/>
      <c r="F319" s="122"/>
      <c r="G319" s="122"/>
      <c r="H319" s="122"/>
      <c r="I319" s="122"/>
      <c r="J319" s="122"/>
      <c r="K319" s="122"/>
      <c r="L319" s="122"/>
      <c r="M319" s="122"/>
      <c r="N319" s="122"/>
      <c r="O319" s="122"/>
      <c r="P319" s="122"/>
      <c r="Q319" s="122"/>
      <c r="R319" s="122"/>
      <c r="S319" s="122"/>
      <c r="T319" s="122"/>
      <c r="U319" s="122"/>
      <c r="V319" s="122"/>
      <c r="W319" s="122"/>
      <c r="X319" s="122"/>
      <c r="Y319" s="122"/>
      <c r="Z319" s="122"/>
    </row>
    <row r="320" spans="1:26" x14ac:dyDescent="0.25">
      <c r="A320" s="18"/>
      <c r="B320" s="54"/>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row>
    <row r="321" spans="1:26" x14ac:dyDescent="0.25">
      <c r="A321" s="18"/>
      <c r="B321" s="57"/>
      <c r="C321" s="57"/>
      <c r="D321" s="57"/>
      <c r="E321" s="57"/>
      <c r="F321" s="57"/>
      <c r="G321" s="57"/>
      <c r="H321" s="57"/>
      <c r="I321" s="57"/>
      <c r="J321" s="57"/>
      <c r="K321" s="57"/>
      <c r="L321" s="57"/>
      <c r="M321" s="57"/>
      <c r="N321" s="57"/>
      <c r="O321" s="57"/>
      <c r="P321" s="57"/>
      <c r="Q321" s="57"/>
      <c r="R321" s="57"/>
      <c r="S321" s="57"/>
      <c r="T321" s="57"/>
      <c r="U321" s="57"/>
      <c r="V321" s="57"/>
      <c r="W321" s="57"/>
      <c r="X321" s="57"/>
      <c r="Y321" s="57"/>
      <c r="Z321" s="57"/>
    </row>
    <row r="322" spans="1:26" x14ac:dyDescent="0.25">
      <c r="A322" s="18"/>
      <c r="B322" s="5"/>
      <c r="C322" s="5"/>
      <c r="D322" s="5"/>
      <c r="E322" s="5"/>
      <c r="F322" s="5"/>
      <c r="G322" s="5"/>
      <c r="H322" s="5"/>
      <c r="I322" s="5"/>
      <c r="J322" s="5"/>
      <c r="K322" s="5"/>
      <c r="L322" s="5"/>
      <c r="M322" s="5"/>
      <c r="N322" s="5"/>
      <c r="O322" s="5"/>
      <c r="P322" s="5"/>
      <c r="Q322" s="5"/>
      <c r="R322" s="5"/>
      <c r="S322" s="5"/>
      <c r="T322" s="5"/>
      <c r="U322" s="5"/>
      <c r="V322" s="5"/>
      <c r="W322" s="5"/>
      <c r="X322" s="5"/>
      <c r="Y322" s="5"/>
      <c r="Z322" s="5"/>
    </row>
    <row r="323" spans="1:26" x14ac:dyDescent="0.25">
      <c r="A323" s="18"/>
      <c r="B323" s="43" t="s">
        <v>185</v>
      </c>
      <c r="C323" s="44"/>
      <c r="D323" s="45" t="s">
        <v>553</v>
      </c>
      <c r="E323" s="45"/>
      <c r="F323" s="44"/>
      <c r="G323" s="44"/>
      <c r="H323" s="45" t="s">
        <v>556</v>
      </c>
      <c r="I323" s="45"/>
      <c r="J323" s="44"/>
      <c r="K323" s="44"/>
      <c r="L323" s="45" t="s">
        <v>558</v>
      </c>
      <c r="M323" s="45"/>
      <c r="N323" s="44"/>
      <c r="O323" s="44"/>
      <c r="P323" s="45" t="s">
        <v>560</v>
      </c>
      <c r="Q323" s="45"/>
      <c r="R323" s="44"/>
      <c r="S323" s="44"/>
      <c r="T323" s="45" t="s">
        <v>561</v>
      </c>
      <c r="U323" s="45"/>
      <c r="V323" s="44"/>
      <c r="W323" s="44"/>
      <c r="X323" s="45" t="s">
        <v>562</v>
      </c>
      <c r="Y323" s="45"/>
      <c r="Z323" s="44"/>
    </row>
    <row r="324" spans="1:26" x14ac:dyDescent="0.25">
      <c r="A324" s="18"/>
      <c r="B324" s="43"/>
      <c r="C324" s="44"/>
      <c r="D324" s="45" t="s">
        <v>554</v>
      </c>
      <c r="E324" s="45"/>
      <c r="F324" s="44"/>
      <c r="G324" s="44"/>
      <c r="H324" s="45" t="s">
        <v>557</v>
      </c>
      <c r="I324" s="45"/>
      <c r="J324" s="44"/>
      <c r="K324" s="44"/>
      <c r="L324" s="45" t="s">
        <v>559</v>
      </c>
      <c r="M324" s="45"/>
      <c r="N324" s="44"/>
      <c r="O324" s="44"/>
      <c r="P324" s="45" t="s">
        <v>558</v>
      </c>
      <c r="Q324" s="45"/>
      <c r="R324" s="44"/>
      <c r="S324" s="44"/>
      <c r="T324" s="45"/>
      <c r="U324" s="45"/>
      <c r="V324" s="44"/>
      <c r="W324" s="44"/>
      <c r="X324" s="45"/>
      <c r="Y324" s="45"/>
      <c r="Z324" s="44"/>
    </row>
    <row r="325" spans="1:26" ht="15.75" thickBot="1" x14ac:dyDescent="0.3">
      <c r="A325" s="18"/>
      <c r="B325" s="43"/>
      <c r="C325" s="44"/>
      <c r="D325" s="42" t="s">
        <v>555</v>
      </c>
      <c r="E325" s="42"/>
      <c r="F325" s="44"/>
      <c r="G325" s="44"/>
      <c r="H325" s="42"/>
      <c r="I325" s="42"/>
      <c r="J325" s="44"/>
      <c r="K325" s="44"/>
      <c r="L325" s="42"/>
      <c r="M325" s="42"/>
      <c r="N325" s="44"/>
      <c r="O325" s="44"/>
      <c r="P325" s="42" t="s">
        <v>559</v>
      </c>
      <c r="Q325" s="42"/>
      <c r="R325" s="44"/>
      <c r="S325" s="44"/>
      <c r="T325" s="42"/>
      <c r="U325" s="42"/>
      <c r="V325" s="44"/>
      <c r="W325" s="44"/>
      <c r="X325" s="42"/>
      <c r="Y325" s="42"/>
      <c r="Z325" s="44"/>
    </row>
    <row r="326" spans="1:26" x14ac:dyDescent="0.25">
      <c r="A326" s="18"/>
      <c r="B326" s="87" t="s">
        <v>114</v>
      </c>
      <c r="C326" s="25"/>
      <c r="D326" s="24"/>
      <c r="E326" s="24"/>
      <c r="F326" s="24"/>
      <c r="G326" s="25"/>
      <c r="H326" s="24"/>
      <c r="I326" s="24"/>
      <c r="J326" s="24"/>
      <c r="K326" s="25"/>
      <c r="L326" s="24"/>
      <c r="M326" s="24"/>
      <c r="N326" s="24"/>
      <c r="O326" s="25"/>
      <c r="P326" s="24"/>
      <c r="Q326" s="24"/>
      <c r="R326" s="24"/>
      <c r="S326" s="25"/>
      <c r="T326" s="24"/>
      <c r="U326" s="24"/>
      <c r="V326" s="24"/>
      <c r="W326" s="25"/>
      <c r="X326" s="24"/>
      <c r="Y326" s="24"/>
      <c r="Z326" s="24"/>
    </row>
    <row r="327" spans="1:26" ht="26.25" thickBot="1" x14ac:dyDescent="0.3">
      <c r="A327" s="18"/>
      <c r="B327" s="88" t="s">
        <v>633</v>
      </c>
      <c r="C327" s="21"/>
      <c r="D327" s="30" t="s">
        <v>190</v>
      </c>
      <c r="E327" s="31" t="s">
        <v>317</v>
      </c>
      <c r="F327" s="32" t="s">
        <v>277</v>
      </c>
      <c r="G327" s="21"/>
      <c r="H327" s="32" t="s">
        <v>190</v>
      </c>
      <c r="I327" s="85" t="s">
        <v>282</v>
      </c>
      <c r="J327" s="32"/>
      <c r="K327" s="21"/>
      <c r="L327" s="30" t="s">
        <v>190</v>
      </c>
      <c r="M327" s="31">
        <v>62.4</v>
      </c>
      <c r="N327" s="32" t="s">
        <v>183</v>
      </c>
      <c r="O327" s="21"/>
      <c r="P327" s="30" t="s">
        <v>190</v>
      </c>
      <c r="Q327" s="31">
        <v>11.6</v>
      </c>
      <c r="R327" s="32" t="s">
        <v>183</v>
      </c>
      <c r="S327" s="21"/>
      <c r="T327" s="32" t="s">
        <v>190</v>
      </c>
      <c r="U327" s="85" t="s">
        <v>282</v>
      </c>
      <c r="V327" s="32"/>
      <c r="W327" s="21"/>
      <c r="X327" s="27" t="s">
        <v>190</v>
      </c>
      <c r="Y327" s="28">
        <v>73.5</v>
      </c>
      <c r="Z327" s="29" t="s">
        <v>183</v>
      </c>
    </row>
    <row r="328" spans="1:26" x14ac:dyDescent="0.25">
      <c r="A328" s="18"/>
      <c r="B328" s="16"/>
      <c r="C328" s="16"/>
      <c r="D328" s="39"/>
      <c r="E328" s="39"/>
      <c r="F328" s="16"/>
      <c r="G328" s="16"/>
      <c r="H328" s="39"/>
      <c r="I328" s="39"/>
      <c r="J328" s="16"/>
      <c r="K328" s="16"/>
      <c r="L328" s="39"/>
      <c r="M328" s="39"/>
      <c r="N328" s="16"/>
      <c r="O328" s="16"/>
      <c r="P328" s="39"/>
      <c r="Q328" s="39"/>
      <c r="R328" s="16"/>
      <c r="S328" s="16"/>
      <c r="T328" s="39"/>
      <c r="U328" s="39"/>
      <c r="V328" s="16"/>
      <c r="W328" s="16"/>
      <c r="X328" s="39"/>
      <c r="Y328" s="39"/>
      <c r="Z328" s="16"/>
    </row>
    <row r="329" spans="1:26" ht="15.75" thickBot="1" x14ac:dyDescent="0.3">
      <c r="A329" s="18"/>
      <c r="B329" s="118" t="s">
        <v>134</v>
      </c>
      <c r="C329" s="25"/>
      <c r="D329" s="36"/>
      <c r="E329" s="37" t="s">
        <v>317</v>
      </c>
      <c r="F329" s="38" t="s">
        <v>277</v>
      </c>
      <c r="G329" s="25"/>
      <c r="H329" s="38"/>
      <c r="I329" s="86" t="s">
        <v>282</v>
      </c>
      <c r="J329" s="38" t="s">
        <v>183</v>
      </c>
      <c r="K329" s="25"/>
      <c r="L329" s="36"/>
      <c r="M329" s="37">
        <v>62.4</v>
      </c>
      <c r="N329" s="38" t="s">
        <v>183</v>
      </c>
      <c r="O329" s="25"/>
      <c r="P329" s="36"/>
      <c r="Q329" s="37">
        <v>11.6</v>
      </c>
      <c r="R329" s="38" t="s">
        <v>183</v>
      </c>
      <c r="S329" s="25"/>
      <c r="T329" s="38"/>
      <c r="U329" s="86" t="s">
        <v>282</v>
      </c>
      <c r="V329" s="38" t="s">
        <v>183</v>
      </c>
      <c r="W329" s="25"/>
      <c r="X329" s="33"/>
      <c r="Y329" s="34">
        <v>73.5</v>
      </c>
      <c r="Z329" s="35" t="s">
        <v>183</v>
      </c>
    </row>
    <row r="330" spans="1:26" x14ac:dyDescent="0.25">
      <c r="A330" s="18"/>
      <c r="B330" s="16"/>
      <c r="C330" s="16"/>
      <c r="D330" s="39"/>
      <c r="E330" s="39"/>
      <c r="F330" s="16"/>
      <c r="G330" s="16"/>
      <c r="H330" s="39"/>
      <c r="I330" s="39"/>
      <c r="J330" s="16"/>
      <c r="K330" s="16"/>
      <c r="L330" s="39"/>
      <c r="M330" s="39"/>
      <c r="N330" s="16"/>
      <c r="O330" s="16"/>
      <c r="P330" s="39"/>
      <c r="Q330" s="39"/>
      <c r="R330" s="16"/>
      <c r="S330" s="16"/>
      <c r="T330" s="39"/>
      <c r="U330" s="39"/>
      <c r="V330" s="16"/>
      <c r="W330" s="16"/>
      <c r="X330" s="39"/>
      <c r="Y330" s="39"/>
      <c r="Z330" s="16"/>
    </row>
    <row r="331" spans="1:26" x14ac:dyDescent="0.25">
      <c r="A331" s="18"/>
      <c r="B331" s="119" t="s">
        <v>135</v>
      </c>
      <c r="C331" s="21"/>
      <c r="D331" s="5"/>
      <c r="E331" s="5"/>
      <c r="F331" s="5"/>
      <c r="G331" s="21"/>
      <c r="H331" s="5"/>
      <c r="I331" s="5"/>
      <c r="J331" s="5"/>
      <c r="K331" s="21"/>
      <c r="L331" s="5"/>
      <c r="M331" s="5"/>
      <c r="N331" s="5"/>
      <c r="O331" s="21"/>
      <c r="P331" s="5"/>
      <c r="Q331" s="5"/>
      <c r="R331" s="5"/>
      <c r="S331" s="21"/>
      <c r="T331" s="5"/>
      <c r="U331" s="5"/>
      <c r="V331" s="5"/>
      <c r="W331" s="21"/>
      <c r="X331" s="5"/>
      <c r="Y331" s="5"/>
      <c r="Z331" s="5"/>
    </row>
    <row r="332" spans="1:26" ht="26.25" thickBot="1" x14ac:dyDescent="0.3">
      <c r="A332" s="18"/>
      <c r="B332" s="94" t="s">
        <v>136</v>
      </c>
      <c r="C332" s="25"/>
      <c r="D332" s="38"/>
      <c r="E332" s="86" t="s">
        <v>282</v>
      </c>
      <c r="F332" s="38" t="s">
        <v>183</v>
      </c>
      <c r="G332" s="25"/>
      <c r="H332" s="38"/>
      <c r="I332" s="86" t="s">
        <v>282</v>
      </c>
      <c r="J332" s="38" t="s">
        <v>183</v>
      </c>
      <c r="K332" s="25"/>
      <c r="L332" s="36"/>
      <c r="M332" s="37" t="s">
        <v>634</v>
      </c>
      <c r="N332" s="38" t="s">
        <v>277</v>
      </c>
      <c r="O332" s="25"/>
      <c r="P332" s="36"/>
      <c r="Q332" s="37" t="s">
        <v>284</v>
      </c>
      <c r="R332" s="38" t="s">
        <v>277</v>
      </c>
      <c r="S332" s="25"/>
      <c r="T332" s="38"/>
      <c r="U332" s="86" t="s">
        <v>282</v>
      </c>
      <c r="V332" s="38" t="s">
        <v>183</v>
      </c>
      <c r="W332" s="25"/>
      <c r="X332" s="33"/>
      <c r="Y332" s="34" t="s">
        <v>635</v>
      </c>
      <c r="Z332" s="35" t="s">
        <v>277</v>
      </c>
    </row>
    <row r="333" spans="1:26" x14ac:dyDescent="0.25">
      <c r="A333" s="18"/>
      <c r="B333" s="16"/>
      <c r="C333" s="16"/>
      <c r="D333" s="39"/>
      <c r="E333" s="39"/>
      <c r="F333" s="16"/>
      <c r="G333" s="16"/>
      <c r="H333" s="39"/>
      <c r="I333" s="39"/>
      <c r="J333" s="16"/>
      <c r="K333" s="16"/>
      <c r="L333" s="39"/>
      <c r="M333" s="39"/>
      <c r="N333" s="16"/>
      <c r="O333" s="16"/>
      <c r="P333" s="39"/>
      <c r="Q333" s="39"/>
      <c r="R333" s="16"/>
      <c r="S333" s="16"/>
      <c r="T333" s="39"/>
      <c r="U333" s="39"/>
      <c r="V333" s="16"/>
      <c r="W333" s="16"/>
      <c r="X333" s="39"/>
      <c r="Y333" s="39"/>
      <c r="Z333" s="16"/>
    </row>
    <row r="334" spans="1:26" ht="15.75" thickBot="1" x14ac:dyDescent="0.3">
      <c r="A334" s="18"/>
      <c r="B334" s="88" t="s">
        <v>137</v>
      </c>
      <c r="C334" s="21"/>
      <c r="D334" s="32"/>
      <c r="E334" s="85" t="s">
        <v>282</v>
      </c>
      <c r="F334" s="32" t="s">
        <v>183</v>
      </c>
      <c r="G334" s="21"/>
      <c r="H334" s="32"/>
      <c r="I334" s="85" t="s">
        <v>282</v>
      </c>
      <c r="J334" s="32" t="s">
        <v>183</v>
      </c>
      <c r="K334" s="21"/>
      <c r="L334" s="30"/>
      <c r="M334" s="31" t="s">
        <v>634</v>
      </c>
      <c r="N334" s="32" t="s">
        <v>277</v>
      </c>
      <c r="O334" s="21"/>
      <c r="P334" s="30"/>
      <c r="Q334" s="31" t="s">
        <v>284</v>
      </c>
      <c r="R334" s="32" t="s">
        <v>277</v>
      </c>
      <c r="S334" s="21"/>
      <c r="T334" s="32"/>
      <c r="U334" s="85" t="s">
        <v>282</v>
      </c>
      <c r="V334" s="32" t="s">
        <v>183</v>
      </c>
      <c r="W334" s="21"/>
      <c r="X334" s="27"/>
      <c r="Y334" s="28" t="s">
        <v>635</v>
      </c>
      <c r="Z334" s="29" t="s">
        <v>277</v>
      </c>
    </row>
    <row r="335" spans="1:26" x14ac:dyDescent="0.25">
      <c r="A335" s="18"/>
      <c r="B335" s="16"/>
      <c r="C335" s="16"/>
      <c r="D335" s="39"/>
      <c r="E335" s="39"/>
      <c r="F335" s="16"/>
      <c r="G335" s="16"/>
      <c r="H335" s="39"/>
      <c r="I335" s="39"/>
      <c r="J335" s="16"/>
      <c r="K335" s="16"/>
      <c r="L335" s="39"/>
      <c r="M335" s="39"/>
      <c r="N335" s="16"/>
      <c r="O335" s="16"/>
      <c r="P335" s="39"/>
      <c r="Q335" s="39"/>
      <c r="R335" s="16"/>
      <c r="S335" s="16"/>
      <c r="T335" s="39"/>
      <c r="U335" s="39"/>
      <c r="V335" s="16"/>
      <c r="W335" s="16"/>
      <c r="X335" s="39"/>
      <c r="Y335" s="39"/>
      <c r="Z335" s="16"/>
    </row>
    <row r="336" spans="1:26" x14ac:dyDescent="0.25">
      <c r="A336" s="18"/>
      <c r="B336" s="120" t="s">
        <v>138</v>
      </c>
      <c r="C336" s="25"/>
      <c r="D336" s="24"/>
      <c r="E336" s="24"/>
      <c r="F336" s="24"/>
      <c r="G336" s="25"/>
      <c r="H336" s="24"/>
      <c r="I336" s="24"/>
      <c r="J336" s="24"/>
      <c r="K336" s="25"/>
      <c r="L336" s="24"/>
      <c r="M336" s="24"/>
      <c r="N336" s="24"/>
      <c r="O336" s="25"/>
      <c r="P336" s="24"/>
      <c r="Q336" s="24"/>
      <c r="R336" s="24"/>
      <c r="S336" s="25"/>
      <c r="T336" s="24"/>
      <c r="U336" s="24"/>
      <c r="V336" s="24"/>
      <c r="W336" s="25"/>
      <c r="X336" s="24"/>
      <c r="Y336" s="24"/>
      <c r="Z336" s="24"/>
    </row>
    <row r="337" spans="1:26" x14ac:dyDescent="0.25">
      <c r="A337" s="18"/>
      <c r="B337" s="88" t="s">
        <v>139</v>
      </c>
      <c r="C337" s="21"/>
      <c r="D337" s="30"/>
      <c r="E337" s="31" t="s">
        <v>636</v>
      </c>
      <c r="F337" s="32" t="s">
        <v>277</v>
      </c>
      <c r="G337" s="21"/>
      <c r="H337" s="32"/>
      <c r="I337" s="85" t="s">
        <v>282</v>
      </c>
      <c r="J337" s="32" t="s">
        <v>183</v>
      </c>
      <c r="K337" s="21"/>
      <c r="L337" s="32"/>
      <c r="M337" s="85" t="s">
        <v>282</v>
      </c>
      <c r="N337" s="32" t="s">
        <v>183</v>
      </c>
      <c r="O337" s="21"/>
      <c r="P337" s="32"/>
      <c r="Q337" s="85" t="s">
        <v>282</v>
      </c>
      <c r="R337" s="32" t="s">
        <v>183</v>
      </c>
      <c r="S337" s="21"/>
      <c r="T337" s="32"/>
      <c r="U337" s="85" t="s">
        <v>282</v>
      </c>
      <c r="V337" s="32" t="s">
        <v>183</v>
      </c>
      <c r="W337" s="21"/>
      <c r="X337" s="27"/>
      <c r="Y337" s="28" t="s">
        <v>636</v>
      </c>
      <c r="Z337" s="29" t="s">
        <v>277</v>
      </c>
    </row>
    <row r="338" spans="1:26" x14ac:dyDescent="0.25">
      <c r="A338" s="18"/>
      <c r="B338" s="94" t="s">
        <v>637</v>
      </c>
      <c r="C338" s="25"/>
      <c r="D338" s="38"/>
      <c r="E338" s="86" t="s">
        <v>282</v>
      </c>
      <c r="F338" s="38" t="s">
        <v>183</v>
      </c>
      <c r="G338" s="25"/>
      <c r="H338" s="38"/>
      <c r="I338" s="86" t="s">
        <v>282</v>
      </c>
      <c r="J338" s="38" t="s">
        <v>183</v>
      </c>
      <c r="K338" s="25"/>
      <c r="L338" s="36"/>
      <c r="M338" s="37">
        <v>1.1000000000000001</v>
      </c>
      <c r="N338" s="38" t="s">
        <v>183</v>
      </c>
      <c r="O338" s="25"/>
      <c r="P338" s="36"/>
      <c r="Q338" s="37" t="s">
        <v>638</v>
      </c>
      <c r="R338" s="38" t="s">
        <v>277</v>
      </c>
      <c r="S338" s="25"/>
      <c r="T338" s="38"/>
      <c r="U338" s="86" t="s">
        <v>282</v>
      </c>
      <c r="V338" s="38" t="s">
        <v>183</v>
      </c>
      <c r="W338" s="25"/>
      <c r="X338" s="35"/>
      <c r="Y338" s="90" t="s">
        <v>282</v>
      </c>
      <c r="Z338" s="35" t="s">
        <v>183</v>
      </c>
    </row>
    <row r="339" spans="1:26" ht="25.5" x14ac:dyDescent="0.25">
      <c r="A339" s="18"/>
      <c r="B339" s="88" t="s">
        <v>140</v>
      </c>
      <c r="C339" s="21"/>
      <c r="D339" s="30"/>
      <c r="E339" s="31">
        <v>1</v>
      </c>
      <c r="F339" s="32" t="s">
        <v>183</v>
      </c>
      <c r="G339" s="21"/>
      <c r="H339" s="32"/>
      <c r="I339" s="85" t="s">
        <v>282</v>
      </c>
      <c r="J339" s="32" t="s">
        <v>183</v>
      </c>
      <c r="K339" s="21"/>
      <c r="L339" s="32"/>
      <c r="M339" s="85" t="s">
        <v>282</v>
      </c>
      <c r="N339" s="32" t="s">
        <v>183</v>
      </c>
      <c r="O339" s="21"/>
      <c r="P339" s="32"/>
      <c r="Q339" s="85" t="s">
        <v>282</v>
      </c>
      <c r="R339" s="32" t="s">
        <v>183</v>
      </c>
      <c r="S339" s="21"/>
      <c r="T339" s="32"/>
      <c r="U339" s="85" t="s">
        <v>282</v>
      </c>
      <c r="V339" s="32" t="s">
        <v>183</v>
      </c>
      <c r="W339" s="21"/>
      <c r="X339" s="27"/>
      <c r="Y339" s="28">
        <v>1</v>
      </c>
      <c r="Z339" s="29" t="s">
        <v>183</v>
      </c>
    </row>
    <row r="340" spans="1:26" ht="25.5" x14ac:dyDescent="0.25">
      <c r="A340" s="18"/>
      <c r="B340" s="94" t="s">
        <v>120</v>
      </c>
      <c r="C340" s="25"/>
      <c r="D340" s="38"/>
      <c r="E340" s="86" t="s">
        <v>282</v>
      </c>
      <c r="F340" s="38" t="s">
        <v>183</v>
      </c>
      <c r="G340" s="25"/>
      <c r="H340" s="38"/>
      <c r="I340" s="86" t="s">
        <v>282</v>
      </c>
      <c r="J340" s="38" t="s">
        <v>183</v>
      </c>
      <c r="K340" s="25"/>
      <c r="L340" s="36"/>
      <c r="M340" s="37">
        <v>7.7</v>
      </c>
      <c r="N340" s="38" t="s">
        <v>183</v>
      </c>
      <c r="O340" s="25"/>
      <c r="P340" s="38"/>
      <c r="Q340" s="86" t="s">
        <v>282</v>
      </c>
      <c r="R340" s="38" t="s">
        <v>183</v>
      </c>
      <c r="S340" s="25"/>
      <c r="T340" s="38"/>
      <c r="U340" s="86" t="s">
        <v>282</v>
      </c>
      <c r="V340" s="38" t="s">
        <v>183</v>
      </c>
      <c r="W340" s="25"/>
      <c r="X340" s="33"/>
      <c r="Y340" s="34">
        <v>7.7</v>
      </c>
      <c r="Z340" s="35" t="s">
        <v>183</v>
      </c>
    </row>
    <row r="341" spans="1:26" x14ac:dyDescent="0.25">
      <c r="A341" s="18"/>
      <c r="B341" s="88" t="s">
        <v>141</v>
      </c>
      <c r="C341" s="21"/>
      <c r="D341" s="30"/>
      <c r="E341" s="31" t="s">
        <v>601</v>
      </c>
      <c r="F341" s="32" t="s">
        <v>277</v>
      </c>
      <c r="G341" s="21"/>
      <c r="H341" s="32"/>
      <c r="I341" s="85" t="s">
        <v>282</v>
      </c>
      <c r="J341" s="32" t="s">
        <v>183</v>
      </c>
      <c r="K341" s="21"/>
      <c r="L341" s="32"/>
      <c r="M341" s="85" t="s">
        <v>282</v>
      </c>
      <c r="N341" s="32" t="s">
        <v>183</v>
      </c>
      <c r="O341" s="21"/>
      <c r="P341" s="32"/>
      <c r="Q341" s="85" t="s">
        <v>282</v>
      </c>
      <c r="R341" s="32" t="s">
        <v>183</v>
      </c>
      <c r="S341" s="21"/>
      <c r="T341" s="32"/>
      <c r="U341" s="85" t="s">
        <v>282</v>
      </c>
      <c r="V341" s="32" t="s">
        <v>183</v>
      </c>
      <c r="W341" s="21"/>
      <c r="X341" s="27"/>
      <c r="Y341" s="28" t="s">
        <v>601</v>
      </c>
      <c r="Z341" s="29" t="s">
        <v>277</v>
      </c>
    </row>
    <row r="342" spans="1:26" x14ac:dyDescent="0.25">
      <c r="A342" s="18"/>
      <c r="B342" s="94" t="s">
        <v>142</v>
      </c>
      <c r="C342" s="25"/>
      <c r="D342" s="36"/>
      <c r="E342" s="37" t="s">
        <v>639</v>
      </c>
      <c r="F342" s="38" t="s">
        <v>277</v>
      </c>
      <c r="G342" s="25"/>
      <c r="H342" s="38"/>
      <c r="I342" s="86" t="s">
        <v>282</v>
      </c>
      <c r="J342" s="38" t="s">
        <v>183</v>
      </c>
      <c r="K342" s="25"/>
      <c r="L342" s="38"/>
      <c r="M342" s="86" t="s">
        <v>282</v>
      </c>
      <c r="N342" s="38" t="s">
        <v>183</v>
      </c>
      <c r="O342" s="25"/>
      <c r="P342" s="38"/>
      <c r="Q342" s="86" t="s">
        <v>282</v>
      </c>
      <c r="R342" s="38" t="s">
        <v>183</v>
      </c>
      <c r="S342" s="25"/>
      <c r="T342" s="38"/>
      <c r="U342" s="86" t="s">
        <v>282</v>
      </c>
      <c r="V342" s="38" t="s">
        <v>183</v>
      </c>
      <c r="W342" s="25"/>
      <c r="X342" s="33"/>
      <c r="Y342" s="34" t="s">
        <v>639</v>
      </c>
      <c r="Z342" s="35" t="s">
        <v>277</v>
      </c>
    </row>
    <row r="343" spans="1:26" x14ac:dyDescent="0.25">
      <c r="A343" s="18"/>
      <c r="B343" s="88" t="s">
        <v>143</v>
      </c>
      <c r="C343" s="21"/>
      <c r="D343" s="32"/>
      <c r="E343" s="85" t="s">
        <v>282</v>
      </c>
      <c r="F343" s="32" t="s">
        <v>183</v>
      </c>
      <c r="G343" s="21"/>
      <c r="H343" s="32"/>
      <c r="I343" s="85" t="s">
        <v>282</v>
      </c>
      <c r="J343" s="32" t="s">
        <v>183</v>
      </c>
      <c r="K343" s="21"/>
      <c r="L343" s="30"/>
      <c r="M343" s="31" t="s">
        <v>450</v>
      </c>
      <c r="N343" s="32" t="s">
        <v>277</v>
      </c>
      <c r="O343" s="21"/>
      <c r="P343" s="32"/>
      <c r="Q343" s="85" t="s">
        <v>282</v>
      </c>
      <c r="R343" s="32" t="s">
        <v>183</v>
      </c>
      <c r="S343" s="21"/>
      <c r="T343" s="32"/>
      <c r="U343" s="85" t="s">
        <v>282</v>
      </c>
      <c r="V343" s="32" t="s">
        <v>183</v>
      </c>
      <c r="W343" s="21"/>
      <c r="X343" s="27"/>
      <c r="Y343" s="28" t="s">
        <v>450</v>
      </c>
      <c r="Z343" s="29" t="s">
        <v>277</v>
      </c>
    </row>
    <row r="344" spans="1:26" x14ac:dyDescent="0.25">
      <c r="A344" s="18"/>
      <c r="B344" s="94" t="s">
        <v>640</v>
      </c>
      <c r="C344" s="25"/>
      <c r="D344" s="38"/>
      <c r="E344" s="86" t="s">
        <v>282</v>
      </c>
      <c r="F344" s="38" t="s">
        <v>183</v>
      </c>
      <c r="G344" s="25"/>
      <c r="H344" s="38"/>
      <c r="I344" s="86" t="s">
        <v>282</v>
      </c>
      <c r="J344" s="38" t="s">
        <v>183</v>
      </c>
      <c r="K344" s="25"/>
      <c r="L344" s="36"/>
      <c r="M344" s="37" t="s">
        <v>641</v>
      </c>
      <c r="N344" s="38" t="s">
        <v>277</v>
      </c>
      <c r="O344" s="25"/>
      <c r="P344" s="38"/>
      <c r="Q344" s="86" t="s">
        <v>282</v>
      </c>
      <c r="R344" s="38" t="s">
        <v>183</v>
      </c>
      <c r="S344" s="25"/>
      <c r="T344" s="38"/>
      <c r="U344" s="86" t="s">
        <v>282</v>
      </c>
      <c r="V344" s="38" t="s">
        <v>183</v>
      </c>
      <c r="W344" s="25"/>
      <c r="X344" s="33"/>
      <c r="Y344" s="34" t="s">
        <v>641</v>
      </c>
      <c r="Z344" s="35" t="s">
        <v>277</v>
      </c>
    </row>
    <row r="345" spans="1:26" ht="15.75" thickBot="1" x14ac:dyDescent="0.3">
      <c r="A345" s="18"/>
      <c r="B345" s="88" t="s">
        <v>642</v>
      </c>
      <c r="C345" s="21"/>
      <c r="D345" s="30"/>
      <c r="E345" s="31">
        <v>38.5</v>
      </c>
      <c r="F345" s="32" t="s">
        <v>183</v>
      </c>
      <c r="G345" s="21"/>
      <c r="H345" s="32"/>
      <c r="I345" s="85" t="s">
        <v>282</v>
      </c>
      <c r="J345" s="32" t="s">
        <v>183</v>
      </c>
      <c r="K345" s="21"/>
      <c r="L345" s="30"/>
      <c r="M345" s="31" t="s">
        <v>643</v>
      </c>
      <c r="N345" s="32" t="s">
        <v>277</v>
      </c>
      <c r="O345" s="21"/>
      <c r="P345" s="30"/>
      <c r="Q345" s="31">
        <v>3.9</v>
      </c>
      <c r="R345" s="32" t="s">
        <v>183</v>
      </c>
      <c r="S345" s="21"/>
      <c r="T345" s="32"/>
      <c r="U345" s="85" t="s">
        <v>282</v>
      </c>
      <c r="V345" s="32" t="s">
        <v>183</v>
      </c>
      <c r="W345" s="21"/>
      <c r="X345" s="29"/>
      <c r="Y345" s="41" t="s">
        <v>282</v>
      </c>
      <c r="Z345" s="29" t="s">
        <v>183</v>
      </c>
    </row>
    <row r="346" spans="1:26" x14ac:dyDescent="0.25">
      <c r="A346" s="18"/>
      <c r="B346" s="16"/>
      <c r="C346" s="16"/>
      <c r="D346" s="39"/>
      <c r="E346" s="39"/>
      <c r="F346" s="16"/>
      <c r="G346" s="16"/>
      <c r="H346" s="39"/>
      <c r="I346" s="39"/>
      <c r="J346" s="16"/>
      <c r="K346" s="16"/>
      <c r="L346" s="39"/>
      <c r="M346" s="39"/>
      <c r="N346" s="16"/>
      <c r="O346" s="16"/>
      <c r="P346" s="39"/>
      <c r="Q346" s="39"/>
      <c r="R346" s="16"/>
      <c r="S346" s="16"/>
      <c r="T346" s="39"/>
      <c r="U346" s="39"/>
      <c r="V346" s="16"/>
      <c r="W346" s="16"/>
      <c r="X346" s="39"/>
      <c r="Y346" s="39"/>
      <c r="Z346" s="16"/>
    </row>
    <row r="347" spans="1:26" ht="26.25" thickBot="1" x14ac:dyDescent="0.3">
      <c r="A347" s="18"/>
      <c r="B347" s="94" t="s">
        <v>145</v>
      </c>
      <c r="C347" s="25"/>
      <c r="D347" s="36"/>
      <c r="E347" s="37">
        <v>0.8</v>
      </c>
      <c r="F347" s="38" t="s">
        <v>183</v>
      </c>
      <c r="G347" s="25"/>
      <c r="H347" s="38"/>
      <c r="I347" s="86" t="s">
        <v>282</v>
      </c>
      <c r="J347" s="38" t="s">
        <v>183</v>
      </c>
      <c r="K347" s="25"/>
      <c r="L347" s="36"/>
      <c r="M347" s="37" t="s">
        <v>644</v>
      </c>
      <c r="N347" s="38" t="s">
        <v>277</v>
      </c>
      <c r="O347" s="25"/>
      <c r="P347" s="36"/>
      <c r="Q347" s="37">
        <v>2.8</v>
      </c>
      <c r="R347" s="38" t="s">
        <v>183</v>
      </c>
      <c r="S347" s="25"/>
      <c r="T347" s="38"/>
      <c r="U347" s="86" t="s">
        <v>282</v>
      </c>
      <c r="V347" s="38" t="s">
        <v>183</v>
      </c>
      <c r="W347" s="25"/>
      <c r="X347" s="33"/>
      <c r="Y347" s="34" t="s">
        <v>645</v>
      </c>
      <c r="Z347" s="35" t="s">
        <v>277</v>
      </c>
    </row>
    <row r="348" spans="1:26" x14ac:dyDescent="0.25">
      <c r="A348" s="18"/>
      <c r="B348" s="16"/>
      <c r="C348" s="16"/>
      <c r="D348" s="39"/>
      <c r="E348" s="39"/>
      <c r="F348" s="16"/>
      <c r="G348" s="16"/>
      <c r="H348" s="39"/>
      <c r="I348" s="39"/>
      <c r="J348" s="16"/>
      <c r="K348" s="16"/>
      <c r="L348" s="39"/>
      <c r="M348" s="39"/>
      <c r="N348" s="16"/>
      <c r="O348" s="16"/>
      <c r="P348" s="39"/>
      <c r="Q348" s="39"/>
      <c r="R348" s="16"/>
      <c r="S348" s="16"/>
      <c r="T348" s="39"/>
      <c r="U348" s="39"/>
      <c r="V348" s="16"/>
      <c r="W348" s="16"/>
      <c r="X348" s="39"/>
      <c r="Y348" s="39"/>
      <c r="Z348" s="16"/>
    </row>
    <row r="349" spans="1:26" ht="25.5" x14ac:dyDescent="0.25">
      <c r="A349" s="18"/>
      <c r="B349" s="88" t="s">
        <v>146</v>
      </c>
      <c r="C349" s="21"/>
      <c r="D349" s="30"/>
      <c r="E349" s="31">
        <v>1.4</v>
      </c>
      <c r="F349" s="32" t="s">
        <v>183</v>
      </c>
      <c r="G349" s="21"/>
      <c r="H349" s="32"/>
      <c r="I349" s="85" t="s">
        <v>282</v>
      </c>
      <c r="J349" s="32" t="s">
        <v>183</v>
      </c>
      <c r="K349" s="21"/>
      <c r="L349" s="30"/>
      <c r="M349" s="31">
        <v>237</v>
      </c>
      <c r="N349" s="32" t="s">
        <v>183</v>
      </c>
      <c r="O349" s="21"/>
      <c r="P349" s="30"/>
      <c r="Q349" s="31">
        <v>9.1999999999999993</v>
      </c>
      <c r="R349" s="32" t="s">
        <v>183</v>
      </c>
      <c r="S349" s="21"/>
      <c r="T349" s="32"/>
      <c r="U349" s="85" t="s">
        <v>282</v>
      </c>
      <c r="V349" s="32" t="s">
        <v>183</v>
      </c>
      <c r="W349" s="21"/>
      <c r="X349" s="27"/>
      <c r="Y349" s="28">
        <v>247.6</v>
      </c>
      <c r="Z349" s="29" t="s">
        <v>183</v>
      </c>
    </row>
    <row r="350" spans="1:26" ht="25.5" x14ac:dyDescent="0.25">
      <c r="A350" s="18"/>
      <c r="B350" s="94" t="s">
        <v>147</v>
      </c>
      <c r="C350" s="25"/>
      <c r="D350" s="36"/>
      <c r="E350" s="37">
        <v>0.3</v>
      </c>
      <c r="F350" s="38" t="s">
        <v>183</v>
      </c>
      <c r="G350" s="25"/>
      <c r="H350" s="38"/>
      <c r="I350" s="86" t="s">
        <v>282</v>
      </c>
      <c r="J350" s="38" t="s">
        <v>183</v>
      </c>
      <c r="K350" s="25"/>
      <c r="L350" s="36"/>
      <c r="M350" s="37" t="s">
        <v>646</v>
      </c>
      <c r="N350" s="38" t="s">
        <v>277</v>
      </c>
      <c r="O350" s="25"/>
      <c r="P350" s="36"/>
      <c r="Q350" s="37">
        <v>14.1</v>
      </c>
      <c r="R350" s="38" t="s">
        <v>183</v>
      </c>
      <c r="S350" s="25"/>
      <c r="T350" s="38"/>
      <c r="U350" s="86" t="s">
        <v>282</v>
      </c>
      <c r="V350" s="38" t="s">
        <v>183</v>
      </c>
      <c r="W350" s="25"/>
      <c r="X350" s="33"/>
      <c r="Y350" s="34">
        <v>1.9</v>
      </c>
      <c r="Z350" s="35" t="s">
        <v>183</v>
      </c>
    </row>
    <row r="351" spans="1:26" ht="15.75" thickBot="1" x14ac:dyDescent="0.3">
      <c r="A351" s="18"/>
      <c r="B351" s="121" t="s">
        <v>148</v>
      </c>
      <c r="C351" s="21"/>
      <c r="D351" s="32"/>
      <c r="E351" s="85" t="s">
        <v>282</v>
      </c>
      <c r="F351" s="32" t="s">
        <v>183</v>
      </c>
      <c r="G351" s="21"/>
      <c r="H351" s="32"/>
      <c r="I351" s="85" t="s">
        <v>282</v>
      </c>
      <c r="J351" s="32" t="s">
        <v>183</v>
      </c>
      <c r="K351" s="21"/>
      <c r="L351" s="30"/>
      <c r="M351" s="31">
        <v>2.2000000000000002</v>
      </c>
      <c r="N351" s="32" t="s">
        <v>183</v>
      </c>
      <c r="O351" s="21"/>
      <c r="P351" s="30"/>
      <c r="Q351" s="31" t="s">
        <v>443</v>
      </c>
      <c r="R351" s="32" t="s">
        <v>277</v>
      </c>
      <c r="S351" s="21"/>
      <c r="T351" s="32"/>
      <c r="U351" s="85" t="s">
        <v>282</v>
      </c>
      <c r="V351" s="32" t="s">
        <v>183</v>
      </c>
      <c r="W351" s="21"/>
      <c r="X351" s="27"/>
      <c r="Y351" s="28" t="s">
        <v>312</v>
      </c>
      <c r="Z351" s="29" t="s">
        <v>277</v>
      </c>
    </row>
    <row r="352" spans="1:26" x14ac:dyDescent="0.25">
      <c r="A352" s="18"/>
      <c r="B352" s="16"/>
      <c r="C352" s="16"/>
      <c r="D352" s="39"/>
      <c r="E352" s="39"/>
      <c r="F352" s="16"/>
      <c r="G352" s="16"/>
      <c r="H352" s="39"/>
      <c r="I352" s="39"/>
      <c r="J352" s="16"/>
      <c r="K352" s="16"/>
      <c r="L352" s="39"/>
      <c r="M352" s="39"/>
      <c r="N352" s="16"/>
      <c r="O352" s="16"/>
      <c r="P352" s="39"/>
      <c r="Q352" s="39"/>
      <c r="R352" s="16"/>
      <c r="S352" s="16"/>
      <c r="T352" s="39"/>
      <c r="U352" s="39"/>
      <c r="V352" s="16"/>
      <c r="W352" s="16"/>
      <c r="X352" s="39"/>
      <c r="Y352" s="39"/>
      <c r="Z352" s="16"/>
    </row>
    <row r="353" spans="1:26" ht="26.25" thickBot="1" x14ac:dyDescent="0.3">
      <c r="A353" s="18"/>
      <c r="B353" s="94" t="s">
        <v>149</v>
      </c>
      <c r="C353" s="25"/>
      <c r="D353" s="36" t="s">
        <v>190</v>
      </c>
      <c r="E353" s="37">
        <v>1.7</v>
      </c>
      <c r="F353" s="38" t="s">
        <v>183</v>
      </c>
      <c r="G353" s="25"/>
      <c r="H353" s="38" t="s">
        <v>190</v>
      </c>
      <c r="I353" s="86" t="s">
        <v>282</v>
      </c>
      <c r="J353" s="38"/>
      <c r="K353" s="25"/>
      <c r="L353" s="36" t="s">
        <v>190</v>
      </c>
      <c r="M353" s="37">
        <v>226.7</v>
      </c>
      <c r="N353" s="38" t="s">
        <v>183</v>
      </c>
      <c r="O353" s="25"/>
      <c r="P353" s="36" t="s">
        <v>190</v>
      </c>
      <c r="Q353" s="37">
        <v>20.7</v>
      </c>
      <c r="R353" s="38" t="s">
        <v>183</v>
      </c>
      <c r="S353" s="25"/>
      <c r="T353" s="38" t="s">
        <v>190</v>
      </c>
      <c r="U353" s="86" t="s">
        <v>282</v>
      </c>
      <c r="V353" s="38"/>
      <c r="W353" s="25"/>
      <c r="X353" s="33" t="s">
        <v>190</v>
      </c>
      <c r="Y353" s="34">
        <v>249.1</v>
      </c>
      <c r="Z353" s="35" t="s">
        <v>183</v>
      </c>
    </row>
    <row r="354" spans="1:26" x14ac:dyDescent="0.25">
      <c r="A354" s="18"/>
      <c r="B354" s="16"/>
      <c r="C354" s="16"/>
      <c r="D354" s="39"/>
      <c r="E354" s="39"/>
      <c r="F354" s="16"/>
      <c r="G354" s="16"/>
      <c r="H354" s="39"/>
      <c r="I354" s="39"/>
      <c r="J354" s="16"/>
      <c r="K354" s="16"/>
      <c r="L354" s="39"/>
      <c r="M354" s="39"/>
      <c r="N354" s="16"/>
      <c r="O354" s="16"/>
      <c r="P354" s="39"/>
      <c r="Q354" s="39"/>
      <c r="R354" s="16"/>
      <c r="S354" s="16"/>
      <c r="T354" s="39"/>
      <c r="U354" s="39"/>
      <c r="V354" s="16"/>
      <c r="W354" s="16"/>
      <c r="X354" s="39"/>
      <c r="Y354" s="39"/>
      <c r="Z354" s="16"/>
    </row>
    <row r="355" spans="1:26" x14ac:dyDescent="0.25">
      <c r="A355" s="18"/>
      <c r="B355" s="54"/>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row>
    <row r="356" spans="1:26" x14ac:dyDescent="0.25">
      <c r="A356" s="18"/>
      <c r="B356" s="95"/>
      <c r="C356" s="95"/>
      <c r="D356" s="95"/>
      <c r="E356" s="95"/>
      <c r="F356" s="95"/>
      <c r="G356" s="95"/>
      <c r="H356" s="95"/>
      <c r="I356" s="95"/>
      <c r="J356" s="95"/>
      <c r="K356" s="95"/>
      <c r="L356" s="95"/>
      <c r="M356" s="95"/>
      <c r="N356" s="95"/>
      <c r="O356" s="95"/>
      <c r="P356" s="95"/>
      <c r="Q356" s="95"/>
      <c r="R356" s="95"/>
      <c r="S356" s="95"/>
      <c r="T356" s="95"/>
      <c r="U356" s="95"/>
      <c r="V356" s="95"/>
      <c r="W356" s="95"/>
      <c r="X356" s="95"/>
      <c r="Y356" s="95"/>
      <c r="Z356" s="95"/>
    </row>
    <row r="357" spans="1:26" x14ac:dyDescent="0.25">
      <c r="A357" s="18"/>
      <c r="B357" s="54"/>
      <c r="C357" s="54"/>
      <c r="D357" s="54"/>
      <c r="E357" s="54"/>
      <c r="F357" s="54"/>
      <c r="G357" s="54"/>
      <c r="H357" s="54"/>
      <c r="I357" s="54"/>
      <c r="J357" s="54"/>
      <c r="K357" s="54"/>
      <c r="L357" s="54"/>
      <c r="M357" s="54"/>
      <c r="N357" s="54"/>
      <c r="O357" s="54"/>
      <c r="P357" s="54"/>
      <c r="Q357" s="54"/>
      <c r="R357" s="54"/>
      <c r="S357" s="54"/>
      <c r="T357" s="54"/>
      <c r="U357" s="54"/>
      <c r="V357" s="54"/>
      <c r="W357" s="54"/>
      <c r="X357" s="54"/>
      <c r="Y357" s="54"/>
      <c r="Z357" s="54"/>
    </row>
    <row r="358" spans="1:26" x14ac:dyDescent="0.25">
      <c r="A358" s="18"/>
      <c r="B358" s="122" t="s">
        <v>632</v>
      </c>
      <c r="C358" s="122"/>
      <c r="D358" s="122"/>
      <c r="E358" s="122"/>
      <c r="F358" s="122"/>
      <c r="G358" s="122"/>
      <c r="H358" s="122"/>
      <c r="I358" s="122"/>
      <c r="J358" s="122"/>
      <c r="K358" s="122"/>
      <c r="L358" s="122"/>
      <c r="M358" s="122"/>
      <c r="N358" s="122"/>
      <c r="O358" s="122"/>
      <c r="P358" s="122"/>
      <c r="Q358" s="122"/>
      <c r="R358" s="122"/>
      <c r="S358" s="122"/>
      <c r="T358" s="122"/>
      <c r="U358" s="122"/>
      <c r="V358" s="122"/>
      <c r="W358" s="122"/>
      <c r="X358" s="122"/>
      <c r="Y358" s="122"/>
      <c r="Z358" s="122"/>
    </row>
    <row r="359" spans="1:26" x14ac:dyDescent="0.25">
      <c r="A359" s="18"/>
      <c r="B359" s="54"/>
      <c r="C359" s="54"/>
      <c r="D359" s="54"/>
      <c r="E359" s="54"/>
      <c r="F359" s="54"/>
      <c r="G359" s="54"/>
      <c r="H359" s="54"/>
      <c r="I359" s="54"/>
      <c r="J359" s="54"/>
      <c r="K359" s="54"/>
      <c r="L359" s="54"/>
      <c r="M359" s="54"/>
      <c r="N359" s="54"/>
      <c r="O359" s="54"/>
      <c r="P359" s="54"/>
      <c r="Q359" s="54"/>
      <c r="R359" s="54"/>
      <c r="S359" s="54"/>
      <c r="T359" s="54"/>
      <c r="U359" s="54"/>
      <c r="V359" s="54"/>
      <c r="W359" s="54"/>
      <c r="X359" s="54"/>
      <c r="Y359" s="54"/>
      <c r="Z359" s="54"/>
    </row>
    <row r="360" spans="1:26" x14ac:dyDescent="0.25">
      <c r="A360" s="18"/>
      <c r="B360" s="122" t="s">
        <v>576</v>
      </c>
      <c r="C360" s="122"/>
      <c r="D360" s="122"/>
      <c r="E360" s="122"/>
      <c r="F360" s="122"/>
      <c r="G360" s="122"/>
      <c r="H360" s="122"/>
      <c r="I360" s="122"/>
      <c r="J360" s="122"/>
      <c r="K360" s="122"/>
      <c r="L360" s="122"/>
      <c r="M360" s="122"/>
      <c r="N360" s="122"/>
      <c r="O360" s="122"/>
      <c r="P360" s="122"/>
      <c r="Q360" s="122"/>
      <c r="R360" s="122"/>
      <c r="S360" s="122"/>
      <c r="T360" s="122"/>
      <c r="U360" s="122"/>
      <c r="V360" s="122"/>
      <c r="W360" s="122"/>
      <c r="X360" s="122"/>
      <c r="Y360" s="122"/>
      <c r="Z360" s="122"/>
    </row>
    <row r="361" spans="1:26" x14ac:dyDescent="0.25">
      <c r="A361" s="18"/>
      <c r="B361" s="54"/>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row>
    <row r="362" spans="1:26" x14ac:dyDescent="0.25">
      <c r="A362" s="18"/>
      <c r="B362" s="122" t="s">
        <v>552</v>
      </c>
      <c r="C362" s="122"/>
      <c r="D362" s="122"/>
      <c r="E362" s="122"/>
      <c r="F362" s="122"/>
      <c r="G362" s="122"/>
      <c r="H362" s="122"/>
      <c r="I362" s="122"/>
      <c r="J362" s="122"/>
      <c r="K362" s="122"/>
      <c r="L362" s="122"/>
      <c r="M362" s="122"/>
      <c r="N362" s="122"/>
      <c r="O362" s="122"/>
      <c r="P362" s="122"/>
      <c r="Q362" s="122"/>
      <c r="R362" s="122"/>
      <c r="S362" s="122"/>
      <c r="T362" s="122"/>
      <c r="U362" s="122"/>
      <c r="V362" s="122"/>
      <c r="W362" s="122"/>
      <c r="X362" s="122"/>
      <c r="Y362" s="122"/>
      <c r="Z362" s="122"/>
    </row>
    <row r="363" spans="1:26" x14ac:dyDescent="0.25">
      <c r="A363" s="18"/>
      <c r="B363" s="54"/>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row>
    <row r="364" spans="1:26" x14ac:dyDescent="0.25">
      <c r="A364" s="18"/>
      <c r="B364" s="57"/>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row>
    <row r="365" spans="1:26" x14ac:dyDescent="0.25">
      <c r="A365" s="18"/>
      <c r="B365" s="5"/>
      <c r="C365" s="5"/>
      <c r="D365" s="5"/>
      <c r="E365" s="5"/>
      <c r="F365" s="5"/>
      <c r="G365" s="5"/>
      <c r="H365" s="5"/>
      <c r="I365" s="5"/>
      <c r="J365" s="5"/>
      <c r="K365" s="5"/>
      <c r="L365" s="5"/>
      <c r="M365" s="5"/>
      <c r="N365" s="5"/>
      <c r="O365" s="5"/>
      <c r="P365" s="5"/>
      <c r="Q365" s="5"/>
      <c r="R365" s="5"/>
      <c r="S365" s="5"/>
      <c r="T365" s="5"/>
      <c r="U365" s="5"/>
      <c r="V365" s="5"/>
      <c r="W365" s="5"/>
      <c r="X365" s="5"/>
      <c r="Y365" s="5"/>
      <c r="Z365" s="5"/>
    </row>
    <row r="366" spans="1:26" x14ac:dyDescent="0.25">
      <c r="A366" s="18"/>
      <c r="B366" s="43" t="s">
        <v>185</v>
      </c>
      <c r="C366" s="44"/>
      <c r="D366" s="45" t="s">
        <v>553</v>
      </c>
      <c r="E366" s="45"/>
      <c r="F366" s="44"/>
      <c r="G366" s="44"/>
      <c r="H366" s="45" t="s">
        <v>556</v>
      </c>
      <c r="I366" s="45"/>
      <c r="J366" s="44"/>
      <c r="K366" s="44"/>
      <c r="L366" s="45" t="s">
        <v>558</v>
      </c>
      <c r="M366" s="45"/>
      <c r="N366" s="44"/>
      <c r="O366" s="44"/>
      <c r="P366" s="45" t="s">
        <v>560</v>
      </c>
      <c r="Q366" s="45"/>
      <c r="R366" s="44"/>
      <c r="S366" s="44"/>
      <c r="T366" s="45" t="s">
        <v>561</v>
      </c>
      <c r="U366" s="45"/>
      <c r="V366" s="44"/>
      <c r="W366" s="44"/>
      <c r="X366" s="45" t="s">
        <v>562</v>
      </c>
      <c r="Y366" s="45"/>
      <c r="Z366" s="44"/>
    </row>
    <row r="367" spans="1:26" x14ac:dyDescent="0.25">
      <c r="A367" s="18"/>
      <c r="B367" s="43"/>
      <c r="C367" s="44"/>
      <c r="D367" s="45" t="s">
        <v>554</v>
      </c>
      <c r="E367" s="45"/>
      <c r="F367" s="44"/>
      <c r="G367" s="44"/>
      <c r="H367" s="45" t="s">
        <v>557</v>
      </c>
      <c r="I367" s="45"/>
      <c r="J367" s="44"/>
      <c r="K367" s="44"/>
      <c r="L367" s="45" t="s">
        <v>559</v>
      </c>
      <c r="M367" s="45"/>
      <c r="N367" s="44"/>
      <c r="O367" s="44"/>
      <c r="P367" s="45" t="s">
        <v>558</v>
      </c>
      <c r="Q367" s="45"/>
      <c r="R367" s="44"/>
      <c r="S367" s="44"/>
      <c r="T367" s="45"/>
      <c r="U367" s="45"/>
      <c r="V367" s="44"/>
      <c r="W367" s="44"/>
      <c r="X367" s="45"/>
      <c r="Y367" s="45"/>
      <c r="Z367" s="44"/>
    </row>
    <row r="368" spans="1:26" ht="15.75" thickBot="1" x14ac:dyDescent="0.3">
      <c r="A368" s="18"/>
      <c r="B368" s="43"/>
      <c r="C368" s="44"/>
      <c r="D368" s="42" t="s">
        <v>555</v>
      </c>
      <c r="E368" s="42"/>
      <c r="F368" s="44"/>
      <c r="G368" s="44"/>
      <c r="H368" s="42"/>
      <c r="I368" s="42"/>
      <c r="J368" s="44"/>
      <c r="K368" s="44"/>
      <c r="L368" s="42"/>
      <c r="M368" s="42"/>
      <c r="N368" s="44"/>
      <c r="O368" s="44"/>
      <c r="P368" s="42" t="s">
        <v>559</v>
      </c>
      <c r="Q368" s="42"/>
      <c r="R368" s="44"/>
      <c r="S368" s="44"/>
      <c r="T368" s="42"/>
      <c r="U368" s="42"/>
      <c r="V368" s="44"/>
      <c r="W368" s="44"/>
      <c r="X368" s="42"/>
      <c r="Y368" s="42"/>
      <c r="Z368" s="44"/>
    </row>
    <row r="369" spans="1:26" x14ac:dyDescent="0.25">
      <c r="A369" s="18"/>
      <c r="B369" s="87" t="s">
        <v>114</v>
      </c>
      <c r="C369" s="25"/>
      <c r="D369" s="24"/>
      <c r="E369" s="24"/>
      <c r="F369" s="24"/>
      <c r="G369" s="25"/>
      <c r="H369" s="24"/>
      <c r="I369" s="24"/>
      <c r="J369" s="24"/>
      <c r="K369" s="25"/>
      <c r="L369" s="24"/>
      <c r="M369" s="24"/>
      <c r="N369" s="24"/>
      <c r="O369" s="25"/>
      <c r="P369" s="24"/>
      <c r="Q369" s="24"/>
      <c r="R369" s="24"/>
      <c r="S369" s="25"/>
      <c r="T369" s="24"/>
      <c r="U369" s="24"/>
      <c r="V369" s="24"/>
      <c r="W369" s="25"/>
      <c r="X369" s="24"/>
      <c r="Y369" s="24"/>
      <c r="Z369" s="24"/>
    </row>
    <row r="370" spans="1:26" ht="26.25" thickBot="1" x14ac:dyDescent="0.3">
      <c r="A370" s="18"/>
      <c r="B370" s="88" t="s">
        <v>647</v>
      </c>
      <c r="C370" s="21"/>
      <c r="D370" s="30" t="s">
        <v>190</v>
      </c>
      <c r="E370" s="31">
        <v>39.5</v>
      </c>
      <c r="F370" s="32" t="s">
        <v>183</v>
      </c>
      <c r="G370" s="21"/>
      <c r="H370" s="32" t="s">
        <v>190</v>
      </c>
      <c r="I370" s="85" t="s">
        <v>282</v>
      </c>
      <c r="J370" s="32"/>
      <c r="K370" s="21"/>
      <c r="L370" s="30" t="s">
        <v>190</v>
      </c>
      <c r="M370" s="31">
        <v>31.1</v>
      </c>
      <c r="N370" s="32" t="s">
        <v>183</v>
      </c>
      <c r="O370" s="21"/>
      <c r="P370" s="30" t="s">
        <v>190</v>
      </c>
      <c r="Q370" s="31">
        <v>14.5</v>
      </c>
      <c r="R370" s="32" t="s">
        <v>183</v>
      </c>
      <c r="S370" s="21"/>
      <c r="T370" s="30" t="s">
        <v>190</v>
      </c>
      <c r="U370" s="31" t="s">
        <v>648</v>
      </c>
      <c r="V370" s="32" t="s">
        <v>277</v>
      </c>
      <c r="W370" s="21"/>
      <c r="X370" s="27" t="s">
        <v>190</v>
      </c>
      <c r="Y370" s="28">
        <v>45.1</v>
      </c>
      <c r="Z370" s="29" t="s">
        <v>183</v>
      </c>
    </row>
    <row r="371" spans="1:26" x14ac:dyDescent="0.25">
      <c r="A371" s="18"/>
      <c r="B371" s="16"/>
      <c r="C371" s="16"/>
      <c r="D371" s="39"/>
      <c r="E371" s="39"/>
      <c r="F371" s="16"/>
      <c r="G371" s="16"/>
      <c r="H371" s="39"/>
      <c r="I371" s="39"/>
      <c r="J371" s="16"/>
      <c r="K371" s="16"/>
      <c r="L371" s="39"/>
      <c r="M371" s="39"/>
      <c r="N371" s="16"/>
      <c r="O371" s="16"/>
      <c r="P371" s="39"/>
      <c r="Q371" s="39"/>
      <c r="R371" s="16"/>
      <c r="S371" s="16"/>
      <c r="T371" s="39"/>
      <c r="U371" s="39"/>
      <c r="V371" s="16"/>
      <c r="W371" s="16"/>
      <c r="X371" s="39"/>
      <c r="Y371" s="39"/>
      <c r="Z371" s="16"/>
    </row>
    <row r="372" spans="1:26" ht="26.25" thickBot="1" x14ac:dyDescent="0.3">
      <c r="A372" s="18"/>
      <c r="B372" s="94" t="s">
        <v>649</v>
      </c>
      <c r="C372" s="25"/>
      <c r="D372" s="36"/>
      <c r="E372" s="37">
        <v>39.5</v>
      </c>
      <c r="F372" s="38" t="s">
        <v>183</v>
      </c>
      <c r="G372" s="25"/>
      <c r="H372" s="38"/>
      <c r="I372" s="86" t="s">
        <v>282</v>
      </c>
      <c r="J372" s="38" t="s">
        <v>183</v>
      </c>
      <c r="K372" s="25"/>
      <c r="L372" s="36"/>
      <c r="M372" s="37">
        <v>31.1</v>
      </c>
      <c r="N372" s="38" t="s">
        <v>183</v>
      </c>
      <c r="O372" s="25"/>
      <c r="P372" s="36"/>
      <c r="Q372" s="37">
        <v>14.5</v>
      </c>
      <c r="R372" s="38" t="s">
        <v>183</v>
      </c>
      <c r="S372" s="25"/>
      <c r="T372" s="36"/>
      <c r="U372" s="37" t="s">
        <v>648</v>
      </c>
      <c r="V372" s="38" t="s">
        <v>277</v>
      </c>
      <c r="W372" s="25"/>
      <c r="X372" s="33" t="s">
        <v>190</v>
      </c>
      <c r="Y372" s="34">
        <v>45.1</v>
      </c>
      <c r="Z372" s="35" t="s">
        <v>183</v>
      </c>
    </row>
    <row r="373" spans="1:26" x14ac:dyDescent="0.25">
      <c r="A373" s="18"/>
      <c r="B373" s="16"/>
      <c r="C373" s="16"/>
      <c r="D373" s="39"/>
      <c r="E373" s="39"/>
      <c r="F373" s="16"/>
      <c r="G373" s="16"/>
      <c r="H373" s="39"/>
      <c r="I373" s="39"/>
      <c r="J373" s="16"/>
      <c r="K373" s="16"/>
      <c r="L373" s="39"/>
      <c r="M373" s="39"/>
      <c r="N373" s="16"/>
      <c r="O373" s="16"/>
      <c r="P373" s="39"/>
      <c r="Q373" s="39"/>
      <c r="R373" s="16"/>
      <c r="S373" s="16"/>
      <c r="T373" s="39"/>
      <c r="U373" s="39"/>
      <c r="V373" s="16"/>
      <c r="W373" s="16"/>
      <c r="X373" s="39"/>
      <c r="Y373" s="39"/>
      <c r="Z373" s="16"/>
    </row>
    <row r="374" spans="1:26" x14ac:dyDescent="0.25">
      <c r="A374" s="18"/>
      <c r="B374" s="119" t="s">
        <v>135</v>
      </c>
      <c r="C374" s="21"/>
      <c r="D374" s="5"/>
      <c r="E374" s="5"/>
      <c r="F374" s="5"/>
      <c r="G374" s="21"/>
      <c r="H374" s="5"/>
      <c r="I374" s="5"/>
      <c r="J374" s="5"/>
      <c r="K374" s="21"/>
      <c r="L374" s="5"/>
      <c r="M374" s="5"/>
      <c r="N374" s="5"/>
      <c r="O374" s="21"/>
      <c r="P374" s="5"/>
      <c r="Q374" s="5"/>
      <c r="R374" s="5"/>
      <c r="S374" s="21"/>
      <c r="T374" s="5"/>
      <c r="U374" s="5"/>
      <c r="V374" s="5"/>
      <c r="W374" s="21"/>
      <c r="X374" s="5"/>
      <c r="Y374" s="5"/>
      <c r="Z374" s="5"/>
    </row>
    <row r="375" spans="1:26" ht="26.25" thickBot="1" x14ac:dyDescent="0.3">
      <c r="A375" s="18"/>
      <c r="B375" s="94" t="s">
        <v>136</v>
      </c>
      <c r="C375" s="25"/>
      <c r="D375" s="38"/>
      <c r="E375" s="86" t="s">
        <v>282</v>
      </c>
      <c r="F375" s="38" t="s">
        <v>183</v>
      </c>
      <c r="G375" s="25"/>
      <c r="H375" s="38"/>
      <c r="I375" s="86" t="s">
        <v>282</v>
      </c>
      <c r="J375" s="38" t="s">
        <v>183</v>
      </c>
      <c r="K375" s="25"/>
      <c r="L375" s="36"/>
      <c r="M375" s="37" t="s">
        <v>650</v>
      </c>
      <c r="N375" s="38" t="s">
        <v>277</v>
      </c>
      <c r="O375" s="25"/>
      <c r="P375" s="38"/>
      <c r="Q375" s="86" t="s">
        <v>282</v>
      </c>
      <c r="R375" s="38" t="s">
        <v>183</v>
      </c>
      <c r="S375" s="25"/>
      <c r="T375" s="38"/>
      <c r="U375" s="86" t="s">
        <v>282</v>
      </c>
      <c r="V375" s="38" t="s">
        <v>183</v>
      </c>
      <c r="W375" s="25"/>
      <c r="X375" s="33"/>
      <c r="Y375" s="34" t="s">
        <v>650</v>
      </c>
      <c r="Z375" s="35" t="s">
        <v>277</v>
      </c>
    </row>
    <row r="376" spans="1:26" x14ac:dyDescent="0.25">
      <c r="A376" s="18"/>
      <c r="B376" s="16"/>
      <c r="C376" s="16"/>
      <c r="D376" s="39"/>
      <c r="E376" s="39"/>
      <c r="F376" s="16"/>
      <c r="G376" s="16"/>
      <c r="H376" s="39"/>
      <c r="I376" s="39"/>
      <c r="J376" s="16"/>
      <c r="K376" s="16"/>
      <c r="L376" s="39"/>
      <c r="M376" s="39"/>
      <c r="N376" s="16"/>
      <c r="O376" s="16"/>
      <c r="P376" s="39"/>
      <c r="Q376" s="39"/>
      <c r="R376" s="16"/>
      <c r="S376" s="16"/>
      <c r="T376" s="39"/>
      <c r="U376" s="39"/>
      <c r="V376" s="16"/>
      <c r="W376" s="16"/>
      <c r="X376" s="39"/>
      <c r="Y376" s="39"/>
      <c r="Z376" s="16"/>
    </row>
    <row r="377" spans="1:26" ht="15.75" thickBot="1" x14ac:dyDescent="0.3">
      <c r="A377" s="18"/>
      <c r="B377" s="88" t="s">
        <v>137</v>
      </c>
      <c r="C377" s="21"/>
      <c r="D377" s="32"/>
      <c r="E377" s="85" t="s">
        <v>282</v>
      </c>
      <c r="F377" s="32" t="s">
        <v>183</v>
      </c>
      <c r="G377" s="21"/>
      <c r="H377" s="32"/>
      <c r="I377" s="85" t="s">
        <v>282</v>
      </c>
      <c r="J377" s="32" t="s">
        <v>183</v>
      </c>
      <c r="K377" s="21"/>
      <c r="L377" s="30"/>
      <c r="M377" s="31" t="s">
        <v>650</v>
      </c>
      <c r="N377" s="32" t="s">
        <v>277</v>
      </c>
      <c r="O377" s="21"/>
      <c r="P377" s="32"/>
      <c r="Q377" s="85" t="s">
        <v>282</v>
      </c>
      <c r="R377" s="32" t="s">
        <v>183</v>
      </c>
      <c r="S377" s="21"/>
      <c r="T377" s="32"/>
      <c r="U377" s="85" t="s">
        <v>282</v>
      </c>
      <c r="V377" s="32" t="s">
        <v>183</v>
      </c>
      <c r="W377" s="21"/>
      <c r="X377" s="27"/>
      <c r="Y377" s="28" t="s">
        <v>650</v>
      </c>
      <c r="Z377" s="29" t="s">
        <v>277</v>
      </c>
    </row>
    <row r="378" spans="1:26" x14ac:dyDescent="0.25">
      <c r="A378" s="18"/>
      <c r="B378" s="16"/>
      <c r="C378" s="16"/>
      <c r="D378" s="39"/>
      <c r="E378" s="39"/>
      <c r="F378" s="16"/>
      <c r="G378" s="16"/>
      <c r="H378" s="39"/>
      <c r="I378" s="39"/>
      <c r="J378" s="16"/>
      <c r="K378" s="16"/>
      <c r="L378" s="39"/>
      <c r="M378" s="39"/>
      <c r="N378" s="16"/>
      <c r="O378" s="16"/>
      <c r="P378" s="39"/>
      <c r="Q378" s="39"/>
      <c r="R378" s="16"/>
      <c r="S378" s="16"/>
      <c r="T378" s="39"/>
      <c r="U378" s="39"/>
      <c r="V378" s="16"/>
      <c r="W378" s="16"/>
      <c r="X378" s="39"/>
      <c r="Y378" s="39"/>
      <c r="Z378" s="16"/>
    </row>
    <row r="379" spans="1:26" x14ac:dyDescent="0.25">
      <c r="A379" s="18"/>
      <c r="B379" s="120" t="s">
        <v>138</v>
      </c>
      <c r="C379" s="25"/>
      <c r="D379" s="24"/>
      <c r="E379" s="24"/>
      <c r="F379" s="24"/>
      <c r="G379" s="25"/>
      <c r="H379" s="24"/>
      <c r="I379" s="24"/>
      <c r="J379" s="24"/>
      <c r="K379" s="25"/>
      <c r="L379" s="24"/>
      <c r="M379" s="24"/>
      <c r="N379" s="24"/>
      <c r="O379" s="25"/>
      <c r="P379" s="24"/>
      <c r="Q379" s="24"/>
      <c r="R379" s="24"/>
      <c r="S379" s="25"/>
      <c r="T379" s="24"/>
      <c r="U379" s="24"/>
      <c r="V379" s="24"/>
      <c r="W379" s="25"/>
      <c r="X379" s="24"/>
      <c r="Y379" s="24"/>
      <c r="Z379" s="24"/>
    </row>
    <row r="380" spans="1:26" x14ac:dyDescent="0.25">
      <c r="A380" s="18"/>
      <c r="B380" s="88" t="s">
        <v>139</v>
      </c>
      <c r="C380" s="21"/>
      <c r="D380" s="30"/>
      <c r="E380" s="31" t="s">
        <v>651</v>
      </c>
      <c r="F380" s="32" t="s">
        <v>277</v>
      </c>
      <c r="G380" s="21"/>
      <c r="H380" s="32"/>
      <c r="I380" s="85" t="s">
        <v>282</v>
      </c>
      <c r="J380" s="32" t="s">
        <v>183</v>
      </c>
      <c r="K380" s="21"/>
      <c r="L380" s="32"/>
      <c r="M380" s="85" t="s">
        <v>282</v>
      </c>
      <c r="N380" s="32" t="s">
        <v>183</v>
      </c>
      <c r="O380" s="21"/>
      <c r="P380" s="32"/>
      <c r="Q380" s="85" t="s">
        <v>282</v>
      </c>
      <c r="R380" s="32" t="s">
        <v>183</v>
      </c>
      <c r="S380" s="21"/>
      <c r="T380" s="32"/>
      <c r="U380" s="85" t="s">
        <v>282</v>
      </c>
      <c r="V380" s="32" t="s">
        <v>183</v>
      </c>
      <c r="W380" s="21"/>
      <c r="X380" s="27"/>
      <c r="Y380" s="28" t="s">
        <v>651</v>
      </c>
      <c r="Z380" s="29" t="s">
        <v>277</v>
      </c>
    </row>
    <row r="381" spans="1:26" x14ac:dyDescent="0.25">
      <c r="A381" s="18"/>
      <c r="B381" s="94" t="s">
        <v>637</v>
      </c>
      <c r="C381" s="25"/>
      <c r="D381" s="38"/>
      <c r="E381" s="86" t="s">
        <v>282</v>
      </c>
      <c r="F381" s="38" t="s">
        <v>183</v>
      </c>
      <c r="G381" s="25"/>
      <c r="H381" s="38"/>
      <c r="I381" s="86" t="s">
        <v>282</v>
      </c>
      <c r="J381" s="38" t="s">
        <v>183</v>
      </c>
      <c r="K381" s="25"/>
      <c r="L381" s="36"/>
      <c r="M381" s="37" t="s">
        <v>652</v>
      </c>
      <c r="N381" s="38" t="s">
        <v>277</v>
      </c>
      <c r="O381" s="25"/>
      <c r="P381" s="36"/>
      <c r="Q381" s="37" t="s">
        <v>653</v>
      </c>
      <c r="R381" s="38" t="s">
        <v>277</v>
      </c>
      <c r="S381" s="25"/>
      <c r="T381" s="36"/>
      <c r="U381" s="37">
        <v>40</v>
      </c>
      <c r="V381" s="38" t="s">
        <v>183</v>
      </c>
      <c r="W381" s="25"/>
      <c r="X381" s="35"/>
      <c r="Y381" s="90" t="s">
        <v>282</v>
      </c>
      <c r="Z381" s="35" t="s">
        <v>183</v>
      </c>
    </row>
    <row r="382" spans="1:26" ht="25.5" x14ac:dyDescent="0.25">
      <c r="A382" s="18"/>
      <c r="B382" s="88" t="s">
        <v>140</v>
      </c>
      <c r="C382" s="21"/>
      <c r="D382" s="30"/>
      <c r="E382" s="31">
        <v>5</v>
      </c>
      <c r="F382" s="32" t="s">
        <v>183</v>
      </c>
      <c r="G382" s="21"/>
      <c r="H382" s="32"/>
      <c r="I382" s="85" t="s">
        <v>282</v>
      </c>
      <c r="J382" s="32" t="s">
        <v>183</v>
      </c>
      <c r="K382" s="21"/>
      <c r="L382" s="32"/>
      <c r="M382" s="85" t="s">
        <v>282</v>
      </c>
      <c r="N382" s="32" t="s">
        <v>183</v>
      </c>
      <c r="O382" s="21"/>
      <c r="P382" s="32"/>
      <c r="Q382" s="85" t="s">
        <v>282</v>
      </c>
      <c r="R382" s="32" t="s">
        <v>183</v>
      </c>
      <c r="S382" s="21"/>
      <c r="T382" s="32"/>
      <c r="U382" s="85" t="s">
        <v>282</v>
      </c>
      <c r="V382" s="32" t="s">
        <v>183</v>
      </c>
      <c r="W382" s="21"/>
      <c r="X382" s="27"/>
      <c r="Y382" s="28">
        <v>5</v>
      </c>
      <c r="Z382" s="29" t="s">
        <v>183</v>
      </c>
    </row>
    <row r="383" spans="1:26" x14ac:dyDescent="0.25">
      <c r="A383" s="18"/>
      <c r="B383" s="94" t="s">
        <v>141</v>
      </c>
      <c r="C383" s="25"/>
      <c r="D383" s="36"/>
      <c r="E383" s="37" t="s">
        <v>584</v>
      </c>
      <c r="F383" s="38" t="s">
        <v>277</v>
      </c>
      <c r="G383" s="25"/>
      <c r="H383" s="38"/>
      <c r="I383" s="86" t="s">
        <v>282</v>
      </c>
      <c r="J383" s="38" t="s">
        <v>183</v>
      </c>
      <c r="K383" s="25"/>
      <c r="L383" s="38"/>
      <c r="M383" s="86" t="s">
        <v>282</v>
      </c>
      <c r="N383" s="38" t="s">
        <v>183</v>
      </c>
      <c r="O383" s="25"/>
      <c r="P383" s="38"/>
      <c r="Q383" s="86" t="s">
        <v>282</v>
      </c>
      <c r="R383" s="38" t="s">
        <v>183</v>
      </c>
      <c r="S383" s="25"/>
      <c r="T383" s="38"/>
      <c r="U383" s="86" t="s">
        <v>282</v>
      </c>
      <c r="V383" s="38" t="s">
        <v>183</v>
      </c>
      <c r="W383" s="25"/>
      <c r="X383" s="33"/>
      <c r="Y383" s="34" t="s">
        <v>584</v>
      </c>
      <c r="Z383" s="35" t="s">
        <v>277</v>
      </c>
    </row>
    <row r="384" spans="1:26" x14ac:dyDescent="0.25">
      <c r="A384" s="18"/>
      <c r="B384" s="88" t="s">
        <v>142</v>
      </c>
      <c r="C384" s="21"/>
      <c r="D384" s="30"/>
      <c r="E384" s="31" t="s">
        <v>654</v>
      </c>
      <c r="F384" s="32" t="s">
        <v>277</v>
      </c>
      <c r="G384" s="21"/>
      <c r="H384" s="32"/>
      <c r="I384" s="85" t="s">
        <v>282</v>
      </c>
      <c r="J384" s="32" t="s">
        <v>183</v>
      </c>
      <c r="K384" s="21"/>
      <c r="L384" s="32"/>
      <c r="M384" s="85" t="s">
        <v>282</v>
      </c>
      <c r="N384" s="32" t="s">
        <v>183</v>
      </c>
      <c r="O384" s="21"/>
      <c r="P384" s="32"/>
      <c r="Q384" s="85" t="s">
        <v>282</v>
      </c>
      <c r="R384" s="32" t="s">
        <v>183</v>
      </c>
      <c r="S384" s="21"/>
      <c r="T384" s="32"/>
      <c r="U384" s="85" t="s">
        <v>282</v>
      </c>
      <c r="V384" s="32" t="s">
        <v>183</v>
      </c>
      <c r="W384" s="21"/>
      <c r="X384" s="27"/>
      <c r="Y384" s="28" t="s">
        <v>654</v>
      </c>
      <c r="Z384" s="29" t="s">
        <v>277</v>
      </c>
    </row>
    <row r="385" spans="1:26" x14ac:dyDescent="0.25">
      <c r="A385" s="18"/>
      <c r="B385" s="94" t="s">
        <v>655</v>
      </c>
      <c r="C385" s="25"/>
      <c r="D385" s="38"/>
      <c r="E385" s="86" t="s">
        <v>282</v>
      </c>
      <c r="F385" s="38" t="s">
        <v>183</v>
      </c>
      <c r="G385" s="25"/>
      <c r="H385" s="38"/>
      <c r="I385" s="86" t="s">
        <v>282</v>
      </c>
      <c r="J385" s="38" t="s">
        <v>183</v>
      </c>
      <c r="K385" s="25"/>
      <c r="L385" s="36"/>
      <c r="M385" s="37">
        <v>5.7</v>
      </c>
      <c r="N385" s="38" t="s">
        <v>183</v>
      </c>
      <c r="O385" s="25"/>
      <c r="P385" s="38"/>
      <c r="Q385" s="86" t="s">
        <v>282</v>
      </c>
      <c r="R385" s="38" t="s">
        <v>183</v>
      </c>
      <c r="S385" s="25"/>
      <c r="T385" s="38"/>
      <c r="U385" s="86" t="s">
        <v>282</v>
      </c>
      <c r="V385" s="38" t="s">
        <v>183</v>
      </c>
      <c r="W385" s="25"/>
      <c r="X385" s="33"/>
      <c r="Y385" s="34">
        <v>5.7</v>
      </c>
      <c r="Z385" s="35" t="s">
        <v>183</v>
      </c>
    </row>
    <row r="386" spans="1:26" ht="15.75" thickBot="1" x14ac:dyDescent="0.3">
      <c r="A386" s="18"/>
      <c r="B386" s="88" t="s">
        <v>642</v>
      </c>
      <c r="C386" s="21"/>
      <c r="D386" s="30"/>
      <c r="E386" s="31">
        <v>20.5</v>
      </c>
      <c r="F386" s="32" t="s">
        <v>183</v>
      </c>
      <c r="G386" s="21"/>
      <c r="H386" s="32"/>
      <c r="I386" s="85" t="s">
        <v>282</v>
      </c>
      <c r="J386" s="32" t="s">
        <v>183</v>
      </c>
      <c r="K386" s="21"/>
      <c r="L386" s="30"/>
      <c r="M386" s="31" t="s">
        <v>656</v>
      </c>
      <c r="N386" s="32" t="s">
        <v>277</v>
      </c>
      <c r="O386" s="21"/>
      <c r="P386" s="30"/>
      <c r="Q386" s="31">
        <v>4.7</v>
      </c>
      <c r="R386" s="32" t="s">
        <v>183</v>
      </c>
      <c r="S386" s="21"/>
      <c r="T386" s="32"/>
      <c r="U386" s="85" t="s">
        <v>282</v>
      </c>
      <c r="V386" s="32" t="s">
        <v>183</v>
      </c>
      <c r="W386" s="21"/>
      <c r="X386" s="29"/>
      <c r="Y386" s="41" t="s">
        <v>282</v>
      </c>
      <c r="Z386" s="29" t="s">
        <v>183</v>
      </c>
    </row>
    <row r="387" spans="1:26" x14ac:dyDescent="0.25">
      <c r="A387" s="18"/>
      <c r="B387" s="16"/>
      <c r="C387" s="16"/>
      <c r="D387" s="39"/>
      <c r="E387" s="39"/>
      <c r="F387" s="16"/>
      <c r="G387" s="16"/>
      <c r="H387" s="39"/>
      <c r="I387" s="39"/>
      <c r="J387" s="16"/>
      <c r="K387" s="16"/>
      <c r="L387" s="39"/>
      <c r="M387" s="39"/>
      <c r="N387" s="16"/>
      <c r="O387" s="16"/>
      <c r="P387" s="39"/>
      <c r="Q387" s="39"/>
      <c r="R387" s="16"/>
      <c r="S387" s="16"/>
      <c r="T387" s="39"/>
      <c r="U387" s="39"/>
      <c r="V387" s="16"/>
      <c r="W387" s="16"/>
      <c r="X387" s="39"/>
      <c r="Y387" s="39"/>
      <c r="Z387" s="16"/>
    </row>
    <row r="388" spans="1:26" ht="15.75" thickBot="1" x14ac:dyDescent="0.3">
      <c r="A388" s="18"/>
      <c r="B388" s="94" t="s">
        <v>657</v>
      </c>
      <c r="C388" s="25"/>
      <c r="D388" s="36"/>
      <c r="E388" s="37" t="s">
        <v>645</v>
      </c>
      <c r="F388" s="38" t="s">
        <v>277</v>
      </c>
      <c r="G388" s="25"/>
      <c r="H388" s="38"/>
      <c r="I388" s="86" t="s">
        <v>282</v>
      </c>
      <c r="J388" s="38" t="s">
        <v>183</v>
      </c>
      <c r="K388" s="25"/>
      <c r="L388" s="36"/>
      <c r="M388" s="37" t="s">
        <v>658</v>
      </c>
      <c r="N388" s="38" t="s">
        <v>277</v>
      </c>
      <c r="O388" s="25"/>
      <c r="P388" s="36"/>
      <c r="Q388" s="37" t="s">
        <v>659</v>
      </c>
      <c r="R388" s="38" t="s">
        <v>277</v>
      </c>
      <c r="S388" s="25"/>
      <c r="T388" s="36"/>
      <c r="U388" s="37">
        <v>40</v>
      </c>
      <c r="V388" s="38" t="s">
        <v>183</v>
      </c>
      <c r="W388" s="25"/>
      <c r="X388" s="33"/>
      <c r="Y388" s="34" t="s">
        <v>660</v>
      </c>
      <c r="Z388" s="35" t="s">
        <v>277</v>
      </c>
    </row>
    <row r="389" spans="1:26" x14ac:dyDescent="0.25">
      <c r="A389" s="18"/>
      <c r="B389" s="16"/>
      <c r="C389" s="16"/>
      <c r="D389" s="39"/>
      <c r="E389" s="39"/>
      <c r="F389" s="16"/>
      <c r="G389" s="16"/>
      <c r="H389" s="39"/>
      <c r="I389" s="39"/>
      <c r="J389" s="16"/>
      <c r="K389" s="16"/>
      <c r="L389" s="39"/>
      <c r="M389" s="39"/>
      <c r="N389" s="16"/>
      <c r="O389" s="16"/>
      <c r="P389" s="39"/>
      <c r="Q389" s="39"/>
      <c r="R389" s="16"/>
      <c r="S389" s="16"/>
      <c r="T389" s="39"/>
      <c r="U389" s="39"/>
      <c r="V389" s="16"/>
      <c r="W389" s="16"/>
      <c r="X389" s="39"/>
      <c r="Y389" s="39"/>
      <c r="Z389" s="16"/>
    </row>
    <row r="390" spans="1:26" ht="25.5" x14ac:dyDescent="0.25">
      <c r="A390" s="18"/>
      <c r="B390" s="88" t="s">
        <v>146</v>
      </c>
      <c r="C390" s="21"/>
      <c r="D390" s="30"/>
      <c r="E390" s="31">
        <v>13.4</v>
      </c>
      <c r="F390" s="32" t="s">
        <v>183</v>
      </c>
      <c r="G390" s="21"/>
      <c r="H390" s="32"/>
      <c r="I390" s="85" t="s">
        <v>282</v>
      </c>
      <c r="J390" s="32" t="s">
        <v>183</v>
      </c>
      <c r="K390" s="21"/>
      <c r="L390" s="30"/>
      <c r="M390" s="31">
        <v>271.3</v>
      </c>
      <c r="N390" s="32" t="s">
        <v>183</v>
      </c>
      <c r="O390" s="21"/>
      <c r="P390" s="30"/>
      <c r="Q390" s="31">
        <v>16.3</v>
      </c>
      <c r="R390" s="32" t="s">
        <v>183</v>
      </c>
      <c r="S390" s="21"/>
      <c r="T390" s="32"/>
      <c r="U390" s="85" t="s">
        <v>282</v>
      </c>
      <c r="V390" s="32" t="s">
        <v>183</v>
      </c>
      <c r="W390" s="21"/>
      <c r="X390" s="27"/>
      <c r="Y390" s="28">
        <v>301</v>
      </c>
      <c r="Z390" s="29" t="s">
        <v>183</v>
      </c>
    </row>
    <row r="391" spans="1:26" ht="25.5" x14ac:dyDescent="0.25">
      <c r="A391" s="18"/>
      <c r="B391" s="94" t="s">
        <v>661</v>
      </c>
      <c r="C391" s="25"/>
      <c r="D391" s="36"/>
      <c r="E391" s="37" t="s">
        <v>662</v>
      </c>
      <c r="F391" s="38" t="s">
        <v>277</v>
      </c>
      <c r="G391" s="25"/>
      <c r="H391" s="38"/>
      <c r="I391" s="86" t="s">
        <v>282</v>
      </c>
      <c r="J391" s="38" t="s">
        <v>183</v>
      </c>
      <c r="K391" s="25"/>
      <c r="L391" s="36"/>
      <c r="M391" s="37" t="s">
        <v>663</v>
      </c>
      <c r="N391" s="38" t="s">
        <v>277</v>
      </c>
      <c r="O391" s="25"/>
      <c r="P391" s="36"/>
      <c r="Q391" s="37">
        <v>12.5</v>
      </c>
      <c r="R391" s="38" t="s">
        <v>183</v>
      </c>
      <c r="S391" s="25"/>
      <c r="T391" s="38"/>
      <c r="U391" s="86" t="s">
        <v>282</v>
      </c>
      <c r="V391" s="38" t="s">
        <v>183</v>
      </c>
      <c r="W391" s="25"/>
      <c r="X391" s="33"/>
      <c r="Y391" s="34" t="s">
        <v>664</v>
      </c>
      <c r="Z391" s="35" t="s">
        <v>277</v>
      </c>
    </row>
    <row r="392" spans="1:26" ht="15.75" thickBot="1" x14ac:dyDescent="0.3">
      <c r="A392" s="18"/>
      <c r="B392" s="121" t="s">
        <v>148</v>
      </c>
      <c r="C392" s="21"/>
      <c r="D392" s="32"/>
      <c r="E392" s="85" t="s">
        <v>282</v>
      </c>
      <c r="F392" s="32" t="s">
        <v>183</v>
      </c>
      <c r="G392" s="21"/>
      <c r="H392" s="32"/>
      <c r="I392" s="85" t="s">
        <v>282</v>
      </c>
      <c r="J392" s="32" t="s">
        <v>183</v>
      </c>
      <c r="K392" s="21"/>
      <c r="L392" s="30"/>
      <c r="M392" s="31" t="s">
        <v>381</v>
      </c>
      <c r="N392" s="32" t="s">
        <v>277</v>
      </c>
      <c r="O392" s="21"/>
      <c r="P392" s="30"/>
      <c r="Q392" s="31">
        <v>0.5</v>
      </c>
      <c r="R392" s="32" t="s">
        <v>183</v>
      </c>
      <c r="S392" s="21"/>
      <c r="T392" s="32"/>
      <c r="U392" s="85" t="s">
        <v>282</v>
      </c>
      <c r="V392" s="32" t="s">
        <v>183</v>
      </c>
      <c r="W392" s="21"/>
      <c r="X392" s="27"/>
      <c r="Y392" s="28" t="s">
        <v>582</v>
      </c>
      <c r="Z392" s="29" t="s">
        <v>277</v>
      </c>
    </row>
    <row r="393" spans="1:26" x14ac:dyDescent="0.25">
      <c r="A393" s="18"/>
      <c r="B393" s="16"/>
      <c r="C393" s="16"/>
      <c r="D393" s="39"/>
      <c r="E393" s="39"/>
      <c r="F393" s="16"/>
      <c r="G393" s="16"/>
      <c r="H393" s="39"/>
      <c r="I393" s="39"/>
      <c r="J393" s="16"/>
      <c r="K393" s="16"/>
      <c r="L393" s="39"/>
      <c r="M393" s="39"/>
      <c r="N393" s="16"/>
      <c r="O393" s="16"/>
      <c r="P393" s="39"/>
      <c r="Q393" s="39"/>
      <c r="R393" s="16"/>
      <c r="S393" s="16"/>
      <c r="T393" s="39"/>
      <c r="U393" s="39"/>
      <c r="V393" s="16"/>
      <c r="W393" s="16"/>
      <c r="X393" s="39"/>
      <c r="Y393" s="39"/>
      <c r="Z393" s="16"/>
    </row>
    <row r="394" spans="1:26" ht="26.25" thickBot="1" x14ac:dyDescent="0.3">
      <c r="A394" s="18"/>
      <c r="B394" s="94" t="s">
        <v>149</v>
      </c>
      <c r="C394" s="25"/>
      <c r="D394" s="36" t="s">
        <v>190</v>
      </c>
      <c r="E394" s="37">
        <v>9.4</v>
      </c>
      <c r="F394" s="38" t="s">
        <v>183</v>
      </c>
      <c r="G394" s="25"/>
      <c r="H394" s="38" t="s">
        <v>190</v>
      </c>
      <c r="I394" s="86" t="s">
        <v>282</v>
      </c>
      <c r="J394" s="38"/>
      <c r="K394" s="25"/>
      <c r="L394" s="36" t="s">
        <v>190</v>
      </c>
      <c r="M394" s="37">
        <v>225</v>
      </c>
      <c r="N394" s="38" t="s">
        <v>183</v>
      </c>
      <c r="O394" s="25"/>
      <c r="P394" s="36" t="s">
        <v>190</v>
      </c>
      <c r="Q394" s="37">
        <v>29.3</v>
      </c>
      <c r="R394" s="38" t="s">
        <v>183</v>
      </c>
      <c r="S394" s="25"/>
      <c r="T394" s="38" t="s">
        <v>190</v>
      </c>
      <c r="U394" s="86" t="s">
        <v>282</v>
      </c>
      <c r="V394" s="38" t="s">
        <v>183</v>
      </c>
      <c r="W394" s="25"/>
      <c r="X394" s="33" t="s">
        <v>190</v>
      </c>
      <c r="Y394" s="34">
        <v>263.7</v>
      </c>
      <c r="Z394" s="35" t="s">
        <v>183</v>
      </c>
    </row>
    <row r="395" spans="1:26" x14ac:dyDescent="0.25">
      <c r="A395" s="18"/>
      <c r="B395" s="16"/>
      <c r="C395" s="16"/>
      <c r="D395" s="39"/>
      <c r="E395" s="39"/>
      <c r="F395" s="16"/>
      <c r="G395" s="16"/>
      <c r="H395" s="39"/>
      <c r="I395" s="39"/>
      <c r="J395" s="16"/>
      <c r="K395" s="16"/>
      <c r="L395" s="39"/>
      <c r="M395" s="39"/>
      <c r="N395" s="16"/>
      <c r="O395" s="16"/>
      <c r="P395" s="39"/>
      <c r="Q395" s="39"/>
      <c r="R395" s="16"/>
      <c r="S395" s="16"/>
      <c r="T395" s="39"/>
      <c r="U395" s="39"/>
      <c r="V395" s="16"/>
      <c r="W395" s="16"/>
      <c r="X395" s="39"/>
      <c r="Y395" s="39"/>
      <c r="Z395" s="16"/>
    </row>
  </sheetData>
  <mergeCells count="342">
    <mergeCell ref="B359:Z359"/>
    <mergeCell ref="B360:Z360"/>
    <mergeCell ref="B361:Z361"/>
    <mergeCell ref="B362:Z362"/>
    <mergeCell ref="B363:Z363"/>
    <mergeCell ref="B364:Z364"/>
    <mergeCell ref="B320:Z320"/>
    <mergeCell ref="B321:Z321"/>
    <mergeCell ref="B355:Z355"/>
    <mergeCell ref="B356:Z356"/>
    <mergeCell ref="B357:Z357"/>
    <mergeCell ref="B358:Z358"/>
    <mergeCell ref="B314:Z314"/>
    <mergeCell ref="B315:Z315"/>
    <mergeCell ref="B316:Z316"/>
    <mergeCell ref="B317:Z317"/>
    <mergeCell ref="B318:Z318"/>
    <mergeCell ref="B319:Z319"/>
    <mergeCell ref="B257:Z257"/>
    <mergeCell ref="B258:Z258"/>
    <mergeCell ref="B259:Z259"/>
    <mergeCell ref="B260:Z260"/>
    <mergeCell ref="B312:Z312"/>
    <mergeCell ref="B313:Z313"/>
    <mergeCell ref="B251:Z251"/>
    <mergeCell ref="B252:Z252"/>
    <mergeCell ref="B253:Z253"/>
    <mergeCell ref="B254:Z254"/>
    <mergeCell ref="B255:Z255"/>
    <mergeCell ref="B256:Z256"/>
    <mergeCell ref="B195:Z195"/>
    <mergeCell ref="B196:Z196"/>
    <mergeCell ref="B197:Z197"/>
    <mergeCell ref="B198:Z198"/>
    <mergeCell ref="B199:Z199"/>
    <mergeCell ref="B200:Z200"/>
    <mergeCell ref="B138:Z138"/>
    <mergeCell ref="B139:Z139"/>
    <mergeCell ref="B140:Z140"/>
    <mergeCell ref="B141:Z141"/>
    <mergeCell ref="B193:Z193"/>
    <mergeCell ref="B194:Z194"/>
    <mergeCell ref="B132:Z132"/>
    <mergeCell ref="B133:Z133"/>
    <mergeCell ref="B134:Z134"/>
    <mergeCell ref="B135:Z135"/>
    <mergeCell ref="B136:Z136"/>
    <mergeCell ref="B137:Z137"/>
    <mergeCell ref="B106:Z106"/>
    <mergeCell ref="B107:Z107"/>
    <mergeCell ref="B108:Z108"/>
    <mergeCell ref="B109:Z109"/>
    <mergeCell ref="B110:Z110"/>
    <mergeCell ref="B111:Z111"/>
    <mergeCell ref="B80:Z80"/>
    <mergeCell ref="B81:Z81"/>
    <mergeCell ref="B102:Z102"/>
    <mergeCell ref="B103:Z103"/>
    <mergeCell ref="B104:Z104"/>
    <mergeCell ref="B105:Z105"/>
    <mergeCell ref="B74:Z74"/>
    <mergeCell ref="B75:Z75"/>
    <mergeCell ref="B76:Z76"/>
    <mergeCell ref="B77:Z77"/>
    <mergeCell ref="B78:Z78"/>
    <mergeCell ref="B79:Z79"/>
    <mergeCell ref="B47:Z47"/>
    <mergeCell ref="B48:Z48"/>
    <mergeCell ref="B49:Z49"/>
    <mergeCell ref="B50:Z50"/>
    <mergeCell ref="B72:Z72"/>
    <mergeCell ref="B73:Z73"/>
    <mergeCell ref="B41:Z41"/>
    <mergeCell ref="B42:Z42"/>
    <mergeCell ref="B43:Z43"/>
    <mergeCell ref="B44:Z44"/>
    <mergeCell ref="B45:Z45"/>
    <mergeCell ref="B46:Z46"/>
    <mergeCell ref="B14:Z14"/>
    <mergeCell ref="B15:Z15"/>
    <mergeCell ref="B16:Z16"/>
    <mergeCell ref="B17:Z17"/>
    <mergeCell ref="B18:Z18"/>
    <mergeCell ref="B19:Z19"/>
    <mergeCell ref="B8:Z8"/>
    <mergeCell ref="B9:Z9"/>
    <mergeCell ref="B10:Z10"/>
    <mergeCell ref="B11:Z11"/>
    <mergeCell ref="B12:Z12"/>
    <mergeCell ref="B13:Z13"/>
    <mergeCell ref="Z366:Z368"/>
    <mergeCell ref="A1:A2"/>
    <mergeCell ref="B1:Z1"/>
    <mergeCell ref="B2:Z2"/>
    <mergeCell ref="A3:A395"/>
    <mergeCell ref="B3:Z3"/>
    <mergeCell ref="B4:Z4"/>
    <mergeCell ref="B5:Z5"/>
    <mergeCell ref="B6:Z6"/>
    <mergeCell ref="B7:Z7"/>
    <mergeCell ref="R366:R368"/>
    <mergeCell ref="S366:S368"/>
    <mergeCell ref="T366:U368"/>
    <mergeCell ref="V366:V368"/>
    <mergeCell ref="W366:W368"/>
    <mergeCell ref="X366:Y368"/>
    <mergeCell ref="L366:M366"/>
    <mergeCell ref="L367:M367"/>
    <mergeCell ref="L368:M368"/>
    <mergeCell ref="N366:N368"/>
    <mergeCell ref="O366:O368"/>
    <mergeCell ref="P366:Q366"/>
    <mergeCell ref="P367:Q367"/>
    <mergeCell ref="P368:Q368"/>
    <mergeCell ref="G366:G368"/>
    <mergeCell ref="H366:I366"/>
    <mergeCell ref="H367:I367"/>
    <mergeCell ref="H368:I368"/>
    <mergeCell ref="J366:J368"/>
    <mergeCell ref="K366:K368"/>
    <mergeCell ref="B366:B368"/>
    <mergeCell ref="C366:C368"/>
    <mergeCell ref="D366:E366"/>
    <mergeCell ref="D367:E367"/>
    <mergeCell ref="D368:E368"/>
    <mergeCell ref="F366:F368"/>
    <mergeCell ref="S323:S325"/>
    <mergeCell ref="T323:U325"/>
    <mergeCell ref="V323:V325"/>
    <mergeCell ref="W323:W325"/>
    <mergeCell ref="X323:Y325"/>
    <mergeCell ref="Z323:Z325"/>
    <mergeCell ref="N323:N325"/>
    <mergeCell ref="O323:O325"/>
    <mergeCell ref="P323:Q323"/>
    <mergeCell ref="P324:Q324"/>
    <mergeCell ref="P325:Q325"/>
    <mergeCell ref="R323:R325"/>
    <mergeCell ref="H325:I325"/>
    <mergeCell ref="J323:J325"/>
    <mergeCell ref="K323:K325"/>
    <mergeCell ref="L323:M323"/>
    <mergeCell ref="L324:M324"/>
    <mergeCell ref="L325:M325"/>
    <mergeCell ref="Z262:Z264"/>
    <mergeCell ref="B323:B325"/>
    <mergeCell ref="C323:C325"/>
    <mergeCell ref="D323:E323"/>
    <mergeCell ref="D324:E324"/>
    <mergeCell ref="D325:E325"/>
    <mergeCell ref="F323:F325"/>
    <mergeCell ref="G323:G325"/>
    <mergeCell ref="H323:I323"/>
    <mergeCell ref="H324:I324"/>
    <mergeCell ref="R262:R264"/>
    <mergeCell ref="S262:S264"/>
    <mergeCell ref="T262:U264"/>
    <mergeCell ref="V262:V264"/>
    <mergeCell ref="W262:W264"/>
    <mergeCell ref="X262:Y264"/>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B262:B264"/>
    <mergeCell ref="C262:C264"/>
    <mergeCell ref="D262:E262"/>
    <mergeCell ref="D263:E263"/>
    <mergeCell ref="D264:E264"/>
    <mergeCell ref="F262:F264"/>
    <mergeCell ref="S202:S204"/>
    <mergeCell ref="T202:U204"/>
    <mergeCell ref="V202:V204"/>
    <mergeCell ref="W202:W204"/>
    <mergeCell ref="X202:Y204"/>
    <mergeCell ref="Z202:Z204"/>
    <mergeCell ref="N202:N204"/>
    <mergeCell ref="O202:O204"/>
    <mergeCell ref="P202:Q202"/>
    <mergeCell ref="P203:Q203"/>
    <mergeCell ref="P204:Q204"/>
    <mergeCell ref="R202:R204"/>
    <mergeCell ref="H204:I204"/>
    <mergeCell ref="J202:J204"/>
    <mergeCell ref="K202:K204"/>
    <mergeCell ref="L202:M202"/>
    <mergeCell ref="L203:M203"/>
    <mergeCell ref="L204:M204"/>
    <mergeCell ref="Z143:Z145"/>
    <mergeCell ref="B202:B204"/>
    <mergeCell ref="C202:C204"/>
    <mergeCell ref="D202:E202"/>
    <mergeCell ref="D203:E203"/>
    <mergeCell ref="D204:E204"/>
    <mergeCell ref="F202:F204"/>
    <mergeCell ref="G202:G204"/>
    <mergeCell ref="H202:I202"/>
    <mergeCell ref="H203:I203"/>
    <mergeCell ref="R143:R145"/>
    <mergeCell ref="S143:S145"/>
    <mergeCell ref="T143:U145"/>
    <mergeCell ref="V143:V145"/>
    <mergeCell ref="W143:W145"/>
    <mergeCell ref="X143:Y145"/>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S113:S115"/>
    <mergeCell ref="T113:U115"/>
    <mergeCell ref="V113:V115"/>
    <mergeCell ref="W113:W115"/>
    <mergeCell ref="X113:Y115"/>
    <mergeCell ref="Z113:Z115"/>
    <mergeCell ref="N113:N115"/>
    <mergeCell ref="O113:O115"/>
    <mergeCell ref="P113:Q113"/>
    <mergeCell ref="P114:Q114"/>
    <mergeCell ref="P115:Q115"/>
    <mergeCell ref="R113:R115"/>
    <mergeCell ref="H115:I115"/>
    <mergeCell ref="J113:J115"/>
    <mergeCell ref="K113:K115"/>
    <mergeCell ref="L113:M113"/>
    <mergeCell ref="L114:M114"/>
    <mergeCell ref="L115:M115"/>
    <mergeCell ref="Z83:Z85"/>
    <mergeCell ref="B113:B115"/>
    <mergeCell ref="C113:C115"/>
    <mergeCell ref="D113:E113"/>
    <mergeCell ref="D114:E114"/>
    <mergeCell ref="D115:E115"/>
    <mergeCell ref="F113:F115"/>
    <mergeCell ref="G113:G115"/>
    <mergeCell ref="H113:I113"/>
    <mergeCell ref="H114:I114"/>
    <mergeCell ref="R83:R85"/>
    <mergeCell ref="S83:S85"/>
    <mergeCell ref="T83:U85"/>
    <mergeCell ref="V83:V85"/>
    <mergeCell ref="W83:W85"/>
    <mergeCell ref="X83:Y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S52:S54"/>
    <mergeCell ref="T52:U54"/>
    <mergeCell ref="V52:V54"/>
    <mergeCell ref="W52:W54"/>
    <mergeCell ref="X52:Y54"/>
    <mergeCell ref="Z52:Z54"/>
    <mergeCell ref="N52:N54"/>
    <mergeCell ref="O52:O54"/>
    <mergeCell ref="P52:Q52"/>
    <mergeCell ref="P53:Q53"/>
    <mergeCell ref="P54:Q54"/>
    <mergeCell ref="R52:R54"/>
    <mergeCell ref="H54:I54"/>
    <mergeCell ref="J52:J54"/>
    <mergeCell ref="K52:K54"/>
    <mergeCell ref="L52:M52"/>
    <mergeCell ref="L53:M53"/>
    <mergeCell ref="L54:M54"/>
    <mergeCell ref="Z21:Z23"/>
    <mergeCell ref="B52:B54"/>
    <mergeCell ref="C52:C54"/>
    <mergeCell ref="D52:E52"/>
    <mergeCell ref="D53:E53"/>
    <mergeCell ref="D54:E54"/>
    <mergeCell ref="F52:F54"/>
    <mergeCell ref="G52:G54"/>
    <mergeCell ref="H52:I52"/>
    <mergeCell ref="H53:I53"/>
    <mergeCell ref="R21:R23"/>
    <mergeCell ref="S21:S23"/>
    <mergeCell ref="T21:U23"/>
    <mergeCell ref="V21:V23"/>
    <mergeCell ref="W21:W23"/>
    <mergeCell ref="X21:Y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2">
        <v>41762</v>
      </c>
    </row>
    <row r="3" spans="1:2" x14ac:dyDescent="0.25">
      <c r="A3" s="18" t="s">
        <v>163</v>
      </c>
      <c r="B3" s="5" t="s">
        <v>3</v>
      </c>
    </row>
    <row r="4" spans="1:2" x14ac:dyDescent="0.25">
      <c r="A4" s="18"/>
      <c r="B4" s="13" t="s">
        <v>163</v>
      </c>
    </row>
    <row r="5" spans="1:2" ht="204.75" x14ac:dyDescent="0.25">
      <c r="A5" s="18"/>
      <c r="B5" s="14" t="s">
        <v>164</v>
      </c>
    </row>
    <row r="6" spans="1:2" ht="115.5" x14ac:dyDescent="0.25">
      <c r="A6" s="18"/>
      <c r="B6" s="14" t="s">
        <v>165</v>
      </c>
    </row>
    <row r="7" spans="1:2" ht="294" x14ac:dyDescent="0.25">
      <c r="A7" s="18"/>
      <c r="B7" s="14" t="s">
        <v>166</v>
      </c>
    </row>
    <row r="8" spans="1:2" x14ac:dyDescent="0.25">
      <c r="A8" s="18" t="s">
        <v>167</v>
      </c>
      <c r="B8" s="5" t="s">
        <v>3</v>
      </c>
    </row>
    <row r="9" spans="1:2" x14ac:dyDescent="0.25">
      <c r="A9" s="18"/>
      <c r="B9" s="13" t="s">
        <v>167</v>
      </c>
    </row>
    <row r="10" spans="1:2" ht="230.25" x14ac:dyDescent="0.25">
      <c r="A10" s="18"/>
      <c r="B10" s="14" t="s">
        <v>168</v>
      </c>
    </row>
    <row r="11" spans="1:2" x14ac:dyDescent="0.25">
      <c r="A11" s="18" t="s">
        <v>169</v>
      </c>
      <c r="B11" s="5" t="s">
        <v>3</v>
      </c>
    </row>
    <row r="12" spans="1:2" x14ac:dyDescent="0.25">
      <c r="A12" s="18"/>
      <c r="B12" s="13" t="s">
        <v>169</v>
      </c>
    </row>
    <row r="13" spans="1:2" ht="115.5" x14ac:dyDescent="0.25">
      <c r="A13" s="18"/>
      <c r="B13" s="14" t="s">
        <v>170</v>
      </c>
    </row>
    <row r="14" spans="1:2" x14ac:dyDescent="0.25">
      <c r="A14" s="18" t="s">
        <v>171</v>
      </c>
      <c r="B14" s="5" t="s">
        <v>3</v>
      </c>
    </row>
    <row r="15" spans="1:2" x14ac:dyDescent="0.25">
      <c r="A15" s="18"/>
      <c r="B15" s="13" t="s">
        <v>171</v>
      </c>
    </row>
    <row r="16" spans="1:2" ht="192" x14ac:dyDescent="0.25">
      <c r="A16" s="18"/>
      <c r="B16" s="14" t="s">
        <v>172</v>
      </c>
    </row>
    <row r="17" spans="1:2" x14ac:dyDescent="0.25">
      <c r="A17" s="18" t="s">
        <v>173</v>
      </c>
      <c r="B17" s="5" t="s">
        <v>3</v>
      </c>
    </row>
    <row r="18" spans="1:2" ht="27" x14ac:dyDescent="0.25">
      <c r="A18" s="18"/>
      <c r="B18" s="13" t="s">
        <v>173</v>
      </c>
    </row>
    <row r="19" spans="1:2" x14ac:dyDescent="0.25">
      <c r="A19" s="18"/>
      <c r="B19" s="17" t="s">
        <v>174</v>
      </c>
    </row>
    <row r="20" spans="1:2" ht="204.75" x14ac:dyDescent="0.25">
      <c r="A20" s="18"/>
      <c r="B20" s="14" t="s">
        <v>175</v>
      </c>
    </row>
    <row r="21" spans="1:2" x14ac:dyDescent="0.25">
      <c r="A21" s="18" t="s">
        <v>176</v>
      </c>
      <c r="B21" s="5" t="s">
        <v>3</v>
      </c>
    </row>
    <row r="22" spans="1:2" x14ac:dyDescent="0.25">
      <c r="A22" s="18"/>
      <c r="B22" s="13" t="s">
        <v>176</v>
      </c>
    </row>
    <row r="23" spans="1:2" ht="39" x14ac:dyDescent="0.25">
      <c r="A23" s="18"/>
      <c r="B23" s="14" t="s">
        <v>177</v>
      </c>
    </row>
  </sheetData>
  <mergeCells count="7">
    <mergeCell ref="A21:A23"/>
    <mergeCell ref="A1:A2"/>
    <mergeCell ref="A3:A7"/>
    <mergeCell ref="A8:A10"/>
    <mergeCell ref="A11:A13"/>
    <mergeCell ref="A14:A16"/>
    <mergeCell ref="A17: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2" bestFit="1" customWidth="1"/>
    <col min="5" max="5" width="7.85546875" bestFit="1" customWidth="1"/>
    <col min="6" max="6" width="3.85546875" bestFit="1" customWidth="1"/>
    <col min="7" max="7" width="1.5703125" bestFit="1" customWidth="1"/>
    <col min="8" max="8" width="2" bestFit="1" customWidth="1"/>
    <col min="9" max="9" width="9.28515625" bestFit="1" customWidth="1"/>
    <col min="10" max="10" width="2" bestFit="1" customWidth="1"/>
    <col min="11" max="11" width="1.5703125" bestFit="1" customWidth="1"/>
    <col min="12" max="12" width="2" bestFit="1" customWidth="1"/>
    <col min="13" max="13" width="7.85546875" bestFit="1" customWidth="1"/>
    <col min="14" max="14" width="1.8554687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667</v>
      </c>
      <c r="B3" s="54" t="s">
        <v>3</v>
      </c>
      <c r="C3" s="54"/>
      <c r="D3" s="54"/>
      <c r="E3" s="54"/>
      <c r="F3" s="54"/>
      <c r="G3" s="54"/>
      <c r="H3" s="54"/>
      <c r="I3" s="54"/>
      <c r="J3" s="54"/>
      <c r="K3" s="54"/>
      <c r="L3" s="54"/>
      <c r="M3" s="54"/>
      <c r="N3" s="54"/>
    </row>
    <row r="4" spans="1:14" x14ac:dyDescent="0.25">
      <c r="A4" s="18"/>
      <c r="B4" s="5"/>
      <c r="C4" s="5"/>
      <c r="D4" s="5"/>
      <c r="E4" s="5"/>
      <c r="F4" s="5"/>
      <c r="G4" s="5"/>
      <c r="H4" s="5"/>
      <c r="I4" s="5"/>
      <c r="J4" s="5"/>
    </row>
    <row r="5" spans="1:14" ht="15.75" thickBot="1" x14ac:dyDescent="0.3">
      <c r="A5" s="18"/>
      <c r="B5" s="5" t="s">
        <v>182</v>
      </c>
      <c r="C5" s="21" t="s">
        <v>183</v>
      </c>
      <c r="D5" s="42" t="s">
        <v>184</v>
      </c>
      <c r="E5" s="42"/>
      <c r="F5" s="42"/>
      <c r="G5" s="42"/>
      <c r="H5" s="42"/>
      <c r="I5" s="42"/>
      <c r="J5" s="21"/>
    </row>
    <row r="6" spans="1:14" x14ac:dyDescent="0.25">
      <c r="A6" s="18"/>
      <c r="B6" s="43" t="s">
        <v>185</v>
      </c>
      <c r="C6" s="44" t="s">
        <v>183</v>
      </c>
      <c r="D6" s="46" t="s">
        <v>186</v>
      </c>
      <c r="E6" s="46"/>
      <c r="F6" s="47"/>
      <c r="G6" s="47"/>
      <c r="H6" s="46" t="s">
        <v>187</v>
      </c>
      <c r="I6" s="46"/>
      <c r="J6" s="44"/>
    </row>
    <row r="7" spans="1:14" ht="15.75" thickBot="1" x14ac:dyDescent="0.3">
      <c r="A7" s="18"/>
      <c r="B7" s="43"/>
      <c r="C7" s="44"/>
      <c r="D7" s="42">
        <v>2014</v>
      </c>
      <c r="E7" s="42"/>
      <c r="F7" s="44"/>
      <c r="G7" s="44"/>
      <c r="H7" s="42">
        <v>2013</v>
      </c>
      <c r="I7" s="42"/>
      <c r="J7" s="44"/>
    </row>
    <row r="8" spans="1:14" x14ac:dyDescent="0.25">
      <c r="A8" s="18"/>
      <c r="B8" s="23" t="s">
        <v>188</v>
      </c>
      <c r="C8" s="25" t="s">
        <v>183</v>
      </c>
      <c r="D8" s="24"/>
      <c r="E8" s="24"/>
      <c r="F8" s="24"/>
      <c r="G8" s="25"/>
      <c r="H8" s="24"/>
      <c r="I8" s="24"/>
      <c r="J8" s="24"/>
    </row>
    <row r="9" spans="1:14" x14ac:dyDescent="0.25">
      <c r="A9" s="18"/>
      <c r="B9" s="26" t="s">
        <v>189</v>
      </c>
      <c r="C9" s="21" t="s">
        <v>183</v>
      </c>
      <c r="D9" s="27" t="s">
        <v>190</v>
      </c>
      <c r="E9" s="28">
        <v>903.5</v>
      </c>
      <c r="F9" s="29" t="s">
        <v>183</v>
      </c>
      <c r="G9" s="21"/>
      <c r="H9" s="30" t="s">
        <v>190</v>
      </c>
      <c r="I9" s="31">
        <v>857.2</v>
      </c>
      <c r="J9" s="32" t="s">
        <v>183</v>
      </c>
    </row>
    <row r="10" spans="1:14" x14ac:dyDescent="0.25">
      <c r="A10" s="18"/>
      <c r="B10" s="23" t="s">
        <v>191</v>
      </c>
      <c r="C10" s="25" t="s">
        <v>183</v>
      </c>
      <c r="D10" s="33"/>
      <c r="E10" s="34">
        <v>151.69999999999999</v>
      </c>
      <c r="F10" s="35" t="s">
        <v>183</v>
      </c>
      <c r="G10" s="25"/>
      <c r="H10" s="36"/>
      <c r="I10" s="37">
        <v>135</v>
      </c>
      <c r="J10" s="38" t="s">
        <v>183</v>
      </c>
    </row>
    <row r="11" spans="1:14" ht="15.75" thickBot="1" x14ac:dyDescent="0.3">
      <c r="A11" s="18"/>
      <c r="B11" s="26" t="s">
        <v>192</v>
      </c>
      <c r="C11" s="21" t="s">
        <v>183</v>
      </c>
      <c r="D11" s="27"/>
      <c r="E11" s="28">
        <v>0.9</v>
      </c>
      <c r="F11" s="29" t="s">
        <v>183</v>
      </c>
      <c r="G11" s="21"/>
      <c r="H11" s="30"/>
      <c r="I11" s="31">
        <v>1.4</v>
      </c>
      <c r="J11" s="32" t="s">
        <v>183</v>
      </c>
    </row>
    <row r="12" spans="1:14" x14ac:dyDescent="0.25">
      <c r="A12" s="18"/>
      <c r="B12" s="16"/>
      <c r="C12" s="16" t="s">
        <v>183</v>
      </c>
      <c r="D12" s="39"/>
      <c r="E12" s="39"/>
      <c r="F12" s="16"/>
      <c r="G12" s="16"/>
      <c r="H12" s="39"/>
      <c r="I12" s="39"/>
      <c r="J12" s="16"/>
    </row>
    <row r="13" spans="1:14" ht="15.75" thickBot="1" x14ac:dyDescent="0.3">
      <c r="A13" s="18"/>
      <c r="B13" s="23" t="s">
        <v>193</v>
      </c>
      <c r="C13" s="25" t="s">
        <v>183</v>
      </c>
      <c r="D13" s="33" t="s">
        <v>190</v>
      </c>
      <c r="E13" s="40">
        <v>1056.0999999999999</v>
      </c>
      <c r="F13" s="35" t="s">
        <v>183</v>
      </c>
      <c r="G13" s="25"/>
      <c r="H13" s="36" t="s">
        <v>190</v>
      </c>
      <c r="I13" s="37">
        <v>993.6</v>
      </c>
      <c r="J13" s="38" t="s">
        <v>183</v>
      </c>
    </row>
    <row r="14" spans="1:14" x14ac:dyDescent="0.25">
      <c r="A14" s="18"/>
      <c r="B14" s="16"/>
      <c r="C14" s="16" t="s">
        <v>183</v>
      </c>
      <c r="D14" s="39"/>
      <c r="E14" s="39"/>
      <c r="F14" s="16"/>
      <c r="G14" s="16"/>
      <c r="H14" s="39"/>
      <c r="I14" s="39"/>
      <c r="J14" s="16"/>
    </row>
    <row r="15" spans="1:14" x14ac:dyDescent="0.25">
      <c r="A15" s="18"/>
      <c r="B15" s="26" t="s">
        <v>194</v>
      </c>
      <c r="C15" s="21" t="s">
        <v>183</v>
      </c>
      <c r="D15" s="5"/>
      <c r="E15" s="5"/>
      <c r="F15" s="5"/>
      <c r="G15" s="21"/>
      <c r="H15" s="5"/>
      <c r="I15" s="5"/>
      <c r="J15" s="5"/>
    </row>
    <row r="16" spans="1:14" x14ac:dyDescent="0.25">
      <c r="A16" s="18"/>
      <c r="B16" s="23" t="s">
        <v>189</v>
      </c>
      <c r="C16" s="25" t="s">
        <v>183</v>
      </c>
      <c r="D16" s="33" t="s">
        <v>190</v>
      </c>
      <c r="E16" s="34">
        <v>166.3</v>
      </c>
      <c r="F16" s="35" t="s">
        <v>183</v>
      </c>
      <c r="G16" s="25"/>
      <c r="H16" s="36" t="s">
        <v>190</v>
      </c>
      <c r="I16" s="37">
        <v>152.80000000000001</v>
      </c>
      <c r="J16" s="38" t="s">
        <v>183</v>
      </c>
    </row>
    <row r="17" spans="1:14" x14ac:dyDescent="0.25">
      <c r="A17" s="18"/>
      <c r="B17" s="26" t="s">
        <v>191</v>
      </c>
      <c r="C17" s="21" t="s">
        <v>183</v>
      </c>
      <c r="D17" s="29"/>
      <c r="E17" s="41" t="s">
        <v>195</v>
      </c>
      <c r="F17" s="29" t="s">
        <v>183</v>
      </c>
      <c r="G17" s="21"/>
      <c r="H17" s="30"/>
      <c r="I17" s="31" t="s">
        <v>196</v>
      </c>
      <c r="J17" s="32" t="s">
        <v>197</v>
      </c>
    </row>
    <row r="18" spans="1:14" ht="15.75" thickBot="1" x14ac:dyDescent="0.3">
      <c r="A18" s="18"/>
      <c r="B18" s="23" t="s">
        <v>192</v>
      </c>
      <c r="C18" s="25" t="s">
        <v>183</v>
      </c>
      <c r="D18" s="33"/>
      <c r="E18" s="34" t="s">
        <v>198</v>
      </c>
      <c r="F18" s="35" t="s">
        <v>199</v>
      </c>
      <c r="G18" s="25"/>
      <c r="H18" s="36"/>
      <c r="I18" s="37" t="s">
        <v>200</v>
      </c>
      <c r="J18" s="38" t="s">
        <v>197</v>
      </c>
    </row>
    <row r="19" spans="1:14" x14ac:dyDescent="0.25">
      <c r="A19" s="18"/>
      <c r="B19" s="16"/>
      <c r="C19" s="16" t="s">
        <v>183</v>
      </c>
      <c r="D19" s="39"/>
      <c r="E19" s="39"/>
      <c r="F19" s="16"/>
      <c r="G19" s="16"/>
      <c r="H19" s="39"/>
      <c r="I19" s="39"/>
      <c r="J19" s="16"/>
    </row>
    <row r="20" spans="1:14" ht="15.75" thickBot="1" x14ac:dyDescent="0.3">
      <c r="A20" s="18"/>
      <c r="B20" s="26" t="s">
        <v>201</v>
      </c>
      <c r="C20" s="21" t="s">
        <v>183</v>
      </c>
      <c r="D20" s="27" t="s">
        <v>190</v>
      </c>
      <c r="E20" s="28">
        <v>150.69999999999999</v>
      </c>
      <c r="F20" s="29" t="s">
        <v>183</v>
      </c>
      <c r="G20" s="21"/>
      <c r="H20" s="30" t="s">
        <v>190</v>
      </c>
      <c r="I20" s="31">
        <v>142.80000000000001</v>
      </c>
      <c r="J20" s="32" t="s">
        <v>183</v>
      </c>
    </row>
    <row r="21" spans="1:14" x14ac:dyDescent="0.25">
      <c r="A21" s="18"/>
      <c r="B21" s="16"/>
      <c r="C21" s="16" t="s">
        <v>183</v>
      </c>
      <c r="D21" s="39"/>
      <c r="E21" s="39"/>
      <c r="F21" s="16"/>
      <c r="G21" s="16"/>
      <c r="H21" s="39"/>
      <c r="I21" s="39"/>
      <c r="J21" s="16"/>
    </row>
    <row r="22" spans="1:14" x14ac:dyDescent="0.25">
      <c r="A22" s="18"/>
      <c r="B22" s="54"/>
      <c r="C22" s="54"/>
      <c r="D22" s="54"/>
      <c r="E22" s="54"/>
      <c r="F22" s="54"/>
      <c r="G22" s="54"/>
      <c r="H22" s="54"/>
      <c r="I22" s="54"/>
      <c r="J22" s="54"/>
      <c r="K22" s="54"/>
      <c r="L22" s="54"/>
      <c r="M22" s="54"/>
      <c r="N22" s="54"/>
    </row>
    <row r="23" spans="1:14" ht="18.75" x14ac:dyDescent="0.3">
      <c r="A23" s="18"/>
      <c r="B23" s="58"/>
      <c r="C23" s="58"/>
      <c r="D23" s="58"/>
      <c r="E23" s="58"/>
      <c r="F23" s="58"/>
      <c r="G23" s="58"/>
      <c r="H23" s="58"/>
      <c r="I23" s="58"/>
      <c r="J23" s="58"/>
      <c r="K23" s="58"/>
      <c r="L23" s="58"/>
      <c r="M23" s="58"/>
      <c r="N23" s="58"/>
    </row>
    <row r="24" spans="1:14" ht="38.25" x14ac:dyDescent="0.25">
      <c r="A24" s="18"/>
      <c r="B24" s="48">
        <v>-1</v>
      </c>
      <c r="C24" s="48" t="s">
        <v>202</v>
      </c>
    </row>
    <row r="25" spans="1:14" x14ac:dyDescent="0.25">
      <c r="A25" s="18"/>
      <c r="B25" s="54"/>
      <c r="C25" s="54"/>
      <c r="D25" s="54"/>
      <c r="E25" s="54"/>
      <c r="F25" s="54"/>
      <c r="G25" s="54"/>
      <c r="H25" s="54"/>
      <c r="I25" s="54"/>
      <c r="J25" s="54"/>
      <c r="K25" s="54"/>
      <c r="L25" s="54"/>
      <c r="M25" s="54"/>
      <c r="N25" s="54"/>
    </row>
    <row r="26" spans="1:14" x14ac:dyDescent="0.25">
      <c r="A26" s="18"/>
      <c r="B26" s="57"/>
      <c r="C26" s="57"/>
      <c r="D26" s="57"/>
      <c r="E26" s="57"/>
      <c r="F26" s="57"/>
      <c r="G26" s="57"/>
      <c r="H26" s="57"/>
      <c r="I26" s="57"/>
      <c r="J26" s="57"/>
      <c r="K26" s="57"/>
      <c r="L26" s="57"/>
      <c r="M26" s="57"/>
      <c r="N26" s="57"/>
    </row>
    <row r="27" spans="1:14" x14ac:dyDescent="0.25">
      <c r="A27" s="18"/>
      <c r="B27" s="5"/>
      <c r="C27" s="5"/>
      <c r="D27" s="5"/>
      <c r="E27" s="5"/>
      <c r="F27" s="5"/>
      <c r="G27" s="5"/>
      <c r="H27" s="5"/>
      <c r="I27" s="5"/>
      <c r="J27" s="5"/>
      <c r="K27" s="5"/>
      <c r="L27" s="5"/>
      <c r="M27" s="5"/>
      <c r="N27" s="5"/>
    </row>
    <row r="28" spans="1:14" x14ac:dyDescent="0.25">
      <c r="A28" s="18"/>
      <c r="B28" s="43" t="s">
        <v>185</v>
      </c>
      <c r="C28" s="44" t="s">
        <v>183</v>
      </c>
      <c r="D28" s="45" t="s">
        <v>186</v>
      </c>
      <c r="E28" s="45"/>
      <c r="F28" s="44"/>
      <c r="G28" s="44" t="s">
        <v>183</v>
      </c>
      <c r="H28" s="45" t="s">
        <v>203</v>
      </c>
      <c r="I28" s="45"/>
      <c r="J28" s="44"/>
      <c r="K28" s="44" t="s">
        <v>183</v>
      </c>
      <c r="L28" s="45" t="s">
        <v>187</v>
      </c>
      <c r="M28" s="45"/>
      <c r="N28" s="44"/>
    </row>
    <row r="29" spans="1:14" ht="15.75" thickBot="1" x14ac:dyDescent="0.3">
      <c r="A29" s="18"/>
      <c r="B29" s="43"/>
      <c r="C29" s="44"/>
      <c r="D29" s="42">
        <v>2014</v>
      </c>
      <c r="E29" s="42"/>
      <c r="F29" s="44"/>
      <c r="G29" s="44"/>
      <c r="H29" s="42">
        <v>2014</v>
      </c>
      <c r="I29" s="42"/>
      <c r="J29" s="44"/>
      <c r="K29" s="44"/>
      <c r="L29" s="42">
        <v>2013</v>
      </c>
      <c r="M29" s="42"/>
      <c r="N29" s="44"/>
    </row>
    <row r="30" spans="1:14" x14ac:dyDescent="0.25">
      <c r="A30" s="18"/>
      <c r="B30" s="23" t="s">
        <v>204</v>
      </c>
      <c r="C30" s="25" t="s">
        <v>183</v>
      </c>
      <c r="D30" s="24"/>
      <c r="E30" s="24"/>
      <c r="F30" s="24"/>
      <c r="G30" s="25" t="s">
        <v>183</v>
      </c>
      <c r="H30" s="24"/>
      <c r="I30" s="24"/>
      <c r="J30" s="24"/>
      <c r="K30" s="25" t="s">
        <v>183</v>
      </c>
      <c r="L30" s="24"/>
      <c r="M30" s="24"/>
      <c r="N30" s="24"/>
    </row>
    <row r="31" spans="1:14" x14ac:dyDescent="0.25">
      <c r="A31" s="18"/>
      <c r="B31" s="26" t="s">
        <v>189</v>
      </c>
      <c r="C31" s="21" t="s">
        <v>183</v>
      </c>
      <c r="D31" s="27" t="s">
        <v>190</v>
      </c>
      <c r="E31" s="49">
        <v>3263.8</v>
      </c>
      <c r="F31" s="29" t="s">
        <v>183</v>
      </c>
      <c r="G31" s="21" t="s">
        <v>183</v>
      </c>
      <c r="H31" s="30"/>
      <c r="I31" s="50">
        <v>3311</v>
      </c>
      <c r="J31" s="32" t="s">
        <v>183</v>
      </c>
      <c r="K31" s="21" t="s">
        <v>183</v>
      </c>
      <c r="L31" s="30" t="s">
        <v>190</v>
      </c>
      <c r="M31" s="51">
        <v>3017</v>
      </c>
      <c r="N31" s="32" t="s">
        <v>183</v>
      </c>
    </row>
    <row r="32" spans="1:14" x14ac:dyDescent="0.25">
      <c r="A32" s="18"/>
      <c r="B32" s="23" t="s">
        <v>191</v>
      </c>
      <c r="C32" s="25" t="s">
        <v>183</v>
      </c>
      <c r="D32" s="33"/>
      <c r="E32" s="34">
        <v>493.2</v>
      </c>
      <c r="F32" s="35" t="s">
        <v>183</v>
      </c>
      <c r="G32" s="25" t="s">
        <v>183</v>
      </c>
      <c r="H32" s="36"/>
      <c r="I32" s="37">
        <v>484.6</v>
      </c>
      <c r="J32" s="38" t="s">
        <v>183</v>
      </c>
      <c r="K32" s="25" t="s">
        <v>183</v>
      </c>
      <c r="L32" s="36"/>
      <c r="M32" s="37">
        <v>441.7</v>
      </c>
      <c r="N32" s="38" t="s">
        <v>183</v>
      </c>
    </row>
    <row r="33" spans="1:14" ht="15.75" thickBot="1" x14ac:dyDescent="0.3">
      <c r="A33" s="18"/>
      <c r="B33" s="26" t="s">
        <v>192</v>
      </c>
      <c r="C33" s="21" t="s">
        <v>183</v>
      </c>
      <c r="D33" s="27"/>
      <c r="E33" s="28">
        <v>264.60000000000002</v>
      </c>
      <c r="F33" s="29" t="s">
        <v>183</v>
      </c>
      <c r="G33" s="21" t="s">
        <v>183</v>
      </c>
      <c r="H33" s="30"/>
      <c r="I33" s="31">
        <v>233.6</v>
      </c>
      <c r="J33" s="32" t="s">
        <v>183</v>
      </c>
      <c r="K33" s="21" t="s">
        <v>183</v>
      </c>
      <c r="L33" s="30"/>
      <c r="M33" s="31">
        <v>235.6</v>
      </c>
      <c r="N33" s="32" t="s">
        <v>183</v>
      </c>
    </row>
    <row r="34" spans="1:14" x14ac:dyDescent="0.25">
      <c r="A34" s="18"/>
      <c r="B34" s="16"/>
      <c r="C34" s="16" t="s">
        <v>183</v>
      </c>
      <c r="D34" s="39"/>
      <c r="E34" s="39"/>
      <c r="F34" s="16"/>
      <c r="G34" s="16" t="s">
        <v>183</v>
      </c>
      <c r="H34" s="39"/>
      <c r="I34" s="39"/>
      <c r="J34" s="16"/>
      <c r="K34" s="16" t="s">
        <v>183</v>
      </c>
      <c r="L34" s="39"/>
      <c r="M34" s="39"/>
      <c r="N34" s="16"/>
    </row>
    <row r="35" spans="1:14" ht="15.75" thickBot="1" x14ac:dyDescent="0.3">
      <c r="A35" s="18"/>
      <c r="B35" s="23" t="s">
        <v>86</v>
      </c>
      <c r="C35" s="25" t="s">
        <v>183</v>
      </c>
      <c r="D35" s="33" t="s">
        <v>190</v>
      </c>
      <c r="E35" s="40">
        <v>4021.6</v>
      </c>
      <c r="F35" s="35" t="s">
        <v>183</v>
      </c>
      <c r="G35" s="25" t="s">
        <v>183</v>
      </c>
      <c r="H35" s="36"/>
      <c r="I35" s="52">
        <v>4029.2</v>
      </c>
      <c r="J35" s="38" t="s">
        <v>183</v>
      </c>
      <c r="K35" s="25" t="s">
        <v>183</v>
      </c>
      <c r="L35" s="36" t="s">
        <v>190</v>
      </c>
      <c r="M35" s="53">
        <v>3694.3</v>
      </c>
      <c r="N35" s="38" t="s">
        <v>183</v>
      </c>
    </row>
    <row r="36" spans="1:14" x14ac:dyDescent="0.25">
      <c r="A36" s="18"/>
      <c r="B36" s="16"/>
      <c r="C36" s="16" t="s">
        <v>183</v>
      </c>
      <c r="D36" s="39"/>
      <c r="E36" s="39"/>
      <c r="F36" s="16"/>
      <c r="G36" s="16" t="s">
        <v>183</v>
      </c>
      <c r="H36" s="39"/>
      <c r="I36" s="39"/>
      <c r="J36" s="16"/>
      <c r="K36" s="16" t="s">
        <v>183</v>
      </c>
      <c r="L36" s="39"/>
      <c r="M36" s="39"/>
      <c r="N36" s="16"/>
    </row>
  </sheetData>
  <mergeCells count="32">
    <mergeCell ref="B23:N23"/>
    <mergeCell ref="B25:N25"/>
    <mergeCell ref="B26:N26"/>
    <mergeCell ref="K28:K29"/>
    <mergeCell ref="L28:M28"/>
    <mergeCell ref="L29:M29"/>
    <mergeCell ref="N28:N29"/>
    <mergeCell ref="A1:A2"/>
    <mergeCell ref="B1:N1"/>
    <mergeCell ref="B2:N2"/>
    <mergeCell ref="A3:A36"/>
    <mergeCell ref="B3:N3"/>
    <mergeCell ref="B22:N22"/>
    <mergeCell ref="J6:J7"/>
    <mergeCell ref="B28:B29"/>
    <mergeCell ref="C28:C29"/>
    <mergeCell ref="D28:E28"/>
    <mergeCell ref="D29:E29"/>
    <mergeCell ref="F28:F29"/>
    <mergeCell ref="G28:G29"/>
    <mergeCell ref="H28:I28"/>
    <mergeCell ref="H29:I29"/>
    <mergeCell ref="J28:J29"/>
    <mergeCell ref="D5:I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v>
      </c>
      <c r="B1" s="8" t="s">
        <v>1</v>
      </c>
      <c r="C1" s="8"/>
    </row>
    <row r="2" spans="1:3" x14ac:dyDescent="0.25">
      <c r="A2" s="1" t="s">
        <v>43</v>
      </c>
      <c r="B2" s="2">
        <v>41762</v>
      </c>
      <c r="C2" s="2">
        <v>41398</v>
      </c>
    </row>
    <row r="3" spans="1:3" ht="30" x14ac:dyDescent="0.25">
      <c r="A3" s="4" t="s">
        <v>44</v>
      </c>
      <c r="B3" s="5" t="s">
        <v>3</v>
      </c>
      <c r="C3" s="5" t="s">
        <v>3</v>
      </c>
    </row>
    <row r="4" spans="1:3" ht="30" x14ac:dyDescent="0.25">
      <c r="A4" s="3" t="s">
        <v>45</v>
      </c>
      <c r="B4" s="9">
        <v>9.6</v>
      </c>
      <c r="C4" s="9">
        <v>-1.8</v>
      </c>
    </row>
    <row r="5" spans="1:3" x14ac:dyDescent="0.25">
      <c r="A5" s="4" t="s">
        <v>46</v>
      </c>
      <c r="B5" s="5" t="s">
        <v>3</v>
      </c>
      <c r="C5" s="5" t="s">
        <v>3</v>
      </c>
    </row>
    <row r="6" spans="1:3" x14ac:dyDescent="0.25">
      <c r="A6" s="3" t="s">
        <v>47</v>
      </c>
      <c r="B6" s="5">
        <v>0.7</v>
      </c>
      <c r="C6" s="5">
        <v>-17.5</v>
      </c>
    </row>
    <row r="7" spans="1:3" ht="30" x14ac:dyDescent="0.25">
      <c r="A7" s="3" t="s">
        <v>48</v>
      </c>
      <c r="B7" s="5">
        <v>7.4</v>
      </c>
      <c r="C7" s="5">
        <v>-1</v>
      </c>
    </row>
    <row r="8" spans="1:3" x14ac:dyDescent="0.25">
      <c r="A8" s="4" t="s">
        <v>49</v>
      </c>
      <c r="B8" s="5" t="s">
        <v>3</v>
      </c>
      <c r="C8" s="5" t="s">
        <v>3</v>
      </c>
    </row>
    <row r="9" spans="1:3" ht="45" x14ac:dyDescent="0.25">
      <c r="A9" s="3" t="s">
        <v>50</v>
      </c>
      <c r="B9" s="5">
        <v>0.5</v>
      </c>
      <c r="C9" s="5">
        <v>0.6</v>
      </c>
    </row>
    <row r="10" spans="1:3" ht="45" x14ac:dyDescent="0.25">
      <c r="A10" s="3" t="s">
        <v>51</v>
      </c>
      <c r="B10" s="5">
        <v>-0.4</v>
      </c>
      <c r="C10" s="5">
        <v>-0.4</v>
      </c>
    </row>
    <row r="11" spans="1:3" ht="30" x14ac:dyDescent="0.25">
      <c r="A11" s="3" t="s">
        <v>52</v>
      </c>
      <c r="B11" s="5">
        <v>17.8</v>
      </c>
      <c r="C11" s="5">
        <v>-20.100000000000001</v>
      </c>
    </row>
    <row r="12" spans="1:3" ht="30" x14ac:dyDescent="0.25">
      <c r="A12" s="4" t="s">
        <v>53</v>
      </c>
      <c r="B12" s="5" t="s">
        <v>3</v>
      </c>
      <c r="C12" s="5" t="s">
        <v>3</v>
      </c>
    </row>
    <row r="13" spans="1:3" ht="30" x14ac:dyDescent="0.25">
      <c r="A13" s="3" t="s">
        <v>54</v>
      </c>
      <c r="B13" s="5" t="s">
        <v>55</v>
      </c>
      <c r="C13" s="5" t="s">
        <v>55</v>
      </c>
    </row>
    <row r="14" spans="1:3" ht="30" x14ac:dyDescent="0.25">
      <c r="A14" s="4" t="s">
        <v>56</v>
      </c>
      <c r="B14" s="5" t="s">
        <v>3</v>
      </c>
      <c r="C14" s="5" t="s">
        <v>3</v>
      </c>
    </row>
    <row r="15" spans="1:3" ht="30" x14ac:dyDescent="0.25">
      <c r="A15" s="3" t="s">
        <v>57</v>
      </c>
      <c r="B15" s="5">
        <v>-0.4</v>
      </c>
      <c r="C15" s="5">
        <v>6.1</v>
      </c>
    </row>
    <row r="16" spans="1:3" ht="45" x14ac:dyDescent="0.25">
      <c r="A16" s="3" t="s">
        <v>58</v>
      </c>
      <c r="B16" s="5">
        <v>-2.7</v>
      </c>
      <c r="C16" s="5">
        <v>0.4</v>
      </c>
    </row>
    <row r="17" spans="1:3" x14ac:dyDescent="0.25">
      <c r="A17" s="4" t="s">
        <v>59</v>
      </c>
      <c r="B17" s="5" t="s">
        <v>3</v>
      </c>
      <c r="C17" s="5" t="s">
        <v>3</v>
      </c>
    </row>
    <row r="18" spans="1:3" ht="45" x14ac:dyDescent="0.25">
      <c r="A18" s="3" t="s">
        <v>60</v>
      </c>
      <c r="B18" s="5">
        <v>-0.1</v>
      </c>
      <c r="C18" s="5">
        <v>-0.1</v>
      </c>
    </row>
    <row r="19" spans="1:3" ht="45" x14ac:dyDescent="0.25">
      <c r="A19" s="3" t="s">
        <v>61</v>
      </c>
      <c r="B19" s="5">
        <v>0.1</v>
      </c>
      <c r="C19" s="5" t="s">
        <v>3</v>
      </c>
    </row>
    <row r="20" spans="1:3" ht="30" x14ac:dyDescent="0.25">
      <c r="A20" s="3" t="s">
        <v>62</v>
      </c>
      <c r="B20" s="5">
        <v>-3.1</v>
      </c>
      <c r="C20" s="5">
        <v>6.4</v>
      </c>
    </row>
    <row r="21" spans="1:3" x14ac:dyDescent="0.25">
      <c r="A21" s="3" t="s">
        <v>36</v>
      </c>
      <c r="B21" s="5">
        <v>96.6</v>
      </c>
      <c r="C21" s="5">
        <v>91.8</v>
      </c>
    </row>
    <row r="22" spans="1:3" ht="30" x14ac:dyDescent="0.25">
      <c r="A22" s="4" t="s">
        <v>63</v>
      </c>
      <c r="B22" s="5" t="s">
        <v>3</v>
      </c>
      <c r="C22" s="5" t="s">
        <v>3</v>
      </c>
    </row>
    <row r="23" spans="1:3" ht="30" x14ac:dyDescent="0.25">
      <c r="A23" s="3" t="s">
        <v>64</v>
      </c>
      <c r="B23" s="5">
        <v>9.6</v>
      </c>
      <c r="C23" s="5">
        <v>-1.8</v>
      </c>
    </row>
    <row r="24" spans="1:3" x14ac:dyDescent="0.25">
      <c r="A24" s="4" t="s">
        <v>65</v>
      </c>
      <c r="B24" s="5" t="s">
        <v>3</v>
      </c>
      <c r="C24" s="5" t="s">
        <v>3</v>
      </c>
    </row>
    <row r="25" spans="1:3" ht="30" x14ac:dyDescent="0.25">
      <c r="A25" s="3" t="s">
        <v>66</v>
      </c>
      <c r="B25" s="5">
        <v>0.3</v>
      </c>
      <c r="C25" s="5">
        <v>-11.4</v>
      </c>
    </row>
    <row r="26" spans="1:3" ht="45" x14ac:dyDescent="0.25">
      <c r="A26" s="3" t="s">
        <v>67</v>
      </c>
      <c r="B26" s="5">
        <v>4.7</v>
      </c>
      <c r="C26" s="5">
        <v>-0.6</v>
      </c>
    </row>
    <row r="27" spans="1:3" x14ac:dyDescent="0.25">
      <c r="A27" s="4" t="s">
        <v>68</v>
      </c>
      <c r="B27" s="5" t="s">
        <v>3</v>
      </c>
      <c r="C27" s="5" t="s">
        <v>3</v>
      </c>
    </row>
    <row r="28" spans="1:3" ht="45" x14ac:dyDescent="0.25">
      <c r="A28" s="3" t="s">
        <v>69</v>
      </c>
      <c r="B28" s="5">
        <v>0.4</v>
      </c>
      <c r="C28" s="5">
        <v>0.5</v>
      </c>
    </row>
    <row r="29" spans="1:3" ht="45" x14ac:dyDescent="0.25">
      <c r="A29" s="3" t="s">
        <v>70</v>
      </c>
      <c r="B29" s="5">
        <v>-0.3</v>
      </c>
      <c r="C29" s="5">
        <v>-0.4</v>
      </c>
    </row>
    <row r="30" spans="1:3" ht="30" x14ac:dyDescent="0.25">
      <c r="A30" s="3" t="s">
        <v>71</v>
      </c>
      <c r="B30" s="5">
        <v>14.7</v>
      </c>
      <c r="C30" s="5">
        <v>-13.7</v>
      </c>
    </row>
    <row r="31" spans="1:3" x14ac:dyDescent="0.25">
      <c r="A31" s="3" t="s">
        <v>72</v>
      </c>
      <c r="B31" s="9">
        <v>111.3</v>
      </c>
      <c r="C31" s="9">
        <v>78.0999999999999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2" bestFit="1" customWidth="1"/>
    <col min="5" max="5" width="5" bestFit="1" customWidth="1"/>
    <col min="6" max="6" width="1.85546875" bestFit="1" customWidth="1"/>
    <col min="7" max="7" width="1.5703125" bestFit="1" customWidth="1"/>
    <col min="8" max="8" width="2" bestFit="1" customWidth="1"/>
    <col min="9" max="9" width="5" bestFit="1" customWidth="1"/>
    <col min="10" max="10" width="1.85546875" bestFit="1" customWidth="1"/>
  </cols>
  <sheetData>
    <row r="1" spans="1:10" ht="15" customHeight="1" x14ac:dyDescent="0.25">
      <c r="A1" s="8" t="s">
        <v>668</v>
      </c>
      <c r="B1" s="8" t="s">
        <v>1</v>
      </c>
      <c r="C1" s="8"/>
      <c r="D1" s="8"/>
      <c r="E1" s="8"/>
      <c r="F1" s="8"/>
      <c r="G1" s="8"/>
      <c r="H1" s="8"/>
      <c r="I1" s="8"/>
      <c r="J1" s="8"/>
    </row>
    <row r="2" spans="1:10" ht="15" customHeight="1" x14ac:dyDescent="0.25">
      <c r="A2" s="8"/>
      <c r="B2" s="11">
        <v>41762</v>
      </c>
      <c r="C2" s="11"/>
      <c r="D2" s="11"/>
      <c r="E2" s="11"/>
      <c r="F2" s="11"/>
      <c r="G2" s="11"/>
      <c r="H2" s="11"/>
      <c r="I2" s="11"/>
      <c r="J2" s="11"/>
    </row>
    <row r="3" spans="1:10" ht="15" customHeight="1" x14ac:dyDescent="0.25">
      <c r="A3" s="18" t="s">
        <v>669</v>
      </c>
      <c r="B3" s="54" t="s">
        <v>3</v>
      </c>
      <c r="C3" s="54"/>
      <c r="D3" s="54"/>
      <c r="E3" s="54"/>
      <c r="F3" s="54"/>
      <c r="G3" s="54"/>
      <c r="H3" s="54"/>
      <c r="I3" s="54"/>
      <c r="J3" s="54"/>
    </row>
    <row r="4" spans="1:10" x14ac:dyDescent="0.25">
      <c r="A4" s="18"/>
      <c r="B4" s="5"/>
      <c r="C4" s="5"/>
      <c r="D4" s="5"/>
      <c r="E4" s="5"/>
      <c r="F4" s="5"/>
      <c r="G4" s="5"/>
      <c r="H4" s="5"/>
      <c r="I4" s="5"/>
      <c r="J4" s="5"/>
    </row>
    <row r="5" spans="1:10" ht="15.75" thickBot="1" x14ac:dyDescent="0.3">
      <c r="A5" s="18"/>
      <c r="B5" s="21"/>
      <c r="C5" s="21" t="s">
        <v>183</v>
      </c>
      <c r="D5" s="42" t="s">
        <v>184</v>
      </c>
      <c r="E5" s="42"/>
      <c r="F5" s="42"/>
      <c r="G5" s="42"/>
      <c r="H5" s="42"/>
      <c r="I5" s="42"/>
      <c r="J5" s="21"/>
    </row>
    <row r="6" spans="1:10" x14ac:dyDescent="0.25">
      <c r="A6" s="18"/>
      <c r="B6" s="43" t="s">
        <v>215</v>
      </c>
      <c r="C6" s="44" t="s">
        <v>183</v>
      </c>
      <c r="D6" s="46" t="s">
        <v>186</v>
      </c>
      <c r="E6" s="46"/>
      <c r="F6" s="47"/>
      <c r="G6" s="47" t="s">
        <v>183</v>
      </c>
      <c r="H6" s="46" t="s">
        <v>187</v>
      </c>
      <c r="I6" s="46"/>
      <c r="J6" s="44"/>
    </row>
    <row r="7" spans="1:10" ht="15.75" thickBot="1" x14ac:dyDescent="0.3">
      <c r="A7" s="18"/>
      <c r="B7" s="43"/>
      <c r="C7" s="44"/>
      <c r="D7" s="42">
        <v>2014</v>
      </c>
      <c r="E7" s="42"/>
      <c r="F7" s="44"/>
      <c r="G7" s="44"/>
      <c r="H7" s="42">
        <v>2013</v>
      </c>
      <c r="I7" s="42"/>
      <c r="J7" s="44"/>
    </row>
    <row r="8" spans="1:10" ht="15.75" thickBot="1" x14ac:dyDescent="0.3">
      <c r="A8" s="18"/>
      <c r="B8" s="23" t="s">
        <v>36</v>
      </c>
      <c r="C8" s="25" t="s">
        <v>183</v>
      </c>
      <c r="D8" s="33" t="s">
        <v>190</v>
      </c>
      <c r="E8" s="34">
        <v>96.6</v>
      </c>
      <c r="F8" s="35" t="s">
        <v>183</v>
      </c>
      <c r="G8" s="25" t="s">
        <v>183</v>
      </c>
      <c r="H8" s="36" t="s">
        <v>190</v>
      </c>
      <c r="I8" s="37">
        <v>91.8</v>
      </c>
      <c r="J8" s="38" t="s">
        <v>183</v>
      </c>
    </row>
    <row r="9" spans="1:10" x14ac:dyDescent="0.25">
      <c r="A9" s="18"/>
      <c r="B9" s="16"/>
      <c r="C9" s="16" t="s">
        <v>183</v>
      </c>
      <c r="D9" s="39"/>
      <c r="E9" s="39"/>
      <c r="F9" s="16"/>
      <c r="G9" s="16" t="s">
        <v>183</v>
      </c>
      <c r="H9" s="39"/>
      <c r="I9" s="39"/>
      <c r="J9" s="16"/>
    </row>
    <row r="10" spans="1:10" ht="25.5" x14ac:dyDescent="0.25">
      <c r="A10" s="18"/>
      <c r="B10" s="26" t="s">
        <v>216</v>
      </c>
      <c r="C10" s="21" t="s">
        <v>183</v>
      </c>
      <c r="D10" s="27"/>
      <c r="E10" s="28">
        <v>79.900000000000006</v>
      </c>
      <c r="F10" s="29" t="s">
        <v>183</v>
      </c>
      <c r="G10" s="21" t="s">
        <v>183</v>
      </c>
      <c r="H10" s="30"/>
      <c r="I10" s="31">
        <v>80.8</v>
      </c>
      <c r="J10" s="32" t="s">
        <v>183</v>
      </c>
    </row>
    <row r="11" spans="1:10" ht="15.75" thickBot="1" x14ac:dyDescent="0.3">
      <c r="A11" s="18"/>
      <c r="B11" s="23" t="s">
        <v>217</v>
      </c>
      <c r="C11" s="25" t="s">
        <v>183</v>
      </c>
      <c r="D11" s="33"/>
      <c r="E11" s="34">
        <v>0.4</v>
      </c>
      <c r="F11" s="35" t="s">
        <v>183</v>
      </c>
      <c r="G11" s="25" t="s">
        <v>183</v>
      </c>
      <c r="H11" s="36"/>
      <c r="I11" s="37">
        <v>0.5</v>
      </c>
      <c r="J11" s="38" t="s">
        <v>183</v>
      </c>
    </row>
    <row r="12" spans="1:10" x14ac:dyDescent="0.25">
      <c r="A12" s="18"/>
      <c r="B12" s="16"/>
      <c r="C12" s="16" t="s">
        <v>183</v>
      </c>
      <c r="D12" s="39"/>
      <c r="E12" s="39"/>
      <c r="F12" s="16"/>
      <c r="G12" s="16" t="s">
        <v>183</v>
      </c>
      <c r="H12" s="39"/>
      <c r="I12" s="39"/>
      <c r="J12" s="16"/>
    </row>
    <row r="13" spans="1:10" ht="26.25" thickBot="1" x14ac:dyDescent="0.3">
      <c r="A13" s="18"/>
      <c r="B13" s="26" t="s">
        <v>218</v>
      </c>
      <c r="C13" s="21" t="s">
        <v>183</v>
      </c>
      <c r="D13" s="27"/>
      <c r="E13" s="28">
        <v>80.3</v>
      </c>
      <c r="F13" s="29" t="s">
        <v>183</v>
      </c>
      <c r="G13" s="21" t="s">
        <v>183</v>
      </c>
      <c r="H13" s="30"/>
      <c r="I13" s="31">
        <v>81.3</v>
      </c>
      <c r="J13" s="32" t="s">
        <v>183</v>
      </c>
    </row>
    <row r="14" spans="1:10" x14ac:dyDescent="0.25">
      <c r="A14" s="18"/>
      <c r="B14" s="16"/>
      <c r="C14" s="16" t="s">
        <v>183</v>
      </c>
      <c r="D14" s="39"/>
      <c r="E14" s="39"/>
      <c r="F14" s="16"/>
      <c r="G14" s="16" t="s">
        <v>183</v>
      </c>
      <c r="H14" s="39"/>
      <c r="I14" s="39"/>
      <c r="J14" s="16"/>
    </row>
    <row r="15" spans="1:10" x14ac:dyDescent="0.25">
      <c r="A15" s="18"/>
      <c r="B15" s="23" t="s">
        <v>219</v>
      </c>
      <c r="C15" s="25" t="s">
        <v>183</v>
      </c>
      <c r="D15" s="33" t="s">
        <v>190</v>
      </c>
      <c r="E15" s="34">
        <v>1.21</v>
      </c>
      <c r="F15" s="35" t="s">
        <v>183</v>
      </c>
      <c r="G15" s="25" t="s">
        <v>183</v>
      </c>
      <c r="H15" s="36" t="s">
        <v>190</v>
      </c>
      <c r="I15" s="37">
        <v>1.1399999999999999</v>
      </c>
      <c r="J15" s="38" t="s">
        <v>183</v>
      </c>
    </row>
    <row r="16" spans="1:10" x14ac:dyDescent="0.25">
      <c r="A16" s="18"/>
      <c r="B16" s="26" t="s">
        <v>220</v>
      </c>
      <c r="C16" s="21" t="s">
        <v>183</v>
      </c>
      <c r="D16" s="27" t="s">
        <v>190</v>
      </c>
      <c r="E16" s="28">
        <v>1.2</v>
      </c>
      <c r="F16" s="29" t="s">
        <v>183</v>
      </c>
      <c r="G16" s="21" t="s">
        <v>183</v>
      </c>
      <c r="H16" s="30" t="s">
        <v>190</v>
      </c>
      <c r="I16" s="31">
        <v>1.1299999999999999</v>
      </c>
      <c r="J16" s="32" t="s">
        <v>183</v>
      </c>
    </row>
  </sheetData>
  <mergeCells count="15">
    <mergeCell ref="J6:J7"/>
    <mergeCell ref="A1:A2"/>
    <mergeCell ref="B1:J1"/>
    <mergeCell ref="B2:J2"/>
    <mergeCell ref="A3:A16"/>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27.5703125" bestFit="1" customWidth="1"/>
    <col min="2" max="2" width="14" bestFit="1" customWidth="1"/>
    <col min="3" max="3" width="36.5703125" bestFit="1" customWidth="1"/>
    <col min="4" max="4" width="3.42578125" customWidth="1"/>
    <col min="5" max="5" width="8.5703125" customWidth="1"/>
    <col min="6" max="6" width="1.85546875" bestFit="1" customWidth="1"/>
    <col min="7" max="7" width="1.5703125" bestFit="1" customWidth="1"/>
    <col min="8" max="8" width="2.140625" customWidth="1"/>
    <col min="9" max="9" width="8.85546875" customWidth="1"/>
    <col min="10" max="10" width="2.7109375" bestFit="1" customWidth="1"/>
    <col min="11" max="11" width="1.5703125" bestFit="1" customWidth="1"/>
    <col min="12" max="12" width="3.42578125" customWidth="1"/>
    <col min="13" max="13" width="8.5703125" customWidth="1"/>
    <col min="14" max="14" width="3.7109375" bestFit="1" customWidth="1"/>
    <col min="15" max="15" width="1.5703125" bestFit="1" customWidth="1"/>
    <col min="16" max="16" width="2.42578125" customWidth="1"/>
    <col min="17" max="17" width="7.5703125" customWidth="1"/>
    <col min="18" max="18" width="1.85546875" bestFit="1" customWidth="1"/>
    <col min="19" max="19" width="1.5703125" bestFit="1" customWidth="1"/>
    <col min="21" max="21" width="6.5703125" bestFit="1" customWidth="1"/>
    <col min="22" max="22" width="1.85546875" bestFit="1" customWidth="1"/>
    <col min="23" max="23" width="1.5703125" bestFit="1" customWidth="1"/>
    <col min="24" max="24" width="3.140625" customWidth="1"/>
    <col min="25" max="25" width="7.85546875" customWidth="1"/>
    <col min="26" max="26" width="1.85546875" bestFit="1" customWidth="1"/>
    <col min="27" max="27" width="1.5703125" bestFit="1" customWidth="1"/>
    <col min="28" max="28" width="2.5703125" customWidth="1"/>
    <col min="29" max="29" width="7.42578125" customWidth="1"/>
    <col min="30" max="30" width="1.85546875" bestFit="1" customWidth="1"/>
  </cols>
  <sheetData>
    <row r="1" spans="1:30"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18" t="s">
        <v>671</v>
      </c>
      <c r="B3" s="54" t="s">
        <v>3</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8"/>
      <c r="B4" s="83" t="s">
        <v>22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x14ac:dyDescent="0.25">
      <c r="A5" s="18"/>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row>
    <row r="6" spans="1:30" x14ac:dyDescent="0.25">
      <c r="A6" s="18"/>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15.75" thickBot="1" x14ac:dyDescent="0.3">
      <c r="A7" s="18"/>
      <c r="B7" s="21"/>
      <c r="C7" s="21" t="s">
        <v>183</v>
      </c>
      <c r="D7" s="44"/>
      <c r="E7" s="44"/>
      <c r="F7" s="21"/>
      <c r="G7" s="21" t="s">
        <v>183</v>
      </c>
      <c r="H7" s="74" t="s">
        <v>225</v>
      </c>
      <c r="I7" s="74"/>
      <c r="J7" s="74"/>
      <c r="K7" s="74"/>
      <c r="L7" s="74"/>
      <c r="M7" s="74"/>
      <c r="N7" s="74"/>
      <c r="O7" s="74"/>
      <c r="P7" s="74"/>
      <c r="Q7" s="74"/>
      <c r="R7" s="21"/>
      <c r="S7" s="21" t="s">
        <v>183</v>
      </c>
      <c r="T7" s="74" t="s">
        <v>226</v>
      </c>
      <c r="U7" s="74"/>
      <c r="V7" s="74"/>
      <c r="W7" s="74"/>
      <c r="X7" s="74"/>
      <c r="Y7" s="74"/>
      <c r="Z7" s="74"/>
      <c r="AA7" s="74"/>
      <c r="AB7" s="74"/>
      <c r="AC7" s="74"/>
      <c r="AD7" s="21"/>
    </row>
    <row r="8" spans="1:30" x14ac:dyDescent="0.25">
      <c r="A8" s="18"/>
      <c r="B8" s="44"/>
      <c r="C8" s="44" t="s">
        <v>183</v>
      </c>
      <c r="D8" s="75" t="s">
        <v>227</v>
      </c>
      <c r="E8" s="75"/>
      <c r="F8" s="44"/>
      <c r="G8" s="44" t="s">
        <v>183</v>
      </c>
      <c r="H8" s="77" t="s">
        <v>229</v>
      </c>
      <c r="I8" s="77"/>
      <c r="J8" s="47"/>
      <c r="K8" s="47" t="s">
        <v>183</v>
      </c>
      <c r="L8" s="77" t="s">
        <v>227</v>
      </c>
      <c r="M8" s="77"/>
      <c r="N8" s="47"/>
      <c r="O8" s="47"/>
      <c r="P8" s="77" t="s">
        <v>231</v>
      </c>
      <c r="Q8" s="77"/>
      <c r="R8" s="44"/>
      <c r="S8" s="44" t="s">
        <v>183</v>
      </c>
      <c r="T8" s="77" t="s">
        <v>229</v>
      </c>
      <c r="U8" s="77"/>
      <c r="V8" s="47"/>
      <c r="W8" s="47" t="s">
        <v>183</v>
      </c>
      <c r="X8" s="77" t="s">
        <v>227</v>
      </c>
      <c r="Y8" s="77"/>
      <c r="Z8" s="47"/>
      <c r="AA8" s="47" t="s">
        <v>183</v>
      </c>
      <c r="AB8" s="77" t="s">
        <v>231</v>
      </c>
      <c r="AC8" s="77"/>
      <c r="AD8" s="44"/>
    </row>
    <row r="9" spans="1:30" x14ac:dyDescent="0.25">
      <c r="A9" s="18"/>
      <c r="B9" s="44"/>
      <c r="C9" s="44"/>
      <c r="D9" s="75" t="s">
        <v>228</v>
      </c>
      <c r="E9" s="75"/>
      <c r="F9" s="44"/>
      <c r="G9" s="44"/>
      <c r="H9" s="75" t="s">
        <v>230</v>
      </c>
      <c r="I9" s="75"/>
      <c r="J9" s="44"/>
      <c r="K9" s="44"/>
      <c r="L9" s="75" t="s">
        <v>230</v>
      </c>
      <c r="M9" s="75"/>
      <c r="N9" s="44"/>
      <c r="O9" s="44"/>
      <c r="P9" s="75" t="s">
        <v>232</v>
      </c>
      <c r="Q9" s="75"/>
      <c r="R9" s="44"/>
      <c r="S9" s="44"/>
      <c r="T9" s="75" t="s">
        <v>230</v>
      </c>
      <c r="U9" s="75"/>
      <c r="V9" s="44"/>
      <c r="W9" s="44"/>
      <c r="X9" s="75" t="s">
        <v>230</v>
      </c>
      <c r="Y9" s="75"/>
      <c r="Z9" s="44"/>
      <c r="AA9" s="44"/>
      <c r="AB9" s="75" t="s">
        <v>232</v>
      </c>
      <c r="AC9" s="75"/>
      <c r="AD9" s="44"/>
    </row>
    <row r="10" spans="1:30" x14ac:dyDescent="0.25">
      <c r="A10" s="18"/>
      <c r="B10" s="44"/>
      <c r="C10" s="44"/>
      <c r="D10" s="76"/>
      <c r="E10" s="76"/>
      <c r="F10" s="44"/>
      <c r="G10" s="44"/>
      <c r="H10" s="75"/>
      <c r="I10" s="75"/>
      <c r="J10" s="44"/>
      <c r="K10" s="44"/>
      <c r="L10" s="75"/>
      <c r="M10" s="75"/>
      <c r="N10" s="44"/>
      <c r="O10" s="44"/>
      <c r="P10" s="75" t="s">
        <v>233</v>
      </c>
      <c r="Q10" s="75"/>
      <c r="R10" s="44"/>
      <c r="S10" s="44"/>
      <c r="T10" s="75"/>
      <c r="U10" s="75"/>
      <c r="V10" s="44"/>
      <c r="W10" s="44"/>
      <c r="X10" s="75"/>
      <c r="Y10" s="75"/>
      <c r="Z10" s="44"/>
      <c r="AA10" s="44"/>
      <c r="AB10" s="75" t="s">
        <v>233</v>
      </c>
      <c r="AC10" s="75"/>
      <c r="AD10" s="44"/>
    </row>
    <row r="11" spans="1:30" ht="15.75" thickBot="1" x14ac:dyDescent="0.3">
      <c r="A11" s="18"/>
      <c r="B11" s="44"/>
      <c r="C11" s="44"/>
      <c r="D11" s="76"/>
      <c r="E11" s="76"/>
      <c r="F11" s="44"/>
      <c r="G11" s="44"/>
      <c r="H11" s="74"/>
      <c r="I11" s="74"/>
      <c r="J11" s="44"/>
      <c r="K11" s="44"/>
      <c r="L11" s="74"/>
      <c r="M11" s="74"/>
      <c r="N11" s="44"/>
      <c r="O11" s="44"/>
      <c r="P11" s="74" t="s">
        <v>234</v>
      </c>
      <c r="Q11" s="74"/>
      <c r="R11" s="44"/>
      <c r="S11" s="44"/>
      <c r="T11" s="74"/>
      <c r="U11" s="74"/>
      <c r="V11" s="44"/>
      <c r="W11" s="44"/>
      <c r="X11" s="74"/>
      <c r="Y11" s="74"/>
      <c r="Z11" s="44"/>
      <c r="AA11" s="44"/>
      <c r="AB11" s="74" t="s">
        <v>234</v>
      </c>
      <c r="AC11" s="74"/>
      <c r="AD11" s="44"/>
    </row>
    <row r="12" spans="1:30" x14ac:dyDescent="0.25">
      <c r="A12" s="18"/>
      <c r="B12" s="21"/>
      <c r="C12" s="21" t="s">
        <v>183</v>
      </c>
      <c r="D12" s="78" t="s">
        <v>235</v>
      </c>
      <c r="E12" s="78"/>
      <c r="F12" s="21"/>
      <c r="G12" s="21" t="s">
        <v>183</v>
      </c>
      <c r="H12" s="47"/>
      <c r="I12" s="47"/>
      <c r="J12" s="21"/>
      <c r="K12" s="21" t="s">
        <v>183</v>
      </c>
      <c r="L12" s="79" t="s">
        <v>185</v>
      </c>
      <c r="M12" s="79"/>
      <c r="N12" s="21"/>
      <c r="O12" s="21"/>
      <c r="P12" s="47"/>
      <c r="Q12" s="47"/>
      <c r="R12" s="21"/>
      <c r="S12" s="21" t="s">
        <v>183</v>
      </c>
      <c r="T12" s="47"/>
      <c r="U12" s="47"/>
      <c r="V12" s="21"/>
      <c r="W12" s="21" t="s">
        <v>183</v>
      </c>
      <c r="X12" s="79" t="s">
        <v>185</v>
      </c>
      <c r="Y12" s="79"/>
      <c r="Z12" s="21"/>
      <c r="AA12" s="21" t="s">
        <v>183</v>
      </c>
      <c r="AB12" s="47"/>
      <c r="AC12" s="47"/>
      <c r="AD12" s="21"/>
    </row>
    <row r="13" spans="1:30" x14ac:dyDescent="0.25">
      <c r="A13" s="18"/>
      <c r="B13" s="59" t="s">
        <v>236</v>
      </c>
      <c r="C13" s="25" t="s">
        <v>183</v>
      </c>
      <c r="D13" s="60" t="s">
        <v>190</v>
      </c>
      <c r="E13" s="61">
        <v>350</v>
      </c>
      <c r="F13" s="62" t="s">
        <v>183</v>
      </c>
      <c r="G13" s="25" t="s">
        <v>183</v>
      </c>
      <c r="H13" s="63"/>
      <c r="I13" s="64">
        <v>126468</v>
      </c>
      <c r="J13" s="65" t="s">
        <v>183</v>
      </c>
      <c r="K13" s="25" t="s">
        <v>183</v>
      </c>
      <c r="L13" s="63" t="s">
        <v>190</v>
      </c>
      <c r="M13" s="66">
        <v>12.9</v>
      </c>
      <c r="N13" s="67" t="s">
        <v>237</v>
      </c>
      <c r="O13" s="25"/>
      <c r="P13" s="63" t="s">
        <v>190</v>
      </c>
      <c r="Q13" s="66">
        <v>102.1</v>
      </c>
      <c r="R13" s="65" t="s">
        <v>183</v>
      </c>
      <c r="S13" s="25" t="s">
        <v>183</v>
      </c>
      <c r="T13" s="60"/>
      <c r="U13" s="61" t="s">
        <v>238</v>
      </c>
      <c r="V13" s="62" t="s">
        <v>183</v>
      </c>
      <c r="W13" s="25" t="s">
        <v>183</v>
      </c>
      <c r="X13" s="60"/>
      <c r="Y13" s="61" t="s">
        <v>238</v>
      </c>
      <c r="Z13" s="62" t="s">
        <v>183</v>
      </c>
      <c r="AA13" s="25" t="s">
        <v>183</v>
      </c>
      <c r="AB13" s="60"/>
      <c r="AC13" s="61" t="s">
        <v>238</v>
      </c>
      <c r="AD13" s="62" t="s">
        <v>183</v>
      </c>
    </row>
    <row r="14" spans="1:30" ht="15.75" thickBot="1" x14ac:dyDescent="0.3">
      <c r="A14" s="18"/>
      <c r="B14" s="68" t="s">
        <v>239</v>
      </c>
      <c r="C14" s="21" t="s">
        <v>183</v>
      </c>
      <c r="D14" s="14"/>
      <c r="E14" s="69">
        <v>350</v>
      </c>
      <c r="F14" s="15" t="s">
        <v>183</v>
      </c>
      <c r="G14" s="21" t="s">
        <v>183</v>
      </c>
      <c r="H14" s="12"/>
      <c r="I14" s="70" t="s">
        <v>238</v>
      </c>
      <c r="J14" s="71" t="s">
        <v>183</v>
      </c>
      <c r="K14" s="21" t="s">
        <v>183</v>
      </c>
      <c r="L14" s="12"/>
      <c r="M14" s="70" t="s">
        <v>238</v>
      </c>
      <c r="N14" s="71" t="s">
        <v>183</v>
      </c>
      <c r="O14" s="21"/>
      <c r="P14" s="12"/>
      <c r="Q14" s="70" t="s">
        <v>238</v>
      </c>
      <c r="R14" s="71" t="s">
        <v>183</v>
      </c>
      <c r="S14" s="21" t="s">
        <v>183</v>
      </c>
      <c r="T14" s="14"/>
      <c r="U14" s="72">
        <v>749245</v>
      </c>
      <c r="V14" s="15" t="s">
        <v>183</v>
      </c>
      <c r="W14" s="21" t="s">
        <v>183</v>
      </c>
      <c r="X14" s="14" t="s">
        <v>190</v>
      </c>
      <c r="Y14" s="69">
        <v>50.1</v>
      </c>
      <c r="Z14" s="15" t="s">
        <v>183</v>
      </c>
      <c r="AA14" s="21" t="s">
        <v>183</v>
      </c>
      <c r="AB14" s="14" t="s">
        <v>190</v>
      </c>
      <c r="AC14" s="69">
        <v>66.92</v>
      </c>
      <c r="AD14" s="15" t="s">
        <v>183</v>
      </c>
    </row>
    <row r="15" spans="1:30" x14ac:dyDescent="0.25">
      <c r="A15" s="18"/>
      <c r="B15" s="16"/>
      <c r="C15" s="16" t="s">
        <v>183</v>
      </c>
      <c r="D15" s="16"/>
      <c r="E15" s="16"/>
      <c r="F15" s="16"/>
      <c r="G15" s="16" t="s">
        <v>183</v>
      </c>
      <c r="H15" s="39"/>
      <c r="I15" s="39"/>
      <c r="J15" s="16"/>
      <c r="K15" s="16" t="s">
        <v>183</v>
      </c>
      <c r="L15" s="39"/>
      <c r="M15" s="39"/>
      <c r="N15" s="16"/>
      <c r="O15" s="16"/>
      <c r="P15" s="16"/>
      <c r="Q15" s="16"/>
      <c r="R15" s="16"/>
      <c r="S15" s="16" t="s">
        <v>183</v>
      </c>
      <c r="T15" s="39"/>
      <c r="U15" s="39"/>
      <c r="V15" s="16"/>
      <c r="W15" s="16" t="s">
        <v>183</v>
      </c>
      <c r="X15" s="39"/>
      <c r="Y15" s="39"/>
      <c r="Z15" s="16"/>
      <c r="AA15" s="16" t="s">
        <v>183</v>
      </c>
      <c r="AB15" s="16"/>
      <c r="AC15" s="16"/>
      <c r="AD15" s="16"/>
    </row>
    <row r="16" spans="1:30" ht="15.75" thickBot="1" x14ac:dyDescent="0.3">
      <c r="A16" s="18"/>
      <c r="B16" s="59" t="s">
        <v>152</v>
      </c>
      <c r="C16" s="25" t="s">
        <v>183</v>
      </c>
      <c r="D16" s="24"/>
      <c r="E16" s="24"/>
      <c r="F16" s="24"/>
      <c r="G16" s="25" t="s">
        <v>183</v>
      </c>
      <c r="H16" s="63"/>
      <c r="I16" s="64">
        <v>126468</v>
      </c>
      <c r="J16" s="65" t="s">
        <v>183</v>
      </c>
      <c r="K16" s="25" t="s">
        <v>183</v>
      </c>
      <c r="L16" s="63" t="s">
        <v>190</v>
      </c>
      <c r="M16" s="66">
        <v>12.9</v>
      </c>
      <c r="N16" s="65" t="s">
        <v>183</v>
      </c>
      <c r="O16" s="25"/>
      <c r="P16" s="63" t="s">
        <v>190</v>
      </c>
      <c r="Q16" s="66">
        <v>102.1</v>
      </c>
      <c r="R16" s="65" t="s">
        <v>183</v>
      </c>
      <c r="S16" s="25" t="s">
        <v>183</v>
      </c>
      <c r="T16" s="60"/>
      <c r="U16" s="73">
        <v>749245</v>
      </c>
      <c r="V16" s="62" t="s">
        <v>183</v>
      </c>
      <c r="W16" s="25" t="s">
        <v>183</v>
      </c>
      <c r="X16" s="60" t="s">
        <v>190</v>
      </c>
      <c r="Y16" s="61">
        <v>50.1</v>
      </c>
      <c r="Z16" s="62" t="s">
        <v>183</v>
      </c>
      <c r="AA16" s="25" t="s">
        <v>183</v>
      </c>
      <c r="AB16" s="60" t="s">
        <v>190</v>
      </c>
      <c r="AC16" s="61">
        <v>66.92</v>
      </c>
      <c r="AD16" s="62" t="s">
        <v>183</v>
      </c>
    </row>
    <row r="17" spans="1:30" x14ac:dyDescent="0.25">
      <c r="A17" s="18"/>
      <c r="B17" s="16"/>
      <c r="C17" s="16" t="s">
        <v>183</v>
      </c>
      <c r="D17" s="16"/>
      <c r="E17" s="16"/>
      <c r="F17" s="16"/>
      <c r="G17" s="16" t="s">
        <v>183</v>
      </c>
      <c r="H17" s="39"/>
      <c r="I17" s="39"/>
      <c r="J17" s="16"/>
      <c r="K17" s="16" t="s">
        <v>183</v>
      </c>
      <c r="L17" s="39"/>
      <c r="M17" s="39"/>
      <c r="N17" s="16"/>
      <c r="O17" s="16"/>
      <c r="P17" s="16"/>
      <c r="Q17" s="16"/>
      <c r="R17" s="16"/>
      <c r="S17" s="16" t="s">
        <v>183</v>
      </c>
      <c r="T17" s="39"/>
      <c r="U17" s="39"/>
      <c r="V17" s="16"/>
      <c r="W17" s="16" t="s">
        <v>183</v>
      </c>
      <c r="X17" s="39"/>
      <c r="Y17" s="39"/>
      <c r="Z17" s="16"/>
      <c r="AA17" s="16" t="s">
        <v>183</v>
      </c>
      <c r="AB17" s="16"/>
      <c r="AC17" s="16"/>
      <c r="AD17" s="16"/>
    </row>
    <row r="18" spans="1:30" x14ac:dyDescent="0.25">
      <c r="A18" s="18"/>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ht="89.25" x14ac:dyDescent="0.25">
      <c r="A19" s="18"/>
      <c r="B19" s="80">
        <v>-1</v>
      </c>
      <c r="C19" s="80" t="s">
        <v>240</v>
      </c>
    </row>
    <row r="20" spans="1:30" ht="76.5" x14ac:dyDescent="0.25">
      <c r="A20" s="18"/>
      <c r="B20" s="80">
        <v>-2</v>
      </c>
      <c r="C20" s="80" t="s">
        <v>241</v>
      </c>
    </row>
    <row r="21" spans="1:30" ht="89.25" x14ac:dyDescent="0.25">
      <c r="A21" s="18"/>
      <c r="B21" s="80">
        <v>-3</v>
      </c>
      <c r="C21" s="80" t="s">
        <v>242</v>
      </c>
    </row>
    <row r="22" spans="1:30" x14ac:dyDescent="0.25">
      <c r="A22" s="18"/>
      <c r="B22" s="80" t="s">
        <v>238</v>
      </c>
      <c r="C22" s="80" t="s">
        <v>243</v>
      </c>
    </row>
    <row r="23" spans="1:30" ht="15" customHeight="1" x14ac:dyDescent="0.25">
      <c r="A23" s="18" t="s">
        <v>672</v>
      </c>
      <c r="B23" s="54" t="s">
        <v>3</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row>
    <row r="24" spans="1:30" x14ac:dyDescent="0.25">
      <c r="A24" s="18"/>
      <c r="B24" s="83" t="s">
        <v>244</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row>
    <row r="25" spans="1:30" x14ac:dyDescent="0.25">
      <c r="A25" s="18"/>
      <c r="B25" s="84"/>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row>
    <row r="26" spans="1:30" x14ac:dyDescent="0.25">
      <c r="A26" s="18"/>
      <c r="B26" s="5"/>
      <c r="C26" s="5"/>
      <c r="D26" s="5"/>
      <c r="E26" s="5"/>
      <c r="F26" s="5"/>
      <c r="G26" s="5"/>
      <c r="H26" s="5"/>
      <c r="I26" s="5"/>
      <c r="J26" s="5"/>
      <c r="K26" s="5"/>
      <c r="L26" s="5"/>
      <c r="M26" s="5"/>
      <c r="N26" s="5"/>
      <c r="O26" s="5"/>
      <c r="P26" s="5"/>
      <c r="Q26" s="5"/>
      <c r="R26" s="5"/>
    </row>
    <row r="27" spans="1:30" ht="15.75" thickBot="1" x14ac:dyDescent="0.3">
      <c r="A27" s="18"/>
      <c r="B27" s="21"/>
      <c r="C27" s="21" t="s">
        <v>183</v>
      </c>
      <c r="D27" s="74" t="s">
        <v>245</v>
      </c>
      <c r="E27" s="74"/>
      <c r="F27" s="74"/>
      <c r="G27" s="74"/>
      <c r="H27" s="74"/>
      <c r="I27" s="74"/>
      <c r="J27" s="21"/>
      <c r="K27" s="21"/>
      <c r="L27" s="74" t="s">
        <v>246</v>
      </c>
      <c r="M27" s="74"/>
      <c r="N27" s="74"/>
      <c r="O27" s="74"/>
      <c r="P27" s="74"/>
      <c r="Q27" s="74"/>
      <c r="R27" s="21"/>
    </row>
    <row r="28" spans="1:30" ht="19.5" customHeight="1" x14ac:dyDescent="0.25">
      <c r="A28" s="18"/>
      <c r="B28" s="44"/>
      <c r="C28" s="44" t="s">
        <v>183</v>
      </c>
      <c r="D28" s="77" t="s">
        <v>247</v>
      </c>
      <c r="E28" s="77"/>
      <c r="F28" s="47"/>
      <c r="G28" s="47" t="s">
        <v>183</v>
      </c>
      <c r="H28" s="77" t="s">
        <v>152</v>
      </c>
      <c r="I28" s="77"/>
      <c r="J28" s="44"/>
      <c r="K28" s="44"/>
      <c r="L28" s="77" t="s">
        <v>247</v>
      </c>
      <c r="M28" s="77"/>
      <c r="N28" s="47"/>
      <c r="O28" s="47" t="s">
        <v>183</v>
      </c>
      <c r="P28" s="77" t="s">
        <v>152</v>
      </c>
      <c r="Q28" s="77"/>
      <c r="R28" s="44"/>
    </row>
    <row r="29" spans="1:30" ht="15.75" thickBot="1" x14ac:dyDescent="0.3">
      <c r="A29" s="18"/>
      <c r="B29" s="44"/>
      <c r="C29" s="44"/>
      <c r="D29" s="74" t="s">
        <v>248</v>
      </c>
      <c r="E29" s="74"/>
      <c r="F29" s="44"/>
      <c r="G29" s="44"/>
      <c r="H29" s="74" t="s">
        <v>249</v>
      </c>
      <c r="I29" s="74"/>
      <c r="J29" s="44"/>
      <c r="K29" s="44"/>
      <c r="L29" s="74" t="s">
        <v>248</v>
      </c>
      <c r="M29" s="74"/>
      <c r="N29" s="44"/>
      <c r="O29" s="44"/>
      <c r="P29" s="74" t="s">
        <v>249</v>
      </c>
      <c r="Q29" s="74"/>
      <c r="R29" s="44"/>
    </row>
    <row r="30" spans="1:30" x14ac:dyDescent="0.25">
      <c r="A30" s="18"/>
      <c r="B30" s="21"/>
      <c r="C30" s="21" t="s">
        <v>183</v>
      </c>
      <c r="D30" s="47"/>
      <c r="E30" s="47"/>
      <c r="F30" s="21"/>
      <c r="G30" s="21" t="s">
        <v>183</v>
      </c>
      <c r="H30" s="79" t="s">
        <v>235</v>
      </c>
      <c r="I30" s="79"/>
      <c r="J30" s="21"/>
      <c r="K30" s="21"/>
      <c r="L30" s="47"/>
      <c r="M30" s="47"/>
      <c r="N30" s="21"/>
      <c r="O30" s="21" t="s">
        <v>183</v>
      </c>
      <c r="P30" s="79" t="s">
        <v>235</v>
      </c>
      <c r="Q30" s="79"/>
      <c r="R30" s="21"/>
    </row>
    <row r="31" spans="1:30" x14ac:dyDescent="0.25">
      <c r="A31" s="18"/>
      <c r="B31" s="59" t="s">
        <v>250</v>
      </c>
      <c r="C31" s="25" t="s">
        <v>183</v>
      </c>
      <c r="D31" s="60" t="s">
        <v>190</v>
      </c>
      <c r="E31" s="61">
        <v>0.18</v>
      </c>
      <c r="F31" s="62" t="s">
        <v>183</v>
      </c>
      <c r="G31" s="25" t="s">
        <v>183</v>
      </c>
      <c r="H31" s="60" t="s">
        <v>190</v>
      </c>
      <c r="I31" s="61">
        <v>14.4</v>
      </c>
      <c r="J31" s="81" t="s">
        <v>251</v>
      </c>
      <c r="K31" s="25"/>
      <c r="L31" s="60" t="s">
        <v>190</v>
      </c>
      <c r="M31" s="61">
        <v>0.15</v>
      </c>
      <c r="N31" s="62" t="s">
        <v>183</v>
      </c>
      <c r="O31" s="25" t="s">
        <v>183</v>
      </c>
      <c r="P31" s="60" t="s">
        <v>190</v>
      </c>
      <c r="Q31" s="61">
        <v>12.1</v>
      </c>
      <c r="R31" s="62" t="s">
        <v>183</v>
      </c>
    </row>
    <row r="32" spans="1:30" x14ac:dyDescent="0.25">
      <c r="A32" s="18"/>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 ht="76.5" x14ac:dyDescent="0.25">
      <c r="A33" s="18"/>
      <c r="B33" s="80">
        <v>-1</v>
      </c>
      <c r="C33" s="80" t="s">
        <v>252</v>
      </c>
    </row>
    <row r="34" spans="1:3" ht="89.25" x14ac:dyDescent="0.25">
      <c r="A34" s="18"/>
      <c r="B34" s="80">
        <v>-2</v>
      </c>
      <c r="C34" s="80" t="s">
        <v>253</v>
      </c>
    </row>
  </sheetData>
  <mergeCells count="89">
    <mergeCell ref="A23:A34"/>
    <mergeCell ref="B23:AD23"/>
    <mergeCell ref="B24:AD24"/>
    <mergeCell ref="B25:AD25"/>
    <mergeCell ref="B32:AD32"/>
    <mergeCell ref="A1:A2"/>
    <mergeCell ref="B1:AD1"/>
    <mergeCell ref="B2:AD2"/>
    <mergeCell ref="A3:A22"/>
    <mergeCell ref="B3:AD3"/>
    <mergeCell ref="B4:AD4"/>
    <mergeCell ref="B5:AD5"/>
    <mergeCell ref="B18:AD18"/>
    <mergeCell ref="O28:O29"/>
    <mergeCell ref="P28:Q28"/>
    <mergeCell ref="P29:Q29"/>
    <mergeCell ref="R28:R29"/>
    <mergeCell ref="D30:E30"/>
    <mergeCell ref="H30:I30"/>
    <mergeCell ref="L30:M30"/>
    <mergeCell ref="P30:Q30"/>
    <mergeCell ref="H29:I29"/>
    <mergeCell ref="J28:J29"/>
    <mergeCell ref="K28:K29"/>
    <mergeCell ref="L28:M28"/>
    <mergeCell ref="L29:M29"/>
    <mergeCell ref="N28:N29"/>
    <mergeCell ref="AB12:AC12"/>
    <mergeCell ref="D27:I27"/>
    <mergeCell ref="L27:Q27"/>
    <mergeCell ref="B28:B29"/>
    <mergeCell ref="C28:C29"/>
    <mergeCell ref="D28:E28"/>
    <mergeCell ref="D29:E29"/>
    <mergeCell ref="F28:F29"/>
    <mergeCell ref="G28:G29"/>
    <mergeCell ref="H28:I28"/>
    <mergeCell ref="D12:E12"/>
    <mergeCell ref="H12:I12"/>
    <mergeCell ref="L12:M12"/>
    <mergeCell ref="P12:Q12"/>
    <mergeCell ref="T12:U12"/>
    <mergeCell ref="X12:Y12"/>
    <mergeCell ref="AA8:AA11"/>
    <mergeCell ref="AB8:AC8"/>
    <mergeCell ref="AB9:AC9"/>
    <mergeCell ref="AB10:AC10"/>
    <mergeCell ref="AB11:AC11"/>
    <mergeCell ref="AD8:AD11"/>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E7"/>
    <mergeCell ref="H7:Q7"/>
    <mergeCell ref="T7:AC7"/>
    <mergeCell ref="B8:B11"/>
    <mergeCell ref="C8:C11"/>
    <mergeCell ref="D8:E8"/>
    <mergeCell ref="D9:E9"/>
    <mergeCell ref="D10:E10"/>
    <mergeCell ref="D11:E11"/>
    <mergeCell ref="F8: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28515625" customWidth="1"/>
    <col min="9" max="9" width="10.28515625" customWidth="1"/>
    <col min="10" max="10" width="2" bestFit="1" customWidth="1"/>
    <col min="12" max="12" width="36.5703125" bestFit="1" customWidth="1"/>
    <col min="13" max="13" width="5" bestFit="1" customWidth="1"/>
    <col min="14" max="14" width="1.85546875" bestFit="1" customWidth="1"/>
    <col min="16" max="16" width="2" customWidth="1"/>
    <col min="17" max="17" width="4.7109375" customWidth="1"/>
    <col min="18" max="18" width="2" bestFit="1" customWidth="1"/>
    <col min="20" max="20" width="3.28515625" customWidth="1"/>
    <col min="21" max="21" width="9.85546875" customWidth="1"/>
    <col min="22" max="22" width="1.85546875" bestFit="1"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11">
        <v>41762</v>
      </c>
      <c r="C2" s="11"/>
      <c r="D2" s="11"/>
      <c r="E2" s="11"/>
      <c r="F2" s="11"/>
      <c r="G2" s="11"/>
      <c r="H2" s="11"/>
      <c r="I2" s="11"/>
      <c r="J2" s="11"/>
      <c r="K2" s="11"/>
      <c r="L2" s="11"/>
      <c r="M2" s="11"/>
      <c r="N2" s="11"/>
      <c r="O2" s="11"/>
      <c r="P2" s="11"/>
      <c r="Q2" s="11"/>
      <c r="R2" s="11"/>
      <c r="S2" s="11"/>
      <c r="T2" s="11"/>
      <c r="U2" s="11"/>
      <c r="V2" s="11"/>
    </row>
    <row r="3" spans="1:22" ht="15" customHeight="1" x14ac:dyDescent="0.25">
      <c r="A3" s="18" t="s">
        <v>674</v>
      </c>
      <c r="B3" s="54" t="s">
        <v>3</v>
      </c>
      <c r="C3" s="54"/>
      <c r="D3" s="54"/>
      <c r="E3" s="54"/>
      <c r="F3" s="54"/>
      <c r="G3" s="54"/>
      <c r="H3" s="54"/>
      <c r="I3" s="54"/>
      <c r="J3" s="54"/>
      <c r="K3" s="54"/>
      <c r="L3" s="54"/>
      <c r="M3" s="54"/>
      <c r="N3" s="54"/>
      <c r="O3" s="54"/>
      <c r="P3" s="54"/>
      <c r="Q3" s="54"/>
      <c r="R3" s="54"/>
      <c r="S3" s="54"/>
      <c r="T3" s="54"/>
      <c r="U3" s="54"/>
      <c r="V3" s="54"/>
    </row>
    <row r="4" spans="1:22" x14ac:dyDescent="0.25">
      <c r="A4" s="18"/>
      <c r="B4" s="5"/>
      <c r="C4" s="5"/>
      <c r="D4" s="5"/>
      <c r="E4" s="5"/>
      <c r="F4" s="5"/>
      <c r="G4" s="5"/>
      <c r="H4" s="5"/>
      <c r="I4" s="5"/>
      <c r="J4" s="5"/>
      <c r="K4" s="5"/>
      <c r="L4" s="5"/>
      <c r="M4" s="5"/>
      <c r="N4" s="5"/>
      <c r="O4" s="5"/>
      <c r="P4" s="5"/>
      <c r="Q4" s="5"/>
      <c r="R4" s="5"/>
      <c r="S4" s="5"/>
      <c r="T4" s="5"/>
      <c r="U4" s="5"/>
      <c r="V4" s="5"/>
    </row>
    <row r="5" spans="1:22" ht="15.75" thickBot="1" x14ac:dyDescent="0.3">
      <c r="A5" s="18"/>
      <c r="B5" s="21"/>
      <c r="C5" s="21" t="s">
        <v>183</v>
      </c>
      <c r="D5" s="44"/>
      <c r="E5" s="44"/>
      <c r="F5" s="21"/>
      <c r="G5" s="21"/>
      <c r="H5" s="44"/>
      <c r="I5" s="44"/>
      <c r="J5" s="21"/>
      <c r="K5" s="21"/>
      <c r="L5" s="74" t="s">
        <v>256</v>
      </c>
      <c r="M5" s="74"/>
      <c r="N5" s="74"/>
      <c r="O5" s="74"/>
      <c r="P5" s="74"/>
      <c r="Q5" s="74"/>
      <c r="R5" s="21"/>
      <c r="S5" s="21"/>
      <c r="T5" s="44"/>
      <c r="U5" s="44"/>
      <c r="V5" s="21"/>
    </row>
    <row r="6" spans="1:22" x14ac:dyDescent="0.25">
      <c r="A6" s="18"/>
      <c r="B6" s="126" t="s">
        <v>185</v>
      </c>
      <c r="C6" s="44" t="s">
        <v>183</v>
      </c>
      <c r="D6" s="75" t="s">
        <v>257</v>
      </c>
      <c r="E6" s="75"/>
      <c r="F6" s="44"/>
      <c r="G6" s="44"/>
      <c r="H6" s="75" t="s">
        <v>260</v>
      </c>
      <c r="I6" s="75"/>
      <c r="J6" s="44"/>
      <c r="K6" s="44"/>
      <c r="L6" s="77" t="s">
        <v>264</v>
      </c>
      <c r="M6" s="77"/>
      <c r="N6" s="47"/>
      <c r="O6" s="47"/>
      <c r="P6" s="77" t="s">
        <v>267</v>
      </c>
      <c r="Q6" s="77"/>
      <c r="R6" s="44"/>
      <c r="S6" s="44"/>
      <c r="T6" s="75" t="s">
        <v>271</v>
      </c>
      <c r="U6" s="75"/>
      <c r="V6" s="44"/>
    </row>
    <row r="7" spans="1:22" x14ac:dyDescent="0.25">
      <c r="A7" s="18"/>
      <c r="B7" s="126"/>
      <c r="C7" s="44"/>
      <c r="D7" s="75" t="s">
        <v>258</v>
      </c>
      <c r="E7" s="75"/>
      <c r="F7" s="44"/>
      <c r="G7" s="44"/>
      <c r="H7" s="75" t="s">
        <v>261</v>
      </c>
      <c r="I7" s="75"/>
      <c r="J7" s="44"/>
      <c r="K7" s="44"/>
      <c r="L7" s="75" t="s">
        <v>265</v>
      </c>
      <c r="M7" s="75"/>
      <c r="N7" s="44"/>
      <c r="O7" s="44"/>
      <c r="P7" s="75" t="s">
        <v>268</v>
      </c>
      <c r="Q7" s="75"/>
      <c r="R7" s="44"/>
      <c r="S7" s="44"/>
      <c r="T7" s="75" t="s">
        <v>272</v>
      </c>
      <c r="U7" s="75"/>
      <c r="V7" s="44"/>
    </row>
    <row r="8" spans="1:22" x14ac:dyDescent="0.25">
      <c r="A8" s="18"/>
      <c r="B8" s="126"/>
      <c r="C8" s="44"/>
      <c r="D8" s="75" t="s">
        <v>259</v>
      </c>
      <c r="E8" s="75"/>
      <c r="F8" s="44"/>
      <c r="G8" s="44"/>
      <c r="H8" s="75" t="s">
        <v>262</v>
      </c>
      <c r="I8" s="75"/>
      <c r="J8" s="44"/>
      <c r="K8" s="44"/>
      <c r="L8" s="75" t="s">
        <v>266</v>
      </c>
      <c r="M8" s="75"/>
      <c r="N8" s="44"/>
      <c r="O8" s="44"/>
      <c r="P8" s="75" t="s">
        <v>269</v>
      </c>
      <c r="Q8" s="75"/>
      <c r="R8" s="44"/>
      <c r="S8" s="44"/>
      <c r="T8" s="75" t="s">
        <v>273</v>
      </c>
      <c r="U8" s="75"/>
      <c r="V8" s="44"/>
    </row>
    <row r="9" spans="1:22" ht="15.75" thickBot="1" x14ac:dyDescent="0.3">
      <c r="A9" s="18"/>
      <c r="B9" s="126"/>
      <c r="C9" s="44"/>
      <c r="D9" s="74"/>
      <c r="E9" s="74"/>
      <c r="F9" s="44"/>
      <c r="G9" s="44"/>
      <c r="H9" s="74" t="s">
        <v>263</v>
      </c>
      <c r="I9" s="74"/>
      <c r="J9" s="44"/>
      <c r="K9" s="44"/>
      <c r="L9" s="74"/>
      <c r="M9" s="74"/>
      <c r="N9" s="44"/>
      <c r="O9" s="44"/>
      <c r="P9" s="74" t="s">
        <v>270</v>
      </c>
      <c r="Q9" s="74"/>
      <c r="R9" s="44"/>
      <c r="S9" s="44"/>
      <c r="T9" s="74" t="s">
        <v>274</v>
      </c>
      <c r="U9" s="74"/>
      <c r="V9" s="44"/>
    </row>
    <row r="10" spans="1:22" x14ac:dyDescent="0.25">
      <c r="A10" s="18"/>
      <c r="B10" s="59" t="s">
        <v>275</v>
      </c>
      <c r="C10" s="25" t="s">
        <v>183</v>
      </c>
      <c r="D10" s="60" t="s">
        <v>190</v>
      </c>
      <c r="E10" s="61" t="s">
        <v>276</v>
      </c>
      <c r="F10" s="62" t="s">
        <v>277</v>
      </c>
      <c r="G10" s="25"/>
      <c r="H10" s="60" t="s">
        <v>190</v>
      </c>
      <c r="I10" s="61" t="s">
        <v>278</v>
      </c>
      <c r="J10" s="62" t="s">
        <v>277</v>
      </c>
      <c r="K10" s="25"/>
      <c r="L10" s="60" t="s">
        <v>190</v>
      </c>
      <c r="M10" s="61" t="s">
        <v>279</v>
      </c>
      <c r="N10" s="62" t="s">
        <v>277</v>
      </c>
      <c r="O10" s="25"/>
      <c r="P10" s="60" t="s">
        <v>190</v>
      </c>
      <c r="Q10" s="61">
        <v>15.3</v>
      </c>
      <c r="R10" s="62" t="s">
        <v>183</v>
      </c>
      <c r="S10" s="25"/>
      <c r="T10" s="60" t="s">
        <v>190</v>
      </c>
      <c r="U10" s="61" t="s">
        <v>280</v>
      </c>
      <c r="V10" s="62" t="s">
        <v>277</v>
      </c>
    </row>
    <row r="11" spans="1:22" x14ac:dyDescent="0.25">
      <c r="A11" s="18"/>
      <c r="B11" s="68" t="s">
        <v>281</v>
      </c>
      <c r="C11" s="21" t="s">
        <v>183</v>
      </c>
      <c r="D11" s="14"/>
      <c r="E11" s="69">
        <v>9.6</v>
      </c>
      <c r="F11" s="15" t="s">
        <v>183</v>
      </c>
      <c r="G11" s="21"/>
      <c r="H11" s="14"/>
      <c r="I11" s="69">
        <v>0.3</v>
      </c>
      <c r="J11" s="15" t="s">
        <v>183</v>
      </c>
      <c r="K11" s="21"/>
      <c r="L11" s="15"/>
      <c r="M11" s="123" t="s">
        <v>282</v>
      </c>
      <c r="N11" s="15"/>
      <c r="O11" s="21"/>
      <c r="P11" s="15"/>
      <c r="Q11" s="123" t="s">
        <v>282</v>
      </c>
      <c r="R11" s="15"/>
      <c r="S11" s="21"/>
      <c r="T11" s="14"/>
      <c r="U11" s="69">
        <v>9.9</v>
      </c>
      <c r="V11" s="15" t="s">
        <v>183</v>
      </c>
    </row>
    <row r="12" spans="1:22" ht="15.75" thickBot="1" x14ac:dyDescent="0.3">
      <c r="A12" s="18"/>
      <c r="B12" s="59" t="s">
        <v>283</v>
      </c>
      <c r="C12" s="25" t="s">
        <v>183</v>
      </c>
      <c r="D12" s="62"/>
      <c r="E12" s="124" t="s">
        <v>282</v>
      </c>
      <c r="F12" s="62"/>
      <c r="G12" s="25"/>
      <c r="H12" s="60"/>
      <c r="I12" s="61">
        <v>4.7</v>
      </c>
      <c r="J12" s="62" t="s">
        <v>183</v>
      </c>
      <c r="K12" s="25"/>
      <c r="L12" s="60"/>
      <c r="M12" s="61">
        <v>0.4</v>
      </c>
      <c r="N12" s="62" t="s">
        <v>183</v>
      </c>
      <c r="O12" s="25"/>
      <c r="P12" s="60"/>
      <c r="Q12" s="61" t="s">
        <v>284</v>
      </c>
      <c r="R12" s="62" t="s">
        <v>197</v>
      </c>
      <c r="S12" s="25"/>
      <c r="T12" s="60"/>
      <c r="U12" s="61">
        <v>4.8</v>
      </c>
      <c r="V12" s="62" t="s">
        <v>183</v>
      </c>
    </row>
    <row r="13" spans="1:22" x14ac:dyDescent="0.25">
      <c r="A13" s="18"/>
      <c r="B13" s="16"/>
      <c r="C13" s="16" t="s">
        <v>183</v>
      </c>
      <c r="D13" s="39"/>
      <c r="E13" s="39"/>
      <c r="F13" s="16"/>
      <c r="G13" s="16"/>
      <c r="H13" s="39"/>
      <c r="I13" s="39"/>
      <c r="J13" s="16"/>
      <c r="K13" s="16"/>
      <c r="L13" s="39"/>
      <c r="M13" s="39"/>
      <c r="N13" s="16"/>
      <c r="O13" s="16"/>
      <c r="P13" s="39"/>
      <c r="Q13" s="39"/>
      <c r="R13" s="16"/>
      <c r="S13" s="16"/>
      <c r="T13" s="39"/>
      <c r="U13" s="39"/>
      <c r="V13" s="16"/>
    </row>
    <row r="14" spans="1:22" ht="15.75" thickBot="1" x14ac:dyDescent="0.3">
      <c r="A14" s="18"/>
      <c r="B14" s="68" t="s">
        <v>285</v>
      </c>
      <c r="C14" s="21" t="s">
        <v>183</v>
      </c>
      <c r="D14" s="14"/>
      <c r="E14" s="69">
        <v>9.6</v>
      </c>
      <c r="F14" s="15" t="s">
        <v>183</v>
      </c>
      <c r="G14" s="21"/>
      <c r="H14" s="14"/>
      <c r="I14" s="69">
        <v>5</v>
      </c>
      <c r="J14" s="15" t="s">
        <v>183</v>
      </c>
      <c r="K14" s="21"/>
      <c r="L14" s="14"/>
      <c r="M14" s="69">
        <v>0.4</v>
      </c>
      <c r="N14" s="15" t="s">
        <v>183</v>
      </c>
      <c r="O14" s="21"/>
      <c r="P14" s="14"/>
      <c r="Q14" s="69" t="s">
        <v>284</v>
      </c>
      <c r="R14" s="15" t="s">
        <v>197</v>
      </c>
      <c r="S14" s="21"/>
      <c r="T14" s="14"/>
      <c r="U14" s="69">
        <v>14.7</v>
      </c>
      <c r="V14" s="15" t="s">
        <v>183</v>
      </c>
    </row>
    <row r="15" spans="1:22" x14ac:dyDescent="0.25">
      <c r="A15" s="18"/>
      <c r="B15" s="16"/>
      <c r="C15" s="16" t="s">
        <v>183</v>
      </c>
      <c r="D15" s="39"/>
      <c r="E15" s="39"/>
      <c r="F15" s="16"/>
      <c r="G15" s="16"/>
      <c r="H15" s="39"/>
      <c r="I15" s="39"/>
      <c r="J15" s="16"/>
      <c r="K15" s="16"/>
      <c r="L15" s="39"/>
      <c r="M15" s="39"/>
      <c r="N15" s="16"/>
      <c r="O15" s="16"/>
      <c r="P15" s="39"/>
      <c r="Q15" s="39"/>
      <c r="R15" s="16"/>
      <c r="S15" s="16"/>
      <c r="T15" s="39"/>
      <c r="U15" s="39"/>
      <c r="V15" s="16"/>
    </row>
    <row r="16" spans="1:22" ht="15.75" thickBot="1" x14ac:dyDescent="0.3">
      <c r="A16" s="18"/>
      <c r="B16" s="125" t="s">
        <v>286</v>
      </c>
      <c r="C16" s="25" t="s">
        <v>183</v>
      </c>
      <c r="D16" s="63" t="s">
        <v>190</v>
      </c>
      <c r="E16" s="66" t="s">
        <v>287</v>
      </c>
      <c r="F16" s="65" t="s">
        <v>277</v>
      </c>
      <c r="G16" s="25"/>
      <c r="H16" s="63" t="s">
        <v>190</v>
      </c>
      <c r="I16" s="66" t="s">
        <v>288</v>
      </c>
      <c r="J16" s="65" t="s">
        <v>277</v>
      </c>
      <c r="K16" s="25"/>
      <c r="L16" s="63" t="s">
        <v>190</v>
      </c>
      <c r="M16" s="66" t="s">
        <v>289</v>
      </c>
      <c r="N16" s="65" t="s">
        <v>277</v>
      </c>
      <c r="O16" s="25"/>
      <c r="P16" s="63" t="s">
        <v>190</v>
      </c>
      <c r="Q16" s="66">
        <v>15</v>
      </c>
      <c r="R16" s="65" t="s">
        <v>183</v>
      </c>
      <c r="S16" s="25"/>
      <c r="T16" s="63" t="s">
        <v>190</v>
      </c>
      <c r="U16" s="66" t="s">
        <v>290</v>
      </c>
      <c r="V16" s="65" t="s">
        <v>277</v>
      </c>
    </row>
    <row r="17" spans="1:22" x14ac:dyDescent="0.25">
      <c r="A17" s="18"/>
      <c r="B17" s="16"/>
      <c r="C17" s="16" t="s">
        <v>183</v>
      </c>
      <c r="D17" s="39"/>
      <c r="E17" s="39"/>
      <c r="F17" s="16"/>
      <c r="G17" s="16"/>
      <c r="H17" s="39"/>
      <c r="I17" s="39"/>
      <c r="J17" s="16"/>
      <c r="K17" s="16"/>
      <c r="L17" s="39"/>
      <c r="M17" s="39"/>
      <c r="N17" s="16"/>
      <c r="O17" s="16"/>
      <c r="P17" s="39"/>
      <c r="Q17" s="39"/>
      <c r="R17" s="16"/>
      <c r="S17" s="16"/>
      <c r="T17" s="39"/>
      <c r="U17" s="39"/>
      <c r="V17" s="16"/>
    </row>
    <row r="18" spans="1:22" ht="15" customHeight="1" x14ac:dyDescent="0.25">
      <c r="A18" s="18" t="s">
        <v>675</v>
      </c>
      <c r="B18" s="54" t="s">
        <v>3</v>
      </c>
      <c r="C18" s="54"/>
      <c r="D18" s="54"/>
      <c r="E18" s="54"/>
      <c r="F18" s="54"/>
      <c r="G18" s="54"/>
      <c r="H18" s="54"/>
      <c r="I18" s="54"/>
      <c r="J18" s="54"/>
      <c r="K18" s="54"/>
      <c r="L18" s="54"/>
      <c r="M18" s="54"/>
      <c r="N18" s="54"/>
      <c r="O18" s="54"/>
      <c r="P18" s="54"/>
      <c r="Q18" s="54"/>
      <c r="R18" s="54"/>
      <c r="S18" s="54"/>
      <c r="T18" s="54"/>
      <c r="U18" s="54"/>
      <c r="V18" s="54"/>
    </row>
    <row r="19" spans="1:22" x14ac:dyDescent="0.25">
      <c r="A19" s="18"/>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8"/>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8"/>
      <c r="B21" s="5"/>
      <c r="C21" s="5"/>
      <c r="D21" s="5"/>
      <c r="E21" s="5"/>
      <c r="F21" s="5"/>
      <c r="G21" s="5"/>
      <c r="H21" s="5"/>
      <c r="I21" s="5"/>
      <c r="J21" s="5"/>
      <c r="K21" s="5"/>
      <c r="L21" s="5"/>
    </row>
    <row r="22" spans="1:22" x14ac:dyDescent="0.25">
      <c r="A22" s="18"/>
      <c r="B22" s="91" t="s">
        <v>291</v>
      </c>
      <c r="C22" s="44" t="s">
        <v>183</v>
      </c>
      <c r="D22" s="45" t="s">
        <v>292</v>
      </c>
      <c r="E22" s="45"/>
      <c r="F22" s="44"/>
      <c r="G22" s="44"/>
      <c r="H22" s="45" t="s">
        <v>292</v>
      </c>
      <c r="I22" s="45"/>
      <c r="J22" s="44"/>
      <c r="K22" s="44"/>
      <c r="L22" s="45" t="s">
        <v>295</v>
      </c>
    </row>
    <row r="23" spans="1:22" x14ac:dyDescent="0.25">
      <c r="A23" s="18"/>
      <c r="B23" s="91"/>
      <c r="C23" s="44"/>
      <c r="D23" s="45" t="s">
        <v>293</v>
      </c>
      <c r="E23" s="45"/>
      <c r="F23" s="44"/>
      <c r="G23" s="44"/>
      <c r="H23" s="45" t="s">
        <v>293</v>
      </c>
      <c r="I23" s="45"/>
      <c r="J23" s="44"/>
      <c r="K23" s="44"/>
      <c r="L23" s="45"/>
    </row>
    <row r="24" spans="1:22" ht="15.75" thickBot="1" x14ac:dyDescent="0.3">
      <c r="A24" s="18"/>
      <c r="B24" s="91"/>
      <c r="C24" s="44"/>
      <c r="D24" s="42" t="s">
        <v>294</v>
      </c>
      <c r="E24" s="42"/>
      <c r="F24" s="44"/>
      <c r="G24" s="44"/>
      <c r="H24" s="42" t="s">
        <v>294</v>
      </c>
      <c r="I24" s="42"/>
      <c r="J24" s="44"/>
      <c r="K24" s="44"/>
      <c r="L24" s="42"/>
    </row>
    <row r="25" spans="1:22" x14ac:dyDescent="0.25">
      <c r="A25" s="18"/>
      <c r="B25" s="44"/>
      <c r="C25" s="44" t="s">
        <v>183</v>
      </c>
      <c r="D25" s="46" t="s">
        <v>296</v>
      </c>
      <c r="E25" s="46"/>
      <c r="F25" s="44"/>
      <c r="G25" s="44"/>
      <c r="H25" s="46" t="s">
        <v>296</v>
      </c>
      <c r="I25" s="46"/>
      <c r="J25" s="44"/>
      <c r="K25" s="44"/>
      <c r="L25" s="47"/>
    </row>
    <row r="26" spans="1:22" ht="15.75" thickBot="1" x14ac:dyDescent="0.3">
      <c r="A26" s="18"/>
      <c r="B26" s="44"/>
      <c r="C26" s="44"/>
      <c r="D26" s="42" t="s">
        <v>297</v>
      </c>
      <c r="E26" s="42"/>
      <c r="F26" s="44"/>
      <c r="G26" s="44"/>
      <c r="H26" s="42" t="s">
        <v>298</v>
      </c>
      <c r="I26" s="42"/>
      <c r="J26" s="44"/>
      <c r="K26" s="44"/>
      <c r="L26" s="44"/>
    </row>
    <row r="27" spans="1:22" x14ac:dyDescent="0.25">
      <c r="A27" s="18"/>
      <c r="B27" s="22" t="s">
        <v>185</v>
      </c>
      <c r="C27" s="21" t="s">
        <v>183</v>
      </c>
      <c r="D27" s="47"/>
      <c r="E27" s="47"/>
      <c r="F27" s="21"/>
      <c r="G27" s="21"/>
      <c r="H27" s="47"/>
      <c r="I27" s="47"/>
      <c r="J27" s="21"/>
      <c r="K27" s="21"/>
      <c r="L27" s="21"/>
    </row>
    <row r="28" spans="1:22" x14ac:dyDescent="0.25">
      <c r="A28" s="18"/>
      <c r="B28" s="23" t="s">
        <v>299</v>
      </c>
      <c r="C28" s="25" t="s">
        <v>183</v>
      </c>
      <c r="D28" s="24"/>
      <c r="E28" s="24"/>
      <c r="F28" s="24"/>
      <c r="G28" s="25"/>
      <c r="H28" s="24"/>
      <c r="I28" s="24"/>
      <c r="J28" s="24"/>
      <c r="K28" s="25"/>
      <c r="L28" s="24"/>
    </row>
    <row r="29" spans="1:22" x14ac:dyDescent="0.25">
      <c r="A29" s="18"/>
      <c r="B29" s="26" t="s">
        <v>300</v>
      </c>
      <c r="C29" s="21" t="s">
        <v>183</v>
      </c>
      <c r="D29" s="29" t="s">
        <v>190</v>
      </c>
      <c r="E29" s="41" t="s">
        <v>282</v>
      </c>
      <c r="F29" s="29"/>
      <c r="G29" s="21"/>
      <c r="H29" s="30" t="s">
        <v>190</v>
      </c>
      <c r="I29" s="31" t="s">
        <v>301</v>
      </c>
      <c r="J29" s="32" t="s">
        <v>197</v>
      </c>
      <c r="K29" s="21"/>
      <c r="L29" s="30" t="s">
        <v>302</v>
      </c>
    </row>
    <row r="30" spans="1:22" ht="15.75" thickBot="1" x14ac:dyDescent="0.3">
      <c r="A30" s="18"/>
      <c r="B30" s="23" t="s">
        <v>303</v>
      </c>
      <c r="C30" s="25" t="s">
        <v>183</v>
      </c>
      <c r="D30" s="33"/>
      <c r="E30" s="34">
        <v>7.4</v>
      </c>
      <c r="F30" s="35" t="s">
        <v>183</v>
      </c>
      <c r="G30" s="25"/>
      <c r="H30" s="36"/>
      <c r="I30" s="37" t="s">
        <v>304</v>
      </c>
      <c r="J30" s="38" t="s">
        <v>197</v>
      </c>
      <c r="K30" s="25"/>
      <c r="L30" s="36" t="s">
        <v>302</v>
      </c>
    </row>
    <row r="31" spans="1:22" x14ac:dyDescent="0.25">
      <c r="A31" s="18"/>
      <c r="B31" s="16"/>
      <c r="C31" s="16" t="s">
        <v>183</v>
      </c>
      <c r="D31" s="39"/>
      <c r="E31" s="39"/>
      <c r="F31" s="16"/>
      <c r="G31" s="16"/>
      <c r="H31" s="39"/>
      <c r="I31" s="39"/>
      <c r="J31" s="16"/>
      <c r="K31" s="16"/>
      <c r="L31" s="16"/>
    </row>
    <row r="32" spans="1:22" x14ac:dyDescent="0.25">
      <c r="A32" s="18"/>
      <c r="B32" s="88" t="s">
        <v>305</v>
      </c>
      <c r="C32" s="21" t="s">
        <v>183</v>
      </c>
      <c r="D32" s="27"/>
      <c r="E32" s="28">
        <v>7.4</v>
      </c>
      <c r="F32" s="29" t="s">
        <v>183</v>
      </c>
      <c r="G32" s="21"/>
      <c r="H32" s="30"/>
      <c r="I32" s="31" t="s">
        <v>306</v>
      </c>
      <c r="J32" s="32" t="s">
        <v>197</v>
      </c>
      <c r="K32" s="21"/>
      <c r="L32" s="5"/>
    </row>
    <row r="33" spans="1:22" ht="15.75" thickBot="1" x14ac:dyDescent="0.3">
      <c r="A33" s="18"/>
      <c r="B33" s="89"/>
      <c r="C33" s="25" t="s">
        <v>183</v>
      </c>
      <c r="D33" s="33"/>
      <c r="E33" s="34" t="s">
        <v>307</v>
      </c>
      <c r="F33" s="35" t="s">
        <v>277</v>
      </c>
      <c r="G33" s="25"/>
      <c r="H33" s="36"/>
      <c r="I33" s="37">
        <v>0.4</v>
      </c>
      <c r="J33" s="38" t="s">
        <v>183</v>
      </c>
      <c r="K33" s="25"/>
      <c r="L33" s="36" t="s">
        <v>35</v>
      </c>
    </row>
    <row r="34" spans="1:22" x14ac:dyDescent="0.25">
      <c r="A34" s="18"/>
      <c r="B34" s="16"/>
      <c r="C34" s="16" t="s">
        <v>183</v>
      </c>
      <c r="D34" s="39"/>
      <c r="E34" s="39"/>
      <c r="F34" s="16"/>
      <c r="G34" s="16"/>
      <c r="H34" s="39"/>
      <c r="I34" s="39"/>
      <c r="J34" s="16"/>
      <c r="K34" s="16"/>
      <c r="L34" s="16"/>
    </row>
    <row r="35" spans="1:22" ht="15.75" thickBot="1" x14ac:dyDescent="0.3">
      <c r="A35" s="18"/>
      <c r="B35" s="88" t="s">
        <v>308</v>
      </c>
      <c r="C35" s="21" t="s">
        <v>183</v>
      </c>
      <c r="D35" s="27"/>
      <c r="E35" s="28">
        <v>4.7</v>
      </c>
      <c r="F35" s="29" t="s">
        <v>183</v>
      </c>
      <c r="G35" s="21"/>
      <c r="H35" s="30"/>
      <c r="I35" s="31" t="s">
        <v>309</v>
      </c>
      <c r="J35" s="32" t="s">
        <v>197</v>
      </c>
      <c r="K35" s="21"/>
      <c r="L35" s="5"/>
    </row>
    <row r="36" spans="1:22" x14ac:dyDescent="0.25">
      <c r="A36" s="18"/>
      <c r="B36" s="16"/>
      <c r="C36" s="16" t="s">
        <v>183</v>
      </c>
      <c r="D36" s="39"/>
      <c r="E36" s="39"/>
      <c r="F36" s="16"/>
      <c r="G36" s="16"/>
      <c r="H36" s="39"/>
      <c r="I36" s="39"/>
      <c r="J36" s="16"/>
      <c r="K36" s="16"/>
      <c r="L36" s="16"/>
    </row>
    <row r="37" spans="1:22" x14ac:dyDescent="0.25">
      <c r="A37" s="18"/>
      <c r="B37" s="23" t="s">
        <v>310</v>
      </c>
      <c r="C37" s="25" t="s">
        <v>183</v>
      </c>
      <c r="D37" s="24"/>
      <c r="E37" s="24"/>
      <c r="F37" s="24"/>
      <c r="G37" s="25"/>
      <c r="H37" s="24"/>
      <c r="I37" s="24"/>
      <c r="J37" s="24"/>
      <c r="K37" s="25"/>
      <c r="L37" s="24"/>
    </row>
    <row r="38" spans="1:22" ht="26.25" x14ac:dyDescent="0.25">
      <c r="A38" s="18"/>
      <c r="B38" s="26" t="s">
        <v>311</v>
      </c>
      <c r="C38" s="21" t="s">
        <v>183</v>
      </c>
      <c r="D38" s="27"/>
      <c r="E38" s="28" t="s">
        <v>312</v>
      </c>
      <c r="F38" s="29" t="s">
        <v>197</v>
      </c>
      <c r="G38" s="21"/>
      <c r="H38" s="30"/>
      <c r="I38" s="31" t="s">
        <v>312</v>
      </c>
      <c r="J38" s="32" t="s">
        <v>197</v>
      </c>
      <c r="K38" s="21"/>
      <c r="L38" s="30" t="s">
        <v>313</v>
      </c>
    </row>
    <row r="39" spans="1:22" ht="27" thickBot="1" x14ac:dyDescent="0.3">
      <c r="A39" s="18"/>
      <c r="B39" s="23" t="s">
        <v>314</v>
      </c>
      <c r="C39" s="25" t="s">
        <v>183</v>
      </c>
      <c r="D39" s="33"/>
      <c r="E39" s="34">
        <v>0.5</v>
      </c>
      <c r="F39" s="35" t="s">
        <v>183</v>
      </c>
      <c r="G39" s="25"/>
      <c r="H39" s="36"/>
      <c r="I39" s="37">
        <v>0.6</v>
      </c>
      <c r="J39" s="38" t="s">
        <v>183</v>
      </c>
      <c r="K39" s="25"/>
      <c r="L39" s="36" t="s">
        <v>313</v>
      </c>
    </row>
    <row r="40" spans="1:22" x14ac:dyDescent="0.25">
      <c r="A40" s="18"/>
      <c r="B40" s="16"/>
      <c r="C40" s="16" t="s">
        <v>183</v>
      </c>
      <c r="D40" s="39"/>
      <c r="E40" s="39"/>
      <c r="F40" s="16"/>
      <c r="G40" s="16"/>
      <c r="H40" s="39"/>
      <c r="I40" s="39"/>
      <c r="J40" s="16"/>
      <c r="K40" s="16"/>
      <c r="L40" s="16"/>
    </row>
    <row r="41" spans="1:22" x14ac:dyDescent="0.25">
      <c r="A41" s="18"/>
      <c r="B41" s="88" t="s">
        <v>305</v>
      </c>
      <c r="C41" s="21" t="s">
        <v>183</v>
      </c>
      <c r="D41" s="27"/>
      <c r="E41" s="28">
        <v>0.1</v>
      </c>
      <c r="F41" s="29" t="s">
        <v>183</v>
      </c>
      <c r="G41" s="21"/>
      <c r="H41" s="30"/>
      <c r="I41" s="31">
        <v>0.2</v>
      </c>
      <c r="J41" s="32" t="s">
        <v>183</v>
      </c>
      <c r="K41" s="21"/>
      <c r="L41" s="5"/>
    </row>
    <row r="42" spans="1:22" ht="15.75" thickBot="1" x14ac:dyDescent="0.3">
      <c r="A42" s="18"/>
      <c r="B42" s="89"/>
      <c r="C42" s="25" t="s">
        <v>183</v>
      </c>
      <c r="D42" s="35"/>
      <c r="E42" s="90" t="s">
        <v>282</v>
      </c>
      <c r="F42" s="35"/>
      <c r="G42" s="25"/>
      <c r="H42" s="36"/>
      <c r="I42" s="37" t="s">
        <v>315</v>
      </c>
      <c r="J42" s="38" t="s">
        <v>197</v>
      </c>
      <c r="K42" s="25"/>
      <c r="L42" s="36" t="s">
        <v>35</v>
      </c>
    </row>
    <row r="43" spans="1:22" x14ac:dyDescent="0.25">
      <c r="A43" s="18"/>
      <c r="B43" s="16"/>
      <c r="C43" s="16" t="s">
        <v>183</v>
      </c>
      <c r="D43" s="39"/>
      <c r="E43" s="39"/>
      <c r="F43" s="16"/>
      <c r="G43" s="16"/>
      <c r="H43" s="39"/>
      <c r="I43" s="39"/>
      <c r="J43" s="16"/>
      <c r="K43" s="16"/>
      <c r="L43" s="16"/>
    </row>
    <row r="44" spans="1:22" ht="15.75" thickBot="1" x14ac:dyDescent="0.3">
      <c r="A44" s="18"/>
      <c r="B44" s="88" t="s">
        <v>308</v>
      </c>
      <c r="C44" s="21" t="s">
        <v>183</v>
      </c>
      <c r="D44" s="27"/>
      <c r="E44" s="28">
        <v>0.1</v>
      </c>
      <c r="F44" s="29" t="s">
        <v>183</v>
      </c>
      <c r="G44" s="21"/>
      <c r="H44" s="30"/>
      <c r="I44" s="31">
        <v>0.1</v>
      </c>
      <c r="J44" s="32" t="s">
        <v>183</v>
      </c>
      <c r="K44" s="21"/>
      <c r="L44" s="5"/>
    </row>
    <row r="45" spans="1:22" x14ac:dyDescent="0.25">
      <c r="A45" s="18"/>
      <c r="B45" s="16"/>
      <c r="C45" s="16" t="s">
        <v>183</v>
      </c>
      <c r="D45" s="39"/>
      <c r="E45" s="39"/>
      <c r="F45" s="16"/>
      <c r="G45" s="16"/>
      <c r="H45" s="39"/>
      <c r="I45" s="39"/>
      <c r="J45" s="16"/>
      <c r="K45" s="16"/>
      <c r="L45" s="16"/>
    </row>
    <row r="46" spans="1:22" ht="15.75" thickBot="1" x14ac:dyDescent="0.3">
      <c r="A46" s="18"/>
      <c r="B46" s="23" t="s">
        <v>316</v>
      </c>
      <c r="C46" s="25" t="s">
        <v>183</v>
      </c>
      <c r="D46" s="33" t="s">
        <v>190</v>
      </c>
      <c r="E46" s="34">
        <v>4.8</v>
      </c>
      <c r="F46" s="35" t="s">
        <v>183</v>
      </c>
      <c r="G46" s="25"/>
      <c r="H46" s="36" t="s">
        <v>190</v>
      </c>
      <c r="I46" s="37" t="s">
        <v>317</v>
      </c>
      <c r="J46" s="38" t="s">
        <v>197</v>
      </c>
      <c r="K46" s="25"/>
      <c r="L46" s="24"/>
    </row>
    <row r="47" spans="1:22" x14ac:dyDescent="0.25">
      <c r="A47" s="18"/>
      <c r="B47" s="16"/>
      <c r="C47" s="16" t="s">
        <v>183</v>
      </c>
      <c r="D47" s="39"/>
      <c r="E47" s="39"/>
      <c r="F47" s="16"/>
      <c r="G47" s="16"/>
      <c r="H47" s="39"/>
      <c r="I47" s="39"/>
      <c r="J47" s="16"/>
      <c r="K47" s="16"/>
      <c r="L47" s="16"/>
    </row>
    <row r="48" spans="1:22" x14ac:dyDescent="0.25">
      <c r="A48" s="18"/>
      <c r="B48" s="54"/>
      <c r="C48" s="54"/>
      <c r="D48" s="54"/>
      <c r="E48" s="54"/>
      <c r="F48" s="54"/>
      <c r="G48" s="54"/>
      <c r="H48" s="54"/>
      <c r="I48" s="54"/>
      <c r="J48" s="54"/>
      <c r="K48" s="54"/>
      <c r="L48" s="54"/>
      <c r="M48" s="54"/>
      <c r="N48" s="54"/>
      <c r="O48" s="54"/>
      <c r="P48" s="54"/>
      <c r="Q48" s="54"/>
      <c r="R48" s="54"/>
      <c r="S48" s="54"/>
      <c r="T48" s="54"/>
      <c r="U48" s="54"/>
      <c r="V48" s="54"/>
    </row>
    <row r="49" spans="1:22" ht="18.75" x14ac:dyDescent="0.3">
      <c r="A49" s="18"/>
      <c r="B49" s="58"/>
      <c r="C49" s="58"/>
      <c r="D49" s="58"/>
      <c r="E49" s="58"/>
      <c r="F49" s="58"/>
      <c r="G49" s="58"/>
      <c r="H49" s="58"/>
      <c r="I49" s="58"/>
      <c r="J49" s="58"/>
      <c r="K49" s="58"/>
      <c r="L49" s="58"/>
      <c r="M49" s="58"/>
      <c r="N49" s="58"/>
      <c r="O49" s="58"/>
      <c r="P49" s="58"/>
      <c r="Q49" s="58"/>
      <c r="R49" s="58"/>
      <c r="S49" s="58"/>
      <c r="T49" s="58"/>
      <c r="U49" s="58"/>
      <c r="V49" s="58"/>
    </row>
    <row r="50" spans="1:22" ht="38.25" x14ac:dyDescent="0.25">
      <c r="A50" s="18"/>
      <c r="B50" s="48">
        <v>-1</v>
      </c>
      <c r="C50" s="48" t="s">
        <v>318</v>
      </c>
    </row>
  </sheetData>
  <mergeCells count="72">
    <mergeCell ref="B49:V49"/>
    <mergeCell ref="A1:A2"/>
    <mergeCell ref="B1:V1"/>
    <mergeCell ref="B2:V2"/>
    <mergeCell ref="A3:A17"/>
    <mergeCell ref="B3:V3"/>
    <mergeCell ref="A18:A50"/>
    <mergeCell ref="B18:V18"/>
    <mergeCell ref="B19:V19"/>
    <mergeCell ref="B20:V20"/>
    <mergeCell ref="B48:V48"/>
    <mergeCell ref="H25:I25"/>
    <mergeCell ref="H26:I26"/>
    <mergeCell ref="J25:J26"/>
    <mergeCell ref="K25:K26"/>
    <mergeCell ref="L25:L26"/>
    <mergeCell ref="D27:E27"/>
    <mergeCell ref="H27:I27"/>
    <mergeCell ref="H24:I24"/>
    <mergeCell ref="J22:J24"/>
    <mergeCell ref="K22:K24"/>
    <mergeCell ref="L22:L24"/>
    <mergeCell ref="B25:B26"/>
    <mergeCell ref="C25:C26"/>
    <mergeCell ref="D25:E25"/>
    <mergeCell ref="D26:E26"/>
    <mergeCell ref="F25:F26"/>
    <mergeCell ref="G25:G26"/>
    <mergeCell ref="V6:V9"/>
    <mergeCell ref="B22:B24"/>
    <mergeCell ref="C22:C24"/>
    <mergeCell ref="D22:E22"/>
    <mergeCell ref="D23:E23"/>
    <mergeCell ref="D24:E24"/>
    <mergeCell ref="F22:F24"/>
    <mergeCell ref="G22:G24"/>
    <mergeCell ref="H22:I22"/>
    <mergeCell ref="H23:I23"/>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D5:E5"/>
    <mergeCell ref="H5:I5"/>
    <mergeCell ref="L5:Q5"/>
    <mergeCell ref="T5:U5"/>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2.28515625" bestFit="1" customWidth="1"/>
    <col min="7" max="7" width="1.5703125" bestFit="1" customWidth="1"/>
    <col min="8" max="8" width="2" bestFit="1" customWidth="1"/>
    <col min="9" max="9" width="7.85546875" bestFit="1" customWidth="1"/>
    <col min="10" max="10" width="2.28515625" bestFit="1" customWidth="1"/>
    <col min="11" max="11" width="1.5703125" bestFit="1" customWidth="1"/>
    <col min="12" max="12" width="2" bestFit="1" customWidth="1"/>
    <col min="13" max="13" width="7.85546875" bestFit="1" customWidth="1"/>
    <col min="14" max="14" width="2.28515625" bestFit="1" customWidth="1"/>
    <col min="15" max="15" width="1.5703125" bestFit="1" customWidth="1"/>
    <col min="16" max="16" width="2.5703125" customWidth="1"/>
    <col min="17" max="17" width="6.42578125" customWidth="1"/>
    <col min="18" max="18" width="2.28515625" bestFit="1" customWidth="1"/>
    <col min="20" max="20" width="2" bestFit="1" customWidth="1"/>
    <col min="21" max="21" width="7.85546875" bestFit="1" customWidth="1"/>
    <col min="22" max="22" width="2.28515625" bestFit="1" customWidth="1"/>
    <col min="23" max="23" width="1.5703125" bestFit="1" customWidth="1"/>
    <col min="24" max="24" width="2.5703125" customWidth="1"/>
    <col min="25" max="25" width="6.42578125" customWidth="1"/>
    <col min="26" max="26" width="2.28515625" bestFit="1" customWidth="1"/>
  </cols>
  <sheetData>
    <row r="1" spans="1:26"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677</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
      <c r="C4" s="5"/>
      <c r="D4" s="5"/>
      <c r="E4" s="5"/>
      <c r="F4" s="5"/>
      <c r="G4" s="5"/>
      <c r="H4" s="5"/>
      <c r="I4" s="5"/>
      <c r="J4" s="5"/>
      <c r="K4" s="5"/>
      <c r="L4" s="5"/>
      <c r="M4" s="5"/>
      <c r="N4" s="5"/>
    </row>
    <row r="5" spans="1:26" x14ac:dyDescent="0.25">
      <c r="A5" s="18"/>
      <c r="B5" s="43" t="s">
        <v>185</v>
      </c>
      <c r="C5" s="44" t="s">
        <v>183</v>
      </c>
      <c r="D5" s="45" t="s">
        <v>186</v>
      </c>
      <c r="E5" s="45"/>
      <c r="F5" s="44"/>
      <c r="G5" s="44" t="s">
        <v>183</v>
      </c>
      <c r="H5" s="45" t="s">
        <v>203</v>
      </c>
      <c r="I5" s="45"/>
      <c r="J5" s="44"/>
      <c r="K5" s="44" t="s">
        <v>183</v>
      </c>
      <c r="L5" s="45" t="s">
        <v>187</v>
      </c>
      <c r="M5" s="45"/>
      <c r="N5" s="44"/>
    </row>
    <row r="6" spans="1:26" ht="15.75" thickBot="1" x14ac:dyDescent="0.3">
      <c r="A6" s="18"/>
      <c r="B6" s="43"/>
      <c r="C6" s="44"/>
      <c r="D6" s="42">
        <v>2014</v>
      </c>
      <c r="E6" s="42"/>
      <c r="F6" s="44"/>
      <c r="G6" s="44"/>
      <c r="H6" s="42">
        <v>2014</v>
      </c>
      <c r="I6" s="42"/>
      <c r="J6" s="44"/>
      <c r="K6" s="44"/>
      <c r="L6" s="42">
        <v>2013</v>
      </c>
      <c r="M6" s="42"/>
      <c r="N6" s="44"/>
    </row>
    <row r="7" spans="1:26" ht="25.5" x14ac:dyDescent="0.25">
      <c r="A7" s="18"/>
      <c r="B7" s="23" t="s">
        <v>321</v>
      </c>
      <c r="C7" s="25" t="s">
        <v>183</v>
      </c>
      <c r="D7" s="24"/>
      <c r="E7" s="24"/>
      <c r="F7" s="24"/>
      <c r="G7" s="25" t="s">
        <v>183</v>
      </c>
      <c r="H7" s="24"/>
      <c r="I7" s="24"/>
      <c r="J7" s="24"/>
      <c r="K7" s="25" t="s">
        <v>183</v>
      </c>
      <c r="L7" s="24"/>
      <c r="M7" s="24"/>
      <c r="N7" s="24"/>
    </row>
    <row r="8" spans="1:26" x14ac:dyDescent="0.25">
      <c r="A8" s="18"/>
      <c r="B8" s="26" t="s">
        <v>322</v>
      </c>
      <c r="C8" s="21" t="s">
        <v>183</v>
      </c>
      <c r="D8" s="27" t="s">
        <v>190</v>
      </c>
      <c r="E8" s="49">
        <v>1294.8</v>
      </c>
      <c r="F8" s="29" t="s">
        <v>183</v>
      </c>
      <c r="G8" s="21" t="s">
        <v>183</v>
      </c>
      <c r="H8" s="30" t="s">
        <v>190</v>
      </c>
      <c r="I8" s="51">
        <v>1356</v>
      </c>
      <c r="J8" s="32" t="s">
        <v>183</v>
      </c>
      <c r="K8" s="21" t="s">
        <v>183</v>
      </c>
      <c r="L8" s="30" t="s">
        <v>190</v>
      </c>
      <c r="M8" s="51">
        <v>1145.9000000000001</v>
      </c>
      <c r="N8" s="32" t="s">
        <v>183</v>
      </c>
    </row>
    <row r="9" spans="1:26" ht="15.75" thickBot="1" x14ac:dyDescent="0.3">
      <c r="A9" s="18"/>
      <c r="B9" s="23" t="s">
        <v>323</v>
      </c>
      <c r="C9" s="25" t="s">
        <v>183</v>
      </c>
      <c r="D9" s="33"/>
      <c r="E9" s="34">
        <v>13.4</v>
      </c>
      <c r="F9" s="35" t="s">
        <v>183</v>
      </c>
      <c r="G9" s="25" t="s">
        <v>183</v>
      </c>
      <c r="H9" s="36"/>
      <c r="I9" s="37">
        <v>18</v>
      </c>
      <c r="J9" s="38" t="s">
        <v>183</v>
      </c>
      <c r="K9" s="25" t="s">
        <v>183</v>
      </c>
      <c r="L9" s="36"/>
      <c r="M9" s="37">
        <v>11.6</v>
      </c>
      <c r="N9" s="38" t="s">
        <v>183</v>
      </c>
    </row>
    <row r="10" spans="1:26" x14ac:dyDescent="0.25">
      <c r="A10" s="18"/>
      <c r="B10" s="16"/>
      <c r="C10" s="16" t="s">
        <v>183</v>
      </c>
      <c r="D10" s="39"/>
      <c r="E10" s="39"/>
      <c r="F10" s="16"/>
      <c r="G10" s="16" t="s">
        <v>183</v>
      </c>
      <c r="H10" s="39"/>
      <c r="I10" s="39"/>
      <c r="J10" s="16"/>
      <c r="K10" s="16" t="s">
        <v>183</v>
      </c>
      <c r="L10" s="39"/>
      <c r="M10" s="39"/>
      <c r="N10" s="16"/>
    </row>
    <row r="11" spans="1:26" ht="15.75" thickBot="1" x14ac:dyDescent="0.3">
      <c r="A11" s="18"/>
      <c r="B11" s="26" t="s">
        <v>324</v>
      </c>
      <c r="C11" s="21" t="s">
        <v>183</v>
      </c>
      <c r="D11" s="27" t="s">
        <v>190</v>
      </c>
      <c r="E11" s="49">
        <v>1308.2</v>
      </c>
      <c r="F11" s="29" t="s">
        <v>183</v>
      </c>
      <c r="G11" s="21" t="s">
        <v>183</v>
      </c>
      <c r="H11" s="30" t="s">
        <v>190</v>
      </c>
      <c r="I11" s="51">
        <v>1374</v>
      </c>
      <c r="J11" s="32" t="s">
        <v>183</v>
      </c>
      <c r="K11" s="21" t="s">
        <v>183</v>
      </c>
      <c r="L11" s="30" t="s">
        <v>190</v>
      </c>
      <c r="M11" s="51">
        <v>1157.5</v>
      </c>
      <c r="N11" s="32" t="s">
        <v>183</v>
      </c>
    </row>
    <row r="12" spans="1:26" x14ac:dyDescent="0.25">
      <c r="A12" s="18"/>
      <c r="B12" s="16"/>
      <c r="C12" s="16" t="s">
        <v>183</v>
      </c>
      <c r="D12" s="39"/>
      <c r="E12" s="39"/>
      <c r="F12" s="16"/>
      <c r="G12" s="16" t="s">
        <v>183</v>
      </c>
      <c r="H12" s="39"/>
      <c r="I12" s="39"/>
      <c r="J12" s="16"/>
      <c r="K12" s="16" t="s">
        <v>183</v>
      </c>
      <c r="L12" s="39"/>
      <c r="M12" s="39"/>
      <c r="N12" s="16"/>
    </row>
    <row r="13" spans="1:26" ht="15" customHeight="1" x14ac:dyDescent="0.25">
      <c r="A13" s="18" t="s">
        <v>678</v>
      </c>
      <c r="B13" s="54" t="s">
        <v>3</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8"/>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8"/>
      <c r="B15" s="96" t="s">
        <v>327</v>
      </c>
      <c r="C15" s="96"/>
      <c r="D15" s="96"/>
      <c r="E15" s="96"/>
      <c r="F15" s="96"/>
      <c r="G15" s="96"/>
      <c r="H15" s="96"/>
      <c r="I15" s="96"/>
      <c r="J15" s="96"/>
      <c r="K15" s="96"/>
      <c r="L15" s="96"/>
      <c r="M15" s="96"/>
      <c r="N15" s="96"/>
      <c r="O15" s="96"/>
      <c r="P15" s="96"/>
      <c r="Q15" s="96"/>
      <c r="R15" s="96"/>
      <c r="S15" s="96"/>
      <c r="T15" s="96"/>
      <c r="U15" s="96"/>
      <c r="V15" s="96"/>
      <c r="W15" s="96"/>
      <c r="X15" s="96"/>
      <c r="Y15" s="96"/>
      <c r="Z15" s="96"/>
    </row>
    <row r="16" spans="1:26" x14ac:dyDescent="0.25">
      <c r="A16" s="18"/>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8"/>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8"/>
      <c r="B18" s="5"/>
      <c r="C18" s="5"/>
      <c r="D18" s="5"/>
      <c r="E18" s="5"/>
      <c r="F18" s="5"/>
      <c r="G18" s="5"/>
      <c r="H18" s="5"/>
      <c r="I18" s="5"/>
      <c r="J18" s="5"/>
      <c r="K18" s="5"/>
      <c r="L18" s="5"/>
      <c r="M18" s="5"/>
      <c r="N18" s="5"/>
    </row>
    <row r="19" spans="1:26" x14ac:dyDescent="0.25">
      <c r="A19" s="18"/>
      <c r="B19" s="43" t="s">
        <v>185</v>
      </c>
      <c r="C19" s="44" t="s">
        <v>183</v>
      </c>
      <c r="D19" s="45" t="s">
        <v>328</v>
      </c>
      <c r="E19" s="45"/>
      <c r="F19" s="44"/>
      <c r="G19" s="44"/>
      <c r="H19" s="45" t="s">
        <v>330</v>
      </c>
      <c r="I19" s="45"/>
      <c r="J19" s="44"/>
      <c r="K19" s="44"/>
      <c r="L19" s="45" t="s">
        <v>328</v>
      </c>
      <c r="M19" s="45"/>
      <c r="N19" s="44"/>
    </row>
    <row r="20" spans="1:26" x14ac:dyDescent="0.25">
      <c r="A20" s="18"/>
      <c r="B20" s="43"/>
      <c r="C20" s="44"/>
      <c r="D20" s="45" t="s">
        <v>329</v>
      </c>
      <c r="E20" s="45"/>
      <c r="F20" s="44"/>
      <c r="G20" s="44"/>
      <c r="H20" s="45" t="s">
        <v>329</v>
      </c>
      <c r="I20" s="45"/>
      <c r="J20" s="44"/>
      <c r="K20" s="44"/>
      <c r="L20" s="45" t="s">
        <v>329</v>
      </c>
      <c r="M20" s="45"/>
      <c r="N20" s="44"/>
    </row>
    <row r="21" spans="1:26" x14ac:dyDescent="0.25">
      <c r="A21" s="18"/>
      <c r="B21" s="43"/>
      <c r="C21" s="44"/>
      <c r="D21" s="45" t="s">
        <v>186</v>
      </c>
      <c r="E21" s="45"/>
      <c r="F21" s="44"/>
      <c r="G21" s="44"/>
      <c r="H21" s="45" t="s">
        <v>203</v>
      </c>
      <c r="I21" s="45"/>
      <c r="J21" s="44"/>
      <c r="K21" s="44"/>
      <c r="L21" s="45" t="s">
        <v>187</v>
      </c>
      <c r="M21" s="45"/>
      <c r="N21" s="44"/>
    </row>
    <row r="22" spans="1:26" ht="15.75" thickBot="1" x14ac:dyDescent="0.3">
      <c r="A22" s="18"/>
      <c r="B22" s="43"/>
      <c r="C22" s="44"/>
      <c r="D22" s="42">
        <v>2014</v>
      </c>
      <c r="E22" s="42"/>
      <c r="F22" s="44"/>
      <c r="G22" s="44"/>
      <c r="H22" s="42">
        <v>2014</v>
      </c>
      <c r="I22" s="42"/>
      <c r="J22" s="44"/>
      <c r="K22" s="44"/>
      <c r="L22" s="42">
        <v>2013</v>
      </c>
      <c r="M22" s="42"/>
      <c r="N22" s="44"/>
    </row>
    <row r="23" spans="1:26" x14ac:dyDescent="0.25">
      <c r="A23" s="18"/>
      <c r="B23" s="23" t="s">
        <v>331</v>
      </c>
      <c r="C23" s="25" t="s">
        <v>183</v>
      </c>
      <c r="D23" s="33" t="s">
        <v>190</v>
      </c>
      <c r="E23" s="34" t="s">
        <v>332</v>
      </c>
      <c r="F23" s="35" t="s">
        <v>197</v>
      </c>
      <c r="G23" s="25"/>
      <c r="H23" s="36" t="s">
        <v>190</v>
      </c>
      <c r="I23" s="37" t="s">
        <v>333</v>
      </c>
      <c r="J23" s="38" t="s">
        <v>197</v>
      </c>
      <c r="K23" s="25"/>
      <c r="L23" s="36" t="s">
        <v>190</v>
      </c>
      <c r="M23" s="37" t="s">
        <v>333</v>
      </c>
      <c r="N23" s="38" t="s">
        <v>197</v>
      </c>
    </row>
    <row r="24" spans="1:26" x14ac:dyDescent="0.25">
      <c r="A24" s="18"/>
      <c r="B24" s="88" t="s">
        <v>334</v>
      </c>
      <c r="C24" s="21" t="s">
        <v>183</v>
      </c>
      <c r="D24" s="27"/>
      <c r="E24" s="28">
        <v>32.299999999999997</v>
      </c>
      <c r="F24" s="29" t="s">
        <v>183</v>
      </c>
      <c r="G24" s="21"/>
      <c r="H24" s="30"/>
      <c r="I24" s="31">
        <v>128.19999999999999</v>
      </c>
      <c r="J24" s="32" t="s">
        <v>183</v>
      </c>
      <c r="K24" s="21"/>
      <c r="L24" s="30"/>
      <c r="M24" s="31">
        <v>29.4</v>
      </c>
      <c r="N24" s="32" t="s">
        <v>183</v>
      </c>
    </row>
    <row r="25" spans="1:26" x14ac:dyDescent="0.25">
      <c r="A25" s="18"/>
      <c r="B25" s="94" t="s">
        <v>335</v>
      </c>
      <c r="C25" s="25" t="s">
        <v>183</v>
      </c>
      <c r="D25" s="33"/>
      <c r="E25" s="34">
        <v>8.5</v>
      </c>
      <c r="F25" s="35" t="s">
        <v>183</v>
      </c>
      <c r="G25" s="25"/>
      <c r="H25" s="36"/>
      <c r="I25" s="37">
        <v>26</v>
      </c>
      <c r="J25" s="38" t="s">
        <v>183</v>
      </c>
      <c r="K25" s="25"/>
      <c r="L25" s="36"/>
      <c r="M25" s="37">
        <v>7.4</v>
      </c>
      <c r="N25" s="38" t="s">
        <v>183</v>
      </c>
    </row>
    <row r="26" spans="1:26" ht="15.75" thickBot="1" x14ac:dyDescent="0.3">
      <c r="A26" s="18"/>
      <c r="B26" s="88" t="s">
        <v>336</v>
      </c>
      <c r="C26" s="21" t="s">
        <v>183</v>
      </c>
      <c r="D26" s="27"/>
      <c r="E26" s="28" t="s">
        <v>337</v>
      </c>
      <c r="F26" s="29" t="s">
        <v>197</v>
      </c>
      <c r="G26" s="21"/>
      <c r="H26" s="30"/>
      <c r="I26" s="31" t="s">
        <v>338</v>
      </c>
      <c r="J26" s="32" t="s">
        <v>197</v>
      </c>
      <c r="K26" s="21"/>
      <c r="L26" s="30"/>
      <c r="M26" s="31" t="s">
        <v>339</v>
      </c>
      <c r="N26" s="32" t="s">
        <v>197</v>
      </c>
    </row>
    <row r="27" spans="1:26" x14ac:dyDescent="0.25">
      <c r="A27" s="18"/>
      <c r="B27" s="16"/>
      <c r="C27" s="16" t="s">
        <v>183</v>
      </c>
      <c r="D27" s="39"/>
      <c r="E27" s="39"/>
      <c r="F27" s="16"/>
      <c r="G27" s="16"/>
      <c r="H27" s="39"/>
      <c r="I27" s="39"/>
      <c r="J27" s="16"/>
      <c r="K27" s="16"/>
      <c r="L27" s="39"/>
      <c r="M27" s="39"/>
      <c r="N27" s="16"/>
    </row>
    <row r="28" spans="1:26" x14ac:dyDescent="0.25">
      <c r="A28" s="18"/>
      <c r="B28" s="23" t="s">
        <v>340</v>
      </c>
      <c r="C28" s="25" t="s">
        <v>183</v>
      </c>
      <c r="D28" s="33" t="s">
        <v>190</v>
      </c>
      <c r="E28" s="34" t="s">
        <v>341</v>
      </c>
      <c r="F28" s="35" t="s">
        <v>197</v>
      </c>
      <c r="G28" s="25"/>
      <c r="H28" s="36" t="s">
        <v>190</v>
      </c>
      <c r="I28" s="37" t="s">
        <v>332</v>
      </c>
      <c r="J28" s="38" t="s">
        <v>197</v>
      </c>
      <c r="K28" s="25"/>
      <c r="L28" s="36" t="s">
        <v>190</v>
      </c>
      <c r="M28" s="37" t="s">
        <v>342</v>
      </c>
      <c r="N28" s="38" t="s">
        <v>197</v>
      </c>
    </row>
    <row r="29" spans="1:26" ht="26.25" thickBot="1" x14ac:dyDescent="0.3">
      <c r="A29" s="18"/>
      <c r="B29" s="26" t="s">
        <v>343</v>
      </c>
      <c r="C29" s="21" t="s">
        <v>183</v>
      </c>
      <c r="D29" s="27"/>
      <c r="E29" s="49">
        <v>1382.6</v>
      </c>
      <c r="F29" s="29" t="s">
        <v>183</v>
      </c>
      <c r="G29" s="21"/>
      <c r="H29" s="30"/>
      <c r="I29" s="51">
        <v>1453.8</v>
      </c>
      <c r="J29" s="32" t="s">
        <v>183</v>
      </c>
      <c r="K29" s="21"/>
      <c r="L29" s="30"/>
      <c r="M29" s="51">
        <v>1225.5</v>
      </c>
      <c r="N29" s="32" t="s">
        <v>183</v>
      </c>
    </row>
    <row r="30" spans="1:26" x14ac:dyDescent="0.25">
      <c r="A30" s="18"/>
      <c r="B30" s="16"/>
      <c r="C30" s="16" t="s">
        <v>183</v>
      </c>
      <c r="D30" s="39"/>
      <c r="E30" s="39"/>
      <c r="F30" s="16"/>
      <c r="G30" s="16"/>
      <c r="H30" s="39"/>
      <c r="I30" s="39"/>
      <c r="J30" s="16"/>
      <c r="K30" s="16"/>
      <c r="L30" s="39"/>
      <c r="M30" s="39"/>
      <c r="N30" s="16"/>
    </row>
    <row r="31" spans="1:26" ht="26.25" thickBot="1" x14ac:dyDescent="0.3">
      <c r="A31" s="18"/>
      <c r="B31" s="23" t="s">
        <v>344</v>
      </c>
      <c r="C31" s="25" t="s">
        <v>183</v>
      </c>
      <c r="D31" s="33" t="s">
        <v>190</v>
      </c>
      <c r="E31" s="40">
        <v>1294.8</v>
      </c>
      <c r="F31" s="35" t="s">
        <v>183</v>
      </c>
      <c r="G31" s="25"/>
      <c r="H31" s="36" t="s">
        <v>190</v>
      </c>
      <c r="I31" s="53">
        <v>1356</v>
      </c>
      <c r="J31" s="38" t="s">
        <v>183</v>
      </c>
      <c r="K31" s="25"/>
      <c r="L31" s="36" t="s">
        <v>190</v>
      </c>
      <c r="M31" s="53">
        <v>1145.9000000000001</v>
      </c>
      <c r="N31" s="38" t="s">
        <v>183</v>
      </c>
    </row>
    <row r="32" spans="1:26" x14ac:dyDescent="0.25">
      <c r="A32" s="18"/>
      <c r="B32" s="16"/>
      <c r="C32" s="16" t="s">
        <v>183</v>
      </c>
      <c r="D32" s="39"/>
      <c r="E32" s="39"/>
      <c r="F32" s="16"/>
      <c r="G32" s="16"/>
      <c r="H32" s="39"/>
      <c r="I32" s="39"/>
      <c r="J32" s="16"/>
      <c r="K32" s="16"/>
      <c r="L32" s="39"/>
      <c r="M32" s="39"/>
      <c r="N32" s="16"/>
    </row>
    <row r="33" spans="1:26" ht="15" customHeight="1" x14ac:dyDescent="0.25">
      <c r="A33" s="18" t="s">
        <v>679</v>
      </c>
      <c r="B33" s="54" t="s">
        <v>3</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8"/>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8"/>
      <c r="B35" s="96" t="s">
        <v>346</v>
      </c>
      <c r="C35" s="96"/>
      <c r="D35" s="96"/>
      <c r="E35" s="96"/>
      <c r="F35" s="96"/>
      <c r="G35" s="96"/>
      <c r="H35" s="96"/>
      <c r="I35" s="96"/>
      <c r="J35" s="96"/>
      <c r="K35" s="96"/>
      <c r="L35" s="96"/>
      <c r="M35" s="96"/>
      <c r="N35" s="96"/>
      <c r="O35" s="96"/>
      <c r="P35" s="96"/>
      <c r="Q35" s="96"/>
      <c r="R35" s="96"/>
      <c r="S35" s="96"/>
      <c r="T35" s="96"/>
      <c r="U35" s="96"/>
      <c r="V35" s="96"/>
      <c r="W35" s="96"/>
      <c r="X35" s="96"/>
      <c r="Y35" s="96"/>
      <c r="Z35" s="96"/>
    </row>
    <row r="36" spans="1:26" x14ac:dyDescent="0.25">
      <c r="A36" s="18"/>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8"/>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8"/>
      <c r="B38" s="5"/>
      <c r="C38" s="5"/>
      <c r="D38" s="5"/>
      <c r="E38" s="5"/>
      <c r="F38" s="5"/>
      <c r="G38" s="5"/>
      <c r="H38" s="5"/>
      <c r="I38" s="5"/>
      <c r="J38" s="5"/>
      <c r="K38" s="5"/>
      <c r="L38" s="5"/>
      <c r="M38" s="5"/>
      <c r="N38" s="5"/>
      <c r="O38" s="5"/>
      <c r="P38" s="5"/>
      <c r="Q38" s="5"/>
      <c r="R38" s="5"/>
      <c r="S38" s="5"/>
      <c r="T38" s="5"/>
      <c r="U38" s="5"/>
      <c r="V38" s="5"/>
      <c r="W38" s="5"/>
      <c r="X38" s="5"/>
      <c r="Y38" s="5"/>
      <c r="Z38" s="5"/>
    </row>
    <row r="39" spans="1:26" x14ac:dyDescent="0.25">
      <c r="A39" s="18"/>
      <c r="B39" s="44"/>
      <c r="C39" s="44" t="s">
        <v>183</v>
      </c>
      <c r="D39" s="45" t="s">
        <v>186</v>
      </c>
      <c r="E39" s="45"/>
      <c r="F39" s="45"/>
      <c r="G39" s="45"/>
      <c r="H39" s="45"/>
      <c r="I39" s="45"/>
      <c r="J39" s="44"/>
      <c r="K39" s="44"/>
      <c r="L39" s="45" t="s">
        <v>203</v>
      </c>
      <c r="M39" s="45"/>
      <c r="N39" s="45"/>
      <c r="O39" s="45"/>
      <c r="P39" s="45"/>
      <c r="Q39" s="45"/>
      <c r="R39" s="44"/>
      <c r="S39" s="44"/>
      <c r="T39" s="45" t="s">
        <v>187</v>
      </c>
      <c r="U39" s="45"/>
      <c r="V39" s="45"/>
      <c r="W39" s="45"/>
      <c r="X39" s="45"/>
      <c r="Y39" s="45"/>
      <c r="Z39" s="44"/>
    </row>
    <row r="40" spans="1:26" ht="15.75" thickBot="1" x14ac:dyDescent="0.3">
      <c r="A40" s="18"/>
      <c r="B40" s="44"/>
      <c r="C40" s="44"/>
      <c r="D40" s="42">
        <v>2014</v>
      </c>
      <c r="E40" s="42"/>
      <c r="F40" s="42"/>
      <c r="G40" s="42"/>
      <c r="H40" s="42"/>
      <c r="I40" s="42"/>
      <c r="J40" s="44"/>
      <c r="K40" s="44"/>
      <c r="L40" s="42">
        <v>2014</v>
      </c>
      <c r="M40" s="42"/>
      <c r="N40" s="42"/>
      <c r="O40" s="42"/>
      <c r="P40" s="42"/>
      <c r="Q40" s="42"/>
      <c r="R40" s="44"/>
      <c r="S40" s="44"/>
      <c r="T40" s="42">
        <v>2013</v>
      </c>
      <c r="U40" s="42"/>
      <c r="V40" s="42"/>
      <c r="W40" s="42"/>
      <c r="X40" s="42"/>
      <c r="Y40" s="42"/>
      <c r="Z40" s="44"/>
    </row>
    <row r="41" spans="1:26" x14ac:dyDescent="0.25">
      <c r="A41" s="18"/>
      <c r="B41" s="43" t="s">
        <v>185</v>
      </c>
      <c r="C41" s="44" t="s">
        <v>183</v>
      </c>
      <c r="D41" s="46" t="s">
        <v>347</v>
      </c>
      <c r="E41" s="46"/>
      <c r="F41" s="47"/>
      <c r="G41" s="47" t="s">
        <v>183</v>
      </c>
      <c r="H41" s="46" t="s">
        <v>348</v>
      </c>
      <c r="I41" s="46"/>
      <c r="J41" s="44"/>
      <c r="K41" s="44"/>
      <c r="L41" s="46" t="s">
        <v>347</v>
      </c>
      <c r="M41" s="46"/>
      <c r="N41" s="47"/>
      <c r="O41" s="47" t="s">
        <v>183</v>
      </c>
      <c r="P41" s="46" t="s">
        <v>348</v>
      </c>
      <c r="Q41" s="46"/>
      <c r="R41" s="44"/>
      <c r="S41" s="44"/>
      <c r="T41" s="46" t="s">
        <v>347</v>
      </c>
      <c r="U41" s="46"/>
      <c r="V41" s="47"/>
      <c r="W41" s="47" t="s">
        <v>183</v>
      </c>
      <c r="X41" s="46" t="s">
        <v>348</v>
      </c>
      <c r="Y41" s="46"/>
      <c r="Z41" s="44"/>
    </row>
    <row r="42" spans="1:26" ht="15.75" thickBot="1" x14ac:dyDescent="0.3">
      <c r="A42" s="18"/>
      <c r="B42" s="43"/>
      <c r="C42" s="44"/>
      <c r="D42" s="42"/>
      <c r="E42" s="42"/>
      <c r="F42" s="44"/>
      <c r="G42" s="44"/>
      <c r="H42" s="42" t="s">
        <v>349</v>
      </c>
      <c r="I42" s="42"/>
      <c r="J42" s="44"/>
      <c r="K42" s="44"/>
      <c r="L42" s="42"/>
      <c r="M42" s="42"/>
      <c r="N42" s="44"/>
      <c r="O42" s="44"/>
      <c r="P42" s="42" t="s">
        <v>349</v>
      </c>
      <c r="Q42" s="42"/>
      <c r="R42" s="44"/>
      <c r="S42" s="44"/>
      <c r="T42" s="42"/>
      <c r="U42" s="42"/>
      <c r="V42" s="44"/>
      <c r="W42" s="44"/>
      <c r="X42" s="42" t="s">
        <v>349</v>
      </c>
      <c r="Y42" s="42"/>
      <c r="Z42" s="44"/>
    </row>
    <row r="43" spans="1:26" x14ac:dyDescent="0.25">
      <c r="A43" s="18"/>
      <c r="B43" s="23" t="s">
        <v>350</v>
      </c>
      <c r="C43" s="25" t="s">
        <v>183</v>
      </c>
      <c r="D43" s="24"/>
      <c r="E43" s="24"/>
      <c r="F43" s="24"/>
      <c r="G43" s="25" t="s">
        <v>183</v>
      </c>
      <c r="H43" s="24"/>
      <c r="I43" s="24"/>
      <c r="J43" s="24"/>
      <c r="K43" s="25"/>
      <c r="L43" s="24"/>
      <c r="M43" s="24"/>
      <c r="N43" s="24"/>
      <c r="O43" s="25" t="s">
        <v>183</v>
      </c>
      <c r="P43" s="24"/>
      <c r="Q43" s="24"/>
      <c r="R43" s="24"/>
      <c r="S43" s="25"/>
      <c r="T43" s="24"/>
      <c r="U43" s="24"/>
      <c r="V43" s="24"/>
      <c r="W43" s="25" t="s">
        <v>183</v>
      </c>
      <c r="X43" s="24"/>
      <c r="Y43" s="24"/>
      <c r="Z43" s="24"/>
    </row>
    <row r="44" spans="1:26" x14ac:dyDescent="0.25">
      <c r="A44" s="18"/>
      <c r="B44" s="88" t="s">
        <v>351</v>
      </c>
      <c r="C44" s="21" t="s">
        <v>183</v>
      </c>
      <c r="D44" s="27" t="s">
        <v>190</v>
      </c>
      <c r="E44" s="49">
        <v>1130.8</v>
      </c>
      <c r="F44" s="29" t="s">
        <v>183</v>
      </c>
      <c r="G44" s="21" t="s">
        <v>183</v>
      </c>
      <c r="H44" s="27" t="s">
        <v>190</v>
      </c>
      <c r="I44" s="28" t="s">
        <v>352</v>
      </c>
      <c r="J44" s="29" t="s">
        <v>197</v>
      </c>
      <c r="K44" s="21"/>
      <c r="L44" s="30" t="s">
        <v>190</v>
      </c>
      <c r="M44" s="51">
        <v>1170.4000000000001</v>
      </c>
      <c r="N44" s="32" t="s">
        <v>183</v>
      </c>
      <c r="O44" s="21" t="s">
        <v>183</v>
      </c>
      <c r="P44" s="30" t="s">
        <v>190</v>
      </c>
      <c r="Q44" s="31" t="s">
        <v>353</v>
      </c>
      <c r="R44" s="32" t="s">
        <v>197</v>
      </c>
      <c r="S44" s="21"/>
      <c r="T44" s="30" t="s">
        <v>190</v>
      </c>
      <c r="U44" s="31">
        <v>999.1</v>
      </c>
      <c r="V44" s="32" t="s">
        <v>183</v>
      </c>
      <c r="W44" s="21" t="s">
        <v>183</v>
      </c>
      <c r="X44" s="30" t="s">
        <v>190</v>
      </c>
      <c r="Y44" s="31" t="s">
        <v>354</v>
      </c>
      <c r="Z44" s="32" t="s">
        <v>197</v>
      </c>
    </row>
    <row r="45" spans="1:26" x14ac:dyDescent="0.25">
      <c r="A45" s="18"/>
      <c r="B45" s="94" t="s">
        <v>355</v>
      </c>
      <c r="C45" s="25" t="s">
        <v>183</v>
      </c>
      <c r="D45" s="33"/>
      <c r="E45" s="34">
        <v>205.6</v>
      </c>
      <c r="F45" s="35" t="s">
        <v>183</v>
      </c>
      <c r="G45" s="25" t="s">
        <v>183</v>
      </c>
      <c r="H45" s="33"/>
      <c r="I45" s="34" t="s">
        <v>356</v>
      </c>
      <c r="J45" s="35" t="s">
        <v>197</v>
      </c>
      <c r="K45" s="25"/>
      <c r="L45" s="36"/>
      <c r="M45" s="37">
        <v>229.9</v>
      </c>
      <c r="N45" s="38" t="s">
        <v>183</v>
      </c>
      <c r="O45" s="25" t="s">
        <v>183</v>
      </c>
      <c r="P45" s="36"/>
      <c r="Q45" s="37" t="s">
        <v>357</v>
      </c>
      <c r="R45" s="38" t="s">
        <v>197</v>
      </c>
      <c r="S45" s="25"/>
      <c r="T45" s="36"/>
      <c r="U45" s="37">
        <v>183.9</v>
      </c>
      <c r="V45" s="38" t="s">
        <v>183</v>
      </c>
      <c r="W45" s="25" t="s">
        <v>183</v>
      </c>
      <c r="X45" s="36"/>
      <c r="Y45" s="37" t="s">
        <v>358</v>
      </c>
      <c r="Z45" s="38" t="s">
        <v>197</v>
      </c>
    </row>
    <row r="46" spans="1:26" x14ac:dyDescent="0.25">
      <c r="A46" s="18"/>
      <c r="B46" s="26" t="s">
        <v>359</v>
      </c>
      <c r="C46" s="21" t="s">
        <v>183</v>
      </c>
      <c r="D46" s="5"/>
      <c r="E46" s="5"/>
      <c r="F46" s="5"/>
      <c r="G46" s="21" t="s">
        <v>183</v>
      </c>
      <c r="H46" s="5"/>
      <c r="I46" s="5"/>
      <c r="J46" s="5"/>
      <c r="K46" s="21"/>
      <c r="L46" s="5"/>
      <c r="M46" s="5"/>
      <c r="N46" s="5"/>
      <c r="O46" s="21" t="s">
        <v>183</v>
      </c>
      <c r="P46" s="5"/>
      <c r="Q46" s="5"/>
      <c r="R46" s="5"/>
      <c r="S46" s="21"/>
      <c r="T46" s="5"/>
      <c r="U46" s="5"/>
      <c r="V46" s="5"/>
      <c r="W46" s="21" t="s">
        <v>183</v>
      </c>
      <c r="X46" s="5"/>
      <c r="Y46" s="5"/>
      <c r="Z46" s="5"/>
    </row>
    <row r="47" spans="1:26" ht="15.75" thickBot="1" x14ac:dyDescent="0.3">
      <c r="A47" s="18"/>
      <c r="B47" s="94" t="s">
        <v>360</v>
      </c>
      <c r="C47" s="25" t="s">
        <v>183</v>
      </c>
      <c r="D47" s="33"/>
      <c r="E47" s="34">
        <v>46.2</v>
      </c>
      <c r="F47" s="35" t="s">
        <v>183</v>
      </c>
      <c r="G47" s="25" t="s">
        <v>183</v>
      </c>
      <c r="H47" s="33"/>
      <c r="I47" s="34" t="s">
        <v>361</v>
      </c>
      <c r="J47" s="35" t="s">
        <v>197</v>
      </c>
      <c r="K47" s="25"/>
      <c r="L47" s="36"/>
      <c r="M47" s="37">
        <v>53.5</v>
      </c>
      <c r="N47" s="38" t="s">
        <v>183</v>
      </c>
      <c r="O47" s="25" t="s">
        <v>183</v>
      </c>
      <c r="P47" s="36"/>
      <c r="Q47" s="37" t="s">
        <v>362</v>
      </c>
      <c r="R47" s="38" t="s">
        <v>197</v>
      </c>
      <c r="S47" s="25"/>
      <c r="T47" s="36"/>
      <c r="U47" s="37">
        <v>42.5</v>
      </c>
      <c r="V47" s="38" t="s">
        <v>183</v>
      </c>
      <c r="W47" s="25" t="s">
        <v>183</v>
      </c>
      <c r="X47" s="36"/>
      <c r="Y47" s="37" t="s">
        <v>279</v>
      </c>
      <c r="Z47" s="38" t="s">
        <v>197</v>
      </c>
    </row>
    <row r="48" spans="1:26" x14ac:dyDescent="0.25">
      <c r="A48" s="18"/>
      <c r="B48" s="16"/>
      <c r="C48" s="16" t="s">
        <v>183</v>
      </c>
      <c r="D48" s="39"/>
      <c r="E48" s="39"/>
      <c r="F48" s="16"/>
      <c r="G48" s="16" t="s">
        <v>183</v>
      </c>
      <c r="H48" s="39"/>
      <c r="I48" s="39"/>
      <c r="J48" s="16"/>
      <c r="K48" s="16"/>
      <c r="L48" s="39"/>
      <c r="M48" s="39"/>
      <c r="N48" s="16"/>
      <c r="O48" s="16" t="s">
        <v>183</v>
      </c>
      <c r="P48" s="39"/>
      <c r="Q48" s="39"/>
      <c r="R48" s="16"/>
      <c r="S48" s="16"/>
      <c r="T48" s="39"/>
      <c r="U48" s="39"/>
      <c r="V48" s="16"/>
      <c r="W48" s="16" t="s">
        <v>183</v>
      </c>
      <c r="X48" s="39"/>
      <c r="Y48" s="39"/>
      <c r="Z48" s="16"/>
    </row>
    <row r="49" spans="1:26" ht="15.75" thickBot="1" x14ac:dyDescent="0.3">
      <c r="A49" s="18"/>
      <c r="B49" s="3"/>
      <c r="C49" s="21" t="s">
        <v>183</v>
      </c>
      <c r="D49" s="27" t="s">
        <v>190</v>
      </c>
      <c r="E49" s="49">
        <v>1382.6</v>
      </c>
      <c r="F49" s="29" t="s">
        <v>183</v>
      </c>
      <c r="G49" s="21" t="s">
        <v>183</v>
      </c>
      <c r="H49" s="27" t="s">
        <v>190</v>
      </c>
      <c r="I49" s="28" t="s">
        <v>341</v>
      </c>
      <c r="J49" s="29" t="s">
        <v>197</v>
      </c>
      <c r="K49" s="21"/>
      <c r="L49" s="30" t="s">
        <v>190</v>
      </c>
      <c r="M49" s="51">
        <v>1453.8</v>
      </c>
      <c r="N49" s="32" t="s">
        <v>183</v>
      </c>
      <c r="O49" s="21" t="s">
        <v>183</v>
      </c>
      <c r="P49" s="30" t="s">
        <v>190</v>
      </c>
      <c r="Q49" s="31" t="s">
        <v>332</v>
      </c>
      <c r="R49" s="32" t="s">
        <v>197</v>
      </c>
      <c r="S49" s="21"/>
      <c r="T49" s="30" t="s">
        <v>190</v>
      </c>
      <c r="U49" s="51">
        <v>1225.5</v>
      </c>
      <c r="V49" s="32" t="s">
        <v>183</v>
      </c>
      <c r="W49" s="21" t="s">
        <v>183</v>
      </c>
      <c r="X49" s="30" t="s">
        <v>190</v>
      </c>
      <c r="Y49" s="31" t="s">
        <v>342</v>
      </c>
      <c r="Z49" s="32" t="s">
        <v>197</v>
      </c>
    </row>
    <row r="50" spans="1:26" x14ac:dyDescent="0.25">
      <c r="A50" s="18"/>
      <c r="B50" s="16"/>
      <c r="C50" s="16" t="s">
        <v>183</v>
      </c>
      <c r="D50" s="39"/>
      <c r="E50" s="39"/>
      <c r="F50" s="16"/>
      <c r="G50" s="16" t="s">
        <v>183</v>
      </c>
      <c r="H50" s="39"/>
      <c r="I50" s="39"/>
      <c r="J50" s="16"/>
      <c r="K50" s="16"/>
      <c r="L50" s="39"/>
      <c r="M50" s="39"/>
      <c r="N50" s="16"/>
      <c r="O50" s="16" t="s">
        <v>183</v>
      </c>
      <c r="P50" s="39"/>
      <c r="Q50" s="39"/>
      <c r="R50" s="16"/>
      <c r="S50" s="16"/>
      <c r="T50" s="39"/>
      <c r="U50" s="39"/>
      <c r="V50" s="16"/>
      <c r="W50" s="16" t="s">
        <v>183</v>
      </c>
      <c r="X50" s="39"/>
      <c r="Y50" s="39"/>
      <c r="Z50" s="16"/>
    </row>
    <row r="51" spans="1:26" x14ac:dyDescent="0.25">
      <c r="A51" s="18"/>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8"/>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8"/>
      <c r="B53" s="5"/>
      <c r="C53" s="5"/>
      <c r="D53" s="5"/>
      <c r="E53" s="5"/>
      <c r="F53" s="5"/>
      <c r="G53" s="5"/>
      <c r="H53" s="5"/>
      <c r="I53" s="5"/>
      <c r="J53" s="5"/>
      <c r="K53" s="5"/>
      <c r="L53" s="5"/>
      <c r="M53" s="5"/>
      <c r="N53" s="5"/>
      <c r="O53" s="5"/>
      <c r="P53" s="5"/>
      <c r="Q53" s="5"/>
      <c r="R53" s="5"/>
      <c r="S53" s="5"/>
      <c r="T53" s="5"/>
      <c r="U53" s="5"/>
      <c r="V53" s="5"/>
      <c r="W53" s="5"/>
      <c r="X53" s="5"/>
      <c r="Y53" s="5"/>
      <c r="Z53" s="5"/>
    </row>
    <row r="54" spans="1:26" x14ac:dyDescent="0.25">
      <c r="A54" s="18"/>
      <c r="B54" s="44"/>
      <c r="C54" s="44" t="s">
        <v>183</v>
      </c>
      <c r="D54" s="45" t="s">
        <v>186</v>
      </c>
      <c r="E54" s="45"/>
      <c r="F54" s="45"/>
      <c r="G54" s="45"/>
      <c r="H54" s="45"/>
      <c r="I54" s="45"/>
      <c r="J54" s="44"/>
      <c r="K54" s="44"/>
      <c r="L54" s="45" t="s">
        <v>203</v>
      </c>
      <c r="M54" s="45"/>
      <c r="N54" s="45"/>
      <c r="O54" s="45"/>
      <c r="P54" s="45"/>
      <c r="Q54" s="45"/>
      <c r="R54" s="44"/>
      <c r="S54" s="44"/>
      <c r="T54" s="45" t="s">
        <v>187</v>
      </c>
      <c r="U54" s="45"/>
      <c r="V54" s="45"/>
      <c r="W54" s="45"/>
      <c r="X54" s="45"/>
      <c r="Y54" s="45"/>
      <c r="Z54" s="44"/>
    </row>
    <row r="55" spans="1:26" ht="15.75" thickBot="1" x14ac:dyDescent="0.3">
      <c r="A55" s="18"/>
      <c r="B55" s="44"/>
      <c r="C55" s="44"/>
      <c r="D55" s="42">
        <v>2014</v>
      </c>
      <c r="E55" s="42"/>
      <c r="F55" s="42"/>
      <c r="G55" s="42"/>
      <c r="H55" s="42"/>
      <c r="I55" s="42"/>
      <c r="J55" s="44"/>
      <c r="K55" s="44"/>
      <c r="L55" s="42">
        <v>2014</v>
      </c>
      <c r="M55" s="42"/>
      <c r="N55" s="42"/>
      <c r="O55" s="42"/>
      <c r="P55" s="42"/>
      <c r="Q55" s="42"/>
      <c r="R55" s="44"/>
      <c r="S55" s="44"/>
      <c r="T55" s="42">
        <v>2013</v>
      </c>
      <c r="U55" s="42"/>
      <c r="V55" s="42"/>
      <c r="W55" s="42"/>
      <c r="X55" s="42"/>
      <c r="Y55" s="42"/>
      <c r="Z55" s="44"/>
    </row>
    <row r="56" spans="1:26" x14ac:dyDescent="0.25">
      <c r="A56" s="18"/>
      <c r="B56" s="43" t="s">
        <v>363</v>
      </c>
      <c r="C56" s="44" t="s">
        <v>183</v>
      </c>
      <c r="D56" s="46" t="s">
        <v>364</v>
      </c>
      <c r="E56" s="46"/>
      <c r="F56" s="47"/>
      <c r="G56" s="47"/>
      <c r="H56" s="46" t="s">
        <v>348</v>
      </c>
      <c r="I56" s="46"/>
      <c r="J56" s="44"/>
      <c r="K56" s="44"/>
      <c r="L56" s="46" t="s">
        <v>364</v>
      </c>
      <c r="M56" s="46"/>
      <c r="N56" s="47"/>
      <c r="O56" s="47"/>
      <c r="P56" s="46" t="s">
        <v>348</v>
      </c>
      <c r="Q56" s="46"/>
      <c r="R56" s="44"/>
      <c r="S56" s="44"/>
      <c r="T56" s="46" t="s">
        <v>364</v>
      </c>
      <c r="U56" s="46"/>
      <c r="V56" s="47"/>
      <c r="W56" s="47"/>
      <c r="X56" s="46" t="s">
        <v>348</v>
      </c>
      <c r="Y56" s="46"/>
      <c r="Z56" s="44"/>
    </row>
    <row r="57" spans="1:26" ht="15.75" thickBot="1" x14ac:dyDescent="0.3">
      <c r="A57" s="18"/>
      <c r="B57" s="43"/>
      <c r="C57" s="44"/>
      <c r="D57" s="42"/>
      <c r="E57" s="42"/>
      <c r="F57" s="44"/>
      <c r="G57" s="44"/>
      <c r="H57" s="42" t="s">
        <v>349</v>
      </c>
      <c r="I57" s="42"/>
      <c r="J57" s="44"/>
      <c r="K57" s="44"/>
      <c r="L57" s="42"/>
      <c r="M57" s="42"/>
      <c r="N57" s="44"/>
      <c r="O57" s="44"/>
      <c r="P57" s="42" t="s">
        <v>349</v>
      </c>
      <c r="Q57" s="42"/>
      <c r="R57" s="44"/>
      <c r="S57" s="44"/>
      <c r="T57" s="42"/>
      <c r="U57" s="42"/>
      <c r="V57" s="44"/>
      <c r="W57" s="44"/>
      <c r="X57" s="42" t="s">
        <v>349</v>
      </c>
      <c r="Y57" s="42"/>
      <c r="Z57" s="44"/>
    </row>
    <row r="58" spans="1:26" x14ac:dyDescent="0.25">
      <c r="A58" s="18"/>
      <c r="B58" s="23" t="s">
        <v>365</v>
      </c>
      <c r="C58" s="25" t="s">
        <v>183</v>
      </c>
      <c r="D58" s="33"/>
      <c r="E58" s="34">
        <v>96.7</v>
      </c>
      <c r="F58" s="35" t="s">
        <v>366</v>
      </c>
      <c r="G58" s="25"/>
      <c r="H58" s="33"/>
      <c r="I58" s="34">
        <v>3.1</v>
      </c>
      <c r="J58" s="35" t="s">
        <v>366</v>
      </c>
      <c r="K58" s="25"/>
      <c r="L58" s="36"/>
      <c r="M58" s="37">
        <v>96.3</v>
      </c>
      <c r="N58" s="38" t="s">
        <v>366</v>
      </c>
      <c r="O58" s="25"/>
      <c r="P58" s="36"/>
      <c r="Q58" s="37">
        <v>3.2</v>
      </c>
      <c r="R58" s="38" t="s">
        <v>366</v>
      </c>
      <c r="S58" s="25"/>
      <c r="T58" s="36"/>
      <c r="U58" s="37">
        <v>96.5</v>
      </c>
      <c r="V58" s="38" t="s">
        <v>366</v>
      </c>
      <c r="W58" s="25"/>
      <c r="X58" s="36"/>
      <c r="Y58" s="37">
        <v>3.2</v>
      </c>
      <c r="Z58" s="38" t="s">
        <v>366</v>
      </c>
    </row>
    <row r="59" spans="1:26" x14ac:dyDescent="0.25">
      <c r="A59" s="18"/>
      <c r="B59" s="26" t="s">
        <v>367</v>
      </c>
      <c r="C59" s="21" t="s">
        <v>183</v>
      </c>
      <c r="D59" s="27"/>
      <c r="E59" s="28">
        <v>3.3</v>
      </c>
      <c r="F59" s="29" t="s">
        <v>366</v>
      </c>
      <c r="G59" s="21"/>
      <c r="H59" s="27"/>
      <c r="I59" s="28">
        <v>100</v>
      </c>
      <c r="J59" s="29" t="s">
        <v>366</v>
      </c>
      <c r="K59" s="21"/>
      <c r="L59" s="30"/>
      <c r="M59" s="31">
        <v>3.7</v>
      </c>
      <c r="N59" s="32" t="s">
        <v>366</v>
      </c>
      <c r="O59" s="21"/>
      <c r="P59" s="30"/>
      <c r="Q59" s="31">
        <v>100</v>
      </c>
      <c r="R59" s="32" t="s">
        <v>366</v>
      </c>
      <c r="S59" s="21"/>
      <c r="T59" s="30"/>
      <c r="U59" s="31">
        <v>3.5</v>
      </c>
      <c r="V59" s="32" t="s">
        <v>366</v>
      </c>
      <c r="W59" s="21"/>
      <c r="X59" s="30"/>
      <c r="Y59" s="31">
        <v>100</v>
      </c>
      <c r="Z59" s="32" t="s">
        <v>366</v>
      </c>
    </row>
    <row r="60" spans="1:26" ht="15.75" thickBot="1" x14ac:dyDescent="0.3">
      <c r="A60" s="18"/>
      <c r="B60" s="89"/>
      <c r="C60" s="25" t="s">
        <v>183</v>
      </c>
      <c r="D60" s="33"/>
      <c r="E60" s="34">
        <v>100</v>
      </c>
      <c r="F60" s="35" t="s">
        <v>366</v>
      </c>
      <c r="G60" s="25"/>
      <c r="H60" s="33"/>
      <c r="I60" s="34">
        <v>6.4</v>
      </c>
      <c r="J60" s="35" t="s">
        <v>366</v>
      </c>
      <c r="K60" s="25"/>
      <c r="L60" s="36"/>
      <c r="M60" s="37">
        <v>100</v>
      </c>
      <c r="N60" s="38" t="s">
        <v>366</v>
      </c>
      <c r="O60" s="25"/>
      <c r="P60" s="36"/>
      <c r="Q60" s="37">
        <v>6.7</v>
      </c>
      <c r="R60" s="38" t="s">
        <v>366</v>
      </c>
      <c r="S60" s="25"/>
      <c r="T60" s="36"/>
      <c r="U60" s="37">
        <v>100</v>
      </c>
      <c r="V60" s="38" t="s">
        <v>366</v>
      </c>
      <c r="W60" s="25"/>
      <c r="X60" s="36"/>
      <c r="Y60" s="37">
        <v>6.5</v>
      </c>
      <c r="Z60" s="38" t="s">
        <v>366</v>
      </c>
    </row>
    <row r="61" spans="1:26" x14ac:dyDescent="0.25">
      <c r="A61" s="18"/>
      <c r="B61" s="16"/>
      <c r="C61" s="16" t="s">
        <v>183</v>
      </c>
      <c r="D61" s="39"/>
      <c r="E61" s="39"/>
      <c r="F61" s="16"/>
      <c r="G61" s="16"/>
      <c r="H61" s="39"/>
      <c r="I61" s="39"/>
      <c r="J61" s="16"/>
      <c r="K61" s="16"/>
      <c r="L61" s="39"/>
      <c r="M61" s="39"/>
      <c r="N61" s="16"/>
      <c r="O61" s="16"/>
      <c r="P61" s="39"/>
      <c r="Q61" s="39"/>
      <c r="R61" s="16"/>
      <c r="S61" s="16"/>
      <c r="T61" s="39"/>
      <c r="U61" s="39"/>
      <c r="V61" s="16"/>
      <c r="W61" s="16"/>
      <c r="X61" s="39"/>
      <c r="Y61" s="39"/>
      <c r="Z61" s="16"/>
    </row>
  </sheetData>
  <mergeCells count="121">
    <mergeCell ref="B16:Z16"/>
    <mergeCell ref="B17:Z17"/>
    <mergeCell ref="A33:A61"/>
    <mergeCell ref="B33:Z33"/>
    <mergeCell ref="B34:Z34"/>
    <mergeCell ref="B35:Z35"/>
    <mergeCell ref="B36:Z36"/>
    <mergeCell ref="B37:Z37"/>
    <mergeCell ref="B51:Z51"/>
    <mergeCell ref="B52:Z52"/>
    <mergeCell ref="Z56:Z57"/>
    <mergeCell ref="A1:A2"/>
    <mergeCell ref="B1:Z1"/>
    <mergeCell ref="B2:Z2"/>
    <mergeCell ref="A3:A12"/>
    <mergeCell ref="B3:Z3"/>
    <mergeCell ref="A13:A32"/>
    <mergeCell ref="B13:Z13"/>
    <mergeCell ref="B14:Z14"/>
    <mergeCell ref="B15:Z15"/>
    <mergeCell ref="S56:S57"/>
    <mergeCell ref="T56:U57"/>
    <mergeCell ref="V56:V57"/>
    <mergeCell ref="W56:W57"/>
    <mergeCell ref="X56:Y56"/>
    <mergeCell ref="X57:Y57"/>
    <mergeCell ref="L56:M57"/>
    <mergeCell ref="N56:N57"/>
    <mergeCell ref="O56:O57"/>
    <mergeCell ref="P56:Q56"/>
    <mergeCell ref="P57:Q57"/>
    <mergeCell ref="R56:R57"/>
    <mergeCell ref="Z54:Z55"/>
    <mergeCell ref="B56:B57"/>
    <mergeCell ref="C56:C57"/>
    <mergeCell ref="D56:E57"/>
    <mergeCell ref="F56:F57"/>
    <mergeCell ref="G56:G57"/>
    <mergeCell ref="H56:I56"/>
    <mergeCell ref="H57:I57"/>
    <mergeCell ref="J56:J57"/>
    <mergeCell ref="K56:K57"/>
    <mergeCell ref="K54:K55"/>
    <mergeCell ref="L54:Q54"/>
    <mergeCell ref="L55:Q55"/>
    <mergeCell ref="R54:R55"/>
    <mergeCell ref="S54:S55"/>
    <mergeCell ref="T54:Y54"/>
    <mergeCell ref="T55:Y55"/>
    <mergeCell ref="V41:V42"/>
    <mergeCell ref="W41:W42"/>
    <mergeCell ref="X41:Y41"/>
    <mergeCell ref="X42:Y42"/>
    <mergeCell ref="Z41:Z42"/>
    <mergeCell ref="B54:B55"/>
    <mergeCell ref="C54:C55"/>
    <mergeCell ref="D54:I54"/>
    <mergeCell ref="D55:I55"/>
    <mergeCell ref="J54:J55"/>
    <mergeCell ref="O41:O42"/>
    <mergeCell ref="P41:Q41"/>
    <mergeCell ref="P42:Q42"/>
    <mergeCell ref="R41:R42"/>
    <mergeCell ref="S41:S42"/>
    <mergeCell ref="T41:U42"/>
    <mergeCell ref="H41:I41"/>
    <mergeCell ref="H42:I42"/>
    <mergeCell ref="J41:J42"/>
    <mergeCell ref="K41:K42"/>
    <mergeCell ref="L41:M42"/>
    <mergeCell ref="N41:N42"/>
    <mergeCell ref="R39:R40"/>
    <mergeCell ref="S39:S40"/>
    <mergeCell ref="T39:Y39"/>
    <mergeCell ref="T40:Y40"/>
    <mergeCell ref="Z39:Z40"/>
    <mergeCell ref="B41:B42"/>
    <mergeCell ref="C41:C42"/>
    <mergeCell ref="D41:E42"/>
    <mergeCell ref="F41:F42"/>
    <mergeCell ref="G41:G42"/>
    <mergeCell ref="N19:N22"/>
    <mergeCell ref="B39:B40"/>
    <mergeCell ref="C39:C40"/>
    <mergeCell ref="D39:I39"/>
    <mergeCell ref="D40:I40"/>
    <mergeCell ref="J39:J40"/>
    <mergeCell ref="K39:K40"/>
    <mergeCell ref="L39:Q39"/>
    <mergeCell ref="L40:Q40"/>
    <mergeCell ref="H20:I20"/>
    <mergeCell ref="H21:I21"/>
    <mergeCell ref="H22:I22"/>
    <mergeCell ref="J19:J22"/>
    <mergeCell ref="K19:K22"/>
    <mergeCell ref="L19:M19"/>
    <mergeCell ref="L20:M20"/>
    <mergeCell ref="L21:M21"/>
    <mergeCell ref="L22:M22"/>
    <mergeCell ref="N5:N6"/>
    <mergeCell ref="B19:B22"/>
    <mergeCell ref="C19:C22"/>
    <mergeCell ref="D19:E19"/>
    <mergeCell ref="D20:E20"/>
    <mergeCell ref="D21:E21"/>
    <mergeCell ref="D22:E22"/>
    <mergeCell ref="F19:F22"/>
    <mergeCell ref="G19:G22"/>
    <mergeCell ref="H19:I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 bestFit="1" customWidth="1"/>
    <col min="2" max="2" width="15.710937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 min="11" max="11" width="1.5703125" bestFit="1" customWidth="1"/>
    <col min="12" max="12" width="2" bestFit="1" customWidth="1"/>
    <col min="13" max="13" width="7.85546875" bestFit="1" customWidth="1"/>
    <col min="14" max="14" width="1.85546875" bestFit="1"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80</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97" t="s">
        <v>80</v>
      </c>
      <c r="C5" s="97"/>
      <c r="D5" s="97"/>
      <c r="E5" s="97"/>
      <c r="F5" s="97"/>
      <c r="G5" s="97"/>
      <c r="H5" s="97"/>
      <c r="I5" s="97"/>
      <c r="J5" s="97"/>
      <c r="K5" s="97"/>
      <c r="L5" s="97"/>
      <c r="M5" s="97"/>
      <c r="N5" s="97"/>
    </row>
    <row r="6" spans="1:14" x14ac:dyDescent="0.25">
      <c r="A6" s="18"/>
      <c r="B6" s="54"/>
      <c r="C6" s="54"/>
      <c r="D6" s="54"/>
      <c r="E6" s="54"/>
      <c r="F6" s="54"/>
      <c r="G6" s="54"/>
      <c r="H6" s="54"/>
      <c r="I6" s="54"/>
      <c r="J6" s="54"/>
      <c r="K6" s="54"/>
      <c r="L6" s="54"/>
      <c r="M6" s="54"/>
      <c r="N6" s="54"/>
    </row>
    <row r="7" spans="1:14" x14ac:dyDescent="0.25">
      <c r="A7" s="18"/>
      <c r="B7" s="57"/>
      <c r="C7" s="57"/>
      <c r="D7" s="57"/>
      <c r="E7" s="57"/>
      <c r="F7" s="57"/>
      <c r="G7" s="57"/>
      <c r="H7" s="57"/>
      <c r="I7" s="57"/>
      <c r="J7" s="57"/>
      <c r="K7" s="57"/>
      <c r="L7" s="57"/>
      <c r="M7" s="57"/>
      <c r="N7" s="57"/>
    </row>
    <row r="8" spans="1:14" x14ac:dyDescent="0.25">
      <c r="A8" s="18"/>
      <c r="B8" s="5"/>
      <c r="C8" s="5"/>
      <c r="D8" s="5"/>
      <c r="E8" s="5"/>
      <c r="F8" s="5"/>
      <c r="G8" s="5"/>
      <c r="H8" s="5"/>
      <c r="I8" s="5"/>
      <c r="J8" s="5"/>
      <c r="K8" s="5"/>
      <c r="L8" s="5"/>
      <c r="M8" s="5"/>
      <c r="N8" s="5"/>
    </row>
    <row r="9" spans="1:14" x14ac:dyDescent="0.25">
      <c r="A9" s="18"/>
      <c r="B9" s="43" t="s">
        <v>235</v>
      </c>
      <c r="C9" s="44" t="s">
        <v>183</v>
      </c>
      <c r="D9" s="45" t="s">
        <v>186</v>
      </c>
      <c r="E9" s="45"/>
      <c r="F9" s="44"/>
      <c r="G9" s="44" t="s">
        <v>183</v>
      </c>
      <c r="H9" s="45" t="s">
        <v>203</v>
      </c>
      <c r="I9" s="45"/>
      <c r="J9" s="44"/>
      <c r="K9" s="44" t="s">
        <v>183</v>
      </c>
      <c r="L9" s="45" t="s">
        <v>187</v>
      </c>
      <c r="M9" s="45"/>
      <c r="N9" s="44"/>
    </row>
    <row r="10" spans="1:14" ht="15.75" thickBot="1" x14ac:dyDescent="0.3">
      <c r="A10" s="18"/>
      <c r="B10" s="43"/>
      <c r="C10" s="44"/>
      <c r="D10" s="42">
        <v>2014</v>
      </c>
      <c r="E10" s="42"/>
      <c r="F10" s="44"/>
      <c r="G10" s="44"/>
      <c r="H10" s="42">
        <v>2014</v>
      </c>
      <c r="I10" s="42"/>
      <c r="J10" s="44"/>
      <c r="K10" s="44"/>
      <c r="L10" s="42">
        <v>2013</v>
      </c>
      <c r="M10" s="42"/>
      <c r="N10" s="44"/>
    </row>
    <row r="11" spans="1:14" x14ac:dyDescent="0.25">
      <c r="A11" s="18"/>
      <c r="B11" s="23" t="s">
        <v>369</v>
      </c>
      <c r="C11" s="25" t="s">
        <v>183</v>
      </c>
      <c r="D11" s="33" t="s">
        <v>190</v>
      </c>
      <c r="E11" s="34">
        <v>38</v>
      </c>
      <c r="F11" s="35" t="s">
        <v>183</v>
      </c>
      <c r="G11" s="25" t="s">
        <v>183</v>
      </c>
      <c r="H11" s="36" t="s">
        <v>190</v>
      </c>
      <c r="I11" s="37">
        <v>41.8</v>
      </c>
      <c r="J11" s="38" t="s">
        <v>183</v>
      </c>
      <c r="K11" s="25" t="s">
        <v>183</v>
      </c>
      <c r="L11" s="36" t="s">
        <v>190</v>
      </c>
      <c r="M11" s="37">
        <v>36.4</v>
      </c>
      <c r="N11" s="38" t="s">
        <v>183</v>
      </c>
    </row>
    <row r="12" spans="1:14" ht="15.75" thickBot="1" x14ac:dyDescent="0.3">
      <c r="A12" s="18"/>
      <c r="B12" s="26" t="s">
        <v>370</v>
      </c>
      <c r="C12" s="21" t="s">
        <v>183</v>
      </c>
      <c r="D12" s="27"/>
      <c r="E12" s="49">
        <v>1485.9</v>
      </c>
      <c r="F12" s="29" t="s">
        <v>183</v>
      </c>
      <c r="G12" s="21" t="s">
        <v>183</v>
      </c>
      <c r="H12" s="30"/>
      <c r="I12" s="51">
        <v>1446.2</v>
      </c>
      <c r="J12" s="32" t="s">
        <v>183</v>
      </c>
      <c r="K12" s="21" t="s">
        <v>183</v>
      </c>
      <c r="L12" s="30"/>
      <c r="M12" s="51">
        <v>1390</v>
      </c>
      <c r="N12" s="32" t="s">
        <v>183</v>
      </c>
    </row>
    <row r="13" spans="1:14" x14ac:dyDescent="0.25">
      <c r="A13" s="18"/>
      <c r="B13" s="16"/>
      <c r="C13" s="16" t="s">
        <v>183</v>
      </c>
      <c r="D13" s="39"/>
      <c r="E13" s="39"/>
      <c r="F13" s="16"/>
      <c r="G13" s="16" t="s">
        <v>183</v>
      </c>
      <c r="H13" s="39"/>
      <c r="I13" s="39"/>
      <c r="J13" s="16"/>
      <c r="K13" s="16" t="s">
        <v>183</v>
      </c>
      <c r="L13" s="39"/>
      <c r="M13" s="39"/>
      <c r="N13" s="16"/>
    </row>
    <row r="14" spans="1:14" ht="15.75" thickBot="1" x14ac:dyDescent="0.3">
      <c r="A14" s="18"/>
      <c r="B14" s="23" t="s">
        <v>371</v>
      </c>
      <c r="C14" s="25" t="s">
        <v>183</v>
      </c>
      <c r="D14" s="33" t="s">
        <v>190</v>
      </c>
      <c r="E14" s="40">
        <v>1523.9</v>
      </c>
      <c r="F14" s="35" t="s">
        <v>183</v>
      </c>
      <c r="G14" s="25" t="s">
        <v>183</v>
      </c>
      <c r="H14" s="36" t="s">
        <v>190</v>
      </c>
      <c r="I14" s="53">
        <v>1488</v>
      </c>
      <c r="J14" s="38" t="s">
        <v>183</v>
      </c>
      <c r="K14" s="25" t="s">
        <v>183</v>
      </c>
      <c r="L14" s="36" t="s">
        <v>190</v>
      </c>
      <c r="M14" s="53">
        <v>1426.4</v>
      </c>
      <c r="N14" s="38" t="s">
        <v>183</v>
      </c>
    </row>
    <row r="15" spans="1:14" x14ac:dyDescent="0.25">
      <c r="A15" s="18"/>
      <c r="B15" s="16"/>
      <c r="C15" s="16" t="s">
        <v>183</v>
      </c>
      <c r="D15" s="39"/>
      <c r="E15" s="39"/>
      <c r="F15" s="16"/>
      <c r="G15" s="16" t="s">
        <v>183</v>
      </c>
      <c r="H15" s="39"/>
      <c r="I15" s="39"/>
      <c r="J15" s="16"/>
      <c r="K15" s="16" t="s">
        <v>183</v>
      </c>
      <c r="L15" s="39"/>
      <c r="M15" s="39"/>
      <c r="N15" s="16"/>
    </row>
  </sheetData>
  <mergeCells count="22">
    <mergeCell ref="N9:N10"/>
    <mergeCell ref="A1:A2"/>
    <mergeCell ref="B1:N1"/>
    <mergeCell ref="B2:N2"/>
    <mergeCell ref="A3:A15"/>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2" bestFit="1" customWidth="1"/>
    <col min="5" max="5" width="6" bestFit="1" customWidth="1"/>
    <col min="6" max="6" width="1.85546875" bestFit="1" customWidth="1"/>
    <col min="7" max="7" width="1.5703125" bestFit="1" customWidth="1"/>
    <col min="8" max="8" width="2.7109375" customWidth="1"/>
    <col min="9" max="9" width="6.85546875" customWidth="1"/>
    <col min="10" max="10" width="1.85546875" bestFit="1" customWidth="1"/>
    <col min="11" max="11" width="1.5703125" bestFit="1" customWidth="1"/>
    <col min="12" max="12" width="2" bestFit="1" customWidth="1"/>
    <col min="13" max="13" width="6" bestFit="1" customWidth="1"/>
    <col min="14" max="14" width="1.85546875" bestFit="1" customWidth="1"/>
    <col min="15" max="15" width="1.5703125" bestFit="1" customWidth="1"/>
    <col min="16" max="16" width="2" bestFit="1" customWidth="1"/>
    <col min="17" max="17" width="5" bestFit="1" customWidth="1"/>
    <col min="18" max="18" width="1.85546875" bestFit="1"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11">
        <v>41762</v>
      </c>
      <c r="C2" s="11"/>
      <c r="D2" s="11"/>
      <c r="E2" s="11"/>
      <c r="F2" s="11"/>
      <c r="G2" s="11"/>
      <c r="H2" s="11"/>
      <c r="I2" s="11"/>
      <c r="J2" s="11"/>
      <c r="K2" s="11"/>
      <c r="L2" s="11"/>
      <c r="M2" s="11"/>
      <c r="N2" s="11"/>
      <c r="O2" s="11"/>
      <c r="P2" s="11"/>
      <c r="Q2" s="11"/>
      <c r="R2" s="11"/>
    </row>
    <row r="3" spans="1:18" ht="15" customHeight="1" x14ac:dyDescent="0.25">
      <c r="A3" s="18" t="s">
        <v>682</v>
      </c>
      <c r="B3" s="54" t="s">
        <v>3</v>
      </c>
      <c r="C3" s="54"/>
      <c r="D3" s="54"/>
      <c r="E3" s="54"/>
      <c r="F3" s="54"/>
      <c r="G3" s="54"/>
      <c r="H3" s="54"/>
      <c r="I3" s="54"/>
      <c r="J3" s="54"/>
      <c r="K3" s="54"/>
      <c r="L3" s="54"/>
      <c r="M3" s="54"/>
      <c r="N3" s="54"/>
      <c r="O3" s="54"/>
      <c r="P3" s="54"/>
      <c r="Q3" s="54"/>
      <c r="R3" s="54"/>
    </row>
    <row r="4" spans="1:18" x14ac:dyDescent="0.25">
      <c r="A4" s="18"/>
      <c r="B4" s="54"/>
      <c r="C4" s="54"/>
      <c r="D4" s="54"/>
      <c r="E4" s="54"/>
      <c r="F4" s="54"/>
      <c r="G4" s="54"/>
      <c r="H4" s="54"/>
      <c r="I4" s="54"/>
      <c r="J4" s="54"/>
      <c r="K4" s="54"/>
      <c r="L4" s="54"/>
      <c r="M4" s="54"/>
      <c r="N4" s="54"/>
      <c r="O4" s="54"/>
      <c r="P4" s="54"/>
      <c r="Q4" s="54"/>
      <c r="R4" s="54"/>
    </row>
    <row r="5" spans="1:18" x14ac:dyDescent="0.25">
      <c r="A5" s="18"/>
      <c r="B5" s="54"/>
      <c r="C5" s="54"/>
      <c r="D5" s="54"/>
      <c r="E5" s="54"/>
      <c r="F5" s="54"/>
      <c r="G5" s="54"/>
      <c r="H5" s="54"/>
      <c r="I5" s="54"/>
      <c r="J5" s="54"/>
      <c r="K5" s="54"/>
      <c r="L5" s="54"/>
      <c r="M5" s="54"/>
      <c r="N5" s="54"/>
      <c r="O5" s="54"/>
      <c r="P5" s="54"/>
      <c r="Q5" s="54"/>
      <c r="R5" s="54"/>
    </row>
    <row r="6" spans="1:18" x14ac:dyDescent="0.25">
      <c r="A6" s="18"/>
      <c r="B6" s="5"/>
      <c r="C6" s="5"/>
      <c r="D6" s="5"/>
      <c r="E6" s="5"/>
      <c r="F6" s="5"/>
      <c r="G6" s="5"/>
      <c r="H6" s="5"/>
      <c r="I6" s="5"/>
      <c r="J6" s="5"/>
      <c r="K6" s="5"/>
      <c r="L6" s="5"/>
      <c r="M6" s="5"/>
      <c r="N6" s="5"/>
    </row>
    <row r="7" spans="1:18" ht="19.5" customHeight="1" x14ac:dyDescent="0.25">
      <c r="A7" s="18"/>
      <c r="B7" s="43" t="s">
        <v>235</v>
      </c>
      <c r="C7" s="44" t="s">
        <v>183</v>
      </c>
      <c r="D7" s="45" t="s">
        <v>186</v>
      </c>
      <c r="E7" s="45"/>
      <c r="F7" s="44"/>
      <c r="G7" s="44" t="s">
        <v>183</v>
      </c>
      <c r="H7" s="45" t="s">
        <v>203</v>
      </c>
      <c r="I7" s="45"/>
      <c r="J7" s="44"/>
      <c r="K7" s="44" t="s">
        <v>183</v>
      </c>
      <c r="L7" s="45" t="s">
        <v>187</v>
      </c>
      <c r="M7" s="45"/>
      <c r="N7" s="44"/>
    </row>
    <row r="8" spans="1:18" ht="15.75" thickBot="1" x14ac:dyDescent="0.3">
      <c r="A8" s="18"/>
      <c r="B8" s="43"/>
      <c r="C8" s="44"/>
      <c r="D8" s="42">
        <v>2014</v>
      </c>
      <c r="E8" s="42"/>
      <c r="F8" s="44"/>
      <c r="G8" s="44"/>
      <c r="H8" s="42">
        <v>2014</v>
      </c>
      <c r="I8" s="42"/>
      <c r="J8" s="44"/>
      <c r="K8" s="44"/>
      <c r="L8" s="42">
        <v>2013</v>
      </c>
      <c r="M8" s="42"/>
      <c r="N8" s="44"/>
    </row>
    <row r="9" spans="1:18" x14ac:dyDescent="0.25">
      <c r="A9" s="18"/>
      <c r="B9" s="23" t="s">
        <v>373</v>
      </c>
      <c r="C9" s="25" t="s">
        <v>183</v>
      </c>
      <c r="D9" s="33" t="s">
        <v>190</v>
      </c>
      <c r="E9" s="34">
        <v>63.6</v>
      </c>
      <c r="F9" s="35" t="s">
        <v>183</v>
      </c>
      <c r="G9" s="25" t="s">
        <v>183</v>
      </c>
      <c r="H9" s="36" t="s">
        <v>190</v>
      </c>
      <c r="I9" s="37">
        <v>61.9</v>
      </c>
      <c r="J9" s="38" t="s">
        <v>183</v>
      </c>
      <c r="K9" s="25" t="s">
        <v>183</v>
      </c>
      <c r="L9" s="36" t="s">
        <v>190</v>
      </c>
      <c r="M9" s="37">
        <v>58.6</v>
      </c>
      <c r="N9" s="38" t="s">
        <v>183</v>
      </c>
    </row>
    <row r="10" spans="1:18" x14ac:dyDescent="0.25">
      <c r="A10" s="18"/>
      <c r="B10" s="26" t="s">
        <v>374</v>
      </c>
      <c r="C10" s="21" t="s">
        <v>183</v>
      </c>
      <c r="D10" s="27"/>
      <c r="E10" s="28">
        <v>26.8</v>
      </c>
      <c r="F10" s="29" t="s">
        <v>183</v>
      </c>
      <c r="G10" s="21" t="s">
        <v>183</v>
      </c>
      <c r="H10" s="30"/>
      <c r="I10" s="31">
        <v>26.8</v>
      </c>
      <c r="J10" s="32" t="s">
        <v>183</v>
      </c>
      <c r="K10" s="21" t="s">
        <v>183</v>
      </c>
      <c r="L10" s="30"/>
      <c r="M10" s="31">
        <v>24.6</v>
      </c>
      <c r="N10" s="32" t="s">
        <v>183</v>
      </c>
    </row>
    <row r="11" spans="1:18" ht="15.75" thickBot="1" x14ac:dyDescent="0.3">
      <c r="A11" s="18"/>
      <c r="B11" s="23" t="s">
        <v>84</v>
      </c>
      <c r="C11" s="25" t="s">
        <v>183</v>
      </c>
      <c r="D11" s="33"/>
      <c r="E11" s="34">
        <v>29.9</v>
      </c>
      <c r="F11" s="35" t="s">
        <v>183</v>
      </c>
      <c r="G11" s="25" t="s">
        <v>183</v>
      </c>
      <c r="H11" s="36"/>
      <c r="I11" s="37">
        <v>25.3</v>
      </c>
      <c r="J11" s="38" t="s">
        <v>183</v>
      </c>
      <c r="K11" s="25" t="s">
        <v>183</v>
      </c>
      <c r="L11" s="36"/>
      <c r="M11" s="37">
        <v>24</v>
      </c>
      <c r="N11" s="38" t="s">
        <v>183</v>
      </c>
    </row>
    <row r="12" spans="1:18" x14ac:dyDescent="0.25">
      <c r="A12" s="18"/>
      <c r="B12" s="16"/>
      <c r="C12" s="16" t="s">
        <v>183</v>
      </c>
      <c r="D12" s="39"/>
      <c r="E12" s="39"/>
      <c r="F12" s="16"/>
      <c r="G12" s="16" t="s">
        <v>183</v>
      </c>
      <c r="H12" s="39"/>
      <c r="I12" s="39"/>
      <c r="J12" s="16"/>
      <c r="K12" s="16" t="s">
        <v>183</v>
      </c>
      <c r="L12" s="39"/>
      <c r="M12" s="39"/>
      <c r="N12" s="16"/>
    </row>
    <row r="13" spans="1:18" ht="15.75" thickBot="1" x14ac:dyDescent="0.3">
      <c r="A13" s="18"/>
      <c r="B13" s="26" t="s">
        <v>375</v>
      </c>
      <c r="C13" s="21" t="s">
        <v>183</v>
      </c>
      <c r="D13" s="27" t="s">
        <v>190</v>
      </c>
      <c r="E13" s="28">
        <v>120.3</v>
      </c>
      <c r="F13" s="29" t="s">
        <v>183</v>
      </c>
      <c r="G13" s="21" t="s">
        <v>183</v>
      </c>
      <c r="H13" s="30" t="s">
        <v>190</v>
      </c>
      <c r="I13" s="31">
        <v>114</v>
      </c>
      <c r="J13" s="32" t="s">
        <v>183</v>
      </c>
      <c r="K13" s="21" t="s">
        <v>183</v>
      </c>
      <c r="L13" s="30" t="s">
        <v>190</v>
      </c>
      <c r="M13" s="31">
        <v>107.2</v>
      </c>
      <c r="N13" s="32" t="s">
        <v>183</v>
      </c>
    </row>
    <row r="14" spans="1:18" x14ac:dyDescent="0.25">
      <c r="A14" s="18"/>
      <c r="B14" s="16"/>
      <c r="C14" s="16" t="s">
        <v>183</v>
      </c>
      <c r="D14" s="39"/>
      <c r="E14" s="39"/>
      <c r="F14" s="16"/>
      <c r="G14" s="16" t="s">
        <v>183</v>
      </c>
      <c r="H14" s="39"/>
      <c r="I14" s="39"/>
      <c r="J14" s="16"/>
      <c r="K14" s="16" t="s">
        <v>183</v>
      </c>
      <c r="L14" s="39"/>
      <c r="M14" s="39"/>
      <c r="N14" s="16"/>
    </row>
    <row r="15" spans="1:18" ht="15" customHeight="1" x14ac:dyDescent="0.25">
      <c r="A15" s="18" t="s">
        <v>683</v>
      </c>
      <c r="B15" s="54" t="s">
        <v>3</v>
      </c>
      <c r="C15" s="54"/>
      <c r="D15" s="54"/>
      <c r="E15" s="54"/>
      <c r="F15" s="54"/>
      <c r="G15" s="54"/>
      <c r="H15" s="54"/>
      <c r="I15" s="54"/>
      <c r="J15" s="54"/>
      <c r="K15" s="54"/>
      <c r="L15" s="54"/>
      <c r="M15" s="54"/>
      <c r="N15" s="54"/>
      <c r="O15" s="54"/>
      <c r="P15" s="54"/>
      <c r="Q15" s="54"/>
      <c r="R15" s="54"/>
    </row>
    <row r="16" spans="1:18" x14ac:dyDescent="0.25">
      <c r="A16" s="18"/>
      <c r="B16" s="54"/>
      <c r="C16" s="54"/>
      <c r="D16" s="54"/>
      <c r="E16" s="54"/>
      <c r="F16" s="54"/>
      <c r="G16" s="54"/>
      <c r="H16" s="54"/>
      <c r="I16" s="54"/>
      <c r="J16" s="54"/>
      <c r="K16" s="54"/>
      <c r="L16" s="54"/>
      <c r="M16" s="54"/>
      <c r="N16" s="54"/>
      <c r="O16" s="54"/>
      <c r="P16" s="54"/>
      <c r="Q16" s="54"/>
      <c r="R16" s="54"/>
    </row>
    <row r="17" spans="1:18" x14ac:dyDescent="0.25">
      <c r="A17" s="18"/>
      <c r="B17" s="56" t="s">
        <v>377</v>
      </c>
      <c r="C17" s="56"/>
      <c r="D17" s="56"/>
      <c r="E17" s="56"/>
      <c r="F17" s="56"/>
      <c r="G17" s="56"/>
      <c r="H17" s="56"/>
      <c r="I17" s="56"/>
      <c r="J17" s="56"/>
      <c r="K17" s="56"/>
      <c r="L17" s="56"/>
      <c r="M17" s="56"/>
      <c r="N17" s="56"/>
      <c r="O17" s="56"/>
      <c r="P17" s="56"/>
      <c r="Q17" s="56"/>
      <c r="R17" s="56"/>
    </row>
    <row r="18" spans="1:18" x14ac:dyDescent="0.25">
      <c r="A18" s="18"/>
      <c r="B18" s="54"/>
      <c r="C18" s="54"/>
      <c r="D18" s="54"/>
      <c r="E18" s="54"/>
      <c r="F18" s="54"/>
      <c r="G18" s="54"/>
      <c r="H18" s="54"/>
      <c r="I18" s="54"/>
      <c r="J18" s="54"/>
      <c r="K18" s="54"/>
      <c r="L18" s="54"/>
      <c r="M18" s="54"/>
      <c r="N18" s="54"/>
      <c r="O18" s="54"/>
      <c r="P18" s="54"/>
      <c r="Q18" s="54"/>
      <c r="R18" s="54"/>
    </row>
    <row r="19" spans="1:18" x14ac:dyDescent="0.25">
      <c r="A19" s="18"/>
      <c r="B19" s="57"/>
      <c r="C19" s="57"/>
      <c r="D19" s="57"/>
      <c r="E19" s="57"/>
      <c r="F19" s="57"/>
      <c r="G19" s="57"/>
      <c r="H19" s="57"/>
      <c r="I19" s="57"/>
      <c r="J19" s="57"/>
      <c r="K19" s="57"/>
      <c r="L19" s="57"/>
      <c r="M19" s="57"/>
      <c r="N19" s="57"/>
      <c r="O19" s="57"/>
      <c r="P19" s="57"/>
      <c r="Q19" s="57"/>
      <c r="R19" s="57"/>
    </row>
    <row r="20" spans="1:18" x14ac:dyDescent="0.25">
      <c r="A20" s="18"/>
      <c r="B20" s="5"/>
      <c r="C20" s="5"/>
      <c r="D20" s="5"/>
      <c r="E20" s="5"/>
      <c r="F20" s="5"/>
      <c r="G20" s="5"/>
      <c r="H20" s="5"/>
      <c r="I20" s="5"/>
      <c r="J20" s="5"/>
      <c r="K20" s="5"/>
      <c r="L20" s="5"/>
      <c r="M20" s="5"/>
      <c r="N20" s="5"/>
      <c r="O20" s="5"/>
      <c r="P20" s="5"/>
      <c r="Q20" s="5"/>
      <c r="R20" s="5"/>
    </row>
    <row r="21" spans="1:18" ht="15.75" thickBot="1" x14ac:dyDescent="0.3">
      <c r="A21" s="18"/>
      <c r="B21" s="22" t="s">
        <v>235</v>
      </c>
      <c r="C21" s="21" t="s">
        <v>183</v>
      </c>
      <c r="D21" s="42" t="s">
        <v>189</v>
      </c>
      <c r="E21" s="42"/>
      <c r="F21" s="21"/>
      <c r="G21" s="21"/>
      <c r="H21" s="98" t="s">
        <v>191</v>
      </c>
      <c r="I21" s="98"/>
      <c r="J21" s="21"/>
      <c r="K21" s="21" t="s">
        <v>183</v>
      </c>
      <c r="L21" s="42" t="s">
        <v>192</v>
      </c>
      <c r="M21" s="42"/>
      <c r="N21" s="21"/>
      <c r="O21" s="21" t="s">
        <v>183</v>
      </c>
      <c r="P21" s="42" t="s">
        <v>152</v>
      </c>
      <c r="Q21" s="42"/>
      <c r="R21" s="21"/>
    </row>
    <row r="22" spans="1:18" x14ac:dyDescent="0.25">
      <c r="A22" s="18"/>
      <c r="B22" s="23" t="s">
        <v>378</v>
      </c>
      <c r="C22" s="25" t="s">
        <v>183</v>
      </c>
      <c r="D22" s="36" t="s">
        <v>190</v>
      </c>
      <c r="E22" s="37">
        <v>24.6</v>
      </c>
      <c r="F22" s="38" t="s">
        <v>183</v>
      </c>
      <c r="G22" s="25"/>
      <c r="H22" s="38" t="s">
        <v>190</v>
      </c>
      <c r="I22" s="86" t="s">
        <v>379</v>
      </c>
      <c r="J22" s="38"/>
      <c r="K22" s="25" t="s">
        <v>183</v>
      </c>
      <c r="L22" s="38" t="s">
        <v>190</v>
      </c>
      <c r="M22" s="86" t="s">
        <v>379</v>
      </c>
      <c r="N22" s="38"/>
      <c r="O22" s="25" t="s">
        <v>183</v>
      </c>
      <c r="P22" s="36" t="s">
        <v>190</v>
      </c>
      <c r="Q22" s="37">
        <v>24.6</v>
      </c>
      <c r="R22" s="38" t="s">
        <v>183</v>
      </c>
    </row>
    <row r="23" spans="1:18" ht="15.75" thickBot="1" x14ac:dyDescent="0.3">
      <c r="A23" s="18"/>
      <c r="B23" s="26" t="s">
        <v>380</v>
      </c>
      <c r="C23" s="21" t="s">
        <v>183</v>
      </c>
      <c r="D23" s="30"/>
      <c r="E23" s="31" t="s">
        <v>381</v>
      </c>
      <c r="F23" s="32" t="s">
        <v>277</v>
      </c>
      <c r="G23" s="21"/>
      <c r="H23" s="32"/>
      <c r="I23" s="85" t="s">
        <v>282</v>
      </c>
      <c r="J23" s="32"/>
      <c r="K23" s="21" t="s">
        <v>183</v>
      </c>
      <c r="L23" s="30"/>
      <c r="M23" s="31">
        <v>3.6</v>
      </c>
      <c r="N23" s="32" t="s">
        <v>183</v>
      </c>
      <c r="O23" s="21" t="s">
        <v>183</v>
      </c>
      <c r="P23" s="30"/>
      <c r="Q23" s="31">
        <v>2.2000000000000002</v>
      </c>
      <c r="R23" s="32" t="s">
        <v>183</v>
      </c>
    </row>
    <row r="24" spans="1:18" x14ac:dyDescent="0.25">
      <c r="A24" s="18"/>
      <c r="B24" s="16"/>
      <c r="C24" s="16" t="s">
        <v>183</v>
      </c>
      <c r="D24" s="39"/>
      <c r="E24" s="39"/>
      <c r="F24" s="16"/>
      <c r="G24" s="16"/>
      <c r="H24" s="39"/>
      <c r="I24" s="39"/>
      <c r="J24" s="16"/>
      <c r="K24" s="16" t="s">
        <v>183</v>
      </c>
      <c r="L24" s="39"/>
      <c r="M24" s="39"/>
      <c r="N24" s="16"/>
      <c r="O24" s="16" t="s">
        <v>183</v>
      </c>
      <c r="P24" s="39"/>
      <c r="Q24" s="39"/>
      <c r="R24" s="16"/>
    </row>
    <row r="25" spans="1:18" x14ac:dyDescent="0.25">
      <c r="A25" s="18"/>
      <c r="B25" s="23" t="s">
        <v>275</v>
      </c>
      <c r="C25" s="25" t="s">
        <v>183</v>
      </c>
      <c r="D25" s="36"/>
      <c r="E25" s="37">
        <v>23.2</v>
      </c>
      <c r="F25" s="38" t="s">
        <v>183</v>
      </c>
      <c r="G25" s="25"/>
      <c r="H25" s="38"/>
      <c r="I25" s="86" t="s">
        <v>282</v>
      </c>
      <c r="J25" s="38"/>
      <c r="K25" s="25" t="s">
        <v>183</v>
      </c>
      <c r="L25" s="36"/>
      <c r="M25" s="37">
        <v>3.6</v>
      </c>
      <c r="N25" s="38" t="s">
        <v>183</v>
      </c>
      <c r="O25" s="25" t="s">
        <v>183</v>
      </c>
      <c r="P25" s="36"/>
      <c r="Q25" s="37">
        <v>26.8</v>
      </c>
      <c r="R25" s="38" t="s">
        <v>183</v>
      </c>
    </row>
    <row r="26" spans="1:18" ht="15.75" thickBot="1" x14ac:dyDescent="0.3">
      <c r="A26" s="18"/>
      <c r="B26" s="26" t="s">
        <v>382</v>
      </c>
      <c r="C26" s="21" t="s">
        <v>183</v>
      </c>
      <c r="D26" s="32"/>
      <c r="E26" s="85" t="s">
        <v>282</v>
      </c>
      <c r="F26" s="32"/>
      <c r="G26" s="21"/>
      <c r="H26" s="32"/>
      <c r="I26" s="85" t="s">
        <v>282</v>
      </c>
      <c r="J26" s="32"/>
      <c r="K26" s="21" t="s">
        <v>183</v>
      </c>
      <c r="L26" s="32"/>
      <c r="M26" s="85" t="s">
        <v>282</v>
      </c>
      <c r="N26" s="32"/>
      <c r="O26" s="21" t="s">
        <v>183</v>
      </c>
      <c r="P26" s="32"/>
      <c r="Q26" s="85" t="s">
        <v>282</v>
      </c>
      <c r="R26" s="32"/>
    </row>
    <row r="27" spans="1:18" x14ac:dyDescent="0.25">
      <c r="A27" s="18"/>
      <c r="B27" s="16"/>
      <c r="C27" s="16" t="s">
        <v>183</v>
      </c>
      <c r="D27" s="39"/>
      <c r="E27" s="39"/>
      <c r="F27" s="16"/>
      <c r="G27" s="16"/>
      <c r="H27" s="39"/>
      <c r="I27" s="39"/>
      <c r="J27" s="16"/>
      <c r="K27" s="16" t="s">
        <v>183</v>
      </c>
      <c r="L27" s="39"/>
      <c r="M27" s="39"/>
      <c r="N27" s="16"/>
      <c r="O27" s="16" t="s">
        <v>183</v>
      </c>
      <c r="P27" s="39"/>
      <c r="Q27" s="39"/>
      <c r="R27" s="16"/>
    </row>
    <row r="28" spans="1:18" ht="15.75" thickBot="1" x14ac:dyDescent="0.3">
      <c r="A28" s="18"/>
      <c r="B28" s="23" t="s">
        <v>286</v>
      </c>
      <c r="C28" s="25" t="s">
        <v>183</v>
      </c>
      <c r="D28" s="33" t="s">
        <v>190</v>
      </c>
      <c r="E28" s="34">
        <v>23.2</v>
      </c>
      <c r="F28" s="35" t="s">
        <v>183</v>
      </c>
      <c r="G28" s="25"/>
      <c r="H28" s="35" t="s">
        <v>190</v>
      </c>
      <c r="I28" s="90" t="s">
        <v>282</v>
      </c>
      <c r="J28" s="35"/>
      <c r="K28" s="25" t="s">
        <v>183</v>
      </c>
      <c r="L28" s="33" t="s">
        <v>190</v>
      </c>
      <c r="M28" s="34">
        <v>3.6</v>
      </c>
      <c r="N28" s="35" t="s">
        <v>183</v>
      </c>
      <c r="O28" s="25" t="s">
        <v>183</v>
      </c>
      <c r="P28" s="33" t="s">
        <v>190</v>
      </c>
      <c r="Q28" s="34">
        <v>26.8</v>
      </c>
      <c r="R28" s="35" t="s">
        <v>183</v>
      </c>
    </row>
    <row r="29" spans="1:18" x14ac:dyDescent="0.25">
      <c r="A29" s="18"/>
      <c r="B29" s="16"/>
      <c r="C29" s="16" t="s">
        <v>183</v>
      </c>
      <c r="D29" s="39"/>
      <c r="E29" s="39"/>
      <c r="F29" s="16"/>
      <c r="G29" s="16"/>
      <c r="H29" s="39"/>
      <c r="I29" s="39"/>
      <c r="J29" s="16"/>
      <c r="K29" s="16" t="s">
        <v>183</v>
      </c>
      <c r="L29" s="39"/>
      <c r="M29" s="39"/>
      <c r="N29" s="16"/>
      <c r="O29" s="16" t="s">
        <v>183</v>
      </c>
      <c r="P29" s="39"/>
      <c r="Q29" s="39"/>
      <c r="R29" s="16"/>
    </row>
    <row r="30" spans="1:18" x14ac:dyDescent="0.25">
      <c r="A30" s="18"/>
      <c r="B30" s="54"/>
      <c r="C30" s="54"/>
      <c r="D30" s="54"/>
      <c r="E30" s="54"/>
      <c r="F30" s="54"/>
      <c r="G30" s="54"/>
      <c r="H30" s="54"/>
      <c r="I30" s="54"/>
      <c r="J30" s="54"/>
      <c r="K30" s="54"/>
      <c r="L30" s="54"/>
      <c r="M30" s="54"/>
      <c r="N30" s="54"/>
      <c r="O30" s="54"/>
      <c r="P30" s="54"/>
      <c r="Q30" s="54"/>
      <c r="R30" s="54"/>
    </row>
    <row r="31" spans="1:18" ht="18.75" x14ac:dyDescent="0.3">
      <c r="A31" s="18"/>
      <c r="B31" s="58"/>
      <c r="C31" s="58"/>
      <c r="D31" s="58"/>
      <c r="E31" s="58"/>
      <c r="F31" s="58"/>
      <c r="G31" s="58"/>
      <c r="H31" s="58"/>
      <c r="I31" s="58"/>
      <c r="J31" s="58"/>
      <c r="K31" s="58"/>
      <c r="L31" s="58"/>
      <c r="M31" s="58"/>
      <c r="N31" s="58"/>
      <c r="O31" s="58"/>
      <c r="P31" s="58"/>
      <c r="Q31" s="58"/>
      <c r="R31" s="58"/>
    </row>
    <row r="32" spans="1:18" ht="38.25" x14ac:dyDescent="0.25">
      <c r="A32" s="18"/>
      <c r="B32" s="48">
        <v>-1</v>
      </c>
      <c r="C32" s="48" t="s">
        <v>383</v>
      </c>
    </row>
  </sheetData>
  <mergeCells count="32">
    <mergeCell ref="B4:R4"/>
    <mergeCell ref="B5:R5"/>
    <mergeCell ref="A15:A32"/>
    <mergeCell ref="B15:R15"/>
    <mergeCell ref="B16:R16"/>
    <mergeCell ref="B17:R17"/>
    <mergeCell ref="B18:R18"/>
    <mergeCell ref="B19:R19"/>
    <mergeCell ref="B30:R30"/>
    <mergeCell ref="B31:R31"/>
    <mergeCell ref="N7:N8"/>
    <mergeCell ref="D21:E21"/>
    <mergeCell ref="H21:I21"/>
    <mergeCell ref="L21:M21"/>
    <mergeCell ref="P21:Q21"/>
    <mergeCell ref="A1:A2"/>
    <mergeCell ref="B1:R1"/>
    <mergeCell ref="B2:R2"/>
    <mergeCell ref="A3:A14"/>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85546875" bestFit="1" customWidth="1"/>
    <col min="2" max="2" width="36" bestFit="1" customWidth="1"/>
    <col min="3" max="3" width="1.5703125" bestFit="1" customWidth="1"/>
    <col min="4" max="4" width="2" bestFit="1" customWidth="1"/>
    <col min="5" max="5" width="6" bestFit="1" customWidth="1"/>
    <col min="6" max="6" width="1.85546875" bestFit="1" customWidth="1"/>
    <col min="7" max="7" width="1.5703125" bestFit="1" customWidth="1"/>
    <col min="8" max="8" width="2.42578125" customWidth="1"/>
    <col min="9" max="9" width="7.28515625" customWidth="1"/>
    <col min="10" max="10" width="1.85546875" bestFit="1" customWidth="1"/>
    <col min="11" max="11" width="1.5703125" bestFit="1" customWidth="1"/>
    <col min="12" max="12" width="2" bestFit="1" customWidth="1"/>
    <col min="13" max="13" width="6" bestFit="1" customWidth="1"/>
    <col min="14" max="14" width="1.8554687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685</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6" t="s">
        <v>386</v>
      </c>
      <c r="C5" s="56"/>
      <c r="D5" s="56"/>
      <c r="E5" s="56"/>
      <c r="F5" s="56"/>
      <c r="G5" s="56"/>
      <c r="H5" s="56"/>
      <c r="I5" s="56"/>
      <c r="J5" s="56"/>
      <c r="K5" s="56"/>
      <c r="L5" s="56"/>
      <c r="M5" s="56"/>
      <c r="N5" s="56"/>
    </row>
    <row r="6" spans="1:14" x14ac:dyDescent="0.25">
      <c r="A6" s="18"/>
      <c r="B6" s="54"/>
      <c r="C6" s="54"/>
      <c r="D6" s="54"/>
      <c r="E6" s="54"/>
      <c r="F6" s="54"/>
      <c r="G6" s="54"/>
      <c r="H6" s="54"/>
      <c r="I6" s="54"/>
      <c r="J6" s="54"/>
      <c r="K6" s="54"/>
      <c r="L6" s="54"/>
      <c r="M6" s="54"/>
      <c r="N6" s="54"/>
    </row>
    <row r="7" spans="1:14" x14ac:dyDescent="0.25">
      <c r="A7" s="18"/>
      <c r="B7" s="57"/>
      <c r="C7" s="57"/>
      <c r="D7" s="57"/>
      <c r="E7" s="57"/>
      <c r="F7" s="57"/>
      <c r="G7" s="57"/>
      <c r="H7" s="57"/>
      <c r="I7" s="57"/>
      <c r="J7" s="57"/>
      <c r="K7" s="57"/>
      <c r="L7" s="57"/>
      <c r="M7" s="57"/>
      <c r="N7" s="57"/>
    </row>
    <row r="8" spans="1:14" x14ac:dyDescent="0.25">
      <c r="A8" s="18"/>
      <c r="B8" s="5"/>
      <c r="C8" s="5"/>
      <c r="D8" s="5"/>
      <c r="E8" s="5"/>
      <c r="F8" s="5"/>
      <c r="G8" s="5"/>
      <c r="H8" s="5"/>
      <c r="I8" s="5"/>
      <c r="J8" s="5"/>
      <c r="K8" s="5"/>
      <c r="L8" s="5"/>
      <c r="M8" s="5"/>
      <c r="N8" s="5"/>
    </row>
    <row r="9" spans="1:14" x14ac:dyDescent="0.25">
      <c r="A9" s="18"/>
      <c r="B9" s="43" t="s">
        <v>185</v>
      </c>
      <c r="C9" s="44" t="s">
        <v>183</v>
      </c>
      <c r="D9" s="45" t="s">
        <v>186</v>
      </c>
      <c r="E9" s="45"/>
      <c r="F9" s="44"/>
      <c r="G9" s="44" t="s">
        <v>183</v>
      </c>
      <c r="H9" s="45" t="s">
        <v>203</v>
      </c>
      <c r="I9" s="45"/>
      <c r="J9" s="44"/>
      <c r="K9" s="44" t="s">
        <v>183</v>
      </c>
      <c r="L9" s="45" t="s">
        <v>187</v>
      </c>
      <c r="M9" s="45"/>
      <c r="N9" s="44"/>
    </row>
    <row r="10" spans="1:14" ht="15.75" thickBot="1" x14ac:dyDescent="0.3">
      <c r="A10" s="18"/>
      <c r="B10" s="43"/>
      <c r="C10" s="44"/>
      <c r="D10" s="42">
        <v>2014</v>
      </c>
      <c r="E10" s="42"/>
      <c r="F10" s="44"/>
      <c r="G10" s="44"/>
      <c r="H10" s="42">
        <v>2014</v>
      </c>
      <c r="I10" s="42"/>
      <c r="J10" s="44"/>
      <c r="K10" s="44"/>
      <c r="L10" s="42">
        <v>2013</v>
      </c>
      <c r="M10" s="42"/>
      <c r="N10" s="44"/>
    </row>
    <row r="11" spans="1:14" x14ac:dyDescent="0.25">
      <c r="A11" s="18"/>
      <c r="B11" s="23" t="s">
        <v>387</v>
      </c>
      <c r="C11" s="25" t="s">
        <v>183</v>
      </c>
      <c r="D11" s="33" t="s">
        <v>190</v>
      </c>
      <c r="E11" s="34">
        <v>619.6</v>
      </c>
      <c r="F11" s="35" t="s">
        <v>183</v>
      </c>
      <c r="G11" s="25" t="s">
        <v>183</v>
      </c>
      <c r="H11" s="36" t="s">
        <v>190</v>
      </c>
      <c r="I11" s="37">
        <v>601.20000000000005</v>
      </c>
      <c r="J11" s="38" t="s">
        <v>183</v>
      </c>
      <c r="K11" s="25" t="s">
        <v>183</v>
      </c>
      <c r="L11" s="36" t="s">
        <v>190</v>
      </c>
      <c r="M11" s="37">
        <v>563.4</v>
      </c>
      <c r="N11" s="38" t="s">
        <v>183</v>
      </c>
    </row>
    <row r="12" spans="1:14" ht="15.75" thickBot="1" x14ac:dyDescent="0.3">
      <c r="A12" s="18"/>
      <c r="B12" s="26" t="s">
        <v>388</v>
      </c>
      <c r="C12" s="21" t="s">
        <v>183</v>
      </c>
      <c r="D12" s="27"/>
      <c r="E12" s="28">
        <v>12.1</v>
      </c>
      <c r="F12" s="29" t="s">
        <v>183</v>
      </c>
      <c r="G12" s="21" t="s">
        <v>183</v>
      </c>
      <c r="H12" s="30"/>
      <c r="I12" s="31">
        <v>15.5</v>
      </c>
      <c r="J12" s="32" t="s">
        <v>183</v>
      </c>
      <c r="K12" s="21" t="s">
        <v>183</v>
      </c>
      <c r="L12" s="30"/>
      <c r="M12" s="31">
        <v>10.1</v>
      </c>
      <c r="N12" s="32" t="s">
        <v>183</v>
      </c>
    </row>
    <row r="13" spans="1:14" x14ac:dyDescent="0.25">
      <c r="A13" s="18"/>
      <c r="B13" s="16"/>
      <c r="C13" s="16" t="s">
        <v>183</v>
      </c>
      <c r="D13" s="39"/>
      <c r="E13" s="39"/>
      <c r="F13" s="16"/>
      <c r="G13" s="16" t="s">
        <v>183</v>
      </c>
      <c r="H13" s="39"/>
      <c r="I13" s="39"/>
      <c r="J13" s="16"/>
      <c r="K13" s="16" t="s">
        <v>183</v>
      </c>
      <c r="L13" s="39"/>
      <c r="M13" s="39"/>
      <c r="N13" s="16"/>
    </row>
    <row r="14" spans="1:14" ht="15.75" thickBot="1" x14ac:dyDescent="0.3">
      <c r="A14" s="18"/>
      <c r="B14" s="23" t="s">
        <v>389</v>
      </c>
      <c r="C14" s="25" t="s">
        <v>183</v>
      </c>
      <c r="D14" s="33" t="s">
        <v>190</v>
      </c>
      <c r="E14" s="34">
        <v>631.70000000000005</v>
      </c>
      <c r="F14" s="35" t="s">
        <v>183</v>
      </c>
      <c r="G14" s="25" t="s">
        <v>183</v>
      </c>
      <c r="H14" s="36" t="s">
        <v>190</v>
      </c>
      <c r="I14" s="37">
        <v>616.70000000000005</v>
      </c>
      <c r="J14" s="38" t="s">
        <v>183</v>
      </c>
      <c r="K14" s="25" t="s">
        <v>183</v>
      </c>
      <c r="L14" s="36" t="s">
        <v>190</v>
      </c>
      <c r="M14" s="37">
        <v>573.5</v>
      </c>
      <c r="N14" s="38" t="s">
        <v>183</v>
      </c>
    </row>
    <row r="15" spans="1:14" x14ac:dyDescent="0.25">
      <c r="A15" s="18"/>
      <c r="B15" s="16"/>
      <c r="C15" s="16" t="s">
        <v>183</v>
      </c>
      <c r="D15" s="39"/>
      <c r="E15" s="39"/>
      <c r="F15" s="16"/>
      <c r="G15" s="16" t="s">
        <v>183</v>
      </c>
      <c r="H15" s="39"/>
      <c r="I15" s="39"/>
      <c r="J15" s="16"/>
      <c r="K15" s="16" t="s">
        <v>183</v>
      </c>
      <c r="L15" s="39"/>
      <c r="M15" s="39"/>
      <c r="N15" s="16"/>
    </row>
    <row r="16" spans="1:14" x14ac:dyDescent="0.25">
      <c r="A16" s="18"/>
      <c r="B16" s="26" t="s">
        <v>390</v>
      </c>
      <c r="C16" s="21" t="s">
        <v>183</v>
      </c>
      <c r="D16" s="5"/>
      <c r="E16" s="5"/>
      <c r="F16" s="5"/>
      <c r="G16" s="21" t="s">
        <v>183</v>
      </c>
      <c r="H16" s="5"/>
      <c r="I16" s="5"/>
      <c r="J16" s="5"/>
      <c r="K16" s="21" t="s">
        <v>183</v>
      </c>
      <c r="L16" s="5"/>
      <c r="M16" s="5"/>
      <c r="N16" s="5"/>
    </row>
    <row r="17" spans="1:14" x14ac:dyDescent="0.25">
      <c r="A17" s="18"/>
      <c r="B17" s="23" t="s">
        <v>391</v>
      </c>
      <c r="C17" s="25" t="s">
        <v>183</v>
      </c>
      <c r="D17" s="33" t="s">
        <v>190</v>
      </c>
      <c r="E17" s="34">
        <v>174.4</v>
      </c>
      <c r="F17" s="35" t="s">
        <v>183</v>
      </c>
      <c r="G17" s="25" t="s">
        <v>183</v>
      </c>
      <c r="H17" s="36" t="s">
        <v>190</v>
      </c>
      <c r="I17" s="37">
        <v>173</v>
      </c>
      <c r="J17" s="38" t="s">
        <v>183</v>
      </c>
      <c r="K17" s="25" t="s">
        <v>183</v>
      </c>
      <c r="L17" s="36" t="s">
        <v>190</v>
      </c>
      <c r="M17" s="37">
        <v>157.6</v>
      </c>
      <c r="N17" s="38" t="s">
        <v>183</v>
      </c>
    </row>
    <row r="18" spans="1:14" ht="15.75" thickBot="1" x14ac:dyDescent="0.3">
      <c r="A18" s="18"/>
      <c r="B18" s="26" t="s">
        <v>392</v>
      </c>
      <c r="C18" s="21" t="s">
        <v>183</v>
      </c>
      <c r="D18" s="27"/>
      <c r="E18" s="28">
        <v>457.3</v>
      </c>
      <c r="F18" s="29" t="s">
        <v>183</v>
      </c>
      <c r="G18" s="21" t="s">
        <v>183</v>
      </c>
      <c r="H18" s="30"/>
      <c r="I18" s="31">
        <v>443.7</v>
      </c>
      <c r="J18" s="32" t="s">
        <v>183</v>
      </c>
      <c r="K18" s="21" t="s">
        <v>183</v>
      </c>
      <c r="L18" s="30"/>
      <c r="M18" s="31">
        <v>415.9</v>
      </c>
      <c r="N18" s="32" t="s">
        <v>183</v>
      </c>
    </row>
    <row r="19" spans="1:14" x14ac:dyDescent="0.25">
      <c r="A19" s="18"/>
      <c r="B19" s="16"/>
      <c r="C19" s="16" t="s">
        <v>183</v>
      </c>
      <c r="D19" s="39"/>
      <c r="E19" s="39"/>
      <c r="F19" s="16"/>
      <c r="G19" s="16" t="s">
        <v>183</v>
      </c>
      <c r="H19" s="39"/>
      <c r="I19" s="39"/>
      <c r="J19" s="16"/>
      <c r="K19" s="16" t="s">
        <v>183</v>
      </c>
      <c r="L19" s="39"/>
      <c r="M19" s="39"/>
      <c r="N19" s="16"/>
    </row>
    <row r="20" spans="1:14" ht="15.75" thickBot="1" x14ac:dyDescent="0.3">
      <c r="A20" s="18"/>
      <c r="B20" s="23" t="s">
        <v>389</v>
      </c>
      <c r="C20" s="25" t="s">
        <v>183</v>
      </c>
      <c r="D20" s="33" t="s">
        <v>190</v>
      </c>
      <c r="E20" s="34">
        <v>631.70000000000005</v>
      </c>
      <c r="F20" s="35" t="s">
        <v>183</v>
      </c>
      <c r="G20" s="25" t="s">
        <v>183</v>
      </c>
      <c r="H20" s="36" t="s">
        <v>190</v>
      </c>
      <c r="I20" s="37">
        <v>616.70000000000005</v>
      </c>
      <c r="J20" s="38" t="s">
        <v>183</v>
      </c>
      <c r="K20" s="25" t="s">
        <v>183</v>
      </c>
      <c r="L20" s="36" t="s">
        <v>190</v>
      </c>
      <c r="M20" s="37">
        <v>573.5</v>
      </c>
      <c r="N20" s="38" t="s">
        <v>183</v>
      </c>
    </row>
    <row r="21" spans="1:14" x14ac:dyDescent="0.25">
      <c r="A21" s="18"/>
      <c r="B21" s="16"/>
      <c r="C21" s="16" t="s">
        <v>183</v>
      </c>
      <c r="D21" s="39"/>
      <c r="E21" s="39"/>
      <c r="F21" s="16"/>
      <c r="G21" s="16" t="s">
        <v>183</v>
      </c>
      <c r="H21" s="39"/>
      <c r="I21" s="39"/>
      <c r="J21" s="16"/>
      <c r="K21" s="16" t="s">
        <v>183</v>
      </c>
      <c r="L21" s="39"/>
      <c r="M21" s="39"/>
      <c r="N21" s="16"/>
    </row>
    <row r="22" spans="1:14" ht="15" customHeight="1" x14ac:dyDescent="0.25">
      <c r="A22" s="18" t="s">
        <v>686</v>
      </c>
      <c r="B22" s="54" t="s">
        <v>3</v>
      </c>
      <c r="C22" s="54"/>
      <c r="D22" s="54"/>
      <c r="E22" s="54"/>
      <c r="F22" s="54"/>
      <c r="G22" s="54"/>
      <c r="H22" s="54"/>
      <c r="I22" s="54"/>
      <c r="J22" s="54"/>
      <c r="K22" s="54"/>
      <c r="L22" s="54"/>
      <c r="M22" s="54"/>
      <c r="N22" s="54"/>
    </row>
    <row r="23" spans="1:14" x14ac:dyDescent="0.25">
      <c r="A23" s="18"/>
      <c r="B23" s="5"/>
      <c r="C23" s="5"/>
      <c r="D23" s="5"/>
      <c r="E23" s="5"/>
      <c r="F23" s="5"/>
      <c r="G23" s="5"/>
      <c r="H23" s="5"/>
      <c r="I23" s="5"/>
      <c r="J23" s="5"/>
    </row>
    <row r="24" spans="1:14" ht="15.75" thickBot="1" x14ac:dyDescent="0.3">
      <c r="A24" s="18"/>
      <c r="B24" s="21"/>
      <c r="C24" s="21" t="s">
        <v>183</v>
      </c>
      <c r="D24" s="42" t="s">
        <v>184</v>
      </c>
      <c r="E24" s="42"/>
      <c r="F24" s="42"/>
      <c r="G24" s="42"/>
      <c r="H24" s="42"/>
      <c r="I24" s="42"/>
      <c r="J24" s="21"/>
    </row>
    <row r="25" spans="1:14" x14ac:dyDescent="0.25">
      <c r="A25" s="18"/>
      <c r="B25" s="43" t="s">
        <v>185</v>
      </c>
      <c r="C25" s="44" t="s">
        <v>183</v>
      </c>
      <c r="D25" s="46" t="s">
        <v>186</v>
      </c>
      <c r="E25" s="46"/>
      <c r="F25" s="47"/>
      <c r="G25" s="47"/>
      <c r="H25" s="46" t="s">
        <v>187</v>
      </c>
      <c r="I25" s="46"/>
      <c r="J25" s="44"/>
    </row>
    <row r="26" spans="1:14" ht="15.75" thickBot="1" x14ac:dyDescent="0.3">
      <c r="A26" s="18"/>
      <c r="B26" s="43"/>
      <c r="C26" s="44"/>
      <c r="D26" s="42">
        <v>2014</v>
      </c>
      <c r="E26" s="42"/>
      <c r="F26" s="44"/>
      <c r="G26" s="44"/>
      <c r="H26" s="42">
        <v>2013</v>
      </c>
      <c r="I26" s="42"/>
      <c r="J26" s="44"/>
    </row>
    <row r="27" spans="1:14" x14ac:dyDescent="0.25">
      <c r="A27" s="18"/>
      <c r="B27" s="23" t="s">
        <v>393</v>
      </c>
      <c r="C27" s="25" t="s">
        <v>183</v>
      </c>
      <c r="D27" s="33" t="s">
        <v>190</v>
      </c>
      <c r="E27" s="34">
        <v>601.20000000000005</v>
      </c>
      <c r="F27" s="35" t="s">
        <v>183</v>
      </c>
      <c r="G27" s="25"/>
      <c r="H27" s="36" t="s">
        <v>190</v>
      </c>
      <c r="I27" s="37">
        <v>549.70000000000005</v>
      </c>
      <c r="J27" s="38" t="s">
        <v>183</v>
      </c>
    </row>
    <row r="28" spans="1:14" x14ac:dyDescent="0.25">
      <c r="A28" s="18"/>
      <c r="B28" s="88" t="s">
        <v>394</v>
      </c>
      <c r="C28" s="21" t="s">
        <v>183</v>
      </c>
      <c r="D28" s="27"/>
      <c r="E28" s="28">
        <v>64.2</v>
      </c>
      <c r="F28" s="29" t="s">
        <v>183</v>
      </c>
      <c r="G28" s="21"/>
      <c r="H28" s="30"/>
      <c r="I28" s="31">
        <v>55.3</v>
      </c>
      <c r="J28" s="32" t="s">
        <v>183</v>
      </c>
    </row>
    <row r="29" spans="1:14" ht="15.75" thickBot="1" x14ac:dyDescent="0.3">
      <c r="A29" s="18"/>
      <c r="B29" s="94" t="s">
        <v>395</v>
      </c>
      <c r="C29" s="25" t="s">
        <v>183</v>
      </c>
      <c r="D29" s="33"/>
      <c r="E29" s="34" t="s">
        <v>396</v>
      </c>
      <c r="F29" s="35" t="s">
        <v>277</v>
      </c>
      <c r="G29" s="25"/>
      <c r="H29" s="36"/>
      <c r="I29" s="37" t="s">
        <v>397</v>
      </c>
      <c r="J29" s="38" t="s">
        <v>277</v>
      </c>
    </row>
    <row r="30" spans="1:14" x14ac:dyDescent="0.25">
      <c r="A30" s="18"/>
      <c r="B30" s="16"/>
      <c r="C30" s="16" t="s">
        <v>183</v>
      </c>
      <c r="D30" s="39"/>
      <c r="E30" s="39"/>
      <c r="F30" s="16"/>
      <c r="G30" s="16"/>
      <c r="H30" s="39"/>
      <c r="I30" s="39"/>
      <c r="J30" s="16"/>
    </row>
    <row r="31" spans="1:14" ht="15.75" thickBot="1" x14ac:dyDescent="0.3">
      <c r="A31" s="18"/>
      <c r="B31" s="26" t="s">
        <v>398</v>
      </c>
      <c r="C31" s="21" t="s">
        <v>183</v>
      </c>
      <c r="D31" s="27" t="s">
        <v>190</v>
      </c>
      <c r="E31" s="28">
        <v>619.6</v>
      </c>
      <c r="F31" s="29" t="s">
        <v>183</v>
      </c>
      <c r="G31" s="21"/>
      <c r="H31" s="30" t="s">
        <v>190</v>
      </c>
      <c r="I31" s="31">
        <v>563.4</v>
      </c>
      <c r="J31" s="32" t="s">
        <v>183</v>
      </c>
    </row>
    <row r="32" spans="1:14" x14ac:dyDescent="0.25">
      <c r="A32" s="18"/>
      <c r="B32" s="16"/>
      <c r="C32" s="16" t="s">
        <v>183</v>
      </c>
      <c r="D32" s="39"/>
      <c r="E32" s="39"/>
      <c r="F32" s="16"/>
      <c r="G32" s="16"/>
      <c r="H32" s="39"/>
      <c r="I32" s="39"/>
      <c r="J32" s="16"/>
    </row>
  </sheetData>
  <mergeCells count="34">
    <mergeCell ref="A22:A32"/>
    <mergeCell ref="B22:N22"/>
    <mergeCell ref="J25:J26"/>
    <mergeCell ref="A1:A2"/>
    <mergeCell ref="B1:N1"/>
    <mergeCell ref="B2:N2"/>
    <mergeCell ref="A3:A21"/>
    <mergeCell ref="B3:N3"/>
    <mergeCell ref="B4:N4"/>
    <mergeCell ref="B5:N5"/>
    <mergeCell ref="B6:N6"/>
    <mergeCell ref="B7:N7"/>
    <mergeCell ref="N9:N10"/>
    <mergeCell ref="D24:I24"/>
    <mergeCell ref="B25:B26"/>
    <mergeCell ref="C25:C26"/>
    <mergeCell ref="D25:E25"/>
    <mergeCell ref="D26:E26"/>
    <mergeCell ref="F25:F26"/>
    <mergeCell ref="G25:G26"/>
    <mergeCell ref="H25:I25"/>
    <mergeCell ref="H26:I2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8.140625" customWidth="1"/>
    <col min="6" max="6" width="3.28515625" customWidth="1"/>
    <col min="7" max="7" width="15" customWidth="1"/>
    <col min="8" max="8" width="3.28515625" customWidth="1"/>
    <col min="9" max="9" width="8.140625" customWidth="1"/>
    <col min="10" max="10" width="3.28515625" customWidth="1"/>
    <col min="11" max="11" width="15" customWidth="1"/>
    <col min="12" max="12" width="3.28515625" customWidth="1"/>
    <col min="13" max="13" width="8.140625" customWidth="1"/>
    <col min="14" max="14" width="3.285156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688</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ht="25.5" customHeight="1" x14ac:dyDescent="0.25">
      <c r="A5" s="18"/>
      <c r="B5" s="56" t="s">
        <v>401</v>
      </c>
      <c r="C5" s="56"/>
      <c r="D5" s="56"/>
      <c r="E5" s="56"/>
      <c r="F5" s="56"/>
      <c r="G5" s="56"/>
      <c r="H5" s="56"/>
      <c r="I5" s="56"/>
      <c r="J5" s="56"/>
      <c r="K5" s="56"/>
      <c r="L5" s="56"/>
      <c r="M5" s="56"/>
      <c r="N5" s="56"/>
    </row>
    <row r="6" spans="1:14" x14ac:dyDescent="0.25">
      <c r="A6" s="18"/>
      <c r="B6" s="54"/>
      <c r="C6" s="54"/>
      <c r="D6" s="54"/>
      <c r="E6" s="54"/>
      <c r="F6" s="54"/>
      <c r="G6" s="54"/>
      <c r="H6" s="54"/>
      <c r="I6" s="54"/>
      <c r="J6" s="54"/>
      <c r="K6" s="54"/>
      <c r="L6" s="54"/>
      <c r="M6" s="54"/>
      <c r="N6" s="54"/>
    </row>
    <row r="7" spans="1:14" x14ac:dyDescent="0.25">
      <c r="A7" s="18"/>
      <c r="B7" s="57"/>
      <c r="C7" s="57"/>
      <c r="D7" s="57"/>
      <c r="E7" s="57"/>
      <c r="F7" s="57"/>
      <c r="G7" s="57"/>
      <c r="H7" s="57"/>
      <c r="I7" s="57"/>
      <c r="J7" s="57"/>
      <c r="K7" s="57"/>
      <c r="L7" s="57"/>
      <c r="M7" s="57"/>
      <c r="N7" s="57"/>
    </row>
    <row r="8" spans="1:14" x14ac:dyDescent="0.25">
      <c r="A8" s="18"/>
      <c r="B8" s="5"/>
      <c r="C8" s="5"/>
      <c r="D8" s="5"/>
      <c r="E8" s="5"/>
      <c r="F8" s="5"/>
      <c r="G8" s="5"/>
      <c r="H8" s="5"/>
      <c r="I8" s="5"/>
      <c r="J8" s="5"/>
      <c r="K8" s="5"/>
      <c r="L8" s="5"/>
      <c r="M8" s="5"/>
      <c r="N8" s="5"/>
    </row>
    <row r="9" spans="1:14" x14ac:dyDescent="0.25">
      <c r="A9" s="18"/>
      <c r="B9" s="43" t="s">
        <v>185</v>
      </c>
      <c r="C9" s="44" t="s">
        <v>183</v>
      </c>
      <c r="D9" s="45" t="s">
        <v>328</v>
      </c>
      <c r="E9" s="45"/>
      <c r="F9" s="44"/>
      <c r="G9" s="44"/>
      <c r="H9" s="45" t="s">
        <v>402</v>
      </c>
      <c r="I9" s="45"/>
      <c r="J9" s="44"/>
      <c r="K9" s="44"/>
      <c r="L9" s="45" t="s">
        <v>328</v>
      </c>
      <c r="M9" s="45"/>
      <c r="N9" s="44"/>
    </row>
    <row r="10" spans="1:14" x14ac:dyDescent="0.25">
      <c r="A10" s="18"/>
      <c r="B10" s="43"/>
      <c r="C10" s="44"/>
      <c r="D10" s="45" t="s">
        <v>329</v>
      </c>
      <c r="E10" s="45"/>
      <c r="F10" s="44"/>
      <c r="G10" s="44"/>
      <c r="H10" s="45" t="s">
        <v>329</v>
      </c>
      <c r="I10" s="45"/>
      <c r="J10" s="44"/>
      <c r="K10" s="44"/>
      <c r="L10" s="45" t="s">
        <v>329</v>
      </c>
      <c r="M10" s="45"/>
      <c r="N10" s="44"/>
    </row>
    <row r="11" spans="1:14" x14ac:dyDescent="0.25">
      <c r="A11" s="18"/>
      <c r="B11" s="54" t="s">
        <v>182</v>
      </c>
      <c r="C11" s="44" t="s">
        <v>183</v>
      </c>
      <c r="D11" s="45" t="s">
        <v>186</v>
      </c>
      <c r="E11" s="45"/>
      <c r="F11" s="44"/>
      <c r="G11" s="44"/>
      <c r="H11" s="45" t="s">
        <v>203</v>
      </c>
      <c r="I11" s="45"/>
      <c r="J11" s="44"/>
      <c r="K11" s="44"/>
      <c r="L11" s="45" t="s">
        <v>187</v>
      </c>
      <c r="M11" s="45"/>
      <c r="N11" s="44"/>
    </row>
    <row r="12" spans="1:14" ht="15.75" thickBot="1" x14ac:dyDescent="0.3">
      <c r="A12" s="18"/>
      <c r="B12" s="54"/>
      <c r="C12" s="44"/>
      <c r="D12" s="42">
        <v>2014</v>
      </c>
      <c r="E12" s="42"/>
      <c r="F12" s="44"/>
      <c r="G12" s="44"/>
      <c r="H12" s="42">
        <v>2014</v>
      </c>
      <c r="I12" s="42"/>
      <c r="J12" s="44"/>
      <c r="K12" s="44"/>
      <c r="L12" s="42">
        <v>2013</v>
      </c>
      <c r="M12" s="42"/>
      <c r="N12" s="44"/>
    </row>
    <row r="13" spans="1:14" x14ac:dyDescent="0.25">
      <c r="A13" s="18"/>
      <c r="B13" s="23" t="s">
        <v>403</v>
      </c>
      <c r="C13" s="25" t="s">
        <v>183</v>
      </c>
      <c r="D13" s="33" t="s">
        <v>190</v>
      </c>
      <c r="E13" s="34">
        <v>19.100000000000001</v>
      </c>
      <c r="F13" s="35" t="s">
        <v>183</v>
      </c>
      <c r="G13" s="25"/>
      <c r="H13" s="36" t="s">
        <v>190</v>
      </c>
      <c r="I13" s="37">
        <v>18.5</v>
      </c>
      <c r="J13" s="38" t="s">
        <v>183</v>
      </c>
      <c r="K13" s="25"/>
      <c r="L13" s="36" t="s">
        <v>190</v>
      </c>
      <c r="M13" s="37">
        <v>18.5</v>
      </c>
      <c r="N13" s="38" t="s">
        <v>183</v>
      </c>
    </row>
    <row r="14" spans="1:14" x14ac:dyDescent="0.25">
      <c r="A14" s="18"/>
      <c r="B14" s="88" t="s">
        <v>404</v>
      </c>
      <c r="C14" s="21" t="s">
        <v>183</v>
      </c>
      <c r="D14" s="27"/>
      <c r="E14" s="28">
        <v>1.7</v>
      </c>
      <c r="F14" s="29" t="s">
        <v>183</v>
      </c>
      <c r="G14" s="21"/>
      <c r="H14" s="30"/>
      <c r="I14" s="31">
        <v>7.4</v>
      </c>
      <c r="J14" s="32" t="s">
        <v>183</v>
      </c>
      <c r="K14" s="21"/>
      <c r="L14" s="30"/>
      <c r="M14" s="31">
        <v>1.6</v>
      </c>
      <c r="N14" s="32" t="s">
        <v>183</v>
      </c>
    </row>
    <row r="15" spans="1:14" ht="15.75" thickBot="1" x14ac:dyDescent="0.3">
      <c r="A15" s="18"/>
      <c r="B15" s="94" t="s">
        <v>405</v>
      </c>
      <c r="C15" s="25" t="s">
        <v>183</v>
      </c>
      <c r="D15" s="33"/>
      <c r="E15" s="34" t="s">
        <v>381</v>
      </c>
      <c r="F15" s="35" t="s">
        <v>197</v>
      </c>
      <c r="G15" s="25"/>
      <c r="H15" s="36"/>
      <c r="I15" s="37" t="s">
        <v>406</v>
      </c>
      <c r="J15" s="38" t="s">
        <v>197</v>
      </c>
      <c r="K15" s="25"/>
      <c r="L15" s="36"/>
      <c r="M15" s="37" t="s">
        <v>407</v>
      </c>
      <c r="N15" s="38" t="s">
        <v>197</v>
      </c>
    </row>
    <row r="16" spans="1:14" x14ac:dyDescent="0.25">
      <c r="A16" s="18"/>
      <c r="B16" s="16"/>
      <c r="C16" s="16" t="s">
        <v>183</v>
      </c>
      <c r="D16" s="39"/>
      <c r="E16" s="39"/>
      <c r="F16" s="16"/>
      <c r="G16" s="16"/>
      <c r="H16" s="39"/>
      <c r="I16" s="39"/>
      <c r="J16" s="16"/>
      <c r="K16" s="16"/>
      <c r="L16" s="39"/>
      <c r="M16" s="39"/>
      <c r="N16" s="16"/>
    </row>
    <row r="17" spans="1:14" ht="15.75" thickBot="1" x14ac:dyDescent="0.3">
      <c r="A17" s="18"/>
      <c r="B17" s="26" t="s">
        <v>408</v>
      </c>
      <c r="C17" s="21" t="s">
        <v>183</v>
      </c>
      <c r="D17" s="27" t="s">
        <v>190</v>
      </c>
      <c r="E17" s="28">
        <v>19.399999999999999</v>
      </c>
      <c r="F17" s="29" t="s">
        <v>183</v>
      </c>
      <c r="G17" s="21"/>
      <c r="H17" s="30" t="s">
        <v>190</v>
      </c>
      <c r="I17" s="31">
        <v>19.100000000000001</v>
      </c>
      <c r="J17" s="32" t="s">
        <v>183</v>
      </c>
      <c r="K17" s="21"/>
      <c r="L17" s="30" t="s">
        <v>190</v>
      </c>
      <c r="M17" s="31">
        <v>18.600000000000001</v>
      </c>
      <c r="N17" s="32" t="s">
        <v>183</v>
      </c>
    </row>
    <row r="18" spans="1:14" x14ac:dyDescent="0.25">
      <c r="A18" s="18"/>
      <c r="B18" s="16"/>
      <c r="C18" s="16" t="s">
        <v>183</v>
      </c>
      <c r="D18" s="39"/>
      <c r="E18" s="39"/>
      <c r="F18" s="16"/>
      <c r="G18" s="16"/>
      <c r="H18" s="39"/>
      <c r="I18" s="39"/>
      <c r="J18" s="16"/>
      <c r="K18" s="16"/>
      <c r="L18" s="39"/>
      <c r="M18" s="39"/>
      <c r="N18" s="16"/>
    </row>
    <row r="19" spans="1:14" x14ac:dyDescent="0.25">
      <c r="A19" s="18"/>
      <c r="B19" s="23" t="s">
        <v>390</v>
      </c>
      <c r="C19" s="25" t="s">
        <v>183</v>
      </c>
      <c r="D19" s="24"/>
      <c r="E19" s="24"/>
      <c r="F19" s="24"/>
      <c r="G19" s="25"/>
      <c r="H19" s="24"/>
      <c r="I19" s="24"/>
      <c r="J19" s="24"/>
      <c r="K19" s="25"/>
      <c r="L19" s="24"/>
      <c r="M19" s="24"/>
      <c r="N19" s="24"/>
    </row>
    <row r="20" spans="1:14" x14ac:dyDescent="0.25">
      <c r="A20" s="18"/>
      <c r="B20" s="26" t="s">
        <v>391</v>
      </c>
      <c r="C20" s="21" t="s">
        <v>183</v>
      </c>
      <c r="D20" s="27" t="s">
        <v>190</v>
      </c>
      <c r="E20" s="28">
        <v>6.7</v>
      </c>
      <c r="F20" s="29" t="s">
        <v>183</v>
      </c>
      <c r="G20" s="21"/>
      <c r="H20" s="30" t="s">
        <v>190</v>
      </c>
      <c r="I20" s="31">
        <v>6.7</v>
      </c>
      <c r="J20" s="32" t="s">
        <v>183</v>
      </c>
      <c r="K20" s="21"/>
      <c r="L20" s="30" t="s">
        <v>190</v>
      </c>
      <c r="M20" s="31">
        <v>6.8</v>
      </c>
      <c r="N20" s="32" t="s">
        <v>183</v>
      </c>
    </row>
    <row r="21" spans="1:14" ht="15.75" thickBot="1" x14ac:dyDescent="0.3">
      <c r="A21" s="18"/>
      <c r="B21" s="23" t="s">
        <v>392</v>
      </c>
      <c r="C21" s="25" t="s">
        <v>183</v>
      </c>
      <c r="D21" s="33"/>
      <c r="E21" s="34">
        <v>12.7</v>
      </c>
      <c r="F21" s="35" t="s">
        <v>183</v>
      </c>
      <c r="G21" s="25"/>
      <c r="H21" s="36"/>
      <c r="I21" s="37">
        <v>12.4</v>
      </c>
      <c r="J21" s="38" t="s">
        <v>183</v>
      </c>
      <c r="K21" s="25"/>
      <c r="L21" s="36"/>
      <c r="M21" s="37">
        <v>11.8</v>
      </c>
      <c r="N21" s="38" t="s">
        <v>183</v>
      </c>
    </row>
    <row r="22" spans="1:14" x14ac:dyDescent="0.25">
      <c r="A22" s="18"/>
      <c r="B22" s="16"/>
      <c r="C22" s="16" t="s">
        <v>183</v>
      </c>
      <c r="D22" s="39"/>
      <c r="E22" s="39"/>
      <c r="F22" s="16"/>
      <c r="G22" s="16"/>
      <c r="H22" s="39"/>
      <c r="I22" s="39"/>
      <c r="J22" s="16"/>
      <c r="K22" s="16"/>
      <c r="L22" s="39"/>
      <c r="M22" s="39"/>
      <c r="N22" s="16"/>
    </row>
    <row r="23" spans="1:14" ht="15.75" thickBot="1" x14ac:dyDescent="0.3">
      <c r="A23" s="18"/>
      <c r="B23" s="26" t="s">
        <v>409</v>
      </c>
      <c r="C23" s="21" t="s">
        <v>183</v>
      </c>
      <c r="D23" s="27" t="s">
        <v>190</v>
      </c>
      <c r="E23" s="28">
        <v>19.399999999999999</v>
      </c>
      <c r="F23" s="29" t="s">
        <v>183</v>
      </c>
      <c r="G23" s="21"/>
      <c r="H23" s="30" t="s">
        <v>190</v>
      </c>
      <c r="I23" s="31">
        <v>19.100000000000001</v>
      </c>
      <c r="J23" s="32" t="s">
        <v>183</v>
      </c>
      <c r="K23" s="21"/>
      <c r="L23" s="30" t="s">
        <v>190</v>
      </c>
      <c r="M23" s="31">
        <v>18.600000000000001</v>
      </c>
      <c r="N23" s="32" t="s">
        <v>183</v>
      </c>
    </row>
    <row r="24" spans="1:14" x14ac:dyDescent="0.25">
      <c r="A24" s="18"/>
      <c r="B24" s="16"/>
      <c r="C24" s="16" t="s">
        <v>183</v>
      </c>
      <c r="D24" s="39"/>
      <c r="E24" s="39"/>
      <c r="F24" s="16"/>
      <c r="G24" s="16"/>
      <c r="H24" s="39"/>
      <c r="I24" s="39"/>
      <c r="J24" s="16"/>
      <c r="K24" s="16"/>
      <c r="L24" s="39"/>
      <c r="M24" s="39"/>
      <c r="N24" s="16"/>
    </row>
  </sheetData>
  <mergeCells count="35">
    <mergeCell ref="B5:N5"/>
    <mergeCell ref="B6:N6"/>
    <mergeCell ref="B7:N7"/>
    <mergeCell ref="K11:K12"/>
    <mergeCell ref="L11:M11"/>
    <mergeCell ref="L12:M12"/>
    <mergeCell ref="N11:N12"/>
    <mergeCell ref="A1:A2"/>
    <mergeCell ref="B1:N1"/>
    <mergeCell ref="B2:N2"/>
    <mergeCell ref="A3:A24"/>
    <mergeCell ref="B3:N3"/>
    <mergeCell ref="B4:N4"/>
    <mergeCell ref="N9:N10"/>
    <mergeCell ref="B11:B12"/>
    <mergeCell ref="C11:C12"/>
    <mergeCell ref="D11:E11"/>
    <mergeCell ref="D12:E12"/>
    <mergeCell ref="F11:F12"/>
    <mergeCell ref="G11:G12"/>
    <mergeCell ref="H11:I11"/>
    <mergeCell ref="H12:I12"/>
    <mergeCell ref="J11:J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3" width="36.5703125" bestFit="1" customWidth="1"/>
    <col min="4" max="4" width="20.7109375" bestFit="1" customWidth="1"/>
    <col min="5" max="5" width="22.5703125" bestFit="1" customWidth="1"/>
    <col min="6" max="6" width="3.85546875" bestFit="1" customWidth="1"/>
    <col min="7" max="7" width="4" bestFit="1" customWidth="1"/>
    <col min="8" max="8" width="4.140625" customWidth="1"/>
    <col min="9" max="9" width="10.42578125" customWidth="1"/>
    <col min="10" max="10" width="4.28515625" customWidth="1"/>
    <col min="11" max="11" width="5.28515625" customWidth="1"/>
    <col min="12" max="12" width="2.140625" customWidth="1"/>
    <col min="13" max="13" width="5.42578125" customWidth="1"/>
    <col min="14" max="14" width="2.85546875" bestFit="1" customWidth="1"/>
    <col min="15" max="15" width="4" bestFit="1" customWidth="1"/>
    <col min="16" max="16" width="5.140625" customWidth="1"/>
    <col min="17" max="17" width="9.42578125" customWidth="1"/>
    <col min="18" max="18" width="2" bestFit="1" customWidth="1"/>
    <col min="20" max="20" width="2.5703125" customWidth="1"/>
    <col min="21" max="21" width="5.140625" customWidth="1"/>
    <col min="22" max="22" width="2" bestFit="1" customWidth="1"/>
    <col min="24" max="24" width="4.85546875" customWidth="1"/>
    <col min="25" max="25" width="9.7109375" customWidth="1"/>
    <col min="26" max="26" width="2" bestFit="1" customWidth="1"/>
  </cols>
  <sheetData>
    <row r="1" spans="1:26"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690</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8"/>
      <c r="B5" s="56" t="s">
        <v>430</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8"/>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5"/>
      <c r="C8" s="5"/>
      <c r="D8" s="5"/>
      <c r="E8" s="5"/>
      <c r="F8" s="5"/>
      <c r="G8" s="5"/>
      <c r="H8" s="5"/>
      <c r="I8" s="5"/>
      <c r="J8" s="5"/>
      <c r="K8" s="5"/>
      <c r="L8" s="5"/>
      <c r="M8" s="5"/>
      <c r="N8" s="5"/>
      <c r="O8" s="5"/>
      <c r="P8" s="5"/>
    </row>
    <row r="9" spans="1:26" ht="15.75" thickBot="1" x14ac:dyDescent="0.3">
      <c r="A9" s="18"/>
      <c r="B9" s="21"/>
      <c r="C9" s="21" t="s">
        <v>183</v>
      </c>
      <c r="D9" s="42" t="s">
        <v>431</v>
      </c>
      <c r="E9" s="42"/>
      <c r="F9" s="42"/>
      <c r="G9" s="42"/>
      <c r="H9" s="42"/>
      <c r="I9" s="42"/>
      <c r="J9" s="42"/>
      <c r="K9" s="42"/>
      <c r="L9" s="42"/>
      <c r="M9" s="42"/>
      <c r="N9" s="42"/>
      <c r="O9" s="42"/>
      <c r="P9" s="21"/>
    </row>
    <row r="10" spans="1:26" ht="15.75" thickBot="1" x14ac:dyDescent="0.3">
      <c r="A10" s="18"/>
      <c r="B10" s="5" t="s">
        <v>182</v>
      </c>
      <c r="C10" s="21" t="s">
        <v>183</v>
      </c>
      <c r="D10" s="21"/>
      <c r="E10" s="21" t="s">
        <v>183</v>
      </c>
      <c r="F10" s="99" t="s">
        <v>432</v>
      </c>
      <c r="G10" s="99"/>
      <c r="H10" s="99"/>
      <c r="I10" s="99"/>
      <c r="J10" s="99"/>
      <c r="K10" s="99"/>
      <c r="L10" s="99"/>
      <c r="M10" s="99"/>
      <c r="N10" s="99"/>
      <c r="O10" s="99"/>
      <c r="P10" s="21"/>
    </row>
    <row r="11" spans="1:26" ht="19.5" customHeight="1" x14ac:dyDescent="0.25">
      <c r="A11" s="18"/>
      <c r="B11" s="43" t="s">
        <v>185</v>
      </c>
      <c r="C11" s="44" t="s">
        <v>183</v>
      </c>
      <c r="D11" s="45" t="s">
        <v>433</v>
      </c>
      <c r="E11" s="44" t="s">
        <v>183</v>
      </c>
      <c r="F11" s="46" t="s">
        <v>186</v>
      </c>
      <c r="G11" s="46"/>
      <c r="H11" s="47"/>
      <c r="I11" s="47"/>
      <c r="J11" s="46" t="s">
        <v>203</v>
      </c>
      <c r="K11" s="46"/>
      <c r="L11" s="47"/>
      <c r="M11" s="47"/>
      <c r="N11" s="46" t="s">
        <v>187</v>
      </c>
      <c r="O11" s="46"/>
      <c r="P11" s="44"/>
    </row>
    <row r="12" spans="1:26" ht="15.75" thickBot="1" x14ac:dyDescent="0.3">
      <c r="A12" s="18"/>
      <c r="B12" s="43"/>
      <c r="C12" s="44"/>
      <c r="D12" s="42"/>
      <c r="E12" s="44"/>
      <c r="F12" s="42">
        <v>2014</v>
      </c>
      <c r="G12" s="42"/>
      <c r="H12" s="44"/>
      <c r="I12" s="44"/>
      <c r="J12" s="42">
        <v>2014</v>
      </c>
      <c r="K12" s="42"/>
      <c r="L12" s="44"/>
      <c r="M12" s="44"/>
      <c r="N12" s="42">
        <v>2013</v>
      </c>
      <c r="O12" s="42"/>
      <c r="P12" s="44"/>
    </row>
    <row r="13" spans="1:26" ht="25.5" x14ac:dyDescent="0.25">
      <c r="A13" s="18"/>
      <c r="B13" s="23" t="s">
        <v>434</v>
      </c>
      <c r="C13" s="25" t="s">
        <v>183</v>
      </c>
      <c r="D13" s="24"/>
      <c r="E13" s="25" t="s">
        <v>183</v>
      </c>
      <c r="F13" s="24"/>
      <c r="G13" s="24"/>
      <c r="H13" s="24"/>
      <c r="I13" s="25"/>
      <c r="J13" s="24"/>
      <c r="K13" s="24"/>
      <c r="L13" s="24"/>
      <c r="M13" s="25"/>
      <c r="N13" s="24"/>
      <c r="O13" s="24"/>
      <c r="P13" s="24"/>
    </row>
    <row r="14" spans="1:26" x14ac:dyDescent="0.25">
      <c r="A14" s="18"/>
      <c r="B14" s="26" t="s">
        <v>300</v>
      </c>
      <c r="C14" s="21" t="s">
        <v>183</v>
      </c>
      <c r="D14" s="30" t="s">
        <v>435</v>
      </c>
      <c r="E14" s="21" t="s">
        <v>183</v>
      </c>
      <c r="F14" s="29" t="s">
        <v>190</v>
      </c>
      <c r="G14" s="41" t="s">
        <v>282</v>
      </c>
      <c r="H14" s="29"/>
      <c r="I14" s="21"/>
      <c r="J14" s="32" t="s">
        <v>190</v>
      </c>
      <c r="K14" s="85" t="s">
        <v>282</v>
      </c>
      <c r="L14" s="32"/>
      <c r="M14" s="21"/>
      <c r="N14" s="30" t="s">
        <v>190</v>
      </c>
      <c r="O14" s="31">
        <v>1.1000000000000001</v>
      </c>
      <c r="P14" s="32" t="s">
        <v>183</v>
      </c>
    </row>
    <row r="15" spans="1:26" x14ac:dyDescent="0.25">
      <c r="A15" s="18"/>
      <c r="B15" s="23" t="s">
        <v>300</v>
      </c>
      <c r="C15" s="25" t="s">
        <v>183</v>
      </c>
      <c r="D15" s="36" t="s">
        <v>84</v>
      </c>
      <c r="E15" s="25" t="s">
        <v>183</v>
      </c>
      <c r="F15" s="35"/>
      <c r="G15" s="90" t="s">
        <v>282</v>
      </c>
      <c r="H15" s="35"/>
      <c r="I15" s="25"/>
      <c r="J15" s="38"/>
      <c r="K15" s="86" t="s">
        <v>282</v>
      </c>
      <c r="L15" s="38"/>
      <c r="M15" s="25"/>
      <c r="N15" s="38"/>
      <c r="O15" s="86" t="s">
        <v>282</v>
      </c>
      <c r="P15" s="38"/>
    </row>
    <row r="16" spans="1:26" x14ac:dyDescent="0.25">
      <c r="A16" s="18"/>
      <c r="B16" s="26" t="s">
        <v>303</v>
      </c>
      <c r="C16" s="21" t="s">
        <v>183</v>
      </c>
      <c r="D16" s="30" t="s">
        <v>436</v>
      </c>
      <c r="E16" s="21" t="s">
        <v>183</v>
      </c>
      <c r="F16" s="27"/>
      <c r="G16" s="28">
        <v>1.4</v>
      </c>
      <c r="H16" s="29" t="s">
        <v>183</v>
      </c>
      <c r="I16" s="21"/>
      <c r="J16" s="30"/>
      <c r="K16" s="31">
        <v>0.8</v>
      </c>
      <c r="L16" s="32" t="s">
        <v>183</v>
      </c>
      <c r="M16" s="21"/>
      <c r="N16" s="30"/>
      <c r="O16" s="31">
        <v>3</v>
      </c>
      <c r="P16" s="32" t="s">
        <v>183</v>
      </c>
    </row>
    <row r="17" spans="1:16" ht="15.75" thickBot="1" x14ac:dyDescent="0.3">
      <c r="A17" s="18"/>
      <c r="B17" s="23" t="s">
        <v>303</v>
      </c>
      <c r="C17" s="25" t="s">
        <v>183</v>
      </c>
      <c r="D17" s="36" t="s">
        <v>84</v>
      </c>
      <c r="E17" s="25" t="s">
        <v>183</v>
      </c>
      <c r="F17" s="35"/>
      <c r="G17" s="90" t="s">
        <v>282</v>
      </c>
      <c r="H17" s="35"/>
      <c r="I17" s="25"/>
      <c r="J17" s="38"/>
      <c r="K17" s="86" t="s">
        <v>282</v>
      </c>
      <c r="L17" s="38"/>
      <c r="M17" s="25"/>
      <c r="N17" s="38"/>
      <c r="O17" s="86" t="s">
        <v>282</v>
      </c>
      <c r="P17" s="38"/>
    </row>
    <row r="18" spans="1:16" x14ac:dyDescent="0.25">
      <c r="A18" s="18"/>
      <c r="B18" s="16"/>
      <c r="C18" s="16" t="s">
        <v>183</v>
      </c>
      <c r="D18" s="16"/>
      <c r="E18" s="16" t="s">
        <v>183</v>
      </c>
      <c r="F18" s="39"/>
      <c r="G18" s="39"/>
      <c r="H18" s="16"/>
      <c r="I18" s="16"/>
      <c r="J18" s="39"/>
      <c r="K18" s="39"/>
      <c r="L18" s="16"/>
      <c r="M18" s="16"/>
      <c r="N18" s="39"/>
      <c r="O18" s="39"/>
      <c r="P18" s="16"/>
    </row>
    <row r="19" spans="1:16" ht="15.75" thickBot="1" x14ac:dyDescent="0.3">
      <c r="A19" s="18"/>
      <c r="B19" s="3"/>
      <c r="C19" s="21" t="s">
        <v>183</v>
      </c>
      <c r="D19" s="5"/>
      <c r="E19" s="21" t="s">
        <v>183</v>
      </c>
      <c r="F19" s="27" t="s">
        <v>190</v>
      </c>
      <c r="G19" s="28">
        <v>1.4</v>
      </c>
      <c r="H19" s="29" t="s">
        <v>183</v>
      </c>
      <c r="I19" s="21"/>
      <c r="J19" s="30" t="s">
        <v>190</v>
      </c>
      <c r="K19" s="31">
        <v>0.8</v>
      </c>
      <c r="L19" s="32" t="s">
        <v>183</v>
      </c>
      <c r="M19" s="21"/>
      <c r="N19" s="30" t="s">
        <v>190</v>
      </c>
      <c r="O19" s="31">
        <v>4.0999999999999996</v>
      </c>
      <c r="P19" s="32" t="s">
        <v>183</v>
      </c>
    </row>
    <row r="20" spans="1:16" x14ac:dyDescent="0.25">
      <c r="A20" s="18"/>
      <c r="B20" s="16"/>
      <c r="C20" s="16" t="s">
        <v>183</v>
      </c>
      <c r="D20" s="16"/>
      <c r="E20" s="16" t="s">
        <v>183</v>
      </c>
      <c r="F20" s="39"/>
      <c r="G20" s="39"/>
      <c r="H20" s="16"/>
      <c r="I20" s="16"/>
      <c r="J20" s="39"/>
      <c r="K20" s="39"/>
      <c r="L20" s="16"/>
      <c r="M20" s="16"/>
      <c r="N20" s="39"/>
      <c r="O20" s="39"/>
      <c r="P20" s="16"/>
    </row>
    <row r="21" spans="1:16" ht="25.5" x14ac:dyDescent="0.25">
      <c r="A21" s="18"/>
      <c r="B21" s="23" t="s">
        <v>437</v>
      </c>
      <c r="C21" s="25" t="s">
        <v>183</v>
      </c>
      <c r="D21" s="24"/>
      <c r="E21" s="25" t="s">
        <v>183</v>
      </c>
      <c r="F21" s="24"/>
      <c r="G21" s="24"/>
      <c r="H21" s="24"/>
      <c r="I21" s="25"/>
      <c r="J21" s="24"/>
      <c r="K21" s="24"/>
      <c r="L21" s="24"/>
      <c r="M21" s="25"/>
      <c r="N21" s="24"/>
      <c r="O21" s="24"/>
      <c r="P21" s="24"/>
    </row>
    <row r="22" spans="1:16" ht="15.75" thickBot="1" x14ac:dyDescent="0.3">
      <c r="A22" s="18"/>
      <c r="B22" s="26" t="s">
        <v>300</v>
      </c>
      <c r="C22" s="21" t="s">
        <v>183</v>
      </c>
      <c r="D22" s="30" t="s">
        <v>435</v>
      </c>
      <c r="E22" s="21" t="s">
        <v>183</v>
      </c>
      <c r="F22" s="29"/>
      <c r="G22" s="41" t="s">
        <v>282</v>
      </c>
      <c r="H22" s="29"/>
      <c r="I22" s="21"/>
      <c r="J22" s="30"/>
      <c r="K22" s="31">
        <v>0.2</v>
      </c>
      <c r="L22" s="32" t="s">
        <v>183</v>
      </c>
      <c r="M22" s="21"/>
      <c r="N22" s="32"/>
      <c r="O22" s="85" t="s">
        <v>282</v>
      </c>
      <c r="P22" s="32"/>
    </row>
    <row r="23" spans="1:16" x14ac:dyDescent="0.25">
      <c r="A23" s="18"/>
      <c r="B23" s="16"/>
      <c r="C23" s="16" t="s">
        <v>183</v>
      </c>
      <c r="D23" s="16"/>
      <c r="E23" s="16" t="s">
        <v>183</v>
      </c>
      <c r="F23" s="39"/>
      <c r="G23" s="39"/>
      <c r="H23" s="16"/>
      <c r="I23" s="16"/>
      <c r="J23" s="39"/>
      <c r="K23" s="39"/>
      <c r="L23" s="16"/>
      <c r="M23" s="16"/>
      <c r="N23" s="39"/>
      <c r="O23" s="39"/>
      <c r="P23" s="16"/>
    </row>
    <row r="24" spans="1:16" ht="15.75" thickBot="1" x14ac:dyDescent="0.3">
      <c r="A24" s="18"/>
      <c r="B24" s="23" t="s">
        <v>438</v>
      </c>
      <c r="C24" s="25" t="s">
        <v>183</v>
      </c>
      <c r="D24" s="24"/>
      <c r="E24" s="25" t="s">
        <v>183</v>
      </c>
      <c r="F24" s="33" t="s">
        <v>190</v>
      </c>
      <c r="G24" s="34">
        <v>1.4</v>
      </c>
      <c r="H24" s="35" t="s">
        <v>183</v>
      </c>
      <c r="I24" s="25"/>
      <c r="J24" s="36" t="s">
        <v>190</v>
      </c>
      <c r="K24" s="37">
        <v>1</v>
      </c>
      <c r="L24" s="38" t="s">
        <v>183</v>
      </c>
      <c r="M24" s="25"/>
      <c r="N24" s="36" t="s">
        <v>190</v>
      </c>
      <c r="O24" s="37">
        <v>4.0999999999999996</v>
      </c>
      <c r="P24" s="38" t="s">
        <v>183</v>
      </c>
    </row>
    <row r="25" spans="1:16" x14ac:dyDescent="0.25">
      <c r="A25" s="18"/>
      <c r="B25" s="16"/>
      <c r="C25" s="16" t="s">
        <v>183</v>
      </c>
      <c r="D25" s="16"/>
      <c r="E25" s="16" t="s">
        <v>183</v>
      </c>
      <c r="F25" s="39"/>
      <c r="G25" s="39"/>
      <c r="H25" s="16"/>
      <c r="I25" s="16"/>
      <c r="J25" s="39"/>
      <c r="K25" s="39"/>
      <c r="L25" s="16"/>
      <c r="M25" s="16"/>
      <c r="N25" s="39"/>
      <c r="O25" s="39"/>
      <c r="P25" s="16"/>
    </row>
    <row r="26" spans="1:16" x14ac:dyDescent="0.25">
      <c r="A26" s="18"/>
      <c r="B26" s="5"/>
      <c r="C26" s="54"/>
      <c r="D26" s="54"/>
      <c r="E26" s="54"/>
      <c r="F26" s="54"/>
      <c r="G26" s="54"/>
      <c r="H26" s="54"/>
      <c r="I26" s="54"/>
      <c r="J26" s="54"/>
      <c r="K26" s="54"/>
      <c r="L26" s="54"/>
      <c r="M26" s="54"/>
      <c r="N26" s="54"/>
      <c r="O26" s="54"/>
      <c r="P26" s="54"/>
    </row>
    <row r="27" spans="1:16" ht="15.75" thickBot="1" x14ac:dyDescent="0.3">
      <c r="A27" s="18"/>
      <c r="B27" s="21"/>
      <c r="C27" s="21" t="s">
        <v>183</v>
      </c>
      <c r="D27" s="42" t="s">
        <v>439</v>
      </c>
      <c r="E27" s="42"/>
      <c r="F27" s="42"/>
      <c r="G27" s="42"/>
      <c r="H27" s="42"/>
      <c r="I27" s="42"/>
      <c r="J27" s="42"/>
      <c r="K27" s="42"/>
      <c r="L27" s="42"/>
      <c r="M27" s="42"/>
      <c r="N27" s="42"/>
      <c r="O27" s="42"/>
      <c r="P27" s="21"/>
    </row>
    <row r="28" spans="1:16" ht="15.75" thickBot="1" x14ac:dyDescent="0.3">
      <c r="A28" s="18"/>
      <c r="B28" s="5" t="s">
        <v>182</v>
      </c>
      <c r="C28" s="21" t="s">
        <v>183</v>
      </c>
      <c r="D28" s="21"/>
      <c r="E28" s="21" t="s">
        <v>183</v>
      </c>
      <c r="F28" s="99" t="s">
        <v>432</v>
      </c>
      <c r="G28" s="99"/>
      <c r="H28" s="99"/>
      <c r="I28" s="99"/>
      <c r="J28" s="99"/>
      <c r="K28" s="99"/>
      <c r="L28" s="99"/>
      <c r="M28" s="99"/>
      <c r="N28" s="99"/>
      <c r="O28" s="99"/>
      <c r="P28" s="21"/>
    </row>
    <row r="29" spans="1:16" ht="19.5" customHeight="1" x14ac:dyDescent="0.25">
      <c r="A29" s="18"/>
      <c r="B29" s="43" t="s">
        <v>185</v>
      </c>
      <c r="C29" s="44" t="s">
        <v>183</v>
      </c>
      <c r="D29" s="45" t="s">
        <v>440</v>
      </c>
      <c r="E29" s="44" t="s">
        <v>183</v>
      </c>
      <c r="F29" s="46" t="s">
        <v>186</v>
      </c>
      <c r="G29" s="46"/>
      <c r="H29" s="47"/>
      <c r="I29" s="47"/>
      <c r="J29" s="46" t="s">
        <v>203</v>
      </c>
      <c r="K29" s="46"/>
      <c r="L29" s="47"/>
      <c r="M29" s="47"/>
      <c r="N29" s="46" t="s">
        <v>441</v>
      </c>
      <c r="O29" s="46"/>
      <c r="P29" s="44"/>
    </row>
    <row r="30" spans="1:16" ht="15.75" thickBot="1" x14ac:dyDescent="0.3">
      <c r="A30" s="18"/>
      <c r="B30" s="43"/>
      <c r="C30" s="44"/>
      <c r="D30" s="42"/>
      <c r="E30" s="44"/>
      <c r="F30" s="42">
        <v>2014</v>
      </c>
      <c r="G30" s="42"/>
      <c r="H30" s="44"/>
      <c r="I30" s="44"/>
      <c r="J30" s="42">
        <v>2014</v>
      </c>
      <c r="K30" s="42"/>
      <c r="L30" s="44"/>
      <c r="M30" s="44"/>
      <c r="N30" s="42">
        <v>2013</v>
      </c>
      <c r="O30" s="42"/>
      <c r="P30" s="44"/>
    </row>
    <row r="31" spans="1:16" ht="25.5" x14ac:dyDescent="0.25">
      <c r="A31" s="18"/>
      <c r="B31" s="23" t="s">
        <v>434</v>
      </c>
      <c r="C31" s="25" t="s">
        <v>183</v>
      </c>
      <c r="D31" s="24"/>
      <c r="E31" s="25" t="s">
        <v>183</v>
      </c>
      <c r="F31" s="24"/>
      <c r="G31" s="24"/>
      <c r="H31" s="24"/>
      <c r="I31" s="25"/>
      <c r="J31" s="24"/>
      <c r="K31" s="24"/>
      <c r="L31" s="24"/>
      <c r="M31" s="25"/>
      <c r="N31" s="24"/>
      <c r="O31" s="24"/>
      <c r="P31" s="24"/>
    </row>
    <row r="32" spans="1:16" x14ac:dyDescent="0.25">
      <c r="A32" s="18"/>
      <c r="B32" s="26" t="s">
        <v>300</v>
      </c>
      <c r="C32" s="21" t="s">
        <v>183</v>
      </c>
      <c r="D32" s="30" t="s">
        <v>442</v>
      </c>
      <c r="E32" s="21" t="s">
        <v>183</v>
      </c>
      <c r="F32" s="27" t="s">
        <v>190</v>
      </c>
      <c r="G32" s="28" t="s">
        <v>443</v>
      </c>
      <c r="H32" s="29" t="s">
        <v>197</v>
      </c>
      <c r="I32" s="21"/>
      <c r="J32" s="30" t="s">
        <v>190</v>
      </c>
      <c r="K32" s="31" t="s">
        <v>444</v>
      </c>
      <c r="L32" s="32" t="s">
        <v>197</v>
      </c>
      <c r="M32" s="21"/>
      <c r="N32" s="30" t="s">
        <v>190</v>
      </c>
      <c r="O32" s="31" t="s">
        <v>315</v>
      </c>
      <c r="P32" s="32" t="s">
        <v>197</v>
      </c>
    </row>
    <row r="33" spans="1:26" x14ac:dyDescent="0.25">
      <c r="A33" s="18"/>
      <c r="B33" s="23" t="s">
        <v>300</v>
      </c>
      <c r="C33" s="25" t="s">
        <v>183</v>
      </c>
      <c r="D33" s="36" t="s">
        <v>445</v>
      </c>
      <c r="E33" s="25" t="s">
        <v>183</v>
      </c>
      <c r="F33" s="35"/>
      <c r="G33" s="90" t="s">
        <v>282</v>
      </c>
      <c r="H33" s="35"/>
      <c r="I33" s="25"/>
      <c r="J33" s="38"/>
      <c r="K33" s="86" t="s">
        <v>282</v>
      </c>
      <c r="L33" s="38"/>
      <c r="M33" s="25"/>
      <c r="N33" s="38"/>
      <c r="O33" s="86" t="s">
        <v>282</v>
      </c>
      <c r="P33" s="38"/>
    </row>
    <row r="34" spans="1:26" x14ac:dyDescent="0.25">
      <c r="A34" s="18"/>
      <c r="B34" s="26" t="s">
        <v>303</v>
      </c>
      <c r="C34" s="21" t="s">
        <v>183</v>
      </c>
      <c r="D34" s="30" t="s">
        <v>446</v>
      </c>
      <c r="E34" s="21" t="s">
        <v>183</v>
      </c>
      <c r="F34" s="27"/>
      <c r="G34" s="28" t="s">
        <v>301</v>
      </c>
      <c r="H34" s="29" t="s">
        <v>197</v>
      </c>
      <c r="I34" s="21"/>
      <c r="J34" s="30"/>
      <c r="K34" s="31" t="s">
        <v>304</v>
      </c>
      <c r="L34" s="32" t="s">
        <v>197</v>
      </c>
      <c r="M34" s="21"/>
      <c r="N34" s="30"/>
      <c r="O34" s="31" t="s">
        <v>301</v>
      </c>
      <c r="P34" s="32" t="s">
        <v>197</v>
      </c>
    </row>
    <row r="35" spans="1:26" ht="15.75" thickBot="1" x14ac:dyDescent="0.3">
      <c r="A35" s="18"/>
      <c r="B35" s="23" t="s">
        <v>303</v>
      </c>
      <c r="C35" s="25" t="s">
        <v>183</v>
      </c>
      <c r="D35" s="36" t="s">
        <v>95</v>
      </c>
      <c r="E35" s="25" t="s">
        <v>183</v>
      </c>
      <c r="F35" s="35"/>
      <c r="G35" s="90" t="s">
        <v>282</v>
      </c>
      <c r="H35" s="35"/>
      <c r="I35" s="25"/>
      <c r="J35" s="38"/>
      <c r="K35" s="86" t="s">
        <v>282</v>
      </c>
      <c r="L35" s="38"/>
      <c r="M35" s="25"/>
      <c r="N35" s="38"/>
      <c r="O35" s="86" t="s">
        <v>282</v>
      </c>
      <c r="P35" s="38"/>
    </row>
    <row r="36" spans="1:26" x14ac:dyDescent="0.25">
      <c r="A36" s="18"/>
      <c r="B36" s="16"/>
      <c r="C36" s="16" t="s">
        <v>183</v>
      </c>
      <c r="D36" s="16"/>
      <c r="E36" s="16" t="s">
        <v>183</v>
      </c>
      <c r="F36" s="39"/>
      <c r="G36" s="39"/>
      <c r="H36" s="16"/>
      <c r="I36" s="16"/>
      <c r="J36" s="39"/>
      <c r="K36" s="39"/>
      <c r="L36" s="16"/>
      <c r="M36" s="16"/>
      <c r="N36" s="39"/>
      <c r="O36" s="39"/>
      <c r="P36" s="16"/>
    </row>
    <row r="37" spans="1:26" ht="15.75" thickBot="1" x14ac:dyDescent="0.3">
      <c r="A37" s="18"/>
      <c r="B37" s="3"/>
      <c r="C37" s="21" t="s">
        <v>183</v>
      </c>
      <c r="D37" s="5"/>
      <c r="E37" s="21" t="s">
        <v>183</v>
      </c>
      <c r="F37" s="27" t="s">
        <v>190</v>
      </c>
      <c r="G37" s="28" t="s">
        <v>447</v>
      </c>
      <c r="H37" s="29" t="s">
        <v>197</v>
      </c>
      <c r="I37" s="21"/>
      <c r="J37" s="30" t="s">
        <v>190</v>
      </c>
      <c r="K37" s="31" t="s">
        <v>448</v>
      </c>
      <c r="L37" s="32" t="s">
        <v>197</v>
      </c>
      <c r="M37" s="21"/>
      <c r="N37" s="30" t="s">
        <v>190</v>
      </c>
      <c r="O37" s="31" t="s">
        <v>284</v>
      </c>
      <c r="P37" s="32" t="s">
        <v>197</v>
      </c>
    </row>
    <row r="38" spans="1:26" x14ac:dyDescent="0.25">
      <c r="A38" s="18"/>
      <c r="B38" s="16"/>
      <c r="C38" s="16" t="s">
        <v>183</v>
      </c>
      <c r="D38" s="16"/>
      <c r="E38" s="16" t="s">
        <v>183</v>
      </c>
      <c r="F38" s="39"/>
      <c r="G38" s="39"/>
      <c r="H38" s="16"/>
      <c r="I38" s="16"/>
      <c r="J38" s="39"/>
      <c r="K38" s="39"/>
      <c r="L38" s="16"/>
      <c r="M38" s="16"/>
      <c r="N38" s="39"/>
      <c r="O38" s="39"/>
      <c r="P38" s="16"/>
    </row>
    <row r="39" spans="1:26" ht="25.5" x14ac:dyDescent="0.25">
      <c r="A39" s="18"/>
      <c r="B39" s="23" t="s">
        <v>437</v>
      </c>
      <c r="C39" s="25" t="s">
        <v>183</v>
      </c>
      <c r="D39" s="24"/>
      <c r="E39" s="25" t="s">
        <v>183</v>
      </c>
      <c r="F39" s="24"/>
      <c r="G39" s="24"/>
      <c r="H39" s="24"/>
      <c r="I39" s="25"/>
      <c r="J39" s="24"/>
      <c r="K39" s="24"/>
      <c r="L39" s="24"/>
      <c r="M39" s="25"/>
      <c r="N39" s="24"/>
      <c r="O39" s="24"/>
      <c r="P39" s="24"/>
    </row>
    <row r="40" spans="1:26" x14ac:dyDescent="0.25">
      <c r="A40" s="18"/>
      <c r="B40" s="100" t="s">
        <v>300</v>
      </c>
      <c r="C40" s="44" t="s">
        <v>183</v>
      </c>
      <c r="D40" s="101" t="s">
        <v>446</v>
      </c>
      <c r="E40" s="44" t="s">
        <v>183</v>
      </c>
      <c r="F40" s="102" t="s">
        <v>190</v>
      </c>
      <c r="G40" s="104" t="s">
        <v>301</v>
      </c>
      <c r="H40" s="106" t="s">
        <v>197</v>
      </c>
      <c r="I40" s="44"/>
      <c r="J40" s="107" t="s">
        <v>190</v>
      </c>
      <c r="K40" s="85" t="s">
        <v>195</v>
      </c>
      <c r="L40" s="107"/>
      <c r="M40" s="44"/>
      <c r="N40" s="101" t="s">
        <v>190</v>
      </c>
      <c r="O40" s="110" t="s">
        <v>301</v>
      </c>
      <c r="P40" s="107" t="s">
        <v>197</v>
      </c>
    </row>
    <row r="41" spans="1:26" ht="15.75" thickBot="1" x14ac:dyDescent="0.3">
      <c r="A41" s="18"/>
      <c r="B41" s="100"/>
      <c r="C41" s="44"/>
      <c r="D41" s="101"/>
      <c r="E41" s="44"/>
      <c r="F41" s="103"/>
      <c r="G41" s="105"/>
      <c r="H41" s="106"/>
      <c r="I41" s="44"/>
      <c r="J41" s="108"/>
      <c r="K41" s="85" t="s">
        <v>183</v>
      </c>
      <c r="L41" s="107"/>
      <c r="M41" s="44"/>
      <c r="N41" s="109"/>
      <c r="O41" s="111"/>
      <c r="P41" s="107"/>
    </row>
    <row r="42" spans="1:26" x14ac:dyDescent="0.25">
      <c r="A42" s="18"/>
      <c r="B42" s="16"/>
      <c r="C42" s="16" t="s">
        <v>183</v>
      </c>
      <c r="D42" s="16"/>
      <c r="E42" s="16" t="s">
        <v>183</v>
      </c>
      <c r="F42" s="39"/>
      <c r="G42" s="39"/>
      <c r="H42" s="16"/>
      <c r="I42" s="16"/>
      <c r="J42" s="39"/>
      <c r="K42" s="39"/>
      <c r="L42" s="16"/>
      <c r="M42" s="16"/>
      <c r="N42" s="39"/>
      <c r="O42" s="39"/>
      <c r="P42" s="16"/>
    </row>
    <row r="43" spans="1:26" ht="15.75" thickBot="1" x14ac:dyDescent="0.3">
      <c r="A43" s="18"/>
      <c r="B43" s="23" t="s">
        <v>449</v>
      </c>
      <c r="C43" s="25" t="s">
        <v>183</v>
      </c>
      <c r="D43" s="24"/>
      <c r="E43" s="25" t="s">
        <v>183</v>
      </c>
      <c r="F43" s="33" t="s">
        <v>190</v>
      </c>
      <c r="G43" s="34" t="s">
        <v>450</v>
      </c>
      <c r="H43" s="35" t="s">
        <v>197</v>
      </c>
      <c r="I43" s="25"/>
      <c r="J43" s="36" t="s">
        <v>190</v>
      </c>
      <c r="K43" s="37" t="s">
        <v>448</v>
      </c>
      <c r="L43" s="38" t="s">
        <v>197</v>
      </c>
      <c r="M43" s="25"/>
      <c r="N43" s="36" t="s">
        <v>190</v>
      </c>
      <c r="O43" s="37" t="s">
        <v>317</v>
      </c>
      <c r="P43" s="38" t="s">
        <v>197</v>
      </c>
    </row>
    <row r="44" spans="1:26" x14ac:dyDescent="0.25">
      <c r="A44" s="18"/>
      <c r="B44" s="16"/>
      <c r="C44" s="16" t="s">
        <v>183</v>
      </c>
      <c r="D44" s="16"/>
      <c r="E44" s="16" t="s">
        <v>183</v>
      </c>
      <c r="F44" s="39"/>
      <c r="G44" s="39"/>
      <c r="H44" s="16"/>
      <c r="I44" s="16"/>
      <c r="J44" s="39"/>
      <c r="K44" s="39"/>
      <c r="L44" s="16"/>
      <c r="M44" s="16"/>
      <c r="N44" s="39"/>
      <c r="O44" s="39"/>
      <c r="P44" s="16"/>
    </row>
    <row r="45" spans="1:26" ht="15" customHeight="1" x14ac:dyDescent="0.25">
      <c r="A45" s="18" t="s">
        <v>691</v>
      </c>
      <c r="B45" s="54" t="s">
        <v>3</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8"/>
      <c r="B46" s="132" t="s">
        <v>452</v>
      </c>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row>
    <row r="47" spans="1:26" x14ac:dyDescent="0.25">
      <c r="A47" s="18"/>
      <c r="B47" s="84"/>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18"/>
      <c r="B48" s="5"/>
      <c r="C48" s="5"/>
      <c r="D48" s="5"/>
      <c r="E48" s="5"/>
      <c r="F48" s="5"/>
      <c r="G48" s="5"/>
      <c r="H48" s="5"/>
      <c r="I48" s="5"/>
      <c r="J48" s="5"/>
      <c r="K48" s="5"/>
      <c r="L48" s="5"/>
      <c r="M48" s="5"/>
      <c r="N48" s="5"/>
    </row>
    <row r="49" spans="1:26" x14ac:dyDescent="0.25">
      <c r="A49" s="18"/>
      <c r="B49" s="44"/>
      <c r="C49" s="44" t="s">
        <v>183</v>
      </c>
      <c r="D49" s="75" t="s">
        <v>186</v>
      </c>
      <c r="E49" s="75"/>
      <c r="F49" s="44"/>
      <c r="G49" s="44"/>
      <c r="H49" s="75" t="s">
        <v>203</v>
      </c>
      <c r="I49" s="75"/>
      <c r="J49" s="44"/>
      <c r="K49" s="44"/>
      <c r="L49" s="75" t="s">
        <v>187</v>
      </c>
      <c r="M49" s="75"/>
      <c r="N49" s="44"/>
    </row>
    <row r="50" spans="1:26" ht="15.75" thickBot="1" x14ac:dyDescent="0.3">
      <c r="A50" s="18"/>
      <c r="B50" s="44"/>
      <c r="C50" s="44"/>
      <c r="D50" s="74">
        <v>2014</v>
      </c>
      <c r="E50" s="74"/>
      <c r="F50" s="44"/>
      <c r="G50" s="44"/>
      <c r="H50" s="74">
        <v>2014</v>
      </c>
      <c r="I50" s="74"/>
      <c r="J50" s="44"/>
      <c r="K50" s="44"/>
      <c r="L50" s="74">
        <v>2013</v>
      </c>
      <c r="M50" s="74"/>
      <c r="N50" s="44"/>
    </row>
    <row r="51" spans="1:26" x14ac:dyDescent="0.25">
      <c r="A51" s="18"/>
      <c r="B51" s="127" t="s">
        <v>235</v>
      </c>
      <c r="C51" s="21" t="s">
        <v>183</v>
      </c>
      <c r="D51" s="47"/>
      <c r="E51" s="47"/>
      <c r="F51" s="21"/>
      <c r="G51" s="21"/>
      <c r="H51" s="47"/>
      <c r="I51" s="47"/>
      <c r="J51" s="21"/>
      <c r="K51" s="21"/>
      <c r="L51" s="47"/>
      <c r="M51" s="47"/>
      <c r="N51" s="21"/>
    </row>
    <row r="52" spans="1:26" x14ac:dyDescent="0.25">
      <c r="A52" s="18"/>
      <c r="B52" s="59" t="s">
        <v>300</v>
      </c>
      <c r="C52" s="25" t="s">
        <v>183</v>
      </c>
      <c r="D52" s="63" t="s">
        <v>190</v>
      </c>
      <c r="E52" s="66" t="s">
        <v>453</v>
      </c>
      <c r="F52" s="65" t="s">
        <v>277</v>
      </c>
      <c r="G52" s="25"/>
      <c r="H52" s="60" t="s">
        <v>190</v>
      </c>
      <c r="I52" s="61" t="s">
        <v>454</v>
      </c>
      <c r="J52" s="62" t="s">
        <v>277</v>
      </c>
      <c r="K52" s="25"/>
      <c r="L52" s="60" t="s">
        <v>190</v>
      </c>
      <c r="M52" s="61">
        <v>1.6</v>
      </c>
      <c r="N52" s="62" t="s">
        <v>183</v>
      </c>
    </row>
    <row r="53" spans="1:26" ht="15.75" thickBot="1" x14ac:dyDescent="0.3">
      <c r="A53" s="18"/>
      <c r="B53" s="68" t="s">
        <v>303</v>
      </c>
      <c r="C53" s="21" t="s">
        <v>183</v>
      </c>
      <c r="D53" s="12"/>
      <c r="E53" s="70" t="s">
        <v>455</v>
      </c>
      <c r="F53" s="71" t="s">
        <v>692</v>
      </c>
      <c r="G53" s="21"/>
      <c r="H53" s="14"/>
      <c r="I53" s="69" t="s">
        <v>456</v>
      </c>
      <c r="J53" s="15" t="s">
        <v>693</v>
      </c>
      <c r="K53" s="21"/>
      <c r="L53" s="14"/>
      <c r="M53" s="69" t="s">
        <v>458</v>
      </c>
      <c r="N53" s="15" t="s">
        <v>694</v>
      </c>
    </row>
    <row r="54" spans="1:26" x14ac:dyDescent="0.25">
      <c r="A54" s="18"/>
      <c r="B54" s="16"/>
      <c r="C54" s="16" t="s">
        <v>183</v>
      </c>
      <c r="D54" s="39"/>
      <c r="E54" s="39"/>
      <c r="F54" s="16"/>
      <c r="G54" s="16"/>
      <c r="H54" s="39"/>
      <c r="I54" s="39"/>
      <c r="J54" s="16"/>
      <c r="K54" s="16"/>
      <c r="L54" s="39"/>
      <c r="M54" s="39"/>
      <c r="N54" s="16"/>
    </row>
    <row r="55" spans="1:26" ht="15.75" thickBot="1" x14ac:dyDescent="0.3">
      <c r="A55" s="18"/>
      <c r="B55" s="59" t="s">
        <v>152</v>
      </c>
      <c r="C55" s="25" t="s">
        <v>183</v>
      </c>
      <c r="D55" s="63" t="s">
        <v>190</v>
      </c>
      <c r="E55" s="66" t="s">
        <v>460</v>
      </c>
      <c r="F55" s="65" t="s">
        <v>277</v>
      </c>
      <c r="G55" s="25"/>
      <c r="H55" s="60" t="s">
        <v>190</v>
      </c>
      <c r="I55" s="61" t="s">
        <v>461</v>
      </c>
      <c r="J55" s="62" t="s">
        <v>277</v>
      </c>
      <c r="K55" s="25"/>
      <c r="L55" s="60" t="s">
        <v>190</v>
      </c>
      <c r="M55" s="61" t="s">
        <v>462</v>
      </c>
      <c r="N55" s="62" t="s">
        <v>277</v>
      </c>
    </row>
    <row r="56" spans="1:26" x14ac:dyDescent="0.25">
      <c r="A56" s="18"/>
      <c r="B56" s="16"/>
      <c r="C56" s="16" t="s">
        <v>183</v>
      </c>
      <c r="D56" s="39"/>
      <c r="E56" s="39"/>
      <c r="F56" s="16"/>
      <c r="G56" s="16"/>
      <c r="H56" s="39"/>
      <c r="I56" s="39"/>
      <c r="J56" s="16"/>
      <c r="K56" s="16"/>
      <c r="L56" s="39"/>
      <c r="M56" s="39"/>
      <c r="N56" s="16"/>
    </row>
    <row r="57" spans="1:26" x14ac:dyDescent="0.25">
      <c r="A57" s="18"/>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ht="76.5" x14ac:dyDescent="0.25">
      <c r="A58" s="18"/>
      <c r="B58" s="80">
        <v>-1</v>
      </c>
      <c r="C58" s="80" t="s">
        <v>463</v>
      </c>
    </row>
    <row r="59" spans="1:26" ht="15" customHeight="1" x14ac:dyDescent="0.25">
      <c r="A59" s="18" t="s">
        <v>695</v>
      </c>
      <c r="B59" s="54" t="s">
        <v>3</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8"/>
      <c r="B60" s="132" t="s">
        <v>696</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row>
    <row r="61" spans="1:26" x14ac:dyDescent="0.25">
      <c r="A61" s="18"/>
      <c r="B61" s="84"/>
      <c r="C61" s="84"/>
      <c r="D61" s="84"/>
      <c r="E61" s="84"/>
      <c r="F61" s="84"/>
      <c r="G61" s="84"/>
      <c r="H61" s="84"/>
      <c r="I61" s="84"/>
      <c r="J61" s="84"/>
      <c r="K61" s="84"/>
      <c r="L61" s="84"/>
      <c r="M61" s="84"/>
      <c r="N61" s="84"/>
      <c r="O61" s="84"/>
      <c r="P61" s="84"/>
      <c r="Q61" s="84"/>
      <c r="R61" s="84"/>
      <c r="S61" s="84"/>
      <c r="T61" s="84"/>
      <c r="U61" s="84"/>
      <c r="V61" s="84"/>
      <c r="W61" s="84"/>
      <c r="X61" s="84"/>
      <c r="Y61" s="84"/>
      <c r="Z61" s="84"/>
    </row>
    <row r="62" spans="1:26" x14ac:dyDescent="0.25">
      <c r="A62" s="18"/>
      <c r="B62" s="5"/>
      <c r="C62" s="5"/>
      <c r="D62" s="5"/>
      <c r="E62" s="5"/>
      <c r="F62" s="5"/>
      <c r="G62" s="5"/>
      <c r="H62" s="5"/>
      <c r="I62" s="5"/>
      <c r="J62" s="5"/>
      <c r="K62" s="5"/>
      <c r="L62" s="5"/>
      <c r="M62" s="5"/>
      <c r="N62" s="5"/>
      <c r="O62" s="5"/>
      <c r="P62" s="5"/>
      <c r="Q62" s="5"/>
      <c r="R62" s="5"/>
      <c r="S62" s="5"/>
      <c r="T62" s="5"/>
      <c r="U62" s="5"/>
      <c r="V62" s="5"/>
      <c r="W62" s="5"/>
      <c r="X62" s="5"/>
      <c r="Y62" s="5"/>
      <c r="Z62" s="5"/>
    </row>
    <row r="63" spans="1:26" ht="15.75" thickBot="1" x14ac:dyDescent="0.3">
      <c r="A63" s="18"/>
      <c r="B63" s="21"/>
      <c r="C63" s="21" t="s">
        <v>183</v>
      </c>
      <c r="D63" s="74" t="s">
        <v>297</v>
      </c>
      <c r="E63" s="74"/>
      <c r="F63" s="74"/>
      <c r="G63" s="74"/>
      <c r="H63" s="74"/>
      <c r="I63" s="74"/>
      <c r="J63" s="21"/>
      <c r="K63" s="21"/>
      <c r="L63" s="74" t="s">
        <v>487</v>
      </c>
      <c r="M63" s="74"/>
      <c r="N63" s="74"/>
      <c r="O63" s="74"/>
      <c r="P63" s="74"/>
      <c r="Q63" s="74"/>
      <c r="R63" s="21"/>
      <c r="S63" s="21"/>
      <c r="T63" s="74" t="s">
        <v>298</v>
      </c>
      <c r="U63" s="74"/>
      <c r="V63" s="74"/>
      <c r="W63" s="74"/>
      <c r="X63" s="74"/>
      <c r="Y63" s="74"/>
      <c r="Z63" s="21"/>
    </row>
    <row r="64" spans="1:26" x14ac:dyDescent="0.25">
      <c r="A64" s="18"/>
      <c r="B64" s="126" t="s">
        <v>185</v>
      </c>
      <c r="C64" s="44" t="s">
        <v>183</v>
      </c>
      <c r="D64" s="77" t="s">
        <v>488</v>
      </c>
      <c r="E64" s="77"/>
      <c r="F64" s="47"/>
      <c r="G64" s="47"/>
      <c r="H64" s="77" t="s">
        <v>490</v>
      </c>
      <c r="I64" s="77"/>
      <c r="J64" s="44"/>
      <c r="K64" s="44"/>
      <c r="L64" s="77" t="s">
        <v>488</v>
      </c>
      <c r="M64" s="77"/>
      <c r="N64" s="47"/>
      <c r="O64" s="47"/>
      <c r="P64" s="77" t="s">
        <v>490</v>
      </c>
      <c r="Q64" s="77"/>
      <c r="R64" s="44"/>
      <c r="S64" s="44"/>
      <c r="T64" s="77" t="s">
        <v>488</v>
      </c>
      <c r="U64" s="77"/>
      <c r="V64" s="47"/>
      <c r="W64" s="47"/>
      <c r="X64" s="77" t="s">
        <v>490</v>
      </c>
      <c r="Y64" s="77"/>
      <c r="Z64" s="44"/>
    </row>
    <row r="65" spans="1:26" x14ac:dyDescent="0.25">
      <c r="A65" s="18"/>
      <c r="B65" s="126"/>
      <c r="C65" s="44"/>
      <c r="D65" s="75" t="s">
        <v>489</v>
      </c>
      <c r="E65" s="75"/>
      <c r="F65" s="44"/>
      <c r="G65" s="44"/>
      <c r="H65" s="75" t="s">
        <v>491</v>
      </c>
      <c r="I65" s="75"/>
      <c r="J65" s="44"/>
      <c r="K65" s="44"/>
      <c r="L65" s="75" t="s">
        <v>489</v>
      </c>
      <c r="M65" s="75"/>
      <c r="N65" s="44"/>
      <c r="O65" s="44"/>
      <c r="P65" s="75" t="s">
        <v>491</v>
      </c>
      <c r="Q65" s="75"/>
      <c r="R65" s="44"/>
      <c r="S65" s="44"/>
      <c r="T65" s="75" t="s">
        <v>489</v>
      </c>
      <c r="U65" s="75"/>
      <c r="V65" s="44"/>
      <c r="W65" s="44"/>
      <c r="X65" s="75" t="s">
        <v>491</v>
      </c>
      <c r="Y65" s="75"/>
      <c r="Z65" s="44"/>
    </row>
    <row r="66" spans="1:26" x14ac:dyDescent="0.25">
      <c r="A66" s="18"/>
      <c r="B66" s="126"/>
      <c r="C66" s="44"/>
      <c r="D66" s="75"/>
      <c r="E66" s="75"/>
      <c r="F66" s="44"/>
      <c r="G66" s="44"/>
      <c r="H66" s="75" t="s">
        <v>492</v>
      </c>
      <c r="I66" s="75"/>
      <c r="J66" s="44"/>
      <c r="K66" s="44"/>
      <c r="L66" s="75"/>
      <c r="M66" s="75"/>
      <c r="N66" s="44"/>
      <c r="O66" s="44"/>
      <c r="P66" s="75" t="s">
        <v>492</v>
      </c>
      <c r="Q66" s="75"/>
      <c r="R66" s="44"/>
      <c r="S66" s="44"/>
      <c r="T66" s="75"/>
      <c r="U66" s="75"/>
      <c r="V66" s="44"/>
      <c r="W66" s="44"/>
      <c r="X66" s="75" t="s">
        <v>492</v>
      </c>
      <c r="Y66" s="75"/>
      <c r="Z66" s="44"/>
    </row>
    <row r="67" spans="1:26" ht="15.75" thickBot="1" x14ac:dyDescent="0.3">
      <c r="A67" s="18"/>
      <c r="B67" s="126"/>
      <c r="C67" s="44"/>
      <c r="D67" s="74"/>
      <c r="E67" s="74"/>
      <c r="F67" s="44"/>
      <c r="G67" s="44"/>
      <c r="H67" s="74" t="s">
        <v>493</v>
      </c>
      <c r="I67" s="74"/>
      <c r="J67" s="44"/>
      <c r="K67" s="44"/>
      <c r="L67" s="74"/>
      <c r="M67" s="74"/>
      <c r="N67" s="44"/>
      <c r="O67" s="44"/>
      <c r="P67" s="74" t="s">
        <v>493</v>
      </c>
      <c r="Q67" s="74"/>
      <c r="R67" s="44"/>
      <c r="S67" s="44"/>
      <c r="T67" s="74"/>
      <c r="U67" s="74"/>
      <c r="V67" s="44"/>
      <c r="W67" s="44"/>
      <c r="X67" s="74" t="s">
        <v>493</v>
      </c>
      <c r="Y67" s="74"/>
      <c r="Z67" s="44"/>
    </row>
    <row r="68" spans="1:26" x14ac:dyDescent="0.25">
      <c r="A68" s="18"/>
      <c r="B68" s="59" t="s">
        <v>494</v>
      </c>
      <c r="C68" s="25" t="s">
        <v>183</v>
      </c>
      <c r="D68" s="24"/>
      <c r="E68" s="24"/>
      <c r="F68" s="24"/>
      <c r="G68" s="25"/>
      <c r="H68" s="24"/>
      <c r="I68" s="24"/>
      <c r="J68" s="24"/>
      <c r="K68" s="25"/>
      <c r="L68" s="24"/>
      <c r="M68" s="24"/>
      <c r="N68" s="24"/>
      <c r="O68" s="25"/>
      <c r="P68" s="24"/>
      <c r="Q68" s="24"/>
      <c r="R68" s="24"/>
      <c r="S68" s="25"/>
      <c r="T68" s="24"/>
      <c r="U68" s="24"/>
      <c r="V68" s="24"/>
      <c r="W68" s="25"/>
      <c r="X68" s="24"/>
      <c r="Y68" s="24"/>
      <c r="Z68" s="24"/>
    </row>
    <row r="69" spans="1:26" x14ac:dyDescent="0.25">
      <c r="A69" s="18"/>
      <c r="B69" s="128" t="s">
        <v>300</v>
      </c>
      <c r="C69" s="21" t="s">
        <v>183</v>
      </c>
      <c r="D69" s="71" t="s">
        <v>190</v>
      </c>
      <c r="E69" s="129" t="s">
        <v>195</v>
      </c>
      <c r="F69" s="71"/>
      <c r="G69" s="21"/>
      <c r="H69" s="71" t="s">
        <v>190</v>
      </c>
      <c r="I69" s="129" t="s">
        <v>195</v>
      </c>
      <c r="J69" s="71"/>
      <c r="K69" s="21"/>
      <c r="L69" s="14" t="s">
        <v>190</v>
      </c>
      <c r="M69" s="69">
        <v>0.2</v>
      </c>
      <c r="N69" s="15" t="s">
        <v>183</v>
      </c>
      <c r="O69" s="21"/>
      <c r="P69" s="14" t="s">
        <v>190</v>
      </c>
      <c r="Q69" s="69">
        <v>0.2</v>
      </c>
      <c r="R69" s="15" t="s">
        <v>183</v>
      </c>
      <c r="S69" s="21"/>
      <c r="T69" s="14" t="s">
        <v>190</v>
      </c>
      <c r="U69" s="69">
        <v>1.1000000000000001</v>
      </c>
      <c r="V69" s="15" t="s">
        <v>183</v>
      </c>
      <c r="W69" s="21"/>
      <c r="X69" s="14" t="s">
        <v>190</v>
      </c>
      <c r="Y69" s="69">
        <v>1.1000000000000001</v>
      </c>
      <c r="Z69" s="15" t="s">
        <v>183</v>
      </c>
    </row>
    <row r="70" spans="1:26" x14ac:dyDescent="0.25">
      <c r="A70" s="18"/>
      <c r="B70" s="130" t="s">
        <v>303</v>
      </c>
      <c r="C70" s="25" t="s">
        <v>183</v>
      </c>
      <c r="D70" s="63"/>
      <c r="E70" s="66">
        <v>1.4</v>
      </c>
      <c r="F70" s="65" t="s">
        <v>183</v>
      </c>
      <c r="G70" s="25"/>
      <c r="H70" s="63"/>
      <c r="I70" s="66">
        <v>1.4</v>
      </c>
      <c r="J70" s="65" t="s">
        <v>183</v>
      </c>
      <c r="K70" s="25"/>
      <c r="L70" s="60"/>
      <c r="M70" s="61">
        <v>0.8</v>
      </c>
      <c r="N70" s="62" t="s">
        <v>183</v>
      </c>
      <c r="O70" s="25"/>
      <c r="P70" s="60"/>
      <c r="Q70" s="61">
        <v>0.8</v>
      </c>
      <c r="R70" s="62" t="s">
        <v>183</v>
      </c>
      <c r="S70" s="25"/>
      <c r="T70" s="60"/>
      <c r="U70" s="61">
        <v>3</v>
      </c>
      <c r="V70" s="62" t="s">
        <v>183</v>
      </c>
      <c r="W70" s="25"/>
      <c r="X70" s="60"/>
      <c r="Y70" s="61">
        <v>3</v>
      </c>
      <c r="Z70" s="62" t="s">
        <v>183</v>
      </c>
    </row>
    <row r="71" spans="1:26" x14ac:dyDescent="0.25">
      <c r="A71" s="18"/>
      <c r="B71" s="68" t="s">
        <v>495</v>
      </c>
      <c r="C71" s="21" t="s">
        <v>183</v>
      </c>
      <c r="D71" s="5"/>
      <c r="E71" s="5"/>
      <c r="F71" s="5"/>
      <c r="G71" s="21"/>
      <c r="H71" s="5"/>
      <c r="I71" s="5"/>
      <c r="J71" s="5"/>
      <c r="K71" s="21"/>
      <c r="L71" s="5"/>
      <c r="M71" s="5"/>
      <c r="N71" s="5"/>
      <c r="O71" s="21"/>
      <c r="P71" s="5"/>
      <c r="Q71" s="5"/>
      <c r="R71" s="5"/>
      <c r="S71" s="21"/>
      <c r="T71" s="5"/>
      <c r="U71" s="5"/>
      <c r="V71" s="5"/>
      <c r="W71" s="21"/>
      <c r="X71" s="5"/>
      <c r="Y71" s="5"/>
      <c r="Z71" s="5"/>
    </row>
    <row r="72" spans="1:26" x14ac:dyDescent="0.25">
      <c r="A72" s="18"/>
      <c r="B72" s="130" t="s">
        <v>300</v>
      </c>
      <c r="C72" s="25" t="s">
        <v>183</v>
      </c>
      <c r="D72" s="63"/>
      <c r="E72" s="66" t="s">
        <v>447</v>
      </c>
      <c r="F72" s="65" t="s">
        <v>197</v>
      </c>
      <c r="G72" s="25"/>
      <c r="H72" s="63"/>
      <c r="I72" s="66" t="s">
        <v>447</v>
      </c>
      <c r="J72" s="65" t="s">
        <v>197</v>
      </c>
      <c r="K72" s="25"/>
      <c r="L72" s="60"/>
      <c r="M72" s="61" t="s">
        <v>444</v>
      </c>
      <c r="N72" s="62" t="s">
        <v>277</v>
      </c>
      <c r="O72" s="25"/>
      <c r="P72" s="60"/>
      <c r="Q72" s="61" t="s">
        <v>444</v>
      </c>
      <c r="R72" s="62" t="s">
        <v>277</v>
      </c>
      <c r="S72" s="25"/>
      <c r="T72" s="60"/>
      <c r="U72" s="61" t="s">
        <v>284</v>
      </c>
      <c r="V72" s="62" t="s">
        <v>197</v>
      </c>
      <c r="W72" s="25"/>
      <c r="X72" s="60"/>
      <c r="Y72" s="61" t="s">
        <v>284</v>
      </c>
      <c r="Z72" s="62" t="s">
        <v>197</v>
      </c>
    </row>
    <row r="73" spans="1:26" x14ac:dyDescent="0.25">
      <c r="A73" s="18"/>
      <c r="B73" s="128" t="s">
        <v>303</v>
      </c>
      <c r="C73" s="21" t="s">
        <v>183</v>
      </c>
      <c r="D73" s="12"/>
      <c r="E73" s="70" t="s">
        <v>301</v>
      </c>
      <c r="F73" s="71" t="s">
        <v>277</v>
      </c>
      <c r="G73" s="21"/>
      <c r="H73" s="12"/>
      <c r="I73" s="70" t="s">
        <v>301</v>
      </c>
      <c r="J73" s="71" t="s">
        <v>277</v>
      </c>
      <c r="K73" s="21"/>
      <c r="L73" s="14"/>
      <c r="M73" s="69" t="s">
        <v>304</v>
      </c>
      <c r="N73" s="15" t="s">
        <v>197</v>
      </c>
      <c r="O73" s="21"/>
      <c r="P73" s="14"/>
      <c r="Q73" s="69" t="s">
        <v>304</v>
      </c>
      <c r="R73" s="15" t="s">
        <v>197</v>
      </c>
      <c r="S73" s="21"/>
      <c r="T73" s="14"/>
      <c r="U73" s="69" t="s">
        <v>301</v>
      </c>
      <c r="V73" s="15" t="s">
        <v>277</v>
      </c>
      <c r="W73" s="21"/>
      <c r="X73" s="14"/>
      <c r="Y73" s="69" t="s">
        <v>301</v>
      </c>
      <c r="Z73" s="15" t="s">
        <v>277</v>
      </c>
    </row>
    <row r="74" spans="1:26" ht="15" customHeight="1" x14ac:dyDescent="0.25">
      <c r="A74" s="3" t="s">
        <v>697</v>
      </c>
      <c r="B74" s="54" t="s">
        <v>3</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ht="15" customHeight="1" x14ac:dyDescent="0.25">
      <c r="A75" s="18" t="s">
        <v>698</v>
      </c>
      <c r="B75" s="54" t="s">
        <v>3</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8"/>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8"/>
      <c r="B77" s="56" t="s">
        <v>464</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8"/>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8"/>
      <c r="B79" s="96" t="s">
        <v>300</v>
      </c>
      <c r="C79" s="96"/>
      <c r="D79" s="96"/>
      <c r="E79" s="96"/>
      <c r="F79" s="96"/>
      <c r="G79" s="96"/>
      <c r="H79" s="96"/>
      <c r="I79" s="96"/>
      <c r="J79" s="96"/>
      <c r="K79" s="96"/>
      <c r="L79" s="96"/>
      <c r="M79" s="96"/>
      <c r="N79" s="96"/>
      <c r="O79" s="96"/>
      <c r="P79" s="96"/>
      <c r="Q79" s="96"/>
      <c r="R79" s="96"/>
      <c r="S79" s="96"/>
      <c r="T79" s="96"/>
      <c r="U79" s="96"/>
      <c r="V79" s="96"/>
      <c r="W79" s="96"/>
      <c r="X79" s="96"/>
      <c r="Y79" s="96"/>
      <c r="Z79" s="96"/>
    </row>
    <row r="80" spans="1:26" x14ac:dyDescent="0.25">
      <c r="A80" s="18"/>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8"/>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18"/>
      <c r="B82" s="5"/>
      <c r="C82" s="5"/>
      <c r="D82" s="5"/>
      <c r="E82" s="5"/>
      <c r="F82" s="5"/>
      <c r="G82" s="5"/>
      <c r="H82" s="5"/>
      <c r="I82" s="5"/>
      <c r="J82" s="5"/>
      <c r="K82" s="5"/>
      <c r="L82" s="5"/>
      <c r="M82" s="5"/>
      <c r="N82" s="5"/>
    </row>
    <row r="83" spans="1:26" ht="15.75" thickBot="1" x14ac:dyDescent="0.3">
      <c r="A83" s="18"/>
      <c r="B83" s="5" t="s">
        <v>182</v>
      </c>
      <c r="C83" s="21" t="s">
        <v>183</v>
      </c>
      <c r="D83" s="44"/>
      <c r="E83" s="44"/>
      <c r="F83" s="21"/>
      <c r="G83" s="21" t="s">
        <v>183</v>
      </c>
      <c r="H83" s="42" t="s">
        <v>184</v>
      </c>
      <c r="I83" s="42"/>
      <c r="J83" s="42"/>
      <c r="K83" s="42"/>
      <c r="L83" s="42"/>
      <c r="M83" s="42"/>
      <c r="N83" s="21"/>
    </row>
    <row r="84" spans="1:26" x14ac:dyDescent="0.25">
      <c r="A84" s="18"/>
      <c r="B84" s="44"/>
      <c r="C84" s="44" t="s">
        <v>183</v>
      </c>
      <c r="D84" s="45" t="s">
        <v>295</v>
      </c>
      <c r="E84" s="45"/>
      <c r="F84" s="44"/>
      <c r="G84" s="44" t="s">
        <v>183</v>
      </c>
      <c r="H84" s="46" t="s">
        <v>186</v>
      </c>
      <c r="I84" s="46"/>
      <c r="J84" s="47"/>
      <c r="K84" s="47"/>
      <c r="L84" s="46" t="s">
        <v>187</v>
      </c>
      <c r="M84" s="46"/>
      <c r="N84" s="44"/>
    </row>
    <row r="85" spans="1:26" ht="15.75" thickBot="1" x14ac:dyDescent="0.3">
      <c r="A85" s="18"/>
      <c r="B85" s="44"/>
      <c r="C85" s="44"/>
      <c r="D85" s="42"/>
      <c r="E85" s="42"/>
      <c r="F85" s="44"/>
      <c r="G85" s="44"/>
      <c r="H85" s="42">
        <v>2014</v>
      </c>
      <c r="I85" s="42"/>
      <c r="J85" s="44"/>
      <c r="K85" s="44"/>
      <c r="L85" s="42">
        <v>2013</v>
      </c>
      <c r="M85" s="42"/>
      <c r="N85" s="44"/>
    </row>
    <row r="86" spans="1:26" x14ac:dyDescent="0.25">
      <c r="A86" s="18"/>
      <c r="B86" s="112" t="s">
        <v>185</v>
      </c>
      <c r="C86" s="21" t="s">
        <v>183</v>
      </c>
      <c r="D86" s="47"/>
      <c r="E86" s="47"/>
      <c r="F86" s="21"/>
      <c r="G86" s="21" t="s">
        <v>183</v>
      </c>
      <c r="H86" s="47"/>
      <c r="I86" s="47"/>
      <c r="J86" s="21"/>
      <c r="K86" s="21"/>
      <c r="L86" s="47"/>
      <c r="M86" s="47"/>
      <c r="N86" s="21"/>
    </row>
    <row r="87" spans="1:26" x14ac:dyDescent="0.25">
      <c r="A87" s="18"/>
      <c r="B87" s="113" t="s">
        <v>465</v>
      </c>
      <c r="C87" s="25" t="s">
        <v>183</v>
      </c>
      <c r="D87" s="24"/>
      <c r="E87" s="24"/>
      <c r="F87" s="24"/>
      <c r="G87" s="25" t="s">
        <v>183</v>
      </c>
      <c r="H87" s="33" t="s">
        <v>190</v>
      </c>
      <c r="I87" s="34" t="s">
        <v>454</v>
      </c>
      <c r="J87" s="35" t="s">
        <v>277</v>
      </c>
      <c r="K87" s="25"/>
      <c r="L87" s="36" t="s">
        <v>190</v>
      </c>
      <c r="M87" s="37">
        <v>1.3</v>
      </c>
      <c r="N87" s="38" t="s">
        <v>183</v>
      </c>
    </row>
    <row r="88" spans="1:26" ht="25.5" x14ac:dyDescent="0.25">
      <c r="A88" s="18"/>
      <c r="B88" s="26" t="s">
        <v>466</v>
      </c>
      <c r="C88" s="21" t="s">
        <v>183</v>
      </c>
      <c r="D88" s="5"/>
      <c r="E88" s="5"/>
      <c r="F88" s="5"/>
      <c r="G88" s="21" t="s">
        <v>183</v>
      </c>
      <c r="H88" s="27"/>
      <c r="I88" s="28" t="s">
        <v>467</v>
      </c>
      <c r="J88" s="29" t="s">
        <v>277</v>
      </c>
      <c r="K88" s="21"/>
      <c r="L88" s="30"/>
      <c r="M88" s="31">
        <v>0.5</v>
      </c>
      <c r="N88" s="32" t="s">
        <v>183</v>
      </c>
    </row>
    <row r="89" spans="1:26" ht="15.75" thickBot="1" x14ac:dyDescent="0.3">
      <c r="A89" s="18"/>
      <c r="B89" s="113" t="s">
        <v>468</v>
      </c>
      <c r="C89" s="25" t="s">
        <v>183</v>
      </c>
      <c r="D89" s="36"/>
      <c r="E89" s="37" t="s">
        <v>469</v>
      </c>
      <c r="F89" s="38" t="s">
        <v>183</v>
      </c>
      <c r="G89" s="25" t="s">
        <v>183</v>
      </c>
      <c r="H89" s="35"/>
      <c r="I89" s="90" t="s">
        <v>282</v>
      </c>
      <c r="J89" s="35"/>
      <c r="K89" s="25"/>
      <c r="L89" s="36"/>
      <c r="M89" s="37" t="s">
        <v>301</v>
      </c>
      <c r="N89" s="38" t="s">
        <v>277</v>
      </c>
    </row>
    <row r="90" spans="1:26" x14ac:dyDescent="0.25">
      <c r="A90" s="18"/>
      <c r="B90" s="16"/>
      <c r="C90" s="16" t="s">
        <v>183</v>
      </c>
      <c r="D90" s="16"/>
      <c r="E90" s="16"/>
      <c r="F90" s="16"/>
      <c r="G90" s="16" t="s">
        <v>183</v>
      </c>
      <c r="H90" s="39"/>
      <c r="I90" s="39"/>
      <c r="J90" s="16"/>
      <c r="K90" s="16"/>
      <c r="L90" s="39"/>
      <c r="M90" s="39"/>
      <c r="N90" s="16"/>
    </row>
    <row r="91" spans="1:26" ht="26.25" thickBot="1" x14ac:dyDescent="0.3">
      <c r="A91" s="18"/>
      <c r="B91" s="26" t="s">
        <v>470</v>
      </c>
      <c r="C91" s="21" t="s">
        <v>183</v>
      </c>
      <c r="D91" s="5"/>
      <c r="E91" s="5"/>
      <c r="F91" s="5"/>
      <c r="G91" s="21" t="s">
        <v>183</v>
      </c>
      <c r="H91" s="27" t="s">
        <v>190</v>
      </c>
      <c r="I91" s="28" t="s">
        <v>453</v>
      </c>
      <c r="J91" s="29" t="s">
        <v>277</v>
      </c>
      <c r="K91" s="21"/>
      <c r="L91" s="30" t="s">
        <v>190</v>
      </c>
      <c r="M91" s="31">
        <v>1.6</v>
      </c>
      <c r="N91" s="32" t="s">
        <v>183</v>
      </c>
    </row>
    <row r="92" spans="1:26" x14ac:dyDescent="0.25">
      <c r="A92" s="18"/>
      <c r="B92" s="16"/>
      <c r="C92" s="16" t="s">
        <v>183</v>
      </c>
      <c r="D92" s="16"/>
      <c r="E92" s="16"/>
      <c r="F92" s="16"/>
      <c r="G92" s="16" t="s">
        <v>183</v>
      </c>
      <c r="H92" s="39"/>
      <c r="I92" s="39"/>
      <c r="J92" s="16"/>
      <c r="K92" s="16"/>
      <c r="L92" s="39"/>
      <c r="M92" s="39"/>
      <c r="N92" s="16"/>
    </row>
    <row r="93" spans="1:26" x14ac:dyDescent="0.25">
      <c r="A93" s="18"/>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18"/>
      <c r="B94" s="96" t="s">
        <v>303</v>
      </c>
      <c r="C94" s="96"/>
      <c r="D94" s="96"/>
      <c r="E94" s="96"/>
      <c r="F94" s="96"/>
      <c r="G94" s="96"/>
      <c r="H94" s="96"/>
      <c r="I94" s="96"/>
      <c r="J94" s="96"/>
      <c r="K94" s="96"/>
      <c r="L94" s="96"/>
      <c r="M94" s="96"/>
      <c r="N94" s="96"/>
      <c r="O94" s="96"/>
      <c r="P94" s="96"/>
      <c r="Q94" s="96"/>
      <c r="R94" s="96"/>
      <c r="S94" s="96"/>
      <c r="T94" s="96"/>
      <c r="U94" s="96"/>
      <c r="V94" s="96"/>
      <c r="W94" s="96"/>
      <c r="X94" s="96"/>
      <c r="Y94" s="96"/>
      <c r="Z94" s="96"/>
    </row>
    <row r="95" spans="1:26" x14ac:dyDescent="0.25">
      <c r="A95" s="18"/>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8"/>
      <c r="B96" s="57"/>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18"/>
      <c r="B97" s="5"/>
      <c r="C97" s="5"/>
      <c r="D97" s="5"/>
      <c r="E97" s="5"/>
      <c r="F97" s="5"/>
      <c r="G97" s="5"/>
      <c r="H97" s="5"/>
      <c r="I97" s="5"/>
      <c r="J97" s="5"/>
      <c r="K97" s="5"/>
      <c r="L97" s="5"/>
      <c r="M97" s="5"/>
      <c r="N97" s="5"/>
    </row>
    <row r="98" spans="1:26" ht="15.75" thickBot="1" x14ac:dyDescent="0.3">
      <c r="A98" s="18"/>
      <c r="B98" s="5" t="s">
        <v>182</v>
      </c>
      <c r="C98" s="21" t="s">
        <v>183</v>
      </c>
      <c r="D98" s="44"/>
      <c r="E98" s="44"/>
      <c r="F98" s="21"/>
      <c r="G98" s="21" t="s">
        <v>183</v>
      </c>
      <c r="H98" s="42" t="s">
        <v>184</v>
      </c>
      <c r="I98" s="42"/>
      <c r="J98" s="42"/>
      <c r="K98" s="42"/>
      <c r="L98" s="42"/>
      <c r="M98" s="42"/>
      <c r="N98" s="21"/>
    </row>
    <row r="99" spans="1:26" x14ac:dyDescent="0.25">
      <c r="A99" s="18"/>
      <c r="B99" s="44"/>
      <c r="C99" s="44" t="s">
        <v>183</v>
      </c>
      <c r="D99" s="45" t="s">
        <v>295</v>
      </c>
      <c r="E99" s="45"/>
      <c r="F99" s="44"/>
      <c r="G99" s="44" t="s">
        <v>183</v>
      </c>
      <c r="H99" s="46" t="s">
        <v>186</v>
      </c>
      <c r="I99" s="46"/>
      <c r="J99" s="47"/>
      <c r="K99" s="47"/>
      <c r="L99" s="46" t="s">
        <v>187</v>
      </c>
      <c r="M99" s="46"/>
      <c r="N99" s="44"/>
    </row>
    <row r="100" spans="1:26" ht="15.75" thickBot="1" x14ac:dyDescent="0.3">
      <c r="A100" s="18"/>
      <c r="B100" s="44"/>
      <c r="C100" s="44"/>
      <c r="D100" s="42"/>
      <c r="E100" s="42"/>
      <c r="F100" s="44"/>
      <c r="G100" s="44"/>
      <c r="H100" s="42">
        <v>2014</v>
      </c>
      <c r="I100" s="42"/>
      <c r="J100" s="44"/>
      <c r="K100" s="44"/>
      <c r="L100" s="42">
        <v>2013</v>
      </c>
      <c r="M100" s="42"/>
      <c r="N100" s="44"/>
    </row>
    <row r="101" spans="1:26" x14ac:dyDescent="0.25">
      <c r="A101" s="18"/>
      <c r="B101" s="112" t="s">
        <v>185</v>
      </c>
      <c r="C101" s="21" t="s">
        <v>183</v>
      </c>
      <c r="D101" s="47"/>
      <c r="E101" s="47"/>
      <c r="F101" s="21"/>
      <c r="G101" s="21" t="s">
        <v>183</v>
      </c>
      <c r="H101" s="47"/>
      <c r="I101" s="47"/>
      <c r="J101" s="21"/>
      <c r="K101" s="21"/>
      <c r="L101" s="47"/>
      <c r="M101" s="47"/>
      <c r="N101" s="21"/>
    </row>
    <row r="102" spans="1:26" x14ac:dyDescent="0.25">
      <c r="A102" s="18"/>
      <c r="B102" s="113" t="s">
        <v>465</v>
      </c>
      <c r="C102" s="25" t="s">
        <v>183</v>
      </c>
      <c r="D102" s="24"/>
      <c r="E102" s="24"/>
      <c r="F102" s="24"/>
      <c r="G102" s="25" t="s">
        <v>183</v>
      </c>
      <c r="H102" s="33" t="s">
        <v>190</v>
      </c>
      <c r="I102" s="34" t="s">
        <v>456</v>
      </c>
      <c r="J102" s="35" t="s">
        <v>277</v>
      </c>
      <c r="K102" s="25"/>
      <c r="L102" s="36" t="s">
        <v>190</v>
      </c>
      <c r="M102" s="37" t="s">
        <v>317</v>
      </c>
      <c r="N102" s="38" t="s">
        <v>277</v>
      </c>
    </row>
    <row r="103" spans="1:26" ht="25.5" x14ac:dyDescent="0.25">
      <c r="A103" s="18"/>
      <c r="B103" s="26" t="s">
        <v>471</v>
      </c>
      <c r="C103" s="21" t="s">
        <v>183</v>
      </c>
      <c r="D103" s="5"/>
      <c r="E103" s="5"/>
      <c r="F103" s="5"/>
      <c r="G103" s="21" t="s">
        <v>183</v>
      </c>
      <c r="H103" s="27"/>
      <c r="I103" s="28">
        <v>2</v>
      </c>
      <c r="J103" s="29" t="s">
        <v>183</v>
      </c>
      <c r="K103" s="21"/>
      <c r="L103" s="30"/>
      <c r="M103" s="31" t="s">
        <v>472</v>
      </c>
      <c r="N103" s="32" t="s">
        <v>197</v>
      </c>
    </row>
    <row r="104" spans="1:26" ht="15.75" thickBot="1" x14ac:dyDescent="0.3">
      <c r="A104" s="18"/>
      <c r="B104" s="113" t="s">
        <v>473</v>
      </c>
      <c r="C104" s="25" t="s">
        <v>183</v>
      </c>
      <c r="D104" s="36"/>
      <c r="E104" s="37" t="s">
        <v>469</v>
      </c>
      <c r="F104" s="38" t="s">
        <v>183</v>
      </c>
      <c r="G104" s="25" t="s">
        <v>183</v>
      </c>
      <c r="H104" s="33"/>
      <c r="I104" s="34">
        <v>7.4</v>
      </c>
      <c r="J104" s="35" t="s">
        <v>183</v>
      </c>
      <c r="K104" s="25"/>
      <c r="L104" s="36"/>
      <c r="M104" s="37" t="s">
        <v>304</v>
      </c>
      <c r="N104" s="38" t="s">
        <v>277</v>
      </c>
    </row>
    <row r="105" spans="1:26" x14ac:dyDescent="0.25">
      <c r="A105" s="18"/>
      <c r="B105" s="16"/>
      <c r="C105" s="16" t="s">
        <v>183</v>
      </c>
      <c r="D105" s="16"/>
      <c r="E105" s="16"/>
      <c r="F105" s="16"/>
      <c r="G105" s="16" t="s">
        <v>183</v>
      </c>
      <c r="H105" s="39"/>
      <c r="I105" s="39"/>
      <c r="J105" s="16"/>
      <c r="K105" s="16"/>
      <c r="L105" s="39"/>
      <c r="M105" s="39"/>
      <c r="N105" s="16"/>
    </row>
    <row r="106" spans="1:26" ht="26.25" thickBot="1" x14ac:dyDescent="0.3">
      <c r="A106" s="18"/>
      <c r="B106" s="26" t="s">
        <v>470</v>
      </c>
      <c r="C106" s="21" t="s">
        <v>183</v>
      </c>
      <c r="D106" s="5"/>
      <c r="E106" s="5"/>
      <c r="F106" s="5"/>
      <c r="G106" s="21" t="s">
        <v>183</v>
      </c>
      <c r="H106" s="27" t="s">
        <v>190</v>
      </c>
      <c r="I106" s="28" t="s">
        <v>455</v>
      </c>
      <c r="J106" s="29" t="s">
        <v>277</v>
      </c>
      <c r="K106" s="21"/>
      <c r="L106" s="30" t="s">
        <v>190</v>
      </c>
      <c r="M106" s="31" t="s">
        <v>458</v>
      </c>
      <c r="N106" s="32" t="s">
        <v>277</v>
      </c>
    </row>
    <row r="107" spans="1:26" x14ac:dyDescent="0.25">
      <c r="A107" s="18"/>
      <c r="B107" s="16"/>
      <c r="C107" s="16" t="s">
        <v>183</v>
      </c>
      <c r="D107" s="16"/>
      <c r="E107" s="16"/>
      <c r="F107" s="16"/>
      <c r="G107" s="16" t="s">
        <v>183</v>
      </c>
      <c r="H107" s="39"/>
      <c r="I107" s="39"/>
      <c r="J107" s="16"/>
      <c r="K107" s="16"/>
      <c r="L107" s="39"/>
      <c r="M107" s="39"/>
      <c r="N107" s="16"/>
    </row>
    <row r="108" spans="1:26" ht="15" customHeight="1" x14ac:dyDescent="0.25">
      <c r="A108" s="3" t="s">
        <v>699</v>
      </c>
      <c r="B108" s="54" t="s">
        <v>3</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15" customHeight="1" x14ac:dyDescent="0.25">
      <c r="A109" s="18" t="s">
        <v>698</v>
      </c>
      <c r="B109" s="54" t="s">
        <v>3</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18"/>
      <c r="B110" s="132" t="s">
        <v>476</v>
      </c>
      <c r="C110" s="132"/>
      <c r="D110" s="132"/>
      <c r="E110" s="132"/>
      <c r="F110" s="132"/>
      <c r="G110" s="132"/>
      <c r="H110" s="132"/>
      <c r="I110" s="132"/>
      <c r="J110" s="132"/>
      <c r="K110" s="132"/>
      <c r="L110" s="132"/>
      <c r="M110" s="132"/>
      <c r="N110" s="132"/>
      <c r="O110" s="132"/>
      <c r="P110" s="132"/>
      <c r="Q110" s="132"/>
      <c r="R110" s="132"/>
      <c r="S110" s="132"/>
      <c r="T110" s="132"/>
      <c r="U110" s="132"/>
      <c r="V110" s="132"/>
      <c r="W110" s="132"/>
      <c r="X110" s="132"/>
      <c r="Y110" s="132"/>
      <c r="Z110" s="132"/>
    </row>
    <row r="111" spans="1:26" x14ac:dyDescent="0.25">
      <c r="A111" s="18"/>
      <c r="B111" s="84"/>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row>
    <row r="112" spans="1:26" x14ac:dyDescent="0.25">
      <c r="A112" s="18"/>
      <c r="B112" s="5"/>
      <c r="C112" s="5"/>
      <c r="D112" s="5"/>
      <c r="E112" s="5"/>
      <c r="F112" s="5"/>
      <c r="G112" s="5"/>
      <c r="H112" s="5"/>
      <c r="I112" s="5"/>
      <c r="J112" s="5"/>
      <c r="K112" s="5"/>
      <c r="L112" s="5"/>
      <c r="M112" s="5"/>
      <c r="N112" s="5"/>
    </row>
    <row r="113" spans="1:14" x14ac:dyDescent="0.25">
      <c r="A113" s="18"/>
      <c r="B113" s="54" t="s">
        <v>182</v>
      </c>
      <c r="C113" s="44" t="s">
        <v>183</v>
      </c>
      <c r="D113" s="44"/>
      <c r="E113" s="44"/>
      <c r="F113" s="44"/>
      <c r="G113" s="44" t="s">
        <v>183</v>
      </c>
      <c r="H113" s="75" t="s">
        <v>477</v>
      </c>
      <c r="I113" s="75"/>
      <c r="J113" s="75"/>
      <c r="K113" s="75"/>
      <c r="L113" s="75"/>
      <c r="M113" s="75"/>
      <c r="N113" s="44"/>
    </row>
    <row r="114" spans="1:14" ht="15.75" thickBot="1" x14ac:dyDescent="0.3">
      <c r="A114" s="18"/>
      <c r="B114" s="54"/>
      <c r="C114" s="44"/>
      <c r="D114" s="44"/>
      <c r="E114" s="44"/>
      <c r="F114" s="44"/>
      <c r="G114" s="44"/>
      <c r="H114" s="74" t="s">
        <v>478</v>
      </c>
      <c r="I114" s="74"/>
      <c r="J114" s="74"/>
      <c r="K114" s="74"/>
      <c r="L114" s="74"/>
      <c r="M114" s="74"/>
      <c r="N114" s="44"/>
    </row>
    <row r="115" spans="1:14" ht="15.75" thickBot="1" x14ac:dyDescent="0.3">
      <c r="A115" s="18"/>
      <c r="B115" s="21"/>
      <c r="C115" s="21" t="s">
        <v>183</v>
      </c>
      <c r="D115" s="44"/>
      <c r="E115" s="44"/>
      <c r="F115" s="21"/>
      <c r="G115" s="21" t="s">
        <v>183</v>
      </c>
      <c r="H115" s="131" t="s">
        <v>184</v>
      </c>
      <c r="I115" s="131"/>
      <c r="J115" s="131"/>
      <c r="K115" s="131"/>
      <c r="L115" s="131"/>
      <c r="M115" s="131"/>
      <c r="N115" s="21"/>
    </row>
    <row r="116" spans="1:14" x14ac:dyDescent="0.25">
      <c r="A116" s="18"/>
      <c r="B116" s="54" t="s">
        <v>182</v>
      </c>
      <c r="C116" s="44" t="s">
        <v>183</v>
      </c>
      <c r="D116" s="75" t="s">
        <v>479</v>
      </c>
      <c r="E116" s="75"/>
      <c r="F116" s="44"/>
      <c r="G116" s="44" t="s">
        <v>183</v>
      </c>
      <c r="H116" s="77" t="s">
        <v>186</v>
      </c>
      <c r="I116" s="77"/>
      <c r="J116" s="47"/>
      <c r="K116" s="47"/>
      <c r="L116" s="77" t="s">
        <v>187</v>
      </c>
      <c r="M116" s="77"/>
      <c r="N116" s="44"/>
    </row>
    <row r="117" spans="1:14" ht="15.75" thickBot="1" x14ac:dyDescent="0.3">
      <c r="A117" s="18"/>
      <c r="B117" s="54"/>
      <c r="C117" s="44"/>
      <c r="D117" s="74"/>
      <c r="E117" s="74"/>
      <c r="F117" s="44"/>
      <c r="G117" s="44"/>
      <c r="H117" s="74">
        <v>2014</v>
      </c>
      <c r="I117" s="74"/>
      <c r="J117" s="44"/>
      <c r="K117" s="44"/>
      <c r="L117" s="74">
        <v>2013</v>
      </c>
      <c r="M117" s="74"/>
      <c r="N117" s="44"/>
    </row>
    <row r="118" spans="1:14" x14ac:dyDescent="0.25">
      <c r="A118" s="18"/>
      <c r="B118" s="127" t="s">
        <v>185</v>
      </c>
      <c r="C118" s="21" t="s">
        <v>183</v>
      </c>
      <c r="D118" s="47"/>
      <c r="E118" s="47"/>
      <c r="F118" s="21"/>
      <c r="G118" s="21" t="s">
        <v>183</v>
      </c>
      <c r="H118" s="47"/>
      <c r="I118" s="47"/>
      <c r="J118" s="21"/>
      <c r="K118" s="21"/>
      <c r="L118" s="47"/>
      <c r="M118" s="47"/>
      <c r="N118" s="21"/>
    </row>
    <row r="119" spans="1:14" ht="25.5" x14ac:dyDescent="0.25">
      <c r="A119" s="18"/>
      <c r="B119" s="59" t="s">
        <v>437</v>
      </c>
      <c r="C119" s="25" t="s">
        <v>183</v>
      </c>
      <c r="D119" s="24"/>
      <c r="E119" s="24"/>
      <c r="F119" s="24"/>
      <c r="G119" s="25" t="s">
        <v>183</v>
      </c>
      <c r="H119" s="24"/>
      <c r="I119" s="24"/>
      <c r="J119" s="24"/>
      <c r="K119" s="25"/>
      <c r="L119" s="24"/>
      <c r="M119" s="24"/>
      <c r="N119" s="24"/>
    </row>
    <row r="120" spans="1:14" ht="15.75" thickBot="1" x14ac:dyDescent="0.3">
      <c r="A120" s="18"/>
      <c r="B120" s="68" t="s">
        <v>300</v>
      </c>
      <c r="C120" s="21" t="s">
        <v>183</v>
      </c>
      <c r="D120" s="14"/>
      <c r="E120" s="69" t="s">
        <v>480</v>
      </c>
      <c r="F120" s="15" t="s">
        <v>183</v>
      </c>
      <c r="G120" s="21" t="s">
        <v>183</v>
      </c>
      <c r="H120" s="12" t="s">
        <v>190</v>
      </c>
      <c r="I120" s="70" t="s">
        <v>481</v>
      </c>
      <c r="J120" s="71" t="s">
        <v>277</v>
      </c>
      <c r="K120" s="21"/>
      <c r="L120" s="14" t="s">
        <v>190</v>
      </c>
      <c r="M120" s="69" t="s">
        <v>301</v>
      </c>
      <c r="N120" s="15" t="s">
        <v>277</v>
      </c>
    </row>
    <row r="121" spans="1:14" x14ac:dyDescent="0.25">
      <c r="A121" s="18"/>
      <c r="B121" s="16"/>
      <c r="C121" s="16" t="s">
        <v>183</v>
      </c>
      <c r="D121" s="16"/>
      <c r="E121" s="16"/>
      <c r="F121" s="16"/>
      <c r="G121" s="16" t="s">
        <v>183</v>
      </c>
      <c r="H121" s="39"/>
      <c r="I121" s="39"/>
      <c r="J121" s="16"/>
      <c r="K121" s="16"/>
      <c r="L121" s="39"/>
      <c r="M121" s="39"/>
      <c r="N121" s="16"/>
    </row>
    <row r="122" spans="1:14" ht="15.75" thickBot="1" x14ac:dyDescent="0.3">
      <c r="A122" s="18"/>
      <c r="B122" s="59" t="s">
        <v>152</v>
      </c>
      <c r="C122" s="25" t="s">
        <v>183</v>
      </c>
      <c r="D122" s="24"/>
      <c r="E122" s="24"/>
      <c r="F122" s="24"/>
      <c r="G122" s="25" t="s">
        <v>183</v>
      </c>
      <c r="H122" s="63" t="s">
        <v>190</v>
      </c>
      <c r="I122" s="66" t="s">
        <v>481</v>
      </c>
      <c r="J122" s="65" t="s">
        <v>277</v>
      </c>
      <c r="K122" s="25"/>
      <c r="L122" s="60" t="s">
        <v>190</v>
      </c>
      <c r="M122" s="61" t="s">
        <v>301</v>
      </c>
      <c r="N122" s="62" t="s">
        <v>277</v>
      </c>
    </row>
    <row r="123" spans="1:14" x14ac:dyDescent="0.25">
      <c r="A123" s="18"/>
      <c r="B123" s="16"/>
      <c r="C123" s="16" t="s">
        <v>183</v>
      </c>
      <c r="D123" s="16"/>
      <c r="E123" s="16"/>
      <c r="F123" s="16"/>
      <c r="G123" s="16" t="s">
        <v>183</v>
      </c>
      <c r="H123" s="39"/>
      <c r="I123" s="39"/>
      <c r="J123" s="16"/>
      <c r="K123" s="16"/>
      <c r="L123" s="39"/>
      <c r="M123" s="39"/>
      <c r="N123" s="16"/>
    </row>
  </sheetData>
  <mergeCells count="200">
    <mergeCell ref="B94:Z94"/>
    <mergeCell ref="B95:Z95"/>
    <mergeCell ref="B96:Z96"/>
    <mergeCell ref="B108:Z108"/>
    <mergeCell ref="A109:A123"/>
    <mergeCell ref="B109:Z109"/>
    <mergeCell ref="B110:Z110"/>
    <mergeCell ref="B111:Z111"/>
    <mergeCell ref="B74:Z74"/>
    <mergeCell ref="A75:A107"/>
    <mergeCell ref="B75:Z75"/>
    <mergeCell ref="B76:Z76"/>
    <mergeCell ref="B77:Z77"/>
    <mergeCell ref="B78:Z78"/>
    <mergeCell ref="B79:Z79"/>
    <mergeCell ref="B80:Z80"/>
    <mergeCell ref="B81:Z81"/>
    <mergeCell ref="B93:Z93"/>
    <mergeCell ref="A45:A58"/>
    <mergeCell ref="B45:Z45"/>
    <mergeCell ref="B46:Z46"/>
    <mergeCell ref="B47:Z47"/>
    <mergeCell ref="B57:Z57"/>
    <mergeCell ref="A59:A73"/>
    <mergeCell ref="B59:Z59"/>
    <mergeCell ref="B60:Z60"/>
    <mergeCell ref="B61:Z61"/>
    <mergeCell ref="A1:A2"/>
    <mergeCell ref="B1:Z1"/>
    <mergeCell ref="B2:Z2"/>
    <mergeCell ref="A3:A44"/>
    <mergeCell ref="B3:Z3"/>
    <mergeCell ref="B4:Z4"/>
    <mergeCell ref="B5:Z5"/>
    <mergeCell ref="B6:Z6"/>
    <mergeCell ref="B7:Z7"/>
    <mergeCell ref="J116:J117"/>
    <mergeCell ref="K116:K117"/>
    <mergeCell ref="L116:M116"/>
    <mergeCell ref="L117:M117"/>
    <mergeCell ref="N116:N117"/>
    <mergeCell ref="D118:E118"/>
    <mergeCell ref="H118:I118"/>
    <mergeCell ref="L118:M118"/>
    <mergeCell ref="N113:N114"/>
    <mergeCell ref="D115:E115"/>
    <mergeCell ref="H115:M115"/>
    <mergeCell ref="B116:B117"/>
    <mergeCell ref="C116:C117"/>
    <mergeCell ref="D116:E117"/>
    <mergeCell ref="F116:F117"/>
    <mergeCell ref="G116:G117"/>
    <mergeCell ref="H116:I116"/>
    <mergeCell ref="H117:I117"/>
    <mergeCell ref="B113:B114"/>
    <mergeCell ref="C113:C114"/>
    <mergeCell ref="D113:E114"/>
    <mergeCell ref="F113:F114"/>
    <mergeCell ref="G113:G114"/>
    <mergeCell ref="H113:M113"/>
    <mergeCell ref="H114:M114"/>
    <mergeCell ref="K99:K100"/>
    <mergeCell ref="L99:M99"/>
    <mergeCell ref="L100:M100"/>
    <mergeCell ref="N99:N100"/>
    <mergeCell ref="D101:E101"/>
    <mergeCell ref="H101:I101"/>
    <mergeCell ref="L101:M101"/>
    <mergeCell ref="D98:E98"/>
    <mergeCell ref="H98:M98"/>
    <mergeCell ref="B99:B100"/>
    <mergeCell ref="C99:C100"/>
    <mergeCell ref="D99:E100"/>
    <mergeCell ref="F99:F100"/>
    <mergeCell ref="G99:G100"/>
    <mergeCell ref="H99:I99"/>
    <mergeCell ref="H100:I100"/>
    <mergeCell ref="J99:J100"/>
    <mergeCell ref="K84:K85"/>
    <mergeCell ref="L84:M84"/>
    <mergeCell ref="L85:M85"/>
    <mergeCell ref="N84:N85"/>
    <mergeCell ref="D86:E86"/>
    <mergeCell ref="H86:I86"/>
    <mergeCell ref="L86:M86"/>
    <mergeCell ref="D83:E83"/>
    <mergeCell ref="H83:M83"/>
    <mergeCell ref="B84:B85"/>
    <mergeCell ref="C84:C85"/>
    <mergeCell ref="D84:E85"/>
    <mergeCell ref="F84:F85"/>
    <mergeCell ref="G84:G85"/>
    <mergeCell ref="H84:I84"/>
    <mergeCell ref="H85:I85"/>
    <mergeCell ref="J84:J85"/>
    <mergeCell ref="W64:W67"/>
    <mergeCell ref="X64:Y64"/>
    <mergeCell ref="X65:Y65"/>
    <mergeCell ref="X66:Y66"/>
    <mergeCell ref="X67:Y67"/>
    <mergeCell ref="Z64:Z67"/>
    <mergeCell ref="S64:S67"/>
    <mergeCell ref="T64:U64"/>
    <mergeCell ref="T65:U65"/>
    <mergeCell ref="T66:U66"/>
    <mergeCell ref="T67:U67"/>
    <mergeCell ref="V64:V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D63:I63"/>
    <mergeCell ref="L63:Q63"/>
    <mergeCell ref="T63:Y63"/>
    <mergeCell ref="B64:B67"/>
    <mergeCell ref="C64:C67"/>
    <mergeCell ref="D64:E64"/>
    <mergeCell ref="D65:E65"/>
    <mergeCell ref="D66:E66"/>
    <mergeCell ref="D67:E67"/>
    <mergeCell ref="F64:F67"/>
    <mergeCell ref="K49:K50"/>
    <mergeCell ref="L49:M49"/>
    <mergeCell ref="L50:M50"/>
    <mergeCell ref="N49:N50"/>
    <mergeCell ref="D51:E51"/>
    <mergeCell ref="H51:I51"/>
    <mergeCell ref="L51:M51"/>
    <mergeCell ref="P40:P41"/>
    <mergeCell ref="B49:B50"/>
    <mergeCell ref="C49:C50"/>
    <mergeCell ref="D49:E49"/>
    <mergeCell ref="D50:E50"/>
    <mergeCell ref="F49:F50"/>
    <mergeCell ref="G49:G50"/>
    <mergeCell ref="H49:I49"/>
    <mergeCell ref="H50:I50"/>
    <mergeCell ref="J49:J50"/>
    <mergeCell ref="I40:I41"/>
    <mergeCell ref="J40:J41"/>
    <mergeCell ref="L40:L41"/>
    <mergeCell ref="M40:M41"/>
    <mergeCell ref="N40:N41"/>
    <mergeCell ref="O40:O41"/>
    <mergeCell ref="N29:O29"/>
    <mergeCell ref="N30:O30"/>
    <mergeCell ref="P29:P30"/>
    <mergeCell ref="B40:B41"/>
    <mergeCell ref="C40:C41"/>
    <mergeCell ref="D40:D41"/>
    <mergeCell ref="E40:E41"/>
    <mergeCell ref="F40:F41"/>
    <mergeCell ref="G40:G41"/>
    <mergeCell ref="H40:H41"/>
    <mergeCell ref="H29:H30"/>
    <mergeCell ref="I29:I30"/>
    <mergeCell ref="J29:K29"/>
    <mergeCell ref="J30:K30"/>
    <mergeCell ref="L29:L30"/>
    <mergeCell ref="M29:M30"/>
    <mergeCell ref="P11:P12"/>
    <mergeCell ref="C26:P26"/>
    <mergeCell ref="D27:O27"/>
    <mergeCell ref="F28:O28"/>
    <mergeCell ref="B29:B30"/>
    <mergeCell ref="C29:C30"/>
    <mergeCell ref="D29:D30"/>
    <mergeCell ref="E29:E30"/>
    <mergeCell ref="F29:G29"/>
    <mergeCell ref="F30:G30"/>
    <mergeCell ref="J11:K11"/>
    <mergeCell ref="J12:K12"/>
    <mergeCell ref="L11:L12"/>
    <mergeCell ref="M11:M12"/>
    <mergeCell ref="N11:O11"/>
    <mergeCell ref="N12:O12"/>
    <mergeCell ref="D9:O9"/>
    <mergeCell ref="F10:O10"/>
    <mergeCell ref="B11:B12"/>
    <mergeCell ref="C11:C12"/>
    <mergeCell ref="D11:D12"/>
    <mergeCell ref="E11:E12"/>
    <mergeCell ref="F11:G11"/>
    <mergeCell ref="F12:G12"/>
    <mergeCell ref="H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2" customWidth="1"/>
    <col min="5" max="5" width="4" customWidth="1"/>
    <col min="6" max="6" width="1.85546875" bestFit="1" customWidth="1"/>
    <col min="8" max="8" width="2" customWidth="1"/>
    <col min="9" max="9" width="4" customWidth="1"/>
    <col min="10" max="10" width="1.85546875" bestFit="1" customWidth="1"/>
  </cols>
  <sheetData>
    <row r="1" spans="1:10" ht="15" customHeight="1" x14ac:dyDescent="0.25">
      <c r="A1" s="8" t="s">
        <v>700</v>
      </c>
      <c r="B1" s="8" t="s">
        <v>1</v>
      </c>
      <c r="C1" s="8"/>
      <c r="D1" s="8"/>
      <c r="E1" s="8"/>
      <c r="F1" s="8"/>
      <c r="G1" s="8"/>
      <c r="H1" s="8"/>
      <c r="I1" s="8"/>
      <c r="J1" s="8"/>
    </row>
    <row r="2" spans="1:10" ht="15" customHeight="1" x14ac:dyDescent="0.25">
      <c r="A2" s="8"/>
      <c r="B2" s="11">
        <v>41762</v>
      </c>
      <c r="C2" s="11"/>
      <c r="D2" s="11"/>
      <c r="E2" s="11"/>
      <c r="F2" s="11"/>
      <c r="G2" s="11"/>
      <c r="H2" s="11"/>
      <c r="I2" s="11"/>
      <c r="J2" s="11"/>
    </row>
    <row r="3" spans="1:10" ht="15" customHeight="1" x14ac:dyDescent="0.25">
      <c r="A3" s="18" t="s">
        <v>701</v>
      </c>
      <c r="B3" s="54" t="s">
        <v>3</v>
      </c>
      <c r="C3" s="54"/>
      <c r="D3" s="54"/>
      <c r="E3" s="54"/>
      <c r="F3" s="54"/>
      <c r="G3" s="54"/>
      <c r="H3" s="54"/>
      <c r="I3" s="54"/>
      <c r="J3" s="54"/>
    </row>
    <row r="4" spans="1:10" x14ac:dyDescent="0.25">
      <c r="A4" s="18"/>
      <c r="B4" s="54"/>
      <c r="C4" s="54"/>
      <c r="D4" s="54"/>
      <c r="E4" s="54"/>
      <c r="F4" s="54"/>
      <c r="G4" s="54"/>
      <c r="H4" s="54"/>
      <c r="I4" s="54"/>
      <c r="J4" s="54"/>
    </row>
    <row r="5" spans="1:10" x14ac:dyDescent="0.25">
      <c r="A5" s="18"/>
      <c r="B5" s="56" t="s">
        <v>702</v>
      </c>
      <c r="C5" s="56"/>
      <c r="D5" s="56"/>
      <c r="E5" s="56"/>
      <c r="F5" s="56"/>
      <c r="G5" s="56"/>
      <c r="H5" s="56"/>
      <c r="I5" s="56"/>
      <c r="J5" s="56"/>
    </row>
    <row r="6" spans="1:10" x14ac:dyDescent="0.25">
      <c r="A6" s="18"/>
      <c r="B6" s="54"/>
      <c r="C6" s="54"/>
      <c r="D6" s="54"/>
      <c r="E6" s="54"/>
      <c r="F6" s="54"/>
      <c r="G6" s="54"/>
      <c r="H6" s="54"/>
      <c r="I6" s="54"/>
      <c r="J6" s="54"/>
    </row>
    <row r="7" spans="1:10" x14ac:dyDescent="0.25">
      <c r="A7" s="18"/>
      <c r="B7" s="57"/>
      <c r="C7" s="57"/>
      <c r="D7" s="57"/>
      <c r="E7" s="57"/>
      <c r="F7" s="57"/>
      <c r="G7" s="57"/>
      <c r="H7" s="57"/>
      <c r="I7" s="57"/>
      <c r="J7" s="57"/>
    </row>
    <row r="8" spans="1:10" x14ac:dyDescent="0.25">
      <c r="A8" s="18"/>
      <c r="B8" s="5"/>
      <c r="C8" s="5"/>
      <c r="D8" s="5"/>
      <c r="E8" s="5"/>
      <c r="F8" s="5"/>
      <c r="G8" s="5"/>
      <c r="H8" s="5"/>
      <c r="I8" s="5"/>
      <c r="J8" s="5"/>
    </row>
    <row r="9" spans="1:10" ht="15.75" thickBot="1" x14ac:dyDescent="0.3">
      <c r="A9" s="18"/>
      <c r="B9" s="21"/>
      <c r="C9" s="21" t="s">
        <v>183</v>
      </c>
      <c r="D9" s="42" t="s">
        <v>184</v>
      </c>
      <c r="E9" s="42"/>
      <c r="F9" s="42"/>
      <c r="G9" s="42"/>
      <c r="H9" s="42"/>
      <c r="I9" s="42"/>
      <c r="J9" s="21"/>
    </row>
    <row r="10" spans="1:10" ht="19.5" customHeight="1" x14ac:dyDescent="0.25">
      <c r="A10" s="18"/>
      <c r="B10" s="43" t="s">
        <v>185</v>
      </c>
      <c r="C10" s="44" t="s">
        <v>183</v>
      </c>
      <c r="D10" s="46" t="s">
        <v>186</v>
      </c>
      <c r="E10" s="46"/>
      <c r="F10" s="47"/>
      <c r="G10" s="47"/>
      <c r="H10" s="46" t="s">
        <v>187</v>
      </c>
      <c r="I10" s="46"/>
      <c r="J10" s="44"/>
    </row>
    <row r="11" spans="1:10" ht="15.75" thickBot="1" x14ac:dyDescent="0.3">
      <c r="A11" s="18"/>
      <c r="B11" s="43"/>
      <c r="C11" s="44"/>
      <c r="D11" s="42">
        <v>2014</v>
      </c>
      <c r="E11" s="42"/>
      <c r="F11" s="44"/>
      <c r="G11" s="44"/>
      <c r="H11" s="42">
        <v>2013</v>
      </c>
      <c r="I11" s="42"/>
      <c r="J11" s="44"/>
    </row>
    <row r="12" spans="1:10" ht="25.5" x14ac:dyDescent="0.25">
      <c r="A12" s="18"/>
      <c r="B12" s="23" t="s">
        <v>500</v>
      </c>
      <c r="C12" s="25" t="s">
        <v>183</v>
      </c>
      <c r="D12" s="24"/>
      <c r="E12" s="24"/>
      <c r="F12" s="24"/>
      <c r="G12" s="25"/>
      <c r="H12" s="24"/>
      <c r="I12" s="24"/>
      <c r="J12" s="24"/>
    </row>
    <row r="13" spans="1:10" x14ac:dyDescent="0.25">
      <c r="A13" s="18"/>
      <c r="B13" s="88" t="s">
        <v>501</v>
      </c>
      <c r="C13" s="21" t="s">
        <v>183</v>
      </c>
      <c r="D13" s="27" t="s">
        <v>190</v>
      </c>
      <c r="E13" s="28" t="s">
        <v>309</v>
      </c>
      <c r="F13" s="29" t="s">
        <v>277</v>
      </c>
      <c r="G13" s="21"/>
      <c r="H13" s="30" t="s">
        <v>190</v>
      </c>
      <c r="I13" s="31" t="s">
        <v>309</v>
      </c>
      <c r="J13" s="32" t="s">
        <v>277</v>
      </c>
    </row>
    <row r="14" spans="1:10" x14ac:dyDescent="0.25">
      <c r="A14" s="18"/>
      <c r="B14" s="94" t="s">
        <v>502</v>
      </c>
      <c r="C14" s="25" t="s">
        <v>183</v>
      </c>
      <c r="D14" s="33"/>
      <c r="E14" s="34" t="s">
        <v>503</v>
      </c>
      <c r="F14" s="35" t="s">
        <v>277</v>
      </c>
      <c r="G14" s="25"/>
      <c r="H14" s="36"/>
      <c r="I14" s="37" t="s">
        <v>454</v>
      </c>
      <c r="J14" s="38" t="s">
        <v>277</v>
      </c>
    </row>
    <row r="15" spans="1:10" x14ac:dyDescent="0.25">
      <c r="A15" s="18"/>
      <c r="B15" s="88" t="s">
        <v>504</v>
      </c>
      <c r="C15" s="21" t="s">
        <v>183</v>
      </c>
      <c r="D15" s="27"/>
      <c r="E15" s="28">
        <v>3.8</v>
      </c>
      <c r="F15" s="29" t="s">
        <v>183</v>
      </c>
      <c r="G15" s="21"/>
      <c r="H15" s="30"/>
      <c r="I15" s="31">
        <v>3.2</v>
      </c>
      <c r="J15" s="32" t="s">
        <v>183</v>
      </c>
    </row>
    <row r="16" spans="1:10" ht="25.5" x14ac:dyDescent="0.25">
      <c r="A16" s="18"/>
      <c r="B16" s="94" t="s">
        <v>505</v>
      </c>
      <c r="C16" s="25" t="s">
        <v>183</v>
      </c>
      <c r="D16" s="33"/>
      <c r="E16" s="34">
        <v>0.4</v>
      </c>
      <c r="F16" s="35" t="s">
        <v>183</v>
      </c>
      <c r="G16" s="25"/>
      <c r="H16" s="36"/>
      <c r="I16" s="37">
        <v>0.4</v>
      </c>
      <c r="J16" s="38" t="s">
        <v>183</v>
      </c>
    </row>
    <row r="17" spans="1:10" ht="26.25" thickBot="1" x14ac:dyDescent="0.3">
      <c r="A17" s="18"/>
      <c r="B17" s="88" t="s">
        <v>314</v>
      </c>
      <c r="C17" s="21" t="s">
        <v>183</v>
      </c>
      <c r="D17" s="27"/>
      <c r="E17" s="28" t="s">
        <v>317</v>
      </c>
      <c r="F17" s="29" t="s">
        <v>277</v>
      </c>
      <c r="G17" s="21"/>
      <c r="H17" s="30"/>
      <c r="I17" s="31" t="s">
        <v>309</v>
      </c>
      <c r="J17" s="32" t="s">
        <v>277</v>
      </c>
    </row>
    <row r="18" spans="1:10" x14ac:dyDescent="0.25">
      <c r="A18" s="18"/>
      <c r="B18" s="16"/>
      <c r="C18" s="16" t="s">
        <v>183</v>
      </c>
      <c r="D18" s="39"/>
      <c r="E18" s="39"/>
      <c r="F18" s="16"/>
      <c r="G18" s="16"/>
      <c r="H18" s="39"/>
      <c r="I18" s="39"/>
      <c r="J18" s="16"/>
    </row>
    <row r="19" spans="1:10" ht="15.75" thickBot="1" x14ac:dyDescent="0.3">
      <c r="A19" s="18"/>
      <c r="B19" s="23" t="s">
        <v>506</v>
      </c>
      <c r="C19" s="25" t="s">
        <v>183</v>
      </c>
      <c r="D19" s="33" t="s">
        <v>190</v>
      </c>
      <c r="E19" s="34">
        <v>0.6</v>
      </c>
      <c r="F19" s="35" t="s">
        <v>183</v>
      </c>
      <c r="G19" s="25"/>
      <c r="H19" s="36" t="s">
        <v>190</v>
      </c>
      <c r="I19" s="37">
        <v>0.1</v>
      </c>
      <c r="J19" s="38" t="s">
        <v>183</v>
      </c>
    </row>
    <row r="20" spans="1:10" x14ac:dyDescent="0.25">
      <c r="A20" s="18"/>
      <c r="B20" s="16"/>
      <c r="C20" s="16" t="s">
        <v>183</v>
      </c>
      <c r="D20" s="39"/>
      <c r="E20" s="39"/>
      <c r="F20" s="16"/>
      <c r="G20" s="16"/>
      <c r="H20" s="39"/>
      <c r="I20" s="39"/>
      <c r="J20" s="16"/>
    </row>
  </sheetData>
  <mergeCells count="19">
    <mergeCell ref="J10:J11"/>
    <mergeCell ref="A1:A2"/>
    <mergeCell ref="B1:J1"/>
    <mergeCell ref="B2:J2"/>
    <mergeCell ref="A3:A20"/>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9.5703125" bestFit="1" customWidth="1"/>
    <col min="3" max="3" width="12.28515625" bestFit="1" customWidth="1"/>
    <col min="4" max="4" width="9.5703125" bestFit="1" customWidth="1"/>
  </cols>
  <sheetData>
    <row r="1" spans="1:4" ht="30" x14ac:dyDescent="0.25">
      <c r="A1" s="1" t="s">
        <v>73</v>
      </c>
      <c r="B1" s="11">
        <v>41762</v>
      </c>
      <c r="C1" s="8" t="s">
        <v>26</v>
      </c>
      <c r="D1" s="11">
        <v>41398</v>
      </c>
    </row>
    <row r="2" spans="1:4" x14ac:dyDescent="0.25">
      <c r="A2" s="1" t="s">
        <v>43</v>
      </c>
      <c r="B2" s="11"/>
      <c r="C2" s="8"/>
      <c r="D2" s="11"/>
    </row>
    <row r="3" spans="1:4" x14ac:dyDescent="0.25">
      <c r="A3" s="4" t="s">
        <v>74</v>
      </c>
      <c r="B3" s="5" t="s">
        <v>3</v>
      </c>
      <c r="C3" s="5" t="s">
        <v>3</v>
      </c>
      <c r="D3" s="5" t="s">
        <v>3</v>
      </c>
    </row>
    <row r="4" spans="1:4" x14ac:dyDescent="0.25">
      <c r="A4" s="3" t="s">
        <v>75</v>
      </c>
      <c r="B4" s="9">
        <v>249.1</v>
      </c>
      <c r="C4" s="9">
        <v>247.6</v>
      </c>
      <c r="D4" s="9">
        <v>263.7</v>
      </c>
    </row>
    <row r="5" spans="1:4" x14ac:dyDescent="0.25">
      <c r="A5" s="3" t="s">
        <v>76</v>
      </c>
      <c r="B5" s="10">
        <v>1308.2</v>
      </c>
      <c r="C5" s="7">
        <v>1374</v>
      </c>
      <c r="D5" s="10">
        <v>1157.5</v>
      </c>
    </row>
    <row r="6" spans="1:4" x14ac:dyDescent="0.25">
      <c r="A6" s="3" t="s">
        <v>77</v>
      </c>
      <c r="B6" s="5">
        <v>47.1</v>
      </c>
      <c r="C6" s="5">
        <v>51.5</v>
      </c>
      <c r="D6" s="5">
        <v>40.200000000000003</v>
      </c>
    </row>
    <row r="7" spans="1:4" x14ac:dyDescent="0.25">
      <c r="A7" s="3" t="s">
        <v>78</v>
      </c>
      <c r="B7" s="5">
        <v>91</v>
      </c>
      <c r="C7" s="5">
        <v>87</v>
      </c>
      <c r="D7" s="5">
        <v>81.8</v>
      </c>
    </row>
    <row r="8" spans="1:4" x14ac:dyDescent="0.25">
      <c r="A8" s="3" t="s">
        <v>79</v>
      </c>
      <c r="B8" s="5">
        <v>2.7</v>
      </c>
      <c r="C8" s="5">
        <v>3</v>
      </c>
      <c r="D8" s="5">
        <v>2.2999999999999998</v>
      </c>
    </row>
    <row r="9" spans="1:4" x14ac:dyDescent="0.25">
      <c r="A9" s="3" t="s">
        <v>35</v>
      </c>
      <c r="B9" s="5">
        <v>10.7</v>
      </c>
      <c r="C9" s="5">
        <v>6.5</v>
      </c>
      <c r="D9" s="5">
        <v>10.1</v>
      </c>
    </row>
    <row r="10" spans="1:4" x14ac:dyDescent="0.25">
      <c r="A10" s="3" t="s">
        <v>80</v>
      </c>
      <c r="B10" s="10">
        <v>1523.9</v>
      </c>
      <c r="C10" s="7">
        <v>1488</v>
      </c>
      <c r="D10" s="10">
        <v>1426.4</v>
      </c>
    </row>
    <row r="11" spans="1:4" x14ac:dyDescent="0.25">
      <c r="A11" s="3" t="s">
        <v>81</v>
      </c>
      <c r="B11" s="10">
        <v>3232.7</v>
      </c>
      <c r="C11" s="10">
        <v>3257.6</v>
      </c>
      <c r="D11" s="7">
        <v>2982</v>
      </c>
    </row>
    <row r="12" spans="1:4" x14ac:dyDescent="0.25">
      <c r="A12" s="4" t="s">
        <v>82</v>
      </c>
      <c r="B12" s="5" t="s">
        <v>3</v>
      </c>
      <c r="C12" s="5" t="s">
        <v>3</v>
      </c>
      <c r="D12" s="5" t="s">
        <v>3</v>
      </c>
    </row>
    <row r="13" spans="1:4" ht="45" x14ac:dyDescent="0.25">
      <c r="A13" s="3" t="s">
        <v>83</v>
      </c>
      <c r="B13" s="5">
        <v>494</v>
      </c>
      <c r="C13" s="5">
        <v>487.6</v>
      </c>
      <c r="D13" s="5">
        <v>429.9</v>
      </c>
    </row>
    <row r="14" spans="1:4" x14ac:dyDescent="0.25">
      <c r="A14" s="3" t="s">
        <v>84</v>
      </c>
      <c r="B14" s="5">
        <v>120.3</v>
      </c>
      <c r="C14" s="5">
        <v>114</v>
      </c>
      <c r="D14" s="5">
        <v>107.2</v>
      </c>
    </row>
    <row r="15" spans="1:4" x14ac:dyDescent="0.25">
      <c r="A15" s="3" t="s">
        <v>79</v>
      </c>
      <c r="B15" s="5">
        <v>114.8</v>
      </c>
      <c r="C15" s="5">
        <v>113.7</v>
      </c>
      <c r="D15" s="5">
        <v>124.9</v>
      </c>
    </row>
    <row r="16" spans="1:4" x14ac:dyDescent="0.25">
      <c r="A16" s="3" t="s">
        <v>85</v>
      </c>
      <c r="B16" s="5">
        <v>59.8</v>
      </c>
      <c r="C16" s="5">
        <v>56.3</v>
      </c>
      <c r="D16" s="5">
        <v>50.3</v>
      </c>
    </row>
    <row r="17" spans="1:4" x14ac:dyDescent="0.25">
      <c r="A17" s="3" t="s">
        <v>86</v>
      </c>
      <c r="B17" s="10">
        <v>4021.6</v>
      </c>
      <c r="C17" s="10">
        <v>4029.2</v>
      </c>
      <c r="D17" s="10">
        <v>3694.3</v>
      </c>
    </row>
    <row r="18" spans="1:4" x14ac:dyDescent="0.25">
      <c r="A18" s="4" t="s">
        <v>87</v>
      </c>
      <c r="B18" s="5" t="s">
        <v>3</v>
      </c>
      <c r="C18" s="5" t="s">
        <v>3</v>
      </c>
      <c r="D18" s="5" t="s">
        <v>3</v>
      </c>
    </row>
    <row r="19" spans="1:4" x14ac:dyDescent="0.25">
      <c r="A19" s="3" t="s">
        <v>88</v>
      </c>
      <c r="B19" s="5">
        <v>8.8000000000000007</v>
      </c>
      <c r="C19" s="5">
        <v>19.3</v>
      </c>
      <c r="D19" s="5">
        <v>5.7</v>
      </c>
    </row>
    <row r="20" spans="1:4" x14ac:dyDescent="0.25">
      <c r="A20" s="3" t="s">
        <v>89</v>
      </c>
      <c r="B20" s="5">
        <v>163.1</v>
      </c>
      <c r="C20" s="5">
        <v>162.9</v>
      </c>
      <c r="D20" s="5">
        <v>176.8</v>
      </c>
    </row>
    <row r="21" spans="1:4" ht="30" x14ac:dyDescent="0.25">
      <c r="A21" s="3" t="s">
        <v>90</v>
      </c>
      <c r="B21" s="5">
        <v>293.8</v>
      </c>
      <c r="C21" s="5">
        <v>328.5</v>
      </c>
      <c r="D21" s="5">
        <v>269.39999999999998</v>
      </c>
    </row>
    <row r="22" spans="1:4" x14ac:dyDescent="0.25">
      <c r="A22" s="3" t="s">
        <v>91</v>
      </c>
      <c r="B22" s="5">
        <v>174.4</v>
      </c>
      <c r="C22" s="5">
        <v>173</v>
      </c>
      <c r="D22" s="5">
        <v>157.6</v>
      </c>
    </row>
    <row r="23" spans="1:4" x14ac:dyDescent="0.25">
      <c r="A23" s="3" t="s">
        <v>92</v>
      </c>
      <c r="B23" s="5">
        <v>123.9</v>
      </c>
      <c r="C23" s="5">
        <v>113.1</v>
      </c>
      <c r="D23" s="5">
        <v>145.6</v>
      </c>
    </row>
    <row r="24" spans="1:4" x14ac:dyDescent="0.25">
      <c r="A24" s="3" t="s">
        <v>35</v>
      </c>
      <c r="B24" s="5">
        <v>32.200000000000003</v>
      </c>
      <c r="C24" s="5">
        <v>103.9</v>
      </c>
      <c r="D24" s="5">
        <v>64.5</v>
      </c>
    </row>
    <row r="25" spans="1:4" x14ac:dyDescent="0.25">
      <c r="A25" s="3" t="s">
        <v>93</v>
      </c>
      <c r="B25" s="5">
        <v>796.2</v>
      </c>
      <c r="C25" s="5">
        <v>900.7</v>
      </c>
      <c r="D25" s="5">
        <v>819.6</v>
      </c>
    </row>
    <row r="26" spans="1:4" x14ac:dyDescent="0.25">
      <c r="A26" s="4" t="s">
        <v>94</v>
      </c>
      <c r="B26" s="5" t="s">
        <v>3</v>
      </c>
      <c r="C26" s="5" t="s">
        <v>3</v>
      </c>
      <c r="D26" s="5" t="s">
        <v>3</v>
      </c>
    </row>
    <row r="27" spans="1:4" x14ac:dyDescent="0.25">
      <c r="A27" s="3" t="s">
        <v>92</v>
      </c>
      <c r="B27" s="5">
        <v>2.7</v>
      </c>
      <c r="C27" s="5" t="s">
        <v>3</v>
      </c>
      <c r="D27" s="5">
        <v>1</v>
      </c>
    </row>
    <row r="28" spans="1:4" x14ac:dyDescent="0.25">
      <c r="A28" s="3" t="s">
        <v>95</v>
      </c>
      <c r="B28" s="5">
        <v>121.6</v>
      </c>
      <c r="C28" s="5">
        <v>121.7</v>
      </c>
      <c r="D28" s="5">
        <v>113.3</v>
      </c>
    </row>
    <row r="29" spans="1:4" x14ac:dyDescent="0.25">
      <c r="A29" s="3" t="s">
        <v>91</v>
      </c>
      <c r="B29" s="5">
        <v>457.3</v>
      </c>
      <c r="C29" s="5">
        <v>443.7</v>
      </c>
      <c r="D29" s="5">
        <v>415.9</v>
      </c>
    </row>
    <row r="30" spans="1:4" x14ac:dyDescent="0.25">
      <c r="A30" s="3" t="s">
        <v>96</v>
      </c>
      <c r="B30" s="10">
        <v>1377.8</v>
      </c>
      <c r="C30" s="10">
        <v>1466.1</v>
      </c>
      <c r="D30" s="10">
        <v>1349.8</v>
      </c>
    </row>
    <row r="31" spans="1:4" x14ac:dyDescent="0.25">
      <c r="A31" s="3" t="s">
        <v>97</v>
      </c>
      <c r="B31" s="5" t="s">
        <v>55</v>
      </c>
      <c r="C31" s="5" t="s">
        <v>55</v>
      </c>
      <c r="D31" s="5" t="s">
        <v>55</v>
      </c>
    </row>
    <row r="32" spans="1:4" x14ac:dyDescent="0.25">
      <c r="A32" s="4" t="s">
        <v>98</v>
      </c>
      <c r="B32" s="5" t="s">
        <v>3</v>
      </c>
      <c r="C32" s="5" t="s">
        <v>3</v>
      </c>
      <c r="D32" s="5" t="s">
        <v>3</v>
      </c>
    </row>
    <row r="33" spans="1:4" ht="75" x14ac:dyDescent="0.25">
      <c r="A33" s="3" t="s">
        <v>99</v>
      </c>
      <c r="B33" s="5">
        <v>15.7</v>
      </c>
      <c r="C33" s="5">
        <v>15.7</v>
      </c>
      <c r="D33" s="5">
        <v>15.7</v>
      </c>
    </row>
    <row r="34" spans="1:4" x14ac:dyDescent="0.25">
      <c r="A34" s="3" t="s">
        <v>100</v>
      </c>
      <c r="B34" s="5">
        <v>258.8</v>
      </c>
      <c r="C34" s="5">
        <v>258.8</v>
      </c>
      <c r="D34" s="5">
        <v>242</v>
      </c>
    </row>
    <row r="35" spans="1:4" x14ac:dyDescent="0.25">
      <c r="A35" s="3" t="s">
        <v>101</v>
      </c>
      <c r="B35" s="5">
        <v>235.2</v>
      </c>
      <c r="C35" s="5">
        <v>235.2</v>
      </c>
      <c r="D35" s="5">
        <v>235.2</v>
      </c>
    </row>
    <row r="36" spans="1:4" ht="45" x14ac:dyDescent="0.25">
      <c r="A36" s="3" t="s">
        <v>102</v>
      </c>
      <c r="B36" s="5">
        <v>-362.3</v>
      </c>
      <c r="C36" s="5">
        <v>-346.2</v>
      </c>
      <c r="D36" s="5">
        <v>-297.7</v>
      </c>
    </row>
    <row r="37" spans="1:4" x14ac:dyDescent="0.25">
      <c r="A37" s="3" t="s">
        <v>103</v>
      </c>
      <c r="B37" s="10">
        <v>2660.2</v>
      </c>
      <c r="C37" s="10">
        <v>2578.1</v>
      </c>
      <c r="D37" s="10">
        <v>2338.6999999999998</v>
      </c>
    </row>
    <row r="38" spans="1:4" ht="30" x14ac:dyDescent="0.25">
      <c r="A38" s="3" t="s">
        <v>104</v>
      </c>
      <c r="B38" s="5">
        <v>-163.80000000000001</v>
      </c>
      <c r="C38" s="5">
        <v>-178.5</v>
      </c>
      <c r="D38" s="5">
        <v>-189.4</v>
      </c>
    </row>
    <row r="39" spans="1:4" x14ac:dyDescent="0.25">
      <c r="A39" s="3" t="s">
        <v>105</v>
      </c>
      <c r="B39" s="10">
        <v>2643.8</v>
      </c>
      <c r="C39" s="10">
        <v>2563.1</v>
      </c>
      <c r="D39" s="10">
        <v>2344.5</v>
      </c>
    </row>
    <row r="40" spans="1:4" ht="30" x14ac:dyDescent="0.25">
      <c r="A40" s="3" t="s">
        <v>106</v>
      </c>
      <c r="B40" s="9">
        <v>4021.6</v>
      </c>
      <c r="C40" s="9">
        <v>4029.2</v>
      </c>
      <c r="D40" s="9">
        <v>3694.3</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 customWidth="1"/>
    <col min="5" max="5" width="4" customWidth="1"/>
    <col min="6" max="6" width="1.85546875" bestFit="1" customWidth="1"/>
    <col min="7" max="7" width="1.5703125" bestFit="1" customWidth="1"/>
    <col min="8" max="8" width="2.85546875" customWidth="1"/>
    <col min="9" max="9" width="6.7109375" customWidth="1"/>
    <col min="11" max="11" width="1.5703125" bestFit="1" customWidth="1"/>
    <col min="12" max="12" width="2" customWidth="1"/>
    <col min="13" max="13" width="4"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704</v>
      </c>
      <c r="B3" s="54" t="s">
        <v>3</v>
      </c>
      <c r="C3" s="54"/>
      <c r="D3" s="54"/>
      <c r="E3" s="54"/>
      <c r="F3" s="54"/>
      <c r="G3" s="54"/>
      <c r="H3" s="54"/>
      <c r="I3" s="54"/>
      <c r="J3" s="54"/>
      <c r="K3" s="54"/>
      <c r="L3" s="54"/>
      <c r="M3" s="54"/>
      <c r="N3" s="54"/>
    </row>
    <row r="4" spans="1:14" x14ac:dyDescent="0.25">
      <c r="A4" s="18"/>
      <c r="B4" s="5"/>
      <c r="C4" s="5"/>
      <c r="D4" s="5"/>
      <c r="E4" s="5"/>
      <c r="F4" s="5"/>
      <c r="G4" s="5"/>
      <c r="H4" s="5"/>
      <c r="I4" s="5"/>
      <c r="J4" s="5"/>
      <c r="K4" s="5"/>
      <c r="L4" s="5"/>
      <c r="M4" s="5"/>
      <c r="N4" s="5"/>
    </row>
    <row r="5" spans="1:14" ht="19.5" customHeight="1" x14ac:dyDescent="0.25">
      <c r="A5" s="18"/>
      <c r="B5" s="126" t="s">
        <v>185</v>
      </c>
      <c r="C5" s="44" t="s">
        <v>183</v>
      </c>
      <c r="D5" s="75" t="s">
        <v>186</v>
      </c>
      <c r="E5" s="75"/>
      <c r="F5" s="44"/>
      <c r="G5" s="44" t="s">
        <v>183</v>
      </c>
      <c r="H5" s="75" t="s">
        <v>203</v>
      </c>
      <c r="I5" s="75"/>
      <c r="J5" s="44"/>
      <c r="K5" s="44" t="s">
        <v>183</v>
      </c>
      <c r="L5" s="75" t="s">
        <v>187</v>
      </c>
      <c r="M5" s="75"/>
      <c r="N5" s="44"/>
    </row>
    <row r="6" spans="1:14" ht="15.75" thickBot="1" x14ac:dyDescent="0.3">
      <c r="A6" s="18"/>
      <c r="B6" s="126"/>
      <c r="C6" s="44"/>
      <c r="D6" s="74">
        <v>2014</v>
      </c>
      <c r="E6" s="74"/>
      <c r="F6" s="44"/>
      <c r="G6" s="44"/>
      <c r="H6" s="74">
        <v>2014</v>
      </c>
      <c r="I6" s="74"/>
      <c r="J6" s="44"/>
      <c r="K6" s="44"/>
      <c r="L6" s="74">
        <v>2013</v>
      </c>
      <c r="M6" s="74"/>
      <c r="N6" s="44"/>
    </row>
    <row r="7" spans="1:14" x14ac:dyDescent="0.25">
      <c r="A7" s="18"/>
      <c r="B7" s="59" t="s">
        <v>518</v>
      </c>
      <c r="C7" s="25" t="s">
        <v>183</v>
      </c>
      <c r="D7" s="24"/>
      <c r="E7" s="24"/>
      <c r="F7" s="24"/>
      <c r="G7" s="25" t="s">
        <v>183</v>
      </c>
      <c r="H7" s="24"/>
      <c r="I7" s="24"/>
      <c r="J7" s="24"/>
      <c r="K7" s="25" t="s">
        <v>183</v>
      </c>
      <c r="L7" s="24"/>
      <c r="M7" s="24"/>
      <c r="N7" s="24"/>
    </row>
    <row r="8" spans="1:14" x14ac:dyDescent="0.25">
      <c r="A8" s="18"/>
      <c r="B8" s="128" t="s">
        <v>519</v>
      </c>
      <c r="C8" s="21" t="s">
        <v>183</v>
      </c>
      <c r="D8" s="71" t="s">
        <v>190</v>
      </c>
      <c r="E8" s="129" t="s">
        <v>282</v>
      </c>
      <c r="F8" s="71"/>
      <c r="G8" s="21" t="s">
        <v>183</v>
      </c>
      <c r="H8" s="15" t="s">
        <v>190</v>
      </c>
      <c r="I8" s="123" t="s">
        <v>282</v>
      </c>
      <c r="J8" s="15"/>
      <c r="K8" s="21" t="s">
        <v>183</v>
      </c>
      <c r="L8" s="15" t="s">
        <v>190</v>
      </c>
      <c r="M8" s="123" t="s">
        <v>282</v>
      </c>
      <c r="N8" s="15"/>
    </row>
    <row r="9" spans="1:14" ht="15.75" thickBot="1" x14ac:dyDescent="0.3">
      <c r="A9" s="18"/>
      <c r="B9" s="130" t="s">
        <v>520</v>
      </c>
      <c r="C9" s="25" t="s">
        <v>183</v>
      </c>
      <c r="D9" s="63"/>
      <c r="E9" s="66">
        <v>8.8000000000000007</v>
      </c>
      <c r="F9" s="65" t="s">
        <v>183</v>
      </c>
      <c r="G9" s="25" t="s">
        <v>183</v>
      </c>
      <c r="H9" s="60"/>
      <c r="I9" s="61">
        <v>19.3</v>
      </c>
      <c r="J9" s="62"/>
      <c r="K9" s="25" t="s">
        <v>183</v>
      </c>
      <c r="L9" s="60"/>
      <c r="M9" s="61">
        <v>5.7</v>
      </c>
      <c r="N9" s="62"/>
    </row>
    <row r="10" spans="1:14" x14ac:dyDescent="0.25">
      <c r="A10" s="18"/>
      <c r="B10" s="16"/>
      <c r="C10" s="16" t="s">
        <v>183</v>
      </c>
      <c r="D10" s="39"/>
      <c r="E10" s="39"/>
      <c r="F10" s="16"/>
      <c r="G10" s="16" t="s">
        <v>183</v>
      </c>
      <c r="H10" s="39"/>
      <c r="I10" s="39"/>
      <c r="J10" s="16"/>
      <c r="K10" s="16" t="s">
        <v>183</v>
      </c>
      <c r="L10" s="39"/>
      <c r="M10" s="39"/>
      <c r="N10" s="16"/>
    </row>
    <row r="11" spans="1:14" ht="15.75" thickBot="1" x14ac:dyDescent="0.3">
      <c r="A11" s="18"/>
      <c r="B11" s="68" t="s">
        <v>521</v>
      </c>
      <c r="C11" s="21" t="s">
        <v>183</v>
      </c>
      <c r="D11" s="12" t="s">
        <v>190</v>
      </c>
      <c r="E11" s="70">
        <v>8.8000000000000007</v>
      </c>
      <c r="F11" s="71" t="s">
        <v>183</v>
      </c>
      <c r="G11" s="21" t="s">
        <v>183</v>
      </c>
      <c r="H11" s="14" t="s">
        <v>190</v>
      </c>
      <c r="I11" s="69">
        <v>19.3</v>
      </c>
      <c r="J11" s="15"/>
      <c r="K11" s="21" t="s">
        <v>183</v>
      </c>
      <c r="L11" s="14" t="s">
        <v>190</v>
      </c>
      <c r="M11" s="69">
        <v>5.7</v>
      </c>
      <c r="N11" s="15"/>
    </row>
    <row r="12" spans="1:14" x14ac:dyDescent="0.25">
      <c r="A12" s="18"/>
      <c r="B12" s="16"/>
      <c r="C12" s="16" t="s">
        <v>183</v>
      </c>
      <c r="D12" s="39"/>
      <c r="E12" s="39"/>
      <c r="F12" s="16"/>
      <c r="G12" s="16" t="s">
        <v>183</v>
      </c>
      <c r="H12" s="39"/>
      <c r="I12" s="39"/>
      <c r="J12" s="16"/>
      <c r="K12" s="16" t="s">
        <v>183</v>
      </c>
      <c r="L12" s="39"/>
      <c r="M12" s="39"/>
      <c r="N12" s="16"/>
    </row>
  </sheetData>
  <mergeCells count="18">
    <mergeCell ref="N5:N6"/>
    <mergeCell ref="A1:A2"/>
    <mergeCell ref="B1:N1"/>
    <mergeCell ref="B2:N2"/>
    <mergeCell ref="A3:A12"/>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3.85546875" customWidth="1"/>
    <col min="9" max="9" width="6.7109375" customWidth="1"/>
    <col min="10" max="10" width="1.85546875" bestFit="1" customWidth="1"/>
    <col min="11" max="11" width="1.5703125" bestFit="1" customWidth="1"/>
    <col min="12" max="12" width="2.140625" customWidth="1"/>
    <col min="13" max="13" width="8.5703125" customWidth="1"/>
    <col min="14" max="14" width="1.85546875" bestFit="1" customWidth="1"/>
    <col min="15" max="15" width="1.5703125" bestFit="1" customWidth="1"/>
    <col min="16" max="16" width="2.140625" customWidth="1"/>
    <col min="17" max="17" width="8.5703125" customWidth="1"/>
    <col min="18" max="18" width="2" bestFit="1" customWidth="1"/>
    <col min="19" max="19" width="1.5703125" bestFit="1" customWidth="1"/>
    <col min="20" max="20" width="2.140625" customWidth="1"/>
    <col min="21" max="21" width="8.28515625" customWidth="1"/>
    <col min="22" max="22" width="1.85546875" bestFit="1" customWidth="1"/>
    <col min="24" max="24" width="2.28515625" customWidth="1"/>
    <col min="25" max="25" width="9.140625" customWidth="1"/>
    <col min="26" max="26" width="1.85546875" bestFit="1" customWidth="1"/>
  </cols>
  <sheetData>
    <row r="1" spans="1:26"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8" t="s">
        <v>706</v>
      </c>
      <c r="B3" s="54" t="s">
        <v>3</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8"/>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8"/>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8"/>
      <c r="B6" s="122" t="s">
        <v>550</v>
      </c>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x14ac:dyDescent="0.25">
      <c r="A7" s="18"/>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8"/>
      <c r="B8" s="122" t="s">
        <v>551</v>
      </c>
      <c r="C8" s="122"/>
      <c r="D8" s="122"/>
      <c r="E8" s="122"/>
      <c r="F8" s="122"/>
      <c r="G8" s="122"/>
      <c r="H8" s="122"/>
      <c r="I8" s="122"/>
      <c r="J8" s="122"/>
      <c r="K8" s="122"/>
      <c r="L8" s="122"/>
      <c r="M8" s="122"/>
      <c r="N8" s="122"/>
      <c r="O8" s="122"/>
      <c r="P8" s="122"/>
      <c r="Q8" s="122"/>
      <c r="R8" s="122"/>
      <c r="S8" s="122"/>
      <c r="T8" s="122"/>
      <c r="U8" s="122"/>
      <c r="V8" s="122"/>
      <c r="W8" s="122"/>
      <c r="X8" s="122"/>
      <c r="Y8" s="122"/>
      <c r="Z8" s="122"/>
    </row>
    <row r="9" spans="1:26" x14ac:dyDescent="0.25">
      <c r="A9" s="18"/>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8"/>
      <c r="B10" s="122" t="s">
        <v>552</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row>
    <row r="11" spans="1:26" x14ac:dyDescent="0.25">
      <c r="A11" s="18"/>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8"/>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8"/>
      <c r="B13" s="5"/>
      <c r="C13" s="5"/>
      <c r="D13" s="5"/>
      <c r="E13" s="5"/>
      <c r="F13" s="5"/>
      <c r="G13" s="5"/>
      <c r="H13" s="5"/>
      <c r="I13" s="5"/>
      <c r="J13" s="5"/>
      <c r="K13" s="5"/>
      <c r="L13" s="5"/>
      <c r="M13" s="5"/>
      <c r="N13" s="5"/>
      <c r="O13" s="5"/>
      <c r="P13" s="5"/>
      <c r="Q13" s="5"/>
      <c r="R13" s="5"/>
      <c r="S13" s="5"/>
      <c r="T13" s="5"/>
      <c r="U13" s="5"/>
      <c r="V13" s="5"/>
      <c r="W13" s="5"/>
      <c r="X13" s="5"/>
      <c r="Y13" s="5"/>
      <c r="Z13" s="5"/>
    </row>
    <row r="14" spans="1:26" x14ac:dyDescent="0.25">
      <c r="A14" s="18"/>
      <c r="B14" s="43" t="s">
        <v>185</v>
      </c>
      <c r="C14" s="44" t="s">
        <v>183</v>
      </c>
      <c r="D14" s="45" t="s">
        <v>553</v>
      </c>
      <c r="E14" s="45"/>
      <c r="F14" s="44"/>
      <c r="G14" s="44"/>
      <c r="H14" s="45" t="s">
        <v>556</v>
      </c>
      <c r="I14" s="45"/>
      <c r="J14" s="44"/>
      <c r="K14" s="44" t="s">
        <v>183</v>
      </c>
      <c r="L14" s="45" t="s">
        <v>558</v>
      </c>
      <c r="M14" s="45"/>
      <c r="N14" s="44"/>
      <c r="O14" s="44"/>
      <c r="P14" s="45" t="s">
        <v>560</v>
      </c>
      <c r="Q14" s="45"/>
      <c r="R14" s="44"/>
      <c r="S14" s="44"/>
      <c r="T14" s="45" t="s">
        <v>561</v>
      </c>
      <c r="U14" s="45"/>
      <c r="V14" s="44"/>
      <c r="W14" s="44"/>
      <c r="X14" s="45" t="s">
        <v>562</v>
      </c>
      <c r="Y14" s="45"/>
      <c r="Z14" s="44"/>
    </row>
    <row r="15" spans="1:26" ht="19.5" customHeight="1" x14ac:dyDescent="0.25">
      <c r="A15" s="18"/>
      <c r="B15" s="43"/>
      <c r="C15" s="44"/>
      <c r="D15" s="45" t="s">
        <v>554</v>
      </c>
      <c r="E15" s="45"/>
      <c r="F15" s="44"/>
      <c r="G15" s="44"/>
      <c r="H15" s="45" t="s">
        <v>557</v>
      </c>
      <c r="I15" s="45"/>
      <c r="J15" s="44"/>
      <c r="K15" s="44"/>
      <c r="L15" s="45" t="s">
        <v>559</v>
      </c>
      <c r="M15" s="45"/>
      <c r="N15" s="44"/>
      <c r="O15" s="44"/>
      <c r="P15" s="45" t="s">
        <v>558</v>
      </c>
      <c r="Q15" s="45"/>
      <c r="R15" s="44"/>
      <c r="S15" s="44"/>
      <c r="T15" s="45"/>
      <c r="U15" s="45"/>
      <c r="V15" s="44"/>
      <c r="W15" s="44"/>
      <c r="X15" s="45"/>
      <c r="Y15" s="45"/>
      <c r="Z15" s="44"/>
    </row>
    <row r="16" spans="1:26" ht="15.75" thickBot="1" x14ac:dyDescent="0.3">
      <c r="A16" s="18"/>
      <c r="B16" s="43"/>
      <c r="C16" s="44"/>
      <c r="D16" s="42" t="s">
        <v>555</v>
      </c>
      <c r="E16" s="42"/>
      <c r="F16" s="44"/>
      <c r="G16" s="44"/>
      <c r="H16" s="42"/>
      <c r="I16" s="42"/>
      <c r="J16" s="44"/>
      <c r="K16" s="44"/>
      <c r="L16" s="42"/>
      <c r="M16" s="42"/>
      <c r="N16" s="44"/>
      <c r="O16" s="44"/>
      <c r="P16" s="42" t="s">
        <v>559</v>
      </c>
      <c r="Q16" s="42"/>
      <c r="R16" s="44"/>
      <c r="S16" s="44"/>
      <c r="T16" s="42"/>
      <c r="U16" s="42"/>
      <c r="V16" s="44"/>
      <c r="W16" s="44"/>
      <c r="X16" s="42"/>
      <c r="Y16" s="42"/>
      <c r="Z16" s="44"/>
    </row>
    <row r="17" spans="1:26" x14ac:dyDescent="0.25">
      <c r="A17" s="18"/>
      <c r="B17" s="23" t="s">
        <v>27</v>
      </c>
      <c r="C17" s="25" t="s">
        <v>183</v>
      </c>
      <c r="D17" s="38" t="s">
        <v>190</v>
      </c>
      <c r="E17" s="86" t="s">
        <v>282</v>
      </c>
      <c r="F17" s="38" t="s">
        <v>183</v>
      </c>
      <c r="G17" s="25"/>
      <c r="H17" s="38" t="s">
        <v>190</v>
      </c>
      <c r="I17" s="86" t="s">
        <v>282</v>
      </c>
      <c r="J17" s="38"/>
      <c r="K17" s="25" t="s">
        <v>183</v>
      </c>
      <c r="L17" s="36" t="s">
        <v>190</v>
      </c>
      <c r="M17" s="53">
        <v>1043.7</v>
      </c>
      <c r="N17" s="38" t="s">
        <v>183</v>
      </c>
      <c r="O17" s="25"/>
      <c r="P17" s="36" t="s">
        <v>190</v>
      </c>
      <c r="Q17" s="37">
        <v>12.4</v>
      </c>
      <c r="R17" s="38" t="s">
        <v>183</v>
      </c>
      <c r="S17" s="25"/>
      <c r="T17" s="38" t="s">
        <v>190</v>
      </c>
      <c r="U17" s="86" t="s">
        <v>282</v>
      </c>
      <c r="V17" s="38" t="s">
        <v>183</v>
      </c>
      <c r="W17" s="25"/>
      <c r="X17" s="33" t="s">
        <v>190</v>
      </c>
      <c r="Y17" s="40">
        <v>1056.0999999999999</v>
      </c>
      <c r="Z17" s="35" t="s">
        <v>183</v>
      </c>
    </row>
    <row r="18" spans="1:26" ht="15.75" thickBot="1" x14ac:dyDescent="0.3">
      <c r="A18" s="18"/>
      <c r="B18" s="26" t="s">
        <v>28</v>
      </c>
      <c r="C18" s="21" t="s">
        <v>183</v>
      </c>
      <c r="D18" s="32"/>
      <c r="E18" s="85" t="s">
        <v>282</v>
      </c>
      <c r="F18" s="32" t="s">
        <v>183</v>
      </c>
      <c r="G18" s="21"/>
      <c r="H18" s="32"/>
      <c r="I18" s="85" t="s">
        <v>282</v>
      </c>
      <c r="J18" s="32" t="s">
        <v>183</v>
      </c>
      <c r="K18" s="21" t="s">
        <v>183</v>
      </c>
      <c r="L18" s="30"/>
      <c r="M18" s="31" t="s">
        <v>563</v>
      </c>
      <c r="N18" s="32" t="s">
        <v>277</v>
      </c>
      <c r="O18" s="21"/>
      <c r="P18" s="30"/>
      <c r="Q18" s="31" t="s">
        <v>467</v>
      </c>
      <c r="R18" s="32" t="s">
        <v>277</v>
      </c>
      <c r="S18" s="21"/>
      <c r="T18" s="32"/>
      <c r="U18" s="85" t="s">
        <v>282</v>
      </c>
      <c r="V18" s="32" t="s">
        <v>183</v>
      </c>
      <c r="W18" s="21"/>
      <c r="X18" s="27"/>
      <c r="Y18" s="28" t="s">
        <v>564</v>
      </c>
      <c r="Z18" s="29" t="s">
        <v>277</v>
      </c>
    </row>
    <row r="19" spans="1:26" x14ac:dyDescent="0.25">
      <c r="A19" s="18"/>
      <c r="B19" s="16"/>
      <c r="C19" s="16" t="s">
        <v>183</v>
      </c>
      <c r="D19" s="39"/>
      <c r="E19" s="39"/>
      <c r="F19" s="16"/>
      <c r="G19" s="16"/>
      <c r="H19" s="39"/>
      <c r="I19" s="39"/>
      <c r="J19" s="16"/>
      <c r="K19" s="16" t="s">
        <v>183</v>
      </c>
      <c r="L19" s="39"/>
      <c r="M19" s="39"/>
      <c r="N19" s="16"/>
      <c r="O19" s="16"/>
      <c r="P19" s="39"/>
      <c r="Q19" s="39"/>
      <c r="R19" s="16"/>
      <c r="S19" s="16"/>
      <c r="T19" s="39"/>
      <c r="U19" s="39"/>
      <c r="V19" s="16"/>
      <c r="W19" s="16"/>
      <c r="X19" s="39"/>
      <c r="Y19" s="39"/>
      <c r="Z19" s="16"/>
    </row>
    <row r="20" spans="1:26" x14ac:dyDescent="0.25">
      <c r="A20" s="18"/>
      <c r="B20" s="23" t="s">
        <v>29</v>
      </c>
      <c r="C20" s="25" t="s">
        <v>183</v>
      </c>
      <c r="D20" s="38"/>
      <c r="E20" s="86" t="s">
        <v>282</v>
      </c>
      <c r="F20" s="38" t="s">
        <v>183</v>
      </c>
      <c r="G20" s="25"/>
      <c r="H20" s="38"/>
      <c r="I20" s="86" t="s">
        <v>282</v>
      </c>
      <c r="J20" s="38" t="s">
        <v>183</v>
      </c>
      <c r="K20" s="25" t="s">
        <v>183</v>
      </c>
      <c r="L20" s="36"/>
      <c r="M20" s="37">
        <v>396.1</v>
      </c>
      <c r="N20" s="38" t="s">
        <v>183</v>
      </c>
      <c r="O20" s="25"/>
      <c r="P20" s="36"/>
      <c r="Q20" s="37">
        <v>11.1</v>
      </c>
      <c r="R20" s="38" t="s">
        <v>183</v>
      </c>
      <c r="S20" s="25"/>
      <c r="T20" s="38"/>
      <c r="U20" s="86" t="s">
        <v>282</v>
      </c>
      <c r="V20" s="38" t="s">
        <v>183</v>
      </c>
      <c r="W20" s="25"/>
      <c r="X20" s="33"/>
      <c r="Y20" s="34">
        <v>407.2</v>
      </c>
      <c r="Z20" s="35" t="s">
        <v>183</v>
      </c>
    </row>
    <row r="21" spans="1:26" ht="25.5" x14ac:dyDescent="0.25">
      <c r="A21" s="18"/>
      <c r="B21" s="26" t="s">
        <v>30</v>
      </c>
      <c r="C21" s="21" t="s">
        <v>183</v>
      </c>
      <c r="D21" s="30"/>
      <c r="E21" s="31" t="s">
        <v>312</v>
      </c>
      <c r="F21" s="32" t="s">
        <v>277</v>
      </c>
      <c r="G21" s="21"/>
      <c r="H21" s="32"/>
      <c r="I21" s="85" t="s">
        <v>282</v>
      </c>
      <c r="J21" s="32" t="s">
        <v>183</v>
      </c>
      <c r="K21" s="21" t="s">
        <v>183</v>
      </c>
      <c r="L21" s="30"/>
      <c r="M21" s="31" t="s">
        <v>565</v>
      </c>
      <c r="N21" s="32" t="s">
        <v>277</v>
      </c>
      <c r="O21" s="21"/>
      <c r="P21" s="30"/>
      <c r="Q21" s="31" t="s">
        <v>566</v>
      </c>
      <c r="R21" s="32" t="s">
        <v>277</v>
      </c>
      <c r="S21" s="21"/>
      <c r="T21" s="32"/>
      <c r="U21" s="85" t="s">
        <v>282</v>
      </c>
      <c r="V21" s="32" t="s">
        <v>183</v>
      </c>
      <c r="W21" s="21"/>
      <c r="X21" s="27"/>
      <c r="Y21" s="28" t="s">
        <v>567</v>
      </c>
      <c r="Z21" s="29" t="s">
        <v>277</v>
      </c>
    </row>
    <row r="22" spans="1:26" ht="15.75" thickBot="1" x14ac:dyDescent="0.3">
      <c r="A22" s="18"/>
      <c r="B22" s="23" t="s">
        <v>31</v>
      </c>
      <c r="C22" s="25" t="s">
        <v>183</v>
      </c>
      <c r="D22" s="38"/>
      <c r="E22" s="86" t="s">
        <v>282</v>
      </c>
      <c r="F22" s="38" t="s">
        <v>183</v>
      </c>
      <c r="G22" s="25"/>
      <c r="H22" s="38"/>
      <c r="I22" s="86" t="s">
        <v>282</v>
      </c>
      <c r="J22" s="38" t="s">
        <v>183</v>
      </c>
      <c r="K22" s="25" t="s">
        <v>183</v>
      </c>
      <c r="L22" s="36"/>
      <c r="M22" s="37">
        <v>52</v>
      </c>
      <c r="N22" s="38" t="s">
        <v>183</v>
      </c>
      <c r="O22" s="25"/>
      <c r="P22" s="36"/>
      <c r="Q22" s="37">
        <v>2</v>
      </c>
      <c r="R22" s="38" t="s">
        <v>183</v>
      </c>
      <c r="S22" s="25"/>
      <c r="T22" s="38"/>
      <c r="U22" s="86" t="s">
        <v>282</v>
      </c>
      <c r="V22" s="38" t="s">
        <v>183</v>
      </c>
      <c r="W22" s="25"/>
      <c r="X22" s="33"/>
      <c r="Y22" s="34">
        <v>54</v>
      </c>
      <c r="Z22" s="35" t="s">
        <v>183</v>
      </c>
    </row>
    <row r="23" spans="1:26" x14ac:dyDescent="0.25">
      <c r="A23" s="18"/>
      <c r="B23" s="16"/>
      <c r="C23" s="16" t="s">
        <v>183</v>
      </c>
      <c r="D23" s="39"/>
      <c r="E23" s="39"/>
      <c r="F23" s="16"/>
      <c r="G23" s="16"/>
      <c r="H23" s="39"/>
      <c r="I23" s="39"/>
      <c r="J23" s="16"/>
      <c r="K23" s="16" t="s">
        <v>183</v>
      </c>
      <c r="L23" s="39"/>
      <c r="M23" s="39"/>
      <c r="N23" s="16"/>
      <c r="O23" s="16"/>
      <c r="P23" s="39"/>
      <c r="Q23" s="39"/>
      <c r="R23" s="16"/>
      <c r="S23" s="16"/>
      <c r="T23" s="39"/>
      <c r="U23" s="39"/>
      <c r="V23" s="16"/>
      <c r="W23" s="16"/>
      <c r="X23" s="39"/>
      <c r="Y23" s="39"/>
      <c r="Z23" s="16"/>
    </row>
    <row r="24" spans="1:26" x14ac:dyDescent="0.25">
      <c r="A24" s="18"/>
      <c r="B24" s="26" t="s">
        <v>568</v>
      </c>
      <c r="C24" s="21" t="s">
        <v>183</v>
      </c>
      <c r="D24" s="30"/>
      <c r="E24" s="31" t="s">
        <v>312</v>
      </c>
      <c r="F24" s="32" t="s">
        <v>277</v>
      </c>
      <c r="G24" s="21"/>
      <c r="H24" s="32"/>
      <c r="I24" s="85" t="s">
        <v>282</v>
      </c>
      <c r="J24" s="32" t="s">
        <v>183</v>
      </c>
      <c r="K24" s="21" t="s">
        <v>183</v>
      </c>
      <c r="L24" s="30"/>
      <c r="M24" s="31">
        <v>144.30000000000001</v>
      </c>
      <c r="N24" s="32" t="s">
        <v>183</v>
      </c>
      <c r="O24" s="21"/>
      <c r="P24" s="30"/>
      <c r="Q24" s="31">
        <v>6.8</v>
      </c>
      <c r="R24" s="32" t="s">
        <v>183</v>
      </c>
      <c r="S24" s="21"/>
      <c r="T24" s="32"/>
      <c r="U24" s="85" t="s">
        <v>282</v>
      </c>
      <c r="V24" s="32" t="s">
        <v>183</v>
      </c>
      <c r="W24" s="21"/>
      <c r="X24" s="27"/>
      <c r="Y24" s="28">
        <v>150.69999999999999</v>
      </c>
      <c r="Z24" s="29" t="s">
        <v>183</v>
      </c>
    </row>
    <row r="25" spans="1:26" x14ac:dyDescent="0.25">
      <c r="A25" s="18"/>
      <c r="B25" s="23" t="s">
        <v>569</v>
      </c>
      <c r="C25" s="25" t="s">
        <v>183</v>
      </c>
      <c r="D25" s="38"/>
      <c r="E25" s="86" t="s">
        <v>282</v>
      </c>
      <c r="F25" s="38" t="s">
        <v>183</v>
      </c>
      <c r="G25" s="25"/>
      <c r="H25" s="38"/>
      <c r="I25" s="86" t="s">
        <v>282</v>
      </c>
      <c r="J25" s="38" t="s">
        <v>183</v>
      </c>
      <c r="K25" s="25" t="s">
        <v>183</v>
      </c>
      <c r="L25" s="36"/>
      <c r="M25" s="37" t="s">
        <v>570</v>
      </c>
      <c r="N25" s="38" t="s">
        <v>277</v>
      </c>
      <c r="O25" s="25"/>
      <c r="P25" s="36"/>
      <c r="Q25" s="37">
        <v>7</v>
      </c>
      <c r="R25" s="38" t="s">
        <v>183</v>
      </c>
      <c r="S25" s="25"/>
      <c r="T25" s="38"/>
      <c r="U25" s="86" t="s">
        <v>282</v>
      </c>
      <c r="V25" s="38" t="s">
        <v>183</v>
      </c>
      <c r="W25" s="25"/>
      <c r="X25" s="35"/>
      <c r="Y25" s="90" t="s">
        <v>282</v>
      </c>
      <c r="Z25" s="35" t="s">
        <v>183</v>
      </c>
    </row>
    <row r="26" spans="1:26" ht="15.75" thickBot="1" x14ac:dyDescent="0.3">
      <c r="A26" s="18"/>
      <c r="B26" s="26" t="s">
        <v>33</v>
      </c>
      <c r="C26" s="21" t="s">
        <v>183</v>
      </c>
      <c r="D26" s="32"/>
      <c r="E26" s="85" t="s">
        <v>282</v>
      </c>
      <c r="F26" s="32" t="s">
        <v>183</v>
      </c>
      <c r="G26" s="21"/>
      <c r="H26" s="32"/>
      <c r="I26" s="85" t="s">
        <v>282</v>
      </c>
      <c r="J26" s="32" t="s">
        <v>183</v>
      </c>
      <c r="K26" s="21" t="s">
        <v>183</v>
      </c>
      <c r="L26" s="30"/>
      <c r="M26" s="31" t="s">
        <v>571</v>
      </c>
      <c r="N26" s="32" t="s">
        <v>277</v>
      </c>
      <c r="O26" s="21"/>
      <c r="P26" s="32"/>
      <c r="Q26" s="85" t="s">
        <v>282</v>
      </c>
      <c r="R26" s="32" t="s">
        <v>183</v>
      </c>
      <c r="S26" s="21"/>
      <c r="T26" s="32"/>
      <c r="U26" s="85" t="s">
        <v>282</v>
      </c>
      <c r="V26" s="32" t="s">
        <v>183</v>
      </c>
      <c r="W26" s="21"/>
      <c r="X26" s="27"/>
      <c r="Y26" s="28" t="s">
        <v>571</v>
      </c>
      <c r="Z26" s="29" t="s">
        <v>277</v>
      </c>
    </row>
    <row r="27" spans="1:26" x14ac:dyDescent="0.25">
      <c r="A27" s="18"/>
      <c r="B27" s="16"/>
      <c r="C27" s="16" t="s">
        <v>183</v>
      </c>
      <c r="D27" s="39"/>
      <c r="E27" s="39"/>
      <c r="F27" s="16"/>
      <c r="G27" s="16"/>
      <c r="H27" s="39"/>
      <c r="I27" s="39"/>
      <c r="J27" s="16"/>
      <c r="K27" s="16" t="s">
        <v>183</v>
      </c>
      <c r="L27" s="39"/>
      <c r="M27" s="39"/>
      <c r="N27" s="16"/>
      <c r="O27" s="16"/>
      <c r="P27" s="39"/>
      <c r="Q27" s="39"/>
      <c r="R27" s="16"/>
      <c r="S27" s="16"/>
      <c r="T27" s="39"/>
      <c r="U27" s="39"/>
      <c r="V27" s="16"/>
      <c r="W27" s="16"/>
      <c r="X27" s="39"/>
      <c r="Y27" s="39"/>
      <c r="Z27" s="16"/>
    </row>
    <row r="28" spans="1:26" x14ac:dyDescent="0.25">
      <c r="A28" s="18"/>
      <c r="B28" s="23" t="s">
        <v>34</v>
      </c>
      <c r="C28" s="25" t="s">
        <v>183</v>
      </c>
      <c r="D28" s="36"/>
      <c r="E28" s="37" t="s">
        <v>312</v>
      </c>
      <c r="F28" s="38" t="s">
        <v>277</v>
      </c>
      <c r="G28" s="25"/>
      <c r="H28" s="38"/>
      <c r="I28" s="86" t="s">
        <v>282</v>
      </c>
      <c r="J28" s="38" t="s">
        <v>183</v>
      </c>
      <c r="K28" s="25" t="s">
        <v>183</v>
      </c>
      <c r="L28" s="36"/>
      <c r="M28" s="37">
        <v>135.5</v>
      </c>
      <c r="N28" s="38" t="s">
        <v>183</v>
      </c>
      <c r="O28" s="25"/>
      <c r="P28" s="36"/>
      <c r="Q28" s="37">
        <v>13.8</v>
      </c>
      <c r="R28" s="38" t="s">
        <v>183</v>
      </c>
      <c r="S28" s="25"/>
      <c r="T28" s="38"/>
      <c r="U28" s="86" t="s">
        <v>282</v>
      </c>
      <c r="V28" s="38" t="s">
        <v>183</v>
      </c>
      <c r="W28" s="25"/>
      <c r="X28" s="33"/>
      <c r="Y28" s="34">
        <v>148.9</v>
      </c>
      <c r="Z28" s="35" t="s">
        <v>183</v>
      </c>
    </row>
    <row r="29" spans="1:26" x14ac:dyDescent="0.25">
      <c r="A29" s="18"/>
      <c r="B29" s="26" t="s">
        <v>35</v>
      </c>
      <c r="C29" s="21" t="s">
        <v>183</v>
      </c>
      <c r="D29" s="32"/>
      <c r="E29" s="85" t="s">
        <v>282</v>
      </c>
      <c r="F29" s="32" t="s">
        <v>183</v>
      </c>
      <c r="G29" s="21"/>
      <c r="H29" s="32"/>
      <c r="I29" s="85" t="s">
        <v>282</v>
      </c>
      <c r="J29" s="32" t="s">
        <v>183</v>
      </c>
      <c r="K29" s="21" t="s">
        <v>183</v>
      </c>
      <c r="L29" s="30"/>
      <c r="M29" s="31" t="s">
        <v>572</v>
      </c>
      <c r="N29" s="32" t="s">
        <v>277</v>
      </c>
      <c r="O29" s="21"/>
      <c r="P29" s="30"/>
      <c r="Q29" s="31">
        <v>3.6</v>
      </c>
      <c r="R29" s="32" t="s">
        <v>183</v>
      </c>
      <c r="S29" s="21"/>
      <c r="T29" s="32"/>
      <c r="U29" s="85" t="s">
        <v>282</v>
      </c>
      <c r="V29" s="32" t="s">
        <v>183</v>
      </c>
      <c r="W29" s="21"/>
      <c r="X29" s="27"/>
      <c r="Y29" s="28" t="s">
        <v>573</v>
      </c>
      <c r="Z29" s="29" t="s">
        <v>277</v>
      </c>
    </row>
    <row r="30" spans="1:26" ht="15.75" thickBot="1" x14ac:dyDescent="0.3">
      <c r="A30" s="18"/>
      <c r="B30" s="23" t="s">
        <v>574</v>
      </c>
      <c r="C30" s="25" t="s">
        <v>183</v>
      </c>
      <c r="D30" s="36"/>
      <c r="E30" s="37">
        <v>97</v>
      </c>
      <c r="F30" s="38" t="s">
        <v>183</v>
      </c>
      <c r="G30" s="25"/>
      <c r="H30" s="38"/>
      <c r="I30" s="86" t="s">
        <v>282</v>
      </c>
      <c r="J30" s="38" t="s">
        <v>183</v>
      </c>
      <c r="K30" s="25" t="s">
        <v>183</v>
      </c>
      <c r="L30" s="36"/>
      <c r="M30" s="37">
        <v>91.2</v>
      </c>
      <c r="N30" s="38" t="s">
        <v>183</v>
      </c>
      <c r="O30" s="25"/>
      <c r="P30" s="36"/>
      <c r="Q30" s="37">
        <v>80.8</v>
      </c>
      <c r="R30" s="38" t="s">
        <v>183</v>
      </c>
      <c r="S30" s="25"/>
      <c r="T30" s="36"/>
      <c r="U30" s="37" t="s">
        <v>575</v>
      </c>
      <c r="V30" s="38" t="s">
        <v>277</v>
      </c>
      <c r="W30" s="25"/>
      <c r="X30" s="35"/>
      <c r="Y30" s="90" t="s">
        <v>282</v>
      </c>
      <c r="Z30" s="35" t="s">
        <v>183</v>
      </c>
    </row>
    <row r="31" spans="1:26" x14ac:dyDescent="0.25">
      <c r="A31" s="18"/>
      <c r="B31" s="16"/>
      <c r="C31" s="16" t="s">
        <v>183</v>
      </c>
      <c r="D31" s="39"/>
      <c r="E31" s="39"/>
      <c r="F31" s="16"/>
      <c r="G31" s="16"/>
      <c r="H31" s="39"/>
      <c r="I31" s="39"/>
      <c r="J31" s="16"/>
      <c r="K31" s="16" t="s">
        <v>183</v>
      </c>
      <c r="L31" s="39"/>
      <c r="M31" s="39"/>
      <c r="N31" s="16"/>
      <c r="O31" s="16"/>
      <c r="P31" s="39"/>
      <c r="Q31" s="39"/>
      <c r="R31" s="16"/>
      <c r="S31" s="16"/>
      <c r="T31" s="39"/>
      <c r="U31" s="39"/>
      <c r="V31" s="16"/>
      <c r="W31" s="16"/>
      <c r="X31" s="39"/>
      <c r="Y31" s="39"/>
      <c r="Z31" s="16"/>
    </row>
    <row r="32" spans="1:26" ht="15.75" thickBot="1" x14ac:dyDescent="0.3">
      <c r="A32" s="18"/>
      <c r="B32" s="26" t="s">
        <v>36</v>
      </c>
      <c r="C32" s="21" t="s">
        <v>183</v>
      </c>
      <c r="D32" s="30" t="s">
        <v>190</v>
      </c>
      <c r="E32" s="31">
        <v>96.6</v>
      </c>
      <c r="F32" s="32" t="s">
        <v>183</v>
      </c>
      <c r="G32" s="21"/>
      <c r="H32" s="32" t="s">
        <v>190</v>
      </c>
      <c r="I32" s="85" t="s">
        <v>282</v>
      </c>
      <c r="J32" s="32"/>
      <c r="K32" s="21" t="s">
        <v>183</v>
      </c>
      <c r="L32" s="30" t="s">
        <v>190</v>
      </c>
      <c r="M32" s="31">
        <v>170.8</v>
      </c>
      <c r="N32" s="32" t="s">
        <v>183</v>
      </c>
      <c r="O32" s="21"/>
      <c r="P32" s="30" t="s">
        <v>190</v>
      </c>
      <c r="Q32" s="31">
        <v>98.2</v>
      </c>
      <c r="R32" s="32" t="s">
        <v>183</v>
      </c>
      <c r="S32" s="21"/>
      <c r="T32" s="30" t="s">
        <v>190</v>
      </c>
      <c r="U32" s="31" t="s">
        <v>575</v>
      </c>
      <c r="V32" s="32" t="s">
        <v>277</v>
      </c>
      <c r="W32" s="21"/>
      <c r="X32" s="27" t="s">
        <v>190</v>
      </c>
      <c r="Y32" s="28">
        <v>96.6</v>
      </c>
      <c r="Z32" s="29" t="s">
        <v>183</v>
      </c>
    </row>
    <row r="33" spans="1:26" x14ac:dyDescent="0.25">
      <c r="A33" s="18"/>
      <c r="B33" s="16"/>
      <c r="C33" s="16" t="s">
        <v>183</v>
      </c>
      <c r="D33" s="39"/>
      <c r="E33" s="39"/>
      <c r="F33" s="16"/>
      <c r="G33" s="16"/>
      <c r="H33" s="39"/>
      <c r="I33" s="39"/>
      <c r="J33" s="16"/>
      <c r="K33" s="16" t="s">
        <v>183</v>
      </c>
      <c r="L33" s="39"/>
      <c r="M33" s="39"/>
      <c r="N33" s="16"/>
      <c r="O33" s="16"/>
      <c r="P33" s="39"/>
      <c r="Q33" s="39"/>
      <c r="R33" s="16"/>
      <c r="S33" s="16"/>
      <c r="T33" s="39"/>
      <c r="U33" s="39"/>
      <c r="V33" s="16"/>
      <c r="W33" s="16"/>
      <c r="X33" s="39"/>
      <c r="Y33" s="39"/>
      <c r="Z33" s="16"/>
    </row>
    <row r="34" spans="1:26" x14ac:dyDescent="0.25">
      <c r="A34" s="18"/>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8"/>
      <c r="B35" s="95"/>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x14ac:dyDescent="0.25">
      <c r="A36" s="18"/>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8"/>
      <c r="B37" s="122" t="s">
        <v>550</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row>
    <row r="38" spans="1:26" x14ac:dyDescent="0.25">
      <c r="A38" s="18"/>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8"/>
      <c r="B39" s="122" t="s">
        <v>576</v>
      </c>
      <c r="C39" s="122"/>
      <c r="D39" s="122"/>
      <c r="E39" s="122"/>
      <c r="F39" s="122"/>
      <c r="G39" s="122"/>
      <c r="H39" s="122"/>
      <c r="I39" s="122"/>
      <c r="J39" s="122"/>
      <c r="K39" s="122"/>
      <c r="L39" s="122"/>
      <c r="M39" s="122"/>
      <c r="N39" s="122"/>
      <c r="O39" s="122"/>
      <c r="P39" s="122"/>
      <c r="Q39" s="122"/>
      <c r="R39" s="122"/>
      <c r="S39" s="122"/>
      <c r="T39" s="122"/>
      <c r="U39" s="122"/>
      <c r="V39" s="122"/>
      <c r="W39" s="122"/>
      <c r="X39" s="122"/>
      <c r="Y39" s="122"/>
      <c r="Z39" s="122"/>
    </row>
    <row r="40" spans="1:26" x14ac:dyDescent="0.25">
      <c r="A40" s="18"/>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8"/>
      <c r="B41" s="122" t="s">
        <v>552</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c r="Z41" s="122"/>
    </row>
    <row r="42" spans="1:26" x14ac:dyDescent="0.25">
      <c r="A42" s="18"/>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8"/>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8"/>
      <c r="B44" s="5"/>
      <c r="C44" s="5"/>
      <c r="D44" s="5"/>
      <c r="E44" s="5"/>
      <c r="F44" s="5"/>
      <c r="G44" s="5"/>
      <c r="H44" s="5"/>
      <c r="I44" s="5"/>
      <c r="J44" s="5"/>
      <c r="K44" s="5"/>
      <c r="L44" s="5"/>
      <c r="M44" s="5"/>
      <c r="N44" s="5"/>
      <c r="O44" s="5"/>
      <c r="P44" s="5"/>
      <c r="Q44" s="5"/>
      <c r="R44" s="5"/>
      <c r="S44" s="5"/>
      <c r="T44" s="5"/>
      <c r="U44" s="5"/>
      <c r="V44" s="5"/>
      <c r="W44" s="5"/>
      <c r="X44" s="5"/>
      <c r="Y44" s="5"/>
      <c r="Z44" s="5"/>
    </row>
    <row r="45" spans="1:26" x14ac:dyDescent="0.25">
      <c r="A45" s="18"/>
      <c r="B45" s="43" t="s">
        <v>185</v>
      </c>
      <c r="C45" s="44" t="s">
        <v>183</v>
      </c>
      <c r="D45" s="45" t="s">
        <v>553</v>
      </c>
      <c r="E45" s="45"/>
      <c r="F45" s="44"/>
      <c r="G45" s="44"/>
      <c r="H45" s="45" t="s">
        <v>556</v>
      </c>
      <c r="I45" s="45"/>
      <c r="J45" s="44"/>
      <c r="K45" s="44" t="s">
        <v>183</v>
      </c>
      <c r="L45" s="45" t="s">
        <v>558</v>
      </c>
      <c r="M45" s="45"/>
      <c r="N45" s="44"/>
      <c r="O45" s="44"/>
      <c r="P45" s="45" t="s">
        <v>560</v>
      </c>
      <c r="Q45" s="45"/>
      <c r="R45" s="44"/>
      <c r="S45" s="44"/>
      <c r="T45" s="45" t="s">
        <v>561</v>
      </c>
      <c r="U45" s="45"/>
      <c r="V45" s="44"/>
      <c r="W45" s="44"/>
      <c r="X45" s="45" t="s">
        <v>562</v>
      </c>
      <c r="Y45" s="45"/>
      <c r="Z45" s="44"/>
    </row>
    <row r="46" spans="1:26" ht="19.5" customHeight="1" x14ac:dyDescent="0.25">
      <c r="A46" s="18"/>
      <c r="B46" s="43"/>
      <c r="C46" s="44"/>
      <c r="D46" s="45" t="s">
        <v>554</v>
      </c>
      <c r="E46" s="45"/>
      <c r="F46" s="44"/>
      <c r="G46" s="44"/>
      <c r="H46" s="45" t="s">
        <v>557</v>
      </c>
      <c r="I46" s="45"/>
      <c r="J46" s="44"/>
      <c r="K46" s="44"/>
      <c r="L46" s="45" t="s">
        <v>559</v>
      </c>
      <c r="M46" s="45"/>
      <c r="N46" s="44"/>
      <c r="O46" s="44"/>
      <c r="P46" s="45" t="s">
        <v>558</v>
      </c>
      <c r="Q46" s="45"/>
      <c r="R46" s="44"/>
      <c r="S46" s="44"/>
      <c r="T46" s="45"/>
      <c r="U46" s="45"/>
      <c r="V46" s="44"/>
      <c r="W46" s="44"/>
      <c r="X46" s="45"/>
      <c r="Y46" s="45"/>
      <c r="Z46" s="44"/>
    </row>
    <row r="47" spans="1:26" ht="15.75" thickBot="1" x14ac:dyDescent="0.3">
      <c r="A47" s="18"/>
      <c r="B47" s="43"/>
      <c r="C47" s="44"/>
      <c r="D47" s="42" t="s">
        <v>555</v>
      </c>
      <c r="E47" s="42"/>
      <c r="F47" s="44"/>
      <c r="G47" s="44"/>
      <c r="H47" s="42"/>
      <c r="I47" s="42"/>
      <c r="J47" s="44"/>
      <c r="K47" s="44"/>
      <c r="L47" s="42"/>
      <c r="M47" s="42"/>
      <c r="N47" s="44"/>
      <c r="O47" s="44"/>
      <c r="P47" s="42" t="s">
        <v>559</v>
      </c>
      <c r="Q47" s="42"/>
      <c r="R47" s="44"/>
      <c r="S47" s="44"/>
      <c r="T47" s="42"/>
      <c r="U47" s="42"/>
      <c r="V47" s="44"/>
      <c r="W47" s="44"/>
      <c r="X47" s="42"/>
      <c r="Y47" s="42"/>
      <c r="Z47" s="44"/>
    </row>
    <row r="48" spans="1:26" x14ac:dyDescent="0.25">
      <c r="A48" s="18"/>
      <c r="B48" s="23" t="s">
        <v>27</v>
      </c>
      <c r="C48" s="25" t="s">
        <v>183</v>
      </c>
      <c r="D48" s="38" t="s">
        <v>190</v>
      </c>
      <c r="E48" s="86" t="s">
        <v>282</v>
      </c>
      <c r="F48" s="38" t="s">
        <v>183</v>
      </c>
      <c r="G48" s="25"/>
      <c r="H48" s="38" t="s">
        <v>190</v>
      </c>
      <c r="I48" s="86" t="s">
        <v>282</v>
      </c>
      <c r="J48" s="38"/>
      <c r="K48" s="25" t="s">
        <v>183</v>
      </c>
      <c r="L48" s="36" t="s">
        <v>190</v>
      </c>
      <c r="M48" s="37">
        <v>981.7</v>
      </c>
      <c r="N48" s="38" t="s">
        <v>183</v>
      </c>
      <c r="O48" s="25"/>
      <c r="P48" s="36" t="s">
        <v>190</v>
      </c>
      <c r="Q48" s="37">
        <v>11.9</v>
      </c>
      <c r="R48" s="38" t="s">
        <v>183</v>
      </c>
      <c r="S48" s="25"/>
      <c r="T48" s="38" t="s">
        <v>190</v>
      </c>
      <c r="U48" s="86" t="s">
        <v>282</v>
      </c>
      <c r="V48" s="38" t="s">
        <v>183</v>
      </c>
      <c r="W48" s="25"/>
      <c r="X48" s="33" t="s">
        <v>190</v>
      </c>
      <c r="Y48" s="34">
        <v>993.6</v>
      </c>
      <c r="Z48" s="35" t="s">
        <v>183</v>
      </c>
    </row>
    <row r="49" spans="1:26" ht="15.75" thickBot="1" x14ac:dyDescent="0.3">
      <c r="A49" s="18"/>
      <c r="B49" s="26" t="s">
        <v>28</v>
      </c>
      <c r="C49" s="21" t="s">
        <v>183</v>
      </c>
      <c r="D49" s="32"/>
      <c r="E49" s="85" t="s">
        <v>282</v>
      </c>
      <c r="F49" s="32" t="s">
        <v>183</v>
      </c>
      <c r="G49" s="21"/>
      <c r="H49" s="32"/>
      <c r="I49" s="85" t="s">
        <v>282</v>
      </c>
      <c r="J49" s="32" t="s">
        <v>183</v>
      </c>
      <c r="K49" s="21" t="s">
        <v>183</v>
      </c>
      <c r="L49" s="30"/>
      <c r="M49" s="31" t="s">
        <v>577</v>
      </c>
      <c r="N49" s="32" t="s">
        <v>277</v>
      </c>
      <c r="O49" s="21"/>
      <c r="P49" s="30"/>
      <c r="Q49" s="31" t="s">
        <v>407</v>
      </c>
      <c r="R49" s="32" t="s">
        <v>277</v>
      </c>
      <c r="S49" s="21"/>
      <c r="T49" s="32"/>
      <c r="U49" s="85" t="s">
        <v>282</v>
      </c>
      <c r="V49" s="32" t="s">
        <v>183</v>
      </c>
      <c r="W49" s="21"/>
      <c r="X49" s="27"/>
      <c r="Y49" s="28" t="s">
        <v>578</v>
      </c>
      <c r="Z49" s="29" t="s">
        <v>277</v>
      </c>
    </row>
    <row r="50" spans="1:26" x14ac:dyDescent="0.25">
      <c r="A50" s="18"/>
      <c r="B50" s="16"/>
      <c r="C50" s="16" t="s">
        <v>183</v>
      </c>
      <c r="D50" s="39"/>
      <c r="E50" s="39"/>
      <c r="F50" s="16"/>
      <c r="G50" s="16"/>
      <c r="H50" s="39"/>
      <c r="I50" s="39"/>
      <c r="J50" s="16"/>
      <c r="K50" s="16" t="s">
        <v>183</v>
      </c>
      <c r="L50" s="39"/>
      <c r="M50" s="39"/>
      <c r="N50" s="16"/>
      <c r="O50" s="16"/>
      <c r="P50" s="39"/>
      <c r="Q50" s="39"/>
      <c r="R50" s="16"/>
      <c r="S50" s="16"/>
      <c r="T50" s="39"/>
      <c r="U50" s="39"/>
      <c r="V50" s="16"/>
      <c r="W50" s="16"/>
      <c r="X50" s="39"/>
      <c r="Y50" s="39"/>
      <c r="Z50" s="16"/>
    </row>
    <row r="51" spans="1:26" x14ac:dyDescent="0.25">
      <c r="A51" s="18"/>
      <c r="B51" s="23" t="s">
        <v>29</v>
      </c>
      <c r="C51" s="25" t="s">
        <v>183</v>
      </c>
      <c r="D51" s="38"/>
      <c r="E51" s="86" t="s">
        <v>282</v>
      </c>
      <c r="F51" s="38" t="s">
        <v>183</v>
      </c>
      <c r="G51" s="25"/>
      <c r="H51" s="38"/>
      <c r="I51" s="86" t="s">
        <v>282</v>
      </c>
      <c r="J51" s="38" t="s">
        <v>183</v>
      </c>
      <c r="K51" s="25" t="s">
        <v>183</v>
      </c>
      <c r="L51" s="36"/>
      <c r="M51" s="37">
        <v>372.4</v>
      </c>
      <c r="N51" s="38" t="s">
        <v>183</v>
      </c>
      <c r="O51" s="25"/>
      <c r="P51" s="36"/>
      <c r="Q51" s="37">
        <v>10.4</v>
      </c>
      <c r="R51" s="38" t="s">
        <v>183</v>
      </c>
      <c r="S51" s="25"/>
      <c r="T51" s="38"/>
      <c r="U51" s="86" t="s">
        <v>282</v>
      </c>
      <c r="V51" s="38" t="s">
        <v>183</v>
      </c>
      <c r="W51" s="25"/>
      <c r="X51" s="33"/>
      <c r="Y51" s="34">
        <v>382.8</v>
      </c>
      <c r="Z51" s="35" t="s">
        <v>183</v>
      </c>
    </row>
    <row r="52" spans="1:26" ht="25.5" x14ac:dyDescent="0.25">
      <c r="A52" s="18"/>
      <c r="B52" s="26" t="s">
        <v>30</v>
      </c>
      <c r="C52" s="21" t="s">
        <v>183</v>
      </c>
      <c r="D52" s="30"/>
      <c r="E52" s="31" t="s">
        <v>312</v>
      </c>
      <c r="F52" s="32" t="s">
        <v>277</v>
      </c>
      <c r="G52" s="21"/>
      <c r="H52" s="32"/>
      <c r="I52" s="85" t="s">
        <v>282</v>
      </c>
      <c r="J52" s="32" t="s">
        <v>183</v>
      </c>
      <c r="K52" s="21" t="s">
        <v>183</v>
      </c>
      <c r="L52" s="30"/>
      <c r="M52" s="31" t="s">
        <v>579</v>
      </c>
      <c r="N52" s="32" t="s">
        <v>277</v>
      </c>
      <c r="O52" s="21"/>
      <c r="P52" s="30"/>
      <c r="Q52" s="31" t="s">
        <v>306</v>
      </c>
      <c r="R52" s="32" t="s">
        <v>277</v>
      </c>
      <c r="S52" s="21"/>
      <c r="T52" s="32"/>
      <c r="U52" s="85" t="s">
        <v>282</v>
      </c>
      <c r="V52" s="32" t="s">
        <v>183</v>
      </c>
      <c r="W52" s="21"/>
      <c r="X52" s="27"/>
      <c r="Y52" s="28" t="s">
        <v>580</v>
      </c>
      <c r="Z52" s="29" t="s">
        <v>277</v>
      </c>
    </row>
    <row r="53" spans="1:26" ht="15.75" thickBot="1" x14ac:dyDescent="0.3">
      <c r="A53" s="18"/>
      <c r="B53" s="23" t="s">
        <v>31</v>
      </c>
      <c r="C53" s="25" t="s">
        <v>183</v>
      </c>
      <c r="D53" s="38"/>
      <c r="E53" s="86" t="s">
        <v>282</v>
      </c>
      <c r="F53" s="38" t="s">
        <v>183</v>
      </c>
      <c r="G53" s="25"/>
      <c r="H53" s="38"/>
      <c r="I53" s="86" t="s">
        <v>282</v>
      </c>
      <c r="J53" s="38" t="s">
        <v>183</v>
      </c>
      <c r="K53" s="25" t="s">
        <v>183</v>
      </c>
      <c r="L53" s="36"/>
      <c r="M53" s="37">
        <v>47.4</v>
      </c>
      <c r="N53" s="38" t="s">
        <v>183</v>
      </c>
      <c r="O53" s="25"/>
      <c r="P53" s="36"/>
      <c r="Q53" s="37" t="s">
        <v>312</v>
      </c>
      <c r="R53" s="38" t="s">
        <v>277</v>
      </c>
      <c r="S53" s="25"/>
      <c r="T53" s="38"/>
      <c r="U53" s="86" t="s">
        <v>282</v>
      </c>
      <c r="V53" s="38" t="s">
        <v>183</v>
      </c>
      <c r="W53" s="25"/>
      <c r="X53" s="33"/>
      <c r="Y53" s="34">
        <v>47</v>
      </c>
      <c r="Z53" s="35" t="s">
        <v>183</v>
      </c>
    </row>
    <row r="54" spans="1:26" x14ac:dyDescent="0.25">
      <c r="A54" s="18"/>
      <c r="B54" s="16"/>
      <c r="C54" s="16" t="s">
        <v>183</v>
      </c>
      <c r="D54" s="39"/>
      <c r="E54" s="39"/>
      <c r="F54" s="16"/>
      <c r="G54" s="16"/>
      <c r="H54" s="39"/>
      <c r="I54" s="39"/>
      <c r="J54" s="16"/>
      <c r="K54" s="16" t="s">
        <v>183</v>
      </c>
      <c r="L54" s="39"/>
      <c r="M54" s="39"/>
      <c r="N54" s="16"/>
      <c r="O54" s="16"/>
      <c r="P54" s="39"/>
      <c r="Q54" s="39"/>
      <c r="R54" s="16"/>
      <c r="S54" s="16"/>
      <c r="T54" s="39"/>
      <c r="U54" s="39"/>
      <c r="V54" s="16"/>
      <c r="W54" s="16"/>
      <c r="X54" s="39"/>
      <c r="Y54" s="39"/>
      <c r="Z54" s="16"/>
    </row>
    <row r="55" spans="1:26" x14ac:dyDescent="0.25">
      <c r="A55" s="18"/>
      <c r="B55" s="26" t="s">
        <v>568</v>
      </c>
      <c r="C55" s="21" t="s">
        <v>183</v>
      </c>
      <c r="D55" s="30"/>
      <c r="E55" s="31" t="s">
        <v>312</v>
      </c>
      <c r="F55" s="32" t="s">
        <v>277</v>
      </c>
      <c r="G55" s="21"/>
      <c r="H55" s="32"/>
      <c r="I55" s="85" t="s">
        <v>282</v>
      </c>
      <c r="J55" s="32" t="s">
        <v>183</v>
      </c>
      <c r="K55" s="21" t="s">
        <v>183</v>
      </c>
      <c r="L55" s="30"/>
      <c r="M55" s="31">
        <v>134.19999999999999</v>
      </c>
      <c r="N55" s="32" t="s">
        <v>183</v>
      </c>
      <c r="O55" s="21"/>
      <c r="P55" s="30"/>
      <c r="Q55" s="31">
        <v>9</v>
      </c>
      <c r="R55" s="32" t="s">
        <v>183</v>
      </c>
      <c r="S55" s="21"/>
      <c r="T55" s="32"/>
      <c r="U55" s="85" t="s">
        <v>282</v>
      </c>
      <c r="V55" s="32" t="s">
        <v>183</v>
      </c>
      <c r="W55" s="21"/>
      <c r="X55" s="27"/>
      <c r="Y55" s="28">
        <v>142.80000000000001</v>
      </c>
      <c r="Z55" s="29" t="s">
        <v>183</v>
      </c>
    </row>
    <row r="56" spans="1:26" x14ac:dyDescent="0.25">
      <c r="A56" s="18"/>
      <c r="B56" s="23" t="s">
        <v>569</v>
      </c>
      <c r="C56" s="25" t="s">
        <v>183</v>
      </c>
      <c r="D56" s="38"/>
      <c r="E56" s="86" t="s">
        <v>282</v>
      </c>
      <c r="F56" s="38" t="s">
        <v>183</v>
      </c>
      <c r="G56" s="25"/>
      <c r="H56" s="38"/>
      <c r="I56" s="86" t="s">
        <v>282</v>
      </c>
      <c r="J56" s="38" t="s">
        <v>183</v>
      </c>
      <c r="K56" s="25" t="s">
        <v>183</v>
      </c>
      <c r="L56" s="36"/>
      <c r="M56" s="37" t="s">
        <v>581</v>
      </c>
      <c r="N56" s="38" t="s">
        <v>277</v>
      </c>
      <c r="O56" s="25"/>
      <c r="P56" s="36"/>
      <c r="Q56" s="37">
        <v>8.1</v>
      </c>
      <c r="R56" s="38" t="s">
        <v>183</v>
      </c>
      <c r="S56" s="25"/>
      <c r="T56" s="38"/>
      <c r="U56" s="86" t="s">
        <v>282</v>
      </c>
      <c r="V56" s="38" t="s">
        <v>183</v>
      </c>
      <c r="W56" s="25"/>
      <c r="X56" s="35"/>
      <c r="Y56" s="90" t="s">
        <v>282</v>
      </c>
      <c r="Z56" s="35" t="s">
        <v>183</v>
      </c>
    </row>
    <row r="57" spans="1:26" ht="15.75" thickBot="1" x14ac:dyDescent="0.3">
      <c r="A57" s="18"/>
      <c r="B57" s="26" t="s">
        <v>33</v>
      </c>
      <c r="C57" s="21" t="s">
        <v>183</v>
      </c>
      <c r="D57" s="32"/>
      <c r="E57" s="85" t="s">
        <v>282</v>
      </c>
      <c r="F57" s="32" t="s">
        <v>183</v>
      </c>
      <c r="G57" s="21"/>
      <c r="H57" s="32"/>
      <c r="I57" s="85" t="s">
        <v>282</v>
      </c>
      <c r="J57" s="32" t="s">
        <v>183</v>
      </c>
      <c r="K57" s="21" t="s">
        <v>183</v>
      </c>
      <c r="L57" s="30"/>
      <c r="M57" s="31" t="s">
        <v>582</v>
      </c>
      <c r="N57" s="32" t="s">
        <v>277</v>
      </c>
      <c r="O57" s="21"/>
      <c r="P57" s="32"/>
      <c r="Q57" s="85" t="s">
        <v>282</v>
      </c>
      <c r="R57" s="32" t="s">
        <v>183</v>
      </c>
      <c r="S57" s="21"/>
      <c r="T57" s="32"/>
      <c r="U57" s="85" t="s">
        <v>282</v>
      </c>
      <c r="V57" s="32" t="s">
        <v>183</v>
      </c>
      <c r="W57" s="21"/>
      <c r="X57" s="27"/>
      <c r="Y57" s="28" t="s">
        <v>582</v>
      </c>
      <c r="Z57" s="29" t="s">
        <v>277</v>
      </c>
    </row>
    <row r="58" spans="1:26" x14ac:dyDescent="0.25">
      <c r="A58" s="18"/>
      <c r="B58" s="16"/>
      <c r="C58" s="16" t="s">
        <v>183</v>
      </c>
      <c r="D58" s="39"/>
      <c r="E58" s="39"/>
      <c r="F58" s="16"/>
      <c r="G58" s="16"/>
      <c r="H58" s="39"/>
      <c r="I58" s="39"/>
      <c r="J58" s="16"/>
      <c r="K58" s="16" t="s">
        <v>183</v>
      </c>
      <c r="L58" s="39"/>
      <c r="M58" s="39"/>
      <c r="N58" s="16"/>
      <c r="O58" s="16"/>
      <c r="P58" s="39"/>
      <c r="Q58" s="39"/>
      <c r="R58" s="16"/>
      <c r="S58" s="16"/>
      <c r="T58" s="39"/>
      <c r="U58" s="39"/>
      <c r="V58" s="16"/>
      <c r="W58" s="16"/>
      <c r="X58" s="39"/>
      <c r="Y58" s="39"/>
      <c r="Z58" s="16"/>
    </row>
    <row r="59" spans="1:26" x14ac:dyDescent="0.25">
      <c r="A59" s="18"/>
      <c r="B59" s="23" t="s">
        <v>34</v>
      </c>
      <c r="C59" s="25" t="s">
        <v>183</v>
      </c>
      <c r="D59" s="36"/>
      <c r="E59" s="37" t="s">
        <v>312</v>
      </c>
      <c r="F59" s="38" t="s">
        <v>277</v>
      </c>
      <c r="G59" s="25"/>
      <c r="H59" s="38"/>
      <c r="I59" s="86" t="s">
        <v>282</v>
      </c>
      <c r="J59" s="38" t="s">
        <v>183</v>
      </c>
      <c r="K59" s="25" t="s">
        <v>183</v>
      </c>
      <c r="L59" s="36"/>
      <c r="M59" s="37">
        <v>125.2</v>
      </c>
      <c r="N59" s="38" t="s">
        <v>183</v>
      </c>
      <c r="O59" s="25"/>
      <c r="P59" s="36"/>
      <c r="Q59" s="37">
        <v>17.100000000000001</v>
      </c>
      <c r="R59" s="38" t="s">
        <v>183</v>
      </c>
      <c r="S59" s="25"/>
      <c r="T59" s="38"/>
      <c r="U59" s="86" t="s">
        <v>282</v>
      </c>
      <c r="V59" s="38" t="s">
        <v>183</v>
      </c>
      <c r="W59" s="25"/>
      <c r="X59" s="33"/>
      <c r="Y59" s="34">
        <v>141.9</v>
      </c>
      <c r="Z59" s="35" t="s">
        <v>183</v>
      </c>
    </row>
    <row r="60" spans="1:26" x14ac:dyDescent="0.25">
      <c r="A60" s="18"/>
      <c r="B60" s="26" t="s">
        <v>35</v>
      </c>
      <c r="C60" s="21" t="s">
        <v>183</v>
      </c>
      <c r="D60" s="32"/>
      <c r="E60" s="85" t="s">
        <v>282</v>
      </c>
      <c r="F60" s="32" t="s">
        <v>183</v>
      </c>
      <c r="G60" s="21"/>
      <c r="H60" s="32"/>
      <c r="I60" s="85" t="s">
        <v>282</v>
      </c>
      <c r="J60" s="32" t="s">
        <v>183</v>
      </c>
      <c r="K60" s="21" t="s">
        <v>183</v>
      </c>
      <c r="L60" s="30"/>
      <c r="M60" s="31" t="s">
        <v>583</v>
      </c>
      <c r="N60" s="32" t="s">
        <v>277</v>
      </c>
      <c r="O60" s="21"/>
      <c r="P60" s="30"/>
      <c r="Q60" s="31" t="s">
        <v>467</v>
      </c>
      <c r="R60" s="32" t="s">
        <v>277</v>
      </c>
      <c r="S60" s="21"/>
      <c r="T60" s="32"/>
      <c r="U60" s="85" t="s">
        <v>282</v>
      </c>
      <c r="V60" s="32" t="s">
        <v>183</v>
      </c>
      <c r="W60" s="21"/>
      <c r="X60" s="27"/>
      <c r="Y60" s="28" t="s">
        <v>584</v>
      </c>
      <c r="Z60" s="29" t="s">
        <v>277</v>
      </c>
    </row>
    <row r="61" spans="1:26" ht="15.75" thickBot="1" x14ac:dyDescent="0.3">
      <c r="A61" s="18"/>
      <c r="B61" s="23" t="s">
        <v>574</v>
      </c>
      <c r="C61" s="25" t="s">
        <v>183</v>
      </c>
      <c r="D61" s="36"/>
      <c r="E61" s="37">
        <v>92.2</v>
      </c>
      <c r="F61" s="38" t="s">
        <v>183</v>
      </c>
      <c r="G61" s="25"/>
      <c r="H61" s="38"/>
      <c r="I61" s="86" t="s">
        <v>282</v>
      </c>
      <c r="J61" s="38" t="s">
        <v>183</v>
      </c>
      <c r="K61" s="25" t="s">
        <v>183</v>
      </c>
      <c r="L61" s="36"/>
      <c r="M61" s="37">
        <v>83.7</v>
      </c>
      <c r="N61" s="38" t="s">
        <v>183</v>
      </c>
      <c r="O61" s="25"/>
      <c r="P61" s="36"/>
      <c r="Q61" s="37">
        <v>76</v>
      </c>
      <c r="R61" s="38" t="s">
        <v>183</v>
      </c>
      <c r="S61" s="25"/>
      <c r="T61" s="36"/>
      <c r="U61" s="37" t="s">
        <v>585</v>
      </c>
      <c r="V61" s="38" t="s">
        <v>277</v>
      </c>
      <c r="W61" s="25"/>
      <c r="X61" s="35"/>
      <c r="Y61" s="90" t="s">
        <v>282</v>
      </c>
      <c r="Z61" s="35" t="s">
        <v>183</v>
      </c>
    </row>
    <row r="62" spans="1:26" x14ac:dyDescent="0.25">
      <c r="A62" s="18"/>
      <c r="B62" s="16"/>
      <c r="C62" s="16" t="s">
        <v>183</v>
      </c>
      <c r="D62" s="39"/>
      <c r="E62" s="39"/>
      <c r="F62" s="16"/>
      <c r="G62" s="16"/>
      <c r="H62" s="39"/>
      <c r="I62" s="39"/>
      <c r="J62" s="16"/>
      <c r="K62" s="16" t="s">
        <v>183</v>
      </c>
      <c r="L62" s="39"/>
      <c r="M62" s="39"/>
      <c r="N62" s="16"/>
      <c r="O62" s="16"/>
      <c r="P62" s="39"/>
      <c r="Q62" s="39"/>
      <c r="R62" s="16"/>
      <c r="S62" s="16"/>
      <c r="T62" s="39"/>
      <c r="U62" s="39"/>
      <c r="V62" s="16"/>
      <c r="W62" s="16"/>
      <c r="X62" s="39"/>
      <c r="Y62" s="39"/>
      <c r="Z62" s="16"/>
    </row>
    <row r="63" spans="1:26" ht="15.75" thickBot="1" x14ac:dyDescent="0.3">
      <c r="A63" s="18"/>
      <c r="B63" s="26" t="s">
        <v>36</v>
      </c>
      <c r="C63" s="21" t="s">
        <v>183</v>
      </c>
      <c r="D63" s="30" t="s">
        <v>190</v>
      </c>
      <c r="E63" s="31">
        <v>91.8</v>
      </c>
      <c r="F63" s="32" t="s">
        <v>183</v>
      </c>
      <c r="G63" s="21"/>
      <c r="H63" s="32" t="s">
        <v>190</v>
      </c>
      <c r="I63" s="85" t="s">
        <v>282</v>
      </c>
      <c r="J63" s="32"/>
      <c r="K63" s="21" t="s">
        <v>183</v>
      </c>
      <c r="L63" s="30" t="s">
        <v>190</v>
      </c>
      <c r="M63" s="31">
        <v>160.1</v>
      </c>
      <c r="N63" s="32" t="s">
        <v>183</v>
      </c>
      <c r="O63" s="21"/>
      <c r="P63" s="30" t="s">
        <v>190</v>
      </c>
      <c r="Q63" s="31">
        <v>91.8</v>
      </c>
      <c r="R63" s="32" t="s">
        <v>183</v>
      </c>
      <c r="S63" s="21"/>
      <c r="T63" s="30" t="s">
        <v>190</v>
      </c>
      <c r="U63" s="31" t="s">
        <v>585</v>
      </c>
      <c r="V63" s="32" t="s">
        <v>277</v>
      </c>
      <c r="W63" s="21"/>
      <c r="X63" s="27" t="s">
        <v>190</v>
      </c>
      <c r="Y63" s="28">
        <v>91.8</v>
      </c>
      <c r="Z63" s="29" t="s">
        <v>183</v>
      </c>
    </row>
    <row r="64" spans="1:26" x14ac:dyDescent="0.25">
      <c r="A64" s="18"/>
      <c r="B64" s="16"/>
      <c r="C64" s="16" t="s">
        <v>183</v>
      </c>
      <c r="D64" s="39"/>
      <c r="E64" s="39"/>
      <c r="F64" s="16"/>
      <c r="G64" s="16"/>
      <c r="H64" s="39"/>
      <c r="I64" s="39"/>
      <c r="J64" s="16"/>
      <c r="K64" s="16" t="s">
        <v>183</v>
      </c>
      <c r="L64" s="39"/>
      <c r="M64" s="39"/>
      <c r="N64" s="16"/>
      <c r="O64" s="16"/>
      <c r="P64" s="39"/>
      <c r="Q64" s="39"/>
      <c r="R64" s="16"/>
      <c r="S64" s="16"/>
      <c r="T64" s="39"/>
      <c r="U64" s="39"/>
      <c r="V64" s="16"/>
      <c r="W64" s="16"/>
      <c r="X64" s="39"/>
      <c r="Y64" s="39"/>
      <c r="Z64" s="16"/>
    </row>
    <row r="65" spans="1:26" x14ac:dyDescent="0.25">
      <c r="A65" s="18"/>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8"/>
      <c r="B66" s="95"/>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x14ac:dyDescent="0.25">
      <c r="A67" s="18"/>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8"/>
      <c r="B68" s="122" t="s">
        <v>586</v>
      </c>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row>
    <row r="69" spans="1:26" x14ac:dyDescent="0.25">
      <c r="A69" s="18"/>
      <c r="B69" s="54"/>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x14ac:dyDescent="0.25">
      <c r="A70" s="18"/>
      <c r="B70" s="122" t="s">
        <v>551</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row>
    <row r="71" spans="1:26" x14ac:dyDescent="0.25">
      <c r="A71" s="18"/>
      <c r="B71" s="54"/>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x14ac:dyDescent="0.25">
      <c r="A72" s="18"/>
      <c r="B72" s="122" t="s">
        <v>552</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row>
    <row r="73" spans="1:26" x14ac:dyDescent="0.25">
      <c r="A73" s="18"/>
      <c r="B73" s="54"/>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8"/>
      <c r="B74" s="57"/>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x14ac:dyDescent="0.25">
      <c r="A75" s="18"/>
      <c r="B75" s="5"/>
      <c r="C75" s="5"/>
      <c r="D75" s="5"/>
      <c r="E75" s="5"/>
      <c r="F75" s="5"/>
      <c r="G75" s="5"/>
      <c r="H75" s="5"/>
      <c r="I75" s="5"/>
      <c r="J75" s="5"/>
      <c r="K75" s="5"/>
      <c r="L75" s="5"/>
      <c r="M75" s="5"/>
      <c r="N75" s="5"/>
      <c r="O75" s="5"/>
      <c r="P75" s="5"/>
      <c r="Q75" s="5"/>
      <c r="R75" s="5"/>
      <c r="S75" s="5"/>
      <c r="T75" s="5"/>
      <c r="U75" s="5"/>
      <c r="V75" s="5"/>
      <c r="W75" s="5"/>
      <c r="X75" s="5"/>
      <c r="Y75" s="5"/>
      <c r="Z75" s="5"/>
    </row>
    <row r="76" spans="1:26" x14ac:dyDescent="0.25">
      <c r="A76" s="18"/>
      <c r="B76" s="43" t="s">
        <v>185</v>
      </c>
      <c r="C76" s="44" t="s">
        <v>183</v>
      </c>
      <c r="D76" s="45" t="s">
        <v>553</v>
      </c>
      <c r="E76" s="45"/>
      <c r="F76" s="44"/>
      <c r="G76" s="44" t="s">
        <v>183</v>
      </c>
      <c r="H76" s="45" t="s">
        <v>556</v>
      </c>
      <c r="I76" s="45"/>
      <c r="J76" s="44"/>
      <c r="K76" s="44" t="s">
        <v>183</v>
      </c>
      <c r="L76" s="45" t="s">
        <v>558</v>
      </c>
      <c r="M76" s="45"/>
      <c r="N76" s="44"/>
      <c r="O76" s="44"/>
      <c r="P76" s="45" t="s">
        <v>560</v>
      </c>
      <c r="Q76" s="45"/>
      <c r="R76" s="44"/>
      <c r="S76" s="44"/>
      <c r="T76" s="45" t="s">
        <v>561</v>
      </c>
      <c r="U76" s="45"/>
      <c r="V76" s="44"/>
      <c r="W76" s="44"/>
      <c r="X76" s="45" t="s">
        <v>562</v>
      </c>
      <c r="Y76" s="45"/>
      <c r="Z76" s="44"/>
    </row>
    <row r="77" spans="1:26" ht="19.5" customHeight="1" x14ac:dyDescent="0.25">
      <c r="A77" s="18"/>
      <c r="B77" s="43"/>
      <c r="C77" s="44"/>
      <c r="D77" s="45" t="s">
        <v>554</v>
      </c>
      <c r="E77" s="45"/>
      <c r="F77" s="44"/>
      <c r="G77" s="44"/>
      <c r="H77" s="45" t="s">
        <v>557</v>
      </c>
      <c r="I77" s="45"/>
      <c r="J77" s="44"/>
      <c r="K77" s="44"/>
      <c r="L77" s="45" t="s">
        <v>559</v>
      </c>
      <c r="M77" s="45"/>
      <c r="N77" s="44"/>
      <c r="O77" s="44"/>
      <c r="P77" s="45" t="s">
        <v>558</v>
      </c>
      <c r="Q77" s="45"/>
      <c r="R77" s="44"/>
      <c r="S77" s="44"/>
      <c r="T77" s="45"/>
      <c r="U77" s="45"/>
      <c r="V77" s="44"/>
      <c r="W77" s="44"/>
      <c r="X77" s="45"/>
      <c r="Y77" s="45"/>
      <c r="Z77" s="44"/>
    </row>
    <row r="78" spans="1:26" ht="15.75" thickBot="1" x14ac:dyDescent="0.3">
      <c r="A78" s="18"/>
      <c r="B78" s="43"/>
      <c r="C78" s="44"/>
      <c r="D78" s="42" t="s">
        <v>555</v>
      </c>
      <c r="E78" s="42"/>
      <c r="F78" s="44"/>
      <c r="G78" s="44"/>
      <c r="H78" s="42"/>
      <c r="I78" s="42"/>
      <c r="J78" s="44"/>
      <c r="K78" s="44"/>
      <c r="L78" s="42"/>
      <c r="M78" s="42"/>
      <c r="N78" s="44"/>
      <c r="O78" s="44"/>
      <c r="P78" s="42" t="s">
        <v>559</v>
      </c>
      <c r="Q78" s="42"/>
      <c r="R78" s="44"/>
      <c r="S78" s="44"/>
      <c r="T78" s="42"/>
      <c r="U78" s="42"/>
      <c r="V78" s="44"/>
      <c r="W78" s="44"/>
      <c r="X78" s="42"/>
      <c r="Y78" s="42"/>
      <c r="Z78" s="44"/>
    </row>
    <row r="79" spans="1:26" x14ac:dyDescent="0.25">
      <c r="A79" s="18"/>
      <c r="B79" s="23" t="s">
        <v>36</v>
      </c>
      <c r="C79" s="25" t="s">
        <v>183</v>
      </c>
      <c r="D79" s="36" t="s">
        <v>190</v>
      </c>
      <c r="E79" s="37">
        <v>96.6</v>
      </c>
      <c r="F79" s="38" t="s">
        <v>183</v>
      </c>
      <c r="G79" s="25" t="s">
        <v>183</v>
      </c>
      <c r="H79" s="38" t="s">
        <v>190</v>
      </c>
      <c r="I79" s="86" t="s">
        <v>282</v>
      </c>
      <c r="J79" s="38"/>
      <c r="K79" s="25" t="s">
        <v>183</v>
      </c>
      <c r="L79" s="36" t="s">
        <v>190</v>
      </c>
      <c r="M79" s="37">
        <v>170.8</v>
      </c>
      <c r="N79" s="38" t="s">
        <v>183</v>
      </c>
      <c r="O79" s="25"/>
      <c r="P79" s="36" t="s">
        <v>190</v>
      </c>
      <c r="Q79" s="37">
        <v>98.2</v>
      </c>
      <c r="R79" s="38" t="s">
        <v>183</v>
      </c>
      <c r="S79" s="25"/>
      <c r="T79" s="36" t="s">
        <v>190</v>
      </c>
      <c r="U79" s="37" t="s">
        <v>575</v>
      </c>
      <c r="V79" s="38" t="s">
        <v>277</v>
      </c>
      <c r="W79" s="25"/>
      <c r="X79" s="33" t="s">
        <v>190</v>
      </c>
      <c r="Y79" s="34">
        <v>96.6</v>
      </c>
      <c r="Z79" s="35" t="s">
        <v>183</v>
      </c>
    </row>
    <row r="80" spans="1:26" x14ac:dyDescent="0.25">
      <c r="A80" s="18"/>
      <c r="B80" s="26" t="s">
        <v>587</v>
      </c>
      <c r="C80" s="21" t="s">
        <v>183</v>
      </c>
      <c r="D80" s="5"/>
      <c r="E80" s="5"/>
      <c r="F80" s="5"/>
      <c r="G80" s="21" t="s">
        <v>183</v>
      </c>
      <c r="H80" s="5"/>
      <c r="I80" s="5"/>
      <c r="J80" s="5"/>
      <c r="K80" s="21" t="s">
        <v>183</v>
      </c>
      <c r="L80" s="5"/>
      <c r="M80" s="5"/>
      <c r="N80" s="5"/>
      <c r="O80" s="21"/>
      <c r="P80" s="5"/>
      <c r="Q80" s="5"/>
      <c r="R80" s="5"/>
      <c r="S80" s="21"/>
      <c r="T80" s="5"/>
      <c r="U80" s="5"/>
      <c r="V80" s="5"/>
      <c r="W80" s="21"/>
      <c r="X80" s="5"/>
      <c r="Y80" s="5"/>
      <c r="Z80" s="5"/>
    </row>
    <row r="81" spans="1:26" ht="25.5" x14ac:dyDescent="0.25">
      <c r="A81" s="18"/>
      <c r="B81" s="94" t="s">
        <v>588</v>
      </c>
      <c r="C81" s="25" t="s">
        <v>183</v>
      </c>
      <c r="D81" s="38"/>
      <c r="E81" s="86" t="s">
        <v>282</v>
      </c>
      <c r="F81" s="38" t="s">
        <v>183</v>
      </c>
      <c r="G81" s="25" t="s">
        <v>183</v>
      </c>
      <c r="H81" s="38"/>
      <c r="I81" s="86" t="s">
        <v>282</v>
      </c>
      <c r="J81" s="38" t="s">
        <v>183</v>
      </c>
      <c r="K81" s="25" t="s">
        <v>183</v>
      </c>
      <c r="L81" s="36"/>
      <c r="M81" s="37">
        <v>10.9</v>
      </c>
      <c r="N81" s="38" t="s">
        <v>183</v>
      </c>
      <c r="O81" s="25"/>
      <c r="P81" s="36"/>
      <c r="Q81" s="37" t="s">
        <v>571</v>
      </c>
      <c r="R81" s="38" t="s">
        <v>277</v>
      </c>
      <c r="S81" s="25"/>
      <c r="T81" s="36"/>
      <c r="U81" s="37">
        <v>0.5</v>
      </c>
      <c r="V81" s="38" t="s">
        <v>183</v>
      </c>
      <c r="W81" s="25"/>
      <c r="X81" s="33"/>
      <c r="Y81" s="34">
        <v>9.6</v>
      </c>
      <c r="Z81" s="35" t="s">
        <v>183</v>
      </c>
    </row>
    <row r="82" spans="1:26" x14ac:dyDescent="0.25">
      <c r="A82" s="18"/>
      <c r="B82" s="88" t="s">
        <v>589</v>
      </c>
      <c r="C82" s="21" t="s">
        <v>183</v>
      </c>
      <c r="D82" s="5"/>
      <c r="E82" s="5"/>
      <c r="F82" s="5"/>
      <c r="G82" s="21" t="s">
        <v>183</v>
      </c>
      <c r="H82" s="5"/>
      <c r="I82" s="5"/>
      <c r="J82" s="5"/>
      <c r="K82" s="21" t="s">
        <v>183</v>
      </c>
      <c r="L82" s="5"/>
      <c r="M82" s="5"/>
      <c r="N82" s="5"/>
      <c r="O82" s="21"/>
      <c r="P82" s="5"/>
      <c r="Q82" s="5"/>
      <c r="R82" s="5"/>
      <c r="S82" s="21"/>
      <c r="T82" s="5"/>
      <c r="U82" s="5"/>
      <c r="V82" s="5"/>
      <c r="W82" s="21"/>
      <c r="X82" s="5"/>
      <c r="Y82" s="5"/>
      <c r="Z82" s="5"/>
    </row>
    <row r="83" spans="1:26" x14ac:dyDescent="0.25">
      <c r="A83" s="18"/>
      <c r="B83" s="115" t="s">
        <v>590</v>
      </c>
      <c r="C83" s="25" t="s">
        <v>183</v>
      </c>
      <c r="D83" s="38"/>
      <c r="E83" s="86" t="s">
        <v>282</v>
      </c>
      <c r="F83" s="38" t="s">
        <v>183</v>
      </c>
      <c r="G83" s="25" t="s">
        <v>183</v>
      </c>
      <c r="H83" s="38"/>
      <c r="I83" s="86" t="s">
        <v>282</v>
      </c>
      <c r="J83" s="38" t="s">
        <v>183</v>
      </c>
      <c r="K83" s="25" t="s">
        <v>183</v>
      </c>
      <c r="L83" s="36"/>
      <c r="M83" s="37">
        <v>0.3</v>
      </c>
      <c r="N83" s="38" t="s">
        <v>183</v>
      </c>
      <c r="O83" s="25"/>
      <c r="P83" s="38"/>
      <c r="Q83" s="86" t="s">
        <v>282</v>
      </c>
      <c r="R83" s="38" t="s">
        <v>183</v>
      </c>
      <c r="S83" s="25"/>
      <c r="T83" s="38"/>
      <c r="U83" s="86" t="s">
        <v>282</v>
      </c>
      <c r="V83" s="38" t="s">
        <v>183</v>
      </c>
      <c r="W83" s="25"/>
      <c r="X83" s="33"/>
      <c r="Y83" s="34">
        <v>0.3</v>
      </c>
      <c r="Z83" s="35" t="s">
        <v>183</v>
      </c>
    </row>
    <row r="84" spans="1:26" ht="25.5" x14ac:dyDescent="0.25">
      <c r="A84" s="18"/>
      <c r="B84" s="116" t="s">
        <v>591</v>
      </c>
      <c r="C84" s="21" t="s">
        <v>183</v>
      </c>
      <c r="D84" s="32"/>
      <c r="E84" s="85" t="s">
        <v>282</v>
      </c>
      <c r="F84" s="32" t="s">
        <v>183</v>
      </c>
      <c r="G84" s="21" t="s">
        <v>183</v>
      </c>
      <c r="H84" s="32"/>
      <c r="I84" s="85" t="s">
        <v>282</v>
      </c>
      <c r="J84" s="32" t="s">
        <v>183</v>
      </c>
      <c r="K84" s="21" t="s">
        <v>183</v>
      </c>
      <c r="L84" s="30"/>
      <c r="M84" s="31">
        <v>4.7</v>
      </c>
      <c r="N84" s="32" t="s">
        <v>183</v>
      </c>
      <c r="O84" s="21"/>
      <c r="P84" s="32"/>
      <c r="Q84" s="85" t="s">
        <v>282</v>
      </c>
      <c r="R84" s="32" t="s">
        <v>183</v>
      </c>
      <c r="S84" s="21"/>
      <c r="T84" s="32"/>
      <c r="U84" s="85" t="s">
        <v>282</v>
      </c>
      <c r="V84" s="32" t="s">
        <v>183</v>
      </c>
      <c r="W84" s="21"/>
      <c r="X84" s="27"/>
      <c r="Y84" s="28">
        <v>4.7</v>
      </c>
      <c r="Z84" s="29" t="s">
        <v>183</v>
      </c>
    </row>
    <row r="85" spans="1:26" x14ac:dyDescent="0.25">
      <c r="A85" s="18"/>
      <c r="B85" s="94" t="s">
        <v>592</v>
      </c>
      <c r="C85" s="25" t="s">
        <v>183</v>
      </c>
      <c r="D85" s="24"/>
      <c r="E85" s="24"/>
      <c r="F85" s="24"/>
      <c r="G85" s="25" t="s">
        <v>183</v>
      </c>
      <c r="H85" s="24"/>
      <c r="I85" s="24"/>
      <c r="J85" s="24"/>
      <c r="K85" s="25" t="s">
        <v>183</v>
      </c>
      <c r="L85" s="24"/>
      <c r="M85" s="24"/>
      <c r="N85" s="24"/>
      <c r="O85" s="25"/>
      <c r="P85" s="24"/>
      <c r="Q85" s="24"/>
      <c r="R85" s="24"/>
      <c r="S85" s="25"/>
      <c r="T85" s="24"/>
      <c r="U85" s="24"/>
      <c r="V85" s="24"/>
      <c r="W85" s="25"/>
      <c r="X85" s="24"/>
      <c r="Y85" s="24"/>
      <c r="Z85" s="24"/>
    </row>
    <row r="86" spans="1:26" x14ac:dyDescent="0.25">
      <c r="A86" s="18"/>
      <c r="B86" s="116" t="s">
        <v>593</v>
      </c>
      <c r="C86" s="21" t="s">
        <v>183</v>
      </c>
      <c r="D86" s="32"/>
      <c r="E86" s="85" t="s">
        <v>282</v>
      </c>
      <c r="F86" s="32" t="s">
        <v>183</v>
      </c>
      <c r="G86" s="21" t="s">
        <v>183</v>
      </c>
      <c r="H86" s="32"/>
      <c r="I86" s="85" t="s">
        <v>282</v>
      </c>
      <c r="J86" s="32" t="s">
        <v>183</v>
      </c>
      <c r="K86" s="21" t="s">
        <v>183</v>
      </c>
      <c r="L86" s="32"/>
      <c r="M86" s="85" t="s">
        <v>282</v>
      </c>
      <c r="N86" s="32" t="s">
        <v>183</v>
      </c>
      <c r="O86" s="21"/>
      <c r="P86" s="32"/>
      <c r="Q86" s="85" t="s">
        <v>282</v>
      </c>
      <c r="R86" s="32" t="s">
        <v>183</v>
      </c>
      <c r="S86" s="21"/>
      <c r="T86" s="32"/>
      <c r="U86" s="85" t="s">
        <v>282</v>
      </c>
      <c r="V86" s="32" t="s">
        <v>183</v>
      </c>
      <c r="W86" s="21"/>
      <c r="X86" s="29"/>
      <c r="Y86" s="41" t="s">
        <v>282</v>
      </c>
      <c r="Z86" s="29" t="s">
        <v>183</v>
      </c>
    </row>
    <row r="87" spans="1:26" ht="38.25" x14ac:dyDescent="0.25">
      <c r="A87" s="18"/>
      <c r="B87" s="115" t="s">
        <v>594</v>
      </c>
      <c r="C87" s="25" t="s">
        <v>183</v>
      </c>
      <c r="D87" s="38"/>
      <c r="E87" s="86" t="s">
        <v>282</v>
      </c>
      <c r="F87" s="38" t="s">
        <v>183</v>
      </c>
      <c r="G87" s="25" t="s">
        <v>183</v>
      </c>
      <c r="H87" s="38"/>
      <c r="I87" s="86" t="s">
        <v>282</v>
      </c>
      <c r="J87" s="38" t="s">
        <v>183</v>
      </c>
      <c r="K87" s="25" t="s">
        <v>183</v>
      </c>
      <c r="L87" s="36"/>
      <c r="M87" s="37">
        <v>0.5</v>
      </c>
      <c r="N87" s="38" t="s">
        <v>183</v>
      </c>
      <c r="O87" s="25"/>
      <c r="P87" s="38"/>
      <c r="Q87" s="86" t="s">
        <v>282</v>
      </c>
      <c r="R87" s="38" t="s">
        <v>183</v>
      </c>
      <c r="S87" s="25"/>
      <c r="T87" s="38"/>
      <c r="U87" s="86" t="s">
        <v>282</v>
      </c>
      <c r="V87" s="38" t="s">
        <v>183</v>
      </c>
      <c r="W87" s="25"/>
      <c r="X87" s="33"/>
      <c r="Y87" s="34">
        <v>0.4</v>
      </c>
      <c r="Z87" s="35" t="s">
        <v>183</v>
      </c>
    </row>
    <row r="88" spans="1:26" x14ac:dyDescent="0.25">
      <c r="A88" s="18"/>
      <c r="B88" s="116" t="s">
        <v>595</v>
      </c>
      <c r="C88" s="21" t="s">
        <v>183</v>
      </c>
      <c r="D88" s="32"/>
      <c r="E88" s="85" t="s">
        <v>282</v>
      </c>
      <c r="F88" s="32" t="s">
        <v>183</v>
      </c>
      <c r="G88" s="21" t="s">
        <v>183</v>
      </c>
      <c r="H88" s="32"/>
      <c r="I88" s="85" t="s">
        <v>282</v>
      </c>
      <c r="J88" s="32" t="s">
        <v>183</v>
      </c>
      <c r="K88" s="21" t="s">
        <v>183</v>
      </c>
      <c r="L88" s="32"/>
      <c r="M88" s="85" t="s">
        <v>282</v>
      </c>
      <c r="N88" s="32" t="s">
        <v>183</v>
      </c>
      <c r="O88" s="21"/>
      <c r="P88" s="32"/>
      <c r="Q88" s="85" t="s">
        <v>282</v>
      </c>
      <c r="R88" s="32" t="s">
        <v>183</v>
      </c>
      <c r="S88" s="21"/>
      <c r="T88" s="32"/>
      <c r="U88" s="85" t="s">
        <v>282</v>
      </c>
      <c r="V88" s="32" t="s">
        <v>183</v>
      </c>
      <c r="W88" s="21"/>
      <c r="X88" s="29"/>
      <c r="Y88" s="41" t="s">
        <v>282</v>
      </c>
      <c r="Z88" s="29" t="s">
        <v>183</v>
      </c>
    </row>
    <row r="89" spans="1:26" ht="39" thickBot="1" x14ac:dyDescent="0.3">
      <c r="A89" s="18"/>
      <c r="B89" s="115" t="s">
        <v>596</v>
      </c>
      <c r="C89" s="25" t="s">
        <v>183</v>
      </c>
      <c r="D89" s="38"/>
      <c r="E89" s="86" t="s">
        <v>282</v>
      </c>
      <c r="F89" s="38" t="s">
        <v>183</v>
      </c>
      <c r="G89" s="25" t="s">
        <v>183</v>
      </c>
      <c r="H89" s="38"/>
      <c r="I89" s="86" t="s">
        <v>282</v>
      </c>
      <c r="J89" s="38" t="s">
        <v>183</v>
      </c>
      <c r="K89" s="25" t="s">
        <v>183</v>
      </c>
      <c r="L89" s="36"/>
      <c r="M89" s="37" t="s">
        <v>312</v>
      </c>
      <c r="N89" s="38" t="s">
        <v>277</v>
      </c>
      <c r="O89" s="25"/>
      <c r="P89" s="38"/>
      <c r="Q89" s="86" t="s">
        <v>282</v>
      </c>
      <c r="R89" s="38" t="s">
        <v>183</v>
      </c>
      <c r="S89" s="25"/>
      <c r="T89" s="38"/>
      <c r="U89" s="86" t="s">
        <v>282</v>
      </c>
      <c r="V89" s="38" t="s">
        <v>183</v>
      </c>
      <c r="W89" s="25"/>
      <c r="X89" s="33"/>
      <c r="Y89" s="34" t="s">
        <v>284</v>
      </c>
      <c r="Z89" s="35" t="s">
        <v>277</v>
      </c>
    </row>
    <row r="90" spans="1:26" x14ac:dyDescent="0.25">
      <c r="A90" s="18"/>
      <c r="B90" s="16"/>
      <c r="C90" s="16" t="s">
        <v>183</v>
      </c>
      <c r="D90" s="39"/>
      <c r="E90" s="39"/>
      <c r="F90" s="16"/>
      <c r="G90" s="16" t="s">
        <v>183</v>
      </c>
      <c r="H90" s="39"/>
      <c r="I90" s="39"/>
      <c r="J90" s="16"/>
      <c r="K90" s="16" t="s">
        <v>183</v>
      </c>
      <c r="L90" s="39"/>
      <c r="M90" s="39"/>
      <c r="N90" s="16"/>
      <c r="O90" s="16"/>
      <c r="P90" s="39"/>
      <c r="Q90" s="39"/>
      <c r="R90" s="16"/>
      <c r="S90" s="16"/>
      <c r="T90" s="39"/>
      <c r="U90" s="39"/>
      <c r="V90" s="16"/>
      <c r="W90" s="16"/>
      <c r="X90" s="39"/>
      <c r="Y90" s="39"/>
      <c r="Z90" s="16"/>
    </row>
    <row r="91" spans="1:26" ht="15.75" thickBot="1" x14ac:dyDescent="0.3">
      <c r="A91" s="18"/>
      <c r="B91" s="26" t="s">
        <v>597</v>
      </c>
      <c r="C91" s="21" t="s">
        <v>183</v>
      </c>
      <c r="D91" s="32"/>
      <c r="E91" s="85" t="s">
        <v>282</v>
      </c>
      <c r="F91" s="32" t="s">
        <v>183</v>
      </c>
      <c r="G91" s="21" t="s">
        <v>183</v>
      </c>
      <c r="H91" s="32"/>
      <c r="I91" s="85" t="s">
        <v>282</v>
      </c>
      <c r="J91" s="32"/>
      <c r="K91" s="21" t="s">
        <v>183</v>
      </c>
      <c r="L91" s="30"/>
      <c r="M91" s="31">
        <v>16</v>
      </c>
      <c r="N91" s="32" t="s">
        <v>183</v>
      </c>
      <c r="O91" s="21"/>
      <c r="P91" s="30"/>
      <c r="Q91" s="31" t="s">
        <v>571</v>
      </c>
      <c r="R91" s="32" t="s">
        <v>277</v>
      </c>
      <c r="S91" s="21"/>
      <c r="T91" s="30"/>
      <c r="U91" s="31">
        <v>0.5</v>
      </c>
      <c r="V91" s="32" t="s">
        <v>183</v>
      </c>
      <c r="W91" s="21"/>
      <c r="X91" s="27"/>
      <c r="Y91" s="28">
        <v>14.7</v>
      </c>
      <c r="Z91" s="29" t="s">
        <v>183</v>
      </c>
    </row>
    <row r="92" spans="1:26" x14ac:dyDescent="0.25">
      <c r="A92" s="18"/>
      <c r="B92" s="16"/>
      <c r="C92" s="16" t="s">
        <v>183</v>
      </c>
      <c r="D92" s="39"/>
      <c r="E92" s="39"/>
      <c r="F92" s="16"/>
      <c r="G92" s="16" t="s">
        <v>183</v>
      </c>
      <c r="H92" s="39"/>
      <c r="I92" s="39"/>
      <c r="J92" s="16"/>
      <c r="K92" s="16" t="s">
        <v>183</v>
      </c>
      <c r="L92" s="39"/>
      <c r="M92" s="39"/>
      <c r="N92" s="16"/>
      <c r="O92" s="16"/>
      <c r="P92" s="39"/>
      <c r="Q92" s="39"/>
      <c r="R92" s="16"/>
      <c r="S92" s="16"/>
      <c r="T92" s="39"/>
      <c r="U92" s="39"/>
      <c r="V92" s="16"/>
      <c r="W92" s="16"/>
      <c r="X92" s="39"/>
      <c r="Y92" s="39"/>
      <c r="Z92" s="16"/>
    </row>
    <row r="93" spans="1:26" ht="15.75" thickBot="1" x14ac:dyDescent="0.3">
      <c r="A93" s="18"/>
      <c r="B93" s="23" t="s">
        <v>72</v>
      </c>
      <c r="C93" s="25" t="s">
        <v>183</v>
      </c>
      <c r="D93" s="36" t="s">
        <v>190</v>
      </c>
      <c r="E93" s="37">
        <v>96.6</v>
      </c>
      <c r="F93" s="38" t="s">
        <v>183</v>
      </c>
      <c r="G93" s="25" t="s">
        <v>183</v>
      </c>
      <c r="H93" s="38" t="s">
        <v>190</v>
      </c>
      <c r="I93" s="86" t="s">
        <v>282</v>
      </c>
      <c r="J93" s="38"/>
      <c r="K93" s="25" t="s">
        <v>183</v>
      </c>
      <c r="L93" s="36" t="s">
        <v>190</v>
      </c>
      <c r="M93" s="37">
        <v>186.8</v>
      </c>
      <c r="N93" s="38" t="s">
        <v>183</v>
      </c>
      <c r="O93" s="25"/>
      <c r="P93" s="36" t="s">
        <v>190</v>
      </c>
      <c r="Q93" s="37">
        <v>96.4</v>
      </c>
      <c r="R93" s="38" t="s">
        <v>183</v>
      </c>
      <c r="S93" s="25"/>
      <c r="T93" s="36" t="s">
        <v>190</v>
      </c>
      <c r="U93" s="37" t="s">
        <v>598</v>
      </c>
      <c r="V93" s="38" t="s">
        <v>277</v>
      </c>
      <c r="W93" s="25"/>
      <c r="X93" s="33" t="s">
        <v>190</v>
      </c>
      <c r="Y93" s="34">
        <v>111.3</v>
      </c>
      <c r="Z93" s="35" t="s">
        <v>183</v>
      </c>
    </row>
    <row r="94" spans="1:26" x14ac:dyDescent="0.25">
      <c r="A94" s="18"/>
      <c r="B94" s="16"/>
      <c r="C94" s="16" t="s">
        <v>183</v>
      </c>
      <c r="D94" s="39"/>
      <c r="E94" s="39"/>
      <c r="F94" s="16"/>
      <c r="G94" s="16" t="s">
        <v>183</v>
      </c>
      <c r="H94" s="39"/>
      <c r="I94" s="39"/>
      <c r="J94" s="16"/>
      <c r="K94" s="16" t="s">
        <v>183</v>
      </c>
      <c r="L94" s="39"/>
      <c r="M94" s="39"/>
      <c r="N94" s="16"/>
      <c r="O94" s="16"/>
      <c r="P94" s="39"/>
      <c r="Q94" s="39"/>
      <c r="R94" s="16"/>
      <c r="S94" s="16"/>
      <c r="T94" s="39"/>
      <c r="U94" s="39"/>
      <c r="V94" s="16"/>
      <c r="W94" s="16"/>
      <c r="X94" s="39"/>
      <c r="Y94" s="39"/>
      <c r="Z94" s="16"/>
    </row>
    <row r="95" spans="1:26" x14ac:dyDescent="0.25">
      <c r="A95" s="18"/>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8"/>
      <c r="B96" s="95"/>
      <c r="C96" s="95"/>
      <c r="D96" s="95"/>
      <c r="E96" s="95"/>
      <c r="F96" s="95"/>
      <c r="G96" s="95"/>
      <c r="H96" s="95"/>
      <c r="I96" s="95"/>
      <c r="J96" s="95"/>
      <c r="K96" s="95"/>
      <c r="L96" s="95"/>
      <c r="M96" s="95"/>
      <c r="N96" s="95"/>
      <c r="O96" s="95"/>
      <c r="P96" s="95"/>
      <c r="Q96" s="95"/>
      <c r="R96" s="95"/>
      <c r="S96" s="95"/>
      <c r="T96" s="95"/>
      <c r="U96" s="95"/>
      <c r="V96" s="95"/>
      <c r="W96" s="95"/>
      <c r="X96" s="95"/>
      <c r="Y96" s="95"/>
      <c r="Z96" s="95"/>
    </row>
    <row r="97" spans="1:26" x14ac:dyDescent="0.25">
      <c r="A97" s="18"/>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18"/>
      <c r="B98" s="122" t="s">
        <v>586</v>
      </c>
      <c r="C98" s="122"/>
      <c r="D98" s="122"/>
      <c r="E98" s="122"/>
      <c r="F98" s="122"/>
      <c r="G98" s="122"/>
      <c r="H98" s="122"/>
      <c r="I98" s="122"/>
      <c r="J98" s="122"/>
      <c r="K98" s="122"/>
      <c r="L98" s="122"/>
      <c r="M98" s="122"/>
      <c r="N98" s="122"/>
      <c r="O98" s="122"/>
      <c r="P98" s="122"/>
      <c r="Q98" s="122"/>
      <c r="R98" s="122"/>
      <c r="S98" s="122"/>
      <c r="T98" s="122"/>
      <c r="U98" s="122"/>
      <c r="V98" s="122"/>
      <c r="W98" s="122"/>
      <c r="X98" s="122"/>
      <c r="Y98" s="122"/>
      <c r="Z98" s="122"/>
    </row>
    <row r="99" spans="1:26" x14ac:dyDescent="0.25">
      <c r="A99" s="18"/>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18"/>
      <c r="B100" s="122" t="s">
        <v>576</v>
      </c>
      <c r="C100" s="122"/>
      <c r="D100" s="122"/>
      <c r="E100" s="122"/>
      <c r="F100" s="122"/>
      <c r="G100" s="122"/>
      <c r="H100" s="122"/>
      <c r="I100" s="122"/>
      <c r="J100" s="122"/>
      <c r="K100" s="122"/>
      <c r="L100" s="122"/>
      <c r="M100" s="122"/>
      <c r="N100" s="122"/>
      <c r="O100" s="122"/>
      <c r="P100" s="122"/>
      <c r="Q100" s="122"/>
      <c r="R100" s="122"/>
      <c r="S100" s="122"/>
      <c r="T100" s="122"/>
      <c r="U100" s="122"/>
      <c r="V100" s="122"/>
      <c r="W100" s="122"/>
      <c r="X100" s="122"/>
      <c r="Y100" s="122"/>
      <c r="Z100" s="122"/>
    </row>
    <row r="101" spans="1:26" x14ac:dyDescent="0.25">
      <c r="A101" s="18"/>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18"/>
      <c r="B102" s="122" t="s">
        <v>552</v>
      </c>
      <c r="C102" s="122"/>
      <c r="D102" s="122"/>
      <c r="E102" s="122"/>
      <c r="F102" s="122"/>
      <c r="G102" s="122"/>
      <c r="H102" s="122"/>
      <c r="I102" s="122"/>
      <c r="J102" s="122"/>
      <c r="K102" s="122"/>
      <c r="L102" s="122"/>
      <c r="M102" s="122"/>
      <c r="N102" s="122"/>
      <c r="O102" s="122"/>
      <c r="P102" s="122"/>
      <c r="Q102" s="122"/>
      <c r="R102" s="122"/>
      <c r="S102" s="122"/>
      <c r="T102" s="122"/>
      <c r="U102" s="122"/>
      <c r="V102" s="122"/>
      <c r="W102" s="122"/>
      <c r="X102" s="122"/>
      <c r="Y102" s="122"/>
      <c r="Z102" s="122"/>
    </row>
    <row r="103" spans="1:26" x14ac:dyDescent="0.25">
      <c r="A103" s="18"/>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x14ac:dyDescent="0.25">
      <c r="A104" s="18"/>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8"/>
      <c r="B105" s="5"/>
      <c r="C105" s="5"/>
      <c r="D105" s="5"/>
      <c r="E105" s="5"/>
      <c r="F105" s="5"/>
      <c r="G105" s="5"/>
      <c r="H105" s="5"/>
      <c r="I105" s="5"/>
      <c r="J105" s="5"/>
      <c r="K105" s="5"/>
      <c r="L105" s="5"/>
      <c r="M105" s="5"/>
      <c r="N105" s="5"/>
      <c r="O105" s="5"/>
      <c r="P105" s="5"/>
      <c r="Q105" s="5"/>
      <c r="R105" s="5"/>
      <c r="S105" s="5"/>
      <c r="T105" s="5"/>
      <c r="U105" s="5"/>
      <c r="V105" s="5"/>
      <c r="W105" s="5"/>
      <c r="X105" s="5"/>
      <c r="Y105" s="5"/>
      <c r="Z105" s="5"/>
    </row>
    <row r="106" spans="1:26" x14ac:dyDescent="0.25">
      <c r="A106" s="18"/>
      <c r="B106" s="43" t="s">
        <v>185</v>
      </c>
      <c r="C106" s="44" t="s">
        <v>183</v>
      </c>
      <c r="D106" s="45" t="s">
        <v>553</v>
      </c>
      <c r="E106" s="45"/>
      <c r="F106" s="44"/>
      <c r="G106" s="44" t="s">
        <v>183</v>
      </c>
      <c r="H106" s="45" t="s">
        <v>556</v>
      </c>
      <c r="I106" s="45"/>
      <c r="J106" s="44"/>
      <c r="K106" s="44" t="s">
        <v>183</v>
      </c>
      <c r="L106" s="45" t="s">
        <v>558</v>
      </c>
      <c r="M106" s="45"/>
      <c r="N106" s="44"/>
      <c r="O106" s="44"/>
      <c r="P106" s="45" t="s">
        <v>560</v>
      </c>
      <c r="Q106" s="45"/>
      <c r="R106" s="44"/>
      <c r="S106" s="44" t="s">
        <v>183</v>
      </c>
      <c r="T106" s="45" t="s">
        <v>561</v>
      </c>
      <c r="U106" s="45"/>
      <c r="V106" s="44"/>
      <c r="W106" s="44"/>
      <c r="X106" s="45" t="s">
        <v>562</v>
      </c>
      <c r="Y106" s="45"/>
      <c r="Z106" s="44"/>
    </row>
    <row r="107" spans="1:26" ht="19.5" customHeight="1" x14ac:dyDescent="0.25">
      <c r="A107" s="18"/>
      <c r="B107" s="43"/>
      <c r="C107" s="44"/>
      <c r="D107" s="45" t="s">
        <v>554</v>
      </c>
      <c r="E107" s="45"/>
      <c r="F107" s="44"/>
      <c r="G107" s="44"/>
      <c r="H107" s="45" t="s">
        <v>557</v>
      </c>
      <c r="I107" s="45"/>
      <c r="J107" s="44"/>
      <c r="K107" s="44"/>
      <c r="L107" s="45" t="s">
        <v>559</v>
      </c>
      <c r="M107" s="45"/>
      <c r="N107" s="44"/>
      <c r="O107" s="44"/>
      <c r="P107" s="45" t="s">
        <v>558</v>
      </c>
      <c r="Q107" s="45"/>
      <c r="R107" s="44"/>
      <c r="S107" s="44"/>
      <c r="T107" s="45"/>
      <c r="U107" s="45"/>
      <c r="V107" s="44"/>
      <c r="W107" s="44"/>
      <c r="X107" s="45"/>
      <c r="Y107" s="45"/>
      <c r="Z107" s="44"/>
    </row>
    <row r="108" spans="1:26" ht="15.75" thickBot="1" x14ac:dyDescent="0.3">
      <c r="A108" s="18"/>
      <c r="B108" s="43"/>
      <c r="C108" s="44"/>
      <c r="D108" s="42" t="s">
        <v>555</v>
      </c>
      <c r="E108" s="42"/>
      <c r="F108" s="44"/>
      <c r="G108" s="44"/>
      <c r="H108" s="42"/>
      <c r="I108" s="42"/>
      <c r="J108" s="44"/>
      <c r="K108" s="44"/>
      <c r="L108" s="42"/>
      <c r="M108" s="42"/>
      <c r="N108" s="44"/>
      <c r="O108" s="44"/>
      <c r="P108" s="42" t="s">
        <v>559</v>
      </c>
      <c r="Q108" s="42"/>
      <c r="R108" s="44"/>
      <c r="S108" s="44"/>
      <c r="T108" s="42"/>
      <c r="U108" s="42"/>
      <c r="V108" s="44"/>
      <c r="W108" s="44"/>
      <c r="X108" s="42"/>
      <c r="Y108" s="42"/>
      <c r="Z108" s="44"/>
    </row>
    <row r="109" spans="1:26" x14ac:dyDescent="0.25">
      <c r="A109" s="18"/>
      <c r="B109" s="23" t="s">
        <v>36</v>
      </c>
      <c r="C109" s="25" t="s">
        <v>183</v>
      </c>
      <c r="D109" s="36" t="s">
        <v>190</v>
      </c>
      <c r="E109" s="37">
        <v>91.8</v>
      </c>
      <c r="F109" s="38" t="s">
        <v>183</v>
      </c>
      <c r="G109" s="25" t="s">
        <v>183</v>
      </c>
      <c r="H109" s="38" t="s">
        <v>190</v>
      </c>
      <c r="I109" s="86" t="s">
        <v>282</v>
      </c>
      <c r="J109" s="38"/>
      <c r="K109" s="25" t="s">
        <v>183</v>
      </c>
      <c r="L109" s="36" t="s">
        <v>190</v>
      </c>
      <c r="M109" s="37">
        <v>160.1</v>
      </c>
      <c r="N109" s="38" t="s">
        <v>183</v>
      </c>
      <c r="O109" s="25"/>
      <c r="P109" s="36" t="s">
        <v>190</v>
      </c>
      <c r="Q109" s="37">
        <v>91.8</v>
      </c>
      <c r="R109" s="38" t="s">
        <v>183</v>
      </c>
      <c r="S109" s="25" t="s">
        <v>183</v>
      </c>
      <c r="T109" s="36" t="s">
        <v>190</v>
      </c>
      <c r="U109" s="37" t="s">
        <v>585</v>
      </c>
      <c r="V109" s="38" t="s">
        <v>277</v>
      </c>
      <c r="W109" s="25"/>
      <c r="X109" s="33" t="s">
        <v>190</v>
      </c>
      <c r="Y109" s="34">
        <v>91.8</v>
      </c>
      <c r="Z109" s="35" t="s">
        <v>183</v>
      </c>
    </row>
    <row r="110" spans="1:26" x14ac:dyDescent="0.25">
      <c r="A110" s="18"/>
      <c r="B110" s="26" t="s">
        <v>599</v>
      </c>
      <c r="C110" s="21" t="s">
        <v>183</v>
      </c>
      <c r="D110" s="5"/>
      <c r="E110" s="5"/>
      <c r="F110" s="5"/>
      <c r="G110" s="21" t="s">
        <v>183</v>
      </c>
      <c r="H110" s="5"/>
      <c r="I110" s="5"/>
      <c r="J110" s="5"/>
      <c r="K110" s="21" t="s">
        <v>183</v>
      </c>
      <c r="L110" s="5"/>
      <c r="M110" s="5"/>
      <c r="N110" s="5"/>
      <c r="O110" s="21"/>
      <c r="P110" s="5"/>
      <c r="Q110" s="5"/>
      <c r="R110" s="5"/>
      <c r="S110" s="21" t="s">
        <v>183</v>
      </c>
      <c r="T110" s="5"/>
      <c r="U110" s="5"/>
      <c r="V110" s="5"/>
      <c r="W110" s="21"/>
      <c r="X110" s="5"/>
      <c r="Y110" s="5"/>
      <c r="Z110" s="5"/>
    </row>
    <row r="111" spans="1:26" ht="25.5" x14ac:dyDescent="0.25">
      <c r="A111" s="18"/>
      <c r="B111" s="94" t="s">
        <v>588</v>
      </c>
      <c r="C111" s="25" t="s">
        <v>183</v>
      </c>
      <c r="D111" s="38"/>
      <c r="E111" s="86" t="s">
        <v>282</v>
      </c>
      <c r="F111" s="38" t="s">
        <v>183</v>
      </c>
      <c r="G111" s="25" t="s">
        <v>183</v>
      </c>
      <c r="H111" s="38"/>
      <c r="I111" s="86" t="s">
        <v>282</v>
      </c>
      <c r="J111" s="38" t="s">
        <v>183</v>
      </c>
      <c r="K111" s="25" t="s">
        <v>183</v>
      </c>
      <c r="L111" s="36"/>
      <c r="M111" s="37" t="s">
        <v>444</v>
      </c>
      <c r="N111" s="38" t="s">
        <v>277</v>
      </c>
      <c r="O111" s="25"/>
      <c r="P111" s="36"/>
      <c r="Q111" s="37">
        <v>0.4</v>
      </c>
      <c r="R111" s="38" t="s">
        <v>183</v>
      </c>
      <c r="S111" s="25" t="s">
        <v>183</v>
      </c>
      <c r="T111" s="36"/>
      <c r="U111" s="37" t="s">
        <v>315</v>
      </c>
      <c r="V111" s="38" t="s">
        <v>277</v>
      </c>
      <c r="W111" s="25"/>
      <c r="X111" s="33"/>
      <c r="Y111" s="34" t="s">
        <v>571</v>
      </c>
      <c r="Z111" s="35" t="s">
        <v>277</v>
      </c>
    </row>
    <row r="112" spans="1:26" x14ac:dyDescent="0.25">
      <c r="A112" s="18"/>
      <c r="B112" s="88" t="s">
        <v>589</v>
      </c>
      <c r="C112" s="21" t="s">
        <v>183</v>
      </c>
      <c r="D112" s="5"/>
      <c r="E112" s="5"/>
      <c r="F112" s="5"/>
      <c r="G112" s="21" t="s">
        <v>183</v>
      </c>
      <c r="H112" s="5"/>
      <c r="I112" s="5"/>
      <c r="J112" s="5"/>
      <c r="K112" s="21" t="s">
        <v>183</v>
      </c>
      <c r="L112" s="5"/>
      <c r="M112" s="5"/>
      <c r="N112" s="5"/>
      <c r="O112" s="21"/>
      <c r="P112" s="5"/>
      <c r="Q112" s="5"/>
      <c r="R112" s="5"/>
      <c r="S112" s="21" t="s">
        <v>183</v>
      </c>
      <c r="T112" s="5"/>
      <c r="U112" s="5"/>
      <c r="V112" s="5"/>
      <c r="W112" s="21"/>
      <c r="X112" s="5"/>
      <c r="Y112" s="5"/>
      <c r="Z112" s="5"/>
    </row>
    <row r="113" spans="1:26" x14ac:dyDescent="0.25">
      <c r="A113" s="18"/>
      <c r="B113" s="115" t="s">
        <v>600</v>
      </c>
      <c r="C113" s="25" t="s">
        <v>183</v>
      </c>
      <c r="D113" s="38"/>
      <c r="E113" s="86" t="s">
        <v>282</v>
      </c>
      <c r="F113" s="38" t="s">
        <v>183</v>
      </c>
      <c r="G113" s="25" t="s">
        <v>183</v>
      </c>
      <c r="H113" s="38"/>
      <c r="I113" s="86" t="s">
        <v>282</v>
      </c>
      <c r="J113" s="38" t="s">
        <v>183</v>
      </c>
      <c r="K113" s="25" t="s">
        <v>183</v>
      </c>
      <c r="L113" s="36"/>
      <c r="M113" s="37" t="s">
        <v>601</v>
      </c>
      <c r="N113" s="38" t="s">
        <v>277</v>
      </c>
      <c r="O113" s="25"/>
      <c r="P113" s="38"/>
      <c r="Q113" s="86" t="s">
        <v>282</v>
      </c>
      <c r="R113" s="38" t="s">
        <v>183</v>
      </c>
      <c r="S113" s="25" t="s">
        <v>183</v>
      </c>
      <c r="T113" s="38"/>
      <c r="U113" s="86" t="s">
        <v>282</v>
      </c>
      <c r="V113" s="38" t="s">
        <v>183</v>
      </c>
      <c r="W113" s="25"/>
      <c r="X113" s="33"/>
      <c r="Y113" s="34" t="s">
        <v>601</v>
      </c>
      <c r="Z113" s="35" t="s">
        <v>277</v>
      </c>
    </row>
    <row r="114" spans="1:26" ht="25.5" x14ac:dyDescent="0.25">
      <c r="A114" s="18"/>
      <c r="B114" s="116" t="s">
        <v>602</v>
      </c>
      <c r="C114" s="21" t="s">
        <v>183</v>
      </c>
      <c r="D114" s="32"/>
      <c r="E114" s="85" t="s">
        <v>282</v>
      </c>
      <c r="F114" s="32" t="s">
        <v>183</v>
      </c>
      <c r="G114" s="21" t="s">
        <v>183</v>
      </c>
      <c r="H114" s="32"/>
      <c r="I114" s="85" t="s">
        <v>282</v>
      </c>
      <c r="J114" s="32" t="s">
        <v>183</v>
      </c>
      <c r="K114" s="21" t="s">
        <v>183</v>
      </c>
      <c r="L114" s="30"/>
      <c r="M114" s="31" t="s">
        <v>309</v>
      </c>
      <c r="N114" s="32" t="s">
        <v>277</v>
      </c>
      <c r="O114" s="21"/>
      <c r="P114" s="32"/>
      <c r="Q114" s="85" t="s">
        <v>282</v>
      </c>
      <c r="R114" s="32" t="s">
        <v>183</v>
      </c>
      <c r="S114" s="21" t="s">
        <v>183</v>
      </c>
      <c r="T114" s="32"/>
      <c r="U114" s="85" t="s">
        <v>282</v>
      </c>
      <c r="V114" s="32" t="s">
        <v>183</v>
      </c>
      <c r="W114" s="21"/>
      <c r="X114" s="27"/>
      <c r="Y114" s="28" t="s">
        <v>309</v>
      </c>
      <c r="Z114" s="29" t="s">
        <v>277</v>
      </c>
    </row>
    <row r="115" spans="1:26" x14ac:dyDescent="0.25">
      <c r="A115" s="18"/>
      <c r="B115" s="94" t="s">
        <v>592</v>
      </c>
      <c r="C115" s="25" t="s">
        <v>183</v>
      </c>
      <c r="D115" s="24"/>
      <c r="E115" s="24"/>
      <c r="F115" s="24"/>
      <c r="G115" s="25" t="s">
        <v>183</v>
      </c>
      <c r="H115" s="24"/>
      <c r="I115" s="24"/>
      <c r="J115" s="24"/>
      <c r="K115" s="25" t="s">
        <v>183</v>
      </c>
      <c r="L115" s="24"/>
      <c r="M115" s="24"/>
      <c r="N115" s="24"/>
      <c r="O115" s="25"/>
      <c r="P115" s="24"/>
      <c r="Q115" s="24"/>
      <c r="R115" s="24"/>
      <c r="S115" s="25" t="s">
        <v>183</v>
      </c>
      <c r="T115" s="24"/>
      <c r="U115" s="24"/>
      <c r="V115" s="24"/>
      <c r="W115" s="25"/>
      <c r="X115" s="24"/>
      <c r="Y115" s="24"/>
      <c r="Z115" s="24"/>
    </row>
    <row r="116" spans="1:26" x14ac:dyDescent="0.25">
      <c r="A116" s="18"/>
      <c r="B116" s="116" t="s">
        <v>603</v>
      </c>
      <c r="C116" s="21" t="s">
        <v>183</v>
      </c>
      <c r="D116" s="32"/>
      <c r="E116" s="85" t="s">
        <v>282</v>
      </c>
      <c r="F116" s="32" t="s">
        <v>183</v>
      </c>
      <c r="G116" s="21" t="s">
        <v>183</v>
      </c>
      <c r="H116" s="32"/>
      <c r="I116" s="85" t="s">
        <v>282</v>
      </c>
      <c r="J116" s="32" t="s">
        <v>183</v>
      </c>
      <c r="K116" s="21" t="s">
        <v>183</v>
      </c>
      <c r="L116" s="32"/>
      <c r="M116" s="85" t="s">
        <v>282</v>
      </c>
      <c r="N116" s="32" t="s">
        <v>183</v>
      </c>
      <c r="O116" s="21"/>
      <c r="P116" s="32"/>
      <c r="Q116" s="85" t="s">
        <v>282</v>
      </c>
      <c r="R116" s="32" t="s">
        <v>183</v>
      </c>
      <c r="S116" s="21" t="s">
        <v>183</v>
      </c>
      <c r="T116" s="32"/>
      <c r="U116" s="85" t="s">
        <v>282</v>
      </c>
      <c r="V116" s="32" t="s">
        <v>183</v>
      </c>
      <c r="W116" s="21"/>
      <c r="X116" s="29"/>
      <c r="Y116" s="41" t="s">
        <v>282</v>
      </c>
      <c r="Z116" s="29" t="s">
        <v>183</v>
      </c>
    </row>
    <row r="117" spans="1:26" ht="38.25" x14ac:dyDescent="0.25">
      <c r="A117" s="18"/>
      <c r="B117" s="115" t="s">
        <v>594</v>
      </c>
      <c r="C117" s="25" t="s">
        <v>183</v>
      </c>
      <c r="D117" s="38"/>
      <c r="E117" s="86" t="s">
        <v>282</v>
      </c>
      <c r="F117" s="38" t="s">
        <v>183</v>
      </c>
      <c r="G117" s="25" t="s">
        <v>183</v>
      </c>
      <c r="H117" s="38"/>
      <c r="I117" s="86" t="s">
        <v>282</v>
      </c>
      <c r="J117" s="38" t="s">
        <v>183</v>
      </c>
      <c r="K117" s="25" t="s">
        <v>183</v>
      </c>
      <c r="L117" s="36"/>
      <c r="M117" s="37">
        <v>0.5</v>
      </c>
      <c r="N117" s="38" t="s">
        <v>183</v>
      </c>
      <c r="O117" s="25"/>
      <c r="P117" s="38"/>
      <c r="Q117" s="86" t="s">
        <v>282</v>
      </c>
      <c r="R117" s="38" t="s">
        <v>183</v>
      </c>
      <c r="S117" s="25" t="s">
        <v>183</v>
      </c>
      <c r="T117" s="38"/>
      <c r="U117" s="86" t="s">
        <v>282</v>
      </c>
      <c r="V117" s="38" t="s">
        <v>183</v>
      </c>
      <c r="W117" s="25"/>
      <c r="X117" s="33"/>
      <c r="Y117" s="34">
        <v>0.5</v>
      </c>
      <c r="Z117" s="35" t="s">
        <v>183</v>
      </c>
    </row>
    <row r="118" spans="1:26" x14ac:dyDescent="0.25">
      <c r="A118" s="18"/>
      <c r="B118" s="116" t="s">
        <v>604</v>
      </c>
      <c r="C118" s="21" t="s">
        <v>183</v>
      </c>
      <c r="D118" s="32"/>
      <c r="E118" s="85" t="s">
        <v>282</v>
      </c>
      <c r="F118" s="32" t="s">
        <v>183</v>
      </c>
      <c r="G118" s="21" t="s">
        <v>183</v>
      </c>
      <c r="H118" s="32"/>
      <c r="I118" s="85" t="s">
        <v>282</v>
      </c>
      <c r="J118" s="32" t="s">
        <v>183</v>
      </c>
      <c r="K118" s="21" t="s">
        <v>183</v>
      </c>
      <c r="L118" s="32"/>
      <c r="M118" s="85" t="s">
        <v>282</v>
      </c>
      <c r="N118" s="32" t="s">
        <v>183</v>
      </c>
      <c r="O118" s="21"/>
      <c r="P118" s="32"/>
      <c r="Q118" s="85" t="s">
        <v>282</v>
      </c>
      <c r="R118" s="32" t="s">
        <v>183</v>
      </c>
      <c r="S118" s="21" t="s">
        <v>183</v>
      </c>
      <c r="T118" s="32"/>
      <c r="U118" s="85" t="s">
        <v>282</v>
      </c>
      <c r="V118" s="32" t="s">
        <v>183</v>
      </c>
      <c r="W118" s="21"/>
      <c r="X118" s="29"/>
      <c r="Y118" s="41" t="s">
        <v>282</v>
      </c>
      <c r="Z118" s="29" t="s">
        <v>183</v>
      </c>
    </row>
    <row r="119" spans="1:26" ht="39" thickBot="1" x14ac:dyDescent="0.3">
      <c r="A119" s="18"/>
      <c r="B119" s="115" t="s">
        <v>596</v>
      </c>
      <c r="C119" s="25" t="s">
        <v>183</v>
      </c>
      <c r="D119" s="38"/>
      <c r="E119" s="86" t="s">
        <v>282</v>
      </c>
      <c r="F119" s="38" t="s">
        <v>183</v>
      </c>
      <c r="G119" s="25" t="s">
        <v>183</v>
      </c>
      <c r="H119" s="38"/>
      <c r="I119" s="86" t="s">
        <v>282</v>
      </c>
      <c r="J119" s="38" t="s">
        <v>183</v>
      </c>
      <c r="K119" s="25" t="s">
        <v>183</v>
      </c>
      <c r="L119" s="36"/>
      <c r="M119" s="37" t="s">
        <v>312</v>
      </c>
      <c r="N119" s="38" t="s">
        <v>277</v>
      </c>
      <c r="O119" s="25"/>
      <c r="P119" s="38"/>
      <c r="Q119" s="86" t="s">
        <v>282</v>
      </c>
      <c r="R119" s="38" t="s">
        <v>183</v>
      </c>
      <c r="S119" s="25" t="s">
        <v>183</v>
      </c>
      <c r="T119" s="38"/>
      <c r="U119" s="86" t="s">
        <v>282</v>
      </c>
      <c r="V119" s="38" t="s">
        <v>183</v>
      </c>
      <c r="W119" s="25"/>
      <c r="X119" s="33"/>
      <c r="Y119" s="34" t="s">
        <v>312</v>
      </c>
      <c r="Z119" s="35" t="s">
        <v>277</v>
      </c>
    </row>
    <row r="120" spans="1:26" x14ac:dyDescent="0.25">
      <c r="A120" s="18"/>
      <c r="B120" s="16"/>
      <c r="C120" s="16" t="s">
        <v>183</v>
      </c>
      <c r="D120" s="39"/>
      <c r="E120" s="39"/>
      <c r="F120" s="16"/>
      <c r="G120" s="16" t="s">
        <v>183</v>
      </c>
      <c r="H120" s="39"/>
      <c r="I120" s="39"/>
      <c r="J120" s="16"/>
      <c r="K120" s="16" t="s">
        <v>183</v>
      </c>
      <c r="L120" s="39"/>
      <c r="M120" s="39"/>
      <c r="N120" s="16"/>
      <c r="O120" s="16"/>
      <c r="P120" s="39"/>
      <c r="Q120" s="39"/>
      <c r="R120" s="16"/>
      <c r="S120" s="16" t="s">
        <v>183</v>
      </c>
      <c r="T120" s="39"/>
      <c r="U120" s="39"/>
      <c r="V120" s="16"/>
      <c r="W120" s="16"/>
      <c r="X120" s="39"/>
      <c r="Y120" s="39"/>
      <c r="Z120" s="16"/>
    </row>
    <row r="121" spans="1:26" ht="15.75" thickBot="1" x14ac:dyDescent="0.3">
      <c r="A121" s="18"/>
      <c r="B121" s="26" t="s">
        <v>597</v>
      </c>
      <c r="C121" s="21" t="s">
        <v>183</v>
      </c>
      <c r="D121" s="32"/>
      <c r="E121" s="85" t="s">
        <v>282</v>
      </c>
      <c r="F121" s="32" t="s">
        <v>183</v>
      </c>
      <c r="G121" s="21" t="s">
        <v>183</v>
      </c>
      <c r="H121" s="32"/>
      <c r="I121" s="85" t="s">
        <v>282</v>
      </c>
      <c r="J121" s="32"/>
      <c r="K121" s="21" t="s">
        <v>183</v>
      </c>
      <c r="L121" s="30"/>
      <c r="M121" s="31" t="s">
        <v>605</v>
      </c>
      <c r="N121" s="32" t="s">
        <v>277</v>
      </c>
      <c r="O121" s="21"/>
      <c r="P121" s="30"/>
      <c r="Q121" s="31">
        <v>0.4</v>
      </c>
      <c r="R121" s="32" t="s">
        <v>183</v>
      </c>
      <c r="S121" s="21" t="s">
        <v>183</v>
      </c>
      <c r="T121" s="30"/>
      <c r="U121" s="31" t="s">
        <v>315</v>
      </c>
      <c r="V121" s="32" t="s">
        <v>277</v>
      </c>
      <c r="W121" s="21"/>
      <c r="X121" s="27"/>
      <c r="Y121" s="28" t="s">
        <v>606</v>
      </c>
      <c r="Z121" s="29" t="s">
        <v>277</v>
      </c>
    </row>
    <row r="122" spans="1:26" x14ac:dyDescent="0.25">
      <c r="A122" s="18"/>
      <c r="B122" s="16"/>
      <c r="C122" s="16" t="s">
        <v>183</v>
      </c>
      <c r="D122" s="39"/>
      <c r="E122" s="39"/>
      <c r="F122" s="16"/>
      <c r="G122" s="16" t="s">
        <v>183</v>
      </c>
      <c r="H122" s="39"/>
      <c r="I122" s="39"/>
      <c r="J122" s="16"/>
      <c r="K122" s="16" t="s">
        <v>183</v>
      </c>
      <c r="L122" s="39"/>
      <c r="M122" s="39"/>
      <c r="N122" s="16"/>
      <c r="O122" s="16"/>
      <c r="P122" s="39"/>
      <c r="Q122" s="39"/>
      <c r="R122" s="16"/>
      <c r="S122" s="16" t="s">
        <v>183</v>
      </c>
      <c r="T122" s="39"/>
      <c r="U122" s="39"/>
      <c r="V122" s="16"/>
      <c r="W122" s="16"/>
      <c r="X122" s="39"/>
      <c r="Y122" s="39"/>
      <c r="Z122" s="16"/>
    </row>
    <row r="123" spans="1:26" ht="15.75" thickBot="1" x14ac:dyDescent="0.3">
      <c r="A123" s="18"/>
      <c r="B123" s="23" t="s">
        <v>72</v>
      </c>
      <c r="C123" s="25" t="s">
        <v>183</v>
      </c>
      <c r="D123" s="36" t="s">
        <v>190</v>
      </c>
      <c r="E123" s="37">
        <v>91.8</v>
      </c>
      <c r="F123" s="38" t="s">
        <v>183</v>
      </c>
      <c r="G123" s="25" t="s">
        <v>183</v>
      </c>
      <c r="H123" s="38" t="s">
        <v>190</v>
      </c>
      <c r="I123" s="86" t="s">
        <v>282</v>
      </c>
      <c r="J123" s="38"/>
      <c r="K123" s="25" t="s">
        <v>183</v>
      </c>
      <c r="L123" s="36" t="s">
        <v>190</v>
      </c>
      <c r="M123" s="37">
        <v>146.1</v>
      </c>
      <c r="N123" s="38" t="s">
        <v>183</v>
      </c>
      <c r="O123" s="25"/>
      <c r="P123" s="36" t="s">
        <v>190</v>
      </c>
      <c r="Q123" s="37">
        <v>92.2</v>
      </c>
      <c r="R123" s="38" t="s">
        <v>183</v>
      </c>
      <c r="S123" s="25" t="s">
        <v>183</v>
      </c>
      <c r="T123" s="36" t="s">
        <v>190</v>
      </c>
      <c r="U123" s="37" t="s">
        <v>607</v>
      </c>
      <c r="V123" s="38" t="s">
        <v>277</v>
      </c>
      <c r="W123" s="25"/>
      <c r="X123" s="33" t="s">
        <v>190</v>
      </c>
      <c r="Y123" s="34">
        <v>78.099999999999994</v>
      </c>
      <c r="Z123" s="35" t="s">
        <v>183</v>
      </c>
    </row>
    <row r="124" spans="1:26" x14ac:dyDescent="0.25">
      <c r="A124" s="18"/>
      <c r="B124" s="16"/>
      <c r="C124" s="16" t="s">
        <v>183</v>
      </c>
      <c r="D124" s="39"/>
      <c r="E124" s="39"/>
      <c r="F124" s="16"/>
      <c r="G124" s="16" t="s">
        <v>183</v>
      </c>
      <c r="H124" s="39"/>
      <c r="I124" s="39"/>
      <c r="J124" s="16"/>
      <c r="K124" s="16" t="s">
        <v>183</v>
      </c>
      <c r="L124" s="39"/>
      <c r="M124" s="39"/>
      <c r="N124" s="16"/>
      <c r="O124" s="16"/>
      <c r="P124" s="39"/>
      <c r="Q124" s="39"/>
      <c r="R124" s="16"/>
      <c r="S124" s="16" t="s">
        <v>183</v>
      </c>
      <c r="T124" s="39"/>
      <c r="U124" s="39"/>
      <c r="V124" s="16"/>
      <c r="W124" s="16"/>
      <c r="X124" s="39"/>
      <c r="Y124" s="39"/>
      <c r="Z124" s="16"/>
    </row>
    <row r="125" spans="1:26" x14ac:dyDescent="0.25">
      <c r="A125" s="18"/>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18"/>
      <c r="B126" s="95"/>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row>
    <row r="127" spans="1:26" x14ac:dyDescent="0.25">
      <c r="A127" s="18"/>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18"/>
      <c r="B128" s="122" t="s">
        <v>608</v>
      </c>
      <c r="C128" s="122"/>
      <c r="D128" s="122"/>
      <c r="E128" s="122"/>
      <c r="F128" s="122"/>
      <c r="G128" s="122"/>
      <c r="H128" s="122"/>
      <c r="I128" s="122"/>
      <c r="J128" s="122"/>
      <c r="K128" s="122"/>
      <c r="L128" s="122"/>
      <c r="M128" s="122"/>
      <c r="N128" s="122"/>
      <c r="O128" s="122"/>
      <c r="P128" s="122"/>
      <c r="Q128" s="122"/>
      <c r="R128" s="122"/>
      <c r="S128" s="122"/>
      <c r="T128" s="122"/>
      <c r="U128" s="122"/>
      <c r="V128" s="122"/>
      <c r="W128" s="122"/>
      <c r="X128" s="122"/>
      <c r="Y128" s="122"/>
      <c r="Z128" s="122"/>
    </row>
    <row r="129" spans="1:26" x14ac:dyDescent="0.25">
      <c r="A129" s="18"/>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18"/>
      <c r="B130" s="122" t="s">
        <v>297</v>
      </c>
      <c r="C130" s="122"/>
      <c r="D130" s="122"/>
      <c r="E130" s="122"/>
      <c r="F130" s="122"/>
      <c r="G130" s="122"/>
      <c r="H130" s="122"/>
      <c r="I130" s="122"/>
      <c r="J130" s="122"/>
      <c r="K130" s="122"/>
      <c r="L130" s="122"/>
      <c r="M130" s="122"/>
      <c r="N130" s="122"/>
      <c r="O130" s="122"/>
      <c r="P130" s="122"/>
      <c r="Q130" s="122"/>
      <c r="R130" s="122"/>
      <c r="S130" s="122"/>
      <c r="T130" s="122"/>
      <c r="U130" s="122"/>
      <c r="V130" s="122"/>
      <c r="W130" s="122"/>
      <c r="X130" s="122"/>
      <c r="Y130" s="122"/>
      <c r="Z130" s="122"/>
    </row>
    <row r="131" spans="1:26" x14ac:dyDescent="0.25">
      <c r="A131" s="18"/>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8"/>
      <c r="B132" s="122" t="s">
        <v>552</v>
      </c>
      <c r="C132" s="122"/>
      <c r="D132" s="122"/>
      <c r="E132" s="122"/>
      <c r="F132" s="122"/>
      <c r="G132" s="122"/>
      <c r="H132" s="122"/>
      <c r="I132" s="122"/>
      <c r="J132" s="122"/>
      <c r="K132" s="122"/>
      <c r="L132" s="122"/>
      <c r="M132" s="122"/>
      <c r="N132" s="122"/>
      <c r="O132" s="122"/>
      <c r="P132" s="122"/>
      <c r="Q132" s="122"/>
      <c r="R132" s="122"/>
      <c r="S132" s="122"/>
      <c r="T132" s="122"/>
      <c r="U132" s="122"/>
      <c r="V132" s="122"/>
      <c r="W132" s="122"/>
      <c r="X132" s="122"/>
      <c r="Y132" s="122"/>
      <c r="Z132" s="122"/>
    </row>
    <row r="133" spans="1:26" x14ac:dyDescent="0.25">
      <c r="A133" s="18"/>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18"/>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row>
    <row r="135" spans="1:26" x14ac:dyDescent="0.25">
      <c r="A135" s="18"/>
      <c r="B135" s="5"/>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26" x14ac:dyDescent="0.25">
      <c r="A136" s="18"/>
      <c r="B136" s="43" t="s">
        <v>185</v>
      </c>
      <c r="C136" s="44" t="s">
        <v>183</v>
      </c>
      <c r="D136" s="45" t="s">
        <v>553</v>
      </c>
      <c r="E136" s="45"/>
      <c r="F136" s="44"/>
      <c r="G136" s="44" t="s">
        <v>183</v>
      </c>
      <c r="H136" s="45" t="s">
        <v>556</v>
      </c>
      <c r="I136" s="45"/>
      <c r="J136" s="44"/>
      <c r="K136" s="44" t="s">
        <v>183</v>
      </c>
      <c r="L136" s="45" t="s">
        <v>558</v>
      </c>
      <c r="M136" s="45"/>
      <c r="N136" s="44"/>
      <c r="O136" s="44" t="s">
        <v>183</v>
      </c>
      <c r="P136" s="45" t="s">
        <v>560</v>
      </c>
      <c r="Q136" s="45"/>
      <c r="R136" s="44"/>
      <c r="S136" s="44"/>
      <c r="T136" s="45" t="s">
        <v>561</v>
      </c>
      <c r="U136" s="45"/>
      <c r="V136" s="44"/>
      <c r="W136" s="44"/>
      <c r="X136" s="45" t="s">
        <v>562</v>
      </c>
      <c r="Y136" s="45"/>
      <c r="Z136" s="44"/>
    </row>
    <row r="137" spans="1:26" ht="19.5" customHeight="1" x14ac:dyDescent="0.25">
      <c r="A137" s="18"/>
      <c r="B137" s="43"/>
      <c r="C137" s="44"/>
      <c r="D137" s="45" t="s">
        <v>554</v>
      </c>
      <c r="E137" s="45"/>
      <c r="F137" s="44"/>
      <c r="G137" s="44"/>
      <c r="H137" s="45" t="s">
        <v>557</v>
      </c>
      <c r="I137" s="45"/>
      <c r="J137" s="44"/>
      <c r="K137" s="44"/>
      <c r="L137" s="45" t="s">
        <v>559</v>
      </c>
      <c r="M137" s="45"/>
      <c r="N137" s="44"/>
      <c r="O137" s="44"/>
      <c r="P137" s="45" t="s">
        <v>558</v>
      </c>
      <c r="Q137" s="45"/>
      <c r="R137" s="44"/>
      <c r="S137" s="44"/>
      <c r="T137" s="45"/>
      <c r="U137" s="45"/>
      <c r="V137" s="44"/>
      <c r="W137" s="44"/>
      <c r="X137" s="45"/>
      <c r="Y137" s="45"/>
      <c r="Z137" s="44"/>
    </row>
    <row r="138" spans="1:26" ht="15.75" thickBot="1" x14ac:dyDescent="0.3">
      <c r="A138" s="18"/>
      <c r="B138" s="43"/>
      <c r="C138" s="44"/>
      <c r="D138" s="42" t="s">
        <v>555</v>
      </c>
      <c r="E138" s="42"/>
      <c r="F138" s="44"/>
      <c r="G138" s="44"/>
      <c r="H138" s="42"/>
      <c r="I138" s="42"/>
      <c r="J138" s="44"/>
      <c r="K138" s="44"/>
      <c r="L138" s="42"/>
      <c r="M138" s="42"/>
      <c r="N138" s="44"/>
      <c r="O138" s="44"/>
      <c r="P138" s="42" t="s">
        <v>559</v>
      </c>
      <c r="Q138" s="42"/>
      <c r="R138" s="44"/>
      <c r="S138" s="44"/>
      <c r="T138" s="42"/>
      <c r="U138" s="42"/>
      <c r="V138" s="44"/>
      <c r="W138" s="44"/>
      <c r="X138" s="42"/>
      <c r="Y138" s="42"/>
      <c r="Z138" s="44"/>
    </row>
    <row r="139" spans="1:26" x14ac:dyDescent="0.25">
      <c r="A139" s="18"/>
      <c r="B139" s="87" t="s">
        <v>609</v>
      </c>
      <c r="C139" s="25" t="s">
        <v>183</v>
      </c>
      <c r="D139" s="24"/>
      <c r="E139" s="24"/>
      <c r="F139" s="24"/>
      <c r="G139" s="25" t="s">
        <v>183</v>
      </c>
      <c r="H139" s="24"/>
      <c r="I139" s="24"/>
      <c r="J139" s="24"/>
      <c r="K139" s="25" t="s">
        <v>183</v>
      </c>
      <c r="L139" s="24"/>
      <c r="M139" s="24"/>
      <c r="N139" s="24"/>
      <c r="O139" s="25" t="s">
        <v>183</v>
      </c>
      <c r="P139" s="24"/>
      <c r="Q139" s="24"/>
      <c r="R139" s="24"/>
      <c r="S139" s="25"/>
      <c r="T139" s="24"/>
      <c r="U139" s="24"/>
      <c r="V139" s="24"/>
      <c r="W139" s="25"/>
      <c r="X139" s="24"/>
      <c r="Y139" s="24"/>
      <c r="Z139" s="24"/>
    </row>
    <row r="140" spans="1:26" x14ac:dyDescent="0.25">
      <c r="A140" s="18"/>
      <c r="B140" s="26" t="s">
        <v>74</v>
      </c>
      <c r="C140" s="21" t="s">
        <v>183</v>
      </c>
      <c r="D140" s="5"/>
      <c r="E140" s="5"/>
      <c r="F140" s="5"/>
      <c r="G140" s="21" t="s">
        <v>183</v>
      </c>
      <c r="H140" s="5"/>
      <c r="I140" s="5"/>
      <c r="J140" s="5"/>
      <c r="K140" s="21" t="s">
        <v>183</v>
      </c>
      <c r="L140" s="5"/>
      <c r="M140" s="5"/>
      <c r="N140" s="5"/>
      <c r="O140" s="21" t="s">
        <v>183</v>
      </c>
      <c r="P140" s="5"/>
      <c r="Q140" s="5"/>
      <c r="R140" s="5"/>
      <c r="S140" s="21"/>
      <c r="T140" s="5"/>
      <c r="U140" s="5"/>
      <c r="V140" s="5"/>
      <c r="W140" s="21"/>
      <c r="X140" s="5"/>
      <c r="Y140" s="5"/>
      <c r="Z140" s="5"/>
    </row>
    <row r="141" spans="1:26" x14ac:dyDescent="0.25">
      <c r="A141" s="18"/>
      <c r="B141" s="23" t="s">
        <v>75</v>
      </c>
      <c r="C141" s="25" t="s">
        <v>183</v>
      </c>
      <c r="D141" s="36" t="s">
        <v>190</v>
      </c>
      <c r="E141" s="37">
        <v>1.7</v>
      </c>
      <c r="F141" s="38" t="s">
        <v>183</v>
      </c>
      <c r="G141" s="25" t="s">
        <v>183</v>
      </c>
      <c r="H141" s="38" t="s">
        <v>190</v>
      </c>
      <c r="I141" s="86" t="s">
        <v>282</v>
      </c>
      <c r="J141" s="38"/>
      <c r="K141" s="25" t="s">
        <v>183</v>
      </c>
      <c r="L141" s="36" t="s">
        <v>190</v>
      </c>
      <c r="M141" s="37">
        <v>226.7</v>
      </c>
      <c r="N141" s="38" t="s">
        <v>183</v>
      </c>
      <c r="O141" s="25" t="s">
        <v>183</v>
      </c>
      <c r="P141" s="36" t="s">
        <v>190</v>
      </c>
      <c r="Q141" s="37">
        <v>20.7</v>
      </c>
      <c r="R141" s="38" t="s">
        <v>183</v>
      </c>
      <c r="S141" s="25"/>
      <c r="T141" s="38" t="s">
        <v>190</v>
      </c>
      <c r="U141" s="86" t="s">
        <v>282</v>
      </c>
      <c r="V141" s="38" t="s">
        <v>183</v>
      </c>
      <c r="W141" s="25"/>
      <c r="X141" s="33" t="s">
        <v>190</v>
      </c>
      <c r="Y141" s="34">
        <v>249.1</v>
      </c>
      <c r="Z141" s="35" t="s">
        <v>183</v>
      </c>
    </row>
    <row r="142" spans="1:26" x14ac:dyDescent="0.25">
      <c r="A142" s="18"/>
      <c r="B142" s="26" t="s">
        <v>76</v>
      </c>
      <c r="C142" s="21" t="s">
        <v>183</v>
      </c>
      <c r="D142" s="32"/>
      <c r="E142" s="85" t="s">
        <v>282</v>
      </c>
      <c r="F142" s="32" t="s">
        <v>183</v>
      </c>
      <c r="G142" s="21" t="s">
        <v>183</v>
      </c>
      <c r="H142" s="32"/>
      <c r="I142" s="85" t="s">
        <v>282</v>
      </c>
      <c r="J142" s="32" t="s">
        <v>183</v>
      </c>
      <c r="K142" s="21" t="s">
        <v>183</v>
      </c>
      <c r="L142" s="30"/>
      <c r="M142" s="51">
        <v>1299.4000000000001</v>
      </c>
      <c r="N142" s="32" t="s">
        <v>183</v>
      </c>
      <c r="O142" s="21" t="s">
        <v>183</v>
      </c>
      <c r="P142" s="30"/>
      <c r="Q142" s="31">
        <v>8.8000000000000007</v>
      </c>
      <c r="R142" s="32" t="s">
        <v>183</v>
      </c>
      <c r="S142" s="21"/>
      <c r="T142" s="32"/>
      <c r="U142" s="85" t="s">
        <v>282</v>
      </c>
      <c r="V142" s="32" t="s">
        <v>183</v>
      </c>
      <c r="W142" s="21"/>
      <c r="X142" s="27"/>
      <c r="Y142" s="49">
        <v>1308.2</v>
      </c>
      <c r="Z142" s="29" t="s">
        <v>183</v>
      </c>
    </row>
    <row r="143" spans="1:26" x14ac:dyDescent="0.25">
      <c r="A143" s="18"/>
      <c r="B143" s="23" t="s">
        <v>610</v>
      </c>
      <c r="C143" s="25" t="s">
        <v>183</v>
      </c>
      <c r="D143" s="36"/>
      <c r="E143" s="37">
        <v>24.3</v>
      </c>
      <c r="F143" s="38" t="s">
        <v>183</v>
      </c>
      <c r="G143" s="25" t="s">
        <v>183</v>
      </c>
      <c r="H143" s="38"/>
      <c r="I143" s="86" t="s">
        <v>282</v>
      </c>
      <c r="J143" s="38" t="s">
        <v>183</v>
      </c>
      <c r="K143" s="25" t="s">
        <v>183</v>
      </c>
      <c r="L143" s="38"/>
      <c r="M143" s="86" t="s">
        <v>282</v>
      </c>
      <c r="N143" s="38" t="s">
        <v>183</v>
      </c>
      <c r="O143" s="25" t="s">
        <v>183</v>
      </c>
      <c r="P143" s="36"/>
      <c r="Q143" s="37">
        <v>233.5</v>
      </c>
      <c r="R143" s="38" t="s">
        <v>183</v>
      </c>
      <c r="S143" s="25"/>
      <c r="T143" s="36"/>
      <c r="U143" s="37" t="s">
        <v>611</v>
      </c>
      <c r="V143" s="38" t="s">
        <v>277</v>
      </c>
      <c r="W143" s="25"/>
      <c r="X143" s="35"/>
      <c r="Y143" s="90" t="s">
        <v>282</v>
      </c>
      <c r="Z143" s="35" t="s">
        <v>183</v>
      </c>
    </row>
    <row r="144" spans="1:26" x14ac:dyDescent="0.25">
      <c r="A144" s="18"/>
      <c r="B144" s="26" t="s">
        <v>77</v>
      </c>
      <c r="C144" s="21" t="s">
        <v>183</v>
      </c>
      <c r="D144" s="32"/>
      <c r="E144" s="85" t="s">
        <v>282</v>
      </c>
      <c r="F144" s="32" t="s">
        <v>183</v>
      </c>
      <c r="G144" s="21" t="s">
        <v>183</v>
      </c>
      <c r="H144" s="32"/>
      <c r="I144" s="85" t="s">
        <v>282</v>
      </c>
      <c r="J144" s="32" t="s">
        <v>183</v>
      </c>
      <c r="K144" s="21" t="s">
        <v>183</v>
      </c>
      <c r="L144" s="30"/>
      <c r="M144" s="31">
        <v>46</v>
      </c>
      <c r="N144" s="32" t="s">
        <v>183</v>
      </c>
      <c r="O144" s="21" t="s">
        <v>183</v>
      </c>
      <c r="P144" s="30"/>
      <c r="Q144" s="31">
        <v>1.1000000000000001</v>
      </c>
      <c r="R144" s="32" t="s">
        <v>183</v>
      </c>
      <c r="S144" s="21"/>
      <c r="T144" s="32"/>
      <c r="U144" s="85" t="s">
        <v>282</v>
      </c>
      <c r="V144" s="32" t="s">
        <v>183</v>
      </c>
      <c r="W144" s="21"/>
      <c r="X144" s="27"/>
      <c r="Y144" s="28">
        <v>47.1</v>
      </c>
      <c r="Z144" s="29" t="s">
        <v>183</v>
      </c>
    </row>
    <row r="145" spans="1:26" x14ac:dyDescent="0.25">
      <c r="A145" s="18"/>
      <c r="B145" s="23" t="s">
        <v>78</v>
      </c>
      <c r="C145" s="25" t="s">
        <v>183</v>
      </c>
      <c r="D145" s="36"/>
      <c r="E145" s="37">
        <v>0.1</v>
      </c>
      <c r="F145" s="38" t="s">
        <v>183</v>
      </c>
      <c r="G145" s="25" t="s">
        <v>183</v>
      </c>
      <c r="H145" s="38"/>
      <c r="I145" s="86" t="s">
        <v>282</v>
      </c>
      <c r="J145" s="38" t="s">
        <v>183</v>
      </c>
      <c r="K145" s="25" t="s">
        <v>183</v>
      </c>
      <c r="L145" s="36"/>
      <c r="M145" s="37">
        <v>90.5</v>
      </c>
      <c r="N145" s="38" t="s">
        <v>183</v>
      </c>
      <c r="O145" s="25" t="s">
        <v>183</v>
      </c>
      <c r="P145" s="36"/>
      <c r="Q145" s="37">
        <v>0.4</v>
      </c>
      <c r="R145" s="38" t="s">
        <v>183</v>
      </c>
      <c r="S145" s="25"/>
      <c r="T145" s="38"/>
      <c r="U145" s="86" t="s">
        <v>282</v>
      </c>
      <c r="V145" s="38" t="s">
        <v>183</v>
      </c>
      <c r="W145" s="25"/>
      <c r="X145" s="33"/>
      <c r="Y145" s="34">
        <v>91</v>
      </c>
      <c r="Z145" s="35" t="s">
        <v>183</v>
      </c>
    </row>
    <row r="146" spans="1:26" x14ac:dyDescent="0.25">
      <c r="A146" s="18"/>
      <c r="B146" s="26" t="s">
        <v>79</v>
      </c>
      <c r="C146" s="21" t="s">
        <v>183</v>
      </c>
      <c r="D146" s="32"/>
      <c r="E146" s="85" t="s">
        <v>282</v>
      </c>
      <c r="F146" s="32" t="s">
        <v>183</v>
      </c>
      <c r="G146" s="21" t="s">
        <v>183</v>
      </c>
      <c r="H146" s="32"/>
      <c r="I146" s="85" t="s">
        <v>282</v>
      </c>
      <c r="J146" s="32" t="s">
        <v>183</v>
      </c>
      <c r="K146" s="21" t="s">
        <v>183</v>
      </c>
      <c r="L146" s="30"/>
      <c r="M146" s="31">
        <v>2.5</v>
      </c>
      <c r="N146" s="32" t="s">
        <v>183</v>
      </c>
      <c r="O146" s="21" t="s">
        <v>183</v>
      </c>
      <c r="P146" s="30"/>
      <c r="Q146" s="31">
        <v>0.2</v>
      </c>
      <c r="R146" s="32" t="s">
        <v>183</v>
      </c>
      <c r="S146" s="21"/>
      <c r="T146" s="32"/>
      <c r="U146" s="85" t="s">
        <v>282</v>
      </c>
      <c r="V146" s="32" t="s">
        <v>183</v>
      </c>
      <c r="W146" s="21"/>
      <c r="X146" s="27"/>
      <c r="Y146" s="28">
        <v>2.7</v>
      </c>
      <c r="Z146" s="29" t="s">
        <v>183</v>
      </c>
    </row>
    <row r="147" spans="1:26" x14ac:dyDescent="0.25">
      <c r="A147" s="18"/>
      <c r="B147" s="23" t="s">
        <v>35</v>
      </c>
      <c r="C147" s="25" t="s">
        <v>183</v>
      </c>
      <c r="D147" s="38"/>
      <c r="E147" s="86" t="s">
        <v>282</v>
      </c>
      <c r="F147" s="38" t="s">
        <v>183</v>
      </c>
      <c r="G147" s="25" t="s">
        <v>183</v>
      </c>
      <c r="H147" s="38"/>
      <c r="I147" s="86" t="s">
        <v>282</v>
      </c>
      <c r="J147" s="38" t="s">
        <v>183</v>
      </c>
      <c r="K147" s="25" t="s">
        <v>183</v>
      </c>
      <c r="L147" s="36"/>
      <c r="M147" s="37">
        <v>10.1</v>
      </c>
      <c r="N147" s="38" t="s">
        <v>183</v>
      </c>
      <c r="O147" s="25" t="s">
        <v>183</v>
      </c>
      <c r="P147" s="36"/>
      <c r="Q147" s="37">
        <v>0.6</v>
      </c>
      <c r="R147" s="38" t="s">
        <v>183</v>
      </c>
      <c r="S147" s="25"/>
      <c r="T147" s="38"/>
      <c r="U147" s="86" t="s">
        <v>282</v>
      </c>
      <c r="V147" s="38" t="s">
        <v>183</v>
      </c>
      <c r="W147" s="25"/>
      <c r="X147" s="33"/>
      <c r="Y147" s="34">
        <v>10.7</v>
      </c>
      <c r="Z147" s="35" t="s">
        <v>183</v>
      </c>
    </row>
    <row r="148" spans="1:26" ht="15.75" thickBot="1" x14ac:dyDescent="0.3">
      <c r="A148" s="18"/>
      <c r="B148" s="26" t="s">
        <v>80</v>
      </c>
      <c r="C148" s="21" t="s">
        <v>183</v>
      </c>
      <c r="D148" s="32"/>
      <c r="E148" s="85" t="s">
        <v>282</v>
      </c>
      <c r="F148" s="32" t="s">
        <v>183</v>
      </c>
      <c r="G148" s="21" t="s">
        <v>183</v>
      </c>
      <c r="H148" s="32"/>
      <c r="I148" s="85" t="s">
        <v>282</v>
      </c>
      <c r="J148" s="32" t="s">
        <v>183</v>
      </c>
      <c r="K148" s="21" t="s">
        <v>183</v>
      </c>
      <c r="L148" s="30"/>
      <c r="M148" s="51">
        <v>1469.4</v>
      </c>
      <c r="N148" s="32" t="s">
        <v>183</v>
      </c>
      <c r="O148" s="21" t="s">
        <v>183</v>
      </c>
      <c r="P148" s="30"/>
      <c r="Q148" s="31">
        <v>54.5</v>
      </c>
      <c r="R148" s="32" t="s">
        <v>183</v>
      </c>
      <c r="S148" s="21"/>
      <c r="T148" s="32"/>
      <c r="U148" s="85" t="s">
        <v>282</v>
      </c>
      <c r="V148" s="32" t="s">
        <v>183</v>
      </c>
      <c r="W148" s="21"/>
      <c r="X148" s="27"/>
      <c r="Y148" s="49">
        <v>1523.9</v>
      </c>
      <c r="Z148" s="29" t="s">
        <v>183</v>
      </c>
    </row>
    <row r="149" spans="1:26" x14ac:dyDescent="0.25">
      <c r="A149" s="18"/>
      <c r="B149" s="16"/>
      <c r="C149" s="16" t="s">
        <v>183</v>
      </c>
      <c r="D149" s="39"/>
      <c r="E149" s="39"/>
      <c r="F149" s="16"/>
      <c r="G149" s="16" t="s">
        <v>183</v>
      </c>
      <c r="H149" s="39"/>
      <c r="I149" s="39"/>
      <c r="J149" s="16"/>
      <c r="K149" s="16" t="s">
        <v>183</v>
      </c>
      <c r="L149" s="39"/>
      <c r="M149" s="39"/>
      <c r="N149" s="16"/>
      <c r="O149" s="16" t="s">
        <v>183</v>
      </c>
      <c r="P149" s="39"/>
      <c r="Q149" s="39"/>
      <c r="R149" s="16"/>
      <c r="S149" s="16"/>
      <c r="T149" s="39"/>
      <c r="U149" s="39"/>
      <c r="V149" s="16"/>
      <c r="W149" s="16"/>
      <c r="X149" s="39"/>
      <c r="Y149" s="39"/>
      <c r="Z149" s="16"/>
    </row>
    <row r="150" spans="1:26" ht="15.75" thickBot="1" x14ac:dyDescent="0.3">
      <c r="A150" s="18"/>
      <c r="B150" s="23" t="s">
        <v>81</v>
      </c>
      <c r="C150" s="25" t="s">
        <v>183</v>
      </c>
      <c r="D150" s="36"/>
      <c r="E150" s="37">
        <v>26.1</v>
      </c>
      <c r="F150" s="38" t="s">
        <v>183</v>
      </c>
      <c r="G150" s="25" t="s">
        <v>183</v>
      </c>
      <c r="H150" s="38"/>
      <c r="I150" s="86" t="s">
        <v>282</v>
      </c>
      <c r="J150" s="38" t="s">
        <v>183</v>
      </c>
      <c r="K150" s="25" t="s">
        <v>183</v>
      </c>
      <c r="L150" s="36"/>
      <c r="M150" s="53">
        <v>3144.6</v>
      </c>
      <c r="N150" s="38" t="s">
        <v>183</v>
      </c>
      <c r="O150" s="25" t="s">
        <v>183</v>
      </c>
      <c r="P150" s="36"/>
      <c r="Q150" s="37">
        <v>319.8</v>
      </c>
      <c r="R150" s="38" t="s">
        <v>183</v>
      </c>
      <c r="S150" s="25"/>
      <c r="T150" s="36"/>
      <c r="U150" s="37" t="s">
        <v>611</v>
      </c>
      <c r="V150" s="38" t="s">
        <v>277</v>
      </c>
      <c r="W150" s="25"/>
      <c r="X150" s="33"/>
      <c r="Y150" s="40">
        <v>3232.7</v>
      </c>
      <c r="Z150" s="35" t="s">
        <v>183</v>
      </c>
    </row>
    <row r="151" spans="1:26" x14ac:dyDescent="0.25">
      <c r="A151" s="18"/>
      <c r="B151" s="16"/>
      <c r="C151" s="16" t="s">
        <v>183</v>
      </c>
      <c r="D151" s="39"/>
      <c r="E151" s="39"/>
      <c r="F151" s="16"/>
      <c r="G151" s="16" t="s">
        <v>183</v>
      </c>
      <c r="H151" s="39"/>
      <c r="I151" s="39"/>
      <c r="J151" s="16"/>
      <c r="K151" s="16" t="s">
        <v>183</v>
      </c>
      <c r="L151" s="39"/>
      <c r="M151" s="39"/>
      <c r="N151" s="16"/>
      <c r="O151" s="16" t="s">
        <v>183</v>
      </c>
      <c r="P151" s="39"/>
      <c r="Q151" s="39"/>
      <c r="R151" s="16"/>
      <c r="S151" s="16"/>
      <c r="T151" s="39"/>
      <c r="U151" s="39"/>
      <c r="V151" s="16"/>
      <c r="W151" s="16"/>
      <c r="X151" s="39"/>
      <c r="Y151" s="39"/>
      <c r="Z151" s="16"/>
    </row>
    <row r="152" spans="1:26" x14ac:dyDescent="0.25">
      <c r="A152" s="18"/>
      <c r="B152" s="26" t="s">
        <v>82</v>
      </c>
      <c r="C152" s="21" t="s">
        <v>183</v>
      </c>
      <c r="D152" s="5"/>
      <c r="E152" s="5"/>
      <c r="F152" s="5"/>
      <c r="G152" s="21" t="s">
        <v>183</v>
      </c>
      <c r="H152" s="5"/>
      <c r="I152" s="5"/>
      <c r="J152" s="5"/>
      <c r="K152" s="21" t="s">
        <v>183</v>
      </c>
      <c r="L152" s="5"/>
      <c r="M152" s="5"/>
      <c r="N152" s="5"/>
      <c r="O152" s="21" t="s">
        <v>183</v>
      </c>
      <c r="P152" s="5"/>
      <c r="Q152" s="5"/>
      <c r="R152" s="5"/>
      <c r="S152" s="21"/>
      <c r="T152" s="5"/>
      <c r="U152" s="5"/>
      <c r="V152" s="5"/>
      <c r="W152" s="21"/>
      <c r="X152" s="5"/>
      <c r="Y152" s="5"/>
      <c r="Z152" s="5"/>
    </row>
    <row r="153" spans="1:26" x14ac:dyDescent="0.25">
      <c r="A153" s="18"/>
      <c r="B153" s="23" t="s">
        <v>612</v>
      </c>
      <c r="C153" s="25" t="s">
        <v>183</v>
      </c>
      <c r="D153" s="38"/>
      <c r="E153" s="86" t="s">
        <v>282</v>
      </c>
      <c r="F153" s="38" t="s">
        <v>183</v>
      </c>
      <c r="G153" s="25" t="s">
        <v>183</v>
      </c>
      <c r="H153" s="38"/>
      <c r="I153" s="86" t="s">
        <v>282</v>
      </c>
      <c r="J153" s="38" t="s">
        <v>183</v>
      </c>
      <c r="K153" s="25" t="s">
        <v>183</v>
      </c>
      <c r="L153" s="36"/>
      <c r="M153" s="37">
        <v>487.8</v>
      </c>
      <c r="N153" s="38" t="s">
        <v>183</v>
      </c>
      <c r="O153" s="25" t="s">
        <v>183</v>
      </c>
      <c r="P153" s="36"/>
      <c r="Q153" s="37">
        <v>6.2</v>
      </c>
      <c r="R153" s="38" t="s">
        <v>183</v>
      </c>
      <c r="S153" s="25"/>
      <c r="T153" s="38"/>
      <c r="U153" s="86" t="s">
        <v>282</v>
      </c>
      <c r="V153" s="38" t="s">
        <v>183</v>
      </c>
      <c r="W153" s="25"/>
      <c r="X153" s="33"/>
      <c r="Y153" s="34">
        <v>494</v>
      </c>
      <c r="Z153" s="35" t="s">
        <v>183</v>
      </c>
    </row>
    <row r="154" spans="1:26" x14ac:dyDescent="0.25">
      <c r="A154" s="18"/>
      <c r="B154" s="26" t="s">
        <v>613</v>
      </c>
      <c r="C154" s="21" t="s">
        <v>183</v>
      </c>
      <c r="D154" s="30"/>
      <c r="E154" s="51">
        <v>2634</v>
      </c>
      <c r="F154" s="32" t="s">
        <v>183</v>
      </c>
      <c r="G154" s="21" t="s">
        <v>183</v>
      </c>
      <c r="H154" s="32"/>
      <c r="I154" s="85" t="s">
        <v>282</v>
      </c>
      <c r="J154" s="32" t="s">
        <v>183</v>
      </c>
      <c r="K154" s="21" t="s">
        <v>183</v>
      </c>
      <c r="L154" s="30"/>
      <c r="M154" s="51">
        <v>1559.9</v>
      </c>
      <c r="N154" s="32" t="s">
        <v>183</v>
      </c>
      <c r="O154" s="21" t="s">
        <v>183</v>
      </c>
      <c r="P154" s="30"/>
      <c r="Q154" s="51">
        <v>1243.9000000000001</v>
      </c>
      <c r="R154" s="32" t="s">
        <v>183</v>
      </c>
      <c r="S154" s="21"/>
      <c r="T154" s="30"/>
      <c r="U154" s="31" t="s">
        <v>614</v>
      </c>
      <c r="V154" s="32" t="s">
        <v>277</v>
      </c>
      <c r="W154" s="21"/>
      <c r="X154" s="29"/>
      <c r="Y154" s="41" t="s">
        <v>282</v>
      </c>
      <c r="Z154" s="29" t="s">
        <v>183</v>
      </c>
    </row>
    <row r="155" spans="1:26" x14ac:dyDescent="0.25">
      <c r="A155" s="18"/>
      <c r="B155" s="23" t="s">
        <v>610</v>
      </c>
      <c r="C155" s="25" t="s">
        <v>183</v>
      </c>
      <c r="D155" s="38"/>
      <c r="E155" s="86" t="s">
        <v>282</v>
      </c>
      <c r="F155" s="38" t="s">
        <v>183</v>
      </c>
      <c r="G155" s="25" t="s">
        <v>183</v>
      </c>
      <c r="H155" s="38"/>
      <c r="I155" s="86" t="s">
        <v>282</v>
      </c>
      <c r="J155" s="38" t="s">
        <v>183</v>
      </c>
      <c r="K155" s="25" t="s">
        <v>183</v>
      </c>
      <c r="L155" s="38"/>
      <c r="M155" s="86" t="s">
        <v>282</v>
      </c>
      <c r="N155" s="38" t="s">
        <v>183</v>
      </c>
      <c r="O155" s="25" t="s">
        <v>183</v>
      </c>
      <c r="P155" s="36"/>
      <c r="Q155" s="53">
        <v>1098</v>
      </c>
      <c r="R155" s="38" t="s">
        <v>183</v>
      </c>
      <c r="S155" s="25"/>
      <c r="T155" s="36"/>
      <c r="U155" s="37" t="s">
        <v>615</v>
      </c>
      <c r="V155" s="38" t="s">
        <v>277</v>
      </c>
      <c r="W155" s="25"/>
      <c r="X155" s="35"/>
      <c r="Y155" s="90" t="s">
        <v>282</v>
      </c>
      <c r="Z155" s="35" t="s">
        <v>183</v>
      </c>
    </row>
    <row r="156" spans="1:26" x14ac:dyDescent="0.25">
      <c r="A156" s="18"/>
      <c r="B156" s="26" t="s">
        <v>84</v>
      </c>
      <c r="C156" s="21" t="s">
        <v>183</v>
      </c>
      <c r="D156" s="32"/>
      <c r="E156" s="85" t="s">
        <v>282</v>
      </c>
      <c r="F156" s="32" t="s">
        <v>183</v>
      </c>
      <c r="G156" s="21" t="s">
        <v>183</v>
      </c>
      <c r="H156" s="32"/>
      <c r="I156" s="85" t="s">
        <v>282</v>
      </c>
      <c r="J156" s="32" t="s">
        <v>183</v>
      </c>
      <c r="K156" s="21" t="s">
        <v>183</v>
      </c>
      <c r="L156" s="30"/>
      <c r="M156" s="31">
        <v>116.7</v>
      </c>
      <c r="N156" s="32" t="s">
        <v>183</v>
      </c>
      <c r="O156" s="21" t="s">
        <v>183</v>
      </c>
      <c r="P156" s="30"/>
      <c r="Q156" s="31">
        <v>3.6</v>
      </c>
      <c r="R156" s="32" t="s">
        <v>183</v>
      </c>
      <c r="S156" s="21"/>
      <c r="T156" s="32"/>
      <c r="U156" s="85" t="s">
        <v>282</v>
      </c>
      <c r="V156" s="32" t="s">
        <v>183</v>
      </c>
      <c r="W156" s="21"/>
      <c r="X156" s="27"/>
      <c r="Y156" s="28">
        <v>120.3</v>
      </c>
      <c r="Z156" s="29" t="s">
        <v>183</v>
      </c>
    </row>
    <row r="157" spans="1:26" x14ac:dyDescent="0.25">
      <c r="A157" s="18"/>
      <c r="B157" s="23" t="s">
        <v>79</v>
      </c>
      <c r="C157" s="25" t="s">
        <v>183</v>
      </c>
      <c r="D157" s="38"/>
      <c r="E157" s="86" t="s">
        <v>282</v>
      </c>
      <c r="F157" s="38" t="s">
        <v>183</v>
      </c>
      <c r="G157" s="25" t="s">
        <v>183</v>
      </c>
      <c r="H157" s="38"/>
      <c r="I157" s="86" t="s">
        <v>282</v>
      </c>
      <c r="J157" s="38" t="s">
        <v>183</v>
      </c>
      <c r="K157" s="25" t="s">
        <v>183</v>
      </c>
      <c r="L157" s="36"/>
      <c r="M157" s="37">
        <v>114.8</v>
      </c>
      <c r="N157" s="38" t="s">
        <v>183</v>
      </c>
      <c r="O157" s="25" t="s">
        <v>183</v>
      </c>
      <c r="P157" s="38"/>
      <c r="Q157" s="86" t="s">
        <v>282</v>
      </c>
      <c r="R157" s="38" t="s">
        <v>183</v>
      </c>
      <c r="S157" s="25"/>
      <c r="T157" s="38"/>
      <c r="U157" s="86" t="s">
        <v>282</v>
      </c>
      <c r="V157" s="38" t="s">
        <v>183</v>
      </c>
      <c r="W157" s="25"/>
      <c r="X157" s="33"/>
      <c r="Y157" s="34">
        <v>114.8</v>
      </c>
      <c r="Z157" s="35" t="s">
        <v>183</v>
      </c>
    </row>
    <row r="158" spans="1:26" ht="15.75" thickBot="1" x14ac:dyDescent="0.3">
      <c r="A158" s="18"/>
      <c r="B158" s="26" t="s">
        <v>85</v>
      </c>
      <c r="C158" s="21" t="s">
        <v>183</v>
      </c>
      <c r="D158" s="32"/>
      <c r="E158" s="85" t="s">
        <v>282</v>
      </c>
      <c r="F158" s="32" t="s">
        <v>183</v>
      </c>
      <c r="G158" s="21" t="s">
        <v>183</v>
      </c>
      <c r="H158" s="32"/>
      <c r="I158" s="85" t="s">
        <v>282</v>
      </c>
      <c r="J158" s="32" t="s">
        <v>183</v>
      </c>
      <c r="K158" s="21" t="s">
        <v>183</v>
      </c>
      <c r="L158" s="30"/>
      <c r="M158" s="31">
        <v>59.8</v>
      </c>
      <c r="N158" s="32" t="s">
        <v>183</v>
      </c>
      <c r="O158" s="21" t="s">
        <v>183</v>
      </c>
      <c r="P158" s="32"/>
      <c r="Q158" s="85" t="s">
        <v>282</v>
      </c>
      <c r="R158" s="32" t="s">
        <v>183</v>
      </c>
      <c r="S158" s="21"/>
      <c r="T158" s="32"/>
      <c r="U158" s="85" t="s">
        <v>282</v>
      </c>
      <c r="V158" s="32" t="s">
        <v>183</v>
      </c>
      <c r="W158" s="21"/>
      <c r="X158" s="27"/>
      <c r="Y158" s="28">
        <v>59.8</v>
      </c>
      <c r="Z158" s="29" t="s">
        <v>183</v>
      </c>
    </row>
    <row r="159" spans="1:26" x14ac:dyDescent="0.25">
      <c r="A159" s="18"/>
      <c r="B159" s="16"/>
      <c r="C159" s="16" t="s">
        <v>183</v>
      </c>
      <c r="D159" s="39"/>
      <c r="E159" s="39"/>
      <c r="F159" s="16"/>
      <c r="G159" s="16" t="s">
        <v>183</v>
      </c>
      <c r="H159" s="39"/>
      <c r="I159" s="39"/>
      <c r="J159" s="16"/>
      <c r="K159" s="16" t="s">
        <v>183</v>
      </c>
      <c r="L159" s="39"/>
      <c r="M159" s="39"/>
      <c r="N159" s="16"/>
      <c r="O159" s="16" t="s">
        <v>183</v>
      </c>
      <c r="P159" s="39"/>
      <c r="Q159" s="39"/>
      <c r="R159" s="16"/>
      <c r="S159" s="16"/>
      <c r="T159" s="39"/>
      <c r="U159" s="39"/>
      <c r="V159" s="16"/>
      <c r="W159" s="16"/>
      <c r="X159" s="39"/>
      <c r="Y159" s="39"/>
      <c r="Z159" s="16"/>
    </row>
    <row r="160" spans="1:26" ht="15.75" thickBot="1" x14ac:dyDescent="0.3">
      <c r="A160" s="18"/>
      <c r="B160" s="23" t="s">
        <v>86</v>
      </c>
      <c r="C160" s="25" t="s">
        <v>183</v>
      </c>
      <c r="D160" s="36" t="s">
        <v>190</v>
      </c>
      <c r="E160" s="53">
        <v>2660.1</v>
      </c>
      <c r="F160" s="38" t="s">
        <v>183</v>
      </c>
      <c r="G160" s="25" t="s">
        <v>183</v>
      </c>
      <c r="H160" s="38" t="s">
        <v>190</v>
      </c>
      <c r="I160" s="86" t="s">
        <v>282</v>
      </c>
      <c r="J160" s="38"/>
      <c r="K160" s="25" t="s">
        <v>183</v>
      </c>
      <c r="L160" s="36" t="s">
        <v>190</v>
      </c>
      <c r="M160" s="53">
        <v>5483.6</v>
      </c>
      <c r="N160" s="38" t="s">
        <v>183</v>
      </c>
      <c r="O160" s="25" t="s">
        <v>183</v>
      </c>
      <c r="P160" s="36" t="s">
        <v>190</v>
      </c>
      <c r="Q160" s="53">
        <v>2671.5</v>
      </c>
      <c r="R160" s="38" t="s">
        <v>183</v>
      </c>
      <c r="S160" s="25"/>
      <c r="T160" s="36" t="s">
        <v>190</v>
      </c>
      <c r="U160" s="37" t="s">
        <v>616</v>
      </c>
      <c r="V160" s="38" t="s">
        <v>277</v>
      </c>
      <c r="W160" s="25"/>
      <c r="X160" s="33" t="s">
        <v>190</v>
      </c>
      <c r="Y160" s="40">
        <v>4021.6</v>
      </c>
      <c r="Z160" s="35" t="s">
        <v>183</v>
      </c>
    </row>
    <row r="161" spans="1:26" x14ac:dyDescent="0.25">
      <c r="A161" s="18"/>
      <c r="B161" s="16"/>
      <c r="C161" s="16" t="s">
        <v>183</v>
      </c>
      <c r="D161" s="39"/>
      <c r="E161" s="39"/>
      <c r="F161" s="16"/>
      <c r="G161" s="16" t="s">
        <v>183</v>
      </c>
      <c r="H161" s="39"/>
      <c r="I161" s="39"/>
      <c r="J161" s="16"/>
      <c r="K161" s="16" t="s">
        <v>183</v>
      </c>
      <c r="L161" s="39"/>
      <c r="M161" s="39"/>
      <c r="N161" s="16"/>
      <c r="O161" s="16" t="s">
        <v>183</v>
      </c>
      <c r="P161" s="39"/>
      <c r="Q161" s="39"/>
      <c r="R161" s="16"/>
      <c r="S161" s="16"/>
      <c r="T161" s="39"/>
      <c r="U161" s="39"/>
      <c r="V161" s="16"/>
      <c r="W161" s="16"/>
      <c r="X161" s="39"/>
      <c r="Y161" s="39"/>
      <c r="Z161" s="16"/>
    </row>
    <row r="162" spans="1:26" x14ac:dyDescent="0.25">
      <c r="A162" s="18"/>
      <c r="B162" s="117" t="s">
        <v>617</v>
      </c>
      <c r="C162" s="21" t="s">
        <v>183</v>
      </c>
      <c r="D162" s="5"/>
      <c r="E162" s="5"/>
      <c r="F162" s="5"/>
      <c r="G162" s="21" t="s">
        <v>183</v>
      </c>
      <c r="H162" s="5"/>
      <c r="I162" s="5"/>
      <c r="J162" s="5"/>
      <c r="K162" s="21" t="s">
        <v>183</v>
      </c>
      <c r="L162" s="5"/>
      <c r="M162" s="5"/>
      <c r="N162" s="5"/>
      <c r="O162" s="21" t="s">
        <v>183</v>
      </c>
      <c r="P162" s="5"/>
      <c r="Q162" s="5"/>
      <c r="R162" s="5"/>
      <c r="S162" s="21"/>
      <c r="T162" s="5"/>
      <c r="U162" s="5"/>
      <c r="V162" s="5"/>
      <c r="W162" s="21"/>
      <c r="X162" s="5"/>
      <c r="Y162" s="5"/>
      <c r="Z162" s="5"/>
    </row>
    <row r="163" spans="1:26" x14ac:dyDescent="0.25">
      <c r="A163" s="18"/>
      <c r="B163" s="23" t="s">
        <v>87</v>
      </c>
      <c r="C163" s="25" t="s">
        <v>183</v>
      </c>
      <c r="D163" s="24"/>
      <c r="E163" s="24"/>
      <c r="F163" s="24"/>
      <c r="G163" s="25" t="s">
        <v>183</v>
      </c>
      <c r="H163" s="24"/>
      <c r="I163" s="24"/>
      <c r="J163" s="24"/>
      <c r="K163" s="25" t="s">
        <v>183</v>
      </c>
      <c r="L163" s="24"/>
      <c r="M163" s="24"/>
      <c r="N163" s="24"/>
      <c r="O163" s="25" t="s">
        <v>183</v>
      </c>
      <c r="P163" s="24"/>
      <c r="Q163" s="24"/>
      <c r="R163" s="24"/>
      <c r="S163" s="25"/>
      <c r="T163" s="24"/>
      <c r="U163" s="24"/>
      <c r="V163" s="24"/>
      <c r="W163" s="25"/>
      <c r="X163" s="24"/>
      <c r="Y163" s="24"/>
      <c r="Z163" s="24"/>
    </row>
    <row r="164" spans="1:26" x14ac:dyDescent="0.25">
      <c r="A164" s="18"/>
      <c r="B164" s="26" t="s">
        <v>88</v>
      </c>
      <c r="C164" s="21" t="s">
        <v>183</v>
      </c>
      <c r="D164" s="32" t="s">
        <v>190</v>
      </c>
      <c r="E164" s="85" t="s">
        <v>282</v>
      </c>
      <c r="F164" s="32" t="s">
        <v>183</v>
      </c>
      <c r="G164" s="21" t="s">
        <v>183</v>
      </c>
      <c r="H164" s="32" t="s">
        <v>190</v>
      </c>
      <c r="I164" s="85" t="s">
        <v>282</v>
      </c>
      <c r="J164" s="32"/>
      <c r="K164" s="21" t="s">
        <v>183</v>
      </c>
      <c r="L164" s="30" t="s">
        <v>190</v>
      </c>
      <c r="M164" s="31">
        <v>8.8000000000000007</v>
      </c>
      <c r="N164" s="32" t="s">
        <v>183</v>
      </c>
      <c r="O164" s="21" t="s">
        <v>183</v>
      </c>
      <c r="P164" s="32" t="s">
        <v>190</v>
      </c>
      <c r="Q164" s="85" t="s">
        <v>282</v>
      </c>
      <c r="R164" s="32" t="s">
        <v>183</v>
      </c>
      <c r="S164" s="21"/>
      <c r="T164" s="32" t="s">
        <v>190</v>
      </c>
      <c r="U164" s="85" t="s">
        <v>282</v>
      </c>
      <c r="V164" s="32" t="s">
        <v>183</v>
      </c>
      <c r="W164" s="21"/>
      <c r="X164" s="27" t="s">
        <v>190</v>
      </c>
      <c r="Y164" s="28">
        <v>8.8000000000000007</v>
      </c>
      <c r="Z164" s="29" t="s">
        <v>183</v>
      </c>
    </row>
    <row r="165" spans="1:26" x14ac:dyDescent="0.25">
      <c r="A165" s="18"/>
      <c r="B165" s="23" t="s">
        <v>89</v>
      </c>
      <c r="C165" s="25" t="s">
        <v>183</v>
      </c>
      <c r="D165" s="38"/>
      <c r="E165" s="86" t="s">
        <v>282</v>
      </c>
      <c r="F165" s="38" t="s">
        <v>183</v>
      </c>
      <c r="G165" s="25" t="s">
        <v>183</v>
      </c>
      <c r="H165" s="38"/>
      <c r="I165" s="86" t="s">
        <v>282</v>
      </c>
      <c r="J165" s="38" t="s">
        <v>183</v>
      </c>
      <c r="K165" s="25" t="s">
        <v>183</v>
      </c>
      <c r="L165" s="36"/>
      <c r="M165" s="37">
        <v>162.9</v>
      </c>
      <c r="N165" s="38" t="s">
        <v>183</v>
      </c>
      <c r="O165" s="25" t="s">
        <v>183</v>
      </c>
      <c r="P165" s="36"/>
      <c r="Q165" s="37">
        <v>0.2</v>
      </c>
      <c r="R165" s="38" t="s">
        <v>183</v>
      </c>
      <c r="S165" s="25"/>
      <c r="T165" s="38"/>
      <c r="U165" s="86" t="s">
        <v>282</v>
      </c>
      <c r="V165" s="38" t="s">
        <v>183</v>
      </c>
      <c r="W165" s="25"/>
      <c r="X165" s="33"/>
      <c r="Y165" s="34">
        <v>163.1</v>
      </c>
      <c r="Z165" s="35" t="s">
        <v>183</v>
      </c>
    </row>
    <row r="166" spans="1:26" x14ac:dyDescent="0.25">
      <c r="A166" s="18"/>
      <c r="B166" s="26" t="s">
        <v>618</v>
      </c>
      <c r="C166" s="21" t="s">
        <v>183</v>
      </c>
      <c r="D166" s="32"/>
      <c r="E166" s="85" t="s">
        <v>282</v>
      </c>
      <c r="F166" s="32" t="s">
        <v>183</v>
      </c>
      <c r="G166" s="21" t="s">
        <v>183</v>
      </c>
      <c r="H166" s="32"/>
      <c r="I166" s="85" t="s">
        <v>282</v>
      </c>
      <c r="J166" s="32" t="s">
        <v>183</v>
      </c>
      <c r="K166" s="21" t="s">
        <v>183</v>
      </c>
      <c r="L166" s="30"/>
      <c r="M166" s="31">
        <v>257.8</v>
      </c>
      <c r="N166" s="32" t="s">
        <v>183</v>
      </c>
      <c r="O166" s="21" t="s">
        <v>183</v>
      </c>
      <c r="P166" s="32"/>
      <c r="Q166" s="85" t="s">
        <v>282</v>
      </c>
      <c r="R166" s="32" t="s">
        <v>183</v>
      </c>
      <c r="S166" s="21"/>
      <c r="T166" s="30"/>
      <c r="U166" s="31" t="s">
        <v>611</v>
      </c>
      <c r="V166" s="32" t="s">
        <v>277</v>
      </c>
      <c r="W166" s="21"/>
      <c r="X166" s="29"/>
      <c r="Y166" s="41" t="s">
        <v>282</v>
      </c>
      <c r="Z166" s="29" t="s">
        <v>183</v>
      </c>
    </row>
    <row r="167" spans="1:26" ht="25.5" x14ac:dyDescent="0.25">
      <c r="A167" s="18"/>
      <c r="B167" s="23" t="s">
        <v>90</v>
      </c>
      <c r="C167" s="25" t="s">
        <v>183</v>
      </c>
      <c r="D167" s="36"/>
      <c r="E167" s="37">
        <v>16.3</v>
      </c>
      <c r="F167" s="38" t="s">
        <v>183</v>
      </c>
      <c r="G167" s="25" t="s">
        <v>183</v>
      </c>
      <c r="H167" s="38"/>
      <c r="I167" s="86" t="s">
        <v>282</v>
      </c>
      <c r="J167" s="38" t="s">
        <v>183</v>
      </c>
      <c r="K167" s="25" t="s">
        <v>183</v>
      </c>
      <c r="L167" s="36"/>
      <c r="M167" s="37">
        <v>274.2</v>
      </c>
      <c r="N167" s="38" t="s">
        <v>183</v>
      </c>
      <c r="O167" s="25" t="s">
        <v>183</v>
      </c>
      <c r="P167" s="36"/>
      <c r="Q167" s="37">
        <v>3.3</v>
      </c>
      <c r="R167" s="38" t="s">
        <v>183</v>
      </c>
      <c r="S167" s="25"/>
      <c r="T167" s="38"/>
      <c r="U167" s="86" t="s">
        <v>282</v>
      </c>
      <c r="V167" s="38" t="s">
        <v>183</v>
      </c>
      <c r="W167" s="25"/>
      <c r="X167" s="33"/>
      <c r="Y167" s="34">
        <v>293.8</v>
      </c>
      <c r="Z167" s="35" t="s">
        <v>183</v>
      </c>
    </row>
    <row r="168" spans="1:26" x14ac:dyDescent="0.25">
      <c r="A168" s="18"/>
      <c r="B168" s="26" t="s">
        <v>91</v>
      </c>
      <c r="C168" s="21" t="s">
        <v>183</v>
      </c>
      <c r="D168" s="32"/>
      <c r="E168" s="85" t="s">
        <v>282</v>
      </c>
      <c r="F168" s="32" t="s">
        <v>183</v>
      </c>
      <c r="G168" s="21" t="s">
        <v>183</v>
      </c>
      <c r="H168" s="32"/>
      <c r="I168" s="85" t="s">
        <v>282</v>
      </c>
      <c r="J168" s="32" t="s">
        <v>183</v>
      </c>
      <c r="K168" s="21" t="s">
        <v>183</v>
      </c>
      <c r="L168" s="30"/>
      <c r="M168" s="31">
        <v>174.4</v>
      </c>
      <c r="N168" s="32" t="s">
        <v>183</v>
      </c>
      <c r="O168" s="21" t="s">
        <v>183</v>
      </c>
      <c r="P168" s="32"/>
      <c r="Q168" s="85" t="s">
        <v>282</v>
      </c>
      <c r="R168" s="32" t="s">
        <v>183</v>
      </c>
      <c r="S168" s="21"/>
      <c r="T168" s="32"/>
      <c r="U168" s="85" t="s">
        <v>282</v>
      </c>
      <c r="V168" s="32" t="s">
        <v>183</v>
      </c>
      <c r="W168" s="21"/>
      <c r="X168" s="27"/>
      <c r="Y168" s="28">
        <v>174.4</v>
      </c>
      <c r="Z168" s="29" t="s">
        <v>183</v>
      </c>
    </row>
    <row r="169" spans="1:26" x14ac:dyDescent="0.25">
      <c r="A169" s="18"/>
      <c r="B169" s="23" t="s">
        <v>92</v>
      </c>
      <c r="C169" s="25" t="s">
        <v>183</v>
      </c>
      <c r="D169" s="38"/>
      <c r="E169" s="86" t="s">
        <v>282</v>
      </c>
      <c r="F169" s="38" t="s">
        <v>183</v>
      </c>
      <c r="G169" s="25" t="s">
        <v>183</v>
      </c>
      <c r="H169" s="38"/>
      <c r="I169" s="86" t="s">
        <v>282</v>
      </c>
      <c r="J169" s="38" t="s">
        <v>183</v>
      </c>
      <c r="K169" s="25" t="s">
        <v>183</v>
      </c>
      <c r="L169" s="36"/>
      <c r="M169" s="37">
        <v>123.9</v>
      </c>
      <c r="N169" s="38" t="s">
        <v>183</v>
      </c>
      <c r="O169" s="25" t="s">
        <v>183</v>
      </c>
      <c r="P169" s="38"/>
      <c r="Q169" s="86" t="s">
        <v>282</v>
      </c>
      <c r="R169" s="38" t="s">
        <v>183</v>
      </c>
      <c r="S169" s="25"/>
      <c r="T169" s="38"/>
      <c r="U169" s="86" t="s">
        <v>282</v>
      </c>
      <c r="V169" s="38" t="s">
        <v>183</v>
      </c>
      <c r="W169" s="25"/>
      <c r="X169" s="33"/>
      <c r="Y169" s="34">
        <v>123.9</v>
      </c>
      <c r="Z169" s="35" t="s">
        <v>183</v>
      </c>
    </row>
    <row r="170" spans="1:26" ht="15.75" thickBot="1" x14ac:dyDescent="0.3">
      <c r="A170" s="18"/>
      <c r="B170" s="26" t="s">
        <v>35</v>
      </c>
      <c r="C170" s="21" t="s">
        <v>183</v>
      </c>
      <c r="D170" s="32"/>
      <c r="E170" s="85" t="s">
        <v>282</v>
      </c>
      <c r="F170" s="32" t="s">
        <v>183</v>
      </c>
      <c r="G170" s="21" t="s">
        <v>183</v>
      </c>
      <c r="H170" s="32"/>
      <c r="I170" s="85" t="s">
        <v>282</v>
      </c>
      <c r="J170" s="32" t="s">
        <v>183</v>
      </c>
      <c r="K170" s="21" t="s">
        <v>183</v>
      </c>
      <c r="L170" s="30"/>
      <c r="M170" s="31">
        <v>35.700000000000003</v>
      </c>
      <c r="N170" s="32" t="s">
        <v>183</v>
      </c>
      <c r="O170" s="21" t="s">
        <v>183</v>
      </c>
      <c r="P170" s="30"/>
      <c r="Q170" s="31" t="s">
        <v>619</v>
      </c>
      <c r="R170" s="32" t="s">
        <v>197</v>
      </c>
      <c r="S170" s="21"/>
      <c r="T170" s="32"/>
      <c r="U170" s="85" t="s">
        <v>282</v>
      </c>
      <c r="V170" s="32" t="s">
        <v>183</v>
      </c>
      <c r="W170" s="21"/>
      <c r="X170" s="27"/>
      <c r="Y170" s="28">
        <v>32.200000000000003</v>
      </c>
      <c r="Z170" s="29" t="s">
        <v>183</v>
      </c>
    </row>
    <row r="171" spans="1:26" x14ac:dyDescent="0.25">
      <c r="A171" s="18"/>
      <c r="B171" s="16"/>
      <c r="C171" s="16" t="s">
        <v>183</v>
      </c>
      <c r="D171" s="39"/>
      <c r="E171" s="39"/>
      <c r="F171" s="16"/>
      <c r="G171" s="16" t="s">
        <v>183</v>
      </c>
      <c r="H171" s="39"/>
      <c r="I171" s="39"/>
      <c r="J171" s="16"/>
      <c r="K171" s="16" t="s">
        <v>183</v>
      </c>
      <c r="L171" s="39"/>
      <c r="M171" s="39"/>
      <c r="N171" s="16"/>
      <c r="O171" s="16" t="s">
        <v>183</v>
      </c>
      <c r="P171" s="39"/>
      <c r="Q171" s="39"/>
      <c r="R171" s="16"/>
      <c r="S171" s="16"/>
      <c r="T171" s="39"/>
      <c r="U171" s="39"/>
      <c r="V171" s="16"/>
      <c r="W171" s="16"/>
      <c r="X171" s="39"/>
      <c r="Y171" s="39"/>
      <c r="Z171" s="16"/>
    </row>
    <row r="172" spans="1:26" ht="15.75" thickBot="1" x14ac:dyDescent="0.3">
      <c r="A172" s="18"/>
      <c r="B172" s="23" t="s">
        <v>93</v>
      </c>
      <c r="C172" s="25" t="s">
        <v>183</v>
      </c>
      <c r="D172" s="36"/>
      <c r="E172" s="37">
        <v>16.3</v>
      </c>
      <c r="F172" s="38" t="s">
        <v>183</v>
      </c>
      <c r="G172" s="25" t="s">
        <v>183</v>
      </c>
      <c r="H172" s="38"/>
      <c r="I172" s="86" t="s">
        <v>282</v>
      </c>
      <c r="J172" s="38" t="s">
        <v>183</v>
      </c>
      <c r="K172" s="25" t="s">
        <v>183</v>
      </c>
      <c r="L172" s="36"/>
      <c r="M172" s="53">
        <v>1037.7</v>
      </c>
      <c r="N172" s="38" t="s">
        <v>183</v>
      </c>
      <c r="O172" s="25" t="s">
        <v>183</v>
      </c>
      <c r="P172" s="38"/>
      <c r="Q172" s="86" t="s">
        <v>282</v>
      </c>
      <c r="R172" s="38" t="s">
        <v>183</v>
      </c>
      <c r="S172" s="25"/>
      <c r="T172" s="36"/>
      <c r="U172" s="37" t="s">
        <v>611</v>
      </c>
      <c r="V172" s="38" t="s">
        <v>277</v>
      </c>
      <c r="W172" s="25"/>
      <c r="X172" s="33"/>
      <c r="Y172" s="34">
        <v>796.2</v>
      </c>
      <c r="Z172" s="35" t="s">
        <v>183</v>
      </c>
    </row>
    <row r="173" spans="1:26" x14ac:dyDescent="0.25">
      <c r="A173" s="18"/>
      <c r="B173" s="16"/>
      <c r="C173" s="16" t="s">
        <v>183</v>
      </c>
      <c r="D173" s="39"/>
      <c r="E173" s="39"/>
      <c r="F173" s="16"/>
      <c r="G173" s="16" t="s">
        <v>183</v>
      </c>
      <c r="H173" s="39"/>
      <c r="I173" s="39"/>
      <c r="J173" s="16"/>
      <c r="K173" s="16" t="s">
        <v>183</v>
      </c>
      <c r="L173" s="39"/>
      <c r="M173" s="39"/>
      <c r="N173" s="16"/>
      <c r="O173" s="16" t="s">
        <v>183</v>
      </c>
      <c r="P173" s="39"/>
      <c r="Q173" s="39"/>
      <c r="R173" s="16"/>
      <c r="S173" s="16"/>
      <c r="T173" s="39"/>
      <c r="U173" s="39"/>
      <c r="V173" s="16"/>
      <c r="W173" s="16"/>
      <c r="X173" s="39"/>
      <c r="Y173" s="39"/>
      <c r="Z173" s="16"/>
    </row>
    <row r="174" spans="1:26" x14ac:dyDescent="0.25">
      <c r="A174" s="18"/>
      <c r="B174" s="26" t="s">
        <v>94</v>
      </c>
      <c r="C174" s="21" t="s">
        <v>183</v>
      </c>
      <c r="D174" s="5"/>
      <c r="E174" s="5"/>
      <c r="F174" s="5"/>
      <c r="G174" s="21" t="s">
        <v>183</v>
      </c>
      <c r="H174" s="5"/>
      <c r="I174" s="5"/>
      <c r="J174" s="5"/>
      <c r="K174" s="21" t="s">
        <v>183</v>
      </c>
      <c r="L174" s="5"/>
      <c r="M174" s="5"/>
      <c r="N174" s="5"/>
      <c r="O174" s="21" t="s">
        <v>183</v>
      </c>
      <c r="P174" s="5"/>
      <c r="Q174" s="5"/>
      <c r="R174" s="5"/>
      <c r="S174" s="21"/>
      <c r="T174" s="5"/>
      <c r="U174" s="5"/>
      <c r="V174" s="5"/>
      <c r="W174" s="21"/>
      <c r="X174" s="5"/>
      <c r="Y174" s="5"/>
      <c r="Z174" s="5"/>
    </row>
    <row r="175" spans="1:26" x14ac:dyDescent="0.25">
      <c r="A175" s="18"/>
      <c r="B175" s="23" t="s">
        <v>618</v>
      </c>
      <c r="C175" s="25" t="s">
        <v>183</v>
      </c>
      <c r="D175" s="38"/>
      <c r="E175" s="86" t="s">
        <v>282</v>
      </c>
      <c r="F175" s="38" t="s">
        <v>183</v>
      </c>
      <c r="G175" s="25" t="s">
        <v>183</v>
      </c>
      <c r="H175" s="38"/>
      <c r="I175" s="86" t="s">
        <v>282</v>
      </c>
      <c r="J175" s="38" t="s">
        <v>183</v>
      </c>
      <c r="K175" s="25" t="s">
        <v>183</v>
      </c>
      <c r="L175" s="36"/>
      <c r="M175" s="53">
        <v>1098</v>
      </c>
      <c r="N175" s="38" t="s">
        <v>183</v>
      </c>
      <c r="O175" s="25" t="s">
        <v>183</v>
      </c>
      <c r="P175" s="38"/>
      <c r="Q175" s="86" t="s">
        <v>282</v>
      </c>
      <c r="R175" s="38" t="s">
        <v>183</v>
      </c>
      <c r="S175" s="25"/>
      <c r="T175" s="36"/>
      <c r="U175" s="37" t="s">
        <v>615</v>
      </c>
      <c r="V175" s="38" t="s">
        <v>277</v>
      </c>
      <c r="W175" s="25"/>
      <c r="X175" s="35"/>
      <c r="Y175" s="90" t="s">
        <v>282</v>
      </c>
      <c r="Z175" s="35" t="s">
        <v>183</v>
      </c>
    </row>
    <row r="176" spans="1:26" x14ac:dyDescent="0.25">
      <c r="A176" s="18"/>
      <c r="B176" s="26" t="s">
        <v>92</v>
      </c>
      <c r="C176" s="21" t="s">
        <v>183</v>
      </c>
      <c r="D176" s="32"/>
      <c r="E176" s="85" t="s">
        <v>282</v>
      </c>
      <c r="F176" s="32" t="s">
        <v>183</v>
      </c>
      <c r="G176" s="21" t="s">
        <v>183</v>
      </c>
      <c r="H176" s="32"/>
      <c r="I176" s="85" t="s">
        <v>282</v>
      </c>
      <c r="J176" s="32" t="s">
        <v>183</v>
      </c>
      <c r="K176" s="21" t="s">
        <v>183</v>
      </c>
      <c r="L176" s="30"/>
      <c r="M176" s="31">
        <v>2.7</v>
      </c>
      <c r="N176" s="32" t="s">
        <v>183</v>
      </c>
      <c r="O176" s="21" t="s">
        <v>183</v>
      </c>
      <c r="P176" s="32"/>
      <c r="Q176" s="85" t="s">
        <v>282</v>
      </c>
      <c r="R176" s="32" t="s">
        <v>183</v>
      </c>
      <c r="S176" s="21"/>
      <c r="T176" s="32"/>
      <c r="U176" s="85" t="s">
        <v>282</v>
      </c>
      <c r="V176" s="32" t="s">
        <v>183</v>
      </c>
      <c r="W176" s="21"/>
      <c r="X176" s="27"/>
      <c r="Y176" s="28">
        <v>2.7</v>
      </c>
      <c r="Z176" s="29" t="s">
        <v>183</v>
      </c>
    </row>
    <row r="177" spans="1:26" x14ac:dyDescent="0.25">
      <c r="A177" s="18"/>
      <c r="B177" s="23" t="s">
        <v>95</v>
      </c>
      <c r="C177" s="25" t="s">
        <v>183</v>
      </c>
      <c r="D177" s="38"/>
      <c r="E177" s="86" t="s">
        <v>282</v>
      </c>
      <c r="F177" s="38" t="s">
        <v>183</v>
      </c>
      <c r="G177" s="25" t="s">
        <v>183</v>
      </c>
      <c r="H177" s="38"/>
      <c r="I177" s="86" t="s">
        <v>282</v>
      </c>
      <c r="J177" s="38" t="s">
        <v>183</v>
      </c>
      <c r="K177" s="25" t="s">
        <v>183</v>
      </c>
      <c r="L177" s="36"/>
      <c r="M177" s="37">
        <v>118.5</v>
      </c>
      <c r="N177" s="38" t="s">
        <v>183</v>
      </c>
      <c r="O177" s="25" t="s">
        <v>183</v>
      </c>
      <c r="P177" s="36"/>
      <c r="Q177" s="37">
        <v>3.1</v>
      </c>
      <c r="R177" s="38" t="s">
        <v>183</v>
      </c>
      <c r="S177" s="25"/>
      <c r="T177" s="38"/>
      <c r="U177" s="86" t="s">
        <v>282</v>
      </c>
      <c r="V177" s="38" t="s">
        <v>183</v>
      </c>
      <c r="W177" s="25"/>
      <c r="X177" s="33"/>
      <c r="Y177" s="34">
        <v>121.6</v>
      </c>
      <c r="Z177" s="35" t="s">
        <v>183</v>
      </c>
    </row>
    <row r="178" spans="1:26" ht="15.75" thickBot="1" x14ac:dyDescent="0.3">
      <c r="A178" s="18"/>
      <c r="B178" s="26" t="s">
        <v>91</v>
      </c>
      <c r="C178" s="21" t="s">
        <v>183</v>
      </c>
      <c r="D178" s="32"/>
      <c r="E178" s="85" t="s">
        <v>282</v>
      </c>
      <c r="F178" s="32" t="s">
        <v>183</v>
      </c>
      <c r="G178" s="21" t="s">
        <v>183</v>
      </c>
      <c r="H178" s="32"/>
      <c r="I178" s="85" t="s">
        <v>282</v>
      </c>
      <c r="J178" s="32" t="s">
        <v>183</v>
      </c>
      <c r="K178" s="21" t="s">
        <v>183</v>
      </c>
      <c r="L178" s="30"/>
      <c r="M178" s="31">
        <v>457.3</v>
      </c>
      <c r="N178" s="32" t="s">
        <v>183</v>
      </c>
      <c r="O178" s="21" t="s">
        <v>183</v>
      </c>
      <c r="P178" s="32"/>
      <c r="Q178" s="85" t="s">
        <v>282</v>
      </c>
      <c r="R178" s="32" t="s">
        <v>183</v>
      </c>
      <c r="S178" s="21"/>
      <c r="T178" s="32"/>
      <c r="U178" s="85" t="s">
        <v>282</v>
      </c>
      <c r="V178" s="32" t="s">
        <v>183</v>
      </c>
      <c r="W178" s="21"/>
      <c r="X178" s="27"/>
      <c r="Y178" s="28">
        <v>457.3</v>
      </c>
      <c r="Z178" s="29" t="s">
        <v>183</v>
      </c>
    </row>
    <row r="179" spans="1:26" x14ac:dyDescent="0.25">
      <c r="A179" s="18"/>
      <c r="B179" s="16"/>
      <c r="C179" s="16" t="s">
        <v>183</v>
      </c>
      <c r="D179" s="39"/>
      <c r="E179" s="39"/>
      <c r="F179" s="16"/>
      <c r="G179" s="16" t="s">
        <v>183</v>
      </c>
      <c r="H179" s="39"/>
      <c r="I179" s="39"/>
      <c r="J179" s="16"/>
      <c r="K179" s="16" t="s">
        <v>183</v>
      </c>
      <c r="L179" s="39"/>
      <c r="M179" s="39"/>
      <c r="N179" s="16"/>
      <c r="O179" s="16" t="s">
        <v>183</v>
      </c>
      <c r="P179" s="39"/>
      <c r="Q179" s="39"/>
      <c r="R179" s="16"/>
      <c r="S179" s="16"/>
      <c r="T179" s="39"/>
      <c r="U179" s="39"/>
      <c r="V179" s="16"/>
      <c r="W179" s="16"/>
      <c r="X179" s="39"/>
      <c r="Y179" s="39"/>
      <c r="Z179" s="16"/>
    </row>
    <row r="180" spans="1:26" ht="15.75" thickBot="1" x14ac:dyDescent="0.3">
      <c r="A180" s="18"/>
      <c r="B180" s="23" t="s">
        <v>96</v>
      </c>
      <c r="C180" s="25" t="s">
        <v>183</v>
      </c>
      <c r="D180" s="36"/>
      <c r="E180" s="37">
        <v>16.3</v>
      </c>
      <c r="F180" s="38" t="s">
        <v>183</v>
      </c>
      <c r="G180" s="25" t="s">
        <v>183</v>
      </c>
      <c r="H180" s="38"/>
      <c r="I180" s="86" t="s">
        <v>282</v>
      </c>
      <c r="J180" s="38" t="s">
        <v>183</v>
      </c>
      <c r="K180" s="25" t="s">
        <v>183</v>
      </c>
      <c r="L180" s="36"/>
      <c r="M180" s="53">
        <v>2714.2</v>
      </c>
      <c r="N180" s="38" t="s">
        <v>183</v>
      </c>
      <c r="O180" s="25" t="s">
        <v>183</v>
      </c>
      <c r="P180" s="36"/>
      <c r="Q180" s="37">
        <v>3.1</v>
      </c>
      <c r="R180" s="38" t="s">
        <v>183</v>
      </c>
      <c r="S180" s="25"/>
      <c r="T180" s="36"/>
      <c r="U180" s="37" t="s">
        <v>620</v>
      </c>
      <c r="V180" s="38" t="s">
        <v>277</v>
      </c>
      <c r="W180" s="25"/>
      <c r="X180" s="33"/>
      <c r="Y180" s="40">
        <v>1377.8</v>
      </c>
      <c r="Z180" s="35" t="s">
        <v>183</v>
      </c>
    </row>
    <row r="181" spans="1:26" x14ac:dyDescent="0.25">
      <c r="A181" s="18"/>
      <c r="B181" s="16"/>
      <c r="C181" s="16" t="s">
        <v>183</v>
      </c>
      <c r="D181" s="39"/>
      <c r="E181" s="39"/>
      <c r="F181" s="16"/>
      <c r="G181" s="16" t="s">
        <v>183</v>
      </c>
      <c r="H181" s="39"/>
      <c r="I181" s="39"/>
      <c r="J181" s="16"/>
      <c r="K181" s="16" t="s">
        <v>183</v>
      </c>
      <c r="L181" s="39"/>
      <c r="M181" s="39"/>
      <c r="N181" s="16"/>
      <c r="O181" s="16" t="s">
        <v>183</v>
      </c>
      <c r="P181" s="39"/>
      <c r="Q181" s="39"/>
      <c r="R181" s="16"/>
      <c r="S181" s="16"/>
      <c r="T181" s="39"/>
      <c r="U181" s="39"/>
      <c r="V181" s="16"/>
      <c r="W181" s="16"/>
      <c r="X181" s="39"/>
      <c r="Y181" s="39"/>
      <c r="Z181" s="16"/>
    </row>
    <row r="182" spans="1:26" ht="15.75" thickBot="1" x14ac:dyDescent="0.3">
      <c r="A182" s="18"/>
      <c r="B182" s="26" t="s">
        <v>621</v>
      </c>
      <c r="C182" s="21" t="s">
        <v>183</v>
      </c>
      <c r="D182" s="30"/>
      <c r="E182" s="51">
        <v>2643.8</v>
      </c>
      <c r="F182" s="32" t="s">
        <v>183</v>
      </c>
      <c r="G182" s="21" t="s">
        <v>183</v>
      </c>
      <c r="H182" s="32"/>
      <c r="I182" s="85" t="s">
        <v>282</v>
      </c>
      <c r="J182" s="32" t="s">
        <v>183</v>
      </c>
      <c r="K182" s="21" t="s">
        <v>183</v>
      </c>
      <c r="L182" s="30"/>
      <c r="M182" s="51">
        <v>2769.4</v>
      </c>
      <c r="N182" s="32" t="s">
        <v>183</v>
      </c>
      <c r="O182" s="21" t="s">
        <v>183</v>
      </c>
      <c r="P182" s="30"/>
      <c r="Q182" s="51">
        <v>2668.4</v>
      </c>
      <c r="R182" s="32" t="s">
        <v>183</v>
      </c>
      <c r="S182" s="21"/>
      <c r="T182" s="30"/>
      <c r="U182" s="31" t="s">
        <v>614</v>
      </c>
      <c r="V182" s="32" t="s">
        <v>277</v>
      </c>
      <c r="W182" s="21"/>
      <c r="X182" s="27"/>
      <c r="Y182" s="49">
        <v>2643.8</v>
      </c>
      <c r="Z182" s="29" t="s">
        <v>183</v>
      </c>
    </row>
    <row r="183" spans="1:26" x14ac:dyDescent="0.25">
      <c r="A183" s="18"/>
      <c r="B183" s="16"/>
      <c r="C183" s="16" t="s">
        <v>183</v>
      </c>
      <c r="D183" s="39"/>
      <c r="E183" s="39"/>
      <c r="F183" s="16"/>
      <c r="G183" s="16" t="s">
        <v>183</v>
      </c>
      <c r="H183" s="39"/>
      <c r="I183" s="39"/>
      <c r="J183" s="16"/>
      <c r="K183" s="16" t="s">
        <v>183</v>
      </c>
      <c r="L183" s="39"/>
      <c r="M183" s="39"/>
      <c r="N183" s="16"/>
      <c r="O183" s="16" t="s">
        <v>183</v>
      </c>
      <c r="P183" s="39"/>
      <c r="Q183" s="39"/>
      <c r="R183" s="16"/>
      <c r="S183" s="16"/>
      <c r="T183" s="39"/>
      <c r="U183" s="39"/>
      <c r="V183" s="16"/>
      <c r="W183" s="16"/>
      <c r="X183" s="39"/>
      <c r="Y183" s="39"/>
      <c r="Z183" s="16"/>
    </row>
    <row r="184" spans="1:26" ht="15.75" thickBot="1" x14ac:dyDescent="0.3">
      <c r="A184" s="18"/>
      <c r="B184" s="23" t="s">
        <v>622</v>
      </c>
      <c r="C184" s="25" t="s">
        <v>183</v>
      </c>
      <c r="D184" s="36" t="s">
        <v>190</v>
      </c>
      <c r="E184" s="53">
        <v>2660.1</v>
      </c>
      <c r="F184" s="38" t="s">
        <v>183</v>
      </c>
      <c r="G184" s="25" t="s">
        <v>183</v>
      </c>
      <c r="H184" s="38" t="s">
        <v>190</v>
      </c>
      <c r="I184" s="86" t="s">
        <v>282</v>
      </c>
      <c r="J184" s="38"/>
      <c r="K184" s="25" t="s">
        <v>183</v>
      </c>
      <c r="L184" s="36" t="s">
        <v>190</v>
      </c>
      <c r="M184" s="53">
        <v>5483.6</v>
      </c>
      <c r="N184" s="38" t="s">
        <v>183</v>
      </c>
      <c r="O184" s="25" t="s">
        <v>183</v>
      </c>
      <c r="P184" s="36" t="s">
        <v>190</v>
      </c>
      <c r="Q184" s="53">
        <v>2671.5</v>
      </c>
      <c r="R184" s="38" t="s">
        <v>183</v>
      </c>
      <c r="S184" s="25"/>
      <c r="T184" s="36" t="s">
        <v>190</v>
      </c>
      <c r="U184" s="37" t="s">
        <v>616</v>
      </c>
      <c r="V184" s="38" t="s">
        <v>277</v>
      </c>
      <c r="W184" s="25"/>
      <c r="X184" s="33" t="s">
        <v>190</v>
      </c>
      <c r="Y184" s="40">
        <v>4021.6</v>
      </c>
      <c r="Z184" s="35" t="s">
        <v>183</v>
      </c>
    </row>
    <row r="185" spans="1:26" x14ac:dyDescent="0.25">
      <c r="A185" s="18"/>
      <c r="B185" s="16"/>
      <c r="C185" s="16" t="s">
        <v>183</v>
      </c>
      <c r="D185" s="39"/>
      <c r="E185" s="39"/>
      <c r="F185" s="16"/>
      <c r="G185" s="16" t="s">
        <v>183</v>
      </c>
      <c r="H185" s="39"/>
      <c r="I185" s="39"/>
      <c r="J185" s="16"/>
      <c r="K185" s="16" t="s">
        <v>183</v>
      </c>
      <c r="L185" s="39"/>
      <c r="M185" s="39"/>
      <c r="N185" s="16"/>
      <c r="O185" s="16" t="s">
        <v>183</v>
      </c>
      <c r="P185" s="39"/>
      <c r="Q185" s="39"/>
      <c r="R185" s="16"/>
      <c r="S185" s="16"/>
      <c r="T185" s="39"/>
      <c r="U185" s="39"/>
      <c r="V185" s="16"/>
      <c r="W185" s="16"/>
      <c r="X185" s="39"/>
      <c r="Y185" s="39"/>
      <c r="Z185" s="16"/>
    </row>
    <row r="186" spans="1:26" x14ac:dyDescent="0.25">
      <c r="A186" s="18"/>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8"/>
      <c r="B187" s="95"/>
      <c r="C187" s="95"/>
      <c r="D187" s="95"/>
      <c r="E187" s="95"/>
      <c r="F187" s="95"/>
      <c r="G187" s="95"/>
      <c r="H187" s="95"/>
      <c r="I187" s="95"/>
      <c r="J187" s="95"/>
      <c r="K187" s="95"/>
      <c r="L187" s="95"/>
      <c r="M187" s="95"/>
      <c r="N187" s="95"/>
      <c r="O187" s="95"/>
      <c r="P187" s="95"/>
      <c r="Q187" s="95"/>
      <c r="R187" s="95"/>
      <c r="S187" s="95"/>
      <c r="T187" s="95"/>
      <c r="U187" s="95"/>
      <c r="V187" s="95"/>
      <c r="W187" s="95"/>
      <c r="X187" s="95"/>
      <c r="Y187" s="95"/>
      <c r="Z187" s="95"/>
    </row>
    <row r="188" spans="1:26" x14ac:dyDescent="0.25">
      <c r="A188" s="18"/>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x14ac:dyDescent="0.25">
      <c r="A189" s="18"/>
      <c r="B189" s="122" t="s">
        <v>608</v>
      </c>
      <c r="C189" s="122"/>
      <c r="D189" s="122"/>
      <c r="E189" s="122"/>
      <c r="F189" s="122"/>
      <c r="G189" s="122"/>
      <c r="H189" s="122"/>
      <c r="I189" s="122"/>
      <c r="J189" s="122"/>
      <c r="K189" s="122"/>
      <c r="L189" s="122"/>
      <c r="M189" s="122"/>
      <c r="N189" s="122"/>
      <c r="O189" s="122"/>
      <c r="P189" s="122"/>
      <c r="Q189" s="122"/>
      <c r="R189" s="122"/>
      <c r="S189" s="122"/>
      <c r="T189" s="122"/>
      <c r="U189" s="122"/>
      <c r="V189" s="122"/>
      <c r="W189" s="122"/>
      <c r="X189" s="122"/>
      <c r="Y189" s="122"/>
      <c r="Z189" s="122"/>
    </row>
    <row r="190" spans="1:26" x14ac:dyDescent="0.25">
      <c r="A190" s="18"/>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8"/>
      <c r="B191" s="122" t="s">
        <v>487</v>
      </c>
      <c r="C191" s="122"/>
      <c r="D191" s="122"/>
      <c r="E191" s="122"/>
      <c r="F191" s="122"/>
      <c r="G191" s="122"/>
      <c r="H191" s="122"/>
      <c r="I191" s="122"/>
      <c r="J191" s="122"/>
      <c r="K191" s="122"/>
      <c r="L191" s="122"/>
      <c r="M191" s="122"/>
      <c r="N191" s="122"/>
      <c r="O191" s="122"/>
      <c r="P191" s="122"/>
      <c r="Q191" s="122"/>
      <c r="R191" s="122"/>
      <c r="S191" s="122"/>
      <c r="T191" s="122"/>
      <c r="U191" s="122"/>
      <c r="V191" s="122"/>
      <c r="W191" s="122"/>
      <c r="X191" s="122"/>
      <c r="Y191" s="122"/>
      <c r="Z191" s="122"/>
    </row>
    <row r="192" spans="1:26" x14ac:dyDescent="0.25">
      <c r="A192" s="18"/>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row>
    <row r="193" spans="1:26" x14ac:dyDescent="0.25">
      <c r="A193" s="18"/>
      <c r="B193" s="57"/>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row>
    <row r="194" spans="1:26" x14ac:dyDescent="0.25">
      <c r="A194" s="18"/>
      <c r="B194" s="5"/>
      <c r="C194" s="5"/>
      <c r="D194" s="5"/>
      <c r="E194" s="5"/>
      <c r="F194" s="5"/>
      <c r="G194" s="5"/>
      <c r="H194" s="5"/>
      <c r="I194" s="5"/>
      <c r="J194" s="5"/>
      <c r="K194" s="5"/>
      <c r="L194" s="5"/>
      <c r="M194" s="5"/>
      <c r="N194" s="5"/>
      <c r="O194" s="5"/>
      <c r="P194" s="5"/>
      <c r="Q194" s="5"/>
      <c r="R194" s="5"/>
      <c r="S194" s="5"/>
      <c r="T194" s="5"/>
      <c r="U194" s="5"/>
      <c r="V194" s="5"/>
      <c r="W194" s="5"/>
      <c r="X194" s="5"/>
      <c r="Y194" s="5"/>
      <c r="Z194" s="5"/>
    </row>
    <row r="195" spans="1:26" x14ac:dyDescent="0.25">
      <c r="A195" s="18"/>
      <c r="B195" s="43" t="s">
        <v>185</v>
      </c>
      <c r="C195" s="44" t="s">
        <v>183</v>
      </c>
      <c r="D195" s="45" t="s">
        <v>553</v>
      </c>
      <c r="E195" s="45"/>
      <c r="F195" s="44"/>
      <c r="G195" s="44" t="s">
        <v>183</v>
      </c>
      <c r="H195" s="45" t="s">
        <v>556</v>
      </c>
      <c r="I195" s="45"/>
      <c r="J195" s="44"/>
      <c r="K195" s="44" t="s">
        <v>183</v>
      </c>
      <c r="L195" s="45" t="s">
        <v>558</v>
      </c>
      <c r="M195" s="45"/>
      <c r="N195" s="44"/>
      <c r="O195" s="44" t="s">
        <v>183</v>
      </c>
      <c r="P195" s="45" t="s">
        <v>560</v>
      </c>
      <c r="Q195" s="45"/>
      <c r="R195" s="44"/>
      <c r="S195" s="44" t="s">
        <v>183</v>
      </c>
      <c r="T195" s="45" t="s">
        <v>561</v>
      </c>
      <c r="U195" s="45"/>
      <c r="V195" s="44"/>
      <c r="W195" s="44"/>
      <c r="X195" s="45" t="s">
        <v>562</v>
      </c>
      <c r="Y195" s="45"/>
      <c r="Z195" s="44"/>
    </row>
    <row r="196" spans="1:26" ht="19.5" customHeight="1" x14ac:dyDescent="0.25">
      <c r="A196" s="18"/>
      <c r="B196" s="43"/>
      <c r="C196" s="44"/>
      <c r="D196" s="45" t="s">
        <v>554</v>
      </c>
      <c r="E196" s="45"/>
      <c r="F196" s="44"/>
      <c r="G196" s="44"/>
      <c r="H196" s="45" t="s">
        <v>557</v>
      </c>
      <c r="I196" s="45"/>
      <c r="J196" s="44"/>
      <c r="K196" s="44"/>
      <c r="L196" s="45" t="s">
        <v>559</v>
      </c>
      <c r="M196" s="45"/>
      <c r="N196" s="44"/>
      <c r="O196" s="44"/>
      <c r="P196" s="45" t="s">
        <v>558</v>
      </c>
      <c r="Q196" s="45"/>
      <c r="R196" s="44"/>
      <c r="S196" s="44"/>
      <c r="T196" s="45"/>
      <c r="U196" s="45"/>
      <c r="V196" s="44"/>
      <c r="W196" s="44"/>
      <c r="X196" s="45"/>
      <c r="Y196" s="45"/>
      <c r="Z196" s="44"/>
    </row>
    <row r="197" spans="1:26" ht="15.75" thickBot="1" x14ac:dyDescent="0.3">
      <c r="A197" s="18"/>
      <c r="B197" s="43"/>
      <c r="C197" s="44"/>
      <c r="D197" s="42" t="s">
        <v>555</v>
      </c>
      <c r="E197" s="42"/>
      <c r="F197" s="44"/>
      <c r="G197" s="44"/>
      <c r="H197" s="42"/>
      <c r="I197" s="42"/>
      <c r="J197" s="44"/>
      <c r="K197" s="44"/>
      <c r="L197" s="42"/>
      <c r="M197" s="42"/>
      <c r="N197" s="44"/>
      <c r="O197" s="44"/>
      <c r="P197" s="42" t="s">
        <v>559</v>
      </c>
      <c r="Q197" s="42"/>
      <c r="R197" s="44"/>
      <c r="S197" s="44"/>
      <c r="T197" s="42"/>
      <c r="U197" s="42"/>
      <c r="V197" s="44"/>
      <c r="W197" s="44"/>
      <c r="X197" s="42"/>
      <c r="Y197" s="42"/>
      <c r="Z197" s="44"/>
    </row>
    <row r="198" spans="1:26" x14ac:dyDescent="0.25">
      <c r="A198" s="18"/>
      <c r="B198" s="87" t="s">
        <v>609</v>
      </c>
      <c r="C198" s="25" t="s">
        <v>183</v>
      </c>
      <c r="D198" s="24"/>
      <c r="E198" s="24"/>
      <c r="F198" s="24"/>
      <c r="G198" s="25" t="s">
        <v>183</v>
      </c>
      <c r="H198" s="24"/>
      <c r="I198" s="24"/>
      <c r="J198" s="24"/>
      <c r="K198" s="25" t="s">
        <v>183</v>
      </c>
      <c r="L198" s="24"/>
      <c r="M198" s="24"/>
      <c r="N198" s="24"/>
      <c r="O198" s="25" t="s">
        <v>183</v>
      </c>
      <c r="P198" s="24"/>
      <c r="Q198" s="24"/>
      <c r="R198" s="24"/>
      <c r="S198" s="25" t="s">
        <v>183</v>
      </c>
      <c r="T198" s="24"/>
      <c r="U198" s="24"/>
      <c r="V198" s="24"/>
      <c r="W198" s="25"/>
      <c r="X198" s="24"/>
      <c r="Y198" s="24"/>
      <c r="Z198" s="24"/>
    </row>
    <row r="199" spans="1:26" x14ac:dyDescent="0.25">
      <c r="A199" s="18"/>
      <c r="B199" s="26" t="s">
        <v>74</v>
      </c>
      <c r="C199" s="21" t="s">
        <v>183</v>
      </c>
      <c r="D199" s="5"/>
      <c r="E199" s="5"/>
      <c r="F199" s="5"/>
      <c r="G199" s="21" t="s">
        <v>183</v>
      </c>
      <c r="H199" s="5"/>
      <c r="I199" s="5"/>
      <c r="J199" s="5"/>
      <c r="K199" s="21" t="s">
        <v>183</v>
      </c>
      <c r="L199" s="5"/>
      <c r="M199" s="5"/>
      <c r="N199" s="5"/>
      <c r="O199" s="21" t="s">
        <v>183</v>
      </c>
      <c r="P199" s="5"/>
      <c r="Q199" s="5"/>
      <c r="R199" s="5"/>
      <c r="S199" s="21" t="s">
        <v>183</v>
      </c>
      <c r="T199" s="5"/>
      <c r="U199" s="5"/>
      <c r="V199" s="5"/>
      <c r="W199" s="21"/>
      <c r="X199" s="5"/>
      <c r="Y199" s="5"/>
      <c r="Z199" s="5"/>
    </row>
    <row r="200" spans="1:26" x14ac:dyDescent="0.25">
      <c r="A200" s="18"/>
      <c r="B200" s="23" t="s">
        <v>75</v>
      </c>
      <c r="C200" s="25" t="s">
        <v>183</v>
      </c>
      <c r="D200" s="36" t="s">
        <v>190</v>
      </c>
      <c r="E200" s="37">
        <v>1.4</v>
      </c>
      <c r="F200" s="38" t="s">
        <v>183</v>
      </c>
      <c r="G200" s="25" t="s">
        <v>183</v>
      </c>
      <c r="H200" s="38" t="s">
        <v>190</v>
      </c>
      <c r="I200" s="86" t="s">
        <v>282</v>
      </c>
      <c r="J200" s="38"/>
      <c r="K200" s="25" t="s">
        <v>183</v>
      </c>
      <c r="L200" s="36" t="s">
        <v>190</v>
      </c>
      <c r="M200" s="37">
        <v>237</v>
      </c>
      <c r="N200" s="38" t="s">
        <v>183</v>
      </c>
      <c r="O200" s="25" t="s">
        <v>183</v>
      </c>
      <c r="P200" s="36" t="s">
        <v>190</v>
      </c>
      <c r="Q200" s="37">
        <v>9.1999999999999993</v>
      </c>
      <c r="R200" s="38" t="s">
        <v>183</v>
      </c>
      <c r="S200" s="25" t="s">
        <v>183</v>
      </c>
      <c r="T200" s="38" t="s">
        <v>190</v>
      </c>
      <c r="U200" s="86" t="s">
        <v>282</v>
      </c>
      <c r="V200" s="38" t="s">
        <v>183</v>
      </c>
      <c r="W200" s="25"/>
      <c r="X200" s="33" t="s">
        <v>190</v>
      </c>
      <c r="Y200" s="34">
        <v>247.6</v>
      </c>
      <c r="Z200" s="35" t="s">
        <v>183</v>
      </c>
    </row>
    <row r="201" spans="1:26" x14ac:dyDescent="0.25">
      <c r="A201" s="18"/>
      <c r="B201" s="26" t="s">
        <v>76</v>
      </c>
      <c r="C201" s="21" t="s">
        <v>183</v>
      </c>
      <c r="D201" s="32"/>
      <c r="E201" s="85" t="s">
        <v>282</v>
      </c>
      <c r="F201" s="32" t="s">
        <v>183</v>
      </c>
      <c r="G201" s="21" t="s">
        <v>183</v>
      </c>
      <c r="H201" s="32"/>
      <c r="I201" s="85" t="s">
        <v>282</v>
      </c>
      <c r="J201" s="32" t="s">
        <v>183</v>
      </c>
      <c r="K201" s="21" t="s">
        <v>183</v>
      </c>
      <c r="L201" s="30"/>
      <c r="M201" s="51">
        <v>1361.3</v>
      </c>
      <c r="N201" s="32" t="s">
        <v>183</v>
      </c>
      <c r="O201" s="21" t="s">
        <v>183</v>
      </c>
      <c r="P201" s="30"/>
      <c r="Q201" s="31">
        <v>12.7</v>
      </c>
      <c r="R201" s="32" t="s">
        <v>183</v>
      </c>
      <c r="S201" s="21" t="s">
        <v>183</v>
      </c>
      <c r="T201" s="32"/>
      <c r="U201" s="85" t="s">
        <v>282</v>
      </c>
      <c r="V201" s="32" t="s">
        <v>183</v>
      </c>
      <c r="W201" s="21"/>
      <c r="X201" s="27"/>
      <c r="Y201" s="49">
        <v>1374</v>
      </c>
      <c r="Z201" s="29" t="s">
        <v>183</v>
      </c>
    </row>
    <row r="202" spans="1:26" x14ac:dyDescent="0.25">
      <c r="A202" s="18"/>
      <c r="B202" s="23" t="s">
        <v>610</v>
      </c>
      <c r="C202" s="25" t="s">
        <v>183</v>
      </c>
      <c r="D202" s="36"/>
      <c r="E202" s="37">
        <v>47.7</v>
      </c>
      <c r="F202" s="38" t="s">
        <v>183</v>
      </c>
      <c r="G202" s="25" t="s">
        <v>183</v>
      </c>
      <c r="H202" s="38"/>
      <c r="I202" s="86" t="s">
        <v>282</v>
      </c>
      <c r="J202" s="38" t="s">
        <v>183</v>
      </c>
      <c r="K202" s="25" t="s">
        <v>183</v>
      </c>
      <c r="L202" s="38"/>
      <c r="M202" s="86" t="s">
        <v>282</v>
      </c>
      <c r="N202" s="38" t="s">
        <v>183</v>
      </c>
      <c r="O202" s="25" t="s">
        <v>183</v>
      </c>
      <c r="P202" s="36"/>
      <c r="Q202" s="37">
        <v>238</v>
      </c>
      <c r="R202" s="38" t="s">
        <v>183</v>
      </c>
      <c r="S202" s="25" t="s">
        <v>183</v>
      </c>
      <c r="T202" s="36"/>
      <c r="U202" s="37" t="s">
        <v>623</v>
      </c>
      <c r="V202" s="38" t="s">
        <v>277</v>
      </c>
      <c r="W202" s="25"/>
      <c r="X202" s="35"/>
      <c r="Y202" s="90" t="s">
        <v>282</v>
      </c>
      <c r="Z202" s="35" t="s">
        <v>183</v>
      </c>
    </row>
    <row r="203" spans="1:26" x14ac:dyDescent="0.25">
      <c r="A203" s="18"/>
      <c r="B203" s="26" t="s">
        <v>77</v>
      </c>
      <c r="C203" s="21" t="s">
        <v>183</v>
      </c>
      <c r="D203" s="32"/>
      <c r="E203" s="85" t="s">
        <v>282</v>
      </c>
      <c r="F203" s="32" t="s">
        <v>183</v>
      </c>
      <c r="G203" s="21" t="s">
        <v>183</v>
      </c>
      <c r="H203" s="32"/>
      <c r="I203" s="85" t="s">
        <v>282</v>
      </c>
      <c r="J203" s="32" t="s">
        <v>183</v>
      </c>
      <c r="K203" s="21" t="s">
        <v>183</v>
      </c>
      <c r="L203" s="30"/>
      <c r="M203" s="31">
        <v>51.1</v>
      </c>
      <c r="N203" s="32" t="s">
        <v>183</v>
      </c>
      <c r="O203" s="21" t="s">
        <v>183</v>
      </c>
      <c r="P203" s="30"/>
      <c r="Q203" s="31">
        <v>0.4</v>
      </c>
      <c r="R203" s="32" t="s">
        <v>183</v>
      </c>
      <c r="S203" s="21" t="s">
        <v>183</v>
      </c>
      <c r="T203" s="32"/>
      <c r="U203" s="85" t="s">
        <v>282</v>
      </c>
      <c r="V203" s="32" t="s">
        <v>183</v>
      </c>
      <c r="W203" s="21"/>
      <c r="X203" s="27"/>
      <c r="Y203" s="28">
        <v>51.5</v>
      </c>
      <c r="Z203" s="29" t="s">
        <v>183</v>
      </c>
    </row>
    <row r="204" spans="1:26" x14ac:dyDescent="0.25">
      <c r="A204" s="18"/>
      <c r="B204" s="23" t="s">
        <v>78</v>
      </c>
      <c r="C204" s="25" t="s">
        <v>183</v>
      </c>
      <c r="D204" s="38"/>
      <c r="E204" s="86" t="s">
        <v>282</v>
      </c>
      <c r="F204" s="38" t="s">
        <v>183</v>
      </c>
      <c r="G204" s="25" t="s">
        <v>183</v>
      </c>
      <c r="H204" s="38"/>
      <c r="I204" s="86" t="s">
        <v>282</v>
      </c>
      <c r="J204" s="38" t="s">
        <v>183</v>
      </c>
      <c r="K204" s="25" t="s">
        <v>183</v>
      </c>
      <c r="L204" s="36"/>
      <c r="M204" s="37">
        <v>86.5</v>
      </c>
      <c r="N204" s="38" t="s">
        <v>183</v>
      </c>
      <c r="O204" s="25" t="s">
        <v>183</v>
      </c>
      <c r="P204" s="36"/>
      <c r="Q204" s="37">
        <v>0.5</v>
      </c>
      <c r="R204" s="38" t="s">
        <v>183</v>
      </c>
      <c r="S204" s="25" t="s">
        <v>183</v>
      </c>
      <c r="T204" s="38"/>
      <c r="U204" s="86" t="s">
        <v>282</v>
      </c>
      <c r="V204" s="38" t="s">
        <v>183</v>
      </c>
      <c r="W204" s="25"/>
      <c r="X204" s="33"/>
      <c r="Y204" s="34">
        <v>87</v>
      </c>
      <c r="Z204" s="35" t="s">
        <v>183</v>
      </c>
    </row>
    <row r="205" spans="1:26" x14ac:dyDescent="0.25">
      <c r="A205" s="18"/>
      <c r="B205" s="26" t="s">
        <v>79</v>
      </c>
      <c r="C205" s="21" t="s">
        <v>183</v>
      </c>
      <c r="D205" s="32"/>
      <c r="E205" s="85" t="s">
        <v>282</v>
      </c>
      <c r="F205" s="32" t="s">
        <v>183</v>
      </c>
      <c r="G205" s="21" t="s">
        <v>183</v>
      </c>
      <c r="H205" s="32"/>
      <c r="I205" s="85" t="s">
        <v>282</v>
      </c>
      <c r="J205" s="32" t="s">
        <v>183</v>
      </c>
      <c r="K205" s="21" t="s">
        <v>183</v>
      </c>
      <c r="L205" s="30"/>
      <c r="M205" s="31">
        <v>2.8</v>
      </c>
      <c r="N205" s="32" t="s">
        <v>183</v>
      </c>
      <c r="O205" s="21" t="s">
        <v>183</v>
      </c>
      <c r="P205" s="30"/>
      <c r="Q205" s="31">
        <v>0.2</v>
      </c>
      <c r="R205" s="32" t="s">
        <v>183</v>
      </c>
      <c r="S205" s="21" t="s">
        <v>183</v>
      </c>
      <c r="T205" s="32"/>
      <c r="U205" s="85" t="s">
        <v>282</v>
      </c>
      <c r="V205" s="32" t="s">
        <v>183</v>
      </c>
      <c r="W205" s="21"/>
      <c r="X205" s="27"/>
      <c r="Y205" s="28">
        <v>3</v>
      </c>
      <c r="Z205" s="29" t="s">
        <v>183</v>
      </c>
    </row>
    <row r="206" spans="1:26" x14ac:dyDescent="0.25">
      <c r="A206" s="18"/>
      <c r="B206" s="23" t="s">
        <v>35</v>
      </c>
      <c r="C206" s="25" t="s">
        <v>183</v>
      </c>
      <c r="D206" s="38"/>
      <c r="E206" s="86" t="s">
        <v>282</v>
      </c>
      <c r="F206" s="38" t="s">
        <v>183</v>
      </c>
      <c r="G206" s="25" t="s">
        <v>183</v>
      </c>
      <c r="H206" s="38"/>
      <c r="I206" s="86" t="s">
        <v>282</v>
      </c>
      <c r="J206" s="38" t="s">
        <v>183</v>
      </c>
      <c r="K206" s="25" t="s">
        <v>183</v>
      </c>
      <c r="L206" s="36"/>
      <c r="M206" s="37">
        <v>6</v>
      </c>
      <c r="N206" s="38" t="s">
        <v>183</v>
      </c>
      <c r="O206" s="25" t="s">
        <v>183</v>
      </c>
      <c r="P206" s="36"/>
      <c r="Q206" s="37">
        <v>0.5</v>
      </c>
      <c r="R206" s="38" t="s">
        <v>183</v>
      </c>
      <c r="S206" s="25" t="s">
        <v>183</v>
      </c>
      <c r="T206" s="38"/>
      <c r="U206" s="86" t="s">
        <v>282</v>
      </c>
      <c r="V206" s="38" t="s">
        <v>183</v>
      </c>
      <c r="W206" s="25"/>
      <c r="X206" s="33"/>
      <c r="Y206" s="34">
        <v>6.5</v>
      </c>
      <c r="Z206" s="35" t="s">
        <v>183</v>
      </c>
    </row>
    <row r="207" spans="1:26" ht="15.75" thickBot="1" x14ac:dyDescent="0.3">
      <c r="A207" s="18"/>
      <c r="B207" s="26" t="s">
        <v>80</v>
      </c>
      <c r="C207" s="21" t="s">
        <v>183</v>
      </c>
      <c r="D207" s="32"/>
      <c r="E207" s="85" t="s">
        <v>282</v>
      </c>
      <c r="F207" s="32" t="s">
        <v>183</v>
      </c>
      <c r="G207" s="21" t="s">
        <v>183</v>
      </c>
      <c r="H207" s="32"/>
      <c r="I207" s="85" t="s">
        <v>282</v>
      </c>
      <c r="J207" s="32" t="s">
        <v>183</v>
      </c>
      <c r="K207" s="21" t="s">
        <v>183</v>
      </c>
      <c r="L207" s="30"/>
      <c r="M207" s="51">
        <v>1434.5</v>
      </c>
      <c r="N207" s="32" t="s">
        <v>183</v>
      </c>
      <c r="O207" s="21" t="s">
        <v>183</v>
      </c>
      <c r="P207" s="30"/>
      <c r="Q207" s="31">
        <v>53.5</v>
      </c>
      <c r="R207" s="32" t="s">
        <v>183</v>
      </c>
      <c r="S207" s="21" t="s">
        <v>183</v>
      </c>
      <c r="T207" s="32"/>
      <c r="U207" s="85" t="s">
        <v>282</v>
      </c>
      <c r="V207" s="32" t="s">
        <v>183</v>
      </c>
      <c r="W207" s="21"/>
      <c r="X207" s="27"/>
      <c r="Y207" s="49">
        <v>1488</v>
      </c>
      <c r="Z207" s="29" t="s">
        <v>183</v>
      </c>
    </row>
    <row r="208" spans="1:26" x14ac:dyDescent="0.25">
      <c r="A208" s="18"/>
      <c r="B208" s="16"/>
      <c r="C208" s="16" t="s">
        <v>183</v>
      </c>
      <c r="D208" s="39"/>
      <c r="E208" s="39"/>
      <c r="F208" s="16"/>
      <c r="G208" s="16" t="s">
        <v>183</v>
      </c>
      <c r="H208" s="39"/>
      <c r="I208" s="39"/>
      <c r="J208" s="16"/>
      <c r="K208" s="16" t="s">
        <v>183</v>
      </c>
      <c r="L208" s="39"/>
      <c r="M208" s="39"/>
      <c r="N208" s="16"/>
      <c r="O208" s="16" t="s">
        <v>183</v>
      </c>
      <c r="P208" s="39"/>
      <c r="Q208" s="39"/>
      <c r="R208" s="16"/>
      <c r="S208" s="16" t="s">
        <v>183</v>
      </c>
      <c r="T208" s="39"/>
      <c r="U208" s="39"/>
      <c r="V208" s="16"/>
      <c r="W208" s="16"/>
      <c r="X208" s="39"/>
      <c r="Y208" s="39"/>
      <c r="Z208" s="16"/>
    </row>
    <row r="209" spans="1:26" ht="15.75" thickBot="1" x14ac:dyDescent="0.3">
      <c r="A209" s="18"/>
      <c r="B209" s="23" t="s">
        <v>81</v>
      </c>
      <c r="C209" s="25" t="s">
        <v>183</v>
      </c>
      <c r="D209" s="36"/>
      <c r="E209" s="37">
        <v>49.1</v>
      </c>
      <c r="F209" s="38" t="s">
        <v>183</v>
      </c>
      <c r="G209" s="25" t="s">
        <v>183</v>
      </c>
      <c r="H209" s="38"/>
      <c r="I209" s="86" t="s">
        <v>282</v>
      </c>
      <c r="J209" s="38" t="s">
        <v>183</v>
      </c>
      <c r="K209" s="25" t="s">
        <v>183</v>
      </c>
      <c r="L209" s="36"/>
      <c r="M209" s="53">
        <v>3179.2</v>
      </c>
      <c r="N209" s="38" t="s">
        <v>183</v>
      </c>
      <c r="O209" s="25" t="s">
        <v>183</v>
      </c>
      <c r="P209" s="36"/>
      <c r="Q209" s="37">
        <v>315</v>
      </c>
      <c r="R209" s="38" t="s">
        <v>183</v>
      </c>
      <c r="S209" s="25" t="s">
        <v>183</v>
      </c>
      <c r="T209" s="36"/>
      <c r="U209" s="37" t="s">
        <v>623</v>
      </c>
      <c r="V209" s="38" t="s">
        <v>277</v>
      </c>
      <c r="W209" s="25"/>
      <c r="X209" s="33"/>
      <c r="Y209" s="40">
        <v>3257.6</v>
      </c>
      <c r="Z209" s="35" t="s">
        <v>183</v>
      </c>
    </row>
    <row r="210" spans="1:26" x14ac:dyDescent="0.25">
      <c r="A210" s="18"/>
      <c r="B210" s="16"/>
      <c r="C210" s="16" t="s">
        <v>183</v>
      </c>
      <c r="D210" s="39"/>
      <c r="E210" s="39"/>
      <c r="F210" s="16"/>
      <c r="G210" s="16" t="s">
        <v>183</v>
      </c>
      <c r="H210" s="39"/>
      <c r="I210" s="39"/>
      <c r="J210" s="16"/>
      <c r="K210" s="16" t="s">
        <v>183</v>
      </c>
      <c r="L210" s="39"/>
      <c r="M210" s="39"/>
      <c r="N210" s="16"/>
      <c r="O210" s="16" t="s">
        <v>183</v>
      </c>
      <c r="P210" s="39"/>
      <c r="Q210" s="39"/>
      <c r="R210" s="16"/>
      <c r="S210" s="16" t="s">
        <v>183</v>
      </c>
      <c r="T210" s="39"/>
      <c r="U210" s="39"/>
      <c r="V210" s="16"/>
      <c r="W210" s="16"/>
      <c r="X210" s="39"/>
      <c r="Y210" s="39"/>
      <c r="Z210" s="16"/>
    </row>
    <row r="211" spans="1:26" x14ac:dyDescent="0.25">
      <c r="A211" s="18"/>
      <c r="B211" s="26" t="s">
        <v>82</v>
      </c>
      <c r="C211" s="21" t="s">
        <v>183</v>
      </c>
      <c r="D211" s="5"/>
      <c r="E211" s="5"/>
      <c r="F211" s="5"/>
      <c r="G211" s="21" t="s">
        <v>183</v>
      </c>
      <c r="H211" s="5"/>
      <c r="I211" s="5"/>
      <c r="J211" s="5"/>
      <c r="K211" s="21" t="s">
        <v>183</v>
      </c>
      <c r="L211" s="5"/>
      <c r="M211" s="5"/>
      <c r="N211" s="5"/>
      <c r="O211" s="21" t="s">
        <v>183</v>
      </c>
      <c r="P211" s="5"/>
      <c r="Q211" s="5"/>
      <c r="R211" s="5"/>
      <c r="S211" s="21" t="s">
        <v>183</v>
      </c>
      <c r="T211" s="5"/>
      <c r="U211" s="5"/>
      <c r="V211" s="5"/>
      <c r="W211" s="21"/>
      <c r="X211" s="5"/>
      <c r="Y211" s="5"/>
      <c r="Z211" s="5"/>
    </row>
    <row r="212" spans="1:26" x14ac:dyDescent="0.25">
      <c r="A212" s="18"/>
      <c r="B212" s="23" t="s">
        <v>612</v>
      </c>
      <c r="C212" s="25" t="s">
        <v>183</v>
      </c>
      <c r="D212" s="38"/>
      <c r="E212" s="86" t="s">
        <v>282</v>
      </c>
      <c r="F212" s="38" t="s">
        <v>183</v>
      </c>
      <c r="G212" s="25" t="s">
        <v>183</v>
      </c>
      <c r="H212" s="38"/>
      <c r="I212" s="86" t="s">
        <v>282</v>
      </c>
      <c r="J212" s="38" t="s">
        <v>183</v>
      </c>
      <c r="K212" s="25" t="s">
        <v>183</v>
      </c>
      <c r="L212" s="36"/>
      <c r="M212" s="37">
        <v>481.5</v>
      </c>
      <c r="N212" s="38" t="s">
        <v>183</v>
      </c>
      <c r="O212" s="25" t="s">
        <v>183</v>
      </c>
      <c r="P212" s="36"/>
      <c r="Q212" s="37">
        <v>6.1</v>
      </c>
      <c r="R212" s="38" t="s">
        <v>183</v>
      </c>
      <c r="S212" s="25" t="s">
        <v>183</v>
      </c>
      <c r="T212" s="38"/>
      <c r="U212" s="86" t="s">
        <v>282</v>
      </c>
      <c r="V212" s="38" t="s">
        <v>183</v>
      </c>
      <c r="W212" s="25"/>
      <c r="X212" s="33"/>
      <c r="Y212" s="34">
        <v>487.6</v>
      </c>
      <c r="Z212" s="35" t="s">
        <v>183</v>
      </c>
    </row>
    <row r="213" spans="1:26" x14ac:dyDescent="0.25">
      <c r="A213" s="18"/>
      <c r="B213" s="26" t="s">
        <v>613</v>
      </c>
      <c r="C213" s="21" t="s">
        <v>183</v>
      </c>
      <c r="D213" s="30"/>
      <c r="E213" s="51">
        <v>2526.3000000000002</v>
      </c>
      <c r="F213" s="32" t="s">
        <v>183</v>
      </c>
      <c r="G213" s="21" t="s">
        <v>183</v>
      </c>
      <c r="H213" s="32"/>
      <c r="I213" s="85" t="s">
        <v>282</v>
      </c>
      <c r="J213" s="32" t="s">
        <v>183</v>
      </c>
      <c r="K213" s="21" t="s">
        <v>183</v>
      </c>
      <c r="L213" s="30"/>
      <c r="M213" s="51">
        <v>1452.8</v>
      </c>
      <c r="N213" s="32" t="s">
        <v>183</v>
      </c>
      <c r="O213" s="21" t="s">
        <v>183</v>
      </c>
      <c r="P213" s="30"/>
      <c r="Q213" s="51">
        <v>1143.2</v>
      </c>
      <c r="R213" s="32" t="s">
        <v>183</v>
      </c>
      <c r="S213" s="21" t="s">
        <v>183</v>
      </c>
      <c r="T213" s="30"/>
      <c r="U213" s="31" t="s">
        <v>624</v>
      </c>
      <c r="V213" s="32" t="s">
        <v>277</v>
      </c>
      <c r="W213" s="21"/>
      <c r="X213" s="29"/>
      <c r="Y213" s="41" t="s">
        <v>282</v>
      </c>
      <c r="Z213" s="29" t="s">
        <v>183</v>
      </c>
    </row>
    <row r="214" spans="1:26" x14ac:dyDescent="0.25">
      <c r="A214" s="18"/>
      <c r="B214" s="23" t="s">
        <v>610</v>
      </c>
      <c r="C214" s="25" t="s">
        <v>183</v>
      </c>
      <c r="D214" s="38"/>
      <c r="E214" s="86" t="s">
        <v>282</v>
      </c>
      <c r="F214" s="38" t="s">
        <v>183</v>
      </c>
      <c r="G214" s="25" t="s">
        <v>183</v>
      </c>
      <c r="H214" s="38"/>
      <c r="I214" s="86" t="s">
        <v>282</v>
      </c>
      <c r="J214" s="38" t="s">
        <v>183</v>
      </c>
      <c r="K214" s="25" t="s">
        <v>183</v>
      </c>
      <c r="L214" s="38"/>
      <c r="M214" s="86" t="s">
        <v>282</v>
      </c>
      <c r="N214" s="38" t="s">
        <v>183</v>
      </c>
      <c r="O214" s="25" t="s">
        <v>183</v>
      </c>
      <c r="P214" s="36"/>
      <c r="Q214" s="53">
        <v>1098</v>
      </c>
      <c r="R214" s="38" t="s">
        <v>183</v>
      </c>
      <c r="S214" s="25" t="s">
        <v>183</v>
      </c>
      <c r="T214" s="36"/>
      <c r="U214" s="37" t="s">
        <v>615</v>
      </c>
      <c r="V214" s="38" t="s">
        <v>277</v>
      </c>
      <c r="W214" s="25"/>
      <c r="X214" s="35"/>
      <c r="Y214" s="90" t="s">
        <v>282</v>
      </c>
      <c r="Z214" s="35" t="s">
        <v>183</v>
      </c>
    </row>
    <row r="215" spans="1:26" x14ac:dyDescent="0.25">
      <c r="A215" s="18"/>
      <c r="B215" s="26" t="s">
        <v>84</v>
      </c>
      <c r="C215" s="21" t="s">
        <v>183</v>
      </c>
      <c r="D215" s="32"/>
      <c r="E215" s="85" t="s">
        <v>282</v>
      </c>
      <c r="F215" s="32" t="s">
        <v>183</v>
      </c>
      <c r="G215" s="21" t="s">
        <v>183</v>
      </c>
      <c r="H215" s="32"/>
      <c r="I215" s="85" t="s">
        <v>282</v>
      </c>
      <c r="J215" s="32" t="s">
        <v>183</v>
      </c>
      <c r="K215" s="21" t="s">
        <v>183</v>
      </c>
      <c r="L215" s="30"/>
      <c r="M215" s="31">
        <v>110.4</v>
      </c>
      <c r="N215" s="32" t="s">
        <v>183</v>
      </c>
      <c r="O215" s="21" t="s">
        <v>183</v>
      </c>
      <c r="P215" s="30"/>
      <c r="Q215" s="31">
        <v>3.6</v>
      </c>
      <c r="R215" s="32" t="s">
        <v>183</v>
      </c>
      <c r="S215" s="21" t="s">
        <v>183</v>
      </c>
      <c r="T215" s="32"/>
      <c r="U215" s="85" t="s">
        <v>282</v>
      </c>
      <c r="V215" s="32" t="s">
        <v>183</v>
      </c>
      <c r="W215" s="21"/>
      <c r="X215" s="27"/>
      <c r="Y215" s="28">
        <v>114</v>
      </c>
      <c r="Z215" s="29" t="s">
        <v>183</v>
      </c>
    </row>
    <row r="216" spans="1:26" x14ac:dyDescent="0.25">
      <c r="A216" s="18"/>
      <c r="B216" s="23" t="s">
        <v>79</v>
      </c>
      <c r="C216" s="25" t="s">
        <v>183</v>
      </c>
      <c r="D216" s="38"/>
      <c r="E216" s="86" t="s">
        <v>282</v>
      </c>
      <c r="F216" s="38" t="s">
        <v>183</v>
      </c>
      <c r="G216" s="25" t="s">
        <v>183</v>
      </c>
      <c r="H216" s="38"/>
      <c r="I216" s="86" t="s">
        <v>282</v>
      </c>
      <c r="J216" s="38" t="s">
        <v>183</v>
      </c>
      <c r="K216" s="25" t="s">
        <v>183</v>
      </c>
      <c r="L216" s="36"/>
      <c r="M216" s="37">
        <v>113.6</v>
      </c>
      <c r="N216" s="38" t="s">
        <v>183</v>
      </c>
      <c r="O216" s="25" t="s">
        <v>183</v>
      </c>
      <c r="P216" s="36"/>
      <c r="Q216" s="37">
        <v>0.1</v>
      </c>
      <c r="R216" s="38" t="s">
        <v>183</v>
      </c>
      <c r="S216" s="25" t="s">
        <v>183</v>
      </c>
      <c r="T216" s="38"/>
      <c r="U216" s="86" t="s">
        <v>282</v>
      </c>
      <c r="V216" s="38" t="s">
        <v>183</v>
      </c>
      <c r="W216" s="25"/>
      <c r="X216" s="33"/>
      <c r="Y216" s="34">
        <v>113.7</v>
      </c>
      <c r="Z216" s="35" t="s">
        <v>183</v>
      </c>
    </row>
    <row r="217" spans="1:26" ht="15.75" thickBot="1" x14ac:dyDescent="0.3">
      <c r="A217" s="18"/>
      <c r="B217" s="26" t="s">
        <v>85</v>
      </c>
      <c r="C217" s="21" t="s">
        <v>183</v>
      </c>
      <c r="D217" s="32"/>
      <c r="E217" s="85" t="s">
        <v>282</v>
      </c>
      <c r="F217" s="32" t="s">
        <v>183</v>
      </c>
      <c r="G217" s="21" t="s">
        <v>183</v>
      </c>
      <c r="H217" s="32"/>
      <c r="I217" s="85" t="s">
        <v>282</v>
      </c>
      <c r="J217" s="32" t="s">
        <v>183</v>
      </c>
      <c r="K217" s="21" t="s">
        <v>183</v>
      </c>
      <c r="L217" s="30"/>
      <c r="M217" s="31">
        <v>56.3</v>
      </c>
      <c r="N217" s="32" t="s">
        <v>183</v>
      </c>
      <c r="O217" s="21" t="s">
        <v>183</v>
      </c>
      <c r="P217" s="32"/>
      <c r="Q217" s="85" t="s">
        <v>282</v>
      </c>
      <c r="R217" s="32" t="s">
        <v>183</v>
      </c>
      <c r="S217" s="21" t="s">
        <v>183</v>
      </c>
      <c r="T217" s="32"/>
      <c r="U217" s="85" t="s">
        <v>282</v>
      </c>
      <c r="V217" s="32" t="s">
        <v>183</v>
      </c>
      <c r="W217" s="21"/>
      <c r="X217" s="27"/>
      <c r="Y217" s="28">
        <v>56.3</v>
      </c>
      <c r="Z217" s="29" t="s">
        <v>183</v>
      </c>
    </row>
    <row r="218" spans="1:26" x14ac:dyDescent="0.25">
      <c r="A218" s="18"/>
      <c r="B218" s="16"/>
      <c r="C218" s="16" t="s">
        <v>183</v>
      </c>
      <c r="D218" s="39"/>
      <c r="E218" s="39"/>
      <c r="F218" s="16"/>
      <c r="G218" s="16" t="s">
        <v>183</v>
      </c>
      <c r="H218" s="39"/>
      <c r="I218" s="39"/>
      <c r="J218" s="16"/>
      <c r="K218" s="16" t="s">
        <v>183</v>
      </c>
      <c r="L218" s="39"/>
      <c r="M218" s="39"/>
      <c r="N218" s="16"/>
      <c r="O218" s="16" t="s">
        <v>183</v>
      </c>
      <c r="P218" s="39"/>
      <c r="Q218" s="39"/>
      <c r="R218" s="16"/>
      <c r="S218" s="16" t="s">
        <v>183</v>
      </c>
      <c r="T218" s="39"/>
      <c r="U218" s="39"/>
      <c r="V218" s="16"/>
      <c r="W218" s="16"/>
      <c r="X218" s="39"/>
      <c r="Y218" s="39"/>
      <c r="Z218" s="16"/>
    </row>
    <row r="219" spans="1:26" ht="15.75" thickBot="1" x14ac:dyDescent="0.3">
      <c r="A219" s="18"/>
      <c r="B219" s="23" t="s">
        <v>86</v>
      </c>
      <c r="C219" s="25" t="s">
        <v>183</v>
      </c>
      <c r="D219" s="36" t="s">
        <v>190</v>
      </c>
      <c r="E219" s="53">
        <v>2575.4</v>
      </c>
      <c r="F219" s="38" t="s">
        <v>183</v>
      </c>
      <c r="G219" s="25" t="s">
        <v>183</v>
      </c>
      <c r="H219" s="38" t="s">
        <v>190</v>
      </c>
      <c r="I219" s="86" t="s">
        <v>282</v>
      </c>
      <c r="J219" s="38"/>
      <c r="K219" s="25" t="s">
        <v>183</v>
      </c>
      <c r="L219" s="36" t="s">
        <v>190</v>
      </c>
      <c r="M219" s="53">
        <v>5393.8</v>
      </c>
      <c r="N219" s="38" t="s">
        <v>183</v>
      </c>
      <c r="O219" s="25" t="s">
        <v>183</v>
      </c>
      <c r="P219" s="36" t="s">
        <v>190</v>
      </c>
      <c r="Q219" s="53">
        <v>2566</v>
      </c>
      <c r="R219" s="38" t="s">
        <v>183</v>
      </c>
      <c r="S219" s="25" t="s">
        <v>183</v>
      </c>
      <c r="T219" s="36" t="s">
        <v>190</v>
      </c>
      <c r="U219" s="37" t="s">
        <v>625</v>
      </c>
      <c r="V219" s="38" t="s">
        <v>277</v>
      </c>
      <c r="W219" s="25"/>
      <c r="X219" s="33" t="s">
        <v>190</v>
      </c>
      <c r="Y219" s="40">
        <v>4029.2</v>
      </c>
      <c r="Z219" s="35" t="s">
        <v>183</v>
      </c>
    </row>
    <row r="220" spans="1:26" x14ac:dyDescent="0.25">
      <c r="A220" s="18"/>
      <c r="B220" s="16"/>
      <c r="C220" s="16" t="s">
        <v>183</v>
      </c>
      <c r="D220" s="39"/>
      <c r="E220" s="39"/>
      <c r="F220" s="16"/>
      <c r="G220" s="16" t="s">
        <v>183</v>
      </c>
      <c r="H220" s="39"/>
      <c r="I220" s="39"/>
      <c r="J220" s="16"/>
      <c r="K220" s="16" t="s">
        <v>183</v>
      </c>
      <c r="L220" s="39"/>
      <c r="M220" s="39"/>
      <c r="N220" s="16"/>
      <c r="O220" s="16" t="s">
        <v>183</v>
      </c>
      <c r="P220" s="39"/>
      <c r="Q220" s="39"/>
      <c r="R220" s="16"/>
      <c r="S220" s="16" t="s">
        <v>183</v>
      </c>
      <c r="T220" s="39"/>
      <c r="U220" s="39"/>
      <c r="V220" s="16"/>
      <c r="W220" s="16"/>
      <c r="X220" s="39"/>
      <c r="Y220" s="39"/>
      <c r="Z220" s="16"/>
    </row>
    <row r="221" spans="1:26" x14ac:dyDescent="0.25">
      <c r="A221" s="18"/>
      <c r="B221" s="117" t="s">
        <v>617</v>
      </c>
      <c r="C221" s="21" t="s">
        <v>183</v>
      </c>
      <c r="D221" s="5"/>
      <c r="E221" s="5"/>
      <c r="F221" s="5"/>
      <c r="G221" s="21" t="s">
        <v>183</v>
      </c>
      <c r="H221" s="5"/>
      <c r="I221" s="5"/>
      <c r="J221" s="5"/>
      <c r="K221" s="21" t="s">
        <v>183</v>
      </c>
      <c r="L221" s="5"/>
      <c r="M221" s="5"/>
      <c r="N221" s="5"/>
      <c r="O221" s="21" t="s">
        <v>183</v>
      </c>
      <c r="P221" s="5"/>
      <c r="Q221" s="5"/>
      <c r="R221" s="5"/>
      <c r="S221" s="21" t="s">
        <v>183</v>
      </c>
      <c r="T221" s="5"/>
      <c r="U221" s="5"/>
      <c r="V221" s="5"/>
      <c r="W221" s="21"/>
      <c r="X221" s="5"/>
      <c r="Y221" s="5"/>
      <c r="Z221" s="5"/>
    </row>
    <row r="222" spans="1:26" x14ac:dyDescent="0.25">
      <c r="A222" s="18"/>
      <c r="B222" s="23" t="s">
        <v>87</v>
      </c>
      <c r="C222" s="25" t="s">
        <v>183</v>
      </c>
      <c r="D222" s="24"/>
      <c r="E222" s="24"/>
      <c r="F222" s="24"/>
      <c r="G222" s="25" t="s">
        <v>183</v>
      </c>
      <c r="H222" s="24"/>
      <c r="I222" s="24"/>
      <c r="J222" s="24"/>
      <c r="K222" s="25" t="s">
        <v>183</v>
      </c>
      <c r="L222" s="24"/>
      <c r="M222" s="24"/>
      <c r="N222" s="24"/>
      <c r="O222" s="25" t="s">
        <v>183</v>
      </c>
      <c r="P222" s="24"/>
      <c r="Q222" s="24"/>
      <c r="R222" s="24"/>
      <c r="S222" s="25" t="s">
        <v>183</v>
      </c>
      <c r="T222" s="24"/>
      <c r="U222" s="24"/>
      <c r="V222" s="24"/>
      <c r="W222" s="25"/>
      <c r="X222" s="24"/>
      <c r="Y222" s="24"/>
      <c r="Z222" s="24"/>
    </row>
    <row r="223" spans="1:26" x14ac:dyDescent="0.25">
      <c r="A223" s="18"/>
      <c r="B223" s="26" t="s">
        <v>88</v>
      </c>
      <c r="C223" s="21" t="s">
        <v>183</v>
      </c>
      <c r="D223" s="32" t="s">
        <v>190</v>
      </c>
      <c r="E223" s="85" t="s">
        <v>282</v>
      </c>
      <c r="F223" s="32" t="s">
        <v>183</v>
      </c>
      <c r="G223" s="21" t="s">
        <v>183</v>
      </c>
      <c r="H223" s="32" t="s">
        <v>190</v>
      </c>
      <c r="I223" s="85" t="s">
        <v>282</v>
      </c>
      <c r="J223" s="32"/>
      <c r="K223" s="21" t="s">
        <v>183</v>
      </c>
      <c r="L223" s="30" t="s">
        <v>190</v>
      </c>
      <c r="M223" s="31">
        <v>19.3</v>
      </c>
      <c r="N223" s="32" t="s">
        <v>183</v>
      </c>
      <c r="O223" s="21" t="s">
        <v>183</v>
      </c>
      <c r="P223" s="32" t="s">
        <v>190</v>
      </c>
      <c r="Q223" s="85" t="s">
        <v>282</v>
      </c>
      <c r="R223" s="32" t="s">
        <v>183</v>
      </c>
      <c r="S223" s="21" t="s">
        <v>183</v>
      </c>
      <c r="T223" s="32" t="s">
        <v>190</v>
      </c>
      <c r="U223" s="85" t="s">
        <v>282</v>
      </c>
      <c r="V223" s="32" t="s">
        <v>183</v>
      </c>
      <c r="W223" s="21"/>
      <c r="X223" s="27" t="s">
        <v>190</v>
      </c>
      <c r="Y223" s="28">
        <v>19.3</v>
      </c>
      <c r="Z223" s="29" t="s">
        <v>183</v>
      </c>
    </row>
    <row r="224" spans="1:26" x14ac:dyDescent="0.25">
      <c r="A224" s="18"/>
      <c r="B224" s="23" t="s">
        <v>89</v>
      </c>
      <c r="C224" s="25" t="s">
        <v>183</v>
      </c>
      <c r="D224" s="38"/>
      <c r="E224" s="86" t="s">
        <v>282</v>
      </c>
      <c r="F224" s="38" t="s">
        <v>183</v>
      </c>
      <c r="G224" s="25" t="s">
        <v>183</v>
      </c>
      <c r="H224" s="38"/>
      <c r="I224" s="86" t="s">
        <v>282</v>
      </c>
      <c r="J224" s="38" t="s">
        <v>183</v>
      </c>
      <c r="K224" s="25" t="s">
        <v>183</v>
      </c>
      <c r="L224" s="36"/>
      <c r="M224" s="37">
        <v>160.5</v>
      </c>
      <c r="N224" s="38" t="s">
        <v>183</v>
      </c>
      <c r="O224" s="25" t="s">
        <v>183</v>
      </c>
      <c r="P224" s="36"/>
      <c r="Q224" s="37">
        <v>2.4</v>
      </c>
      <c r="R224" s="38" t="s">
        <v>183</v>
      </c>
      <c r="S224" s="25" t="s">
        <v>183</v>
      </c>
      <c r="T224" s="38"/>
      <c r="U224" s="86" t="s">
        <v>282</v>
      </c>
      <c r="V224" s="38" t="s">
        <v>183</v>
      </c>
      <c r="W224" s="25"/>
      <c r="X224" s="33"/>
      <c r="Y224" s="34">
        <v>162.9</v>
      </c>
      <c r="Z224" s="35" t="s">
        <v>183</v>
      </c>
    </row>
    <row r="225" spans="1:26" x14ac:dyDescent="0.25">
      <c r="A225" s="18"/>
      <c r="B225" s="26" t="s">
        <v>618</v>
      </c>
      <c r="C225" s="21" t="s">
        <v>183</v>
      </c>
      <c r="D225" s="32"/>
      <c r="E225" s="85" t="s">
        <v>282</v>
      </c>
      <c r="F225" s="32" t="s">
        <v>183</v>
      </c>
      <c r="G225" s="21" t="s">
        <v>183</v>
      </c>
      <c r="H225" s="32"/>
      <c r="I225" s="85" t="s">
        <v>282</v>
      </c>
      <c r="J225" s="32" t="s">
        <v>183</v>
      </c>
      <c r="K225" s="21" t="s">
        <v>183</v>
      </c>
      <c r="L225" s="30"/>
      <c r="M225" s="31">
        <v>285.7</v>
      </c>
      <c r="N225" s="32" t="s">
        <v>183</v>
      </c>
      <c r="O225" s="21" t="s">
        <v>183</v>
      </c>
      <c r="P225" s="32"/>
      <c r="Q225" s="85" t="s">
        <v>282</v>
      </c>
      <c r="R225" s="32" t="s">
        <v>183</v>
      </c>
      <c r="S225" s="21" t="s">
        <v>183</v>
      </c>
      <c r="T225" s="30"/>
      <c r="U225" s="31" t="s">
        <v>623</v>
      </c>
      <c r="V225" s="32" t="s">
        <v>277</v>
      </c>
      <c r="W225" s="21"/>
      <c r="X225" s="29"/>
      <c r="Y225" s="41" t="s">
        <v>282</v>
      </c>
      <c r="Z225" s="29" t="s">
        <v>183</v>
      </c>
    </row>
    <row r="226" spans="1:26" ht="25.5" x14ac:dyDescent="0.25">
      <c r="A226" s="18"/>
      <c r="B226" s="23" t="s">
        <v>90</v>
      </c>
      <c r="C226" s="25" t="s">
        <v>183</v>
      </c>
      <c r="D226" s="36"/>
      <c r="E226" s="37">
        <v>12.3</v>
      </c>
      <c r="F226" s="38" t="s">
        <v>183</v>
      </c>
      <c r="G226" s="25" t="s">
        <v>183</v>
      </c>
      <c r="H226" s="38"/>
      <c r="I226" s="86" t="s">
        <v>282</v>
      </c>
      <c r="J226" s="38" t="s">
        <v>183</v>
      </c>
      <c r="K226" s="25" t="s">
        <v>183</v>
      </c>
      <c r="L226" s="36"/>
      <c r="M226" s="37">
        <v>313.10000000000002</v>
      </c>
      <c r="N226" s="38" t="s">
        <v>183</v>
      </c>
      <c r="O226" s="25" t="s">
        <v>183</v>
      </c>
      <c r="P226" s="36"/>
      <c r="Q226" s="37">
        <v>3.1</v>
      </c>
      <c r="R226" s="38" t="s">
        <v>183</v>
      </c>
      <c r="S226" s="25" t="s">
        <v>183</v>
      </c>
      <c r="T226" s="38"/>
      <c r="U226" s="86" t="s">
        <v>282</v>
      </c>
      <c r="V226" s="38" t="s">
        <v>183</v>
      </c>
      <c r="W226" s="25"/>
      <c r="X226" s="33"/>
      <c r="Y226" s="34">
        <v>328.5</v>
      </c>
      <c r="Z226" s="35" t="s">
        <v>183</v>
      </c>
    </row>
    <row r="227" spans="1:26" x14ac:dyDescent="0.25">
      <c r="A227" s="18"/>
      <c r="B227" s="26" t="s">
        <v>91</v>
      </c>
      <c r="C227" s="21" t="s">
        <v>183</v>
      </c>
      <c r="D227" s="32"/>
      <c r="E227" s="85" t="s">
        <v>282</v>
      </c>
      <c r="F227" s="32" t="s">
        <v>183</v>
      </c>
      <c r="G227" s="21" t="s">
        <v>183</v>
      </c>
      <c r="H227" s="32"/>
      <c r="I227" s="85" t="s">
        <v>282</v>
      </c>
      <c r="J227" s="32" t="s">
        <v>183</v>
      </c>
      <c r="K227" s="21" t="s">
        <v>183</v>
      </c>
      <c r="L227" s="30"/>
      <c r="M227" s="31">
        <v>173</v>
      </c>
      <c r="N227" s="32" t="s">
        <v>183</v>
      </c>
      <c r="O227" s="21" t="s">
        <v>183</v>
      </c>
      <c r="P227" s="32"/>
      <c r="Q227" s="85" t="s">
        <v>282</v>
      </c>
      <c r="R227" s="32" t="s">
        <v>183</v>
      </c>
      <c r="S227" s="21" t="s">
        <v>183</v>
      </c>
      <c r="T227" s="32"/>
      <c r="U227" s="85" t="s">
        <v>282</v>
      </c>
      <c r="V227" s="32" t="s">
        <v>183</v>
      </c>
      <c r="W227" s="21"/>
      <c r="X227" s="27"/>
      <c r="Y227" s="28">
        <v>173</v>
      </c>
      <c r="Z227" s="29" t="s">
        <v>183</v>
      </c>
    </row>
    <row r="228" spans="1:26" x14ac:dyDescent="0.25">
      <c r="A228" s="18"/>
      <c r="B228" s="23" t="s">
        <v>92</v>
      </c>
      <c r="C228" s="25" t="s">
        <v>183</v>
      </c>
      <c r="D228" s="38"/>
      <c r="E228" s="86" t="s">
        <v>282</v>
      </c>
      <c r="F228" s="38" t="s">
        <v>183</v>
      </c>
      <c r="G228" s="25" t="s">
        <v>183</v>
      </c>
      <c r="H228" s="38"/>
      <c r="I228" s="86" t="s">
        <v>282</v>
      </c>
      <c r="J228" s="38" t="s">
        <v>183</v>
      </c>
      <c r="K228" s="25" t="s">
        <v>183</v>
      </c>
      <c r="L228" s="36"/>
      <c r="M228" s="37">
        <v>113.1</v>
      </c>
      <c r="N228" s="38" t="s">
        <v>183</v>
      </c>
      <c r="O228" s="25" t="s">
        <v>183</v>
      </c>
      <c r="P228" s="38"/>
      <c r="Q228" s="86" t="s">
        <v>282</v>
      </c>
      <c r="R228" s="38" t="s">
        <v>183</v>
      </c>
      <c r="S228" s="25" t="s">
        <v>183</v>
      </c>
      <c r="T228" s="38"/>
      <c r="U228" s="86" t="s">
        <v>282</v>
      </c>
      <c r="V228" s="38" t="s">
        <v>183</v>
      </c>
      <c r="W228" s="25"/>
      <c r="X228" s="33"/>
      <c r="Y228" s="34">
        <v>113.1</v>
      </c>
      <c r="Z228" s="35" t="s">
        <v>183</v>
      </c>
    </row>
    <row r="229" spans="1:26" ht="15.75" thickBot="1" x14ac:dyDescent="0.3">
      <c r="A229" s="18"/>
      <c r="B229" s="26" t="s">
        <v>35</v>
      </c>
      <c r="C229" s="21" t="s">
        <v>183</v>
      </c>
      <c r="D229" s="32"/>
      <c r="E229" s="85" t="s">
        <v>282</v>
      </c>
      <c r="F229" s="32" t="s">
        <v>183</v>
      </c>
      <c r="G229" s="21" t="s">
        <v>183</v>
      </c>
      <c r="H229" s="32"/>
      <c r="I229" s="85" t="s">
        <v>282</v>
      </c>
      <c r="J229" s="32" t="s">
        <v>183</v>
      </c>
      <c r="K229" s="21" t="s">
        <v>183</v>
      </c>
      <c r="L229" s="30"/>
      <c r="M229" s="31">
        <v>101.3</v>
      </c>
      <c r="N229" s="32" t="s">
        <v>183</v>
      </c>
      <c r="O229" s="21" t="s">
        <v>183</v>
      </c>
      <c r="P229" s="30"/>
      <c r="Q229" s="31">
        <v>2.6</v>
      </c>
      <c r="R229" s="32" t="s">
        <v>183</v>
      </c>
      <c r="S229" s="21" t="s">
        <v>183</v>
      </c>
      <c r="T229" s="32"/>
      <c r="U229" s="85" t="s">
        <v>282</v>
      </c>
      <c r="V229" s="32" t="s">
        <v>183</v>
      </c>
      <c r="W229" s="21"/>
      <c r="X229" s="27"/>
      <c r="Y229" s="28">
        <v>103.9</v>
      </c>
      <c r="Z229" s="29" t="s">
        <v>183</v>
      </c>
    </row>
    <row r="230" spans="1:26" x14ac:dyDescent="0.25">
      <c r="A230" s="18"/>
      <c r="B230" s="16"/>
      <c r="C230" s="16" t="s">
        <v>183</v>
      </c>
      <c r="D230" s="39"/>
      <c r="E230" s="39"/>
      <c r="F230" s="16"/>
      <c r="G230" s="16" t="s">
        <v>183</v>
      </c>
      <c r="H230" s="39"/>
      <c r="I230" s="39"/>
      <c r="J230" s="16"/>
      <c r="K230" s="16" t="s">
        <v>183</v>
      </c>
      <c r="L230" s="39"/>
      <c r="M230" s="39"/>
      <c r="N230" s="16"/>
      <c r="O230" s="16" t="s">
        <v>183</v>
      </c>
      <c r="P230" s="39"/>
      <c r="Q230" s="39"/>
      <c r="R230" s="16"/>
      <c r="S230" s="16" t="s">
        <v>183</v>
      </c>
      <c r="T230" s="39"/>
      <c r="U230" s="39"/>
      <c r="V230" s="16"/>
      <c r="W230" s="16"/>
      <c r="X230" s="39"/>
      <c r="Y230" s="39"/>
      <c r="Z230" s="16"/>
    </row>
    <row r="231" spans="1:26" ht="15.75" thickBot="1" x14ac:dyDescent="0.3">
      <c r="A231" s="18"/>
      <c r="B231" s="23" t="s">
        <v>93</v>
      </c>
      <c r="C231" s="25" t="s">
        <v>183</v>
      </c>
      <c r="D231" s="36"/>
      <c r="E231" s="37">
        <v>12.3</v>
      </c>
      <c r="F231" s="38" t="s">
        <v>183</v>
      </c>
      <c r="G231" s="25" t="s">
        <v>183</v>
      </c>
      <c r="H231" s="38"/>
      <c r="I231" s="86" t="s">
        <v>282</v>
      </c>
      <c r="J231" s="38" t="s">
        <v>183</v>
      </c>
      <c r="K231" s="25" t="s">
        <v>183</v>
      </c>
      <c r="L231" s="36"/>
      <c r="M231" s="53">
        <v>1166</v>
      </c>
      <c r="N231" s="38" t="s">
        <v>183</v>
      </c>
      <c r="O231" s="25" t="s">
        <v>183</v>
      </c>
      <c r="P231" s="36"/>
      <c r="Q231" s="37">
        <v>8.1</v>
      </c>
      <c r="R231" s="38" t="s">
        <v>183</v>
      </c>
      <c r="S231" s="25" t="s">
        <v>183</v>
      </c>
      <c r="T231" s="36"/>
      <c r="U231" s="37" t="s">
        <v>623</v>
      </c>
      <c r="V231" s="38" t="s">
        <v>277</v>
      </c>
      <c r="W231" s="25"/>
      <c r="X231" s="33"/>
      <c r="Y231" s="34">
        <v>900.7</v>
      </c>
      <c r="Z231" s="35" t="s">
        <v>183</v>
      </c>
    </row>
    <row r="232" spans="1:26" x14ac:dyDescent="0.25">
      <c r="A232" s="18"/>
      <c r="B232" s="16"/>
      <c r="C232" s="16" t="s">
        <v>183</v>
      </c>
      <c r="D232" s="39"/>
      <c r="E232" s="39"/>
      <c r="F232" s="16"/>
      <c r="G232" s="16" t="s">
        <v>183</v>
      </c>
      <c r="H232" s="39"/>
      <c r="I232" s="39"/>
      <c r="J232" s="16"/>
      <c r="K232" s="16" t="s">
        <v>183</v>
      </c>
      <c r="L232" s="39"/>
      <c r="M232" s="39"/>
      <c r="N232" s="16"/>
      <c r="O232" s="16" t="s">
        <v>183</v>
      </c>
      <c r="P232" s="39"/>
      <c r="Q232" s="39"/>
      <c r="R232" s="16"/>
      <c r="S232" s="16" t="s">
        <v>183</v>
      </c>
      <c r="T232" s="39"/>
      <c r="U232" s="39"/>
      <c r="V232" s="16"/>
      <c r="W232" s="16"/>
      <c r="X232" s="39"/>
      <c r="Y232" s="39"/>
      <c r="Z232" s="16"/>
    </row>
    <row r="233" spans="1:26" x14ac:dyDescent="0.25">
      <c r="A233" s="18"/>
      <c r="B233" s="26" t="s">
        <v>94</v>
      </c>
      <c r="C233" s="21" t="s">
        <v>183</v>
      </c>
      <c r="D233" s="5"/>
      <c r="E233" s="5"/>
      <c r="F233" s="5"/>
      <c r="G233" s="21" t="s">
        <v>183</v>
      </c>
      <c r="H233" s="5"/>
      <c r="I233" s="5"/>
      <c r="J233" s="5"/>
      <c r="K233" s="21" t="s">
        <v>183</v>
      </c>
      <c r="L233" s="5"/>
      <c r="M233" s="5"/>
      <c r="N233" s="5"/>
      <c r="O233" s="21" t="s">
        <v>183</v>
      </c>
      <c r="P233" s="5"/>
      <c r="Q233" s="5"/>
      <c r="R233" s="5"/>
      <c r="S233" s="21" t="s">
        <v>183</v>
      </c>
      <c r="T233" s="5"/>
      <c r="U233" s="5"/>
      <c r="V233" s="5"/>
      <c r="W233" s="21"/>
      <c r="X233" s="5"/>
      <c r="Y233" s="5"/>
      <c r="Z233" s="5"/>
    </row>
    <row r="234" spans="1:26" x14ac:dyDescent="0.25">
      <c r="A234" s="18"/>
      <c r="B234" s="23" t="s">
        <v>618</v>
      </c>
      <c r="C234" s="25" t="s">
        <v>183</v>
      </c>
      <c r="D234" s="38"/>
      <c r="E234" s="86" t="s">
        <v>282</v>
      </c>
      <c r="F234" s="38" t="s">
        <v>183</v>
      </c>
      <c r="G234" s="25" t="s">
        <v>183</v>
      </c>
      <c r="H234" s="38"/>
      <c r="I234" s="86" t="s">
        <v>282</v>
      </c>
      <c r="J234" s="38" t="s">
        <v>183</v>
      </c>
      <c r="K234" s="25" t="s">
        <v>183</v>
      </c>
      <c r="L234" s="36"/>
      <c r="M234" s="53">
        <v>1098</v>
      </c>
      <c r="N234" s="38" t="s">
        <v>183</v>
      </c>
      <c r="O234" s="25" t="s">
        <v>183</v>
      </c>
      <c r="P234" s="38"/>
      <c r="Q234" s="86" t="s">
        <v>282</v>
      </c>
      <c r="R234" s="38" t="s">
        <v>183</v>
      </c>
      <c r="S234" s="25" t="s">
        <v>183</v>
      </c>
      <c r="T234" s="36"/>
      <c r="U234" s="37" t="s">
        <v>615</v>
      </c>
      <c r="V234" s="38" t="s">
        <v>277</v>
      </c>
      <c r="W234" s="25"/>
      <c r="X234" s="35"/>
      <c r="Y234" s="90" t="s">
        <v>282</v>
      </c>
      <c r="Z234" s="35" t="s">
        <v>183</v>
      </c>
    </row>
    <row r="235" spans="1:26" x14ac:dyDescent="0.25">
      <c r="A235" s="18"/>
      <c r="B235" s="26" t="s">
        <v>95</v>
      </c>
      <c r="C235" s="21" t="s">
        <v>183</v>
      </c>
      <c r="D235" s="32"/>
      <c r="E235" s="85" t="s">
        <v>282</v>
      </c>
      <c r="F235" s="32" t="s">
        <v>183</v>
      </c>
      <c r="G235" s="21" t="s">
        <v>183</v>
      </c>
      <c r="H235" s="32"/>
      <c r="I235" s="85" t="s">
        <v>282</v>
      </c>
      <c r="J235" s="32" t="s">
        <v>183</v>
      </c>
      <c r="K235" s="21" t="s">
        <v>183</v>
      </c>
      <c r="L235" s="30"/>
      <c r="M235" s="31">
        <v>118.5</v>
      </c>
      <c r="N235" s="32" t="s">
        <v>183</v>
      </c>
      <c r="O235" s="21" t="s">
        <v>183</v>
      </c>
      <c r="P235" s="30"/>
      <c r="Q235" s="31">
        <v>3.2</v>
      </c>
      <c r="R235" s="32" t="s">
        <v>183</v>
      </c>
      <c r="S235" s="21" t="s">
        <v>183</v>
      </c>
      <c r="T235" s="32"/>
      <c r="U235" s="85" t="s">
        <v>282</v>
      </c>
      <c r="V235" s="32" t="s">
        <v>183</v>
      </c>
      <c r="W235" s="21"/>
      <c r="X235" s="27"/>
      <c r="Y235" s="28">
        <v>121.7</v>
      </c>
      <c r="Z235" s="29" t="s">
        <v>183</v>
      </c>
    </row>
    <row r="236" spans="1:26" ht="15.75" thickBot="1" x14ac:dyDescent="0.3">
      <c r="A236" s="18"/>
      <c r="B236" s="23" t="s">
        <v>91</v>
      </c>
      <c r="C236" s="25" t="s">
        <v>183</v>
      </c>
      <c r="D236" s="38"/>
      <c r="E236" s="86" t="s">
        <v>282</v>
      </c>
      <c r="F236" s="38" t="s">
        <v>183</v>
      </c>
      <c r="G236" s="25" t="s">
        <v>183</v>
      </c>
      <c r="H236" s="38"/>
      <c r="I236" s="86" t="s">
        <v>282</v>
      </c>
      <c r="J236" s="38" t="s">
        <v>183</v>
      </c>
      <c r="K236" s="25" t="s">
        <v>183</v>
      </c>
      <c r="L236" s="36"/>
      <c r="M236" s="37">
        <v>443.7</v>
      </c>
      <c r="N236" s="38" t="s">
        <v>183</v>
      </c>
      <c r="O236" s="25" t="s">
        <v>183</v>
      </c>
      <c r="P236" s="38"/>
      <c r="Q236" s="86" t="s">
        <v>282</v>
      </c>
      <c r="R236" s="38" t="s">
        <v>183</v>
      </c>
      <c r="S236" s="25" t="s">
        <v>183</v>
      </c>
      <c r="T236" s="38"/>
      <c r="U236" s="86" t="s">
        <v>282</v>
      </c>
      <c r="V236" s="38" t="s">
        <v>183</v>
      </c>
      <c r="W236" s="25"/>
      <c r="X236" s="33"/>
      <c r="Y236" s="34">
        <v>443.7</v>
      </c>
      <c r="Z236" s="35" t="s">
        <v>183</v>
      </c>
    </row>
    <row r="237" spans="1:26" x14ac:dyDescent="0.25">
      <c r="A237" s="18"/>
      <c r="B237" s="16"/>
      <c r="C237" s="16" t="s">
        <v>183</v>
      </c>
      <c r="D237" s="39"/>
      <c r="E237" s="39"/>
      <c r="F237" s="16"/>
      <c r="G237" s="16" t="s">
        <v>183</v>
      </c>
      <c r="H237" s="39"/>
      <c r="I237" s="39"/>
      <c r="J237" s="16"/>
      <c r="K237" s="16" t="s">
        <v>183</v>
      </c>
      <c r="L237" s="39"/>
      <c r="M237" s="39"/>
      <c r="N237" s="16"/>
      <c r="O237" s="16" t="s">
        <v>183</v>
      </c>
      <c r="P237" s="39"/>
      <c r="Q237" s="39"/>
      <c r="R237" s="16"/>
      <c r="S237" s="16" t="s">
        <v>183</v>
      </c>
      <c r="T237" s="39"/>
      <c r="U237" s="39"/>
      <c r="V237" s="16"/>
      <c r="W237" s="16"/>
      <c r="X237" s="39"/>
      <c r="Y237" s="39"/>
      <c r="Z237" s="16"/>
    </row>
    <row r="238" spans="1:26" ht="15.75" thickBot="1" x14ac:dyDescent="0.3">
      <c r="A238" s="18"/>
      <c r="B238" s="26" t="s">
        <v>96</v>
      </c>
      <c r="C238" s="21" t="s">
        <v>183</v>
      </c>
      <c r="D238" s="30"/>
      <c r="E238" s="31">
        <v>12.3</v>
      </c>
      <c r="F238" s="32" t="s">
        <v>183</v>
      </c>
      <c r="G238" s="21" t="s">
        <v>183</v>
      </c>
      <c r="H238" s="32"/>
      <c r="I238" s="85" t="s">
        <v>282</v>
      </c>
      <c r="J238" s="32" t="s">
        <v>183</v>
      </c>
      <c r="K238" s="21" t="s">
        <v>183</v>
      </c>
      <c r="L238" s="30"/>
      <c r="M238" s="51">
        <v>2826.2</v>
      </c>
      <c r="N238" s="32" t="s">
        <v>183</v>
      </c>
      <c r="O238" s="21" t="s">
        <v>183</v>
      </c>
      <c r="P238" s="30"/>
      <c r="Q238" s="31">
        <v>11.3</v>
      </c>
      <c r="R238" s="32" t="s">
        <v>183</v>
      </c>
      <c r="S238" s="21" t="s">
        <v>183</v>
      </c>
      <c r="T238" s="30"/>
      <c r="U238" s="31" t="s">
        <v>626</v>
      </c>
      <c r="V238" s="32" t="s">
        <v>277</v>
      </c>
      <c r="W238" s="21"/>
      <c r="X238" s="27"/>
      <c r="Y238" s="49">
        <v>1466.1</v>
      </c>
      <c r="Z238" s="29" t="s">
        <v>183</v>
      </c>
    </row>
    <row r="239" spans="1:26" x14ac:dyDescent="0.25">
      <c r="A239" s="18"/>
      <c r="B239" s="16"/>
      <c r="C239" s="16" t="s">
        <v>183</v>
      </c>
      <c r="D239" s="39"/>
      <c r="E239" s="39"/>
      <c r="F239" s="16"/>
      <c r="G239" s="16" t="s">
        <v>183</v>
      </c>
      <c r="H239" s="39"/>
      <c r="I239" s="39"/>
      <c r="J239" s="16"/>
      <c r="K239" s="16" t="s">
        <v>183</v>
      </c>
      <c r="L239" s="39"/>
      <c r="M239" s="39"/>
      <c r="N239" s="16"/>
      <c r="O239" s="16" t="s">
        <v>183</v>
      </c>
      <c r="P239" s="39"/>
      <c r="Q239" s="39"/>
      <c r="R239" s="16"/>
      <c r="S239" s="16" t="s">
        <v>183</v>
      </c>
      <c r="T239" s="39"/>
      <c r="U239" s="39"/>
      <c r="V239" s="16"/>
      <c r="W239" s="16"/>
      <c r="X239" s="39"/>
      <c r="Y239" s="39"/>
      <c r="Z239" s="16"/>
    </row>
    <row r="240" spans="1:26" ht="15.75" thickBot="1" x14ac:dyDescent="0.3">
      <c r="A240" s="18"/>
      <c r="B240" s="23" t="s">
        <v>621</v>
      </c>
      <c r="C240" s="25" t="s">
        <v>183</v>
      </c>
      <c r="D240" s="36"/>
      <c r="E240" s="53">
        <v>2563.1</v>
      </c>
      <c r="F240" s="38" t="s">
        <v>183</v>
      </c>
      <c r="G240" s="25" t="s">
        <v>183</v>
      </c>
      <c r="H240" s="38"/>
      <c r="I240" s="86" t="s">
        <v>282</v>
      </c>
      <c r="J240" s="38" t="s">
        <v>183</v>
      </c>
      <c r="K240" s="25" t="s">
        <v>183</v>
      </c>
      <c r="L240" s="36"/>
      <c r="M240" s="53">
        <v>2567.6</v>
      </c>
      <c r="N240" s="38" t="s">
        <v>183</v>
      </c>
      <c r="O240" s="25" t="s">
        <v>183</v>
      </c>
      <c r="P240" s="36"/>
      <c r="Q240" s="53">
        <v>2554.6999999999998</v>
      </c>
      <c r="R240" s="38" t="s">
        <v>183</v>
      </c>
      <c r="S240" s="25" t="s">
        <v>183</v>
      </c>
      <c r="T240" s="36"/>
      <c r="U240" s="37" t="s">
        <v>624</v>
      </c>
      <c r="V240" s="38" t="s">
        <v>277</v>
      </c>
      <c r="W240" s="25"/>
      <c r="X240" s="33"/>
      <c r="Y240" s="40">
        <v>2563.1</v>
      </c>
      <c r="Z240" s="35" t="s">
        <v>183</v>
      </c>
    </row>
    <row r="241" spans="1:26" x14ac:dyDescent="0.25">
      <c r="A241" s="18"/>
      <c r="B241" s="16"/>
      <c r="C241" s="16" t="s">
        <v>183</v>
      </c>
      <c r="D241" s="39"/>
      <c r="E241" s="39"/>
      <c r="F241" s="16"/>
      <c r="G241" s="16" t="s">
        <v>183</v>
      </c>
      <c r="H241" s="39"/>
      <c r="I241" s="39"/>
      <c r="J241" s="16"/>
      <c r="K241" s="16" t="s">
        <v>183</v>
      </c>
      <c r="L241" s="39"/>
      <c r="M241" s="39"/>
      <c r="N241" s="16"/>
      <c r="O241" s="16" t="s">
        <v>183</v>
      </c>
      <c r="P241" s="39"/>
      <c r="Q241" s="39"/>
      <c r="R241" s="16"/>
      <c r="S241" s="16" t="s">
        <v>183</v>
      </c>
      <c r="T241" s="39"/>
      <c r="U241" s="39"/>
      <c r="V241" s="16"/>
      <c r="W241" s="16"/>
      <c r="X241" s="39"/>
      <c r="Y241" s="39"/>
      <c r="Z241" s="16"/>
    </row>
    <row r="242" spans="1:26" ht="15.75" thickBot="1" x14ac:dyDescent="0.3">
      <c r="A242" s="18"/>
      <c r="B242" s="26" t="s">
        <v>622</v>
      </c>
      <c r="C242" s="21" t="s">
        <v>183</v>
      </c>
      <c r="D242" s="30" t="s">
        <v>190</v>
      </c>
      <c r="E242" s="51">
        <v>2575.4</v>
      </c>
      <c r="F242" s="32" t="s">
        <v>183</v>
      </c>
      <c r="G242" s="21" t="s">
        <v>183</v>
      </c>
      <c r="H242" s="32" t="s">
        <v>190</v>
      </c>
      <c r="I242" s="85" t="s">
        <v>282</v>
      </c>
      <c r="J242" s="32"/>
      <c r="K242" s="21" t="s">
        <v>183</v>
      </c>
      <c r="L242" s="30" t="s">
        <v>190</v>
      </c>
      <c r="M242" s="51">
        <v>5393.8</v>
      </c>
      <c r="N242" s="32" t="s">
        <v>183</v>
      </c>
      <c r="O242" s="21" t="s">
        <v>183</v>
      </c>
      <c r="P242" s="30" t="s">
        <v>190</v>
      </c>
      <c r="Q242" s="51">
        <v>2566</v>
      </c>
      <c r="R242" s="32" t="s">
        <v>183</v>
      </c>
      <c r="S242" s="21" t="s">
        <v>183</v>
      </c>
      <c r="T242" s="30" t="s">
        <v>190</v>
      </c>
      <c r="U242" s="31" t="s">
        <v>625</v>
      </c>
      <c r="V242" s="32" t="s">
        <v>277</v>
      </c>
      <c r="W242" s="21"/>
      <c r="X242" s="27" t="s">
        <v>190</v>
      </c>
      <c r="Y242" s="49">
        <v>4029.2</v>
      </c>
      <c r="Z242" s="29" t="s">
        <v>183</v>
      </c>
    </row>
    <row r="243" spans="1:26" x14ac:dyDescent="0.25">
      <c r="A243" s="18"/>
      <c r="B243" s="16"/>
      <c r="C243" s="16" t="s">
        <v>183</v>
      </c>
      <c r="D243" s="39"/>
      <c r="E243" s="39"/>
      <c r="F243" s="16"/>
      <c r="G243" s="16" t="s">
        <v>183</v>
      </c>
      <c r="H243" s="39"/>
      <c r="I243" s="39"/>
      <c r="J243" s="16"/>
      <c r="K243" s="16" t="s">
        <v>183</v>
      </c>
      <c r="L243" s="39"/>
      <c r="M243" s="39"/>
      <c r="N243" s="16"/>
      <c r="O243" s="16" t="s">
        <v>183</v>
      </c>
      <c r="P243" s="39"/>
      <c r="Q243" s="39"/>
      <c r="R243" s="16"/>
      <c r="S243" s="16" t="s">
        <v>183</v>
      </c>
      <c r="T243" s="39"/>
      <c r="U243" s="39"/>
      <c r="V243" s="16"/>
      <c r="W243" s="16"/>
      <c r="X243" s="39"/>
      <c r="Y243" s="39"/>
      <c r="Z243" s="16"/>
    </row>
    <row r="244" spans="1:26" x14ac:dyDescent="0.25">
      <c r="A244" s="18"/>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row>
    <row r="245" spans="1:26" x14ac:dyDescent="0.25">
      <c r="A245" s="18"/>
      <c r="B245" s="95"/>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row>
    <row r="246" spans="1:26" x14ac:dyDescent="0.25">
      <c r="A246" s="18"/>
      <c r="B246" s="54"/>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row>
    <row r="247" spans="1:26" x14ac:dyDescent="0.25">
      <c r="A247" s="18"/>
      <c r="B247" s="122" t="s">
        <v>608</v>
      </c>
      <c r="C247" s="122"/>
      <c r="D247" s="122"/>
      <c r="E247" s="122"/>
      <c r="F247" s="122"/>
      <c r="G247" s="122"/>
      <c r="H247" s="122"/>
      <c r="I247" s="122"/>
      <c r="J247" s="122"/>
      <c r="K247" s="122"/>
      <c r="L247" s="122"/>
      <c r="M247" s="122"/>
      <c r="N247" s="122"/>
      <c r="O247" s="122"/>
      <c r="P247" s="122"/>
      <c r="Q247" s="122"/>
      <c r="R247" s="122"/>
      <c r="S247" s="122"/>
      <c r="T247" s="122"/>
      <c r="U247" s="122"/>
      <c r="V247" s="122"/>
      <c r="W247" s="122"/>
      <c r="X247" s="122"/>
      <c r="Y247" s="122"/>
      <c r="Z247" s="122"/>
    </row>
    <row r="248" spans="1:26" x14ac:dyDescent="0.25">
      <c r="A248" s="18"/>
      <c r="B248" s="54"/>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row>
    <row r="249" spans="1:26" x14ac:dyDescent="0.25">
      <c r="A249" s="18"/>
      <c r="B249" s="122" t="s">
        <v>298</v>
      </c>
      <c r="C249" s="122"/>
      <c r="D249" s="122"/>
      <c r="E249" s="122"/>
      <c r="F249" s="122"/>
      <c r="G249" s="122"/>
      <c r="H249" s="122"/>
      <c r="I249" s="122"/>
      <c r="J249" s="122"/>
      <c r="K249" s="122"/>
      <c r="L249" s="122"/>
      <c r="M249" s="122"/>
      <c r="N249" s="122"/>
      <c r="O249" s="122"/>
      <c r="P249" s="122"/>
      <c r="Q249" s="122"/>
      <c r="R249" s="122"/>
      <c r="S249" s="122"/>
      <c r="T249" s="122"/>
      <c r="U249" s="122"/>
      <c r="V249" s="122"/>
      <c r="W249" s="122"/>
      <c r="X249" s="122"/>
      <c r="Y249" s="122"/>
      <c r="Z249" s="122"/>
    </row>
    <row r="250" spans="1:26" x14ac:dyDescent="0.25">
      <c r="A250" s="18"/>
      <c r="B250" s="54"/>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row>
    <row r="251" spans="1:26" x14ac:dyDescent="0.25">
      <c r="A251" s="18"/>
      <c r="B251" s="122" t="s">
        <v>552</v>
      </c>
      <c r="C251" s="122"/>
      <c r="D251" s="122"/>
      <c r="E251" s="122"/>
      <c r="F251" s="122"/>
      <c r="G251" s="122"/>
      <c r="H251" s="122"/>
      <c r="I251" s="122"/>
      <c r="J251" s="122"/>
      <c r="K251" s="122"/>
      <c r="L251" s="122"/>
      <c r="M251" s="122"/>
      <c r="N251" s="122"/>
      <c r="O251" s="122"/>
      <c r="P251" s="122"/>
      <c r="Q251" s="122"/>
      <c r="R251" s="122"/>
      <c r="S251" s="122"/>
      <c r="T251" s="122"/>
      <c r="U251" s="122"/>
      <c r="V251" s="122"/>
      <c r="W251" s="122"/>
      <c r="X251" s="122"/>
      <c r="Y251" s="122"/>
      <c r="Z251" s="122"/>
    </row>
    <row r="252" spans="1:26" x14ac:dyDescent="0.25">
      <c r="A252" s="18"/>
      <c r="B252" s="54"/>
      <c r="C252" s="54"/>
      <c r="D252" s="54"/>
      <c r="E252" s="54"/>
      <c r="F252" s="54"/>
      <c r="G252" s="54"/>
      <c r="H252" s="54"/>
      <c r="I252" s="54"/>
      <c r="J252" s="54"/>
      <c r="K252" s="54"/>
      <c r="L252" s="54"/>
      <c r="M252" s="54"/>
      <c r="N252" s="54"/>
      <c r="O252" s="54"/>
      <c r="P252" s="54"/>
      <c r="Q252" s="54"/>
      <c r="R252" s="54"/>
      <c r="S252" s="54"/>
      <c r="T252" s="54"/>
      <c r="U252" s="54"/>
      <c r="V252" s="54"/>
      <c r="W252" s="54"/>
      <c r="X252" s="54"/>
      <c r="Y252" s="54"/>
      <c r="Z252" s="54"/>
    </row>
    <row r="253" spans="1:26" x14ac:dyDescent="0.25">
      <c r="A253" s="18"/>
      <c r="B253" s="57"/>
      <c r="C253" s="57"/>
      <c r="D253" s="57"/>
      <c r="E253" s="57"/>
      <c r="F253" s="57"/>
      <c r="G253" s="57"/>
      <c r="H253" s="57"/>
      <c r="I253" s="57"/>
      <c r="J253" s="57"/>
      <c r="K253" s="57"/>
      <c r="L253" s="57"/>
      <c r="M253" s="57"/>
      <c r="N253" s="57"/>
      <c r="O253" s="57"/>
      <c r="P253" s="57"/>
      <c r="Q253" s="57"/>
      <c r="R253" s="57"/>
      <c r="S253" s="57"/>
      <c r="T253" s="57"/>
      <c r="U253" s="57"/>
      <c r="V253" s="57"/>
      <c r="W253" s="57"/>
      <c r="X253" s="57"/>
      <c r="Y253" s="57"/>
      <c r="Z253" s="57"/>
    </row>
    <row r="254" spans="1:26" x14ac:dyDescent="0.25">
      <c r="A254" s="18"/>
      <c r="B254" s="5"/>
      <c r="C254" s="5"/>
      <c r="D254" s="5"/>
      <c r="E254" s="5"/>
      <c r="F254" s="5"/>
      <c r="G254" s="5"/>
      <c r="H254" s="5"/>
      <c r="I254" s="5"/>
      <c r="J254" s="5"/>
      <c r="K254" s="5"/>
      <c r="L254" s="5"/>
      <c r="M254" s="5"/>
      <c r="N254" s="5"/>
      <c r="O254" s="5"/>
      <c r="P254" s="5"/>
      <c r="Q254" s="5"/>
      <c r="R254" s="5"/>
      <c r="S254" s="5"/>
      <c r="T254" s="5"/>
      <c r="U254" s="5"/>
      <c r="V254" s="5"/>
      <c r="W254" s="5"/>
      <c r="X254" s="5"/>
      <c r="Y254" s="5"/>
      <c r="Z254" s="5"/>
    </row>
    <row r="255" spans="1:26" x14ac:dyDescent="0.25">
      <c r="A255" s="18"/>
      <c r="B255" s="43" t="s">
        <v>185</v>
      </c>
      <c r="C255" s="44" t="s">
        <v>183</v>
      </c>
      <c r="D255" s="45" t="s">
        <v>553</v>
      </c>
      <c r="E255" s="45"/>
      <c r="F255" s="44"/>
      <c r="G255" s="44" t="s">
        <v>183</v>
      </c>
      <c r="H255" s="45" t="s">
        <v>556</v>
      </c>
      <c r="I255" s="45"/>
      <c r="J255" s="44"/>
      <c r="K255" s="44" t="s">
        <v>183</v>
      </c>
      <c r="L255" s="45" t="s">
        <v>558</v>
      </c>
      <c r="M255" s="45"/>
      <c r="N255" s="44"/>
      <c r="O255" s="44" t="s">
        <v>183</v>
      </c>
      <c r="P255" s="45" t="s">
        <v>560</v>
      </c>
      <c r="Q255" s="45"/>
      <c r="R255" s="44"/>
      <c r="S255" s="44"/>
      <c r="T255" s="45" t="s">
        <v>561</v>
      </c>
      <c r="U255" s="45"/>
      <c r="V255" s="44"/>
      <c r="W255" s="44"/>
      <c r="X255" s="45" t="s">
        <v>562</v>
      </c>
      <c r="Y255" s="45"/>
      <c r="Z255" s="44"/>
    </row>
    <row r="256" spans="1:26" ht="19.5" customHeight="1" x14ac:dyDescent="0.25">
      <c r="A256" s="18"/>
      <c r="B256" s="43"/>
      <c r="C256" s="44"/>
      <c r="D256" s="45" t="s">
        <v>554</v>
      </c>
      <c r="E256" s="45"/>
      <c r="F256" s="44"/>
      <c r="G256" s="44"/>
      <c r="H256" s="45" t="s">
        <v>557</v>
      </c>
      <c r="I256" s="45"/>
      <c r="J256" s="44"/>
      <c r="K256" s="44"/>
      <c r="L256" s="45" t="s">
        <v>559</v>
      </c>
      <c r="M256" s="45"/>
      <c r="N256" s="44"/>
      <c r="O256" s="44"/>
      <c r="P256" s="45" t="s">
        <v>558</v>
      </c>
      <c r="Q256" s="45"/>
      <c r="R256" s="44"/>
      <c r="S256" s="44"/>
      <c r="T256" s="45"/>
      <c r="U256" s="45"/>
      <c r="V256" s="44"/>
      <c r="W256" s="44"/>
      <c r="X256" s="45"/>
      <c r="Y256" s="45"/>
      <c r="Z256" s="44"/>
    </row>
    <row r="257" spans="1:26" ht="15.75" thickBot="1" x14ac:dyDescent="0.3">
      <c r="A257" s="18"/>
      <c r="B257" s="43"/>
      <c r="C257" s="44"/>
      <c r="D257" s="42" t="s">
        <v>555</v>
      </c>
      <c r="E257" s="42"/>
      <c r="F257" s="44"/>
      <c r="G257" s="44"/>
      <c r="H257" s="42"/>
      <c r="I257" s="42"/>
      <c r="J257" s="44"/>
      <c r="K257" s="44"/>
      <c r="L257" s="42"/>
      <c r="M257" s="42"/>
      <c r="N257" s="44"/>
      <c r="O257" s="44"/>
      <c r="P257" s="42" t="s">
        <v>559</v>
      </c>
      <c r="Q257" s="42"/>
      <c r="R257" s="44"/>
      <c r="S257" s="44"/>
      <c r="T257" s="42"/>
      <c r="U257" s="42"/>
      <c r="V257" s="44"/>
      <c r="W257" s="44"/>
      <c r="X257" s="42"/>
      <c r="Y257" s="42"/>
      <c r="Z257" s="44"/>
    </row>
    <row r="258" spans="1:26" x14ac:dyDescent="0.25">
      <c r="A258" s="18"/>
      <c r="B258" s="87" t="s">
        <v>609</v>
      </c>
      <c r="C258" s="25" t="s">
        <v>183</v>
      </c>
      <c r="D258" s="24"/>
      <c r="E258" s="24"/>
      <c r="F258" s="24"/>
      <c r="G258" s="25" t="s">
        <v>183</v>
      </c>
      <c r="H258" s="24"/>
      <c r="I258" s="24"/>
      <c r="J258" s="24"/>
      <c r="K258" s="25" t="s">
        <v>183</v>
      </c>
      <c r="L258" s="24"/>
      <c r="M258" s="24"/>
      <c r="N258" s="24"/>
      <c r="O258" s="25" t="s">
        <v>183</v>
      </c>
      <c r="P258" s="24"/>
      <c r="Q258" s="24"/>
      <c r="R258" s="24"/>
      <c r="S258" s="25"/>
      <c r="T258" s="24"/>
      <c r="U258" s="24"/>
      <c r="V258" s="24"/>
      <c r="W258" s="25"/>
      <c r="X258" s="24"/>
      <c r="Y258" s="24"/>
      <c r="Z258" s="24"/>
    </row>
    <row r="259" spans="1:26" x14ac:dyDescent="0.25">
      <c r="A259" s="18"/>
      <c r="B259" s="26" t="s">
        <v>74</v>
      </c>
      <c r="C259" s="21" t="s">
        <v>183</v>
      </c>
      <c r="D259" s="5"/>
      <c r="E259" s="5"/>
      <c r="F259" s="5"/>
      <c r="G259" s="21" t="s">
        <v>183</v>
      </c>
      <c r="H259" s="5"/>
      <c r="I259" s="5"/>
      <c r="J259" s="5"/>
      <c r="K259" s="21" t="s">
        <v>183</v>
      </c>
      <c r="L259" s="5"/>
      <c r="M259" s="5"/>
      <c r="N259" s="5"/>
      <c r="O259" s="21" t="s">
        <v>183</v>
      </c>
      <c r="P259" s="5"/>
      <c r="Q259" s="5"/>
      <c r="R259" s="5"/>
      <c r="S259" s="21"/>
      <c r="T259" s="5"/>
      <c r="U259" s="5"/>
      <c r="V259" s="5"/>
      <c r="W259" s="21"/>
      <c r="X259" s="5"/>
      <c r="Y259" s="5"/>
      <c r="Z259" s="5"/>
    </row>
    <row r="260" spans="1:26" x14ac:dyDescent="0.25">
      <c r="A260" s="18"/>
      <c r="B260" s="23" t="s">
        <v>75</v>
      </c>
      <c r="C260" s="25" t="s">
        <v>183</v>
      </c>
      <c r="D260" s="36" t="s">
        <v>190</v>
      </c>
      <c r="E260" s="37">
        <v>9.4</v>
      </c>
      <c r="F260" s="38" t="s">
        <v>183</v>
      </c>
      <c r="G260" s="25" t="s">
        <v>183</v>
      </c>
      <c r="H260" s="38" t="s">
        <v>190</v>
      </c>
      <c r="I260" s="86" t="s">
        <v>282</v>
      </c>
      <c r="J260" s="38"/>
      <c r="K260" s="25" t="s">
        <v>183</v>
      </c>
      <c r="L260" s="36" t="s">
        <v>190</v>
      </c>
      <c r="M260" s="37">
        <v>225</v>
      </c>
      <c r="N260" s="38" t="s">
        <v>183</v>
      </c>
      <c r="O260" s="25" t="s">
        <v>183</v>
      </c>
      <c r="P260" s="36" t="s">
        <v>190</v>
      </c>
      <c r="Q260" s="37">
        <v>29.3</v>
      </c>
      <c r="R260" s="38" t="s">
        <v>183</v>
      </c>
      <c r="S260" s="25"/>
      <c r="T260" s="38" t="s">
        <v>190</v>
      </c>
      <c r="U260" s="86" t="s">
        <v>282</v>
      </c>
      <c r="V260" s="38" t="s">
        <v>183</v>
      </c>
      <c r="W260" s="25"/>
      <c r="X260" s="33" t="s">
        <v>190</v>
      </c>
      <c r="Y260" s="34">
        <v>263.7</v>
      </c>
      <c r="Z260" s="35" t="s">
        <v>183</v>
      </c>
    </row>
    <row r="261" spans="1:26" x14ac:dyDescent="0.25">
      <c r="A261" s="18"/>
      <c r="B261" s="26" t="s">
        <v>76</v>
      </c>
      <c r="C261" s="21" t="s">
        <v>183</v>
      </c>
      <c r="D261" s="32"/>
      <c r="E261" s="85" t="s">
        <v>282</v>
      </c>
      <c r="F261" s="32" t="s">
        <v>183</v>
      </c>
      <c r="G261" s="21" t="s">
        <v>183</v>
      </c>
      <c r="H261" s="32"/>
      <c r="I261" s="85" t="s">
        <v>282</v>
      </c>
      <c r="J261" s="32" t="s">
        <v>183</v>
      </c>
      <c r="K261" s="21" t="s">
        <v>183</v>
      </c>
      <c r="L261" s="30"/>
      <c r="M261" s="51">
        <v>1149.5999999999999</v>
      </c>
      <c r="N261" s="32" t="s">
        <v>183</v>
      </c>
      <c r="O261" s="21" t="s">
        <v>183</v>
      </c>
      <c r="P261" s="30"/>
      <c r="Q261" s="31">
        <v>7.9</v>
      </c>
      <c r="R261" s="32" t="s">
        <v>183</v>
      </c>
      <c r="S261" s="21"/>
      <c r="T261" s="32"/>
      <c r="U261" s="85" t="s">
        <v>282</v>
      </c>
      <c r="V261" s="32" t="s">
        <v>183</v>
      </c>
      <c r="W261" s="21"/>
      <c r="X261" s="27"/>
      <c r="Y261" s="49">
        <v>1157.5</v>
      </c>
      <c r="Z261" s="29" t="s">
        <v>183</v>
      </c>
    </row>
    <row r="262" spans="1:26" x14ac:dyDescent="0.25">
      <c r="A262" s="18"/>
      <c r="B262" s="23" t="s">
        <v>610</v>
      </c>
      <c r="C262" s="25" t="s">
        <v>183</v>
      </c>
      <c r="D262" s="36"/>
      <c r="E262" s="37">
        <v>26.6</v>
      </c>
      <c r="F262" s="38" t="s">
        <v>183</v>
      </c>
      <c r="G262" s="25" t="s">
        <v>183</v>
      </c>
      <c r="H262" s="38"/>
      <c r="I262" s="86" t="s">
        <v>282</v>
      </c>
      <c r="J262" s="38" t="s">
        <v>183</v>
      </c>
      <c r="K262" s="25" t="s">
        <v>183</v>
      </c>
      <c r="L262" s="38"/>
      <c r="M262" s="86" t="s">
        <v>282</v>
      </c>
      <c r="N262" s="38" t="s">
        <v>183</v>
      </c>
      <c r="O262" s="25" t="s">
        <v>183</v>
      </c>
      <c r="P262" s="36"/>
      <c r="Q262" s="37">
        <v>710.1</v>
      </c>
      <c r="R262" s="38" t="s">
        <v>183</v>
      </c>
      <c r="S262" s="25"/>
      <c r="T262" s="36"/>
      <c r="U262" s="37" t="s">
        <v>627</v>
      </c>
      <c r="V262" s="38" t="s">
        <v>277</v>
      </c>
      <c r="W262" s="25"/>
      <c r="X262" s="35"/>
      <c r="Y262" s="90" t="s">
        <v>282</v>
      </c>
      <c r="Z262" s="35" t="s">
        <v>183</v>
      </c>
    </row>
    <row r="263" spans="1:26" x14ac:dyDescent="0.25">
      <c r="A263" s="18"/>
      <c r="B263" s="26" t="s">
        <v>77</v>
      </c>
      <c r="C263" s="21" t="s">
        <v>183</v>
      </c>
      <c r="D263" s="32"/>
      <c r="E263" s="85" t="s">
        <v>282</v>
      </c>
      <c r="F263" s="32" t="s">
        <v>183</v>
      </c>
      <c r="G263" s="21" t="s">
        <v>183</v>
      </c>
      <c r="H263" s="32"/>
      <c r="I263" s="85" t="s">
        <v>282</v>
      </c>
      <c r="J263" s="32" t="s">
        <v>183</v>
      </c>
      <c r="K263" s="21" t="s">
        <v>183</v>
      </c>
      <c r="L263" s="30"/>
      <c r="M263" s="31">
        <v>40.1</v>
      </c>
      <c r="N263" s="32" t="s">
        <v>183</v>
      </c>
      <c r="O263" s="21" t="s">
        <v>183</v>
      </c>
      <c r="P263" s="30"/>
      <c r="Q263" s="31">
        <v>0.1</v>
      </c>
      <c r="R263" s="32" t="s">
        <v>183</v>
      </c>
      <c r="S263" s="21"/>
      <c r="T263" s="32"/>
      <c r="U263" s="85" t="s">
        <v>282</v>
      </c>
      <c r="V263" s="32" t="s">
        <v>183</v>
      </c>
      <c r="W263" s="21"/>
      <c r="X263" s="27"/>
      <c r="Y263" s="28">
        <v>40.200000000000003</v>
      </c>
      <c r="Z263" s="29" t="s">
        <v>183</v>
      </c>
    </row>
    <row r="264" spans="1:26" x14ac:dyDescent="0.25">
      <c r="A264" s="18"/>
      <c r="B264" s="23" t="s">
        <v>78</v>
      </c>
      <c r="C264" s="25" t="s">
        <v>183</v>
      </c>
      <c r="D264" s="36"/>
      <c r="E264" s="37">
        <v>0.1</v>
      </c>
      <c r="F264" s="38" t="s">
        <v>183</v>
      </c>
      <c r="G264" s="25" t="s">
        <v>183</v>
      </c>
      <c r="H264" s="38"/>
      <c r="I264" s="86" t="s">
        <v>282</v>
      </c>
      <c r="J264" s="38" t="s">
        <v>183</v>
      </c>
      <c r="K264" s="25" t="s">
        <v>183</v>
      </c>
      <c r="L264" s="36"/>
      <c r="M264" s="37">
        <v>81.8</v>
      </c>
      <c r="N264" s="38" t="s">
        <v>183</v>
      </c>
      <c r="O264" s="25" t="s">
        <v>183</v>
      </c>
      <c r="P264" s="36"/>
      <c r="Q264" s="37" t="s">
        <v>315</v>
      </c>
      <c r="R264" s="38" t="s">
        <v>277</v>
      </c>
      <c r="S264" s="25"/>
      <c r="T264" s="38"/>
      <c r="U264" s="86" t="s">
        <v>282</v>
      </c>
      <c r="V264" s="38" t="s">
        <v>183</v>
      </c>
      <c r="W264" s="25"/>
      <c r="X264" s="33"/>
      <c r="Y264" s="34">
        <v>81.8</v>
      </c>
      <c r="Z264" s="35" t="s">
        <v>183</v>
      </c>
    </row>
    <row r="265" spans="1:26" x14ac:dyDescent="0.25">
      <c r="A265" s="18"/>
      <c r="B265" s="26" t="s">
        <v>79</v>
      </c>
      <c r="C265" s="21" t="s">
        <v>183</v>
      </c>
      <c r="D265" s="32"/>
      <c r="E265" s="85" t="s">
        <v>282</v>
      </c>
      <c r="F265" s="32" t="s">
        <v>183</v>
      </c>
      <c r="G265" s="21" t="s">
        <v>183</v>
      </c>
      <c r="H265" s="32"/>
      <c r="I265" s="85" t="s">
        <v>282</v>
      </c>
      <c r="J265" s="32" t="s">
        <v>183</v>
      </c>
      <c r="K265" s="21" t="s">
        <v>183</v>
      </c>
      <c r="L265" s="30"/>
      <c r="M265" s="31">
        <v>2</v>
      </c>
      <c r="N265" s="32" t="s">
        <v>183</v>
      </c>
      <c r="O265" s="21" t="s">
        <v>183</v>
      </c>
      <c r="P265" s="30"/>
      <c r="Q265" s="31">
        <v>0.3</v>
      </c>
      <c r="R265" s="32" t="s">
        <v>183</v>
      </c>
      <c r="S265" s="21"/>
      <c r="T265" s="32"/>
      <c r="U265" s="85" t="s">
        <v>282</v>
      </c>
      <c r="V265" s="32" t="s">
        <v>183</v>
      </c>
      <c r="W265" s="21"/>
      <c r="X265" s="27"/>
      <c r="Y265" s="28">
        <v>2.2999999999999998</v>
      </c>
      <c r="Z265" s="29" t="s">
        <v>183</v>
      </c>
    </row>
    <row r="266" spans="1:26" x14ac:dyDescent="0.25">
      <c r="A266" s="18"/>
      <c r="B266" s="23" t="s">
        <v>35</v>
      </c>
      <c r="C266" s="25" t="s">
        <v>183</v>
      </c>
      <c r="D266" s="38"/>
      <c r="E266" s="86" t="s">
        <v>282</v>
      </c>
      <c r="F266" s="38" t="s">
        <v>183</v>
      </c>
      <c r="G266" s="25" t="s">
        <v>183</v>
      </c>
      <c r="H266" s="38"/>
      <c r="I266" s="86" t="s">
        <v>282</v>
      </c>
      <c r="J266" s="38" t="s">
        <v>183</v>
      </c>
      <c r="K266" s="25" t="s">
        <v>183</v>
      </c>
      <c r="L266" s="36"/>
      <c r="M266" s="37">
        <v>10.1</v>
      </c>
      <c r="N266" s="38" t="s">
        <v>183</v>
      </c>
      <c r="O266" s="25" t="s">
        <v>183</v>
      </c>
      <c r="P266" s="38"/>
      <c r="Q266" s="86" t="s">
        <v>282</v>
      </c>
      <c r="R266" s="38" t="s">
        <v>183</v>
      </c>
      <c r="S266" s="25"/>
      <c r="T266" s="38"/>
      <c r="U266" s="86" t="s">
        <v>282</v>
      </c>
      <c r="V266" s="38" t="s">
        <v>183</v>
      </c>
      <c r="W266" s="25"/>
      <c r="X266" s="33"/>
      <c r="Y266" s="34">
        <v>10.1</v>
      </c>
      <c r="Z266" s="35" t="s">
        <v>183</v>
      </c>
    </row>
    <row r="267" spans="1:26" ht="15.75" thickBot="1" x14ac:dyDescent="0.3">
      <c r="A267" s="18"/>
      <c r="B267" s="26" t="s">
        <v>80</v>
      </c>
      <c r="C267" s="21" t="s">
        <v>183</v>
      </c>
      <c r="D267" s="32"/>
      <c r="E267" s="85" t="s">
        <v>282</v>
      </c>
      <c r="F267" s="32" t="s">
        <v>183</v>
      </c>
      <c r="G267" s="21" t="s">
        <v>183</v>
      </c>
      <c r="H267" s="32"/>
      <c r="I267" s="85" t="s">
        <v>282</v>
      </c>
      <c r="J267" s="32" t="s">
        <v>183</v>
      </c>
      <c r="K267" s="21" t="s">
        <v>183</v>
      </c>
      <c r="L267" s="30"/>
      <c r="M267" s="51">
        <v>1388.7</v>
      </c>
      <c r="N267" s="32" t="s">
        <v>183</v>
      </c>
      <c r="O267" s="21" t="s">
        <v>183</v>
      </c>
      <c r="P267" s="30"/>
      <c r="Q267" s="31">
        <v>37.700000000000003</v>
      </c>
      <c r="R267" s="32" t="s">
        <v>183</v>
      </c>
      <c r="S267" s="21"/>
      <c r="T267" s="32"/>
      <c r="U267" s="85" t="s">
        <v>282</v>
      </c>
      <c r="V267" s="32" t="s">
        <v>183</v>
      </c>
      <c r="W267" s="21"/>
      <c r="X267" s="27"/>
      <c r="Y267" s="49">
        <v>1426.4</v>
      </c>
      <c r="Z267" s="29" t="s">
        <v>183</v>
      </c>
    </row>
    <row r="268" spans="1:26" x14ac:dyDescent="0.25">
      <c r="A268" s="18"/>
      <c r="B268" s="16"/>
      <c r="C268" s="16" t="s">
        <v>183</v>
      </c>
      <c r="D268" s="39"/>
      <c r="E268" s="39"/>
      <c r="F268" s="16"/>
      <c r="G268" s="16" t="s">
        <v>183</v>
      </c>
      <c r="H268" s="39"/>
      <c r="I268" s="39"/>
      <c r="J268" s="16"/>
      <c r="K268" s="16" t="s">
        <v>183</v>
      </c>
      <c r="L268" s="39"/>
      <c r="M268" s="39"/>
      <c r="N268" s="16"/>
      <c r="O268" s="16" t="s">
        <v>183</v>
      </c>
      <c r="P268" s="39"/>
      <c r="Q268" s="39"/>
      <c r="R268" s="16"/>
      <c r="S268" s="16"/>
      <c r="T268" s="39"/>
      <c r="U268" s="39"/>
      <c r="V268" s="16"/>
      <c r="W268" s="16"/>
      <c r="X268" s="39"/>
      <c r="Y268" s="39"/>
      <c r="Z268" s="16"/>
    </row>
    <row r="269" spans="1:26" ht="15.75" thickBot="1" x14ac:dyDescent="0.3">
      <c r="A269" s="18"/>
      <c r="B269" s="23" t="s">
        <v>81</v>
      </c>
      <c r="C269" s="25" t="s">
        <v>183</v>
      </c>
      <c r="D269" s="36"/>
      <c r="E269" s="37">
        <v>36.1</v>
      </c>
      <c r="F269" s="38" t="s">
        <v>183</v>
      </c>
      <c r="G269" s="25" t="s">
        <v>183</v>
      </c>
      <c r="H269" s="38"/>
      <c r="I269" s="86" t="s">
        <v>282</v>
      </c>
      <c r="J269" s="38" t="s">
        <v>183</v>
      </c>
      <c r="K269" s="25" t="s">
        <v>183</v>
      </c>
      <c r="L269" s="36"/>
      <c r="M269" s="53">
        <v>2897.3</v>
      </c>
      <c r="N269" s="38" t="s">
        <v>183</v>
      </c>
      <c r="O269" s="25" t="s">
        <v>183</v>
      </c>
      <c r="P269" s="36"/>
      <c r="Q269" s="37">
        <v>785.3</v>
      </c>
      <c r="R269" s="38" t="s">
        <v>183</v>
      </c>
      <c r="S269" s="25"/>
      <c r="T269" s="36"/>
      <c r="U269" s="37" t="s">
        <v>627</v>
      </c>
      <c r="V269" s="38" t="s">
        <v>277</v>
      </c>
      <c r="W269" s="25"/>
      <c r="X269" s="33"/>
      <c r="Y269" s="40">
        <v>2982</v>
      </c>
      <c r="Z269" s="35" t="s">
        <v>183</v>
      </c>
    </row>
    <row r="270" spans="1:26" x14ac:dyDescent="0.25">
      <c r="A270" s="18"/>
      <c r="B270" s="16"/>
      <c r="C270" s="16" t="s">
        <v>183</v>
      </c>
      <c r="D270" s="39"/>
      <c r="E270" s="39"/>
      <c r="F270" s="16"/>
      <c r="G270" s="16" t="s">
        <v>183</v>
      </c>
      <c r="H270" s="39"/>
      <c r="I270" s="39"/>
      <c r="J270" s="16"/>
      <c r="K270" s="16" t="s">
        <v>183</v>
      </c>
      <c r="L270" s="39"/>
      <c r="M270" s="39"/>
      <c r="N270" s="16"/>
      <c r="O270" s="16" t="s">
        <v>183</v>
      </c>
      <c r="P270" s="39"/>
      <c r="Q270" s="39"/>
      <c r="R270" s="16"/>
      <c r="S270" s="16"/>
      <c r="T270" s="39"/>
      <c r="U270" s="39"/>
      <c r="V270" s="16"/>
      <c r="W270" s="16"/>
      <c r="X270" s="39"/>
      <c r="Y270" s="39"/>
      <c r="Z270" s="16"/>
    </row>
    <row r="271" spans="1:26" x14ac:dyDescent="0.25">
      <c r="A271" s="18"/>
      <c r="B271" s="26" t="s">
        <v>82</v>
      </c>
      <c r="C271" s="21" t="s">
        <v>183</v>
      </c>
      <c r="D271" s="5"/>
      <c r="E271" s="5"/>
      <c r="F271" s="5"/>
      <c r="G271" s="21" t="s">
        <v>183</v>
      </c>
      <c r="H271" s="5"/>
      <c r="I271" s="5"/>
      <c r="J271" s="5"/>
      <c r="K271" s="21" t="s">
        <v>183</v>
      </c>
      <c r="L271" s="5"/>
      <c r="M271" s="5"/>
      <c r="N271" s="5"/>
      <c r="O271" s="21" t="s">
        <v>183</v>
      </c>
      <c r="P271" s="5"/>
      <c r="Q271" s="5"/>
      <c r="R271" s="5"/>
      <c r="S271" s="21"/>
      <c r="T271" s="5"/>
      <c r="U271" s="5"/>
      <c r="V271" s="5"/>
      <c r="W271" s="21"/>
      <c r="X271" s="5"/>
      <c r="Y271" s="5"/>
      <c r="Z271" s="5"/>
    </row>
    <row r="272" spans="1:26" x14ac:dyDescent="0.25">
      <c r="A272" s="18"/>
      <c r="B272" s="23" t="s">
        <v>612</v>
      </c>
      <c r="C272" s="25" t="s">
        <v>183</v>
      </c>
      <c r="D272" s="38"/>
      <c r="E272" s="86" t="s">
        <v>282</v>
      </c>
      <c r="F272" s="38" t="s">
        <v>183</v>
      </c>
      <c r="G272" s="25" t="s">
        <v>183</v>
      </c>
      <c r="H272" s="38"/>
      <c r="I272" s="86" t="s">
        <v>282</v>
      </c>
      <c r="J272" s="38" t="s">
        <v>183</v>
      </c>
      <c r="K272" s="25" t="s">
        <v>183</v>
      </c>
      <c r="L272" s="36"/>
      <c r="M272" s="37">
        <v>429.3</v>
      </c>
      <c r="N272" s="38" t="s">
        <v>183</v>
      </c>
      <c r="O272" s="25" t="s">
        <v>183</v>
      </c>
      <c r="P272" s="36"/>
      <c r="Q272" s="37">
        <v>0.6</v>
      </c>
      <c r="R272" s="38" t="s">
        <v>183</v>
      </c>
      <c r="S272" s="25"/>
      <c r="T272" s="38"/>
      <c r="U272" s="86" t="s">
        <v>282</v>
      </c>
      <c r="V272" s="38" t="s">
        <v>183</v>
      </c>
      <c r="W272" s="25"/>
      <c r="X272" s="33"/>
      <c r="Y272" s="34">
        <v>429.9</v>
      </c>
      <c r="Z272" s="35" t="s">
        <v>183</v>
      </c>
    </row>
    <row r="273" spans="1:26" x14ac:dyDescent="0.25">
      <c r="A273" s="18"/>
      <c r="B273" s="26" t="s">
        <v>613</v>
      </c>
      <c r="C273" s="21" t="s">
        <v>183</v>
      </c>
      <c r="D273" s="30"/>
      <c r="E273" s="51">
        <v>2320.6</v>
      </c>
      <c r="F273" s="32" t="s">
        <v>183</v>
      </c>
      <c r="G273" s="21" t="s">
        <v>183</v>
      </c>
      <c r="H273" s="32"/>
      <c r="I273" s="85" t="s">
        <v>282</v>
      </c>
      <c r="J273" s="32" t="s">
        <v>183</v>
      </c>
      <c r="K273" s="21" t="s">
        <v>183</v>
      </c>
      <c r="L273" s="30"/>
      <c r="M273" s="51">
        <v>1398.2</v>
      </c>
      <c r="N273" s="32" t="s">
        <v>183</v>
      </c>
      <c r="O273" s="21" t="s">
        <v>183</v>
      </c>
      <c r="P273" s="30"/>
      <c r="Q273" s="51">
        <v>1101.5</v>
      </c>
      <c r="R273" s="32" t="s">
        <v>183</v>
      </c>
      <c r="S273" s="21"/>
      <c r="T273" s="30"/>
      <c r="U273" s="31" t="s">
        <v>628</v>
      </c>
      <c r="V273" s="32" t="s">
        <v>277</v>
      </c>
      <c r="W273" s="21"/>
      <c r="X273" s="29"/>
      <c r="Y273" s="41" t="s">
        <v>282</v>
      </c>
      <c r="Z273" s="29" t="s">
        <v>183</v>
      </c>
    </row>
    <row r="274" spans="1:26" x14ac:dyDescent="0.25">
      <c r="A274" s="18"/>
      <c r="B274" s="23" t="s">
        <v>610</v>
      </c>
      <c r="C274" s="25" t="s">
        <v>183</v>
      </c>
      <c r="D274" s="38"/>
      <c r="E274" s="86" t="s">
        <v>282</v>
      </c>
      <c r="F274" s="38" t="s">
        <v>183</v>
      </c>
      <c r="G274" s="25" t="s">
        <v>183</v>
      </c>
      <c r="H274" s="38"/>
      <c r="I274" s="86" t="s">
        <v>282</v>
      </c>
      <c r="J274" s="38" t="s">
        <v>183</v>
      </c>
      <c r="K274" s="25" t="s">
        <v>183</v>
      </c>
      <c r="L274" s="38"/>
      <c r="M274" s="86" t="s">
        <v>282</v>
      </c>
      <c r="N274" s="38" t="s">
        <v>183</v>
      </c>
      <c r="O274" s="25" t="s">
        <v>183</v>
      </c>
      <c r="P274" s="36"/>
      <c r="Q274" s="37">
        <v>600</v>
      </c>
      <c r="R274" s="38" t="s">
        <v>183</v>
      </c>
      <c r="S274" s="25"/>
      <c r="T274" s="36"/>
      <c r="U274" s="37" t="s">
        <v>629</v>
      </c>
      <c r="V274" s="38" t="s">
        <v>277</v>
      </c>
      <c r="W274" s="25"/>
      <c r="X274" s="35"/>
      <c r="Y274" s="90" t="s">
        <v>282</v>
      </c>
      <c r="Z274" s="35" t="s">
        <v>183</v>
      </c>
    </row>
    <row r="275" spans="1:26" x14ac:dyDescent="0.25">
      <c r="A275" s="18"/>
      <c r="B275" s="26" t="s">
        <v>84</v>
      </c>
      <c r="C275" s="21" t="s">
        <v>183</v>
      </c>
      <c r="D275" s="32"/>
      <c r="E275" s="85" t="s">
        <v>282</v>
      </c>
      <c r="F275" s="32" t="s">
        <v>183</v>
      </c>
      <c r="G275" s="21" t="s">
        <v>183</v>
      </c>
      <c r="H275" s="32"/>
      <c r="I275" s="85" t="s">
        <v>282</v>
      </c>
      <c r="J275" s="32" t="s">
        <v>183</v>
      </c>
      <c r="K275" s="21" t="s">
        <v>183</v>
      </c>
      <c r="L275" s="30"/>
      <c r="M275" s="31">
        <v>107.2</v>
      </c>
      <c r="N275" s="32" t="s">
        <v>183</v>
      </c>
      <c r="O275" s="21" t="s">
        <v>183</v>
      </c>
      <c r="P275" s="32"/>
      <c r="Q275" s="85" t="s">
        <v>282</v>
      </c>
      <c r="R275" s="32" t="s">
        <v>183</v>
      </c>
      <c r="S275" s="21"/>
      <c r="T275" s="32"/>
      <c r="U275" s="85" t="s">
        <v>282</v>
      </c>
      <c r="V275" s="32" t="s">
        <v>183</v>
      </c>
      <c r="W275" s="21"/>
      <c r="X275" s="27"/>
      <c r="Y275" s="28">
        <v>107.2</v>
      </c>
      <c r="Z275" s="29" t="s">
        <v>183</v>
      </c>
    </row>
    <row r="276" spans="1:26" x14ac:dyDescent="0.25">
      <c r="A276" s="18"/>
      <c r="B276" s="23" t="s">
        <v>79</v>
      </c>
      <c r="C276" s="25" t="s">
        <v>183</v>
      </c>
      <c r="D276" s="38"/>
      <c r="E276" s="86" t="s">
        <v>282</v>
      </c>
      <c r="F276" s="38" t="s">
        <v>183</v>
      </c>
      <c r="G276" s="25" t="s">
        <v>183</v>
      </c>
      <c r="H276" s="38"/>
      <c r="I276" s="86" t="s">
        <v>282</v>
      </c>
      <c r="J276" s="38" t="s">
        <v>183</v>
      </c>
      <c r="K276" s="25" t="s">
        <v>183</v>
      </c>
      <c r="L276" s="36"/>
      <c r="M276" s="37">
        <v>124.9</v>
      </c>
      <c r="N276" s="38" t="s">
        <v>183</v>
      </c>
      <c r="O276" s="25" t="s">
        <v>183</v>
      </c>
      <c r="P276" s="38"/>
      <c r="Q276" s="86" t="s">
        <v>282</v>
      </c>
      <c r="R276" s="38" t="s">
        <v>183</v>
      </c>
      <c r="S276" s="25"/>
      <c r="T276" s="38"/>
      <c r="U276" s="86" t="s">
        <v>282</v>
      </c>
      <c r="V276" s="38" t="s">
        <v>183</v>
      </c>
      <c r="W276" s="25"/>
      <c r="X276" s="33"/>
      <c r="Y276" s="34">
        <v>124.9</v>
      </c>
      <c r="Z276" s="35" t="s">
        <v>183</v>
      </c>
    </row>
    <row r="277" spans="1:26" ht="15.75" thickBot="1" x14ac:dyDescent="0.3">
      <c r="A277" s="18"/>
      <c r="B277" s="26" t="s">
        <v>85</v>
      </c>
      <c r="C277" s="21" t="s">
        <v>183</v>
      </c>
      <c r="D277" s="32"/>
      <c r="E277" s="85" t="s">
        <v>282</v>
      </c>
      <c r="F277" s="32" t="s">
        <v>183</v>
      </c>
      <c r="G277" s="21" t="s">
        <v>183</v>
      </c>
      <c r="H277" s="32"/>
      <c r="I277" s="85" t="s">
        <v>282</v>
      </c>
      <c r="J277" s="32" t="s">
        <v>183</v>
      </c>
      <c r="K277" s="21" t="s">
        <v>183</v>
      </c>
      <c r="L277" s="30"/>
      <c r="M277" s="31">
        <v>50.3</v>
      </c>
      <c r="N277" s="32" t="s">
        <v>183</v>
      </c>
      <c r="O277" s="21" t="s">
        <v>183</v>
      </c>
      <c r="P277" s="32"/>
      <c r="Q277" s="85" t="s">
        <v>282</v>
      </c>
      <c r="R277" s="32" t="s">
        <v>183</v>
      </c>
      <c r="S277" s="21"/>
      <c r="T277" s="32"/>
      <c r="U277" s="85" t="s">
        <v>282</v>
      </c>
      <c r="V277" s="32" t="s">
        <v>183</v>
      </c>
      <c r="W277" s="21"/>
      <c r="X277" s="27"/>
      <c r="Y277" s="28">
        <v>50.3</v>
      </c>
      <c r="Z277" s="29" t="s">
        <v>183</v>
      </c>
    </row>
    <row r="278" spans="1:26" x14ac:dyDescent="0.25">
      <c r="A278" s="18"/>
      <c r="B278" s="16"/>
      <c r="C278" s="16" t="s">
        <v>183</v>
      </c>
      <c r="D278" s="39"/>
      <c r="E278" s="39"/>
      <c r="F278" s="16"/>
      <c r="G278" s="16" t="s">
        <v>183</v>
      </c>
      <c r="H278" s="39"/>
      <c r="I278" s="39"/>
      <c r="J278" s="16"/>
      <c r="K278" s="16" t="s">
        <v>183</v>
      </c>
      <c r="L278" s="39"/>
      <c r="M278" s="39"/>
      <c r="N278" s="16"/>
      <c r="O278" s="16" t="s">
        <v>183</v>
      </c>
      <c r="P278" s="39"/>
      <c r="Q278" s="39"/>
      <c r="R278" s="16"/>
      <c r="S278" s="16"/>
      <c r="T278" s="39"/>
      <c r="U278" s="39"/>
      <c r="V278" s="16"/>
      <c r="W278" s="16"/>
      <c r="X278" s="39"/>
      <c r="Y278" s="39"/>
      <c r="Z278" s="16"/>
    </row>
    <row r="279" spans="1:26" ht="15.75" thickBot="1" x14ac:dyDescent="0.3">
      <c r="A279" s="18"/>
      <c r="B279" s="23" t="s">
        <v>86</v>
      </c>
      <c r="C279" s="25" t="s">
        <v>183</v>
      </c>
      <c r="D279" s="36" t="s">
        <v>190</v>
      </c>
      <c r="E279" s="53">
        <v>2356.6999999999998</v>
      </c>
      <c r="F279" s="38" t="s">
        <v>183</v>
      </c>
      <c r="G279" s="25" t="s">
        <v>183</v>
      </c>
      <c r="H279" s="38" t="s">
        <v>190</v>
      </c>
      <c r="I279" s="86" t="s">
        <v>282</v>
      </c>
      <c r="J279" s="38"/>
      <c r="K279" s="25" t="s">
        <v>183</v>
      </c>
      <c r="L279" s="36" t="s">
        <v>190</v>
      </c>
      <c r="M279" s="53">
        <v>5007.2</v>
      </c>
      <c r="N279" s="38" t="s">
        <v>183</v>
      </c>
      <c r="O279" s="25" t="s">
        <v>183</v>
      </c>
      <c r="P279" s="36" t="s">
        <v>190</v>
      </c>
      <c r="Q279" s="53">
        <v>2487.4</v>
      </c>
      <c r="R279" s="38" t="s">
        <v>183</v>
      </c>
      <c r="S279" s="25"/>
      <c r="T279" s="36" t="s">
        <v>190</v>
      </c>
      <c r="U279" s="37" t="s">
        <v>630</v>
      </c>
      <c r="V279" s="38" t="s">
        <v>277</v>
      </c>
      <c r="W279" s="25"/>
      <c r="X279" s="33" t="s">
        <v>190</v>
      </c>
      <c r="Y279" s="40">
        <v>3694.3</v>
      </c>
      <c r="Z279" s="35" t="s">
        <v>183</v>
      </c>
    </row>
    <row r="280" spans="1:26" x14ac:dyDescent="0.25">
      <c r="A280" s="18"/>
      <c r="B280" s="16"/>
      <c r="C280" s="16" t="s">
        <v>183</v>
      </c>
      <c r="D280" s="39"/>
      <c r="E280" s="39"/>
      <c r="F280" s="16"/>
      <c r="G280" s="16" t="s">
        <v>183</v>
      </c>
      <c r="H280" s="39"/>
      <c r="I280" s="39"/>
      <c r="J280" s="16"/>
      <c r="K280" s="16" t="s">
        <v>183</v>
      </c>
      <c r="L280" s="39"/>
      <c r="M280" s="39"/>
      <c r="N280" s="16"/>
      <c r="O280" s="16" t="s">
        <v>183</v>
      </c>
      <c r="P280" s="39"/>
      <c r="Q280" s="39"/>
      <c r="R280" s="16"/>
      <c r="S280" s="16"/>
      <c r="T280" s="39"/>
      <c r="U280" s="39"/>
      <c r="V280" s="16"/>
      <c r="W280" s="16"/>
      <c r="X280" s="39"/>
      <c r="Y280" s="39"/>
      <c r="Z280" s="16"/>
    </row>
    <row r="281" spans="1:26" x14ac:dyDescent="0.25">
      <c r="A281" s="18"/>
      <c r="B281" s="117" t="s">
        <v>617</v>
      </c>
      <c r="C281" s="21" t="s">
        <v>183</v>
      </c>
      <c r="D281" s="5"/>
      <c r="E281" s="5"/>
      <c r="F281" s="5"/>
      <c r="G281" s="21" t="s">
        <v>183</v>
      </c>
      <c r="H281" s="5"/>
      <c r="I281" s="5"/>
      <c r="J281" s="5"/>
      <c r="K281" s="21" t="s">
        <v>183</v>
      </c>
      <c r="L281" s="5"/>
      <c r="M281" s="5"/>
      <c r="N281" s="5"/>
      <c r="O281" s="21" t="s">
        <v>183</v>
      </c>
      <c r="P281" s="5"/>
      <c r="Q281" s="5"/>
      <c r="R281" s="5"/>
      <c r="S281" s="21"/>
      <c r="T281" s="5"/>
      <c r="U281" s="5"/>
      <c r="V281" s="5"/>
      <c r="W281" s="21"/>
      <c r="X281" s="5"/>
      <c r="Y281" s="5"/>
      <c r="Z281" s="5"/>
    </row>
    <row r="282" spans="1:26" x14ac:dyDescent="0.25">
      <c r="A282" s="18"/>
      <c r="B282" s="23" t="s">
        <v>87</v>
      </c>
      <c r="C282" s="25" t="s">
        <v>183</v>
      </c>
      <c r="D282" s="24"/>
      <c r="E282" s="24"/>
      <c r="F282" s="24"/>
      <c r="G282" s="25" t="s">
        <v>183</v>
      </c>
      <c r="H282" s="24"/>
      <c r="I282" s="24"/>
      <c r="J282" s="24"/>
      <c r="K282" s="25" t="s">
        <v>183</v>
      </c>
      <c r="L282" s="24"/>
      <c r="M282" s="24"/>
      <c r="N282" s="24"/>
      <c r="O282" s="25" t="s">
        <v>183</v>
      </c>
      <c r="P282" s="24"/>
      <c r="Q282" s="24"/>
      <c r="R282" s="24"/>
      <c r="S282" s="25"/>
      <c r="T282" s="24"/>
      <c r="U282" s="24"/>
      <c r="V282" s="24"/>
      <c r="W282" s="25"/>
      <c r="X282" s="24"/>
      <c r="Y282" s="24"/>
      <c r="Z282" s="24"/>
    </row>
    <row r="283" spans="1:26" x14ac:dyDescent="0.25">
      <c r="A283" s="18"/>
      <c r="B283" s="26" t="s">
        <v>88</v>
      </c>
      <c r="C283" s="21" t="s">
        <v>183</v>
      </c>
      <c r="D283" s="32" t="s">
        <v>190</v>
      </c>
      <c r="E283" s="85" t="s">
        <v>282</v>
      </c>
      <c r="F283" s="32" t="s">
        <v>183</v>
      </c>
      <c r="G283" s="21" t="s">
        <v>183</v>
      </c>
      <c r="H283" s="32" t="s">
        <v>190</v>
      </c>
      <c r="I283" s="85" t="s">
        <v>282</v>
      </c>
      <c r="J283" s="32"/>
      <c r="K283" s="21" t="s">
        <v>183</v>
      </c>
      <c r="L283" s="30" t="s">
        <v>190</v>
      </c>
      <c r="M283" s="31">
        <v>5.7</v>
      </c>
      <c r="N283" s="32" t="s">
        <v>183</v>
      </c>
      <c r="O283" s="21" t="s">
        <v>183</v>
      </c>
      <c r="P283" s="32" t="s">
        <v>190</v>
      </c>
      <c r="Q283" s="85" t="s">
        <v>282</v>
      </c>
      <c r="R283" s="32" t="s">
        <v>183</v>
      </c>
      <c r="S283" s="21"/>
      <c r="T283" s="32" t="s">
        <v>190</v>
      </c>
      <c r="U283" s="85" t="s">
        <v>282</v>
      </c>
      <c r="V283" s="32" t="s">
        <v>183</v>
      </c>
      <c r="W283" s="21"/>
      <c r="X283" s="27" t="s">
        <v>190</v>
      </c>
      <c r="Y283" s="28">
        <v>5.7</v>
      </c>
      <c r="Z283" s="29" t="s">
        <v>183</v>
      </c>
    </row>
    <row r="284" spans="1:26" x14ac:dyDescent="0.25">
      <c r="A284" s="18"/>
      <c r="B284" s="23" t="s">
        <v>89</v>
      </c>
      <c r="C284" s="25" t="s">
        <v>183</v>
      </c>
      <c r="D284" s="38"/>
      <c r="E284" s="86" t="s">
        <v>282</v>
      </c>
      <c r="F284" s="38" t="s">
        <v>183</v>
      </c>
      <c r="G284" s="25" t="s">
        <v>183</v>
      </c>
      <c r="H284" s="38"/>
      <c r="I284" s="86" t="s">
        <v>282</v>
      </c>
      <c r="J284" s="38" t="s">
        <v>183</v>
      </c>
      <c r="K284" s="25" t="s">
        <v>183</v>
      </c>
      <c r="L284" s="36"/>
      <c r="M284" s="37">
        <v>176.4</v>
      </c>
      <c r="N284" s="38" t="s">
        <v>183</v>
      </c>
      <c r="O284" s="25" t="s">
        <v>183</v>
      </c>
      <c r="P284" s="36"/>
      <c r="Q284" s="37">
        <v>0.4</v>
      </c>
      <c r="R284" s="38" t="s">
        <v>183</v>
      </c>
      <c r="S284" s="25"/>
      <c r="T284" s="38"/>
      <c r="U284" s="86" t="s">
        <v>282</v>
      </c>
      <c r="V284" s="38" t="s">
        <v>183</v>
      </c>
      <c r="W284" s="25"/>
      <c r="X284" s="33"/>
      <c r="Y284" s="34">
        <v>176.8</v>
      </c>
      <c r="Z284" s="35" t="s">
        <v>183</v>
      </c>
    </row>
    <row r="285" spans="1:26" x14ac:dyDescent="0.25">
      <c r="A285" s="18"/>
      <c r="B285" s="26" t="s">
        <v>618</v>
      </c>
      <c r="C285" s="21" t="s">
        <v>183</v>
      </c>
      <c r="D285" s="32"/>
      <c r="E285" s="85" t="s">
        <v>282</v>
      </c>
      <c r="F285" s="32" t="s">
        <v>183</v>
      </c>
      <c r="G285" s="21" t="s">
        <v>183</v>
      </c>
      <c r="H285" s="32"/>
      <c r="I285" s="85" t="s">
        <v>282</v>
      </c>
      <c r="J285" s="32" t="s">
        <v>183</v>
      </c>
      <c r="K285" s="21" t="s">
        <v>183</v>
      </c>
      <c r="L285" s="30"/>
      <c r="M285" s="31">
        <v>736.7</v>
      </c>
      <c r="N285" s="32" t="s">
        <v>183</v>
      </c>
      <c r="O285" s="21" t="s">
        <v>183</v>
      </c>
      <c r="P285" s="32"/>
      <c r="Q285" s="85" t="s">
        <v>282</v>
      </c>
      <c r="R285" s="32" t="s">
        <v>183</v>
      </c>
      <c r="S285" s="21"/>
      <c r="T285" s="30"/>
      <c r="U285" s="31" t="s">
        <v>627</v>
      </c>
      <c r="V285" s="32" t="s">
        <v>277</v>
      </c>
      <c r="W285" s="21"/>
      <c r="X285" s="29"/>
      <c r="Y285" s="41" t="s">
        <v>282</v>
      </c>
      <c r="Z285" s="29" t="s">
        <v>183</v>
      </c>
    </row>
    <row r="286" spans="1:26" ht="25.5" x14ac:dyDescent="0.25">
      <c r="A286" s="18"/>
      <c r="B286" s="23" t="s">
        <v>90</v>
      </c>
      <c r="C286" s="25" t="s">
        <v>183</v>
      </c>
      <c r="D286" s="36"/>
      <c r="E286" s="37">
        <v>12.2</v>
      </c>
      <c r="F286" s="38" t="s">
        <v>183</v>
      </c>
      <c r="G286" s="25" t="s">
        <v>183</v>
      </c>
      <c r="H286" s="38"/>
      <c r="I286" s="86" t="s">
        <v>282</v>
      </c>
      <c r="J286" s="38" t="s">
        <v>183</v>
      </c>
      <c r="K286" s="25" t="s">
        <v>183</v>
      </c>
      <c r="L286" s="36"/>
      <c r="M286" s="37">
        <v>253.5</v>
      </c>
      <c r="N286" s="38" t="s">
        <v>183</v>
      </c>
      <c r="O286" s="25" t="s">
        <v>183</v>
      </c>
      <c r="P286" s="36"/>
      <c r="Q286" s="37">
        <v>3.7</v>
      </c>
      <c r="R286" s="38" t="s">
        <v>183</v>
      </c>
      <c r="S286" s="25"/>
      <c r="T286" s="38"/>
      <c r="U286" s="86" t="s">
        <v>282</v>
      </c>
      <c r="V286" s="38" t="s">
        <v>183</v>
      </c>
      <c r="W286" s="25"/>
      <c r="X286" s="33"/>
      <c r="Y286" s="34">
        <v>269.39999999999998</v>
      </c>
      <c r="Z286" s="35" t="s">
        <v>183</v>
      </c>
    </row>
    <row r="287" spans="1:26" x14ac:dyDescent="0.25">
      <c r="A287" s="18"/>
      <c r="B287" s="26" t="s">
        <v>91</v>
      </c>
      <c r="C287" s="21" t="s">
        <v>183</v>
      </c>
      <c r="D287" s="32"/>
      <c r="E287" s="85" t="s">
        <v>282</v>
      </c>
      <c r="F287" s="32" t="s">
        <v>183</v>
      </c>
      <c r="G287" s="21" t="s">
        <v>183</v>
      </c>
      <c r="H287" s="32"/>
      <c r="I287" s="85" t="s">
        <v>282</v>
      </c>
      <c r="J287" s="32" t="s">
        <v>183</v>
      </c>
      <c r="K287" s="21" t="s">
        <v>183</v>
      </c>
      <c r="L287" s="30"/>
      <c r="M287" s="31">
        <v>157.6</v>
      </c>
      <c r="N287" s="32" t="s">
        <v>183</v>
      </c>
      <c r="O287" s="21" t="s">
        <v>183</v>
      </c>
      <c r="P287" s="32"/>
      <c r="Q287" s="85" t="s">
        <v>282</v>
      </c>
      <c r="R287" s="32" t="s">
        <v>183</v>
      </c>
      <c r="S287" s="21"/>
      <c r="T287" s="32"/>
      <c r="U287" s="85" t="s">
        <v>282</v>
      </c>
      <c r="V287" s="32" t="s">
        <v>183</v>
      </c>
      <c r="W287" s="21"/>
      <c r="X287" s="27"/>
      <c r="Y287" s="28">
        <v>157.6</v>
      </c>
      <c r="Z287" s="29" t="s">
        <v>183</v>
      </c>
    </row>
    <row r="288" spans="1:26" x14ac:dyDescent="0.25">
      <c r="A288" s="18"/>
      <c r="B288" s="23" t="s">
        <v>92</v>
      </c>
      <c r="C288" s="25" t="s">
        <v>183</v>
      </c>
      <c r="D288" s="38"/>
      <c r="E288" s="86" t="s">
        <v>282</v>
      </c>
      <c r="F288" s="38" t="s">
        <v>183</v>
      </c>
      <c r="G288" s="25" t="s">
        <v>183</v>
      </c>
      <c r="H288" s="38"/>
      <c r="I288" s="86" t="s">
        <v>282</v>
      </c>
      <c r="J288" s="38" t="s">
        <v>183</v>
      </c>
      <c r="K288" s="25" t="s">
        <v>183</v>
      </c>
      <c r="L288" s="36"/>
      <c r="M288" s="37">
        <v>145.6</v>
      </c>
      <c r="N288" s="38" t="s">
        <v>183</v>
      </c>
      <c r="O288" s="25" t="s">
        <v>183</v>
      </c>
      <c r="P288" s="38"/>
      <c r="Q288" s="86" t="s">
        <v>282</v>
      </c>
      <c r="R288" s="38" t="s">
        <v>183</v>
      </c>
      <c r="S288" s="25"/>
      <c r="T288" s="38"/>
      <c r="U288" s="86" t="s">
        <v>282</v>
      </c>
      <c r="V288" s="38" t="s">
        <v>183</v>
      </c>
      <c r="W288" s="25"/>
      <c r="X288" s="33"/>
      <c r="Y288" s="34">
        <v>145.6</v>
      </c>
      <c r="Z288" s="35" t="s">
        <v>183</v>
      </c>
    </row>
    <row r="289" spans="1:26" ht="15.75" thickBot="1" x14ac:dyDescent="0.3">
      <c r="A289" s="18"/>
      <c r="B289" s="26" t="s">
        <v>35</v>
      </c>
      <c r="C289" s="21" t="s">
        <v>183</v>
      </c>
      <c r="D289" s="32"/>
      <c r="E289" s="85" t="s">
        <v>282</v>
      </c>
      <c r="F289" s="32" t="s">
        <v>183</v>
      </c>
      <c r="G289" s="21" t="s">
        <v>183</v>
      </c>
      <c r="H289" s="32"/>
      <c r="I289" s="85" t="s">
        <v>282</v>
      </c>
      <c r="J289" s="32" t="s">
        <v>183</v>
      </c>
      <c r="K289" s="21" t="s">
        <v>183</v>
      </c>
      <c r="L289" s="30"/>
      <c r="M289" s="31">
        <v>63.2</v>
      </c>
      <c r="N289" s="32" t="s">
        <v>183</v>
      </c>
      <c r="O289" s="21" t="s">
        <v>183</v>
      </c>
      <c r="P289" s="30"/>
      <c r="Q289" s="31">
        <v>1.3</v>
      </c>
      <c r="R289" s="32" t="s">
        <v>183</v>
      </c>
      <c r="S289" s="21"/>
      <c r="T289" s="32"/>
      <c r="U289" s="85" t="s">
        <v>282</v>
      </c>
      <c r="V289" s="32" t="s">
        <v>183</v>
      </c>
      <c r="W289" s="21"/>
      <c r="X289" s="27"/>
      <c r="Y289" s="28">
        <v>64.5</v>
      </c>
      <c r="Z289" s="29" t="s">
        <v>183</v>
      </c>
    </row>
    <row r="290" spans="1:26" x14ac:dyDescent="0.25">
      <c r="A290" s="18"/>
      <c r="B290" s="16"/>
      <c r="C290" s="16" t="s">
        <v>183</v>
      </c>
      <c r="D290" s="39"/>
      <c r="E290" s="39"/>
      <c r="F290" s="16"/>
      <c r="G290" s="16" t="s">
        <v>183</v>
      </c>
      <c r="H290" s="39"/>
      <c r="I290" s="39"/>
      <c r="J290" s="16"/>
      <c r="K290" s="16" t="s">
        <v>183</v>
      </c>
      <c r="L290" s="39"/>
      <c r="M290" s="39"/>
      <c r="N290" s="16"/>
      <c r="O290" s="16" t="s">
        <v>183</v>
      </c>
      <c r="P290" s="39"/>
      <c r="Q290" s="39"/>
      <c r="R290" s="16"/>
      <c r="S290" s="16"/>
      <c r="T290" s="39"/>
      <c r="U290" s="39"/>
      <c r="V290" s="16"/>
      <c r="W290" s="16"/>
      <c r="X290" s="39"/>
      <c r="Y290" s="39"/>
      <c r="Z290" s="16"/>
    </row>
    <row r="291" spans="1:26" ht="15.75" thickBot="1" x14ac:dyDescent="0.3">
      <c r="A291" s="18"/>
      <c r="B291" s="23" t="s">
        <v>93</v>
      </c>
      <c r="C291" s="25" t="s">
        <v>183</v>
      </c>
      <c r="D291" s="36"/>
      <c r="E291" s="37">
        <v>12.2</v>
      </c>
      <c r="F291" s="38" t="s">
        <v>183</v>
      </c>
      <c r="G291" s="25" t="s">
        <v>183</v>
      </c>
      <c r="H291" s="38"/>
      <c r="I291" s="86" t="s">
        <v>282</v>
      </c>
      <c r="J291" s="38" t="s">
        <v>183</v>
      </c>
      <c r="K291" s="25" t="s">
        <v>183</v>
      </c>
      <c r="L291" s="36"/>
      <c r="M291" s="53">
        <v>1538.7</v>
      </c>
      <c r="N291" s="38" t="s">
        <v>183</v>
      </c>
      <c r="O291" s="25" t="s">
        <v>183</v>
      </c>
      <c r="P291" s="36"/>
      <c r="Q291" s="37">
        <v>5.4</v>
      </c>
      <c r="R291" s="38" t="s">
        <v>183</v>
      </c>
      <c r="S291" s="25"/>
      <c r="T291" s="36"/>
      <c r="U291" s="37" t="s">
        <v>627</v>
      </c>
      <c r="V291" s="38" t="s">
        <v>277</v>
      </c>
      <c r="W291" s="25"/>
      <c r="X291" s="33"/>
      <c r="Y291" s="34">
        <v>819.6</v>
      </c>
      <c r="Z291" s="35" t="s">
        <v>183</v>
      </c>
    </row>
    <row r="292" spans="1:26" x14ac:dyDescent="0.25">
      <c r="A292" s="18"/>
      <c r="B292" s="16"/>
      <c r="C292" s="16" t="s">
        <v>183</v>
      </c>
      <c r="D292" s="39"/>
      <c r="E292" s="39"/>
      <c r="F292" s="16"/>
      <c r="G292" s="16" t="s">
        <v>183</v>
      </c>
      <c r="H292" s="39"/>
      <c r="I292" s="39"/>
      <c r="J292" s="16"/>
      <c r="K292" s="16" t="s">
        <v>183</v>
      </c>
      <c r="L292" s="39"/>
      <c r="M292" s="39"/>
      <c r="N292" s="16"/>
      <c r="O292" s="16" t="s">
        <v>183</v>
      </c>
      <c r="P292" s="39"/>
      <c r="Q292" s="39"/>
      <c r="R292" s="16"/>
      <c r="S292" s="16"/>
      <c r="T292" s="39"/>
      <c r="U292" s="39"/>
      <c r="V292" s="16"/>
      <c r="W292" s="16"/>
      <c r="X292" s="39"/>
      <c r="Y292" s="39"/>
      <c r="Z292" s="16"/>
    </row>
    <row r="293" spans="1:26" x14ac:dyDescent="0.25">
      <c r="A293" s="18"/>
      <c r="B293" s="26" t="s">
        <v>94</v>
      </c>
      <c r="C293" s="21" t="s">
        <v>183</v>
      </c>
      <c r="D293" s="5"/>
      <c r="E293" s="5"/>
      <c r="F293" s="5"/>
      <c r="G293" s="21" t="s">
        <v>183</v>
      </c>
      <c r="H293" s="5"/>
      <c r="I293" s="5"/>
      <c r="J293" s="5"/>
      <c r="K293" s="21" t="s">
        <v>183</v>
      </c>
      <c r="L293" s="5"/>
      <c r="M293" s="5"/>
      <c r="N293" s="5"/>
      <c r="O293" s="21" t="s">
        <v>183</v>
      </c>
      <c r="P293" s="5"/>
      <c r="Q293" s="5"/>
      <c r="R293" s="5"/>
      <c r="S293" s="21"/>
      <c r="T293" s="5"/>
      <c r="U293" s="5"/>
      <c r="V293" s="5"/>
      <c r="W293" s="21"/>
      <c r="X293" s="5"/>
      <c r="Y293" s="5"/>
      <c r="Z293" s="5"/>
    </row>
    <row r="294" spans="1:26" x14ac:dyDescent="0.25">
      <c r="A294" s="18"/>
      <c r="B294" s="23" t="s">
        <v>618</v>
      </c>
      <c r="C294" s="25" t="s">
        <v>183</v>
      </c>
      <c r="D294" s="38"/>
      <c r="E294" s="86" t="s">
        <v>282</v>
      </c>
      <c r="F294" s="38" t="s">
        <v>183</v>
      </c>
      <c r="G294" s="25" t="s">
        <v>183</v>
      </c>
      <c r="H294" s="38"/>
      <c r="I294" s="86" t="s">
        <v>282</v>
      </c>
      <c r="J294" s="38" t="s">
        <v>183</v>
      </c>
      <c r="K294" s="25" t="s">
        <v>183</v>
      </c>
      <c r="L294" s="36"/>
      <c r="M294" s="37">
        <v>600</v>
      </c>
      <c r="N294" s="38" t="s">
        <v>183</v>
      </c>
      <c r="O294" s="25" t="s">
        <v>183</v>
      </c>
      <c r="P294" s="38"/>
      <c r="Q294" s="86" t="s">
        <v>282</v>
      </c>
      <c r="R294" s="38" t="s">
        <v>183</v>
      </c>
      <c r="S294" s="25"/>
      <c r="T294" s="36"/>
      <c r="U294" s="37" t="s">
        <v>629</v>
      </c>
      <c r="V294" s="38" t="s">
        <v>277</v>
      </c>
      <c r="W294" s="25"/>
      <c r="X294" s="35"/>
      <c r="Y294" s="90" t="s">
        <v>282</v>
      </c>
      <c r="Z294" s="35" t="s">
        <v>183</v>
      </c>
    </row>
    <row r="295" spans="1:26" x14ac:dyDescent="0.25">
      <c r="A295" s="18"/>
      <c r="B295" s="26" t="s">
        <v>92</v>
      </c>
      <c r="C295" s="21" t="s">
        <v>183</v>
      </c>
      <c r="D295" s="32"/>
      <c r="E295" s="85" t="s">
        <v>282</v>
      </c>
      <c r="F295" s="32" t="s">
        <v>183</v>
      </c>
      <c r="G295" s="21" t="s">
        <v>183</v>
      </c>
      <c r="H295" s="5"/>
      <c r="I295" s="5"/>
      <c r="J295" s="5"/>
      <c r="K295" s="21" t="s">
        <v>183</v>
      </c>
      <c r="L295" s="30"/>
      <c r="M295" s="31">
        <v>1</v>
      </c>
      <c r="N295" s="32" t="s">
        <v>183</v>
      </c>
      <c r="O295" s="21" t="s">
        <v>183</v>
      </c>
      <c r="P295" s="32"/>
      <c r="Q295" s="85" t="s">
        <v>282</v>
      </c>
      <c r="R295" s="32" t="s">
        <v>183</v>
      </c>
      <c r="S295" s="21"/>
      <c r="T295" s="32"/>
      <c r="U295" s="85" t="s">
        <v>282</v>
      </c>
      <c r="V295" s="32" t="s">
        <v>183</v>
      </c>
      <c r="W295" s="21"/>
      <c r="X295" s="27"/>
      <c r="Y295" s="28">
        <v>1</v>
      </c>
      <c r="Z295" s="29" t="s">
        <v>183</v>
      </c>
    </row>
    <row r="296" spans="1:26" x14ac:dyDescent="0.25">
      <c r="A296" s="18"/>
      <c r="B296" s="23" t="s">
        <v>95</v>
      </c>
      <c r="C296" s="25" t="s">
        <v>183</v>
      </c>
      <c r="D296" s="38"/>
      <c r="E296" s="86" t="s">
        <v>282</v>
      </c>
      <c r="F296" s="38" t="s">
        <v>183</v>
      </c>
      <c r="G296" s="25" t="s">
        <v>183</v>
      </c>
      <c r="H296" s="38"/>
      <c r="I296" s="86" t="s">
        <v>282</v>
      </c>
      <c r="J296" s="38" t="s">
        <v>183</v>
      </c>
      <c r="K296" s="25" t="s">
        <v>183</v>
      </c>
      <c r="L296" s="36"/>
      <c r="M296" s="37">
        <v>108.2</v>
      </c>
      <c r="N296" s="38" t="s">
        <v>183</v>
      </c>
      <c r="O296" s="25" t="s">
        <v>183</v>
      </c>
      <c r="P296" s="36"/>
      <c r="Q296" s="37">
        <v>5.0999999999999996</v>
      </c>
      <c r="R296" s="38" t="s">
        <v>183</v>
      </c>
      <c r="S296" s="25"/>
      <c r="T296" s="38"/>
      <c r="U296" s="86" t="s">
        <v>282</v>
      </c>
      <c r="V296" s="38" t="s">
        <v>183</v>
      </c>
      <c r="W296" s="25"/>
      <c r="X296" s="33"/>
      <c r="Y296" s="34">
        <v>113.3</v>
      </c>
      <c r="Z296" s="35" t="s">
        <v>183</v>
      </c>
    </row>
    <row r="297" spans="1:26" ht="15.75" thickBot="1" x14ac:dyDescent="0.3">
      <c r="A297" s="18"/>
      <c r="B297" s="26" t="s">
        <v>91</v>
      </c>
      <c r="C297" s="21" t="s">
        <v>183</v>
      </c>
      <c r="D297" s="32"/>
      <c r="E297" s="85" t="s">
        <v>282</v>
      </c>
      <c r="F297" s="32" t="s">
        <v>183</v>
      </c>
      <c r="G297" s="21" t="s">
        <v>183</v>
      </c>
      <c r="H297" s="32"/>
      <c r="I297" s="85" t="s">
        <v>282</v>
      </c>
      <c r="J297" s="32" t="s">
        <v>183</v>
      </c>
      <c r="K297" s="21" t="s">
        <v>183</v>
      </c>
      <c r="L297" s="30"/>
      <c r="M297" s="31">
        <v>415.9</v>
      </c>
      <c r="N297" s="32" t="s">
        <v>183</v>
      </c>
      <c r="O297" s="21" t="s">
        <v>183</v>
      </c>
      <c r="P297" s="32"/>
      <c r="Q297" s="85" t="s">
        <v>282</v>
      </c>
      <c r="R297" s="32" t="s">
        <v>183</v>
      </c>
      <c r="S297" s="21"/>
      <c r="T297" s="32"/>
      <c r="U297" s="85" t="s">
        <v>282</v>
      </c>
      <c r="V297" s="32" t="s">
        <v>183</v>
      </c>
      <c r="W297" s="21"/>
      <c r="X297" s="27"/>
      <c r="Y297" s="28">
        <v>415.9</v>
      </c>
      <c r="Z297" s="29" t="s">
        <v>183</v>
      </c>
    </row>
    <row r="298" spans="1:26" x14ac:dyDescent="0.25">
      <c r="A298" s="18"/>
      <c r="B298" s="16"/>
      <c r="C298" s="16" t="s">
        <v>183</v>
      </c>
      <c r="D298" s="39"/>
      <c r="E298" s="39"/>
      <c r="F298" s="16"/>
      <c r="G298" s="16" t="s">
        <v>183</v>
      </c>
      <c r="H298" s="39"/>
      <c r="I298" s="39"/>
      <c r="J298" s="16"/>
      <c r="K298" s="16" t="s">
        <v>183</v>
      </c>
      <c r="L298" s="39"/>
      <c r="M298" s="39"/>
      <c r="N298" s="16"/>
      <c r="O298" s="16" t="s">
        <v>183</v>
      </c>
      <c r="P298" s="39"/>
      <c r="Q298" s="39"/>
      <c r="R298" s="16"/>
      <c r="S298" s="16"/>
      <c r="T298" s="39"/>
      <c r="U298" s="39"/>
      <c r="V298" s="16"/>
      <c r="W298" s="16"/>
      <c r="X298" s="39"/>
      <c r="Y298" s="39"/>
      <c r="Z298" s="16"/>
    </row>
    <row r="299" spans="1:26" ht="15.75" thickBot="1" x14ac:dyDescent="0.3">
      <c r="A299" s="18"/>
      <c r="B299" s="23" t="s">
        <v>96</v>
      </c>
      <c r="C299" s="25" t="s">
        <v>183</v>
      </c>
      <c r="D299" s="36"/>
      <c r="E299" s="37">
        <v>12.2</v>
      </c>
      <c r="F299" s="38" t="s">
        <v>183</v>
      </c>
      <c r="G299" s="25" t="s">
        <v>183</v>
      </c>
      <c r="H299" s="38"/>
      <c r="I299" s="86" t="s">
        <v>282</v>
      </c>
      <c r="J299" s="38" t="s">
        <v>183</v>
      </c>
      <c r="K299" s="25" t="s">
        <v>183</v>
      </c>
      <c r="L299" s="36"/>
      <c r="M299" s="53">
        <v>2663.8</v>
      </c>
      <c r="N299" s="38" t="s">
        <v>183</v>
      </c>
      <c r="O299" s="25" t="s">
        <v>183</v>
      </c>
      <c r="P299" s="36"/>
      <c r="Q299" s="37">
        <v>10.5</v>
      </c>
      <c r="R299" s="38" t="s">
        <v>183</v>
      </c>
      <c r="S299" s="25"/>
      <c r="T299" s="36"/>
      <c r="U299" s="37" t="s">
        <v>631</v>
      </c>
      <c r="V299" s="38" t="s">
        <v>277</v>
      </c>
      <c r="W299" s="25"/>
      <c r="X299" s="33"/>
      <c r="Y299" s="40">
        <v>1349.8</v>
      </c>
      <c r="Z299" s="35" t="s">
        <v>183</v>
      </c>
    </row>
    <row r="300" spans="1:26" x14ac:dyDescent="0.25">
      <c r="A300" s="18"/>
      <c r="B300" s="16"/>
      <c r="C300" s="16" t="s">
        <v>183</v>
      </c>
      <c r="D300" s="39"/>
      <c r="E300" s="39"/>
      <c r="F300" s="16"/>
      <c r="G300" s="16" t="s">
        <v>183</v>
      </c>
      <c r="H300" s="39"/>
      <c r="I300" s="39"/>
      <c r="J300" s="16"/>
      <c r="K300" s="16" t="s">
        <v>183</v>
      </c>
      <c r="L300" s="39"/>
      <c r="M300" s="39"/>
      <c r="N300" s="16"/>
      <c r="O300" s="16" t="s">
        <v>183</v>
      </c>
      <c r="P300" s="39"/>
      <c r="Q300" s="39"/>
      <c r="R300" s="16"/>
      <c r="S300" s="16"/>
      <c r="T300" s="39"/>
      <c r="U300" s="39"/>
      <c r="V300" s="16"/>
      <c r="W300" s="16"/>
      <c r="X300" s="39"/>
      <c r="Y300" s="39"/>
      <c r="Z300" s="16"/>
    </row>
    <row r="301" spans="1:26" ht="15.75" thickBot="1" x14ac:dyDescent="0.3">
      <c r="A301" s="18"/>
      <c r="B301" s="26" t="s">
        <v>621</v>
      </c>
      <c r="C301" s="21" t="s">
        <v>183</v>
      </c>
      <c r="D301" s="30"/>
      <c r="E301" s="51">
        <v>2344.5</v>
      </c>
      <c r="F301" s="32" t="s">
        <v>183</v>
      </c>
      <c r="G301" s="21" t="s">
        <v>183</v>
      </c>
      <c r="H301" s="32"/>
      <c r="I301" s="85" t="s">
        <v>282</v>
      </c>
      <c r="J301" s="32" t="s">
        <v>183</v>
      </c>
      <c r="K301" s="21" t="s">
        <v>183</v>
      </c>
      <c r="L301" s="30"/>
      <c r="M301" s="51">
        <v>2343.4</v>
      </c>
      <c r="N301" s="32" t="s">
        <v>183</v>
      </c>
      <c r="O301" s="21" t="s">
        <v>183</v>
      </c>
      <c r="P301" s="30"/>
      <c r="Q301" s="51">
        <v>2476.9</v>
      </c>
      <c r="R301" s="32" t="s">
        <v>183</v>
      </c>
      <c r="S301" s="21"/>
      <c r="T301" s="30"/>
      <c r="U301" s="31" t="s">
        <v>628</v>
      </c>
      <c r="V301" s="32" t="s">
        <v>277</v>
      </c>
      <c r="W301" s="21"/>
      <c r="X301" s="27"/>
      <c r="Y301" s="49">
        <v>2344.5</v>
      </c>
      <c r="Z301" s="29" t="s">
        <v>183</v>
      </c>
    </row>
    <row r="302" spans="1:26" x14ac:dyDescent="0.25">
      <c r="A302" s="18"/>
      <c r="B302" s="16"/>
      <c r="C302" s="16" t="s">
        <v>183</v>
      </c>
      <c r="D302" s="39"/>
      <c r="E302" s="39"/>
      <c r="F302" s="16"/>
      <c r="G302" s="16" t="s">
        <v>183</v>
      </c>
      <c r="H302" s="39"/>
      <c r="I302" s="39"/>
      <c r="J302" s="16"/>
      <c r="K302" s="16" t="s">
        <v>183</v>
      </c>
      <c r="L302" s="39"/>
      <c r="M302" s="39"/>
      <c r="N302" s="16"/>
      <c r="O302" s="16" t="s">
        <v>183</v>
      </c>
      <c r="P302" s="39"/>
      <c r="Q302" s="39"/>
      <c r="R302" s="16"/>
      <c r="S302" s="16"/>
      <c r="T302" s="39"/>
      <c r="U302" s="39"/>
      <c r="V302" s="16"/>
      <c r="W302" s="16"/>
      <c r="X302" s="39"/>
      <c r="Y302" s="39"/>
      <c r="Z302" s="16"/>
    </row>
    <row r="303" spans="1:26" ht="15.75" thickBot="1" x14ac:dyDescent="0.3">
      <c r="A303" s="18"/>
      <c r="B303" s="23" t="s">
        <v>622</v>
      </c>
      <c r="C303" s="25" t="s">
        <v>183</v>
      </c>
      <c r="D303" s="36" t="s">
        <v>190</v>
      </c>
      <c r="E303" s="53">
        <v>2356.6999999999998</v>
      </c>
      <c r="F303" s="38" t="s">
        <v>183</v>
      </c>
      <c r="G303" s="25" t="s">
        <v>183</v>
      </c>
      <c r="H303" s="38" t="s">
        <v>190</v>
      </c>
      <c r="I303" s="86" t="s">
        <v>282</v>
      </c>
      <c r="J303" s="38"/>
      <c r="K303" s="25" t="s">
        <v>183</v>
      </c>
      <c r="L303" s="36" t="s">
        <v>190</v>
      </c>
      <c r="M303" s="53">
        <v>5007.2</v>
      </c>
      <c r="N303" s="38" t="s">
        <v>183</v>
      </c>
      <c r="O303" s="25" t="s">
        <v>183</v>
      </c>
      <c r="P303" s="36" t="s">
        <v>190</v>
      </c>
      <c r="Q303" s="53">
        <v>2487.4</v>
      </c>
      <c r="R303" s="38" t="s">
        <v>183</v>
      </c>
      <c r="S303" s="25"/>
      <c r="T303" s="36" t="s">
        <v>190</v>
      </c>
      <c r="U303" s="37" t="s">
        <v>630</v>
      </c>
      <c r="V303" s="38" t="s">
        <v>277</v>
      </c>
      <c r="W303" s="25"/>
      <c r="X303" s="33" t="s">
        <v>190</v>
      </c>
      <c r="Y303" s="40">
        <v>3694.3</v>
      </c>
      <c r="Z303" s="35" t="s">
        <v>183</v>
      </c>
    </row>
    <row r="304" spans="1:26" x14ac:dyDescent="0.25">
      <c r="A304" s="18"/>
      <c r="B304" s="16"/>
      <c r="C304" s="16" t="s">
        <v>183</v>
      </c>
      <c r="D304" s="39"/>
      <c r="E304" s="39"/>
      <c r="F304" s="16"/>
      <c r="G304" s="16" t="s">
        <v>183</v>
      </c>
      <c r="H304" s="39"/>
      <c r="I304" s="39"/>
      <c r="J304" s="16"/>
      <c r="K304" s="16" t="s">
        <v>183</v>
      </c>
      <c r="L304" s="39"/>
      <c r="M304" s="39"/>
      <c r="N304" s="16"/>
      <c r="O304" s="16" t="s">
        <v>183</v>
      </c>
      <c r="P304" s="39"/>
      <c r="Q304" s="39"/>
      <c r="R304" s="16"/>
      <c r="S304" s="16"/>
      <c r="T304" s="39"/>
      <c r="U304" s="39"/>
      <c r="V304" s="16"/>
      <c r="W304" s="16"/>
      <c r="X304" s="39"/>
      <c r="Y304" s="39"/>
      <c r="Z304" s="16"/>
    </row>
    <row r="305" spans="1:26" x14ac:dyDescent="0.25">
      <c r="A305" s="18"/>
      <c r="B305" s="54"/>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row>
    <row r="306" spans="1:26" x14ac:dyDescent="0.25">
      <c r="A306" s="18"/>
      <c r="B306" s="95"/>
      <c r="C306" s="95"/>
      <c r="D306" s="95"/>
      <c r="E306" s="95"/>
      <c r="F306" s="95"/>
      <c r="G306" s="95"/>
      <c r="H306" s="95"/>
      <c r="I306" s="95"/>
      <c r="J306" s="95"/>
      <c r="K306" s="95"/>
      <c r="L306" s="95"/>
      <c r="M306" s="95"/>
      <c r="N306" s="95"/>
      <c r="O306" s="95"/>
      <c r="P306" s="95"/>
      <c r="Q306" s="95"/>
      <c r="R306" s="95"/>
      <c r="S306" s="95"/>
      <c r="T306" s="95"/>
      <c r="U306" s="95"/>
      <c r="V306" s="95"/>
      <c r="W306" s="95"/>
      <c r="X306" s="95"/>
      <c r="Y306" s="95"/>
      <c r="Z306" s="95"/>
    </row>
    <row r="307" spans="1:26" x14ac:dyDescent="0.25">
      <c r="A307" s="18"/>
      <c r="B307" s="54"/>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row>
    <row r="308" spans="1:26" x14ac:dyDescent="0.25">
      <c r="A308" s="18"/>
      <c r="B308" s="122" t="s">
        <v>632</v>
      </c>
      <c r="C308" s="122"/>
      <c r="D308" s="122"/>
      <c r="E308" s="122"/>
      <c r="F308" s="122"/>
      <c r="G308" s="122"/>
      <c r="H308" s="122"/>
      <c r="I308" s="122"/>
      <c r="J308" s="122"/>
      <c r="K308" s="122"/>
      <c r="L308" s="122"/>
      <c r="M308" s="122"/>
      <c r="N308" s="122"/>
      <c r="O308" s="122"/>
      <c r="P308" s="122"/>
      <c r="Q308" s="122"/>
      <c r="R308" s="122"/>
      <c r="S308" s="122"/>
      <c r="T308" s="122"/>
      <c r="U308" s="122"/>
      <c r="V308" s="122"/>
      <c r="W308" s="122"/>
      <c r="X308" s="122"/>
      <c r="Y308" s="122"/>
      <c r="Z308" s="122"/>
    </row>
    <row r="309" spans="1:26" x14ac:dyDescent="0.25">
      <c r="A309" s="18"/>
      <c r="B309" s="54"/>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row>
    <row r="310" spans="1:26" x14ac:dyDescent="0.25">
      <c r="A310" s="18"/>
      <c r="B310" s="122" t="s">
        <v>551</v>
      </c>
      <c r="C310" s="122"/>
      <c r="D310" s="122"/>
      <c r="E310" s="122"/>
      <c r="F310" s="122"/>
      <c r="G310" s="122"/>
      <c r="H310" s="122"/>
      <c r="I310" s="122"/>
      <c r="J310" s="122"/>
      <c r="K310" s="122"/>
      <c r="L310" s="122"/>
      <c r="M310" s="122"/>
      <c r="N310" s="122"/>
      <c r="O310" s="122"/>
      <c r="P310" s="122"/>
      <c r="Q310" s="122"/>
      <c r="R310" s="122"/>
      <c r="S310" s="122"/>
      <c r="T310" s="122"/>
      <c r="U310" s="122"/>
      <c r="V310" s="122"/>
      <c r="W310" s="122"/>
      <c r="X310" s="122"/>
      <c r="Y310" s="122"/>
      <c r="Z310" s="122"/>
    </row>
    <row r="311" spans="1:26" x14ac:dyDescent="0.25">
      <c r="A311" s="18"/>
      <c r="B311" s="54"/>
      <c r="C311" s="54"/>
      <c r="D311" s="54"/>
      <c r="E311" s="54"/>
      <c r="F311" s="54"/>
      <c r="G311" s="54"/>
      <c r="H311" s="54"/>
      <c r="I311" s="54"/>
      <c r="J311" s="54"/>
      <c r="K311" s="54"/>
      <c r="L311" s="54"/>
      <c r="M311" s="54"/>
      <c r="N311" s="54"/>
      <c r="O311" s="54"/>
      <c r="P311" s="54"/>
      <c r="Q311" s="54"/>
      <c r="R311" s="54"/>
      <c r="S311" s="54"/>
      <c r="T311" s="54"/>
      <c r="U311" s="54"/>
      <c r="V311" s="54"/>
      <c r="W311" s="54"/>
      <c r="X311" s="54"/>
      <c r="Y311" s="54"/>
      <c r="Z311" s="54"/>
    </row>
    <row r="312" spans="1:26" x14ac:dyDescent="0.25">
      <c r="A312" s="18"/>
      <c r="B312" s="122" t="s">
        <v>552</v>
      </c>
      <c r="C312" s="122"/>
      <c r="D312" s="122"/>
      <c r="E312" s="122"/>
      <c r="F312" s="122"/>
      <c r="G312" s="122"/>
      <c r="H312" s="122"/>
      <c r="I312" s="122"/>
      <c r="J312" s="122"/>
      <c r="K312" s="122"/>
      <c r="L312" s="122"/>
      <c r="M312" s="122"/>
      <c r="N312" s="122"/>
      <c r="O312" s="122"/>
      <c r="P312" s="122"/>
      <c r="Q312" s="122"/>
      <c r="R312" s="122"/>
      <c r="S312" s="122"/>
      <c r="T312" s="122"/>
      <c r="U312" s="122"/>
      <c r="V312" s="122"/>
      <c r="W312" s="122"/>
      <c r="X312" s="122"/>
      <c r="Y312" s="122"/>
      <c r="Z312" s="122"/>
    </row>
    <row r="313" spans="1:26" x14ac:dyDescent="0.25">
      <c r="A313" s="18"/>
      <c r="B313" s="54"/>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row>
    <row r="314" spans="1:26" x14ac:dyDescent="0.25">
      <c r="A314" s="18"/>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row>
    <row r="315" spans="1:26" x14ac:dyDescent="0.25">
      <c r="A315" s="18"/>
      <c r="B315" s="5"/>
      <c r="C315" s="5"/>
      <c r="D315" s="5"/>
      <c r="E315" s="5"/>
      <c r="F315" s="5"/>
      <c r="G315" s="5"/>
      <c r="H315" s="5"/>
      <c r="I315" s="5"/>
      <c r="J315" s="5"/>
      <c r="K315" s="5"/>
      <c r="L315" s="5"/>
      <c r="M315" s="5"/>
      <c r="N315" s="5"/>
      <c r="O315" s="5"/>
      <c r="P315" s="5"/>
      <c r="Q315" s="5"/>
      <c r="R315" s="5"/>
      <c r="S315" s="5"/>
      <c r="T315" s="5"/>
      <c r="U315" s="5"/>
      <c r="V315" s="5"/>
      <c r="W315" s="5"/>
      <c r="X315" s="5"/>
      <c r="Y315" s="5"/>
      <c r="Z315" s="5"/>
    </row>
    <row r="316" spans="1:26" x14ac:dyDescent="0.25">
      <c r="A316" s="18"/>
      <c r="B316" s="43" t="s">
        <v>185</v>
      </c>
      <c r="C316" s="44"/>
      <c r="D316" s="45" t="s">
        <v>553</v>
      </c>
      <c r="E316" s="45"/>
      <c r="F316" s="44"/>
      <c r="G316" s="44"/>
      <c r="H316" s="45" t="s">
        <v>556</v>
      </c>
      <c r="I316" s="45"/>
      <c r="J316" s="44"/>
      <c r="K316" s="44"/>
      <c r="L316" s="45" t="s">
        <v>558</v>
      </c>
      <c r="M316" s="45"/>
      <c r="N316" s="44"/>
      <c r="O316" s="44"/>
      <c r="P316" s="45" t="s">
        <v>560</v>
      </c>
      <c r="Q316" s="45"/>
      <c r="R316" s="44"/>
      <c r="S316" s="44"/>
      <c r="T316" s="45" t="s">
        <v>561</v>
      </c>
      <c r="U316" s="45"/>
      <c r="V316" s="44"/>
      <c r="W316" s="44"/>
      <c r="X316" s="45" t="s">
        <v>562</v>
      </c>
      <c r="Y316" s="45"/>
      <c r="Z316" s="44"/>
    </row>
    <row r="317" spans="1:26" ht="19.5" customHeight="1" x14ac:dyDescent="0.25">
      <c r="A317" s="18"/>
      <c r="B317" s="43"/>
      <c r="C317" s="44"/>
      <c r="D317" s="45" t="s">
        <v>554</v>
      </c>
      <c r="E317" s="45"/>
      <c r="F317" s="44"/>
      <c r="G317" s="44"/>
      <c r="H317" s="45" t="s">
        <v>557</v>
      </c>
      <c r="I317" s="45"/>
      <c r="J317" s="44"/>
      <c r="K317" s="44"/>
      <c r="L317" s="45" t="s">
        <v>559</v>
      </c>
      <c r="M317" s="45"/>
      <c r="N317" s="44"/>
      <c r="O317" s="44"/>
      <c r="P317" s="45" t="s">
        <v>558</v>
      </c>
      <c r="Q317" s="45"/>
      <c r="R317" s="44"/>
      <c r="S317" s="44"/>
      <c r="T317" s="45"/>
      <c r="U317" s="45"/>
      <c r="V317" s="44"/>
      <c r="W317" s="44"/>
      <c r="X317" s="45"/>
      <c r="Y317" s="45"/>
      <c r="Z317" s="44"/>
    </row>
    <row r="318" spans="1:26" ht="15.75" thickBot="1" x14ac:dyDescent="0.3">
      <c r="A318" s="18"/>
      <c r="B318" s="43"/>
      <c r="C318" s="44"/>
      <c r="D318" s="42" t="s">
        <v>555</v>
      </c>
      <c r="E318" s="42"/>
      <c r="F318" s="44"/>
      <c r="G318" s="44"/>
      <c r="H318" s="42"/>
      <c r="I318" s="42"/>
      <c r="J318" s="44"/>
      <c r="K318" s="44"/>
      <c r="L318" s="42"/>
      <c r="M318" s="42"/>
      <c r="N318" s="44"/>
      <c r="O318" s="44"/>
      <c r="P318" s="42" t="s">
        <v>559</v>
      </c>
      <c r="Q318" s="42"/>
      <c r="R318" s="44"/>
      <c r="S318" s="44"/>
      <c r="T318" s="42"/>
      <c r="U318" s="42"/>
      <c r="V318" s="44"/>
      <c r="W318" s="44"/>
      <c r="X318" s="42"/>
      <c r="Y318" s="42"/>
      <c r="Z318" s="44"/>
    </row>
    <row r="319" spans="1:26" x14ac:dyDescent="0.25">
      <c r="A319" s="18"/>
      <c r="B319" s="87" t="s">
        <v>114</v>
      </c>
      <c r="C319" s="25"/>
      <c r="D319" s="24"/>
      <c r="E319" s="24"/>
      <c r="F319" s="24"/>
      <c r="G319" s="25"/>
      <c r="H319" s="24"/>
      <c r="I319" s="24"/>
      <c r="J319" s="24"/>
      <c r="K319" s="25"/>
      <c r="L319" s="24"/>
      <c r="M319" s="24"/>
      <c r="N319" s="24"/>
      <c r="O319" s="25"/>
      <c r="P319" s="24"/>
      <c r="Q319" s="24"/>
      <c r="R319" s="24"/>
      <c r="S319" s="25"/>
      <c r="T319" s="24"/>
      <c r="U319" s="24"/>
      <c r="V319" s="24"/>
      <c r="W319" s="25"/>
      <c r="X319" s="24"/>
      <c r="Y319" s="24"/>
      <c r="Z319" s="24"/>
    </row>
    <row r="320" spans="1:26" ht="26.25" thickBot="1" x14ac:dyDescent="0.3">
      <c r="A320" s="18"/>
      <c r="B320" s="88" t="s">
        <v>633</v>
      </c>
      <c r="C320" s="21"/>
      <c r="D320" s="30" t="s">
        <v>190</v>
      </c>
      <c r="E320" s="31" t="s">
        <v>317</v>
      </c>
      <c r="F320" s="32" t="s">
        <v>277</v>
      </c>
      <c r="G320" s="21"/>
      <c r="H320" s="32" t="s">
        <v>190</v>
      </c>
      <c r="I320" s="85" t="s">
        <v>282</v>
      </c>
      <c r="J320" s="32"/>
      <c r="K320" s="21"/>
      <c r="L320" s="30" t="s">
        <v>190</v>
      </c>
      <c r="M320" s="31">
        <v>62.4</v>
      </c>
      <c r="N320" s="32" t="s">
        <v>183</v>
      </c>
      <c r="O320" s="21"/>
      <c r="P320" s="30" t="s">
        <v>190</v>
      </c>
      <c r="Q320" s="31">
        <v>11.6</v>
      </c>
      <c r="R320" s="32" t="s">
        <v>183</v>
      </c>
      <c r="S320" s="21"/>
      <c r="T320" s="32" t="s">
        <v>190</v>
      </c>
      <c r="U320" s="85" t="s">
        <v>282</v>
      </c>
      <c r="V320" s="32"/>
      <c r="W320" s="21"/>
      <c r="X320" s="27" t="s">
        <v>190</v>
      </c>
      <c r="Y320" s="28">
        <v>73.5</v>
      </c>
      <c r="Z320" s="29" t="s">
        <v>183</v>
      </c>
    </row>
    <row r="321" spans="1:26" x14ac:dyDescent="0.25">
      <c r="A321" s="18"/>
      <c r="B321" s="16"/>
      <c r="C321" s="16"/>
      <c r="D321" s="39"/>
      <c r="E321" s="39"/>
      <c r="F321" s="16"/>
      <c r="G321" s="16"/>
      <c r="H321" s="39"/>
      <c r="I321" s="39"/>
      <c r="J321" s="16"/>
      <c r="K321" s="16"/>
      <c r="L321" s="39"/>
      <c r="M321" s="39"/>
      <c r="N321" s="16"/>
      <c r="O321" s="16"/>
      <c r="P321" s="39"/>
      <c r="Q321" s="39"/>
      <c r="R321" s="16"/>
      <c r="S321" s="16"/>
      <c r="T321" s="39"/>
      <c r="U321" s="39"/>
      <c r="V321" s="16"/>
      <c r="W321" s="16"/>
      <c r="X321" s="39"/>
      <c r="Y321" s="39"/>
      <c r="Z321" s="16"/>
    </row>
    <row r="322" spans="1:26" ht="15.75" thickBot="1" x14ac:dyDescent="0.3">
      <c r="A322" s="18"/>
      <c r="B322" s="118" t="s">
        <v>134</v>
      </c>
      <c r="C322" s="25"/>
      <c r="D322" s="36"/>
      <c r="E322" s="37" t="s">
        <v>317</v>
      </c>
      <c r="F322" s="38" t="s">
        <v>277</v>
      </c>
      <c r="G322" s="25"/>
      <c r="H322" s="38"/>
      <c r="I322" s="86" t="s">
        <v>282</v>
      </c>
      <c r="J322" s="38" t="s">
        <v>183</v>
      </c>
      <c r="K322" s="25"/>
      <c r="L322" s="36"/>
      <c r="M322" s="37">
        <v>62.4</v>
      </c>
      <c r="N322" s="38" t="s">
        <v>183</v>
      </c>
      <c r="O322" s="25"/>
      <c r="P322" s="36"/>
      <c r="Q322" s="37">
        <v>11.6</v>
      </c>
      <c r="R322" s="38" t="s">
        <v>183</v>
      </c>
      <c r="S322" s="25"/>
      <c r="T322" s="38"/>
      <c r="U322" s="86" t="s">
        <v>282</v>
      </c>
      <c r="V322" s="38" t="s">
        <v>183</v>
      </c>
      <c r="W322" s="25"/>
      <c r="X322" s="33"/>
      <c r="Y322" s="34">
        <v>73.5</v>
      </c>
      <c r="Z322" s="35" t="s">
        <v>183</v>
      </c>
    </row>
    <row r="323" spans="1:26" x14ac:dyDescent="0.25">
      <c r="A323" s="18"/>
      <c r="B323" s="16"/>
      <c r="C323" s="16"/>
      <c r="D323" s="39"/>
      <c r="E323" s="39"/>
      <c r="F323" s="16"/>
      <c r="G323" s="16"/>
      <c r="H323" s="39"/>
      <c r="I323" s="39"/>
      <c r="J323" s="16"/>
      <c r="K323" s="16"/>
      <c r="L323" s="39"/>
      <c r="M323" s="39"/>
      <c r="N323" s="16"/>
      <c r="O323" s="16"/>
      <c r="P323" s="39"/>
      <c r="Q323" s="39"/>
      <c r="R323" s="16"/>
      <c r="S323" s="16"/>
      <c r="T323" s="39"/>
      <c r="U323" s="39"/>
      <c r="V323" s="16"/>
      <c r="W323" s="16"/>
      <c r="X323" s="39"/>
      <c r="Y323" s="39"/>
      <c r="Z323" s="16"/>
    </row>
    <row r="324" spans="1:26" x14ac:dyDescent="0.25">
      <c r="A324" s="18"/>
      <c r="B324" s="119" t="s">
        <v>135</v>
      </c>
      <c r="C324" s="21"/>
      <c r="D324" s="5"/>
      <c r="E324" s="5"/>
      <c r="F324" s="5"/>
      <c r="G324" s="21"/>
      <c r="H324" s="5"/>
      <c r="I324" s="5"/>
      <c r="J324" s="5"/>
      <c r="K324" s="21"/>
      <c r="L324" s="5"/>
      <c r="M324" s="5"/>
      <c r="N324" s="5"/>
      <c r="O324" s="21"/>
      <c r="P324" s="5"/>
      <c r="Q324" s="5"/>
      <c r="R324" s="5"/>
      <c r="S324" s="21"/>
      <c r="T324" s="5"/>
      <c r="U324" s="5"/>
      <c r="V324" s="5"/>
      <c r="W324" s="21"/>
      <c r="X324" s="5"/>
      <c r="Y324" s="5"/>
      <c r="Z324" s="5"/>
    </row>
    <row r="325" spans="1:26" ht="26.25" thickBot="1" x14ac:dyDescent="0.3">
      <c r="A325" s="18"/>
      <c r="B325" s="94" t="s">
        <v>136</v>
      </c>
      <c r="C325" s="25"/>
      <c r="D325" s="38"/>
      <c r="E325" s="86" t="s">
        <v>282</v>
      </c>
      <c r="F325" s="38" t="s">
        <v>183</v>
      </c>
      <c r="G325" s="25"/>
      <c r="H325" s="38"/>
      <c r="I325" s="86" t="s">
        <v>282</v>
      </c>
      <c r="J325" s="38" t="s">
        <v>183</v>
      </c>
      <c r="K325" s="25"/>
      <c r="L325" s="36"/>
      <c r="M325" s="37" t="s">
        <v>634</v>
      </c>
      <c r="N325" s="38" t="s">
        <v>277</v>
      </c>
      <c r="O325" s="25"/>
      <c r="P325" s="36"/>
      <c r="Q325" s="37" t="s">
        <v>284</v>
      </c>
      <c r="R325" s="38" t="s">
        <v>277</v>
      </c>
      <c r="S325" s="25"/>
      <c r="T325" s="38"/>
      <c r="U325" s="86" t="s">
        <v>282</v>
      </c>
      <c r="V325" s="38" t="s">
        <v>183</v>
      </c>
      <c r="W325" s="25"/>
      <c r="X325" s="33"/>
      <c r="Y325" s="34" t="s">
        <v>635</v>
      </c>
      <c r="Z325" s="35" t="s">
        <v>277</v>
      </c>
    </row>
    <row r="326" spans="1:26" x14ac:dyDescent="0.25">
      <c r="A326" s="18"/>
      <c r="B326" s="16"/>
      <c r="C326" s="16"/>
      <c r="D326" s="39"/>
      <c r="E326" s="39"/>
      <c r="F326" s="16"/>
      <c r="G326" s="16"/>
      <c r="H326" s="39"/>
      <c r="I326" s="39"/>
      <c r="J326" s="16"/>
      <c r="K326" s="16"/>
      <c r="L326" s="39"/>
      <c r="M326" s="39"/>
      <c r="N326" s="16"/>
      <c r="O326" s="16"/>
      <c r="P326" s="39"/>
      <c r="Q326" s="39"/>
      <c r="R326" s="16"/>
      <c r="S326" s="16"/>
      <c r="T326" s="39"/>
      <c r="U326" s="39"/>
      <c r="V326" s="16"/>
      <c r="W326" s="16"/>
      <c r="X326" s="39"/>
      <c r="Y326" s="39"/>
      <c r="Z326" s="16"/>
    </row>
    <row r="327" spans="1:26" ht="15.75" thickBot="1" x14ac:dyDescent="0.3">
      <c r="A327" s="18"/>
      <c r="B327" s="88" t="s">
        <v>137</v>
      </c>
      <c r="C327" s="21"/>
      <c r="D327" s="32"/>
      <c r="E327" s="85" t="s">
        <v>282</v>
      </c>
      <c r="F327" s="32" t="s">
        <v>183</v>
      </c>
      <c r="G327" s="21"/>
      <c r="H327" s="32"/>
      <c r="I327" s="85" t="s">
        <v>282</v>
      </c>
      <c r="J327" s="32" t="s">
        <v>183</v>
      </c>
      <c r="K327" s="21"/>
      <c r="L327" s="30"/>
      <c r="M327" s="31" t="s">
        <v>634</v>
      </c>
      <c r="N327" s="32" t="s">
        <v>277</v>
      </c>
      <c r="O327" s="21"/>
      <c r="P327" s="30"/>
      <c r="Q327" s="31" t="s">
        <v>284</v>
      </c>
      <c r="R327" s="32" t="s">
        <v>277</v>
      </c>
      <c r="S327" s="21"/>
      <c r="T327" s="32"/>
      <c r="U327" s="85" t="s">
        <v>282</v>
      </c>
      <c r="V327" s="32" t="s">
        <v>183</v>
      </c>
      <c r="W327" s="21"/>
      <c r="X327" s="27"/>
      <c r="Y327" s="28" t="s">
        <v>635</v>
      </c>
      <c r="Z327" s="29" t="s">
        <v>277</v>
      </c>
    </row>
    <row r="328" spans="1:26" x14ac:dyDescent="0.25">
      <c r="A328" s="18"/>
      <c r="B328" s="16"/>
      <c r="C328" s="16"/>
      <c r="D328" s="39"/>
      <c r="E328" s="39"/>
      <c r="F328" s="16"/>
      <c r="G328" s="16"/>
      <c r="H328" s="39"/>
      <c r="I328" s="39"/>
      <c r="J328" s="16"/>
      <c r="K328" s="16"/>
      <c r="L328" s="39"/>
      <c r="M328" s="39"/>
      <c r="N328" s="16"/>
      <c r="O328" s="16"/>
      <c r="P328" s="39"/>
      <c r="Q328" s="39"/>
      <c r="R328" s="16"/>
      <c r="S328" s="16"/>
      <c r="T328" s="39"/>
      <c r="U328" s="39"/>
      <c r="V328" s="16"/>
      <c r="W328" s="16"/>
      <c r="X328" s="39"/>
      <c r="Y328" s="39"/>
      <c r="Z328" s="16"/>
    </row>
    <row r="329" spans="1:26" x14ac:dyDescent="0.25">
      <c r="A329" s="18"/>
      <c r="B329" s="120" t="s">
        <v>138</v>
      </c>
      <c r="C329" s="25"/>
      <c r="D329" s="24"/>
      <c r="E329" s="24"/>
      <c r="F329" s="24"/>
      <c r="G329" s="25"/>
      <c r="H329" s="24"/>
      <c r="I329" s="24"/>
      <c r="J329" s="24"/>
      <c r="K329" s="25"/>
      <c r="L329" s="24"/>
      <c r="M329" s="24"/>
      <c r="N329" s="24"/>
      <c r="O329" s="25"/>
      <c r="P329" s="24"/>
      <c r="Q329" s="24"/>
      <c r="R329" s="24"/>
      <c r="S329" s="25"/>
      <c r="T329" s="24"/>
      <c r="U329" s="24"/>
      <c r="V329" s="24"/>
      <c r="W329" s="25"/>
      <c r="X329" s="24"/>
      <c r="Y329" s="24"/>
      <c r="Z329" s="24"/>
    </row>
    <row r="330" spans="1:26" x14ac:dyDescent="0.25">
      <c r="A330" s="18"/>
      <c r="B330" s="88" t="s">
        <v>139</v>
      </c>
      <c r="C330" s="21"/>
      <c r="D330" s="30"/>
      <c r="E330" s="31" t="s">
        <v>636</v>
      </c>
      <c r="F330" s="32" t="s">
        <v>277</v>
      </c>
      <c r="G330" s="21"/>
      <c r="H330" s="32"/>
      <c r="I330" s="85" t="s">
        <v>282</v>
      </c>
      <c r="J330" s="32" t="s">
        <v>183</v>
      </c>
      <c r="K330" s="21"/>
      <c r="L330" s="32"/>
      <c r="M330" s="85" t="s">
        <v>282</v>
      </c>
      <c r="N330" s="32" t="s">
        <v>183</v>
      </c>
      <c r="O330" s="21"/>
      <c r="P330" s="32"/>
      <c r="Q330" s="85" t="s">
        <v>282</v>
      </c>
      <c r="R330" s="32" t="s">
        <v>183</v>
      </c>
      <c r="S330" s="21"/>
      <c r="T330" s="32"/>
      <c r="U330" s="85" t="s">
        <v>282</v>
      </c>
      <c r="V330" s="32" t="s">
        <v>183</v>
      </c>
      <c r="W330" s="21"/>
      <c r="X330" s="27"/>
      <c r="Y330" s="28" t="s">
        <v>636</v>
      </c>
      <c r="Z330" s="29" t="s">
        <v>277</v>
      </c>
    </row>
    <row r="331" spans="1:26" x14ac:dyDescent="0.25">
      <c r="A331" s="18"/>
      <c r="B331" s="94" t="s">
        <v>637</v>
      </c>
      <c r="C331" s="25"/>
      <c r="D331" s="38"/>
      <c r="E331" s="86" t="s">
        <v>282</v>
      </c>
      <c r="F331" s="38" t="s">
        <v>183</v>
      </c>
      <c r="G331" s="25"/>
      <c r="H331" s="38"/>
      <c r="I331" s="86" t="s">
        <v>282</v>
      </c>
      <c r="J331" s="38" t="s">
        <v>183</v>
      </c>
      <c r="K331" s="25"/>
      <c r="L331" s="36"/>
      <c r="M331" s="37">
        <v>1.1000000000000001</v>
      </c>
      <c r="N331" s="38" t="s">
        <v>183</v>
      </c>
      <c r="O331" s="25"/>
      <c r="P331" s="36"/>
      <c r="Q331" s="37" t="s">
        <v>638</v>
      </c>
      <c r="R331" s="38" t="s">
        <v>277</v>
      </c>
      <c r="S331" s="25"/>
      <c r="T331" s="38"/>
      <c r="U331" s="86" t="s">
        <v>282</v>
      </c>
      <c r="V331" s="38" t="s">
        <v>183</v>
      </c>
      <c r="W331" s="25"/>
      <c r="X331" s="35"/>
      <c r="Y331" s="90" t="s">
        <v>282</v>
      </c>
      <c r="Z331" s="35" t="s">
        <v>183</v>
      </c>
    </row>
    <row r="332" spans="1:26" ht="25.5" x14ac:dyDescent="0.25">
      <c r="A332" s="18"/>
      <c r="B332" s="88" t="s">
        <v>140</v>
      </c>
      <c r="C332" s="21"/>
      <c r="D332" s="30"/>
      <c r="E332" s="31">
        <v>1</v>
      </c>
      <c r="F332" s="32" t="s">
        <v>183</v>
      </c>
      <c r="G332" s="21"/>
      <c r="H332" s="32"/>
      <c r="I332" s="85" t="s">
        <v>282</v>
      </c>
      <c r="J332" s="32" t="s">
        <v>183</v>
      </c>
      <c r="K332" s="21"/>
      <c r="L332" s="32"/>
      <c r="M332" s="85" t="s">
        <v>282</v>
      </c>
      <c r="N332" s="32" t="s">
        <v>183</v>
      </c>
      <c r="O332" s="21"/>
      <c r="P332" s="32"/>
      <c r="Q332" s="85" t="s">
        <v>282</v>
      </c>
      <c r="R332" s="32" t="s">
        <v>183</v>
      </c>
      <c r="S332" s="21"/>
      <c r="T332" s="32"/>
      <c r="U332" s="85" t="s">
        <v>282</v>
      </c>
      <c r="V332" s="32" t="s">
        <v>183</v>
      </c>
      <c r="W332" s="21"/>
      <c r="X332" s="27"/>
      <c r="Y332" s="28">
        <v>1</v>
      </c>
      <c r="Z332" s="29" t="s">
        <v>183</v>
      </c>
    </row>
    <row r="333" spans="1:26" ht="25.5" x14ac:dyDescent="0.25">
      <c r="A333" s="18"/>
      <c r="B333" s="94" t="s">
        <v>120</v>
      </c>
      <c r="C333" s="25"/>
      <c r="D333" s="38"/>
      <c r="E333" s="86" t="s">
        <v>282</v>
      </c>
      <c r="F333" s="38" t="s">
        <v>183</v>
      </c>
      <c r="G333" s="25"/>
      <c r="H333" s="38"/>
      <c r="I333" s="86" t="s">
        <v>282</v>
      </c>
      <c r="J333" s="38" t="s">
        <v>183</v>
      </c>
      <c r="K333" s="25"/>
      <c r="L333" s="36"/>
      <c r="M333" s="37">
        <v>7.7</v>
      </c>
      <c r="N333" s="38" t="s">
        <v>183</v>
      </c>
      <c r="O333" s="25"/>
      <c r="P333" s="38"/>
      <c r="Q333" s="86" t="s">
        <v>282</v>
      </c>
      <c r="R333" s="38" t="s">
        <v>183</v>
      </c>
      <c r="S333" s="25"/>
      <c r="T333" s="38"/>
      <c r="U333" s="86" t="s">
        <v>282</v>
      </c>
      <c r="V333" s="38" t="s">
        <v>183</v>
      </c>
      <c r="W333" s="25"/>
      <c r="X333" s="33"/>
      <c r="Y333" s="34">
        <v>7.7</v>
      </c>
      <c r="Z333" s="35" t="s">
        <v>183</v>
      </c>
    </row>
    <row r="334" spans="1:26" x14ac:dyDescent="0.25">
      <c r="A334" s="18"/>
      <c r="B334" s="88" t="s">
        <v>141</v>
      </c>
      <c r="C334" s="21"/>
      <c r="D334" s="30"/>
      <c r="E334" s="31" t="s">
        <v>601</v>
      </c>
      <c r="F334" s="32" t="s">
        <v>277</v>
      </c>
      <c r="G334" s="21"/>
      <c r="H334" s="32"/>
      <c r="I334" s="85" t="s">
        <v>282</v>
      </c>
      <c r="J334" s="32" t="s">
        <v>183</v>
      </c>
      <c r="K334" s="21"/>
      <c r="L334" s="32"/>
      <c r="M334" s="85" t="s">
        <v>282</v>
      </c>
      <c r="N334" s="32" t="s">
        <v>183</v>
      </c>
      <c r="O334" s="21"/>
      <c r="P334" s="32"/>
      <c r="Q334" s="85" t="s">
        <v>282</v>
      </c>
      <c r="R334" s="32" t="s">
        <v>183</v>
      </c>
      <c r="S334" s="21"/>
      <c r="T334" s="32"/>
      <c r="U334" s="85" t="s">
        <v>282</v>
      </c>
      <c r="V334" s="32" t="s">
        <v>183</v>
      </c>
      <c r="W334" s="21"/>
      <c r="X334" s="27"/>
      <c r="Y334" s="28" t="s">
        <v>601</v>
      </c>
      <c r="Z334" s="29" t="s">
        <v>277</v>
      </c>
    </row>
    <row r="335" spans="1:26" x14ac:dyDescent="0.25">
      <c r="A335" s="18"/>
      <c r="B335" s="94" t="s">
        <v>142</v>
      </c>
      <c r="C335" s="25"/>
      <c r="D335" s="36"/>
      <c r="E335" s="37" t="s">
        <v>639</v>
      </c>
      <c r="F335" s="38" t="s">
        <v>277</v>
      </c>
      <c r="G335" s="25"/>
      <c r="H335" s="38"/>
      <c r="I335" s="86" t="s">
        <v>282</v>
      </c>
      <c r="J335" s="38" t="s">
        <v>183</v>
      </c>
      <c r="K335" s="25"/>
      <c r="L335" s="38"/>
      <c r="M335" s="86" t="s">
        <v>282</v>
      </c>
      <c r="N335" s="38" t="s">
        <v>183</v>
      </c>
      <c r="O335" s="25"/>
      <c r="P335" s="38"/>
      <c r="Q335" s="86" t="s">
        <v>282</v>
      </c>
      <c r="R335" s="38" t="s">
        <v>183</v>
      </c>
      <c r="S335" s="25"/>
      <c r="T335" s="38"/>
      <c r="U335" s="86" t="s">
        <v>282</v>
      </c>
      <c r="V335" s="38" t="s">
        <v>183</v>
      </c>
      <c r="W335" s="25"/>
      <c r="X335" s="33"/>
      <c r="Y335" s="34" t="s">
        <v>639</v>
      </c>
      <c r="Z335" s="35" t="s">
        <v>277</v>
      </c>
    </row>
    <row r="336" spans="1:26" x14ac:dyDescent="0.25">
      <c r="A336" s="18"/>
      <c r="B336" s="88" t="s">
        <v>143</v>
      </c>
      <c r="C336" s="21"/>
      <c r="D336" s="32"/>
      <c r="E336" s="85" t="s">
        <v>282</v>
      </c>
      <c r="F336" s="32" t="s">
        <v>183</v>
      </c>
      <c r="G336" s="21"/>
      <c r="H336" s="32"/>
      <c r="I336" s="85" t="s">
        <v>282</v>
      </c>
      <c r="J336" s="32" t="s">
        <v>183</v>
      </c>
      <c r="K336" s="21"/>
      <c r="L336" s="30"/>
      <c r="M336" s="31" t="s">
        <v>450</v>
      </c>
      <c r="N336" s="32" t="s">
        <v>277</v>
      </c>
      <c r="O336" s="21"/>
      <c r="P336" s="32"/>
      <c r="Q336" s="85" t="s">
        <v>282</v>
      </c>
      <c r="R336" s="32" t="s">
        <v>183</v>
      </c>
      <c r="S336" s="21"/>
      <c r="T336" s="32"/>
      <c r="U336" s="85" t="s">
        <v>282</v>
      </c>
      <c r="V336" s="32" t="s">
        <v>183</v>
      </c>
      <c r="W336" s="21"/>
      <c r="X336" s="27"/>
      <c r="Y336" s="28" t="s">
        <v>450</v>
      </c>
      <c r="Z336" s="29" t="s">
        <v>277</v>
      </c>
    </row>
    <row r="337" spans="1:26" x14ac:dyDescent="0.25">
      <c r="A337" s="18"/>
      <c r="B337" s="94" t="s">
        <v>640</v>
      </c>
      <c r="C337" s="25"/>
      <c r="D337" s="38"/>
      <c r="E337" s="86" t="s">
        <v>282</v>
      </c>
      <c r="F337" s="38" t="s">
        <v>183</v>
      </c>
      <c r="G337" s="25"/>
      <c r="H337" s="38"/>
      <c r="I337" s="86" t="s">
        <v>282</v>
      </c>
      <c r="J337" s="38" t="s">
        <v>183</v>
      </c>
      <c r="K337" s="25"/>
      <c r="L337" s="36"/>
      <c r="M337" s="37" t="s">
        <v>641</v>
      </c>
      <c r="N337" s="38" t="s">
        <v>277</v>
      </c>
      <c r="O337" s="25"/>
      <c r="P337" s="38"/>
      <c r="Q337" s="86" t="s">
        <v>282</v>
      </c>
      <c r="R337" s="38" t="s">
        <v>183</v>
      </c>
      <c r="S337" s="25"/>
      <c r="T337" s="38"/>
      <c r="U337" s="86" t="s">
        <v>282</v>
      </c>
      <c r="V337" s="38" t="s">
        <v>183</v>
      </c>
      <c r="W337" s="25"/>
      <c r="X337" s="33"/>
      <c r="Y337" s="34" t="s">
        <v>641</v>
      </c>
      <c r="Z337" s="35" t="s">
        <v>277</v>
      </c>
    </row>
    <row r="338" spans="1:26" ht="15.75" thickBot="1" x14ac:dyDescent="0.3">
      <c r="A338" s="18"/>
      <c r="B338" s="88" t="s">
        <v>642</v>
      </c>
      <c r="C338" s="21"/>
      <c r="D338" s="30"/>
      <c r="E338" s="31">
        <v>38.5</v>
      </c>
      <c r="F338" s="32" t="s">
        <v>183</v>
      </c>
      <c r="G338" s="21"/>
      <c r="H338" s="32"/>
      <c r="I338" s="85" t="s">
        <v>282</v>
      </c>
      <c r="J338" s="32" t="s">
        <v>183</v>
      </c>
      <c r="K338" s="21"/>
      <c r="L338" s="30"/>
      <c r="M338" s="31" t="s">
        <v>643</v>
      </c>
      <c r="N338" s="32" t="s">
        <v>277</v>
      </c>
      <c r="O338" s="21"/>
      <c r="P338" s="30"/>
      <c r="Q338" s="31">
        <v>3.9</v>
      </c>
      <c r="R338" s="32" t="s">
        <v>183</v>
      </c>
      <c r="S338" s="21"/>
      <c r="T338" s="32"/>
      <c r="U338" s="85" t="s">
        <v>282</v>
      </c>
      <c r="V338" s="32" t="s">
        <v>183</v>
      </c>
      <c r="W338" s="21"/>
      <c r="X338" s="29"/>
      <c r="Y338" s="41" t="s">
        <v>282</v>
      </c>
      <c r="Z338" s="29" t="s">
        <v>183</v>
      </c>
    </row>
    <row r="339" spans="1:26" x14ac:dyDescent="0.25">
      <c r="A339" s="18"/>
      <c r="B339" s="16"/>
      <c r="C339" s="16"/>
      <c r="D339" s="39"/>
      <c r="E339" s="39"/>
      <c r="F339" s="16"/>
      <c r="G339" s="16"/>
      <c r="H339" s="39"/>
      <c r="I339" s="39"/>
      <c r="J339" s="16"/>
      <c r="K339" s="16"/>
      <c r="L339" s="39"/>
      <c r="M339" s="39"/>
      <c r="N339" s="16"/>
      <c r="O339" s="16"/>
      <c r="P339" s="39"/>
      <c r="Q339" s="39"/>
      <c r="R339" s="16"/>
      <c r="S339" s="16"/>
      <c r="T339" s="39"/>
      <c r="U339" s="39"/>
      <c r="V339" s="16"/>
      <c r="W339" s="16"/>
      <c r="X339" s="39"/>
      <c r="Y339" s="39"/>
      <c r="Z339" s="16"/>
    </row>
    <row r="340" spans="1:26" ht="26.25" thickBot="1" x14ac:dyDescent="0.3">
      <c r="A340" s="18"/>
      <c r="B340" s="94" t="s">
        <v>145</v>
      </c>
      <c r="C340" s="25"/>
      <c r="D340" s="36"/>
      <c r="E340" s="37">
        <v>0.8</v>
      </c>
      <c r="F340" s="38" t="s">
        <v>183</v>
      </c>
      <c r="G340" s="25"/>
      <c r="H340" s="38"/>
      <c r="I340" s="86" t="s">
        <v>282</v>
      </c>
      <c r="J340" s="38" t="s">
        <v>183</v>
      </c>
      <c r="K340" s="25"/>
      <c r="L340" s="36"/>
      <c r="M340" s="37" t="s">
        <v>644</v>
      </c>
      <c r="N340" s="38" t="s">
        <v>277</v>
      </c>
      <c r="O340" s="25"/>
      <c r="P340" s="36"/>
      <c r="Q340" s="37">
        <v>2.8</v>
      </c>
      <c r="R340" s="38" t="s">
        <v>183</v>
      </c>
      <c r="S340" s="25"/>
      <c r="T340" s="38"/>
      <c r="U340" s="86" t="s">
        <v>282</v>
      </c>
      <c r="V340" s="38" t="s">
        <v>183</v>
      </c>
      <c r="W340" s="25"/>
      <c r="X340" s="33"/>
      <c r="Y340" s="34" t="s">
        <v>645</v>
      </c>
      <c r="Z340" s="35" t="s">
        <v>277</v>
      </c>
    </row>
    <row r="341" spans="1:26" x14ac:dyDescent="0.25">
      <c r="A341" s="18"/>
      <c r="B341" s="16"/>
      <c r="C341" s="16"/>
      <c r="D341" s="39"/>
      <c r="E341" s="39"/>
      <c r="F341" s="16"/>
      <c r="G341" s="16"/>
      <c r="H341" s="39"/>
      <c r="I341" s="39"/>
      <c r="J341" s="16"/>
      <c r="K341" s="16"/>
      <c r="L341" s="39"/>
      <c r="M341" s="39"/>
      <c r="N341" s="16"/>
      <c r="O341" s="16"/>
      <c r="P341" s="39"/>
      <c r="Q341" s="39"/>
      <c r="R341" s="16"/>
      <c r="S341" s="16"/>
      <c r="T341" s="39"/>
      <c r="U341" s="39"/>
      <c r="V341" s="16"/>
      <c r="W341" s="16"/>
      <c r="X341" s="39"/>
      <c r="Y341" s="39"/>
      <c r="Z341" s="16"/>
    </row>
    <row r="342" spans="1:26" ht="25.5" x14ac:dyDescent="0.25">
      <c r="A342" s="18"/>
      <c r="B342" s="88" t="s">
        <v>146</v>
      </c>
      <c r="C342" s="21"/>
      <c r="D342" s="30"/>
      <c r="E342" s="31">
        <v>1.4</v>
      </c>
      <c r="F342" s="32" t="s">
        <v>183</v>
      </c>
      <c r="G342" s="21"/>
      <c r="H342" s="32"/>
      <c r="I342" s="85" t="s">
        <v>282</v>
      </c>
      <c r="J342" s="32" t="s">
        <v>183</v>
      </c>
      <c r="K342" s="21"/>
      <c r="L342" s="30"/>
      <c r="M342" s="31">
        <v>237</v>
      </c>
      <c r="N342" s="32" t="s">
        <v>183</v>
      </c>
      <c r="O342" s="21"/>
      <c r="P342" s="30"/>
      <c r="Q342" s="31">
        <v>9.1999999999999993</v>
      </c>
      <c r="R342" s="32" t="s">
        <v>183</v>
      </c>
      <c r="S342" s="21"/>
      <c r="T342" s="32"/>
      <c r="U342" s="85" t="s">
        <v>282</v>
      </c>
      <c r="V342" s="32" t="s">
        <v>183</v>
      </c>
      <c r="W342" s="21"/>
      <c r="X342" s="27"/>
      <c r="Y342" s="28">
        <v>247.6</v>
      </c>
      <c r="Z342" s="29" t="s">
        <v>183</v>
      </c>
    </row>
    <row r="343" spans="1:26" ht="25.5" x14ac:dyDescent="0.25">
      <c r="A343" s="18"/>
      <c r="B343" s="94" t="s">
        <v>147</v>
      </c>
      <c r="C343" s="25"/>
      <c r="D343" s="36"/>
      <c r="E343" s="37">
        <v>0.3</v>
      </c>
      <c r="F343" s="38" t="s">
        <v>183</v>
      </c>
      <c r="G343" s="25"/>
      <c r="H343" s="38"/>
      <c r="I343" s="86" t="s">
        <v>282</v>
      </c>
      <c r="J343" s="38" t="s">
        <v>183</v>
      </c>
      <c r="K343" s="25"/>
      <c r="L343" s="36"/>
      <c r="M343" s="37" t="s">
        <v>646</v>
      </c>
      <c r="N343" s="38" t="s">
        <v>277</v>
      </c>
      <c r="O343" s="25"/>
      <c r="P343" s="36"/>
      <c r="Q343" s="37">
        <v>14.1</v>
      </c>
      <c r="R343" s="38" t="s">
        <v>183</v>
      </c>
      <c r="S343" s="25"/>
      <c r="T343" s="38"/>
      <c r="U343" s="86" t="s">
        <v>282</v>
      </c>
      <c r="V343" s="38" t="s">
        <v>183</v>
      </c>
      <c r="W343" s="25"/>
      <c r="X343" s="33"/>
      <c r="Y343" s="34">
        <v>1.9</v>
      </c>
      <c r="Z343" s="35" t="s">
        <v>183</v>
      </c>
    </row>
    <row r="344" spans="1:26" ht="15.75" thickBot="1" x14ac:dyDescent="0.3">
      <c r="A344" s="18"/>
      <c r="B344" s="121" t="s">
        <v>148</v>
      </c>
      <c r="C344" s="21"/>
      <c r="D344" s="32"/>
      <c r="E344" s="85" t="s">
        <v>282</v>
      </c>
      <c r="F344" s="32" t="s">
        <v>183</v>
      </c>
      <c r="G344" s="21"/>
      <c r="H344" s="32"/>
      <c r="I344" s="85" t="s">
        <v>282</v>
      </c>
      <c r="J344" s="32" t="s">
        <v>183</v>
      </c>
      <c r="K344" s="21"/>
      <c r="L344" s="30"/>
      <c r="M344" s="31">
        <v>2.2000000000000002</v>
      </c>
      <c r="N344" s="32" t="s">
        <v>183</v>
      </c>
      <c r="O344" s="21"/>
      <c r="P344" s="30"/>
      <c r="Q344" s="31" t="s">
        <v>443</v>
      </c>
      <c r="R344" s="32" t="s">
        <v>277</v>
      </c>
      <c r="S344" s="21"/>
      <c r="T344" s="32"/>
      <c r="U344" s="85" t="s">
        <v>282</v>
      </c>
      <c r="V344" s="32" t="s">
        <v>183</v>
      </c>
      <c r="W344" s="21"/>
      <c r="X344" s="27"/>
      <c r="Y344" s="28" t="s">
        <v>312</v>
      </c>
      <c r="Z344" s="29" t="s">
        <v>277</v>
      </c>
    </row>
    <row r="345" spans="1:26" x14ac:dyDescent="0.25">
      <c r="A345" s="18"/>
      <c r="B345" s="16"/>
      <c r="C345" s="16"/>
      <c r="D345" s="39"/>
      <c r="E345" s="39"/>
      <c r="F345" s="16"/>
      <c r="G345" s="16"/>
      <c r="H345" s="39"/>
      <c r="I345" s="39"/>
      <c r="J345" s="16"/>
      <c r="K345" s="16"/>
      <c r="L345" s="39"/>
      <c r="M345" s="39"/>
      <c r="N345" s="16"/>
      <c r="O345" s="16"/>
      <c r="P345" s="39"/>
      <c r="Q345" s="39"/>
      <c r="R345" s="16"/>
      <c r="S345" s="16"/>
      <c r="T345" s="39"/>
      <c r="U345" s="39"/>
      <c r="V345" s="16"/>
      <c r="W345" s="16"/>
      <c r="X345" s="39"/>
      <c r="Y345" s="39"/>
      <c r="Z345" s="16"/>
    </row>
    <row r="346" spans="1:26" ht="26.25" thickBot="1" x14ac:dyDescent="0.3">
      <c r="A346" s="18"/>
      <c r="B346" s="94" t="s">
        <v>149</v>
      </c>
      <c r="C346" s="25"/>
      <c r="D346" s="36" t="s">
        <v>190</v>
      </c>
      <c r="E346" s="37">
        <v>1.7</v>
      </c>
      <c r="F346" s="38" t="s">
        <v>183</v>
      </c>
      <c r="G346" s="25"/>
      <c r="H346" s="38" t="s">
        <v>190</v>
      </c>
      <c r="I346" s="86" t="s">
        <v>282</v>
      </c>
      <c r="J346" s="38"/>
      <c r="K346" s="25"/>
      <c r="L346" s="36" t="s">
        <v>190</v>
      </c>
      <c r="M346" s="37">
        <v>226.7</v>
      </c>
      <c r="N346" s="38" t="s">
        <v>183</v>
      </c>
      <c r="O346" s="25"/>
      <c r="P346" s="36" t="s">
        <v>190</v>
      </c>
      <c r="Q346" s="37">
        <v>20.7</v>
      </c>
      <c r="R346" s="38" t="s">
        <v>183</v>
      </c>
      <c r="S346" s="25"/>
      <c r="T346" s="38" t="s">
        <v>190</v>
      </c>
      <c r="U346" s="86" t="s">
        <v>282</v>
      </c>
      <c r="V346" s="38"/>
      <c r="W346" s="25"/>
      <c r="X346" s="33" t="s">
        <v>190</v>
      </c>
      <c r="Y346" s="34">
        <v>249.1</v>
      </c>
      <c r="Z346" s="35" t="s">
        <v>183</v>
      </c>
    </row>
    <row r="347" spans="1:26" x14ac:dyDescent="0.25">
      <c r="A347" s="18"/>
      <c r="B347" s="16"/>
      <c r="C347" s="16"/>
      <c r="D347" s="39"/>
      <c r="E347" s="39"/>
      <c r="F347" s="16"/>
      <c r="G347" s="16"/>
      <c r="H347" s="39"/>
      <c r="I347" s="39"/>
      <c r="J347" s="16"/>
      <c r="K347" s="16"/>
      <c r="L347" s="39"/>
      <c r="M347" s="39"/>
      <c r="N347" s="16"/>
      <c r="O347" s="16"/>
      <c r="P347" s="39"/>
      <c r="Q347" s="39"/>
      <c r="R347" s="16"/>
      <c r="S347" s="16"/>
      <c r="T347" s="39"/>
      <c r="U347" s="39"/>
      <c r="V347" s="16"/>
      <c r="W347" s="16"/>
      <c r="X347" s="39"/>
      <c r="Y347" s="39"/>
      <c r="Z347" s="16"/>
    </row>
    <row r="348" spans="1:26" x14ac:dyDescent="0.25">
      <c r="A348" s="18"/>
      <c r="B348" s="54"/>
      <c r="C348" s="54"/>
      <c r="D348" s="54"/>
      <c r="E348" s="54"/>
      <c r="F348" s="54"/>
      <c r="G348" s="54"/>
      <c r="H348" s="54"/>
      <c r="I348" s="54"/>
      <c r="J348" s="54"/>
      <c r="K348" s="54"/>
      <c r="L348" s="54"/>
      <c r="M348" s="54"/>
      <c r="N348" s="54"/>
      <c r="O348" s="54"/>
      <c r="P348" s="54"/>
      <c r="Q348" s="54"/>
      <c r="R348" s="54"/>
      <c r="S348" s="54"/>
      <c r="T348" s="54"/>
      <c r="U348" s="54"/>
      <c r="V348" s="54"/>
      <c r="W348" s="54"/>
      <c r="X348" s="54"/>
      <c r="Y348" s="54"/>
      <c r="Z348" s="54"/>
    </row>
    <row r="349" spans="1:26" x14ac:dyDescent="0.25">
      <c r="A349" s="18"/>
      <c r="B349" s="95"/>
      <c r="C349" s="95"/>
      <c r="D349" s="95"/>
      <c r="E349" s="95"/>
      <c r="F349" s="95"/>
      <c r="G349" s="95"/>
      <c r="H349" s="95"/>
      <c r="I349" s="95"/>
      <c r="J349" s="95"/>
      <c r="K349" s="95"/>
      <c r="L349" s="95"/>
      <c r="M349" s="95"/>
      <c r="N349" s="95"/>
      <c r="O349" s="95"/>
      <c r="P349" s="95"/>
      <c r="Q349" s="95"/>
      <c r="R349" s="95"/>
      <c r="S349" s="95"/>
      <c r="T349" s="95"/>
      <c r="U349" s="95"/>
      <c r="V349" s="95"/>
      <c r="W349" s="95"/>
      <c r="X349" s="95"/>
      <c r="Y349" s="95"/>
      <c r="Z349" s="95"/>
    </row>
    <row r="350" spans="1:26" x14ac:dyDescent="0.25">
      <c r="A350" s="18"/>
      <c r="B350" s="54"/>
      <c r="C350" s="54"/>
      <c r="D350" s="54"/>
      <c r="E350" s="54"/>
      <c r="F350" s="54"/>
      <c r="G350" s="54"/>
      <c r="H350" s="54"/>
      <c r="I350" s="54"/>
      <c r="J350" s="54"/>
      <c r="K350" s="54"/>
      <c r="L350" s="54"/>
      <c r="M350" s="54"/>
      <c r="N350" s="54"/>
      <c r="O350" s="54"/>
      <c r="P350" s="54"/>
      <c r="Q350" s="54"/>
      <c r="R350" s="54"/>
      <c r="S350" s="54"/>
      <c r="T350" s="54"/>
      <c r="U350" s="54"/>
      <c r="V350" s="54"/>
      <c r="W350" s="54"/>
      <c r="X350" s="54"/>
      <c r="Y350" s="54"/>
      <c r="Z350" s="54"/>
    </row>
    <row r="351" spans="1:26" x14ac:dyDescent="0.25">
      <c r="A351" s="18"/>
      <c r="B351" s="122" t="s">
        <v>632</v>
      </c>
      <c r="C351" s="122"/>
      <c r="D351" s="122"/>
      <c r="E351" s="122"/>
      <c r="F351" s="122"/>
      <c r="G351" s="122"/>
      <c r="H351" s="122"/>
      <c r="I351" s="122"/>
      <c r="J351" s="122"/>
      <c r="K351" s="122"/>
      <c r="L351" s="122"/>
      <c r="M351" s="122"/>
      <c r="N351" s="122"/>
      <c r="O351" s="122"/>
      <c r="P351" s="122"/>
      <c r="Q351" s="122"/>
      <c r="R351" s="122"/>
      <c r="S351" s="122"/>
      <c r="T351" s="122"/>
      <c r="U351" s="122"/>
      <c r="V351" s="122"/>
      <c r="W351" s="122"/>
      <c r="X351" s="122"/>
      <c r="Y351" s="122"/>
      <c r="Z351" s="122"/>
    </row>
    <row r="352" spans="1:26" x14ac:dyDescent="0.25">
      <c r="A352" s="18"/>
      <c r="B352" s="54"/>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row>
    <row r="353" spans="1:26" x14ac:dyDescent="0.25">
      <c r="A353" s="18"/>
      <c r="B353" s="122" t="s">
        <v>576</v>
      </c>
      <c r="C353" s="122"/>
      <c r="D353" s="122"/>
      <c r="E353" s="122"/>
      <c r="F353" s="122"/>
      <c r="G353" s="122"/>
      <c r="H353" s="122"/>
      <c r="I353" s="122"/>
      <c r="J353" s="122"/>
      <c r="K353" s="122"/>
      <c r="L353" s="122"/>
      <c r="M353" s="122"/>
      <c r="N353" s="122"/>
      <c r="O353" s="122"/>
      <c r="P353" s="122"/>
      <c r="Q353" s="122"/>
      <c r="R353" s="122"/>
      <c r="S353" s="122"/>
      <c r="T353" s="122"/>
      <c r="U353" s="122"/>
      <c r="V353" s="122"/>
      <c r="W353" s="122"/>
      <c r="X353" s="122"/>
      <c r="Y353" s="122"/>
      <c r="Z353" s="122"/>
    </row>
    <row r="354" spans="1:26" x14ac:dyDescent="0.25">
      <c r="A354" s="18"/>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row>
    <row r="355" spans="1:26" x14ac:dyDescent="0.25">
      <c r="A355" s="18"/>
      <c r="B355" s="122" t="s">
        <v>552</v>
      </c>
      <c r="C355" s="122"/>
      <c r="D355" s="122"/>
      <c r="E355" s="122"/>
      <c r="F355" s="122"/>
      <c r="G355" s="122"/>
      <c r="H355" s="122"/>
      <c r="I355" s="122"/>
      <c r="J355" s="122"/>
      <c r="K355" s="122"/>
      <c r="L355" s="122"/>
      <c r="M355" s="122"/>
      <c r="N355" s="122"/>
      <c r="O355" s="122"/>
      <c r="P355" s="122"/>
      <c r="Q355" s="122"/>
      <c r="R355" s="122"/>
      <c r="S355" s="122"/>
      <c r="T355" s="122"/>
      <c r="U355" s="122"/>
      <c r="V355" s="122"/>
      <c r="W355" s="122"/>
      <c r="X355" s="122"/>
      <c r="Y355" s="122"/>
      <c r="Z355" s="122"/>
    </row>
    <row r="356" spans="1:26" x14ac:dyDescent="0.25">
      <c r="A356" s="18"/>
      <c r="B356" s="54"/>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row>
    <row r="357" spans="1:26" x14ac:dyDescent="0.25">
      <c r="A357" s="18"/>
      <c r="B357" s="57"/>
      <c r="C357" s="57"/>
      <c r="D357" s="57"/>
      <c r="E357" s="57"/>
      <c r="F357" s="57"/>
      <c r="G357" s="57"/>
      <c r="H357" s="57"/>
      <c r="I357" s="57"/>
      <c r="J357" s="57"/>
      <c r="K357" s="57"/>
      <c r="L357" s="57"/>
      <c r="M357" s="57"/>
      <c r="N357" s="57"/>
      <c r="O357" s="57"/>
      <c r="P357" s="57"/>
      <c r="Q357" s="57"/>
      <c r="R357" s="57"/>
      <c r="S357" s="57"/>
      <c r="T357" s="57"/>
      <c r="U357" s="57"/>
      <c r="V357" s="57"/>
      <c r="W357" s="57"/>
      <c r="X357" s="57"/>
      <c r="Y357" s="57"/>
      <c r="Z357" s="57"/>
    </row>
    <row r="358" spans="1:26" x14ac:dyDescent="0.25">
      <c r="A358" s="18"/>
      <c r="B358" s="5"/>
      <c r="C358" s="5"/>
      <c r="D358" s="5"/>
      <c r="E358" s="5"/>
      <c r="F358" s="5"/>
      <c r="G358" s="5"/>
      <c r="H358" s="5"/>
      <c r="I358" s="5"/>
      <c r="J358" s="5"/>
      <c r="K358" s="5"/>
      <c r="L358" s="5"/>
      <c r="M358" s="5"/>
      <c r="N358" s="5"/>
      <c r="O358" s="5"/>
      <c r="P358" s="5"/>
      <c r="Q358" s="5"/>
      <c r="R358" s="5"/>
      <c r="S358" s="5"/>
      <c r="T358" s="5"/>
      <c r="U358" s="5"/>
      <c r="V358" s="5"/>
      <c r="W358" s="5"/>
      <c r="X358" s="5"/>
      <c r="Y358" s="5"/>
      <c r="Z358" s="5"/>
    </row>
    <row r="359" spans="1:26" x14ac:dyDescent="0.25">
      <c r="A359" s="18"/>
      <c r="B359" s="43" t="s">
        <v>185</v>
      </c>
      <c r="C359" s="44"/>
      <c r="D359" s="45" t="s">
        <v>553</v>
      </c>
      <c r="E359" s="45"/>
      <c r="F359" s="44"/>
      <c r="G359" s="44"/>
      <c r="H359" s="45" t="s">
        <v>556</v>
      </c>
      <c r="I359" s="45"/>
      <c r="J359" s="44"/>
      <c r="K359" s="44"/>
      <c r="L359" s="45" t="s">
        <v>558</v>
      </c>
      <c r="M359" s="45"/>
      <c r="N359" s="44"/>
      <c r="O359" s="44"/>
      <c r="P359" s="45" t="s">
        <v>560</v>
      </c>
      <c r="Q359" s="45"/>
      <c r="R359" s="44"/>
      <c r="S359" s="44"/>
      <c r="T359" s="45" t="s">
        <v>561</v>
      </c>
      <c r="U359" s="45"/>
      <c r="V359" s="44"/>
      <c r="W359" s="44"/>
      <c r="X359" s="45" t="s">
        <v>562</v>
      </c>
      <c r="Y359" s="45"/>
      <c r="Z359" s="44"/>
    </row>
    <row r="360" spans="1:26" ht="19.5" customHeight="1" x14ac:dyDescent="0.25">
      <c r="A360" s="18"/>
      <c r="B360" s="43"/>
      <c r="C360" s="44"/>
      <c r="D360" s="45" t="s">
        <v>554</v>
      </c>
      <c r="E360" s="45"/>
      <c r="F360" s="44"/>
      <c r="G360" s="44"/>
      <c r="H360" s="45" t="s">
        <v>557</v>
      </c>
      <c r="I360" s="45"/>
      <c r="J360" s="44"/>
      <c r="K360" s="44"/>
      <c r="L360" s="45" t="s">
        <v>559</v>
      </c>
      <c r="M360" s="45"/>
      <c r="N360" s="44"/>
      <c r="O360" s="44"/>
      <c r="P360" s="45" t="s">
        <v>558</v>
      </c>
      <c r="Q360" s="45"/>
      <c r="R360" s="44"/>
      <c r="S360" s="44"/>
      <c r="T360" s="45"/>
      <c r="U360" s="45"/>
      <c r="V360" s="44"/>
      <c r="W360" s="44"/>
      <c r="X360" s="45"/>
      <c r="Y360" s="45"/>
      <c r="Z360" s="44"/>
    </row>
    <row r="361" spans="1:26" ht="15.75" thickBot="1" x14ac:dyDescent="0.3">
      <c r="A361" s="18"/>
      <c r="B361" s="43"/>
      <c r="C361" s="44"/>
      <c r="D361" s="42" t="s">
        <v>555</v>
      </c>
      <c r="E361" s="42"/>
      <c r="F361" s="44"/>
      <c r="G361" s="44"/>
      <c r="H361" s="42"/>
      <c r="I361" s="42"/>
      <c r="J361" s="44"/>
      <c r="K361" s="44"/>
      <c r="L361" s="42"/>
      <c r="M361" s="42"/>
      <c r="N361" s="44"/>
      <c r="O361" s="44"/>
      <c r="P361" s="42" t="s">
        <v>559</v>
      </c>
      <c r="Q361" s="42"/>
      <c r="R361" s="44"/>
      <c r="S361" s="44"/>
      <c r="T361" s="42"/>
      <c r="U361" s="42"/>
      <c r="V361" s="44"/>
      <c r="W361" s="44"/>
      <c r="X361" s="42"/>
      <c r="Y361" s="42"/>
      <c r="Z361" s="44"/>
    </row>
    <row r="362" spans="1:26" x14ac:dyDescent="0.25">
      <c r="A362" s="18"/>
      <c r="B362" s="87" t="s">
        <v>114</v>
      </c>
      <c r="C362" s="25"/>
      <c r="D362" s="24"/>
      <c r="E362" s="24"/>
      <c r="F362" s="24"/>
      <c r="G362" s="25"/>
      <c r="H362" s="24"/>
      <c r="I362" s="24"/>
      <c r="J362" s="24"/>
      <c r="K362" s="25"/>
      <c r="L362" s="24"/>
      <c r="M362" s="24"/>
      <c r="N362" s="24"/>
      <c r="O362" s="25"/>
      <c r="P362" s="24"/>
      <c r="Q362" s="24"/>
      <c r="R362" s="24"/>
      <c r="S362" s="25"/>
      <c r="T362" s="24"/>
      <c r="U362" s="24"/>
      <c r="V362" s="24"/>
      <c r="W362" s="25"/>
      <c r="X362" s="24"/>
      <c r="Y362" s="24"/>
      <c r="Z362" s="24"/>
    </row>
    <row r="363" spans="1:26" ht="26.25" thickBot="1" x14ac:dyDescent="0.3">
      <c r="A363" s="18"/>
      <c r="B363" s="88" t="s">
        <v>647</v>
      </c>
      <c r="C363" s="21"/>
      <c r="D363" s="30" t="s">
        <v>190</v>
      </c>
      <c r="E363" s="31">
        <v>39.5</v>
      </c>
      <c r="F363" s="32" t="s">
        <v>183</v>
      </c>
      <c r="G363" s="21"/>
      <c r="H363" s="32" t="s">
        <v>190</v>
      </c>
      <c r="I363" s="85" t="s">
        <v>282</v>
      </c>
      <c r="J363" s="32"/>
      <c r="K363" s="21"/>
      <c r="L363" s="30" t="s">
        <v>190</v>
      </c>
      <c r="M363" s="31">
        <v>31.1</v>
      </c>
      <c r="N363" s="32" t="s">
        <v>183</v>
      </c>
      <c r="O363" s="21"/>
      <c r="P363" s="30" t="s">
        <v>190</v>
      </c>
      <c r="Q363" s="31">
        <v>14.5</v>
      </c>
      <c r="R363" s="32" t="s">
        <v>183</v>
      </c>
      <c r="S363" s="21"/>
      <c r="T363" s="30" t="s">
        <v>190</v>
      </c>
      <c r="U363" s="31" t="s">
        <v>648</v>
      </c>
      <c r="V363" s="32" t="s">
        <v>277</v>
      </c>
      <c r="W363" s="21"/>
      <c r="X363" s="27" t="s">
        <v>190</v>
      </c>
      <c r="Y363" s="28">
        <v>45.1</v>
      </c>
      <c r="Z363" s="29" t="s">
        <v>183</v>
      </c>
    </row>
    <row r="364" spans="1:26" x14ac:dyDescent="0.25">
      <c r="A364" s="18"/>
      <c r="B364" s="16"/>
      <c r="C364" s="16"/>
      <c r="D364" s="39"/>
      <c r="E364" s="39"/>
      <c r="F364" s="16"/>
      <c r="G364" s="16"/>
      <c r="H364" s="39"/>
      <c r="I364" s="39"/>
      <c r="J364" s="16"/>
      <c r="K364" s="16"/>
      <c r="L364" s="39"/>
      <c r="M364" s="39"/>
      <c r="N364" s="16"/>
      <c r="O364" s="16"/>
      <c r="P364" s="39"/>
      <c r="Q364" s="39"/>
      <c r="R364" s="16"/>
      <c r="S364" s="16"/>
      <c r="T364" s="39"/>
      <c r="U364" s="39"/>
      <c r="V364" s="16"/>
      <c r="W364" s="16"/>
      <c r="X364" s="39"/>
      <c r="Y364" s="39"/>
      <c r="Z364" s="16"/>
    </row>
    <row r="365" spans="1:26" ht="26.25" thickBot="1" x14ac:dyDescent="0.3">
      <c r="A365" s="18"/>
      <c r="B365" s="94" t="s">
        <v>649</v>
      </c>
      <c r="C365" s="25"/>
      <c r="D365" s="36"/>
      <c r="E365" s="37">
        <v>39.5</v>
      </c>
      <c r="F365" s="38" t="s">
        <v>183</v>
      </c>
      <c r="G365" s="25"/>
      <c r="H365" s="38"/>
      <c r="I365" s="86" t="s">
        <v>282</v>
      </c>
      <c r="J365" s="38" t="s">
        <v>183</v>
      </c>
      <c r="K365" s="25"/>
      <c r="L365" s="36"/>
      <c r="M365" s="37">
        <v>31.1</v>
      </c>
      <c r="N365" s="38" t="s">
        <v>183</v>
      </c>
      <c r="O365" s="25"/>
      <c r="P365" s="36"/>
      <c r="Q365" s="37">
        <v>14.5</v>
      </c>
      <c r="R365" s="38" t="s">
        <v>183</v>
      </c>
      <c r="S365" s="25"/>
      <c r="T365" s="36"/>
      <c r="U365" s="37" t="s">
        <v>648</v>
      </c>
      <c r="V365" s="38" t="s">
        <v>277</v>
      </c>
      <c r="W365" s="25"/>
      <c r="X365" s="33" t="s">
        <v>190</v>
      </c>
      <c r="Y365" s="34">
        <v>45.1</v>
      </c>
      <c r="Z365" s="35" t="s">
        <v>183</v>
      </c>
    </row>
    <row r="366" spans="1:26" x14ac:dyDescent="0.25">
      <c r="A366" s="18"/>
      <c r="B366" s="16"/>
      <c r="C366" s="16"/>
      <c r="D366" s="39"/>
      <c r="E366" s="39"/>
      <c r="F366" s="16"/>
      <c r="G366" s="16"/>
      <c r="H366" s="39"/>
      <c r="I366" s="39"/>
      <c r="J366" s="16"/>
      <c r="K366" s="16"/>
      <c r="L366" s="39"/>
      <c r="M366" s="39"/>
      <c r="N366" s="16"/>
      <c r="O366" s="16"/>
      <c r="P366" s="39"/>
      <c r="Q366" s="39"/>
      <c r="R366" s="16"/>
      <c r="S366" s="16"/>
      <c r="T366" s="39"/>
      <c r="U366" s="39"/>
      <c r="V366" s="16"/>
      <c r="W366" s="16"/>
      <c r="X366" s="39"/>
      <c r="Y366" s="39"/>
      <c r="Z366" s="16"/>
    </row>
    <row r="367" spans="1:26" x14ac:dyDescent="0.25">
      <c r="A367" s="18"/>
      <c r="B367" s="119" t="s">
        <v>135</v>
      </c>
      <c r="C367" s="21"/>
      <c r="D367" s="5"/>
      <c r="E367" s="5"/>
      <c r="F367" s="5"/>
      <c r="G367" s="21"/>
      <c r="H367" s="5"/>
      <c r="I367" s="5"/>
      <c r="J367" s="5"/>
      <c r="K367" s="21"/>
      <c r="L367" s="5"/>
      <c r="M367" s="5"/>
      <c r="N367" s="5"/>
      <c r="O367" s="21"/>
      <c r="P367" s="5"/>
      <c r="Q367" s="5"/>
      <c r="R367" s="5"/>
      <c r="S367" s="21"/>
      <c r="T367" s="5"/>
      <c r="U367" s="5"/>
      <c r="V367" s="5"/>
      <c r="W367" s="21"/>
      <c r="X367" s="5"/>
      <c r="Y367" s="5"/>
      <c r="Z367" s="5"/>
    </row>
    <row r="368" spans="1:26" ht="26.25" thickBot="1" x14ac:dyDescent="0.3">
      <c r="A368" s="18"/>
      <c r="B368" s="94" t="s">
        <v>136</v>
      </c>
      <c r="C368" s="25"/>
      <c r="D368" s="38"/>
      <c r="E368" s="86" t="s">
        <v>282</v>
      </c>
      <c r="F368" s="38" t="s">
        <v>183</v>
      </c>
      <c r="G368" s="25"/>
      <c r="H368" s="38"/>
      <c r="I368" s="86" t="s">
        <v>282</v>
      </c>
      <c r="J368" s="38" t="s">
        <v>183</v>
      </c>
      <c r="K368" s="25"/>
      <c r="L368" s="36"/>
      <c r="M368" s="37" t="s">
        <v>650</v>
      </c>
      <c r="N368" s="38" t="s">
        <v>277</v>
      </c>
      <c r="O368" s="25"/>
      <c r="P368" s="38"/>
      <c r="Q368" s="86" t="s">
        <v>282</v>
      </c>
      <c r="R368" s="38" t="s">
        <v>183</v>
      </c>
      <c r="S368" s="25"/>
      <c r="T368" s="38"/>
      <c r="U368" s="86" t="s">
        <v>282</v>
      </c>
      <c r="V368" s="38" t="s">
        <v>183</v>
      </c>
      <c r="W368" s="25"/>
      <c r="X368" s="33"/>
      <c r="Y368" s="34" t="s">
        <v>650</v>
      </c>
      <c r="Z368" s="35" t="s">
        <v>277</v>
      </c>
    </row>
    <row r="369" spans="1:26" x14ac:dyDescent="0.25">
      <c r="A369" s="18"/>
      <c r="B369" s="16"/>
      <c r="C369" s="16"/>
      <c r="D369" s="39"/>
      <c r="E369" s="39"/>
      <c r="F369" s="16"/>
      <c r="G369" s="16"/>
      <c r="H369" s="39"/>
      <c r="I369" s="39"/>
      <c r="J369" s="16"/>
      <c r="K369" s="16"/>
      <c r="L369" s="39"/>
      <c r="M369" s="39"/>
      <c r="N369" s="16"/>
      <c r="O369" s="16"/>
      <c r="P369" s="39"/>
      <c r="Q369" s="39"/>
      <c r="R369" s="16"/>
      <c r="S369" s="16"/>
      <c r="T369" s="39"/>
      <c r="U369" s="39"/>
      <c r="V369" s="16"/>
      <c r="W369" s="16"/>
      <c r="X369" s="39"/>
      <c r="Y369" s="39"/>
      <c r="Z369" s="16"/>
    </row>
    <row r="370" spans="1:26" ht="15.75" thickBot="1" x14ac:dyDescent="0.3">
      <c r="A370" s="18"/>
      <c r="B370" s="88" t="s">
        <v>137</v>
      </c>
      <c r="C370" s="21"/>
      <c r="D370" s="32"/>
      <c r="E370" s="85" t="s">
        <v>282</v>
      </c>
      <c r="F370" s="32" t="s">
        <v>183</v>
      </c>
      <c r="G370" s="21"/>
      <c r="H370" s="32"/>
      <c r="I370" s="85" t="s">
        <v>282</v>
      </c>
      <c r="J370" s="32" t="s">
        <v>183</v>
      </c>
      <c r="K370" s="21"/>
      <c r="L370" s="30"/>
      <c r="M370" s="31" t="s">
        <v>650</v>
      </c>
      <c r="N370" s="32" t="s">
        <v>277</v>
      </c>
      <c r="O370" s="21"/>
      <c r="P370" s="32"/>
      <c r="Q370" s="85" t="s">
        <v>282</v>
      </c>
      <c r="R370" s="32" t="s">
        <v>183</v>
      </c>
      <c r="S370" s="21"/>
      <c r="T370" s="32"/>
      <c r="U370" s="85" t="s">
        <v>282</v>
      </c>
      <c r="V370" s="32" t="s">
        <v>183</v>
      </c>
      <c r="W370" s="21"/>
      <c r="X370" s="27"/>
      <c r="Y370" s="28" t="s">
        <v>650</v>
      </c>
      <c r="Z370" s="29" t="s">
        <v>277</v>
      </c>
    </row>
    <row r="371" spans="1:26" x14ac:dyDescent="0.25">
      <c r="A371" s="18"/>
      <c r="B371" s="16"/>
      <c r="C371" s="16"/>
      <c r="D371" s="39"/>
      <c r="E371" s="39"/>
      <c r="F371" s="16"/>
      <c r="G371" s="16"/>
      <c r="H371" s="39"/>
      <c r="I371" s="39"/>
      <c r="J371" s="16"/>
      <c r="K371" s="16"/>
      <c r="L371" s="39"/>
      <c r="M371" s="39"/>
      <c r="N371" s="16"/>
      <c r="O371" s="16"/>
      <c r="P371" s="39"/>
      <c r="Q371" s="39"/>
      <c r="R371" s="16"/>
      <c r="S371" s="16"/>
      <c r="T371" s="39"/>
      <c r="U371" s="39"/>
      <c r="V371" s="16"/>
      <c r="W371" s="16"/>
      <c r="X371" s="39"/>
      <c r="Y371" s="39"/>
      <c r="Z371" s="16"/>
    </row>
    <row r="372" spans="1:26" x14ac:dyDescent="0.25">
      <c r="A372" s="18"/>
      <c r="B372" s="120" t="s">
        <v>138</v>
      </c>
      <c r="C372" s="25"/>
      <c r="D372" s="24"/>
      <c r="E372" s="24"/>
      <c r="F372" s="24"/>
      <c r="G372" s="25"/>
      <c r="H372" s="24"/>
      <c r="I372" s="24"/>
      <c r="J372" s="24"/>
      <c r="K372" s="25"/>
      <c r="L372" s="24"/>
      <c r="M372" s="24"/>
      <c r="N372" s="24"/>
      <c r="O372" s="25"/>
      <c r="P372" s="24"/>
      <c r="Q372" s="24"/>
      <c r="R372" s="24"/>
      <c r="S372" s="25"/>
      <c r="T372" s="24"/>
      <c r="U372" s="24"/>
      <c r="V372" s="24"/>
      <c r="W372" s="25"/>
      <c r="X372" s="24"/>
      <c r="Y372" s="24"/>
      <c r="Z372" s="24"/>
    </row>
    <row r="373" spans="1:26" x14ac:dyDescent="0.25">
      <c r="A373" s="18"/>
      <c r="B373" s="88" t="s">
        <v>139</v>
      </c>
      <c r="C373" s="21"/>
      <c r="D373" s="30"/>
      <c r="E373" s="31" t="s">
        <v>651</v>
      </c>
      <c r="F373" s="32" t="s">
        <v>277</v>
      </c>
      <c r="G373" s="21"/>
      <c r="H373" s="32"/>
      <c r="I373" s="85" t="s">
        <v>282</v>
      </c>
      <c r="J373" s="32" t="s">
        <v>183</v>
      </c>
      <c r="K373" s="21"/>
      <c r="L373" s="32"/>
      <c r="M373" s="85" t="s">
        <v>282</v>
      </c>
      <c r="N373" s="32" t="s">
        <v>183</v>
      </c>
      <c r="O373" s="21"/>
      <c r="P373" s="32"/>
      <c r="Q373" s="85" t="s">
        <v>282</v>
      </c>
      <c r="R373" s="32" t="s">
        <v>183</v>
      </c>
      <c r="S373" s="21"/>
      <c r="T373" s="32"/>
      <c r="U373" s="85" t="s">
        <v>282</v>
      </c>
      <c r="V373" s="32" t="s">
        <v>183</v>
      </c>
      <c r="W373" s="21"/>
      <c r="X373" s="27"/>
      <c r="Y373" s="28" t="s">
        <v>651</v>
      </c>
      <c r="Z373" s="29" t="s">
        <v>277</v>
      </c>
    </row>
    <row r="374" spans="1:26" x14ac:dyDescent="0.25">
      <c r="A374" s="18"/>
      <c r="B374" s="94" t="s">
        <v>637</v>
      </c>
      <c r="C374" s="25"/>
      <c r="D374" s="38"/>
      <c r="E374" s="86" t="s">
        <v>282</v>
      </c>
      <c r="F374" s="38" t="s">
        <v>183</v>
      </c>
      <c r="G374" s="25"/>
      <c r="H374" s="38"/>
      <c r="I374" s="86" t="s">
        <v>282</v>
      </c>
      <c r="J374" s="38" t="s">
        <v>183</v>
      </c>
      <c r="K374" s="25"/>
      <c r="L374" s="36"/>
      <c r="M374" s="37" t="s">
        <v>652</v>
      </c>
      <c r="N374" s="38" t="s">
        <v>277</v>
      </c>
      <c r="O374" s="25"/>
      <c r="P374" s="36"/>
      <c r="Q374" s="37" t="s">
        <v>653</v>
      </c>
      <c r="R374" s="38" t="s">
        <v>277</v>
      </c>
      <c r="S374" s="25"/>
      <c r="T374" s="36"/>
      <c r="U374" s="37">
        <v>40</v>
      </c>
      <c r="V374" s="38" t="s">
        <v>183</v>
      </c>
      <c r="W374" s="25"/>
      <c r="X374" s="35"/>
      <c r="Y374" s="90" t="s">
        <v>282</v>
      </c>
      <c r="Z374" s="35" t="s">
        <v>183</v>
      </c>
    </row>
    <row r="375" spans="1:26" ht="25.5" x14ac:dyDescent="0.25">
      <c r="A375" s="18"/>
      <c r="B375" s="88" t="s">
        <v>140</v>
      </c>
      <c r="C375" s="21"/>
      <c r="D375" s="30"/>
      <c r="E375" s="31">
        <v>5</v>
      </c>
      <c r="F375" s="32" t="s">
        <v>183</v>
      </c>
      <c r="G375" s="21"/>
      <c r="H375" s="32"/>
      <c r="I375" s="85" t="s">
        <v>282</v>
      </c>
      <c r="J375" s="32" t="s">
        <v>183</v>
      </c>
      <c r="K375" s="21"/>
      <c r="L375" s="32"/>
      <c r="M375" s="85" t="s">
        <v>282</v>
      </c>
      <c r="N375" s="32" t="s">
        <v>183</v>
      </c>
      <c r="O375" s="21"/>
      <c r="P375" s="32"/>
      <c r="Q375" s="85" t="s">
        <v>282</v>
      </c>
      <c r="R375" s="32" t="s">
        <v>183</v>
      </c>
      <c r="S375" s="21"/>
      <c r="T375" s="32"/>
      <c r="U375" s="85" t="s">
        <v>282</v>
      </c>
      <c r="V375" s="32" t="s">
        <v>183</v>
      </c>
      <c r="W375" s="21"/>
      <c r="X375" s="27"/>
      <c r="Y375" s="28">
        <v>5</v>
      </c>
      <c r="Z375" s="29" t="s">
        <v>183</v>
      </c>
    </row>
    <row r="376" spans="1:26" x14ac:dyDescent="0.25">
      <c r="A376" s="18"/>
      <c r="B376" s="94" t="s">
        <v>141</v>
      </c>
      <c r="C376" s="25"/>
      <c r="D376" s="36"/>
      <c r="E376" s="37" t="s">
        <v>584</v>
      </c>
      <c r="F376" s="38" t="s">
        <v>277</v>
      </c>
      <c r="G376" s="25"/>
      <c r="H376" s="38"/>
      <c r="I376" s="86" t="s">
        <v>282</v>
      </c>
      <c r="J376" s="38" t="s">
        <v>183</v>
      </c>
      <c r="K376" s="25"/>
      <c r="L376" s="38"/>
      <c r="M376" s="86" t="s">
        <v>282</v>
      </c>
      <c r="N376" s="38" t="s">
        <v>183</v>
      </c>
      <c r="O376" s="25"/>
      <c r="P376" s="38"/>
      <c r="Q376" s="86" t="s">
        <v>282</v>
      </c>
      <c r="R376" s="38" t="s">
        <v>183</v>
      </c>
      <c r="S376" s="25"/>
      <c r="T376" s="38"/>
      <c r="U376" s="86" t="s">
        <v>282</v>
      </c>
      <c r="V376" s="38" t="s">
        <v>183</v>
      </c>
      <c r="W376" s="25"/>
      <c r="X376" s="33"/>
      <c r="Y376" s="34" t="s">
        <v>584</v>
      </c>
      <c r="Z376" s="35" t="s">
        <v>277</v>
      </c>
    </row>
    <row r="377" spans="1:26" x14ac:dyDescent="0.25">
      <c r="A377" s="18"/>
      <c r="B377" s="88" t="s">
        <v>142</v>
      </c>
      <c r="C377" s="21"/>
      <c r="D377" s="30"/>
      <c r="E377" s="31" t="s">
        <v>654</v>
      </c>
      <c r="F377" s="32" t="s">
        <v>277</v>
      </c>
      <c r="G377" s="21"/>
      <c r="H377" s="32"/>
      <c r="I377" s="85" t="s">
        <v>282</v>
      </c>
      <c r="J377" s="32" t="s">
        <v>183</v>
      </c>
      <c r="K377" s="21"/>
      <c r="L377" s="32"/>
      <c r="M377" s="85" t="s">
        <v>282</v>
      </c>
      <c r="N377" s="32" t="s">
        <v>183</v>
      </c>
      <c r="O377" s="21"/>
      <c r="P377" s="32"/>
      <c r="Q377" s="85" t="s">
        <v>282</v>
      </c>
      <c r="R377" s="32" t="s">
        <v>183</v>
      </c>
      <c r="S377" s="21"/>
      <c r="T377" s="32"/>
      <c r="U377" s="85" t="s">
        <v>282</v>
      </c>
      <c r="V377" s="32" t="s">
        <v>183</v>
      </c>
      <c r="W377" s="21"/>
      <c r="X377" s="27"/>
      <c r="Y377" s="28" t="s">
        <v>654</v>
      </c>
      <c r="Z377" s="29" t="s">
        <v>277</v>
      </c>
    </row>
    <row r="378" spans="1:26" x14ac:dyDescent="0.25">
      <c r="A378" s="18"/>
      <c r="B378" s="94" t="s">
        <v>655</v>
      </c>
      <c r="C378" s="25"/>
      <c r="D378" s="38"/>
      <c r="E378" s="86" t="s">
        <v>282</v>
      </c>
      <c r="F378" s="38" t="s">
        <v>183</v>
      </c>
      <c r="G378" s="25"/>
      <c r="H378" s="38"/>
      <c r="I378" s="86" t="s">
        <v>282</v>
      </c>
      <c r="J378" s="38" t="s">
        <v>183</v>
      </c>
      <c r="K378" s="25"/>
      <c r="L378" s="36"/>
      <c r="M378" s="37">
        <v>5.7</v>
      </c>
      <c r="N378" s="38" t="s">
        <v>183</v>
      </c>
      <c r="O378" s="25"/>
      <c r="P378" s="38"/>
      <c r="Q378" s="86" t="s">
        <v>282</v>
      </c>
      <c r="R378" s="38" t="s">
        <v>183</v>
      </c>
      <c r="S378" s="25"/>
      <c r="T378" s="38"/>
      <c r="U378" s="86" t="s">
        <v>282</v>
      </c>
      <c r="V378" s="38" t="s">
        <v>183</v>
      </c>
      <c r="W378" s="25"/>
      <c r="X378" s="33"/>
      <c r="Y378" s="34">
        <v>5.7</v>
      </c>
      <c r="Z378" s="35" t="s">
        <v>183</v>
      </c>
    </row>
    <row r="379" spans="1:26" ht="15.75" thickBot="1" x14ac:dyDescent="0.3">
      <c r="A379" s="18"/>
      <c r="B379" s="88" t="s">
        <v>642</v>
      </c>
      <c r="C379" s="21"/>
      <c r="D379" s="30"/>
      <c r="E379" s="31">
        <v>20.5</v>
      </c>
      <c r="F379" s="32" t="s">
        <v>183</v>
      </c>
      <c r="G379" s="21"/>
      <c r="H379" s="32"/>
      <c r="I379" s="85" t="s">
        <v>282</v>
      </c>
      <c r="J379" s="32" t="s">
        <v>183</v>
      </c>
      <c r="K379" s="21"/>
      <c r="L379" s="30"/>
      <c r="M379" s="31" t="s">
        <v>656</v>
      </c>
      <c r="N379" s="32" t="s">
        <v>277</v>
      </c>
      <c r="O379" s="21"/>
      <c r="P379" s="30"/>
      <c r="Q379" s="31">
        <v>4.7</v>
      </c>
      <c r="R379" s="32" t="s">
        <v>183</v>
      </c>
      <c r="S379" s="21"/>
      <c r="T379" s="32"/>
      <c r="U379" s="85" t="s">
        <v>282</v>
      </c>
      <c r="V379" s="32" t="s">
        <v>183</v>
      </c>
      <c r="W379" s="21"/>
      <c r="X379" s="29"/>
      <c r="Y379" s="41" t="s">
        <v>282</v>
      </c>
      <c r="Z379" s="29" t="s">
        <v>183</v>
      </c>
    </row>
    <row r="380" spans="1:26" x14ac:dyDescent="0.25">
      <c r="A380" s="18"/>
      <c r="B380" s="16"/>
      <c r="C380" s="16"/>
      <c r="D380" s="39"/>
      <c r="E380" s="39"/>
      <c r="F380" s="16"/>
      <c r="G380" s="16"/>
      <c r="H380" s="39"/>
      <c r="I380" s="39"/>
      <c r="J380" s="16"/>
      <c r="K380" s="16"/>
      <c r="L380" s="39"/>
      <c r="M380" s="39"/>
      <c r="N380" s="16"/>
      <c r="O380" s="16"/>
      <c r="P380" s="39"/>
      <c r="Q380" s="39"/>
      <c r="R380" s="16"/>
      <c r="S380" s="16"/>
      <c r="T380" s="39"/>
      <c r="U380" s="39"/>
      <c r="V380" s="16"/>
      <c r="W380" s="16"/>
      <c r="X380" s="39"/>
      <c r="Y380" s="39"/>
      <c r="Z380" s="16"/>
    </row>
    <row r="381" spans="1:26" ht="15.75" thickBot="1" x14ac:dyDescent="0.3">
      <c r="A381" s="18"/>
      <c r="B381" s="94" t="s">
        <v>657</v>
      </c>
      <c r="C381" s="25"/>
      <c r="D381" s="36"/>
      <c r="E381" s="37" t="s">
        <v>645</v>
      </c>
      <c r="F381" s="38" t="s">
        <v>277</v>
      </c>
      <c r="G381" s="25"/>
      <c r="H381" s="38"/>
      <c r="I381" s="86" t="s">
        <v>282</v>
      </c>
      <c r="J381" s="38" t="s">
        <v>183</v>
      </c>
      <c r="K381" s="25"/>
      <c r="L381" s="36"/>
      <c r="M381" s="37" t="s">
        <v>658</v>
      </c>
      <c r="N381" s="38" t="s">
        <v>277</v>
      </c>
      <c r="O381" s="25"/>
      <c r="P381" s="36"/>
      <c r="Q381" s="37" t="s">
        <v>659</v>
      </c>
      <c r="R381" s="38" t="s">
        <v>277</v>
      </c>
      <c r="S381" s="25"/>
      <c r="T381" s="36"/>
      <c r="U381" s="37">
        <v>40</v>
      </c>
      <c r="V381" s="38" t="s">
        <v>183</v>
      </c>
      <c r="W381" s="25"/>
      <c r="X381" s="33"/>
      <c r="Y381" s="34" t="s">
        <v>660</v>
      </c>
      <c r="Z381" s="35" t="s">
        <v>277</v>
      </c>
    </row>
    <row r="382" spans="1:26" x14ac:dyDescent="0.25">
      <c r="A382" s="18"/>
      <c r="B382" s="16"/>
      <c r="C382" s="16"/>
      <c r="D382" s="39"/>
      <c r="E382" s="39"/>
      <c r="F382" s="16"/>
      <c r="G382" s="16"/>
      <c r="H382" s="39"/>
      <c r="I382" s="39"/>
      <c r="J382" s="16"/>
      <c r="K382" s="16"/>
      <c r="L382" s="39"/>
      <c r="M382" s="39"/>
      <c r="N382" s="16"/>
      <c r="O382" s="16"/>
      <c r="P382" s="39"/>
      <c r="Q382" s="39"/>
      <c r="R382" s="16"/>
      <c r="S382" s="16"/>
      <c r="T382" s="39"/>
      <c r="U382" s="39"/>
      <c r="V382" s="16"/>
      <c r="W382" s="16"/>
      <c r="X382" s="39"/>
      <c r="Y382" s="39"/>
      <c r="Z382" s="16"/>
    </row>
    <row r="383" spans="1:26" ht="25.5" x14ac:dyDescent="0.25">
      <c r="A383" s="18"/>
      <c r="B383" s="88" t="s">
        <v>146</v>
      </c>
      <c r="C383" s="21"/>
      <c r="D383" s="30"/>
      <c r="E383" s="31">
        <v>13.4</v>
      </c>
      <c r="F383" s="32" t="s">
        <v>183</v>
      </c>
      <c r="G383" s="21"/>
      <c r="H383" s="32"/>
      <c r="I383" s="85" t="s">
        <v>282</v>
      </c>
      <c r="J383" s="32" t="s">
        <v>183</v>
      </c>
      <c r="K383" s="21"/>
      <c r="L383" s="30"/>
      <c r="M383" s="31">
        <v>271.3</v>
      </c>
      <c r="N383" s="32" t="s">
        <v>183</v>
      </c>
      <c r="O383" s="21"/>
      <c r="P383" s="30"/>
      <c r="Q383" s="31">
        <v>16.3</v>
      </c>
      <c r="R383" s="32" t="s">
        <v>183</v>
      </c>
      <c r="S383" s="21"/>
      <c r="T383" s="32"/>
      <c r="U383" s="85" t="s">
        <v>282</v>
      </c>
      <c r="V383" s="32" t="s">
        <v>183</v>
      </c>
      <c r="W383" s="21"/>
      <c r="X383" s="27"/>
      <c r="Y383" s="28">
        <v>301</v>
      </c>
      <c r="Z383" s="29" t="s">
        <v>183</v>
      </c>
    </row>
    <row r="384" spans="1:26" ht="25.5" x14ac:dyDescent="0.25">
      <c r="A384" s="18"/>
      <c r="B384" s="94" t="s">
        <v>661</v>
      </c>
      <c r="C384" s="25"/>
      <c r="D384" s="36"/>
      <c r="E384" s="37" t="s">
        <v>662</v>
      </c>
      <c r="F384" s="38" t="s">
        <v>277</v>
      </c>
      <c r="G384" s="25"/>
      <c r="H384" s="38"/>
      <c r="I384" s="86" t="s">
        <v>282</v>
      </c>
      <c r="J384" s="38" t="s">
        <v>183</v>
      </c>
      <c r="K384" s="25"/>
      <c r="L384" s="36"/>
      <c r="M384" s="37" t="s">
        <v>663</v>
      </c>
      <c r="N384" s="38" t="s">
        <v>277</v>
      </c>
      <c r="O384" s="25"/>
      <c r="P384" s="36"/>
      <c r="Q384" s="37">
        <v>12.5</v>
      </c>
      <c r="R384" s="38" t="s">
        <v>183</v>
      </c>
      <c r="S384" s="25"/>
      <c r="T384" s="38"/>
      <c r="U384" s="86" t="s">
        <v>282</v>
      </c>
      <c r="V384" s="38" t="s">
        <v>183</v>
      </c>
      <c r="W384" s="25"/>
      <c r="X384" s="33"/>
      <c r="Y384" s="34" t="s">
        <v>664</v>
      </c>
      <c r="Z384" s="35" t="s">
        <v>277</v>
      </c>
    </row>
    <row r="385" spans="1:26" ht="15.75" thickBot="1" x14ac:dyDescent="0.3">
      <c r="A385" s="18"/>
      <c r="B385" s="121" t="s">
        <v>148</v>
      </c>
      <c r="C385" s="21"/>
      <c r="D385" s="32"/>
      <c r="E385" s="85" t="s">
        <v>282</v>
      </c>
      <c r="F385" s="32" t="s">
        <v>183</v>
      </c>
      <c r="G385" s="21"/>
      <c r="H385" s="32"/>
      <c r="I385" s="85" t="s">
        <v>282</v>
      </c>
      <c r="J385" s="32" t="s">
        <v>183</v>
      </c>
      <c r="K385" s="21"/>
      <c r="L385" s="30"/>
      <c r="M385" s="31" t="s">
        <v>381</v>
      </c>
      <c r="N385" s="32" t="s">
        <v>277</v>
      </c>
      <c r="O385" s="21"/>
      <c r="P385" s="30"/>
      <c r="Q385" s="31">
        <v>0.5</v>
      </c>
      <c r="R385" s="32" t="s">
        <v>183</v>
      </c>
      <c r="S385" s="21"/>
      <c r="T385" s="32"/>
      <c r="U385" s="85" t="s">
        <v>282</v>
      </c>
      <c r="V385" s="32" t="s">
        <v>183</v>
      </c>
      <c r="W385" s="21"/>
      <c r="X385" s="27"/>
      <c r="Y385" s="28" t="s">
        <v>582</v>
      </c>
      <c r="Z385" s="29" t="s">
        <v>277</v>
      </c>
    </row>
    <row r="386" spans="1:26" x14ac:dyDescent="0.25">
      <c r="A386" s="18"/>
      <c r="B386" s="16"/>
      <c r="C386" s="16"/>
      <c r="D386" s="39"/>
      <c r="E386" s="39"/>
      <c r="F386" s="16"/>
      <c r="G386" s="16"/>
      <c r="H386" s="39"/>
      <c r="I386" s="39"/>
      <c r="J386" s="16"/>
      <c r="K386" s="16"/>
      <c r="L386" s="39"/>
      <c r="M386" s="39"/>
      <c r="N386" s="16"/>
      <c r="O386" s="16"/>
      <c r="P386" s="39"/>
      <c r="Q386" s="39"/>
      <c r="R386" s="16"/>
      <c r="S386" s="16"/>
      <c r="T386" s="39"/>
      <c r="U386" s="39"/>
      <c r="V386" s="16"/>
      <c r="W386" s="16"/>
      <c r="X386" s="39"/>
      <c r="Y386" s="39"/>
      <c r="Z386" s="16"/>
    </row>
    <row r="387" spans="1:26" ht="26.25" thickBot="1" x14ac:dyDescent="0.3">
      <c r="A387" s="18"/>
      <c r="B387" s="94" t="s">
        <v>149</v>
      </c>
      <c r="C387" s="25"/>
      <c r="D387" s="36" t="s">
        <v>190</v>
      </c>
      <c r="E387" s="37">
        <v>9.4</v>
      </c>
      <c r="F387" s="38" t="s">
        <v>183</v>
      </c>
      <c r="G387" s="25"/>
      <c r="H387" s="38" t="s">
        <v>190</v>
      </c>
      <c r="I387" s="86" t="s">
        <v>282</v>
      </c>
      <c r="J387" s="38"/>
      <c r="K387" s="25"/>
      <c r="L387" s="36" t="s">
        <v>190</v>
      </c>
      <c r="M387" s="37">
        <v>225</v>
      </c>
      <c r="N387" s="38" t="s">
        <v>183</v>
      </c>
      <c r="O387" s="25"/>
      <c r="P387" s="36" t="s">
        <v>190</v>
      </c>
      <c r="Q387" s="37">
        <v>29.3</v>
      </c>
      <c r="R387" s="38" t="s">
        <v>183</v>
      </c>
      <c r="S387" s="25"/>
      <c r="T387" s="38" t="s">
        <v>190</v>
      </c>
      <c r="U387" s="86" t="s">
        <v>282</v>
      </c>
      <c r="V387" s="38" t="s">
        <v>183</v>
      </c>
      <c r="W387" s="25"/>
      <c r="X387" s="33" t="s">
        <v>190</v>
      </c>
      <c r="Y387" s="34">
        <v>263.7</v>
      </c>
      <c r="Z387" s="35" t="s">
        <v>183</v>
      </c>
    </row>
    <row r="388" spans="1:26" x14ac:dyDescent="0.25">
      <c r="A388" s="18"/>
      <c r="B388" s="16"/>
      <c r="C388" s="16"/>
      <c r="D388" s="39"/>
      <c r="E388" s="39"/>
      <c r="F388" s="16"/>
      <c r="G388" s="16"/>
      <c r="H388" s="39"/>
      <c r="I388" s="39"/>
      <c r="J388" s="16"/>
      <c r="K388" s="16"/>
      <c r="L388" s="39"/>
      <c r="M388" s="39"/>
      <c r="N388" s="16"/>
      <c r="O388" s="16"/>
      <c r="P388" s="39"/>
      <c r="Q388" s="39"/>
      <c r="R388" s="16"/>
      <c r="S388" s="16"/>
      <c r="T388" s="39"/>
      <c r="U388" s="39"/>
      <c r="V388" s="16"/>
      <c r="W388" s="16"/>
      <c r="X388" s="39"/>
      <c r="Y388" s="39"/>
      <c r="Z388" s="16"/>
    </row>
  </sheetData>
  <mergeCells count="335">
    <mergeCell ref="B353:Z353"/>
    <mergeCell ref="B354:Z354"/>
    <mergeCell ref="B355:Z355"/>
    <mergeCell ref="B356:Z356"/>
    <mergeCell ref="B357:Z357"/>
    <mergeCell ref="B314:Z314"/>
    <mergeCell ref="B348:Z348"/>
    <mergeCell ref="B349:Z349"/>
    <mergeCell ref="B350:Z350"/>
    <mergeCell ref="B351:Z351"/>
    <mergeCell ref="B352:Z352"/>
    <mergeCell ref="B308:Z308"/>
    <mergeCell ref="B309:Z309"/>
    <mergeCell ref="B310:Z310"/>
    <mergeCell ref="B311:Z311"/>
    <mergeCell ref="B312:Z312"/>
    <mergeCell ref="B313:Z313"/>
    <mergeCell ref="B251:Z251"/>
    <mergeCell ref="B252:Z252"/>
    <mergeCell ref="B253:Z253"/>
    <mergeCell ref="B305:Z305"/>
    <mergeCell ref="B306:Z306"/>
    <mergeCell ref="B307:Z307"/>
    <mergeCell ref="B245:Z245"/>
    <mergeCell ref="B246:Z246"/>
    <mergeCell ref="B247:Z247"/>
    <mergeCell ref="B248:Z248"/>
    <mergeCell ref="B249:Z249"/>
    <mergeCell ref="B250:Z250"/>
    <mergeCell ref="B189:Z189"/>
    <mergeCell ref="B190:Z190"/>
    <mergeCell ref="B191:Z191"/>
    <mergeCell ref="B192:Z192"/>
    <mergeCell ref="B193:Z193"/>
    <mergeCell ref="B244:Z244"/>
    <mergeCell ref="B132:Z132"/>
    <mergeCell ref="B133:Z133"/>
    <mergeCell ref="B134:Z134"/>
    <mergeCell ref="B186:Z186"/>
    <mergeCell ref="B187:Z187"/>
    <mergeCell ref="B188:Z188"/>
    <mergeCell ref="B126:Z126"/>
    <mergeCell ref="B127:Z127"/>
    <mergeCell ref="B128:Z128"/>
    <mergeCell ref="B129:Z129"/>
    <mergeCell ref="B130:Z130"/>
    <mergeCell ref="B131:Z131"/>
    <mergeCell ref="B100:Z100"/>
    <mergeCell ref="B101:Z101"/>
    <mergeCell ref="B102:Z102"/>
    <mergeCell ref="B103:Z103"/>
    <mergeCell ref="B104:Z104"/>
    <mergeCell ref="B125:Z125"/>
    <mergeCell ref="B74:Z74"/>
    <mergeCell ref="B95:Z95"/>
    <mergeCell ref="B96:Z96"/>
    <mergeCell ref="B97:Z97"/>
    <mergeCell ref="B98:Z98"/>
    <mergeCell ref="B99:Z99"/>
    <mergeCell ref="B68:Z68"/>
    <mergeCell ref="B69:Z69"/>
    <mergeCell ref="B70:Z70"/>
    <mergeCell ref="B71:Z71"/>
    <mergeCell ref="B72:Z72"/>
    <mergeCell ref="B73:Z73"/>
    <mergeCell ref="B41:Z41"/>
    <mergeCell ref="B42:Z42"/>
    <mergeCell ref="B43:Z43"/>
    <mergeCell ref="B65:Z65"/>
    <mergeCell ref="B66:Z66"/>
    <mergeCell ref="B67:Z67"/>
    <mergeCell ref="B35:Z35"/>
    <mergeCell ref="B36:Z36"/>
    <mergeCell ref="B37:Z37"/>
    <mergeCell ref="B38:Z38"/>
    <mergeCell ref="B39:Z39"/>
    <mergeCell ref="B40:Z40"/>
    <mergeCell ref="B8:Z8"/>
    <mergeCell ref="B9:Z9"/>
    <mergeCell ref="B10:Z10"/>
    <mergeCell ref="B11:Z11"/>
    <mergeCell ref="B12:Z12"/>
    <mergeCell ref="B34:Z34"/>
    <mergeCell ref="Z359:Z361"/>
    <mergeCell ref="A1:A2"/>
    <mergeCell ref="B1:Z1"/>
    <mergeCell ref="B2:Z2"/>
    <mergeCell ref="A3:A388"/>
    <mergeCell ref="B3:Z3"/>
    <mergeCell ref="B4:Z4"/>
    <mergeCell ref="B5:Z5"/>
    <mergeCell ref="B6:Z6"/>
    <mergeCell ref="B7:Z7"/>
    <mergeCell ref="R359:R361"/>
    <mergeCell ref="S359:S361"/>
    <mergeCell ref="T359:U361"/>
    <mergeCell ref="V359:V361"/>
    <mergeCell ref="W359:W361"/>
    <mergeCell ref="X359:Y361"/>
    <mergeCell ref="L359:M359"/>
    <mergeCell ref="L360:M360"/>
    <mergeCell ref="L361:M361"/>
    <mergeCell ref="N359:N361"/>
    <mergeCell ref="O359:O361"/>
    <mergeCell ref="P359:Q359"/>
    <mergeCell ref="P360:Q360"/>
    <mergeCell ref="P361:Q361"/>
    <mergeCell ref="G359:G361"/>
    <mergeCell ref="H359:I359"/>
    <mergeCell ref="H360:I360"/>
    <mergeCell ref="H361:I361"/>
    <mergeCell ref="J359:J361"/>
    <mergeCell ref="K359:K361"/>
    <mergeCell ref="B359:B361"/>
    <mergeCell ref="C359:C361"/>
    <mergeCell ref="D359:E359"/>
    <mergeCell ref="D360:E360"/>
    <mergeCell ref="D361:E361"/>
    <mergeCell ref="F359:F361"/>
    <mergeCell ref="S316:S318"/>
    <mergeCell ref="T316:U318"/>
    <mergeCell ref="V316:V318"/>
    <mergeCell ref="W316:W318"/>
    <mergeCell ref="X316:Y318"/>
    <mergeCell ref="Z316:Z318"/>
    <mergeCell ref="N316:N318"/>
    <mergeCell ref="O316:O318"/>
    <mergeCell ref="P316:Q316"/>
    <mergeCell ref="P317:Q317"/>
    <mergeCell ref="P318:Q318"/>
    <mergeCell ref="R316:R318"/>
    <mergeCell ref="H318:I318"/>
    <mergeCell ref="J316:J318"/>
    <mergeCell ref="K316:K318"/>
    <mergeCell ref="L316:M316"/>
    <mergeCell ref="L317:M317"/>
    <mergeCell ref="L318:M318"/>
    <mergeCell ref="Z255:Z257"/>
    <mergeCell ref="B316:B318"/>
    <mergeCell ref="C316:C318"/>
    <mergeCell ref="D316:E316"/>
    <mergeCell ref="D317:E317"/>
    <mergeCell ref="D318:E318"/>
    <mergeCell ref="F316:F318"/>
    <mergeCell ref="G316:G318"/>
    <mergeCell ref="H316:I316"/>
    <mergeCell ref="H317:I317"/>
    <mergeCell ref="R255:R257"/>
    <mergeCell ref="S255:S257"/>
    <mergeCell ref="T255:U257"/>
    <mergeCell ref="V255:V257"/>
    <mergeCell ref="W255:W257"/>
    <mergeCell ref="X255:Y257"/>
    <mergeCell ref="L255:M255"/>
    <mergeCell ref="L256:M256"/>
    <mergeCell ref="L257:M257"/>
    <mergeCell ref="N255:N257"/>
    <mergeCell ref="O255:O257"/>
    <mergeCell ref="P255:Q255"/>
    <mergeCell ref="P256:Q256"/>
    <mergeCell ref="P257:Q257"/>
    <mergeCell ref="G255:G257"/>
    <mergeCell ref="H255:I255"/>
    <mergeCell ref="H256:I256"/>
    <mergeCell ref="H257:I257"/>
    <mergeCell ref="J255:J257"/>
    <mergeCell ref="K255:K257"/>
    <mergeCell ref="B255:B257"/>
    <mergeCell ref="C255:C257"/>
    <mergeCell ref="D255:E255"/>
    <mergeCell ref="D256:E256"/>
    <mergeCell ref="D257:E257"/>
    <mergeCell ref="F255:F257"/>
    <mergeCell ref="S195:S197"/>
    <mergeCell ref="T195:U197"/>
    <mergeCell ref="V195:V197"/>
    <mergeCell ref="W195:W197"/>
    <mergeCell ref="X195:Y197"/>
    <mergeCell ref="Z195:Z197"/>
    <mergeCell ref="N195:N197"/>
    <mergeCell ref="O195:O197"/>
    <mergeCell ref="P195:Q195"/>
    <mergeCell ref="P196:Q196"/>
    <mergeCell ref="P197:Q197"/>
    <mergeCell ref="R195:R197"/>
    <mergeCell ref="H197:I197"/>
    <mergeCell ref="J195:J197"/>
    <mergeCell ref="K195:K197"/>
    <mergeCell ref="L195:M195"/>
    <mergeCell ref="L196:M196"/>
    <mergeCell ref="L197:M197"/>
    <mergeCell ref="Z136:Z138"/>
    <mergeCell ref="B195:B197"/>
    <mergeCell ref="C195:C197"/>
    <mergeCell ref="D195:E195"/>
    <mergeCell ref="D196:E196"/>
    <mergeCell ref="D197:E197"/>
    <mergeCell ref="F195:F197"/>
    <mergeCell ref="G195:G197"/>
    <mergeCell ref="H195:I195"/>
    <mergeCell ref="H196:I196"/>
    <mergeCell ref="R136:R138"/>
    <mergeCell ref="S136:S138"/>
    <mergeCell ref="T136:U138"/>
    <mergeCell ref="V136:V138"/>
    <mergeCell ref="W136:W138"/>
    <mergeCell ref="X136:Y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S106:S108"/>
    <mergeCell ref="T106:U108"/>
    <mergeCell ref="V106:V108"/>
    <mergeCell ref="W106:W108"/>
    <mergeCell ref="X106:Y108"/>
    <mergeCell ref="Z106:Z108"/>
    <mergeCell ref="N106:N108"/>
    <mergeCell ref="O106:O108"/>
    <mergeCell ref="P106:Q106"/>
    <mergeCell ref="P107:Q107"/>
    <mergeCell ref="P108:Q108"/>
    <mergeCell ref="R106:R108"/>
    <mergeCell ref="H108:I108"/>
    <mergeCell ref="J106:J108"/>
    <mergeCell ref="K106:K108"/>
    <mergeCell ref="L106:M106"/>
    <mergeCell ref="L107:M107"/>
    <mergeCell ref="L108:M108"/>
    <mergeCell ref="Z76:Z78"/>
    <mergeCell ref="B106:B108"/>
    <mergeCell ref="C106:C108"/>
    <mergeCell ref="D106:E106"/>
    <mergeCell ref="D107:E107"/>
    <mergeCell ref="D108:E108"/>
    <mergeCell ref="F106:F108"/>
    <mergeCell ref="G106:G108"/>
    <mergeCell ref="H106:I106"/>
    <mergeCell ref="H107:I107"/>
    <mergeCell ref="R76:R78"/>
    <mergeCell ref="S76:S78"/>
    <mergeCell ref="T76:U78"/>
    <mergeCell ref="V76:V78"/>
    <mergeCell ref="W76:W78"/>
    <mergeCell ref="X76:Y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S45:S47"/>
    <mergeCell ref="T45:U47"/>
    <mergeCell ref="V45:V47"/>
    <mergeCell ref="W45:W47"/>
    <mergeCell ref="X45:Y47"/>
    <mergeCell ref="Z45:Z47"/>
    <mergeCell ref="N45:N47"/>
    <mergeCell ref="O45:O47"/>
    <mergeCell ref="P45:Q45"/>
    <mergeCell ref="P46:Q46"/>
    <mergeCell ref="P47:Q47"/>
    <mergeCell ref="R45:R47"/>
    <mergeCell ref="H47:I47"/>
    <mergeCell ref="J45:J47"/>
    <mergeCell ref="K45:K47"/>
    <mergeCell ref="L45:M45"/>
    <mergeCell ref="L46:M46"/>
    <mergeCell ref="L47:M47"/>
    <mergeCell ref="Z14:Z16"/>
    <mergeCell ref="B45:B47"/>
    <mergeCell ref="C45:C47"/>
    <mergeCell ref="D45:E45"/>
    <mergeCell ref="D46:E46"/>
    <mergeCell ref="D47:E47"/>
    <mergeCell ref="F45:F47"/>
    <mergeCell ref="G45:G47"/>
    <mergeCell ref="H45:I45"/>
    <mergeCell ref="H46:I46"/>
    <mergeCell ref="R14:R16"/>
    <mergeCell ref="S14:S16"/>
    <mergeCell ref="T14:U16"/>
    <mergeCell ref="V14:V16"/>
    <mergeCell ref="W14:W16"/>
    <mergeCell ref="X14:Y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707</v>
      </c>
      <c r="B1" s="1" t="s">
        <v>1</v>
      </c>
    </row>
    <row r="2" spans="1:2" x14ac:dyDescent="0.25">
      <c r="A2" s="8"/>
      <c r="B2" s="2">
        <v>41762</v>
      </c>
    </row>
    <row r="3" spans="1:2" x14ac:dyDescent="0.25">
      <c r="A3" s="8"/>
      <c r="B3" s="1" t="s">
        <v>708</v>
      </c>
    </row>
    <row r="4" spans="1:2" ht="30" x14ac:dyDescent="0.25">
      <c r="A4" s="4" t="s">
        <v>709</v>
      </c>
      <c r="B4" s="5" t="s">
        <v>3</v>
      </c>
    </row>
    <row r="5" spans="1:2" x14ac:dyDescent="0.25">
      <c r="A5" s="3" t="s">
        <v>710</v>
      </c>
      <c r="B5" s="5">
        <v>2</v>
      </c>
    </row>
    <row r="6" spans="1:2" ht="30" x14ac:dyDescent="0.25">
      <c r="A6" s="3" t="s">
        <v>711</v>
      </c>
      <c r="B6" s="5" t="s">
        <v>712</v>
      </c>
    </row>
    <row r="7" spans="1:2" ht="30" x14ac:dyDescent="0.25">
      <c r="A7" s="3" t="s">
        <v>713</v>
      </c>
      <c r="B7" s="5" t="s">
        <v>712</v>
      </c>
    </row>
    <row r="8" spans="1:2" ht="30" x14ac:dyDescent="0.25">
      <c r="A8" s="3" t="s">
        <v>714</v>
      </c>
      <c r="B8" s="5" t="s">
        <v>715</v>
      </c>
    </row>
    <row r="9" spans="1:2" ht="30" x14ac:dyDescent="0.25">
      <c r="A9" s="3" t="s">
        <v>716</v>
      </c>
      <c r="B9" s="133">
        <v>0.4</v>
      </c>
    </row>
    <row r="10" spans="1:2" x14ac:dyDescent="0.25">
      <c r="A10" s="3" t="s">
        <v>717</v>
      </c>
      <c r="B10" s="5" t="s">
        <v>3</v>
      </c>
    </row>
    <row r="11" spans="1:2" ht="30" x14ac:dyDescent="0.25">
      <c r="A11" s="4" t="s">
        <v>709</v>
      </c>
      <c r="B11" s="5" t="s">
        <v>3</v>
      </c>
    </row>
    <row r="12" spans="1:2" ht="30" x14ac:dyDescent="0.25">
      <c r="A12" s="3" t="s">
        <v>718</v>
      </c>
      <c r="B12" s="133">
        <v>0.45</v>
      </c>
    </row>
    <row r="13" spans="1:2" x14ac:dyDescent="0.25">
      <c r="A13" s="3" t="s">
        <v>719</v>
      </c>
      <c r="B13" s="5" t="s">
        <v>3</v>
      </c>
    </row>
    <row r="14" spans="1:2" ht="30" x14ac:dyDescent="0.25">
      <c r="A14" s="4" t="s">
        <v>709</v>
      </c>
      <c r="B14" s="5" t="s">
        <v>3</v>
      </c>
    </row>
    <row r="15" spans="1:2" ht="30" x14ac:dyDescent="0.25">
      <c r="A15" s="3" t="s">
        <v>718</v>
      </c>
      <c r="B15" s="133">
        <v>0.5</v>
      </c>
    </row>
    <row r="16" spans="1:2" x14ac:dyDescent="0.25">
      <c r="A16" s="3" t="s">
        <v>720</v>
      </c>
      <c r="B16" s="5" t="s">
        <v>3</v>
      </c>
    </row>
    <row r="17" spans="1:2" ht="30" x14ac:dyDescent="0.25">
      <c r="A17" s="4" t="s">
        <v>709</v>
      </c>
      <c r="B17" s="5" t="s">
        <v>3</v>
      </c>
    </row>
    <row r="18" spans="1:2" ht="30" x14ac:dyDescent="0.25">
      <c r="A18" s="3" t="s">
        <v>718</v>
      </c>
      <c r="B18" s="133">
        <v>0.4</v>
      </c>
    </row>
    <row r="19" spans="1:2" x14ac:dyDescent="0.25">
      <c r="A19" s="3" t="s">
        <v>721</v>
      </c>
      <c r="B19" s="5" t="s">
        <v>3</v>
      </c>
    </row>
    <row r="20" spans="1:2" ht="30" x14ac:dyDescent="0.25">
      <c r="A20" s="4" t="s">
        <v>709</v>
      </c>
      <c r="B20" s="5" t="s">
        <v>3</v>
      </c>
    </row>
    <row r="21" spans="1:2" ht="30" x14ac:dyDescent="0.25">
      <c r="A21" s="3" t="s">
        <v>718</v>
      </c>
      <c r="B21" s="133">
        <v>0.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22</v>
      </c>
      <c r="B1" s="1" t="s">
        <v>1</v>
      </c>
    </row>
    <row r="2" spans="1:2" x14ac:dyDescent="0.25">
      <c r="A2" s="8"/>
      <c r="B2" s="2">
        <v>41762</v>
      </c>
    </row>
    <row r="3" spans="1:2" x14ac:dyDescent="0.25">
      <c r="A3" s="8"/>
      <c r="B3" s="1" t="s">
        <v>708</v>
      </c>
    </row>
    <row r="4" spans="1:2" ht="30" x14ac:dyDescent="0.25">
      <c r="A4" s="4" t="s">
        <v>723</v>
      </c>
      <c r="B4" s="5" t="s">
        <v>3</v>
      </c>
    </row>
    <row r="5" spans="1:2" ht="30" x14ac:dyDescent="0.25">
      <c r="A5" s="3" t="s">
        <v>724</v>
      </c>
      <c r="B5" s="5">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7.85546875" customWidth="1"/>
    <col min="3" max="3" width="7.42578125" customWidth="1"/>
    <col min="4" max="4" width="27.140625" customWidth="1"/>
    <col min="5" max="5" width="35.85546875" customWidth="1"/>
  </cols>
  <sheetData>
    <row r="1" spans="1:5" ht="15" customHeight="1" x14ac:dyDescent="0.25">
      <c r="A1" s="1" t="s">
        <v>725</v>
      </c>
      <c r="B1" s="8" t="s">
        <v>1</v>
      </c>
      <c r="C1" s="8"/>
      <c r="D1" s="8"/>
      <c r="E1" s="1"/>
    </row>
    <row r="2" spans="1:5" ht="15" customHeight="1" x14ac:dyDescent="0.25">
      <c r="A2" s="1" t="s">
        <v>43</v>
      </c>
      <c r="B2" s="11">
        <v>41762</v>
      </c>
      <c r="C2" s="11"/>
      <c r="D2" s="2">
        <v>41398</v>
      </c>
      <c r="E2" s="1" t="s">
        <v>26</v>
      </c>
    </row>
    <row r="3" spans="1:5" ht="30" x14ac:dyDescent="0.25">
      <c r="A3" s="4" t="s">
        <v>723</v>
      </c>
      <c r="B3" s="5" t="s">
        <v>3</v>
      </c>
      <c r="C3" s="5"/>
      <c r="D3" s="5" t="s">
        <v>3</v>
      </c>
      <c r="E3" s="5" t="s">
        <v>3</v>
      </c>
    </row>
    <row r="4" spans="1:5" x14ac:dyDescent="0.25">
      <c r="A4" s="3" t="s">
        <v>193</v>
      </c>
      <c r="B4" s="9">
        <v>1056.0999999999999</v>
      </c>
      <c r="C4" s="5"/>
      <c r="D4" s="9">
        <v>993.6</v>
      </c>
      <c r="E4" s="5" t="s">
        <v>3</v>
      </c>
    </row>
    <row r="5" spans="1:5" x14ac:dyDescent="0.25">
      <c r="A5" s="3" t="s">
        <v>201</v>
      </c>
      <c r="B5" s="5">
        <v>150.69999999999999</v>
      </c>
      <c r="C5" s="5"/>
      <c r="D5" s="5">
        <v>142.80000000000001</v>
      </c>
      <c r="E5" s="5" t="s">
        <v>3</v>
      </c>
    </row>
    <row r="6" spans="1:5" x14ac:dyDescent="0.25">
      <c r="A6" s="3" t="s">
        <v>86</v>
      </c>
      <c r="B6" s="10">
        <v>4021.6</v>
      </c>
      <c r="C6" s="5"/>
      <c r="D6" s="10">
        <v>3694.3</v>
      </c>
      <c r="E6" s="10">
        <v>4029.2</v>
      </c>
    </row>
    <row r="7" spans="1:5" x14ac:dyDescent="0.25">
      <c r="A7" s="3" t="s">
        <v>189</v>
      </c>
      <c r="B7" s="5" t="s">
        <v>3</v>
      </c>
      <c r="C7" s="5"/>
      <c r="D7" s="5" t="s">
        <v>3</v>
      </c>
      <c r="E7" s="5" t="s">
        <v>3</v>
      </c>
    </row>
    <row r="8" spans="1:5" ht="30" x14ac:dyDescent="0.25">
      <c r="A8" s="4" t="s">
        <v>723</v>
      </c>
      <c r="B8" s="5" t="s">
        <v>3</v>
      </c>
      <c r="C8" s="5"/>
      <c r="D8" s="5" t="s">
        <v>3</v>
      </c>
      <c r="E8" s="5" t="s">
        <v>3</v>
      </c>
    </row>
    <row r="9" spans="1:5" x14ac:dyDescent="0.25">
      <c r="A9" s="3" t="s">
        <v>193</v>
      </c>
      <c r="B9" s="5">
        <v>903.5</v>
      </c>
      <c r="C9" s="5"/>
      <c r="D9" s="5">
        <v>857.2</v>
      </c>
      <c r="E9" s="5" t="s">
        <v>3</v>
      </c>
    </row>
    <row r="10" spans="1:5" x14ac:dyDescent="0.25">
      <c r="A10" s="3" t="s">
        <v>201</v>
      </c>
      <c r="B10" s="5">
        <v>166.3</v>
      </c>
      <c r="C10" s="5"/>
      <c r="D10" s="5">
        <v>152.80000000000001</v>
      </c>
      <c r="E10" s="5" t="s">
        <v>3</v>
      </c>
    </row>
    <row r="11" spans="1:5" x14ac:dyDescent="0.25">
      <c r="A11" s="3" t="s">
        <v>86</v>
      </c>
      <c r="B11" s="10">
        <v>3263.8</v>
      </c>
      <c r="C11" s="5"/>
      <c r="D11" s="7">
        <v>3017</v>
      </c>
      <c r="E11" s="7">
        <v>3311</v>
      </c>
    </row>
    <row r="12" spans="1:5" x14ac:dyDescent="0.25">
      <c r="A12" s="3" t="s">
        <v>191</v>
      </c>
      <c r="B12" s="5" t="s">
        <v>3</v>
      </c>
      <c r="C12" s="5"/>
      <c r="D12" s="5" t="s">
        <v>3</v>
      </c>
      <c r="E12" s="5" t="s">
        <v>3</v>
      </c>
    </row>
    <row r="13" spans="1:5" ht="30" x14ac:dyDescent="0.25">
      <c r="A13" s="4" t="s">
        <v>723</v>
      </c>
      <c r="B13" s="5" t="s">
        <v>3</v>
      </c>
      <c r="C13" s="5"/>
      <c r="D13" s="5" t="s">
        <v>3</v>
      </c>
      <c r="E13" s="5" t="s">
        <v>3</v>
      </c>
    </row>
    <row r="14" spans="1:5" x14ac:dyDescent="0.25">
      <c r="A14" s="3" t="s">
        <v>193</v>
      </c>
      <c r="B14" s="5">
        <v>151.69999999999999</v>
      </c>
      <c r="C14" s="5"/>
      <c r="D14" s="5">
        <v>135</v>
      </c>
      <c r="E14" s="5" t="s">
        <v>3</v>
      </c>
    </row>
    <row r="15" spans="1:5" x14ac:dyDescent="0.25">
      <c r="A15" s="3" t="s">
        <v>201</v>
      </c>
      <c r="B15" s="5" t="s">
        <v>3</v>
      </c>
      <c r="C15" s="5"/>
      <c r="D15" s="5">
        <v>-4.0999999999999996</v>
      </c>
      <c r="E15" s="5" t="s">
        <v>3</v>
      </c>
    </row>
    <row r="16" spans="1:5" x14ac:dyDescent="0.25">
      <c r="A16" s="3" t="s">
        <v>86</v>
      </c>
      <c r="B16" s="5">
        <v>493.2</v>
      </c>
      <c r="C16" s="5"/>
      <c r="D16" s="5">
        <v>441.7</v>
      </c>
      <c r="E16" s="5">
        <v>484.6</v>
      </c>
    </row>
    <row r="17" spans="1:5" x14ac:dyDescent="0.25">
      <c r="A17" s="3" t="s">
        <v>192</v>
      </c>
      <c r="B17" s="5" t="s">
        <v>3</v>
      </c>
      <c r="C17" s="5"/>
      <c r="D17" s="5" t="s">
        <v>3</v>
      </c>
      <c r="E17" s="5" t="s">
        <v>3</v>
      </c>
    </row>
    <row r="18" spans="1:5" ht="30" x14ac:dyDescent="0.25">
      <c r="A18" s="4" t="s">
        <v>723</v>
      </c>
      <c r="B18" s="5" t="s">
        <v>3</v>
      </c>
      <c r="C18" s="5"/>
      <c r="D18" s="5" t="s">
        <v>3</v>
      </c>
      <c r="E18" s="5" t="s">
        <v>3</v>
      </c>
    </row>
    <row r="19" spans="1:5" x14ac:dyDescent="0.25">
      <c r="A19" s="3" t="s">
        <v>193</v>
      </c>
      <c r="B19" s="5">
        <v>0.9</v>
      </c>
      <c r="C19" s="5"/>
      <c r="D19" s="5">
        <v>1.4</v>
      </c>
      <c r="E19" s="5" t="s">
        <v>3</v>
      </c>
    </row>
    <row r="20" spans="1:5" ht="17.25" x14ac:dyDescent="0.25">
      <c r="A20" s="3" t="s">
        <v>201</v>
      </c>
      <c r="B20" s="5">
        <v>-15.6</v>
      </c>
      <c r="C20" s="134" t="s">
        <v>726</v>
      </c>
      <c r="D20" s="5">
        <v>-5.9</v>
      </c>
      <c r="E20" s="5" t="s">
        <v>3</v>
      </c>
    </row>
    <row r="21" spans="1:5" x14ac:dyDescent="0.25">
      <c r="A21" s="3" t="s">
        <v>86</v>
      </c>
      <c r="B21" s="9">
        <v>264.60000000000002</v>
      </c>
      <c r="C21" s="5"/>
      <c r="D21" s="9">
        <v>235.6</v>
      </c>
      <c r="E21" s="9">
        <v>233.6</v>
      </c>
    </row>
    <row r="22" spans="1:5" x14ac:dyDescent="0.25">
      <c r="A22" s="54"/>
      <c r="B22" s="54"/>
      <c r="C22" s="54"/>
      <c r="D22" s="54"/>
      <c r="E22" s="54"/>
    </row>
    <row r="23" spans="1:5" ht="15" customHeight="1" x14ac:dyDescent="0.25">
      <c r="A23" s="3" t="s">
        <v>726</v>
      </c>
      <c r="B23" s="18" t="s">
        <v>202</v>
      </c>
      <c r="C23" s="18"/>
      <c r="D23" s="18"/>
      <c r="E23" s="18"/>
    </row>
  </sheetData>
  <mergeCells count="4">
    <mergeCell ref="B1:D1"/>
    <mergeCell ref="B2:C2"/>
    <mergeCell ref="A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7</v>
      </c>
      <c r="B1" s="1" t="s">
        <v>1</v>
      </c>
    </row>
    <row r="2" spans="1:2" x14ac:dyDescent="0.25">
      <c r="A2" s="1" t="s">
        <v>43</v>
      </c>
      <c r="B2" s="2">
        <v>41762</v>
      </c>
    </row>
    <row r="3" spans="1:2" ht="30" x14ac:dyDescent="0.25">
      <c r="A3" s="4" t="s">
        <v>723</v>
      </c>
      <c r="B3" s="5" t="s">
        <v>3</v>
      </c>
    </row>
    <row r="4" spans="1:2" x14ac:dyDescent="0.25">
      <c r="A4" s="3" t="s">
        <v>728</v>
      </c>
      <c r="B4" s="9">
        <v>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36.5703125" bestFit="1" customWidth="1"/>
    <col min="5" max="5" width="36.28515625" bestFit="1" customWidth="1"/>
  </cols>
  <sheetData>
    <row r="1" spans="1:5" ht="30" x14ac:dyDescent="0.25">
      <c r="A1" s="1" t="s">
        <v>729</v>
      </c>
      <c r="B1" s="11">
        <v>41762</v>
      </c>
      <c r="C1" s="8" t="s">
        <v>26</v>
      </c>
      <c r="D1" s="2">
        <v>41762</v>
      </c>
      <c r="E1" s="2">
        <v>41762</v>
      </c>
    </row>
    <row r="2" spans="1:5" x14ac:dyDescent="0.25">
      <c r="A2" s="1" t="s">
        <v>43</v>
      </c>
      <c r="B2" s="11"/>
      <c r="C2" s="8"/>
      <c r="D2" s="1" t="s">
        <v>189</v>
      </c>
      <c r="E2" s="1" t="s">
        <v>191</v>
      </c>
    </row>
    <row r="3" spans="1:5" x14ac:dyDescent="0.25">
      <c r="A3" s="4" t="s">
        <v>730</v>
      </c>
      <c r="B3" s="5" t="s">
        <v>3</v>
      </c>
      <c r="C3" s="5" t="s">
        <v>3</v>
      </c>
      <c r="D3" s="5" t="s">
        <v>3</v>
      </c>
      <c r="E3" s="5" t="s">
        <v>3</v>
      </c>
    </row>
    <row r="4" spans="1:5" ht="30" x14ac:dyDescent="0.25">
      <c r="A4" s="3" t="s">
        <v>731</v>
      </c>
      <c r="B4" s="5" t="s">
        <v>3</v>
      </c>
      <c r="C4" s="5" t="s">
        <v>3</v>
      </c>
      <c r="D4" s="5" t="s">
        <v>732</v>
      </c>
      <c r="E4" s="5" t="s">
        <v>733</v>
      </c>
    </row>
    <row r="5" spans="1:5" x14ac:dyDescent="0.25">
      <c r="A5" s="3" t="s">
        <v>734</v>
      </c>
      <c r="B5" s="135">
        <v>0</v>
      </c>
      <c r="C5" s="9">
        <v>4.5999999999999996</v>
      </c>
      <c r="D5" s="5" t="s">
        <v>3</v>
      </c>
      <c r="E5" s="5" t="s">
        <v>3</v>
      </c>
    </row>
    <row r="6" spans="1:5" ht="30" x14ac:dyDescent="0.25">
      <c r="A6" s="3" t="s">
        <v>735</v>
      </c>
      <c r="B6" s="135">
        <v>0</v>
      </c>
      <c r="C6" s="9">
        <v>0.3</v>
      </c>
      <c r="D6" s="5" t="s">
        <v>3</v>
      </c>
      <c r="E6" s="5" t="s">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36</v>
      </c>
      <c r="B1" s="8" t="s">
        <v>1</v>
      </c>
      <c r="C1" s="8"/>
    </row>
    <row r="2" spans="1:3" ht="30" x14ac:dyDescent="0.25">
      <c r="A2" s="1" t="s">
        <v>25</v>
      </c>
      <c r="B2" s="2">
        <v>41762</v>
      </c>
      <c r="C2" s="2">
        <v>41398</v>
      </c>
    </row>
    <row r="3" spans="1:3" x14ac:dyDescent="0.25">
      <c r="A3" s="4" t="s">
        <v>737</v>
      </c>
      <c r="B3" s="5" t="s">
        <v>3</v>
      </c>
      <c r="C3" s="5" t="s">
        <v>3</v>
      </c>
    </row>
    <row r="4" spans="1:3" x14ac:dyDescent="0.25">
      <c r="A4" s="3" t="s">
        <v>36</v>
      </c>
      <c r="B4" s="9">
        <v>96.6</v>
      </c>
      <c r="C4" s="9">
        <v>91.8</v>
      </c>
    </row>
    <row r="5" spans="1:3" ht="30" x14ac:dyDescent="0.25">
      <c r="A5" s="3" t="s">
        <v>216</v>
      </c>
      <c r="B5" s="5">
        <v>79.900000000000006</v>
      </c>
      <c r="C5" s="5">
        <v>80.8</v>
      </c>
    </row>
    <row r="6" spans="1:3" x14ac:dyDescent="0.25">
      <c r="A6" s="3" t="s">
        <v>217</v>
      </c>
      <c r="B6" s="5">
        <v>0.4</v>
      </c>
      <c r="C6" s="5">
        <v>0.5</v>
      </c>
    </row>
    <row r="7" spans="1:3" ht="30" x14ac:dyDescent="0.25">
      <c r="A7" s="3" t="s">
        <v>218</v>
      </c>
      <c r="B7" s="5">
        <v>80.3</v>
      </c>
      <c r="C7" s="5">
        <v>81.3</v>
      </c>
    </row>
    <row r="8" spans="1:3" x14ac:dyDescent="0.25">
      <c r="A8" s="3" t="s">
        <v>738</v>
      </c>
      <c r="B8" s="9">
        <v>1.21</v>
      </c>
      <c r="C8" s="9">
        <v>1.1399999999999999</v>
      </c>
    </row>
    <row r="9" spans="1:3" x14ac:dyDescent="0.25">
      <c r="A9" s="3" t="s">
        <v>739</v>
      </c>
      <c r="B9" s="9">
        <v>1.2</v>
      </c>
      <c r="C9" s="9">
        <v>1.12999999999999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740</v>
      </c>
      <c r="B1" s="8" t="s">
        <v>1</v>
      </c>
      <c r="C1" s="8"/>
    </row>
    <row r="2" spans="1:3" x14ac:dyDescent="0.25">
      <c r="A2" s="8"/>
      <c r="B2" s="2">
        <v>41762</v>
      </c>
      <c r="C2" s="2">
        <v>41398</v>
      </c>
    </row>
    <row r="3" spans="1:3" x14ac:dyDescent="0.25">
      <c r="A3" s="4" t="s">
        <v>737</v>
      </c>
      <c r="B3" s="5" t="s">
        <v>3</v>
      </c>
      <c r="C3" s="5" t="s">
        <v>3</v>
      </c>
    </row>
    <row r="4" spans="1:3" ht="60" x14ac:dyDescent="0.25">
      <c r="A4" s="3" t="s">
        <v>741</v>
      </c>
      <c r="B4" s="7">
        <v>7272616</v>
      </c>
      <c r="C4" s="7">
        <v>6365336</v>
      </c>
    </row>
    <row r="5" spans="1:3" ht="30" x14ac:dyDescent="0.25">
      <c r="A5" s="3" t="s">
        <v>742</v>
      </c>
      <c r="B5" s="5">
        <v>0</v>
      </c>
      <c r="C5" s="7">
        <v>1057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22.5703125" customWidth="1"/>
    <col min="4" max="4" width="36.5703125" customWidth="1"/>
    <col min="5" max="5" width="19.42578125" customWidth="1"/>
    <col min="6" max="6" width="11.140625" customWidth="1"/>
    <col min="7" max="7" width="10" customWidth="1"/>
    <col min="8" max="8" width="20.5703125" customWidth="1"/>
    <col min="9" max="9" width="36.5703125" customWidth="1"/>
    <col min="10" max="10" width="16.7109375" customWidth="1"/>
    <col min="11" max="11" width="13.85546875" customWidth="1"/>
    <col min="12" max="12" width="23" customWidth="1"/>
    <col min="13" max="13" width="7.5703125" customWidth="1"/>
  </cols>
  <sheetData>
    <row r="1" spans="1:13" ht="15" customHeight="1" x14ac:dyDescent="0.25">
      <c r="A1" s="1" t="s">
        <v>743</v>
      </c>
      <c r="B1" s="8" t="s">
        <v>1</v>
      </c>
      <c r="C1" s="8"/>
      <c r="D1" s="1" t="s">
        <v>745</v>
      </c>
      <c r="E1" s="8" t="s">
        <v>1</v>
      </c>
      <c r="F1" s="8"/>
      <c r="G1" s="8"/>
      <c r="H1" s="8"/>
      <c r="I1" s="1" t="s">
        <v>745</v>
      </c>
      <c r="J1" s="8" t="s">
        <v>1</v>
      </c>
      <c r="K1" s="8"/>
      <c r="L1" s="8"/>
      <c r="M1" s="8"/>
    </row>
    <row r="2" spans="1:13" ht="30" x14ac:dyDescent="0.25">
      <c r="A2" s="1" t="s">
        <v>744</v>
      </c>
      <c r="B2" s="11">
        <v>41762</v>
      </c>
      <c r="C2" s="11">
        <v>41398</v>
      </c>
      <c r="D2" s="1" t="s">
        <v>746</v>
      </c>
      <c r="E2" s="11">
        <v>41762</v>
      </c>
      <c r="F2" s="11"/>
      <c r="G2" s="11">
        <v>41398</v>
      </c>
      <c r="H2" s="11"/>
      <c r="I2" s="1" t="s">
        <v>748</v>
      </c>
      <c r="J2" s="11">
        <v>41762</v>
      </c>
      <c r="K2" s="11"/>
      <c r="L2" s="11">
        <v>41398</v>
      </c>
      <c r="M2" s="11"/>
    </row>
    <row r="3" spans="1:13" ht="15" customHeight="1" x14ac:dyDescent="0.25">
      <c r="A3" s="1"/>
      <c r="B3" s="11"/>
      <c r="C3" s="11"/>
      <c r="D3" s="1" t="s">
        <v>747</v>
      </c>
      <c r="E3" s="8" t="s">
        <v>747</v>
      </c>
      <c r="F3" s="8"/>
      <c r="G3" s="8" t="s">
        <v>747</v>
      </c>
      <c r="H3" s="8"/>
      <c r="I3" s="1" t="s">
        <v>749</v>
      </c>
      <c r="J3" s="8" t="s">
        <v>749</v>
      </c>
      <c r="K3" s="8"/>
      <c r="L3" s="8" t="s">
        <v>749</v>
      </c>
      <c r="M3" s="8"/>
    </row>
    <row r="4" spans="1:13" ht="30" x14ac:dyDescent="0.25">
      <c r="A4" s="4" t="s">
        <v>750</v>
      </c>
      <c r="B4" s="5" t="s">
        <v>3</v>
      </c>
      <c r="C4" s="5" t="s">
        <v>3</v>
      </c>
      <c r="D4" s="5" t="s">
        <v>3</v>
      </c>
      <c r="E4" s="5" t="s">
        <v>3</v>
      </c>
      <c r="F4" s="5"/>
      <c r="G4" s="5" t="s">
        <v>3</v>
      </c>
      <c r="H4" s="5"/>
      <c r="I4" s="5" t="s">
        <v>3</v>
      </c>
      <c r="J4" s="5" t="s">
        <v>3</v>
      </c>
      <c r="K4" s="5"/>
      <c r="L4" s="5" t="s">
        <v>3</v>
      </c>
      <c r="M4" s="5"/>
    </row>
    <row r="5" spans="1:13" ht="17.25" x14ac:dyDescent="0.25">
      <c r="A5" s="3" t="s">
        <v>751</v>
      </c>
      <c r="B5" s="5" t="s">
        <v>3</v>
      </c>
      <c r="C5" s="5" t="s">
        <v>3</v>
      </c>
      <c r="D5" s="135">
        <v>350</v>
      </c>
      <c r="E5" s="135">
        <v>350</v>
      </c>
      <c r="F5" s="134" t="s">
        <v>726</v>
      </c>
      <c r="G5" s="5" t="s">
        <v>3</v>
      </c>
      <c r="H5" s="5"/>
      <c r="I5" s="135">
        <v>300</v>
      </c>
      <c r="J5" s="135">
        <v>350</v>
      </c>
      <c r="K5" s="134" t="s">
        <v>752</v>
      </c>
      <c r="L5" s="5" t="s">
        <v>3</v>
      </c>
      <c r="M5" s="5"/>
    </row>
    <row r="6" spans="1:13" ht="17.25" x14ac:dyDescent="0.25">
      <c r="A6" s="3" t="s">
        <v>753</v>
      </c>
      <c r="B6" s="7">
        <v>126468</v>
      </c>
      <c r="C6" s="7">
        <v>749245</v>
      </c>
      <c r="D6" s="5" t="s">
        <v>3</v>
      </c>
      <c r="E6" s="7">
        <v>126468</v>
      </c>
      <c r="F6" s="134" t="s">
        <v>726</v>
      </c>
      <c r="G6" s="5" t="s">
        <v>55</v>
      </c>
      <c r="H6" s="134" t="s">
        <v>754</v>
      </c>
      <c r="I6" s="5" t="s">
        <v>3</v>
      </c>
      <c r="J6" s="5" t="s">
        <v>55</v>
      </c>
      <c r="K6" s="134" t="s">
        <v>755</v>
      </c>
      <c r="L6" s="7">
        <v>749245</v>
      </c>
      <c r="M6" s="134" t="s">
        <v>752</v>
      </c>
    </row>
    <row r="7" spans="1:13" ht="17.25" x14ac:dyDescent="0.25">
      <c r="A7" s="3" t="s">
        <v>756</v>
      </c>
      <c r="B7" s="9">
        <v>12.9</v>
      </c>
      <c r="C7" s="9">
        <v>50.1</v>
      </c>
      <c r="D7" s="5" t="s">
        <v>3</v>
      </c>
      <c r="E7" s="9">
        <v>12.9</v>
      </c>
      <c r="F7" s="134" t="s">
        <v>757</v>
      </c>
      <c r="G7" s="5" t="s">
        <v>55</v>
      </c>
      <c r="H7" s="134" t="s">
        <v>754</v>
      </c>
      <c r="I7" s="5" t="s">
        <v>3</v>
      </c>
      <c r="J7" s="5" t="s">
        <v>55</v>
      </c>
      <c r="K7" s="134" t="s">
        <v>755</v>
      </c>
      <c r="L7" s="9">
        <v>50.1</v>
      </c>
      <c r="M7" s="134" t="s">
        <v>752</v>
      </c>
    </row>
    <row r="8" spans="1:13" ht="17.25" x14ac:dyDescent="0.25">
      <c r="A8" s="3" t="s">
        <v>758</v>
      </c>
      <c r="B8" s="9">
        <v>102.1</v>
      </c>
      <c r="C8" s="9">
        <v>66.92</v>
      </c>
      <c r="D8" s="5" t="s">
        <v>3</v>
      </c>
      <c r="E8" s="9">
        <v>102.1</v>
      </c>
      <c r="F8" s="134" t="s">
        <v>726</v>
      </c>
      <c r="G8" s="5" t="s">
        <v>55</v>
      </c>
      <c r="H8" s="134" t="s">
        <v>754</v>
      </c>
      <c r="I8" s="5" t="s">
        <v>3</v>
      </c>
      <c r="J8" s="5" t="s">
        <v>55</v>
      </c>
      <c r="K8" s="134" t="s">
        <v>755</v>
      </c>
      <c r="L8" s="9">
        <v>66.92</v>
      </c>
      <c r="M8" s="134" t="s">
        <v>752</v>
      </c>
    </row>
    <row r="9" spans="1:13" x14ac:dyDescent="0.25">
      <c r="A9" s="54"/>
      <c r="B9" s="54"/>
      <c r="C9" s="54"/>
      <c r="D9" s="54"/>
      <c r="E9" s="54"/>
      <c r="F9" s="54"/>
      <c r="G9" s="54"/>
      <c r="H9" s="54"/>
      <c r="I9" s="54"/>
      <c r="J9" s="54"/>
      <c r="K9" s="54"/>
      <c r="L9" s="54"/>
      <c r="M9" s="54"/>
    </row>
    <row r="10" spans="1:13" ht="15" customHeight="1" x14ac:dyDescent="0.25">
      <c r="A10" s="3" t="s">
        <v>726</v>
      </c>
      <c r="B10" s="18" t="s">
        <v>759</v>
      </c>
      <c r="C10" s="18"/>
      <c r="D10" s="18"/>
      <c r="E10" s="18"/>
      <c r="F10" s="18"/>
      <c r="G10" s="18"/>
      <c r="H10" s="18"/>
      <c r="I10" s="18"/>
      <c r="J10" s="18"/>
      <c r="K10" s="18"/>
      <c r="L10" s="18"/>
      <c r="M10" s="18"/>
    </row>
    <row r="11" spans="1:13" ht="15" customHeight="1" x14ac:dyDescent="0.25">
      <c r="A11" s="3" t="s">
        <v>752</v>
      </c>
      <c r="B11" s="18" t="s">
        <v>760</v>
      </c>
      <c r="C11" s="18"/>
      <c r="D11" s="18"/>
      <c r="E11" s="18"/>
      <c r="F11" s="18"/>
      <c r="G11" s="18"/>
      <c r="H11" s="18"/>
      <c r="I11" s="18"/>
      <c r="J11" s="18"/>
      <c r="K11" s="18"/>
      <c r="L11" s="18"/>
      <c r="M11" s="18"/>
    </row>
    <row r="12" spans="1:13" ht="15" customHeight="1" x14ac:dyDescent="0.25">
      <c r="A12" s="3" t="s">
        <v>761</v>
      </c>
      <c r="B12" s="18" t="s">
        <v>243</v>
      </c>
      <c r="C12" s="18"/>
      <c r="D12" s="18"/>
      <c r="E12" s="18"/>
      <c r="F12" s="18"/>
      <c r="G12" s="18"/>
      <c r="H12" s="18"/>
      <c r="I12" s="18"/>
      <c r="J12" s="18"/>
      <c r="K12" s="18"/>
      <c r="L12" s="18"/>
      <c r="M12" s="18"/>
    </row>
    <row r="13" spans="1:13" ht="30" customHeight="1" x14ac:dyDescent="0.25">
      <c r="A13" s="3" t="s">
        <v>762</v>
      </c>
      <c r="B13" s="18" t="s">
        <v>763</v>
      </c>
      <c r="C13" s="18"/>
      <c r="D13" s="18"/>
      <c r="E13" s="18"/>
      <c r="F13" s="18"/>
      <c r="G13" s="18"/>
      <c r="H13" s="18"/>
      <c r="I13" s="18"/>
      <c r="J13" s="18"/>
      <c r="K13" s="18"/>
      <c r="L13" s="18"/>
      <c r="M13" s="18"/>
    </row>
  </sheetData>
  <mergeCells count="18">
    <mergeCell ref="B12:M12"/>
    <mergeCell ref="B13:M13"/>
    <mergeCell ref="J3:K3"/>
    <mergeCell ref="L2:M2"/>
    <mergeCell ref="L3:M3"/>
    <mergeCell ref="A9:M9"/>
    <mergeCell ref="B10:M10"/>
    <mergeCell ref="B11:M11"/>
    <mergeCell ref="B1:C1"/>
    <mergeCell ref="E1:H1"/>
    <mergeCell ref="J1:M1"/>
    <mergeCell ref="B2:B3"/>
    <mergeCell ref="C2:C3"/>
    <mergeCell ref="E2:F2"/>
    <mergeCell ref="E3:F3"/>
    <mergeCell ref="G2:H2"/>
    <mergeCell ref="G3:H3"/>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107</v>
      </c>
      <c r="B1" s="11">
        <v>41762</v>
      </c>
      <c r="C1" s="8" t="s">
        <v>26</v>
      </c>
      <c r="D1" s="11">
        <v>41398</v>
      </c>
    </row>
    <row r="2" spans="1:4" ht="30" x14ac:dyDescent="0.25">
      <c r="A2" s="1" t="s">
        <v>25</v>
      </c>
      <c r="B2" s="11"/>
      <c r="C2" s="8"/>
      <c r="D2" s="11"/>
    </row>
    <row r="3" spans="1:4" ht="30" x14ac:dyDescent="0.25">
      <c r="A3" s="3" t="s">
        <v>108</v>
      </c>
      <c r="B3" s="9">
        <v>816.3</v>
      </c>
      <c r="C3" s="9">
        <v>788.1</v>
      </c>
      <c r="D3" s="9">
        <v>737.5</v>
      </c>
    </row>
    <row r="4" spans="1:4" x14ac:dyDescent="0.25">
      <c r="A4" s="3" t="s">
        <v>109</v>
      </c>
      <c r="B4" s="9">
        <v>0.18</v>
      </c>
      <c r="C4" s="9">
        <v>0.18</v>
      </c>
      <c r="D4" s="9">
        <v>0.18</v>
      </c>
    </row>
    <row r="5" spans="1:4" x14ac:dyDescent="0.25">
      <c r="A5" s="3" t="s">
        <v>110</v>
      </c>
      <c r="B5" s="5">
        <v>500</v>
      </c>
      <c r="C5" s="5">
        <v>500</v>
      </c>
      <c r="D5" s="5">
        <v>500</v>
      </c>
    </row>
    <row r="6" spans="1:4" x14ac:dyDescent="0.25">
      <c r="A6" s="3" t="s">
        <v>111</v>
      </c>
      <c r="B6" s="5">
        <v>80.2</v>
      </c>
      <c r="C6" s="5">
        <v>80.2</v>
      </c>
      <c r="D6" s="5">
        <v>80.900000000000006</v>
      </c>
    </row>
    <row r="7" spans="1:4" x14ac:dyDescent="0.25">
      <c r="A7" s="3" t="s">
        <v>112</v>
      </c>
      <c r="B7" s="5">
        <v>7</v>
      </c>
      <c r="C7" s="5">
        <v>7</v>
      </c>
      <c r="D7" s="5">
        <v>6.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6.85546875" customWidth="1"/>
    <col min="4" max="4" width="28.140625" customWidth="1"/>
    <col min="5" max="5" width="19.28515625" customWidth="1"/>
    <col min="6" max="6" width="8.28515625" customWidth="1"/>
    <col min="7" max="7" width="36.5703125" bestFit="1" customWidth="1"/>
    <col min="8" max="8" width="28.140625" customWidth="1"/>
    <col min="9" max="9" width="18.7109375" customWidth="1"/>
    <col min="10" max="10" width="8.85546875" customWidth="1"/>
  </cols>
  <sheetData>
    <row r="1" spans="1:10" ht="15" customHeight="1" x14ac:dyDescent="0.25">
      <c r="A1" s="1" t="s">
        <v>764</v>
      </c>
      <c r="B1" s="8" t="s">
        <v>1</v>
      </c>
      <c r="C1" s="8"/>
      <c r="D1" s="1" t="s">
        <v>745</v>
      </c>
      <c r="E1" s="8" t="s">
        <v>1</v>
      </c>
      <c r="F1" s="8"/>
      <c r="G1" s="1"/>
      <c r="H1" s="1" t="s">
        <v>745</v>
      </c>
      <c r="I1" s="8" t="s">
        <v>1</v>
      </c>
      <c r="J1" s="8"/>
    </row>
    <row r="2" spans="1:10" ht="15" customHeight="1" x14ac:dyDescent="0.25">
      <c r="A2" s="1" t="s">
        <v>43</v>
      </c>
      <c r="B2" s="11">
        <v>41762</v>
      </c>
      <c r="C2" s="11">
        <v>41398</v>
      </c>
      <c r="D2" s="1" t="s">
        <v>746</v>
      </c>
      <c r="E2" s="11">
        <v>41762</v>
      </c>
      <c r="F2" s="11"/>
      <c r="G2" s="2">
        <v>41762</v>
      </c>
      <c r="H2" s="1" t="s">
        <v>748</v>
      </c>
      <c r="I2" s="11">
        <v>41762</v>
      </c>
      <c r="J2" s="11"/>
    </row>
    <row r="3" spans="1:10" ht="15" customHeight="1" x14ac:dyDescent="0.25">
      <c r="A3" s="1"/>
      <c r="B3" s="11"/>
      <c r="C3" s="11"/>
      <c r="D3" s="1" t="s">
        <v>747</v>
      </c>
      <c r="E3" s="8" t="s">
        <v>747</v>
      </c>
      <c r="F3" s="8"/>
      <c r="G3" s="1" t="s">
        <v>747</v>
      </c>
      <c r="H3" s="1" t="s">
        <v>749</v>
      </c>
      <c r="I3" s="8" t="s">
        <v>749</v>
      </c>
      <c r="J3" s="8"/>
    </row>
    <row r="4" spans="1:10" ht="30" x14ac:dyDescent="0.25">
      <c r="A4" s="1"/>
      <c r="B4" s="11"/>
      <c r="C4" s="11"/>
      <c r="D4" s="1"/>
      <c r="E4" s="8"/>
      <c r="F4" s="8"/>
      <c r="G4" s="1" t="s">
        <v>765</v>
      </c>
      <c r="H4" s="1"/>
      <c r="I4" s="8"/>
      <c r="J4" s="8"/>
    </row>
    <row r="5" spans="1:10" ht="30" x14ac:dyDescent="0.25">
      <c r="A5" s="4" t="s">
        <v>750</v>
      </c>
      <c r="B5" s="5" t="s">
        <v>3</v>
      </c>
      <c r="C5" s="5" t="s">
        <v>3</v>
      </c>
      <c r="D5" s="5" t="s">
        <v>3</v>
      </c>
      <c r="E5" s="5" t="s">
        <v>3</v>
      </c>
      <c r="F5" s="5"/>
      <c r="G5" s="5" t="s">
        <v>3</v>
      </c>
      <c r="H5" s="5" t="s">
        <v>3</v>
      </c>
      <c r="I5" s="5" t="s">
        <v>3</v>
      </c>
      <c r="J5" s="5"/>
    </row>
    <row r="6" spans="1:10" ht="30" x14ac:dyDescent="0.25">
      <c r="A6" s="3" t="s">
        <v>766</v>
      </c>
      <c r="B6" s="5" t="s">
        <v>3</v>
      </c>
      <c r="C6" s="5" t="s">
        <v>3</v>
      </c>
      <c r="D6" s="135">
        <v>350</v>
      </c>
      <c r="E6" s="135">
        <v>350</v>
      </c>
      <c r="F6" s="134" t="s">
        <v>726</v>
      </c>
      <c r="G6" s="5" t="s">
        <v>3</v>
      </c>
      <c r="H6" s="135">
        <v>300</v>
      </c>
      <c r="I6" s="135">
        <v>350</v>
      </c>
      <c r="J6" s="134" t="s">
        <v>752</v>
      </c>
    </row>
    <row r="7" spans="1:10" ht="30" x14ac:dyDescent="0.25">
      <c r="A7" s="3" t="s">
        <v>767</v>
      </c>
      <c r="B7" s="5" t="s">
        <v>3</v>
      </c>
      <c r="C7" s="5" t="s">
        <v>3</v>
      </c>
      <c r="D7" s="5" t="s">
        <v>3</v>
      </c>
      <c r="E7" s="5">
        <v>282.5</v>
      </c>
      <c r="F7" s="5"/>
      <c r="G7" s="5" t="s">
        <v>3</v>
      </c>
      <c r="H7" s="5" t="s">
        <v>3</v>
      </c>
      <c r="I7" s="5" t="s">
        <v>3</v>
      </c>
      <c r="J7" s="5"/>
    </row>
    <row r="8" spans="1:10" x14ac:dyDescent="0.25">
      <c r="A8" s="3" t="s">
        <v>141</v>
      </c>
      <c r="B8" s="5">
        <v>11.4</v>
      </c>
      <c r="C8" s="5">
        <v>50.1</v>
      </c>
      <c r="D8" s="5" t="s">
        <v>3</v>
      </c>
      <c r="E8" s="5">
        <v>11.4</v>
      </c>
      <c r="F8" s="5"/>
      <c r="G8" s="5" t="s">
        <v>3</v>
      </c>
      <c r="H8" s="5" t="s">
        <v>3</v>
      </c>
      <c r="I8" s="5" t="s">
        <v>3</v>
      </c>
      <c r="J8" s="5"/>
    </row>
    <row r="9" spans="1:10" ht="30" x14ac:dyDescent="0.25">
      <c r="A9" s="3" t="s">
        <v>768</v>
      </c>
      <c r="B9" s="5" t="s">
        <v>3</v>
      </c>
      <c r="C9" s="5" t="s">
        <v>3</v>
      </c>
      <c r="D9" s="5" t="s">
        <v>3</v>
      </c>
      <c r="E9" s="5" t="s">
        <v>3</v>
      </c>
      <c r="F9" s="5"/>
      <c r="G9" s="9">
        <v>1.5</v>
      </c>
      <c r="H9" s="5" t="s">
        <v>3</v>
      </c>
      <c r="I9" s="5" t="s">
        <v>3</v>
      </c>
      <c r="J9" s="5"/>
    </row>
    <row r="10" spans="1:10" x14ac:dyDescent="0.25">
      <c r="A10" s="54"/>
      <c r="B10" s="54"/>
      <c r="C10" s="54"/>
      <c r="D10" s="54"/>
      <c r="E10" s="54"/>
      <c r="F10" s="54"/>
      <c r="G10" s="54"/>
      <c r="H10" s="54"/>
      <c r="I10" s="54"/>
      <c r="J10" s="54"/>
    </row>
    <row r="11" spans="1:10" ht="30" customHeight="1" x14ac:dyDescent="0.25">
      <c r="A11" s="3" t="s">
        <v>726</v>
      </c>
      <c r="B11" s="18" t="s">
        <v>759</v>
      </c>
      <c r="C11" s="18"/>
      <c r="D11" s="18"/>
      <c r="E11" s="18"/>
      <c r="F11" s="18"/>
      <c r="G11" s="18"/>
      <c r="H11" s="18"/>
      <c r="I11" s="18"/>
      <c r="J11" s="18"/>
    </row>
    <row r="12" spans="1:10" ht="30" customHeight="1" x14ac:dyDescent="0.25">
      <c r="A12" s="3" t="s">
        <v>752</v>
      </c>
      <c r="B12" s="18" t="s">
        <v>760</v>
      </c>
      <c r="C12" s="18"/>
      <c r="D12" s="18"/>
      <c r="E12" s="18"/>
      <c r="F12" s="18"/>
      <c r="G12" s="18"/>
      <c r="H12" s="18"/>
      <c r="I12" s="18"/>
      <c r="J12" s="18"/>
    </row>
  </sheetData>
  <mergeCells count="14">
    <mergeCell ref="I4:J4"/>
    <mergeCell ref="A10:J10"/>
    <mergeCell ref="B11:J11"/>
    <mergeCell ref="B12:J12"/>
    <mergeCell ref="B1:C1"/>
    <mergeCell ref="E1:F1"/>
    <mergeCell ref="I1:J1"/>
    <mergeCell ref="B2:B4"/>
    <mergeCell ref="C2:C4"/>
    <mergeCell ref="E2:F2"/>
    <mergeCell ref="E3:F3"/>
    <mergeCell ref="E4:F4"/>
    <mergeCell ref="I2:J2"/>
    <mergeCell ref="I3:J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28515625" customWidth="1"/>
    <col min="3" max="3" width="20.42578125" customWidth="1"/>
    <col min="4" max="4" width="36.5703125" customWidth="1"/>
    <col min="5" max="5" width="31.28515625" customWidth="1"/>
    <col min="6" max="6" width="11.42578125" customWidth="1"/>
  </cols>
  <sheetData>
    <row r="1" spans="1:6" ht="15" customHeight="1" x14ac:dyDescent="0.25">
      <c r="A1" s="1" t="s">
        <v>769</v>
      </c>
      <c r="B1" s="8" t="s">
        <v>1</v>
      </c>
      <c r="C1" s="8"/>
      <c r="D1" s="8"/>
      <c r="E1" s="8"/>
      <c r="F1" s="8"/>
    </row>
    <row r="2" spans="1:6" ht="30" x14ac:dyDescent="0.25">
      <c r="A2" s="1" t="s">
        <v>25</v>
      </c>
      <c r="B2" s="11">
        <v>41762</v>
      </c>
      <c r="C2" s="11"/>
      <c r="D2" s="1" t="s">
        <v>26</v>
      </c>
      <c r="E2" s="11">
        <v>41398</v>
      </c>
      <c r="F2" s="11"/>
    </row>
    <row r="3" spans="1:6" x14ac:dyDescent="0.25">
      <c r="A3" s="4" t="s">
        <v>770</v>
      </c>
      <c r="B3" s="5" t="s">
        <v>3</v>
      </c>
      <c r="C3" s="5"/>
      <c r="D3" s="5" t="s">
        <v>3</v>
      </c>
      <c r="E3" s="5" t="s">
        <v>3</v>
      </c>
      <c r="F3" s="5"/>
    </row>
    <row r="4" spans="1:6" x14ac:dyDescent="0.25">
      <c r="A4" s="3" t="s">
        <v>771</v>
      </c>
      <c r="B4" s="9">
        <v>0.18</v>
      </c>
      <c r="C4" s="5"/>
      <c r="D4" s="9">
        <v>0.15</v>
      </c>
      <c r="E4" s="9">
        <v>0.15</v>
      </c>
      <c r="F4" s="5"/>
    </row>
    <row r="5" spans="1:6" x14ac:dyDescent="0.25">
      <c r="A5" s="3" t="s">
        <v>772</v>
      </c>
      <c r="B5" s="5" t="s">
        <v>3</v>
      </c>
      <c r="C5" s="5"/>
      <c r="D5" s="5" t="s">
        <v>3</v>
      </c>
      <c r="E5" s="5" t="s">
        <v>3</v>
      </c>
      <c r="F5" s="5"/>
    </row>
    <row r="6" spans="1:6" x14ac:dyDescent="0.25">
      <c r="A6" s="4" t="s">
        <v>770</v>
      </c>
      <c r="B6" s="5" t="s">
        <v>3</v>
      </c>
      <c r="C6" s="5"/>
      <c r="D6" s="5" t="s">
        <v>3</v>
      </c>
      <c r="E6" s="5" t="s">
        <v>3</v>
      </c>
      <c r="F6" s="5"/>
    </row>
    <row r="7" spans="1:6" ht="17.25" x14ac:dyDescent="0.25">
      <c r="A7" s="3" t="s">
        <v>771</v>
      </c>
      <c r="B7" s="9">
        <v>0.18</v>
      </c>
      <c r="C7" s="134" t="s">
        <v>726</v>
      </c>
      <c r="D7" s="5" t="s">
        <v>3</v>
      </c>
      <c r="E7" s="9">
        <v>0.15</v>
      </c>
      <c r="F7" s="134" t="s">
        <v>726</v>
      </c>
    </row>
    <row r="8" spans="1:6" ht="17.25" x14ac:dyDescent="0.25">
      <c r="A8" s="3" t="s">
        <v>773</v>
      </c>
      <c r="B8" s="9">
        <v>14.4</v>
      </c>
      <c r="C8" s="134" t="s">
        <v>774</v>
      </c>
      <c r="D8" s="5" t="s">
        <v>3</v>
      </c>
      <c r="E8" s="9">
        <v>12.1</v>
      </c>
      <c r="F8" s="134" t="s">
        <v>726</v>
      </c>
    </row>
    <row r="9" spans="1:6" x14ac:dyDescent="0.25">
      <c r="A9" s="54"/>
      <c r="B9" s="54"/>
      <c r="C9" s="54"/>
      <c r="D9" s="54"/>
      <c r="E9" s="54"/>
      <c r="F9" s="54"/>
    </row>
    <row r="10" spans="1:6" ht="30" customHeight="1" x14ac:dyDescent="0.25">
      <c r="A10" s="3" t="s">
        <v>726</v>
      </c>
      <c r="B10" s="18" t="s">
        <v>775</v>
      </c>
      <c r="C10" s="18"/>
      <c r="D10" s="18"/>
      <c r="E10" s="18"/>
      <c r="F10" s="18"/>
    </row>
    <row r="11" spans="1:6" ht="30" customHeight="1" x14ac:dyDescent="0.25">
      <c r="A11" s="3" t="s">
        <v>752</v>
      </c>
      <c r="B11" s="18" t="s">
        <v>776</v>
      </c>
      <c r="C11" s="18"/>
      <c r="D11" s="18"/>
      <c r="E11" s="18"/>
      <c r="F11" s="18"/>
    </row>
  </sheetData>
  <mergeCells count="6">
    <mergeCell ref="B1:F1"/>
    <mergeCell ref="B2:C2"/>
    <mergeCell ref="E2:F2"/>
    <mergeCell ref="A9:F9"/>
    <mergeCell ref="B10:F10"/>
    <mergeCell ref="B11: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12.28515625" bestFit="1" customWidth="1"/>
    <col min="5" max="5" width="9.28515625" bestFit="1" customWidth="1"/>
  </cols>
  <sheetData>
    <row r="1" spans="1:5" ht="15" customHeight="1" x14ac:dyDescent="0.25">
      <c r="A1" s="1" t="s">
        <v>777</v>
      </c>
      <c r="B1" s="1" t="s">
        <v>745</v>
      </c>
      <c r="C1" s="8" t="s">
        <v>1</v>
      </c>
      <c r="D1" s="8"/>
      <c r="E1" s="8"/>
    </row>
    <row r="2" spans="1:5" ht="30" x14ac:dyDescent="0.25">
      <c r="A2" s="1" t="s">
        <v>25</v>
      </c>
      <c r="B2" s="1" t="s">
        <v>778</v>
      </c>
      <c r="C2" s="2">
        <v>41762</v>
      </c>
      <c r="D2" s="1" t="s">
        <v>26</v>
      </c>
      <c r="E2" s="2">
        <v>41398</v>
      </c>
    </row>
    <row r="3" spans="1:5" x14ac:dyDescent="0.25">
      <c r="A3" s="4" t="s">
        <v>770</v>
      </c>
      <c r="B3" s="5" t="s">
        <v>3</v>
      </c>
      <c r="C3" s="5" t="s">
        <v>3</v>
      </c>
      <c r="D3" s="5" t="s">
        <v>3</v>
      </c>
      <c r="E3" s="5" t="s">
        <v>3</v>
      </c>
    </row>
    <row r="4" spans="1:5" x14ac:dyDescent="0.25">
      <c r="A4" s="3" t="s">
        <v>779</v>
      </c>
      <c r="B4" s="135">
        <v>12</v>
      </c>
      <c r="C4" s="135">
        <v>12</v>
      </c>
      <c r="D4" s="5" t="s">
        <v>3</v>
      </c>
      <c r="E4" s="9">
        <v>9.8000000000000007</v>
      </c>
    </row>
    <row r="5" spans="1:5" x14ac:dyDescent="0.25">
      <c r="A5" s="3" t="s">
        <v>780</v>
      </c>
      <c r="B5" s="5" t="s">
        <v>3</v>
      </c>
      <c r="C5" s="9">
        <v>0.18</v>
      </c>
      <c r="D5" s="9">
        <v>0.15</v>
      </c>
      <c r="E5" s="9">
        <v>0.15</v>
      </c>
    </row>
    <row r="6" spans="1:5" ht="30" x14ac:dyDescent="0.25">
      <c r="A6" s="3" t="s">
        <v>781</v>
      </c>
      <c r="B6" s="5" t="s">
        <v>3</v>
      </c>
      <c r="C6" s="9">
        <v>14.4</v>
      </c>
      <c r="D6" s="5" t="s">
        <v>3</v>
      </c>
      <c r="E6" s="5" t="s">
        <v>3</v>
      </c>
    </row>
    <row r="7" spans="1:5" x14ac:dyDescent="0.25">
      <c r="A7" s="3" t="s">
        <v>782</v>
      </c>
      <c r="B7" s="5" t="s">
        <v>3</v>
      </c>
      <c r="C7" s="6">
        <v>41761</v>
      </c>
      <c r="D7" s="5" t="s">
        <v>3</v>
      </c>
      <c r="E7" s="5" t="s">
        <v>3</v>
      </c>
    </row>
    <row r="8" spans="1:5" x14ac:dyDescent="0.25">
      <c r="A8" s="3" t="s">
        <v>783</v>
      </c>
      <c r="B8" s="5" t="s">
        <v>3</v>
      </c>
      <c r="C8" s="6">
        <v>41787</v>
      </c>
      <c r="D8" s="5" t="s">
        <v>3</v>
      </c>
      <c r="E8" s="5" t="s">
        <v>3</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4</v>
      </c>
      <c r="B1" s="8" t="s">
        <v>1</v>
      </c>
      <c r="C1" s="8"/>
    </row>
    <row r="2" spans="1:3" x14ac:dyDescent="0.25">
      <c r="A2" s="1" t="s">
        <v>43</v>
      </c>
      <c r="B2" s="2">
        <v>41762</v>
      </c>
      <c r="C2" s="2">
        <v>41398</v>
      </c>
    </row>
    <row r="3" spans="1:3" ht="30" x14ac:dyDescent="0.25">
      <c r="A3" s="4" t="s">
        <v>785</v>
      </c>
      <c r="B3" s="5" t="s">
        <v>3</v>
      </c>
      <c r="C3" s="5" t="s">
        <v>3</v>
      </c>
    </row>
    <row r="4" spans="1:3" x14ac:dyDescent="0.25">
      <c r="A4" s="3" t="s">
        <v>331</v>
      </c>
      <c r="B4" s="9">
        <v>-178.5</v>
      </c>
      <c r="C4" s="5" t="s">
        <v>3</v>
      </c>
    </row>
    <row r="5" spans="1:3" x14ac:dyDescent="0.25">
      <c r="A5" s="3" t="s">
        <v>281</v>
      </c>
      <c r="B5" s="5">
        <v>9.9</v>
      </c>
      <c r="C5" s="5" t="s">
        <v>3</v>
      </c>
    </row>
    <row r="6" spans="1:3" ht="30" x14ac:dyDescent="0.25">
      <c r="A6" s="3" t="s">
        <v>283</v>
      </c>
      <c r="B6" s="5">
        <v>4.8</v>
      </c>
      <c r="C6" s="5">
        <v>-0.5</v>
      </c>
    </row>
    <row r="7" spans="1:3" ht="30" x14ac:dyDescent="0.25">
      <c r="A7" s="3" t="s">
        <v>71</v>
      </c>
      <c r="B7" s="5">
        <v>14.7</v>
      </c>
      <c r="C7" s="5">
        <v>-13.7</v>
      </c>
    </row>
    <row r="8" spans="1:3" x14ac:dyDescent="0.25">
      <c r="A8" s="3" t="s">
        <v>340</v>
      </c>
      <c r="B8" s="5">
        <v>-163.80000000000001</v>
      </c>
      <c r="C8" s="5">
        <v>-189.4</v>
      </c>
    </row>
    <row r="9" spans="1:3" x14ac:dyDescent="0.25">
      <c r="A9" s="3" t="s">
        <v>205</v>
      </c>
      <c r="B9" s="5" t="s">
        <v>3</v>
      </c>
      <c r="C9" s="5" t="s">
        <v>3</v>
      </c>
    </row>
    <row r="10" spans="1:3" ht="30" x14ac:dyDescent="0.25">
      <c r="A10" s="4" t="s">
        <v>785</v>
      </c>
      <c r="B10" s="5" t="s">
        <v>3</v>
      </c>
      <c r="C10" s="5" t="s">
        <v>3</v>
      </c>
    </row>
    <row r="11" spans="1:3" x14ac:dyDescent="0.25">
      <c r="A11" s="3" t="s">
        <v>331</v>
      </c>
      <c r="B11" s="5">
        <v>-137</v>
      </c>
      <c r="C11" s="5" t="s">
        <v>3</v>
      </c>
    </row>
    <row r="12" spans="1:3" x14ac:dyDescent="0.25">
      <c r="A12" s="3" t="s">
        <v>281</v>
      </c>
      <c r="B12" s="5">
        <v>9.6</v>
      </c>
      <c r="C12" s="5" t="s">
        <v>3</v>
      </c>
    </row>
    <row r="13" spans="1:3" ht="30" x14ac:dyDescent="0.25">
      <c r="A13" s="3" t="s">
        <v>71</v>
      </c>
      <c r="B13" s="5">
        <v>9.6</v>
      </c>
      <c r="C13" s="5" t="s">
        <v>3</v>
      </c>
    </row>
    <row r="14" spans="1:3" x14ac:dyDescent="0.25">
      <c r="A14" s="3" t="s">
        <v>340</v>
      </c>
      <c r="B14" s="5">
        <v>-127.4</v>
      </c>
      <c r="C14" s="5" t="s">
        <v>3</v>
      </c>
    </row>
    <row r="15" spans="1:3" x14ac:dyDescent="0.25">
      <c r="A15" s="3" t="s">
        <v>786</v>
      </c>
      <c r="B15" s="5" t="s">
        <v>3</v>
      </c>
      <c r="C15" s="5" t="s">
        <v>3</v>
      </c>
    </row>
    <row r="16" spans="1:3" ht="30" x14ac:dyDescent="0.25">
      <c r="A16" s="4" t="s">
        <v>785</v>
      </c>
      <c r="B16" s="5" t="s">
        <v>3</v>
      </c>
      <c r="C16" s="5" t="s">
        <v>3</v>
      </c>
    </row>
    <row r="17" spans="1:3" x14ac:dyDescent="0.25">
      <c r="A17" s="3" t="s">
        <v>331</v>
      </c>
      <c r="B17" s="5">
        <v>-14.3</v>
      </c>
      <c r="C17" s="5" t="s">
        <v>3</v>
      </c>
    </row>
    <row r="18" spans="1:3" x14ac:dyDescent="0.25">
      <c r="A18" s="3" t="s">
        <v>281</v>
      </c>
      <c r="B18" s="5">
        <v>0.3</v>
      </c>
      <c r="C18" s="5" t="s">
        <v>3</v>
      </c>
    </row>
    <row r="19" spans="1:3" ht="30" x14ac:dyDescent="0.25">
      <c r="A19" s="3" t="s">
        <v>283</v>
      </c>
      <c r="B19" s="5">
        <v>4.7</v>
      </c>
      <c r="C19" s="5" t="s">
        <v>3</v>
      </c>
    </row>
    <row r="20" spans="1:3" ht="30" x14ac:dyDescent="0.25">
      <c r="A20" s="3" t="s">
        <v>71</v>
      </c>
      <c r="B20" s="5">
        <v>5</v>
      </c>
      <c r="C20" s="5" t="s">
        <v>3</v>
      </c>
    </row>
    <row r="21" spans="1:3" x14ac:dyDescent="0.25">
      <c r="A21" s="3" t="s">
        <v>340</v>
      </c>
      <c r="B21" s="5">
        <v>-9.3000000000000007</v>
      </c>
      <c r="C21" s="5" t="s">
        <v>3</v>
      </c>
    </row>
    <row r="22" spans="1:3" ht="45" x14ac:dyDescent="0.25">
      <c r="A22" s="3" t="s">
        <v>787</v>
      </c>
      <c r="B22" s="5" t="s">
        <v>3</v>
      </c>
      <c r="C22" s="5" t="s">
        <v>3</v>
      </c>
    </row>
    <row r="23" spans="1:3" ht="30" x14ac:dyDescent="0.25">
      <c r="A23" s="4" t="s">
        <v>785</v>
      </c>
      <c r="B23" s="5" t="s">
        <v>3</v>
      </c>
      <c r="C23" s="5" t="s">
        <v>3</v>
      </c>
    </row>
    <row r="24" spans="1:3" x14ac:dyDescent="0.25">
      <c r="A24" s="3" t="s">
        <v>331</v>
      </c>
      <c r="B24" s="5">
        <v>-42.5</v>
      </c>
      <c r="C24" s="5" t="s">
        <v>3</v>
      </c>
    </row>
    <row r="25" spans="1:3" ht="30" x14ac:dyDescent="0.25">
      <c r="A25" s="3" t="s">
        <v>283</v>
      </c>
      <c r="B25" s="5">
        <v>0.4</v>
      </c>
      <c r="C25" s="5" t="s">
        <v>3</v>
      </c>
    </row>
    <row r="26" spans="1:3" ht="30" x14ac:dyDescent="0.25">
      <c r="A26" s="3" t="s">
        <v>71</v>
      </c>
      <c r="B26" s="5">
        <v>0.4</v>
      </c>
      <c r="C26" s="5" t="s">
        <v>3</v>
      </c>
    </row>
    <row r="27" spans="1:3" x14ac:dyDescent="0.25">
      <c r="A27" s="3" t="s">
        <v>340</v>
      </c>
      <c r="B27" s="5">
        <v>-42.1</v>
      </c>
      <c r="C27" s="5" t="s">
        <v>3</v>
      </c>
    </row>
    <row r="28" spans="1:3" ht="45" x14ac:dyDescent="0.25">
      <c r="A28" s="3" t="s">
        <v>788</v>
      </c>
      <c r="B28" s="5" t="s">
        <v>3</v>
      </c>
      <c r="C28" s="5" t="s">
        <v>3</v>
      </c>
    </row>
    <row r="29" spans="1:3" ht="30" x14ac:dyDescent="0.25">
      <c r="A29" s="4" t="s">
        <v>785</v>
      </c>
      <c r="B29" s="5" t="s">
        <v>3</v>
      </c>
      <c r="C29" s="5" t="s">
        <v>3</v>
      </c>
    </row>
    <row r="30" spans="1:3" x14ac:dyDescent="0.25">
      <c r="A30" s="3" t="s">
        <v>331</v>
      </c>
      <c r="B30" s="5">
        <v>15.3</v>
      </c>
      <c r="C30" s="5" t="s">
        <v>3</v>
      </c>
    </row>
    <row r="31" spans="1:3" ht="30" x14ac:dyDescent="0.25">
      <c r="A31" s="3" t="s">
        <v>283</v>
      </c>
      <c r="B31" s="5">
        <v>-0.3</v>
      </c>
      <c r="C31" s="5" t="s">
        <v>3</v>
      </c>
    </row>
    <row r="32" spans="1:3" ht="30" x14ac:dyDescent="0.25">
      <c r="A32" s="3" t="s">
        <v>71</v>
      </c>
      <c r="B32" s="5">
        <v>-0.3</v>
      </c>
      <c r="C32" s="5" t="s">
        <v>3</v>
      </c>
    </row>
    <row r="33" spans="1:3" x14ac:dyDescent="0.25">
      <c r="A33" s="3" t="s">
        <v>340</v>
      </c>
      <c r="B33" s="135">
        <v>15</v>
      </c>
      <c r="C33" s="5" t="s">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1" t="s">
        <v>789</v>
      </c>
      <c r="B1" s="8" t="s">
        <v>1</v>
      </c>
      <c r="C1" s="8"/>
      <c r="D1" s="8"/>
      <c r="E1" s="8"/>
    </row>
    <row r="2" spans="1:5" ht="15" customHeight="1" x14ac:dyDescent="0.25">
      <c r="A2" s="1" t="s">
        <v>43</v>
      </c>
      <c r="B2" s="11">
        <v>41762</v>
      </c>
      <c r="C2" s="11"/>
      <c r="D2" s="11">
        <v>41398</v>
      </c>
      <c r="E2" s="11"/>
    </row>
    <row r="3" spans="1:5" ht="45" x14ac:dyDescent="0.25">
      <c r="A3" s="4" t="s">
        <v>790</v>
      </c>
      <c r="B3" s="5" t="s">
        <v>3</v>
      </c>
      <c r="C3" s="5"/>
      <c r="D3" s="5" t="s">
        <v>3</v>
      </c>
      <c r="E3" s="5"/>
    </row>
    <row r="4" spans="1:5" ht="30" x14ac:dyDescent="0.25">
      <c r="A4" s="3" t="s">
        <v>791</v>
      </c>
      <c r="B4" s="9">
        <v>7.4</v>
      </c>
      <c r="C4" s="5"/>
      <c r="D4" s="135">
        <v>-1</v>
      </c>
      <c r="E4" s="5"/>
    </row>
    <row r="5" spans="1:5" ht="30" x14ac:dyDescent="0.25">
      <c r="A5" s="3" t="s">
        <v>792</v>
      </c>
      <c r="B5" s="5">
        <v>-2.7</v>
      </c>
      <c r="C5" s="5"/>
      <c r="D5" s="5">
        <v>0.4</v>
      </c>
      <c r="E5" s="5"/>
    </row>
    <row r="6" spans="1:5" ht="30" x14ac:dyDescent="0.25">
      <c r="A6" s="3" t="s">
        <v>793</v>
      </c>
      <c r="B6" s="5">
        <v>4.7</v>
      </c>
      <c r="C6" s="5"/>
      <c r="D6" s="5">
        <v>-0.6</v>
      </c>
      <c r="E6" s="5"/>
    </row>
    <row r="7" spans="1:5" ht="30" x14ac:dyDescent="0.25">
      <c r="A7" s="3" t="s">
        <v>794</v>
      </c>
      <c r="B7" s="5">
        <v>0.1</v>
      </c>
      <c r="C7" s="5"/>
      <c r="D7" s="5">
        <v>0.2</v>
      </c>
      <c r="E7" s="5"/>
    </row>
    <row r="8" spans="1:5" ht="30" x14ac:dyDescent="0.25">
      <c r="A8" s="3" t="s">
        <v>795</v>
      </c>
      <c r="B8" s="5" t="s">
        <v>3</v>
      </c>
      <c r="C8" s="5"/>
      <c r="D8" s="5">
        <v>-0.1</v>
      </c>
      <c r="E8" s="5"/>
    </row>
    <row r="9" spans="1:5" ht="30" x14ac:dyDescent="0.25">
      <c r="A9" s="3" t="s">
        <v>796</v>
      </c>
      <c r="B9" s="5">
        <v>0.1</v>
      </c>
      <c r="C9" s="5"/>
      <c r="D9" s="5">
        <v>0.1</v>
      </c>
      <c r="E9" s="5"/>
    </row>
    <row r="10" spans="1:5" x14ac:dyDescent="0.25">
      <c r="A10" s="3" t="s">
        <v>797</v>
      </c>
      <c r="B10" s="5">
        <v>4.8</v>
      </c>
      <c r="C10" s="5"/>
      <c r="D10" s="5">
        <v>-0.5</v>
      </c>
      <c r="E10" s="5"/>
    </row>
    <row r="11" spans="1:5" ht="30" x14ac:dyDescent="0.25">
      <c r="A11" s="3" t="s">
        <v>798</v>
      </c>
      <c r="B11" s="5" t="s">
        <v>3</v>
      </c>
      <c r="C11" s="5"/>
      <c r="D11" s="5" t="s">
        <v>3</v>
      </c>
      <c r="E11" s="5"/>
    </row>
    <row r="12" spans="1:5" ht="45" x14ac:dyDescent="0.25">
      <c r="A12" s="4" t="s">
        <v>790</v>
      </c>
      <c r="B12" s="5" t="s">
        <v>3</v>
      </c>
      <c r="C12" s="5"/>
      <c r="D12" s="5" t="s">
        <v>3</v>
      </c>
      <c r="E12" s="5"/>
    </row>
    <row r="13" spans="1:5" ht="30" x14ac:dyDescent="0.25">
      <c r="A13" s="3" t="s">
        <v>791</v>
      </c>
      <c r="B13" s="5" t="s">
        <v>3</v>
      </c>
      <c r="C13" s="5"/>
      <c r="D13" s="5">
        <v>-0.2</v>
      </c>
      <c r="E13" s="5"/>
    </row>
    <row r="14" spans="1:5" ht="30" x14ac:dyDescent="0.25">
      <c r="A14" s="3" t="s">
        <v>799</v>
      </c>
      <c r="B14" s="5" t="s">
        <v>3</v>
      </c>
      <c r="C14" s="5"/>
      <c r="D14" s="5" t="s">
        <v>3</v>
      </c>
      <c r="E14" s="5"/>
    </row>
    <row r="15" spans="1:5" ht="45" x14ac:dyDescent="0.25">
      <c r="A15" s="4" t="s">
        <v>790</v>
      </c>
      <c r="B15" s="5" t="s">
        <v>3</v>
      </c>
      <c r="C15" s="5"/>
      <c r="D15" s="5" t="s">
        <v>3</v>
      </c>
      <c r="E15" s="5"/>
    </row>
    <row r="16" spans="1:5" ht="30" x14ac:dyDescent="0.25">
      <c r="A16" s="3" t="s">
        <v>791</v>
      </c>
      <c r="B16" s="5">
        <v>7.4</v>
      </c>
      <c r="C16" s="5"/>
      <c r="D16" s="5">
        <v>-0.8</v>
      </c>
      <c r="E16" s="5"/>
    </row>
    <row r="17" spans="1:5" ht="30" x14ac:dyDescent="0.25">
      <c r="A17" s="3" t="s">
        <v>800</v>
      </c>
      <c r="B17" s="5" t="s">
        <v>3</v>
      </c>
      <c r="C17" s="5"/>
      <c r="D17" s="5" t="s">
        <v>3</v>
      </c>
      <c r="E17" s="5"/>
    </row>
    <row r="18" spans="1:5" ht="45" x14ac:dyDescent="0.25">
      <c r="A18" s="4" t="s">
        <v>790</v>
      </c>
      <c r="B18" s="5" t="s">
        <v>3</v>
      </c>
      <c r="C18" s="5"/>
      <c r="D18" s="5" t="s">
        <v>3</v>
      </c>
      <c r="E18" s="5"/>
    </row>
    <row r="19" spans="1:5" ht="30" x14ac:dyDescent="0.25">
      <c r="A19" s="3" t="s">
        <v>794</v>
      </c>
      <c r="B19" s="5">
        <v>-0.4</v>
      </c>
      <c r="C19" s="134" t="s">
        <v>726</v>
      </c>
      <c r="D19" s="5">
        <v>-0.4</v>
      </c>
      <c r="E19" s="134" t="s">
        <v>726</v>
      </c>
    </row>
    <row r="20" spans="1:5" ht="45" x14ac:dyDescent="0.25">
      <c r="A20" s="3" t="s">
        <v>801</v>
      </c>
      <c r="B20" s="5" t="s">
        <v>3</v>
      </c>
      <c r="C20" s="5"/>
      <c r="D20" s="5" t="s">
        <v>3</v>
      </c>
      <c r="E20" s="5"/>
    </row>
    <row r="21" spans="1:5" ht="45" x14ac:dyDescent="0.25">
      <c r="A21" s="4" t="s">
        <v>790</v>
      </c>
      <c r="B21" s="5" t="s">
        <v>3</v>
      </c>
      <c r="C21" s="5"/>
      <c r="D21" s="5" t="s">
        <v>3</v>
      </c>
      <c r="E21" s="5"/>
    </row>
    <row r="22" spans="1:5" ht="30" x14ac:dyDescent="0.25">
      <c r="A22" s="3" t="s">
        <v>794</v>
      </c>
      <c r="B22" s="9">
        <v>0.5</v>
      </c>
      <c r="C22" s="134" t="s">
        <v>726</v>
      </c>
      <c r="D22" s="9">
        <v>0.6</v>
      </c>
      <c r="E22" s="134" t="s">
        <v>726</v>
      </c>
    </row>
    <row r="23" spans="1:5" x14ac:dyDescent="0.25">
      <c r="A23" s="54"/>
      <c r="B23" s="54"/>
      <c r="C23" s="54"/>
      <c r="D23" s="54"/>
      <c r="E23" s="54"/>
    </row>
    <row r="24" spans="1:5" ht="30" customHeight="1" x14ac:dyDescent="0.25">
      <c r="A24" s="3" t="s">
        <v>726</v>
      </c>
      <c r="B24" s="18" t="s">
        <v>318</v>
      </c>
      <c r="C24" s="18"/>
      <c r="D24" s="18"/>
      <c r="E24" s="18"/>
    </row>
  </sheetData>
  <mergeCells count="5">
    <mergeCell ref="B1:E1"/>
    <mergeCell ref="B2:C2"/>
    <mergeCell ref="D2:E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5.140625" bestFit="1" customWidth="1"/>
  </cols>
  <sheetData>
    <row r="1" spans="1:5" ht="30" x14ac:dyDescent="0.25">
      <c r="A1" s="1" t="s">
        <v>802</v>
      </c>
      <c r="B1" s="1" t="s">
        <v>1</v>
      </c>
      <c r="C1" s="1"/>
      <c r="D1" s="1"/>
      <c r="E1" s="1"/>
    </row>
    <row r="2" spans="1:5" x14ac:dyDescent="0.25">
      <c r="A2" s="1" t="s">
        <v>43</v>
      </c>
      <c r="B2" s="11">
        <v>41762</v>
      </c>
      <c r="C2" s="2">
        <v>41762</v>
      </c>
      <c r="D2" s="1" t="s">
        <v>26</v>
      </c>
      <c r="E2" s="2">
        <v>41398</v>
      </c>
    </row>
    <row r="3" spans="1:5" x14ac:dyDescent="0.25">
      <c r="A3" s="1"/>
      <c r="B3" s="11"/>
      <c r="C3" s="1" t="s">
        <v>803</v>
      </c>
      <c r="D3" s="1" t="s">
        <v>803</v>
      </c>
      <c r="E3" s="1" t="s">
        <v>803</v>
      </c>
    </row>
    <row r="4" spans="1:5" ht="30" x14ac:dyDescent="0.25">
      <c r="A4" s="4" t="s">
        <v>804</v>
      </c>
      <c r="B4" s="5" t="s">
        <v>3</v>
      </c>
      <c r="C4" s="5" t="s">
        <v>3</v>
      </c>
      <c r="D4" s="5" t="s">
        <v>3</v>
      </c>
      <c r="E4" s="5" t="s">
        <v>3</v>
      </c>
    </row>
    <row r="5" spans="1:5" x14ac:dyDescent="0.25">
      <c r="A5" s="3" t="s">
        <v>805</v>
      </c>
      <c r="B5" s="133">
        <v>1</v>
      </c>
      <c r="C5" s="5" t="s">
        <v>3</v>
      </c>
      <c r="D5" s="5" t="s">
        <v>3</v>
      </c>
      <c r="E5" s="5" t="s">
        <v>3</v>
      </c>
    </row>
    <row r="6" spans="1:5" x14ac:dyDescent="0.25">
      <c r="A6" s="3" t="s">
        <v>806</v>
      </c>
      <c r="B6" s="5" t="s">
        <v>807</v>
      </c>
      <c r="C6" s="5" t="s">
        <v>3</v>
      </c>
      <c r="D6" s="5" t="s">
        <v>3</v>
      </c>
      <c r="E6" s="5" t="s">
        <v>3</v>
      </c>
    </row>
    <row r="7" spans="1:5" x14ac:dyDescent="0.25">
      <c r="A7" s="3" t="s">
        <v>808</v>
      </c>
      <c r="B7" s="5" t="s">
        <v>807</v>
      </c>
      <c r="C7" s="5" t="s">
        <v>3</v>
      </c>
      <c r="D7" s="5" t="s">
        <v>3</v>
      </c>
      <c r="E7" s="5" t="s">
        <v>3</v>
      </c>
    </row>
    <row r="8" spans="1:5" x14ac:dyDescent="0.25">
      <c r="A8" s="3" t="s">
        <v>809</v>
      </c>
      <c r="B8" s="5" t="s">
        <v>3</v>
      </c>
      <c r="C8" s="9">
        <v>12.2</v>
      </c>
      <c r="D8" s="9">
        <v>12.8</v>
      </c>
      <c r="E8" s="9">
        <v>10.6</v>
      </c>
    </row>
    <row r="9" spans="1:5" x14ac:dyDescent="0.25">
      <c r="A9" s="3" t="s">
        <v>810</v>
      </c>
      <c r="B9" s="5" t="s">
        <v>3</v>
      </c>
      <c r="C9" s="9">
        <v>0.3</v>
      </c>
      <c r="D9" s="9">
        <v>0.3</v>
      </c>
      <c r="E9" s="9">
        <v>0.4</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9.5703125" bestFit="1" customWidth="1"/>
    <col min="3" max="3" width="12.28515625" bestFit="1" customWidth="1"/>
    <col min="4" max="4" width="9.5703125" bestFit="1" customWidth="1"/>
  </cols>
  <sheetData>
    <row r="1" spans="1:4" ht="30" x14ac:dyDescent="0.25">
      <c r="A1" s="1" t="s">
        <v>811</v>
      </c>
      <c r="B1" s="11">
        <v>41762</v>
      </c>
      <c r="C1" s="8" t="s">
        <v>26</v>
      </c>
      <c r="D1" s="11">
        <v>41398</v>
      </c>
    </row>
    <row r="2" spans="1:4" x14ac:dyDescent="0.25">
      <c r="A2" s="1" t="s">
        <v>43</v>
      </c>
      <c r="B2" s="11"/>
      <c r="C2" s="8"/>
      <c r="D2" s="11"/>
    </row>
    <row r="3" spans="1:4" ht="30" x14ac:dyDescent="0.25">
      <c r="A3" s="4" t="s">
        <v>804</v>
      </c>
      <c r="B3" s="5" t="s">
        <v>3</v>
      </c>
      <c r="C3" s="5" t="s">
        <v>3</v>
      </c>
      <c r="D3" s="5" t="s">
        <v>3</v>
      </c>
    </row>
    <row r="4" spans="1:4" x14ac:dyDescent="0.25">
      <c r="A4" s="3" t="s">
        <v>324</v>
      </c>
      <c r="B4" s="9">
        <v>1308.2</v>
      </c>
      <c r="C4" s="135">
        <v>1374</v>
      </c>
      <c r="D4" s="9">
        <v>1157.5</v>
      </c>
    </row>
    <row r="5" spans="1:4" ht="30" x14ac:dyDescent="0.25">
      <c r="A5" s="3" t="s">
        <v>812</v>
      </c>
      <c r="B5" s="5" t="s">
        <v>3</v>
      </c>
      <c r="C5" s="5" t="s">
        <v>3</v>
      </c>
      <c r="D5" s="5" t="s">
        <v>3</v>
      </c>
    </row>
    <row r="6" spans="1:4" ht="30" x14ac:dyDescent="0.25">
      <c r="A6" s="4" t="s">
        <v>804</v>
      </c>
      <c r="B6" s="5" t="s">
        <v>3</v>
      </c>
      <c r="C6" s="5" t="s">
        <v>3</v>
      </c>
      <c r="D6" s="5" t="s">
        <v>3</v>
      </c>
    </row>
    <row r="7" spans="1:4" x14ac:dyDescent="0.25">
      <c r="A7" s="3" t="s">
        <v>324</v>
      </c>
      <c r="B7" s="10">
        <v>1294.8</v>
      </c>
      <c r="C7" s="7">
        <v>1356</v>
      </c>
      <c r="D7" s="10">
        <v>1145.9000000000001</v>
      </c>
    </row>
    <row r="8" spans="1:4" x14ac:dyDescent="0.25">
      <c r="A8" s="3" t="s">
        <v>803</v>
      </c>
      <c r="B8" s="5" t="s">
        <v>3</v>
      </c>
      <c r="C8" s="5" t="s">
        <v>3</v>
      </c>
      <c r="D8" s="5" t="s">
        <v>3</v>
      </c>
    </row>
    <row r="9" spans="1:4" ht="30" x14ac:dyDescent="0.25">
      <c r="A9" s="4" t="s">
        <v>804</v>
      </c>
      <c r="B9" s="5" t="s">
        <v>3</v>
      </c>
      <c r="C9" s="5" t="s">
        <v>3</v>
      </c>
      <c r="D9" s="5" t="s">
        <v>3</v>
      </c>
    </row>
    <row r="10" spans="1:4" x14ac:dyDescent="0.25">
      <c r="A10" s="3" t="s">
        <v>324</v>
      </c>
      <c r="B10" s="9">
        <v>13.4</v>
      </c>
      <c r="C10" s="135">
        <v>18</v>
      </c>
      <c r="D10" s="9">
        <v>11.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9.5703125" bestFit="1" customWidth="1"/>
    <col min="4" max="4" width="16.42578125" bestFit="1" customWidth="1"/>
  </cols>
  <sheetData>
    <row r="1" spans="1:4" ht="15" customHeight="1" x14ac:dyDescent="0.25">
      <c r="A1" s="1" t="s">
        <v>813</v>
      </c>
      <c r="B1" s="8" t="s">
        <v>1</v>
      </c>
      <c r="C1" s="8"/>
      <c r="D1" s="1" t="s">
        <v>814</v>
      </c>
    </row>
    <row r="2" spans="1:4" x14ac:dyDescent="0.25">
      <c r="A2" s="1" t="s">
        <v>43</v>
      </c>
      <c r="B2" s="2">
        <v>41762</v>
      </c>
      <c r="C2" s="2">
        <v>41398</v>
      </c>
      <c r="D2" s="1" t="s">
        <v>26</v>
      </c>
    </row>
    <row r="3" spans="1:4" ht="30" x14ac:dyDescent="0.25">
      <c r="A3" s="4" t="s">
        <v>815</v>
      </c>
      <c r="B3" s="5" t="s">
        <v>3</v>
      </c>
      <c r="C3" s="5" t="s">
        <v>3</v>
      </c>
      <c r="D3" s="5" t="s">
        <v>3</v>
      </c>
    </row>
    <row r="4" spans="1:4" x14ac:dyDescent="0.25">
      <c r="A4" s="3" t="s">
        <v>76</v>
      </c>
      <c r="B4" s="9">
        <v>1308.2</v>
      </c>
      <c r="C4" s="9">
        <v>1157.5</v>
      </c>
      <c r="D4" s="135">
        <v>1374</v>
      </c>
    </row>
    <row r="5" spans="1:4" ht="30" x14ac:dyDescent="0.25">
      <c r="A5" s="3" t="s">
        <v>812</v>
      </c>
      <c r="B5" s="5" t="s">
        <v>3</v>
      </c>
      <c r="C5" s="5" t="s">
        <v>3</v>
      </c>
      <c r="D5" s="5" t="s">
        <v>3</v>
      </c>
    </row>
    <row r="6" spans="1:4" ht="30" x14ac:dyDescent="0.25">
      <c r="A6" s="4" t="s">
        <v>815</v>
      </c>
      <c r="B6" s="5" t="s">
        <v>3</v>
      </c>
      <c r="C6" s="5" t="s">
        <v>3</v>
      </c>
      <c r="D6" s="5" t="s">
        <v>3</v>
      </c>
    </row>
    <row r="7" spans="1:4" x14ac:dyDescent="0.25">
      <c r="A7" s="3" t="s">
        <v>331</v>
      </c>
      <c r="B7" s="5">
        <v>-97.8</v>
      </c>
      <c r="C7" s="5">
        <v>-87.7</v>
      </c>
      <c r="D7" s="5">
        <v>-87.7</v>
      </c>
    </row>
    <row r="8" spans="1:4" x14ac:dyDescent="0.25">
      <c r="A8" s="3" t="s">
        <v>334</v>
      </c>
      <c r="B8" s="5">
        <v>32.299999999999997</v>
      </c>
      <c r="C8" s="5">
        <v>29.4</v>
      </c>
      <c r="D8" s="5">
        <v>128.19999999999999</v>
      </c>
    </row>
    <row r="9" spans="1:4" x14ac:dyDescent="0.25">
      <c r="A9" s="3" t="s">
        <v>335</v>
      </c>
      <c r="B9" s="5">
        <v>8.5</v>
      </c>
      <c r="C9" s="5">
        <v>7.4</v>
      </c>
      <c r="D9" s="5">
        <v>26</v>
      </c>
    </row>
    <row r="10" spans="1:4" x14ac:dyDescent="0.25">
      <c r="A10" s="3" t="s">
        <v>336</v>
      </c>
      <c r="B10" s="5">
        <v>-30.8</v>
      </c>
      <c r="C10" s="5">
        <v>-28.7</v>
      </c>
      <c r="D10" s="5">
        <v>-164.3</v>
      </c>
    </row>
    <row r="11" spans="1:4" x14ac:dyDescent="0.25">
      <c r="A11" s="3" t="s">
        <v>340</v>
      </c>
      <c r="B11" s="5">
        <v>-87.8</v>
      </c>
      <c r="C11" s="5">
        <v>-79.599999999999994</v>
      </c>
      <c r="D11" s="5">
        <v>-97.8</v>
      </c>
    </row>
    <row r="12" spans="1:4" ht="30" x14ac:dyDescent="0.25">
      <c r="A12" s="3" t="s">
        <v>343</v>
      </c>
      <c r="B12" s="10">
        <v>1382.6</v>
      </c>
      <c r="C12" s="10">
        <v>1225.5</v>
      </c>
      <c r="D12" s="10">
        <v>1453.8</v>
      </c>
    </row>
    <row r="13" spans="1:4" x14ac:dyDescent="0.25">
      <c r="A13" s="3" t="s">
        <v>76</v>
      </c>
      <c r="B13" s="9">
        <v>1294.8</v>
      </c>
      <c r="C13" s="9">
        <v>1145.9000000000001</v>
      </c>
      <c r="D13" s="135">
        <v>135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5703125" bestFit="1" customWidth="1"/>
    <col min="3" max="3" width="12.28515625" bestFit="1" customWidth="1"/>
    <col min="4" max="4" width="9.5703125" bestFit="1" customWidth="1"/>
    <col min="5" max="5" width="12.28515625" bestFit="1" customWidth="1"/>
  </cols>
  <sheetData>
    <row r="1" spans="1:5" ht="75" x14ac:dyDescent="0.25">
      <c r="A1" s="1" t="s">
        <v>816</v>
      </c>
      <c r="B1" s="11">
        <v>41762</v>
      </c>
      <c r="C1" s="8" t="s">
        <v>26</v>
      </c>
      <c r="D1" s="11">
        <v>41398</v>
      </c>
      <c r="E1" s="8" t="s">
        <v>817</v>
      </c>
    </row>
    <row r="2" spans="1:5" x14ac:dyDescent="0.25">
      <c r="A2" s="1" t="s">
        <v>43</v>
      </c>
      <c r="B2" s="11"/>
      <c r="C2" s="8"/>
      <c r="D2" s="11"/>
      <c r="E2" s="8"/>
    </row>
    <row r="3" spans="1:5" ht="30" x14ac:dyDescent="0.25">
      <c r="A3" s="4" t="s">
        <v>815</v>
      </c>
      <c r="B3" s="5" t="s">
        <v>3</v>
      </c>
      <c r="C3" s="5" t="s">
        <v>3</v>
      </c>
      <c r="D3" s="5" t="s">
        <v>3</v>
      </c>
      <c r="E3" s="5" t="s">
        <v>3</v>
      </c>
    </row>
    <row r="4" spans="1:5" x14ac:dyDescent="0.25">
      <c r="A4" s="3" t="s">
        <v>818</v>
      </c>
      <c r="B4" s="9">
        <v>1382.6</v>
      </c>
      <c r="C4" s="9">
        <v>1453.8</v>
      </c>
      <c r="D4" s="9">
        <v>1225.5</v>
      </c>
      <c r="E4" s="5" t="s">
        <v>3</v>
      </c>
    </row>
    <row r="5" spans="1:5" x14ac:dyDescent="0.25">
      <c r="A5" s="3" t="s">
        <v>819</v>
      </c>
      <c r="B5" s="5">
        <v>-87.8</v>
      </c>
      <c r="C5" s="5">
        <v>-97.8</v>
      </c>
      <c r="D5" s="5">
        <v>-79.599999999999994</v>
      </c>
      <c r="E5" s="5">
        <v>-87.7</v>
      </c>
    </row>
    <row r="6" spans="1:5" x14ac:dyDescent="0.25">
      <c r="A6" s="3" t="s">
        <v>820</v>
      </c>
      <c r="B6" s="133">
        <v>1</v>
      </c>
      <c r="C6" s="133">
        <v>1</v>
      </c>
      <c r="D6" s="133">
        <v>1</v>
      </c>
      <c r="E6" s="5" t="s">
        <v>3</v>
      </c>
    </row>
    <row r="7" spans="1:5" x14ac:dyDescent="0.25">
      <c r="A7" s="3" t="s">
        <v>821</v>
      </c>
      <c r="B7" s="133">
        <v>6.4000000000000001E-2</v>
      </c>
      <c r="C7" s="133">
        <v>6.7000000000000004E-2</v>
      </c>
      <c r="D7" s="133">
        <v>6.5000000000000002E-2</v>
      </c>
      <c r="E7" s="5" t="s">
        <v>3</v>
      </c>
    </row>
    <row r="8" spans="1:5" x14ac:dyDescent="0.25">
      <c r="A8" s="3" t="s">
        <v>822</v>
      </c>
      <c r="B8" s="5" t="s">
        <v>3</v>
      </c>
      <c r="C8" s="5" t="s">
        <v>3</v>
      </c>
      <c r="D8" s="5" t="s">
        <v>3</v>
      </c>
      <c r="E8" s="5" t="s">
        <v>3</v>
      </c>
    </row>
    <row r="9" spans="1:5" ht="30" x14ac:dyDescent="0.25">
      <c r="A9" s="4" t="s">
        <v>815</v>
      </c>
      <c r="B9" s="5" t="s">
        <v>3</v>
      </c>
      <c r="C9" s="5" t="s">
        <v>3</v>
      </c>
      <c r="D9" s="5" t="s">
        <v>3</v>
      </c>
      <c r="E9" s="5" t="s">
        <v>3</v>
      </c>
    </row>
    <row r="10" spans="1:5" x14ac:dyDescent="0.25">
      <c r="A10" s="3" t="s">
        <v>820</v>
      </c>
      <c r="B10" s="133">
        <v>0.96699999999999997</v>
      </c>
      <c r="C10" s="133">
        <v>0.96299999999999997</v>
      </c>
      <c r="D10" s="133">
        <v>0.96499999999999997</v>
      </c>
      <c r="E10" s="5" t="s">
        <v>3</v>
      </c>
    </row>
    <row r="11" spans="1:5" x14ac:dyDescent="0.25">
      <c r="A11" s="3" t="s">
        <v>821</v>
      </c>
      <c r="B11" s="133">
        <v>3.1E-2</v>
      </c>
      <c r="C11" s="133">
        <v>3.2000000000000001E-2</v>
      </c>
      <c r="D11" s="133">
        <v>3.2000000000000001E-2</v>
      </c>
      <c r="E11" s="5" t="s">
        <v>3</v>
      </c>
    </row>
    <row r="12" spans="1:5" ht="30" x14ac:dyDescent="0.25">
      <c r="A12" s="3" t="s">
        <v>823</v>
      </c>
      <c r="B12" s="5" t="s">
        <v>3</v>
      </c>
      <c r="C12" s="5" t="s">
        <v>3</v>
      </c>
      <c r="D12" s="5" t="s">
        <v>3</v>
      </c>
      <c r="E12" s="5" t="s">
        <v>3</v>
      </c>
    </row>
    <row r="13" spans="1:5" ht="30" x14ac:dyDescent="0.25">
      <c r="A13" s="4" t="s">
        <v>815</v>
      </c>
      <c r="B13" s="5" t="s">
        <v>3</v>
      </c>
      <c r="C13" s="5" t="s">
        <v>3</v>
      </c>
      <c r="D13" s="5" t="s">
        <v>3</v>
      </c>
      <c r="E13" s="5" t="s">
        <v>3</v>
      </c>
    </row>
    <row r="14" spans="1:5" x14ac:dyDescent="0.25">
      <c r="A14" s="3" t="s">
        <v>818</v>
      </c>
      <c r="B14" s="10">
        <v>1130.8</v>
      </c>
      <c r="C14" s="10">
        <v>1170.4000000000001</v>
      </c>
      <c r="D14" s="5">
        <v>999.1</v>
      </c>
      <c r="E14" s="5" t="s">
        <v>3</v>
      </c>
    </row>
    <row r="15" spans="1:5" x14ac:dyDescent="0.25">
      <c r="A15" s="3" t="s">
        <v>819</v>
      </c>
      <c r="B15" s="5">
        <v>-34.4</v>
      </c>
      <c r="C15" s="5">
        <v>-36.299999999999997</v>
      </c>
      <c r="D15" s="5">
        <v>-30.5</v>
      </c>
      <c r="E15" s="5" t="s">
        <v>3</v>
      </c>
    </row>
    <row r="16" spans="1:5" ht="30" x14ac:dyDescent="0.25">
      <c r="A16" s="3" t="s">
        <v>824</v>
      </c>
      <c r="B16" s="5" t="s">
        <v>3</v>
      </c>
      <c r="C16" s="5" t="s">
        <v>3</v>
      </c>
      <c r="D16" s="5" t="s">
        <v>3</v>
      </c>
      <c r="E16" s="5" t="s">
        <v>3</v>
      </c>
    </row>
    <row r="17" spans="1:5" ht="30" x14ac:dyDescent="0.25">
      <c r="A17" s="4" t="s">
        <v>815</v>
      </c>
      <c r="B17" s="5" t="s">
        <v>3</v>
      </c>
      <c r="C17" s="5" t="s">
        <v>3</v>
      </c>
      <c r="D17" s="5" t="s">
        <v>3</v>
      </c>
      <c r="E17" s="5" t="s">
        <v>3</v>
      </c>
    </row>
    <row r="18" spans="1:5" x14ac:dyDescent="0.25">
      <c r="A18" s="3" t="s">
        <v>818</v>
      </c>
      <c r="B18" s="5">
        <v>205.6</v>
      </c>
      <c r="C18" s="5">
        <v>229.9</v>
      </c>
      <c r="D18" s="5">
        <v>183.9</v>
      </c>
      <c r="E18" s="5" t="s">
        <v>3</v>
      </c>
    </row>
    <row r="19" spans="1:5" x14ac:dyDescent="0.25">
      <c r="A19" s="3" t="s">
        <v>819</v>
      </c>
      <c r="B19" s="5">
        <v>-7.2</v>
      </c>
      <c r="C19" s="5">
        <v>-8</v>
      </c>
      <c r="D19" s="5">
        <v>-6.6</v>
      </c>
      <c r="E19" s="5" t="s">
        <v>3</v>
      </c>
    </row>
    <row r="20" spans="1:5" x14ac:dyDescent="0.25">
      <c r="A20" s="3" t="s">
        <v>825</v>
      </c>
      <c r="B20" s="5" t="s">
        <v>3</v>
      </c>
      <c r="C20" s="5" t="s">
        <v>3</v>
      </c>
      <c r="D20" s="5" t="s">
        <v>3</v>
      </c>
      <c r="E20" s="5" t="s">
        <v>3</v>
      </c>
    </row>
    <row r="21" spans="1:5" ht="30" x14ac:dyDescent="0.25">
      <c r="A21" s="4" t="s">
        <v>815</v>
      </c>
      <c r="B21" s="5" t="s">
        <v>3</v>
      </c>
      <c r="C21" s="5" t="s">
        <v>3</v>
      </c>
      <c r="D21" s="5" t="s">
        <v>3</v>
      </c>
      <c r="E21" s="5" t="s">
        <v>3</v>
      </c>
    </row>
    <row r="22" spans="1:5" x14ac:dyDescent="0.25">
      <c r="A22" s="3" t="s">
        <v>820</v>
      </c>
      <c r="B22" s="133">
        <v>3.3000000000000002E-2</v>
      </c>
      <c r="C22" s="133">
        <v>3.6999999999999998E-2</v>
      </c>
      <c r="D22" s="133">
        <v>3.5000000000000003E-2</v>
      </c>
      <c r="E22" s="5" t="s">
        <v>3</v>
      </c>
    </row>
    <row r="23" spans="1:5" x14ac:dyDescent="0.25">
      <c r="A23" s="3" t="s">
        <v>821</v>
      </c>
      <c r="B23" s="133">
        <v>1</v>
      </c>
      <c r="C23" s="133">
        <v>1</v>
      </c>
      <c r="D23" s="133">
        <v>1</v>
      </c>
      <c r="E23" s="5" t="s">
        <v>3</v>
      </c>
    </row>
    <row r="24" spans="1:5" ht="30" x14ac:dyDescent="0.25">
      <c r="A24" s="3" t="s">
        <v>826</v>
      </c>
      <c r="B24" s="5" t="s">
        <v>3</v>
      </c>
      <c r="C24" s="5" t="s">
        <v>3</v>
      </c>
      <c r="D24" s="5" t="s">
        <v>3</v>
      </c>
      <c r="E24" s="5" t="s">
        <v>3</v>
      </c>
    </row>
    <row r="25" spans="1:5" ht="30" x14ac:dyDescent="0.25">
      <c r="A25" s="4" t="s">
        <v>815</v>
      </c>
      <c r="B25" s="5" t="s">
        <v>3</v>
      </c>
      <c r="C25" s="5" t="s">
        <v>3</v>
      </c>
      <c r="D25" s="5" t="s">
        <v>3</v>
      </c>
      <c r="E25" s="5" t="s">
        <v>3</v>
      </c>
    </row>
    <row r="26" spans="1:5" x14ac:dyDescent="0.25">
      <c r="A26" s="3" t="s">
        <v>818</v>
      </c>
      <c r="B26" s="5">
        <v>46.2</v>
      </c>
      <c r="C26" s="5">
        <v>53.5</v>
      </c>
      <c r="D26" s="5">
        <v>42.5</v>
      </c>
      <c r="E26" s="5" t="s">
        <v>3</v>
      </c>
    </row>
    <row r="27" spans="1:5" x14ac:dyDescent="0.25">
      <c r="A27" s="3" t="s">
        <v>819</v>
      </c>
      <c r="B27" s="9">
        <v>-46.2</v>
      </c>
      <c r="C27" s="9">
        <v>-53.5</v>
      </c>
      <c r="D27" s="9">
        <v>-42.5</v>
      </c>
      <c r="E27" s="5" t="s">
        <v>3</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9.5703125" bestFit="1" customWidth="1"/>
    <col min="3" max="3" width="12.28515625" bestFit="1" customWidth="1"/>
    <col min="4" max="4" width="9.5703125" bestFit="1" customWidth="1"/>
  </cols>
  <sheetData>
    <row r="1" spans="1:4" x14ac:dyDescent="0.25">
      <c r="A1" s="1" t="s">
        <v>827</v>
      </c>
      <c r="B1" s="11">
        <v>41762</v>
      </c>
      <c r="C1" s="8" t="s">
        <v>26</v>
      </c>
      <c r="D1" s="11">
        <v>41398</v>
      </c>
    </row>
    <row r="2" spans="1:4" x14ac:dyDescent="0.25">
      <c r="A2" s="1" t="s">
        <v>43</v>
      </c>
      <c r="B2" s="11"/>
      <c r="C2" s="8"/>
      <c r="D2" s="11"/>
    </row>
    <row r="3" spans="1:4" x14ac:dyDescent="0.25">
      <c r="A3" s="4" t="s">
        <v>80</v>
      </c>
      <c r="B3" s="5" t="s">
        <v>3</v>
      </c>
      <c r="C3" s="5" t="s">
        <v>3</v>
      </c>
      <c r="D3" s="5" t="s">
        <v>3</v>
      </c>
    </row>
    <row r="4" spans="1:4" x14ac:dyDescent="0.25">
      <c r="A4" s="3" t="s">
        <v>369</v>
      </c>
      <c r="B4" s="135">
        <v>38</v>
      </c>
      <c r="C4" s="9">
        <v>41.8</v>
      </c>
      <c r="D4" s="9">
        <v>36.4</v>
      </c>
    </row>
    <row r="5" spans="1:4" x14ac:dyDescent="0.25">
      <c r="A5" s="3" t="s">
        <v>370</v>
      </c>
      <c r="B5" s="10">
        <v>1485.9</v>
      </c>
      <c r="C5" s="10">
        <v>1446.2</v>
      </c>
      <c r="D5" s="7">
        <v>1390</v>
      </c>
    </row>
    <row r="6" spans="1:4" x14ac:dyDescent="0.25">
      <c r="A6" s="3" t="s">
        <v>80</v>
      </c>
      <c r="B6" s="9">
        <v>1523.9</v>
      </c>
      <c r="C6" s="135">
        <v>1488</v>
      </c>
      <c r="D6" s="9">
        <v>1426.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3</v>
      </c>
      <c r="B1" s="8" t="s">
        <v>1</v>
      </c>
      <c r="C1" s="8"/>
    </row>
    <row r="2" spans="1:3" x14ac:dyDescent="0.25">
      <c r="A2" s="1" t="s">
        <v>43</v>
      </c>
      <c r="B2" s="2">
        <v>41762</v>
      </c>
      <c r="C2" s="2">
        <v>41398</v>
      </c>
    </row>
    <row r="3" spans="1:3" x14ac:dyDescent="0.25">
      <c r="A3" s="4" t="s">
        <v>114</v>
      </c>
      <c r="B3" s="5" t="s">
        <v>3</v>
      </c>
      <c r="C3" s="5" t="s">
        <v>3</v>
      </c>
    </row>
    <row r="4" spans="1:3" x14ac:dyDescent="0.25">
      <c r="A4" s="3" t="s">
        <v>36</v>
      </c>
      <c r="B4" s="9">
        <v>96.6</v>
      </c>
      <c r="C4" s="9">
        <v>91.8</v>
      </c>
    </row>
    <row r="5" spans="1:3" ht="45" x14ac:dyDescent="0.25">
      <c r="A5" s="4" t="s">
        <v>115</v>
      </c>
      <c r="B5" s="5" t="s">
        <v>3</v>
      </c>
      <c r="C5" s="5" t="s">
        <v>3</v>
      </c>
    </row>
    <row r="6" spans="1:3" ht="30" x14ac:dyDescent="0.25">
      <c r="A6" s="3" t="s">
        <v>116</v>
      </c>
      <c r="B6" s="5">
        <v>28</v>
      </c>
      <c r="C6" s="5">
        <v>25.6</v>
      </c>
    </row>
    <row r="7" spans="1:3" x14ac:dyDescent="0.25">
      <c r="A7" s="3" t="s">
        <v>117</v>
      </c>
      <c r="B7" s="5">
        <v>-0.6</v>
      </c>
      <c r="C7" s="5">
        <v>-0.1</v>
      </c>
    </row>
    <row r="8" spans="1:3" x14ac:dyDescent="0.25">
      <c r="A8" s="3" t="s">
        <v>118</v>
      </c>
      <c r="B8" s="5">
        <v>3.2</v>
      </c>
      <c r="C8" s="5">
        <v>3</v>
      </c>
    </row>
    <row r="9" spans="1:3" x14ac:dyDescent="0.25">
      <c r="A9" s="3" t="s">
        <v>119</v>
      </c>
      <c r="B9" s="5">
        <v>9.4</v>
      </c>
      <c r="C9" s="5">
        <v>1.9</v>
      </c>
    </row>
    <row r="10" spans="1:3" ht="30" x14ac:dyDescent="0.25">
      <c r="A10" s="3" t="s">
        <v>120</v>
      </c>
      <c r="B10" s="5">
        <v>-7.7</v>
      </c>
      <c r="C10" s="5" t="s">
        <v>3</v>
      </c>
    </row>
    <row r="11" spans="1:3" ht="30" x14ac:dyDescent="0.25">
      <c r="A11" s="3" t="s">
        <v>121</v>
      </c>
      <c r="B11" s="5">
        <v>1</v>
      </c>
      <c r="C11" s="5">
        <v>0.1</v>
      </c>
    </row>
    <row r="12" spans="1:3" x14ac:dyDescent="0.25">
      <c r="A12" s="3" t="s">
        <v>122</v>
      </c>
      <c r="B12" s="5">
        <v>-0.6</v>
      </c>
      <c r="C12" s="5">
        <v>-0.2</v>
      </c>
    </row>
    <row r="13" spans="1:3" ht="30" x14ac:dyDescent="0.25">
      <c r="A13" s="4" t="s">
        <v>123</v>
      </c>
      <c r="B13" s="5" t="s">
        <v>3</v>
      </c>
      <c r="C13" s="5" t="s">
        <v>3</v>
      </c>
    </row>
    <row r="14" spans="1:3" x14ac:dyDescent="0.25">
      <c r="A14" s="3" t="s">
        <v>124</v>
      </c>
      <c r="B14" s="5">
        <v>66.2</v>
      </c>
      <c r="C14" s="5">
        <v>47.6</v>
      </c>
    </row>
    <row r="15" spans="1:3" ht="30" x14ac:dyDescent="0.25">
      <c r="A15" s="3" t="s">
        <v>125</v>
      </c>
      <c r="B15" s="5">
        <v>-1.7</v>
      </c>
      <c r="C15" s="5">
        <v>-5.5</v>
      </c>
    </row>
    <row r="16" spans="1:3" x14ac:dyDescent="0.25">
      <c r="A16" s="3" t="s">
        <v>126</v>
      </c>
      <c r="B16" s="5">
        <v>0.5</v>
      </c>
      <c r="C16" s="5">
        <v>4.5</v>
      </c>
    </row>
    <row r="17" spans="1:3" x14ac:dyDescent="0.25">
      <c r="A17" s="3" t="s">
        <v>127</v>
      </c>
      <c r="B17" s="5">
        <v>-19.899999999999999</v>
      </c>
      <c r="C17" s="5">
        <v>-54.7</v>
      </c>
    </row>
    <row r="18" spans="1:3" ht="30" x14ac:dyDescent="0.25">
      <c r="A18" s="3" t="s">
        <v>128</v>
      </c>
      <c r="B18" s="5">
        <v>-4.2</v>
      </c>
      <c r="C18" s="5">
        <v>18.3</v>
      </c>
    </row>
    <row r="19" spans="1:3" ht="30" x14ac:dyDescent="0.25">
      <c r="A19" s="3" t="s">
        <v>129</v>
      </c>
      <c r="B19" s="5">
        <v>-42.9</v>
      </c>
      <c r="C19" s="5">
        <v>-51.3</v>
      </c>
    </row>
    <row r="20" spans="1:3" x14ac:dyDescent="0.25">
      <c r="A20" s="3" t="s">
        <v>130</v>
      </c>
      <c r="B20" s="5">
        <v>14.9</v>
      </c>
      <c r="C20" s="5">
        <v>8</v>
      </c>
    </row>
    <row r="21" spans="1:3" x14ac:dyDescent="0.25">
      <c r="A21" s="3" t="s">
        <v>131</v>
      </c>
      <c r="B21" s="5">
        <v>-68</v>
      </c>
      <c r="C21" s="5">
        <v>-42.4</v>
      </c>
    </row>
    <row r="22" spans="1:3" x14ac:dyDescent="0.25">
      <c r="A22" s="3" t="s">
        <v>132</v>
      </c>
      <c r="B22" s="5">
        <v>-1.1000000000000001</v>
      </c>
      <c r="C22" s="5">
        <v>-1.8</v>
      </c>
    </row>
    <row r="23" spans="1:3" ht="30" x14ac:dyDescent="0.25">
      <c r="A23" s="3" t="s">
        <v>133</v>
      </c>
      <c r="B23" s="5">
        <v>0.4</v>
      </c>
      <c r="C23" s="5">
        <v>0.3</v>
      </c>
    </row>
    <row r="24" spans="1:3" ht="30" x14ac:dyDescent="0.25">
      <c r="A24" s="3" t="s">
        <v>134</v>
      </c>
      <c r="B24" s="5">
        <v>73.5</v>
      </c>
      <c r="C24" s="5">
        <v>45.1</v>
      </c>
    </row>
    <row r="25" spans="1:3" x14ac:dyDescent="0.25">
      <c r="A25" s="4" t="s">
        <v>135</v>
      </c>
      <c r="B25" s="5" t="s">
        <v>3</v>
      </c>
      <c r="C25" s="5" t="s">
        <v>3</v>
      </c>
    </row>
    <row r="26" spans="1:3" ht="30" x14ac:dyDescent="0.25">
      <c r="A26" s="3" t="s">
        <v>136</v>
      </c>
      <c r="B26" s="5">
        <v>-28.1</v>
      </c>
      <c r="C26" s="5">
        <v>-23.2</v>
      </c>
    </row>
    <row r="27" spans="1:3" x14ac:dyDescent="0.25">
      <c r="A27" s="3" t="s">
        <v>137</v>
      </c>
      <c r="B27" s="5">
        <v>-28.1</v>
      </c>
      <c r="C27" s="5">
        <v>-23.2</v>
      </c>
    </row>
    <row r="28" spans="1:3" x14ac:dyDescent="0.25">
      <c r="A28" s="4" t="s">
        <v>138</v>
      </c>
      <c r="B28" s="5" t="s">
        <v>3</v>
      </c>
      <c r="C28" s="5" t="s">
        <v>3</v>
      </c>
    </row>
    <row r="29" spans="1:3" x14ac:dyDescent="0.25">
      <c r="A29" s="3" t="s">
        <v>139</v>
      </c>
      <c r="B29" s="5">
        <v>-12</v>
      </c>
      <c r="C29" s="5">
        <v>-9.8000000000000007</v>
      </c>
    </row>
    <row r="30" spans="1:3" ht="30" x14ac:dyDescent="0.25">
      <c r="A30" s="3" t="s">
        <v>140</v>
      </c>
      <c r="B30" s="5">
        <v>1</v>
      </c>
      <c r="C30" s="5">
        <v>5</v>
      </c>
    </row>
    <row r="31" spans="1:3" ht="30" x14ac:dyDescent="0.25">
      <c r="A31" s="3" t="s">
        <v>120</v>
      </c>
      <c r="B31" s="5">
        <v>7.7</v>
      </c>
      <c r="C31" s="5" t="s">
        <v>3</v>
      </c>
    </row>
    <row r="32" spans="1:3" x14ac:dyDescent="0.25">
      <c r="A32" s="3" t="s">
        <v>141</v>
      </c>
      <c r="B32" s="5">
        <v>-11.4</v>
      </c>
      <c r="C32" s="5">
        <v>-50.1</v>
      </c>
    </row>
    <row r="33" spans="1:3" x14ac:dyDescent="0.25">
      <c r="A33" s="3" t="s">
        <v>142</v>
      </c>
      <c r="B33" s="5">
        <v>-15.3</v>
      </c>
      <c r="C33" s="5">
        <v>-9.1</v>
      </c>
    </row>
    <row r="34" spans="1:3" x14ac:dyDescent="0.25">
      <c r="A34" s="3" t="s">
        <v>143</v>
      </c>
      <c r="B34" s="5">
        <v>-3</v>
      </c>
      <c r="C34" s="5" t="s">
        <v>3</v>
      </c>
    </row>
    <row r="35" spans="1:3" ht="30" x14ac:dyDescent="0.25">
      <c r="A35" s="3" t="s">
        <v>144</v>
      </c>
      <c r="B35" s="5">
        <v>-10.5</v>
      </c>
      <c r="C35" s="5">
        <v>5.7</v>
      </c>
    </row>
    <row r="36" spans="1:3" ht="30" x14ac:dyDescent="0.25">
      <c r="A36" s="3" t="s">
        <v>145</v>
      </c>
      <c r="B36" s="5">
        <v>-43.5</v>
      </c>
      <c r="C36" s="5">
        <v>-58.3</v>
      </c>
    </row>
    <row r="37" spans="1:3" ht="30" x14ac:dyDescent="0.25">
      <c r="A37" s="3" t="s">
        <v>146</v>
      </c>
      <c r="B37" s="5">
        <v>247.6</v>
      </c>
      <c r="C37" s="5">
        <v>301</v>
      </c>
    </row>
    <row r="38" spans="1:3" ht="30" x14ac:dyDescent="0.25">
      <c r="A38" s="3" t="s">
        <v>147</v>
      </c>
      <c r="B38" s="5">
        <v>1.9</v>
      </c>
      <c r="C38" s="5">
        <v>-36.4</v>
      </c>
    </row>
    <row r="39" spans="1:3" ht="30" x14ac:dyDescent="0.25">
      <c r="A39" s="3" t="s">
        <v>148</v>
      </c>
      <c r="B39" s="5">
        <v>-0.4</v>
      </c>
      <c r="C39" s="5">
        <v>-0.9</v>
      </c>
    </row>
    <row r="40" spans="1:3" ht="30" x14ac:dyDescent="0.25">
      <c r="A40" s="3" t="s">
        <v>149</v>
      </c>
      <c r="B40" s="9">
        <v>249.1</v>
      </c>
      <c r="C40" s="9">
        <v>26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 bestFit="1" customWidth="1"/>
    <col min="2" max="2" width="9.28515625" bestFit="1" customWidth="1"/>
    <col min="3" max="3" width="12.28515625" bestFit="1" customWidth="1"/>
    <col min="4" max="4" width="9.28515625" bestFit="1" customWidth="1"/>
    <col min="5" max="5" width="12.28515625" bestFit="1" customWidth="1"/>
  </cols>
  <sheetData>
    <row r="1" spans="1:5" x14ac:dyDescent="0.25">
      <c r="A1" s="1" t="s">
        <v>828</v>
      </c>
      <c r="B1" s="11">
        <v>41762</v>
      </c>
      <c r="C1" s="8" t="s">
        <v>26</v>
      </c>
      <c r="D1" s="11">
        <v>41398</v>
      </c>
      <c r="E1" s="8" t="s">
        <v>817</v>
      </c>
    </row>
    <row r="2" spans="1:5" x14ac:dyDescent="0.25">
      <c r="A2" s="1" t="s">
        <v>43</v>
      </c>
      <c r="B2" s="11"/>
      <c r="C2" s="8"/>
      <c r="D2" s="11"/>
      <c r="E2" s="8"/>
    </row>
    <row r="3" spans="1:5" x14ac:dyDescent="0.25">
      <c r="A3" s="4" t="s">
        <v>682</v>
      </c>
      <c r="B3" s="5" t="s">
        <v>3</v>
      </c>
      <c r="C3" s="5" t="s">
        <v>3</v>
      </c>
      <c r="D3" s="5" t="s">
        <v>3</v>
      </c>
      <c r="E3" s="5" t="s">
        <v>3</v>
      </c>
    </row>
    <row r="4" spans="1:5" x14ac:dyDescent="0.25">
      <c r="A4" s="3" t="s">
        <v>373</v>
      </c>
      <c r="B4" s="9">
        <v>63.6</v>
      </c>
      <c r="C4" s="9">
        <v>61.9</v>
      </c>
      <c r="D4" s="9">
        <v>58.6</v>
      </c>
      <c r="E4" s="5" t="s">
        <v>3</v>
      </c>
    </row>
    <row r="5" spans="1:5" x14ac:dyDescent="0.25">
      <c r="A5" s="3" t="s">
        <v>374</v>
      </c>
      <c r="B5" s="5">
        <v>26.8</v>
      </c>
      <c r="C5" s="5">
        <v>26.8</v>
      </c>
      <c r="D5" s="5">
        <v>24.6</v>
      </c>
      <c r="E5" s="5">
        <v>24.6</v>
      </c>
    </row>
    <row r="6" spans="1:5" x14ac:dyDescent="0.25">
      <c r="A6" s="3" t="s">
        <v>84</v>
      </c>
      <c r="B6" s="5">
        <v>29.9</v>
      </c>
      <c r="C6" s="5">
        <v>25.3</v>
      </c>
      <c r="D6" s="5">
        <v>24</v>
      </c>
      <c r="E6" s="5" t="s">
        <v>3</v>
      </c>
    </row>
    <row r="7" spans="1:5" x14ac:dyDescent="0.25">
      <c r="A7" s="3" t="s">
        <v>375</v>
      </c>
      <c r="B7" s="9">
        <v>120.3</v>
      </c>
      <c r="C7" s="135">
        <v>114</v>
      </c>
      <c r="D7" s="9">
        <v>107.2</v>
      </c>
      <c r="E7" s="5" t="s">
        <v>3</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9.28515625" bestFit="1" customWidth="1"/>
    <col min="4" max="4" width="12.28515625" bestFit="1" customWidth="1"/>
  </cols>
  <sheetData>
    <row r="1" spans="1:4" ht="15" customHeight="1" x14ac:dyDescent="0.25">
      <c r="A1" s="1" t="s">
        <v>829</v>
      </c>
      <c r="B1" s="8" t="s">
        <v>1</v>
      </c>
      <c r="C1" s="8"/>
      <c r="D1" s="1"/>
    </row>
    <row r="2" spans="1:4" x14ac:dyDescent="0.25">
      <c r="A2" s="1" t="s">
        <v>43</v>
      </c>
      <c r="B2" s="2">
        <v>41762</v>
      </c>
      <c r="C2" s="2">
        <v>41398</v>
      </c>
      <c r="D2" s="1" t="s">
        <v>26</v>
      </c>
    </row>
    <row r="3" spans="1:4" x14ac:dyDescent="0.25">
      <c r="A3" s="4" t="s">
        <v>830</v>
      </c>
      <c r="B3" s="5" t="s">
        <v>3</v>
      </c>
      <c r="C3" s="5" t="s">
        <v>3</v>
      </c>
      <c r="D3" s="5" t="s">
        <v>3</v>
      </c>
    </row>
    <row r="4" spans="1:4" x14ac:dyDescent="0.25">
      <c r="A4" s="3" t="s">
        <v>831</v>
      </c>
      <c r="B4" s="9">
        <v>22.5</v>
      </c>
      <c r="C4" s="9">
        <v>20.8</v>
      </c>
      <c r="D4" s="9">
        <v>21.9</v>
      </c>
    </row>
    <row r="5" spans="1:4" x14ac:dyDescent="0.25">
      <c r="A5" s="3" t="s">
        <v>832</v>
      </c>
      <c r="B5" s="135">
        <v>0</v>
      </c>
      <c r="C5" s="135">
        <v>0</v>
      </c>
      <c r="D5" s="5" t="s">
        <v>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0.5703125" customWidth="1"/>
    <col min="3" max="3" width="11" customWidth="1"/>
    <col min="4" max="5" width="23.85546875" customWidth="1"/>
  </cols>
  <sheetData>
    <row r="1" spans="1:5" ht="15" customHeight="1" x14ac:dyDescent="0.25">
      <c r="A1" s="1" t="s">
        <v>833</v>
      </c>
      <c r="B1" s="8" t="s">
        <v>814</v>
      </c>
      <c r="C1" s="8"/>
      <c r="D1" s="1"/>
      <c r="E1" s="1"/>
    </row>
    <row r="2" spans="1:5" ht="15" customHeight="1" x14ac:dyDescent="0.25">
      <c r="A2" s="1" t="s">
        <v>43</v>
      </c>
      <c r="B2" s="8" t="s">
        <v>26</v>
      </c>
      <c r="C2" s="8"/>
      <c r="D2" s="2">
        <v>41762</v>
      </c>
      <c r="E2" s="2">
        <v>41398</v>
      </c>
    </row>
    <row r="3" spans="1:5" x14ac:dyDescent="0.25">
      <c r="A3" s="4" t="s">
        <v>834</v>
      </c>
      <c r="B3" s="5" t="s">
        <v>3</v>
      </c>
      <c r="C3" s="5"/>
      <c r="D3" s="5" t="s">
        <v>3</v>
      </c>
      <c r="E3" s="5" t="s">
        <v>3</v>
      </c>
    </row>
    <row r="4" spans="1:5" x14ac:dyDescent="0.25">
      <c r="A4" s="3" t="s">
        <v>331</v>
      </c>
      <c r="B4" s="9">
        <v>24.6</v>
      </c>
      <c r="C4" s="5"/>
      <c r="D4" s="9">
        <v>26.8</v>
      </c>
      <c r="E4" s="9">
        <v>24.6</v>
      </c>
    </row>
    <row r="5" spans="1:5" ht="17.25" x14ac:dyDescent="0.25">
      <c r="A5" s="3" t="s">
        <v>382</v>
      </c>
      <c r="B5" s="5">
        <v>2.2000000000000002</v>
      </c>
      <c r="C5" s="134" t="s">
        <v>726</v>
      </c>
      <c r="D5" s="5" t="s">
        <v>3</v>
      </c>
      <c r="E5" s="5" t="s">
        <v>3</v>
      </c>
    </row>
    <row r="6" spans="1:5" x14ac:dyDescent="0.25">
      <c r="A6" s="3" t="s">
        <v>340</v>
      </c>
      <c r="B6" s="5">
        <v>26.8</v>
      </c>
      <c r="C6" s="5"/>
      <c r="D6" s="5">
        <v>26.8</v>
      </c>
      <c r="E6" s="5">
        <v>24.6</v>
      </c>
    </row>
    <row r="7" spans="1:5" x14ac:dyDescent="0.25">
      <c r="A7" s="3" t="s">
        <v>189</v>
      </c>
      <c r="B7" s="5" t="s">
        <v>3</v>
      </c>
      <c r="C7" s="5"/>
      <c r="D7" s="5" t="s">
        <v>3</v>
      </c>
      <c r="E7" s="5" t="s">
        <v>3</v>
      </c>
    </row>
    <row r="8" spans="1:5" x14ac:dyDescent="0.25">
      <c r="A8" s="4" t="s">
        <v>834</v>
      </c>
      <c r="B8" s="5" t="s">
        <v>3</v>
      </c>
      <c r="C8" s="5"/>
      <c r="D8" s="5" t="s">
        <v>3</v>
      </c>
      <c r="E8" s="5" t="s">
        <v>3</v>
      </c>
    </row>
    <row r="9" spans="1:5" x14ac:dyDescent="0.25">
      <c r="A9" s="3" t="s">
        <v>331</v>
      </c>
      <c r="B9" s="5">
        <v>24.6</v>
      </c>
      <c r="C9" s="5"/>
      <c r="D9" s="5">
        <v>23.2</v>
      </c>
      <c r="E9" s="5" t="s">
        <v>3</v>
      </c>
    </row>
    <row r="10" spans="1:5" ht="17.25" x14ac:dyDescent="0.25">
      <c r="A10" s="3" t="s">
        <v>382</v>
      </c>
      <c r="B10" s="5">
        <v>-1.4</v>
      </c>
      <c r="C10" s="134" t="s">
        <v>726</v>
      </c>
      <c r="D10" s="5" t="s">
        <v>3</v>
      </c>
      <c r="E10" s="5" t="s">
        <v>3</v>
      </c>
    </row>
    <row r="11" spans="1:5" x14ac:dyDescent="0.25">
      <c r="A11" s="3" t="s">
        <v>340</v>
      </c>
      <c r="B11" s="5">
        <v>23.2</v>
      </c>
      <c r="C11" s="5"/>
      <c r="D11" s="5">
        <v>23.2</v>
      </c>
      <c r="E11" s="5" t="s">
        <v>3</v>
      </c>
    </row>
    <row r="12" spans="1:5" x14ac:dyDescent="0.25">
      <c r="A12" s="3" t="s">
        <v>192</v>
      </c>
      <c r="B12" s="5" t="s">
        <v>3</v>
      </c>
      <c r="C12" s="5"/>
      <c r="D12" s="5" t="s">
        <v>3</v>
      </c>
      <c r="E12" s="5" t="s">
        <v>3</v>
      </c>
    </row>
    <row r="13" spans="1:5" x14ac:dyDescent="0.25">
      <c r="A13" s="4" t="s">
        <v>834</v>
      </c>
      <c r="B13" s="5" t="s">
        <v>3</v>
      </c>
      <c r="C13" s="5"/>
      <c r="D13" s="5" t="s">
        <v>3</v>
      </c>
      <c r="E13" s="5" t="s">
        <v>3</v>
      </c>
    </row>
    <row r="14" spans="1:5" x14ac:dyDescent="0.25">
      <c r="A14" s="3" t="s">
        <v>331</v>
      </c>
      <c r="B14" s="5" t="s">
        <v>3</v>
      </c>
      <c r="C14" s="5"/>
      <c r="D14" s="5">
        <v>3.6</v>
      </c>
      <c r="E14" s="5" t="s">
        <v>3</v>
      </c>
    </row>
    <row r="15" spans="1:5" ht="17.25" x14ac:dyDescent="0.25">
      <c r="A15" s="3" t="s">
        <v>382</v>
      </c>
      <c r="B15" s="5">
        <v>3.6</v>
      </c>
      <c r="C15" s="134" t="s">
        <v>726</v>
      </c>
      <c r="D15" s="5" t="s">
        <v>3</v>
      </c>
      <c r="E15" s="5" t="s">
        <v>3</v>
      </c>
    </row>
    <row r="16" spans="1:5" x14ac:dyDescent="0.25">
      <c r="A16" s="3" t="s">
        <v>340</v>
      </c>
      <c r="B16" s="9">
        <v>3.6</v>
      </c>
      <c r="C16" s="5"/>
      <c r="D16" s="9">
        <v>3.6</v>
      </c>
      <c r="E16" s="5" t="s">
        <v>3</v>
      </c>
    </row>
    <row r="17" spans="1:5" x14ac:dyDescent="0.25">
      <c r="A17" s="54"/>
      <c r="B17" s="54"/>
      <c r="C17" s="54"/>
      <c r="D17" s="54"/>
      <c r="E17" s="54"/>
    </row>
    <row r="18" spans="1:5" ht="15" customHeight="1" x14ac:dyDescent="0.25">
      <c r="A18" s="3" t="s">
        <v>726</v>
      </c>
      <c r="B18" s="18" t="s">
        <v>383</v>
      </c>
      <c r="C18" s="18"/>
      <c r="D18" s="18"/>
      <c r="E18" s="18"/>
    </row>
  </sheetData>
  <mergeCells count="4">
    <mergeCell ref="B1:C1"/>
    <mergeCell ref="B2:C2"/>
    <mergeCell ref="A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x14ac:dyDescent="0.25">
      <c r="A1" s="1" t="s">
        <v>835</v>
      </c>
      <c r="B1" s="11">
        <v>41762</v>
      </c>
      <c r="C1" s="8" t="s">
        <v>26</v>
      </c>
      <c r="D1" s="11">
        <v>41398</v>
      </c>
      <c r="E1" s="8" t="s">
        <v>817</v>
      </c>
    </row>
    <row r="2" spans="1:5" x14ac:dyDescent="0.25">
      <c r="A2" s="1" t="s">
        <v>43</v>
      </c>
      <c r="B2" s="11"/>
      <c r="C2" s="8"/>
      <c r="D2" s="11"/>
      <c r="E2" s="8"/>
    </row>
    <row r="3" spans="1:5" ht="30" x14ac:dyDescent="0.25">
      <c r="A3" s="4" t="s">
        <v>836</v>
      </c>
      <c r="B3" s="5" t="s">
        <v>3</v>
      </c>
      <c r="C3" s="5" t="s">
        <v>3</v>
      </c>
      <c r="D3" s="5" t="s">
        <v>3</v>
      </c>
      <c r="E3" s="5" t="s">
        <v>3</v>
      </c>
    </row>
    <row r="4" spans="1:5" x14ac:dyDescent="0.25">
      <c r="A4" s="3" t="s">
        <v>387</v>
      </c>
      <c r="B4" s="9">
        <v>619.6</v>
      </c>
      <c r="C4" s="9">
        <v>601.20000000000005</v>
      </c>
      <c r="D4" s="9">
        <v>563.4</v>
      </c>
      <c r="E4" s="9">
        <v>549.70000000000005</v>
      </c>
    </row>
    <row r="5" spans="1:5" x14ac:dyDescent="0.25">
      <c r="A5" s="3" t="s">
        <v>388</v>
      </c>
      <c r="B5" s="5">
        <v>12.1</v>
      </c>
      <c r="C5" s="5">
        <v>15.5</v>
      </c>
      <c r="D5" s="5">
        <v>10.1</v>
      </c>
      <c r="E5" s="5" t="s">
        <v>3</v>
      </c>
    </row>
    <row r="6" spans="1:5" x14ac:dyDescent="0.25">
      <c r="A6" s="3" t="s">
        <v>389</v>
      </c>
      <c r="B6" s="5">
        <v>631.70000000000005</v>
      </c>
      <c r="C6" s="5">
        <v>616.70000000000005</v>
      </c>
      <c r="D6" s="5">
        <v>573.5</v>
      </c>
      <c r="E6" s="5" t="s">
        <v>3</v>
      </c>
    </row>
    <row r="7" spans="1:5" x14ac:dyDescent="0.25">
      <c r="A7" s="3" t="s">
        <v>837</v>
      </c>
      <c r="B7" s="5">
        <v>174.4</v>
      </c>
      <c r="C7" s="5">
        <v>173</v>
      </c>
      <c r="D7" s="5">
        <v>157.6</v>
      </c>
      <c r="E7" s="5" t="s">
        <v>3</v>
      </c>
    </row>
    <row r="8" spans="1:5" ht="30" x14ac:dyDescent="0.25">
      <c r="A8" s="3" t="s">
        <v>838</v>
      </c>
      <c r="B8" s="5">
        <v>457.3</v>
      </c>
      <c r="C8" s="5">
        <v>443.7</v>
      </c>
      <c r="D8" s="5">
        <v>415.9</v>
      </c>
      <c r="E8" s="5" t="s">
        <v>3</v>
      </c>
    </row>
    <row r="9" spans="1:5" x14ac:dyDescent="0.25">
      <c r="A9" s="3" t="s">
        <v>389</v>
      </c>
      <c r="B9" s="9">
        <v>631.70000000000005</v>
      </c>
      <c r="C9" s="9">
        <v>616.70000000000005</v>
      </c>
      <c r="D9" s="9">
        <v>573.5</v>
      </c>
      <c r="E9" s="5" t="s">
        <v>3</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39</v>
      </c>
      <c r="B1" s="8" t="s">
        <v>1</v>
      </c>
      <c r="C1" s="8"/>
    </row>
    <row r="2" spans="1:3" x14ac:dyDescent="0.25">
      <c r="A2" s="1" t="s">
        <v>43</v>
      </c>
      <c r="B2" s="2">
        <v>41762</v>
      </c>
      <c r="C2" s="2">
        <v>41398</v>
      </c>
    </row>
    <row r="3" spans="1:3" x14ac:dyDescent="0.25">
      <c r="A3" s="4" t="s">
        <v>840</v>
      </c>
      <c r="B3" s="5" t="s">
        <v>3</v>
      </c>
      <c r="C3" s="5" t="s">
        <v>3</v>
      </c>
    </row>
    <row r="4" spans="1:3" ht="30" x14ac:dyDescent="0.25">
      <c r="A4" s="3" t="s">
        <v>841</v>
      </c>
      <c r="B4" s="9">
        <v>601.20000000000005</v>
      </c>
      <c r="C4" s="9">
        <v>549.70000000000005</v>
      </c>
    </row>
    <row r="5" spans="1:3" x14ac:dyDescent="0.25">
      <c r="A5" s="3" t="s">
        <v>394</v>
      </c>
      <c r="B5" s="5">
        <v>64.2</v>
      </c>
      <c r="C5" s="5">
        <v>55.3</v>
      </c>
    </row>
    <row r="6" spans="1:3" x14ac:dyDescent="0.25">
      <c r="A6" s="3" t="s">
        <v>395</v>
      </c>
      <c r="B6" s="5">
        <v>-45.8</v>
      </c>
      <c r="C6" s="5">
        <v>-41.6</v>
      </c>
    </row>
    <row r="7" spans="1:3" x14ac:dyDescent="0.25">
      <c r="A7" s="3" t="s">
        <v>398</v>
      </c>
      <c r="B7" s="9">
        <v>619.6</v>
      </c>
      <c r="C7" s="9">
        <v>56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842</v>
      </c>
      <c r="B1" s="8" t="s">
        <v>1</v>
      </c>
      <c r="C1" s="8"/>
      <c r="D1" s="1" t="s">
        <v>814</v>
      </c>
    </row>
    <row r="2" spans="1:4" x14ac:dyDescent="0.25">
      <c r="A2" s="1" t="s">
        <v>43</v>
      </c>
      <c r="B2" s="2">
        <v>41762</v>
      </c>
      <c r="C2" s="2">
        <v>41398</v>
      </c>
      <c r="D2" s="1" t="s">
        <v>26</v>
      </c>
    </row>
    <row r="3" spans="1:4" x14ac:dyDescent="0.25">
      <c r="A3" s="3" t="s">
        <v>843</v>
      </c>
      <c r="B3" s="5" t="s">
        <v>3</v>
      </c>
      <c r="C3" s="5" t="s">
        <v>3</v>
      </c>
      <c r="D3" s="5" t="s">
        <v>3</v>
      </c>
    </row>
    <row r="4" spans="1:4" ht="30" x14ac:dyDescent="0.25">
      <c r="A4" s="4" t="s">
        <v>844</v>
      </c>
      <c r="B4" s="5" t="s">
        <v>3</v>
      </c>
      <c r="C4" s="5" t="s">
        <v>3</v>
      </c>
      <c r="D4" s="5" t="s">
        <v>3</v>
      </c>
    </row>
    <row r="5" spans="1:4" x14ac:dyDescent="0.25">
      <c r="A5" s="3" t="s">
        <v>403</v>
      </c>
      <c r="B5" s="9">
        <v>19.100000000000001</v>
      </c>
      <c r="C5" s="9">
        <v>18.5</v>
      </c>
      <c r="D5" s="9">
        <v>18.5</v>
      </c>
    </row>
    <row r="6" spans="1:4" x14ac:dyDescent="0.25">
      <c r="A6" s="3" t="s">
        <v>404</v>
      </c>
      <c r="B6" s="5">
        <v>1.7</v>
      </c>
      <c r="C6" s="5">
        <v>1.6</v>
      </c>
      <c r="D6" s="5">
        <v>7.4</v>
      </c>
    </row>
    <row r="7" spans="1:4" x14ac:dyDescent="0.25">
      <c r="A7" s="3" t="s">
        <v>405</v>
      </c>
      <c r="B7" s="5">
        <v>-1.4</v>
      </c>
      <c r="C7" s="5">
        <v>-1.5</v>
      </c>
      <c r="D7" s="5">
        <v>-6.8</v>
      </c>
    </row>
    <row r="8" spans="1:4" x14ac:dyDescent="0.25">
      <c r="A8" s="3" t="s">
        <v>408</v>
      </c>
      <c r="B8" s="5">
        <v>19.399999999999999</v>
      </c>
      <c r="C8" s="5">
        <v>18.600000000000001</v>
      </c>
      <c r="D8" s="5">
        <v>19.100000000000001</v>
      </c>
    </row>
    <row r="9" spans="1:4" x14ac:dyDescent="0.25">
      <c r="A9" s="3" t="s">
        <v>391</v>
      </c>
      <c r="B9" s="5">
        <v>6.7</v>
      </c>
      <c r="C9" s="5">
        <v>6.8</v>
      </c>
      <c r="D9" s="5">
        <v>6.7</v>
      </c>
    </row>
    <row r="10" spans="1:4" x14ac:dyDescent="0.25">
      <c r="A10" s="3" t="s">
        <v>392</v>
      </c>
      <c r="B10" s="5">
        <v>12.7</v>
      </c>
      <c r="C10" s="5">
        <v>11.8</v>
      </c>
      <c r="D10" s="5">
        <v>12.4</v>
      </c>
    </row>
    <row r="11" spans="1:4" x14ac:dyDescent="0.25">
      <c r="A11" s="3" t="s">
        <v>409</v>
      </c>
      <c r="B11" s="9">
        <v>19.399999999999999</v>
      </c>
      <c r="C11" s="9">
        <v>18.600000000000001</v>
      </c>
      <c r="D11" s="9">
        <v>19.100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0.5703125" bestFit="1" customWidth="1"/>
    <col min="4" max="4" width="16.42578125" bestFit="1" customWidth="1"/>
  </cols>
  <sheetData>
    <row r="1" spans="1:4" ht="15" customHeight="1" x14ac:dyDescent="0.25">
      <c r="A1" s="1" t="s">
        <v>845</v>
      </c>
      <c r="B1" s="8" t="s">
        <v>1</v>
      </c>
      <c r="C1" s="8"/>
      <c r="D1" s="1" t="s">
        <v>814</v>
      </c>
    </row>
    <row r="2" spans="1:4" x14ac:dyDescent="0.25">
      <c r="A2" s="1" t="s">
        <v>43</v>
      </c>
      <c r="B2" s="2">
        <v>41762</v>
      </c>
      <c r="C2" s="2">
        <v>41398</v>
      </c>
      <c r="D2" s="1" t="s">
        <v>26</v>
      </c>
    </row>
    <row r="3" spans="1:4" ht="30" x14ac:dyDescent="0.25">
      <c r="A3" s="4" t="s">
        <v>846</v>
      </c>
      <c r="B3" s="5" t="s">
        <v>3</v>
      </c>
      <c r="C3" s="5" t="s">
        <v>3</v>
      </c>
      <c r="D3" s="5" t="s">
        <v>3</v>
      </c>
    </row>
    <row r="4" spans="1:4" ht="45" x14ac:dyDescent="0.25">
      <c r="A4" s="3" t="s">
        <v>847</v>
      </c>
      <c r="B4" s="135">
        <v>400</v>
      </c>
      <c r="C4" s="5" t="s">
        <v>3</v>
      </c>
      <c r="D4" s="5" t="s">
        <v>3</v>
      </c>
    </row>
    <row r="5" spans="1:4" ht="30" x14ac:dyDescent="0.25">
      <c r="A5" s="3" t="s">
        <v>848</v>
      </c>
      <c r="B5" s="5">
        <v>0</v>
      </c>
      <c r="C5" s="5">
        <v>0</v>
      </c>
      <c r="D5" s="5">
        <v>0</v>
      </c>
    </row>
    <row r="6" spans="1:4" x14ac:dyDescent="0.25">
      <c r="A6" s="3" t="s">
        <v>719</v>
      </c>
      <c r="B6" s="5" t="s">
        <v>3</v>
      </c>
      <c r="C6" s="5" t="s">
        <v>3</v>
      </c>
      <c r="D6" s="5" t="s">
        <v>3</v>
      </c>
    </row>
    <row r="7" spans="1:4" ht="30" x14ac:dyDescent="0.25">
      <c r="A7" s="4" t="s">
        <v>846</v>
      </c>
      <c r="B7" s="5" t="s">
        <v>3</v>
      </c>
      <c r="C7" s="5" t="s">
        <v>3</v>
      </c>
      <c r="D7" s="5" t="s">
        <v>3</v>
      </c>
    </row>
    <row r="8" spans="1:4" x14ac:dyDescent="0.25">
      <c r="A8" s="3" t="s">
        <v>849</v>
      </c>
      <c r="B8" s="5" t="s">
        <v>850</v>
      </c>
      <c r="C8" s="5" t="s">
        <v>3</v>
      </c>
      <c r="D8" s="5" t="s">
        <v>3</v>
      </c>
    </row>
    <row r="9" spans="1:4" x14ac:dyDescent="0.25">
      <c r="A9" s="3" t="s">
        <v>851</v>
      </c>
      <c r="B9" s="5" t="s">
        <v>3</v>
      </c>
      <c r="C9" s="5" t="s">
        <v>3</v>
      </c>
      <c r="D9" s="5" t="s">
        <v>3</v>
      </c>
    </row>
    <row r="10" spans="1:4" ht="30" x14ac:dyDescent="0.25">
      <c r="A10" s="4" t="s">
        <v>846</v>
      </c>
      <c r="B10" s="5" t="s">
        <v>3</v>
      </c>
      <c r="C10" s="5" t="s">
        <v>3</v>
      </c>
      <c r="D10" s="5" t="s">
        <v>3</v>
      </c>
    </row>
    <row r="11" spans="1:4" ht="75" x14ac:dyDescent="0.25">
      <c r="A11" s="3" t="s">
        <v>852</v>
      </c>
      <c r="B11" s="5" t="s">
        <v>853</v>
      </c>
      <c r="C11" s="5" t="s">
        <v>3</v>
      </c>
      <c r="D11" s="5" t="s">
        <v>3</v>
      </c>
    </row>
    <row r="12" spans="1:4" ht="30" x14ac:dyDescent="0.25">
      <c r="A12" s="3" t="s">
        <v>854</v>
      </c>
      <c r="B12" s="5" t="s">
        <v>3</v>
      </c>
      <c r="C12" s="5" t="s">
        <v>3</v>
      </c>
      <c r="D12" s="5" t="s">
        <v>3</v>
      </c>
    </row>
    <row r="13" spans="1:4" ht="30" x14ac:dyDescent="0.25">
      <c r="A13" s="4" t="s">
        <v>846</v>
      </c>
      <c r="B13" s="5" t="s">
        <v>3</v>
      </c>
      <c r="C13" s="5" t="s">
        <v>3</v>
      </c>
      <c r="D13" s="5" t="s">
        <v>3</v>
      </c>
    </row>
    <row r="14" spans="1:4" x14ac:dyDescent="0.25">
      <c r="A14" s="3" t="s">
        <v>855</v>
      </c>
      <c r="B14" s="5">
        <v>39.700000000000003</v>
      </c>
      <c r="C14" s="5">
        <v>53.8</v>
      </c>
      <c r="D14" s="5">
        <v>22.1</v>
      </c>
    </row>
    <row r="15" spans="1:4" x14ac:dyDescent="0.25">
      <c r="A15" s="3" t="s">
        <v>856</v>
      </c>
      <c r="B15" s="5" t="s">
        <v>3</v>
      </c>
      <c r="C15" s="5" t="s">
        <v>3</v>
      </c>
      <c r="D15" s="5" t="s">
        <v>3</v>
      </c>
    </row>
    <row r="16" spans="1:4" ht="30" x14ac:dyDescent="0.25">
      <c r="A16" s="4" t="s">
        <v>846</v>
      </c>
      <c r="B16" s="5" t="s">
        <v>3</v>
      </c>
      <c r="C16" s="5" t="s">
        <v>3</v>
      </c>
      <c r="D16" s="5" t="s">
        <v>3</v>
      </c>
    </row>
    <row r="17" spans="1:4" ht="75" x14ac:dyDescent="0.25">
      <c r="A17" s="3" t="s">
        <v>852</v>
      </c>
      <c r="B17" s="5" t="s">
        <v>857</v>
      </c>
      <c r="C17" s="5" t="s">
        <v>3</v>
      </c>
      <c r="D17" s="5" t="s">
        <v>3</v>
      </c>
    </row>
    <row r="18" spans="1:4" x14ac:dyDescent="0.25">
      <c r="A18" s="3" t="s">
        <v>858</v>
      </c>
      <c r="B18" s="5" t="s">
        <v>3</v>
      </c>
      <c r="C18" s="5" t="s">
        <v>3</v>
      </c>
      <c r="D18" s="5" t="s">
        <v>3</v>
      </c>
    </row>
    <row r="19" spans="1:4" ht="30" x14ac:dyDescent="0.25">
      <c r="A19" s="4" t="s">
        <v>846</v>
      </c>
      <c r="B19" s="5" t="s">
        <v>3</v>
      </c>
      <c r="C19" s="5" t="s">
        <v>3</v>
      </c>
      <c r="D19" s="5" t="s">
        <v>3</v>
      </c>
    </row>
    <row r="20" spans="1:4" x14ac:dyDescent="0.25">
      <c r="A20" s="3" t="s">
        <v>855</v>
      </c>
      <c r="B20" s="5">
        <v>0</v>
      </c>
      <c r="C20" s="5">
        <v>0</v>
      </c>
      <c r="D20" s="5">
        <v>0</v>
      </c>
    </row>
    <row r="21" spans="1:4" x14ac:dyDescent="0.25">
      <c r="A21" s="3" t="s">
        <v>697</v>
      </c>
      <c r="B21" s="5" t="s">
        <v>3</v>
      </c>
      <c r="C21" s="5" t="s">
        <v>3</v>
      </c>
      <c r="D21" s="5" t="s">
        <v>3</v>
      </c>
    </row>
    <row r="22" spans="1:4" ht="30" x14ac:dyDescent="0.25">
      <c r="A22" s="4" t="s">
        <v>846</v>
      </c>
      <c r="B22" s="5" t="s">
        <v>3</v>
      </c>
      <c r="C22" s="5" t="s">
        <v>3</v>
      </c>
      <c r="D22" s="5" t="s">
        <v>3</v>
      </c>
    </row>
    <row r="23" spans="1:4" ht="30" x14ac:dyDescent="0.25">
      <c r="A23" s="3" t="s">
        <v>859</v>
      </c>
      <c r="B23" s="5">
        <v>11.9</v>
      </c>
      <c r="C23" s="5" t="s">
        <v>3</v>
      </c>
      <c r="D23" s="5" t="s">
        <v>3</v>
      </c>
    </row>
    <row r="24" spans="1:4" ht="30" x14ac:dyDescent="0.25">
      <c r="A24" s="3" t="s">
        <v>860</v>
      </c>
      <c r="B24" s="5">
        <v>11.2</v>
      </c>
      <c r="C24" s="5" t="s">
        <v>3</v>
      </c>
      <c r="D24" s="5" t="s">
        <v>3</v>
      </c>
    </row>
    <row r="25" spans="1:4" ht="30" x14ac:dyDescent="0.25">
      <c r="A25" s="3" t="s">
        <v>861</v>
      </c>
      <c r="B25" s="5" t="s">
        <v>3</v>
      </c>
      <c r="C25" s="5" t="s">
        <v>3</v>
      </c>
      <c r="D25" s="5" t="s">
        <v>3</v>
      </c>
    </row>
    <row r="26" spans="1:4" ht="30" x14ac:dyDescent="0.25">
      <c r="A26" s="4" t="s">
        <v>846</v>
      </c>
      <c r="B26" s="5" t="s">
        <v>3</v>
      </c>
      <c r="C26" s="5" t="s">
        <v>3</v>
      </c>
      <c r="D26" s="5" t="s">
        <v>3</v>
      </c>
    </row>
    <row r="27" spans="1:4" x14ac:dyDescent="0.25">
      <c r="A27" s="3" t="s">
        <v>855</v>
      </c>
      <c r="B27" s="5">
        <v>40.4</v>
      </c>
      <c r="C27" s="5">
        <v>43.7</v>
      </c>
      <c r="D27" s="5">
        <v>42.3</v>
      </c>
    </row>
    <row r="28" spans="1:4" x14ac:dyDescent="0.25">
      <c r="A28" s="3" t="s">
        <v>849</v>
      </c>
      <c r="B28" s="5" t="s">
        <v>850</v>
      </c>
      <c r="C28" s="5" t="s">
        <v>862</v>
      </c>
      <c r="D28" s="5" t="s">
        <v>850</v>
      </c>
    </row>
    <row r="29" spans="1:4" ht="30" x14ac:dyDescent="0.25">
      <c r="A29" s="3" t="s">
        <v>863</v>
      </c>
      <c r="B29" s="5" t="s">
        <v>3</v>
      </c>
      <c r="C29" s="5" t="s">
        <v>3</v>
      </c>
      <c r="D29" s="5" t="s">
        <v>3</v>
      </c>
    </row>
    <row r="30" spans="1:4" ht="30" x14ac:dyDescent="0.25">
      <c r="A30" s="4" t="s">
        <v>846</v>
      </c>
      <c r="B30" s="5" t="s">
        <v>3</v>
      </c>
      <c r="C30" s="5" t="s">
        <v>3</v>
      </c>
      <c r="D30" s="5" t="s">
        <v>3</v>
      </c>
    </row>
    <row r="31" spans="1:4" x14ac:dyDescent="0.25">
      <c r="A31" s="3" t="s">
        <v>855</v>
      </c>
      <c r="B31" s="5">
        <v>49.6</v>
      </c>
      <c r="C31" s="5">
        <v>69.2</v>
      </c>
      <c r="D31" s="5">
        <v>63</v>
      </c>
    </row>
    <row r="32" spans="1:4" x14ac:dyDescent="0.25">
      <c r="A32" s="3" t="s">
        <v>849</v>
      </c>
      <c r="B32" s="5" t="s">
        <v>864</v>
      </c>
      <c r="C32" s="5" t="s">
        <v>865</v>
      </c>
      <c r="D32" s="5" t="s">
        <v>850</v>
      </c>
    </row>
    <row r="33" spans="1:4" x14ac:dyDescent="0.25">
      <c r="A33" s="3" t="s">
        <v>866</v>
      </c>
      <c r="B33" s="5" t="s">
        <v>3</v>
      </c>
      <c r="C33" s="5" t="s">
        <v>3</v>
      </c>
      <c r="D33" s="5" t="s">
        <v>3</v>
      </c>
    </row>
    <row r="34" spans="1:4" ht="30" x14ac:dyDescent="0.25">
      <c r="A34" s="4" t="s">
        <v>846</v>
      </c>
      <c r="B34" s="5" t="s">
        <v>3</v>
      </c>
      <c r="C34" s="5" t="s">
        <v>3</v>
      </c>
      <c r="D34" s="5" t="s">
        <v>3</v>
      </c>
    </row>
    <row r="35" spans="1:4" ht="45" x14ac:dyDescent="0.25">
      <c r="A35" s="3" t="s">
        <v>847</v>
      </c>
      <c r="B35" s="135">
        <v>400</v>
      </c>
      <c r="C35" s="5" t="s">
        <v>3</v>
      </c>
      <c r="D35" s="5" t="s">
        <v>3</v>
      </c>
    </row>
    <row r="36" spans="1:4" x14ac:dyDescent="0.25">
      <c r="A36" s="3" t="s">
        <v>867</v>
      </c>
      <c r="B36" s="5" t="s">
        <v>868</v>
      </c>
      <c r="C36" s="5" t="s">
        <v>3</v>
      </c>
      <c r="D36" s="5" t="s">
        <v>3</v>
      </c>
    </row>
    <row r="37" spans="1:4" x14ac:dyDescent="0.25">
      <c r="A37" s="3" t="s">
        <v>869</v>
      </c>
      <c r="B37" s="5" t="s">
        <v>870</v>
      </c>
      <c r="C37" s="5" t="s">
        <v>3</v>
      </c>
      <c r="D37" s="5" t="s">
        <v>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60" x14ac:dyDescent="0.25">
      <c r="A1" s="1" t="s">
        <v>871</v>
      </c>
      <c r="B1" s="11">
        <v>41762</v>
      </c>
      <c r="C1" s="8" t="s">
        <v>26</v>
      </c>
      <c r="D1" s="11">
        <v>41398</v>
      </c>
    </row>
    <row r="2" spans="1:4" x14ac:dyDescent="0.25">
      <c r="A2" s="1" t="s">
        <v>43</v>
      </c>
      <c r="B2" s="11"/>
      <c r="C2" s="8"/>
      <c r="D2" s="11"/>
    </row>
    <row r="3" spans="1:4" x14ac:dyDescent="0.25">
      <c r="A3" s="4" t="s">
        <v>872</v>
      </c>
      <c r="B3" s="5" t="s">
        <v>3</v>
      </c>
      <c r="C3" s="5" t="s">
        <v>3</v>
      </c>
      <c r="D3" s="5" t="s">
        <v>3</v>
      </c>
    </row>
    <row r="4" spans="1:4" x14ac:dyDescent="0.25">
      <c r="A4" s="3" t="s">
        <v>438</v>
      </c>
      <c r="B4" s="9">
        <v>1.4</v>
      </c>
      <c r="C4" s="135">
        <v>1</v>
      </c>
      <c r="D4" s="9">
        <v>4.0999999999999996</v>
      </c>
    </row>
    <row r="5" spans="1:4" x14ac:dyDescent="0.25">
      <c r="A5" s="3" t="s">
        <v>449</v>
      </c>
      <c r="B5" s="5">
        <v>-3</v>
      </c>
      <c r="C5" s="5">
        <v>-2.9</v>
      </c>
      <c r="D5" s="5">
        <v>-0.5</v>
      </c>
    </row>
    <row r="6" spans="1:4" x14ac:dyDescent="0.25">
      <c r="A6" s="3" t="s">
        <v>873</v>
      </c>
      <c r="B6" s="5" t="s">
        <v>3</v>
      </c>
      <c r="C6" s="5" t="s">
        <v>3</v>
      </c>
      <c r="D6" s="5" t="s">
        <v>3</v>
      </c>
    </row>
    <row r="7" spans="1:4" x14ac:dyDescent="0.25">
      <c r="A7" s="4" t="s">
        <v>872</v>
      </c>
      <c r="B7" s="5" t="s">
        <v>3</v>
      </c>
      <c r="C7" s="5" t="s">
        <v>3</v>
      </c>
      <c r="D7" s="5" t="s">
        <v>3</v>
      </c>
    </row>
    <row r="8" spans="1:4" x14ac:dyDescent="0.25">
      <c r="A8" s="3" t="s">
        <v>438</v>
      </c>
      <c r="B8" s="5">
        <v>1.4</v>
      </c>
      <c r="C8" s="5">
        <v>0.8</v>
      </c>
      <c r="D8" s="5">
        <v>4.0999999999999996</v>
      </c>
    </row>
    <row r="9" spans="1:4" x14ac:dyDescent="0.25">
      <c r="A9" s="3" t="s">
        <v>449</v>
      </c>
      <c r="B9" s="5">
        <v>-2.8</v>
      </c>
      <c r="C9" s="5">
        <v>-2.9</v>
      </c>
      <c r="D9" s="5">
        <v>-0.3</v>
      </c>
    </row>
    <row r="10" spans="1:4" ht="45" x14ac:dyDescent="0.25">
      <c r="A10" s="3" t="s">
        <v>874</v>
      </c>
      <c r="B10" s="5" t="s">
        <v>3</v>
      </c>
      <c r="C10" s="5" t="s">
        <v>3</v>
      </c>
      <c r="D10" s="5" t="s">
        <v>3</v>
      </c>
    </row>
    <row r="11" spans="1:4" x14ac:dyDescent="0.25">
      <c r="A11" s="4" t="s">
        <v>872</v>
      </c>
      <c r="B11" s="5" t="s">
        <v>3</v>
      </c>
      <c r="C11" s="5" t="s">
        <v>3</v>
      </c>
      <c r="D11" s="5" t="s">
        <v>3</v>
      </c>
    </row>
    <row r="12" spans="1:4" x14ac:dyDescent="0.25">
      <c r="A12" s="3" t="s">
        <v>449</v>
      </c>
      <c r="B12" s="5">
        <v>-2.6</v>
      </c>
      <c r="C12" s="5">
        <v>-2.1</v>
      </c>
      <c r="D12" s="5">
        <v>-0.1</v>
      </c>
    </row>
    <row r="13" spans="1:4" ht="45" x14ac:dyDescent="0.25">
      <c r="A13" s="3" t="s">
        <v>875</v>
      </c>
      <c r="B13" s="5" t="s">
        <v>3</v>
      </c>
      <c r="C13" s="5" t="s">
        <v>3</v>
      </c>
      <c r="D13" s="5" t="s">
        <v>3</v>
      </c>
    </row>
    <row r="14" spans="1:4" x14ac:dyDescent="0.25">
      <c r="A14" s="4" t="s">
        <v>872</v>
      </c>
      <c r="B14" s="5" t="s">
        <v>3</v>
      </c>
      <c r="C14" s="5" t="s">
        <v>3</v>
      </c>
      <c r="D14" s="5" t="s">
        <v>3</v>
      </c>
    </row>
    <row r="15" spans="1:4" x14ac:dyDescent="0.25">
      <c r="A15" s="3" t="s">
        <v>449</v>
      </c>
      <c r="B15" s="5">
        <v>-0.2</v>
      </c>
      <c r="C15" s="5">
        <v>-0.8</v>
      </c>
      <c r="D15" s="5">
        <v>-0.2</v>
      </c>
    </row>
    <row r="16" spans="1:4" ht="45" x14ac:dyDescent="0.25">
      <c r="A16" s="3" t="s">
        <v>876</v>
      </c>
      <c r="B16" s="5" t="s">
        <v>3</v>
      </c>
      <c r="C16" s="5" t="s">
        <v>3</v>
      </c>
      <c r="D16" s="5" t="s">
        <v>3</v>
      </c>
    </row>
    <row r="17" spans="1:4" x14ac:dyDescent="0.25">
      <c r="A17" s="4" t="s">
        <v>872</v>
      </c>
      <c r="B17" s="5" t="s">
        <v>3</v>
      </c>
      <c r="C17" s="5" t="s">
        <v>3</v>
      </c>
      <c r="D17" s="5" t="s">
        <v>3</v>
      </c>
    </row>
    <row r="18" spans="1:4" x14ac:dyDescent="0.25">
      <c r="A18" s="3" t="s">
        <v>438</v>
      </c>
      <c r="B18" s="5" t="s">
        <v>3</v>
      </c>
      <c r="C18" s="5" t="s">
        <v>3</v>
      </c>
      <c r="D18" s="5">
        <v>1.1000000000000001</v>
      </c>
    </row>
    <row r="19" spans="1:4" ht="45" x14ac:dyDescent="0.25">
      <c r="A19" s="3" t="s">
        <v>877</v>
      </c>
      <c r="B19" s="5" t="s">
        <v>3</v>
      </c>
      <c r="C19" s="5" t="s">
        <v>3</v>
      </c>
      <c r="D19" s="5" t="s">
        <v>3</v>
      </c>
    </row>
    <row r="20" spans="1:4" x14ac:dyDescent="0.25">
      <c r="A20" s="4" t="s">
        <v>872</v>
      </c>
      <c r="B20" s="5" t="s">
        <v>3</v>
      </c>
      <c r="C20" s="5" t="s">
        <v>3</v>
      </c>
      <c r="D20" s="5" t="s">
        <v>3</v>
      </c>
    </row>
    <row r="21" spans="1:4" x14ac:dyDescent="0.25">
      <c r="A21" s="3" t="s">
        <v>438</v>
      </c>
      <c r="B21" s="5">
        <v>1.4</v>
      </c>
      <c r="C21" s="5">
        <v>0.8</v>
      </c>
      <c r="D21" s="5">
        <v>3</v>
      </c>
    </row>
    <row r="22" spans="1:4" ht="45" x14ac:dyDescent="0.25">
      <c r="A22" s="3" t="s">
        <v>878</v>
      </c>
      <c r="B22" s="5" t="s">
        <v>3</v>
      </c>
      <c r="C22" s="5" t="s">
        <v>3</v>
      </c>
      <c r="D22" s="5" t="s">
        <v>3</v>
      </c>
    </row>
    <row r="23" spans="1:4" x14ac:dyDescent="0.25">
      <c r="A23" s="4" t="s">
        <v>872</v>
      </c>
      <c r="B23" s="5" t="s">
        <v>3</v>
      </c>
      <c r="C23" s="5" t="s">
        <v>3</v>
      </c>
      <c r="D23" s="5" t="s">
        <v>3</v>
      </c>
    </row>
    <row r="24" spans="1:4" x14ac:dyDescent="0.25">
      <c r="A24" s="3" t="s">
        <v>449</v>
      </c>
      <c r="B24" s="5">
        <v>-0.2</v>
      </c>
      <c r="C24" s="5" t="s">
        <v>3</v>
      </c>
      <c r="D24" s="5">
        <v>-0.2</v>
      </c>
    </row>
    <row r="25" spans="1:4" ht="45" x14ac:dyDescent="0.25">
      <c r="A25" s="3" t="s">
        <v>879</v>
      </c>
      <c r="B25" s="5" t="s">
        <v>3</v>
      </c>
      <c r="C25" s="5" t="s">
        <v>3</v>
      </c>
      <c r="D25" s="5" t="s">
        <v>3</v>
      </c>
    </row>
    <row r="26" spans="1:4" x14ac:dyDescent="0.25">
      <c r="A26" s="4" t="s">
        <v>872</v>
      </c>
      <c r="B26" s="5" t="s">
        <v>3</v>
      </c>
      <c r="C26" s="5" t="s">
        <v>3</v>
      </c>
      <c r="D26" s="5" t="s">
        <v>3</v>
      </c>
    </row>
    <row r="27" spans="1:4" x14ac:dyDescent="0.25">
      <c r="A27" s="3" t="s">
        <v>438</v>
      </c>
      <c r="B27" s="5" t="s">
        <v>3</v>
      </c>
      <c r="C27" s="9">
        <v>0.2</v>
      </c>
      <c r="D27" s="5" t="s">
        <v>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2" customWidth="1"/>
    <col min="3" max="3" width="11.7109375" customWidth="1"/>
    <col min="4" max="4" width="36.5703125" customWidth="1"/>
    <col min="5" max="5" width="13" customWidth="1"/>
    <col min="6" max="6" width="36.5703125" customWidth="1"/>
    <col min="7" max="7" width="11.7109375" customWidth="1"/>
    <col min="8" max="8" width="36.5703125" customWidth="1"/>
  </cols>
  <sheetData>
    <row r="1" spans="1:8" ht="60" x14ac:dyDescent="0.25">
      <c r="A1" s="1" t="s">
        <v>880</v>
      </c>
      <c r="B1" s="11">
        <v>41762</v>
      </c>
      <c r="C1" s="11"/>
      <c r="D1" s="8" t="s">
        <v>26</v>
      </c>
      <c r="E1" s="8"/>
      <c r="F1" s="11">
        <v>41398</v>
      </c>
      <c r="G1" s="11"/>
      <c r="H1" s="8" t="s">
        <v>817</v>
      </c>
    </row>
    <row r="2" spans="1:8" x14ac:dyDescent="0.25">
      <c r="A2" s="1" t="s">
        <v>43</v>
      </c>
      <c r="B2" s="11"/>
      <c r="C2" s="11"/>
      <c r="D2" s="8"/>
      <c r="E2" s="8"/>
      <c r="F2" s="11"/>
      <c r="G2" s="11"/>
      <c r="H2" s="8"/>
    </row>
    <row r="3" spans="1:8" ht="30" x14ac:dyDescent="0.25">
      <c r="A3" s="4" t="s">
        <v>881</v>
      </c>
      <c r="B3" s="5" t="s">
        <v>3</v>
      </c>
      <c r="C3" s="5"/>
      <c r="D3" s="5" t="s">
        <v>3</v>
      </c>
      <c r="E3" s="5"/>
      <c r="F3" s="5" t="s">
        <v>3</v>
      </c>
      <c r="G3" s="5"/>
      <c r="H3" s="5" t="s">
        <v>3</v>
      </c>
    </row>
    <row r="4" spans="1:8" ht="30" x14ac:dyDescent="0.25">
      <c r="A4" s="3" t="s">
        <v>882</v>
      </c>
      <c r="B4" s="135">
        <v>-13</v>
      </c>
      <c r="C4" s="5"/>
      <c r="D4" s="9">
        <v>-21.1</v>
      </c>
      <c r="E4" s="5"/>
      <c r="F4" s="9">
        <v>-17.7</v>
      </c>
      <c r="G4" s="5"/>
      <c r="H4" s="5" t="s">
        <v>3</v>
      </c>
    </row>
    <row r="5" spans="1:8" x14ac:dyDescent="0.25">
      <c r="A5" s="3" t="s">
        <v>851</v>
      </c>
      <c r="B5" s="5" t="s">
        <v>3</v>
      </c>
      <c r="C5" s="5"/>
      <c r="D5" s="5" t="s">
        <v>3</v>
      </c>
      <c r="E5" s="5"/>
      <c r="F5" s="5" t="s">
        <v>3</v>
      </c>
      <c r="G5" s="5"/>
      <c r="H5" s="5" t="s">
        <v>3</v>
      </c>
    </row>
    <row r="6" spans="1:8" ht="30" x14ac:dyDescent="0.25">
      <c r="A6" s="4" t="s">
        <v>881</v>
      </c>
      <c r="B6" s="5" t="s">
        <v>3</v>
      </c>
      <c r="C6" s="5"/>
      <c r="D6" s="5" t="s">
        <v>3</v>
      </c>
      <c r="E6" s="5"/>
      <c r="F6" s="5" t="s">
        <v>3</v>
      </c>
      <c r="G6" s="5"/>
      <c r="H6" s="5" t="s">
        <v>3</v>
      </c>
    </row>
    <row r="7" spans="1:8" ht="30" x14ac:dyDescent="0.25">
      <c r="A7" s="3" t="s">
        <v>882</v>
      </c>
      <c r="B7" s="5">
        <v>-3.6</v>
      </c>
      <c r="C7" s="5"/>
      <c r="D7" s="5">
        <v>-2.2999999999999998</v>
      </c>
      <c r="E7" s="5"/>
      <c r="F7" s="5">
        <v>1.6</v>
      </c>
      <c r="G7" s="5"/>
      <c r="H7" s="5">
        <v>1.3</v>
      </c>
    </row>
    <row r="8" spans="1:8" x14ac:dyDescent="0.25">
      <c r="A8" s="3" t="s">
        <v>856</v>
      </c>
      <c r="B8" s="5" t="s">
        <v>3</v>
      </c>
      <c r="C8" s="5"/>
      <c r="D8" s="5" t="s">
        <v>3</v>
      </c>
      <c r="E8" s="5"/>
      <c r="F8" s="5" t="s">
        <v>3</v>
      </c>
      <c r="G8" s="5"/>
      <c r="H8" s="5" t="s">
        <v>3</v>
      </c>
    </row>
    <row r="9" spans="1:8" ht="30" x14ac:dyDescent="0.25">
      <c r="A9" s="4" t="s">
        <v>881</v>
      </c>
      <c r="B9" s="5" t="s">
        <v>3</v>
      </c>
      <c r="C9" s="5"/>
      <c r="D9" s="5" t="s">
        <v>3</v>
      </c>
      <c r="E9" s="5"/>
      <c r="F9" s="5" t="s">
        <v>3</v>
      </c>
      <c r="G9" s="5"/>
      <c r="H9" s="5" t="s">
        <v>3</v>
      </c>
    </row>
    <row r="10" spans="1:8" ht="30" x14ac:dyDescent="0.25">
      <c r="A10" s="3" t="s">
        <v>882</v>
      </c>
      <c r="B10" s="9">
        <v>-9.4</v>
      </c>
      <c r="C10" s="134" t="s">
        <v>726</v>
      </c>
      <c r="D10" s="9">
        <v>-18.8</v>
      </c>
      <c r="E10" s="134" t="s">
        <v>726</v>
      </c>
      <c r="F10" s="9">
        <v>-19.3</v>
      </c>
      <c r="G10" s="134" t="s">
        <v>726</v>
      </c>
      <c r="H10" s="9">
        <v>-0.5</v>
      </c>
    </row>
    <row r="11" spans="1:8" x14ac:dyDescent="0.25">
      <c r="A11" s="54"/>
      <c r="B11" s="54"/>
      <c r="C11" s="54"/>
      <c r="D11" s="54"/>
      <c r="E11" s="54"/>
      <c r="F11" s="54"/>
      <c r="G11" s="54"/>
      <c r="H11" s="54"/>
    </row>
    <row r="12" spans="1:8" ht="30" customHeight="1" x14ac:dyDescent="0.25">
      <c r="A12" s="3" t="s">
        <v>726</v>
      </c>
      <c r="B12" s="18" t="s">
        <v>883</v>
      </c>
      <c r="C12" s="18"/>
      <c r="D12" s="18"/>
      <c r="E12" s="18"/>
      <c r="F12" s="18"/>
      <c r="G12" s="18"/>
      <c r="H12" s="18"/>
    </row>
  </sheetData>
  <mergeCells count="6">
    <mergeCell ref="B1:C2"/>
    <mergeCell ref="D1:E2"/>
    <mergeCell ref="F1:G2"/>
    <mergeCell ref="H1:H2"/>
    <mergeCell ref="A11:H11"/>
    <mergeCell ref="B12:H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75" x14ac:dyDescent="0.25">
      <c r="A1" s="1" t="s">
        <v>884</v>
      </c>
      <c r="B1" s="11">
        <v>41762</v>
      </c>
      <c r="C1" s="8" t="s">
        <v>26</v>
      </c>
      <c r="D1" s="11">
        <v>41398</v>
      </c>
    </row>
    <row r="2" spans="1:4" x14ac:dyDescent="0.25">
      <c r="A2" s="1" t="s">
        <v>43</v>
      </c>
      <c r="B2" s="11"/>
      <c r="C2" s="8"/>
      <c r="D2" s="11"/>
    </row>
    <row r="3" spans="1:4" ht="30" x14ac:dyDescent="0.25">
      <c r="A3" s="3" t="s">
        <v>863</v>
      </c>
      <c r="B3" s="5" t="s">
        <v>3</v>
      </c>
      <c r="C3" s="5" t="s">
        <v>3</v>
      </c>
      <c r="D3" s="5" t="s">
        <v>3</v>
      </c>
    </row>
    <row r="4" spans="1:4" ht="30" x14ac:dyDescent="0.25">
      <c r="A4" s="4" t="s">
        <v>881</v>
      </c>
      <c r="B4" s="5" t="s">
        <v>3</v>
      </c>
      <c r="C4" s="5" t="s">
        <v>3</v>
      </c>
      <c r="D4" s="5" t="s">
        <v>3</v>
      </c>
    </row>
    <row r="5" spans="1:4" ht="45" x14ac:dyDescent="0.25">
      <c r="A5" s="3" t="s">
        <v>885</v>
      </c>
      <c r="B5" s="9">
        <v>11.1</v>
      </c>
      <c r="C5" s="9">
        <v>18.2</v>
      </c>
      <c r="D5" s="135">
        <v>2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5703125" bestFit="1" customWidth="1"/>
    <col min="3" max="3" width="26.42578125" bestFit="1" customWidth="1"/>
    <col min="4" max="4" width="23.7109375" bestFit="1" customWidth="1"/>
    <col min="5" max="5" width="14.28515625" bestFit="1" customWidth="1"/>
    <col min="6" max="6" width="14.85546875" bestFit="1" customWidth="1"/>
    <col min="7" max="7" width="17.28515625" bestFit="1" customWidth="1"/>
    <col min="8" max="8" width="36.5703125" bestFit="1" customWidth="1"/>
  </cols>
  <sheetData>
    <row r="1" spans="1:8" ht="30" x14ac:dyDescent="0.25">
      <c r="A1" s="1" t="s">
        <v>150</v>
      </c>
      <c r="B1" s="8" t="s">
        <v>152</v>
      </c>
      <c r="C1" s="8" t="s">
        <v>153</v>
      </c>
      <c r="D1" s="8" t="s">
        <v>100</v>
      </c>
      <c r="E1" s="8" t="s">
        <v>101</v>
      </c>
      <c r="F1" s="8" t="s">
        <v>154</v>
      </c>
      <c r="G1" s="8" t="s">
        <v>103</v>
      </c>
      <c r="H1" s="8" t="s">
        <v>104</v>
      </c>
    </row>
    <row r="2" spans="1:8" x14ac:dyDescent="0.25">
      <c r="A2" s="1" t="s">
        <v>151</v>
      </c>
      <c r="B2" s="8"/>
      <c r="C2" s="8"/>
      <c r="D2" s="8"/>
      <c r="E2" s="8"/>
      <c r="F2" s="8"/>
      <c r="G2" s="8"/>
      <c r="H2" s="8"/>
    </row>
    <row r="3" spans="1:8" x14ac:dyDescent="0.25">
      <c r="A3" s="3" t="s">
        <v>155</v>
      </c>
      <c r="B3" s="9">
        <v>2563.1</v>
      </c>
      <c r="C3" s="9">
        <v>15.7</v>
      </c>
      <c r="D3" s="9">
        <v>258.8</v>
      </c>
      <c r="E3" s="9">
        <v>235.2</v>
      </c>
      <c r="F3" s="9">
        <v>-346.2</v>
      </c>
      <c r="G3" s="9">
        <v>2578.1</v>
      </c>
      <c r="H3" s="9">
        <v>-178.5</v>
      </c>
    </row>
    <row r="4" spans="1:8" x14ac:dyDescent="0.25">
      <c r="A4" s="3" t="s">
        <v>36</v>
      </c>
      <c r="B4" s="5">
        <v>96.6</v>
      </c>
      <c r="C4" s="5" t="s">
        <v>3</v>
      </c>
      <c r="D4" s="5" t="s">
        <v>3</v>
      </c>
      <c r="E4" s="5" t="s">
        <v>3</v>
      </c>
      <c r="F4" s="5" t="s">
        <v>3</v>
      </c>
      <c r="G4" s="5">
        <v>96.6</v>
      </c>
      <c r="H4" s="5" t="s">
        <v>3</v>
      </c>
    </row>
    <row r="5" spans="1:8" x14ac:dyDescent="0.25">
      <c r="A5" s="3" t="s">
        <v>156</v>
      </c>
      <c r="B5" s="5">
        <v>14.7</v>
      </c>
      <c r="C5" s="5" t="s">
        <v>3</v>
      </c>
      <c r="D5" s="5" t="s">
        <v>3</v>
      </c>
      <c r="E5" s="5" t="s">
        <v>3</v>
      </c>
      <c r="F5" s="5" t="s">
        <v>3</v>
      </c>
      <c r="G5" s="5" t="s">
        <v>3</v>
      </c>
      <c r="H5" s="5">
        <v>14.7</v>
      </c>
    </row>
    <row r="6" spans="1:8" x14ac:dyDescent="0.25">
      <c r="A6" s="3" t="s">
        <v>157</v>
      </c>
      <c r="B6" s="5">
        <v>-14.4</v>
      </c>
      <c r="C6" s="5" t="s">
        <v>3</v>
      </c>
      <c r="D6" s="5" t="s">
        <v>3</v>
      </c>
      <c r="E6" s="5" t="s">
        <v>3</v>
      </c>
      <c r="F6" s="5" t="s">
        <v>3</v>
      </c>
      <c r="G6" s="5">
        <v>-14.4</v>
      </c>
      <c r="H6" s="5" t="s">
        <v>3</v>
      </c>
    </row>
    <row r="7" spans="1:8" x14ac:dyDescent="0.25">
      <c r="A7" s="3" t="s">
        <v>141</v>
      </c>
      <c r="B7" s="5">
        <v>-12.9</v>
      </c>
      <c r="C7" s="5" t="s">
        <v>3</v>
      </c>
      <c r="D7" s="5" t="s">
        <v>3</v>
      </c>
      <c r="E7" s="5" t="s">
        <v>3</v>
      </c>
      <c r="F7" s="5">
        <v>-12.9</v>
      </c>
      <c r="G7" s="5" t="s">
        <v>3</v>
      </c>
      <c r="H7" s="5" t="s">
        <v>3</v>
      </c>
    </row>
    <row r="8" spans="1:8" x14ac:dyDescent="0.25">
      <c r="A8" s="3" t="s">
        <v>142</v>
      </c>
      <c r="B8" s="5">
        <v>-7.6</v>
      </c>
      <c r="C8" s="5" t="s">
        <v>3</v>
      </c>
      <c r="D8" s="5">
        <v>-3.1</v>
      </c>
      <c r="E8" s="5" t="s">
        <v>3</v>
      </c>
      <c r="F8" s="5">
        <v>-4.4000000000000004</v>
      </c>
      <c r="G8" s="5">
        <v>-0.1</v>
      </c>
      <c r="H8" s="5" t="s">
        <v>3</v>
      </c>
    </row>
    <row r="9" spans="1:8" x14ac:dyDescent="0.25">
      <c r="A9" s="3" t="s">
        <v>158</v>
      </c>
      <c r="B9" s="5">
        <v>1.1000000000000001</v>
      </c>
      <c r="C9" s="5" t="s">
        <v>3</v>
      </c>
      <c r="D9" s="5">
        <v>-0.1</v>
      </c>
      <c r="E9" s="5" t="s">
        <v>3</v>
      </c>
      <c r="F9" s="5">
        <v>1.2</v>
      </c>
      <c r="G9" s="5" t="s">
        <v>3</v>
      </c>
      <c r="H9" s="5" t="s">
        <v>3</v>
      </c>
    </row>
    <row r="10" spans="1:8" x14ac:dyDescent="0.25">
      <c r="A10" s="3" t="s">
        <v>159</v>
      </c>
      <c r="B10" s="5">
        <v>3.2</v>
      </c>
      <c r="C10" s="5" t="s">
        <v>3</v>
      </c>
      <c r="D10" s="5">
        <v>3.2</v>
      </c>
      <c r="E10" s="5" t="s">
        <v>3</v>
      </c>
      <c r="F10" s="5" t="s">
        <v>3</v>
      </c>
      <c r="G10" s="5" t="s">
        <v>3</v>
      </c>
      <c r="H10" s="5" t="s">
        <v>3</v>
      </c>
    </row>
    <row r="11" spans="1:8" x14ac:dyDescent="0.25">
      <c r="A11" s="3" t="s">
        <v>160</v>
      </c>
      <c r="B11" s="9">
        <v>2643.8</v>
      </c>
      <c r="C11" s="9">
        <v>15.7</v>
      </c>
      <c r="D11" s="9">
        <v>258.8</v>
      </c>
      <c r="E11" s="9">
        <v>235.2</v>
      </c>
      <c r="F11" s="9">
        <v>-362.3</v>
      </c>
      <c r="G11" s="9">
        <v>2660.2</v>
      </c>
      <c r="H11" s="9">
        <v>-163.8000000000000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9.28515625" bestFit="1" customWidth="1"/>
    <col min="4" max="7" width="35.85546875" bestFit="1" customWidth="1"/>
    <col min="8" max="10" width="17.85546875" bestFit="1" customWidth="1"/>
    <col min="11" max="13" width="24.7109375" bestFit="1" customWidth="1"/>
    <col min="14" max="14" width="14.5703125" customWidth="1"/>
    <col min="15" max="15" width="4.5703125" customWidth="1"/>
    <col min="16" max="16" width="14" customWidth="1"/>
    <col min="17" max="17" width="5.140625" customWidth="1"/>
    <col min="18" max="19" width="19.42578125" bestFit="1" customWidth="1"/>
  </cols>
  <sheetData>
    <row r="1" spans="1:19" ht="15" customHeight="1" x14ac:dyDescent="0.25">
      <c r="A1" s="1" t="s">
        <v>886</v>
      </c>
      <c r="B1" s="8" t="s">
        <v>1</v>
      </c>
      <c r="C1" s="8"/>
      <c r="D1" s="8"/>
      <c r="E1" s="8"/>
      <c r="F1" s="8"/>
      <c r="G1" s="8"/>
      <c r="H1" s="1"/>
      <c r="I1" s="1"/>
      <c r="J1" s="1"/>
      <c r="K1" s="8" t="s">
        <v>1</v>
      </c>
      <c r="L1" s="8"/>
      <c r="M1" s="8"/>
      <c r="N1" s="8"/>
      <c r="O1" s="8"/>
      <c r="P1" s="8"/>
      <c r="Q1" s="8"/>
      <c r="R1" s="8"/>
      <c r="S1" s="8"/>
    </row>
    <row r="2" spans="1:19" ht="15" customHeight="1" x14ac:dyDescent="0.25">
      <c r="A2" s="1" t="s">
        <v>43</v>
      </c>
      <c r="B2" s="11">
        <v>41762</v>
      </c>
      <c r="C2" s="11">
        <v>41398</v>
      </c>
      <c r="D2" s="2">
        <v>41762</v>
      </c>
      <c r="E2" s="2">
        <v>41398</v>
      </c>
      <c r="F2" s="2">
        <v>41762</v>
      </c>
      <c r="G2" s="2">
        <v>41398</v>
      </c>
      <c r="H2" s="2">
        <v>41762</v>
      </c>
      <c r="I2" s="1" t="s">
        <v>26</v>
      </c>
      <c r="J2" s="2">
        <v>41398</v>
      </c>
      <c r="K2" s="2">
        <v>41762</v>
      </c>
      <c r="L2" s="2">
        <v>41398</v>
      </c>
      <c r="M2" s="2">
        <v>41398</v>
      </c>
      <c r="N2" s="11">
        <v>41762</v>
      </c>
      <c r="O2" s="11"/>
      <c r="P2" s="11">
        <v>41398</v>
      </c>
      <c r="Q2" s="11"/>
      <c r="R2" s="2">
        <v>41762</v>
      </c>
      <c r="S2" s="2">
        <v>41398</v>
      </c>
    </row>
    <row r="3" spans="1:19" ht="15" customHeight="1" x14ac:dyDescent="0.25">
      <c r="A3" s="1"/>
      <c r="B3" s="11"/>
      <c r="C3" s="11"/>
      <c r="D3" s="1" t="s">
        <v>699</v>
      </c>
      <c r="E3" s="1" t="s">
        <v>699</v>
      </c>
      <c r="F3" s="1" t="s">
        <v>699</v>
      </c>
      <c r="G3" s="1" t="s">
        <v>699</v>
      </c>
      <c r="H3" s="1" t="s">
        <v>697</v>
      </c>
      <c r="I3" s="1" t="s">
        <v>697</v>
      </c>
      <c r="J3" s="1" t="s">
        <v>697</v>
      </c>
      <c r="K3" s="1" t="s">
        <v>697</v>
      </c>
      <c r="L3" s="1" t="s">
        <v>697</v>
      </c>
      <c r="M3" s="1" t="s">
        <v>697</v>
      </c>
      <c r="N3" s="8" t="s">
        <v>697</v>
      </c>
      <c r="O3" s="8"/>
      <c r="P3" s="8" t="s">
        <v>697</v>
      </c>
      <c r="Q3" s="8"/>
      <c r="R3" s="1" t="s">
        <v>697</v>
      </c>
      <c r="S3" s="1" t="s">
        <v>697</v>
      </c>
    </row>
    <row r="4" spans="1:19" ht="15" customHeight="1" x14ac:dyDescent="0.25">
      <c r="A4" s="1"/>
      <c r="B4" s="11"/>
      <c r="C4" s="11"/>
      <c r="D4" s="1"/>
      <c r="E4" s="1"/>
      <c r="F4" s="1" t="s">
        <v>851</v>
      </c>
      <c r="G4" s="1" t="s">
        <v>851</v>
      </c>
      <c r="H4" s="1"/>
      <c r="I4" s="1"/>
      <c r="J4" s="1"/>
      <c r="K4" s="1" t="s">
        <v>851</v>
      </c>
      <c r="L4" s="1" t="s">
        <v>851</v>
      </c>
      <c r="M4" s="1" t="s">
        <v>851</v>
      </c>
      <c r="N4" s="8" t="s">
        <v>856</v>
      </c>
      <c r="O4" s="8"/>
      <c r="P4" s="8" t="s">
        <v>856</v>
      </c>
      <c r="Q4" s="8"/>
      <c r="R4" s="1" t="s">
        <v>856</v>
      </c>
      <c r="S4" s="1" t="s">
        <v>856</v>
      </c>
    </row>
    <row r="5" spans="1:19" x14ac:dyDescent="0.25">
      <c r="A5" s="1"/>
      <c r="B5" s="11"/>
      <c r="C5" s="11"/>
      <c r="D5" s="1"/>
      <c r="E5" s="1"/>
      <c r="F5" s="1" t="s">
        <v>31</v>
      </c>
      <c r="G5" s="1" t="s">
        <v>31</v>
      </c>
      <c r="H5" s="1"/>
      <c r="I5" s="1"/>
      <c r="J5" s="1"/>
      <c r="K5" s="1"/>
      <c r="L5" s="1"/>
      <c r="M5" s="1" t="s">
        <v>887</v>
      </c>
      <c r="N5" s="8"/>
      <c r="O5" s="8"/>
      <c r="P5" s="8"/>
      <c r="Q5" s="8"/>
      <c r="R5" s="1" t="s">
        <v>887</v>
      </c>
      <c r="S5" s="1" t="s">
        <v>887</v>
      </c>
    </row>
    <row r="6" spans="1:19" ht="30" x14ac:dyDescent="0.25">
      <c r="A6" s="4" t="s">
        <v>881</v>
      </c>
      <c r="B6" s="5" t="s">
        <v>3</v>
      </c>
      <c r="C6" s="5" t="s">
        <v>3</v>
      </c>
      <c r="D6" s="5" t="s">
        <v>3</v>
      </c>
      <c r="E6" s="5" t="s">
        <v>3</v>
      </c>
      <c r="F6" s="5" t="s">
        <v>3</v>
      </c>
      <c r="G6" s="5" t="s">
        <v>3</v>
      </c>
      <c r="H6" s="5" t="s">
        <v>3</v>
      </c>
      <c r="I6" s="5" t="s">
        <v>3</v>
      </c>
      <c r="J6" s="5" t="s">
        <v>3</v>
      </c>
      <c r="K6" s="5" t="s">
        <v>3</v>
      </c>
      <c r="L6" s="5" t="s">
        <v>3</v>
      </c>
      <c r="M6" s="5" t="s">
        <v>3</v>
      </c>
      <c r="N6" s="5" t="s">
        <v>3</v>
      </c>
      <c r="O6" s="5"/>
      <c r="P6" s="5" t="s">
        <v>3</v>
      </c>
      <c r="Q6" s="5"/>
      <c r="R6" s="5" t="s">
        <v>3</v>
      </c>
      <c r="S6" s="5" t="s">
        <v>3</v>
      </c>
    </row>
    <row r="7" spans="1:19" ht="30" x14ac:dyDescent="0.25">
      <c r="A7" s="3" t="s">
        <v>888</v>
      </c>
      <c r="B7" s="5" t="s">
        <v>3</v>
      </c>
      <c r="C7" s="5" t="s">
        <v>3</v>
      </c>
      <c r="D7" s="5" t="s">
        <v>3</v>
      </c>
      <c r="E7" s="5" t="s">
        <v>3</v>
      </c>
      <c r="F7" s="5" t="s">
        <v>3</v>
      </c>
      <c r="G7" s="5" t="s">
        <v>3</v>
      </c>
      <c r="H7" s="135">
        <v>-13</v>
      </c>
      <c r="I7" s="9">
        <v>-21.1</v>
      </c>
      <c r="J7" s="9">
        <v>-17.7</v>
      </c>
      <c r="K7" s="9">
        <v>-2.2999999999999998</v>
      </c>
      <c r="L7" s="9">
        <v>1.3</v>
      </c>
      <c r="M7" s="5" t="s">
        <v>3</v>
      </c>
      <c r="N7" s="9">
        <v>-18.8</v>
      </c>
      <c r="O7" s="134" t="s">
        <v>726</v>
      </c>
      <c r="P7" s="9">
        <v>-0.5</v>
      </c>
      <c r="Q7" s="5"/>
      <c r="R7" s="5" t="s">
        <v>3</v>
      </c>
      <c r="S7" s="5" t="s">
        <v>3</v>
      </c>
    </row>
    <row r="8" spans="1:19" ht="30" x14ac:dyDescent="0.25">
      <c r="A8" s="3" t="s">
        <v>466</v>
      </c>
      <c r="B8" s="5">
        <v>0.7</v>
      </c>
      <c r="C8" s="5">
        <v>-17.5</v>
      </c>
      <c r="D8" s="5" t="s">
        <v>3</v>
      </c>
      <c r="E8" s="5" t="s">
        <v>3</v>
      </c>
      <c r="F8" s="5" t="s">
        <v>3</v>
      </c>
      <c r="G8" s="5" t="s">
        <v>3</v>
      </c>
      <c r="H8" s="5" t="s">
        <v>3</v>
      </c>
      <c r="I8" s="5" t="s">
        <v>3</v>
      </c>
      <c r="J8" s="5" t="s">
        <v>3</v>
      </c>
      <c r="K8" s="5">
        <v>-1.3</v>
      </c>
      <c r="L8" s="5">
        <v>0.5</v>
      </c>
      <c r="M8" s="5" t="s">
        <v>3</v>
      </c>
      <c r="N8" s="5">
        <v>2</v>
      </c>
      <c r="O8" s="5"/>
      <c r="P8" s="5">
        <v>-18</v>
      </c>
      <c r="Q8" s="5"/>
      <c r="R8" s="5" t="s">
        <v>3</v>
      </c>
      <c r="S8" s="5" t="s">
        <v>3</v>
      </c>
    </row>
    <row r="9" spans="1:19" ht="30" x14ac:dyDescent="0.25">
      <c r="A9" s="3" t="s">
        <v>791</v>
      </c>
      <c r="B9" s="5">
        <v>7.4</v>
      </c>
      <c r="C9" s="5">
        <v>-1</v>
      </c>
      <c r="D9" s="5" t="s">
        <v>3</v>
      </c>
      <c r="E9" s="5" t="s">
        <v>3</v>
      </c>
      <c r="F9" s="5" t="s">
        <v>3</v>
      </c>
      <c r="G9" s="5" t="s">
        <v>3</v>
      </c>
      <c r="H9" s="5" t="s">
        <v>3</v>
      </c>
      <c r="I9" s="5" t="s">
        <v>3</v>
      </c>
      <c r="J9" s="5" t="s">
        <v>3</v>
      </c>
      <c r="K9" s="5" t="s">
        <v>3</v>
      </c>
      <c r="L9" s="5" t="s">
        <v>3</v>
      </c>
      <c r="M9" s="5">
        <v>-0.2</v>
      </c>
      <c r="N9" s="5" t="s">
        <v>3</v>
      </c>
      <c r="O9" s="5"/>
      <c r="P9" s="5" t="s">
        <v>3</v>
      </c>
      <c r="Q9" s="5"/>
      <c r="R9" s="5">
        <v>7.4</v>
      </c>
      <c r="S9" s="5">
        <v>-0.8</v>
      </c>
    </row>
    <row r="10" spans="1:19" ht="30" x14ac:dyDescent="0.25">
      <c r="A10" s="3" t="s">
        <v>889</v>
      </c>
      <c r="B10" s="5" t="s">
        <v>3</v>
      </c>
      <c r="C10" s="5" t="s">
        <v>3</v>
      </c>
      <c r="D10" s="5" t="s">
        <v>3</v>
      </c>
      <c r="E10" s="5" t="s">
        <v>3</v>
      </c>
      <c r="F10" s="5" t="s">
        <v>3</v>
      </c>
      <c r="G10" s="5" t="s">
        <v>3</v>
      </c>
      <c r="H10" s="5">
        <v>-13</v>
      </c>
      <c r="I10" s="5">
        <v>-21.1</v>
      </c>
      <c r="J10" s="5">
        <v>-17.7</v>
      </c>
      <c r="K10" s="5">
        <v>-3.6</v>
      </c>
      <c r="L10" s="5">
        <v>1.6</v>
      </c>
      <c r="M10" s="5" t="s">
        <v>3</v>
      </c>
      <c r="N10" s="5">
        <v>-9.4</v>
      </c>
      <c r="O10" s="134" t="s">
        <v>726</v>
      </c>
      <c r="P10" s="5">
        <v>-19.3</v>
      </c>
      <c r="Q10" s="134" t="s">
        <v>726</v>
      </c>
      <c r="R10" s="5" t="s">
        <v>3</v>
      </c>
      <c r="S10" s="5" t="s">
        <v>3</v>
      </c>
    </row>
    <row r="11" spans="1:19" ht="30" x14ac:dyDescent="0.25">
      <c r="A11" s="3" t="s">
        <v>890</v>
      </c>
      <c r="B11" s="5" t="s">
        <v>3</v>
      </c>
      <c r="C11" s="5" t="s">
        <v>3</v>
      </c>
      <c r="D11" s="9">
        <v>-1.6</v>
      </c>
      <c r="E11" s="9">
        <v>-0.2</v>
      </c>
      <c r="F11" s="9">
        <v>-1.6</v>
      </c>
      <c r="G11" s="9">
        <v>-0.2</v>
      </c>
      <c r="H11" s="5" t="s">
        <v>3</v>
      </c>
      <c r="I11" s="5" t="s">
        <v>3</v>
      </c>
      <c r="J11" s="5" t="s">
        <v>3</v>
      </c>
      <c r="K11" s="5" t="s">
        <v>3</v>
      </c>
      <c r="L11" s="5" t="s">
        <v>3</v>
      </c>
      <c r="M11" s="5" t="s">
        <v>3</v>
      </c>
      <c r="N11" s="5" t="s">
        <v>3</v>
      </c>
      <c r="O11" s="5"/>
      <c r="P11" s="5" t="s">
        <v>3</v>
      </c>
      <c r="Q11" s="5"/>
      <c r="R11" s="5" t="s">
        <v>3</v>
      </c>
      <c r="S11" s="5" t="s">
        <v>3</v>
      </c>
    </row>
    <row r="12" spans="1:19" x14ac:dyDescent="0.25">
      <c r="A12" s="54"/>
      <c r="B12" s="54"/>
      <c r="C12" s="54"/>
      <c r="D12" s="54"/>
      <c r="E12" s="54"/>
      <c r="F12" s="54"/>
      <c r="G12" s="54"/>
      <c r="H12" s="54"/>
      <c r="I12" s="54"/>
      <c r="J12" s="54"/>
      <c r="K12" s="54"/>
      <c r="L12" s="54"/>
      <c r="M12" s="54"/>
      <c r="N12" s="54"/>
      <c r="O12" s="54"/>
      <c r="P12" s="54"/>
      <c r="Q12" s="54"/>
      <c r="R12" s="54"/>
      <c r="S12" s="54"/>
    </row>
    <row r="13" spans="1:19" ht="15" customHeight="1" x14ac:dyDescent="0.25">
      <c r="A13" s="3" t="s">
        <v>726</v>
      </c>
      <c r="B13" s="18" t="s">
        <v>883</v>
      </c>
      <c r="C13" s="18"/>
      <c r="D13" s="18"/>
      <c r="E13" s="18"/>
      <c r="F13" s="18"/>
      <c r="G13" s="18"/>
      <c r="H13" s="18"/>
      <c r="I13" s="18"/>
      <c r="J13" s="18"/>
      <c r="K13" s="18"/>
      <c r="L13" s="18"/>
      <c r="M13" s="18"/>
      <c r="N13" s="18"/>
      <c r="O13" s="18"/>
      <c r="P13" s="18"/>
      <c r="Q13" s="18"/>
      <c r="R13" s="18"/>
      <c r="S13" s="18"/>
    </row>
  </sheetData>
  <mergeCells count="14">
    <mergeCell ref="P4:Q4"/>
    <mergeCell ref="P5:Q5"/>
    <mergeCell ref="A12:S12"/>
    <mergeCell ref="B13:S13"/>
    <mergeCell ref="B1:G1"/>
    <mergeCell ref="K1:S1"/>
    <mergeCell ref="B2:B5"/>
    <mergeCell ref="C2:C5"/>
    <mergeCell ref="N2:O2"/>
    <mergeCell ref="N3:O3"/>
    <mergeCell ref="N4:O4"/>
    <mergeCell ref="N5:O5"/>
    <mergeCell ref="P2:Q2"/>
    <mergeCell ref="P3:Q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5703125" bestFit="1" customWidth="1"/>
    <col min="3" max="3" width="12.28515625" bestFit="1" customWidth="1"/>
    <col min="4" max="4" width="9.5703125" bestFit="1" customWidth="1"/>
  </cols>
  <sheetData>
    <row r="1" spans="1:4" ht="30" x14ac:dyDescent="0.25">
      <c r="A1" s="1" t="s">
        <v>891</v>
      </c>
      <c r="B1" s="11">
        <v>41762</v>
      </c>
      <c r="C1" s="8" t="s">
        <v>26</v>
      </c>
      <c r="D1" s="11">
        <v>41398</v>
      </c>
    </row>
    <row r="2" spans="1:4" x14ac:dyDescent="0.25">
      <c r="A2" s="1" t="s">
        <v>43</v>
      </c>
      <c r="B2" s="11"/>
      <c r="C2" s="8"/>
      <c r="D2" s="11"/>
    </row>
    <row r="3" spans="1:4" ht="45" x14ac:dyDescent="0.25">
      <c r="A3" s="4" t="s">
        <v>892</v>
      </c>
      <c r="B3" s="5" t="s">
        <v>3</v>
      </c>
      <c r="C3" s="5" t="s">
        <v>3</v>
      </c>
      <c r="D3" s="5" t="s">
        <v>3</v>
      </c>
    </row>
    <row r="4" spans="1:4" x14ac:dyDescent="0.25">
      <c r="A4" s="3" t="s">
        <v>893</v>
      </c>
      <c r="B4" s="9">
        <v>4021.6</v>
      </c>
      <c r="C4" s="9">
        <v>4029.2</v>
      </c>
      <c r="D4" s="9">
        <v>3694.3</v>
      </c>
    </row>
    <row r="5" spans="1:4" x14ac:dyDescent="0.25">
      <c r="A5" s="3" t="s">
        <v>894</v>
      </c>
      <c r="B5" s="10">
        <v>-1377.8</v>
      </c>
      <c r="C5" s="10">
        <v>-1466.1</v>
      </c>
      <c r="D5" s="10">
        <v>-1349.8</v>
      </c>
    </row>
    <row r="6" spans="1:4" x14ac:dyDescent="0.25">
      <c r="A6" s="3" t="s">
        <v>851</v>
      </c>
      <c r="B6" s="5" t="s">
        <v>3</v>
      </c>
      <c r="C6" s="5" t="s">
        <v>3</v>
      </c>
      <c r="D6" s="5" t="s">
        <v>3</v>
      </c>
    </row>
    <row r="7" spans="1:4" ht="45" x14ac:dyDescent="0.25">
      <c r="A7" s="4" t="s">
        <v>892</v>
      </c>
      <c r="B7" s="5" t="s">
        <v>3</v>
      </c>
      <c r="C7" s="5" t="s">
        <v>3</v>
      </c>
      <c r="D7" s="5" t="s">
        <v>3</v>
      </c>
    </row>
    <row r="8" spans="1:4" x14ac:dyDescent="0.25">
      <c r="A8" s="3" t="s">
        <v>893</v>
      </c>
      <c r="B8" s="5" t="s">
        <v>3</v>
      </c>
      <c r="C8" s="5">
        <v>0.2</v>
      </c>
      <c r="D8" s="5">
        <v>1.1000000000000001</v>
      </c>
    </row>
    <row r="9" spans="1:4" x14ac:dyDescent="0.25">
      <c r="A9" s="3" t="s">
        <v>894</v>
      </c>
      <c r="B9" s="5">
        <v>-2.8</v>
      </c>
      <c r="C9" s="5">
        <v>-2.1</v>
      </c>
      <c r="D9" s="5">
        <v>-0.3</v>
      </c>
    </row>
    <row r="10" spans="1:4" x14ac:dyDescent="0.25">
      <c r="A10" s="3" t="s">
        <v>856</v>
      </c>
      <c r="B10" s="5" t="s">
        <v>3</v>
      </c>
      <c r="C10" s="5" t="s">
        <v>3</v>
      </c>
      <c r="D10" s="5" t="s">
        <v>3</v>
      </c>
    </row>
    <row r="11" spans="1:4" ht="45" x14ac:dyDescent="0.25">
      <c r="A11" s="4" t="s">
        <v>892</v>
      </c>
      <c r="B11" s="5" t="s">
        <v>3</v>
      </c>
      <c r="C11" s="5" t="s">
        <v>3</v>
      </c>
      <c r="D11" s="5" t="s">
        <v>3</v>
      </c>
    </row>
    <row r="12" spans="1:4" x14ac:dyDescent="0.25">
      <c r="A12" s="3" t="s">
        <v>893</v>
      </c>
      <c r="B12" s="5">
        <v>1.4</v>
      </c>
      <c r="C12" s="5">
        <v>0.8</v>
      </c>
      <c r="D12" s="5">
        <v>3</v>
      </c>
    </row>
    <row r="13" spans="1:4" x14ac:dyDescent="0.25">
      <c r="A13" s="3" t="s">
        <v>894</v>
      </c>
      <c r="B13" s="5">
        <v>-0.2</v>
      </c>
      <c r="C13" s="5">
        <v>-0.8</v>
      </c>
      <c r="D13" s="5">
        <v>-0.2</v>
      </c>
    </row>
    <row r="14" spans="1:4" x14ac:dyDescent="0.25">
      <c r="A14" s="3" t="s">
        <v>895</v>
      </c>
      <c r="B14" s="5" t="s">
        <v>3</v>
      </c>
      <c r="C14" s="5" t="s">
        <v>3</v>
      </c>
      <c r="D14" s="5" t="s">
        <v>3</v>
      </c>
    </row>
    <row r="15" spans="1:4" ht="45" x14ac:dyDescent="0.25">
      <c r="A15" s="4" t="s">
        <v>892</v>
      </c>
      <c r="B15" s="5" t="s">
        <v>3</v>
      </c>
      <c r="C15" s="5" t="s">
        <v>3</v>
      </c>
      <c r="D15" s="5" t="s">
        <v>3</v>
      </c>
    </row>
    <row r="16" spans="1:4" x14ac:dyDescent="0.25">
      <c r="A16" s="3" t="s">
        <v>896</v>
      </c>
      <c r="B16" s="5" t="s">
        <v>3</v>
      </c>
      <c r="C16" s="5">
        <v>0.2</v>
      </c>
      <c r="D16" s="5">
        <v>1.1000000000000001</v>
      </c>
    </row>
    <row r="17" spans="1:4" x14ac:dyDescent="0.25">
      <c r="A17" s="3" t="s">
        <v>897</v>
      </c>
      <c r="B17" s="5">
        <v>-2.8</v>
      </c>
      <c r="C17" s="5">
        <v>-2.1</v>
      </c>
      <c r="D17" s="5">
        <v>-0.3</v>
      </c>
    </row>
    <row r="18" spans="1:4" x14ac:dyDescent="0.25">
      <c r="A18" s="3" t="s">
        <v>898</v>
      </c>
      <c r="B18" s="5" t="s">
        <v>3</v>
      </c>
      <c r="C18" s="5" t="s">
        <v>3</v>
      </c>
      <c r="D18" s="5" t="s">
        <v>3</v>
      </c>
    </row>
    <row r="19" spans="1:4" ht="45" x14ac:dyDescent="0.25">
      <c r="A19" s="4" t="s">
        <v>892</v>
      </c>
      <c r="B19" s="5" t="s">
        <v>3</v>
      </c>
      <c r="C19" s="5" t="s">
        <v>3</v>
      </c>
      <c r="D19" s="5" t="s">
        <v>3</v>
      </c>
    </row>
    <row r="20" spans="1:4" x14ac:dyDescent="0.25">
      <c r="A20" s="3" t="s">
        <v>896</v>
      </c>
      <c r="B20" s="5">
        <v>1.4</v>
      </c>
      <c r="C20" s="5">
        <v>0.8</v>
      </c>
      <c r="D20" s="5">
        <v>3</v>
      </c>
    </row>
    <row r="21" spans="1:4" x14ac:dyDescent="0.25">
      <c r="A21" s="3" t="s">
        <v>897</v>
      </c>
      <c r="B21" s="9">
        <v>-0.2</v>
      </c>
      <c r="C21" s="9">
        <v>-0.8</v>
      </c>
      <c r="D21" s="9">
        <v>-0.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99</v>
      </c>
      <c r="B1" s="8" t="s">
        <v>1</v>
      </c>
      <c r="C1" s="8"/>
    </row>
    <row r="2" spans="1:3" x14ac:dyDescent="0.25">
      <c r="A2" s="1" t="s">
        <v>43</v>
      </c>
      <c r="B2" s="2">
        <v>41762</v>
      </c>
      <c r="C2" s="2">
        <v>41398</v>
      </c>
    </row>
    <row r="3" spans="1:3" x14ac:dyDescent="0.25">
      <c r="A3" s="3" t="s">
        <v>900</v>
      </c>
      <c r="B3" s="5" t="s">
        <v>3</v>
      </c>
      <c r="C3" s="5" t="s">
        <v>3</v>
      </c>
    </row>
    <row r="4" spans="1:3" ht="30" x14ac:dyDescent="0.25">
      <c r="A4" s="4" t="s">
        <v>500</v>
      </c>
      <c r="B4" s="5" t="s">
        <v>3</v>
      </c>
      <c r="C4" s="5" t="s">
        <v>3</v>
      </c>
    </row>
    <row r="5" spans="1:3" x14ac:dyDescent="0.25">
      <c r="A5" s="3" t="s">
        <v>501</v>
      </c>
      <c r="B5" s="9">
        <v>-0.6</v>
      </c>
      <c r="C5" s="9">
        <v>-0.6</v>
      </c>
    </row>
    <row r="6" spans="1:3" x14ac:dyDescent="0.25">
      <c r="A6" s="3" t="s">
        <v>502</v>
      </c>
      <c r="B6" s="5">
        <v>-2.5</v>
      </c>
      <c r="C6" s="5">
        <v>-2.2999999999999998</v>
      </c>
    </row>
    <row r="7" spans="1:3" x14ac:dyDescent="0.25">
      <c r="A7" s="3" t="s">
        <v>504</v>
      </c>
      <c r="B7" s="5">
        <v>3.8</v>
      </c>
      <c r="C7" s="5">
        <v>3.2</v>
      </c>
    </row>
    <row r="8" spans="1:3" ht="30" x14ac:dyDescent="0.25">
      <c r="A8" s="3" t="s">
        <v>505</v>
      </c>
      <c r="B8" s="5">
        <v>0.4</v>
      </c>
      <c r="C8" s="5">
        <v>0.4</v>
      </c>
    </row>
    <row r="9" spans="1:3" ht="30" x14ac:dyDescent="0.25">
      <c r="A9" s="3" t="s">
        <v>314</v>
      </c>
      <c r="B9" s="5">
        <v>-0.5</v>
      </c>
      <c r="C9" s="5">
        <v>-0.6</v>
      </c>
    </row>
    <row r="10" spans="1:3" x14ac:dyDescent="0.25">
      <c r="A10" s="3" t="s">
        <v>506</v>
      </c>
      <c r="B10" s="9">
        <v>0.6</v>
      </c>
      <c r="C10" s="9">
        <v>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1</v>
      </c>
      <c r="B1" s="1" t="s">
        <v>1</v>
      </c>
    </row>
    <row r="2" spans="1:2" x14ac:dyDescent="0.25">
      <c r="A2" s="1" t="s">
        <v>43</v>
      </c>
      <c r="B2" s="2">
        <v>41762</v>
      </c>
    </row>
    <row r="3" spans="1:2" x14ac:dyDescent="0.25">
      <c r="A3" s="3" t="s">
        <v>900</v>
      </c>
      <c r="B3" s="5" t="s">
        <v>3</v>
      </c>
    </row>
    <row r="4" spans="1:2" ht="30" x14ac:dyDescent="0.25">
      <c r="A4" s="4" t="s">
        <v>902</v>
      </c>
      <c r="B4" s="5" t="s">
        <v>3</v>
      </c>
    </row>
    <row r="5" spans="1:2" x14ac:dyDescent="0.25">
      <c r="A5" s="3" t="s">
        <v>903</v>
      </c>
      <c r="B5" s="9">
        <v>1.1000000000000001</v>
      </c>
    </row>
    <row r="6" spans="1:2" ht="30" x14ac:dyDescent="0.25">
      <c r="A6" s="3" t="s">
        <v>904</v>
      </c>
      <c r="B6" s="9">
        <v>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05</v>
      </c>
      <c r="B1" s="8" t="s">
        <v>1</v>
      </c>
      <c r="C1" s="8"/>
    </row>
    <row r="2" spans="1:3" x14ac:dyDescent="0.25">
      <c r="A2" s="1" t="s">
        <v>43</v>
      </c>
      <c r="B2" s="2">
        <v>41762</v>
      </c>
      <c r="C2" s="2">
        <v>41398</v>
      </c>
    </row>
    <row r="3" spans="1:3" ht="45" x14ac:dyDescent="0.25">
      <c r="A3" s="4" t="s">
        <v>906</v>
      </c>
      <c r="B3" s="5" t="s">
        <v>3</v>
      </c>
      <c r="C3" s="5" t="s">
        <v>3</v>
      </c>
    </row>
    <row r="4" spans="1:3" x14ac:dyDescent="0.25">
      <c r="A4" s="3" t="s">
        <v>159</v>
      </c>
      <c r="B4" s="9">
        <v>3.2</v>
      </c>
      <c r="C4" s="135">
        <v>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907</v>
      </c>
      <c r="B1" s="11">
        <v>41762</v>
      </c>
      <c r="C1" s="8" t="s">
        <v>26</v>
      </c>
      <c r="D1" s="11">
        <v>41398</v>
      </c>
    </row>
    <row r="2" spans="1:4" x14ac:dyDescent="0.25">
      <c r="A2" s="1" t="s">
        <v>43</v>
      </c>
      <c r="B2" s="11"/>
      <c r="C2" s="8"/>
      <c r="D2" s="11"/>
    </row>
    <row r="3" spans="1:4" ht="30" x14ac:dyDescent="0.25">
      <c r="A3" s="4" t="s">
        <v>908</v>
      </c>
      <c r="B3" s="5" t="s">
        <v>3</v>
      </c>
      <c r="C3" s="5" t="s">
        <v>3</v>
      </c>
      <c r="D3" s="5" t="s">
        <v>3</v>
      </c>
    </row>
    <row r="4" spans="1:4" x14ac:dyDescent="0.25">
      <c r="A4" s="3" t="s">
        <v>519</v>
      </c>
      <c r="B4" s="5" t="s">
        <v>55</v>
      </c>
      <c r="C4" s="5" t="s">
        <v>55</v>
      </c>
      <c r="D4" s="5" t="s">
        <v>55</v>
      </c>
    </row>
    <row r="5" spans="1:4" x14ac:dyDescent="0.25">
      <c r="A5" s="3" t="s">
        <v>520</v>
      </c>
      <c r="B5" s="5">
        <v>8.8000000000000007</v>
      </c>
      <c r="C5" s="5">
        <v>19.3</v>
      </c>
      <c r="D5" s="5">
        <v>5.7</v>
      </c>
    </row>
    <row r="6" spans="1:4" x14ac:dyDescent="0.25">
      <c r="A6" s="3" t="s">
        <v>521</v>
      </c>
      <c r="B6" s="9">
        <v>8.8000000000000007</v>
      </c>
      <c r="C6" s="9">
        <v>19.3</v>
      </c>
      <c r="D6" s="9">
        <v>5.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9.28515625" bestFit="1" customWidth="1"/>
    <col min="4" max="4" width="12.28515625" bestFit="1" customWidth="1"/>
    <col min="5" max="7" width="31" bestFit="1" customWidth="1"/>
    <col min="8" max="8" width="15.42578125" bestFit="1" customWidth="1"/>
    <col min="9" max="9" width="13.5703125" bestFit="1" customWidth="1"/>
    <col min="10" max="13" width="22.7109375" bestFit="1" customWidth="1"/>
    <col min="14" max="14" width="15.42578125" bestFit="1" customWidth="1"/>
  </cols>
  <sheetData>
    <row r="1" spans="1:14" ht="15" customHeight="1" x14ac:dyDescent="0.25">
      <c r="A1" s="1" t="s">
        <v>909</v>
      </c>
      <c r="B1" s="8" t="s">
        <v>1</v>
      </c>
      <c r="C1" s="8"/>
      <c r="D1" s="1"/>
      <c r="E1" s="1"/>
      <c r="F1" s="1"/>
      <c r="G1" s="1"/>
      <c r="H1" s="1" t="s">
        <v>745</v>
      </c>
      <c r="I1" s="8" t="s">
        <v>1</v>
      </c>
      <c r="J1" s="8"/>
      <c r="K1" s="8"/>
      <c r="L1" s="8"/>
      <c r="M1" s="8"/>
      <c r="N1" s="1" t="s">
        <v>1</v>
      </c>
    </row>
    <row r="2" spans="1:14" x14ac:dyDescent="0.25">
      <c r="A2" s="1" t="s">
        <v>43</v>
      </c>
      <c r="B2" s="11">
        <v>41762</v>
      </c>
      <c r="C2" s="11">
        <v>41398</v>
      </c>
      <c r="D2" s="8" t="s">
        <v>26</v>
      </c>
      <c r="E2" s="2">
        <v>41762</v>
      </c>
      <c r="F2" s="1" t="s">
        <v>26</v>
      </c>
      <c r="G2" s="2">
        <v>41398</v>
      </c>
      <c r="H2" s="1" t="s">
        <v>911</v>
      </c>
      <c r="I2" s="2">
        <v>41762</v>
      </c>
      <c r="J2" s="2">
        <v>41762</v>
      </c>
      <c r="K2" s="2">
        <v>41398</v>
      </c>
      <c r="L2" s="2">
        <v>41762</v>
      </c>
      <c r="M2" s="2">
        <v>41762</v>
      </c>
      <c r="N2" s="2">
        <v>41762</v>
      </c>
    </row>
    <row r="3" spans="1:14" x14ac:dyDescent="0.25">
      <c r="A3" s="1"/>
      <c r="B3" s="11"/>
      <c r="C3" s="11"/>
      <c r="D3" s="8"/>
      <c r="E3" s="1" t="s">
        <v>910</v>
      </c>
      <c r="F3" s="1" t="s">
        <v>910</v>
      </c>
      <c r="G3" s="1" t="s">
        <v>910</v>
      </c>
      <c r="H3" s="1" t="s">
        <v>912</v>
      </c>
      <c r="I3" s="1" t="s">
        <v>912</v>
      </c>
      <c r="J3" s="1" t="s">
        <v>866</v>
      </c>
      <c r="K3" s="1" t="s">
        <v>866</v>
      </c>
      <c r="L3" s="1" t="s">
        <v>866</v>
      </c>
      <c r="M3" s="1" t="s">
        <v>866</v>
      </c>
      <c r="N3" s="1" t="s">
        <v>913</v>
      </c>
    </row>
    <row r="4" spans="1:14" x14ac:dyDescent="0.25">
      <c r="A4" s="1"/>
      <c r="B4" s="11"/>
      <c r="C4" s="11"/>
      <c r="D4" s="8"/>
      <c r="E4" s="1"/>
      <c r="F4" s="1"/>
      <c r="G4" s="1"/>
      <c r="H4" s="1"/>
      <c r="I4" s="1"/>
      <c r="J4" s="1"/>
      <c r="K4" s="1"/>
      <c r="L4" s="1" t="s">
        <v>719</v>
      </c>
      <c r="M4" s="1" t="s">
        <v>717</v>
      </c>
      <c r="N4" s="1"/>
    </row>
    <row r="5" spans="1:14" x14ac:dyDescent="0.25">
      <c r="A5" s="4" t="s">
        <v>914</v>
      </c>
      <c r="B5" s="5" t="s">
        <v>3</v>
      </c>
      <c r="C5" s="5" t="s">
        <v>3</v>
      </c>
      <c r="D5" s="5" t="s">
        <v>3</v>
      </c>
      <c r="E5" s="5" t="s">
        <v>3</v>
      </c>
      <c r="F5" s="5" t="s">
        <v>3</v>
      </c>
      <c r="G5" s="5" t="s">
        <v>3</v>
      </c>
      <c r="H5" s="5" t="s">
        <v>3</v>
      </c>
      <c r="I5" s="5" t="s">
        <v>3</v>
      </c>
      <c r="J5" s="5" t="s">
        <v>3</v>
      </c>
      <c r="K5" s="5" t="s">
        <v>3</v>
      </c>
      <c r="L5" s="5" t="s">
        <v>3</v>
      </c>
      <c r="M5" s="5" t="s">
        <v>3</v>
      </c>
      <c r="N5" s="5" t="s">
        <v>3</v>
      </c>
    </row>
    <row r="6" spans="1:14" ht="30" x14ac:dyDescent="0.25">
      <c r="A6" s="3" t="s">
        <v>915</v>
      </c>
      <c r="B6" s="135">
        <v>400</v>
      </c>
      <c r="C6" s="5" t="s">
        <v>3</v>
      </c>
      <c r="D6" s="5" t="s">
        <v>3</v>
      </c>
      <c r="E6" s="5" t="s">
        <v>3</v>
      </c>
      <c r="F6" s="5" t="s">
        <v>3</v>
      </c>
      <c r="G6" s="5" t="s">
        <v>3</v>
      </c>
      <c r="H6" s="135">
        <v>800</v>
      </c>
      <c r="I6" s="5" t="s">
        <v>3</v>
      </c>
      <c r="J6" s="135">
        <v>400</v>
      </c>
      <c r="K6" s="5" t="s">
        <v>3</v>
      </c>
      <c r="L6" s="5" t="s">
        <v>3</v>
      </c>
      <c r="M6" s="5" t="s">
        <v>3</v>
      </c>
      <c r="N6" s="5" t="s">
        <v>3</v>
      </c>
    </row>
    <row r="7" spans="1:14" x14ac:dyDescent="0.25">
      <c r="A7" s="3" t="s">
        <v>916</v>
      </c>
      <c r="B7" s="5" t="s">
        <v>3</v>
      </c>
      <c r="C7" s="5" t="s">
        <v>3</v>
      </c>
      <c r="D7" s="5" t="s">
        <v>3</v>
      </c>
      <c r="E7" s="5" t="s">
        <v>3</v>
      </c>
      <c r="F7" s="5" t="s">
        <v>3</v>
      </c>
      <c r="G7" s="5" t="s">
        <v>3</v>
      </c>
      <c r="H7" s="5" t="s">
        <v>3</v>
      </c>
      <c r="I7" s="5" t="s">
        <v>3</v>
      </c>
      <c r="J7" s="5" t="s">
        <v>3</v>
      </c>
      <c r="K7" s="5" t="s">
        <v>3</v>
      </c>
      <c r="L7" s="5" t="s">
        <v>3</v>
      </c>
      <c r="M7" s="5" t="s">
        <v>3</v>
      </c>
      <c r="N7" s="5">
        <v>200</v>
      </c>
    </row>
    <row r="8" spans="1:14" x14ac:dyDescent="0.25">
      <c r="A8" s="3" t="s">
        <v>867</v>
      </c>
      <c r="B8" s="5" t="s">
        <v>3</v>
      </c>
      <c r="C8" s="5" t="s">
        <v>3</v>
      </c>
      <c r="D8" s="5" t="s">
        <v>3</v>
      </c>
      <c r="E8" s="5" t="s">
        <v>3</v>
      </c>
      <c r="F8" s="5" t="s">
        <v>3</v>
      </c>
      <c r="G8" s="5" t="s">
        <v>3</v>
      </c>
      <c r="H8" s="5" t="s">
        <v>917</v>
      </c>
      <c r="I8" s="5" t="s">
        <v>3</v>
      </c>
      <c r="J8" s="5" t="s">
        <v>868</v>
      </c>
      <c r="K8" s="5" t="s">
        <v>3</v>
      </c>
      <c r="L8" s="5" t="s">
        <v>3</v>
      </c>
      <c r="M8" s="5" t="s">
        <v>3</v>
      </c>
      <c r="N8" s="5" t="s">
        <v>868</v>
      </c>
    </row>
    <row r="9" spans="1:14" x14ac:dyDescent="0.25">
      <c r="A9" s="3" t="s">
        <v>869</v>
      </c>
      <c r="B9" s="5" t="s">
        <v>3</v>
      </c>
      <c r="C9" s="5" t="s">
        <v>3</v>
      </c>
      <c r="D9" s="5" t="s">
        <v>3</v>
      </c>
      <c r="E9" s="5" t="s">
        <v>3</v>
      </c>
      <c r="F9" s="5" t="s">
        <v>3</v>
      </c>
      <c r="G9" s="5" t="s">
        <v>3</v>
      </c>
      <c r="H9" s="5" t="s">
        <v>3</v>
      </c>
      <c r="I9" s="5" t="s">
        <v>3</v>
      </c>
      <c r="J9" s="5" t="s">
        <v>870</v>
      </c>
      <c r="K9" s="5" t="s">
        <v>3</v>
      </c>
      <c r="L9" s="5" t="s">
        <v>3</v>
      </c>
      <c r="M9" s="5" t="s">
        <v>3</v>
      </c>
      <c r="N9" s="5" t="s">
        <v>3</v>
      </c>
    </row>
    <row r="10" spans="1:14" x14ac:dyDescent="0.25">
      <c r="A10" s="3" t="s">
        <v>918</v>
      </c>
      <c r="B10" s="5" t="s">
        <v>3</v>
      </c>
      <c r="C10" s="5" t="s">
        <v>3</v>
      </c>
      <c r="D10" s="5" t="s">
        <v>3</v>
      </c>
      <c r="E10" s="5" t="s">
        <v>3</v>
      </c>
      <c r="F10" s="5" t="s">
        <v>3</v>
      </c>
      <c r="G10" s="5" t="s">
        <v>3</v>
      </c>
      <c r="H10" s="5" t="s">
        <v>3</v>
      </c>
      <c r="I10" s="5" t="s">
        <v>3</v>
      </c>
      <c r="J10" s="5" t="s">
        <v>3</v>
      </c>
      <c r="K10" s="5" t="s">
        <v>3</v>
      </c>
      <c r="L10" s="133">
        <v>2.5</v>
      </c>
      <c r="M10" s="5" t="s">
        <v>3</v>
      </c>
      <c r="N10" s="5" t="s">
        <v>3</v>
      </c>
    </row>
    <row r="11" spans="1:14" x14ac:dyDescent="0.25">
      <c r="A11" s="3" t="s">
        <v>919</v>
      </c>
      <c r="B11" s="5" t="s">
        <v>3</v>
      </c>
      <c r="C11" s="5" t="s">
        <v>3</v>
      </c>
      <c r="D11" s="5" t="s">
        <v>3</v>
      </c>
      <c r="E11" s="5" t="s">
        <v>3</v>
      </c>
      <c r="F11" s="5" t="s">
        <v>3</v>
      </c>
      <c r="G11" s="5" t="s">
        <v>3</v>
      </c>
      <c r="H11" s="5" t="s">
        <v>3</v>
      </c>
      <c r="I11" s="5" t="s">
        <v>3</v>
      </c>
      <c r="J11" s="5" t="s">
        <v>3</v>
      </c>
      <c r="K11" s="5" t="s">
        <v>3</v>
      </c>
      <c r="L11" s="5" t="s">
        <v>3</v>
      </c>
      <c r="M11" s="133">
        <v>1.4</v>
      </c>
      <c r="N11" s="5" t="s">
        <v>3</v>
      </c>
    </row>
    <row r="12" spans="1:14" x14ac:dyDescent="0.25">
      <c r="A12" s="3" t="s">
        <v>920</v>
      </c>
      <c r="B12" s="5">
        <v>0</v>
      </c>
      <c r="C12" s="5">
        <v>0</v>
      </c>
      <c r="D12" s="5">
        <v>0</v>
      </c>
      <c r="E12" s="5">
        <v>8.6999999999999993</v>
      </c>
      <c r="F12" s="5">
        <v>10.1</v>
      </c>
      <c r="G12" s="5">
        <v>9.5</v>
      </c>
      <c r="H12" s="5" t="s">
        <v>3</v>
      </c>
      <c r="I12" s="5" t="s">
        <v>3</v>
      </c>
      <c r="J12" s="5" t="s">
        <v>3</v>
      </c>
      <c r="K12" s="5" t="s">
        <v>3</v>
      </c>
      <c r="L12" s="5" t="s">
        <v>3</v>
      </c>
      <c r="M12" s="5" t="s">
        <v>3</v>
      </c>
      <c r="N12" s="5" t="s">
        <v>3</v>
      </c>
    </row>
    <row r="13" spans="1:14" x14ac:dyDescent="0.25">
      <c r="A13" s="3" t="s">
        <v>921</v>
      </c>
      <c r="B13" s="5" t="s">
        <v>3</v>
      </c>
      <c r="C13" s="5" t="s">
        <v>3</v>
      </c>
      <c r="D13" s="5" t="s">
        <v>3</v>
      </c>
      <c r="E13" s="5" t="s">
        <v>3</v>
      </c>
      <c r="F13" s="5" t="s">
        <v>3</v>
      </c>
      <c r="G13" s="5" t="s">
        <v>3</v>
      </c>
      <c r="H13" s="5" t="s">
        <v>3</v>
      </c>
      <c r="I13" s="5" t="s">
        <v>3</v>
      </c>
      <c r="J13" s="5">
        <v>2.1</v>
      </c>
      <c r="K13" s="5">
        <v>2.1</v>
      </c>
      <c r="L13" s="5" t="s">
        <v>3</v>
      </c>
      <c r="M13" s="5" t="s">
        <v>3</v>
      </c>
      <c r="N13" s="5" t="s">
        <v>3</v>
      </c>
    </row>
    <row r="14" spans="1:14" ht="30" x14ac:dyDescent="0.25">
      <c r="A14" s="3" t="s">
        <v>922</v>
      </c>
      <c r="B14" s="5" t="s">
        <v>3</v>
      </c>
      <c r="C14" s="5" t="s">
        <v>3</v>
      </c>
      <c r="D14" s="5" t="s">
        <v>3</v>
      </c>
      <c r="E14" s="5" t="s">
        <v>3</v>
      </c>
      <c r="F14" s="5" t="s">
        <v>3</v>
      </c>
      <c r="G14" s="5" t="s">
        <v>3</v>
      </c>
      <c r="H14" s="5" t="s">
        <v>3</v>
      </c>
      <c r="I14" s="5" t="s">
        <v>3</v>
      </c>
      <c r="J14" s="5">
        <v>1.4</v>
      </c>
      <c r="K14" s="5">
        <v>0.9</v>
      </c>
      <c r="L14" s="5" t="s">
        <v>3</v>
      </c>
      <c r="M14" s="5" t="s">
        <v>3</v>
      </c>
      <c r="N14" s="5" t="s">
        <v>3</v>
      </c>
    </row>
    <row r="15" spans="1:14" ht="45" x14ac:dyDescent="0.25">
      <c r="A15" s="3" t="s">
        <v>923</v>
      </c>
      <c r="B15" s="5">
        <v>1</v>
      </c>
      <c r="C15" s="5">
        <v>0.1</v>
      </c>
      <c r="D15" s="5" t="s">
        <v>3</v>
      </c>
      <c r="E15" s="5" t="s">
        <v>3</v>
      </c>
      <c r="F15" s="5" t="s">
        <v>3</v>
      </c>
      <c r="G15" s="5" t="s">
        <v>3</v>
      </c>
      <c r="H15" s="5" t="s">
        <v>3</v>
      </c>
      <c r="I15" s="5">
        <v>0.8</v>
      </c>
      <c r="J15" s="5">
        <v>0.2</v>
      </c>
      <c r="K15" s="5">
        <v>0.1</v>
      </c>
      <c r="L15" s="5" t="s">
        <v>3</v>
      </c>
      <c r="M15" s="5" t="s">
        <v>3</v>
      </c>
      <c r="N15" s="5" t="s">
        <v>3</v>
      </c>
    </row>
    <row r="16" spans="1:14" x14ac:dyDescent="0.25">
      <c r="A16" s="3" t="s">
        <v>924</v>
      </c>
      <c r="B16" s="5">
        <v>8.8000000000000007</v>
      </c>
      <c r="C16" s="5">
        <v>5.7</v>
      </c>
      <c r="D16" s="5">
        <v>19.3</v>
      </c>
      <c r="E16" s="5" t="s">
        <v>3</v>
      </c>
      <c r="F16" s="5" t="s">
        <v>3</v>
      </c>
      <c r="G16" s="5" t="s">
        <v>3</v>
      </c>
      <c r="H16" s="5" t="s">
        <v>3</v>
      </c>
      <c r="I16" s="5" t="s">
        <v>3</v>
      </c>
      <c r="J16" s="5" t="s">
        <v>3</v>
      </c>
      <c r="K16" s="5" t="s">
        <v>3</v>
      </c>
      <c r="L16" s="5" t="s">
        <v>3</v>
      </c>
      <c r="M16" s="5" t="s">
        <v>3</v>
      </c>
      <c r="N16" s="5" t="s">
        <v>3</v>
      </c>
    </row>
    <row r="17" spans="1:14" ht="30" x14ac:dyDescent="0.25">
      <c r="A17" s="3" t="s">
        <v>925</v>
      </c>
      <c r="B17" s="5" t="s">
        <v>3</v>
      </c>
      <c r="C17" s="5" t="s">
        <v>3</v>
      </c>
      <c r="D17" s="5" t="s">
        <v>3</v>
      </c>
      <c r="E17" s="5" t="s">
        <v>3</v>
      </c>
      <c r="F17" s="5" t="s">
        <v>3</v>
      </c>
      <c r="G17" s="5" t="s">
        <v>3</v>
      </c>
      <c r="H17" s="5" t="s">
        <v>3</v>
      </c>
      <c r="I17" s="5">
        <v>4.2</v>
      </c>
      <c r="J17" s="5" t="s">
        <v>3</v>
      </c>
      <c r="K17" s="5" t="s">
        <v>3</v>
      </c>
      <c r="L17" s="5" t="s">
        <v>3</v>
      </c>
      <c r="M17" s="5" t="s">
        <v>3</v>
      </c>
      <c r="N17" s="5" t="s">
        <v>3</v>
      </c>
    </row>
    <row r="18" spans="1:14" x14ac:dyDescent="0.25">
      <c r="A18" s="3" t="s">
        <v>143</v>
      </c>
      <c r="B18" s="5">
        <v>3</v>
      </c>
      <c r="C18" s="5" t="s">
        <v>3</v>
      </c>
      <c r="D18" s="5" t="s">
        <v>3</v>
      </c>
      <c r="E18" s="5" t="s">
        <v>3</v>
      </c>
      <c r="F18" s="5" t="s">
        <v>3</v>
      </c>
      <c r="G18" s="5" t="s">
        <v>3</v>
      </c>
      <c r="H18" s="5" t="s">
        <v>3</v>
      </c>
      <c r="I18" s="5">
        <v>3</v>
      </c>
      <c r="J18" s="5" t="s">
        <v>3</v>
      </c>
      <c r="K18" s="5" t="s">
        <v>3</v>
      </c>
      <c r="L18" s="5" t="s">
        <v>3</v>
      </c>
      <c r="M18" s="5" t="s">
        <v>3</v>
      </c>
      <c r="N18" s="5" t="s">
        <v>3</v>
      </c>
    </row>
    <row r="19" spans="1:14" x14ac:dyDescent="0.25">
      <c r="A19" s="3" t="s">
        <v>926</v>
      </c>
      <c r="B19" s="5" t="s">
        <v>3</v>
      </c>
      <c r="C19" s="5" t="s">
        <v>3</v>
      </c>
      <c r="D19" s="5" t="s">
        <v>3</v>
      </c>
      <c r="E19" s="5" t="s">
        <v>3</v>
      </c>
      <c r="F19" s="5" t="s">
        <v>3</v>
      </c>
      <c r="G19" s="5" t="s">
        <v>3</v>
      </c>
      <c r="H19" s="5" t="s">
        <v>3</v>
      </c>
      <c r="I19" s="9">
        <v>1.2</v>
      </c>
      <c r="J19" s="5" t="s">
        <v>3</v>
      </c>
      <c r="K19" s="5" t="s">
        <v>3</v>
      </c>
      <c r="L19" s="5" t="s">
        <v>3</v>
      </c>
      <c r="M19" s="5" t="s">
        <v>3</v>
      </c>
      <c r="N19" s="5" t="s">
        <v>3</v>
      </c>
    </row>
  </sheetData>
  <mergeCells count="6">
    <mergeCell ref="B1:C1"/>
    <mergeCell ref="I1:K1"/>
    <mergeCell ref="L1:M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7.85546875" customWidth="1"/>
    <col min="4" max="4" width="12" customWidth="1"/>
  </cols>
  <sheetData>
    <row r="1" spans="1:4" ht="15" customHeight="1" x14ac:dyDescent="0.25">
      <c r="A1" s="1" t="s">
        <v>927</v>
      </c>
      <c r="B1" s="1" t="s">
        <v>745</v>
      </c>
      <c r="C1" s="8" t="s">
        <v>814</v>
      </c>
      <c r="D1" s="8"/>
    </row>
    <row r="2" spans="1:4" ht="15" customHeight="1" x14ac:dyDescent="0.25">
      <c r="A2" s="1" t="s">
        <v>43</v>
      </c>
      <c r="B2" s="1" t="s">
        <v>928</v>
      </c>
      <c r="C2" s="8" t="s">
        <v>26</v>
      </c>
      <c r="D2" s="8"/>
    </row>
    <row r="3" spans="1:4" x14ac:dyDescent="0.25">
      <c r="A3" s="4" t="s">
        <v>929</v>
      </c>
      <c r="B3" s="5" t="s">
        <v>3</v>
      </c>
      <c r="C3" s="5" t="s">
        <v>3</v>
      </c>
      <c r="D3" s="5"/>
    </row>
    <row r="4" spans="1:4" ht="17.25" x14ac:dyDescent="0.25">
      <c r="A4" s="3" t="s">
        <v>930</v>
      </c>
      <c r="B4" s="5" t="s">
        <v>3</v>
      </c>
      <c r="C4" s="9">
        <v>2.2000000000000002</v>
      </c>
      <c r="D4" s="134" t="s">
        <v>726</v>
      </c>
    </row>
    <row r="5" spans="1:4" ht="30" x14ac:dyDescent="0.25">
      <c r="A5" s="3" t="s">
        <v>931</v>
      </c>
      <c r="B5" s="5" t="s">
        <v>3</v>
      </c>
      <c r="C5" s="5" t="s">
        <v>3</v>
      </c>
      <c r="D5" s="5"/>
    </row>
    <row r="6" spans="1:4" x14ac:dyDescent="0.25">
      <c r="A6" s="4" t="s">
        <v>929</v>
      </c>
      <c r="B6" s="5" t="s">
        <v>3</v>
      </c>
      <c r="C6" s="5" t="s">
        <v>3</v>
      </c>
      <c r="D6" s="5"/>
    </row>
    <row r="7" spans="1:4" x14ac:dyDescent="0.25">
      <c r="A7" s="3" t="s">
        <v>932</v>
      </c>
      <c r="B7" s="5">
        <v>9.1</v>
      </c>
      <c r="C7" s="5" t="s">
        <v>3</v>
      </c>
      <c r="D7" s="5"/>
    </row>
    <row r="8" spans="1:4" ht="30" x14ac:dyDescent="0.25">
      <c r="A8" s="3" t="s">
        <v>933</v>
      </c>
      <c r="B8" s="5" t="s">
        <v>3</v>
      </c>
      <c r="C8" s="5">
        <v>5.5</v>
      </c>
      <c r="D8" s="5"/>
    </row>
    <row r="9" spans="1:4" x14ac:dyDescent="0.25">
      <c r="A9" s="3" t="s">
        <v>930</v>
      </c>
      <c r="B9" s="5" t="s">
        <v>3</v>
      </c>
      <c r="C9" s="5">
        <v>3.6</v>
      </c>
      <c r="D9" s="5"/>
    </row>
    <row r="10" spans="1:4" ht="30" x14ac:dyDescent="0.25">
      <c r="A10" s="3" t="s">
        <v>934</v>
      </c>
      <c r="B10" s="5" t="s">
        <v>3</v>
      </c>
      <c r="C10" s="135">
        <v>0</v>
      </c>
      <c r="D10" s="5"/>
    </row>
    <row r="11" spans="1:4" x14ac:dyDescent="0.25">
      <c r="A11" s="54"/>
      <c r="B11" s="54"/>
      <c r="C11" s="54"/>
      <c r="D11" s="54"/>
    </row>
    <row r="12" spans="1:4" ht="30" customHeight="1" x14ac:dyDescent="0.25">
      <c r="A12" s="3" t="s">
        <v>726</v>
      </c>
      <c r="B12" s="18" t="s">
        <v>383</v>
      </c>
      <c r="C12" s="18"/>
      <c r="D12" s="18"/>
    </row>
  </sheetData>
  <mergeCells count="4">
    <mergeCell ref="C1:D1"/>
    <mergeCell ref="C2:D2"/>
    <mergeCell ref="A11:D11"/>
    <mergeCell ref="B12:D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5" width="18.140625" bestFit="1" customWidth="1"/>
    <col min="6" max="6" width="32.42578125" bestFit="1" customWidth="1"/>
    <col min="7" max="7" width="36.5703125" bestFit="1" customWidth="1"/>
    <col min="8" max="9" width="32.140625" bestFit="1" customWidth="1"/>
    <col min="10" max="11" width="17.28515625" bestFit="1" customWidth="1"/>
    <col min="12" max="13" width="36.5703125" bestFit="1" customWidth="1"/>
    <col min="14" max="14" width="17.28515625" bestFit="1" customWidth="1"/>
  </cols>
  <sheetData>
    <row r="1" spans="1:14" ht="15" customHeight="1" x14ac:dyDescent="0.25">
      <c r="A1" s="8" t="s">
        <v>935</v>
      </c>
      <c r="B1" s="1" t="s">
        <v>1</v>
      </c>
      <c r="C1" s="1"/>
      <c r="D1" s="1"/>
      <c r="E1" s="1"/>
      <c r="F1" s="8" t="s">
        <v>936</v>
      </c>
      <c r="G1" s="8"/>
      <c r="H1" s="1"/>
      <c r="I1" s="1"/>
      <c r="J1" s="1" t="s">
        <v>936</v>
      </c>
      <c r="K1" s="1"/>
      <c r="L1" s="8"/>
      <c r="M1" s="8"/>
      <c r="N1" s="1" t="s">
        <v>936</v>
      </c>
    </row>
    <row r="2" spans="1:14" x14ac:dyDescent="0.25">
      <c r="A2" s="8"/>
      <c r="B2" s="11">
        <v>41762</v>
      </c>
      <c r="C2" s="8" t="s">
        <v>26</v>
      </c>
      <c r="D2" s="11">
        <v>41398</v>
      </c>
      <c r="E2" s="2">
        <v>41762</v>
      </c>
      <c r="F2" s="2">
        <v>41774</v>
      </c>
      <c r="G2" s="2">
        <v>41778</v>
      </c>
      <c r="H2" s="1" t="s">
        <v>941</v>
      </c>
      <c r="I2" s="2">
        <v>41786</v>
      </c>
      <c r="J2" s="2">
        <v>41786</v>
      </c>
      <c r="K2" s="1" t="s">
        <v>941</v>
      </c>
      <c r="L2" s="2">
        <v>41786</v>
      </c>
      <c r="M2" s="2">
        <v>41786</v>
      </c>
      <c r="N2" s="2">
        <v>41788</v>
      </c>
    </row>
    <row r="3" spans="1:14" x14ac:dyDescent="0.25">
      <c r="A3" s="8"/>
      <c r="B3" s="11"/>
      <c r="C3" s="8"/>
      <c r="D3" s="11"/>
      <c r="E3" s="1" t="s">
        <v>937</v>
      </c>
      <c r="F3" s="1" t="s">
        <v>938</v>
      </c>
      <c r="G3" s="1" t="s">
        <v>938</v>
      </c>
      <c r="H3" s="1" t="s">
        <v>938</v>
      </c>
      <c r="I3" s="1" t="s">
        <v>938</v>
      </c>
      <c r="J3" s="1" t="s">
        <v>938</v>
      </c>
      <c r="K3" s="1" t="s">
        <v>938</v>
      </c>
      <c r="L3" s="1" t="s">
        <v>938</v>
      </c>
      <c r="M3" s="1" t="s">
        <v>938</v>
      </c>
      <c r="N3" s="1" t="s">
        <v>938</v>
      </c>
    </row>
    <row r="4" spans="1:14" ht="30" x14ac:dyDescent="0.25">
      <c r="A4" s="8"/>
      <c r="B4" s="11"/>
      <c r="C4" s="8"/>
      <c r="D4" s="11"/>
      <c r="E4" s="1"/>
      <c r="F4" s="1" t="s">
        <v>539</v>
      </c>
      <c r="G4" s="1" t="s">
        <v>939</v>
      </c>
      <c r="H4" s="1" t="s">
        <v>942</v>
      </c>
      <c r="I4" s="1" t="s">
        <v>942</v>
      </c>
      <c r="J4" s="1" t="s">
        <v>943</v>
      </c>
      <c r="K4" s="1" t="s">
        <v>943</v>
      </c>
      <c r="L4" s="1" t="s">
        <v>944</v>
      </c>
      <c r="M4" s="1" t="s">
        <v>944</v>
      </c>
      <c r="N4" s="1" t="s">
        <v>945</v>
      </c>
    </row>
    <row r="5" spans="1:14" ht="30" x14ac:dyDescent="0.25">
      <c r="A5" s="8"/>
      <c r="B5" s="11"/>
      <c r="C5" s="8"/>
      <c r="D5" s="11"/>
      <c r="E5" s="1"/>
      <c r="F5" s="1"/>
      <c r="G5" s="1" t="s">
        <v>940</v>
      </c>
      <c r="H5" s="1"/>
      <c r="I5" s="1"/>
      <c r="J5" s="1"/>
      <c r="K5" s="1"/>
      <c r="L5" s="1" t="s">
        <v>719</v>
      </c>
      <c r="M5" s="1" t="s">
        <v>717</v>
      </c>
      <c r="N5" s="1"/>
    </row>
    <row r="6" spans="1:14" x14ac:dyDescent="0.25">
      <c r="A6" s="4" t="s">
        <v>946</v>
      </c>
      <c r="B6" s="5" t="s">
        <v>3</v>
      </c>
      <c r="C6" s="5" t="s">
        <v>3</v>
      </c>
      <c r="D6" s="5" t="s">
        <v>3</v>
      </c>
      <c r="E6" s="5" t="s">
        <v>3</v>
      </c>
      <c r="F6" s="5" t="s">
        <v>3</v>
      </c>
      <c r="G6" s="5" t="s">
        <v>3</v>
      </c>
      <c r="H6" s="5" t="s">
        <v>3</v>
      </c>
      <c r="I6" s="5" t="s">
        <v>3</v>
      </c>
      <c r="J6" s="5" t="s">
        <v>3</v>
      </c>
      <c r="K6" s="5" t="s">
        <v>3</v>
      </c>
      <c r="L6" s="5" t="s">
        <v>3</v>
      </c>
      <c r="M6" s="5" t="s">
        <v>3</v>
      </c>
      <c r="N6" s="5" t="s">
        <v>3</v>
      </c>
    </row>
    <row r="7" spans="1:14" ht="30" x14ac:dyDescent="0.25">
      <c r="A7" s="3" t="s">
        <v>947</v>
      </c>
      <c r="B7" s="5" t="s">
        <v>3</v>
      </c>
      <c r="C7" s="5" t="s">
        <v>3</v>
      </c>
      <c r="D7" s="5" t="s">
        <v>3</v>
      </c>
      <c r="E7" s="5" t="s">
        <v>3</v>
      </c>
      <c r="F7" s="5" t="s">
        <v>3</v>
      </c>
      <c r="G7" s="5" t="s">
        <v>3</v>
      </c>
      <c r="H7" s="5" t="s">
        <v>3</v>
      </c>
      <c r="I7" s="5" t="s">
        <v>3</v>
      </c>
      <c r="J7" s="5" t="s">
        <v>3</v>
      </c>
      <c r="K7" s="5" t="s">
        <v>3</v>
      </c>
      <c r="L7" s="5" t="s">
        <v>3</v>
      </c>
      <c r="M7" s="5" t="s">
        <v>3</v>
      </c>
      <c r="N7" s="133">
        <v>1</v>
      </c>
    </row>
    <row r="8" spans="1:14" x14ac:dyDescent="0.25">
      <c r="A8" s="3" t="s">
        <v>948</v>
      </c>
      <c r="B8" s="5" t="s">
        <v>3</v>
      </c>
      <c r="C8" s="5" t="s">
        <v>3</v>
      </c>
      <c r="D8" s="5" t="s">
        <v>3</v>
      </c>
      <c r="E8" s="5" t="s">
        <v>3</v>
      </c>
      <c r="F8" s="5" t="s">
        <v>3</v>
      </c>
      <c r="G8" s="5" t="s">
        <v>3</v>
      </c>
      <c r="H8" s="5" t="s">
        <v>3</v>
      </c>
      <c r="I8" s="5" t="s">
        <v>3</v>
      </c>
      <c r="J8" s="5" t="s">
        <v>3</v>
      </c>
      <c r="K8" s="5" t="s">
        <v>3</v>
      </c>
      <c r="L8" s="5" t="s">
        <v>3</v>
      </c>
      <c r="M8" s="5" t="s">
        <v>3</v>
      </c>
      <c r="N8" s="135">
        <v>21</v>
      </c>
    </row>
    <row r="9" spans="1:14" x14ac:dyDescent="0.25">
      <c r="A9" s="3" t="s">
        <v>932</v>
      </c>
      <c r="B9" s="5" t="s">
        <v>3</v>
      </c>
      <c r="C9" s="5" t="s">
        <v>3</v>
      </c>
      <c r="D9" s="5" t="s">
        <v>3</v>
      </c>
      <c r="E9" s="5" t="s">
        <v>3</v>
      </c>
      <c r="F9" s="5" t="s">
        <v>3</v>
      </c>
      <c r="G9" s="5" t="s">
        <v>3</v>
      </c>
      <c r="H9" s="5" t="s">
        <v>3</v>
      </c>
      <c r="I9" s="5" t="s">
        <v>3</v>
      </c>
      <c r="J9" s="5" t="s">
        <v>3</v>
      </c>
      <c r="K9" s="5" t="s">
        <v>3</v>
      </c>
      <c r="L9" s="5" t="s">
        <v>3</v>
      </c>
      <c r="M9" s="5" t="s">
        <v>3</v>
      </c>
      <c r="N9" s="135">
        <v>1460000000</v>
      </c>
    </row>
    <row r="10" spans="1:14" x14ac:dyDescent="0.25">
      <c r="A10" s="3" t="s">
        <v>949</v>
      </c>
      <c r="B10" s="5" t="s">
        <v>3</v>
      </c>
      <c r="C10" s="5" t="s">
        <v>3</v>
      </c>
      <c r="D10" s="5" t="s">
        <v>3</v>
      </c>
      <c r="E10" s="5" t="s">
        <v>3</v>
      </c>
      <c r="F10" s="5" t="s">
        <v>3</v>
      </c>
      <c r="G10" s="5" t="s">
        <v>3</v>
      </c>
      <c r="H10" s="5" t="s">
        <v>3</v>
      </c>
      <c r="I10" s="5" t="s">
        <v>3</v>
      </c>
      <c r="J10" s="5" t="s">
        <v>3</v>
      </c>
      <c r="K10" s="5" t="s">
        <v>3</v>
      </c>
      <c r="L10" s="5" t="s">
        <v>3</v>
      </c>
      <c r="M10" s="5" t="s">
        <v>3</v>
      </c>
      <c r="N10" s="7">
        <v>500000000</v>
      </c>
    </row>
    <row r="11" spans="1:14" ht="30" x14ac:dyDescent="0.25">
      <c r="A11" s="3" t="s">
        <v>915</v>
      </c>
      <c r="B11" s="7">
        <v>400000000</v>
      </c>
      <c r="C11" s="5" t="s">
        <v>3</v>
      </c>
      <c r="D11" s="5" t="s">
        <v>3</v>
      </c>
      <c r="E11" s="5" t="s">
        <v>3</v>
      </c>
      <c r="F11" s="5" t="s">
        <v>3</v>
      </c>
      <c r="G11" s="5" t="s">
        <v>3</v>
      </c>
      <c r="H11" s="5" t="s">
        <v>3</v>
      </c>
      <c r="I11" s="7">
        <v>400000000</v>
      </c>
      <c r="J11" s="5" t="s">
        <v>3</v>
      </c>
      <c r="K11" s="5" t="s">
        <v>3</v>
      </c>
      <c r="L11" s="5" t="s">
        <v>3</v>
      </c>
      <c r="M11" s="5" t="s">
        <v>3</v>
      </c>
      <c r="N11" s="5" t="s">
        <v>3</v>
      </c>
    </row>
    <row r="12" spans="1:14" x14ac:dyDescent="0.25">
      <c r="A12" s="3" t="s">
        <v>728</v>
      </c>
      <c r="B12" s="7">
        <v>8400000</v>
      </c>
      <c r="C12" s="5" t="s">
        <v>3</v>
      </c>
      <c r="D12" s="5" t="s">
        <v>3</v>
      </c>
      <c r="E12" s="5" t="s">
        <v>3</v>
      </c>
      <c r="F12" s="5" t="s">
        <v>3</v>
      </c>
      <c r="G12" s="5" t="s">
        <v>3</v>
      </c>
      <c r="H12" s="5" t="s">
        <v>3</v>
      </c>
      <c r="I12" s="5" t="s">
        <v>3</v>
      </c>
      <c r="J12" s="5" t="s">
        <v>3</v>
      </c>
      <c r="K12" s="5" t="s">
        <v>3</v>
      </c>
      <c r="L12" s="5" t="s">
        <v>3</v>
      </c>
      <c r="M12" s="5" t="s">
        <v>3</v>
      </c>
      <c r="N12" s="5" t="s">
        <v>3</v>
      </c>
    </row>
    <row r="13" spans="1:14" x14ac:dyDescent="0.25">
      <c r="A13" s="3" t="s">
        <v>950</v>
      </c>
      <c r="B13" s="5" t="s">
        <v>3</v>
      </c>
      <c r="C13" s="5" t="s">
        <v>3</v>
      </c>
      <c r="D13" s="5" t="s">
        <v>3</v>
      </c>
      <c r="E13" s="5" t="s">
        <v>3</v>
      </c>
      <c r="F13" s="5" t="s">
        <v>3</v>
      </c>
      <c r="G13" s="7">
        <v>400000000</v>
      </c>
      <c r="H13" s="5" t="s">
        <v>3</v>
      </c>
      <c r="I13" s="5" t="s">
        <v>3</v>
      </c>
      <c r="J13" s="7">
        <v>400000000</v>
      </c>
      <c r="K13" s="5" t="s">
        <v>3</v>
      </c>
      <c r="L13" s="5" t="s">
        <v>3</v>
      </c>
      <c r="M13" s="5" t="s">
        <v>3</v>
      </c>
      <c r="N13" s="5" t="s">
        <v>3</v>
      </c>
    </row>
    <row r="14" spans="1:14" x14ac:dyDescent="0.25">
      <c r="A14" s="3" t="s">
        <v>951</v>
      </c>
      <c r="B14" s="5" t="s">
        <v>3</v>
      </c>
      <c r="C14" s="5" t="s">
        <v>3</v>
      </c>
      <c r="D14" s="5" t="s">
        <v>3</v>
      </c>
      <c r="E14" s="5" t="s">
        <v>3</v>
      </c>
      <c r="F14" s="5" t="s">
        <v>3</v>
      </c>
      <c r="G14" s="133">
        <v>4.7E-2</v>
      </c>
      <c r="H14" s="5" t="s">
        <v>3</v>
      </c>
      <c r="I14" s="5" t="s">
        <v>3</v>
      </c>
      <c r="J14" s="5" t="s">
        <v>3</v>
      </c>
      <c r="K14" s="5" t="s">
        <v>3</v>
      </c>
      <c r="L14" s="5" t="s">
        <v>3</v>
      </c>
      <c r="M14" s="5" t="s">
        <v>3</v>
      </c>
      <c r="N14" s="5" t="s">
        <v>3</v>
      </c>
    </row>
    <row r="15" spans="1:14" x14ac:dyDescent="0.25">
      <c r="A15" s="3" t="s">
        <v>952</v>
      </c>
      <c r="B15" s="5" t="s">
        <v>3</v>
      </c>
      <c r="C15" s="5" t="s">
        <v>3</v>
      </c>
      <c r="D15" s="5" t="s">
        <v>3</v>
      </c>
      <c r="E15" s="5" t="s">
        <v>3</v>
      </c>
      <c r="F15" s="5" t="s">
        <v>3</v>
      </c>
      <c r="G15" s="7">
        <v>393900000</v>
      </c>
      <c r="H15" s="5" t="s">
        <v>3</v>
      </c>
      <c r="I15" s="5" t="s">
        <v>3</v>
      </c>
      <c r="J15" s="5" t="s">
        <v>3</v>
      </c>
      <c r="K15" s="5" t="s">
        <v>3</v>
      </c>
      <c r="L15" s="5" t="s">
        <v>3</v>
      </c>
      <c r="M15" s="5" t="s">
        <v>3</v>
      </c>
      <c r="N15" s="5" t="s">
        <v>3</v>
      </c>
    </row>
    <row r="16" spans="1:14" x14ac:dyDescent="0.25">
      <c r="A16" s="3" t="s">
        <v>953</v>
      </c>
      <c r="B16" s="5" t="s">
        <v>3</v>
      </c>
      <c r="C16" s="5" t="s">
        <v>3</v>
      </c>
      <c r="D16" s="5" t="s">
        <v>3</v>
      </c>
      <c r="E16" s="5" t="s">
        <v>3</v>
      </c>
      <c r="F16" s="7">
        <v>600000000</v>
      </c>
      <c r="G16" s="5" t="s">
        <v>3</v>
      </c>
      <c r="H16" s="5" t="s">
        <v>3</v>
      </c>
      <c r="I16" s="5" t="s">
        <v>3</v>
      </c>
      <c r="J16" s="5" t="s">
        <v>3</v>
      </c>
      <c r="K16" s="5" t="s">
        <v>3</v>
      </c>
      <c r="L16" s="5" t="s">
        <v>3</v>
      </c>
      <c r="M16" s="5" t="s">
        <v>3</v>
      </c>
      <c r="N16" s="5" t="s">
        <v>3</v>
      </c>
    </row>
    <row r="17" spans="1:14" x14ac:dyDescent="0.25">
      <c r="A17" s="3" t="s">
        <v>867</v>
      </c>
      <c r="B17" s="5" t="s">
        <v>3</v>
      </c>
      <c r="C17" s="5" t="s">
        <v>3</v>
      </c>
      <c r="D17" s="5" t="s">
        <v>3</v>
      </c>
      <c r="E17" s="5" t="s">
        <v>3</v>
      </c>
      <c r="F17" s="5" t="s">
        <v>954</v>
      </c>
      <c r="G17" s="5" t="s">
        <v>3</v>
      </c>
      <c r="H17" s="5" t="s">
        <v>3</v>
      </c>
      <c r="I17" s="5" t="s">
        <v>3</v>
      </c>
      <c r="J17" s="5" t="s">
        <v>868</v>
      </c>
      <c r="K17" s="5" t="s">
        <v>3</v>
      </c>
      <c r="L17" s="5" t="s">
        <v>3</v>
      </c>
      <c r="M17" s="5" t="s">
        <v>3</v>
      </c>
      <c r="N17" s="5" t="s">
        <v>3</v>
      </c>
    </row>
    <row r="18" spans="1:14" x14ac:dyDescent="0.25">
      <c r="A18" s="3" t="s">
        <v>955</v>
      </c>
      <c r="B18" s="5" t="s">
        <v>3</v>
      </c>
      <c r="C18" s="5" t="s">
        <v>3</v>
      </c>
      <c r="D18" s="5" t="s">
        <v>3</v>
      </c>
      <c r="E18" s="5" t="s">
        <v>3</v>
      </c>
      <c r="F18" s="5" t="s">
        <v>3</v>
      </c>
      <c r="G18" s="5" t="s">
        <v>3</v>
      </c>
      <c r="H18" s="5" t="s">
        <v>3</v>
      </c>
      <c r="I18" s="5" t="s">
        <v>3</v>
      </c>
      <c r="J18" s="133">
        <v>0.05</v>
      </c>
      <c r="K18" s="5" t="s">
        <v>3</v>
      </c>
      <c r="L18" s="5" t="s">
        <v>3</v>
      </c>
      <c r="M18" s="5" t="s">
        <v>3</v>
      </c>
      <c r="N18" s="5" t="s">
        <v>3</v>
      </c>
    </row>
    <row r="19" spans="1:14" x14ac:dyDescent="0.25">
      <c r="A19" s="3" t="s">
        <v>956</v>
      </c>
      <c r="B19" s="5" t="s">
        <v>3</v>
      </c>
      <c r="C19" s="5" t="s">
        <v>3</v>
      </c>
      <c r="D19" s="5" t="s">
        <v>3</v>
      </c>
      <c r="E19" s="5" t="s">
        <v>3</v>
      </c>
      <c r="F19" s="5" t="s">
        <v>3</v>
      </c>
      <c r="G19" s="5" t="s">
        <v>3</v>
      </c>
      <c r="H19" s="5" t="s">
        <v>3</v>
      </c>
      <c r="I19" s="5" t="s">
        <v>3</v>
      </c>
      <c r="J19" s="133">
        <v>7.4999999999999997E-2</v>
      </c>
      <c r="K19" s="5" t="s">
        <v>3</v>
      </c>
      <c r="L19" s="5" t="s">
        <v>3</v>
      </c>
      <c r="M19" s="5" t="s">
        <v>3</v>
      </c>
      <c r="N19" s="5" t="s">
        <v>3</v>
      </c>
    </row>
    <row r="20" spans="1:14" x14ac:dyDescent="0.25">
      <c r="A20" s="3" t="s">
        <v>957</v>
      </c>
      <c r="B20" s="5" t="s">
        <v>3</v>
      </c>
      <c r="C20" s="5" t="s">
        <v>3</v>
      </c>
      <c r="D20" s="5" t="s">
        <v>3</v>
      </c>
      <c r="E20" s="5" t="s">
        <v>3</v>
      </c>
      <c r="F20" s="5" t="s">
        <v>3</v>
      </c>
      <c r="G20" s="5" t="s">
        <v>3</v>
      </c>
      <c r="H20" s="5" t="s">
        <v>3</v>
      </c>
      <c r="I20" s="5" t="s">
        <v>3</v>
      </c>
      <c r="J20" s="133">
        <v>0.1</v>
      </c>
      <c r="K20" s="5" t="s">
        <v>3</v>
      </c>
      <c r="L20" s="5" t="s">
        <v>3</v>
      </c>
      <c r="M20" s="5" t="s">
        <v>3</v>
      </c>
      <c r="N20" s="5" t="s">
        <v>3</v>
      </c>
    </row>
    <row r="21" spans="1:14" x14ac:dyDescent="0.25">
      <c r="A21" s="3" t="s">
        <v>958</v>
      </c>
      <c r="B21" s="5" t="s">
        <v>3</v>
      </c>
      <c r="C21" s="5" t="s">
        <v>3</v>
      </c>
      <c r="D21" s="5" t="s">
        <v>3</v>
      </c>
      <c r="E21" s="5" t="s">
        <v>3</v>
      </c>
      <c r="F21" s="5" t="s">
        <v>3</v>
      </c>
      <c r="G21" s="5" t="s">
        <v>3</v>
      </c>
      <c r="H21" s="5" t="s">
        <v>3</v>
      </c>
      <c r="I21" s="5" t="s">
        <v>3</v>
      </c>
      <c r="J21" s="133">
        <v>0.125</v>
      </c>
      <c r="K21" s="5" t="s">
        <v>3</v>
      </c>
      <c r="L21" s="5" t="s">
        <v>3</v>
      </c>
      <c r="M21" s="5" t="s">
        <v>3</v>
      </c>
      <c r="N21" s="5" t="s">
        <v>3</v>
      </c>
    </row>
    <row r="22" spans="1:14" x14ac:dyDescent="0.25">
      <c r="A22" s="3" t="s">
        <v>959</v>
      </c>
      <c r="B22" s="5" t="s">
        <v>3</v>
      </c>
      <c r="C22" s="5" t="s">
        <v>3</v>
      </c>
      <c r="D22" s="5" t="s">
        <v>3</v>
      </c>
      <c r="E22" s="5" t="s">
        <v>3</v>
      </c>
      <c r="F22" s="5" t="s">
        <v>3</v>
      </c>
      <c r="G22" s="5" t="s">
        <v>3</v>
      </c>
      <c r="H22" s="5" t="s">
        <v>3</v>
      </c>
      <c r="I22" s="5" t="s">
        <v>3</v>
      </c>
      <c r="J22" s="133">
        <v>0.15</v>
      </c>
      <c r="K22" s="5" t="s">
        <v>3</v>
      </c>
      <c r="L22" s="5" t="s">
        <v>3</v>
      </c>
      <c r="M22" s="5" t="s">
        <v>3</v>
      </c>
      <c r="N22" s="5" t="s">
        <v>3</v>
      </c>
    </row>
    <row r="23" spans="1:14" x14ac:dyDescent="0.25">
      <c r="A23" s="3" t="s">
        <v>960</v>
      </c>
      <c r="B23" s="5" t="s">
        <v>3</v>
      </c>
      <c r="C23" s="5" t="s">
        <v>3</v>
      </c>
      <c r="D23" s="5" t="s">
        <v>3</v>
      </c>
      <c r="E23" s="5" t="s">
        <v>3</v>
      </c>
      <c r="F23" s="5" t="s">
        <v>3</v>
      </c>
      <c r="G23" s="5" t="s">
        <v>3</v>
      </c>
      <c r="H23" s="5" t="s">
        <v>3</v>
      </c>
      <c r="I23" s="5" t="s">
        <v>3</v>
      </c>
      <c r="J23" s="6">
        <v>43612</v>
      </c>
      <c r="K23" s="5" t="s">
        <v>3</v>
      </c>
      <c r="L23" s="5" t="s">
        <v>3</v>
      </c>
      <c r="M23" s="5" t="s">
        <v>3</v>
      </c>
      <c r="N23" s="5" t="s">
        <v>3</v>
      </c>
    </row>
    <row r="24" spans="1:14" x14ac:dyDescent="0.25">
      <c r="A24" s="3" t="s">
        <v>918</v>
      </c>
      <c r="B24" s="5" t="s">
        <v>3</v>
      </c>
      <c r="C24" s="5" t="s">
        <v>3</v>
      </c>
      <c r="D24" s="5" t="s">
        <v>3</v>
      </c>
      <c r="E24" s="5" t="s">
        <v>3</v>
      </c>
      <c r="F24" s="5" t="s">
        <v>3</v>
      </c>
      <c r="G24" s="5" t="s">
        <v>3</v>
      </c>
      <c r="H24" s="5" t="s">
        <v>3</v>
      </c>
      <c r="I24" s="5" t="s">
        <v>3</v>
      </c>
      <c r="J24" s="5" t="s">
        <v>3</v>
      </c>
      <c r="K24" s="5" t="s">
        <v>3</v>
      </c>
      <c r="L24" s="133">
        <v>2.5</v>
      </c>
      <c r="M24" s="5" t="s">
        <v>3</v>
      </c>
      <c r="N24" s="5" t="s">
        <v>3</v>
      </c>
    </row>
    <row r="25" spans="1:14" x14ac:dyDescent="0.25">
      <c r="A25" s="3" t="s">
        <v>919</v>
      </c>
      <c r="B25" s="5" t="s">
        <v>3</v>
      </c>
      <c r="C25" s="5" t="s">
        <v>3</v>
      </c>
      <c r="D25" s="5" t="s">
        <v>3</v>
      </c>
      <c r="E25" s="5" t="s">
        <v>3</v>
      </c>
      <c r="F25" s="5" t="s">
        <v>3</v>
      </c>
      <c r="G25" s="5" t="s">
        <v>3</v>
      </c>
      <c r="H25" s="5" t="s">
        <v>3</v>
      </c>
      <c r="I25" s="5" t="s">
        <v>3</v>
      </c>
      <c r="J25" s="5" t="s">
        <v>3</v>
      </c>
      <c r="K25" s="5" t="s">
        <v>3</v>
      </c>
      <c r="L25" s="5" t="s">
        <v>3</v>
      </c>
      <c r="M25" s="133">
        <v>1.4</v>
      </c>
      <c r="N25" s="5" t="s">
        <v>3</v>
      </c>
    </row>
    <row r="26" spans="1:14" x14ac:dyDescent="0.25">
      <c r="A26" s="3" t="s">
        <v>961</v>
      </c>
      <c r="B26" s="5">
        <v>0</v>
      </c>
      <c r="C26" s="5">
        <v>0</v>
      </c>
      <c r="D26" s="5">
        <v>0</v>
      </c>
      <c r="E26" s="5">
        <v>0</v>
      </c>
      <c r="F26" s="5" t="s">
        <v>3</v>
      </c>
      <c r="G26" s="5" t="s">
        <v>3</v>
      </c>
      <c r="H26" s="5">
        <v>0</v>
      </c>
      <c r="I26" s="5" t="s">
        <v>3</v>
      </c>
      <c r="J26" s="5" t="s">
        <v>3</v>
      </c>
      <c r="K26" s="5" t="s">
        <v>3</v>
      </c>
      <c r="L26" s="5" t="s">
        <v>3</v>
      </c>
      <c r="M26" s="5" t="s">
        <v>3</v>
      </c>
      <c r="N26" s="5" t="s">
        <v>3</v>
      </c>
    </row>
    <row r="27" spans="1:14" x14ac:dyDescent="0.25">
      <c r="A27" s="3" t="s">
        <v>962</v>
      </c>
      <c r="B27" s="5" t="s">
        <v>3</v>
      </c>
      <c r="C27" s="5" t="s">
        <v>3</v>
      </c>
      <c r="D27" s="5" t="s">
        <v>3</v>
      </c>
      <c r="E27" s="5" t="s">
        <v>3</v>
      </c>
      <c r="F27" s="5" t="s">
        <v>3</v>
      </c>
      <c r="G27" s="5" t="s">
        <v>3</v>
      </c>
      <c r="H27" s="5" t="s">
        <v>3</v>
      </c>
      <c r="I27" s="5" t="s">
        <v>3</v>
      </c>
      <c r="J27" s="5" t="s">
        <v>3</v>
      </c>
      <c r="K27" s="135">
        <v>400000000</v>
      </c>
      <c r="L27" s="5" t="s">
        <v>3</v>
      </c>
      <c r="M27" s="5" t="s">
        <v>3</v>
      </c>
      <c r="N27" s="5" t="s">
        <v>3</v>
      </c>
    </row>
  </sheetData>
  <mergeCells count="6">
    <mergeCell ref="A1:A5"/>
    <mergeCell ref="F1:G1"/>
    <mergeCell ref="L1:M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9.5703125" bestFit="1" customWidth="1"/>
    <col min="3" max="3" width="9.28515625" bestFit="1" customWidth="1"/>
  </cols>
  <sheetData>
    <row r="1" spans="1:3" ht="15" customHeight="1" x14ac:dyDescent="0.25">
      <c r="A1" s="1" t="s">
        <v>963</v>
      </c>
      <c r="B1" s="8" t="s">
        <v>1</v>
      </c>
      <c r="C1" s="8"/>
    </row>
    <row r="2" spans="1:3" x14ac:dyDescent="0.25">
      <c r="A2" s="1" t="s">
        <v>43</v>
      </c>
      <c r="B2" s="2">
        <v>41762</v>
      </c>
      <c r="C2" s="2">
        <v>41398</v>
      </c>
    </row>
    <row r="3" spans="1:3" ht="30" x14ac:dyDescent="0.25">
      <c r="A3" s="4" t="s">
        <v>964</v>
      </c>
      <c r="B3" s="5" t="s">
        <v>3</v>
      </c>
      <c r="C3" s="5" t="s">
        <v>3</v>
      </c>
    </row>
    <row r="4" spans="1:3" x14ac:dyDescent="0.25">
      <c r="A4" s="3" t="s">
        <v>27</v>
      </c>
      <c r="B4" s="9">
        <v>1056.0999999999999</v>
      </c>
      <c r="C4" s="9">
        <v>993.6</v>
      </c>
    </row>
    <row r="5" spans="1:3" x14ac:dyDescent="0.25">
      <c r="A5" s="3" t="s">
        <v>28</v>
      </c>
      <c r="B5" s="5">
        <v>-648.9</v>
      </c>
      <c r="C5" s="5">
        <v>-610.79999999999995</v>
      </c>
    </row>
    <row r="6" spans="1:3" x14ac:dyDescent="0.25">
      <c r="A6" s="3" t="s">
        <v>29</v>
      </c>
      <c r="B6" s="5">
        <v>407.2</v>
      </c>
      <c r="C6" s="5">
        <v>382.8</v>
      </c>
    </row>
    <row r="7" spans="1:3" ht="30" x14ac:dyDescent="0.25">
      <c r="A7" s="3" t="s">
        <v>30</v>
      </c>
      <c r="B7" s="5">
        <v>-310.5</v>
      </c>
      <c r="C7" s="5">
        <v>-287</v>
      </c>
    </row>
    <row r="8" spans="1:3" x14ac:dyDescent="0.25">
      <c r="A8" s="3" t="s">
        <v>31</v>
      </c>
      <c r="B8" s="5">
        <v>54</v>
      </c>
      <c r="C8" s="5">
        <v>47</v>
      </c>
    </row>
    <row r="9" spans="1:3" x14ac:dyDescent="0.25">
      <c r="A9" s="3" t="s">
        <v>568</v>
      </c>
      <c r="B9" s="5">
        <v>150.69999999999999</v>
      </c>
      <c r="C9" s="5">
        <v>142.80000000000001</v>
      </c>
    </row>
    <row r="10" spans="1:3" x14ac:dyDescent="0.25">
      <c r="A10" s="3" t="s">
        <v>33</v>
      </c>
      <c r="B10" s="5">
        <v>-1.8</v>
      </c>
      <c r="C10" s="5">
        <v>-0.9</v>
      </c>
    </row>
    <row r="11" spans="1:3" x14ac:dyDescent="0.25">
      <c r="A11" s="3" t="s">
        <v>34</v>
      </c>
      <c r="B11" s="5">
        <v>148.9</v>
      </c>
      <c r="C11" s="5">
        <v>141.9</v>
      </c>
    </row>
    <row r="12" spans="1:3" x14ac:dyDescent="0.25">
      <c r="A12" s="3" t="s">
        <v>35</v>
      </c>
      <c r="B12" s="5">
        <v>-52.3</v>
      </c>
      <c r="C12" s="5">
        <v>-50.1</v>
      </c>
    </row>
    <row r="13" spans="1:3" x14ac:dyDescent="0.25">
      <c r="A13" s="3" t="s">
        <v>36</v>
      </c>
      <c r="B13" s="5">
        <v>96.6</v>
      </c>
      <c r="C13" s="5">
        <v>91.8</v>
      </c>
    </row>
    <row r="14" spans="1:3" x14ac:dyDescent="0.25">
      <c r="A14" s="3" t="s">
        <v>965</v>
      </c>
      <c r="B14" s="5" t="s">
        <v>3</v>
      </c>
      <c r="C14" s="5" t="s">
        <v>3</v>
      </c>
    </row>
    <row r="15" spans="1:3" ht="30" x14ac:dyDescent="0.25">
      <c r="A15" s="4" t="s">
        <v>964</v>
      </c>
      <c r="B15" s="5" t="s">
        <v>3</v>
      </c>
      <c r="C15" s="5" t="s">
        <v>3</v>
      </c>
    </row>
    <row r="16" spans="1:3" ht="30" x14ac:dyDescent="0.25">
      <c r="A16" s="3" t="s">
        <v>30</v>
      </c>
      <c r="B16" s="5">
        <v>-0.4</v>
      </c>
      <c r="C16" s="5">
        <v>-0.4</v>
      </c>
    </row>
    <row r="17" spans="1:3" x14ac:dyDescent="0.25">
      <c r="A17" s="3" t="s">
        <v>568</v>
      </c>
      <c r="B17" s="5">
        <v>-0.4</v>
      </c>
      <c r="C17" s="5">
        <v>-0.4</v>
      </c>
    </row>
    <row r="18" spans="1:3" x14ac:dyDescent="0.25">
      <c r="A18" s="3" t="s">
        <v>34</v>
      </c>
      <c r="B18" s="5">
        <v>-0.4</v>
      </c>
      <c r="C18" s="5">
        <v>-0.4</v>
      </c>
    </row>
    <row r="19" spans="1:3" x14ac:dyDescent="0.25">
      <c r="A19" s="3" t="s">
        <v>574</v>
      </c>
      <c r="B19" s="5">
        <v>97</v>
      </c>
      <c r="C19" s="5">
        <v>92.2</v>
      </c>
    </row>
    <row r="20" spans="1:3" x14ac:dyDescent="0.25">
      <c r="A20" s="3" t="s">
        <v>36</v>
      </c>
      <c r="B20" s="5">
        <v>96.6</v>
      </c>
      <c r="C20" s="5">
        <v>91.8</v>
      </c>
    </row>
    <row r="21" spans="1:3" x14ac:dyDescent="0.25">
      <c r="A21" s="3" t="s">
        <v>966</v>
      </c>
      <c r="B21" s="5" t="s">
        <v>3</v>
      </c>
      <c r="C21" s="5" t="s">
        <v>3</v>
      </c>
    </row>
    <row r="22" spans="1:3" ht="30" x14ac:dyDescent="0.25">
      <c r="A22" s="4" t="s">
        <v>964</v>
      </c>
      <c r="B22" s="5" t="s">
        <v>3</v>
      </c>
      <c r="C22" s="5" t="s">
        <v>3</v>
      </c>
    </row>
    <row r="23" spans="1:3" x14ac:dyDescent="0.25">
      <c r="A23" s="3" t="s">
        <v>27</v>
      </c>
      <c r="B23" s="10">
        <v>1043.7</v>
      </c>
      <c r="C23" s="5">
        <v>981.7</v>
      </c>
    </row>
    <row r="24" spans="1:3" x14ac:dyDescent="0.25">
      <c r="A24" s="3" t="s">
        <v>28</v>
      </c>
      <c r="B24" s="5">
        <v>-647.6</v>
      </c>
      <c r="C24" s="5">
        <v>-609.29999999999995</v>
      </c>
    </row>
    <row r="25" spans="1:3" x14ac:dyDescent="0.25">
      <c r="A25" s="3" t="s">
        <v>29</v>
      </c>
      <c r="B25" s="5">
        <v>396.1</v>
      </c>
      <c r="C25" s="5">
        <v>372.4</v>
      </c>
    </row>
    <row r="26" spans="1:3" ht="30" x14ac:dyDescent="0.25">
      <c r="A26" s="3" t="s">
        <v>30</v>
      </c>
      <c r="B26" s="5">
        <v>-303.8</v>
      </c>
      <c r="C26" s="5">
        <v>-285.60000000000002</v>
      </c>
    </row>
    <row r="27" spans="1:3" x14ac:dyDescent="0.25">
      <c r="A27" s="3" t="s">
        <v>31</v>
      </c>
      <c r="B27" s="5">
        <v>52</v>
      </c>
      <c r="C27" s="5">
        <v>47.4</v>
      </c>
    </row>
    <row r="28" spans="1:3" x14ac:dyDescent="0.25">
      <c r="A28" s="3" t="s">
        <v>568</v>
      </c>
      <c r="B28" s="5">
        <v>144.30000000000001</v>
      </c>
      <c r="C28" s="5">
        <v>134.19999999999999</v>
      </c>
    </row>
    <row r="29" spans="1:3" ht="30" x14ac:dyDescent="0.25">
      <c r="A29" s="3" t="s">
        <v>569</v>
      </c>
      <c r="B29" s="5">
        <v>-7</v>
      </c>
      <c r="C29" s="5">
        <v>-8.1</v>
      </c>
    </row>
    <row r="30" spans="1:3" x14ac:dyDescent="0.25">
      <c r="A30" s="3" t="s">
        <v>33</v>
      </c>
      <c r="B30" s="5">
        <v>-1.8</v>
      </c>
      <c r="C30" s="5">
        <v>-0.9</v>
      </c>
    </row>
    <row r="31" spans="1:3" x14ac:dyDescent="0.25">
      <c r="A31" s="3" t="s">
        <v>34</v>
      </c>
      <c r="B31" s="5">
        <v>135.5</v>
      </c>
      <c r="C31" s="5">
        <v>125.2</v>
      </c>
    </row>
    <row r="32" spans="1:3" x14ac:dyDescent="0.25">
      <c r="A32" s="3" t="s">
        <v>35</v>
      </c>
      <c r="B32" s="5">
        <v>-55.9</v>
      </c>
      <c r="C32" s="5">
        <v>-48.8</v>
      </c>
    </row>
    <row r="33" spans="1:3" x14ac:dyDescent="0.25">
      <c r="A33" s="3" t="s">
        <v>574</v>
      </c>
      <c r="B33" s="5">
        <v>91.2</v>
      </c>
      <c r="C33" s="5">
        <v>83.7</v>
      </c>
    </row>
    <row r="34" spans="1:3" x14ac:dyDescent="0.25">
      <c r="A34" s="3" t="s">
        <v>36</v>
      </c>
      <c r="B34" s="5">
        <v>170.8</v>
      </c>
      <c r="C34" s="5">
        <v>160.1</v>
      </c>
    </row>
    <row r="35" spans="1:3" x14ac:dyDescent="0.25">
      <c r="A35" s="3" t="s">
        <v>967</v>
      </c>
      <c r="B35" s="5" t="s">
        <v>3</v>
      </c>
      <c r="C35" s="5" t="s">
        <v>3</v>
      </c>
    </row>
    <row r="36" spans="1:3" ht="30" x14ac:dyDescent="0.25">
      <c r="A36" s="4" t="s">
        <v>964</v>
      </c>
      <c r="B36" s="5" t="s">
        <v>3</v>
      </c>
      <c r="C36" s="5" t="s">
        <v>3</v>
      </c>
    </row>
    <row r="37" spans="1:3" x14ac:dyDescent="0.25">
      <c r="A37" s="3" t="s">
        <v>27</v>
      </c>
      <c r="B37" s="5">
        <v>12.4</v>
      </c>
      <c r="C37" s="5">
        <v>11.9</v>
      </c>
    </row>
    <row r="38" spans="1:3" x14ac:dyDescent="0.25">
      <c r="A38" s="3" t="s">
        <v>28</v>
      </c>
      <c r="B38" s="5">
        <v>-1.3</v>
      </c>
      <c r="C38" s="5">
        <v>-1.5</v>
      </c>
    </row>
    <row r="39" spans="1:3" x14ac:dyDescent="0.25">
      <c r="A39" s="3" t="s">
        <v>29</v>
      </c>
      <c r="B39" s="5">
        <v>11.1</v>
      </c>
      <c r="C39" s="5">
        <v>10.4</v>
      </c>
    </row>
    <row r="40" spans="1:3" ht="30" x14ac:dyDescent="0.25">
      <c r="A40" s="3" t="s">
        <v>30</v>
      </c>
      <c r="B40" s="5">
        <v>-6.3</v>
      </c>
      <c r="C40" s="5">
        <v>-1</v>
      </c>
    </row>
    <row r="41" spans="1:3" x14ac:dyDescent="0.25">
      <c r="A41" s="3" t="s">
        <v>31</v>
      </c>
      <c r="B41" s="5">
        <v>2</v>
      </c>
      <c r="C41" s="5">
        <v>-0.4</v>
      </c>
    </row>
    <row r="42" spans="1:3" x14ac:dyDescent="0.25">
      <c r="A42" s="3" t="s">
        <v>568</v>
      </c>
      <c r="B42" s="5">
        <v>6.8</v>
      </c>
      <c r="C42" s="5">
        <v>9</v>
      </c>
    </row>
    <row r="43" spans="1:3" ht="30" x14ac:dyDescent="0.25">
      <c r="A43" s="3" t="s">
        <v>569</v>
      </c>
      <c r="B43" s="5">
        <v>7</v>
      </c>
      <c r="C43" s="5">
        <v>8.1</v>
      </c>
    </row>
    <row r="44" spans="1:3" x14ac:dyDescent="0.25">
      <c r="A44" s="3" t="s">
        <v>34</v>
      </c>
      <c r="B44" s="5">
        <v>13.8</v>
      </c>
      <c r="C44" s="5">
        <v>17.100000000000001</v>
      </c>
    </row>
    <row r="45" spans="1:3" x14ac:dyDescent="0.25">
      <c r="A45" s="3" t="s">
        <v>35</v>
      </c>
      <c r="B45" s="5">
        <v>3.6</v>
      </c>
      <c r="C45" s="5">
        <v>-1.3</v>
      </c>
    </row>
    <row r="46" spans="1:3" x14ac:dyDescent="0.25">
      <c r="A46" s="3" t="s">
        <v>574</v>
      </c>
      <c r="B46" s="5">
        <v>80.8</v>
      </c>
      <c r="C46" s="5">
        <v>76</v>
      </c>
    </row>
    <row r="47" spans="1:3" x14ac:dyDescent="0.25">
      <c r="A47" s="3" t="s">
        <v>36</v>
      </c>
      <c r="B47" s="5">
        <v>98.2</v>
      </c>
      <c r="C47" s="5">
        <v>91.8</v>
      </c>
    </row>
    <row r="48" spans="1:3" x14ac:dyDescent="0.25">
      <c r="A48" s="3" t="s">
        <v>561</v>
      </c>
      <c r="B48" s="5" t="s">
        <v>3</v>
      </c>
      <c r="C48" s="5" t="s">
        <v>3</v>
      </c>
    </row>
    <row r="49" spans="1:3" ht="30" x14ac:dyDescent="0.25">
      <c r="A49" s="4" t="s">
        <v>964</v>
      </c>
      <c r="B49" s="5" t="s">
        <v>3</v>
      </c>
      <c r="C49" s="5" t="s">
        <v>3</v>
      </c>
    </row>
    <row r="50" spans="1:3" x14ac:dyDescent="0.25">
      <c r="A50" s="3" t="s">
        <v>574</v>
      </c>
      <c r="B50" s="5">
        <v>-269</v>
      </c>
      <c r="C50" s="5">
        <v>-251.9</v>
      </c>
    </row>
    <row r="51" spans="1:3" x14ac:dyDescent="0.25">
      <c r="A51" s="3" t="s">
        <v>36</v>
      </c>
      <c r="B51" s="135">
        <v>-269</v>
      </c>
      <c r="C51" s="9">
        <v>-2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2">
        <v>41762</v>
      </c>
    </row>
    <row r="3" spans="1:2" x14ac:dyDescent="0.25">
      <c r="A3" s="18" t="s">
        <v>161</v>
      </c>
      <c r="B3" s="5" t="s">
        <v>3</v>
      </c>
    </row>
    <row r="4" spans="1:2" ht="26.25" x14ac:dyDescent="0.25">
      <c r="A4" s="18"/>
      <c r="B4" s="12" t="s">
        <v>162</v>
      </c>
    </row>
    <row r="5" spans="1:2" x14ac:dyDescent="0.25">
      <c r="A5" s="18"/>
      <c r="B5" s="13" t="s">
        <v>163</v>
      </c>
    </row>
    <row r="6" spans="1:2" ht="204.75" x14ac:dyDescent="0.25">
      <c r="A6" s="18"/>
      <c r="B6" s="14" t="s">
        <v>164</v>
      </c>
    </row>
    <row r="7" spans="1:2" ht="115.5" x14ac:dyDescent="0.25">
      <c r="A7" s="18"/>
      <c r="B7" s="14" t="s">
        <v>165</v>
      </c>
    </row>
    <row r="8" spans="1:2" ht="294" x14ac:dyDescent="0.25">
      <c r="A8" s="18"/>
      <c r="B8" s="14" t="s">
        <v>166</v>
      </c>
    </row>
    <row r="9" spans="1:2" x14ac:dyDescent="0.25">
      <c r="A9" s="18"/>
      <c r="B9" s="13" t="s">
        <v>167</v>
      </c>
    </row>
    <row r="10" spans="1:2" ht="230.25" x14ac:dyDescent="0.25">
      <c r="A10" s="18"/>
      <c r="B10" s="14" t="s">
        <v>168</v>
      </c>
    </row>
    <row r="11" spans="1:2" x14ac:dyDescent="0.25">
      <c r="A11" s="18"/>
      <c r="B11" s="13" t="s">
        <v>169</v>
      </c>
    </row>
    <row r="12" spans="1:2" ht="115.5" x14ac:dyDescent="0.25">
      <c r="A12" s="18"/>
      <c r="B12" s="14" t="s">
        <v>170</v>
      </c>
    </row>
    <row r="13" spans="1:2" x14ac:dyDescent="0.25">
      <c r="A13" s="18"/>
      <c r="B13" s="13" t="s">
        <v>171</v>
      </c>
    </row>
    <row r="14" spans="1:2" ht="192" x14ac:dyDescent="0.25">
      <c r="A14" s="18"/>
      <c r="B14" s="14" t="s">
        <v>172</v>
      </c>
    </row>
    <row r="15" spans="1:2" x14ac:dyDescent="0.25">
      <c r="A15" s="18"/>
      <c r="B15" s="16"/>
    </row>
    <row r="16" spans="1:2" ht="27" x14ac:dyDescent="0.25">
      <c r="A16" s="18"/>
      <c r="B16" s="13" t="s">
        <v>173</v>
      </c>
    </row>
    <row r="17" spans="1:2" x14ac:dyDescent="0.25">
      <c r="A17" s="18"/>
      <c r="B17" s="17" t="s">
        <v>174</v>
      </c>
    </row>
    <row r="18" spans="1:2" ht="204.75" x14ac:dyDescent="0.25">
      <c r="A18" s="18"/>
      <c r="B18" s="14" t="s">
        <v>175</v>
      </c>
    </row>
    <row r="19" spans="1:2" x14ac:dyDescent="0.25">
      <c r="A19" s="18"/>
      <c r="B19" s="13" t="s">
        <v>176</v>
      </c>
    </row>
    <row r="20" spans="1:2" ht="39" x14ac:dyDescent="0.25">
      <c r="A20" s="18"/>
      <c r="B20" s="14" t="s">
        <v>177</v>
      </c>
    </row>
  </sheetData>
  <mergeCells count="2">
    <mergeCell ref="A1:A2"/>
    <mergeCell ref="A3: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8</v>
      </c>
      <c r="B1" s="8" t="s">
        <v>1</v>
      </c>
      <c r="C1" s="8"/>
    </row>
    <row r="2" spans="1:3" x14ac:dyDescent="0.25">
      <c r="A2" s="1" t="s">
        <v>43</v>
      </c>
      <c r="B2" s="2">
        <v>41762</v>
      </c>
      <c r="C2" s="2">
        <v>41398</v>
      </c>
    </row>
    <row r="3" spans="1:3" ht="30" x14ac:dyDescent="0.25">
      <c r="A3" s="4" t="s">
        <v>964</v>
      </c>
      <c r="B3" s="5" t="s">
        <v>3</v>
      </c>
      <c r="C3" s="5" t="s">
        <v>3</v>
      </c>
    </row>
    <row r="4" spans="1:3" x14ac:dyDescent="0.25">
      <c r="A4" s="3" t="s">
        <v>36</v>
      </c>
      <c r="B4" s="9">
        <v>96.6</v>
      </c>
      <c r="C4" s="9">
        <v>91.8</v>
      </c>
    </row>
    <row r="5" spans="1:3" x14ac:dyDescent="0.25">
      <c r="A5" s="4" t="s">
        <v>587</v>
      </c>
      <c r="B5" s="5" t="s">
        <v>3</v>
      </c>
      <c r="C5" s="5" t="s">
        <v>3</v>
      </c>
    </row>
    <row r="6" spans="1:3" ht="30" x14ac:dyDescent="0.25">
      <c r="A6" s="3" t="s">
        <v>588</v>
      </c>
      <c r="B6" s="5">
        <v>9.6</v>
      </c>
      <c r="C6" s="5">
        <v>-1.8</v>
      </c>
    </row>
    <row r="7" spans="1:3" x14ac:dyDescent="0.25">
      <c r="A7" s="4" t="s">
        <v>589</v>
      </c>
      <c r="B7" s="5" t="s">
        <v>3</v>
      </c>
      <c r="C7" s="5" t="s">
        <v>3</v>
      </c>
    </row>
    <row r="8" spans="1:3" x14ac:dyDescent="0.25">
      <c r="A8" s="3" t="s">
        <v>969</v>
      </c>
      <c r="B8" s="5">
        <v>0.3</v>
      </c>
      <c r="C8" s="5">
        <v>-11.4</v>
      </c>
    </row>
    <row r="9" spans="1:3" ht="30" x14ac:dyDescent="0.25">
      <c r="A9" s="3" t="s">
        <v>970</v>
      </c>
      <c r="B9" s="5">
        <v>4.7</v>
      </c>
      <c r="C9" s="5">
        <v>-0.6</v>
      </c>
    </row>
    <row r="10" spans="1:3" x14ac:dyDescent="0.25">
      <c r="A10" s="4" t="s">
        <v>592</v>
      </c>
      <c r="B10" s="5" t="s">
        <v>3</v>
      </c>
      <c r="C10" s="5" t="s">
        <v>3</v>
      </c>
    </row>
    <row r="11" spans="1:3" x14ac:dyDescent="0.25">
      <c r="A11" s="3" t="s">
        <v>971</v>
      </c>
      <c r="B11" s="5" t="s">
        <v>55</v>
      </c>
      <c r="C11" s="5" t="s">
        <v>55</v>
      </c>
    </row>
    <row r="12" spans="1:3" ht="45" x14ac:dyDescent="0.25">
      <c r="A12" s="3" t="s">
        <v>594</v>
      </c>
      <c r="B12" s="5">
        <v>0.4</v>
      </c>
      <c r="C12" s="5">
        <v>0.5</v>
      </c>
    </row>
    <row r="13" spans="1:3" x14ac:dyDescent="0.25">
      <c r="A13" s="3" t="s">
        <v>972</v>
      </c>
      <c r="B13" s="5" t="s">
        <v>55</v>
      </c>
      <c r="C13" s="5" t="s">
        <v>55</v>
      </c>
    </row>
    <row r="14" spans="1:3" ht="45" x14ac:dyDescent="0.25">
      <c r="A14" s="3" t="s">
        <v>596</v>
      </c>
      <c r="B14" s="5">
        <v>-0.3</v>
      </c>
      <c r="C14" s="5">
        <v>-0.4</v>
      </c>
    </row>
    <row r="15" spans="1:3" ht="30" x14ac:dyDescent="0.25">
      <c r="A15" s="3" t="s">
        <v>71</v>
      </c>
      <c r="B15" s="5">
        <v>14.7</v>
      </c>
      <c r="C15" s="5">
        <v>-13.7</v>
      </c>
    </row>
    <row r="16" spans="1:3" x14ac:dyDescent="0.25">
      <c r="A16" s="3" t="s">
        <v>72</v>
      </c>
      <c r="B16" s="5">
        <v>111.3</v>
      </c>
      <c r="C16" s="5">
        <v>78.099999999999994</v>
      </c>
    </row>
    <row r="17" spans="1:3" x14ac:dyDescent="0.25">
      <c r="A17" s="3" t="s">
        <v>965</v>
      </c>
      <c r="B17" s="5" t="s">
        <v>3</v>
      </c>
      <c r="C17" s="5" t="s">
        <v>3</v>
      </c>
    </row>
    <row r="18" spans="1:3" ht="30" x14ac:dyDescent="0.25">
      <c r="A18" s="4" t="s">
        <v>964</v>
      </c>
      <c r="B18" s="5" t="s">
        <v>3</v>
      </c>
      <c r="C18" s="5" t="s">
        <v>3</v>
      </c>
    </row>
    <row r="19" spans="1:3" x14ac:dyDescent="0.25">
      <c r="A19" s="3" t="s">
        <v>36</v>
      </c>
      <c r="B19" s="5">
        <v>96.6</v>
      </c>
      <c r="C19" s="5">
        <v>91.8</v>
      </c>
    </row>
    <row r="20" spans="1:3" x14ac:dyDescent="0.25">
      <c r="A20" s="4" t="s">
        <v>592</v>
      </c>
      <c r="B20" s="5" t="s">
        <v>3</v>
      </c>
      <c r="C20" s="5" t="s">
        <v>3</v>
      </c>
    </row>
    <row r="21" spans="1:3" x14ac:dyDescent="0.25">
      <c r="A21" s="3" t="s">
        <v>971</v>
      </c>
      <c r="B21" s="5" t="s">
        <v>55</v>
      </c>
      <c r="C21" s="5" t="s">
        <v>55</v>
      </c>
    </row>
    <row r="22" spans="1:3" x14ac:dyDescent="0.25">
      <c r="A22" s="3" t="s">
        <v>972</v>
      </c>
      <c r="B22" s="5" t="s">
        <v>55</v>
      </c>
      <c r="C22" s="5" t="s">
        <v>55</v>
      </c>
    </row>
    <row r="23" spans="1:3" x14ac:dyDescent="0.25">
      <c r="A23" s="3" t="s">
        <v>72</v>
      </c>
      <c r="B23" s="5">
        <v>96.6</v>
      </c>
      <c r="C23" s="5">
        <v>91.8</v>
      </c>
    </row>
    <row r="24" spans="1:3" x14ac:dyDescent="0.25">
      <c r="A24" s="3" t="s">
        <v>939</v>
      </c>
      <c r="B24" s="5" t="s">
        <v>3</v>
      </c>
      <c r="C24" s="5" t="s">
        <v>3</v>
      </c>
    </row>
    <row r="25" spans="1:3" x14ac:dyDescent="0.25">
      <c r="A25" s="4" t="s">
        <v>592</v>
      </c>
      <c r="B25" s="5" t="s">
        <v>3</v>
      </c>
      <c r="C25" s="5" t="s">
        <v>3</v>
      </c>
    </row>
    <row r="26" spans="1:3" x14ac:dyDescent="0.25">
      <c r="A26" s="3" t="s">
        <v>971</v>
      </c>
      <c r="B26" s="5" t="s">
        <v>55</v>
      </c>
      <c r="C26" s="5" t="s">
        <v>55</v>
      </c>
    </row>
    <row r="27" spans="1:3" x14ac:dyDescent="0.25">
      <c r="A27" s="3" t="s">
        <v>972</v>
      </c>
      <c r="B27" s="5" t="s">
        <v>55</v>
      </c>
      <c r="C27" s="5" t="s">
        <v>55</v>
      </c>
    </row>
    <row r="28" spans="1:3" x14ac:dyDescent="0.25">
      <c r="A28" s="3" t="s">
        <v>966</v>
      </c>
      <c r="B28" s="5" t="s">
        <v>3</v>
      </c>
      <c r="C28" s="5" t="s">
        <v>3</v>
      </c>
    </row>
    <row r="29" spans="1:3" ht="30" x14ac:dyDescent="0.25">
      <c r="A29" s="4" t="s">
        <v>964</v>
      </c>
      <c r="B29" s="5" t="s">
        <v>3</v>
      </c>
      <c r="C29" s="5" t="s">
        <v>3</v>
      </c>
    </row>
    <row r="30" spans="1:3" x14ac:dyDescent="0.25">
      <c r="A30" s="3" t="s">
        <v>36</v>
      </c>
      <c r="B30" s="5">
        <v>170.8</v>
      </c>
      <c r="C30" s="5">
        <v>160.1</v>
      </c>
    </row>
    <row r="31" spans="1:3" x14ac:dyDescent="0.25">
      <c r="A31" s="4" t="s">
        <v>587</v>
      </c>
      <c r="B31" s="5" t="s">
        <v>3</v>
      </c>
      <c r="C31" s="5" t="s">
        <v>3</v>
      </c>
    </row>
    <row r="32" spans="1:3" ht="30" x14ac:dyDescent="0.25">
      <c r="A32" s="3" t="s">
        <v>588</v>
      </c>
      <c r="B32" s="5">
        <v>10.9</v>
      </c>
      <c r="C32" s="5">
        <v>-2.1</v>
      </c>
    </row>
    <row r="33" spans="1:3" x14ac:dyDescent="0.25">
      <c r="A33" s="4" t="s">
        <v>589</v>
      </c>
      <c r="B33" s="5" t="s">
        <v>3</v>
      </c>
      <c r="C33" s="5" t="s">
        <v>3</v>
      </c>
    </row>
    <row r="34" spans="1:3" x14ac:dyDescent="0.25">
      <c r="A34" s="3" t="s">
        <v>969</v>
      </c>
      <c r="B34" s="5">
        <v>0.3</v>
      </c>
      <c r="C34" s="5">
        <v>-11.4</v>
      </c>
    </row>
    <row r="35" spans="1:3" ht="30" x14ac:dyDescent="0.25">
      <c r="A35" s="3" t="s">
        <v>970</v>
      </c>
      <c r="B35" s="5">
        <v>4.7</v>
      </c>
      <c r="C35" s="5">
        <v>-0.6</v>
      </c>
    </row>
    <row r="36" spans="1:3" x14ac:dyDescent="0.25">
      <c r="A36" s="4" t="s">
        <v>592</v>
      </c>
      <c r="B36" s="5" t="s">
        <v>3</v>
      </c>
      <c r="C36" s="5" t="s">
        <v>3</v>
      </c>
    </row>
    <row r="37" spans="1:3" x14ac:dyDescent="0.25">
      <c r="A37" s="3" t="s">
        <v>971</v>
      </c>
      <c r="B37" s="5" t="s">
        <v>55</v>
      </c>
      <c r="C37" s="5" t="s">
        <v>55</v>
      </c>
    </row>
    <row r="38" spans="1:3" ht="45" x14ac:dyDescent="0.25">
      <c r="A38" s="3" t="s">
        <v>594</v>
      </c>
      <c r="B38" s="5">
        <v>0.5</v>
      </c>
      <c r="C38" s="5">
        <v>0.5</v>
      </c>
    </row>
    <row r="39" spans="1:3" x14ac:dyDescent="0.25">
      <c r="A39" s="3" t="s">
        <v>972</v>
      </c>
      <c r="B39" s="5" t="s">
        <v>55</v>
      </c>
      <c r="C39" s="5" t="s">
        <v>55</v>
      </c>
    </row>
    <row r="40" spans="1:3" ht="45" x14ac:dyDescent="0.25">
      <c r="A40" s="3" t="s">
        <v>596</v>
      </c>
      <c r="B40" s="5">
        <v>-0.4</v>
      </c>
      <c r="C40" s="5">
        <v>-0.4</v>
      </c>
    </row>
    <row r="41" spans="1:3" ht="30" x14ac:dyDescent="0.25">
      <c r="A41" s="3" t="s">
        <v>71</v>
      </c>
      <c r="B41" s="5">
        <v>16</v>
      </c>
      <c r="C41" s="5">
        <v>-14</v>
      </c>
    </row>
    <row r="42" spans="1:3" x14ac:dyDescent="0.25">
      <c r="A42" s="3" t="s">
        <v>72</v>
      </c>
      <c r="B42" s="5">
        <v>186.8</v>
      </c>
      <c r="C42" s="5">
        <v>146.1</v>
      </c>
    </row>
    <row r="43" spans="1:3" x14ac:dyDescent="0.25">
      <c r="A43" s="3" t="s">
        <v>967</v>
      </c>
      <c r="B43" s="5" t="s">
        <v>3</v>
      </c>
      <c r="C43" s="5" t="s">
        <v>3</v>
      </c>
    </row>
    <row r="44" spans="1:3" ht="30" x14ac:dyDescent="0.25">
      <c r="A44" s="4" t="s">
        <v>964</v>
      </c>
      <c r="B44" s="5" t="s">
        <v>3</v>
      </c>
      <c r="C44" s="5" t="s">
        <v>3</v>
      </c>
    </row>
    <row r="45" spans="1:3" x14ac:dyDescent="0.25">
      <c r="A45" s="3" t="s">
        <v>36</v>
      </c>
      <c r="B45" s="5">
        <v>98.2</v>
      </c>
      <c r="C45" s="5">
        <v>91.8</v>
      </c>
    </row>
    <row r="46" spans="1:3" x14ac:dyDescent="0.25">
      <c r="A46" s="4" t="s">
        <v>587</v>
      </c>
      <c r="B46" s="5" t="s">
        <v>3</v>
      </c>
      <c r="C46" s="5" t="s">
        <v>3</v>
      </c>
    </row>
    <row r="47" spans="1:3" ht="30" x14ac:dyDescent="0.25">
      <c r="A47" s="3" t="s">
        <v>588</v>
      </c>
      <c r="B47" s="5">
        <v>-1.8</v>
      </c>
      <c r="C47" s="5">
        <v>0.4</v>
      </c>
    </row>
    <row r="48" spans="1:3" x14ac:dyDescent="0.25">
      <c r="A48" s="4" t="s">
        <v>592</v>
      </c>
      <c r="B48" s="5" t="s">
        <v>3</v>
      </c>
      <c r="C48" s="5" t="s">
        <v>3</v>
      </c>
    </row>
    <row r="49" spans="1:3" x14ac:dyDescent="0.25">
      <c r="A49" s="3" t="s">
        <v>971</v>
      </c>
      <c r="B49" s="5" t="s">
        <v>55</v>
      </c>
      <c r="C49" s="5" t="s">
        <v>55</v>
      </c>
    </row>
    <row r="50" spans="1:3" x14ac:dyDescent="0.25">
      <c r="A50" s="3" t="s">
        <v>972</v>
      </c>
      <c r="B50" s="5" t="s">
        <v>55</v>
      </c>
      <c r="C50" s="5" t="s">
        <v>55</v>
      </c>
    </row>
    <row r="51" spans="1:3" ht="30" x14ac:dyDescent="0.25">
      <c r="A51" s="3" t="s">
        <v>71</v>
      </c>
      <c r="B51" s="5">
        <v>-1.8</v>
      </c>
      <c r="C51" s="5">
        <v>0.4</v>
      </c>
    </row>
    <row r="52" spans="1:3" x14ac:dyDescent="0.25">
      <c r="A52" s="3" t="s">
        <v>72</v>
      </c>
      <c r="B52" s="5">
        <v>96.4</v>
      </c>
      <c r="C52" s="5">
        <v>92.2</v>
      </c>
    </row>
    <row r="53" spans="1:3" x14ac:dyDescent="0.25">
      <c r="A53" s="3" t="s">
        <v>561</v>
      </c>
      <c r="B53" s="5" t="s">
        <v>3</v>
      </c>
      <c r="C53" s="5" t="s">
        <v>3</v>
      </c>
    </row>
    <row r="54" spans="1:3" ht="30" x14ac:dyDescent="0.25">
      <c r="A54" s="4" t="s">
        <v>964</v>
      </c>
      <c r="B54" s="5" t="s">
        <v>3</v>
      </c>
      <c r="C54" s="5" t="s">
        <v>3</v>
      </c>
    </row>
    <row r="55" spans="1:3" x14ac:dyDescent="0.25">
      <c r="A55" s="3" t="s">
        <v>36</v>
      </c>
      <c r="B55" s="5">
        <v>-269</v>
      </c>
      <c r="C55" s="5">
        <v>-251.9</v>
      </c>
    </row>
    <row r="56" spans="1:3" x14ac:dyDescent="0.25">
      <c r="A56" s="4" t="s">
        <v>587</v>
      </c>
      <c r="B56" s="5" t="s">
        <v>3</v>
      </c>
      <c r="C56" s="5" t="s">
        <v>3</v>
      </c>
    </row>
    <row r="57" spans="1:3" ht="30" x14ac:dyDescent="0.25">
      <c r="A57" s="3" t="s">
        <v>588</v>
      </c>
      <c r="B57" s="5">
        <v>0.5</v>
      </c>
      <c r="C57" s="5">
        <v>-0.1</v>
      </c>
    </row>
    <row r="58" spans="1:3" x14ac:dyDescent="0.25">
      <c r="A58" s="4" t="s">
        <v>592</v>
      </c>
      <c r="B58" s="5" t="s">
        <v>3</v>
      </c>
      <c r="C58" s="5" t="s">
        <v>3</v>
      </c>
    </row>
    <row r="59" spans="1:3" x14ac:dyDescent="0.25">
      <c r="A59" s="3" t="s">
        <v>971</v>
      </c>
      <c r="B59" s="5" t="s">
        <v>55</v>
      </c>
      <c r="C59" s="5" t="s">
        <v>55</v>
      </c>
    </row>
    <row r="60" spans="1:3" x14ac:dyDescent="0.25">
      <c r="A60" s="3" t="s">
        <v>972</v>
      </c>
      <c r="B60" s="5" t="s">
        <v>55</v>
      </c>
      <c r="C60" s="5" t="s">
        <v>55</v>
      </c>
    </row>
    <row r="61" spans="1:3" ht="30" x14ac:dyDescent="0.25">
      <c r="A61" s="3" t="s">
        <v>71</v>
      </c>
      <c r="B61" s="5">
        <v>0.5</v>
      </c>
      <c r="C61" s="5">
        <v>-0.1</v>
      </c>
    </row>
    <row r="62" spans="1:3" x14ac:dyDescent="0.25">
      <c r="A62" s="3" t="s">
        <v>72</v>
      </c>
      <c r="B62" s="9">
        <v>-268.5</v>
      </c>
      <c r="C62" s="135">
        <v>-25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9.28515625" bestFit="1" customWidth="1"/>
    <col min="5" max="5" width="12.28515625" bestFit="1" customWidth="1"/>
  </cols>
  <sheetData>
    <row r="1" spans="1:5" ht="30" x14ac:dyDescent="0.25">
      <c r="A1" s="1" t="s">
        <v>973</v>
      </c>
      <c r="B1" s="11">
        <v>41762</v>
      </c>
      <c r="C1" s="8" t="s">
        <v>26</v>
      </c>
      <c r="D1" s="11">
        <v>41398</v>
      </c>
      <c r="E1" s="8" t="s">
        <v>817</v>
      </c>
    </row>
    <row r="2" spans="1:5" x14ac:dyDescent="0.25">
      <c r="A2" s="1" t="s">
        <v>43</v>
      </c>
      <c r="B2" s="11"/>
      <c r="C2" s="8"/>
      <c r="D2" s="11"/>
      <c r="E2" s="8"/>
    </row>
    <row r="3" spans="1:5" x14ac:dyDescent="0.25">
      <c r="A3" s="4" t="s">
        <v>74</v>
      </c>
      <c r="B3" s="5" t="s">
        <v>3</v>
      </c>
      <c r="C3" s="5" t="s">
        <v>3</v>
      </c>
      <c r="D3" s="5" t="s">
        <v>3</v>
      </c>
      <c r="E3" s="5" t="s">
        <v>3</v>
      </c>
    </row>
    <row r="4" spans="1:5" x14ac:dyDescent="0.25">
      <c r="A4" s="3" t="s">
        <v>75</v>
      </c>
      <c r="B4" s="9">
        <v>249.1</v>
      </c>
      <c r="C4" s="9">
        <v>247.6</v>
      </c>
      <c r="D4" s="9">
        <v>263.7</v>
      </c>
      <c r="E4" s="135">
        <v>301</v>
      </c>
    </row>
    <row r="5" spans="1:5" x14ac:dyDescent="0.25">
      <c r="A5" s="3" t="s">
        <v>76</v>
      </c>
      <c r="B5" s="10">
        <v>1308.2</v>
      </c>
      <c r="C5" s="7">
        <v>1374</v>
      </c>
      <c r="D5" s="10">
        <v>1157.5</v>
      </c>
      <c r="E5" s="5" t="s">
        <v>3</v>
      </c>
    </row>
    <row r="6" spans="1:5" x14ac:dyDescent="0.25">
      <c r="A6" s="3" t="s">
        <v>77</v>
      </c>
      <c r="B6" s="5">
        <v>47.1</v>
      </c>
      <c r="C6" s="5">
        <v>51.5</v>
      </c>
      <c r="D6" s="5">
        <v>40.200000000000003</v>
      </c>
      <c r="E6" s="5" t="s">
        <v>3</v>
      </c>
    </row>
    <row r="7" spans="1:5" x14ac:dyDescent="0.25">
      <c r="A7" s="3" t="s">
        <v>78</v>
      </c>
      <c r="B7" s="5">
        <v>91</v>
      </c>
      <c r="C7" s="5">
        <v>87</v>
      </c>
      <c r="D7" s="5">
        <v>81.8</v>
      </c>
      <c r="E7" s="5" t="s">
        <v>3</v>
      </c>
    </row>
    <row r="8" spans="1:5" x14ac:dyDescent="0.25">
      <c r="A8" s="3" t="s">
        <v>79</v>
      </c>
      <c r="B8" s="5">
        <v>2.7</v>
      </c>
      <c r="C8" s="5">
        <v>3</v>
      </c>
      <c r="D8" s="5">
        <v>2.2999999999999998</v>
      </c>
      <c r="E8" s="5" t="s">
        <v>3</v>
      </c>
    </row>
    <row r="9" spans="1:5" x14ac:dyDescent="0.25">
      <c r="A9" s="3" t="s">
        <v>35</v>
      </c>
      <c r="B9" s="5">
        <v>10.7</v>
      </c>
      <c r="C9" s="5">
        <v>6.5</v>
      </c>
      <c r="D9" s="5">
        <v>10.1</v>
      </c>
      <c r="E9" s="5" t="s">
        <v>3</v>
      </c>
    </row>
    <row r="10" spans="1:5" x14ac:dyDescent="0.25">
      <c r="A10" s="3" t="s">
        <v>80</v>
      </c>
      <c r="B10" s="10">
        <v>1523.9</v>
      </c>
      <c r="C10" s="7">
        <v>1488</v>
      </c>
      <c r="D10" s="10">
        <v>1426.4</v>
      </c>
      <c r="E10" s="5" t="s">
        <v>3</v>
      </c>
    </row>
    <row r="11" spans="1:5" x14ac:dyDescent="0.25">
      <c r="A11" s="3" t="s">
        <v>81</v>
      </c>
      <c r="B11" s="10">
        <v>3232.7</v>
      </c>
      <c r="C11" s="10">
        <v>3257.6</v>
      </c>
      <c r="D11" s="7">
        <v>2982</v>
      </c>
      <c r="E11" s="5" t="s">
        <v>3</v>
      </c>
    </row>
    <row r="12" spans="1:5" x14ac:dyDescent="0.25">
      <c r="A12" s="4" t="s">
        <v>82</v>
      </c>
      <c r="B12" s="5" t="s">
        <v>3</v>
      </c>
      <c r="C12" s="5" t="s">
        <v>3</v>
      </c>
      <c r="D12" s="5" t="s">
        <v>3</v>
      </c>
      <c r="E12" s="5" t="s">
        <v>3</v>
      </c>
    </row>
    <row r="13" spans="1:5" x14ac:dyDescent="0.25">
      <c r="A13" s="3" t="s">
        <v>612</v>
      </c>
      <c r="B13" s="5">
        <v>494</v>
      </c>
      <c r="C13" s="5">
        <v>487.6</v>
      </c>
      <c r="D13" s="5">
        <v>429.9</v>
      </c>
      <c r="E13" s="5" t="s">
        <v>3</v>
      </c>
    </row>
    <row r="14" spans="1:5" x14ac:dyDescent="0.25">
      <c r="A14" s="3" t="s">
        <v>84</v>
      </c>
      <c r="B14" s="5">
        <v>120.3</v>
      </c>
      <c r="C14" s="5">
        <v>114</v>
      </c>
      <c r="D14" s="5">
        <v>107.2</v>
      </c>
      <c r="E14" s="5" t="s">
        <v>3</v>
      </c>
    </row>
    <row r="15" spans="1:5" x14ac:dyDescent="0.25">
      <c r="A15" s="3" t="s">
        <v>79</v>
      </c>
      <c r="B15" s="5">
        <v>114.8</v>
      </c>
      <c r="C15" s="5">
        <v>113.7</v>
      </c>
      <c r="D15" s="5">
        <v>124.9</v>
      </c>
      <c r="E15" s="5" t="s">
        <v>3</v>
      </c>
    </row>
    <row r="16" spans="1:5" x14ac:dyDescent="0.25">
      <c r="A16" s="3" t="s">
        <v>85</v>
      </c>
      <c r="B16" s="5">
        <v>59.8</v>
      </c>
      <c r="C16" s="5">
        <v>56.3</v>
      </c>
      <c r="D16" s="5">
        <v>50.3</v>
      </c>
      <c r="E16" s="5" t="s">
        <v>3</v>
      </c>
    </row>
    <row r="17" spans="1:5" x14ac:dyDescent="0.25">
      <c r="A17" s="3" t="s">
        <v>86</v>
      </c>
      <c r="B17" s="10">
        <v>4021.6</v>
      </c>
      <c r="C17" s="10">
        <v>4029.2</v>
      </c>
      <c r="D17" s="10">
        <v>3694.3</v>
      </c>
      <c r="E17" s="5" t="s">
        <v>3</v>
      </c>
    </row>
    <row r="18" spans="1:5" x14ac:dyDescent="0.25">
      <c r="A18" s="4" t="s">
        <v>87</v>
      </c>
      <c r="B18" s="5" t="s">
        <v>3</v>
      </c>
      <c r="C18" s="5" t="s">
        <v>3</v>
      </c>
      <c r="D18" s="5" t="s">
        <v>3</v>
      </c>
      <c r="E18" s="5" t="s">
        <v>3</v>
      </c>
    </row>
    <row r="19" spans="1:5" x14ac:dyDescent="0.25">
      <c r="A19" s="3" t="s">
        <v>88</v>
      </c>
      <c r="B19" s="5">
        <v>8.8000000000000007</v>
      </c>
      <c r="C19" s="5">
        <v>19.3</v>
      </c>
      <c r="D19" s="5">
        <v>5.7</v>
      </c>
      <c r="E19" s="5" t="s">
        <v>3</v>
      </c>
    </row>
    <row r="20" spans="1:5" x14ac:dyDescent="0.25">
      <c r="A20" s="3" t="s">
        <v>89</v>
      </c>
      <c r="B20" s="5">
        <v>163.1</v>
      </c>
      <c r="C20" s="5">
        <v>162.9</v>
      </c>
      <c r="D20" s="5">
        <v>176.8</v>
      </c>
      <c r="E20" s="5" t="s">
        <v>3</v>
      </c>
    </row>
    <row r="21" spans="1:5" ht="30" x14ac:dyDescent="0.25">
      <c r="A21" s="3" t="s">
        <v>90</v>
      </c>
      <c r="B21" s="5">
        <v>293.8</v>
      </c>
      <c r="C21" s="5">
        <v>328.5</v>
      </c>
      <c r="D21" s="5">
        <v>269.39999999999998</v>
      </c>
      <c r="E21" s="5" t="s">
        <v>3</v>
      </c>
    </row>
    <row r="22" spans="1:5" x14ac:dyDescent="0.25">
      <c r="A22" s="3" t="s">
        <v>91</v>
      </c>
      <c r="B22" s="5">
        <v>174.4</v>
      </c>
      <c r="C22" s="5">
        <v>173</v>
      </c>
      <c r="D22" s="5">
        <v>157.6</v>
      </c>
      <c r="E22" s="5" t="s">
        <v>3</v>
      </c>
    </row>
    <row r="23" spans="1:5" x14ac:dyDescent="0.25">
      <c r="A23" s="3" t="s">
        <v>92</v>
      </c>
      <c r="B23" s="5">
        <v>123.9</v>
      </c>
      <c r="C23" s="5">
        <v>113.1</v>
      </c>
      <c r="D23" s="5">
        <v>145.6</v>
      </c>
      <c r="E23" s="5" t="s">
        <v>3</v>
      </c>
    </row>
    <row r="24" spans="1:5" x14ac:dyDescent="0.25">
      <c r="A24" s="3" t="s">
        <v>35</v>
      </c>
      <c r="B24" s="5">
        <v>32.200000000000003</v>
      </c>
      <c r="C24" s="5">
        <v>103.9</v>
      </c>
      <c r="D24" s="5">
        <v>64.5</v>
      </c>
      <c r="E24" s="5" t="s">
        <v>3</v>
      </c>
    </row>
    <row r="25" spans="1:5" x14ac:dyDescent="0.25">
      <c r="A25" s="3" t="s">
        <v>93</v>
      </c>
      <c r="B25" s="5">
        <v>796.2</v>
      </c>
      <c r="C25" s="5">
        <v>900.7</v>
      </c>
      <c r="D25" s="5">
        <v>819.6</v>
      </c>
      <c r="E25" s="5" t="s">
        <v>3</v>
      </c>
    </row>
    <row r="26" spans="1:5" x14ac:dyDescent="0.25">
      <c r="A26" s="4" t="s">
        <v>94</v>
      </c>
      <c r="B26" s="5" t="s">
        <v>3</v>
      </c>
      <c r="C26" s="5" t="s">
        <v>3</v>
      </c>
      <c r="D26" s="5" t="s">
        <v>3</v>
      </c>
      <c r="E26" s="5" t="s">
        <v>3</v>
      </c>
    </row>
    <row r="27" spans="1:5" x14ac:dyDescent="0.25">
      <c r="A27" s="3" t="s">
        <v>92</v>
      </c>
      <c r="B27" s="5">
        <v>2.7</v>
      </c>
      <c r="C27" s="5" t="s">
        <v>3</v>
      </c>
      <c r="D27" s="5">
        <v>1</v>
      </c>
      <c r="E27" s="5" t="s">
        <v>3</v>
      </c>
    </row>
    <row r="28" spans="1:5" x14ac:dyDescent="0.25">
      <c r="A28" s="3" t="s">
        <v>95</v>
      </c>
      <c r="B28" s="5">
        <v>121.6</v>
      </c>
      <c r="C28" s="5">
        <v>121.7</v>
      </c>
      <c r="D28" s="5">
        <v>113.3</v>
      </c>
      <c r="E28" s="5" t="s">
        <v>3</v>
      </c>
    </row>
    <row r="29" spans="1:5" x14ac:dyDescent="0.25">
      <c r="A29" s="3" t="s">
        <v>91</v>
      </c>
      <c r="B29" s="5">
        <v>457.3</v>
      </c>
      <c r="C29" s="5">
        <v>443.7</v>
      </c>
      <c r="D29" s="5">
        <v>415.9</v>
      </c>
      <c r="E29" s="5" t="s">
        <v>3</v>
      </c>
    </row>
    <row r="30" spans="1:5" x14ac:dyDescent="0.25">
      <c r="A30" s="3" t="s">
        <v>96</v>
      </c>
      <c r="B30" s="10">
        <v>1377.8</v>
      </c>
      <c r="C30" s="10">
        <v>1466.1</v>
      </c>
      <c r="D30" s="10">
        <v>1349.8</v>
      </c>
      <c r="E30" s="5" t="s">
        <v>3</v>
      </c>
    </row>
    <row r="31" spans="1:5" x14ac:dyDescent="0.25">
      <c r="A31" s="3" t="s">
        <v>105</v>
      </c>
      <c r="B31" s="10">
        <v>2643.8</v>
      </c>
      <c r="C31" s="10">
        <v>2563.1</v>
      </c>
      <c r="D31" s="10">
        <v>2344.5</v>
      </c>
      <c r="E31" s="5" t="s">
        <v>3</v>
      </c>
    </row>
    <row r="32" spans="1:5" ht="30" x14ac:dyDescent="0.25">
      <c r="A32" s="3" t="s">
        <v>106</v>
      </c>
      <c r="B32" s="10">
        <v>4021.6</v>
      </c>
      <c r="C32" s="10">
        <v>4029.2</v>
      </c>
      <c r="D32" s="10">
        <v>3694.3</v>
      </c>
      <c r="E32" s="5" t="s">
        <v>3</v>
      </c>
    </row>
    <row r="33" spans="1:5" x14ac:dyDescent="0.25">
      <c r="A33" s="3" t="s">
        <v>965</v>
      </c>
      <c r="B33" s="5" t="s">
        <v>3</v>
      </c>
      <c r="C33" s="5" t="s">
        <v>3</v>
      </c>
      <c r="D33" s="5" t="s">
        <v>3</v>
      </c>
      <c r="E33" s="5" t="s">
        <v>3</v>
      </c>
    </row>
    <row r="34" spans="1:5" x14ac:dyDescent="0.25">
      <c r="A34" s="4" t="s">
        <v>74</v>
      </c>
      <c r="B34" s="5" t="s">
        <v>3</v>
      </c>
      <c r="C34" s="5" t="s">
        <v>3</v>
      </c>
      <c r="D34" s="5" t="s">
        <v>3</v>
      </c>
      <c r="E34" s="5" t="s">
        <v>3</v>
      </c>
    </row>
    <row r="35" spans="1:5" x14ac:dyDescent="0.25">
      <c r="A35" s="3" t="s">
        <v>75</v>
      </c>
      <c r="B35" s="5">
        <v>1.7</v>
      </c>
      <c r="C35" s="5">
        <v>1.4</v>
      </c>
      <c r="D35" s="5">
        <v>9.4</v>
      </c>
      <c r="E35" s="5">
        <v>13.4</v>
      </c>
    </row>
    <row r="36" spans="1:5" x14ac:dyDescent="0.25">
      <c r="A36" s="3" t="s">
        <v>610</v>
      </c>
      <c r="B36" s="5">
        <v>24.3</v>
      </c>
      <c r="C36" s="5">
        <v>47.7</v>
      </c>
      <c r="D36" s="5">
        <v>26.6</v>
      </c>
      <c r="E36" s="5" t="s">
        <v>3</v>
      </c>
    </row>
    <row r="37" spans="1:5" x14ac:dyDescent="0.25">
      <c r="A37" s="3" t="s">
        <v>78</v>
      </c>
      <c r="B37" s="5">
        <v>0.1</v>
      </c>
      <c r="C37" s="5" t="s">
        <v>3</v>
      </c>
      <c r="D37" s="5">
        <v>0.1</v>
      </c>
      <c r="E37" s="5" t="s">
        <v>3</v>
      </c>
    </row>
    <row r="38" spans="1:5" x14ac:dyDescent="0.25">
      <c r="A38" s="3" t="s">
        <v>81</v>
      </c>
      <c r="B38" s="5">
        <v>26.1</v>
      </c>
      <c r="C38" s="5">
        <v>49.1</v>
      </c>
      <c r="D38" s="5">
        <v>36.1</v>
      </c>
      <c r="E38" s="5" t="s">
        <v>3</v>
      </c>
    </row>
    <row r="39" spans="1:5" x14ac:dyDescent="0.25">
      <c r="A39" s="4" t="s">
        <v>82</v>
      </c>
      <c r="B39" s="5" t="s">
        <v>3</v>
      </c>
      <c r="C39" s="5" t="s">
        <v>3</v>
      </c>
      <c r="D39" s="5" t="s">
        <v>3</v>
      </c>
      <c r="E39" s="5" t="s">
        <v>3</v>
      </c>
    </row>
    <row r="40" spans="1:5" x14ac:dyDescent="0.25">
      <c r="A40" s="3" t="s">
        <v>613</v>
      </c>
      <c r="B40" s="7">
        <v>2634</v>
      </c>
      <c r="C40" s="10">
        <v>2526.3000000000002</v>
      </c>
      <c r="D40" s="10">
        <v>2320.6</v>
      </c>
      <c r="E40" s="5" t="s">
        <v>3</v>
      </c>
    </row>
    <row r="41" spans="1:5" x14ac:dyDescent="0.25">
      <c r="A41" s="3" t="s">
        <v>86</v>
      </c>
      <c r="B41" s="10">
        <v>2660.1</v>
      </c>
      <c r="C41" s="10">
        <v>2575.4</v>
      </c>
      <c r="D41" s="10">
        <v>2356.6999999999998</v>
      </c>
      <c r="E41" s="5" t="s">
        <v>3</v>
      </c>
    </row>
    <row r="42" spans="1:5" x14ac:dyDescent="0.25">
      <c r="A42" s="4" t="s">
        <v>87</v>
      </c>
      <c r="B42" s="5" t="s">
        <v>3</v>
      </c>
      <c r="C42" s="5" t="s">
        <v>3</v>
      </c>
      <c r="D42" s="5" t="s">
        <v>3</v>
      </c>
      <c r="E42" s="5" t="s">
        <v>3</v>
      </c>
    </row>
    <row r="43" spans="1:5" ht="30" x14ac:dyDescent="0.25">
      <c r="A43" s="3" t="s">
        <v>90</v>
      </c>
      <c r="B43" s="5">
        <v>16.3</v>
      </c>
      <c r="C43" s="5">
        <v>12.3</v>
      </c>
      <c r="D43" s="5">
        <v>12.2</v>
      </c>
      <c r="E43" s="5" t="s">
        <v>3</v>
      </c>
    </row>
    <row r="44" spans="1:5" x14ac:dyDescent="0.25">
      <c r="A44" s="3" t="s">
        <v>93</v>
      </c>
      <c r="B44" s="5">
        <v>16.3</v>
      </c>
      <c r="C44" s="5">
        <v>12.3</v>
      </c>
      <c r="D44" s="5">
        <v>12.2</v>
      </c>
      <c r="E44" s="5" t="s">
        <v>3</v>
      </c>
    </row>
    <row r="45" spans="1:5" x14ac:dyDescent="0.25">
      <c r="A45" s="4" t="s">
        <v>94</v>
      </c>
      <c r="B45" s="5" t="s">
        <v>3</v>
      </c>
      <c r="C45" s="5" t="s">
        <v>3</v>
      </c>
      <c r="D45" s="5" t="s">
        <v>3</v>
      </c>
      <c r="E45" s="5" t="s">
        <v>3</v>
      </c>
    </row>
    <row r="46" spans="1:5" x14ac:dyDescent="0.25">
      <c r="A46" s="3" t="s">
        <v>96</v>
      </c>
      <c r="B46" s="5">
        <v>16.3</v>
      </c>
      <c r="C46" s="5">
        <v>12.3</v>
      </c>
      <c r="D46" s="5">
        <v>12.2</v>
      </c>
      <c r="E46" s="5" t="s">
        <v>3</v>
      </c>
    </row>
    <row r="47" spans="1:5" x14ac:dyDescent="0.25">
      <c r="A47" s="3" t="s">
        <v>105</v>
      </c>
      <c r="B47" s="10">
        <v>2643.8</v>
      </c>
      <c r="C47" s="10">
        <v>2563.1</v>
      </c>
      <c r="D47" s="10">
        <v>2344.5</v>
      </c>
      <c r="E47" s="5" t="s">
        <v>3</v>
      </c>
    </row>
    <row r="48" spans="1:5" ht="30" x14ac:dyDescent="0.25">
      <c r="A48" s="3" t="s">
        <v>106</v>
      </c>
      <c r="B48" s="10">
        <v>2660.1</v>
      </c>
      <c r="C48" s="10">
        <v>2575.4</v>
      </c>
      <c r="D48" s="10">
        <v>2356.6999999999998</v>
      </c>
      <c r="E48" s="5" t="s">
        <v>3</v>
      </c>
    </row>
    <row r="49" spans="1:5" x14ac:dyDescent="0.25">
      <c r="A49" s="3" t="s">
        <v>966</v>
      </c>
      <c r="B49" s="5" t="s">
        <v>3</v>
      </c>
      <c r="C49" s="5" t="s">
        <v>3</v>
      </c>
      <c r="D49" s="5" t="s">
        <v>3</v>
      </c>
      <c r="E49" s="5" t="s">
        <v>3</v>
      </c>
    </row>
    <row r="50" spans="1:5" x14ac:dyDescent="0.25">
      <c r="A50" s="4" t="s">
        <v>74</v>
      </c>
      <c r="B50" s="5" t="s">
        <v>3</v>
      </c>
      <c r="C50" s="5" t="s">
        <v>3</v>
      </c>
      <c r="D50" s="5" t="s">
        <v>3</v>
      </c>
      <c r="E50" s="5" t="s">
        <v>3</v>
      </c>
    </row>
    <row r="51" spans="1:5" x14ac:dyDescent="0.25">
      <c r="A51" s="3" t="s">
        <v>75</v>
      </c>
      <c r="B51" s="5">
        <v>226.7</v>
      </c>
      <c r="C51" s="5">
        <v>237</v>
      </c>
      <c r="D51" s="5">
        <v>225</v>
      </c>
      <c r="E51" s="5">
        <v>271.3</v>
      </c>
    </row>
    <row r="52" spans="1:5" x14ac:dyDescent="0.25">
      <c r="A52" s="3" t="s">
        <v>76</v>
      </c>
      <c r="B52" s="10">
        <v>1299.4000000000001</v>
      </c>
      <c r="C52" s="10">
        <v>1361.3</v>
      </c>
      <c r="D52" s="10">
        <v>1149.5999999999999</v>
      </c>
      <c r="E52" s="5" t="s">
        <v>3</v>
      </c>
    </row>
    <row r="53" spans="1:5" x14ac:dyDescent="0.25">
      <c r="A53" s="3" t="s">
        <v>77</v>
      </c>
      <c r="B53" s="5">
        <v>46</v>
      </c>
      <c r="C53" s="5">
        <v>51.1</v>
      </c>
      <c r="D53" s="5">
        <v>40.1</v>
      </c>
      <c r="E53" s="5" t="s">
        <v>3</v>
      </c>
    </row>
    <row r="54" spans="1:5" x14ac:dyDescent="0.25">
      <c r="A54" s="3" t="s">
        <v>78</v>
      </c>
      <c r="B54" s="5">
        <v>90.5</v>
      </c>
      <c r="C54" s="5">
        <v>86.5</v>
      </c>
      <c r="D54" s="5">
        <v>81.8</v>
      </c>
      <c r="E54" s="5" t="s">
        <v>3</v>
      </c>
    </row>
    <row r="55" spans="1:5" x14ac:dyDescent="0.25">
      <c r="A55" s="3" t="s">
        <v>79</v>
      </c>
      <c r="B55" s="5">
        <v>2.5</v>
      </c>
      <c r="C55" s="5">
        <v>2.8</v>
      </c>
      <c r="D55" s="5">
        <v>2</v>
      </c>
      <c r="E55" s="5" t="s">
        <v>3</v>
      </c>
    </row>
    <row r="56" spans="1:5" x14ac:dyDescent="0.25">
      <c r="A56" s="3" t="s">
        <v>35</v>
      </c>
      <c r="B56" s="5">
        <v>10.1</v>
      </c>
      <c r="C56" s="5">
        <v>6</v>
      </c>
      <c r="D56" s="5">
        <v>10.1</v>
      </c>
      <c r="E56" s="5" t="s">
        <v>3</v>
      </c>
    </row>
    <row r="57" spans="1:5" x14ac:dyDescent="0.25">
      <c r="A57" s="3" t="s">
        <v>80</v>
      </c>
      <c r="B57" s="10">
        <v>1469.4</v>
      </c>
      <c r="C57" s="10">
        <v>1434.5</v>
      </c>
      <c r="D57" s="10">
        <v>1388.7</v>
      </c>
      <c r="E57" s="5" t="s">
        <v>3</v>
      </c>
    </row>
    <row r="58" spans="1:5" x14ac:dyDescent="0.25">
      <c r="A58" s="3" t="s">
        <v>81</v>
      </c>
      <c r="B58" s="10">
        <v>3144.6</v>
      </c>
      <c r="C58" s="10">
        <v>3179.2</v>
      </c>
      <c r="D58" s="10">
        <v>2897.3</v>
      </c>
      <c r="E58" s="5" t="s">
        <v>3</v>
      </c>
    </row>
    <row r="59" spans="1:5" x14ac:dyDescent="0.25">
      <c r="A59" s="4" t="s">
        <v>82</v>
      </c>
      <c r="B59" s="5" t="s">
        <v>3</v>
      </c>
      <c r="C59" s="5" t="s">
        <v>3</v>
      </c>
      <c r="D59" s="5" t="s">
        <v>3</v>
      </c>
      <c r="E59" s="5" t="s">
        <v>3</v>
      </c>
    </row>
    <row r="60" spans="1:5" x14ac:dyDescent="0.25">
      <c r="A60" s="3" t="s">
        <v>612</v>
      </c>
      <c r="B60" s="5">
        <v>487.8</v>
      </c>
      <c r="C60" s="5">
        <v>481.5</v>
      </c>
      <c r="D60" s="5">
        <v>429.3</v>
      </c>
      <c r="E60" s="5" t="s">
        <v>3</v>
      </c>
    </row>
    <row r="61" spans="1:5" x14ac:dyDescent="0.25">
      <c r="A61" s="3" t="s">
        <v>613</v>
      </c>
      <c r="B61" s="10">
        <v>1559.9</v>
      </c>
      <c r="C61" s="10">
        <v>1452.8</v>
      </c>
      <c r="D61" s="10">
        <v>1398.2</v>
      </c>
      <c r="E61" s="5" t="s">
        <v>3</v>
      </c>
    </row>
    <row r="62" spans="1:5" x14ac:dyDescent="0.25">
      <c r="A62" s="3" t="s">
        <v>84</v>
      </c>
      <c r="B62" s="5">
        <v>116.7</v>
      </c>
      <c r="C62" s="5">
        <v>110.4</v>
      </c>
      <c r="D62" s="5">
        <v>107.2</v>
      </c>
      <c r="E62" s="5" t="s">
        <v>3</v>
      </c>
    </row>
    <row r="63" spans="1:5" x14ac:dyDescent="0.25">
      <c r="A63" s="3" t="s">
        <v>79</v>
      </c>
      <c r="B63" s="5">
        <v>114.8</v>
      </c>
      <c r="C63" s="5">
        <v>113.6</v>
      </c>
      <c r="D63" s="5">
        <v>124.9</v>
      </c>
      <c r="E63" s="5" t="s">
        <v>3</v>
      </c>
    </row>
    <row r="64" spans="1:5" x14ac:dyDescent="0.25">
      <c r="A64" s="3" t="s">
        <v>85</v>
      </c>
      <c r="B64" s="5">
        <v>59.8</v>
      </c>
      <c r="C64" s="5">
        <v>56.3</v>
      </c>
      <c r="D64" s="5">
        <v>50.3</v>
      </c>
      <c r="E64" s="5" t="s">
        <v>3</v>
      </c>
    </row>
    <row r="65" spans="1:5" x14ac:dyDescent="0.25">
      <c r="A65" s="3" t="s">
        <v>86</v>
      </c>
      <c r="B65" s="10">
        <v>5483.6</v>
      </c>
      <c r="C65" s="10">
        <v>5393.8</v>
      </c>
      <c r="D65" s="10">
        <v>5007.2</v>
      </c>
      <c r="E65" s="5" t="s">
        <v>3</v>
      </c>
    </row>
    <row r="66" spans="1:5" x14ac:dyDescent="0.25">
      <c r="A66" s="4" t="s">
        <v>87</v>
      </c>
      <c r="B66" s="5" t="s">
        <v>3</v>
      </c>
      <c r="C66" s="5" t="s">
        <v>3</v>
      </c>
      <c r="D66" s="5" t="s">
        <v>3</v>
      </c>
      <c r="E66" s="5" t="s">
        <v>3</v>
      </c>
    </row>
    <row r="67" spans="1:5" x14ac:dyDescent="0.25">
      <c r="A67" s="3" t="s">
        <v>88</v>
      </c>
      <c r="B67" s="5">
        <v>8.8000000000000007</v>
      </c>
      <c r="C67" s="5">
        <v>19.3</v>
      </c>
      <c r="D67" s="5">
        <v>5.7</v>
      </c>
      <c r="E67" s="5" t="s">
        <v>3</v>
      </c>
    </row>
    <row r="68" spans="1:5" x14ac:dyDescent="0.25">
      <c r="A68" s="3" t="s">
        <v>89</v>
      </c>
      <c r="B68" s="5">
        <v>162.9</v>
      </c>
      <c r="C68" s="5">
        <v>160.5</v>
      </c>
      <c r="D68" s="5">
        <v>176.4</v>
      </c>
      <c r="E68" s="5" t="s">
        <v>3</v>
      </c>
    </row>
    <row r="69" spans="1:5" x14ac:dyDescent="0.25">
      <c r="A69" s="3" t="s">
        <v>618</v>
      </c>
      <c r="B69" s="5">
        <v>257.8</v>
      </c>
      <c r="C69" s="5">
        <v>285.7</v>
      </c>
      <c r="D69" s="5">
        <v>736.7</v>
      </c>
      <c r="E69" s="5" t="s">
        <v>3</v>
      </c>
    </row>
    <row r="70" spans="1:5" ht="30" x14ac:dyDescent="0.25">
      <c r="A70" s="3" t="s">
        <v>90</v>
      </c>
      <c r="B70" s="5">
        <v>274.2</v>
      </c>
      <c r="C70" s="5">
        <v>313.10000000000002</v>
      </c>
      <c r="D70" s="5">
        <v>253.5</v>
      </c>
      <c r="E70" s="5" t="s">
        <v>3</v>
      </c>
    </row>
    <row r="71" spans="1:5" x14ac:dyDescent="0.25">
      <c r="A71" s="3" t="s">
        <v>91</v>
      </c>
      <c r="B71" s="5">
        <v>174.4</v>
      </c>
      <c r="C71" s="5">
        <v>173</v>
      </c>
      <c r="D71" s="5">
        <v>157.6</v>
      </c>
      <c r="E71" s="5" t="s">
        <v>3</v>
      </c>
    </row>
    <row r="72" spans="1:5" x14ac:dyDescent="0.25">
      <c r="A72" s="3" t="s">
        <v>92</v>
      </c>
      <c r="B72" s="5">
        <v>123.9</v>
      </c>
      <c r="C72" s="5">
        <v>113.1</v>
      </c>
      <c r="D72" s="5">
        <v>145.6</v>
      </c>
      <c r="E72" s="5" t="s">
        <v>3</v>
      </c>
    </row>
    <row r="73" spans="1:5" x14ac:dyDescent="0.25">
      <c r="A73" s="3" t="s">
        <v>35</v>
      </c>
      <c r="B73" s="5">
        <v>35.700000000000003</v>
      </c>
      <c r="C73" s="5">
        <v>101.3</v>
      </c>
      <c r="D73" s="5">
        <v>63.2</v>
      </c>
      <c r="E73" s="5" t="s">
        <v>3</v>
      </c>
    </row>
    <row r="74" spans="1:5" x14ac:dyDescent="0.25">
      <c r="A74" s="3" t="s">
        <v>93</v>
      </c>
      <c r="B74" s="10">
        <v>1037.7</v>
      </c>
      <c r="C74" s="7">
        <v>1166</v>
      </c>
      <c r="D74" s="10">
        <v>1538.7</v>
      </c>
      <c r="E74" s="5" t="s">
        <v>3</v>
      </c>
    </row>
    <row r="75" spans="1:5" x14ac:dyDescent="0.25">
      <c r="A75" s="4" t="s">
        <v>94</v>
      </c>
      <c r="B75" s="5" t="s">
        <v>3</v>
      </c>
      <c r="C75" s="5" t="s">
        <v>3</v>
      </c>
      <c r="D75" s="5" t="s">
        <v>3</v>
      </c>
      <c r="E75" s="5" t="s">
        <v>3</v>
      </c>
    </row>
    <row r="76" spans="1:5" x14ac:dyDescent="0.25">
      <c r="A76" s="3" t="s">
        <v>618</v>
      </c>
      <c r="B76" s="7">
        <v>1098</v>
      </c>
      <c r="C76" s="7">
        <v>1098</v>
      </c>
      <c r="D76" s="5">
        <v>600</v>
      </c>
      <c r="E76" s="5" t="s">
        <v>3</v>
      </c>
    </row>
    <row r="77" spans="1:5" x14ac:dyDescent="0.25">
      <c r="A77" s="3" t="s">
        <v>92</v>
      </c>
      <c r="B77" s="5">
        <v>2.7</v>
      </c>
      <c r="C77" s="5" t="s">
        <v>3</v>
      </c>
      <c r="D77" s="5">
        <v>1</v>
      </c>
      <c r="E77" s="5" t="s">
        <v>3</v>
      </c>
    </row>
    <row r="78" spans="1:5" x14ac:dyDescent="0.25">
      <c r="A78" s="3" t="s">
        <v>95</v>
      </c>
      <c r="B78" s="5">
        <v>118.5</v>
      </c>
      <c r="C78" s="5">
        <v>118.5</v>
      </c>
      <c r="D78" s="5">
        <v>108.2</v>
      </c>
      <c r="E78" s="5" t="s">
        <v>3</v>
      </c>
    </row>
    <row r="79" spans="1:5" x14ac:dyDescent="0.25">
      <c r="A79" s="3" t="s">
        <v>91</v>
      </c>
      <c r="B79" s="5">
        <v>457.3</v>
      </c>
      <c r="C79" s="5">
        <v>443.7</v>
      </c>
      <c r="D79" s="5">
        <v>415.9</v>
      </c>
      <c r="E79" s="5" t="s">
        <v>3</v>
      </c>
    </row>
    <row r="80" spans="1:5" x14ac:dyDescent="0.25">
      <c r="A80" s="3" t="s">
        <v>96</v>
      </c>
      <c r="B80" s="10">
        <v>2714.2</v>
      </c>
      <c r="C80" s="10">
        <v>2826.2</v>
      </c>
      <c r="D80" s="10">
        <v>2663.8</v>
      </c>
      <c r="E80" s="5" t="s">
        <v>3</v>
      </c>
    </row>
    <row r="81" spans="1:5" x14ac:dyDescent="0.25">
      <c r="A81" s="3" t="s">
        <v>105</v>
      </c>
      <c r="B81" s="10">
        <v>2769.4</v>
      </c>
      <c r="C81" s="10">
        <v>2567.6</v>
      </c>
      <c r="D81" s="10">
        <v>2343.4</v>
      </c>
      <c r="E81" s="5" t="s">
        <v>3</v>
      </c>
    </row>
    <row r="82" spans="1:5" ht="30" x14ac:dyDescent="0.25">
      <c r="A82" s="3" t="s">
        <v>106</v>
      </c>
      <c r="B82" s="10">
        <v>5483.6</v>
      </c>
      <c r="C82" s="10">
        <v>5393.8</v>
      </c>
      <c r="D82" s="10">
        <v>5007.2</v>
      </c>
      <c r="E82" s="5" t="s">
        <v>3</v>
      </c>
    </row>
    <row r="83" spans="1:5" x14ac:dyDescent="0.25">
      <c r="A83" s="3" t="s">
        <v>967</v>
      </c>
      <c r="B83" s="5" t="s">
        <v>3</v>
      </c>
      <c r="C83" s="5" t="s">
        <v>3</v>
      </c>
      <c r="D83" s="5" t="s">
        <v>3</v>
      </c>
      <c r="E83" s="5" t="s">
        <v>3</v>
      </c>
    </row>
    <row r="84" spans="1:5" x14ac:dyDescent="0.25">
      <c r="A84" s="4" t="s">
        <v>74</v>
      </c>
      <c r="B84" s="5" t="s">
        <v>3</v>
      </c>
      <c r="C84" s="5" t="s">
        <v>3</v>
      </c>
      <c r="D84" s="5" t="s">
        <v>3</v>
      </c>
      <c r="E84" s="5" t="s">
        <v>3</v>
      </c>
    </row>
    <row r="85" spans="1:5" x14ac:dyDescent="0.25">
      <c r="A85" s="3" t="s">
        <v>75</v>
      </c>
      <c r="B85" s="5">
        <v>20.7</v>
      </c>
      <c r="C85" s="5">
        <v>9.1999999999999993</v>
      </c>
      <c r="D85" s="5">
        <v>29.3</v>
      </c>
      <c r="E85" s="5">
        <v>16.3</v>
      </c>
    </row>
    <row r="86" spans="1:5" x14ac:dyDescent="0.25">
      <c r="A86" s="3" t="s">
        <v>76</v>
      </c>
      <c r="B86" s="5">
        <v>8.8000000000000007</v>
      </c>
      <c r="C86" s="5">
        <v>12.7</v>
      </c>
      <c r="D86" s="5">
        <v>7.9</v>
      </c>
      <c r="E86" s="5" t="s">
        <v>3</v>
      </c>
    </row>
    <row r="87" spans="1:5" x14ac:dyDescent="0.25">
      <c r="A87" s="3" t="s">
        <v>610</v>
      </c>
      <c r="B87" s="5">
        <v>233.5</v>
      </c>
      <c r="C87" s="5">
        <v>238</v>
      </c>
      <c r="D87" s="5">
        <v>710.1</v>
      </c>
      <c r="E87" s="5" t="s">
        <v>3</v>
      </c>
    </row>
    <row r="88" spans="1:5" x14ac:dyDescent="0.25">
      <c r="A88" s="3" t="s">
        <v>77</v>
      </c>
      <c r="B88" s="5">
        <v>1.1000000000000001</v>
      </c>
      <c r="C88" s="5">
        <v>0.4</v>
      </c>
      <c r="D88" s="5">
        <v>0.1</v>
      </c>
      <c r="E88" s="5" t="s">
        <v>3</v>
      </c>
    </row>
    <row r="89" spans="1:5" x14ac:dyDescent="0.25">
      <c r="A89" s="3" t="s">
        <v>78</v>
      </c>
      <c r="B89" s="5">
        <v>0.4</v>
      </c>
      <c r="C89" s="5">
        <v>0.5</v>
      </c>
      <c r="D89" s="5">
        <v>-0.1</v>
      </c>
      <c r="E89" s="5" t="s">
        <v>3</v>
      </c>
    </row>
    <row r="90" spans="1:5" x14ac:dyDescent="0.25">
      <c r="A90" s="3" t="s">
        <v>79</v>
      </c>
      <c r="B90" s="5">
        <v>0.2</v>
      </c>
      <c r="C90" s="5">
        <v>0.2</v>
      </c>
      <c r="D90" s="5">
        <v>0.3</v>
      </c>
      <c r="E90" s="5" t="s">
        <v>3</v>
      </c>
    </row>
    <row r="91" spans="1:5" x14ac:dyDescent="0.25">
      <c r="A91" s="3" t="s">
        <v>35</v>
      </c>
      <c r="B91" s="5">
        <v>0.6</v>
      </c>
      <c r="C91" s="5">
        <v>0.5</v>
      </c>
      <c r="D91" s="5" t="s">
        <v>3</v>
      </c>
      <c r="E91" s="5" t="s">
        <v>3</v>
      </c>
    </row>
    <row r="92" spans="1:5" x14ac:dyDescent="0.25">
      <c r="A92" s="3" t="s">
        <v>80</v>
      </c>
      <c r="B92" s="5">
        <v>54.5</v>
      </c>
      <c r="C92" s="5">
        <v>53.5</v>
      </c>
      <c r="D92" s="5">
        <v>37.700000000000003</v>
      </c>
      <c r="E92" s="5" t="s">
        <v>3</v>
      </c>
    </row>
    <row r="93" spans="1:5" x14ac:dyDescent="0.25">
      <c r="A93" s="3" t="s">
        <v>81</v>
      </c>
      <c r="B93" s="5">
        <v>319.8</v>
      </c>
      <c r="C93" s="5">
        <v>315</v>
      </c>
      <c r="D93" s="5">
        <v>785.3</v>
      </c>
      <c r="E93" s="5" t="s">
        <v>3</v>
      </c>
    </row>
    <row r="94" spans="1:5" x14ac:dyDescent="0.25">
      <c r="A94" s="4" t="s">
        <v>82</v>
      </c>
      <c r="B94" s="5" t="s">
        <v>3</v>
      </c>
      <c r="C94" s="5" t="s">
        <v>3</v>
      </c>
      <c r="D94" s="5" t="s">
        <v>3</v>
      </c>
      <c r="E94" s="5" t="s">
        <v>3</v>
      </c>
    </row>
    <row r="95" spans="1:5" x14ac:dyDescent="0.25">
      <c r="A95" s="3" t="s">
        <v>612</v>
      </c>
      <c r="B95" s="5">
        <v>6.2</v>
      </c>
      <c r="C95" s="5">
        <v>6.1</v>
      </c>
      <c r="D95" s="5">
        <v>0.6</v>
      </c>
      <c r="E95" s="5" t="s">
        <v>3</v>
      </c>
    </row>
    <row r="96" spans="1:5" x14ac:dyDescent="0.25">
      <c r="A96" s="3" t="s">
        <v>613</v>
      </c>
      <c r="B96" s="10">
        <v>1243.9000000000001</v>
      </c>
      <c r="C96" s="10">
        <v>1143.2</v>
      </c>
      <c r="D96" s="10">
        <v>1101.5</v>
      </c>
      <c r="E96" s="5" t="s">
        <v>3</v>
      </c>
    </row>
    <row r="97" spans="1:5" x14ac:dyDescent="0.25">
      <c r="A97" s="3" t="s">
        <v>610</v>
      </c>
      <c r="B97" s="7">
        <v>1098</v>
      </c>
      <c r="C97" s="7">
        <v>1098</v>
      </c>
      <c r="D97" s="5">
        <v>600</v>
      </c>
      <c r="E97" s="5" t="s">
        <v>3</v>
      </c>
    </row>
    <row r="98" spans="1:5" x14ac:dyDescent="0.25">
      <c r="A98" s="3" t="s">
        <v>84</v>
      </c>
      <c r="B98" s="5">
        <v>3.6</v>
      </c>
      <c r="C98" s="5">
        <v>3.6</v>
      </c>
      <c r="D98" s="5" t="s">
        <v>3</v>
      </c>
      <c r="E98" s="5" t="s">
        <v>3</v>
      </c>
    </row>
    <row r="99" spans="1:5" x14ac:dyDescent="0.25">
      <c r="A99" s="3" t="s">
        <v>79</v>
      </c>
      <c r="B99" s="5" t="s">
        <v>3</v>
      </c>
      <c r="C99" s="5">
        <v>0.1</v>
      </c>
      <c r="D99" s="5" t="s">
        <v>3</v>
      </c>
      <c r="E99" s="5" t="s">
        <v>3</v>
      </c>
    </row>
    <row r="100" spans="1:5" x14ac:dyDescent="0.25">
      <c r="A100" s="3" t="s">
        <v>86</v>
      </c>
      <c r="B100" s="10">
        <v>2671.5</v>
      </c>
      <c r="C100" s="7">
        <v>2566</v>
      </c>
      <c r="D100" s="10">
        <v>2487.4</v>
      </c>
      <c r="E100" s="5" t="s">
        <v>3</v>
      </c>
    </row>
    <row r="101" spans="1:5" x14ac:dyDescent="0.25">
      <c r="A101" s="4" t="s">
        <v>87</v>
      </c>
      <c r="B101" s="5" t="s">
        <v>3</v>
      </c>
      <c r="C101" s="5" t="s">
        <v>3</v>
      </c>
      <c r="D101" s="5" t="s">
        <v>3</v>
      </c>
      <c r="E101" s="5" t="s">
        <v>3</v>
      </c>
    </row>
    <row r="102" spans="1:5" x14ac:dyDescent="0.25">
      <c r="A102" s="3" t="s">
        <v>89</v>
      </c>
      <c r="B102" s="5">
        <v>0.2</v>
      </c>
      <c r="C102" s="5">
        <v>2.4</v>
      </c>
      <c r="D102" s="5">
        <v>0.4</v>
      </c>
      <c r="E102" s="5" t="s">
        <v>3</v>
      </c>
    </row>
    <row r="103" spans="1:5" ht="30" x14ac:dyDescent="0.25">
      <c r="A103" s="3" t="s">
        <v>90</v>
      </c>
      <c r="B103" s="5">
        <v>3.3</v>
      </c>
      <c r="C103" s="5">
        <v>3.1</v>
      </c>
      <c r="D103" s="5">
        <v>3.7</v>
      </c>
      <c r="E103" s="5" t="s">
        <v>3</v>
      </c>
    </row>
    <row r="104" spans="1:5" x14ac:dyDescent="0.25">
      <c r="A104" s="3" t="s">
        <v>35</v>
      </c>
      <c r="B104" s="5">
        <v>-3.5</v>
      </c>
      <c r="C104" s="5">
        <v>2.6</v>
      </c>
      <c r="D104" s="5">
        <v>1.3</v>
      </c>
      <c r="E104" s="5" t="s">
        <v>3</v>
      </c>
    </row>
    <row r="105" spans="1:5" x14ac:dyDescent="0.25">
      <c r="A105" s="3" t="s">
        <v>93</v>
      </c>
      <c r="B105" s="5" t="s">
        <v>3</v>
      </c>
      <c r="C105" s="5">
        <v>8.1</v>
      </c>
      <c r="D105" s="5">
        <v>5.4</v>
      </c>
      <c r="E105" s="5" t="s">
        <v>3</v>
      </c>
    </row>
    <row r="106" spans="1:5" x14ac:dyDescent="0.25">
      <c r="A106" s="4" t="s">
        <v>94</v>
      </c>
      <c r="B106" s="5" t="s">
        <v>3</v>
      </c>
      <c r="C106" s="5" t="s">
        <v>3</v>
      </c>
      <c r="D106" s="5" t="s">
        <v>3</v>
      </c>
      <c r="E106" s="5" t="s">
        <v>3</v>
      </c>
    </row>
    <row r="107" spans="1:5" x14ac:dyDescent="0.25">
      <c r="A107" s="3" t="s">
        <v>95</v>
      </c>
      <c r="B107" s="5">
        <v>3.1</v>
      </c>
      <c r="C107" s="5">
        <v>3.2</v>
      </c>
      <c r="D107" s="5">
        <v>5.0999999999999996</v>
      </c>
      <c r="E107" s="5" t="s">
        <v>3</v>
      </c>
    </row>
    <row r="108" spans="1:5" x14ac:dyDescent="0.25">
      <c r="A108" s="3" t="s">
        <v>96</v>
      </c>
      <c r="B108" s="5">
        <v>3.1</v>
      </c>
      <c r="C108" s="5">
        <v>11.3</v>
      </c>
      <c r="D108" s="5">
        <v>10.5</v>
      </c>
      <c r="E108" s="5" t="s">
        <v>3</v>
      </c>
    </row>
    <row r="109" spans="1:5" x14ac:dyDescent="0.25">
      <c r="A109" s="3" t="s">
        <v>105</v>
      </c>
      <c r="B109" s="10">
        <v>2668.4</v>
      </c>
      <c r="C109" s="10">
        <v>2554.6999999999998</v>
      </c>
      <c r="D109" s="10">
        <v>2476.9</v>
      </c>
      <c r="E109" s="5" t="s">
        <v>3</v>
      </c>
    </row>
    <row r="110" spans="1:5" ht="30" x14ac:dyDescent="0.25">
      <c r="A110" s="3" t="s">
        <v>106</v>
      </c>
      <c r="B110" s="10">
        <v>2671.5</v>
      </c>
      <c r="C110" s="7">
        <v>2566</v>
      </c>
      <c r="D110" s="10">
        <v>2487.4</v>
      </c>
      <c r="E110" s="5" t="s">
        <v>3</v>
      </c>
    </row>
    <row r="111" spans="1:5" x14ac:dyDescent="0.25">
      <c r="A111" s="3" t="s">
        <v>561</v>
      </c>
      <c r="B111" s="5" t="s">
        <v>3</v>
      </c>
      <c r="C111" s="5" t="s">
        <v>3</v>
      </c>
      <c r="D111" s="5" t="s">
        <v>3</v>
      </c>
      <c r="E111" s="5" t="s">
        <v>3</v>
      </c>
    </row>
    <row r="112" spans="1:5" x14ac:dyDescent="0.25">
      <c r="A112" s="4" t="s">
        <v>74</v>
      </c>
      <c r="B112" s="5" t="s">
        <v>3</v>
      </c>
      <c r="C112" s="5" t="s">
        <v>3</v>
      </c>
      <c r="D112" s="5" t="s">
        <v>3</v>
      </c>
      <c r="E112" s="5" t="s">
        <v>3</v>
      </c>
    </row>
    <row r="113" spans="1:5" x14ac:dyDescent="0.25">
      <c r="A113" s="3" t="s">
        <v>610</v>
      </c>
      <c r="B113" s="5">
        <v>-257.8</v>
      </c>
      <c r="C113" s="5">
        <v>-285.7</v>
      </c>
      <c r="D113" s="5">
        <v>-736.7</v>
      </c>
      <c r="E113" s="5" t="s">
        <v>3</v>
      </c>
    </row>
    <row r="114" spans="1:5" x14ac:dyDescent="0.25">
      <c r="A114" s="3" t="s">
        <v>81</v>
      </c>
      <c r="B114" s="5">
        <v>-257.8</v>
      </c>
      <c r="C114" s="5">
        <v>-285.7</v>
      </c>
      <c r="D114" s="5">
        <v>-736.7</v>
      </c>
      <c r="E114" s="5" t="s">
        <v>3</v>
      </c>
    </row>
    <row r="115" spans="1:5" x14ac:dyDescent="0.25">
      <c r="A115" s="4" t="s">
        <v>82</v>
      </c>
      <c r="B115" s="5" t="s">
        <v>3</v>
      </c>
      <c r="C115" s="5" t="s">
        <v>3</v>
      </c>
      <c r="D115" s="5" t="s">
        <v>3</v>
      </c>
      <c r="E115" s="5" t="s">
        <v>3</v>
      </c>
    </row>
    <row r="116" spans="1:5" x14ac:dyDescent="0.25">
      <c r="A116" s="3" t="s">
        <v>613</v>
      </c>
      <c r="B116" s="10">
        <v>-5437.8</v>
      </c>
      <c r="C116" s="10">
        <v>-5122.3</v>
      </c>
      <c r="D116" s="10">
        <v>-4820.3</v>
      </c>
      <c r="E116" s="5" t="s">
        <v>3</v>
      </c>
    </row>
    <row r="117" spans="1:5" x14ac:dyDescent="0.25">
      <c r="A117" s="3" t="s">
        <v>610</v>
      </c>
      <c r="B117" s="7">
        <v>-1098</v>
      </c>
      <c r="C117" s="7">
        <v>-1098</v>
      </c>
      <c r="D117" s="5">
        <v>-600</v>
      </c>
      <c r="E117" s="5" t="s">
        <v>3</v>
      </c>
    </row>
    <row r="118" spans="1:5" x14ac:dyDescent="0.25">
      <c r="A118" s="3" t="s">
        <v>86</v>
      </c>
      <c r="B118" s="10">
        <v>-6793.6</v>
      </c>
      <c r="C118" s="7">
        <v>-6506</v>
      </c>
      <c r="D118" s="7">
        <v>-6157</v>
      </c>
      <c r="E118" s="5" t="s">
        <v>3</v>
      </c>
    </row>
    <row r="119" spans="1:5" x14ac:dyDescent="0.25">
      <c r="A119" s="4" t="s">
        <v>87</v>
      </c>
      <c r="B119" s="5" t="s">
        <v>3</v>
      </c>
      <c r="C119" s="5" t="s">
        <v>3</v>
      </c>
      <c r="D119" s="5" t="s">
        <v>3</v>
      </c>
      <c r="E119" s="5" t="s">
        <v>3</v>
      </c>
    </row>
    <row r="120" spans="1:5" x14ac:dyDescent="0.25">
      <c r="A120" s="3" t="s">
        <v>618</v>
      </c>
      <c r="B120" s="5">
        <v>-257.8</v>
      </c>
      <c r="C120" s="5">
        <v>-285.7</v>
      </c>
      <c r="D120" s="5">
        <v>-736.7</v>
      </c>
      <c r="E120" s="5" t="s">
        <v>3</v>
      </c>
    </row>
    <row r="121" spans="1:5" x14ac:dyDescent="0.25">
      <c r="A121" s="3" t="s">
        <v>93</v>
      </c>
      <c r="B121" s="5">
        <v>-257.8</v>
      </c>
      <c r="C121" s="5">
        <v>-285.7</v>
      </c>
      <c r="D121" s="5">
        <v>-736.7</v>
      </c>
      <c r="E121" s="5" t="s">
        <v>3</v>
      </c>
    </row>
    <row r="122" spans="1:5" x14ac:dyDescent="0.25">
      <c r="A122" s="4" t="s">
        <v>94</v>
      </c>
      <c r="B122" s="5" t="s">
        <v>3</v>
      </c>
      <c r="C122" s="5" t="s">
        <v>3</v>
      </c>
      <c r="D122" s="5" t="s">
        <v>3</v>
      </c>
      <c r="E122" s="5" t="s">
        <v>3</v>
      </c>
    </row>
    <row r="123" spans="1:5" x14ac:dyDescent="0.25">
      <c r="A123" s="3" t="s">
        <v>618</v>
      </c>
      <c r="B123" s="7">
        <v>-1098</v>
      </c>
      <c r="C123" s="7">
        <v>-1098</v>
      </c>
      <c r="D123" s="5">
        <v>-600</v>
      </c>
      <c r="E123" s="5" t="s">
        <v>3</v>
      </c>
    </row>
    <row r="124" spans="1:5" x14ac:dyDescent="0.25">
      <c r="A124" s="3" t="s">
        <v>96</v>
      </c>
      <c r="B124" s="10">
        <v>-1355.8</v>
      </c>
      <c r="C124" s="10">
        <v>-1383.7</v>
      </c>
      <c r="D124" s="10">
        <v>-1336.7</v>
      </c>
      <c r="E124" s="5" t="s">
        <v>3</v>
      </c>
    </row>
    <row r="125" spans="1:5" x14ac:dyDescent="0.25">
      <c r="A125" s="3" t="s">
        <v>105</v>
      </c>
      <c r="B125" s="10">
        <v>-5437.8</v>
      </c>
      <c r="C125" s="10">
        <v>-5122.3</v>
      </c>
      <c r="D125" s="10">
        <v>-4820.3</v>
      </c>
      <c r="E125" s="5" t="s">
        <v>3</v>
      </c>
    </row>
    <row r="126" spans="1:5" ht="30" x14ac:dyDescent="0.25">
      <c r="A126" s="3" t="s">
        <v>106</v>
      </c>
      <c r="B126" s="9">
        <v>-6793.6</v>
      </c>
      <c r="C126" s="135">
        <v>-6506</v>
      </c>
      <c r="D126" s="135">
        <v>-6157</v>
      </c>
      <c r="E126" s="5" t="s">
        <v>3</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74</v>
      </c>
      <c r="B1" s="8" t="s">
        <v>1</v>
      </c>
      <c r="C1" s="8"/>
    </row>
    <row r="2" spans="1:3" x14ac:dyDescent="0.25">
      <c r="A2" s="1" t="s">
        <v>43</v>
      </c>
      <c r="B2" s="2">
        <v>41762</v>
      </c>
      <c r="C2" s="2">
        <v>41398</v>
      </c>
    </row>
    <row r="3" spans="1:3" x14ac:dyDescent="0.25">
      <c r="A3" s="4" t="s">
        <v>114</v>
      </c>
      <c r="B3" s="5" t="s">
        <v>3</v>
      </c>
      <c r="C3" s="5" t="s">
        <v>3</v>
      </c>
    </row>
    <row r="4" spans="1:3" ht="30" x14ac:dyDescent="0.25">
      <c r="A4" s="3" t="s">
        <v>633</v>
      </c>
      <c r="B4" s="9">
        <v>73.5</v>
      </c>
      <c r="C4" s="9">
        <v>45.1</v>
      </c>
    </row>
    <row r="5" spans="1:3" ht="30" x14ac:dyDescent="0.25">
      <c r="A5" s="3" t="s">
        <v>134</v>
      </c>
      <c r="B5" s="5">
        <v>73.5</v>
      </c>
      <c r="C5" s="5">
        <v>45.1</v>
      </c>
    </row>
    <row r="6" spans="1:3" x14ac:dyDescent="0.25">
      <c r="A6" s="4" t="s">
        <v>135</v>
      </c>
      <c r="B6" s="5" t="s">
        <v>3</v>
      </c>
      <c r="C6" s="5" t="s">
        <v>3</v>
      </c>
    </row>
    <row r="7" spans="1:3" ht="30" x14ac:dyDescent="0.25">
      <c r="A7" s="3" t="s">
        <v>136</v>
      </c>
      <c r="B7" s="5">
        <v>-28.1</v>
      </c>
      <c r="C7" s="5">
        <v>-23.2</v>
      </c>
    </row>
    <row r="8" spans="1:3" x14ac:dyDescent="0.25">
      <c r="A8" s="3" t="s">
        <v>137</v>
      </c>
      <c r="B8" s="5">
        <v>-28.1</v>
      </c>
      <c r="C8" s="5">
        <v>-23.2</v>
      </c>
    </row>
    <row r="9" spans="1:3" x14ac:dyDescent="0.25">
      <c r="A9" s="4" t="s">
        <v>138</v>
      </c>
      <c r="B9" s="5" t="s">
        <v>3</v>
      </c>
      <c r="C9" s="5" t="s">
        <v>3</v>
      </c>
    </row>
    <row r="10" spans="1:3" x14ac:dyDescent="0.25">
      <c r="A10" s="3" t="s">
        <v>139</v>
      </c>
      <c r="B10" s="5">
        <v>-12</v>
      </c>
      <c r="C10" s="5">
        <v>-9.8000000000000007</v>
      </c>
    </row>
    <row r="11" spans="1:3" ht="30" x14ac:dyDescent="0.25">
      <c r="A11" s="3" t="s">
        <v>140</v>
      </c>
      <c r="B11" s="5">
        <v>1</v>
      </c>
      <c r="C11" s="5">
        <v>5</v>
      </c>
    </row>
    <row r="12" spans="1:3" ht="30" x14ac:dyDescent="0.25">
      <c r="A12" s="3" t="s">
        <v>120</v>
      </c>
      <c r="B12" s="5">
        <v>7.7</v>
      </c>
      <c r="C12" s="5" t="s">
        <v>3</v>
      </c>
    </row>
    <row r="13" spans="1:3" x14ac:dyDescent="0.25">
      <c r="A13" s="3" t="s">
        <v>141</v>
      </c>
      <c r="B13" s="5">
        <v>-11.4</v>
      </c>
      <c r="C13" s="5">
        <v>-50.1</v>
      </c>
    </row>
    <row r="14" spans="1:3" x14ac:dyDescent="0.25">
      <c r="A14" s="3" t="s">
        <v>142</v>
      </c>
      <c r="B14" s="5">
        <v>-15.3</v>
      </c>
      <c r="C14" s="5">
        <v>-9.1</v>
      </c>
    </row>
    <row r="15" spans="1:3" x14ac:dyDescent="0.25">
      <c r="A15" s="3" t="s">
        <v>143</v>
      </c>
      <c r="B15" s="5">
        <v>-3</v>
      </c>
      <c r="C15" s="5" t="s">
        <v>3</v>
      </c>
    </row>
    <row r="16" spans="1:3" ht="30" x14ac:dyDescent="0.25">
      <c r="A16" s="3" t="s">
        <v>144</v>
      </c>
      <c r="B16" s="5">
        <v>-10.5</v>
      </c>
      <c r="C16" s="5">
        <v>5.7</v>
      </c>
    </row>
    <row r="17" spans="1:3" ht="30" x14ac:dyDescent="0.25">
      <c r="A17" s="3" t="s">
        <v>145</v>
      </c>
      <c r="B17" s="5">
        <v>-43.5</v>
      </c>
      <c r="C17" s="5">
        <v>-58.3</v>
      </c>
    </row>
    <row r="18" spans="1:3" ht="30" x14ac:dyDescent="0.25">
      <c r="A18" s="3" t="s">
        <v>146</v>
      </c>
      <c r="B18" s="5">
        <v>247.6</v>
      </c>
      <c r="C18" s="5">
        <v>301</v>
      </c>
    </row>
    <row r="19" spans="1:3" ht="30" x14ac:dyDescent="0.25">
      <c r="A19" s="3" t="s">
        <v>661</v>
      </c>
      <c r="B19" s="5">
        <v>1.9</v>
      </c>
      <c r="C19" s="5">
        <v>-36.4</v>
      </c>
    </row>
    <row r="20" spans="1:3" ht="30" x14ac:dyDescent="0.25">
      <c r="A20" s="3" t="s">
        <v>148</v>
      </c>
      <c r="B20" s="5">
        <v>-0.4</v>
      </c>
      <c r="C20" s="5">
        <v>-0.9</v>
      </c>
    </row>
    <row r="21" spans="1:3" ht="30" x14ac:dyDescent="0.25">
      <c r="A21" s="3" t="s">
        <v>149</v>
      </c>
      <c r="B21" s="5">
        <v>249.1</v>
      </c>
      <c r="C21" s="5">
        <v>263.7</v>
      </c>
    </row>
    <row r="22" spans="1:3" x14ac:dyDescent="0.25">
      <c r="A22" s="3" t="s">
        <v>965</v>
      </c>
      <c r="B22" s="5" t="s">
        <v>3</v>
      </c>
      <c r="C22" s="5" t="s">
        <v>3</v>
      </c>
    </row>
    <row r="23" spans="1:3" x14ac:dyDescent="0.25">
      <c r="A23" s="4" t="s">
        <v>114</v>
      </c>
      <c r="B23" s="5" t="s">
        <v>3</v>
      </c>
      <c r="C23" s="5" t="s">
        <v>3</v>
      </c>
    </row>
    <row r="24" spans="1:3" ht="30" x14ac:dyDescent="0.25">
      <c r="A24" s="3" t="s">
        <v>633</v>
      </c>
      <c r="B24" s="5">
        <v>-0.5</v>
      </c>
      <c r="C24" s="5">
        <v>39.5</v>
      </c>
    </row>
    <row r="25" spans="1:3" ht="30" x14ac:dyDescent="0.25">
      <c r="A25" s="3" t="s">
        <v>134</v>
      </c>
      <c r="B25" s="5">
        <v>-0.5</v>
      </c>
      <c r="C25" s="5">
        <v>39.5</v>
      </c>
    </row>
    <row r="26" spans="1:3" x14ac:dyDescent="0.25">
      <c r="A26" s="4" t="s">
        <v>138</v>
      </c>
      <c r="B26" s="5" t="s">
        <v>3</v>
      </c>
      <c r="C26" s="5" t="s">
        <v>3</v>
      </c>
    </row>
    <row r="27" spans="1:3" x14ac:dyDescent="0.25">
      <c r="A27" s="3" t="s">
        <v>139</v>
      </c>
      <c r="B27" s="5">
        <v>-12</v>
      </c>
      <c r="C27" s="5">
        <v>-9.8000000000000007</v>
      </c>
    </row>
    <row r="28" spans="1:3" ht="30" x14ac:dyDescent="0.25">
      <c r="A28" s="3" t="s">
        <v>140</v>
      </c>
      <c r="B28" s="5">
        <v>1</v>
      </c>
      <c r="C28" s="5">
        <v>5</v>
      </c>
    </row>
    <row r="29" spans="1:3" x14ac:dyDescent="0.25">
      <c r="A29" s="3" t="s">
        <v>141</v>
      </c>
      <c r="B29" s="5">
        <v>-11.4</v>
      </c>
      <c r="C29" s="5">
        <v>-50.1</v>
      </c>
    </row>
    <row r="30" spans="1:3" x14ac:dyDescent="0.25">
      <c r="A30" s="3" t="s">
        <v>142</v>
      </c>
      <c r="B30" s="5">
        <v>-15.3</v>
      </c>
      <c r="C30" s="5">
        <v>-9.1</v>
      </c>
    </row>
    <row r="31" spans="1:3" x14ac:dyDescent="0.25">
      <c r="A31" s="3" t="s">
        <v>642</v>
      </c>
      <c r="B31" s="5">
        <v>38.5</v>
      </c>
      <c r="C31" s="5">
        <v>20.5</v>
      </c>
    </row>
    <row r="32" spans="1:3" ht="30" x14ac:dyDescent="0.25">
      <c r="A32" s="3" t="s">
        <v>145</v>
      </c>
      <c r="B32" s="5">
        <v>0.8</v>
      </c>
      <c r="C32" s="5">
        <v>-43.5</v>
      </c>
    </row>
    <row r="33" spans="1:3" ht="30" x14ac:dyDescent="0.25">
      <c r="A33" s="3" t="s">
        <v>146</v>
      </c>
      <c r="B33" s="5">
        <v>1.4</v>
      </c>
      <c r="C33" s="5">
        <v>13.4</v>
      </c>
    </row>
    <row r="34" spans="1:3" ht="30" x14ac:dyDescent="0.25">
      <c r="A34" s="3" t="s">
        <v>661</v>
      </c>
      <c r="B34" s="5">
        <v>0.3</v>
      </c>
      <c r="C34" s="5">
        <v>-4</v>
      </c>
    </row>
    <row r="35" spans="1:3" ht="30" x14ac:dyDescent="0.25">
      <c r="A35" s="3" t="s">
        <v>149</v>
      </c>
      <c r="B35" s="5">
        <v>1.7</v>
      </c>
      <c r="C35" s="5">
        <v>9.4</v>
      </c>
    </row>
    <row r="36" spans="1:3" x14ac:dyDescent="0.25">
      <c r="A36" s="3" t="s">
        <v>966</v>
      </c>
      <c r="B36" s="5" t="s">
        <v>3</v>
      </c>
      <c r="C36" s="5" t="s">
        <v>3</v>
      </c>
    </row>
    <row r="37" spans="1:3" x14ac:dyDescent="0.25">
      <c r="A37" s="4" t="s">
        <v>114</v>
      </c>
      <c r="B37" s="5" t="s">
        <v>3</v>
      </c>
      <c r="C37" s="5" t="s">
        <v>3</v>
      </c>
    </row>
    <row r="38" spans="1:3" ht="30" x14ac:dyDescent="0.25">
      <c r="A38" s="3" t="s">
        <v>633</v>
      </c>
      <c r="B38" s="5">
        <v>62.4</v>
      </c>
      <c r="C38" s="5">
        <v>31.1</v>
      </c>
    </row>
    <row r="39" spans="1:3" ht="30" x14ac:dyDescent="0.25">
      <c r="A39" s="3" t="s">
        <v>134</v>
      </c>
      <c r="B39" s="5">
        <v>62.4</v>
      </c>
      <c r="C39" s="5">
        <v>31.1</v>
      </c>
    </row>
    <row r="40" spans="1:3" x14ac:dyDescent="0.25">
      <c r="A40" s="4" t="s">
        <v>135</v>
      </c>
      <c r="B40" s="5" t="s">
        <v>3</v>
      </c>
      <c r="C40" s="5" t="s">
        <v>3</v>
      </c>
    </row>
    <row r="41" spans="1:3" ht="30" x14ac:dyDescent="0.25">
      <c r="A41" s="3" t="s">
        <v>136</v>
      </c>
      <c r="B41" s="5">
        <v>-27.8</v>
      </c>
      <c r="C41" s="5">
        <v>-23.2</v>
      </c>
    </row>
    <row r="42" spans="1:3" x14ac:dyDescent="0.25">
      <c r="A42" s="3" t="s">
        <v>137</v>
      </c>
      <c r="B42" s="5">
        <v>-27.8</v>
      </c>
      <c r="C42" s="5">
        <v>-23.2</v>
      </c>
    </row>
    <row r="43" spans="1:3" x14ac:dyDescent="0.25">
      <c r="A43" s="4" t="s">
        <v>138</v>
      </c>
      <c r="B43" s="5" t="s">
        <v>3</v>
      </c>
      <c r="C43" s="5" t="s">
        <v>3</v>
      </c>
    </row>
    <row r="44" spans="1:3" x14ac:dyDescent="0.25">
      <c r="A44" s="3" t="s">
        <v>637</v>
      </c>
      <c r="B44" s="5">
        <v>1.1000000000000001</v>
      </c>
      <c r="C44" s="5">
        <v>-33.299999999999997</v>
      </c>
    </row>
    <row r="45" spans="1:3" ht="30" x14ac:dyDescent="0.25">
      <c r="A45" s="3" t="s">
        <v>120</v>
      </c>
      <c r="B45" s="5">
        <v>7.7</v>
      </c>
      <c r="C45" s="5" t="s">
        <v>3</v>
      </c>
    </row>
    <row r="46" spans="1:3" x14ac:dyDescent="0.25">
      <c r="A46" s="3" t="s">
        <v>143</v>
      </c>
      <c r="B46" s="5">
        <v>-3</v>
      </c>
      <c r="C46" s="5" t="s">
        <v>3</v>
      </c>
    </row>
    <row r="47" spans="1:3" ht="30" x14ac:dyDescent="0.25">
      <c r="A47" s="3" t="s">
        <v>144</v>
      </c>
      <c r="B47" s="5">
        <v>-10.5</v>
      </c>
      <c r="C47" s="5">
        <v>5.7</v>
      </c>
    </row>
    <row r="48" spans="1:3" x14ac:dyDescent="0.25">
      <c r="A48" s="3" t="s">
        <v>642</v>
      </c>
      <c r="B48" s="5">
        <v>-42.4</v>
      </c>
      <c r="C48" s="5">
        <v>-25.2</v>
      </c>
    </row>
    <row r="49" spans="1:3" ht="30" x14ac:dyDescent="0.25">
      <c r="A49" s="3" t="s">
        <v>145</v>
      </c>
      <c r="B49" s="5">
        <v>-47.1</v>
      </c>
      <c r="C49" s="5">
        <v>-52.8</v>
      </c>
    </row>
    <row r="50" spans="1:3" ht="30" x14ac:dyDescent="0.25">
      <c r="A50" s="3" t="s">
        <v>146</v>
      </c>
      <c r="B50" s="5">
        <v>237</v>
      </c>
      <c r="C50" s="5">
        <v>271.3</v>
      </c>
    </row>
    <row r="51" spans="1:3" ht="30" x14ac:dyDescent="0.25">
      <c r="A51" s="3" t="s">
        <v>661</v>
      </c>
      <c r="B51" s="5">
        <v>-12.5</v>
      </c>
      <c r="C51" s="5">
        <v>-44.9</v>
      </c>
    </row>
    <row r="52" spans="1:3" ht="30" x14ac:dyDescent="0.25">
      <c r="A52" s="3" t="s">
        <v>148</v>
      </c>
      <c r="B52" s="5">
        <v>2.2000000000000002</v>
      </c>
      <c r="C52" s="5">
        <v>-1.4</v>
      </c>
    </row>
    <row r="53" spans="1:3" ht="30" x14ac:dyDescent="0.25">
      <c r="A53" s="3" t="s">
        <v>149</v>
      </c>
      <c r="B53" s="5">
        <v>226.7</v>
      </c>
      <c r="C53" s="5">
        <v>225</v>
      </c>
    </row>
    <row r="54" spans="1:3" x14ac:dyDescent="0.25">
      <c r="A54" s="3" t="s">
        <v>967</v>
      </c>
      <c r="B54" s="5" t="s">
        <v>3</v>
      </c>
      <c r="C54" s="5" t="s">
        <v>3</v>
      </c>
    </row>
    <row r="55" spans="1:3" x14ac:dyDescent="0.25">
      <c r="A55" s="4" t="s">
        <v>114</v>
      </c>
      <c r="B55" s="5" t="s">
        <v>3</v>
      </c>
      <c r="C55" s="5" t="s">
        <v>3</v>
      </c>
    </row>
    <row r="56" spans="1:3" ht="30" x14ac:dyDescent="0.25">
      <c r="A56" s="3" t="s">
        <v>633</v>
      </c>
      <c r="B56" s="5">
        <v>11.6</v>
      </c>
      <c r="C56" s="5">
        <v>14.5</v>
      </c>
    </row>
    <row r="57" spans="1:3" ht="30" x14ac:dyDescent="0.25">
      <c r="A57" s="3" t="s">
        <v>134</v>
      </c>
      <c r="B57" s="5">
        <v>11.6</v>
      </c>
      <c r="C57" s="5">
        <v>14.5</v>
      </c>
    </row>
    <row r="58" spans="1:3" x14ac:dyDescent="0.25">
      <c r="A58" s="4" t="s">
        <v>135</v>
      </c>
      <c r="B58" s="5" t="s">
        <v>3</v>
      </c>
      <c r="C58" s="5" t="s">
        <v>3</v>
      </c>
    </row>
    <row r="59" spans="1:3" ht="30" x14ac:dyDescent="0.25">
      <c r="A59" s="3" t="s">
        <v>136</v>
      </c>
      <c r="B59" s="5">
        <v>-0.3</v>
      </c>
      <c r="C59" s="5" t="s">
        <v>3</v>
      </c>
    </row>
    <row r="60" spans="1:3" x14ac:dyDescent="0.25">
      <c r="A60" s="3" t="s">
        <v>137</v>
      </c>
      <c r="B60" s="5">
        <v>-0.3</v>
      </c>
      <c r="C60" s="5" t="s">
        <v>3</v>
      </c>
    </row>
    <row r="61" spans="1:3" x14ac:dyDescent="0.25">
      <c r="A61" s="4" t="s">
        <v>138</v>
      </c>
      <c r="B61" s="5" t="s">
        <v>3</v>
      </c>
      <c r="C61" s="5" t="s">
        <v>3</v>
      </c>
    </row>
    <row r="62" spans="1:3" x14ac:dyDescent="0.25">
      <c r="A62" s="3" t="s">
        <v>637</v>
      </c>
      <c r="B62" s="5">
        <v>-1.1000000000000001</v>
      </c>
      <c r="C62" s="5">
        <v>-6.7</v>
      </c>
    </row>
    <row r="63" spans="1:3" x14ac:dyDescent="0.25">
      <c r="A63" s="3" t="s">
        <v>642</v>
      </c>
      <c r="B63" s="5">
        <v>3.9</v>
      </c>
      <c r="C63" s="5">
        <v>4.7</v>
      </c>
    </row>
    <row r="64" spans="1:3" ht="30" x14ac:dyDescent="0.25">
      <c r="A64" s="3" t="s">
        <v>145</v>
      </c>
      <c r="B64" s="5">
        <v>2.8</v>
      </c>
      <c r="C64" s="5">
        <v>-2</v>
      </c>
    </row>
    <row r="65" spans="1:3" ht="30" x14ac:dyDescent="0.25">
      <c r="A65" s="3" t="s">
        <v>146</v>
      </c>
      <c r="B65" s="5">
        <v>9.1999999999999993</v>
      </c>
      <c r="C65" s="5">
        <v>16.3</v>
      </c>
    </row>
    <row r="66" spans="1:3" ht="30" x14ac:dyDescent="0.25">
      <c r="A66" s="3" t="s">
        <v>661</v>
      </c>
      <c r="B66" s="5">
        <v>14.1</v>
      </c>
      <c r="C66" s="5">
        <v>12.5</v>
      </c>
    </row>
    <row r="67" spans="1:3" ht="30" x14ac:dyDescent="0.25">
      <c r="A67" s="3" t="s">
        <v>148</v>
      </c>
      <c r="B67" s="5">
        <v>-2.6</v>
      </c>
      <c r="C67" s="5">
        <v>0.5</v>
      </c>
    </row>
    <row r="68" spans="1:3" ht="30" x14ac:dyDescent="0.25">
      <c r="A68" s="3" t="s">
        <v>149</v>
      </c>
      <c r="B68" s="5">
        <v>20.7</v>
      </c>
      <c r="C68" s="5">
        <v>29.3</v>
      </c>
    </row>
    <row r="69" spans="1:3" x14ac:dyDescent="0.25">
      <c r="A69" s="3" t="s">
        <v>561</v>
      </c>
      <c r="B69" s="5" t="s">
        <v>3</v>
      </c>
      <c r="C69" s="5" t="s">
        <v>3</v>
      </c>
    </row>
    <row r="70" spans="1:3" x14ac:dyDescent="0.25">
      <c r="A70" s="4" t="s">
        <v>114</v>
      </c>
      <c r="B70" s="5" t="s">
        <v>3</v>
      </c>
      <c r="C70" s="5" t="s">
        <v>3</v>
      </c>
    </row>
    <row r="71" spans="1:3" ht="30" x14ac:dyDescent="0.25">
      <c r="A71" s="3" t="s">
        <v>633</v>
      </c>
      <c r="B71" s="5" t="s">
        <v>3</v>
      </c>
      <c r="C71" s="5">
        <v>-40</v>
      </c>
    </row>
    <row r="72" spans="1:3" ht="30" x14ac:dyDescent="0.25">
      <c r="A72" s="3" t="s">
        <v>134</v>
      </c>
      <c r="B72" s="5" t="s">
        <v>3</v>
      </c>
      <c r="C72" s="5">
        <v>-40</v>
      </c>
    </row>
    <row r="73" spans="1:3" x14ac:dyDescent="0.25">
      <c r="A73" s="4" t="s">
        <v>138</v>
      </c>
      <c r="B73" s="5" t="s">
        <v>3</v>
      </c>
      <c r="C73" s="5" t="s">
        <v>3</v>
      </c>
    </row>
    <row r="74" spans="1:3" x14ac:dyDescent="0.25">
      <c r="A74" s="3" t="s">
        <v>637</v>
      </c>
      <c r="B74" s="5" t="s">
        <v>3</v>
      </c>
      <c r="C74" s="5">
        <v>40</v>
      </c>
    </row>
    <row r="75" spans="1:3" ht="30" x14ac:dyDescent="0.25">
      <c r="A75" s="3" t="s">
        <v>145</v>
      </c>
      <c r="B75" s="5" t="s">
        <v>3</v>
      </c>
      <c r="C75" s="135">
        <v>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1.42578125" customWidth="1"/>
    <col min="6" max="6" width="15.28515625" customWidth="1"/>
    <col min="7" max="7" width="6.28515625" customWidth="1"/>
    <col min="8" max="8" width="8" customWidth="1"/>
    <col min="9" max="9" width="36.5703125" customWidth="1"/>
    <col min="10" max="10" width="8" customWidth="1"/>
    <col min="11" max="11" width="6.28515625" customWidth="1"/>
    <col min="12" max="12" width="8" customWidth="1"/>
    <col min="13" max="13" width="31.42578125" customWidth="1"/>
    <col min="14" max="14" width="7.28515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11">
        <v>41762</v>
      </c>
      <c r="C2" s="11"/>
      <c r="D2" s="11"/>
      <c r="E2" s="11"/>
      <c r="F2" s="11"/>
      <c r="G2" s="11"/>
      <c r="H2" s="11"/>
      <c r="I2" s="11"/>
      <c r="J2" s="11"/>
      <c r="K2" s="11"/>
      <c r="L2" s="11"/>
      <c r="M2" s="11"/>
      <c r="N2" s="11"/>
    </row>
    <row r="3" spans="1:14" ht="15" customHeight="1" x14ac:dyDescent="0.25">
      <c r="A3" s="18" t="s">
        <v>178</v>
      </c>
      <c r="B3" s="54" t="s">
        <v>3</v>
      </c>
      <c r="C3" s="54"/>
      <c r="D3" s="54"/>
      <c r="E3" s="54"/>
      <c r="F3" s="54"/>
      <c r="G3" s="54"/>
      <c r="H3" s="54"/>
      <c r="I3" s="54"/>
      <c r="J3" s="54"/>
      <c r="K3" s="54"/>
      <c r="L3" s="54"/>
      <c r="M3" s="54"/>
      <c r="N3" s="54"/>
    </row>
    <row r="4" spans="1:14" x14ac:dyDescent="0.25">
      <c r="A4" s="18"/>
      <c r="B4" s="54"/>
      <c r="C4" s="54"/>
      <c r="D4" s="54"/>
      <c r="E4" s="54"/>
      <c r="F4" s="54"/>
      <c r="G4" s="54"/>
      <c r="H4" s="54"/>
      <c r="I4" s="54"/>
      <c r="J4" s="54"/>
      <c r="K4" s="54"/>
      <c r="L4" s="54"/>
      <c r="M4" s="54"/>
      <c r="N4" s="54"/>
    </row>
    <row r="5" spans="1:14" x14ac:dyDescent="0.25">
      <c r="A5" s="18"/>
      <c r="B5" s="55" t="s">
        <v>179</v>
      </c>
      <c r="C5" s="55"/>
      <c r="D5" s="55"/>
      <c r="E5" s="55"/>
      <c r="F5" s="55"/>
      <c r="G5" s="55"/>
      <c r="H5" s="55"/>
      <c r="I5" s="55"/>
      <c r="J5" s="55"/>
      <c r="K5" s="55"/>
      <c r="L5" s="55"/>
      <c r="M5" s="55"/>
      <c r="N5" s="55"/>
    </row>
    <row r="6" spans="1:14" x14ac:dyDescent="0.25">
      <c r="A6" s="18"/>
      <c r="B6" s="54"/>
      <c r="C6" s="54"/>
      <c r="D6" s="54"/>
      <c r="E6" s="54"/>
      <c r="F6" s="54"/>
      <c r="G6" s="54"/>
      <c r="H6" s="54"/>
      <c r="I6" s="54"/>
      <c r="J6" s="54"/>
      <c r="K6" s="54"/>
      <c r="L6" s="54"/>
      <c r="M6" s="54"/>
      <c r="N6" s="54"/>
    </row>
    <row r="7" spans="1:14" ht="38.25" customHeight="1" x14ac:dyDescent="0.25">
      <c r="A7" s="18"/>
      <c r="B7" s="56" t="s">
        <v>180</v>
      </c>
      <c r="C7" s="56"/>
      <c r="D7" s="56"/>
      <c r="E7" s="56"/>
      <c r="F7" s="56"/>
      <c r="G7" s="56"/>
      <c r="H7" s="56"/>
      <c r="I7" s="56"/>
      <c r="J7" s="56"/>
      <c r="K7" s="56"/>
      <c r="L7" s="56"/>
      <c r="M7" s="56"/>
      <c r="N7" s="56"/>
    </row>
    <row r="8" spans="1:14" x14ac:dyDescent="0.25">
      <c r="A8" s="18"/>
      <c r="B8" s="54"/>
      <c r="C8" s="54"/>
      <c r="D8" s="54"/>
      <c r="E8" s="54"/>
      <c r="F8" s="54"/>
      <c r="G8" s="54"/>
      <c r="H8" s="54"/>
      <c r="I8" s="54"/>
      <c r="J8" s="54"/>
      <c r="K8" s="54"/>
      <c r="L8" s="54"/>
      <c r="M8" s="54"/>
      <c r="N8" s="54"/>
    </row>
    <row r="9" spans="1:14" ht="25.5" customHeight="1" x14ac:dyDescent="0.25">
      <c r="A9" s="18"/>
      <c r="B9" s="56" t="s">
        <v>181</v>
      </c>
      <c r="C9" s="56"/>
      <c r="D9" s="56"/>
      <c r="E9" s="56"/>
      <c r="F9" s="56"/>
      <c r="G9" s="56"/>
      <c r="H9" s="56"/>
      <c r="I9" s="56"/>
      <c r="J9" s="56"/>
      <c r="K9" s="56"/>
      <c r="L9" s="56"/>
      <c r="M9" s="56"/>
      <c r="N9" s="56"/>
    </row>
    <row r="10" spans="1:14" x14ac:dyDescent="0.25">
      <c r="A10" s="18"/>
      <c r="B10" s="54"/>
      <c r="C10" s="54"/>
      <c r="D10" s="54"/>
      <c r="E10" s="54"/>
      <c r="F10" s="54"/>
      <c r="G10" s="54"/>
      <c r="H10" s="54"/>
      <c r="I10" s="54"/>
      <c r="J10" s="54"/>
      <c r="K10" s="54"/>
      <c r="L10" s="54"/>
      <c r="M10" s="54"/>
      <c r="N10" s="54"/>
    </row>
    <row r="11" spans="1:14" x14ac:dyDescent="0.25">
      <c r="A11" s="18"/>
      <c r="B11" s="57"/>
      <c r="C11" s="57"/>
      <c r="D11" s="57"/>
      <c r="E11" s="57"/>
      <c r="F11" s="57"/>
      <c r="G11" s="57"/>
      <c r="H11" s="57"/>
      <c r="I11" s="57"/>
      <c r="J11" s="57"/>
      <c r="K11" s="57"/>
      <c r="L11" s="57"/>
      <c r="M11" s="57"/>
      <c r="N11" s="57"/>
    </row>
    <row r="12" spans="1:14" x14ac:dyDescent="0.25">
      <c r="A12" s="18"/>
      <c r="B12" s="5"/>
      <c r="C12" s="5"/>
      <c r="D12" s="5"/>
      <c r="E12" s="5"/>
      <c r="F12" s="5"/>
      <c r="G12" s="5"/>
      <c r="H12" s="5"/>
      <c r="I12" s="5"/>
      <c r="J12" s="5"/>
    </row>
    <row r="13" spans="1:14" ht="15.75" thickBot="1" x14ac:dyDescent="0.3">
      <c r="A13" s="18"/>
      <c r="B13" s="5" t="s">
        <v>182</v>
      </c>
      <c r="C13" s="21" t="s">
        <v>183</v>
      </c>
      <c r="D13" s="42" t="s">
        <v>184</v>
      </c>
      <c r="E13" s="42"/>
      <c r="F13" s="42"/>
      <c r="G13" s="42"/>
      <c r="H13" s="42"/>
      <c r="I13" s="42"/>
      <c r="J13" s="21"/>
    </row>
    <row r="14" spans="1:14" x14ac:dyDescent="0.25">
      <c r="A14" s="18"/>
      <c r="B14" s="43" t="s">
        <v>185</v>
      </c>
      <c r="C14" s="44" t="s">
        <v>183</v>
      </c>
      <c r="D14" s="46" t="s">
        <v>186</v>
      </c>
      <c r="E14" s="46"/>
      <c r="F14" s="47"/>
      <c r="G14" s="47"/>
      <c r="H14" s="46" t="s">
        <v>187</v>
      </c>
      <c r="I14" s="46"/>
      <c r="J14" s="44"/>
    </row>
    <row r="15" spans="1:14" ht="15.75" thickBot="1" x14ac:dyDescent="0.3">
      <c r="A15" s="18"/>
      <c r="B15" s="43"/>
      <c r="C15" s="44"/>
      <c r="D15" s="42">
        <v>2014</v>
      </c>
      <c r="E15" s="42"/>
      <c r="F15" s="44"/>
      <c r="G15" s="44"/>
      <c r="H15" s="42">
        <v>2013</v>
      </c>
      <c r="I15" s="42"/>
      <c r="J15" s="44"/>
    </row>
    <row r="16" spans="1:14" x14ac:dyDescent="0.25">
      <c r="A16" s="18"/>
      <c r="B16" s="23" t="s">
        <v>188</v>
      </c>
      <c r="C16" s="25" t="s">
        <v>183</v>
      </c>
      <c r="D16" s="24"/>
      <c r="E16" s="24"/>
      <c r="F16" s="24"/>
      <c r="G16" s="25"/>
      <c r="H16" s="24"/>
      <c r="I16" s="24"/>
      <c r="J16" s="24"/>
    </row>
    <row r="17" spans="1:14" x14ac:dyDescent="0.25">
      <c r="A17" s="18"/>
      <c r="B17" s="26" t="s">
        <v>189</v>
      </c>
      <c r="C17" s="21" t="s">
        <v>183</v>
      </c>
      <c r="D17" s="27" t="s">
        <v>190</v>
      </c>
      <c r="E17" s="28">
        <v>903.5</v>
      </c>
      <c r="F17" s="29" t="s">
        <v>183</v>
      </c>
      <c r="G17" s="21"/>
      <c r="H17" s="30" t="s">
        <v>190</v>
      </c>
      <c r="I17" s="31">
        <v>857.2</v>
      </c>
      <c r="J17" s="32" t="s">
        <v>183</v>
      </c>
    </row>
    <row r="18" spans="1:14" x14ac:dyDescent="0.25">
      <c r="A18" s="18"/>
      <c r="B18" s="23" t="s">
        <v>191</v>
      </c>
      <c r="C18" s="25" t="s">
        <v>183</v>
      </c>
      <c r="D18" s="33"/>
      <c r="E18" s="34">
        <v>151.69999999999999</v>
      </c>
      <c r="F18" s="35" t="s">
        <v>183</v>
      </c>
      <c r="G18" s="25"/>
      <c r="H18" s="36"/>
      <c r="I18" s="37">
        <v>135</v>
      </c>
      <c r="J18" s="38" t="s">
        <v>183</v>
      </c>
    </row>
    <row r="19" spans="1:14" ht="15.75" thickBot="1" x14ac:dyDescent="0.3">
      <c r="A19" s="18"/>
      <c r="B19" s="26" t="s">
        <v>192</v>
      </c>
      <c r="C19" s="21" t="s">
        <v>183</v>
      </c>
      <c r="D19" s="27"/>
      <c r="E19" s="28">
        <v>0.9</v>
      </c>
      <c r="F19" s="29" t="s">
        <v>183</v>
      </c>
      <c r="G19" s="21"/>
      <c r="H19" s="30"/>
      <c r="I19" s="31">
        <v>1.4</v>
      </c>
      <c r="J19" s="32" t="s">
        <v>183</v>
      </c>
    </row>
    <row r="20" spans="1:14" x14ac:dyDescent="0.25">
      <c r="A20" s="18"/>
      <c r="B20" s="16"/>
      <c r="C20" s="16" t="s">
        <v>183</v>
      </c>
      <c r="D20" s="39"/>
      <c r="E20" s="39"/>
      <c r="F20" s="16"/>
      <c r="G20" s="16"/>
      <c r="H20" s="39"/>
      <c r="I20" s="39"/>
      <c r="J20" s="16"/>
    </row>
    <row r="21" spans="1:14" ht="15.75" thickBot="1" x14ac:dyDescent="0.3">
      <c r="A21" s="18"/>
      <c r="B21" s="23" t="s">
        <v>193</v>
      </c>
      <c r="C21" s="25" t="s">
        <v>183</v>
      </c>
      <c r="D21" s="33" t="s">
        <v>190</v>
      </c>
      <c r="E21" s="40">
        <v>1056.0999999999999</v>
      </c>
      <c r="F21" s="35" t="s">
        <v>183</v>
      </c>
      <c r="G21" s="25"/>
      <c r="H21" s="36" t="s">
        <v>190</v>
      </c>
      <c r="I21" s="37">
        <v>993.6</v>
      </c>
      <c r="J21" s="38" t="s">
        <v>183</v>
      </c>
    </row>
    <row r="22" spans="1:14" x14ac:dyDescent="0.25">
      <c r="A22" s="18"/>
      <c r="B22" s="16"/>
      <c r="C22" s="16" t="s">
        <v>183</v>
      </c>
      <c r="D22" s="39"/>
      <c r="E22" s="39"/>
      <c r="F22" s="16"/>
      <c r="G22" s="16"/>
      <c r="H22" s="39"/>
      <c r="I22" s="39"/>
      <c r="J22" s="16"/>
    </row>
    <row r="23" spans="1:14" x14ac:dyDescent="0.25">
      <c r="A23" s="18"/>
      <c r="B23" s="26" t="s">
        <v>194</v>
      </c>
      <c r="C23" s="21" t="s">
        <v>183</v>
      </c>
      <c r="D23" s="5"/>
      <c r="E23" s="5"/>
      <c r="F23" s="5"/>
      <c r="G23" s="21"/>
      <c r="H23" s="5"/>
      <c r="I23" s="5"/>
      <c r="J23" s="5"/>
    </row>
    <row r="24" spans="1:14" x14ac:dyDescent="0.25">
      <c r="A24" s="18"/>
      <c r="B24" s="23" t="s">
        <v>189</v>
      </c>
      <c r="C24" s="25" t="s">
        <v>183</v>
      </c>
      <c r="D24" s="33" t="s">
        <v>190</v>
      </c>
      <c r="E24" s="34">
        <v>166.3</v>
      </c>
      <c r="F24" s="35" t="s">
        <v>183</v>
      </c>
      <c r="G24" s="25"/>
      <c r="H24" s="36" t="s">
        <v>190</v>
      </c>
      <c r="I24" s="37">
        <v>152.80000000000001</v>
      </c>
      <c r="J24" s="38" t="s">
        <v>183</v>
      </c>
    </row>
    <row r="25" spans="1:14" x14ac:dyDescent="0.25">
      <c r="A25" s="18"/>
      <c r="B25" s="26" t="s">
        <v>191</v>
      </c>
      <c r="C25" s="21" t="s">
        <v>183</v>
      </c>
      <c r="D25" s="29"/>
      <c r="E25" s="41" t="s">
        <v>195</v>
      </c>
      <c r="F25" s="29" t="s">
        <v>183</v>
      </c>
      <c r="G25" s="21"/>
      <c r="H25" s="30"/>
      <c r="I25" s="31" t="s">
        <v>196</v>
      </c>
      <c r="J25" s="32" t="s">
        <v>197</v>
      </c>
    </row>
    <row r="26" spans="1:14" ht="15.75" thickBot="1" x14ac:dyDescent="0.3">
      <c r="A26" s="18"/>
      <c r="B26" s="23" t="s">
        <v>192</v>
      </c>
      <c r="C26" s="25" t="s">
        <v>183</v>
      </c>
      <c r="D26" s="33"/>
      <c r="E26" s="34" t="s">
        <v>198</v>
      </c>
      <c r="F26" s="35" t="s">
        <v>199</v>
      </c>
      <c r="G26" s="25"/>
      <c r="H26" s="36"/>
      <c r="I26" s="37" t="s">
        <v>200</v>
      </c>
      <c r="J26" s="38" t="s">
        <v>197</v>
      </c>
    </row>
    <row r="27" spans="1:14" x14ac:dyDescent="0.25">
      <c r="A27" s="18"/>
      <c r="B27" s="16"/>
      <c r="C27" s="16" t="s">
        <v>183</v>
      </c>
      <c r="D27" s="39"/>
      <c r="E27" s="39"/>
      <c r="F27" s="16"/>
      <c r="G27" s="16"/>
      <c r="H27" s="39"/>
      <c r="I27" s="39"/>
      <c r="J27" s="16"/>
    </row>
    <row r="28" spans="1:14" ht="15.75" thickBot="1" x14ac:dyDescent="0.3">
      <c r="A28" s="18"/>
      <c r="B28" s="26" t="s">
        <v>201</v>
      </c>
      <c r="C28" s="21" t="s">
        <v>183</v>
      </c>
      <c r="D28" s="27" t="s">
        <v>190</v>
      </c>
      <c r="E28" s="28">
        <v>150.69999999999999</v>
      </c>
      <c r="F28" s="29" t="s">
        <v>183</v>
      </c>
      <c r="G28" s="21"/>
      <c r="H28" s="30" t="s">
        <v>190</v>
      </c>
      <c r="I28" s="31">
        <v>142.80000000000001</v>
      </c>
      <c r="J28" s="32" t="s">
        <v>183</v>
      </c>
    </row>
    <row r="29" spans="1:14" x14ac:dyDescent="0.25">
      <c r="A29" s="18"/>
      <c r="B29" s="16"/>
      <c r="C29" s="16" t="s">
        <v>183</v>
      </c>
      <c r="D29" s="39"/>
      <c r="E29" s="39"/>
      <c r="F29" s="16"/>
      <c r="G29" s="16"/>
      <c r="H29" s="39"/>
      <c r="I29" s="39"/>
      <c r="J29" s="16"/>
    </row>
    <row r="30" spans="1:14" x14ac:dyDescent="0.25">
      <c r="A30" s="18"/>
      <c r="B30" s="54"/>
      <c r="C30" s="54"/>
      <c r="D30" s="54"/>
      <c r="E30" s="54"/>
      <c r="F30" s="54"/>
      <c r="G30" s="54"/>
      <c r="H30" s="54"/>
      <c r="I30" s="54"/>
      <c r="J30" s="54"/>
      <c r="K30" s="54"/>
      <c r="L30" s="54"/>
      <c r="M30" s="54"/>
      <c r="N30" s="54"/>
    </row>
    <row r="31" spans="1:14" ht="18.75" x14ac:dyDescent="0.3">
      <c r="A31" s="18"/>
      <c r="B31" s="58"/>
      <c r="C31" s="58"/>
      <c r="D31" s="58"/>
      <c r="E31" s="58"/>
      <c r="F31" s="58"/>
      <c r="G31" s="58"/>
      <c r="H31" s="58"/>
      <c r="I31" s="58"/>
      <c r="J31" s="58"/>
      <c r="K31" s="58"/>
      <c r="L31" s="58"/>
      <c r="M31" s="58"/>
      <c r="N31" s="58"/>
    </row>
    <row r="32" spans="1:14" ht="38.25" x14ac:dyDescent="0.25">
      <c r="A32" s="18"/>
      <c r="B32" s="48">
        <v>-1</v>
      </c>
      <c r="C32" s="48" t="s">
        <v>202</v>
      </c>
    </row>
    <row r="33" spans="1:14" x14ac:dyDescent="0.25">
      <c r="A33" s="18"/>
      <c r="B33" s="54"/>
      <c r="C33" s="54"/>
      <c r="D33" s="54"/>
      <c r="E33" s="54"/>
      <c r="F33" s="54"/>
      <c r="G33" s="54"/>
      <c r="H33" s="54"/>
      <c r="I33" s="54"/>
      <c r="J33" s="54"/>
      <c r="K33" s="54"/>
      <c r="L33" s="54"/>
      <c r="M33" s="54"/>
      <c r="N33" s="54"/>
    </row>
    <row r="34" spans="1:14" x14ac:dyDescent="0.25">
      <c r="A34" s="18"/>
      <c r="B34" s="57"/>
      <c r="C34" s="57"/>
      <c r="D34" s="57"/>
      <c r="E34" s="57"/>
      <c r="F34" s="57"/>
      <c r="G34" s="57"/>
      <c r="H34" s="57"/>
      <c r="I34" s="57"/>
      <c r="J34" s="57"/>
      <c r="K34" s="57"/>
      <c r="L34" s="57"/>
      <c r="M34" s="57"/>
      <c r="N34" s="57"/>
    </row>
    <row r="35" spans="1:14" x14ac:dyDescent="0.25">
      <c r="A35" s="18"/>
      <c r="B35" s="5"/>
      <c r="C35" s="5"/>
      <c r="D35" s="5"/>
      <c r="E35" s="5"/>
      <c r="F35" s="5"/>
      <c r="G35" s="5"/>
      <c r="H35" s="5"/>
      <c r="I35" s="5"/>
      <c r="J35" s="5"/>
      <c r="K35" s="5"/>
      <c r="L35" s="5"/>
      <c r="M35" s="5"/>
      <c r="N35" s="5"/>
    </row>
    <row r="36" spans="1:14" x14ac:dyDescent="0.25">
      <c r="A36" s="18"/>
      <c r="B36" s="43" t="s">
        <v>185</v>
      </c>
      <c r="C36" s="44" t="s">
        <v>183</v>
      </c>
      <c r="D36" s="45" t="s">
        <v>186</v>
      </c>
      <c r="E36" s="45"/>
      <c r="F36" s="44"/>
      <c r="G36" s="44" t="s">
        <v>183</v>
      </c>
      <c r="H36" s="45" t="s">
        <v>203</v>
      </c>
      <c r="I36" s="45"/>
      <c r="J36" s="44"/>
      <c r="K36" s="44" t="s">
        <v>183</v>
      </c>
      <c r="L36" s="45" t="s">
        <v>187</v>
      </c>
      <c r="M36" s="45"/>
      <c r="N36" s="44"/>
    </row>
    <row r="37" spans="1:14" ht="15.75" thickBot="1" x14ac:dyDescent="0.3">
      <c r="A37" s="18"/>
      <c r="B37" s="43"/>
      <c r="C37" s="44"/>
      <c r="D37" s="42">
        <v>2014</v>
      </c>
      <c r="E37" s="42"/>
      <c r="F37" s="44"/>
      <c r="G37" s="44"/>
      <c r="H37" s="42">
        <v>2014</v>
      </c>
      <c r="I37" s="42"/>
      <c r="J37" s="44"/>
      <c r="K37" s="44"/>
      <c r="L37" s="42">
        <v>2013</v>
      </c>
      <c r="M37" s="42"/>
      <c r="N37" s="44"/>
    </row>
    <row r="38" spans="1:14" x14ac:dyDescent="0.25">
      <c r="A38" s="18"/>
      <c r="B38" s="23" t="s">
        <v>204</v>
      </c>
      <c r="C38" s="25" t="s">
        <v>183</v>
      </c>
      <c r="D38" s="24"/>
      <c r="E38" s="24"/>
      <c r="F38" s="24"/>
      <c r="G38" s="25" t="s">
        <v>183</v>
      </c>
      <c r="H38" s="24"/>
      <c r="I38" s="24"/>
      <c r="J38" s="24"/>
      <c r="K38" s="25" t="s">
        <v>183</v>
      </c>
      <c r="L38" s="24"/>
      <c r="M38" s="24"/>
      <c r="N38" s="24"/>
    </row>
    <row r="39" spans="1:14" x14ac:dyDescent="0.25">
      <c r="A39" s="18"/>
      <c r="B39" s="26" t="s">
        <v>189</v>
      </c>
      <c r="C39" s="21" t="s">
        <v>183</v>
      </c>
      <c r="D39" s="27" t="s">
        <v>190</v>
      </c>
      <c r="E39" s="49">
        <v>3263.8</v>
      </c>
      <c r="F39" s="29" t="s">
        <v>183</v>
      </c>
      <c r="G39" s="21" t="s">
        <v>183</v>
      </c>
      <c r="H39" s="30"/>
      <c r="I39" s="50">
        <v>3311</v>
      </c>
      <c r="J39" s="32" t="s">
        <v>183</v>
      </c>
      <c r="K39" s="21" t="s">
        <v>183</v>
      </c>
      <c r="L39" s="30" t="s">
        <v>190</v>
      </c>
      <c r="M39" s="51">
        <v>3017</v>
      </c>
      <c r="N39" s="32" t="s">
        <v>183</v>
      </c>
    </row>
    <row r="40" spans="1:14" x14ac:dyDescent="0.25">
      <c r="A40" s="18"/>
      <c r="B40" s="23" t="s">
        <v>191</v>
      </c>
      <c r="C40" s="25" t="s">
        <v>183</v>
      </c>
      <c r="D40" s="33"/>
      <c r="E40" s="34">
        <v>493.2</v>
      </c>
      <c r="F40" s="35" t="s">
        <v>183</v>
      </c>
      <c r="G40" s="25" t="s">
        <v>183</v>
      </c>
      <c r="H40" s="36"/>
      <c r="I40" s="37">
        <v>484.6</v>
      </c>
      <c r="J40" s="38" t="s">
        <v>183</v>
      </c>
      <c r="K40" s="25" t="s">
        <v>183</v>
      </c>
      <c r="L40" s="36"/>
      <c r="M40" s="37">
        <v>441.7</v>
      </c>
      <c r="N40" s="38" t="s">
        <v>183</v>
      </c>
    </row>
    <row r="41" spans="1:14" ht="15.75" thickBot="1" x14ac:dyDescent="0.3">
      <c r="A41" s="18"/>
      <c r="B41" s="26" t="s">
        <v>192</v>
      </c>
      <c r="C41" s="21" t="s">
        <v>183</v>
      </c>
      <c r="D41" s="27"/>
      <c r="E41" s="28">
        <v>264.60000000000002</v>
      </c>
      <c r="F41" s="29" t="s">
        <v>183</v>
      </c>
      <c r="G41" s="21" t="s">
        <v>183</v>
      </c>
      <c r="H41" s="30"/>
      <c r="I41" s="31">
        <v>233.6</v>
      </c>
      <c r="J41" s="32" t="s">
        <v>183</v>
      </c>
      <c r="K41" s="21" t="s">
        <v>183</v>
      </c>
      <c r="L41" s="30"/>
      <c r="M41" s="31">
        <v>235.6</v>
      </c>
      <c r="N41" s="32" t="s">
        <v>183</v>
      </c>
    </row>
    <row r="42" spans="1:14" x14ac:dyDescent="0.25">
      <c r="A42" s="18"/>
      <c r="B42" s="16"/>
      <c r="C42" s="16" t="s">
        <v>183</v>
      </c>
      <c r="D42" s="39"/>
      <c r="E42" s="39"/>
      <c r="F42" s="16"/>
      <c r="G42" s="16" t="s">
        <v>183</v>
      </c>
      <c r="H42" s="39"/>
      <c r="I42" s="39"/>
      <c r="J42" s="16"/>
      <c r="K42" s="16" t="s">
        <v>183</v>
      </c>
      <c r="L42" s="39"/>
      <c r="M42" s="39"/>
      <c r="N42" s="16"/>
    </row>
    <row r="43" spans="1:14" ht="15.75" thickBot="1" x14ac:dyDescent="0.3">
      <c r="A43" s="18"/>
      <c r="B43" s="23" t="s">
        <v>86</v>
      </c>
      <c r="C43" s="25" t="s">
        <v>183</v>
      </c>
      <c r="D43" s="33" t="s">
        <v>190</v>
      </c>
      <c r="E43" s="40">
        <v>4021.6</v>
      </c>
      <c r="F43" s="35" t="s">
        <v>183</v>
      </c>
      <c r="G43" s="25" t="s">
        <v>183</v>
      </c>
      <c r="H43" s="36"/>
      <c r="I43" s="52">
        <v>4029.2</v>
      </c>
      <c r="J43" s="38" t="s">
        <v>183</v>
      </c>
      <c r="K43" s="25" t="s">
        <v>183</v>
      </c>
      <c r="L43" s="36" t="s">
        <v>190</v>
      </c>
      <c r="M43" s="53">
        <v>3694.3</v>
      </c>
      <c r="N43" s="38" t="s">
        <v>183</v>
      </c>
    </row>
    <row r="44" spans="1:14" x14ac:dyDescent="0.25">
      <c r="A44" s="18"/>
      <c r="B44" s="16"/>
      <c r="C44" s="16" t="s">
        <v>183</v>
      </c>
      <c r="D44" s="39"/>
      <c r="E44" s="39"/>
      <c r="F44" s="16"/>
      <c r="G44" s="16" t="s">
        <v>183</v>
      </c>
      <c r="H44" s="39"/>
      <c r="I44" s="39"/>
      <c r="J44" s="16"/>
      <c r="K44" s="16" t="s">
        <v>183</v>
      </c>
      <c r="L44" s="39"/>
      <c r="M44" s="39"/>
      <c r="N44" s="16"/>
    </row>
  </sheetData>
  <mergeCells count="40">
    <mergeCell ref="B11:N11"/>
    <mergeCell ref="B30:N30"/>
    <mergeCell ref="B31:N31"/>
    <mergeCell ref="B33:N33"/>
    <mergeCell ref="B34:N34"/>
    <mergeCell ref="B5:N5"/>
    <mergeCell ref="B6:N6"/>
    <mergeCell ref="B7:N7"/>
    <mergeCell ref="B8:N8"/>
    <mergeCell ref="B9:N9"/>
    <mergeCell ref="B10:N10"/>
    <mergeCell ref="K36:K37"/>
    <mergeCell ref="L36:M36"/>
    <mergeCell ref="L37:M37"/>
    <mergeCell ref="N36:N37"/>
    <mergeCell ref="A1:A2"/>
    <mergeCell ref="B1:N1"/>
    <mergeCell ref="B2:N2"/>
    <mergeCell ref="A3:A44"/>
    <mergeCell ref="B3:N3"/>
    <mergeCell ref="B4:N4"/>
    <mergeCell ref="J14:J15"/>
    <mergeCell ref="B36:B37"/>
    <mergeCell ref="C36:C37"/>
    <mergeCell ref="D36:E36"/>
    <mergeCell ref="D37:E37"/>
    <mergeCell ref="F36:F37"/>
    <mergeCell ref="G36:G37"/>
    <mergeCell ref="H36:I36"/>
    <mergeCell ref="H37:I37"/>
    <mergeCell ref="J36:J37"/>
    <mergeCell ref="D13:I13"/>
    <mergeCell ref="B14:B15"/>
    <mergeCell ref="C14:C15"/>
    <mergeCell ref="D14:E14"/>
    <mergeCell ref="D15:E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Principal_accounting_policies_</vt:lpstr>
      <vt:lpstr>Segment_information</vt:lpstr>
      <vt:lpstr>Foreign_currency_translation</vt:lpstr>
      <vt:lpstr>Income_taxes</vt:lpstr>
      <vt:lpstr>Earnings_per_share</vt:lpstr>
      <vt:lpstr>Shareholders_equity</vt:lpstr>
      <vt:lpstr>Accumulated_other_comprehensiv</vt:lpstr>
      <vt:lpstr>Accounts_receivable_net</vt:lpstr>
      <vt:lpstr>Inventories</vt:lpstr>
      <vt:lpstr>Other_assets</vt:lpstr>
      <vt:lpstr>Deferred_revenue</vt:lpstr>
      <vt:lpstr>Warranty_reserve</vt:lpstr>
      <vt:lpstr>Financial_instruments_and_fair</vt:lpstr>
      <vt:lpstr>Pensions</vt:lpstr>
      <vt:lpstr>Commitments_and_contingencies</vt:lpstr>
      <vt:lpstr>Sharebased_compensation_expens</vt:lpstr>
      <vt:lpstr>Loans_overdrafts_and_longterm_</vt:lpstr>
      <vt:lpstr>Acquisition</vt:lpstr>
      <vt:lpstr>Subsequent_events</vt:lpstr>
      <vt:lpstr>Condensed_consolidating_financ</vt:lpstr>
      <vt:lpstr>Principal_accounting_policies_1</vt:lpstr>
      <vt:lpstr>Segment_information_Tables</vt:lpstr>
      <vt:lpstr>Earnings_per_share_Tables</vt:lpstr>
      <vt:lpstr>Shareholders_equity_Tables</vt:lpstr>
      <vt:lpstr>Accumulated_other_comprehensiv1</vt:lpstr>
      <vt:lpstr>Accounts_receivable_net_Tables</vt:lpstr>
      <vt:lpstr>Inventories_Tables</vt:lpstr>
      <vt:lpstr>Other_assets_Tables</vt:lpstr>
      <vt:lpstr>Deferred_revenue_Tables</vt:lpstr>
      <vt:lpstr>Warranty_reserve_Tables</vt:lpstr>
      <vt:lpstr>Financial_instruments_and_fair1</vt:lpstr>
      <vt:lpstr>Pensions_Tables</vt:lpstr>
      <vt:lpstr>Loans_overdrafts_and_longterm_1</vt:lpstr>
      <vt:lpstr>Condensed_consolidating_financ1</vt:lpstr>
      <vt:lpstr>Recovered_Sheet1</vt:lpstr>
      <vt:lpstr>Segment_Information_Additional</vt:lpstr>
      <vt:lpstr>Segment_Reporting_Information_</vt:lpstr>
      <vt:lpstr>Segment_Reporting_Information_1</vt:lpstr>
      <vt:lpstr>Income_Taxes_Additional_Inform</vt:lpstr>
      <vt:lpstr>Earnings_Per_Share_Basic_And_D</vt:lpstr>
      <vt:lpstr>Earnings_Per_Share_Additional_</vt:lpstr>
      <vt:lpstr>Share_Repurchase_Activity_Deta</vt:lpstr>
      <vt:lpstr>Share_Repurchase_Activity_Pare</vt:lpstr>
      <vt:lpstr>Payment_Of_Dividends_Detail</vt:lpstr>
      <vt:lpstr>Payment_Of_Dividends_Parenthet</vt:lpstr>
      <vt:lpstr>Changes_in_Accumulated_OCI_by_</vt:lpstr>
      <vt:lpstr>Reclassification_Activity_by_I</vt:lpstr>
      <vt:lpstr>Accounts_Receivable_net_Additi</vt:lpstr>
      <vt:lpstr>Accounts_Receivable_by_Portfol</vt:lpstr>
      <vt:lpstr>Allowance_for_Credit_Losses_On</vt:lpstr>
      <vt:lpstr>Credit_Quality_Indicator_and_A</vt:lpstr>
      <vt:lpstr>Inventories_Detail</vt:lpstr>
      <vt:lpstr>Other_Assets_Detail</vt:lpstr>
      <vt:lpstr>Other_Assets_Additional_Inform</vt:lpstr>
      <vt:lpstr>Summary_of_Goodwill_by_Reporti</vt:lpstr>
      <vt:lpstr>Deferred_Revenue_Detail</vt:lpstr>
      <vt:lpstr>Warranty_Deferred_Revenue_Deta</vt:lpstr>
      <vt:lpstr>Warranty_Reserves_Detail</vt:lpstr>
      <vt:lpstr>Recovered_Sheet2</vt:lpstr>
      <vt:lpstr>Fair_Value_and_Presentation_of</vt:lpstr>
      <vt:lpstr>Summary_of_PreTax_Gains_Losses</vt:lpstr>
      <vt:lpstr>Summary_of_PreTax_Gains_Losses1</vt:lpstr>
      <vt:lpstr>Effect_of_Derivative_Instrumen</vt:lpstr>
      <vt:lpstr>Fair_Value_of_Financial_Instru</vt:lpstr>
      <vt:lpstr>Components_of_Net_Periodic_Pen</vt:lpstr>
      <vt:lpstr>Pensions_Additional_Informatio</vt:lpstr>
      <vt:lpstr>Recovered_Sheet3</vt:lpstr>
      <vt:lpstr>Recovered_Sheet4</vt:lpstr>
      <vt:lpstr>Recovered_Sheet5</vt:lpstr>
      <vt:lpstr>Acquisitions_Additional_Inform</vt:lpstr>
      <vt:lpstr>Subsequent_Events_Additional_I</vt:lpstr>
      <vt:lpstr>Condensed_Consolidated_Income_1</vt:lpstr>
      <vt:lpstr>Condensed_Consolidated_Stateme3</vt:lpstr>
      <vt:lpstr>Condensed_Consolidated_Balance2</vt:lpstr>
      <vt:lpstr>Condensed_Consolidated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6:40:35Z</dcterms:created>
  <dcterms:modified xsi:type="dcterms:W3CDTF">2014-06-03T16:40:36Z</dcterms:modified>
</cp:coreProperties>
</file>